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ha" sheetId="116" r:id="rId2"/>
    <sheet name="Consolidated_Statements_of_Inc" sheetId="3" r:id="rId3"/>
    <sheet name="Consolidated_Statements_of_Cha1" sheetId="4" r:id="rId4"/>
    <sheet name="Consolidated_Statements_of_Com" sheetId="5" r:id="rId5"/>
    <sheet name="Consolidated_Balance_Sheets" sheetId="117" r:id="rId6"/>
    <sheet name="Consolidated_Balance_Sheets_Pa" sheetId="118" r:id="rId7"/>
    <sheet name="Consolidated_Statements_of_Cas" sheetId="8" r:id="rId8"/>
    <sheet name="Acquisitions" sheetId="119" r:id="rId9"/>
    <sheet name="Business_and_Summary_of_Signif" sheetId="120" r:id="rId10"/>
    <sheet name="Facility_Closure_and_Restructu" sheetId="121" r:id="rId11"/>
    <sheet name="Inventories" sheetId="122" r:id="rId12"/>
    <sheet name="Property_Plant_and_Equipment_N" sheetId="123" r:id="rId13"/>
    <sheet name="Deferred_Financing_Costs" sheetId="124" r:id="rId14"/>
    <sheet name="Intangible_Assets" sheetId="125" r:id="rId15"/>
    <sheet name="Accrued_Expenses" sheetId="126" r:id="rId16"/>
    <sheet name="Debt" sheetId="127" r:id="rId17"/>
    <sheet name="Income_Taxes" sheetId="128" r:id="rId18"/>
    <sheet name="Retirement_Plans" sheetId="129" r:id="rId19"/>
    <sheet name="Other_PostEmployment_Benefit_P" sheetId="130" r:id="rId20"/>
    <sheet name="Contingent_Liabilities" sheetId="131" r:id="rId21"/>
    <sheet name="Accumulated_Other_Comprehensiv" sheetId="132" r:id="rId22"/>
    <sheet name="Earnings_Per_Share_Data" sheetId="133" r:id="rId23"/>
    <sheet name="StockBased_Compensation" sheetId="134" r:id="rId24"/>
    <sheet name="Segment_Information" sheetId="135" r:id="rId25"/>
    <sheet name="Supplemental_Cash_Flow_Informa" sheetId="136" r:id="rId26"/>
    <sheet name="Concentration_of_Credit_Risk_a" sheetId="137" r:id="rId27"/>
    <sheet name="Business_and_Summary_of_Signif1" sheetId="138" r:id="rId28"/>
    <sheet name="Acquisitions_Tables" sheetId="139" r:id="rId29"/>
    <sheet name="Business_and_Summary_of_Signif2" sheetId="140" r:id="rId30"/>
    <sheet name="Inventories_Tables" sheetId="141" r:id="rId31"/>
    <sheet name="Property_Plant_and_Equipment_N1" sheetId="142" r:id="rId32"/>
    <sheet name="Deferred_Financing_Costs_Table" sheetId="143" r:id="rId33"/>
    <sheet name="Intangible_Assets_Tables" sheetId="144" r:id="rId34"/>
    <sheet name="Accrued_Expenses_Tables" sheetId="145" r:id="rId35"/>
    <sheet name="Debt_Tables" sheetId="146" r:id="rId36"/>
    <sheet name="Income_Taxes_Tables" sheetId="147" r:id="rId37"/>
    <sheet name="Retirement_Plans_Tables" sheetId="148" r:id="rId38"/>
    <sheet name="Other_PostEmployment_Benefit_P1" sheetId="149" r:id="rId39"/>
    <sheet name="Commitments_Tables" sheetId="150" r:id="rId40"/>
    <sheet name="Accumulated_Other_Comprehensiv1" sheetId="151" r:id="rId41"/>
    <sheet name="Earnings_Per_Share_Data_Tables" sheetId="152" r:id="rId42"/>
    <sheet name="StockBased_Compensation_Tables" sheetId="153" r:id="rId43"/>
    <sheet name="Segment_Information_Tables" sheetId="154" r:id="rId44"/>
    <sheet name="Supplemental_Cash_Flow_Informa1" sheetId="155" r:id="rId45"/>
    <sheet name="Concentration_of_Credit_Risk_a1" sheetId="156" r:id="rId46"/>
    <sheet name="Consolidated_Schedule_of_Valua" sheetId="47" r:id="rId47"/>
    <sheet name="Acquisitions_Details" sheetId="157" r:id="rId48"/>
    <sheet name="Acquisitions_Details_1" sheetId="158" r:id="rId49"/>
    <sheet name="Business_and_Summary_of_Signif3" sheetId="159" r:id="rId50"/>
    <sheet name="Acquisitions_Details_2" sheetId="51" r:id="rId51"/>
    <sheet name="Business_and_Summary_of_Signif4" sheetId="160" r:id="rId52"/>
    <sheet name="Acquisitions_Details_3" sheetId="53" r:id="rId53"/>
    <sheet name="Business_and_Summary_of_Signif5" sheetId="161" r:id="rId54"/>
    <sheet name="Acquisitions_Details_4" sheetId="55" r:id="rId55"/>
    <sheet name="Business_and_Summary_of_Signif6" sheetId="56" r:id="rId56"/>
    <sheet name="Acquisitions_Details_Textual" sheetId="162" r:id="rId57"/>
    <sheet name="Facility_Closure_and_Restructu1" sheetId="163" r:id="rId58"/>
    <sheet name="Inventories_Details" sheetId="164" r:id="rId59"/>
    <sheet name="Property_Plant_and_Equipment_N2" sheetId="60" r:id="rId60"/>
    <sheet name="Deferred_Financing_Costs_Detai" sheetId="61" r:id="rId61"/>
    <sheet name="Deferred_Financing_Costs_Detai1" sheetId="165" r:id="rId62"/>
    <sheet name="Intangible_Assets_Details" sheetId="63" r:id="rId63"/>
    <sheet name="Intangible_Assets_Details_1" sheetId="64" r:id="rId64"/>
    <sheet name="Intangible_Assets_Details_Text" sheetId="166" r:id="rId65"/>
    <sheet name="Accrued_Expenses_Details" sheetId="167" r:id="rId66"/>
    <sheet name="Debt_Details" sheetId="168" r:id="rId67"/>
    <sheet name="Debt_Details_1" sheetId="169" r:id="rId68"/>
    <sheet name="Debt_Debt_Details_2" sheetId="170" r:id="rId69"/>
    <sheet name="Debt_Details_Textual" sheetId="171" r:id="rId70"/>
    <sheet name="Income_Taxes_Details" sheetId="71" r:id="rId71"/>
    <sheet name="Income_Taxes_Details_1" sheetId="172" r:id="rId72"/>
    <sheet name="Income_Taxes_Details_2" sheetId="73" r:id="rId73"/>
    <sheet name="Income_Taxes_Details_3" sheetId="74" r:id="rId74"/>
    <sheet name="Income_Taxes_Details_4" sheetId="173" r:id="rId75"/>
    <sheet name="Income_Taxes_Details_5" sheetId="76" r:id="rId76"/>
    <sheet name="Income_Taxes_Details_Textual" sheetId="77" r:id="rId77"/>
    <sheet name="Retirement_Plans_Details" sheetId="78" r:id="rId78"/>
    <sheet name="Retirement_Plans_Details_1" sheetId="174" r:id="rId79"/>
    <sheet name="Retirement_Plans_Details_2" sheetId="175" r:id="rId80"/>
    <sheet name="Retirement_Plans_Details_3" sheetId="176" r:id="rId81"/>
    <sheet name="Retirement_Plans_Details_4" sheetId="82" r:id="rId82"/>
    <sheet name="Retirement_Plans_Details_5" sheetId="83" r:id="rId83"/>
    <sheet name="Retirement_Plans_Details_6" sheetId="84" r:id="rId84"/>
    <sheet name="Retirement_Plans_Details_7" sheetId="85" r:id="rId85"/>
    <sheet name="Retirement_Plans_Details_Textu" sheetId="86" r:id="rId86"/>
    <sheet name="Other_PostEmployment_Benefit_P2" sheetId="87" r:id="rId87"/>
    <sheet name="Other_PostEmployment_Benefit_P3" sheetId="177" r:id="rId88"/>
    <sheet name="Other_PostEmployment_Benefit_P4" sheetId="89" r:id="rId89"/>
    <sheet name="Other_PostEmployment_Benefit_P5" sheetId="90" r:id="rId90"/>
    <sheet name="Other_PostEmployment_Benefit_P6" sheetId="178" r:id="rId91"/>
    <sheet name="Commitments_Details" sheetId="179" r:id="rId92"/>
    <sheet name="Commitments_Details_1" sheetId="93" r:id="rId93"/>
    <sheet name="Commitments_Details_2" sheetId="180" r:id="rId94"/>
    <sheet name="Commitments_Details_3" sheetId="95" r:id="rId95"/>
    <sheet name="Commitments_Details_Textual" sheetId="96" r:id="rId96"/>
    <sheet name="Contingent_Liabilities_Details" sheetId="97" r:id="rId97"/>
    <sheet name="Accumulated_Other_Comprehensiv2" sheetId="98" r:id="rId98"/>
    <sheet name="Accumulated_Other_Comprehensiv3" sheetId="99" r:id="rId99"/>
    <sheet name="Earnings_Per_Share_Data_Detail" sheetId="100" r:id="rId100"/>
    <sheet name="StockBased_Compensation_Detail" sheetId="101" r:id="rId101"/>
    <sheet name="StockBased_Compensation_Detail1" sheetId="102" r:id="rId102"/>
    <sheet name="StockBased_Compensation_Detail2" sheetId="103" r:id="rId103"/>
    <sheet name="StockBased_Compensation_Detail3" sheetId="104" r:id="rId104"/>
    <sheet name="StockBased_Compensation_Detail4" sheetId="105" r:id="rId105"/>
    <sheet name="Segment_Information_Details" sheetId="106" r:id="rId106"/>
    <sheet name="Segment_Information_Details_1" sheetId="181" r:id="rId107"/>
    <sheet name="Segment_Information_Details_2" sheetId="108" r:id="rId108"/>
    <sheet name="Segment_Information_Details_Te" sheetId="109" r:id="rId109"/>
    <sheet name="Supplemental_Cash_Flow_Informa2" sheetId="110" r:id="rId110"/>
    <sheet name="Concentration_of_Credit_Risk_a2" sheetId="182" r:id="rId111"/>
    <sheet name="Concentration_of_Credit_Risk_a3" sheetId="183" r:id="rId112"/>
    <sheet name="Concentration_of_Credit_Risk_a4" sheetId="184" r:id="rId113"/>
    <sheet name="Quarterly_Results_of_Operation" sheetId="114" r:id="rId114"/>
    <sheet name="Quarterly_Results_of_Operation1" sheetId="115" r:id="rId115"/>
  </sheets>
  <calcPr calcId="0"/>
</workbook>
</file>

<file path=xl/sharedStrings.xml><?xml version="1.0" encoding="utf-8"?>
<sst xmlns="http://schemas.openxmlformats.org/spreadsheetml/2006/main" count="11042" uniqueCount="1729">
  <si>
    <t>Document and Entity Information (USD $)</t>
  </si>
  <si>
    <t>12 Months Ended</t>
  </si>
  <si>
    <t>Dec. 31, 2013</t>
  </si>
  <si>
    <t>Apr. 07, 2014</t>
  </si>
  <si>
    <t>Jun. 30, 2013</t>
  </si>
  <si>
    <t>Document and Entity Information [Abstract]</t>
  </si>
  <si>
    <t>'</t>
  </si>
  <si>
    <t>Entity Registrant Name</t>
  </si>
  <si>
    <t>'BLOUNT INTERNATIONAL INC</t>
  </si>
  <si>
    <t>Entity Central Index Key</t>
  </si>
  <si>
    <t>'000100160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Consolidated Statements of Changes in Stockholders' Equity (Deficit) (USD $)</t>
  </si>
  <si>
    <t>In Thousands, except Share data</t>
  </si>
  <si>
    <t>Total</t>
  </si>
  <si>
    <t>Common Stock</t>
  </si>
  <si>
    <t>Capital in Excess of Par</t>
  </si>
  <si>
    <t>Accumulated Deficit</t>
  </si>
  <si>
    <t>Accumulated Other Comprehensive Income (Loss)</t>
  </si>
  <si>
    <t>Beginning Balance, value at Dec. 31, 2010</t>
  </si>
  <si>
    <t>Beginning Balance, shares at Dec. 31, 2010</t>
  </si>
  <si>
    <t>Net income</t>
  </si>
  <si>
    <t>Foreign currency translation adjustment</t>
  </si>
  <si>
    <t>Unrealized losses</t>
  </si>
  <si>
    <t>Acquisition of KOX, shares</t>
  </si>
  <si>
    <t>Acquisition of KOX</t>
  </si>
  <si>
    <t>Stock options, stock appreciation rights, and restricted stock, shares</t>
  </si>
  <si>
    <t>Stock options, stock appreciation rights, and restricted stock</t>
  </si>
  <si>
    <t>Stock compensation expense</t>
  </si>
  <si>
    <t>Defined Benefit Plan, Plan Amendments</t>
  </si>
  <si>
    <t>Other Comprehensive Income (Loss), Reclassification, Pension and Other Postretirement Benefit Plans, Net Gain (Loss) Recognized in Net Periodic Benefit Cost, before Tax</t>
  </si>
  <si>
    <t>Defined Benefit Plan, Amortization of Gains (Losses)</t>
  </si>
  <si>
    <t>Other Comprehensive Income (Loss), Tax, Portion Attributable to Parent</t>
  </si>
  <si>
    <t>Ending Balance, value at Dec. 31, 2011</t>
  </si>
  <si>
    <t>Ending Balance, shares at Dec. 31, 2011</t>
  </si>
  <si>
    <t>Ending Balance, value at Dec. 31, 2012</t>
  </si>
  <si>
    <t>Ending Balance, shares at Dec. 31, 2012</t>
  </si>
  <si>
    <t>Ending Balance, value at Dec. 31, 2013</t>
  </si>
  <si>
    <t>Ending Balance, shares at Dec. 31, 2013</t>
  </si>
  <si>
    <t>Consolidated Statements of Income (USD $)</t>
  </si>
  <si>
    <t>Share data in Thousands, except Per Share data, unless otherwise specified</t>
  </si>
  <si>
    <t>Dec. 31, 2012</t>
  </si>
  <si>
    <t>Dec. 31, 2011</t>
  </si>
  <si>
    <t>Income Statement [Abstract]</t>
  </si>
  <si>
    <t>Sales</t>
  </si>
  <si>
    <t>Cost of sales</t>
  </si>
  <si>
    <t>Gross profit</t>
  </si>
  <si>
    <t>Selling, general, and administrative expenses</t>
  </si>
  <si>
    <t>Facility closure and restructuring costs</t>
  </si>
  <si>
    <t>Goodwill and Intangible Asset Impairment</t>
  </si>
  <si>
    <t>Impairment of Intangible Assets (Excluding Goodwill)</t>
  </si>
  <si>
    <t>Operating income</t>
  </si>
  <si>
    <t>Interest income</t>
  </si>
  <si>
    <t>Interest expense</t>
  </si>
  <si>
    <t>Other income (expense), net</t>
  </si>
  <si>
    <t>Income from continuing operations before taxes</t>
  </si>
  <si>
    <t>Provision for income taxes</t>
  </si>
  <si>
    <t>Discontinued operations:</t>
  </si>
  <si>
    <t>Basic income per share:</t>
  </si>
  <si>
    <t>Diluted income per share:</t>
  </si>
  <si>
    <t>Weighted average shares used in per share calculations:</t>
  </si>
  <si>
    <t>Basic</t>
  </si>
  <si>
    <t>Diluted</t>
  </si>
  <si>
    <t>Consolidated Statements of Changes in Stockholders' Equity (Deficit) (Parenthetical)</t>
  </si>
  <si>
    <t>In Thousands, unless otherwise specified</t>
  </si>
  <si>
    <t>Consolidated Statements of Comprehensive Income (USD $)</t>
  </si>
  <si>
    <t>Statement of Other Comprehensive Income [Abstract]</t>
  </si>
  <si>
    <t>Unrealized gains (losses):</t>
  </si>
  <si>
    <t>Unrealized holding gains (losses)</t>
  </si>
  <si>
    <t>Gains (losses) reclassified to net income</t>
  </si>
  <si>
    <t>Unrealized losses, net</t>
  </si>
  <si>
    <t>Pension liability adjustment:</t>
  </si>
  <si>
    <t>Net loss</t>
  </si>
  <si>
    <t>Defined Benefit Plan, Amortization of Net Gains (Losses)</t>
  </si>
  <si>
    <t>Amortization of prior service cost</t>
  </si>
  <si>
    <t>Pension liability adjustment</t>
  </si>
  <si>
    <t>Other comprehensive loss, before tax</t>
  </si>
  <si>
    <t>Income tax benefit on other comprehensive items</t>
  </si>
  <si>
    <t>Other comprehensive loss, net of tax</t>
  </si>
  <si>
    <t>Comprehensive income</t>
  </si>
  <si>
    <t>Consolidated Balance Sheets (USD $)</t>
  </si>
  <si>
    <t>Current assets:</t>
  </si>
  <si>
    <t>Cash and cash equivalents</t>
  </si>
  <si>
    <t>Accounts receivable, net</t>
  </si>
  <si>
    <t>Inventories</t>
  </si>
  <si>
    <t>Deferred income taxes</t>
  </si>
  <si>
    <t>Assets Held-for-sale, Current</t>
  </si>
  <si>
    <t>Other current assets</t>
  </si>
  <si>
    <t>Total current assets</t>
  </si>
  <si>
    <t>Property, plant, and equipment, net</t>
  </si>
  <si>
    <t>Intangible assets</t>
  </si>
  <si>
    <t>Goodwill</t>
  </si>
  <si>
    <t>Other assets</t>
  </si>
  <si>
    <t>Total Assets</t>
  </si>
  <si>
    <t>Current liabilities:</t>
  </si>
  <si>
    <t>Current maturities of long-term debt</t>
  </si>
  <si>
    <t>Accounts payable</t>
  </si>
  <si>
    <t>Accrued expenses</t>
  </si>
  <si>
    <t>Total current liabilities</t>
  </si>
  <si>
    <t>Long-term debt, excluding current maturities</t>
  </si>
  <si>
    <t>Employee benefit obligations</t>
  </si>
  <si>
    <t>Other liabilities</t>
  </si>
  <si>
    <t>Total liabilities</t>
  </si>
  <si>
    <t>Stockholders' equity:</t>
  </si>
  <si>
    <t>Total stockholders' equity</t>
  </si>
  <si>
    <t>Total Liabilities and Stockholders' Equity</t>
  </si>
  <si>
    <t>Consolidated Balance Sheets (Parenthetical) (USD $)</t>
  </si>
  <si>
    <t>In Millions, except Share data, unless otherwise specified</t>
  </si>
  <si>
    <t>Statement of Financial Position [Abstract]</t>
  </si>
  <si>
    <t>Allowance for Doubtful Accounts Receivable, Current</t>
  </si>
  <si>
    <t>Common stock, par value</t>
  </si>
  <si>
    <t>Common stock, shares authorized</t>
  </si>
  <si>
    <t>Common stock, shares outstanding</t>
  </si>
  <si>
    <t>Consolidated Statements of Cash Flows (USD $)</t>
  </si>
  <si>
    <t>Cash flows from operating activities:</t>
  </si>
  <si>
    <t>Adjustments to reconcile net income to net cash provided by operating activities:</t>
  </si>
  <si>
    <t>Early extinguishment of debt</t>
  </si>
  <si>
    <t>Depreciation</t>
  </si>
  <si>
    <t>Amortization</t>
  </si>
  <si>
    <t>Stock-based compensation</t>
  </si>
  <si>
    <t>Excess tax benefit from stock-based compensation</t>
  </si>
  <si>
    <t>Asset Impairment Charges</t>
  </si>
  <si>
    <t>Change in uncertain tax positions</t>
  </si>
  <si>
    <t>Loss on disposal of assets</t>
  </si>
  <si>
    <t>Other non-cash charges, net</t>
  </si>
  <si>
    <t>Changes in assets and liabilities, excluding acquisitions:</t>
  </si>
  <si>
    <t>(Increase) decrease in accounts receivable</t>
  </si>
  <si>
    <t>(Increase) decrease in inventories</t>
  </si>
  <si>
    <t>(Increase) decrease in other assets</t>
  </si>
  <si>
    <t>Increase (decrease) in accounts payable</t>
  </si>
  <si>
    <t>Increase (decrease) in accrued expenses</t>
  </si>
  <si>
    <t>Increase (decrease) in other liabilities</t>
  </si>
  <si>
    <t>Discontinued operations</t>
  </si>
  <si>
    <t>Net cash provided by operating activities</t>
  </si>
  <si>
    <t>Cash flows from investing activities:</t>
  </si>
  <si>
    <t>Purchases of property, plant, and equipment</t>
  </si>
  <si>
    <t>Proceeds from sale of assets</t>
  </si>
  <si>
    <t>Acquisitions, net of cash acquired</t>
  </si>
  <si>
    <t>Net cash used in investing activities</t>
  </si>
  <si>
    <t>Cash flows from financing activities:</t>
  </si>
  <si>
    <t>Net borrowings (payments) under revolving credit facility</t>
  </si>
  <si>
    <t>Proceeds from issuance of term debt</t>
  </si>
  <si>
    <t>Repayment of term loan principal</t>
  </si>
  <si>
    <t>Repayment of PBL debt principal</t>
  </si>
  <si>
    <t>Debt issuance costs</t>
  </si>
  <si>
    <t>Employee Service Share-based Compensation, Tax Benefit Realized from Exercise of Stock Options</t>
  </si>
  <si>
    <t>Taxes paid under stock-based compensation activity</t>
  </si>
  <si>
    <t>Net cash provided by (used in) financing activities</t>
  </si>
  <si>
    <t>Effect of exchange rate changes</t>
  </si>
  <si>
    <t>Net increase (decrease) in cash and cash equivalents</t>
  </si>
  <si>
    <t>Cash and cash equivalents at beginning of year</t>
  </si>
  <si>
    <t>Cash and cash equivalents at end of year</t>
  </si>
  <si>
    <t>Acquisitions</t>
  </si>
  <si>
    <t>Business Combinations [Abstract]</t>
  </si>
  <si>
    <t>ACQUISITIONS</t>
  </si>
  <si>
    <t>NOTE 2: ACQUISITIONS</t>
  </si>
  <si>
    <t>The Company accounts for acquisitions in accordance with ASC 805. Accordingly, assets acquired and liabilities assumed are recorded at their estimated fair values on the date of acquisition. The Company estimates the fair value of assets using various methods and considering, among other factors, projected discounted cash flows, replacement cost less an allowance for depreciation, recent comparable transactions, and historical book values. The Company estimates the fair value of inventory that is considered to be readily marketable by considering the estimated costs to complete the manufacturing, assembly, and selling processes, and the normal gross profit margin typically associated with its sale. The Company estimates the fair value of inventory that is not considered to be readily marketable by evaluating the estimated net realizable value for such inventory. The Company estimates the fair value of identifiable intangible assets based on discounted projected cash flows or estimated royalty avoidance costs. The Company estimates the fair value of liabilities assumed considering the historical book values and projected future cash outflows. The fair value of goodwill represents the residual enterprise value which does not qualify for separate recognition, including the value of the assembled workforce.</t>
  </si>
  <si>
    <t>2011 Acquisition of KOX</t>
  </si>
  <si>
    <r>
      <t xml:space="preserve">On </t>
    </r>
    <r>
      <rPr>
        <sz val="10"/>
        <color rgb="FF000000"/>
        <rFont val="Inherit"/>
      </rPr>
      <t>March 1, 2011</t>
    </r>
    <r>
      <rPr>
        <sz val="10"/>
        <color theme="1"/>
        <rFont val="Inherit"/>
      </rPr>
      <t xml:space="preserve">, we acquired KOX, a Germany-based direct-to-customer distributor of forestry-related replacement parts and accessories, primarily serving professional loggers and consumers in Europe. The acquisition of KOX increased our distribution capabilities and expanded our geographic presence in Europe. KOX was a customer of Blount for over </t>
    </r>
    <r>
      <rPr>
        <sz val="10"/>
        <color rgb="FF000000"/>
        <rFont val="Inherit"/>
      </rPr>
      <t>30</t>
    </r>
    <r>
      <rPr>
        <sz val="10"/>
        <color theme="1"/>
        <rFont val="Inherit"/>
      </rPr>
      <t xml:space="preserve"> years and purchased approximately </t>
    </r>
    <r>
      <rPr>
        <sz val="10"/>
        <color rgb="FF000000"/>
        <rFont val="Inherit"/>
      </rPr>
      <t>$9.2</t>
    </r>
    <r>
      <rPr>
        <sz val="10"/>
        <color theme="1"/>
        <rFont val="Inherit"/>
      </rPr>
      <t xml:space="preserve"> million of forestry replacement parts from Blount in 2010.</t>
    </r>
  </si>
  <si>
    <r>
      <t xml:space="preserve">The total purchase price was </t>
    </r>
    <r>
      <rPr>
        <sz val="10"/>
        <color rgb="FF000000"/>
        <rFont val="Inherit"/>
      </rPr>
      <t>$23.9 million</t>
    </r>
    <r>
      <rPr>
        <sz val="10"/>
        <color theme="1"/>
        <rFont val="Inherit"/>
      </rPr>
      <t xml:space="preserve">, consisting of </t>
    </r>
    <r>
      <rPr>
        <sz val="10"/>
        <color rgb="FF000000"/>
        <rFont val="Inherit"/>
      </rPr>
      <t>$19.2</t>
    </r>
    <r>
      <rPr>
        <sz val="10"/>
        <color theme="1"/>
        <rFont val="Inherit"/>
      </rPr>
      <t xml:space="preserve"> million in cash and </t>
    </r>
    <r>
      <rPr>
        <sz val="10"/>
        <color rgb="FF000000"/>
        <rFont val="Inherit"/>
      </rPr>
      <t>309,834</t>
    </r>
    <r>
      <rPr>
        <sz val="10"/>
        <color theme="1"/>
        <rFont val="Inherit"/>
      </rPr>
      <t xml:space="preserve"> shares of our common stock valued at </t>
    </r>
    <r>
      <rPr>
        <sz val="10"/>
        <color rgb="FF000000"/>
        <rFont val="Inherit"/>
      </rPr>
      <t>$4.7</t>
    </r>
    <r>
      <rPr>
        <sz val="10"/>
        <color theme="1"/>
        <rFont val="Inherit"/>
      </rPr>
      <t xml:space="preserve"> million based on the closing price of our stock on the acquisition date. KOX had </t>
    </r>
    <r>
      <rPr>
        <sz val="10"/>
        <color rgb="FF000000"/>
        <rFont val="Inherit"/>
      </rPr>
      <t>$5.1</t>
    </r>
    <r>
      <rPr>
        <sz val="10"/>
        <color theme="1"/>
        <rFont val="Inherit"/>
      </rPr>
      <t xml:space="preserve"> million of cash on the acquisition date, resulting in a net cash outflow of </t>
    </r>
    <r>
      <rPr>
        <sz val="10"/>
        <color rgb="FF000000"/>
        <rFont val="Inherit"/>
      </rPr>
      <t>$14.1</t>
    </r>
    <r>
      <rPr>
        <sz val="10"/>
        <color theme="1"/>
        <rFont val="Inherit"/>
      </rPr>
      <t xml:space="preserve"> million. We assumed none of KOX’s debt in the transaction. In addition, we incurred legal and other third party fees totaling </t>
    </r>
    <r>
      <rPr>
        <sz val="10"/>
        <color rgb="FF000000"/>
        <rFont val="Inherit"/>
      </rPr>
      <t>$1.2</t>
    </r>
    <r>
      <rPr>
        <sz val="10"/>
        <color theme="1"/>
        <rFont val="Inherit"/>
      </rPr>
      <t xml:space="preserve"> million in conjunction with the acquisition that were expensed to SG&amp;A in the Consolidated Statements of Income during 2010 and 2011. The cash portion of the acquisition was funded from available cash on hand. The common stock shares issued in the purchase were subject to certain restrictions through March 1, 2013 under terms of the related stock purchase agreement.</t>
    </r>
  </si>
  <si>
    <t>KOX’s pre-acquisition operating results (unaudited) for calendar year 2010 are summarized below.</t>
  </si>
  <si>
    <t>KOX Pre-Acquisition Operating Results (Unaudited)</t>
  </si>
  <si>
    <t>(Amounts in thousands)</t>
  </si>
  <si>
    <t>Year Ended</t>
  </si>
  <si>
    <t>December 31, 2010</t>
  </si>
  <si>
    <t>$</t>
  </si>
  <si>
    <t>2011 Acquisition of PBL</t>
  </si>
  <si>
    <r>
      <t xml:space="preserve">On </t>
    </r>
    <r>
      <rPr>
        <sz val="10"/>
        <color rgb="FF000000"/>
        <rFont val="Inherit"/>
      </rPr>
      <t>August 5, 2011</t>
    </r>
    <r>
      <rPr>
        <sz val="10"/>
        <color theme="1"/>
        <rFont val="Inherit"/>
      </rPr>
      <t>, we acquired PBL, a manufacturer of lawnmower blades and agricultural cutting parts based in Civray, France, with a second manufacturing facility in Queretaro, Mexico. The acquisition of PBL increased our manufacturing capacity for lawnmower blades, increased our market share for lawnmower blades in Europe, and provided an entrance into the agricultural cutting parts market in Europe. We also expect to benefit from PBL’s low-cost manufacturing methods and technology.</t>
    </r>
  </si>
  <si>
    <r>
      <t xml:space="preserve">The purchase price consisted of </t>
    </r>
    <r>
      <rPr>
        <sz val="10"/>
        <color rgb="FF000000"/>
        <rFont val="Inherit"/>
      </rPr>
      <t>$14.2 million</t>
    </r>
    <r>
      <rPr>
        <sz val="10"/>
        <color theme="1"/>
        <rFont val="Inherit"/>
      </rPr>
      <t xml:space="preserve"> in cash and the assumption of </t>
    </r>
    <r>
      <rPr>
        <sz val="10"/>
        <color rgb="FF000000"/>
        <rFont val="Inherit"/>
      </rPr>
      <t>$13.5 million</t>
    </r>
    <r>
      <rPr>
        <sz val="10"/>
        <color theme="1"/>
        <rFont val="Inherit"/>
      </rPr>
      <t xml:space="preserve"> of PBL’s debt. PBL had </t>
    </r>
    <r>
      <rPr>
        <sz val="10"/>
        <color rgb="FF000000"/>
        <rFont val="Inherit"/>
      </rPr>
      <t>$1.3 million</t>
    </r>
    <r>
      <rPr>
        <sz val="10"/>
        <color theme="1"/>
        <rFont val="Inherit"/>
      </rPr>
      <t xml:space="preserve"> of cash on the acquisition date, resulting in a net cash outflow of </t>
    </r>
    <r>
      <rPr>
        <sz val="10"/>
        <color rgb="FF000000"/>
        <rFont val="Inherit"/>
      </rPr>
      <t>$13.0 million</t>
    </r>
    <r>
      <rPr>
        <sz val="10"/>
        <color theme="1"/>
        <rFont val="Inherit"/>
      </rPr>
      <t xml:space="preserve">. In addition, we incurred legal and other third party fees totaling </t>
    </r>
    <r>
      <rPr>
        <sz val="10"/>
        <color rgb="FF000000"/>
        <rFont val="Inherit"/>
      </rPr>
      <t>$0.9 million</t>
    </r>
    <r>
      <rPr>
        <sz val="10"/>
        <color theme="1"/>
        <rFont val="Inherit"/>
      </rPr>
      <t xml:space="preserve"> in conjunction with the acquisition that were expensed to SG&amp;A in the Consolidated Statement of Income during 2011. The cash portion of the acquisition was funded from available cash on hand.</t>
    </r>
  </si>
  <si>
    <t>PBL’s pre-acquisition operating results (unaudited) for the twelve months preceding the acquisition date are summarized below.</t>
  </si>
  <si>
    <t>PBL Pre-Acquisition Operating Results (Unaudited)</t>
  </si>
  <si>
    <t>Twelve Months</t>
  </si>
  <si>
    <t>Ended July 31, 2011</t>
  </si>
  <si>
    <t>Depreciation and amortization</t>
  </si>
  <si>
    <t>2011 Acquisition of Woods/TISCO</t>
  </si>
  <si>
    <r>
      <t xml:space="preserve">On </t>
    </r>
    <r>
      <rPr>
        <sz val="10"/>
        <color rgb="FF000000"/>
        <rFont val="Inherit"/>
      </rPr>
      <t>September 7, 2011</t>
    </r>
    <r>
      <rPr>
        <sz val="10"/>
        <color theme="1"/>
        <rFont val="Inherit"/>
      </rPr>
      <t>, we acquired Woods/TISCO, a manufacturer and marketer of equipment and replacement parts primarily for the agriculture end market, with operations primarily in the Midwestern U.S. The acquisition of Woods/TISCO:</t>
    </r>
  </si>
  <si>
    <t>•</t>
  </si>
  <si>
    <t>Increased distribution for our FRAG segment, particularly in the agricultural dealer channel.</t>
  </si>
  <si>
    <t>Expanded our FRAG product line offerings of tractor attachments and aftermarket replacement parts.</t>
  </si>
  <si>
    <t>Provided opportunities to leverage our manufacturing and product development expertise and global distribution and supply chain network, particularly in the area of product sourcing.</t>
  </si>
  <si>
    <t>Enhanced our U.S. manufacturing and distribution capabilities through the addition of three manufacturing and five distribution facilities.</t>
  </si>
  <si>
    <r>
      <t xml:space="preserve">The purchase price was </t>
    </r>
    <r>
      <rPr>
        <sz val="10"/>
        <color rgb="FF000000"/>
        <rFont val="Inherit"/>
      </rPr>
      <t>$190.5 million</t>
    </r>
    <r>
      <rPr>
        <sz val="10"/>
        <color theme="1"/>
        <rFont val="Inherit"/>
      </rPr>
      <t xml:space="preserve"> in cash, consisting of </t>
    </r>
    <r>
      <rPr>
        <sz val="10"/>
        <color rgb="FF000000"/>
        <rFont val="Inherit"/>
      </rPr>
      <t>$185.0 million</t>
    </r>
    <r>
      <rPr>
        <sz val="10"/>
        <color theme="1"/>
        <rFont val="Inherit"/>
      </rPr>
      <t xml:space="preserve"> in negotiated enterprise value and a </t>
    </r>
    <r>
      <rPr>
        <sz val="10"/>
        <color rgb="FF000000"/>
        <rFont val="Inherit"/>
      </rPr>
      <t>$5.5 million</t>
    </r>
    <r>
      <rPr>
        <sz val="10"/>
        <color theme="1"/>
        <rFont val="Inherit"/>
      </rPr>
      <t xml:space="preserve"> working capital adjustment. Woods/TISCO had </t>
    </r>
    <r>
      <rPr>
        <sz val="10"/>
        <color rgb="FF000000"/>
        <rFont val="Inherit"/>
      </rPr>
      <t>$0.2 million</t>
    </r>
    <r>
      <rPr>
        <sz val="10"/>
        <color theme="1"/>
        <rFont val="Inherit"/>
      </rPr>
      <t xml:space="preserve"> of cash on the acquisition date, resulting in a net cash outflow of </t>
    </r>
    <r>
      <rPr>
        <sz val="10"/>
        <color rgb="FF000000"/>
        <rFont val="Inherit"/>
      </rPr>
      <t>$190.3 million</t>
    </r>
    <r>
      <rPr>
        <sz val="10"/>
        <color theme="1"/>
        <rFont val="Inherit"/>
      </rPr>
      <t xml:space="preserve">. We assumed none of Woods/TISCO’s debt in the transaction. In addition, we incurred legal and other third party fees totaling </t>
    </r>
    <r>
      <rPr>
        <sz val="10"/>
        <color rgb="FF000000"/>
        <rFont val="Inherit"/>
      </rPr>
      <t>$2.0 million</t>
    </r>
    <r>
      <rPr>
        <sz val="10"/>
        <color theme="1"/>
        <rFont val="Inherit"/>
      </rPr>
      <t xml:space="preserve"> in conjunction with the acquisition that were expensed to SG&amp;A in the Consolidated Statement of Income during 2011. The acquisition was funded from cash on hand and borrowing under the Company’s revolving credit facility.</t>
    </r>
  </si>
  <si>
    <r>
      <t>Woods/TISCO’s pre-acquisition operating results (unaudited) for the twelve months preceding the acquisition date are summarized below.</t>
    </r>
    <r>
      <rPr>
        <sz val="9"/>
        <color theme="1"/>
        <rFont val="Inherit"/>
      </rPr>
      <t> </t>
    </r>
  </si>
  <si>
    <t>Woods/TISCO Pre-Acquisition Operating Results (Unaudited)</t>
  </si>
  <si>
    <t>Twelve Months Ended</t>
  </si>
  <si>
    <t>August 31, 2011</t>
  </si>
  <si>
    <r>
      <t xml:space="preserve">Woods/TISCO’s operating income for the twelve months ended August 31, 2011 included expenses of </t>
    </r>
    <r>
      <rPr>
        <sz val="10"/>
        <color rgb="FF000000"/>
        <rFont val="Inherit"/>
      </rPr>
      <t>$0.7 million</t>
    </r>
    <r>
      <rPr>
        <sz val="10"/>
        <color theme="1"/>
        <rFont val="Inherit"/>
      </rPr>
      <t xml:space="preserve"> related to Woods/TISCO’s former chief executive officer, </t>
    </r>
    <r>
      <rPr>
        <sz val="10"/>
        <color rgb="FF000000"/>
        <rFont val="Inherit"/>
      </rPr>
      <t>$0.5 million</t>
    </r>
    <r>
      <rPr>
        <sz val="10"/>
        <color theme="1"/>
        <rFont val="Inherit"/>
      </rPr>
      <t xml:space="preserve"> in management fees charged by Woods/TISCO’s former owner, </t>
    </r>
    <r>
      <rPr>
        <sz val="10"/>
        <color rgb="FF000000"/>
        <rFont val="Inherit"/>
      </rPr>
      <t>$0.4 million</t>
    </r>
    <r>
      <rPr>
        <sz val="10"/>
        <color theme="1"/>
        <rFont val="Inherit"/>
      </rPr>
      <t xml:space="preserve"> in expenses attributed to Woods/TISCO’s efforts to sell its business, </t>
    </r>
    <r>
      <rPr>
        <sz val="10"/>
        <color rgb="FF000000"/>
        <rFont val="Inherit"/>
      </rPr>
      <t>$0.3 million</t>
    </r>
    <r>
      <rPr>
        <sz val="10"/>
        <color theme="1"/>
        <rFont val="Inherit"/>
      </rPr>
      <t xml:space="preserve"> in costs associated with the closure of a facility, and </t>
    </r>
    <r>
      <rPr>
        <sz val="10"/>
        <color rgb="FF000000"/>
        <rFont val="Inherit"/>
      </rPr>
      <t>$0.3 million</t>
    </r>
    <r>
      <rPr>
        <sz val="10"/>
        <color theme="1"/>
        <rFont val="Inherit"/>
      </rPr>
      <t xml:space="preserve"> in fees associated with Woods/TISCO’s September 2010 refinancing transaction.</t>
    </r>
  </si>
  <si>
    <t>Purchase Price Allocations</t>
  </si>
  <si>
    <t>We allocated the purchase price for each acquisition to the following assets and liabilities based on their estimated fair values.</t>
  </si>
  <si>
    <r>
      <t xml:space="preserve">Purchase Price Allocations </t>
    </r>
    <r>
      <rPr>
        <b/>
        <sz val="8"/>
        <color theme="1"/>
        <rFont val="Inherit"/>
      </rPr>
      <t>                                                          (Amounts in thousands)</t>
    </r>
  </si>
  <si>
    <t>Woods/TISCO</t>
  </si>
  <si>
    <t>PBL</t>
  </si>
  <si>
    <t>KOX</t>
  </si>
  <si>
    <t>Cash</t>
  </si>
  <si>
    <t>Accounts receivable</t>
  </si>
  <si>
    <t>Current intangible assets subject to amortization</t>
  </si>
  <si>
    <t>—</t>
  </si>
  <si>
    <t>Current deferred tax assets</t>
  </si>
  <si>
    <t>Property, plant, and equipment</t>
  </si>
  <si>
    <t>Non-current deferred tax assets</t>
  </si>
  <si>
    <t>Non-current intangible assets subject to amortization</t>
  </si>
  <si>
    <t>Non-current intangible assets not subject to amortization</t>
  </si>
  <si>
    <t>Other non-current assets</t>
  </si>
  <si>
    <t>Total assets acquired</t>
  </si>
  <si>
    <t>Current liabilities</t>
  </si>
  <si>
    <t>Long-term debt</t>
  </si>
  <si>
    <t>Non-current deferred income tax liability</t>
  </si>
  <si>
    <t>Other non-current liabilities</t>
  </si>
  <si>
    <t>Total liabilities assumed</t>
  </si>
  <si>
    <t>Acquisition price</t>
  </si>
  <si>
    <t>Goodwill deductible for income tax purposes</t>
  </si>
  <si>
    <r>
      <t>The operating results of acquisitions are included in the Consolidated Statements of Income from the acquisition dates forward. The 2011 post-acquisition results, excluding the post-acquisition allocation of the cost of certain shared services and corporate support functions, are summarized in the following table.</t>
    </r>
    <r>
      <rPr>
        <sz val="9"/>
        <color rgb="FFFF0000"/>
        <rFont val="Inherit"/>
      </rPr>
      <t> </t>
    </r>
  </si>
  <si>
    <t>Post-Acquisition Operating Results</t>
  </si>
  <si>
    <t>Year Ended December 31, 2011</t>
  </si>
  <si>
    <t>External net sales</t>
  </si>
  <si>
    <t>Intercompany sales to acquired business</t>
  </si>
  <si>
    <t>(9,276</t>
  </si>
  <si>
    <t>)</t>
  </si>
  <si>
    <t>(348</t>
  </si>
  <si>
    <t>Incremental net sales included in Consolidated Income Statement</t>
  </si>
  <si>
    <t>Incremental income (loss) before income taxes</t>
  </si>
  <si>
    <t>(2,864</t>
  </si>
  <si>
    <t>(2,727</t>
  </si>
  <si>
    <t>Acquisition accounting effects</t>
  </si>
  <si>
    <t>Acquisition accounting effects included in the above tables represent non-cash charges included in cost of sales for amortization of intangible assets and adjustments to fair value on acquired property, plant, and equipment, as well as expensing of the step-up to fair value of acquired inventory. Acquisition accounting effects do not include transaction costs associated with the acquisitions.</t>
  </si>
  <si>
    <t>The following table summarizes the acquisition accounting effects charged to cost of sales for the years indicated:</t>
  </si>
  <si>
    <t>Acquisition Accounting Effects</t>
  </si>
  <si>
    <t>Year Ended December 31,</t>
  </si>
  <si>
    <t>Prior acquisitions</t>
  </si>
  <si>
    <t>Total acquisition accounting effects</t>
  </si>
  <si>
    <r>
      <t>The following unaudited pro forma results present the estimated effect as if the acquisitions of KOX, PBL, and Woods/TISCO had occurred on January 1, 2010. The unaudited pro forma results include the historical results of each acquired business, pro forma elimination of sales from Blount to each acquired business, if any, pro forma acquisition accounting effects, pro forma interest expense effects of additional borrowings to fund each transaction, pro forma interest effects from reduced cash and cash equivalents following use of cash to fund each transaction, and the related pro forma income tax effects.</t>
    </r>
    <r>
      <rPr>
        <sz val="9"/>
        <color theme="1"/>
        <rFont val="Inherit"/>
      </rPr>
      <t> </t>
    </r>
  </si>
  <si>
    <t>Unaudited Pro Forma Results</t>
  </si>
  <si>
    <t>Twelve Months Ended</t>
  </si>
  <si>
    <t>December 31, 2011</t>
  </si>
  <si>
    <t>(Amounts in thousands, except per share data)</t>
  </si>
  <si>
    <t>As Reported</t>
  </si>
  <si>
    <t>Pro Forma</t>
  </si>
  <si>
    <t>Basic income per share</t>
  </si>
  <si>
    <t>Diluted income per share</t>
  </si>
  <si>
    <t>Business and Summary of Significant Accounting Policies</t>
  </si>
  <si>
    <t>Accounting Policies [Abstract]</t>
  </si>
  <si>
    <t>BUSINESS AND SUMMARY OF SIGNIFICANT ACCOUNTING POLICIES</t>
  </si>
  <si>
    <r>
      <t>Business.</t>
    </r>
    <r>
      <rPr>
        <sz val="10"/>
        <color theme="1"/>
        <rFont val="Inherit"/>
      </rPr>
      <t xml:space="preserve"> The Company is a global manufacturer and marketer of equipment, accessories, and replacement parts sold to consumers and professionals in select end-markets, including the forestry, lawn and garden; farm, ranch, and agriculture; and construction sectors. The Company manufactures and markets branded products, serving professional loggers, arborists, construction workers, homeowners, equipment dealers, landscapers, farmers, rural land owners, and OEMs. The Company’s manufactured products include cutting chain, guide bars, and sprockets for chain saw use, lawnmower and edger blades, grass and crop cutting equipment, electric and gas-powered log splitters, tractor attachments, riding lawnmowers, and concrete cutting and finishing equipment. The Company maintains manufacturing facilities in the U.S., Brazil, Canada, China, and France. The Company also operated a small manufacturing facility in Mexico which was closed in January 2014 (see Note 3). We also market and distribute other products and accessories closely aligned with the products that we manufacture, including cutting line and spools for line trimmers, safety equipment and clothing, small engine replacement parts, small tractor linkage parts and attachments, and other accessories used in the market sectors we serve. Many of the products we manufacture are sold to OEMs for use on new chain saws and landscaping equipment, or for private branding purposes, using the OEMs’ brands. See additional information about our business in Item 1, Business, included elsewhere in this report.</t>
    </r>
  </si>
  <si>
    <r>
      <t>Basis of Presentation.</t>
    </r>
    <r>
      <rPr>
        <sz val="10"/>
        <color theme="1"/>
        <rFont val="Inherit"/>
      </rPr>
      <t xml:space="preserve"> The Consolidated Financial Statements include the accounts of the Company and its subsidiaries and are prepared in conformity with U.S. GAAP. All significant intercompany balances and transactions have been eliminated.</t>
    </r>
  </si>
  <si>
    <r>
      <t>Foreign Currency.</t>
    </r>
    <r>
      <rPr>
        <sz val="10"/>
        <color theme="1"/>
        <rFont val="Inherit"/>
      </rPr>
      <t xml:space="preserve"> For foreign subsidiaries whose operations are principally conducted in U.S. Dollars, monetary assets and liabilities are translated into U.S. Dollars at the current exchange rate, while other assets (principally property, plant, and equipment and inventories) are generally translated at historic exchange rates. Sales and other costs and expenses are translated at the average exchange rate for the period and the resulting foreign exchange adjustments are recognized in income. Assets and liabilities of the remaining foreign operations are translated to U.S. Dollars at the current exchange rate and their statements of income are translated at the average exchange rate for the period. Gains and losses resulting from translation of the assets and liabilities of these operations are reflected as “other comprehensive income (loss)” in stockholders’ equity and in the Consolidated Statements of Comprehensive Income. Foreign currency transaction gains and losses from settling transactions denominated in currencies other than the U.S. Dollar are recognized in the Consolidated Statements of Income when realized.</t>
    </r>
  </si>
  <si>
    <r>
      <t>Use of Estimates.</t>
    </r>
    <r>
      <rPr>
        <sz val="10"/>
        <color theme="1"/>
        <rFont val="Inherit"/>
      </rPr>
      <t xml:space="preserve"> The preparation of financial statements in conformity with U.S. GAAP requires management to make estimates and assumptions that affect the reported amounts of assets, liabilities and the components of equity, and the disclosure of contingent assets and liabilities as of the dates of the financial statements, as well as the reported amounts of revenues and expenses recognized during the reporting periods. Estimates are used when accounting for the allowance for doubtful accounts, inventory obsolescence, goodwill and other long-lived assets, product warranties, casualty insurance costs, product liability reserves and related expenses, environmental remediation costs, other legal proceedings, employee benefit plans, income taxes and deferred tax assets and liabilities, contingencies, and sales returns and allowances. Management is continually evaluating and updating these estimates and it is reasonably possible that these estimates will change in the future.</t>
    </r>
  </si>
  <si>
    <r>
      <t>Cash and Cash Equivalents.</t>
    </r>
    <r>
      <rPr>
        <sz val="10"/>
        <color theme="1"/>
        <rFont val="Inherit"/>
      </rPr>
      <t xml:space="preserve"> All highly liquid temporary cash investments with maturities of 90 days or less at the date of investment that are readily convertible to known amounts of cash and present minimal risk of changes in value because of changes in interest rates are considered to be cash equivalents.</t>
    </r>
  </si>
  <si>
    <r>
      <t>Allowance for Doubtful Accounts.</t>
    </r>
    <r>
      <rPr>
        <sz val="10"/>
        <color theme="1"/>
        <rFont val="Inherit"/>
      </rPr>
      <t xml:space="preserve"> The Company estimates the amount of accounts receivable that may not be collectible and records an allowance for doubtful accounts which is presented net with accounts receivable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llowance for doubtful accounts was </t>
    </r>
    <r>
      <rPr>
        <sz val="10"/>
        <color rgb="FF000000"/>
        <rFont val="Inherit"/>
      </rPr>
      <t>$3.1 million</t>
    </r>
    <r>
      <rPr>
        <sz val="10"/>
        <color theme="1"/>
        <rFont val="Inherit"/>
      </rPr>
      <t>. It is reasonably possible that actual collection experience may differ significantly from management’s estimate.</t>
    </r>
  </si>
  <si>
    <r>
      <t>Inventories.</t>
    </r>
    <r>
      <rPr>
        <sz val="10"/>
        <color theme="1"/>
        <rFont val="Inherit"/>
      </rPr>
      <t xml:space="preserve"> Inventories are recorded at the lower of cost or market. The Company determines the cost of most raw materials, work in process, and finished goods inventories by standard cost, which approximates cost determined on the first in, first out (“FIFO”) method. The Company writes down its inventories for estimated obsolete or unmarketable inventory equal to the difference between the cost of inventory and the estimated market value based upon assumptions about future demand and market conditions.</t>
    </r>
  </si>
  <si>
    <r>
      <t>Property, Plant, and Equipment.</t>
    </r>
    <r>
      <rPr>
        <sz val="10"/>
        <color theme="1"/>
        <rFont val="Inherit"/>
      </rPr>
      <t xml:space="preserve"> Property, plant, and equipment is stated at cost and is depreciated under the straight-line method over the estimated useful lives of the individual assets. The principal ranges of estimated useful lives for depreciation purposes are as follows:</t>
    </r>
  </si>
  <si>
    <t>Asset Category</t>
  </si>
  <si>
    <t>  </t>
  </si>
  <si>
    <t>Useful Life</t>
  </si>
  <si>
    <t>Buildings and building improvements</t>
  </si>
  <si>
    <t>10 to 40 years</t>
  </si>
  <si>
    <t>Machinery and equipment</t>
  </si>
  <si>
    <t>3 to 10 years</t>
  </si>
  <si>
    <t>Furniture, fixtures, and office equipment</t>
  </si>
  <si>
    <t>Transportation equipment</t>
  </si>
  <si>
    <t>3 to 15 years</t>
  </si>
  <si>
    <r>
      <t xml:space="preserve">Gains or losses on disposal are reflected in income. Property, plant, and equipment under capital lease is capitalized, with the related obligations stated at the principal portion of future lease payments. Interest cost incurred during the period of construction of plant and equipment is capitalized. Capitalized interest was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t>
    </r>
    <r>
      <rPr>
        <sz val="10"/>
        <color rgb="FF000000"/>
        <rFont val="Inherit"/>
      </rPr>
      <t>$0.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1</t>
    </r>
    <r>
      <rPr>
        <sz val="10"/>
        <color theme="1"/>
        <rFont val="Inherit"/>
      </rPr>
      <t>.</t>
    </r>
  </si>
  <si>
    <r>
      <t>Goodwill.</t>
    </r>
    <r>
      <rPr>
        <sz val="10"/>
        <color theme="1"/>
        <rFont val="Inherit"/>
      </rPr>
      <t xml:space="preserve"> In accordance with ASC 350, the Company performs an annual impairment test on goodwill in the fourth quarter of each fiscal year, or when events occur or circumstances change that indicate it is more likely than not that the fair value of a reporting unit is below its carrying value. The impairment tests are performed in a multi-step process, beginning with a review of qualitative factors and business and market conditions to consider whether or not impairment may be indicated. If the possibility of impairment is indicated, further analysis is performed by estimating the fair values of the goodwill reporting units using a discounted projected cash flow method. This method requires that we estimate the future cash flows of the reporting unit and the weighted average cost of capital and discount rate. We believe the discounted projected cash flow method is an appropriate valuation technique because these are established businesses with reasonably predictable future cash flows and because it has been our experience that this technique is generally used when valuing businesses in our industry.</t>
    </r>
  </si>
  <si>
    <t xml:space="preserve">For each goodwill reporting unit evaluated for impairment with a discounted cash flows model, we compare the estimated fair value to the carrying value of net assets. If the carrying amount of any reporting unit’s net assets exceeds the implied fair value of that reporting unit, then impairment of the reporting unit's goodwill is indicated. If impairment of goodwill is indicated for a reporting unit, then a fair value analysis of that reporting unit's assets and liabilities, as of the measurement date, is prepared to determine the amount of impairment loss to be recognized on that reporting unit's goodwill. In the fourth quarter of 2013, we recognized pre-tax, non-cash impairment charges of $19.6 million on SpeeCo's goodwill, and $3.2 million on PBL's goodwill. Following these impairment charges, PBL no longer has any recorded goodwill. These goodwill impairment charges reflect reduced short-term expectations of sales, profitability, and cash flows at both SpeeCo and PBL, compared with assumptions used when the original acquisition accounting was prepared. The reduced short-term expectations for these business units reflect actual performance in the fourth quarter of 2013, which was below management expectations, the 2014 operating plans of both businesses developed in the fourth quarter of 2013, and the results of the Company's strategic planning process completed in the fourth quarter of 2013. Accounting for goodwill under U.S. GAAP requires that these non-cash impairment charges be recognized at this time, based on short-term expectations and assumptions. No impairment charges have previously been recognized on the Company's goodwill. </t>
  </si>
  <si>
    <r>
      <t>Indefinite-Lived Intangible Assets Other than Goodwill.</t>
    </r>
    <r>
      <rPr>
        <sz val="10"/>
        <color theme="1"/>
        <rFont val="Inherit"/>
      </rPr>
      <t xml:space="preserve"> In accordance with ASC 350, the Company performs annual impairment tests on indefinite-lived intangible assets other than goodwill, consisting of trade names and trademarks, in the fourth quarter of each fiscal year, or when events occur or circumstances change that indicate that it is more likely than not that these assets may be impaired. The impairment tests are performed in a multi-step process, beginning with a review of qualitative factors and business and market conditions to consider whether or not impairment may be indicated. If the possibility of impairment is indicated, further analysis is performed by estimating the fair values of the indefinite-lived intangible assets using a discounted projected cash flow model. In measuring the fair value for these intangible assets, we utilize the relief-from-royalty method. This method assumes that trade names and trademarks have value to the extent that their owner is relieved of the obligation to pay royalties for the benefits received from them. This method requires us to estimate the future revenue for the related brands, the appropriate royalty rate, and the weighted average cost of capital and discount rate. We believe the discounted cash flow model based on the relief of royalty method is an appropriate valuation technique because it has been our experience that this technique is generally used when valuing such assets. In addition, each reporting period the Company evaluates whether there have been any changes in events or circumstances that would indicate that the indefinite life is not appropriate. </t>
    </r>
  </si>
  <si>
    <r>
      <t xml:space="preserve">In the fourth quarter of </t>
    </r>
    <r>
      <rPr>
        <sz val="10"/>
        <color rgb="FF000000"/>
        <rFont val="Inherit"/>
      </rPr>
      <t>2013</t>
    </r>
    <r>
      <rPr>
        <sz val="10"/>
        <color theme="1"/>
        <rFont val="Inherit"/>
      </rPr>
      <t xml:space="preserve">, we recognized pre-tax, non-cash impairment charges of $0.7 million on the SpeeCo trade name intangible asset and $1.4 million on the Carlton trade name intangible asset. These impairment charges reflect reduced short-term expectations of sales of products under these trade names, compared with assumptions used when the original acquisition accounting was prepared. The reduced short-term expectations for these trade names reflect actual performance in 2013, which was below management expectations, the 2014 operating plans developed in the fourth quarter of 2013, and the results of the Company's strategic planning process completed in the fourth quarter of 2013. Accounting for indefinite-lived intangible assets other than goodwill under U.S. GAAP requires that these non-cash impairment charges be recognized at this time, based on short-term expectations and assumptions. No impairment charges have previously been recognized on these assets. </t>
    </r>
  </si>
  <si>
    <r>
      <t>Definite-Lived Intangible Assets.</t>
    </r>
    <r>
      <rPr>
        <sz val="10"/>
        <color theme="1"/>
        <rFont val="Inherit"/>
      </rPr>
      <t xml:space="preserve"> In accordance with ASC 350-30-35-9, the Company evaluates the remaining useful lives of intangible assets being amortized each reporting period to determine whether events and circumstances warrant a revision to the remaining period of amortization. During 2013, two indefinite-lived intangible assets totaling $0.5 million in carrying value were switched to five year remaining useful lives based on this evaluation. Prior to converting these two indefinite-lived intangible assets to definite-lived intangible assets, they were tested for impairment and no impairment was indicated for either asset. No other changes to remaining useful lives of definite-lived intangible assets were made.</t>
    </r>
  </si>
  <si>
    <r>
      <t>Impairment of Long-Lived Assets.</t>
    </r>
    <r>
      <rPr>
        <sz val="10"/>
        <color theme="1"/>
        <rFont val="Inherit"/>
      </rPr>
      <t xml:space="preserve"> The Company evaluates the carrying value of long-lived assets to be held and used, including finite-lived intangible assets, whenever events or changes in circumstances indicate that the carrying value may not be recoverable.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Fair value is determined primarily using the projected cash flows from the asset or asset group. Losses on long-lived assets to be disposed of are determined in a similar manner, except that fair values are reduced for disposal costs. No impairment charges on definite-lived intangible assets wer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An impairment charge of $2.5 million was recognized on property, plant, and equipment in the third quarter of 2013 in conjunction with the consolidation of two manufacturing facilities in Portland, Oregon. This impairment loss was determined by comparing the recorded value of the related assets with the projected undiscounted cash flows expected to be realized on the asset group. See Note 5 for further discussion on our assets held for sale.</t>
    </r>
  </si>
  <si>
    <r>
      <t>Deferred Financing Costs.</t>
    </r>
    <r>
      <rPr>
        <sz val="10"/>
        <color theme="1"/>
        <rFont val="Inherit"/>
      </rPr>
      <t xml:space="preserve"> The Company capitalizes costs incurred in connection with borrowings or establishment of credit facilities. These costs are amortized as an adjustment to interest expense over the life of the borrowing or life of the credit facility using the straight line method, which approximates the effective interest rate method. In the case of early debt principal repayments, the Company adjusts the value of the corresponding deferred financing costs with a charge to other expense, and similarly adjusts the future amortization expense. See Note 6 for further discussion on deferred financing costs.</t>
    </r>
  </si>
  <si>
    <r>
      <t>Income Taxes.</t>
    </r>
    <r>
      <rPr>
        <sz val="10"/>
        <color theme="1"/>
        <rFont val="Inherit"/>
      </rPr>
      <t xml:space="preserve"> In accordance with ASC 740, deferred tax assets and liabilities are recognized for the future tax consequences attributable to differences between the financial statement carrying amounts of assets and liabilities and their respective tax bases. Included in recorded tax liabilities are estimated amounts related to uncertain tax positions. Actual tax liabilities may differ materially from these estimates. Deferred tax assets and liabilities are measured using enacted tax laws and rates expected to apply to taxable income in the years in which those temporary differences are expected to be recovered or settled. The effect on deferred tax assets and liabilities of a change in tax laws or rates is recognized in income in the period that includes the enactment date. Valuation allowances are established when necessary to reduce deferred tax assets to the amounts expected to be realized. The Company recognizes interest and penalties related to uncertain tax positions as income tax expense.</t>
    </r>
  </si>
  <si>
    <r>
      <t>Product Liability.</t>
    </r>
    <r>
      <rPr>
        <sz val="10"/>
        <color theme="1"/>
        <rFont val="Inherit"/>
      </rPr>
      <t xml:space="preserve"> The Company monitors claims that relate to the alleged malfunction or defects of its products that may result in an injury to the equipment operator or others. The Company records an accrued liability and charge to cost of sales for its estimated obligation as claims are incurred and evaluated. The accrual may increase or decrease as additional information regarding claims develops.</t>
    </r>
  </si>
  <si>
    <r>
      <t>Environmental Remediation Liabilities.</t>
    </r>
    <r>
      <rPr>
        <sz val="10"/>
        <color theme="1"/>
        <rFont val="Inherit"/>
      </rPr>
      <t xml:space="preserve"> The Company is conducting several testing, monitoring, and in some cases, remediation efforts regarding environmental matters at certain of its current and former operating sites. In addition, from time to time, regulatory bodies and third parties have asserted claims to the Company alleging responsibility for environmental remediation. The Company records an accrued liability and charge to expense for its estimated cost of environmental remediation as situations are evaluated. The accrual may increase or decrease as new information is received, regulatory changes are enacted, or changes in estimate are developed.</t>
    </r>
  </si>
  <si>
    <r>
      <t>Insurance Accruals.</t>
    </r>
    <r>
      <rPr>
        <sz val="10"/>
        <color theme="1"/>
        <rFont val="Inherit"/>
      </rPr>
      <t xml:space="preserve"> It is the Company’s policy to retain a portion of expected losses related to general and product liability, workers’ compensation, and vehicle liability losses through retentions or deductibles under its risk management and insurance programs. Provisions for losses expected under these programs are recorded based on estimates of the ultimate undiscounted aggregate liabilities for claims incurred.</t>
    </r>
  </si>
  <si>
    <r>
      <t>Warranty.</t>
    </r>
    <r>
      <rPr>
        <sz val="10"/>
        <color theme="1"/>
        <rFont val="Inherit"/>
      </rPr>
      <t xml:space="preserve"> The Company offers certain product warranties with the sale of its products. An estimate of warranty costs is recognized at the time the related revenue is recognized and the warranty obligation is recorded as a charge to cost of sales and as a liability on the balance sheet. Warranty cost is estimated using historical customer claims, supplier performance, and new product performance.</t>
    </r>
  </si>
  <si>
    <r>
      <t>Derivative Financial Instruments.</t>
    </r>
    <r>
      <rPr>
        <sz val="10"/>
        <color theme="1"/>
        <rFont val="Inherit"/>
      </rPr>
      <t xml:space="preserve"> The Company accounts for derivative financial instruments in accordance with ASC 815. The Company’s earnings and cash flows are subject to fluctuations due to changes in foreign currency exchange rates, interest rates, and commodity prices. The Company’s risk management policy allows for the use of derivative financial instruments to manage foreign currency exchange rate, interest rate, and commodity price exposures. The policy specifies that derivatives are not to be used for speculative or trading purposes and formally designates the financial instruments used as a hedge of a specific underlying exposure or forecasted transaction. The Company formally assesses, both at inception and at least quarterly thereafter, using the hypothetical derivative method, whether the derivatives used qualify for hedge accounting and are effective at offsetting the related underlying exposure. All derivatives are recognized on the Consolidated Balance Sheets at their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rivatives consisted of foreign currency hedge instruments and interest rate swap agreements, and as of </t>
    </r>
    <r>
      <rPr>
        <sz val="10"/>
        <color rgb="FF000000"/>
        <rFont val="Inherit"/>
      </rPr>
      <t>December 31, 2012</t>
    </r>
    <r>
      <rPr>
        <sz val="10"/>
        <color theme="1"/>
        <rFont val="Inherit"/>
      </rPr>
      <t xml:space="preserve"> an interest rate cap agreement, all of which are designated as cash flow hedges. The effective portion of changes in the fair value of hedging derivative instruments is recognized in other comprehensive income (loss) until the instrument is settled, at which time the gain or loss is recognized in current earnings. Any ineffective portion of changes in the fair value of hedging derivative instruments, should it occur, would be recognized immediately in earnings. See further information in Note 20.</t>
    </r>
  </si>
  <si>
    <r>
      <t>Revenue Recognition.</t>
    </r>
    <r>
      <rPr>
        <sz val="10"/>
        <color theme="1"/>
        <rFont val="Inherit"/>
      </rPr>
      <t xml:space="preserve"> The Company recognizes revenue when persuasive evidence that a sales arrangement exists, title and risk of loss have passed to the customer, the price to the customer is fixed or determinable, and collectability is reasonably assured, which has historically been upon the date of shipment of product for the majority of the Company’s sales transactions. There are a small number of shipments with FOB destination or similar shipping terms, for which revenue is not recognized until delivery has occurred.</t>
    </r>
  </si>
  <si>
    <r>
      <t>Shipping and Handling Costs.</t>
    </r>
    <r>
      <rPr>
        <sz val="10"/>
        <color theme="1"/>
        <rFont val="Inherit"/>
      </rPr>
      <t xml:space="preserve"> The Company incurs expenses for the shipment of goods to customers. These expenses are recognized in the period in which they occur and are classified as revenue if billed to the customer and as cost of sales if incurred by the Company in accordance with ASC 605-45.</t>
    </r>
  </si>
  <si>
    <r>
      <t>Sales Incentives.</t>
    </r>
    <r>
      <rPr>
        <sz val="10"/>
        <color theme="1"/>
        <rFont val="Inherit"/>
      </rPr>
      <t xml:space="preserve"> The Company provides various sales incentives to customers in the form of coupons, rebates, discounts, free product, and advertising allowances. The estimated cost of such expenses is recorded at the time of revenue recognition. In accordance with ASC 605-50, sales allowances are recorded as a reduction to revenue, free product is recorded as cost of sales, and cooperative advertising allowances are recorded as SG&amp;A.</t>
    </r>
  </si>
  <si>
    <r>
      <t>Advertising.</t>
    </r>
    <r>
      <rPr>
        <sz val="10"/>
        <color theme="1"/>
        <rFont val="Inherit"/>
      </rPr>
      <t xml:space="preserve"> Advertising costs are expensed as incurred, except for cooperative advertising allowances, which are accrued over the period the revenues are recognized. Advertising costs were </t>
    </r>
    <r>
      <rPr>
        <sz val="10"/>
        <color rgb="FF000000"/>
        <rFont val="Inherit"/>
      </rPr>
      <t>$9.0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2.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search and Development.</t>
    </r>
    <r>
      <rPr>
        <sz val="10"/>
        <color theme="1"/>
        <rFont val="Inherit"/>
      </rPr>
      <t xml:space="preserve"> Expenditures for research and development are expensed as incurred and include costs of direct labor, indirect labor, materials, overhead, and outside services. These costs were </t>
    </r>
    <r>
      <rPr>
        <sz val="10"/>
        <color rgb="FF000000"/>
        <rFont val="Inherit"/>
      </rPr>
      <t>$15.2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7.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classifications.</t>
    </r>
    <r>
      <rPr>
        <sz val="10"/>
        <color rgb="FFFF0000"/>
        <rFont val="Inherit"/>
      </rPr>
      <t xml:space="preserve"> </t>
    </r>
    <r>
      <rPr>
        <sz val="10"/>
        <color theme="1"/>
        <rFont val="Inherit"/>
      </rPr>
      <t xml:space="preserve">Certain amounts in the prior period financial statements and footnotes have been reclassified to conform to the current period presentation. </t>
    </r>
  </si>
  <si>
    <t xml:space="preserve">In the Consolidated Balance Sheet as of December 31, 2012, the non-current portion of the Company's hedging liability was reclassified from a current liability to a long-term liability. Certain accrued payroll-related amounts were also reclassified from accounts payable to accrued expenses. The Company assessed the impact of the classification errors on the 2012 Consolidated Balance Sheet as filed with the SEC and determined that the errors are not material. The effects of these prior year reclassifications are presented in the following table. </t>
  </si>
  <si>
    <t>Balance Sheet Reclassifications</t>
  </si>
  <si>
    <t>Reclassifications</t>
  </si>
  <si>
    <t>As of December 31, 2012</t>
  </si>
  <si>
    <t>As Reported</t>
  </si>
  <si>
    <t>Non-Current Hedging Liability</t>
  </si>
  <si>
    <t>Accrued Payroll</t>
  </si>
  <si>
    <t>Revised</t>
  </si>
  <si>
    <t>%</t>
  </si>
  <si>
    <t>(2,052</t>
  </si>
  <si>
    <t>(3,148</t>
  </si>
  <si>
    <t>—%</t>
  </si>
  <si>
    <t xml:space="preserve">In the Consolidated Statements of Cash Flows for the years ended December 31, 2012 and December 31, 2011, the Company concluded that purchases of property, plant, and equipment should be adjusted for amounts not yet paid in cash as of the balance sheet dates. The Company assessed the impact of these classification errors on the Consolidated Statements of Cash Flows for the years ended December 31, 2012 and December 31, 2011 as filed with the SEC and determined that the errors are not material. In addition, in the Consolidated Statement of Cash Flow for the year ended December 31, 2011, the Company concluded that amounts collected which were previously held in escrow from the sale of our Forestry Division in 2007 should be reported as cash flow from investing activities. The Company assessed the impact of the classification error on the Consolidated Statements of Cash Flows for the years ended December 31, 2011 as filed with the SEC and has determined that the error is not material. The effects of these prior year reclassifications are presented in the following table. </t>
  </si>
  <si>
    <t>Cash Flow Reclassifications:</t>
  </si>
  <si>
    <t>For the Year Ended December 31, 2012</t>
  </si>
  <si>
    <t>Non-Cash Purchases of PP&amp;E</t>
  </si>
  <si>
    <t>Collection from Escrow of Disposition Proceeds</t>
  </si>
  <si>
    <t>(51,727</t>
  </si>
  <si>
    <t>(1,165</t>
  </si>
  <si>
    <t>(52,892</t>
  </si>
  <si>
    <t>Net cash used in financing activities</t>
  </si>
  <si>
    <t>(12,514</t>
  </si>
  <si>
    <t>Effect of exchange rates</t>
  </si>
  <si>
    <t>Net decrease in cash and cash equivalents</t>
  </si>
  <si>
    <t>(11,851</t>
  </si>
  <si>
    <t>For the Year Ended December 31, 2011</t>
  </si>
  <si>
    <t>(1,408</t>
  </si>
  <si>
    <t>(2,620</t>
  </si>
  <si>
    <t>(256,768</t>
  </si>
  <si>
    <t>(252,740</t>
  </si>
  <si>
    <t>Net cash provided by financing activities</t>
  </si>
  <si>
    <t>(1,334</t>
  </si>
  <si>
    <t>(18,590</t>
  </si>
  <si>
    <t>In the accompanying notes to the Consolidated Financial Statements, prior period reclassifications were made to reclassify one pension plan from the funded pension plan category to the unfunded supplemental non-qualified retirement plan category within Note 11, Retirement Plans. In addition, a Belgium based pension plan asset was reclassified from a level 2 asset to a level 3 asset. Defined contribution expense was updated for the year ended December 31, 2012. The presentation of property, plant, and equipment in Note 5 was also revised for the year ended December 31, 2012 to correct the prior period classification of certain line items. These changes to the accompanying notes to the Consolidated Financial Statements deal with detailed disclosures within the notes and have no impact to the reported Consolidated Financial Statements.</t>
  </si>
  <si>
    <r>
      <t>Recent Accounting Pronouncements.</t>
    </r>
    <r>
      <rPr>
        <sz val="10"/>
        <color theme="1"/>
        <rFont val="Inherit"/>
      </rPr>
      <t xml:space="preserve"> In December 2011, the Financial Accounting Standards Board ("FASB") issued new guidance on offsetting assets and liabilities. For derivatives and financial assets and liabilities, the new guidance requires disclosure of gross asset and liability amounts for any amounts offset on the balance sheet, and amounts subject to the offsetting requirements but not offset on the balance sheet. The new guidance was effective on January 1, 2013 and as of December 31, 2013 there were no offsetting amounts netted in our assets and liabilities. The Company also does not have any cash collateral received or due under any financial instrument agreement within the scope of this new guidance.</t>
    </r>
  </si>
  <si>
    <t>In July 2012, the FASB issued revised guidance on how an entity tests indefinite-lived intangible assets for impairment. Under the revised guidance, an entity is no longer required to calculate the fair value of the indefinite-lived intangible assets and perform the quantitative impairment test unless the entity determines, based on a qualitative assessment, that it is more likely than not that the fair value of an indefinite-lived intangible asset is less than its carrying amount. This revised guidance was effective on January 1, 2013.</t>
  </si>
  <si>
    <t>In February 2013, the FASB issued new guidance on the presentation of amounts reclassified out of accumulated other comprehensive income or loss. This guidance does not change the current requirements for reporting net income or other comprehensive income in financial statements. The new guidance requires an entity to present, either in a single note or parenthetically on the face of the financial statements, significant amounts reclassified from each component of accumulated other comprehensive income or loss and the income statement line items affected by the reclassification. This revised guidance was effective on January 1, 2013. See Note 15 for this additional disclosure.</t>
  </si>
  <si>
    <t>Facility Closure and Restructuring Costs</t>
  </si>
  <si>
    <t>Restructuring and Related Activities [Abstract]</t>
  </si>
  <si>
    <t>FACILITY CLOSURE AND RESTRUCTURING COSTS</t>
  </si>
  <si>
    <t>NOTE 3:  FACILITY CLOSURE AND RESTRUCTURING COSTS</t>
  </si>
  <si>
    <t>In 2013, the Company consolidated its two manufacturing facilities in Portland, Oregon to further improve efficiencies. We incurred charges of $8.2 million to consolidate the operations, including $2.2 million reported in cost of sales. Of these charges, $3.6 million were cash transition costs including severance and moving expenses, and $4.6 million were non-cash charges for impairment and accelerated depreciation on land, building, and equipment to be disposed of. The Company expects to incur up to $0.5 million in additional charges during 2014 to complete this transition. As of December 31, 2013, $83 thousand in accrued severance expense had not yet been paid. The Company expects to substantially complete this activity in the second quarter of 2014.</t>
  </si>
  <si>
    <r>
      <t xml:space="preserve">During 2012, we completed certain actions to consolidate our operations in the U.S. In Kansas City, Missouri, we moved into a new, larger North American distribution center, and closed our previous distribution center in that city. In Golden, Colorado, we closed our assembly, warehouse, and distribution operations and consolidated those functions into the new North American distribution center in Kansas City. Direct costs associated with these two actions were $7.4 million in the year ended December 31, 2012. These costs consisted of lease exit costs, charges to expense the book value of certain assets located in Golden and in the previous distribution center in Kansas City that will not be utilized in the new distribution center, temporary labor costs associated with moving inventory items and stabilizing distribution center operations, third party costs to move inventory and equipment, and rent expense on duplicate facilities during the transition period. Of these total costs, $1.0 million is reported in cost of sales in the Consolidated Statement of Income for the year ended December 31, 2012. There were no charges related to these activities in the year ended </t>
    </r>
    <r>
      <rPr>
        <sz val="10"/>
        <color rgb="FF000000"/>
        <rFont val="Inherit"/>
      </rPr>
      <t>December 31, 2013</t>
    </r>
    <r>
      <rPr>
        <sz val="10"/>
        <color theme="1"/>
        <rFont val="Inherit"/>
      </rPr>
      <t>.</t>
    </r>
  </si>
  <si>
    <t>In January 2014, the Company announced plans to consolidate its North American lawn and garden blade manufacturing into its Kansas City, Missouri plant and close a small facility acquired with PBL in 2011 located in Queretaro, Mexico. The Company expects to incur expenses of between $1.0 million and $1.5 million in 2014 to consolidate the manufacturing operations. These expenses include cash transition costs for severance, dismantling, moving, cleanup, and exit activities, and $0.3 million to $0.5 million in non-cash charges for equipment impairment charges. The Queretaro facility ceased operations on January 23, 2014 and is currently leased through September 2014. The Company expects to substantially complete this activity in the second quarter of 2014.</t>
  </si>
  <si>
    <t>Inventory, Net [Abstract]</t>
  </si>
  <si>
    <t>INVENTORIES</t>
  </si>
  <si>
    <t>NOTE 4:  INVENTORIES</t>
  </si>
  <si>
    <r>
      <t xml:space="preserve">Inventories consisted of the following: </t>
    </r>
    <r>
      <rPr>
        <sz val="9"/>
        <color rgb="FFFF0000"/>
        <rFont val="Inherit"/>
      </rPr>
      <t> </t>
    </r>
  </si>
  <si>
    <t>December 31,</t>
  </si>
  <si>
    <t>Raw materials and supplies</t>
  </si>
  <si>
    <t>Work in progress</t>
  </si>
  <si>
    <t>Finished goods</t>
  </si>
  <si>
    <t>Total inventories</t>
  </si>
  <si>
    <t>Property, Plant, and Equipment, Net</t>
  </si>
  <si>
    <t>Property, Plant and Equipment [Abstract]</t>
  </si>
  <si>
    <t>PROPERTY, PLANT, AND EQUIPMENT, NET</t>
  </si>
  <si>
    <t>NOTE 5:  PROPERTY, PLANT, AND EQUIPMENT, NET</t>
  </si>
  <si>
    <t>Property, plant, and equipment, net consisted of the following:</t>
  </si>
  <si>
    <t>Property, Plant, and Equipment</t>
  </si>
  <si>
    <t>Land</t>
  </si>
  <si>
    <t>Buildings and improvements</t>
  </si>
  <si>
    <t>Construction or equipment acquisitions in progress</t>
  </si>
  <si>
    <t>Accumulated depreciation and amortization</t>
  </si>
  <si>
    <t>(269,165</t>
  </si>
  <si>
    <t>(245,897</t>
  </si>
  <si>
    <t>Total property, plant, and equipment, net</t>
  </si>
  <si>
    <r>
      <t xml:space="preserve">In August 2013, the Company announced that its two manufacturing facilities in Portland, Oregon would be consolidated into one location to further improve efficiencies. See Note 3 for discussion of facility closure and restructuring costs. As a result, we reclassified land and building from property, plant, and equipment, net to assets held for sale in our Consolidated Balance Sheet as of </t>
    </r>
    <r>
      <rPr>
        <sz val="10"/>
        <color rgb="FF000000"/>
        <rFont val="Inherit"/>
      </rPr>
      <t>December 31, 2013</t>
    </r>
    <r>
      <rPr>
        <sz val="10"/>
        <color theme="1"/>
        <rFont val="Inherit"/>
      </rPr>
      <t>. We also recognized a $2.0 million non-cash impairment charge in the third quarter of 2013 on the land and building to adjust the carrying value to estimated net realizable value of $7.7 million.</t>
    </r>
  </si>
  <si>
    <t>Deferred Financing Costs</t>
  </si>
  <si>
    <t>Deferred Finance Costs [Abstract]</t>
  </si>
  <si>
    <t>DEFERRED FINANCING COSTS</t>
  </si>
  <si>
    <t>NOTE 6:  DEFERRED FINANCING COSTS</t>
  </si>
  <si>
    <t>Deferred financing costs represent costs incurred in conjunction with the Company’s debt financing activities and are amortized over the term of the related debt instruments. Deferred financing costs and the related amortization expense are adjusted when any pre-payments of principal are made to the related outstanding loan. Deferred financing costs are included in other non-current assets on the Consolidated Balance Sheets. See also Note 9. The following activity occurred during the years indicated:</t>
  </si>
  <si>
    <t>Year Ended December 31,</t>
  </si>
  <si>
    <t>Beginning balance</t>
  </si>
  <si>
    <t>Financing costs deferred</t>
  </si>
  <si>
    <t>(1,796</t>
  </si>
  <si>
    <t>(1,336</t>
  </si>
  <si>
    <t>Ending balance</t>
  </si>
  <si>
    <r>
      <t>Amortization expense, assuming no further cost deferrals or prepayments of principal, is expected to be as follows:</t>
    </r>
    <r>
      <rPr>
        <sz val="9"/>
        <color theme="1"/>
        <rFont val="Inherit"/>
      </rPr>
      <t> </t>
    </r>
  </si>
  <si>
    <t>Deferred Financing Costs Amortization</t>
  </si>
  <si>
    <t>Expected Annual</t>
  </si>
  <si>
    <t>Total scheduled amortization</t>
  </si>
  <si>
    <t>Intangible Assets</t>
  </si>
  <si>
    <t>Goodwill and Intangible Assets Disclosure [Abstract]</t>
  </si>
  <si>
    <t>INTANGIBLE ASSETS</t>
  </si>
  <si>
    <t>NOTE 7:  INTANGIBLE ASSETS</t>
  </si>
  <si>
    <t>The following table summarizes intangible assets:</t>
  </si>
  <si>
    <t>Life</t>
  </si>
  <si>
    <t>Gross</t>
  </si>
  <si>
    <t>Accumulated</t>
  </si>
  <si>
    <t>In Years</t>
  </si>
  <si>
    <t>Carrying Amount</t>
  </si>
  <si>
    <t>Indefinite</t>
  </si>
  <si>
    <t>Trademarks and trade names</t>
  </si>
  <si>
    <t>Total with indefinite lives</t>
  </si>
  <si>
    <t>Covenants not to compete</t>
  </si>
  <si>
    <t>Patents</t>
  </si>
  <si>
    <t>Manufacturing technology</t>
  </si>
  <si>
    <t>Customer relationships, including backlog</t>
  </si>
  <si>
    <t>Total with finite lives</t>
  </si>
  <si>
    <t>Total intangible assets</t>
  </si>
  <si>
    <t>Amortization expense for intangible assets included in the Consolidated Statements of Income was as follows:</t>
  </si>
  <si>
    <t>Amortization Expense for Intangible Assets</t>
  </si>
  <si>
    <t>Amortization expense</t>
  </si>
  <si>
    <r>
      <t xml:space="preserve">Amortization expense for these intangible assets is expected to total </t>
    </r>
    <r>
      <rPr>
        <sz val="10"/>
        <color rgb="FF000000"/>
        <rFont val="Inherit"/>
      </rPr>
      <t>$12.1 million</t>
    </r>
    <r>
      <rPr>
        <sz val="10"/>
        <color theme="1"/>
        <rFont val="Inherit"/>
      </rPr>
      <t xml:space="preserve"> in 2014, </t>
    </r>
    <r>
      <rPr>
        <sz val="10"/>
        <color rgb="FF000000"/>
        <rFont val="Inherit"/>
      </rPr>
      <t>$10.7 million</t>
    </r>
    <r>
      <rPr>
        <sz val="10"/>
        <color theme="1"/>
        <rFont val="Inherit"/>
      </rPr>
      <t xml:space="preserve"> in 2015, </t>
    </r>
    <r>
      <rPr>
        <sz val="10"/>
        <color rgb="FF000000"/>
        <rFont val="Inherit"/>
      </rPr>
      <t>$9.3 million</t>
    </r>
    <r>
      <rPr>
        <sz val="10"/>
        <color theme="1"/>
        <rFont val="Inherit"/>
      </rPr>
      <t xml:space="preserve"> in 2016, </t>
    </r>
    <r>
      <rPr>
        <sz val="10"/>
        <color rgb="FF000000"/>
        <rFont val="Inherit"/>
      </rPr>
      <t>$7.6 million</t>
    </r>
    <r>
      <rPr>
        <sz val="10"/>
        <color theme="1"/>
        <rFont val="Inherit"/>
      </rPr>
      <t xml:space="preserve"> in 2017, and $6.3 million in 2018.</t>
    </r>
  </si>
  <si>
    <r>
      <t xml:space="preserve">During 2013, the Company recognized a non-cash impairment charge of $22.8 million on goodwill related to the SpeeCo and PBL acquisitions. During 2013, the Company also recognized a non-cash impairment charge of $2.1 million on the Carlton and SpeeCo trade names. Through December 31, 2012, </t>
    </r>
    <r>
      <rPr>
        <sz val="10"/>
        <color rgb="FF000000"/>
        <rFont val="Inherit"/>
      </rPr>
      <t>no</t>
    </r>
    <r>
      <rPr>
        <sz val="10"/>
        <color theme="1"/>
        <rFont val="Inherit"/>
      </rPr>
      <t xml:space="preserve"> impairment of these assets had been recognized. See Note 1 for further discussion of goodwill and other indefinite lived asset impairment. Fair value of goodwill and other intangible assets was determined using Level 3 inputs, as further described in Note 11. A total of $</t>
    </r>
    <r>
      <rPr>
        <sz val="10"/>
        <color rgb="FF000000"/>
        <rFont val="Inherit"/>
      </rPr>
      <t>35.0 million</t>
    </r>
    <r>
      <rPr>
        <sz val="10"/>
        <color theme="1"/>
        <rFont val="Inherit"/>
      </rPr>
      <t xml:space="preserve"> of goodwill is deductible for tax purposes, and is being amortized on the U.S. tax return. The accumulated tax amortization on this deductible goodwill was $</t>
    </r>
    <r>
      <rPr>
        <sz val="10"/>
        <color rgb="FF000000"/>
        <rFont val="Inherit"/>
      </rPr>
      <t>30.6 million</t>
    </r>
    <r>
      <rPr>
        <sz val="10"/>
        <color theme="1"/>
        <rFont val="Inherit"/>
      </rPr>
      <t xml:space="preserve"> and </t>
    </r>
    <r>
      <rPr>
        <sz val="10"/>
        <color rgb="FF000000"/>
        <rFont val="Inherit"/>
      </rPr>
      <t>$26.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crued Expenses</t>
  </si>
  <si>
    <t>Accrued Liabilities [Abstract]</t>
  </si>
  <si>
    <t>ACCRUED EXPENSES</t>
  </si>
  <si>
    <t>NOTE 8:  ACCRUED EXPENSES</t>
  </si>
  <si>
    <t xml:space="preserve">Accrued expenses consisted of the following: </t>
  </si>
  <si>
    <t>Salaries, wages, and related withholdings</t>
  </si>
  <si>
    <t>Accrued taxes</t>
  </si>
  <si>
    <t>Accrued professional services fees</t>
  </si>
  <si>
    <t>Advertising</t>
  </si>
  <si>
    <t>Employee benefits</t>
  </si>
  <si>
    <t>Accrued customer incentive programs</t>
  </si>
  <si>
    <t>Product liability reserves</t>
  </si>
  <si>
    <t>Unrealized loss on derivative instruments</t>
  </si>
  <si>
    <t>Product warranty reserve</t>
  </si>
  <si>
    <t>Accrued freight</t>
  </si>
  <si>
    <t>Accrued interest</t>
  </si>
  <si>
    <t>Other</t>
  </si>
  <si>
    <t>Total accrued expenses</t>
  </si>
  <si>
    <t>Debt</t>
  </si>
  <si>
    <t>Long-term Debt, Unclassified [Abstract]</t>
  </si>
  <si>
    <t>DEBT</t>
  </si>
  <si>
    <t>NOTE 9:  DEBT</t>
  </si>
  <si>
    <t>Debt is summarized as follows:</t>
  </si>
  <si>
    <t>As of December 31,</t>
  </si>
  <si>
    <t>Revolving credit facility</t>
  </si>
  <si>
    <t>Term loans</t>
  </si>
  <si>
    <t>Capital lease obligations</t>
  </si>
  <si>
    <t>Total debt</t>
  </si>
  <si>
    <t>Less current maturities</t>
  </si>
  <si>
    <t>(15,016</t>
  </si>
  <si>
    <t>(15,072</t>
  </si>
  <si>
    <t>Weighted average interest rate at end of period</t>
  </si>
  <si>
    <r>
      <t xml:space="preserve">The Company has entered into a series of interest rate swap contracts as required by the senior credit facility agreement. The interest rate swaps fix the interest rate the Company will pay at between 3.30% and 4.20% on $130.0 million of the term loan principal. The interest rate swaps went into effect in June 2013 and mature on varying dates between December 2014 and August 2016. The weighted average interest rate at </t>
    </r>
    <r>
      <rPr>
        <sz val="10"/>
        <color rgb="FF000000"/>
        <rFont val="Inherit"/>
      </rPr>
      <t>December 31, 2013</t>
    </r>
    <r>
      <rPr>
        <sz val="10"/>
        <color theme="1"/>
        <rFont val="Inherit"/>
      </rPr>
      <t xml:space="preserve">, including the effect of the interest rate swaps, is </t>
    </r>
    <r>
      <rPr>
        <sz val="10"/>
        <color rgb="FF000000"/>
        <rFont val="Inherit"/>
      </rPr>
      <t>3.07%</t>
    </r>
    <r>
      <rPr>
        <sz val="10"/>
        <color theme="1"/>
        <rFont val="Inherit"/>
      </rPr>
      <t>. See Note 20 for further discussion of the interest rate swaps.</t>
    </r>
  </si>
  <si>
    <r>
      <t>Senior Credit Facilities.</t>
    </r>
    <r>
      <rPr>
        <sz val="10"/>
        <color theme="1"/>
        <rFont val="Inherit"/>
      </rPr>
      <t xml:space="preserve"> The Company, through its wholly-owned subsidiary, Blount, Inc., maintains a senior credit facility with General Electric Capital Corporation as Agent for the Lenders and also as a lender, which has been amended and restated on several occa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senior credit facilities consisted of a revolving credit facility and a term loan.</t>
    </r>
  </si>
  <si>
    <r>
      <t>August 2012 Amendment of Senior Credit Facilities</t>
    </r>
    <r>
      <rPr>
        <sz val="10"/>
        <color theme="1"/>
        <rFont val="Inherit"/>
      </rPr>
      <t xml:space="preserve">. On August 3, 2012, the senior credit facilities were amended to modify the maximum leverage ratio covenant, as defined below. Certain other minor modifications to the credit agreement were also made. The Company incurred </t>
    </r>
    <r>
      <rPr>
        <sz val="10"/>
        <color rgb="FF000000"/>
        <rFont val="Inherit"/>
      </rPr>
      <t>$1.2 million</t>
    </r>
    <r>
      <rPr>
        <sz val="10"/>
        <color theme="1"/>
        <rFont val="Inherit"/>
      </rPr>
      <t xml:space="preserve"> in fees and transaction costs in connection with this amendment, of which $42 thousand was expensed in the Consolidated Statement of Income, and the remainder was deferred to be amortized over the remaining term of the credit facilities.</t>
    </r>
  </si>
  <si>
    <r>
      <t>May 2013 Amendment of Senior Credit Facilities</t>
    </r>
    <r>
      <rPr>
        <sz val="10"/>
        <color theme="1"/>
        <rFont val="Inherit"/>
      </rPr>
      <t>. On May 3, 2013, the senior credit facilities were amended to modify the minimum fixed charge coverage ratio covenant and the maximum leverage ratio covenant, as defined below. The amendment also included a mechanism that allows for adjustment to interest rates if the leverage ratio exceeds certain limits and made certain other modifications to the credit agreement. The Company incurred $1.6 million in fees and transactions costs in connection with this amendment, of which $0.1 million was expensed in the Consolidated Statement of Income, and the remainder was deferred to be amortized over the remaining term of the credit facilities.</t>
    </r>
  </si>
  <si>
    <r>
      <t>March 2014 Amendment of Senior Credit Facilities</t>
    </r>
    <r>
      <rPr>
        <sz val="10"/>
        <color theme="1"/>
        <rFont val="Inherit"/>
      </rPr>
      <t>. On March 28, 2014, the senior credit facilities were amended to extend the due date to provide audited financial statements for the year ended December 31, 2013 by an additional 60 days to May 30, 2014. The Company incurred no fees or transaction costs in connection with this amendment.</t>
    </r>
  </si>
  <si>
    <r>
      <t xml:space="preserve">Terms of Senior Credit Facilities as of </t>
    </r>
    <r>
      <rPr>
        <b/>
        <i/>
        <sz val="10"/>
        <color rgb="FF000000"/>
        <rFont val="Inherit"/>
      </rPr>
      <t>December 31, 2013</t>
    </r>
    <r>
      <rPr>
        <b/>
        <i/>
        <sz val="10"/>
        <color theme="1"/>
        <rFont val="Inherit"/>
      </rPr>
      <t>.</t>
    </r>
    <r>
      <rPr>
        <sz val="10"/>
        <color theme="1"/>
        <rFont val="Inherit"/>
      </rPr>
      <t xml:space="preserve"> The revolving credit facility provides for total available borrowings of up to </t>
    </r>
    <r>
      <rPr>
        <sz val="10"/>
        <color rgb="FF000000"/>
        <rFont val="Inherit"/>
      </rPr>
      <t>$400.0 million</t>
    </r>
    <r>
      <rPr>
        <sz val="10"/>
        <color theme="1"/>
        <rFont val="Inherit"/>
      </rPr>
      <t xml:space="preserve">, reduced by outstanding letters of credit, and further restricted by a specific leverage ratio. As of </t>
    </r>
    <r>
      <rPr>
        <sz val="10"/>
        <color rgb="FF000000"/>
        <rFont val="Inherit"/>
      </rPr>
      <t>December 31, 2013</t>
    </r>
    <r>
      <rPr>
        <sz val="10"/>
        <color theme="1"/>
        <rFont val="Inherit"/>
      </rPr>
      <t>, the Company had the ability to borrow an additional</t>
    </r>
    <r>
      <rPr>
        <sz val="10"/>
        <color rgb="FFFF0000"/>
        <rFont val="Inherit"/>
      </rPr>
      <t xml:space="preserve"> </t>
    </r>
    <r>
      <rPr>
        <sz val="10"/>
        <color rgb="FF000000"/>
        <rFont val="Inherit"/>
      </rPr>
      <t>$121.0 million</t>
    </r>
    <r>
      <rPr>
        <sz val="10"/>
        <color theme="1"/>
        <rFont val="Inherit"/>
      </rPr>
      <t xml:space="preserve"> under the terms of the revolving credit agreement. The revolving credit facility bears interest at LIBOR plus </t>
    </r>
    <r>
      <rPr>
        <sz val="10"/>
        <color rgb="FF000000"/>
        <rFont val="Inherit"/>
      </rPr>
      <t>2.50%</t>
    </r>
    <r>
      <rPr>
        <sz val="10"/>
        <color theme="1"/>
        <rFont val="Inherit"/>
      </rPr>
      <t xml:space="preserve"> or at an index rate, as defined in the credit agreement, plus </t>
    </r>
    <r>
      <rPr>
        <sz val="10"/>
        <color rgb="FF000000"/>
        <rFont val="Inherit"/>
      </rPr>
      <t>1.50%</t>
    </r>
    <r>
      <rPr>
        <sz val="10"/>
        <color theme="1"/>
        <rFont val="Inherit"/>
      </rPr>
      <t xml:space="preserve"> if the Company's maximum leverage ratio is less than 4.00, LIBOR plus 3.00% or at the index rate plus 2.00% if the Company's maximum leverage ratio is greater than or equal to 4.00 but less than 4.50, and LIBOR plus 3.50% or at the index rate plus 2.50% if the maximum leverage ratio is 4.50 or higher. Interest is payable on the individual maturity dates for each LIBOR-based borrowing and monthly on index rate-based borrowings. Any outstanding principal is due in its entirety on the maturity date of </t>
    </r>
    <r>
      <rPr>
        <sz val="10"/>
        <color rgb="FF000000"/>
        <rFont val="Inherit"/>
      </rPr>
      <t>August 31, 2016</t>
    </r>
    <r>
      <rPr>
        <sz val="10"/>
        <color theme="1"/>
        <rFont val="Inherit"/>
      </rPr>
      <t>.</t>
    </r>
  </si>
  <si>
    <r>
      <t>The term loan facility bears interest under the same terms as the revolving credit facility.</t>
    </r>
    <r>
      <rPr>
        <sz val="10"/>
        <color rgb="FFFF0000"/>
        <rFont val="Inherit"/>
      </rPr>
      <t xml:space="preserve"> </t>
    </r>
    <r>
      <rPr>
        <sz val="10"/>
        <color theme="1"/>
        <rFont val="Inherit"/>
      </rPr>
      <t xml:space="preserve">The term loan facility also matures on </t>
    </r>
    <r>
      <rPr>
        <sz val="10"/>
        <color rgb="FF000000"/>
        <rFont val="Inherit"/>
      </rPr>
      <t>August 31, 2016</t>
    </r>
    <r>
      <rPr>
        <sz val="10"/>
        <color theme="1"/>
        <rFont val="Inherit"/>
      </rPr>
      <t xml:space="preserve"> and requires quarterly principal payments of </t>
    </r>
    <r>
      <rPr>
        <sz val="10"/>
        <color rgb="FF000000"/>
        <rFont val="Inherit"/>
      </rPr>
      <t>$3.7 million</t>
    </r>
    <r>
      <rPr>
        <sz val="10"/>
        <color theme="1"/>
        <rFont val="Inherit"/>
      </rPr>
      <t xml:space="preserve">, with a final payment of </t>
    </r>
    <r>
      <rPr>
        <sz val="10"/>
        <color rgb="FF000000"/>
        <rFont val="Inherit"/>
      </rPr>
      <t>$219.8 million</t>
    </r>
    <r>
      <rPr>
        <sz val="10"/>
        <color theme="1"/>
        <rFont val="Inherit"/>
      </rPr>
      <t xml:space="preserve"> due on the maturity date. Once repaid, principal under the term loan facility may not be re-borrowed.</t>
    </r>
  </si>
  <si>
    <r>
      <t xml:space="preserve">The amended and restated senior credit facilities contain financial covenants, including, as of </t>
    </r>
    <r>
      <rPr>
        <sz val="10"/>
        <color rgb="FF000000"/>
        <rFont val="Inherit"/>
      </rPr>
      <t>December 31, 2013</t>
    </r>
    <r>
      <rPr>
        <sz val="10"/>
        <color theme="1"/>
        <rFont val="Inherit"/>
      </rPr>
      <t>:</t>
    </r>
  </si>
  <si>
    <r>
      <t xml:space="preserve">Minimum fixed charge coverage ratio, defined as Adjusted EBITDA divided by cash payments for interest, taxes, capital expenditures, scheduled debt principal payments, and certain other items, calculated on a trailing twelve-month basis. The minimum fixed charge coverage ratio is set at 1.10 through December 31, 2013, and </t>
    </r>
    <r>
      <rPr>
        <sz val="10"/>
        <color rgb="FF000000"/>
        <rFont val="Inherit"/>
      </rPr>
      <t>1.15</t>
    </r>
    <r>
      <rPr>
        <sz val="10"/>
        <color theme="1"/>
        <rFont val="Inherit"/>
      </rPr>
      <t xml:space="preserve"> thereafter.</t>
    </r>
  </si>
  <si>
    <r>
      <t xml:space="preserve">Maximum leverage ratio, defined as total debt divided by Adjusted EBITDA, calculated on a trailing twelve-month basis. The maximum leverage ratio is set at </t>
    </r>
    <r>
      <rPr>
        <sz val="10"/>
        <color rgb="FF000000"/>
        <rFont val="Inherit"/>
      </rPr>
      <t>4.60</t>
    </r>
    <r>
      <rPr>
        <sz val="10"/>
        <color theme="1"/>
        <rFont val="Inherit"/>
      </rPr>
      <t xml:space="preserve"> through December 31, 2013, </t>
    </r>
    <r>
      <rPr>
        <sz val="10"/>
        <color rgb="FF000000"/>
        <rFont val="Inherit"/>
      </rPr>
      <t>4.35</t>
    </r>
    <r>
      <rPr>
        <sz val="10"/>
        <color theme="1"/>
        <rFont val="Inherit"/>
      </rPr>
      <t xml:space="preserve"> through March 31, 2014, </t>
    </r>
    <r>
      <rPr>
        <sz val="10"/>
        <color rgb="FF000000"/>
        <rFont val="Inherit"/>
      </rPr>
      <t>4.25</t>
    </r>
    <r>
      <rPr>
        <sz val="10"/>
        <color theme="1"/>
        <rFont val="Inherit"/>
      </rPr>
      <t xml:space="preserve"> through June 30, 2014, </t>
    </r>
    <r>
      <rPr>
        <sz val="10"/>
        <color rgb="FF000000"/>
        <rFont val="Inherit"/>
      </rPr>
      <t>4.00</t>
    </r>
    <r>
      <rPr>
        <sz val="10"/>
        <color theme="1"/>
        <rFont val="Inherit"/>
      </rPr>
      <t xml:space="preserve"> through December 31, 2014, </t>
    </r>
    <r>
      <rPr>
        <sz val="10"/>
        <color rgb="FF000000"/>
        <rFont val="Inherit"/>
      </rPr>
      <t>3.75</t>
    </r>
    <r>
      <rPr>
        <sz val="10"/>
        <color theme="1"/>
        <rFont val="Inherit"/>
      </rPr>
      <t xml:space="preserve"> through June 30, 2015, 3.50 through September 30, 2015, 3.25 through December 31, 2015, and </t>
    </r>
    <r>
      <rPr>
        <sz val="10"/>
        <color rgb="FF000000"/>
        <rFont val="Inherit"/>
      </rPr>
      <t>3.00</t>
    </r>
    <r>
      <rPr>
        <sz val="10"/>
        <color theme="1"/>
        <rFont val="Inherit"/>
      </rPr>
      <t xml:space="preserve"> thereafter.</t>
    </r>
  </si>
  <si>
    <r>
      <t xml:space="preserve">In addition, there are covenants, restrictions, or limitations relating to acquisitions, investments, loans and advances, indebtedness, dividends on our stock, the sale or repurchase of our stock, the sale of assets, and other categories. There are no restrictions on the ability of the Company's subsidiaries to transfer funds to the Company in the form of cash dividends, loans, or advances. In the opinion of management, we were in compliance with all financial covenants as of </t>
    </r>
    <r>
      <rPr>
        <sz val="10"/>
        <color rgb="FF000000"/>
        <rFont val="Inherit"/>
      </rPr>
      <t>December 31, 2013</t>
    </r>
    <r>
      <rPr>
        <sz val="10"/>
        <color theme="1"/>
        <rFont val="Inherit"/>
      </rPr>
      <t>. Non-compliance with these covenants is an event of default under the terms of the credit agreement, and could result in severe limitations to our overall liquidity, and the term loan lenders could require immediate repayment of outstanding amounts, potentially requiring sale of a sufficient amount of our assets to repay the outstanding loans.</t>
    </r>
  </si>
  <si>
    <t>The amended and restated senior credit facilities may be prepaid at any time without penalty. There can also be additional mandatory repayment requirements related to the sale of Company assets, the issuance of stock under certain circumstances, or upon the Company’s annual generation of excess cash flow, as determined under the credit agreement. During the quarter ended June 30, 2013, an additional principal payment of $6.3 million was made on the term loan resulting from 2012 excess cash flow generation. Our senior credit facility agreement does not contain any provisions that would require early payment due to any adverse change in our credit rating.</t>
  </si>
  <si>
    <r>
      <t xml:space="preserve">The senior credit facility debt is incurred by the Company's wholly-owned subsidiary, Blount, Inc. The Company and all of its domestic subsidiaries other than Blount, Inc. guarantee Blount, Inc.’s obligations under the senior credit facilities. The obligations under the senior credit facilities are collateralized by substantially all of the assets of Blount, Inc. and its domestic subsidiaries, as well as a pledge of all of Blount, Inc.’s capital stock held by Blount International, Inc. and all of the stock of domestic subsidiaries held by Blount, Inc. Blount, Inc. has also pledged </t>
    </r>
    <r>
      <rPr>
        <sz val="10"/>
        <color rgb="FF000000"/>
        <rFont val="Inherit"/>
      </rPr>
      <t>65%</t>
    </r>
    <r>
      <rPr>
        <sz val="10"/>
        <color theme="1"/>
        <rFont val="Inherit"/>
      </rPr>
      <t xml:space="preserve"> of the stock of its direct non-domestic subsidiaries as additional collateral.</t>
    </r>
  </si>
  <si>
    <r>
      <t>Minimum principal payments required under the revolving credit facility borrowings and term loan are as follows:</t>
    </r>
    <r>
      <rPr>
        <sz val="9"/>
        <color theme="1"/>
        <rFont val="Inherit"/>
      </rPr>
      <t> </t>
    </r>
  </si>
  <si>
    <t>Minimum Principal Payments on Bank Debt</t>
  </si>
  <si>
    <t>Payments</t>
  </si>
  <si>
    <r>
      <t>Capital Lease Obligations</t>
    </r>
    <r>
      <rPr>
        <sz val="10"/>
        <color theme="1"/>
        <rFont val="Inherit"/>
      </rPr>
      <t xml:space="preserve">. In July 2013, the Company entered into an equipment lease which is classified as a capital lease under U.S. GAAP. The lease is for a term of seven years, requires annual minimum lease payments of </t>
    </r>
    <r>
      <rPr>
        <sz val="10"/>
        <color rgb="FF000000"/>
        <rFont val="Times New Roman"/>
        <family val="1"/>
      </rPr>
      <t>$0.4 million</t>
    </r>
    <r>
      <rPr>
        <sz val="10"/>
        <color theme="1"/>
        <rFont val="Inherit"/>
      </rPr>
      <t xml:space="preserve">, and has an implied interest rate of </t>
    </r>
    <r>
      <rPr>
        <sz val="10"/>
        <color rgb="FF000000"/>
        <rFont val="Times New Roman"/>
        <family val="1"/>
      </rPr>
      <t>5.17%</t>
    </r>
    <r>
      <rPr>
        <sz val="10"/>
        <color theme="1"/>
        <rFont val="Inherit"/>
      </rPr>
      <t xml:space="preserve">, resulting in a total of </t>
    </r>
    <r>
      <rPr>
        <sz val="10"/>
        <color rgb="FF000000"/>
        <rFont val="Times New Roman"/>
        <family val="1"/>
      </rPr>
      <t>$0.5 million</t>
    </r>
    <r>
      <rPr>
        <sz val="10"/>
        <color theme="1"/>
        <rFont val="Inherit"/>
      </rPr>
      <t xml:space="preserve"> of imputed interest over the term of the lease obligation. The lease terms include an early buyout after six years, at the Company's option, at the fair value of the equipment at that time. The leased equipment and the lease obligation were recorded at their fair value in the amount of </t>
    </r>
    <r>
      <rPr>
        <sz val="10"/>
        <color rgb="FF000000"/>
        <rFont val="Times New Roman"/>
        <family val="1"/>
      </rPr>
      <t>$2.6 million</t>
    </r>
    <r>
      <rPr>
        <sz val="10"/>
        <color theme="1"/>
        <rFont val="Inherit"/>
      </rPr>
      <t xml:space="preserve">. In addition, in August 2011, the Company assumed a capital lease in the amount of </t>
    </r>
    <r>
      <rPr>
        <sz val="10"/>
        <color rgb="FF000000"/>
        <rFont val="Times New Roman"/>
        <family val="1"/>
      </rPr>
      <t>$0.6 million</t>
    </r>
    <r>
      <rPr>
        <sz val="10"/>
        <color theme="1"/>
        <rFont val="Inherit"/>
      </rPr>
      <t xml:space="preserve"> in conjunction with the acquisition of PBL. This lease requires minimum annual payments of </t>
    </r>
    <r>
      <rPr>
        <sz val="10"/>
        <color rgb="FF000000"/>
        <rFont val="Times New Roman"/>
        <family val="1"/>
      </rPr>
      <t>$0.1 million</t>
    </r>
    <r>
      <rPr>
        <sz val="10"/>
        <color theme="1"/>
        <rFont val="Inherit"/>
      </rPr>
      <t xml:space="preserve"> and has a term ending in </t>
    </r>
    <r>
      <rPr>
        <sz val="10"/>
        <color rgb="FF000000"/>
        <rFont val="Times New Roman"/>
        <family val="1"/>
      </rPr>
      <t>2019</t>
    </r>
    <r>
      <rPr>
        <sz val="10"/>
        <color theme="1"/>
        <rFont val="Inherit"/>
      </rPr>
      <t>.</t>
    </r>
  </si>
  <si>
    <t>Future minimum lease payments under capital leases are as follows:</t>
  </si>
  <si>
    <t>Minimum Lease Payments Under Capital Leases</t>
  </si>
  <si>
    <t>2018 and thereafter</t>
  </si>
  <si>
    <t>Total payments under capital leases</t>
  </si>
  <si>
    <t>Less: Amount representing interest</t>
  </si>
  <si>
    <t>(454</t>
  </si>
  <si>
    <t>Present value of net minimum lease payments</t>
  </si>
  <si>
    <t>Less current maturities of capital lease obligations</t>
  </si>
  <si>
    <t>(362</t>
  </si>
  <si>
    <t>Long-term capital lease obligations, net of current maturities</t>
  </si>
  <si>
    <r>
      <t>Other Debt.</t>
    </r>
    <r>
      <rPr>
        <sz val="10"/>
        <color theme="1"/>
        <rFont val="Inherit"/>
      </rPr>
      <t xml:space="preserve"> In conjunction with the acquisition of PBL we assumed </t>
    </r>
    <r>
      <rPr>
        <sz val="10"/>
        <color rgb="FF000000"/>
        <rFont val="Inherit"/>
      </rPr>
      <t>$13.5 million</t>
    </r>
    <r>
      <rPr>
        <sz val="10"/>
        <color theme="1"/>
        <rFont val="Inherit"/>
      </rPr>
      <t xml:space="preserve"> of PBL’s debt, consisting of current and long-term bank obligations, revolving credit facilities, and</t>
    </r>
    <r>
      <rPr>
        <sz val="10"/>
        <color rgb="FFFF0000"/>
        <rFont val="Inherit"/>
      </rPr>
      <t xml:space="preserve"> </t>
    </r>
    <r>
      <rPr>
        <sz val="10"/>
        <color theme="1"/>
        <rFont val="Inherit"/>
      </rPr>
      <t>the capital lease obligation mentioned above. We repaid all of PBL’s bank debt during 2011 and 2012.</t>
    </r>
  </si>
  <si>
    <t>Income Taxes</t>
  </si>
  <si>
    <t>Income Tax Disclosure [Abstract]</t>
  </si>
  <si>
    <t>INCOME TAXES</t>
  </si>
  <si>
    <t xml:space="preserve">NOTE 10:  INCOME TAXES </t>
  </si>
  <si>
    <r>
      <t>The provision (benefit) for income taxes was as follows:</t>
    </r>
    <r>
      <rPr>
        <sz val="9"/>
        <color theme="1"/>
        <rFont val="Inherit"/>
      </rPr>
      <t> </t>
    </r>
  </si>
  <si>
    <t>Provision for Income Taxes</t>
  </si>
  <si>
    <t>Current</t>
  </si>
  <si>
    <t>Federal</t>
  </si>
  <si>
    <t>State</t>
  </si>
  <si>
    <t>Foreign</t>
  </si>
  <si>
    <t>Deferred</t>
  </si>
  <si>
    <t>(6,908</t>
  </si>
  <si>
    <t>(6,598</t>
  </si>
  <si>
    <t>(582</t>
  </si>
  <si>
    <t>(409</t>
  </si>
  <si>
    <r>
      <t>The Company also recorded the following deferred tax amounts directly to the components of stockholders’ equity:</t>
    </r>
    <r>
      <rPr>
        <sz val="9"/>
        <color theme="1"/>
        <rFont val="Inherit"/>
      </rPr>
      <t> </t>
    </r>
  </si>
  <si>
    <t> Deferred Tax Amounts in Stockholders' Equity</t>
  </si>
  <si>
    <t>(14,895</t>
  </si>
  <si>
    <t>Change in unrealized losses (gains)</t>
  </si>
  <si>
    <t>(173</t>
  </si>
  <si>
    <t>Stock options exercised</t>
  </si>
  <si>
    <r>
      <t>Income from continuing operations before income taxes was as follows:</t>
    </r>
    <r>
      <rPr>
        <sz val="9"/>
        <color theme="1"/>
        <rFont val="Inherit"/>
      </rPr>
      <t> </t>
    </r>
  </si>
  <si>
    <t>Income from Continuing Operations Before Income Taxes</t>
  </si>
  <si>
    <t>Income before income taxes:</t>
  </si>
  <si>
    <t>Domestic</t>
  </si>
  <si>
    <t>(9,568</t>
  </si>
  <si>
    <t>The decrease in domestic income before taxes in 2013 compared with 2012 is primarily due to the facility closure and restructuring charges and the impairment of acquired intangible assets recognized in domestic operations. The decrease in foreign income before income taxes in 2013 was driven by the impairment of acquired intangible assets and decreased sales in our FLAG segment, primarily in Canada and China. The decrease in domestic income before taxes in 2012 compared with 2011 is primarily due to reduced profitability in our FRAG segment, which is predominantly a domestic operation, as well as facility closure and restructuring charges recognized in domestic operations. Under Blount’s transfer pricing policy, our foreign subsidiaries earn an arm’s length return on their routine activities, which is generally a percentage of cost. Our domestic operations earn the world-wide operating profit in excess of the routine returns. Therefore, income before income taxes at our foreign subsidiaries tends to be more consistent than our domestic income before income taxes.</t>
  </si>
  <si>
    <t xml:space="preserve">A reconciliation of the U.S. federal statutory rate to the effective income tax rate for continuing operations is presented below. </t>
  </si>
  <si>
    <t>U.S. Federal Statutory Rate Reconciliation</t>
  </si>
  <si>
    <t>Percent of Income Before Tax</t>
  </si>
  <si>
    <t>U.S. federal statutory income tax rate</t>
  </si>
  <si>
    <t> %</t>
  </si>
  <si>
    <t>Impact of earnings of foreign operations</t>
  </si>
  <si>
    <t>(11.4</t>
  </si>
  <si>
    <t>(2.6</t>
  </si>
  <si>
    <t>(2.2</t>
  </si>
  <si>
    <t>Impairment of goodwill</t>
  </si>
  <si>
    <t>Foreign withholding taxes</t>
  </si>
  <si>
    <t>Federal and state research tax credits</t>
  </si>
  <si>
    <t>(1.6</t>
  </si>
  <si>
    <t>(0.2</t>
  </si>
  <si>
    <t>State income taxes, net of federal tax benefit</t>
  </si>
  <si>
    <t>Domestic manufacturing deduction</t>
  </si>
  <si>
    <t>(2.3</t>
  </si>
  <si>
    <t>(1.1</t>
  </si>
  <si>
    <t>(1.0</t>
  </si>
  <si>
    <t>Change in deferred taxes</t>
  </si>
  <si>
    <t>(9.9</t>
  </si>
  <si>
    <t>(0.6</t>
  </si>
  <si>
    <t>(4.6</t>
  </si>
  <si>
    <t>Acquisition transaction costs</t>
  </si>
  <si>
    <t>(1.4</t>
  </si>
  <si>
    <t>Effective income tax rate before valuation allowance</t>
  </si>
  <si>
    <t>Change in valuation allowance</t>
  </si>
  <si>
    <t>Effective income tax rate</t>
  </si>
  <si>
    <t>The tax rates that apply to our foreign locations can differ significantly from our domestic income tax rate. Also, the relative proportion of taxable income earned domestically versus internationally can fluctuate significantly from year to year. Movements in currency exchange rates can generate tax deductible foreign currency losses and taxable foreign currency gains at our foreign subsidiaries that are not recognized for book purposes, thus impacting the effective tax rate reported on our book income. Different allocations in the proportional taxable income among jurisdictions from year to year can also affect the impact of state income taxes. Changes in estimated tax contingencies and valuation allowances can also significantly impact our effective tax rate from year to year.</t>
  </si>
  <si>
    <r>
      <t xml:space="preserve">In </t>
    </r>
    <r>
      <rPr>
        <sz val="10"/>
        <color rgb="FF000000"/>
        <rFont val="Inherit"/>
      </rPr>
      <t>2013</t>
    </r>
    <r>
      <rPr>
        <sz val="10"/>
        <color theme="1"/>
        <rFont val="Inherit"/>
      </rPr>
      <t xml:space="preserve">, income tax expense was increased by $6.8 million due to non-deductible goodwill impairment charges recognized for book purposes, and </t>
    </r>
    <r>
      <rPr>
        <sz val="10"/>
        <color rgb="FF000000"/>
        <rFont val="Inherit"/>
      </rPr>
      <t>$2.2 million</t>
    </r>
    <r>
      <rPr>
        <sz val="10"/>
        <color theme="1"/>
        <rFont val="Inherit"/>
      </rPr>
      <t xml:space="preserve"> to increase a valuation allowance against certain deferred tax assets arising from foreign NOL carryforwards. Partially offsetting these 2013 increases was a $1.7 million income tax benefit for the net release of previously provided income tax expense on uncertain tax positions. In </t>
    </r>
    <r>
      <rPr>
        <sz val="10"/>
        <color rgb="FF000000"/>
        <rFont val="Inherit"/>
      </rPr>
      <t>2012</t>
    </r>
    <r>
      <rPr>
        <sz val="10"/>
        <color theme="1"/>
        <rFont val="Inherit"/>
      </rPr>
      <t xml:space="preserve">, we recognized income tax expense of $1.9 million to increase a valuation allowance against certain deferred tax assets arising from foreign NOL carryforwards. In </t>
    </r>
    <r>
      <rPr>
        <sz val="10"/>
        <color rgb="FF000000"/>
        <rFont val="Inherit"/>
      </rPr>
      <t>2011</t>
    </r>
    <r>
      <rPr>
        <sz val="10"/>
        <color theme="1"/>
        <rFont val="Inherit"/>
      </rPr>
      <t>, we recognized an income tax benefit of $4.3 million, from the release of previously provided income tax expense on uncertain tax positions.</t>
    </r>
  </si>
  <si>
    <r>
      <t xml:space="preserve">The components of deferred income taxes applicable to temporary differe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r>
      <rPr>
        <sz val="9"/>
        <color rgb="FFFF0000"/>
        <rFont val="Inherit"/>
      </rPr>
      <t> </t>
    </r>
  </si>
  <si>
    <t>Components of Deferred Income Taxes</t>
  </si>
  <si>
    <t>Deferred tax assets:</t>
  </si>
  <si>
    <t>Employee benefits and compensation</t>
  </si>
  <si>
    <t>Other accrued expenses</t>
  </si>
  <si>
    <t>State NOL carryforwards</t>
  </si>
  <si>
    <t>Foreign temporary differences</t>
  </si>
  <si>
    <t>Gross deferred tax assets</t>
  </si>
  <si>
    <t>Less valuation allowance</t>
  </si>
  <si>
    <t>(4,753</t>
  </si>
  <si>
    <t>(2,552</t>
  </si>
  <si>
    <t>Deferred tax assets net of valuation allowance</t>
  </si>
  <si>
    <t>Deferred tax liabilities:</t>
  </si>
  <si>
    <t>Property, plant, and equipment asset basis differences</t>
  </si>
  <si>
    <t>(15,042</t>
  </si>
  <si>
    <t>(15,379</t>
  </si>
  <si>
    <t>Intangible asset basis differences</t>
  </si>
  <si>
    <t>(53,134</t>
  </si>
  <si>
    <t>(57,501</t>
  </si>
  <si>
    <t>(3,806</t>
  </si>
  <si>
    <t>(3,095</t>
  </si>
  <si>
    <t>Total deferred tax liabilities</t>
  </si>
  <si>
    <t>(71,982</t>
  </si>
  <si>
    <t>(75,975</t>
  </si>
  <si>
    <t>Net deferred tax liability</t>
  </si>
  <si>
    <t>(29,768</t>
  </si>
  <si>
    <t>(18,833</t>
  </si>
  <si>
    <t xml:space="preserve">Foreign deferred tax assets include NOL carryforwards, timing differences related to retirement plans, and other differences. As of December 31, 2013, our foreign NOL carryforwards were $12.2 million. Certain of these foreign NOL carryforwards expire at various dates beginning in 2017, while others have an indefinite carryforward period subject to annual limitations. As of December 31, 2013, our state NOL carryforwards were $11.2 million, and will expire at various dates on an on-going basis. </t>
  </si>
  <si>
    <t>We maintain a valuation allowance for certain of our foreign and state deferred tax assets, reflecting management’s assessment of the Company’s ability to utilize certain future tax deductions, operating losses, and tax credit carryforwards prior to expiration. The current year increase in the valuation allowance is attributable to the current year’s tax loss in foreign jurisdictions where the Company has a history of pre-tax losses in recent years. As of December 31, 2013, we have a deferred tax asset valuation allowance of $4.8 million, primarily related to state and foreign net operating loss carryforwards.</t>
  </si>
  <si>
    <r>
      <t xml:space="preserve">The Company files income tax returns in the U.S. federal jurisdiction and in many state and foreign jurisdictions. For U.S. federal income tax purposes, all years prior to 2008 are closed. During </t>
    </r>
    <r>
      <rPr>
        <sz val="10"/>
        <color rgb="FF000000"/>
        <rFont val="Inherit"/>
      </rPr>
      <t>2013</t>
    </r>
    <r>
      <rPr>
        <sz val="10"/>
        <color theme="1"/>
        <rFont val="Inherit"/>
      </rPr>
      <t xml:space="preserve">, the Internal Revenue Service (the “IRS”) completed its field examination of the Company’s federal income tax returns, and a partial settlement was reached for the years 2008 - 2010, which are effectively settled except for one issue. The IRS issued a Revenue Agent’s Report (“RAR”) for the remaining unresolved issue and we have filed a protest to initiate the IRS Appeals process. </t>
    </r>
  </si>
  <si>
    <t xml:space="preserve">In 2009, the Company entered into a Bilateral Advance Pricing Agreement (“BAPA”) with the Canada Revenue Agency (“CRA”) and the IRS for the years 2002 - 2011. In 2013, the CRA and IRS agreed to extend the BAPA to all tax years through 2016, providing relative certainty with respect to transfer pricing between the Company’s U.S. and Canada subsidiaries. </t>
  </si>
  <si>
    <r>
      <t xml:space="preserve">U.S. income taxes have not been provided on undistributed earnings of international subsidiaries. Management’s intention is to reinvest these earnings indefinitely. It is not practicable to determine the unrecognized deferred U.S. income tax liability that would be payable if such earnings were repatriated. As of </t>
    </r>
    <r>
      <rPr>
        <sz val="10"/>
        <color rgb="FF000000"/>
        <rFont val="Times New Roman"/>
        <family val="1"/>
      </rPr>
      <t>December 31, 2013</t>
    </r>
    <r>
      <rPr>
        <sz val="10"/>
        <color theme="1"/>
        <rFont val="Inherit"/>
      </rPr>
      <t xml:space="preserve">, undistributed earnings of international subsidiaries were approximately </t>
    </r>
    <r>
      <rPr>
        <sz val="10"/>
        <color rgb="FF000000"/>
        <rFont val="Inherit"/>
      </rPr>
      <t>$235.2 million</t>
    </r>
    <r>
      <rPr>
        <sz val="10"/>
        <color theme="1"/>
        <rFont val="Inherit"/>
      </rPr>
      <t>.</t>
    </r>
  </si>
  <si>
    <r>
      <t>A reconciliation of the beginning and ending amount of unrecognized tax benefits on uncertain tax positions is as follows:</t>
    </r>
    <r>
      <rPr>
        <sz val="9"/>
        <color rgb="FFFF0000"/>
        <rFont val="Inherit"/>
      </rPr>
      <t> </t>
    </r>
  </si>
  <si>
    <t>Unrecognized Tax Benefits</t>
  </si>
  <si>
    <t>Balance at beginning of period</t>
  </si>
  <si>
    <t>Increase (decrease) for positions taken during a prior period</t>
  </si>
  <si>
    <t>(112</t>
  </si>
  <si>
    <t>Increase (decrease) for positions taken during the current period</t>
  </si>
  <si>
    <t>(384</t>
  </si>
  <si>
    <t>Settlements</t>
  </si>
  <si>
    <t>(4,085</t>
  </si>
  <si>
    <t>Statute of limitations expirations</t>
  </si>
  <si>
    <t>(340</t>
  </si>
  <si>
    <t>(287</t>
  </si>
  <si>
    <t>(9,061</t>
  </si>
  <si>
    <t>Balance at end of period</t>
  </si>
  <si>
    <t>These unrecognized tax benefits on uncertain tax positions are included in other liabilities on the Consolidated Balance Sheets.</t>
  </si>
  <si>
    <r>
      <t xml:space="preserve">The Company recognizes interest and penalties related to unrecognized tax benefits in income tax expense. The Company had $0.2 million,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in interest and penalties related to unrecognized tax benefits accru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se amounts, $1.4 million, </t>
    </r>
    <r>
      <rPr>
        <sz val="10"/>
        <color rgb="FF000000"/>
        <rFont val="Inherit"/>
      </rPr>
      <t>$(0.3) million</t>
    </r>
    <r>
      <rPr>
        <sz val="10"/>
        <color theme="1"/>
        <rFont val="Inherit"/>
      </rPr>
      <t xml:space="preserve">, and $0.4 million were recognized as an income tax benefit (expense)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total amount of unrecognized tax benefits that would affect the Company’s effective tax rate if recognized was $3.0 million, </t>
    </r>
    <r>
      <rPr>
        <sz val="10"/>
        <color rgb="FF000000"/>
        <rFont val="Inherit"/>
      </rPr>
      <t>$5.8 million</t>
    </r>
    <r>
      <rPr>
        <sz val="10"/>
        <color theme="1"/>
        <rFont val="Inherit"/>
      </rPr>
      <t xml:space="preserve">, and </t>
    </r>
    <r>
      <rPr>
        <sz val="10"/>
        <color rgb="FF000000"/>
        <rFont val="Inherit"/>
      </rPr>
      <t>$6.5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ased on current information, in the opinion of management, the ultimate disposition of these matters will not have a material adverse effect on the Company’s consolidated financial position, liquidity, or results of operations. However, the ultimate resolution of the Company’s global tax uncertainties could differ significantly from management’s expectations. Based on the potential outcome of these uncertainties or the expiration of the statute of limitations for specific jurisdictions, it is reasonably possible that the unrecognized tax benefits could decrease within the next twelve months. However, at this time, an estimate of the range of the reasonably possible outcomes cannot be made.</t>
    </r>
  </si>
  <si>
    <t>Retirement Plans</t>
  </si>
  <si>
    <t>Compensation and Retirement Disclosure [Abstract]</t>
  </si>
  <si>
    <t>Pension and Other Postretirement Benefits Disclosure [Text Block]</t>
  </si>
  <si>
    <t>NOTE 11:  RETIREMENT PLANS</t>
  </si>
  <si>
    <t>Funded Defined Benefit Pension Plans</t>
  </si>
  <si>
    <r>
      <t xml:space="preserve">The Company sponsors defined benefit pension plans covering employees in Canada and certain countries in Europe, and many of its employees and former employees in the U.S. The U.S. plan was frozen effective January 1, 2007. The changes in benefit obligations, plan assets, and funded status of these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rgb="FFFF0000"/>
        <rFont val="Inherit"/>
      </rPr>
      <t> </t>
    </r>
  </si>
  <si>
    <t>Funded Defined Benefit Pension Plan Obligations</t>
  </si>
  <si>
    <t>Year Ended December 31,</t>
  </si>
  <si>
    <t>Change in benefit obligations:</t>
  </si>
  <si>
    <t>Projected benefit obligations at beginning of year</t>
  </si>
  <si>
    <t>(259,617</t>
  </si>
  <si>
    <t>(232,513</t>
  </si>
  <si>
    <t>Service cost</t>
  </si>
  <si>
    <t>(5,112</t>
  </si>
  <si>
    <t>(3,934</t>
  </si>
  <si>
    <t>Interest cost</t>
  </si>
  <si>
    <t>(10,348</t>
  </si>
  <si>
    <t>(10,454</t>
  </si>
  <si>
    <t>Actuarial gains (losses)</t>
  </si>
  <si>
    <t>(24,379</t>
  </si>
  <si>
    <t>Benefits and plan expenses paid</t>
  </si>
  <si>
    <t>Projected benefit obligations at end of year</t>
  </si>
  <si>
    <t>(239,595</t>
  </si>
  <si>
    <t>Change in plan assets:</t>
  </si>
  <si>
    <t>Fair value of plan assets at beginning of year</t>
  </si>
  <si>
    <t>Actual return on plan assets</t>
  </si>
  <si>
    <t>Company contributions</t>
  </si>
  <si>
    <t>(13,085</t>
  </si>
  <si>
    <t>(11,663</t>
  </si>
  <si>
    <t>Fair value of plan assets at end of year</t>
  </si>
  <si>
    <t>Net funded status - non-current liabilities on Consolidated Balance Sheet</t>
  </si>
  <si>
    <t>(16,968</t>
  </si>
  <si>
    <t>(40,922</t>
  </si>
  <si>
    <r>
      <t xml:space="preserve">The accumulated benefit obligations for the above defined benefit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215.7 million</t>
    </r>
    <r>
      <rPr>
        <sz val="10"/>
        <color theme="1"/>
        <rFont val="Inherit"/>
      </rPr>
      <t xml:space="preserve"> and </t>
    </r>
    <r>
      <rPr>
        <sz val="10"/>
        <color rgb="FF000000"/>
        <rFont val="Inherit"/>
      </rPr>
      <t>$235.5 million</t>
    </r>
    <r>
      <rPr>
        <sz val="10"/>
        <color theme="1"/>
        <rFont val="Inherit"/>
      </rPr>
      <t>, respectively.</t>
    </r>
  </si>
  <si>
    <t>The fair value of plan assets was as follows:</t>
  </si>
  <si>
    <t>Fair Value of Plan Assets</t>
  </si>
  <si>
    <t>Level 1</t>
  </si>
  <si>
    <t>Level 2</t>
  </si>
  <si>
    <t>Level 3</t>
  </si>
  <si>
    <t>Category:</t>
  </si>
  <si>
    <t>Money market mutual funds</t>
  </si>
  <si>
    <t>Guaranteed insurance contracts</t>
  </si>
  <si>
    <t>U.S. large cap equity securities</t>
  </si>
  <si>
    <t>U.S. small and mid cap equity securities</t>
  </si>
  <si>
    <t>International equity securities</t>
  </si>
  <si>
    <t>Emerging markets equity securities</t>
  </si>
  <si>
    <t>U.S. debt securities</t>
  </si>
  <si>
    <t>International debt securities</t>
  </si>
  <si>
    <t>Hedge funds</t>
  </si>
  <si>
    <t>Total fair value of plan assets</t>
  </si>
  <si>
    <t>As specified in ASC 820, the framework for measuring fair value is based on independent observable inputs of market data under the following hierarchy:</t>
  </si>
  <si>
    <t>Level 1 – Quoted prices in active markets for identical assets and liabilities.</t>
  </si>
  <si>
    <t>Level 2 – Significant observable inputs based on quoted prices for similar instruments in active markets, quoted prices for identical or similar instruments in markets that are not active, and model-based valuations for which all significant assumptions are observable.</t>
  </si>
  <si>
    <t>Level 3 – Significant unobservable inputs that are supported by little or no market activity, that are significant to the fair value of the assets or liabilities.</t>
  </si>
  <si>
    <t>When developing fair value measurements, it is the Company’s policy to maximize the use of observable inputs and minimize the use of unobservable inputs.</t>
  </si>
  <si>
    <t>The money market mutual funds are valued by reference to quoted market prices.</t>
  </si>
  <si>
    <t>The guaranteed insurance contracts are valued based on information provided by the investment custodians. These contacts are designed to minimize risk and to provide a modest but predictable return.</t>
  </si>
  <si>
    <t>The U.S. large cap equity securities consist of mutual funds and commingled pooled funds that invest in equity securities of U.S. companies with large market capitalizations. These funds seek long-term growth and invest in diversified portfolios across multiple industries. These funds are valued based on information provided by the plan’s investment custodians.</t>
  </si>
  <si>
    <t>The U.S. small and mid cap equity securities consist of mutual funds and commingled pooled funds that invest in equity securities of U.S. companies with small to medium market capitalizations. These funds seek higher rates of long-term growth and invest in diversified portfolios across multiple industries. These funds are valued based on information provided by the plan’s investment custodians.</t>
  </si>
  <si>
    <t>The international equity securities consist of mutual funds and commingled pooled funds that invest in equity securities of international companies in developed countries. These funds seek long-term growth and invest in diversified portfolios across multiple industries and geographic regions. These funds are valued based on information provided by the plan’s investment custodians.</t>
  </si>
  <si>
    <t>The emerging markets equity securities consist of mutual funds and commingled pooled funds that invest in equity securities of international companies in developing countries with emerging economies. These funds seek higher rates of long-term growth and invest in diversified portfolios across multiple industries and geographic regions. These funds are valued based on information provided by the plan’s investment custodians.</t>
  </si>
  <si>
    <t>The U.S. debt securities consist of mutual funds and commingled pooled funds that invest in debt securities of U.S. companies. These funds seek lower volatility than equity investments and invest in diversified portfolios across multiple industries and with varying maturity periods. These funds are valued based on information provided by the plan’s investment custodians.</t>
  </si>
  <si>
    <t>The international debt securities consist of mutual funds and commingled pooled funds that invest in debt securities of companies outside the U.S. These funds seek lower volatility than international equity investments and invest in diversified portfolios across multiple industries and geographies, as well as with varying maturity periods. These funds are valued based on information provided by the plan’s investment custodians.</t>
  </si>
  <si>
    <t>The hedge funds consist of investments in partnerships and other entities that in turn invest in portfolios of underlying securities. The fund manager seeks returns that move in the opposite direction of the securities to which they are hedged. These funds are valued based on information provided by the plan’s investment custodians.</t>
  </si>
  <si>
    <t>The financial statements of the funds are audited annually by independent accountants. The value of the underlying investments is determined by the investment manager based on the estimated fair value of the various holdings of the portfolio as reported in the financial statements at net asset value. The preceding methods described may produce a fair value calculation that may not be indicative of the net realizable value or reflective of future fair values. Furthermore, although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assets of these plans are invested in various investment securities. There were no significant concentrations of investment risk in plan asset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 of the plan assets.</t>
  </si>
  <si>
    <t>There were no significant transfers between assets in Level 1 and Level 2, except for amounts moved from Level 2 to money market mutual funds for the purpose of making cash disbursements for plan expenses and benefit payments. The Level 1 and Level 2 plan assets above may generally be redeemed with 5 or fewer days’ notice. The Level 3 plan assets above may be redeemed with a minimum of 30 days’ notice and after certain other conditions are met.</t>
  </si>
  <si>
    <r>
      <t>The change in fair value of Level 3 plan assets was as follows:</t>
    </r>
    <r>
      <rPr>
        <sz val="9"/>
        <color rgb="FFFF0000"/>
        <rFont val="Inherit"/>
      </rPr>
      <t> </t>
    </r>
  </si>
  <si>
    <t>Change in Fair Value of Level 3 Plan Assets</t>
  </si>
  <si>
    <t>Fair value at beginning of year</t>
  </si>
  <si>
    <t>Actual return on assets:</t>
  </si>
  <si>
    <t>Relating to assets still held at end of year</t>
  </si>
  <si>
    <t>(174</t>
  </si>
  <si>
    <t>Relating to assets sold during the year</t>
  </si>
  <si>
    <t>Purchases, sales, and settlements</t>
  </si>
  <si>
    <t>Transfers in/out of Level 3</t>
  </si>
  <si>
    <t>Fair value at end of year</t>
  </si>
  <si>
    <r>
      <t>The projected benefit payments for these plans over the next ten years are estimated as follows:</t>
    </r>
    <r>
      <rPr>
        <sz val="9"/>
        <color rgb="FFFF0000"/>
        <rFont val="Inherit"/>
      </rPr>
      <t> </t>
    </r>
  </si>
  <si>
    <t>Projected Benefit Payments</t>
  </si>
  <si>
    <t>Estimated</t>
  </si>
  <si>
    <t>Benefit</t>
  </si>
  <si>
    <t>2019 – 2023</t>
  </si>
  <si>
    <t>Total estimated benefit payments over next ten years</t>
  </si>
  <si>
    <r>
      <t xml:space="preserve">The Company annually contributes the minimum amounts required by pension funding regulations. From time to time, the Company also makes additional voluntary contributions to these plans in order to increase the funding levels and reduce the amount of required future contributions, as well as to reduce the amount of interest expense recognized on the unfunded liability of these plans. The Company expects to contribute approximately </t>
    </r>
    <r>
      <rPr>
        <sz val="10"/>
        <color rgb="FF000000"/>
        <rFont val="Inherit"/>
      </rPr>
      <t>$7.0 million</t>
    </r>
    <r>
      <rPr>
        <sz val="10"/>
        <color theme="1"/>
        <rFont val="Inherit"/>
      </rPr>
      <t xml:space="preserve"> to its funded defined benefit pension plans during 2014.</t>
    </r>
  </si>
  <si>
    <t>Unfunded Retirement Plans</t>
  </si>
  <si>
    <t>The Company sponsors various supplemental non-qualified retirement plans covering certain employees and former employees in the U.S., and additional unfunded retirement plans in France, and Japan. Three of the U.S. based plans were frozen effective January 1, 2007, and employees who were participants in these non-qualified plans on that date ceased accruing additional benefits. New employees are not eligible to participate in these U.S. plans. All retirement benefits accrued up to the time of the freeze were preserved.</t>
  </si>
  <si>
    <r>
      <t xml:space="preserve">The changes in benefit obligations and funded status of these unfunded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rgb="FFFF0000"/>
        <rFont val="Inherit"/>
      </rPr>
      <t> </t>
    </r>
  </si>
  <si>
    <t>Change in Benefit Obligations:</t>
  </si>
  <si>
    <t>(7,602</t>
  </si>
  <si>
    <t>(7,594</t>
  </si>
  <si>
    <t>(55</t>
  </si>
  <si>
    <t>(266</t>
  </si>
  <si>
    <t>(234</t>
  </si>
  <si>
    <t>(254</t>
  </si>
  <si>
    <t>(168</t>
  </si>
  <si>
    <t>(7,143</t>
  </si>
  <si>
    <t>Net unfunded status at end of year</t>
  </si>
  <si>
    <t>(649</t>
  </si>
  <si>
    <t>(654</t>
  </si>
  <si>
    <t>Non-current liabilities</t>
  </si>
  <si>
    <t>(6,494</t>
  </si>
  <si>
    <t>(6,948</t>
  </si>
  <si>
    <t>Net liability recognized on the Consolidated Balance Sheets</t>
  </si>
  <si>
    <t>The Company accounts for its retirement plans in accordance with ASC 715. The net obligation is included in accrued expenses and employee benefit obligations on the Consolidated Balance Sheets.</t>
  </si>
  <si>
    <t>Periodic Benefit Cost and Other Comprehensive Loss</t>
  </si>
  <si>
    <t>The components of net periodic benefit cost and other comprehensive loss and the weighted average assumptions used in accounting for funded and unfunded pension benefits are as follows:</t>
  </si>
  <si>
    <t>Pension Benefits</t>
  </si>
  <si>
    <t>Components of net periodic benefit cost:</t>
  </si>
  <si>
    <t>Expected return on plan assets</t>
  </si>
  <si>
    <t>(15,414</t>
  </si>
  <si>
    <t>(14,482</t>
  </si>
  <si>
    <t>(13,914</t>
  </si>
  <si>
    <t>Amortization of actuarial losses</t>
  </si>
  <si>
    <t>(2</t>
  </si>
  <si>
    <t>(6</t>
  </si>
  <si>
    <t>Total net periodic benefit cost recognized in income statement</t>
  </si>
  <si>
    <t>Recognized in accumulated other comprehensive loss:</t>
  </si>
  <si>
    <t>Actuarial (gains) losses</t>
  </si>
  <si>
    <t>(24,489</t>
  </si>
  <si>
    <t>Prior service cost</t>
  </si>
  <si>
    <t>Total recognized in accumulated other comprehensive loss</t>
  </si>
  <si>
    <t>(24,487</t>
  </si>
  <si>
    <t>Weighted average assumptions:</t>
  </si>
  <si>
    <t>Discount rate used to determine net periodic benefit cost</t>
  </si>
  <si>
    <t>Discount rate used to determine year end benefit obligations</t>
  </si>
  <si>
    <t>Expected return on assets used to determine net periodic benefit cost</t>
  </si>
  <si>
    <t>Expected rate of compensation increase</t>
  </si>
  <si>
    <r>
      <t xml:space="preserve">Actuarial losses of </t>
    </r>
    <r>
      <rPr>
        <sz val="10"/>
        <color rgb="FF000000"/>
        <rFont val="Inherit"/>
      </rPr>
      <t>$5.8 million</t>
    </r>
    <r>
      <rPr>
        <sz val="10"/>
        <color theme="1"/>
        <rFont val="Inherit"/>
      </rPr>
      <t xml:space="preserve"> included in accumulated other comprehensive loss are expected to be recognized as a component of net periodic benefit cost in 2014.</t>
    </r>
  </si>
  <si>
    <t>The Company annually evaluates and selects the discount rates to be used for its pension plans. Consideration is given to relevant indices for high quality fixed rate debt securities, as well as comparable rates for high quality corporate bonds with terms comparable to the projected cash flows for the respective plans, as of the measurement date. The expected long-term rate of return on assets was chosen from the range of likely results of compound average annual returns based on the current investment policies. The expected return and volatility for each asset class was based on historical equity, bond, and cash returns over a twenty year time horizon, based on repetitive modeling of outcomes using an extended period of historical actual results. While this approach gives appropriate consideration to recent fund performance and historical returns, the assumption is primarily a long-term, prospective rate.</t>
  </si>
  <si>
    <r>
      <t xml:space="preserve">The Company maintains target allocation percentages among various asset classes based on investment policies established for these plans. The target allocation is designed to achieve long-term objectives of return, while mitigating downside risk and considering timing of expected cash flows. For the U.S. retirement plan, the allocation of pension plan assets totaling $148.6 million and $151.4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current target allocation as of </t>
    </r>
    <r>
      <rPr>
        <sz val="10"/>
        <color rgb="FF000000"/>
        <rFont val="Inherit"/>
      </rPr>
      <t>December 31, 2013</t>
    </r>
    <r>
      <rPr>
        <sz val="10"/>
        <color theme="1"/>
        <rFont val="Inherit"/>
      </rPr>
      <t xml:space="preserve"> are as follows:</t>
    </r>
    <r>
      <rPr>
        <sz val="9"/>
        <color rgb="FFFF0000"/>
        <rFont val="Inherit"/>
      </rPr>
      <t> </t>
    </r>
  </si>
  <si>
    <t>Percentage of Plan Assets</t>
  </si>
  <si>
    <t>2013 Target</t>
  </si>
  <si>
    <t>Allocation</t>
  </si>
  <si>
    <t>Actual Allocation as of December 31,</t>
  </si>
  <si>
    <t>U.S. Plan Asset Allocations</t>
  </si>
  <si>
    <t>U.S. small/mid cap equity securities</t>
  </si>
  <si>
    <r>
      <t xml:space="preserve">For the Canadian retirement plan the allocation of pension plan assets totaling $70.7 million and $64.3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the current target allocation as of December 31, 2012 are as follows:</t>
    </r>
  </si>
  <si>
    <t>Canada Plan Asset Allocations</t>
  </si>
  <si>
    <t>The funded defined benefit pension plan in Europe is invested wholly in guaranteed insurance contracts.</t>
  </si>
  <si>
    <t>Defined Contribution Plans</t>
  </si>
  <si>
    <t>The Company also sponsors a 401(k) plan covering substantially all U.S. employees, and matches a portion of employee contributions as well as making an additional contribution to all employees based on years of service and regardless of whether or not the employee contributes to the plan. The Company also sponsors a similar defined contribution plan covering substantially all Canadian employees.</t>
  </si>
  <si>
    <r>
      <t>Total expense recognized for these defined contribution plans was as follows:</t>
    </r>
    <r>
      <rPr>
        <sz val="9"/>
        <color rgb="FFFF0000"/>
        <rFont val="Inherit"/>
      </rPr>
      <t> </t>
    </r>
  </si>
  <si>
    <t>Defined Contribution Plan Expense</t>
  </si>
  <si>
    <t>Expense</t>
  </si>
  <si>
    <t>Other Post-Employment Benefit Plans</t>
  </si>
  <si>
    <t>Pension and Other Postretirement Benefit Expense [Abstract]</t>
  </si>
  <si>
    <t>Postemployment Benefits Disclosure [Text Block]</t>
  </si>
  <si>
    <t xml:space="preserve">NOTE 12:  OTHER POST-EMPLOYMENT BENEFIT PLANS </t>
  </si>
  <si>
    <r>
      <t xml:space="preserve">The Company sponsors </t>
    </r>
    <r>
      <rPr>
        <sz val="10"/>
        <color rgb="FF000000"/>
        <rFont val="Inherit"/>
      </rPr>
      <t>two</t>
    </r>
    <r>
      <rPr>
        <sz val="10"/>
        <color theme="1"/>
        <rFont val="Inherit"/>
      </rPr>
      <t xml:space="preserve"> unfunded post-retirement medical programs covering many of its current and former employees in the U.S. and </t>
    </r>
    <r>
      <rPr>
        <sz val="10"/>
        <color rgb="FF000000"/>
        <rFont val="Inherit"/>
      </rPr>
      <t>one</t>
    </r>
    <r>
      <rPr>
        <sz val="10"/>
        <color theme="1"/>
        <rFont val="Inherit"/>
      </rPr>
      <t xml:space="preserve"> post-retirement death benefit plan covering a limited number of former employees. The changes in benefit obligations, plan assets, and funded status of these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r>
      <rPr>
        <sz val="9"/>
        <color rgb="FFFF0000"/>
        <rFont val="Inherit"/>
      </rPr>
      <t> </t>
    </r>
  </si>
  <si>
    <t>Other Post-Retirement Benefits</t>
  </si>
  <si>
    <t>(44,009</t>
  </si>
  <si>
    <t>(45,665</t>
  </si>
  <si>
    <t>(292</t>
  </si>
  <si>
    <t>(355</t>
  </si>
  <si>
    <t>(1,423</t>
  </si>
  <si>
    <t>(1,765</t>
  </si>
  <si>
    <t>Participant contributions</t>
  </si>
  <si>
    <t>(2,246</t>
  </si>
  <si>
    <t>(1,932</t>
  </si>
  <si>
    <t>Actuarial gains (losses), net</t>
  </si>
  <si>
    <t>Plan amendment</t>
  </si>
  <si>
    <t>(25,046</t>
  </si>
  <si>
    <t>(3,995</t>
  </si>
  <si>
    <t>(4,002</t>
  </si>
  <si>
    <t>Amounts recognized on the Consolidated Balance Sheets:</t>
  </si>
  <si>
    <t>(1,873</t>
  </si>
  <si>
    <t>(2,588</t>
  </si>
  <si>
    <t>(23,173</t>
  </si>
  <si>
    <t>(41,421</t>
  </si>
  <si>
    <r>
      <t>In August 2013, the Company amended the larger of its two U.S. post-retirement medical benefit plans and changed the method of providing benefits under that plan to a Health Reimbursement Account for retirees over age 65. The amendment is effective January 1, 2014. This plan amendment and changes in assumptions resulted in a $11.6 million reduction in the unfunded accumulated benefit obligation included in employee benefit obligations and accrued expenses, a reduction of $7.4 million in accumulated other comprehensive loss, and a $4.2 million reduction in deferred income tax liabilities on the Consolidated Balance Sheet as of December 31, 2013. This plan amendment also reduced the Company's 2013 expense for this plan by $</t>
    </r>
    <r>
      <rPr>
        <sz val="10"/>
        <color rgb="FF000000"/>
        <rFont val="Inherit"/>
      </rPr>
      <t>0.7 million</t>
    </r>
    <r>
      <rPr>
        <sz val="10"/>
        <color theme="1"/>
        <rFont val="Inherit"/>
      </rPr>
      <t xml:space="preserve"> and is expected to reduce the Company's 2014 expense for this plan by $</t>
    </r>
    <r>
      <rPr>
        <sz val="10"/>
        <color rgb="FF000000"/>
        <rFont val="Inherit"/>
      </rPr>
      <t>2.1 million</t>
    </r>
    <r>
      <rPr>
        <sz val="10"/>
        <color theme="1"/>
        <rFont val="Inherit"/>
      </rPr>
      <t>.</t>
    </r>
  </si>
  <si>
    <r>
      <t>According to the HCE Affordability Act of 2010, the tax free nature of Medicare Part D Subsidy no longer applies after 2012. Blount will no longer apply for the subsidy for periods after 2013. The projected benefit payments for these plans over the next ten years are estimated as follows:</t>
    </r>
    <r>
      <rPr>
        <sz val="9"/>
        <color rgb="FFFF0000"/>
        <rFont val="Inherit"/>
      </rPr>
      <t> </t>
    </r>
  </si>
  <si>
    <r>
      <t>Projected Benefit Payments</t>
    </r>
    <r>
      <rPr>
        <b/>
        <sz val="8"/>
        <color theme="1"/>
        <rFont val="Inherit"/>
      </rPr>
      <t>                                                                        (Amounts in thousands)</t>
    </r>
  </si>
  <si>
    <t>Gross Benefit</t>
  </si>
  <si>
    <t>Medicare Part D</t>
  </si>
  <si>
    <t>Subsidy</t>
  </si>
  <si>
    <t>Net Benefit</t>
  </si>
  <si>
    <t>The Company expects to meet funding requirements for its unfunded post-retirement medical and other benefit plans on a pay-as-you-go basis during 2014. The Company accounts for post-retirement medical plans in accordance with ASC 712. The obligation for these post-retirement benefit plans is reported in employee benefit obligations and accrued expenses on the Consolidated Balance Sheets.</t>
  </si>
  <si>
    <t>The components of net periodic benefit cost and other comprehensive loss and the weighted average assumptions used in accounting for other post-retirement benefits were as follows:</t>
  </si>
  <si>
    <t>(479</t>
  </si>
  <si>
    <t>Total net periodic benefit cost recognized in Consolidated Statements of Income</t>
  </si>
  <si>
    <t>(8,284</t>
  </si>
  <si>
    <t>(3,009</t>
  </si>
  <si>
    <t>(11,098</t>
  </si>
  <si>
    <t>(19,382</t>
  </si>
  <si>
    <t>Discount rate used to determine year-end benefit obligations</t>
  </si>
  <si>
    <t xml:space="preserve">Actuarial losses of $0.8 million and prior service cost of ($1.4) million, included in accumulated other comprehensive loss, are expected to be recognized as a component of net periodic benefit cost in 2014. </t>
  </si>
  <si>
    <r>
      <t xml:space="preserve">The Company annually evaluates and selects the discount rates to be used in accounting for these plans. Consideration is given to relevant indices for high quality fixed rate debt securities and to specific debt securities with maturity dates similar to the expected timing of cash outflows for the plans as of the measurement date. The annual rate of increase in the cost of health care benefits was assumed to be </t>
    </r>
    <r>
      <rPr>
        <sz val="10"/>
        <color rgb="FF000000"/>
        <rFont val="Inherit"/>
      </rPr>
      <t>9%</t>
    </r>
    <r>
      <rPr>
        <sz val="10"/>
        <color theme="1"/>
        <rFont val="Inherit"/>
      </rPr>
      <t xml:space="preserve"> in </t>
    </r>
    <r>
      <rPr>
        <sz val="10"/>
        <color rgb="FF000000"/>
        <rFont val="Inherit"/>
      </rPr>
      <t>2013</t>
    </r>
    <r>
      <rPr>
        <sz val="10"/>
        <color theme="1"/>
        <rFont val="Inherit"/>
      </rPr>
      <t xml:space="preserve">, </t>
    </r>
    <r>
      <rPr>
        <sz val="10"/>
        <color rgb="FF000000"/>
        <rFont val="Inherit"/>
      </rPr>
      <t>10%</t>
    </r>
    <r>
      <rPr>
        <sz val="10"/>
        <color theme="1"/>
        <rFont val="Inherit"/>
      </rPr>
      <t xml:space="preserve"> in </t>
    </r>
    <r>
      <rPr>
        <sz val="10"/>
        <color rgb="FF000000"/>
        <rFont val="Inherit"/>
      </rPr>
      <t>2012</t>
    </r>
    <r>
      <rPr>
        <sz val="10"/>
        <color theme="1"/>
        <rFont val="Inherit"/>
      </rPr>
      <t xml:space="preserve">, and </t>
    </r>
    <r>
      <rPr>
        <sz val="10"/>
        <color rgb="FF000000"/>
        <rFont val="Inherit"/>
      </rPr>
      <t>9%</t>
    </r>
    <r>
      <rPr>
        <sz val="10"/>
        <color theme="1"/>
        <rFont val="Inherit"/>
      </rPr>
      <t xml:space="preserve"> in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 annual rate of increase in cost of health care benefits is assumed to be </t>
    </r>
    <r>
      <rPr>
        <sz val="10"/>
        <color rgb="FF000000"/>
        <rFont val="Inherit"/>
      </rPr>
      <t>7.5%</t>
    </r>
    <r>
      <rPr>
        <sz val="10"/>
        <color theme="1"/>
        <rFont val="Inherit"/>
      </rPr>
      <t xml:space="preserve"> in 2014, declining by </t>
    </r>
    <r>
      <rPr>
        <sz val="10"/>
        <color rgb="FF000000"/>
        <rFont val="Inherit"/>
      </rPr>
      <t>0.5%</t>
    </r>
    <r>
      <rPr>
        <sz val="10"/>
        <color theme="1"/>
        <rFont val="Inherit"/>
      </rPr>
      <t xml:space="preserve"> per year until 6% is reached in 2017, after which it decreases 0.25% per year until 5% is reached. A </t>
    </r>
    <r>
      <rPr>
        <sz val="10"/>
        <color rgb="FF000000"/>
        <rFont val="Inherit"/>
      </rPr>
      <t>1%</t>
    </r>
    <r>
      <rPr>
        <sz val="10"/>
        <color theme="1"/>
        <rFont val="Inherit"/>
      </rPr>
      <t xml:space="preserve"> change in assumed health care cost trend rates would have had the following effects for </t>
    </r>
    <r>
      <rPr>
        <sz val="10"/>
        <color rgb="FF000000"/>
        <rFont val="Inherit"/>
      </rPr>
      <t>2013</t>
    </r>
    <r>
      <rPr>
        <sz val="10"/>
        <color theme="1"/>
        <rFont val="Inherit"/>
      </rPr>
      <t>:</t>
    </r>
    <r>
      <rPr>
        <sz val="9"/>
        <color rgb="FFFF0000"/>
        <rFont val="Inherit"/>
      </rPr>
      <t> </t>
    </r>
  </si>
  <si>
    <t>Effect of Change in Health Care Cost Trend Rates</t>
  </si>
  <si>
    <t>1% Increase</t>
  </si>
  <si>
    <t>1% Decrease</t>
  </si>
  <si>
    <t>Effect on service and interest cost components</t>
  </si>
  <si>
    <t>(205</t>
  </si>
  <si>
    <t>Effect on other post-retirement benefit obligations</t>
  </si>
  <si>
    <t>(1,880</t>
  </si>
  <si>
    <t>OTHER POST-EMPLOYMENT BENEFIT PLANS</t>
  </si>
  <si>
    <t>Contingent Liabilities</t>
  </si>
  <si>
    <t>Loss Contingency [Abstract]</t>
  </si>
  <si>
    <t>CONTINGENT LIABILITIES</t>
  </si>
  <si>
    <t>NOTE 13:  COMMITMENTS</t>
  </si>
  <si>
    <r>
      <t xml:space="preserve">The Company leases office space and equipment under operating leases expiring in </t>
    </r>
    <r>
      <rPr>
        <sz val="10"/>
        <color rgb="FF000000"/>
        <rFont val="Inherit"/>
      </rPr>
      <t>one</t>
    </r>
    <r>
      <rPr>
        <sz val="10"/>
        <color theme="1"/>
        <rFont val="Inherit"/>
      </rPr>
      <t xml:space="preserve"> to </t>
    </r>
    <r>
      <rPr>
        <sz val="10"/>
        <color rgb="FF000000"/>
        <rFont val="Inherit"/>
      </rPr>
      <t>fourteen</t>
    </r>
    <r>
      <rPr>
        <sz val="10"/>
        <color theme="1"/>
        <rFont val="Inherit"/>
      </rPr>
      <t xml:space="preserve"> years. Most leases include renewal options and some contain purchase options and escalation clauses. Future minimum rental commitments required under operating leases having initial or remaining non-cancelable lease terms in excess of one year as of </t>
    </r>
    <r>
      <rPr>
        <sz val="10"/>
        <color rgb="FF000000"/>
        <rFont val="Inherit"/>
      </rPr>
      <t>December 31, 2013</t>
    </r>
    <r>
      <rPr>
        <sz val="10"/>
        <color theme="1"/>
        <rFont val="Inherit"/>
      </rPr>
      <t>, are as follows:</t>
    </r>
    <r>
      <rPr>
        <sz val="9"/>
        <color theme="1"/>
        <rFont val="Inherit"/>
      </rPr>
      <t> </t>
    </r>
  </si>
  <si>
    <t>Future Minimum Operating Lease Commitments</t>
  </si>
  <si>
    <t>2019 – beyond</t>
  </si>
  <si>
    <t>Total operating lease commitments</t>
  </si>
  <si>
    <r>
      <t>Rentals charged to costs and expenses for continuing operations under cancelable and non-cancelable lease arrangements were as follows:</t>
    </r>
    <r>
      <rPr>
        <sz val="9"/>
        <color rgb="FFFF0000"/>
        <rFont val="Inherit"/>
      </rPr>
      <t> </t>
    </r>
  </si>
  <si>
    <t>Operating Lease Rental Charges</t>
  </si>
  <si>
    <t>Rental charges</t>
  </si>
  <si>
    <r>
      <t xml:space="preserve">See Note 9 for disclosure of capital lease obligations as of </t>
    </r>
    <r>
      <rPr>
        <sz val="10"/>
        <color rgb="FF000000"/>
        <rFont val="Inherit"/>
      </rPr>
      <t>December 31, 2013</t>
    </r>
    <r>
      <rPr>
        <sz val="10"/>
        <color theme="1"/>
        <rFont val="Inherit"/>
      </rPr>
      <t xml:space="preserve">. </t>
    </r>
  </si>
  <si>
    <r>
      <t>Guarantees and other commercial commitments include the following:</t>
    </r>
    <r>
      <rPr>
        <sz val="9"/>
        <color rgb="FFFF0000"/>
        <rFont val="Inherit"/>
      </rPr>
      <t> </t>
    </r>
  </si>
  <si>
    <t>Guarantees and Other Commercial Commitments</t>
  </si>
  <si>
    <t>December 31, 2013</t>
  </si>
  <si>
    <t>Product warranty reserves</t>
  </si>
  <si>
    <t>Letters of credit outstanding</t>
  </si>
  <si>
    <t>Other financial guarantees</t>
  </si>
  <si>
    <t>In addition to these amounts, the Company also guarantees certain debt of its subsidiaries. See also Note 9.</t>
  </si>
  <si>
    <r>
      <t>Changes in the warranty reserve were as follows:</t>
    </r>
    <r>
      <rPr>
        <sz val="9"/>
        <color rgb="FFFF0000"/>
        <rFont val="Inherit"/>
      </rPr>
      <t> </t>
    </r>
  </si>
  <si>
    <t>Warranty</t>
  </si>
  <si>
    <t>Warranty reserve of acquired businesses</t>
  </si>
  <si>
    <t>Accrued warranty expense</t>
  </si>
  <si>
    <t>Payments made (in cash or in-kind)</t>
  </si>
  <si>
    <t>(1,060</t>
  </si>
  <si>
    <t>(2,840</t>
  </si>
  <si>
    <t>(493</t>
  </si>
  <si>
    <t>Other financial guarantees arise during the ordinary course of business from relationships with suppliers and customers when we undertake an obligation to guarantee the performance of others if specified triggering events occur. Nonperformance of a contract could trigger an obligation of the Company. In addition, certain guarantees relate to contractual indemnification provisions in connection with transactions involving the purchase or sale of stock or assets. These claims include actions based upon intellectual property, environmental, product liability, and other indemnification matters. The ultimate effect on future financial results is not subject to reasonable estimation because considerable uncertainty exists as to the occurrence or, if triggered, final outcome of these claims. However, while the ultimate liabilities resulting from such claims may be potentially significant to results of operations in the period recognized, management does not anticipate they will have a material adverse effect on the Company’s consolidated financial position or liquidity. See also Note 14.</t>
  </si>
  <si>
    <t>NOTE 14:  CONTINGENT LIABILITIES</t>
  </si>
  <si>
    <r>
      <t xml:space="preserve">The Company reserves for product liability, environmental remediation, and other legal matters as management becomes aware of such matters. A portion of these claims or lawsuits may be covered by insurance policies that generally contain both deductible and coverage limits. Management monitors the progress of each legal matter to ensure that the appropriate reserve for its obligation has been recognized and disclosed in the financial statements. Management also monitors trends in case types to determine if there are any specific issues that relate to the Company that may result in additional future exposure on an aggregate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management believes the Company has appropriately recorded and disclosed all material costs for its obligations in regard to known matters. Management believes that the recoverability of the costs of claims from insurance companies will continue in the future. Management periodically assesses these insurance companies to monitor their ability to pay such claims.</t>
    </r>
  </si>
  <si>
    <r>
      <t xml:space="preserve">The Company was named a potentially liable person (“PLP”) by the Washington State Department of Ecology (“WDOE”) in connection with the Pasco Sanitary Landfill Site (“Site”). This Site has been monitored by WDOE since 1988. From available records, the Company believes that it sent </t>
    </r>
    <r>
      <rPr>
        <sz val="10"/>
        <color rgb="FF000000"/>
        <rFont val="Inherit"/>
      </rPr>
      <t>26</t>
    </r>
    <r>
      <rPr>
        <sz val="10"/>
        <color theme="1"/>
        <rFont val="Inherit"/>
      </rPr>
      <t xml:space="preserve"> drums of chromic hydroxide sludge in a non-toxic, trivalent state to the Site. The Company further believes that the Site contains more than </t>
    </r>
    <r>
      <rPr>
        <sz val="10"/>
        <color rgb="FF000000"/>
        <rFont val="Inherit"/>
      </rPr>
      <t>50,000</t>
    </r>
    <r>
      <rPr>
        <sz val="10"/>
        <color theme="1"/>
        <rFont val="Inherit"/>
      </rPr>
      <t xml:space="preserve"> drums in total and millions of gallons of additional wastes, some potentially highly toxic in nature. Accordingly, based both on volume and on the nature of the waste, the Company believes that it is a de minimis contributor.</t>
    </r>
  </si>
  <si>
    <r>
      <t xml:space="preserve">The current on-site monitoring program and required deliverables under various orders are being conducted and funded by certain PLPs, excluding the Company and several other PLPs, under the supervision of WDOE. The Company may or may not be required, in the future, to contribute to the costs of required deliverables or remediation activities. The Company is unable to estimate such costs, or the likelihood of being assessed any portion thereof. The Company incurred no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connection with the remediation efforts at the Site.</t>
    </r>
  </si>
  <si>
    <r>
      <t xml:space="preserve">In March 2010, the Company received an offer from Region 9 of the Environmental Protection Agency of the U.S. (the “EPA”) to resolve its potential liability regarding the Operating Industries, Inc. Superfund Site in Monterey Park, California, involving a subsidiary of the former Omark Industries, Inc., which merged with the Company in 1985. The Company submitted its consent to enter into an administrative settlement agreement for the Company’s pro rata share of the site’s clean-up costs as a de minimis participant. Accordingly, the Company recognized a charge of </t>
    </r>
    <r>
      <rPr>
        <sz val="10"/>
        <color rgb="FF000000"/>
        <rFont val="Inherit"/>
      </rPr>
      <t>$0.1 million</t>
    </r>
    <r>
      <rPr>
        <sz val="10"/>
        <color theme="1"/>
        <rFont val="Inherit"/>
      </rPr>
      <t xml:space="preserve"> in the first quarter of 2010 in settlement of this matter. In February 2011, the Company received notice from the EPA that the de minimis settlement agreement has been accepted by a sufficient number of parties and payment of </t>
    </r>
    <r>
      <rPr>
        <sz val="10"/>
        <color rgb="FF000000"/>
        <rFont val="Inherit"/>
      </rPr>
      <t>$0.1 million</t>
    </r>
    <r>
      <rPr>
        <sz val="10"/>
        <color theme="1"/>
        <rFont val="Inherit"/>
      </rPr>
      <t xml:space="preserve"> was made to the EPA on March 1, 2011. In May 2011 the EPA notified the Company that the administrative order embodying the settlement was in full effect with respect to the Company.</t>
    </r>
  </si>
  <si>
    <r>
      <t xml:space="preserve">With respect to certain proceedings involving Carlton, which the Company acquired on May 2, 2008, the Company has determined that in 1989 contamination of soil and groundwater by trichloroethylene (“TCE”) and other volatile organic compounds (“VOCs”) was discovered at Carlton’s facility located in Milwaukie, Oregon (the “Carlton Site”) in connection with the removal of </t>
    </r>
    <r>
      <rPr>
        <sz val="10"/>
        <color rgb="FF000000"/>
        <rFont val="Inherit"/>
      </rPr>
      <t>two</t>
    </r>
    <r>
      <rPr>
        <sz val="10"/>
        <color theme="1"/>
        <rFont val="Inherit"/>
      </rPr>
      <t xml:space="preserve"> underground storage tanks. On November 19, 1990, Carlton entered into a Consent Order with the Oregon Department of Environmental Quality (“DEQ”), which was amended in 1996, 1997, and 2000, pursuant to which the Company continues to investigate, remediate, and monitor the contamination under the supervision of the DEQ. The Company recognized an initial reserve of </t>
    </r>
    <r>
      <rPr>
        <sz val="10"/>
        <color rgb="FF000000"/>
        <rFont val="Inherit"/>
      </rPr>
      <t>$3.4</t>
    </r>
    <r>
      <rPr>
        <sz val="10"/>
        <color theme="1"/>
        <rFont val="Inherit"/>
      </rPr>
      <t xml:space="preserve"> million at the time of its acquisition of Carlton, representing the estimated costs to remediate this site. Although there can be no assurance that the currently estimated cost and scope of remediation will not change in the future due to the imposition of additional remediation obligations by the DEQ, the detection of additional contamination in the future or other later discovered facts, the Company does not believe that any remediation will have a material adverse effect on its consolidated financial position, operating results or cash flows. In addition, beginning October 2010 and continuing through November 2012, the Company received insurance proceeds to reimburse certain of the expenditures for this remediation effort. The Company does not expect to receive additional insurance proceeds for this matter.</t>
    </r>
  </si>
  <si>
    <t>From time to time, the Company is a defendant in product liability claims or lawsuits, some of which seek significant or unspecified damages involving serious personal injuries, for which there are retentions or deductible amounts under the Company’s insurance policies. Some of these claims and lawsuits arise out of the Company’s duty to indemnify certain purchasers of the Company’s discontinued operations for lawsuits involving products manufactured prior to the sale of certain of these businesses. In addition, from time to time the Company is a party to other claims or lawsuits arising out of the normal course of its business, including claims or lawsuits concerning commercial contracts, employee matters, and intellectual property rights. In some instances the Company has been the plaintiff, and has sought recovery of damages. In other cases, the Company is a defendant against whom damages are sought. While there can be no assurance as to their ultimate outcome, management does not believe these claims or lawsuits will have a material adverse effect on the Company’s consolidated financial position, operating results or cash flows in the future.</t>
  </si>
  <si>
    <t>The Company accrues, by a charge to income, an amount representing management’s best estimate of the undiscounted probable loss related to any matter deemed by management and its counsel as a reasonably probable loss contingency in light of all of the then known circumstances. As of December 31, 2013 and December 31, 2012, the Company has recorded liabilities totaling $6.3 million and $6.4 million, respectively, on the Consolidated Balance Sheets for estimated product liability and environmental remediation costs.</t>
  </si>
  <si>
    <t>Accumulated Other Comprehensive Loss (Notes)</t>
  </si>
  <si>
    <t>Comprehensive Income Disclosure [Abstract]</t>
  </si>
  <si>
    <t>ACCUMULATED OTHER COMPREHENSIVE LOSS</t>
  </si>
  <si>
    <t>NOTE 15: ACCUMULATED OTHER COMPREHENSIVE LOSS</t>
  </si>
  <si>
    <t>The following table summarizes accumulated other comprehensive loss by component, net of related income tax effects:</t>
  </si>
  <si>
    <t>Accumulated Other Comprehensive (Loss) Gain</t>
  </si>
  <si>
    <t>December 31,</t>
  </si>
  <si>
    <t>Pension and other post-employment benefits</t>
  </si>
  <si>
    <t>(53,009</t>
  </si>
  <si>
    <t>(81,983</t>
  </si>
  <si>
    <t>Unrealized losses on derivative instruments</t>
  </si>
  <si>
    <t>(2,173</t>
  </si>
  <si>
    <t>(2,514</t>
  </si>
  <si>
    <t>Foreign currency translation</t>
  </si>
  <si>
    <t>Total accumulated other comprehensive loss</t>
  </si>
  <si>
    <t>(43,575</t>
  </si>
  <si>
    <t>(75,419</t>
  </si>
  <si>
    <t>The following table summarizes the changes in accumulated other comprehensive loss by component, net of income taxes:</t>
  </si>
  <si>
    <t>Year Ended December 31, 2013</t>
  </si>
  <si>
    <t>Changes in Accumulated Other Comprehensive Loss</t>
  </si>
  <si>
    <t>Accumulated other comprehensive (loss) gain at beginning of period</t>
  </si>
  <si>
    <t>Gain from plan amendment</t>
  </si>
  <si>
    <t>Other comprehensive gain before reclassifications</t>
  </si>
  <si>
    <t>Amounts reclassified from accumulated other comprehensive loss to Consolidated Statement of Income</t>
  </si>
  <si>
    <t>Net current period other comprehensive gain</t>
  </si>
  <si>
    <t>Accumulated other comprehensive (loss) gain at end of period</t>
  </si>
  <si>
    <t xml:space="preserve">The following table summarizes the reclassifications from accumulated other comprehensive loss on the Consolidated Balance Sheets to the Consolidated Statements of Income: </t>
  </si>
  <si>
    <t>Affected line item in the Consolidated</t>
  </si>
  <si>
    <t>Reclassifications From Accumulated Other Comprehensive Loss to Income</t>
  </si>
  <si>
    <t> Statements of Income</t>
  </si>
  <si>
    <t>Unrealized losses on derivative instruments:</t>
  </si>
  <si>
    <t>Foreign currency hedge gains (losses)</t>
  </si>
  <si>
    <t>(501</t>
  </si>
  <si>
    <t>(75</t>
  </si>
  <si>
    <t>Income tax benefit</t>
  </si>
  <si>
    <t>(238</t>
  </si>
  <si>
    <t>Unrealized losses on derivative instruments, net</t>
  </si>
  <si>
    <t>(332</t>
  </si>
  <si>
    <t>(47</t>
  </si>
  <si>
    <t>Pension and other post-employment benefits amortization:</t>
  </si>
  <si>
    <t>Amortization of net actuarial losses</t>
  </si>
  <si>
    <t>(8,456</t>
  </si>
  <si>
    <t>(8,573</t>
  </si>
  <si>
    <t>(5,137</t>
  </si>
  <si>
    <t>Cost of sales and SG&amp;A</t>
  </si>
  <si>
    <t>Pension and other post-employment benefits amortization, net</t>
  </si>
  <si>
    <t>(5,357</t>
  </si>
  <si>
    <t>(5,608</t>
  </si>
  <si>
    <t>(3,275</t>
  </si>
  <si>
    <t>Total reclassifications for the period, net</t>
  </si>
  <si>
    <t>(5,689</t>
  </si>
  <si>
    <t>(5,655</t>
  </si>
  <si>
    <t>(2,869</t>
  </si>
  <si>
    <t>See Note 11 and Note 12 for discussion of pension and other post-employment benefit plans and Note 20 for discussion of derivative instruments.</t>
  </si>
  <si>
    <t>Earnings Per Share Data</t>
  </si>
  <si>
    <t>Earnings Per Share [Abstract]</t>
  </si>
  <si>
    <t>EARNINGS PER SHARE DATA</t>
  </si>
  <si>
    <t>NOTE 16:  EARNINGS PER SHARE DATA</t>
  </si>
  <si>
    <t>Shares used in the denominators of the basic and diluted earnings per share computations were as follows:</t>
  </si>
  <si>
    <t>Earnings Per Share</t>
  </si>
  <si>
    <t>(Shares in thousands)</t>
  </si>
  <si>
    <t>Actual weighted average common shares outstanding</t>
  </si>
  <si>
    <t>Dilutive effect of common stock equivalents</t>
  </si>
  <si>
    <t>Diluted weighted average common shares outstanding</t>
  </si>
  <si>
    <t>Options and SAR excluded from computation as anti-dilutive because they are out-of-the-money</t>
  </si>
  <si>
    <t>Unvested restricted stock and restricted stock units (“RSUs”) considered to be participating securities</t>
  </si>
  <si>
    <t>Effect that allocation of undistributed earnings to participating securities (unvested RSUs) under the two class method would have on reported earnings per share if such allocation were made:</t>
  </si>
  <si>
    <t>Basic earnings per share</t>
  </si>
  <si>
    <t>(0.01</t>
  </si>
  <si>
    <t>Diluted earnings per share</t>
  </si>
  <si>
    <t>No adjustment was required to reported amounts for inclusion in the numerators of the per share computations.</t>
  </si>
  <si>
    <t>Stock-Based Compensation</t>
  </si>
  <si>
    <t>Share-based Compensation [Abstract]</t>
  </si>
  <si>
    <t>STOCK-BASED COMPENSATION</t>
  </si>
  <si>
    <t>NOTE 17:  STOCK-BASED COMPENSATION</t>
  </si>
  <si>
    <t>The Company accounts for stock-based compensation in accordance with ASC 718. All share-based compensation to employees, directors, and others who perform services for the Company is valued at estimated fair value on the date of grant and expensed over the applicable service period.</t>
  </si>
  <si>
    <r>
      <t xml:space="preserve">On April 25, 2006, the Company’s stockholders approved the Blount International, Inc. 2006 Equity Incentive Plan (the “2006 Plan”). The 2006 Plan provides for a variety of stock-based award instruments and terms. The maximum number of shares that may be awarded under the 2006 Plan was initially set at </t>
    </r>
    <r>
      <rPr>
        <sz val="10"/>
        <color rgb="FF000000"/>
        <rFont val="Inherit"/>
      </rPr>
      <t>4,236,919</t>
    </r>
    <r>
      <rPr>
        <sz val="10"/>
        <color theme="1"/>
        <rFont val="Inherit"/>
      </rPr>
      <t xml:space="preserve">, of which </t>
    </r>
    <r>
      <rPr>
        <sz val="10"/>
        <color rgb="FF000000"/>
        <rFont val="Inherit"/>
      </rPr>
      <t>736,919</t>
    </r>
    <r>
      <rPr>
        <sz val="10"/>
        <color theme="1"/>
        <rFont val="Inherit"/>
      </rPr>
      <t xml:space="preserve"> represented shares that remained unused under the Company’s previous plans that were transferred to the 2006 Plan. The maximum number of incentive stock options that may be issued under the 2006 Plan is </t>
    </r>
    <r>
      <rPr>
        <sz val="10"/>
        <color rgb="FF000000"/>
        <rFont val="Inherit"/>
      </rPr>
      <t>1,750,000</t>
    </r>
    <r>
      <rPr>
        <sz val="10"/>
        <color theme="1"/>
        <rFont val="Inherit"/>
      </rPr>
      <t>. Recently issued stock awards generally vest over a three-year period and remain restricted until the end of the three-year vesting period. Stock options and SARs generally carry a ten-year expiration term.</t>
    </r>
  </si>
  <si>
    <r>
      <t xml:space="preserve">Stock Options and SARs. </t>
    </r>
    <r>
      <rPr>
        <sz val="10"/>
        <color theme="1"/>
        <rFont val="Inherit"/>
      </rPr>
      <t xml:space="preserve">The fair values of options and stock-settled SARs were estimated on their respective grant dates using the Black-Scholes option valuation model. </t>
    </r>
    <r>
      <rPr>
        <sz val="10"/>
        <color rgb="FF000000"/>
        <rFont val="Inherit"/>
      </rPr>
      <t>The estimated average life of SARs granted in 2013, 2012, and 2011 was derived from the “simplified” method, meaning one half the term of the instrument plus one additional year.</t>
    </r>
    <r>
      <rPr>
        <sz val="10"/>
        <color theme="1"/>
        <rFont val="Inherit"/>
      </rPr>
      <t xml:space="preserve"> The risk-free interest rate is based on the implied yield available on U.S. Treasury zero-coupon issues with the remaining term equal to the average life. The expected volatility factors used are based on the historical volatility of the Company’s stock. The expected dividend yield is based on historical information and management estimate. The Company generally applies an estimated average forfeiture rate on its broad-based stock awards granted to a diverse population of employees, which reduces the expense recognized. The estimated forfeiture rate is based on the historical forfeiture rate, and is adjusted to the actual forfeiture rate over the vesting period of the stock awards.</t>
    </r>
  </si>
  <si>
    <r>
      <t>The following assumptions were used to estimate the fair value of SARs granted:</t>
    </r>
    <r>
      <rPr>
        <sz val="9"/>
        <color rgb="FFFF0000"/>
        <rFont val="Inherit"/>
      </rPr>
      <t> </t>
    </r>
  </si>
  <si>
    <t>Assumptions Used for SARs</t>
  </si>
  <si>
    <t>Estimated average lives</t>
  </si>
  <si>
    <t>6 years</t>
  </si>
  <si>
    <t>Risk-free interest rate</t>
  </si>
  <si>
    <t>Expected volatility</t>
  </si>
  <si>
    <t>49.4% - 49.6%</t>
  </si>
  <si>
    <t>49.3% - 49.6%</t>
  </si>
  <si>
    <t>48.4% - 49.5%</t>
  </si>
  <si>
    <t>Weighted average volatility</t>
  </si>
  <si>
    <t>Dividend yield</t>
  </si>
  <si>
    <t>Estimated forfeiture rate</t>
  </si>
  <si>
    <t>Weighted average exercise price</t>
  </si>
  <si>
    <t>Weighted average grant date fair value</t>
  </si>
  <si>
    <t>A summary of stock option and stock-settled SARs activity is presented in the following table:</t>
  </si>
  <si>
    <t>Outstanding Options and SARs Activity</t>
  </si>
  <si>
    <t>Shares</t>
  </si>
  <si>
    <t>(in  000’s)</t>
  </si>
  <si>
    <t>Weighted</t>
  </si>
  <si>
    <t>Average</t>
  </si>
  <si>
    <t>Exercise</t>
  </si>
  <si>
    <t>Price</t>
  </si>
  <si>
    <t>Contractual</t>
  </si>
  <si>
    <t>(in years)</t>
  </si>
  <si>
    <t>Aggregate</t>
  </si>
  <si>
    <t>Intrinsic</t>
  </si>
  <si>
    <t>Value</t>
  </si>
  <si>
    <t>(in 000’s)</t>
  </si>
  <si>
    <t>Outstanding options and SARs at beginning of period</t>
  </si>
  <si>
    <t>SARs granted</t>
  </si>
  <si>
    <t>Options exercised</t>
  </si>
  <si>
    <t>(161</t>
  </si>
  <si>
    <t>SARs exercised</t>
  </si>
  <si>
    <t>(60</t>
  </si>
  <si>
    <t>Options forfeited or expired</t>
  </si>
  <si>
    <t>SARs forfeited or expired</t>
  </si>
  <si>
    <t>(102</t>
  </si>
  <si>
    <t>Outstanding options and SARs at end of period</t>
  </si>
  <si>
    <t>Outstanding options at end of period</t>
  </si>
  <si>
    <t>Outstanding SARs at end of period</t>
  </si>
  <si>
    <t>Options exercisable at end of period</t>
  </si>
  <si>
    <t>SARs exercisable at end of period</t>
  </si>
  <si>
    <r>
      <t xml:space="preserve">Restricted Stock Units. </t>
    </r>
    <r>
      <rPr>
        <sz val="10"/>
        <color theme="1"/>
        <rFont val="Inherit"/>
      </rPr>
      <t>RSUs vest ratably each quarter over a three-year period and remain restricted until the end of the vesting period. The number of RSUs granted in 2013, 2012, and 2011 totaled 135 thousand shares, 117 thousand shares, and 112 thousand shares, respectively. The weighted average grant date fair value of the RSUs granted in 2013, 2012, and 2011 was $13.82, $16.68, and $15.13 per share, respectively.</t>
    </r>
  </si>
  <si>
    <t>A summary of RSUs activity is presented in the following table:</t>
  </si>
  <si>
    <t>Outstanding RSU Activity</t>
  </si>
  <si>
    <t>Weighted Average</t>
  </si>
  <si>
    <t>Grant-Date</t>
  </si>
  <si>
    <t>Fair Value</t>
  </si>
  <si>
    <t>Outstanding RSUs at January 1, 2013</t>
  </si>
  <si>
    <t>Granted</t>
  </si>
  <si>
    <t>Released from restriction</t>
  </si>
  <si>
    <t>(106</t>
  </si>
  <si>
    <t>Forfeited</t>
  </si>
  <si>
    <t>(11</t>
  </si>
  <si>
    <t>Outstanding RSUs at December 31, 2013</t>
  </si>
  <si>
    <t>Outstanding RSUs that are vested and remain restricted at end of period</t>
  </si>
  <si>
    <r>
      <t xml:space="preserve">Stock-based Awards. </t>
    </r>
    <r>
      <rPr>
        <sz val="10"/>
        <color theme="1"/>
        <rFont val="Inherit"/>
      </rPr>
      <t>A summary of stock options, SARs, and RSU information is presented in the following table:</t>
    </r>
  </si>
  <si>
    <t>Stock-Based Awards</t>
  </si>
  <si>
    <t>Intrinsic value of options exercised</t>
  </si>
  <si>
    <t>Estimated fair value of options and SARs that vested</t>
  </si>
  <si>
    <t>Fair value of RSUs released from restriction</t>
  </si>
  <si>
    <t>Estimated fair value of RSUs that vested</t>
  </si>
  <si>
    <t>Stock-based compensation cost recognized in income</t>
  </si>
  <si>
    <t>Total tax benefit on stock-based compensation recognized</t>
  </si>
  <si>
    <t>Total amount of cash received from exercises</t>
  </si>
  <si>
    <t>Tax (expense) benefit realized from exercises</t>
  </si>
  <si>
    <t>Cash used to settle equity instruments</t>
  </si>
  <si>
    <r>
      <t xml:space="preserve">As of </t>
    </r>
    <r>
      <rPr>
        <sz val="10"/>
        <color rgb="FF000000"/>
        <rFont val="Inherit"/>
      </rPr>
      <t>December 31, 2013</t>
    </r>
    <r>
      <rPr>
        <sz val="10"/>
        <color theme="1"/>
        <rFont val="Inherit"/>
      </rPr>
      <t xml:space="preserve">, the total unrecognized stock-based compensation expense related to previously granted awards was </t>
    </r>
    <r>
      <rPr>
        <sz val="10"/>
        <color rgb="FF000000"/>
        <rFont val="Inherit"/>
      </rPr>
      <t>$7.3 million</t>
    </r>
    <r>
      <rPr>
        <sz val="10"/>
        <color theme="1"/>
        <rFont val="Inherit"/>
      </rPr>
      <t>. The weighted average period over which this expense is expected to be recognized is 22 months. The Company’s policy upon the exercise of options, RSUs, or SARs has been to issue new shares into the public market as authorized under the stockholder-approved 2006 Equity Incentive Plan.</t>
    </r>
  </si>
  <si>
    <r>
      <t>Tax Benefits</t>
    </r>
    <r>
      <rPr>
        <b/>
        <sz val="10"/>
        <color theme="1"/>
        <rFont val="Inherit"/>
      </rPr>
      <t>.</t>
    </r>
    <r>
      <rPr>
        <sz val="10"/>
        <color theme="1"/>
        <rFont val="Inherit"/>
      </rPr>
      <t xml:space="preserve"> The Company has elected to use the transition short-cut method to determine its pool of windfall tax benefits in accordance with ASC 718. Tax attributes are determined under the tax law ordering method.</t>
    </r>
  </si>
  <si>
    <t>Segment Information</t>
  </si>
  <si>
    <t>Segment Reporting [Abstract]</t>
  </si>
  <si>
    <t>SEGMENT INFORMATION</t>
  </si>
  <si>
    <t>NOTE 18:  SEGMENT INFORMATION</t>
  </si>
  <si>
    <r>
      <t xml:space="preserve">The Company identifies operating segments primarily based on organizational structure, reporting structure, and the evaluation of the Chief Operating Decision Maker (Chief Executive Officer). Our organizational structure reflects our view of the end-user market segments we serve, and we currently operate in two primary business segments. The Forestry, Lawn, and Garden or FLAG segment, manufactures and markets cutting chain, guide bars, and drive sprockets for chain saw use, and lawnmower and edger blades for outdoor power equipment. The FLAG segment also purchases branded replacement parts and accessories from other manufacturers and markets them to our FLAG customers through our global sales and distribution network. The FLAG segment represented </t>
    </r>
    <r>
      <rPr>
        <sz val="10"/>
        <color rgb="FF000000"/>
        <rFont val="Inherit"/>
      </rPr>
      <t>68.1%</t>
    </r>
    <r>
      <rPr>
        <sz val="10"/>
        <color theme="1"/>
        <rFont val="Inherit"/>
      </rPr>
      <t xml:space="preserve"> of our consolidated sales for the year ended </t>
    </r>
    <r>
      <rPr>
        <sz val="10"/>
        <color rgb="FF000000"/>
        <rFont val="Inherit"/>
      </rPr>
      <t>December 31, 2013</t>
    </r>
    <r>
      <rPr>
        <sz val="10"/>
        <color theme="1"/>
        <rFont val="Inherit"/>
      </rPr>
      <t>.</t>
    </r>
  </si>
  <si>
    <r>
      <t xml:space="preserve">The Company’s Farm, Ranch, and Agriculture or FRAG segment manufactures and markets attachments for tractors in a variety of mowing, cutting, clearing, material handling, landscaping and grounds maintenance applications, as well as log splitters, post-hole diggers, self-propelled lawnmowers, attachments for off-highway construction equipment applications, and other general purpose tractor attachments. In addition, the FRAG segment manufactures a variety of attachment cutting blade component parts. The FRAG segment also purchases replacement parts and accessories from other manufacturers and markets to FRAG customers through our sales and distribution network. The FRAG segment represented </t>
    </r>
    <r>
      <rPr>
        <sz val="10"/>
        <color rgb="FF000000"/>
        <rFont val="Inherit"/>
      </rPr>
      <t>28.9%</t>
    </r>
    <r>
      <rPr>
        <sz val="10"/>
        <color theme="1"/>
        <rFont val="Inherit"/>
      </rPr>
      <t xml:space="preserve"> of our consolidated sales for the year ended </t>
    </r>
    <r>
      <rPr>
        <sz val="10"/>
        <color rgb="FF000000"/>
        <rFont val="Inherit"/>
      </rPr>
      <t>December 31, 2013</t>
    </r>
    <r>
      <rPr>
        <sz val="10"/>
        <color theme="1"/>
        <rFont val="Inherit"/>
      </rPr>
      <t>.</t>
    </r>
  </si>
  <si>
    <r>
      <t xml:space="preserve">The Company also operates a concrete cutting and finishing equipment business that represented </t>
    </r>
    <r>
      <rPr>
        <sz val="10"/>
        <color rgb="FF000000"/>
        <rFont val="Inherit"/>
      </rPr>
      <t>3.0%</t>
    </r>
    <r>
      <rPr>
        <sz val="10"/>
        <color theme="1"/>
        <rFont val="Inherit"/>
      </rPr>
      <t xml:space="preserve"> of consolidated sales for the year ended </t>
    </r>
    <r>
      <rPr>
        <sz val="10"/>
        <color rgb="FF000000"/>
        <rFont val="Inherit"/>
      </rPr>
      <t>December 31, 2013</t>
    </r>
    <r>
      <rPr>
        <sz val="10"/>
        <color theme="1"/>
        <rFont val="Inherit"/>
      </rPr>
      <t>, and is reported within the Corporate and Other category. This business manufactures and markets diamond cutting chain and assembles and markets concrete cutting chain saws and accessories for the construction equipment market.</t>
    </r>
  </si>
  <si>
    <r>
      <t xml:space="preserve">The Corporate and Other category also includes the costs of providing certain centralized administrative functions, including accounting, banking, our continuous improvement program, credit management, executive management, finance, information systems, insurance, legal, our mergers and acquisitions program, treasury, and other functions. Costs of centrally provided shared services are allocated to business units based on various drivers, such as revenues, purchases, headcount, computer software licenses, and other relevant measures of the use of such services. We also include the facility closure and restructuring costs recognized in 2012 and </t>
    </r>
    <r>
      <rPr>
        <sz val="10"/>
        <color rgb="FF000000"/>
        <rFont val="Inherit"/>
      </rPr>
      <t>2013</t>
    </r>
    <r>
      <rPr>
        <sz val="10"/>
        <color theme="1"/>
        <rFont val="Inherit"/>
      </rPr>
      <t xml:space="preserve"> within this Corporate and Other category, because we do not consider such events to be ongoing aspects of our business segments’ activities. We also included the cost of terminating a corporate sponsored manufacturing technology project within the Corporate and Other category for the year ended </t>
    </r>
    <r>
      <rPr>
        <sz val="10"/>
        <color rgb="FF000000"/>
        <rFont val="Inherit"/>
      </rPr>
      <t>December 31, 2013</t>
    </r>
    <r>
      <rPr>
        <sz val="10"/>
        <color theme="1"/>
        <rFont val="Inherit"/>
      </rPr>
      <t>. The accounting policies of the segments are the same as those described in the summary of significant accounting policies.</t>
    </r>
  </si>
  <si>
    <t>The following table reflects selected financial information by segment and sales by geographic region.</t>
  </si>
  <si>
    <t>Sales:</t>
  </si>
  <si>
    <t>FLAG</t>
  </si>
  <si>
    <t>FRAG</t>
  </si>
  <si>
    <t>Corporate and other</t>
  </si>
  <si>
    <t>Total sales</t>
  </si>
  <si>
    <t>Operating income (expense):</t>
  </si>
  <si>
    <t>(18,641</t>
  </si>
  <si>
    <t>(7,495</t>
  </si>
  <si>
    <t>(27,053</t>
  </si>
  <si>
    <t>(21,480</t>
  </si>
  <si>
    <t>(22,118</t>
  </si>
  <si>
    <t>Total operating income</t>
  </si>
  <si>
    <t>Impairment of acquired intangible assets:</t>
  </si>
  <si>
    <t>Total impairment of acquired intangible assets</t>
  </si>
  <si>
    <t>Depreciation and amortization:</t>
  </si>
  <si>
    <t>Total depreciation and amortization</t>
  </si>
  <si>
    <t>Capital expenditures:</t>
  </si>
  <si>
    <t>Total capital expenditures</t>
  </si>
  <si>
    <t>Sales by geographic region:</t>
  </si>
  <si>
    <t>United States</t>
  </si>
  <si>
    <t>Europe</t>
  </si>
  <si>
    <t>China</t>
  </si>
  <si>
    <t>Brazil</t>
  </si>
  <si>
    <t>Canada</t>
  </si>
  <si>
    <t>Russian Federation</t>
  </si>
  <si>
    <t>All others, individually insignificant</t>
  </si>
  <si>
    <r>
      <t xml:space="preserve">The geographic sales information is by country of destination. No customer accounted for 10% or more of sales in </t>
    </r>
    <r>
      <rPr>
        <sz val="10"/>
        <color rgb="FF000000"/>
        <rFont val="Inherit"/>
      </rPr>
      <t>2013</t>
    </r>
    <r>
      <rPr>
        <sz val="10"/>
        <color theme="1"/>
        <rFont val="Inherit"/>
      </rPr>
      <t xml:space="preserve">, </t>
    </r>
    <r>
      <rPr>
        <sz val="10"/>
        <color rgb="FF000000"/>
        <rFont val="Inherit"/>
      </rPr>
      <t>2012</t>
    </r>
    <r>
      <rPr>
        <sz val="10"/>
        <color theme="1"/>
        <rFont val="Inherit"/>
      </rPr>
      <t>, or 2011.</t>
    </r>
    <r>
      <rPr>
        <sz val="10"/>
        <color rgb="FFFF0000"/>
        <rFont val="Inherit"/>
      </rPr>
      <t xml:space="preserve"> </t>
    </r>
  </si>
  <si>
    <t>Balance Sheet Information by Segment</t>
  </si>
  <si>
    <t>Total assets:</t>
  </si>
  <si>
    <t>Total assets</t>
  </si>
  <si>
    <t>Goodwill:</t>
  </si>
  <si>
    <t>Total goodwill</t>
  </si>
  <si>
    <t>Property, plant, and equipment, net:</t>
  </si>
  <si>
    <t>European Union</t>
  </si>
  <si>
    <t>All other</t>
  </si>
  <si>
    <r>
      <t>Property, plant, and equipment is shown net of accumulated depreciation. Each of our segments purchases certain important materials from a limited number of suppliers that meet quality criteria. Although alternative sources of supply are available, the sudden elimination of certain suppliers could result in manufacturing delays, a reduction in product quality, and a possible loss of sales in the near term.</t>
    </r>
    <r>
      <rPr>
        <sz val="9"/>
        <color theme="1"/>
        <rFont val="Inherit"/>
      </rPr>
      <t> </t>
    </r>
  </si>
  <si>
    <r>
      <t xml:space="preserve">Change in Goodwill </t>
    </r>
    <r>
      <rPr>
        <b/>
        <sz val="8"/>
        <color theme="1"/>
        <rFont val="Inherit"/>
      </rPr>
      <t>                                                                                     (Amounts in thousands)</t>
    </r>
  </si>
  <si>
    <t>Corporate</t>
  </si>
  <si>
    <t>and Other</t>
  </si>
  <si>
    <t>Impairment</t>
  </si>
  <si>
    <t>(1,912</t>
  </si>
  <si>
    <t>(20,853</t>
  </si>
  <si>
    <t>(22,765</t>
  </si>
  <si>
    <t>Effect of changes in foreign currency translation rates</t>
  </si>
  <si>
    <t>Supplemental Cash Flow Information</t>
  </si>
  <si>
    <t>Supplemental Cash Flow Information [Abstract]</t>
  </si>
  <si>
    <t>SUPPLEMENTAL CASH FLOW INFORMATION</t>
  </si>
  <si>
    <t>NOTE 19:  SUPPLEMENTAL CASH FLOW INFORMATION</t>
  </si>
  <si>
    <t>Cash paid for:</t>
  </si>
  <si>
    <t>Interest</t>
  </si>
  <si>
    <t>Income taxes, net</t>
  </si>
  <si>
    <t>Non-cash investing and financing activities:</t>
  </si>
  <si>
    <t>Acquisition of equipment under capital lease</t>
  </si>
  <si>
    <t>Property, plant, and equipment payments for items purchased or received in the prior year</t>
  </si>
  <si>
    <t>Debt assumed in connection with the acquisition of PBL</t>
  </si>
  <si>
    <t>During the years ended December 31, 2013 and December 31, 2011, we collected $3.4 million and $2.6 million, respectively, of cash previously held in escrow from the sale of our Forestry Division in 2007.</t>
  </si>
  <si>
    <t>Concentration of Credit Risk and Fair Value of Financial Instruments</t>
  </si>
  <si>
    <t>Concentration of Credit Risk and Fair Value of Financial Instruments [Abstract]</t>
  </si>
  <si>
    <t>CONCENTRATION OF CREDIT RISK AND FAIR VALUE OF FINANCIAL INSTRUMENTS</t>
  </si>
  <si>
    <t>NOTE 20:  CONCENTRATION OF CREDIT RISK AND FAIR VALUE OF FINANCIAL INSTRUMENTS</t>
  </si>
  <si>
    <r>
      <t xml:space="preserve">At </t>
    </r>
    <r>
      <rPr>
        <sz val="10"/>
        <color rgb="FF000000"/>
        <rFont val="Inherit"/>
      </rPr>
      <t>December 31, 2013</t>
    </r>
    <r>
      <rPr>
        <sz val="10"/>
        <color theme="1"/>
        <rFont val="Inherit"/>
      </rPr>
      <t xml:space="preserve">, approximately </t>
    </r>
    <r>
      <rPr>
        <sz val="10"/>
        <color rgb="FF000000"/>
        <rFont val="Inherit"/>
      </rPr>
      <t>45%</t>
    </r>
    <r>
      <rPr>
        <sz val="10"/>
        <color theme="1"/>
        <rFont val="Inherit"/>
      </rPr>
      <t xml:space="preserve"> of accounts receivable were from customers outside the U.S. </t>
    </r>
    <r>
      <rPr>
        <sz val="10"/>
        <color rgb="FF000000"/>
        <rFont val="Inherit"/>
      </rPr>
      <t>One</t>
    </r>
    <r>
      <rPr>
        <sz val="10"/>
        <color theme="1"/>
        <rFont val="Inherit"/>
      </rPr>
      <t xml:space="preserve"> customer accounted for </t>
    </r>
    <r>
      <rPr>
        <sz val="10"/>
        <color rgb="FF000000"/>
        <rFont val="Inherit"/>
      </rPr>
      <t>6.5%</t>
    </r>
    <r>
      <rPr>
        <sz val="10"/>
        <color theme="1"/>
        <rFont val="Inherit"/>
      </rPr>
      <t xml:space="preserve"> and </t>
    </r>
    <r>
      <rPr>
        <sz val="10"/>
        <color rgb="FF000000"/>
        <rFont val="Inherit"/>
      </rPr>
      <t>7.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the total accounts receivable balance. No other customer accounted for more than 3% of accounts receivable at </t>
    </r>
    <r>
      <rPr>
        <sz val="10"/>
        <color rgb="FF000000"/>
        <rFont val="Inherit"/>
      </rPr>
      <t>December 31, 2013</t>
    </r>
    <r>
      <rPr>
        <sz val="10"/>
        <color theme="1"/>
        <rFont val="Inherit"/>
      </rPr>
      <t xml:space="preserve"> or </t>
    </r>
    <r>
      <rPr>
        <sz val="10"/>
        <color rgb="FF000000"/>
        <rFont val="Inherit"/>
      </rPr>
      <t>2012</t>
    </r>
    <r>
      <rPr>
        <sz val="10"/>
        <color theme="1"/>
        <rFont val="Inherit"/>
      </rPr>
      <t>. Accounts receivable are principally from dealers, distributors, mass merchants, chain saw manufacturers, and other OEMs. The majority of accounts receivable are not collateralized.</t>
    </r>
  </si>
  <si>
    <t>The carrying amount of cash and cash equivalents approximates fair value because of the short-term maturity of those instruments. The carrying amount of accounts receivable approximates fair value because the maturity period is short and the Company has reduced the carrying amount to the estimated net realizable value with an allowance for doubtful accounts. The fair value of the senior credit facility principal outstanding is determined by reference to prices of recent transactions for similar debt. Derivative financial instruments are carried on the Consolidated Balance Sheets at fair value, as determined by reference to quoted terms for similar instruments. The carrying amount of other financial instruments approximates fair value because of the short-term maturity periods and variable interest rates associated with the instruments.</t>
  </si>
  <si>
    <t xml:space="preserve">Under U.S. GAAP, the framework for measuring fair value is based on independent observable inputs of market data, see Note 11 for a description of the framework for measuring fair value and Levels 1, 2, and 3. </t>
  </si>
  <si>
    <r>
      <t xml:space="preserve">The estimated fair values of the senior credit facility lo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See also Note 9.</t>
    </r>
  </si>
  <si>
    <t>Fair Value of Debt</t>
  </si>
  <si>
    <t>Fair Value Level 2</t>
  </si>
  <si>
    <t>Carrying</t>
  </si>
  <si>
    <t>Amount</t>
  </si>
  <si>
    <t>Senior credit facility debt</t>
  </si>
  <si>
    <r>
      <t>Derivative Financial Instruments and Foreign Currency Hedging.</t>
    </r>
    <r>
      <rPr>
        <sz val="10"/>
        <color theme="1"/>
        <rFont val="Inherit"/>
      </rPr>
      <t xml:space="preserve"> The Company has manufacturing and/or distribution operations in Brazil, Canada, China, Europe, Japan, Mexico, Russia, and the U.S. Foreign currency exchange rate movements create a degree of risk by affecting the U.S. Dollar value of certain balance sheet positions denominated in foreign currencies, and by affecting the translated amounts of revenues and expenses. Additionally, the interest rates available in certain jurisdictions in which the Company holds cash may vary, thereby affecting the return on cash equivalent investments. The Company executes regular cash receipts and payments with its foreign subsidiaries and is exposed to changes in exchange rates from these transactions, which may adversely affect its results of operations and financial position. </t>
    </r>
  </si>
  <si>
    <t>The Company manages a portion of its foreign currency exchange rate exposures with derivative financial instruments. These instruments are designated as cash flow hedges and are recorded on the Consolidated Balance Sheets at fair value. The Company’s objective in executing these hedging instruments is to minimize earnings volatility resulting from conversion and re-measurement of foreign currency denominated transactions. The effective portion of the gains or losses on these contracts due to changes in fair value is initially recorded as a component of accumulated other comprehensive loss and is subsequently reclassified into net earnings when the contracts mature and the Company settles the hedged payment. The classification of effective hedge results is the same in the Consolidated Statements of Income as that of the underlying exposure. These contracts are highly effective in hedging the variability in future cash flows attributable to changes in currency exchange rates.</t>
  </si>
  <si>
    <r>
      <t xml:space="preserve">The cumulative unrealized pre-tax loss on these derivative contracts included in accumulated other comprehensive loss on the Consolidated Balance Sheets was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8 thousand</t>
    </r>
    <r>
      <rPr>
        <sz val="10"/>
        <color theme="1"/>
        <rFont val="Inherit"/>
      </rPr>
      <t xml:space="preserve"> as of </t>
    </r>
    <r>
      <rPr>
        <sz val="10"/>
        <color rgb="FF000000"/>
        <rFont val="Inherit"/>
      </rPr>
      <t>December 31, 2012</t>
    </r>
    <r>
      <rPr>
        <sz val="10"/>
        <color theme="1"/>
        <rFont val="Inherit"/>
      </rPr>
      <t>. The unrealized pre-tax loss included in accumulated other comprehensive loss is expected to be recognized in the Consolidated Statement of Income during the next twelve months. See Note 15 for amounts recognized in the Consolidated Statements of Income at the maturity of these foreign currency derivative contracts.</t>
    </r>
  </si>
  <si>
    <r>
      <t xml:space="preserve">Gains and losses on these foreign currency derivative financial instruments are offset in net earnings by the effects of currency exchange rate changes on the underlying transactions. Through </t>
    </r>
    <r>
      <rPr>
        <sz val="10"/>
        <color rgb="FF000000"/>
        <rFont val="Inherit"/>
      </rPr>
      <t>December 31, 2013</t>
    </r>
    <r>
      <rPr>
        <sz val="10"/>
        <color theme="1"/>
        <rFont val="Inherit"/>
      </rPr>
      <t xml:space="preserve">, the Company has not recognized in earnings any amount from these contracts due to hedging ineffectiveness. The aggregate notional amount of these foreign currency contracts outstanding was </t>
    </r>
    <r>
      <rPr>
        <sz val="10"/>
        <color rgb="FF000000"/>
        <rFont val="Inherit"/>
      </rPr>
      <t>$40.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5.5 million</t>
    </r>
    <r>
      <rPr>
        <sz val="10"/>
        <color theme="1"/>
        <rFont val="Inherit"/>
      </rPr>
      <t xml:space="preserve"> at </t>
    </r>
    <r>
      <rPr>
        <sz val="10"/>
        <color rgb="FF000000"/>
        <rFont val="Inherit"/>
      </rPr>
      <t>December 31, 2012</t>
    </r>
    <r>
      <rPr>
        <sz val="10"/>
        <color theme="1"/>
        <rFont val="Inherit"/>
      </rPr>
      <t>.</t>
    </r>
  </si>
  <si>
    <r>
      <t>Derivative Financial Instruments and Interest Rates.</t>
    </r>
    <r>
      <rPr>
        <sz val="10"/>
        <color theme="1"/>
        <rFont val="Inherit"/>
      </rPr>
      <t xml:space="preserve"> The senior credit facility agreement currently includes a requirement to cover </t>
    </r>
    <r>
      <rPr>
        <sz val="10"/>
        <color rgb="FF000000"/>
        <rFont val="Inherit"/>
      </rPr>
      <t>35%</t>
    </r>
    <r>
      <rPr>
        <sz val="10"/>
        <color theme="1"/>
        <rFont val="Inherit"/>
      </rPr>
      <t xml:space="preserve"> of the outstanding principal on our term loan with fixed or capped interest rates. We executed an interest rate cap agreement covering an initial notional amount of </t>
    </r>
    <r>
      <rPr>
        <sz val="10"/>
        <color rgb="FF000000"/>
        <rFont val="Inherit"/>
      </rPr>
      <t>$103.7 million</t>
    </r>
    <r>
      <rPr>
        <sz val="10"/>
        <color theme="1"/>
        <rFont val="Inherit"/>
      </rPr>
      <t xml:space="preserve"> of term loan principal outstanding that capped the maximum interest rate at </t>
    </r>
    <r>
      <rPr>
        <sz val="10"/>
        <color rgb="FF000000"/>
        <rFont val="Inherit"/>
      </rPr>
      <t>7.50%</t>
    </r>
    <r>
      <rPr>
        <sz val="10"/>
        <color theme="1"/>
        <rFont val="Inherit"/>
      </rPr>
      <t xml:space="preserve"> and matured on June 1, 2013. We also entered into a series of interest rate swap contracts whereby the interest rate we pay will be fixed between </t>
    </r>
    <r>
      <rPr>
        <sz val="10"/>
        <color rgb="FF000000"/>
        <rFont val="Inherit"/>
      </rPr>
      <t>3.30%</t>
    </r>
    <r>
      <rPr>
        <sz val="10"/>
        <color theme="1"/>
        <rFont val="Inherit"/>
      </rPr>
      <t xml:space="preserve"> and </t>
    </r>
    <r>
      <rPr>
        <sz val="10"/>
        <color rgb="FF000000"/>
        <rFont val="Inherit"/>
      </rPr>
      <t>4.20%</t>
    </r>
    <r>
      <rPr>
        <sz val="10"/>
        <color theme="1"/>
        <rFont val="Inherit"/>
      </rPr>
      <t xml:space="preserve"> on $130.0 million of term loan principal for the period of June 2013 through varying maturity dates between December 2014 and August 2016. These interest rate swap and cap agreements are designated as cash flow hedges and are recorded on the Consolidated Balance Sheets at fair value. During 2013, the Company recognized $1.0 million of incremental interest expense related to these interest rate swap contracts. Through </t>
    </r>
    <r>
      <rPr>
        <sz val="10"/>
        <color rgb="FF000000"/>
        <rFont val="Inherit"/>
      </rPr>
      <t>December 31, 2013</t>
    </r>
    <r>
      <rPr>
        <sz val="10"/>
        <color theme="1"/>
        <rFont val="Inherit"/>
      </rPr>
      <t>, the Company has not recognized in earnings any amount from these contracts due to hedging ineffectiveness.</t>
    </r>
  </si>
  <si>
    <t>Business and Summary of Significant Accounting Policies (Policies)</t>
  </si>
  <si>
    <t>Business</t>
  </si>
  <si>
    <t>Basis of Presentation</t>
  </si>
  <si>
    <t>Foreign Currency</t>
  </si>
  <si>
    <t>Use of Estimates</t>
  </si>
  <si>
    <t>Cash and Cash Equivalents</t>
  </si>
  <si>
    <t>Allowance for Doubtful Accounts</t>
  </si>
  <si>
    <t>Goodwill and other Intangible Assets with Indefinite Useful Lives</t>
  </si>
  <si>
    <t>Definite-Lived Intangible Assets</t>
  </si>
  <si>
    <t>Impairment of Long-Lived Assets</t>
  </si>
  <si>
    <r>
      <t>Deferred Financing Costs.</t>
    </r>
    <r>
      <rPr>
        <sz val="10"/>
        <color theme="1"/>
        <rFont val="Inherit"/>
      </rPr>
      <t xml:space="preserve"> The Company capitalizes costs incurred in connection with borrowings or establishment of credit facilities. These costs are amortized as an adjustment to interest expense over the life of the borrowing or life of the credit facility using the straight line method, which approximates the effective interest rate method. In the case of early debt principal repayments, the Company adjusts the value of the corresponding deferred financing costs with a charge to other expense, and similarly adjusts the future amortization expense.</t>
    </r>
  </si>
  <si>
    <t>Product Liability</t>
  </si>
  <si>
    <t>Environmental Remediation Liabilities</t>
  </si>
  <si>
    <t>Insurance Accruals</t>
  </si>
  <si>
    <t>Derivative Financial Instruments</t>
  </si>
  <si>
    <t>Revenue Recognition</t>
  </si>
  <si>
    <t>Shipping and Handling Costs</t>
  </si>
  <si>
    <r>
      <t>Shipping and Handling Costs.</t>
    </r>
    <r>
      <rPr>
        <sz val="10"/>
        <color theme="1"/>
        <rFont val="Inherit"/>
      </rPr>
      <t xml:space="preserve"> The Company incurs expenses for the shipment of goods to customers. These expenses are recognized in the period in which they occur and are classified as revenue if billed to the customer and as cost of sales if incurred by the Company in accordance with ASC 605-45</t>
    </r>
  </si>
  <si>
    <t>Sales Incentives</t>
  </si>
  <si>
    <t>Research and Development</t>
  </si>
  <si>
    <t>Recent Accounting Pronouncements</t>
  </si>
  <si>
    <t>Acquisitions (Tables)</t>
  </si>
  <si>
    <t>Dec. 31, 2010</t>
  </si>
  <si>
    <t>KOX [Member]</t>
  </si>
  <si>
    <t>Jul. 31, 2011</t>
  </si>
  <si>
    <t>Aug. 31, 2011</t>
  </si>
  <si>
    <t>Woods/TISCO [Member]</t>
  </si>
  <si>
    <t>Business Acquisition [Line Items]</t>
  </si>
  <si>
    <t>Schedule of pre-acquisition operating results</t>
  </si>
  <si>
    <t>.</t>
  </si>
  <si>
    <t>Summary of Purchase Price Allocations</t>
  </si>
  <si>
    <t>Schedule of operating results of acquisitions included in Consolidated Statements of Income</t>
  </si>
  <si>
    <r>
      <t>The 2011 post-acquisition results, excluding the post-acquisition allocation of the cost of certain shared services and corporate support functions, are summarized in the following table.</t>
    </r>
    <r>
      <rPr>
        <sz val="9"/>
        <color rgb="FFFF0000"/>
        <rFont val="Inherit"/>
      </rPr>
      <t> </t>
    </r>
  </si>
  <si>
    <t>Summary of acquisition accounting effects charged or expected to be charged to cost of sales</t>
  </si>
  <si>
    <t>he following table summarizes the acquisition accounting effects charged to cost of sales for the years indicated:</t>
  </si>
  <si>
    <t>Schedule of Pro Forma Results of Acquisitions</t>
  </si>
  <si>
    <r>
      <t>The unaudited pro forma results include the historical results of each acquired business, pro forma elimination of sales from Blount to each acquired business, if any, pro forma acquisition accounting effects, pro forma interest expense effects of additional borrowings to fund each transaction, pro forma interest effects from reduced cash and cash equivalents following use of cash to fund each transaction, and the related pro forma income tax effects.</t>
    </r>
    <r>
      <rPr>
        <sz val="9"/>
        <color theme="1"/>
        <rFont val="Inherit"/>
      </rPr>
      <t> </t>
    </r>
  </si>
  <si>
    <t>Business and Summary of Significant Accounting Policies (Tables)</t>
  </si>
  <si>
    <t>Schedule of cash flow reclassifications</t>
  </si>
  <si>
    <t>Summary of estimated useful lives of property, plant, and equipment</t>
  </si>
  <si>
    <t>The principal ranges of estimated useful lives for depreciation purposes are as follows:</t>
  </si>
  <si>
    <t>Schedule of balance sheet reclassifications</t>
  </si>
  <si>
    <t>Inventories (Tables)</t>
  </si>
  <si>
    <t>Components of inventories</t>
  </si>
  <si>
    <t>Property Plant and Equipment Net (Tables)</t>
  </si>
  <si>
    <t>Schedule of property, plant, and equipment</t>
  </si>
  <si>
    <t>Deferred Financing Costs (Tables)</t>
  </si>
  <si>
    <t>Deferred financing costs and related amortization expense</t>
  </si>
  <si>
    <t>The following activity occurred during the years indicated:</t>
  </si>
  <si>
    <t>Scheduled amortization, assuming no further cost deferrals or prepayments of principal</t>
  </si>
  <si>
    <t>Intangible Assets (Tables)</t>
  </si>
  <si>
    <t>Summary of intangible assets</t>
  </si>
  <si>
    <t>Schedule of amortization expense for intangible assets</t>
  </si>
  <si>
    <t>Accrued Expenses (Tables)</t>
  </si>
  <si>
    <t>Summary of accrued expenses</t>
  </si>
  <si>
    <t>Debt (Tables)</t>
  </si>
  <si>
    <t>Components of long-term debt</t>
  </si>
  <si>
    <t>Summary of minimum principal payments</t>
  </si>
  <si>
    <t>Schedule of future minimum lease payments under capital leases</t>
  </si>
  <si>
    <t>uture minimum lease payments under capital leases are as follows:</t>
  </si>
  <si>
    <t>Income Taxes (Tables)</t>
  </si>
  <si>
    <t>The provision benefit for income taxes</t>
  </si>
  <si>
    <r>
      <t>he provision (benefit) for income taxes was as follows:</t>
    </r>
    <r>
      <rPr>
        <sz val="9"/>
        <color theme="1"/>
        <rFont val="Inherit"/>
      </rPr>
      <t> </t>
    </r>
  </si>
  <si>
    <t>Deferred tax amounts directly to the components of stockholders equity</t>
  </si>
  <si>
    <t>Summary of Income from continuing operations before income taxes</t>
  </si>
  <si>
    <t>Reconciliation of the provision for income taxes from continuing operations</t>
  </si>
  <si>
    <t>Summary of components of deferred income taxes applicable to temporary differences</t>
  </si>
  <si>
    <t>Reconciliation of the beginning and ending amount of unrecognized tax benefits</t>
  </si>
  <si>
    <t>Retirement Plans (Tables)</t>
  </si>
  <si>
    <t>Schedule of Benefit Obligations in Excess of Fair Value of Plan Assets [Table Text Block]</t>
  </si>
  <si>
    <r>
      <t xml:space="preserve">The changes in benefit obligations, plan assets, and funded status of these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rgb="FFFF0000"/>
        <rFont val="Inherit"/>
      </rPr>
      <t> </t>
    </r>
  </si>
  <si>
    <t>Summary of change in fair value of Level 3 plan assets</t>
  </si>
  <si>
    <t>Summary of projected benefit payments for these plans over the next ten years</t>
  </si>
  <si>
    <t>Components of net periodic benefit cost and other comprehensive loss and the weighted average assumptions used in accounting for funded and unfunded pension benefits</t>
  </si>
  <si>
    <t>Allocation of pension plan assets &amp; target for the U.S and Canadian retirement plan</t>
  </si>
  <si>
    <r>
      <t xml:space="preserve">For the U.S. retirement plan, the allocation of pension plan assets totaling $148.6 million and $151.4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current target allocation as of </t>
    </r>
    <r>
      <rPr>
        <sz val="10"/>
        <color rgb="FF000000"/>
        <rFont val="Inherit"/>
      </rPr>
      <t>December 31, 2013</t>
    </r>
    <r>
      <rPr>
        <sz val="10"/>
        <color theme="1"/>
        <rFont val="Inherit"/>
      </rPr>
      <t xml:space="preserve"> are as follows:</t>
    </r>
    <r>
      <rPr>
        <sz val="9"/>
        <color rgb="FFFF0000"/>
        <rFont val="Inherit"/>
      </rPr>
      <t> </t>
    </r>
  </si>
  <si>
    <t>Schedule of Level Three Defined Benefit Plan Assets Roll Forward [Table Text Block]</t>
  </si>
  <si>
    <t>contribution plan expense</t>
  </si>
  <si>
    <t>Other Post-Employment Benefit Plans (Tables)</t>
  </si>
  <si>
    <t>Schedule of Net Funded Status [Table Text Block]</t>
  </si>
  <si>
    <r>
      <t xml:space="preserve">The changes in benefit obligations, plan assets, and funded status of these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r>
      <rPr>
        <sz val="9"/>
        <color rgb="FFFF0000"/>
        <rFont val="Inherit"/>
      </rPr>
      <t> </t>
    </r>
  </si>
  <si>
    <t>Changes in benefit obligations, plan assets, and funded status of plans</t>
  </si>
  <si>
    <t>Summary of components of net periodic benefit cost and other comprehensive loss and the weighted average assumptions used in accounting for other post-retirement benefits</t>
  </si>
  <si>
    <t>Change in assumed health care cost trend rates</t>
  </si>
  <si>
    <r>
      <t xml:space="preserve">. A </t>
    </r>
    <r>
      <rPr>
        <sz val="10"/>
        <color rgb="FF000000"/>
        <rFont val="Inherit"/>
      </rPr>
      <t>1%</t>
    </r>
    <r>
      <rPr>
        <sz val="10"/>
        <color theme="1"/>
        <rFont val="Inherit"/>
      </rPr>
      <t xml:space="preserve"> change in assumed health care cost trend rates would have had the following effects for </t>
    </r>
    <r>
      <rPr>
        <sz val="10"/>
        <color rgb="FF000000"/>
        <rFont val="Inherit"/>
      </rPr>
      <t>2013</t>
    </r>
    <r>
      <rPr>
        <sz val="10"/>
        <color theme="1"/>
        <rFont val="Inherit"/>
      </rPr>
      <t>:</t>
    </r>
    <r>
      <rPr>
        <sz val="9"/>
        <color rgb="FFFF0000"/>
        <rFont val="Inherit"/>
      </rPr>
      <t> </t>
    </r>
  </si>
  <si>
    <t>Schedule of Expected Benefit Payments [Table Text Block]</t>
  </si>
  <si>
    <t>Commitments (Tables)</t>
  </si>
  <si>
    <t>Commitments [Abstract]</t>
  </si>
  <si>
    <t>Commitments and Contingencies Disclosure [Text Block]</t>
  </si>
  <si>
    <t>Schedule of Product Warranty Liability [Table Text Block]</t>
  </si>
  <si>
    <r>
      <t>hanges in the warranty reserve were as follows:</t>
    </r>
    <r>
      <rPr>
        <sz val="9"/>
        <color rgb="FFFF0000"/>
        <rFont val="Inherit"/>
      </rPr>
      <t> </t>
    </r>
  </si>
  <si>
    <t>Future minimum rental commitments required under operating leases having initial or remaining non-cancelable lease terms in excess of one year</t>
  </si>
  <si>
    <r>
      <t xml:space="preserve">Future minimum rental commitments required under operating leases having initial or remaining non-cancelable lease terms in excess of one year as of </t>
    </r>
    <r>
      <rPr>
        <sz val="10"/>
        <color rgb="FF000000"/>
        <rFont val="Inherit"/>
      </rPr>
      <t>December 31, 2013</t>
    </r>
    <r>
      <rPr>
        <sz val="10"/>
        <color theme="1"/>
        <rFont val="Inherit"/>
      </rPr>
      <t>, are as follows:</t>
    </r>
    <r>
      <rPr>
        <sz val="9"/>
        <color theme="1"/>
        <rFont val="Inherit"/>
      </rPr>
      <t> </t>
    </r>
  </si>
  <si>
    <t>Schedule of Rent Expense [Table Text Block]</t>
  </si>
  <si>
    <t>Guarantees and other commercial commitments</t>
  </si>
  <si>
    <t>Accumulated Other Comprehensive Loss (Tables)</t>
  </si>
  <si>
    <t>Accumulated other comprehensive loss by component, and changes in the period</t>
  </si>
  <si>
    <t>Summary of reclassifications out of accumulated other comprehensive income</t>
  </si>
  <si>
    <t>Earnings Per Share Data (Tables)</t>
  </si>
  <si>
    <t>Shares used in denominators of basic and diluted earnings per share computations</t>
  </si>
  <si>
    <t>Stock-Based Compensation (Tables)</t>
  </si>
  <si>
    <t>Assumptions used to estimate fair value of SARs issued</t>
  </si>
  <si>
    <t>Summary of stock option and stock-settled SARs activity</t>
  </si>
  <si>
    <t>Summary of restricted stock awards activity</t>
  </si>
  <si>
    <t>Summary of stock options, SARs, and RSU</t>
  </si>
  <si>
    <t>A summary of stock options, SARs, and RSU information is presented in the following table:</t>
  </si>
  <si>
    <t>Segment Information (Tables)</t>
  </si>
  <si>
    <t>Summary of selected financial information by segment</t>
  </si>
  <si>
    <t>Financial Information by segments and geographic region</t>
  </si>
  <si>
    <t>Summary of changes in goodwill</t>
  </si>
  <si>
    <t>Supplemental Cash Flow Information (Tables)</t>
  </si>
  <si>
    <t>Schedule of supplemental cash flow information</t>
  </si>
  <si>
    <t>Concentration of Credit Risk and Fair Value of Financial Instruments (Tables)</t>
  </si>
  <si>
    <t>Estimated fair values of senior credit facility loans</t>
  </si>
  <si>
    <t>Summary of derivatives held by the company</t>
  </si>
  <si>
    <r>
      <t>Derivatives held by the Company and reflected on the Consolidated Balance Sheets are summarized as follows:</t>
    </r>
    <r>
      <rPr>
        <sz val="9"/>
        <color rgb="FFFF0000"/>
        <rFont val="Inherit"/>
      </rPr>
      <t> </t>
    </r>
  </si>
  <si>
    <t>Assets (Liabilities) Measured at Fair Value</t>
  </si>
  <si>
    <t>Carrying Value</t>
  </si>
  <si>
    <t>Level 3</t>
  </si>
  <si>
    <t>Classification</t>
  </si>
  <si>
    <t>December 31, 2013:</t>
  </si>
  <si>
    <t>Current Liabilities:</t>
  </si>
  <si>
    <t>Interest rate hedge agreements</t>
  </si>
  <si>
    <t>(1,509</t>
  </si>
  <si>
    <t>Foreign currency hedge agreements</t>
  </si>
  <si>
    <t>(571</t>
  </si>
  <si>
    <t>Long-term Liabilities:</t>
  </si>
  <si>
    <t>(1,400</t>
  </si>
  <si>
    <t>December 31, 2012:</t>
  </si>
  <si>
    <t>(812</t>
  </si>
  <si>
    <t>(28</t>
  </si>
  <si>
    <t>Consolidated Schedule of Valuation and Qualifying Accounts (Details) (USD $)</t>
  </si>
  <si>
    <t>Dec. 31, 2009</t>
  </si>
  <si>
    <t>Allowance for doubtful accounts receivable [Member]</t>
  </si>
  <si>
    <t>Consolidated schedule of valuation and qualifying accounts</t>
  </si>
  <si>
    <t>Balance at Beginning of Period</t>
  </si>
  <si>
    <t>Charged (Credited) to Cost and Expenses</t>
  </si>
  <si>
    <t>Business Acquisitions (Dispositions), Net</t>
  </si>
  <si>
    <t>(Deductions) Recoveries</t>
  </si>
  <si>
    <t>Balance at End of period</t>
  </si>
  <si>
    <t>Valuation allowance for deferred tax assets [Member]</t>
  </si>
  <si>
    <t>Inventory reserves [Member]</t>
  </si>
  <si>
    <t>Acquisitions (Details) (USD $)</t>
  </si>
  <si>
    <t>3 Months Ended</t>
  </si>
  <si>
    <t>Sep. 30, 2013</t>
  </si>
  <si>
    <t>Mar. 31, 2013</t>
  </si>
  <si>
    <t>Sep. 30, 2012</t>
  </si>
  <si>
    <t>Jun. 30, 2012</t>
  </si>
  <si>
    <t>Mar. 31, 2012</t>
  </si>
  <si>
    <t>Pre Acquisition [Member]</t>
  </si>
  <si>
    <t>Acquisitions (Details 1) (USD $)</t>
  </si>
  <si>
    <t>Sep. 07, 2011</t>
  </si>
  <si>
    <t>Aug. 05, 2011</t>
  </si>
  <si>
    <t>Mar. 31, 2011</t>
  </si>
  <si>
    <t>Business and Summary of Significant Accounting Policies (Details) (USD $)</t>
  </si>
  <si>
    <t>Spee Co</t>
  </si>
  <si>
    <t>Carlton</t>
  </si>
  <si>
    <t>Impairment of Goodwill [Member]</t>
  </si>
  <si>
    <t>Trade Names</t>
  </si>
  <si>
    <t>Minimum</t>
  </si>
  <si>
    <t>Building and building improvements</t>
  </si>
  <si>
    <t>Maximum</t>
  </si>
  <si>
    <t>Indefinite-lived Intangible Assets</t>
  </si>
  <si>
    <t>Impairment of Long-Lived Assets Held-for-use</t>
  </si>
  <si>
    <t>Property, Plant and Equipment, Useful Life</t>
  </si>
  <si>
    <t>'10 years</t>
  </si>
  <si>
    <t>'45 years</t>
  </si>
  <si>
    <t>Allowance for doubtful accounts</t>
  </si>
  <si>
    <t>Interest cost related to property, plant and equipment, capitalized</t>
  </si>
  <si>
    <t>Advertising costs</t>
  </si>
  <si>
    <t>Research and development expense</t>
  </si>
  <si>
    <t>Acquisitions (Details 2) (USD $)</t>
  </si>
  <si>
    <t>Revenues</t>
  </si>
  <si>
    <t>Segment Reporting Information, Intersegment Revenue</t>
  </si>
  <si>
    <t>Incremental net sales</t>
  </si>
  <si>
    <t>Business and Summary of Significant Accounting Policies - Summary of Estimated Useful Lives of Property, Plant, and Equipment (Details) (USD $)</t>
  </si>
  <si>
    <t>Property, Plant and Equipment</t>
  </si>
  <si>
    <t>Impairment or Disposal of Long-Lived Assets, Policy [Policy Text Block]</t>
  </si>
  <si>
    <t>'3 years</t>
  </si>
  <si>
    <t>'15 years</t>
  </si>
  <si>
    <t>Acquisitions (Details 3) (Cost of sales [Member], USD $)</t>
  </si>
  <si>
    <t>Acquisition Accounting Effects Two Years Ago</t>
  </si>
  <si>
    <t>Acquisition Accounting Effects Last Year</t>
  </si>
  <si>
    <t>Prior acquisitions [Member]</t>
  </si>
  <si>
    <t>Business and Summary of Significant Accounting Policies Business and Summary of Significant Accounting Policies - Schedule of Balance Sheet Reclassifications (Details) (USD $)</t>
  </si>
  <si>
    <t>Non-current Hedging Liability | Reclassifications</t>
  </si>
  <si>
    <t>Accrued Payroll | Reclassifications</t>
  </si>
  <si>
    <t>Acquisitions (Details 4) (USD $)</t>
  </si>
  <si>
    <t>In Thousands, except Per Share data, unless otherwise specified</t>
  </si>
  <si>
    <t>Sales, As Reported</t>
  </si>
  <si>
    <t>Net income, As Reported</t>
  </si>
  <si>
    <t>Basic income per share, As Reported</t>
  </si>
  <si>
    <t>Diluted income per share, As Reported</t>
  </si>
  <si>
    <t>Sales, Pro Forma</t>
  </si>
  <si>
    <t>Net income, Pro Forma</t>
  </si>
  <si>
    <t>Basic income per share, Pro Forma</t>
  </si>
  <si>
    <t>Diluted income per share, Pro Forma</t>
  </si>
  <si>
    <t>Business and Summary of Significant Accounting Policies Business and Summary of Significant Accounting Policies - Schedule of Cash Flow Reclassifications (Details) (USD $)</t>
  </si>
  <si>
    <t>Percent Change</t>
  </si>
  <si>
    <t>Non-Cash Additions to PP&amp;E</t>
  </si>
  <si>
    <t>Non-Cash Additions</t>
  </si>
  <si>
    <t>Collection From Escrow of Disposition Proceeds</t>
  </si>
  <si>
    <t>Acquisitions (Details Textual) (USD $)</t>
  </si>
  <si>
    <t>Acquisitions (Textual) [Abstract]</t>
  </si>
  <si>
    <t>Date of acquisition</t>
  </si>
  <si>
    <t>Period over which the acquired entity is a customer of the company (years)</t>
  </si>
  <si>
    <t>'30 years</t>
  </si>
  <si>
    <t>Forestry replacement parts purchased from Blount</t>
  </si>
  <si>
    <t>Purchase price</t>
  </si>
  <si>
    <t>Acquisition price, cash paid</t>
  </si>
  <si>
    <t>Shares of common stock issued as part of purchase price of acquisition</t>
  </si>
  <si>
    <t>Value of common stock issued as part of purchase price of acquisition</t>
  </si>
  <si>
    <t>Cash on hand of acquired entity</t>
  </si>
  <si>
    <t>Net cash outflow</t>
  </si>
  <si>
    <t>Legal and other third party fees in conjunction with the acquisition</t>
  </si>
  <si>
    <t>Debt assumed on acquisition</t>
  </si>
  <si>
    <t>Negotiated enterprise value</t>
  </si>
  <si>
    <t>Working capital adjustment</t>
  </si>
  <si>
    <t>Expenses related to Woods/TISCO former CEO</t>
  </si>
  <si>
    <t>Management Fees</t>
  </si>
  <si>
    <t>Expenses attributed to Woods/TISCO</t>
  </si>
  <si>
    <t>Costs associated with the closure of a facility</t>
  </si>
  <si>
    <t>Fees associated with Woods/TISCO refinancing transaction</t>
  </si>
  <si>
    <t>Facility Closure and Restructuring Costs (Details) (USD $)</t>
  </si>
  <si>
    <t>6 Months Ended</t>
  </si>
  <si>
    <t>Jun. 30, 2014</t>
  </si>
  <si>
    <t>2013 Facility Consolidation [Member]</t>
  </si>
  <si>
    <t>Employee Severance [Member]</t>
  </si>
  <si>
    <t>Facility Closing [Member]</t>
  </si>
  <si>
    <t>Cost of sales [Member]</t>
  </si>
  <si>
    <t>Restructuring Costs [Domain]</t>
  </si>
  <si>
    <t>Cash transition costs including severance and moving [Member]</t>
  </si>
  <si>
    <t>Non Cash Transition Costs [Member]</t>
  </si>
  <si>
    <t>2012 Facility Consolidation [Member]</t>
  </si>
  <si>
    <t>2014 Facility Consolidation [Member]</t>
  </si>
  <si>
    <t>Dec. 31, 2014</t>
  </si>
  <si>
    <t>Restructuring Cost and Reserve [Line Items]</t>
  </si>
  <si>
    <t>Number of Plants Consolidated into One Plant</t>
  </si>
  <si>
    <t>'2</t>
  </si>
  <si>
    <t>Facility Closure and Restructuring Costs (Textual) [Abstract]</t>
  </si>
  <si>
    <t>Costs associated in restructuring process</t>
  </si>
  <si>
    <t>Restructuring Reserve</t>
  </si>
  <si>
    <t>Number of Plants Consolidated Into</t>
  </si>
  <si>
    <t>'1</t>
  </si>
  <si>
    <t>Restructuring Completion Date</t>
  </si>
  <si>
    <t>'second quarter of 2014</t>
  </si>
  <si>
    <t>Inventories (Details) (USD $)</t>
  </si>
  <si>
    <t>Inventory, Finished Goods, Net of Reserves</t>
  </si>
  <si>
    <t>Inventory, Net</t>
  </si>
  <si>
    <t>Property, Plant, and Equipment, Net (Details) (USD $)</t>
  </si>
  <si>
    <t>Accumulated depreciation</t>
  </si>
  <si>
    <t>Land [Member]</t>
  </si>
  <si>
    <t>Property, plant, and equipment, gross</t>
  </si>
  <si>
    <t>Office Equipment [Member]</t>
  </si>
  <si>
    <t>Construction or equipment acquisitions in progress [Member]</t>
  </si>
  <si>
    <t>Land and Building [Member]</t>
  </si>
  <si>
    <t>Deferred Financing Costs (Details) (USD $)</t>
  </si>
  <si>
    <t>Deferred financing costs and the related amortization expense</t>
  </si>
  <si>
    <t>Deferred Financing Costs (Details 1) (USD $)</t>
  </si>
  <si>
    <t>Intangible Assets (Details) (USD $)</t>
  </si>
  <si>
    <t>Total with finite lives, Gross Amount</t>
  </si>
  <si>
    <t>Total intangible assets, Gross Amount</t>
  </si>
  <si>
    <t>Total with finite lives, Accumulated Amortization</t>
  </si>
  <si>
    <t>Covenants not to compete [Member]</t>
  </si>
  <si>
    <t>Finite-Lived Noncompete Agreements, Gross</t>
  </si>
  <si>
    <t>Covenants not to compete [Member] | Minimum</t>
  </si>
  <si>
    <t>Life in Years</t>
  </si>
  <si>
    <t>'2 years</t>
  </si>
  <si>
    <t>Covenants not to compete [Member] | Maximum</t>
  </si>
  <si>
    <t>'4 years</t>
  </si>
  <si>
    <t>Patents [Member]</t>
  </si>
  <si>
    <t>Finite-Lived Patents, Gross</t>
  </si>
  <si>
    <t>Patents [Member] | Minimum</t>
  </si>
  <si>
    <t>'11 years</t>
  </si>
  <si>
    <t>Patents [Member] | Maximum</t>
  </si>
  <si>
    <t>'13 years</t>
  </si>
  <si>
    <t>Manufacturing technology [Member]</t>
  </si>
  <si>
    <t>'1 year</t>
  </si>
  <si>
    <t>Other Finite-Lived Intangible Assets, Gross</t>
  </si>
  <si>
    <t>Customer relationships, including backlog [Member]</t>
  </si>
  <si>
    <t>Finite-Lived Customer Relationships, Gross</t>
  </si>
  <si>
    <t>Customer relationships, including backlog [Member] | Minimum</t>
  </si>
  <si>
    <t>Customer relationships, including backlog [Member] | Maximum</t>
  </si>
  <si>
    <t>'19 years</t>
  </si>
  <si>
    <t>Trademarks [Member]</t>
  </si>
  <si>
    <t>'5 years</t>
  </si>
  <si>
    <t>Indefinite-Lived Trademarks</t>
  </si>
  <si>
    <t>Intangible Assets (Details 1) (USD $)</t>
  </si>
  <si>
    <t>Intangible Assets (Details Textual) (USD $)</t>
  </si>
  <si>
    <t>Amortization expense for intangible assets in 2014</t>
  </si>
  <si>
    <t>Amortization expense for intangible assets in 2015</t>
  </si>
  <si>
    <t>Amortization expense for intangible assets in 2016</t>
  </si>
  <si>
    <t>Amortization expense for intangible assets in 2017</t>
  </si>
  <si>
    <t>Amortization expense for intangible assets in 2018</t>
  </si>
  <si>
    <t>Impairment charges</t>
  </si>
  <si>
    <t>Deduction of goodwill for tax purpose</t>
  </si>
  <si>
    <t>Accumulated tax amortization of deductible goodwill</t>
  </si>
  <si>
    <t>Accrued Expenses (Details) (USD $)</t>
  </si>
  <si>
    <t>Accrued Freight</t>
  </si>
  <si>
    <t>Debt (Details) (USD $)</t>
  </si>
  <si>
    <t>Long-term debt, net of current maturities</t>
  </si>
  <si>
    <t>Revolving Credit Facility [Member]</t>
  </si>
  <si>
    <t>Revolving credit facility borrowings</t>
  </si>
  <si>
    <t>Term Loan One and Term Loan Two [Member]</t>
  </si>
  <si>
    <t>Capital Lease Obligations [Member]</t>
  </si>
  <si>
    <t>Debt and capital lease obligation of PBL</t>
  </si>
  <si>
    <t>Debt (Details 1) (USD $)</t>
  </si>
  <si>
    <t>August Two Thousand and Twelve of Senior Credit Facilities [Member]</t>
  </si>
  <si>
    <t>Debt Instrument [Line Items]</t>
  </si>
  <si>
    <t>Business Acquisition, Purchase Price Allocation, Noncurrent Liabilities</t>
  </si>
  <si>
    <t>Debt Debt (Details 2) (USD $)</t>
  </si>
  <si>
    <t>Jul. 31, 2013</t>
  </si>
  <si>
    <t>Debt Disclosure [Abstract]</t>
  </si>
  <si>
    <t>Debt (Details Textual) (USD $)</t>
  </si>
  <si>
    <t>Long term Debt Interest, Including Swaps [Member]</t>
  </si>
  <si>
    <t>Term Loan Interest Rate Swaps Portion [Member]</t>
  </si>
  <si>
    <t>Aug. 03, 2012</t>
  </si>
  <si>
    <t>August 2012 Amendment of Senior Credit Facilities [Member]</t>
  </si>
  <si>
    <t>Term Loan A and Term Loan B [Member]</t>
  </si>
  <si>
    <t>May 2013 Amendment and Restatement of Senior Credit Facilities [Member]</t>
  </si>
  <si>
    <t>Mar. 28, 2014</t>
  </si>
  <si>
    <t>March 2014 Amendment and Restatement of Senior Credit Facilities [Member] [Member]</t>
  </si>
  <si>
    <t>Through June 30, 2013 [Member]</t>
  </si>
  <si>
    <t>Through June Thirty Two Thousand and Fourteen [Member]</t>
  </si>
  <si>
    <t>Through December Thirty One Two Thousand and Fourteen [Member]</t>
  </si>
  <si>
    <t>Through December 31, 2013 [Member]</t>
  </si>
  <si>
    <t>Through March 31, 2015 [Member]</t>
  </si>
  <si>
    <t>Through September Thirty Two Thousand and Fifteen [Member]</t>
  </si>
  <si>
    <t>Through December Thirty First Two Thousand and Fifteen [Member]</t>
  </si>
  <si>
    <t>After March 31, 2015 [Member]</t>
  </si>
  <si>
    <t>Woods Tisco [Member]</t>
  </si>
  <si>
    <t>Cost of Sales [Member]</t>
  </si>
  <si>
    <t>Maximum Leverage Ratio Range One [Member]</t>
  </si>
  <si>
    <t>London Interbank Offered Rate (LIBOR) [Member]</t>
  </si>
  <si>
    <t>Index rate [Member]</t>
  </si>
  <si>
    <t>Maximum Leverage Ratio Range Two [Member]</t>
  </si>
  <si>
    <t>Maximum Leverage Ratio Range Three [Member]</t>
  </si>
  <si>
    <t>Capital Lease Term</t>
  </si>
  <si>
    <t>'7 years</t>
  </si>
  <si>
    <t>Debt (Textual) [Abstract]</t>
  </si>
  <si>
    <t>Maturity date</t>
  </si>
  <si>
    <t>Fees and transaction costs</t>
  </si>
  <si>
    <t>Unamortized deferred financing costs</t>
  </si>
  <si>
    <t>Total Available Borrowings through revolving credit facility</t>
  </si>
  <si>
    <t>Additional borrowings available</t>
  </si>
  <si>
    <t>Percentage of interest</t>
  </si>
  <si>
    <t>Quarterly principal payment required</t>
  </si>
  <si>
    <t>Final payment due on maturity date</t>
  </si>
  <si>
    <t>Fixed charge coverage ratio</t>
  </si>
  <si>
    <t>Maximum leverage ratio</t>
  </si>
  <si>
    <t>Debt Instrument, Additional principal payment</t>
  </si>
  <si>
    <t>Percentage of pledge of stock as additional collateral</t>
  </si>
  <si>
    <t>Long Term Debt, Interest Rate Swaps Portion</t>
  </si>
  <si>
    <t>Interest Rate Swap Effective Date</t>
  </si>
  <si>
    <t>'June 2013</t>
  </si>
  <si>
    <t>Interest Rate Swap Effective End Date</t>
  </si>
  <si>
    <t>'August 2016</t>
  </si>
  <si>
    <t>'December 2014</t>
  </si>
  <si>
    <t>Long-term Debt, Weighted Average Interest Rate</t>
  </si>
  <si>
    <t>Capital Leases, Future Minimum Payments Due, Next Twelve Months</t>
  </si>
  <si>
    <t>Debt Instrument, Interest Rate, Effective Percentage</t>
  </si>
  <si>
    <t>Capital Leases, Future Minimum Payments, Interest Included in Payments</t>
  </si>
  <si>
    <t>Income Taxes (Details) (USD $)</t>
  </si>
  <si>
    <t>Income Taxes (Details 1) (USD $)</t>
  </si>
  <si>
    <t>Deferred tax amounts directly to the components of stockholders' equity</t>
  </si>
  <si>
    <t>Income Taxes (Details 2) (USD $)</t>
  </si>
  <si>
    <t>Income Taxes (Details 3)</t>
  </si>
  <si>
    <t>Income Tax Reconciliation, Nondeductible Expense, Impairment Losses</t>
  </si>
  <si>
    <t>Permanent differences</t>
  </si>
  <si>
    <t>Effective Income Tax Reconciliation, Deferred Taxes</t>
  </si>
  <si>
    <t>Valuation allowance</t>
  </si>
  <si>
    <t>Effective income tax rate after valuation allowance</t>
  </si>
  <si>
    <t>Income Taxes (Details 4) (USD $)</t>
  </si>
  <si>
    <t>State net operating loss ("NOL") carryforwards</t>
  </si>
  <si>
    <t>Income Taxes (Details 5) (USD $)</t>
  </si>
  <si>
    <t>Income Taxes (Details Textual) (USD $)</t>
  </si>
  <si>
    <t>Income Tax Additional Disclosure [Line Items]</t>
  </si>
  <si>
    <t>Operating Loss Carryforwards</t>
  </si>
  <si>
    <t>Deferred Tax Assets, Valuation Allowance</t>
  </si>
  <si>
    <t>Income Tax Reconciliation, Nondeductible Expense</t>
  </si>
  <si>
    <t>Income Tax (Textual) [Abstract]</t>
  </si>
  <si>
    <t>Unrecognized tax benefit that affect effective tax rate</t>
  </si>
  <si>
    <t>Income Tax (Additional Textual) [Abstract]</t>
  </si>
  <si>
    <t>Foreign tax credit carryforwards</t>
  </si>
  <si>
    <t>Recognized income tax expense (benefit)</t>
  </si>
  <si>
    <t>CRA and IRS extend the agreement</t>
  </si>
  <si>
    <t>'2016</t>
  </si>
  <si>
    <t>Undistributed earnings of international subsidiaries</t>
  </si>
  <si>
    <t>Accrued interest and penalties related to uncertain tax position</t>
  </si>
  <si>
    <t>Net income tax expense/benefit for interest and penalties related to uncertain tax positions</t>
  </si>
  <si>
    <t>Internal Revenue Service (IRS) [Member]</t>
  </si>
  <si>
    <t>Open tax year</t>
  </si>
  <si>
    <t>'2008</t>
  </si>
  <si>
    <t>Retirement Plans (Details) (USD $)</t>
  </si>
  <si>
    <t>Actuarial losses</t>
  </si>
  <si>
    <t>Net funded status at end of year</t>
  </si>
  <si>
    <t>Pension Benefits [Member]</t>
  </si>
  <si>
    <t>Retirement Plans (Details 1) (USD $)</t>
  </si>
  <si>
    <t>Reconciliation of Fair Value of Plan Assets</t>
  </si>
  <si>
    <t>Pension Benefits [Member] | Quoted Price in Active Markets Inputs Level 1 [Member]</t>
  </si>
  <si>
    <t>Pension Benefits [Member] | Significant Other Observable Inputs Level 2 [Member]</t>
  </si>
  <si>
    <t>Pension Benefits [Member] | Significant Unobservable Inputs Level 3 [Member]</t>
  </si>
  <si>
    <t>Pension Benefits [Member] | Money market mutual funds [Member]</t>
  </si>
  <si>
    <t>Pension Benefits [Member] | Money market mutual funds [Member] | Quoted Price in Active Markets Inputs Level 1 [Member]</t>
  </si>
  <si>
    <t>Pension Benefits [Member] | Money market mutual funds [Member] | Significant Other Observable Inputs Level 2 [Member]</t>
  </si>
  <si>
    <t>Pension Benefits [Member] | Money market mutual funds [Member] | Significant Unobservable Inputs Level 3 [Member]</t>
  </si>
  <si>
    <t>Pension Benefits [Member] | Guaranteed insurance contracts [Member]</t>
  </si>
  <si>
    <t>Pension Benefits [Member] | Guaranteed insurance contracts [Member] | Quoted Price in Active Markets Inputs Level 1 [Member]</t>
  </si>
  <si>
    <t>Pension Benefits [Member] | Guaranteed insurance contracts [Member] | Significant Other Observable Inputs Level 2 [Member]</t>
  </si>
  <si>
    <t>Pension Benefits [Member] | Guaranteed insurance contracts [Member] | Significant Unobservable Inputs Level 3 [Member]</t>
  </si>
  <si>
    <t>Pension Benefits [Member] | U.S. large cap equity securities [Member]</t>
  </si>
  <si>
    <t>Pension Benefits [Member] | U.S. large cap equity securities [Member] | Quoted Price in Active Markets Inputs Level 1 [Member]</t>
  </si>
  <si>
    <t>Pension Benefits [Member] | U.S. large cap equity securities [Member] | Significant Other Observable Inputs Level 2 [Member]</t>
  </si>
  <si>
    <t>Pension Benefits [Member] | U.S. large cap equity securities [Member] | Significant Unobservable Inputs Level 3 [Member]</t>
  </si>
  <si>
    <t>Pension Benefits [Member] | U.S. small/mid cap equity securities [Member]</t>
  </si>
  <si>
    <t>Pension Benefits [Member] | U.S. small/mid cap equity securities [Member] | Quoted Price in Active Markets Inputs Level 1 [Member]</t>
  </si>
  <si>
    <t>Pension Benefits [Member] | U.S. small/mid cap equity securities [Member] | Significant Other Observable Inputs Level 2 [Member]</t>
  </si>
  <si>
    <t>Pension Benefits [Member] | U.S. small/mid cap equity securities [Member] | Significant Unobservable Inputs Level 3 [Member]</t>
  </si>
  <si>
    <t>Pension Benefits [Member] | International equity securities [Member]</t>
  </si>
  <si>
    <t>Pension Benefits [Member] | International equity securities [Member] | Quoted Price in Active Markets Inputs Level 1 [Member]</t>
  </si>
  <si>
    <t>Pension Benefits [Member] | International equity securities [Member] | Significant Other Observable Inputs Level 2 [Member]</t>
  </si>
  <si>
    <t>Pension Benefits [Member] | International equity securities [Member] | Significant Unobservable Inputs Level 3 [Member]</t>
  </si>
  <si>
    <t>Pension Benefits [Member] | Emerging markets equity securities [Member]</t>
  </si>
  <si>
    <t>Pension Benefits [Member] | Emerging markets equity securities [Member] | Quoted Price in Active Markets Inputs Level 1 [Member]</t>
  </si>
  <si>
    <t>Pension Benefits [Member] | Emerging markets equity securities [Member] | Significant Other Observable Inputs Level 2 [Member]</t>
  </si>
  <si>
    <t>Pension Benefits [Member] | Emerging markets equity securities [Member] | Significant Unobservable Inputs Level 3 [Member]</t>
  </si>
  <si>
    <t>Pension Benefits [Member] | U.S. debt securities [Member]</t>
  </si>
  <si>
    <t>Pension Benefits [Member] | U.S. debt securities [Member] | Quoted Price in Active Markets Inputs Level 1 [Member]</t>
  </si>
  <si>
    <t>Pension Benefits [Member] | U.S. debt securities [Member] | Significant Other Observable Inputs Level 2 [Member]</t>
  </si>
  <si>
    <t>Pension Benefits [Member] | U.S. debt securities [Member] | Significant Unobservable Inputs Level 3 [Member]</t>
  </si>
  <si>
    <t>Pension Benefits [Member] | International debt securities [Member]</t>
  </si>
  <si>
    <t>Pension Benefits [Member] | International debt securities [Member] | Quoted Price in Active Markets Inputs Level 1 [Member]</t>
  </si>
  <si>
    <t>Pension Benefits [Member] | International debt securities [Member] | Significant Other Observable Inputs Level 2 [Member]</t>
  </si>
  <si>
    <t>Pension Benefits [Member] | International debt securities [Member] | Significant Unobservable Inputs Level 3 [Member]</t>
  </si>
  <si>
    <t>Pension Benefits [Member] | Hedge funds [Member]</t>
  </si>
  <si>
    <t>Pension Benefits [Member] | Hedge funds [Member] | Quoted Price in Active Markets Inputs Level 1 [Member]</t>
  </si>
  <si>
    <t>Pension Benefits [Member] | Hedge funds [Member] | Significant Other Observable Inputs Level 2 [Member]</t>
  </si>
  <si>
    <t>Pension Benefits [Member] | Hedge funds [Member] | Significant Unobservable Inputs Level 3 [Member]</t>
  </si>
  <si>
    <t>Retirement Plans (Details 2) (USD $)</t>
  </si>
  <si>
    <t>Significant Unobservable Inputs Level 3 [Member]</t>
  </si>
  <si>
    <t>Retirement Plans (Details 3) (USD $)</t>
  </si>
  <si>
    <t>2018 - 2022</t>
  </si>
  <si>
    <t>Retirement Plans (Details 4) (USD $)</t>
  </si>
  <si>
    <t>Defined Benefit Non Qualified Plan [Member]</t>
  </si>
  <si>
    <t>Retirement Plans (Details 5) (USD $)</t>
  </si>
  <si>
    <t>Total net periodic benefit cost recognized in consolidated statements of income</t>
  </si>
  <si>
    <t>Rate of compensation increase</t>
  </si>
  <si>
    <t>Retirement Plans (Details 6)</t>
  </si>
  <si>
    <t>Money market mutual funds [Member] | United States [Member]</t>
  </si>
  <si>
    <t>Allocation of Pension Plan Assets and Target allocation</t>
  </si>
  <si>
    <t>Percentage of Plan Assets Actual Allocation</t>
  </si>
  <si>
    <t>Target Allocation</t>
  </si>
  <si>
    <t>U.S. large cap equity securities [Member] | United States [Member]</t>
  </si>
  <si>
    <t>U.S. large cap equity securities [Member] | Canadian retirement plan [Member]</t>
  </si>
  <si>
    <t>U.S. small/mid cap equity securities [Member] | United States [Member]</t>
  </si>
  <si>
    <t>International equity securities [Member] | United States [Member]</t>
  </si>
  <si>
    <t>International equity securities [Member] | Canadian retirement plan [Member]</t>
  </si>
  <si>
    <t>Emerging markets equity securities [Member] | United States [Member]</t>
  </si>
  <si>
    <t>Emerging markets equity securities [Member] | Canadian retirement plan [Member]</t>
  </si>
  <si>
    <t>U.S. debt securities [Member] | United States [Member]</t>
  </si>
  <si>
    <t>International debt securities [Member] | United States [Member]</t>
  </si>
  <si>
    <t>International debt securities [Member] | Canadian retirement plan [Member]</t>
  </si>
  <si>
    <t>Hedge funds [Member] | United States [Member]</t>
  </si>
  <si>
    <t>Retirement Plans (Details 7) (Pension Benefits [Member], USD $)</t>
  </si>
  <si>
    <t>Total expenses recognized for defined contribution plans</t>
  </si>
  <si>
    <t>Retirement Plans (Details Textual) (USD $)</t>
  </si>
  <si>
    <t>Defined Benefit Plan Disclosure [Line Items]</t>
  </si>
  <si>
    <t>Defined Benefit Plan, Fair Value of Plan Assets</t>
  </si>
  <si>
    <t>Retirement Plans (Textual) [Abstract]</t>
  </si>
  <si>
    <t>Canadian retirement plan [Member]</t>
  </si>
  <si>
    <t>United States [Member]</t>
  </si>
  <si>
    <t>Accumulated benefit obligations</t>
  </si>
  <si>
    <t>Employers contribution to pension plans</t>
  </si>
  <si>
    <t>Quoted Price in Active Markets Inputs Level 1 [Member] | Pension Benefits [Member]</t>
  </si>
  <si>
    <t>Significant Other Observable Inputs Level 2 [Member] | Pension Benefits [Member]</t>
  </si>
  <si>
    <t>Significant Unobservable Inputs Level 3 [Member] | Pension Benefits [Member]</t>
  </si>
  <si>
    <t>Other Post-Employment Benefit Plans (Details) (USD $)</t>
  </si>
  <si>
    <t>Other Post-Retirement Benefits [Member]</t>
  </si>
  <si>
    <t>Other Post-Employment Benefit Plans (Details 1) (USD $)</t>
  </si>
  <si>
    <t>Summary of projected benefit payments for these plans, net of the estimated Medicare Part D subsidy expected to be received by the Company over the next ten years</t>
  </si>
  <si>
    <t>Estimated Gross Benefit Payments for year 2013</t>
  </si>
  <si>
    <t>Estimated Gross Benefit Payments for year 2014</t>
  </si>
  <si>
    <t>Estimated Gross Benefit Payments for year 2015</t>
  </si>
  <si>
    <t>Estimated Gross Benefit Payments for year 2016</t>
  </si>
  <si>
    <t>Estimated Gross Benefit Payments for year 2017</t>
  </si>
  <si>
    <t>Estimated Gross Benefit Payments for year 2018-2022</t>
  </si>
  <si>
    <t>Total Estimated Gross Benefit Payments over next ten years</t>
  </si>
  <si>
    <t>Estimated Medicare Part D Subsidy for year 2013</t>
  </si>
  <si>
    <t>Estimated Medicare Part D Subsidy for year 2014</t>
  </si>
  <si>
    <t>Estimated Medicare Part D Subsidy for year 2015</t>
  </si>
  <si>
    <t>Estimated Medicare Part D Subsidy for year 2017</t>
  </si>
  <si>
    <t>Estimated Medicare Part D Subsidy for year 2018-2022</t>
  </si>
  <si>
    <t>Total Estimated Medicare Part D Subsidy over next ten years</t>
  </si>
  <si>
    <t>Estimated Net Benefit Payments for year 2013</t>
  </si>
  <si>
    <t>Estimated Net Benefit Payments for year 2015</t>
  </si>
  <si>
    <t>Estimated Net Benefit Payments for year 2014</t>
  </si>
  <si>
    <t>Estimated Net Benefit Payments for year 2016</t>
  </si>
  <si>
    <t>Estimated Net Benefit Payments for year 2017</t>
  </si>
  <si>
    <t>Estimated Net Benefit Payments for year 2018-2022</t>
  </si>
  <si>
    <t>Other Post-Employment Benefit Plans (Details 2) (USD $)</t>
  </si>
  <si>
    <t>Defined Benefit Plan, Amortization of Prior Service Cost (Credit)</t>
  </si>
  <si>
    <t>Pension and Other Postretirement Benefit Plans, Accumulated Other Comprehensive Income (Loss), Net Prior Service Cost (Credit), before Tax</t>
  </si>
  <si>
    <t>Accumulated Other Comprehensive Income (Loss), Pension and Other Postretirement Benefit Plans, Net of Tax</t>
  </si>
  <si>
    <t>Cost of Sales [Member] | Other Post-Retirement Benefits [Member]</t>
  </si>
  <si>
    <t>Other Post-Employment Benefit Plans (Details 3) (USD $)</t>
  </si>
  <si>
    <t>1 % increase in effect on service and interest cost components</t>
  </si>
  <si>
    <t>1 % decrease in effect on service and interest cost components</t>
  </si>
  <si>
    <t>1 % increase in effect on other post-retirement benefit obligations</t>
  </si>
  <si>
    <t>1 % decrease in effect on other post-retirement benefit obligations</t>
  </si>
  <si>
    <t>Other Post-Employment Benefit Plans (Details Textual) (USD $)</t>
  </si>
  <si>
    <t>Dec. 31, 2016</t>
  </si>
  <si>
    <t>Defined Benefit Postretirement Health Coverage [Member]</t>
  </si>
  <si>
    <t>Defined Benefit Plan, Accumulated Benefit Obligation</t>
  </si>
  <si>
    <t>Other Post-Employment Benefit Plans (Textual) [Abstract]</t>
  </si>
  <si>
    <t>Number of unfunded post-retirement medical programs</t>
  </si>
  <si>
    <t>Number of post-retirement death benefit plan</t>
  </si>
  <si>
    <t>Accumulated other comprehensive loss expected to be recognized as a component of net periodic benefit cost</t>
  </si>
  <si>
    <t>Rate of increase in the cost of health care benefits</t>
  </si>
  <si>
    <t>Rate of increase in the cost of health care benefits for next fiscal year</t>
  </si>
  <si>
    <t>Annual rate of increase in cost of health care benefits</t>
  </si>
  <si>
    <t>Deferred Tax Liabilities, Net</t>
  </si>
  <si>
    <t>Postemployment Benefits, Period Expense</t>
  </si>
  <si>
    <t>Commitments (Details) (USD $)</t>
  </si>
  <si>
    <t>Future minimum rental commitments required under operating leases</t>
  </si>
  <si>
    <t>2018 - beyond</t>
  </si>
  <si>
    <t>Commitments (Details 1) (USD $)</t>
  </si>
  <si>
    <t>Rentals charged to costs and expenses for continuing operations under cancelable and non-cancelable lease arrangements</t>
  </si>
  <si>
    <t>Commitments (Details 2) (USD $)</t>
  </si>
  <si>
    <t>Standard Product Warranty Accrual</t>
  </si>
  <si>
    <t>Commitments (Details 3) (USD $)</t>
  </si>
  <si>
    <t>Changes in the warranty reserve</t>
  </si>
  <si>
    <t>Commitments (Details Textual)</t>
  </si>
  <si>
    <t>Commitments (Textual) [Abstract]</t>
  </si>
  <si>
    <t>Expiring period of Operating lease</t>
  </si>
  <si>
    <t>'14 years</t>
  </si>
  <si>
    <t>Contingent Liabilities (Details Textual) (USD $)</t>
  </si>
  <si>
    <t>In Millions, unless otherwise specified</t>
  </si>
  <si>
    <t>Jun. 30, 2008</t>
  </si>
  <si>
    <t>Contingent Liabilities (Textual) [Abstract]</t>
  </si>
  <si>
    <t>Number of drums sent to Site</t>
  </si>
  <si>
    <t>Aggregate number of drums the site contains</t>
  </si>
  <si>
    <t>Recognized settlements charges</t>
  </si>
  <si>
    <t>Recognized settlements payment</t>
  </si>
  <si>
    <t>Number of underground storage tanks</t>
  </si>
  <si>
    <t>Initial reserve recognized at the time of acquisition</t>
  </si>
  <si>
    <t>Accrued Product Liability and Environmental Remediation Costs</t>
  </si>
  <si>
    <t>Accumulated Other Comprehensive Loss (Details) (USD $)</t>
  </si>
  <si>
    <t>Accumulated Other Comprehensive Income (Loss) [Line Items]</t>
  </si>
  <si>
    <t>Stockholders' Equity Attributable to Parent</t>
  </si>
  <si>
    <t>Defined Benefit Plan, Effect of Plan Amendment on Accumulated Benefit Obligation</t>
  </si>
  <si>
    <t>Defined Benefit Plan, Amounts Recognized in Other Comprehensive Income (Loss), Net Gain (Loss), before Tax</t>
  </si>
  <si>
    <t>Other comprehensive loss before reclassifications</t>
  </si>
  <si>
    <t>Net current period other comprehensive loss</t>
  </si>
  <si>
    <t>Pensions and postretirement benefits</t>
  </si>
  <si>
    <t>Accumulated other comprehensive loss, beginning of period</t>
  </si>
  <si>
    <t>Accumulated other comprehensive loss, end of period</t>
  </si>
  <si>
    <t>Accumulated Other Comprehensive Loss (Details 1) (USD $)</t>
  </si>
  <si>
    <t>Reclassification out of Accumulated Other Comprehensive Income [Line Items]</t>
  </si>
  <si>
    <t>Selling, General and Administrative Expense</t>
  </si>
  <si>
    <t>Reclassifications out of accumulated other comprehensive income | Unrealized losses on derivative instruments</t>
  </si>
  <si>
    <t>Net reclassifications for the period</t>
  </si>
  <si>
    <t>Reclassifications out of accumulated other comprehensive income | Pensions and postretirement benefits</t>
  </si>
  <si>
    <t>Reclassification out of Accumulated Other Comprehensive Income, Prior Service Cost [Member] | Pensions and postretirement benefits</t>
  </si>
  <si>
    <t>Reclassification out of Accumulated Other Comprehensive Income, net [Member] [Domain] | Unrealized losses on derivative instruments</t>
  </si>
  <si>
    <t>Reclassification out of Accumulated Other Comprehensive Income, net [Member] [Domain] | Pensions and postretirement benefits</t>
  </si>
  <si>
    <t>Earnings Per Share Data (Details) (USD $)</t>
  </si>
  <si>
    <t>Shares used in denominators of the basic and diluted earnings per share computations</t>
  </si>
  <si>
    <t>Actual weighted average shares outstanding</t>
  </si>
  <si>
    <t>Options and SARs excluded from computation as anti-dilutive because they are out-of-the money</t>
  </si>
  <si>
    <t>Unvested restricted stock and restricted stock units ("RSUs") considered to be participating securities</t>
  </si>
  <si>
    <t>Effect of allocation of undistributed earnings to participating securities under the two class method:</t>
  </si>
  <si>
    <t>Stock-Based Compensation (Details) (USD $)</t>
  </si>
  <si>
    <t>Assumption used to estimate fair value of SARs issued</t>
  </si>
  <si>
    <t>'6 years</t>
  </si>
  <si>
    <t>Stock-Based Compensation (Details 1) (USD $)</t>
  </si>
  <si>
    <t>Outstanding options and SARs at beginning of period, shares</t>
  </si>
  <si>
    <t>SARs granted, shares</t>
  </si>
  <si>
    <t>Options exercised, shares</t>
  </si>
  <si>
    <t>SARs exercised, shares</t>
  </si>
  <si>
    <t>Options forfeited or expired, shares</t>
  </si>
  <si>
    <t>SARs forfeited or expired, shares</t>
  </si>
  <si>
    <t>Outstanding options and SARs at ending of period, shares</t>
  </si>
  <si>
    <t>Outstanding options at end of period, shares</t>
  </si>
  <si>
    <t>Outstanding SARs at end of period, shares</t>
  </si>
  <si>
    <t>Options exercisable at end of period, shares</t>
  </si>
  <si>
    <t>Outstanding options and SARs at beginning of period weighted average exercise price</t>
  </si>
  <si>
    <t>SARs granted weighted average exercise price</t>
  </si>
  <si>
    <t>Options exercised weighted average exercise price</t>
  </si>
  <si>
    <t>SARs exercised weighted average exercise price</t>
  </si>
  <si>
    <t>Options forfeited or expired weighted average exercise price</t>
  </si>
  <si>
    <t>SARs forfeited or expired weighted average exercise price</t>
  </si>
  <si>
    <t>Outstanding options and SARs at ending of period weighted average exercise price</t>
  </si>
  <si>
    <t>Outstanding SARs at end of period weighted average exercise price</t>
  </si>
  <si>
    <t>Options exercisable at end of period weighted average exercise price</t>
  </si>
  <si>
    <t>Outstanding options and SARs at end of period weighted average contractual life (in years)</t>
  </si>
  <si>
    <t>'5 years 6 months</t>
  </si>
  <si>
    <t>Outstanding options at end of period weighted average contractual life (in years)</t>
  </si>
  <si>
    <t>'4 years 2 months 12 days</t>
  </si>
  <si>
    <t>Outstanding SARs at end of period weighted average contractual life (in years)</t>
  </si>
  <si>
    <t>'6 years 1 month 6 days</t>
  </si>
  <si>
    <t>Options exercisable at end of period weighted average contractual life (in years)</t>
  </si>
  <si>
    <t>SARs exercisable at end of period weighted average contractual life (in years)</t>
  </si>
  <si>
    <t>'3 years 10 months 24 days</t>
  </si>
  <si>
    <t>Outstanding options and SARs at end of period aggregate intrinsic value</t>
  </si>
  <si>
    <t>Outstanding options at end of period aggregate intrinsic value</t>
  </si>
  <si>
    <t>Outstanding SARs at end of period aggregate intrinsic value</t>
  </si>
  <si>
    <t>Options exercisable at end of period aggregate intrinsic value</t>
  </si>
  <si>
    <t>SARs exercisable at end of period aggregate intrinsic value</t>
  </si>
  <si>
    <t>Stock-Based Compensation (Details 2) (USD $)</t>
  </si>
  <si>
    <t>Summary of cash proceeds received from share based payment awards and other related activity</t>
  </si>
  <si>
    <t>Fair Value of RSUs Released from Restriction</t>
  </si>
  <si>
    <t>Estimated Fair Value of RSUs that Vested</t>
  </si>
  <si>
    <t>Total tax benefit related to share-based compensation recognized</t>
  </si>
  <si>
    <t>Stock-Based Compensation (Details 3) (RSUs [Member], USD $)</t>
  </si>
  <si>
    <t>RSUs [Member]</t>
  </si>
  <si>
    <t>RSUs awarded</t>
  </si>
  <si>
    <t>Stock-Based Compensation (Details Textual) (USD $)</t>
  </si>
  <si>
    <t>Apr. 25, 2006</t>
  </si>
  <si>
    <t>Stock-Based Compensation (Textual) [Abstract]</t>
  </si>
  <si>
    <t>Maximum number of shares that may be awarded under the 2006 Plan</t>
  </si>
  <si>
    <t>Share-based Compensation Arrangement by Share-based Payment Award, Options, Grants in Period, Weighted Average Grant Date Fair Value</t>
  </si>
  <si>
    <t>Stock-Based Compensation (Additional Textual) [Abstract]</t>
  </si>
  <si>
    <t>Vesting period of shares granted to employees</t>
  </si>
  <si>
    <t>Share-based Compensation Arrangement by Share-based Payment Award, Expiration Date</t>
  </si>
  <si>
    <t>Total unrecognized stock-based compensation expense</t>
  </si>
  <si>
    <t>Weighted average period for recognition of stock-based compensation expense (months)</t>
  </si>
  <si>
    <t>'22 months</t>
  </si>
  <si>
    <t>Shares remained unused under the Company's previous plans transferred to the 2006 Plan</t>
  </si>
  <si>
    <t>Method of Deriving Estimated Average Life of Stock Appreciation Rights</t>
  </si>
  <si>
    <t>'The estimated average life of SARs granted in 2013, 2012, and 2011 was derived from the b_x001C_simplifiedb_x001D_ method, meaning one half the term of the instrument plus one additional year.</t>
  </si>
  <si>
    <t>Stock Option [Member]</t>
  </si>
  <si>
    <t>Segment Information (Details) (USD $)</t>
  </si>
  <si>
    <t>Operating income (expense)</t>
  </si>
  <si>
    <t>Capital expenditures</t>
  </si>
  <si>
    <t>Europe [Member]</t>
  </si>
  <si>
    <t>China [Member]</t>
  </si>
  <si>
    <t>Brazil [Member]</t>
  </si>
  <si>
    <t>Canada [Member]</t>
  </si>
  <si>
    <t>Russian Federation [Member]</t>
  </si>
  <si>
    <t>All others, individually insignificant [Member]</t>
  </si>
  <si>
    <t>FRAG [Member]</t>
  </si>
  <si>
    <t>Corporate and other [Member]</t>
  </si>
  <si>
    <t>Segment Information (Details 1) (USD $)</t>
  </si>
  <si>
    <t>Assets</t>
  </si>
  <si>
    <t>European Union [Member]</t>
  </si>
  <si>
    <t>All other [Member]</t>
  </si>
  <si>
    <t>Segment Information (Details 2) (USD $)</t>
  </si>
  <si>
    <t>Segment Information (Details Textual) (USD $)</t>
  </si>
  <si>
    <t>Segment Reporting Information [Line Items]</t>
  </si>
  <si>
    <t>Entity-Wide Revenue, Major Customer, Amount</t>
  </si>
  <si>
    <t>Percentage of consolidated sales</t>
  </si>
  <si>
    <t>Concrete Cutting and Finishing [Member]</t>
  </si>
  <si>
    <t>Supplemental Cash Flow Information (Details) (USD $)</t>
  </si>
  <si>
    <t>Increase (Decrease) in Restricted Cash</t>
  </si>
  <si>
    <t>Schedule of Supplemental cash flow information</t>
  </si>
  <si>
    <t>Interest paid</t>
  </si>
  <si>
    <t>Income taxes paid, net</t>
  </si>
  <si>
    <t>Payments to Acquire Other Property, Plant, and Equipment</t>
  </si>
  <si>
    <t>Concentration of Credit Risk and Fair Value of Financial Instruments (Details) (USD $)</t>
  </si>
  <si>
    <t>Senior credit facility debt, Carrying Amount</t>
  </si>
  <si>
    <t>Senior credit facility debt, Fair Value</t>
  </si>
  <si>
    <t>Concentration of Credit Risk and Fair Value of Financial Instruments (Details 2) (USD $)</t>
  </si>
  <si>
    <t>Accrued Liabilities [Member] | Carrying Value on Consolidated Balance Sheet [Member] | Interest rate hedge agreements [Member]</t>
  </si>
  <si>
    <t>Fair value of derivatives</t>
  </si>
  <si>
    <t>Accrued Liabilities [Member] | Carrying Value on Consolidated Balance Sheet [Member] | Foreign currency hedge agreements [Member]</t>
  </si>
  <si>
    <t>Accrued Liabilities [Member] | Assets (Liabilities) Measured at Fair Value [Member] | Level 1 [Member] | Interest rate hedge agreements [Member]</t>
  </si>
  <si>
    <t>Accrued Liabilities [Member] | Assets (Liabilities) Measured at Fair Value [Member] | Level 1 [Member] | Foreign currency hedge agreements [Member]</t>
  </si>
  <si>
    <t>Accrued Liabilities [Member] | Assets (Liabilities) Measured at Fair Value [Member] | Level 2 [Member] | Interest rate hedge agreements [Member]</t>
  </si>
  <si>
    <t>Accrued Liabilities [Member] | Assets (Liabilities) Measured at Fair Value [Member] | Level 2 [Member] | Foreign currency hedge agreements [Member]</t>
  </si>
  <si>
    <t>Accrued Liabilities [Member] | Assets (Liabilities) Measured at Fair Value [Member] | Level 3 [Member] | Interest rate hedge agreements [Member]</t>
  </si>
  <si>
    <t>Accrued Liabilities [Member] | Assets (Liabilities) Measured at Fair Value [Member] | Level 3 [Member] | Foreign currency hedge agreements [Member]</t>
  </si>
  <si>
    <t>Other Liabilities [Member] | Carrying Value on Consolidated Balance Sheet [Member] | Interest rate hedge agreements [Member]</t>
  </si>
  <si>
    <t>Other Liabilities [Member] | Assets (Liabilities) Measured at Fair Value [Member] | Level 1 [Member] | Interest rate hedge agreements [Member]</t>
  </si>
  <si>
    <t>Other Liabilities [Member] | Assets (Liabilities) Measured at Fair Value [Member] | Level 2 [Member] | Interest rate hedge agreements [Member]</t>
  </si>
  <si>
    <t>Other Liabilities [Member] | Assets (Liabilities) Measured at Fair Value [Member] | Level 3 [Member] | Interest rate hedge agreements [Member]</t>
  </si>
  <si>
    <t>Concentration of Credit Risk and Fair Value of Financial Instruments (Details Textual) (USD $)</t>
  </si>
  <si>
    <t>Jun. 13, 2011</t>
  </si>
  <si>
    <t>Senior Credit Facility Agreement [Member]</t>
  </si>
  <si>
    <t>Interest Rate Swap [Member]</t>
  </si>
  <si>
    <t>Foreign currency hedge agreements [Member]</t>
  </si>
  <si>
    <t>Interest rate cap [Member]</t>
  </si>
  <si>
    <t>Concentration of Credit Risk and Fair Value of Financial Instruments (Textual) [Abstract]</t>
  </si>
  <si>
    <t>Unrealized pre-tax loss on derivative contracts included in other comprehensive loss</t>
  </si>
  <si>
    <t>Aggregate notional amount of Foreign currency contracts outstanding</t>
  </si>
  <si>
    <t>Percentage of outstanding principal on term loans comprising interest rate agreements</t>
  </si>
  <si>
    <t>Interest rate payment determined by maximum LIBOR rate</t>
  </si>
  <si>
    <t>Term loan principal outstanding notional amount</t>
  </si>
  <si>
    <t>Concentration of Credit Risk and Fair Value of Financial Instruments (Additional Textual) [Abstract]</t>
  </si>
  <si>
    <t>Accounts receivable from customers of other countries</t>
  </si>
  <si>
    <t>Number of customer representing more than 3% of accounts receivable</t>
  </si>
  <si>
    <t>Percentage of accounts receivable from major customer</t>
  </si>
  <si>
    <t>Amount recognized from cash flow hedge due to ineffectiveness</t>
  </si>
  <si>
    <t>Quarterly Results of Operations (Details) (USD $)</t>
  </si>
  <si>
    <t>Summary of Unaudited Quarterly Results of Operations</t>
  </si>
  <si>
    <t>Net income per share:</t>
  </si>
  <si>
    <t>Quarterly Results of Operations (Details Textual) (USD $)</t>
  </si>
  <si>
    <t>Business Acquisition Financial Results [Line Items]</t>
  </si>
  <si>
    <t>Quarterly Results of Operations (Textual)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sz val="9"/>
      <color rgb="FFFF0000"/>
      <name val="Inherit"/>
    </font>
    <font>
      <b/>
      <i/>
      <sz val="10"/>
      <color theme="1"/>
      <name val="Inherit"/>
    </font>
    <font>
      <sz val="8"/>
      <color theme="1"/>
      <name val="Inherit"/>
    </font>
    <font>
      <sz val="10"/>
      <color rgb="FFFF0000"/>
      <name val="Inherit"/>
    </font>
    <font>
      <sz val="8"/>
      <color rgb="FFFF0000"/>
      <name val="Inherit"/>
    </font>
    <font>
      <b/>
      <i/>
      <sz val="10"/>
      <color rgb="FF000000"/>
      <name val="Inherit"/>
    </font>
    <font>
      <sz val="10"/>
      <color rgb="FF000000"/>
      <name val="Times New Roman"/>
      <family val="1"/>
    </font>
    <font>
      <sz val="1"/>
      <color theme="1"/>
      <name val="Inherit"/>
    </font>
    <font>
      <sz val="1"/>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0" fillId="0" borderId="11" xfId="0" applyFont="1" applyBorder="1" applyAlignment="1">
      <alignment horizontal="right" wrapText="1"/>
    </xf>
    <xf numFmtId="0" fontId="22" fillId="0" borderId="0" xfId="0" applyFont="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10" fontId="20" fillId="33" borderId="0" xfId="0" applyNumberFormat="1" applyFont="1" applyFill="1" applyAlignment="1">
      <alignment horizontal="center" vertical="center" wrapText="1"/>
    </xf>
    <xf numFmtId="10" fontId="20" fillId="33" borderId="11" xfId="0" applyNumberFormat="1" applyFont="1" applyFill="1" applyBorder="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10" fontId="20" fillId="0" borderId="0" xfId="0" applyNumberFormat="1" applyFont="1" applyAlignment="1">
      <alignment horizontal="center" vertical="center" wrapText="1"/>
    </xf>
    <xf numFmtId="0" fontId="20" fillId="33" borderId="0" xfId="0" applyFont="1" applyFill="1" applyAlignment="1">
      <alignment horizontal="center"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center" vertical="center" wrapText="1"/>
    </xf>
    <xf numFmtId="0" fontId="20" fillId="0" borderId="10" xfId="0" applyFont="1" applyBorder="1" applyAlignment="1">
      <alignment horizontal="left" vertical="center" wrapText="1"/>
    </xf>
    <xf numFmtId="0" fontId="25" fillId="0" borderId="0" xfId="0" applyFont="1" applyAlignment="1">
      <alignmen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8"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15" fontId="19"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vertical="top" wrapText="1"/>
    </xf>
    <xf numFmtId="16" fontId="20" fillId="0" borderId="0" xfId="0" applyNumberFormat="1" applyFont="1" applyAlignment="1">
      <alignment horizontal="right" wrapText="1"/>
    </xf>
    <xf numFmtId="0" fontId="20" fillId="0" borderId="11" xfId="0" applyFont="1" applyBorder="1" applyAlignment="1">
      <alignment horizontal="right" wrapText="1"/>
    </xf>
    <xf numFmtId="16"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2" xfId="0" applyFont="1" applyFill="1" applyBorder="1" applyAlignment="1">
      <alignment horizontal="right" wrapText="1"/>
    </xf>
    <xf numFmtId="0" fontId="22" fillId="0" borderId="12" xfId="0" applyFont="1" applyBorder="1" applyAlignment="1">
      <alignment horizontal="center" wrapText="1"/>
    </xf>
    <xf numFmtId="0" fontId="19" fillId="0" borderId="0" xfId="0" applyFont="1"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31" fillId="0" borderId="11" xfId="0" applyFont="1" applyBorder="1" applyAlignment="1">
      <alignment horizontal="left" wrapText="1"/>
    </xf>
    <xf numFmtId="0" fontId="32" fillId="0" borderId="11" xfId="0" applyFont="1" applyBorder="1" applyAlignment="1">
      <alignment horizontal="left" wrapText="1"/>
    </xf>
    <xf numFmtId="0" fontId="24" fillId="0" borderId="0" xfId="0" applyFont="1" applyAlignment="1">
      <alignment wrapText="1"/>
    </xf>
    <xf numFmtId="0" fontId="20" fillId="0" borderId="0" xfId="0" applyFont="1" applyAlignment="1">
      <alignment horizontal="left" wrapText="1" indent="9"/>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8" fillId="0" borderId="0" xfId="0" applyFont="1" applyAlignment="1">
      <alignment horizontal="left" wrapText="1"/>
    </xf>
    <xf numFmtId="0" fontId="0" fillId="0" borderId="10" xfId="0" applyBorder="1" applyAlignment="1">
      <alignmen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3</v>
      </c>
      <c r="C14" s="4" t="s">
        <v>6</v>
      </c>
      <c r="D14" s="4" t="s">
        <v>6</v>
      </c>
    </row>
    <row r="15" spans="1:4">
      <c r="A15" s="2" t="s">
        <v>26</v>
      </c>
      <c r="B15" s="4" t="s">
        <v>27</v>
      </c>
      <c r="C15" s="4" t="s">
        <v>6</v>
      </c>
      <c r="D15" s="4" t="s">
        <v>6</v>
      </c>
    </row>
    <row r="16" spans="1:4">
      <c r="A16" s="2" t="s">
        <v>28</v>
      </c>
      <c r="B16" s="4" t="s">
        <v>6</v>
      </c>
      <c r="C16" s="4" t="s">
        <v>6</v>
      </c>
      <c r="D16" s="6">
        <v>478764159</v>
      </c>
    </row>
    <row r="17" spans="1:4" ht="30">
      <c r="A17" s="2" t="s">
        <v>29</v>
      </c>
      <c r="B17" s="4" t="s">
        <v>6</v>
      </c>
      <c r="C17" s="7">
        <v>4946237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9.28515625" customWidth="1"/>
    <col min="4" max="4" width="28.7109375" customWidth="1"/>
    <col min="5" max="5" width="36.5703125" customWidth="1"/>
    <col min="6" max="6" width="9.28515625" customWidth="1"/>
    <col min="7" max="7" width="26.85546875" customWidth="1"/>
    <col min="8" max="8" width="6.85546875" customWidth="1"/>
    <col min="9" max="9" width="9.140625" customWidth="1"/>
    <col min="10" max="10" width="28.140625" customWidth="1"/>
    <col min="11" max="11" width="7.140625" customWidth="1"/>
    <col min="12" max="12" width="8.7109375" customWidth="1"/>
    <col min="13" max="13" width="28.7109375" customWidth="1"/>
    <col min="14" max="14" width="6.85546875" customWidth="1"/>
    <col min="15" max="15" width="31.85546875" customWidth="1"/>
  </cols>
  <sheetData>
    <row r="1" spans="1:15" ht="15" customHeight="1">
      <c r="A1" s="8" t="s">
        <v>2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58</v>
      </c>
      <c r="B3" s="67" t="s">
        <v>6</v>
      </c>
      <c r="C3" s="67"/>
      <c r="D3" s="67"/>
      <c r="E3" s="67"/>
      <c r="F3" s="67"/>
      <c r="G3" s="67"/>
      <c r="H3" s="67"/>
      <c r="I3" s="67"/>
      <c r="J3" s="67"/>
      <c r="K3" s="67"/>
      <c r="L3" s="67"/>
      <c r="M3" s="67"/>
      <c r="N3" s="67"/>
      <c r="O3" s="67"/>
    </row>
    <row r="4" spans="1:15" ht="15" customHeight="1">
      <c r="A4" s="68" t="s">
        <v>259</v>
      </c>
      <c r="B4" s="67" t="s">
        <v>6</v>
      </c>
      <c r="C4" s="67"/>
      <c r="D4" s="67"/>
      <c r="E4" s="67"/>
      <c r="F4" s="67"/>
      <c r="G4" s="67"/>
      <c r="H4" s="67"/>
      <c r="I4" s="67"/>
      <c r="J4" s="67"/>
      <c r="K4" s="67"/>
      <c r="L4" s="67"/>
      <c r="M4" s="67"/>
      <c r="N4" s="67"/>
      <c r="O4" s="67"/>
    </row>
    <row r="5" spans="1:15">
      <c r="A5" s="68"/>
      <c r="B5" s="69" t="s">
        <v>259</v>
      </c>
      <c r="C5" s="69"/>
      <c r="D5" s="69"/>
      <c r="E5" s="69"/>
      <c r="F5" s="69"/>
      <c r="G5" s="69"/>
      <c r="H5" s="69"/>
      <c r="I5" s="69"/>
      <c r="J5" s="69"/>
      <c r="K5" s="69"/>
      <c r="L5" s="69"/>
      <c r="M5" s="69"/>
      <c r="N5" s="69"/>
      <c r="O5" s="69"/>
    </row>
    <row r="6" spans="1:15" ht="63.75" customHeight="1">
      <c r="A6" s="68"/>
      <c r="B6" s="92" t="s">
        <v>260</v>
      </c>
      <c r="C6" s="92"/>
      <c r="D6" s="92"/>
      <c r="E6" s="92"/>
      <c r="F6" s="92"/>
      <c r="G6" s="92"/>
      <c r="H6" s="92"/>
      <c r="I6" s="92"/>
      <c r="J6" s="92"/>
      <c r="K6" s="92"/>
      <c r="L6" s="92"/>
      <c r="M6" s="92"/>
      <c r="N6" s="92"/>
      <c r="O6" s="92"/>
    </row>
    <row r="7" spans="1:15">
      <c r="A7" s="68"/>
      <c r="B7" s="92" t="s">
        <v>261</v>
      </c>
      <c r="C7" s="92"/>
      <c r="D7" s="92"/>
      <c r="E7" s="92"/>
      <c r="F7" s="92"/>
      <c r="G7" s="92"/>
      <c r="H7" s="92"/>
      <c r="I7" s="92"/>
      <c r="J7" s="92"/>
      <c r="K7" s="92"/>
      <c r="L7" s="92"/>
      <c r="M7" s="92"/>
      <c r="N7" s="92"/>
      <c r="O7" s="92"/>
    </row>
    <row r="8" spans="1:15" ht="51" customHeight="1">
      <c r="A8" s="68"/>
      <c r="B8" s="92" t="s">
        <v>262</v>
      </c>
      <c r="C8" s="92"/>
      <c r="D8" s="92"/>
      <c r="E8" s="92"/>
      <c r="F8" s="92"/>
      <c r="G8" s="92"/>
      <c r="H8" s="92"/>
      <c r="I8" s="92"/>
      <c r="J8" s="92"/>
      <c r="K8" s="92"/>
      <c r="L8" s="92"/>
      <c r="M8" s="92"/>
      <c r="N8" s="92"/>
      <c r="O8" s="92"/>
    </row>
    <row r="9" spans="1:15" ht="38.25" customHeight="1">
      <c r="A9" s="68"/>
      <c r="B9" s="92" t="s">
        <v>263</v>
      </c>
      <c r="C9" s="92"/>
      <c r="D9" s="92"/>
      <c r="E9" s="92"/>
      <c r="F9" s="92"/>
      <c r="G9" s="92"/>
      <c r="H9" s="92"/>
      <c r="I9" s="92"/>
      <c r="J9" s="92"/>
      <c r="K9" s="92"/>
      <c r="L9" s="92"/>
      <c r="M9" s="92"/>
      <c r="N9" s="92"/>
      <c r="O9" s="92"/>
    </row>
    <row r="10" spans="1:15">
      <c r="A10" s="68"/>
      <c r="B10" s="92" t="s">
        <v>264</v>
      </c>
      <c r="C10" s="92"/>
      <c r="D10" s="92"/>
      <c r="E10" s="92"/>
      <c r="F10" s="92"/>
      <c r="G10" s="92"/>
      <c r="H10" s="92"/>
      <c r="I10" s="92"/>
      <c r="J10" s="92"/>
      <c r="K10" s="92"/>
      <c r="L10" s="92"/>
      <c r="M10" s="92"/>
      <c r="N10" s="92"/>
      <c r="O10" s="92"/>
    </row>
    <row r="11" spans="1:15" ht="25.5" customHeight="1">
      <c r="A11" s="68"/>
      <c r="B11" s="92" t="s">
        <v>265</v>
      </c>
      <c r="C11" s="92"/>
      <c r="D11" s="92"/>
      <c r="E11" s="92"/>
      <c r="F11" s="92"/>
      <c r="G11" s="92"/>
      <c r="H11" s="92"/>
      <c r="I11" s="92"/>
      <c r="J11" s="92"/>
      <c r="K11" s="92"/>
      <c r="L11" s="92"/>
      <c r="M11" s="92"/>
      <c r="N11" s="92"/>
      <c r="O11" s="92"/>
    </row>
    <row r="12" spans="1:15" ht="25.5" customHeight="1">
      <c r="A12" s="68"/>
      <c r="B12" s="92" t="s">
        <v>266</v>
      </c>
      <c r="C12" s="92"/>
      <c r="D12" s="92"/>
      <c r="E12" s="92"/>
      <c r="F12" s="92"/>
      <c r="G12" s="92"/>
      <c r="H12" s="92"/>
      <c r="I12" s="92"/>
      <c r="J12" s="92"/>
      <c r="K12" s="92"/>
      <c r="L12" s="92"/>
      <c r="M12" s="92"/>
      <c r="N12" s="92"/>
      <c r="O12" s="92"/>
    </row>
    <row r="13" spans="1:15">
      <c r="A13" s="68"/>
      <c r="B13" s="92" t="s">
        <v>267</v>
      </c>
      <c r="C13" s="92"/>
      <c r="D13" s="92"/>
      <c r="E13" s="92"/>
      <c r="F13" s="92"/>
      <c r="G13" s="92"/>
      <c r="H13" s="92"/>
      <c r="I13" s="92"/>
      <c r="J13" s="92"/>
      <c r="K13" s="92"/>
      <c r="L13" s="92"/>
      <c r="M13" s="92"/>
      <c r="N13" s="92"/>
      <c r="O13" s="92"/>
    </row>
    <row r="14" spans="1:15">
      <c r="A14" s="68"/>
      <c r="B14" s="23"/>
      <c r="C14" s="23"/>
      <c r="D14" s="23"/>
      <c r="E14" s="23"/>
      <c r="F14" s="23"/>
    </row>
    <row r="15" spans="1:15">
      <c r="A15" s="68"/>
      <c r="B15" s="12"/>
      <c r="C15" s="12"/>
      <c r="D15" s="12"/>
      <c r="E15" s="12"/>
      <c r="F15" s="12"/>
    </row>
    <row r="16" spans="1:15" ht="15.75" thickBot="1">
      <c r="A16" s="68"/>
      <c r="B16" s="13" t="s">
        <v>268</v>
      </c>
      <c r="C16" s="13" t="s">
        <v>269</v>
      </c>
      <c r="D16" s="11"/>
      <c r="E16" s="16" t="s">
        <v>270</v>
      </c>
      <c r="F16" s="72"/>
    </row>
    <row r="17" spans="1:15">
      <c r="A17" s="68"/>
      <c r="B17" s="21" t="s">
        <v>271</v>
      </c>
      <c r="C17" s="72" t="s">
        <v>269</v>
      </c>
      <c r="D17" s="47"/>
      <c r="E17" s="73" t="s">
        <v>272</v>
      </c>
      <c r="F17" s="47" t="s">
        <v>269</v>
      </c>
    </row>
    <row r="18" spans="1:15">
      <c r="A18" s="68"/>
      <c r="B18" s="21" t="s">
        <v>273</v>
      </c>
      <c r="C18" s="72" t="s">
        <v>269</v>
      </c>
      <c r="D18" s="47"/>
      <c r="E18" s="45" t="s">
        <v>274</v>
      </c>
      <c r="F18" s="47" t="s">
        <v>269</v>
      </c>
    </row>
    <row r="19" spans="1:15">
      <c r="A19" s="68"/>
      <c r="B19" s="21" t="s">
        <v>275</v>
      </c>
      <c r="C19" s="72" t="s">
        <v>269</v>
      </c>
      <c r="D19" s="47"/>
      <c r="E19" s="45" t="s">
        <v>274</v>
      </c>
      <c r="F19" s="47" t="s">
        <v>269</v>
      </c>
    </row>
    <row r="20" spans="1:15">
      <c r="A20" s="68"/>
      <c r="B20" s="21" t="s">
        <v>276</v>
      </c>
      <c r="C20" s="72" t="s">
        <v>269</v>
      </c>
      <c r="D20" s="47"/>
      <c r="E20" s="45" t="s">
        <v>277</v>
      </c>
      <c r="F20" s="47" t="s">
        <v>269</v>
      </c>
    </row>
    <row r="21" spans="1:15" ht="25.5" customHeight="1">
      <c r="A21" s="68"/>
      <c r="B21" s="24" t="s">
        <v>278</v>
      </c>
      <c r="C21" s="24"/>
      <c r="D21" s="24"/>
      <c r="E21" s="24"/>
      <c r="F21" s="24"/>
      <c r="G21" s="24"/>
      <c r="H21" s="24"/>
      <c r="I21" s="24"/>
      <c r="J21" s="24"/>
      <c r="K21" s="24"/>
      <c r="L21" s="24"/>
      <c r="M21" s="24"/>
      <c r="N21" s="24"/>
      <c r="O21" s="24"/>
    </row>
    <row r="22" spans="1:15" ht="51" customHeight="1">
      <c r="A22" s="68"/>
      <c r="B22" s="92" t="s">
        <v>279</v>
      </c>
      <c r="C22" s="92"/>
      <c r="D22" s="92"/>
      <c r="E22" s="92"/>
      <c r="F22" s="92"/>
      <c r="G22" s="92"/>
      <c r="H22" s="92"/>
      <c r="I22" s="92"/>
      <c r="J22" s="92"/>
      <c r="K22" s="92"/>
      <c r="L22" s="92"/>
      <c r="M22" s="92"/>
      <c r="N22" s="92"/>
      <c r="O22" s="92"/>
    </row>
    <row r="23" spans="1:15" ht="76.5" customHeight="1">
      <c r="A23" s="68"/>
      <c r="B23" s="24" t="s">
        <v>280</v>
      </c>
      <c r="C23" s="24"/>
      <c r="D23" s="24"/>
      <c r="E23" s="24"/>
      <c r="F23" s="24"/>
      <c r="G23" s="24"/>
      <c r="H23" s="24"/>
      <c r="I23" s="24"/>
      <c r="J23" s="24"/>
      <c r="K23" s="24"/>
      <c r="L23" s="24"/>
      <c r="M23" s="24"/>
      <c r="N23" s="24"/>
      <c r="O23" s="24"/>
    </row>
    <row r="24" spans="1:15" ht="63.75" customHeight="1">
      <c r="A24" s="68"/>
      <c r="B24" s="92" t="s">
        <v>281</v>
      </c>
      <c r="C24" s="92"/>
      <c r="D24" s="92"/>
      <c r="E24" s="92"/>
      <c r="F24" s="92"/>
      <c r="G24" s="92"/>
      <c r="H24" s="92"/>
      <c r="I24" s="92"/>
      <c r="J24" s="92"/>
      <c r="K24" s="92"/>
      <c r="L24" s="92"/>
      <c r="M24" s="92"/>
      <c r="N24" s="92"/>
      <c r="O24" s="92"/>
    </row>
    <row r="25" spans="1:15" ht="51" customHeight="1">
      <c r="A25" s="68"/>
      <c r="B25" s="24" t="s">
        <v>282</v>
      </c>
      <c r="C25" s="24"/>
      <c r="D25" s="24"/>
      <c r="E25" s="24"/>
      <c r="F25" s="24"/>
      <c r="G25" s="24"/>
      <c r="H25" s="24"/>
      <c r="I25" s="24"/>
      <c r="J25" s="24"/>
      <c r="K25" s="24"/>
      <c r="L25" s="24"/>
      <c r="M25" s="24"/>
      <c r="N25" s="24"/>
      <c r="O25" s="24"/>
    </row>
    <row r="26" spans="1:15">
      <c r="A26" s="68"/>
      <c r="B26" s="67"/>
      <c r="C26" s="67"/>
      <c r="D26" s="67"/>
      <c r="E26" s="67"/>
      <c r="F26" s="67"/>
      <c r="G26" s="67"/>
      <c r="H26" s="67"/>
      <c r="I26" s="67"/>
      <c r="J26" s="67"/>
      <c r="K26" s="67"/>
      <c r="L26" s="67"/>
      <c r="M26" s="67"/>
      <c r="N26" s="67"/>
      <c r="O26" s="67"/>
    </row>
    <row r="27" spans="1:15" ht="38.25" customHeight="1">
      <c r="A27" s="68"/>
      <c r="B27" s="92" t="s">
        <v>283</v>
      </c>
      <c r="C27" s="92"/>
      <c r="D27" s="92"/>
      <c r="E27" s="92"/>
      <c r="F27" s="92"/>
      <c r="G27" s="92"/>
      <c r="H27" s="92"/>
      <c r="I27" s="92"/>
      <c r="J27" s="92"/>
      <c r="K27" s="92"/>
      <c r="L27" s="92"/>
      <c r="M27" s="92"/>
      <c r="N27" s="92"/>
      <c r="O27" s="92"/>
    </row>
    <row r="28" spans="1:15">
      <c r="A28" s="68"/>
      <c r="B28" s="67"/>
      <c r="C28" s="67"/>
      <c r="D28" s="67"/>
      <c r="E28" s="67"/>
      <c r="F28" s="67"/>
      <c r="G28" s="67"/>
      <c r="H28" s="67"/>
      <c r="I28" s="67"/>
      <c r="J28" s="67"/>
      <c r="K28" s="67"/>
      <c r="L28" s="67"/>
      <c r="M28" s="67"/>
      <c r="N28" s="67"/>
      <c r="O28" s="67"/>
    </row>
    <row r="29" spans="1:15" ht="63.75" customHeight="1">
      <c r="A29" s="68"/>
      <c r="B29" s="92" t="s">
        <v>284</v>
      </c>
      <c r="C29" s="92"/>
      <c r="D29" s="92"/>
      <c r="E29" s="92"/>
      <c r="F29" s="92"/>
      <c r="G29" s="92"/>
      <c r="H29" s="92"/>
      <c r="I29" s="92"/>
      <c r="J29" s="92"/>
      <c r="K29" s="92"/>
      <c r="L29" s="92"/>
      <c r="M29" s="92"/>
      <c r="N29" s="92"/>
      <c r="O29" s="92"/>
    </row>
    <row r="30" spans="1:15" ht="25.5" customHeight="1">
      <c r="A30" s="68"/>
      <c r="B30" s="92" t="s">
        <v>285</v>
      </c>
      <c r="C30" s="92"/>
      <c r="D30" s="92"/>
      <c r="E30" s="92"/>
      <c r="F30" s="92"/>
      <c r="G30" s="92"/>
      <c r="H30" s="92"/>
      <c r="I30" s="92"/>
      <c r="J30" s="92"/>
      <c r="K30" s="92"/>
      <c r="L30" s="92"/>
      <c r="M30" s="92"/>
      <c r="N30" s="92"/>
      <c r="O30" s="92"/>
    </row>
    <row r="31" spans="1:15" ht="51" customHeight="1">
      <c r="A31" s="68"/>
      <c r="B31" s="92" t="s">
        <v>286</v>
      </c>
      <c r="C31" s="92"/>
      <c r="D31" s="92"/>
      <c r="E31" s="92"/>
      <c r="F31" s="92"/>
      <c r="G31" s="92"/>
      <c r="H31" s="92"/>
      <c r="I31" s="92"/>
      <c r="J31" s="92"/>
      <c r="K31" s="92"/>
      <c r="L31" s="92"/>
      <c r="M31" s="92"/>
      <c r="N31" s="92"/>
      <c r="O31" s="92"/>
    </row>
    <row r="32" spans="1:15" ht="25.5" customHeight="1">
      <c r="A32" s="68"/>
      <c r="B32" s="92" t="s">
        <v>287</v>
      </c>
      <c r="C32" s="92"/>
      <c r="D32" s="92"/>
      <c r="E32" s="92"/>
      <c r="F32" s="92"/>
      <c r="G32" s="92"/>
      <c r="H32" s="92"/>
      <c r="I32" s="92"/>
      <c r="J32" s="92"/>
      <c r="K32" s="92"/>
      <c r="L32" s="92"/>
      <c r="M32" s="92"/>
      <c r="N32" s="92"/>
      <c r="O32" s="92"/>
    </row>
    <row r="33" spans="1:15" ht="38.25" customHeight="1">
      <c r="A33" s="68"/>
      <c r="B33" s="92" t="s">
        <v>288</v>
      </c>
      <c r="C33" s="92"/>
      <c r="D33" s="92"/>
      <c r="E33" s="92"/>
      <c r="F33" s="92"/>
      <c r="G33" s="92"/>
      <c r="H33" s="92"/>
      <c r="I33" s="92"/>
      <c r="J33" s="92"/>
      <c r="K33" s="92"/>
      <c r="L33" s="92"/>
      <c r="M33" s="92"/>
      <c r="N33" s="92"/>
      <c r="O33" s="92"/>
    </row>
    <row r="34" spans="1:15" ht="25.5" customHeight="1">
      <c r="A34" s="68"/>
      <c r="B34" s="92" t="s">
        <v>289</v>
      </c>
      <c r="C34" s="92"/>
      <c r="D34" s="92"/>
      <c r="E34" s="92"/>
      <c r="F34" s="92"/>
      <c r="G34" s="92"/>
      <c r="H34" s="92"/>
      <c r="I34" s="92"/>
      <c r="J34" s="92"/>
      <c r="K34" s="92"/>
      <c r="L34" s="92"/>
      <c r="M34" s="92"/>
      <c r="N34" s="92"/>
      <c r="O34" s="92"/>
    </row>
    <row r="35" spans="1:15" ht="25.5" customHeight="1">
      <c r="A35" s="68"/>
      <c r="B35" s="92" t="s">
        <v>290</v>
      </c>
      <c r="C35" s="92"/>
      <c r="D35" s="92"/>
      <c r="E35" s="92"/>
      <c r="F35" s="92"/>
      <c r="G35" s="92"/>
      <c r="H35" s="92"/>
      <c r="I35" s="92"/>
      <c r="J35" s="92"/>
      <c r="K35" s="92"/>
      <c r="L35" s="92"/>
      <c r="M35" s="92"/>
      <c r="N35" s="92"/>
      <c r="O35" s="92"/>
    </row>
    <row r="36" spans="1:15" ht="76.5" customHeight="1">
      <c r="A36" s="68"/>
      <c r="B36" s="92" t="s">
        <v>291</v>
      </c>
      <c r="C36" s="92"/>
      <c r="D36" s="92"/>
      <c r="E36" s="92"/>
      <c r="F36" s="92"/>
      <c r="G36" s="92"/>
      <c r="H36" s="92"/>
      <c r="I36" s="92"/>
      <c r="J36" s="92"/>
      <c r="K36" s="92"/>
      <c r="L36" s="92"/>
      <c r="M36" s="92"/>
      <c r="N36" s="92"/>
      <c r="O36" s="92"/>
    </row>
    <row r="37" spans="1:15" ht="25.5" customHeight="1">
      <c r="A37" s="68"/>
      <c r="B37" s="92" t="s">
        <v>292</v>
      </c>
      <c r="C37" s="92"/>
      <c r="D37" s="92"/>
      <c r="E37" s="92"/>
      <c r="F37" s="92"/>
      <c r="G37" s="92"/>
      <c r="H37" s="92"/>
      <c r="I37" s="92"/>
      <c r="J37" s="92"/>
      <c r="K37" s="92"/>
      <c r="L37" s="92"/>
      <c r="M37" s="92"/>
      <c r="N37" s="92"/>
      <c r="O37" s="92"/>
    </row>
    <row r="38" spans="1:15">
      <c r="A38" s="68"/>
      <c r="B38" s="92" t="s">
        <v>293</v>
      </c>
      <c r="C38" s="92"/>
      <c r="D38" s="92"/>
      <c r="E38" s="92"/>
      <c r="F38" s="92"/>
      <c r="G38" s="92"/>
      <c r="H38" s="92"/>
      <c r="I38" s="92"/>
      <c r="J38" s="92"/>
      <c r="K38" s="92"/>
      <c r="L38" s="92"/>
      <c r="M38" s="92"/>
      <c r="N38" s="92"/>
      <c r="O38" s="92"/>
    </row>
    <row r="39" spans="1:15" ht="25.5" customHeight="1">
      <c r="A39" s="68"/>
      <c r="B39" s="92" t="s">
        <v>294</v>
      </c>
      <c r="C39" s="92"/>
      <c r="D39" s="92"/>
      <c r="E39" s="92"/>
      <c r="F39" s="92"/>
      <c r="G39" s="92"/>
      <c r="H39" s="92"/>
      <c r="I39" s="92"/>
      <c r="J39" s="92"/>
      <c r="K39" s="92"/>
      <c r="L39" s="92"/>
      <c r="M39" s="92"/>
      <c r="N39" s="92"/>
      <c r="O39" s="92"/>
    </row>
    <row r="40" spans="1:15">
      <c r="A40" s="68"/>
      <c r="B40" s="92" t="s">
        <v>295</v>
      </c>
      <c r="C40" s="92"/>
      <c r="D40" s="92"/>
      <c r="E40" s="92"/>
      <c r="F40" s="92"/>
      <c r="G40" s="92"/>
      <c r="H40" s="92"/>
      <c r="I40" s="92"/>
      <c r="J40" s="92"/>
      <c r="K40" s="92"/>
      <c r="L40" s="92"/>
      <c r="M40" s="92"/>
      <c r="N40" s="92"/>
      <c r="O40" s="92"/>
    </row>
    <row r="41" spans="1:15">
      <c r="A41" s="68"/>
      <c r="B41" s="92" t="s">
        <v>296</v>
      </c>
      <c r="C41" s="92"/>
      <c r="D41" s="92"/>
      <c r="E41" s="92"/>
      <c r="F41" s="92"/>
      <c r="G41" s="92"/>
      <c r="H41" s="92"/>
      <c r="I41" s="92"/>
      <c r="J41" s="92"/>
      <c r="K41" s="92"/>
      <c r="L41" s="92"/>
      <c r="M41" s="92"/>
      <c r="N41" s="92"/>
      <c r="O41" s="92"/>
    </row>
    <row r="42" spans="1:15">
      <c r="A42" s="68"/>
      <c r="B42" s="67"/>
      <c r="C42" s="67"/>
      <c r="D42" s="67"/>
      <c r="E42" s="67"/>
      <c r="F42" s="67"/>
      <c r="G42" s="67"/>
      <c r="H42" s="67"/>
      <c r="I42" s="67"/>
      <c r="J42" s="67"/>
      <c r="K42" s="67"/>
      <c r="L42" s="67"/>
      <c r="M42" s="67"/>
      <c r="N42" s="67"/>
      <c r="O42" s="67"/>
    </row>
    <row r="43" spans="1:15">
      <c r="A43" s="68"/>
      <c r="B43" s="92" t="s">
        <v>297</v>
      </c>
      <c r="C43" s="92"/>
      <c r="D43" s="92"/>
      <c r="E43" s="92"/>
      <c r="F43" s="92"/>
      <c r="G43" s="92"/>
      <c r="H43" s="92"/>
      <c r="I43" s="92"/>
      <c r="J43" s="92"/>
      <c r="K43" s="92"/>
      <c r="L43" s="92"/>
      <c r="M43" s="92"/>
      <c r="N43" s="92"/>
      <c r="O43" s="92"/>
    </row>
    <row r="44" spans="1:15">
      <c r="A44" s="68"/>
      <c r="B44" s="67"/>
      <c r="C44" s="67"/>
      <c r="D44" s="67"/>
      <c r="E44" s="67"/>
      <c r="F44" s="67"/>
      <c r="G44" s="67"/>
      <c r="H44" s="67"/>
      <c r="I44" s="67"/>
      <c r="J44" s="67"/>
      <c r="K44" s="67"/>
      <c r="L44" s="67"/>
      <c r="M44" s="67"/>
      <c r="N44" s="67"/>
      <c r="O44" s="67"/>
    </row>
    <row r="45" spans="1:15" ht="25.5" customHeight="1">
      <c r="A45" s="68"/>
      <c r="B45" s="24" t="s">
        <v>298</v>
      </c>
      <c r="C45" s="24"/>
      <c r="D45" s="24"/>
      <c r="E45" s="24"/>
      <c r="F45" s="24"/>
      <c r="G45" s="24"/>
      <c r="H45" s="24"/>
      <c r="I45" s="24"/>
      <c r="J45" s="24"/>
      <c r="K45" s="24"/>
      <c r="L45" s="24"/>
      <c r="M45" s="24"/>
      <c r="N45" s="24"/>
      <c r="O45" s="24"/>
    </row>
    <row r="46" spans="1:15">
      <c r="A46" s="68"/>
      <c r="B46" s="93"/>
      <c r="C46" s="93"/>
      <c r="D46" s="93"/>
      <c r="E46" s="93"/>
      <c r="F46" s="93"/>
      <c r="G46" s="93"/>
      <c r="H46" s="93"/>
      <c r="I46" s="93"/>
      <c r="J46" s="93"/>
      <c r="K46" s="93"/>
      <c r="L46" s="93"/>
      <c r="M46" s="93"/>
      <c r="N46" s="93"/>
      <c r="O46" s="93"/>
    </row>
    <row r="47" spans="1:15">
      <c r="A47" s="68"/>
      <c r="B47" s="23"/>
      <c r="C47" s="23"/>
      <c r="D47" s="23"/>
      <c r="E47" s="23"/>
      <c r="F47" s="23"/>
      <c r="G47" s="23"/>
      <c r="H47" s="23"/>
      <c r="I47" s="23"/>
      <c r="J47" s="23"/>
      <c r="K47" s="23"/>
      <c r="L47" s="23"/>
      <c r="M47" s="23"/>
      <c r="N47" s="23"/>
      <c r="O47" s="23"/>
    </row>
    <row r="48" spans="1:15">
      <c r="A48" s="68"/>
      <c r="B48" s="12"/>
      <c r="C48" s="12"/>
      <c r="D48" s="12"/>
      <c r="E48" s="12"/>
      <c r="F48" s="12"/>
      <c r="G48" s="12"/>
      <c r="H48" s="12"/>
      <c r="I48" s="12"/>
      <c r="J48" s="12"/>
      <c r="K48" s="12"/>
      <c r="L48" s="12"/>
      <c r="M48" s="12"/>
      <c r="N48" s="12"/>
      <c r="O48" s="12"/>
    </row>
    <row r="49" spans="1:15" ht="15.75" thickBot="1">
      <c r="A49" s="68"/>
      <c r="B49" s="13" t="s">
        <v>299</v>
      </c>
      <c r="C49" s="24"/>
      <c r="D49" s="24"/>
      <c r="E49" s="24"/>
      <c r="F49" s="27" t="s">
        <v>300</v>
      </c>
      <c r="G49" s="27"/>
      <c r="H49" s="27"/>
      <c r="I49" s="27"/>
      <c r="J49" s="27"/>
      <c r="K49" s="27"/>
      <c r="L49" s="24"/>
      <c r="M49" s="24"/>
      <c r="N49" s="24"/>
      <c r="O49" s="11"/>
    </row>
    <row r="50" spans="1:15">
      <c r="A50" s="68"/>
      <c r="B50" s="10" t="s">
        <v>301</v>
      </c>
      <c r="C50" s="26" t="s">
        <v>302</v>
      </c>
      <c r="D50" s="26"/>
      <c r="E50" s="26"/>
      <c r="F50" s="41" t="s">
        <v>303</v>
      </c>
      <c r="G50" s="41"/>
      <c r="H50" s="41"/>
      <c r="I50" s="41" t="s">
        <v>304</v>
      </c>
      <c r="J50" s="41"/>
      <c r="K50" s="41"/>
      <c r="L50" s="26" t="s">
        <v>305</v>
      </c>
      <c r="M50" s="26"/>
      <c r="N50" s="26"/>
      <c r="O50" s="26" t="s">
        <v>306</v>
      </c>
    </row>
    <row r="51" spans="1:15" ht="15.75" thickBot="1">
      <c r="A51" s="68"/>
      <c r="B51" s="74" t="s">
        <v>180</v>
      </c>
      <c r="C51" s="27"/>
      <c r="D51" s="27"/>
      <c r="E51" s="27"/>
      <c r="F51" s="27"/>
      <c r="G51" s="27"/>
      <c r="H51" s="27"/>
      <c r="I51" s="27"/>
      <c r="J51" s="27"/>
      <c r="K51" s="27"/>
      <c r="L51" s="27"/>
      <c r="M51" s="27"/>
      <c r="N51" s="27"/>
      <c r="O51" s="27"/>
    </row>
    <row r="52" spans="1:15">
      <c r="A52" s="68"/>
      <c r="B52" s="75" t="s">
        <v>114</v>
      </c>
      <c r="C52" s="76" t="s">
        <v>183</v>
      </c>
      <c r="D52" s="78">
        <v>54295</v>
      </c>
      <c r="E52" s="33"/>
      <c r="F52" s="76" t="s">
        <v>183</v>
      </c>
      <c r="G52" s="80" t="s">
        <v>214</v>
      </c>
      <c r="H52" s="33"/>
      <c r="I52" s="76" t="s">
        <v>183</v>
      </c>
      <c r="J52" s="80" t="s">
        <v>307</v>
      </c>
      <c r="K52" s="76" t="s">
        <v>235</v>
      </c>
      <c r="L52" s="76" t="s">
        <v>183</v>
      </c>
      <c r="M52" s="78">
        <v>52243</v>
      </c>
      <c r="N52" s="33"/>
      <c r="O52" s="82">
        <v>-3.7999999999999999E-2</v>
      </c>
    </row>
    <row r="53" spans="1:15">
      <c r="A53" s="68"/>
      <c r="B53" s="75"/>
      <c r="C53" s="75"/>
      <c r="D53" s="77"/>
      <c r="E53" s="38"/>
      <c r="F53" s="75"/>
      <c r="G53" s="79"/>
      <c r="H53" s="38"/>
      <c r="I53" s="75"/>
      <c r="J53" s="79"/>
      <c r="K53" s="75"/>
      <c r="L53" s="75"/>
      <c r="M53" s="77"/>
      <c r="N53" s="38"/>
      <c r="O53" s="81"/>
    </row>
    <row r="54" spans="1:15">
      <c r="A54" s="68"/>
      <c r="B54" s="83" t="s">
        <v>115</v>
      </c>
      <c r="C54" s="84">
        <v>71473</v>
      </c>
      <c r="D54" s="84"/>
      <c r="E54" s="24"/>
      <c r="F54" s="85" t="s">
        <v>308</v>
      </c>
      <c r="G54" s="85"/>
      <c r="H54" s="83" t="s">
        <v>235</v>
      </c>
      <c r="I54" s="84">
        <v>2052</v>
      </c>
      <c r="J54" s="84"/>
      <c r="K54" s="24"/>
      <c r="L54" s="84">
        <v>70377</v>
      </c>
      <c r="M54" s="84"/>
      <c r="N54" s="24"/>
      <c r="O54" s="86">
        <v>-1.4999999999999999E-2</v>
      </c>
    </row>
    <row r="55" spans="1:15">
      <c r="A55" s="68"/>
      <c r="B55" s="83"/>
      <c r="C55" s="84"/>
      <c r="D55" s="84"/>
      <c r="E55" s="24"/>
      <c r="F55" s="85"/>
      <c r="G55" s="85"/>
      <c r="H55" s="83"/>
      <c r="I55" s="84"/>
      <c r="J55" s="84"/>
      <c r="K55" s="24"/>
      <c r="L55" s="84"/>
      <c r="M55" s="84"/>
      <c r="N55" s="24"/>
      <c r="O55" s="86"/>
    </row>
    <row r="56" spans="1:15">
      <c r="A56" s="68"/>
      <c r="B56" s="75" t="s">
        <v>116</v>
      </c>
      <c r="C56" s="77">
        <v>141132</v>
      </c>
      <c r="D56" s="77"/>
      <c r="E56" s="38"/>
      <c r="F56" s="79" t="s">
        <v>308</v>
      </c>
      <c r="G56" s="79"/>
      <c r="H56" s="75" t="s">
        <v>235</v>
      </c>
      <c r="I56" s="79" t="s">
        <v>214</v>
      </c>
      <c r="J56" s="79"/>
      <c r="K56" s="38"/>
      <c r="L56" s="77">
        <v>137984</v>
      </c>
      <c r="M56" s="77"/>
      <c r="N56" s="38"/>
      <c r="O56" s="81">
        <v>-2.1999999999999999E-2</v>
      </c>
    </row>
    <row r="57" spans="1:15">
      <c r="A57" s="68"/>
      <c r="B57" s="75"/>
      <c r="C57" s="77"/>
      <c r="D57" s="77"/>
      <c r="E57" s="38"/>
      <c r="F57" s="79"/>
      <c r="G57" s="79"/>
      <c r="H57" s="75"/>
      <c r="I57" s="79"/>
      <c r="J57" s="79"/>
      <c r="K57" s="38"/>
      <c r="L57" s="77"/>
      <c r="M57" s="77"/>
      <c r="N57" s="38"/>
      <c r="O57" s="81"/>
    </row>
    <row r="58" spans="1:15">
      <c r="A58" s="68"/>
      <c r="B58" s="83" t="s">
        <v>119</v>
      </c>
      <c r="C58" s="84">
        <v>17405</v>
      </c>
      <c r="D58" s="84"/>
      <c r="E58" s="24"/>
      <c r="F58" s="84">
        <v>3148</v>
      </c>
      <c r="G58" s="84"/>
      <c r="H58" s="24"/>
      <c r="I58" s="85" t="s">
        <v>214</v>
      </c>
      <c r="J58" s="85"/>
      <c r="K58" s="24"/>
      <c r="L58" s="84">
        <v>20553</v>
      </c>
      <c r="M58" s="84"/>
      <c r="N58" s="24"/>
      <c r="O58" s="86">
        <v>0.18099999999999999</v>
      </c>
    </row>
    <row r="59" spans="1:15">
      <c r="A59" s="68"/>
      <c r="B59" s="83"/>
      <c r="C59" s="84"/>
      <c r="D59" s="84"/>
      <c r="E59" s="24"/>
      <c r="F59" s="84"/>
      <c r="G59" s="84"/>
      <c r="H59" s="24"/>
      <c r="I59" s="85"/>
      <c r="J59" s="85"/>
      <c r="K59" s="24"/>
      <c r="L59" s="84"/>
      <c r="M59" s="84"/>
      <c r="N59" s="24"/>
      <c r="O59" s="86"/>
    </row>
    <row r="60" spans="1:15">
      <c r="A60" s="68"/>
      <c r="B60" s="75" t="s">
        <v>120</v>
      </c>
      <c r="C60" s="77">
        <v>793809</v>
      </c>
      <c r="D60" s="77"/>
      <c r="E60" s="38"/>
      <c r="F60" s="79" t="s">
        <v>214</v>
      </c>
      <c r="G60" s="79"/>
      <c r="H60" s="38"/>
      <c r="I60" s="79" t="s">
        <v>214</v>
      </c>
      <c r="J60" s="79"/>
      <c r="K60" s="38"/>
      <c r="L60" s="77">
        <v>793809</v>
      </c>
      <c r="M60" s="77"/>
      <c r="N60" s="38"/>
      <c r="O60" s="87" t="s">
        <v>309</v>
      </c>
    </row>
    <row r="61" spans="1:15">
      <c r="A61" s="68"/>
      <c r="B61" s="75"/>
      <c r="C61" s="77"/>
      <c r="D61" s="77"/>
      <c r="E61" s="38"/>
      <c r="F61" s="79"/>
      <c r="G61" s="79"/>
      <c r="H61" s="38"/>
      <c r="I61" s="79"/>
      <c r="J61" s="79"/>
      <c r="K61" s="38"/>
      <c r="L61" s="77"/>
      <c r="M61" s="77"/>
      <c r="N61" s="38"/>
      <c r="O61" s="87"/>
    </row>
    <row r="62" spans="1:15" ht="51" customHeight="1">
      <c r="A62" s="68"/>
      <c r="B62" s="24" t="s">
        <v>310</v>
      </c>
      <c r="C62" s="24"/>
      <c r="D62" s="24"/>
      <c r="E62" s="24"/>
      <c r="F62" s="24"/>
      <c r="G62" s="24"/>
      <c r="H62" s="24"/>
      <c r="I62" s="24"/>
      <c r="J62" s="24"/>
      <c r="K62" s="24"/>
      <c r="L62" s="24"/>
      <c r="M62" s="24"/>
      <c r="N62" s="24"/>
      <c r="O62" s="24"/>
    </row>
    <row r="63" spans="1:15">
      <c r="A63" s="68"/>
      <c r="B63" s="23"/>
      <c r="C63" s="23"/>
      <c r="D63" s="23"/>
      <c r="E63" s="23"/>
      <c r="F63" s="23"/>
      <c r="G63" s="23"/>
      <c r="H63" s="23"/>
      <c r="I63" s="23"/>
      <c r="J63" s="23"/>
      <c r="K63" s="23"/>
      <c r="L63" s="23"/>
      <c r="M63" s="23"/>
      <c r="N63" s="23"/>
      <c r="O63" s="23"/>
    </row>
    <row r="64" spans="1:15">
      <c r="A64" s="68"/>
      <c r="B64" s="12"/>
      <c r="C64" s="12"/>
      <c r="D64" s="12"/>
      <c r="E64" s="12"/>
      <c r="F64" s="12"/>
      <c r="G64" s="12"/>
      <c r="H64" s="12"/>
      <c r="I64" s="12"/>
      <c r="J64" s="12"/>
      <c r="K64" s="12"/>
      <c r="L64" s="12"/>
      <c r="M64" s="12"/>
      <c r="N64" s="12"/>
      <c r="O64" s="12"/>
    </row>
    <row r="65" spans="1:15" ht="15.75" thickBot="1">
      <c r="A65" s="68"/>
      <c r="B65" s="13" t="s">
        <v>311</v>
      </c>
      <c r="C65" s="24"/>
      <c r="D65" s="24"/>
      <c r="E65" s="24"/>
      <c r="F65" s="27" t="s">
        <v>300</v>
      </c>
      <c r="G65" s="27"/>
      <c r="H65" s="27"/>
      <c r="I65" s="27"/>
      <c r="J65" s="27"/>
      <c r="K65" s="27"/>
      <c r="L65" s="24"/>
      <c r="M65" s="24"/>
      <c r="N65" s="24"/>
      <c r="O65" s="11"/>
    </row>
    <row r="66" spans="1:15" ht="26.25">
      <c r="A66" s="68"/>
      <c r="B66" s="10" t="s">
        <v>312</v>
      </c>
      <c r="C66" s="26" t="s">
        <v>302</v>
      </c>
      <c r="D66" s="26"/>
      <c r="E66" s="26"/>
      <c r="F66" s="41" t="s">
        <v>313</v>
      </c>
      <c r="G66" s="41"/>
      <c r="H66" s="41"/>
      <c r="I66" s="41" t="s">
        <v>314</v>
      </c>
      <c r="J66" s="41"/>
      <c r="K66" s="41"/>
      <c r="L66" s="26" t="s">
        <v>305</v>
      </c>
      <c r="M66" s="26"/>
      <c r="N66" s="26"/>
      <c r="O66" s="26" t="s">
        <v>306</v>
      </c>
    </row>
    <row r="67" spans="1:15">
      <c r="A67" s="68"/>
      <c r="B67" s="74" t="s">
        <v>180</v>
      </c>
      <c r="C67" s="26"/>
      <c r="D67" s="26"/>
      <c r="E67" s="26"/>
      <c r="F67" s="26"/>
      <c r="G67" s="26"/>
      <c r="H67" s="26"/>
      <c r="I67" s="26"/>
      <c r="J67" s="26"/>
      <c r="K67" s="26"/>
      <c r="L67" s="26"/>
      <c r="M67" s="26"/>
      <c r="N67" s="26"/>
      <c r="O67" s="26"/>
    </row>
    <row r="68" spans="1:15">
      <c r="A68" s="68"/>
      <c r="B68" s="75" t="s">
        <v>151</v>
      </c>
      <c r="C68" s="75" t="s">
        <v>183</v>
      </c>
      <c r="D68" s="77">
        <v>51271</v>
      </c>
      <c r="E68" s="38"/>
      <c r="F68" s="75" t="s">
        <v>183</v>
      </c>
      <c r="G68" s="77">
        <v>1165</v>
      </c>
      <c r="H68" s="38"/>
      <c r="I68" s="75" t="s">
        <v>183</v>
      </c>
      <c r="J68" s="79" t="s">
        <v>214</v>
      </c>
      <c r="K68" s="38"/>
      <c r="L68" s="75" t="s">
        <v>183</v>
      </c>
      <c r="M68" s="77">
        <v>52436</v>
      </c>
      <c r="N68" s="38"/>
      <c r="O68" s="81">
        <v>2.3E-2</v>
      </c>
    </row>
    <row r="69" spans="1:15">
      <c r="A69" s="68"/>
      <c r="B69" s="75"/>
      <c r="C69" s="75"/>
      <c r="D69" s="77"/>
      <c r="E69" s="38"/>
      <c r="F69" s="75"/>
      <c r="G69" s="77"/>
      <c r="H69" s="38"/>
      <c r="I69" s="75"/>
      <c r="J69" s="79"/>
      <c r="K69" s="38"/>
      <c r="L69" s="75"/>
      <c r="M69" s="77"/>
      <c r="N69" s="38"/>
      <c r="O69" s="81"/>
    </row>
    <row r="70" spans="1:15">
      <c r="A70" s="68"/>
      <c r="B70" s="83" t="s">
        <v>156</v>
      </c>
      <c r="C70" s="85" t="s">
        <v>315</v>
      </c>
      <c r="D70" s="85"/>
      <c r="E70" s="83" t="s">
        <v>235</v>
      </c>
      <c r="F70" s="85" t="s">
        <v>316</v>
      </c>
      <c r="G70" s="85"/>
      <c r="H70" s="83" t="s">
        <v>235</v>
      </c>
      <c r="I70" s="85" t="s">
        <v>214</v>
      </c>
      <c r="J70" s="85"/>
      <c r="K70" s="24"/>
      <c r="L70" s="85" t="s">
        <v>317</v>
      </c>
      <c r="M70" s="85"/>
      <c r="N70" s="83" t="s">
        <v>235</v>
      </c>
      <c r="O70" s="86">
        <v>2.3E-2</v>
      </c>
    </row>
    <row r="71" spans="1:15">
      <c r="A71" s="68"/>
      <c r="B71" s="83"/>
      <c r="C71" s="85"/>
      <c r="D71" s="85"/>
      <c r="E71" s="83"/>
      <c r="F71" s="85"/>
      <c r="G71" s="85"/>
      <c r="H71" s="83"/>
      <c r="I71" s="85"/>
      <c r="J71" s="85"/>
      <c r="K71" s="24"/>
      <c r="L71" s="85"/>
      <c r="M71" s="85"/>
      <c r="N71" s="83"/>
      <c r="O71" s="86"/>
    </row>
    <row r="72" spans="1:15">
      <c r="A72" s="68"/>
      <c r="B72" s="75" t="s">
        <v>318</v>
      </c>
      <c r="C72" s="79" t="s">
        <v>319</v>
      </c>
      <c r="D72" s="79"/>
      <c r="E72" s="75" t="s">
        <v>235</v>
      </c>
      <c r="F72" s="79" t="s">
        <v>214</v>
      </c>
      <c r="G72" s="79"/>
      <c r="H72" s="38"/>
      <c r="I72" s="79" t="s">
        <v>214</v>
      </c>
      <c r="J72" s="79"/>
      <c r="K72" s="38"/>
      <c r="L72" s="79" t="s">
        <v>319</v>
      </c>
      <c r="M72" s="79"/>
      <c r="N72" s="75" t="s">
        <v>235</v>
      </c>
      <c r="O72" s="87" t="s">
        <v>309</v>
      </c>
    </row>
    <row r="73" spans="1:15">
      <c r="A73" s="68"/>
      <c r="B73" s="75"/>
      <c r="C73" s="79"/>
      <c r="D73" s="79"/>
      <c r="E73" s="75"/>
      <c r="F73" s="79"/>
      <c r="G73" s="79"/>
      <c r="H73" s="38"/>
      <c r="I73" s="79"/>
      <c r="J73" s="79"/>
      <c r="K73" s="38"/>
      <c r="L73" s="79"/>
      <c r="M73" s="79"/>
      <c r="N73" s="75"/>
      <c r="O73" s="87"/>
    </row>
    <row r="74" spans="1:15">
      <c r="A74" s="68"/>
      <c r="B74" s="83" t="s">
        <v>320</v>
      </c>
      <c r="C74" s="84">
        <v>1119</v>
      </c>
      <c r="D74" s="84"/>
      <c r="E74" s="24"/>
      <c r="F74" s="85" t="s">
        <v>214</v>
      </c>
      <c r="G74" s="85"/>
      <c r="H74" s="24"/>
      <c r="I74" s="85" t="s">
        <v>214</v>
      </c>
      <c r="J74" s="85"/>
      <c r="K74" s="24"/>
      <c r="L74" s="84">
        <v>1119</v>
      </c>
      <c r="M74" s="84"/>
      <c r="N74" s="24"/>
      <c r="O74" s="90" t="s">
        <v>309</v>
      </c>
    </row>
    <row r="75" spans="1:15" ht="15.75" thickBot="1">
      <c r="A75" s="68"/>
      <c r="B75" s="83"/>
      <c r="C75" s="88"/>
      <c r="D75" s="88"/>
      <c r="E75" s="40"/>
      <c r="F75" s="89"/>
      <c r="G75" s="89"/>
      <c r="H75" s="40"/>
      <c r="I75" s="89"/>
      <c r="J75" s="89"/>
      <c r="K75" s="40"/>
      <c r="L75" s="88"/>
      <c r="M75" s="88"/>
      <c r="N75" s="40"/>
      <c r="O75" s="90"/>
    </row>
    <row r="76" spans="1:15">
      <c r="A76" s="68"/>
      <c r="B76" s="42" t="s">
        <v>321</v>
      </c>
      <c r="C76" s="48" t="s">
        <v>322</v>
      </c>
      <c r="D76" s="48"/>
      <c r="E76" s="29" t="s">
        <v>235</v>
      </c>
      <c r="F76" s="48" t="s">
        <v>214</v>
      </c>
      <c r="G76" s="48"/>
      <c r="H76" s="33"/>
      <c r="I76" s="48" t="s">
        <v>214</v>
      </c>
      <c r="J76" s="48"/>
      <c r="K76" s="33"/>
      <c r="L76" s="48" t="s">
        <v>322</v>
      </c>
      <c r="M76" s="48"/>
      <c r="N76" s="29" t="s">
        <v>235</v>
      </c>
      <c r="O76" s="87" t="s">
        <v>309</v>
      </c>
    </row>
    <row r="77" spans="1:15">
      <c r="A77" s="68"/>
      <c r="B77" s="42"/>
      <c r="C77" s="64"/>
      <c r="D77" s="64"/>
      <c r="E77" s="30"/>
      <c r="F77" s="64"/>
      <c r="G77" s="64"/>
      <c r="H77" s="34"/>
      <c r="I77" s="37"/>
      <c r="J77" s="37"/>
      <c r="K77" s="38"/>
      <c r="L77" s="64"/>
      <c r="M77" s="64"/>
      <c r="N77" s="30"/>
      <c r="O77" s="87"/>
    </row>
    <row r="78" spans="1:15" ht="26.25">
      <c r="A78" s="68"/>
      <c r="B78" s="13" t="s">
        <v>323</v>
      </c>
      <c r="C78" s="26" t="s">
        <v>302</v>
      </c>
      <c r="D78" s="26"/>
      <c r="E78" s="26"/>
      <c r="F78" s="26" t="s">
        <v>313</v>
      </c>
      <c r="G78" s="26"/>
      <c r="H78" s="26"/>
      <c r="I78" s="26" t="s">
        <v>314</v>
      </c>
      <c r="J78" s="26"/>
      <c r="K78" s="26"/>
      <c r="L78" s="26" t="s">
        <v>305</v>
      </c>
      <c r="M78" s="26"/>
      <c r="N78" s="26"/>
      <c r="O78" s="15" t="s">
        <v>306</v>
      </c>
    </row>
    <row r="79" spans="1:15">
      <c r="A79" s="68"/>
      <c r="B79" s="75" t="s">
        <v>151</v>
      </c>
      <c r="C79" s="75" t="s">
        <v>183</v>
      </c>
      <c r="D79" s="77">
        <v>77733</v>
      </c>
      <c r="E79" s="38"/>
      <c r="F79" s="75" t="s">
        <v>183</v>
      </c>
      <c r="G79" s="79" t="s">
        <v>324</v>
      </c>
      <c r="H79" s="75" t="s">
        <v>235</v>
      </c>
      <c r="I79" s="75" t="s">
        <v>183</v>
      </c>
      <c r="J79" s="79" t="s">
        <v>325</v>
      </c>
      <c r="K79" s="75" t="s">
        <v>235</v>
      </c>
      <c r="L79" s="75" t="s">
        <v>183</v>
      </c>
      <c r="M79" s="77">
        <v>73705</v>
      </c>
      <c r="N79" s="38"/>
      <c r="O79" s="81">
        <v>-5.1999999999999998E-2</v>
      </c>
    </row>
    <row r="80" spans="1:15">
      <c r="A80" s="68"/>
      <c r="B80" s="75"/>
      <c r="C80" s="75"/>
      <c r="D80" s="77"/>
      <c r="E80" s="38"/>
      <c r="F80" s="75"/>
      <c r="G80" s="79"/>
      <c r="H80" s="75"/>
      <c r="I80" s="75"/>
      <c r="J80" s="79"/>
      <c r="K80" s="75"/>
      <c r="L80" s="75"/>
      <c r="M80" s="77"/>
      <c r="N80" s="38"/>
      <c r="O80" s="81"/>
    </row>
    <row r="81" spans="1:15">
      <c r="A81" s="68"/>
      <c r="B81" s="83" t="s">
        <v>156</v>
      </c>
      <c r="C81" s="85" t="s">
        <v>326</v>
      </c>
      <c r="D81" s="85"/>
      <c r="E81" s="83" t="s">
        <v>235</v>
      </c>
      <c r="F81" s="84">
        <v>1408</v>
      </c>
      <c r="G81" s="84"/>
      <c r="H81" s="24"/>
      <c r="I81" s="84">
        <v>2620</v>
      </c>
      <c r="J81" s="84"/>
      <c r="K81" s="24"/>
      <c r="L81" s="85" t="s">
        <v>327</v>
      </c>
      <c r="M81" s="85"/>
      <c r="N81" s="83" t="s">
        <v>235</v>
      </c>
      <c r="O81" s="86">
        <v>-1.6E-2</v>
      </c>
    </row>
    <row r="82" spans="1:15">
      <c r="A82" s="68"/>
      <c r="B82" s="83"/>
      <c r="C82" s="85"/>
      <c r="D82" s="85"/>
      <c r="E82" s="83"/>
      <c r="F82" s="84"/>
      <c r="G82" s="84"/>
      <c r="H82" s="24"/>
      <c r="I82" s="84"/>
      <c r="J82" s="84"/>
      <c r="K82" s="24"/>
      <c r="L82" s="85"/>
      <c r="M82" s="85"/>
      <c r="N82" s="83"/>
      <c r="O82" s="86"/>
    </row>
    <row r="83" spans="1:15">
      <c r="A83" s="68"/>
      <c r="B83" s="75" t="s">
        <v>328</v>
      </c>
      <c r="C83" s="77">
        <v>161779</v>
      </c>
      <c r="D83" s="77"/>
      <c r="E83" s="38"/>
      <c r="F83" s="79" t="s">
        <v>214</v>
      </c>
      <c r="G83" s="79"/>
      <c r="H83" s="38"/>
      <c r="I83" s="79" t="s">
        <v>214</v>
      </c>
      <c r="J83" s="79"/>
      <c r="K83" s="38"/>
      <c r="L83" s="77">
        <v>161779</v>
      </c>
      <c r="M83" s="77"/>
      <c r="N83" s="38"/>
      <c r="O83" s="87" t="s">
        <v>309</v>
      </c>
    </row>
    <row r="84" spans="1:15">
      <c r="A84" s="68"/>
      <c r="B84" s="75"/>
      <c r="C84" s="77"/>
      <c r="D84" s="77"/>
      <c r="E84" s="38"/>
      <c r="F84" s="79"/>
      <c r="G84" s="79"/>
      <c r="H84" s="38"/>
      <c r="I84" s="79"/>
      <c r="J84" s="79"/>
      <c r="K84" s="38"/>
      <c r="L84" s="77"/>
      <c r="M84" s="77"/>
      <c r="N84" s="38"/>
      <c r="O84" s="87"/>
    </row>
    <row r="85" spans="1:15">
      <c r="A85" s="68"/>
      <c r="B85" s="83" t="s">
        <v>320</v>
      </c>
      <c r="C85" s="85" t="s">
        <v>329</v>
      </c>
      <c r="D85" s="85"/>
      <c r="E85" s="83" t="s">
        <v>235</v>
      </c>
      <c r="F85" s="85" t="s">
        <v>214</v>
      </c>
      <c r="G85" s="85"/>
      <c r="H85" s="24"/>
      <c r="I85" s="85" t="s">
        <v>214</v>
      </c>
      <c r="J85" s="85"/>
      <c r="K85" s="24"/>
      <c r="L85" s="85" t="s">
        <v>329</v>
      </c>
      <c r="M85" s="85"/>
      <c r="N85" s="83" t="s">
        <v>235</v>
      </c>
      <c r="O85" s="90" t="s">
        <v>309</v>
      </c>
    </row>
    <row r="86" spans="1:15" ht="15.75" thickBot="1">
      <c r="A86" s="68"/>
      <c r="B86" s="83"/>
      <c r="C86" s="89"/>
      <c r="D86" s="89"/>
      <c r="E86" s="91"/>
      <c r="F86" s="89"/>
      <c r="G86" s="89"/>
      <c r="H86" s="40"/>
      <c r="I86" s="89"/>
      <c r="J86" s="89"/>
      <c r="K86" s="40"/>
      <c r="L86" s="89"/>
      <c r="M86" s="89"/>
      <c r="N86" s="91"/>
      <c r="O86" s="90"/>
    </row>
    <row r="87" spans="1:15">
      <c r="A87" s="68"/>
      <c r="B87" s="42" t="s">
        <v>321</v>
      </c>
      <c r="C87" s="48" t="s">
        <v>330</v>
      </c>
      <c r="D87" s="48"/>
      <c r="E87" s="29" t="s">
        <v>235</v>
      </c>
      <c r="F87" s="48" t="s">
        <v>214</v>
      </c>
      <c r="G87" s="48"/>
      <c r="H87" s="33"/>
      <c r="I87" s="48" t="s">
        <v>214</v>
      </c>
      <c r="J87" s="48"/>
      <c r="K87" s="33"/>
      <c r="L87" s="48" t="s">
        <v>330</v>
      </c>
      <c r="M87" s="48"/>
      <c r="N87" s="29" t="s">
        <v>235</v>
      </c>
      <c r="O87" s="87" t="s">
        <v>309</v>
      </c>
    </row>
    <row r="88" spans="1:15">
      <c r="A88" s="68"/>
      <c r="B88" s="42"/>
      <c r="C88" s="64"/>
      <c r="D88" s="64"/>
      <c r="E88" s="30"/>
      <c r="F88" s="64"/>
      <c r="G88" s="64"/>
      <c r="H88" s="34"/>
      <c r="I88" s="64"/>
      <c r="J88" s="64"/>
      <c r="K88" s="34"/>
      <c r="L88" s="64"/>
      <c r="M88" s="64"/>
      <c r="N88" s="30"/>
      <c r="O88" s="87"/>
    </row>
    <row r="89" spans="1:15" ht="38.25" customHeight="1">
      <c r="A89" s="68"/>
      <c r="B89" s="24" t="s">
        <v>331</v>
      </c>
      <c r="C89" s="24"/>
      <c r="D89" s="24"/>
      <c r="E89" s="24"/>
      <c r="F89" s="24"/>
      <c r="G89" s="24"/>
      <c r="H89" s="24"/>
      <c r="I89" s="24"/>
      <c r="J89" s="24"/>
      <c r="K89" s="24"/>
      <c r="L89" s="24"/>
      <c r="M89" s="24"/>
      <c r="N89" s="24"/>
      <c r="O89" s="24"/>
    </row>
    <row r="90" spans="1:15" ht="38.25" customHeight="1">
      <c r="A90" s="68"/>
      <c r="B90" s="92" t="s">
        <v>332</v>
      </c>
      <c r="C90" s="92"/>
      <c r="D90" s="92"/>
      <c r="E90" s="92"/>
      <c r="F90" s="92"/>
      <c r="G90" s="92"/>
      <c r="H90" s="92"/>
      <c r="I90" s="92"/>
      <c r="J90" s="92"/>
      <c r="K90" s="92"/>
      <c r="L90" s="92"/>
      <c r="M90" s="92"/>
      <c r="N90" s="92"/>
      <c r="O90" s="92"/>
    </row>
    <row r="91" spans="1:15" ht="25.5" customHeight="1">
      <c r="A91" s="68"/>
      <c r="B91" s="24" t="s">
        <v>333</v>
      </c>
      <c r="C91" s="24"/>
      <c r="D91" s="24"/>
      <c r="E91" s="24"/>
      <c r="F91" s="24"/>
      <c r="G91" s="24"/>
      <c r="H91" s="24"/>
      <c r="I91" s="24"/>
      <c r="J91" s="24"/>
      <c r="K91" s="24"/>
      <c r="L91" s="24"/>
      <c r="M91" s="24"/>
      <c r="N91" s="24"/>
      <c r="O91" s="24"/>
    </row>
    <row r="92" spans="1:15">
      <c r="A92" s="68"/>
      <c r="B92" s="67"/>
      <c r="C92" s="67"/>
      <c r="D92" s="67"/>
      <c r="E92" s="67"/>
      <c r="F92" s="67"/>
      <c r="G92" s="67"/>
      <c r="H92" s="67"/>
      <c r="I92" s="67"/>
      <c r="J92" s="67"/>
      <c r="K92" s="67"/>
      <c r="L92" s="67"/>
      <c r="M92" s="67"/>
      <c r="N92" s="67"/>
      <c r="O92" s="67"/>
    </row>
    <row r="93" spans="1:15" ht="38.25" customHeight="1">
      <c r="A93" s="68"/>
      <c r="B93" s="24" t="s">
        <v>334</v>
      </c>
      <c r="C93" s="24"/>
      <c r="D93" s="24"/>
      <c r="E93" s="24"/>
      <c r="F93" s="24"/>
      <c r="G93" s="24"/>
      <c r="H93" s="24"/>
      <c r="I93" s="24"/>
      <c r="J93" s="24"/>
      <c r="K93" s="24"/>
      <c r="L93" s="24"/>
      <c r="M93" s="24"/>
      <c r="N93" s="24"/>
      <c r="O93" s="24"/>
    </row>
  </sheetData>
  <mergeCells count="232">
    <mergeCell ref="B91:O91"/>
    <mergeCell ref="B92:O92"/>
    <mergeCell ref="B93:O93"/>
    <mergeCell ref="B44:O44"/>
    <mergeCell ref="B45:O45"/>
    <mergeCell ref="B46:O46"/>
    <mergeCell ref="B62:O62"/>
    <mergeCell ref="B89:O89"/>
    <mergeCell ref="B90:O90"/>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3:O13"/>
    <mergeCell ref="B21:O21"/>
    <mergeCell ref="B22:O22"/>
    <mergeCell ref="B23:O23"/>
    <mergeCell ref="B24:O24"/>
    <mergeCell ref="B25:O25"/>
    <mergeCell ref="B7:O7"/>
    <mergeCell ref="B8:O8"/>
    <mergeCell ref="B9:O9"/>
    <mergeCell ref="B10:O10"/>
    <mergeCell ref="B11:O11"/>
    <mergeCell ref="B12:O12"/>
    <mergeCell ref="N87:N88"/>
    <mergeCell ref="O87:O88"/>
    <mergeCell ref="A1:A2"/>
    <mergeCell ref="B1:O1"/>
    <mergeCell ref="B2:O2"/>
    <mergeCell ref="B3:O3"/>
    <mergeCell ref="A4:A93"/>
    <mergeCell ref="B4:O4"/>
    <mergeCell ref="B5:O5"/>
    <mergeCell ref="B6:O6"/>
    <mergeCell ref="N85:N86"/>
    <mergeCell ref="O85:O86"/>
    <mergeCell ref="B87:B88"/>
    <mergeCell ref="C87:D88"/>
    <mergeCell ref="E87:E88"/>
    <mergeCell ref="F87:G88"/>
    <mergeCell ref="H87:H88"/>
    <mergeCell ref="I87:J88"/>
    <mergeCell ref="K87:K88"/>
    <mergeCell ref="L87:M88"/>
    <mergeCell ref="N83:N84"/>
    <mergeCell ref="O83:O84"/>
    <mergeCell ref="B85:B86"/>
    <mergeCell ref="C85:D86"/>
    <mergeCell ref="E85:E86"/>
    <mergeCell ref="F85:G86"/>
    <mergeCell ref="H85:H86"/>
    <mergeCell ref="I85:J86"/>
    <mergeCell ref="K85:K86"/>
    <mergeCell ref="L85:M86"/>
    <mergeCell ref="N81:N82"/>
    <mergeCell ref="O81:O82"/>
    <mergeCell ref="B83:B84"/>
    <mergeCell ref="C83:D84"/>
    <mergeCell ref="E83:E84"/>
    <mergeCell ref="F83:G84"/>
    <mergeCell ref="H83:H84"/>
    <mergeCell ref="I83:J84"/>
    <mergeCell ref="K83:K84"/>
    <mergeCell ref="L83:M84"/>
    <mergeCell ref="N79:N80"/>
    <mergeCell ref="O79:O80"/>
    <mergeCell ref="B81:B82"/>
    <mergeCell ref="C81:D82"/>
    <mergeCell ref="E81:E82"/>
    <mergeCell ref="F81:G82"/>
    <mergeCell ref="H81:H82"/>
    <mergeCell ref="I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L76:M77"/>
    <mergeCell ref="N76:N77"/>
    <mergeCell ref="O76:O77"/>
    <mergeCell ref="C78:E78"/>
    <mergeCell ref="F78:H78"/>
    <mergeCell ref="I78:K78"/>
    <mergeCell ref="L78:N78"/>
    <mergeCell ref="L74:M75"/>
    <mergeCell ref="N74:N75"/>
    <mergeCell ref="O74:O75"/>
    <mergeCell ref="B76:B77"/>
    <mergeCell ref="C76:D77"/>
    <mergeCell ref="E76:E77"/>
    <mergeCell ref="F76:G77"/>
    <mergeCell ref="H76:H77"/>
    <mergeCell ref="I76:J77"/>
    <mergeCell ref="K76:K77"/>
    <mergeCell ref="L72:M73"/>
    <mergeCell ref="N72:N73"/>
    <mergeCell ref="O72:O73"/>
    <mergeCell ref="B74:B75"/>
    <mergeCell ref="C74:D75"/>
    <mergeCell ref="E74:E75"/>
    <mergeCell ref="F74:G75"/>
    <mergeCell ref="H74:H75"/>
    <mergeCell ref="I74:J75"/>
    <mergeCell ref="K74:K75"/>
    <mergeCell ref="L70:M71"/>
    <mergeCell ref="N70:N71"/>
    <mergeCell ref="O70:O71"/>
    <mergeCell ref="B72:B73"/>
    <mergeCell ref="C72:D73"/>
    <mergeCell ref="E72:E73"/>
    <mergeCell ref="F72:G73"/>
    <mergeCell ref="H72:H73"/>
    <mergeCell ref="I72:J73"/>
    <mergeCell ref="K72:K73"/>
    <mergeCell ref="M68:M69"/>
    <mergeCell ref="N68:N69"/>
    <mergeCell ref="O68:O69"/>
    <mergeCell ref="B70:B71"/>
    <mergeCell ref="C70:D71"/>
    <mergeCell ref="E70:E71"/>
    <mergeCell ref="F70:G71"/>
    <mergeCell ref="H70:H71"/>
    <mergeCell ref="I70:J71"/>
    <mergeCell ref="K70:K71"/>
    <mergeCell ref="G68:G69"/>
    <mergeCell ref="H68:H69"/>
    <mergeCell ref="I68:I69"/>
    <mergeCell ref="J68:J69"/>
    <mergeCell ref="K68:K69"/>
    <mergeCell ref="L68:L69"/>
    <mergeCell ref="C66:E67"/>
    <mergeCell ref="F66:H67"/>
    <mergeCell ref="I66:K67"/>
    <mergeCell ref="L66:N67"/>
    <mergeCell ref="O66:O67"/>
    <mergeCell ref="B68:B69"/>
    <mergeCell ref="C68:C69"/>
    <mergeCell ref="D68:D69"/>
    <mergeCell ref="E68:E69"/>
    <mergeCell ref="F68:F69"/>
    <mergeCell ref="N60:N61"/>
    <mergeCell ref="O60:O61"/>
    <mergeCell ref="B63:O63"/>
    <mergeCell ref="C65:E65"/>
    <mergeCell ref="F65:K65"/>
    <mergeCell ref="L65:N65"/>
    <mergeCell ref="N58:N59"/>
    <mergeCell ref="O58:O59"/>
    <mergeCell ref="B60:B61"/>
    <mergeCell ref="C60:D61"/>
    <mergeCell ref="E60:E61"/>
    <mergeCell ref="F60:G61"/>
    <mergeCell ref="H60:H61"/>
    <mergeCell ref="I60:J61"/>
    <mergeCell ref="K60:K61"/>
    <mergeCell ref="L60:M61"/>
    <mergeCell ref="N56:N57"/>
    <mergeCell ref="O56:O57"/>
    <mergeCell ref="B58:B59"/>
    <mergeCell ref="C58:D59"/>
    <mergeCell ref="E58:E59"/>
    <mergeCell ref="F58:G59"/>
    <mergeCell ref="H58:H59"/>
    <mergeCell ref="I58:J59"/>
    <mergeCell ref="K58:K59"/>
    <mergeCell ref="L58:M59"/>
    <mergeCell ref="N54:N55"/>
    <mergeCell ref="O54:O55"/>
    <mergeCell ref="B56:B57"/>
    <mergeCell ref="C56:D57"/>
    <mergeCell ref="E56:E57"/>
    <mergeCell ref="F56:G57"/>
    <mergeCell ref="H56:H57"/>
    <mergeCell ref="I56:J57"/>
    <mergeCell ref="K56:K57"/>
    <mergeCell ref="L56:M57"/>
    <mergeCell ref="N52:N53"/>
    <mergeCell ref="O52:O53"/>
    <mergeCell ref="B54:B55"/>
    <mergeCell ref="C54:D55"/>
    <mergeCell ref="E54:E55"/>
    <mergeCell ref="F54:G55"/>
    <mergeCell ref="H54:H55"/>
    <mergeCell ref="I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14:F14"/>
    <mergeCell ref="B47:O47"/>
    <mergeCell ref="C49:E49"/>
    <mergeCell ref="F49:K49"/>
    <mergeCell ref="L49:N49"/>
    <mergeCell ref="C50:E51"/>
    <mergeCell ref="F50:H51"/>
    <mergeCell ref="I50:K51"/>
    <mergeCell ref="L50:N51"/>
    <mergeCell ref="O50:O5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ht="30">
      <c r="A2" s="1" t="s">
        <v>1219</v>
      </c>
      <c r="B2" s="1" t="s">
        <v>2</v>
      </c>
      <c r="C2" s="1" t="s">
        <v>59</v>
      </c>
      <c r="D2" s="1" t="s">
        <v>60</v>
      </c>
    </row>
    <row r="3" spans="1:4" ht="45">
      <c r="A3" s="3" t="s">
        <v>1597</v>
      </c>
      <c r="B3" s="4" t="s">
        <v>6</v>
      </c>
      <c r="C3" s="4" t="s">
        <v>6</v>
      </c>
      <c r="D3" s="4" t="s">
        <v>6</v>
      </c>
    </row>
    <row r="4" spans="1:4" ht="30">
      <c r="A4" s="2" t="s">
        <v>1598</v>
      </c>
      <c r="B4" s="7">
        <v>49478</v>
      </c>
      <c r="C4" s="7">
        <v>49170</v>
      </c>
      <c r="D4" s="7">
        <v>48701</v>
      </c>
    </row>
    <row r="5" spans="1:4" ht="30">
      <c r="A5" s="2" t="s">
        <v>863</v>
      </c>
      <c r="B5" s="4">
        <v>644</v>
      </c>
      <c r="C5" s="4">
        <v>729</v>
      </c>
      <c r="D5" s="4">
        <v>733</v>
      </c>
    </row>
    <row r="6" spans="1:4" ht="30">
      <c r="A6" s="2" t="s">
        <v>864</v>
      </c>
      <c r="B6" s="7">
        <v>50122</v>
      </c>
      <c r="C6" s="7">
        <v>49899</v>
      </c>
      <c r="D6" s="7">
        <v>49434</v>
      </c>
    </row>
    <row r="7" spans="1:4" ht="45">
      <c r="A7" s="2" t="s">
        <v>1599</v>
      </c>
      <c r="B7" s="7">
        <v>2414</v>
      </c>
      <c r="C7" s="7">
        <v>1783</v>
      </c>
      <c r="D7" s="7">
        <v>1337</v>
      </c>
    </row>
    <row r="8" spans="1:4" ht="60">
      <c r="A8" s="2" t="s">
        <v>1600</v>
      </c>
      <c r="B8" s="4">
        <v>175</v>
      </c>
      <c r="C8" s="4">
        <v>147</v>
      </c>
      <c r="D8" s="4">
        <v>124</v>
      </c>
    </row>
    <row r="9" spans="1:4" ht="45">
      <c r="A9" s="3" t="s">
        <v>1601</v>
      </c>
      <c r="B9" s="4" t="s">
        <v>6</v>
      </c>
      <c r="C9" s="4" t="s">
        <v>6</v>
      </c>
      <c r="D9" s="4" t="s">
        <v>6</v>
      </c>
    </row>
    <row r="10" spans="1:4">
      <c r="A10" s="2" t="s">
        <v>868</v>
      </c>
      <c r="B10" s="6">
        <v>0</v>
      </c>
      <c r="C10" s="9">
        <v>-0.01</v>
      </c>
      <c r="D10" s="6">
        <v>0</v>
      </c>
    </row>
    <row r="11" spans="1:4">
      <c r="A11" s="2" t="s">
        <v>870</v>
      </c>
      <c r="B11" s="9">
        <v>-0.01</v>
      </c>
      <c r="C11" s="6">
        <v>0</v>
      </c>
      <c r="D11" s="9">
        <v>-0.0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602</v>
      </c>
      <c r="B1" s="8" t="s">
        <v>1</v>
      </c>
      <c r="C1" s="8"/>
      <c r="D1" s="8"/>
    </row>
    <row r="2" spans="1:4">
      <c r="A2" s="8"/>
      <c r="B2" s="1" t="s">
        <v>2</v>
      </c>
      <c r="C2" s="1" t="s">
        <v>59</v>
      </c>
      <c r="D2" s="1" t="s">
        <v>60</v>
      </c>
    </row>
    <row r="3" spans="1:4" ht="30">
      <c r="A3" s="3" t="s">
        <v>1603</v>
      </c>
      <c r="B3" s="4" t="s">
        <v>6</v>
      </c>
      <c r="C3" s="4" t="s">
        <v>6</v>
      </c>
      <c r="D3" s="4" t="s">
        <v>6</v>
      </c>
    </row>
    <row r="4" spans="1:4">
      <c r="A4" s="2" t="s">
        <v>881</v>
      </c>
      <c r="B4" s="4" t="s">
        <v>1604</v>
      </c>
      <c r="C4" s="4" t="s">
        <v>1604</v>
      </c>
      <c r="D4" s="4" t="s">
        <v>1604</v>
      </c>
    </row>
    <row r="5" spans="1:4">
      <c r="A5" s="2" t="s">
        <v>883</v>
      </c>
      <c r="B5" s="145">
        <v>1.0999999999999999E-2</v>
      </c>
      <c r="C5" s="145">
        <v>1.2E-2</v>
      </c>
      <c r="D5" s="145">
        <v>2.4E-2</v>
      </c>
    </row>
    <row r="6" spans="1:4">
      <c r="A6" s="2" t="s">
        <v>888</v>
      </c>
      <c r="B6" s="145">
        <v>0.496</v>
      </c>
      <c r="C6" s="145">
        <v>0.496</v>
      </c>
      <c r="D6" s="145">
        <v>0.47499999999999998</v>
      </c>
    </row>
    <row r="7" spans="1:4">
      <c r="A7" s="2" t="s">
        <v>889</v>
      </c>
      <c r="B7" s="145">
        <v>0</v>
      </c>
      <c r="C7" s="145">
        <v>0</v>
      </c>
      <c r="D7" s="145">
        <v>0</v>
      </c>
    </row>
    <row r="8" spans="1:4">
      <c r="A8" s="2" t="s">
        <v>890</v>
      </c>
      <c r="B8" s="145">
        <v>2.7E-2</v>
      </c>
      <c r="C8" s="145">
        <v>3.2000000000000001E-2</v>
      </c>
      <c r="D8" s="145">
        <v>5.5E-2</v>
      </c>
    </row>
    <row r="9" spans="1:4">
      <c r="A9" s="2" t="s">
        <v>891</v>
      </c>
      <c r="B9" s="6">
        <v>13830</v>
      </c>
      <c r="C9" s="6">
        <v>16680</v>
      </c>
      <c r="D9" s="6">
        <v>15100</v>
      </c>
    </row>
    <row r="10" spans="1:4">
      <c r="A10" s="2" t="s">
        <v>892</v>
      </c>
      <c r="B10" s="6">
        <v>6560</v>
      </c>
      <c r="C10" s="6">
        <v>7930</v>
      </c>
      <c r="D10" s="6">
        <v>7360</v>
      </c>
    </row>
    <row r="11" spans="1:4">
      <c r="A11" s="2" t="s">
        <v>1190</v>
      </c>
      <c r="B11" s="4" t="s">
        <v>6</v>
      </c>
      <c r="C11" s="4" t="s">
        <v>6</v>
      </c>
      <c r="D11" s="4" t="s">
        <v>6</v>
      </c>
    </row>
    <row r="12" spans="1:4" ht="30">
      <c r="A12" s="3" t="s">
        <v>1603</v>
      </c>
      <c r="B12" s="4" t="s">
        <v>6</v>
      </c>
      <c r="C12" s="4" t="s">
        <v>6</v>
      </c>
      <c r="D12" s="4" t="s">
        <v>6</v>
      </c>
    </row>
    <row r="13" spans="1:4">
      <c r="A13" s="2" t="s">
        <v>884</v>
      </c>
      <c r="B13" s="145">
        <v>0.49399999999999999</v>
      </c>
      <c r="C13" s="145">
        <v>0.49299999999999999</v>
      </c>
      <c r="D13" s="145">
        <v>0.48399999999999999</v>
      </c>
    </row>
    <row r="14" spans="1:4">
      <c r="A14" s="2" t="s">
        <v>1192</v>
      </c>
      <c r="B14" s="4" t="s">
        <v>6</v>
      </c>
      <c r="C14" s="4" t="s">
        <v>6</v>
      </c>
      <c r="D14" s="4" t="s">
        <v>6</v>
      </c>
    </row>
    <row r="15" spans="1:4" ht="30">
      <c r="A15" s="3" t="s">
        <v>1603</v>
      </c>
      <c r="B15" s="4" t="s">
        <v>6</v>
      </c>
      <c r="C15" s="4" t="s">
        <v>6</v>
      </c>
      <c r="D15" s="4" t="s">
        <v>6</v>
      </c>
    </row>
    <row r="16" spans="1:4">
      <c r="A16" s="2" t="s">
        <v>884</v>
      </c>
      <c r="B16" s="145">
        <v>0.496</v>
      </c>
      <c r="C16" s="145">
        <v>0.496</v>
      </c>
      <c r="D16" s="145">
        <v>0.4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4.42578125" bestFit="1" customWidth="1"/>
  </cols>
  <sheetData>
    <row r="1" spans="1:2" ht="30">
      <c r="A1" s="1" t="s">
        <v>1605</v>
      </c>
      <c r="B1" s="1" t="s">
        <v>1</v>
      </c>
    </row>
    <row r="2" spans="1:2" ht="30">
      <c r="A2" s="1" t="s">
        <v>1219</v>
      </c>
      <c r="B2" s="1" t="s">
        <v>2</v>
      </c>
    </row>
    <row r="3" spans="1:2" ht="30">
      <c r="A3" s="3" t="s">
        <v>1133</v>
      </c>
      <c r="B3" s="4" t="s">
        <v>6</v>
      </c>
    </row>
    <row r="4" spans="1:2" ht="30">
      <c r="A4" s="2" t="s">
        <v>1606</v>
      </c>
      <c r="B4" s="7">
        <v>3810</v>
      </c>
    </row>
    <row r="5" spans="1:2">
      <c r="A5" s="2" t="s">
        <v>1607</v>
      </c>
      <c r="B5" s="4">
        <v>713</v>
      </c>
    </row>
    <row r="6" spans="1:2">
      <c r="A6" s="2" t="s">
        <v>1608</v>
      </c>
      <c r="B6" s="4">
        <v>-161</v>
      </c>
    </row>
    <row r="7" spans="1:2">
      <c r="A7" s="2" t="s">
        <v>1609</v>
      </c>
      <c r="B7" s="4">
        <v>-60</v>
      </c>
    </row>
    <row r="8" spans="1:2">
      <c r="A8" s="2" t="s">
        <v>1610</v>
      </c>
      <c r="B8" s="4">
        <v>0</v>
      </c>
    </row>
    <row r="9" spans="1:2">
      <c r="A9" s="2" t="s">
        <v>1611</v>
      </c>
      <c r="B9" s="4">
        <v>-102</v>
      </c>
    </row>
    <row r="10" spans="1:2" ht="30">
      <c r="A10" s="2" t="s">
        <v>1612</v>
      </c>
      <c r="B10" s="7">
        <v>4200</v>
      </c>
    </row>
    <row r="11" spans="1:2" ht="30">
      <c r="A11" s="2" t="s">
        <v>1613</v>
      </c>
      <c r="B11" s="7">
        <v>1271</v>
      </c>
    </row>
    <row r="12" spans="1:2" ht="30">
      <c r="A12" s="2" t="s">
        <v>1614</v>
      </c>
      <c r="B12" s="7">
        <v>2929</v>
      </c>
    </row>
    <row r="13" spans="1:2" ht="30">
      <c r="A13" s="2" t="s">
        <v>1615</v>
      </c>
      <c r="B13" s="7">
        <v>1271</v>
      </c>
    </row>
    <row r="14" spans="1:2">
      <c r="A14" s="2" t="s">
        <v>920</v>
      </c>
      <c r="B14" s="7">
        <v>1264</v>
      </c>
    </row>
    <row r="15" spans="1:2" ht="45">
      <c r="A15" s="2" t="s">
        <v>1616</v>
      </c>
      <c r="B15" s="9">
        <v>13.15</v>
      </c>
    </row>
    <row r="16" spans="1:2" ht="30">
      <c r="A16" s="2" t="s">
        <v>1617</v>
      </c>
      <c r="B16" s="9">
        <v>13.83</v>
      </c>
    </row>
    <row r="17" spans="1:2" ht="30">
      <c r="A17" s="2" t="s">
        <v>1618</v>
      </c>
      <c r="B17" s="6">
        <v>0</v>
      </c>
    </row>
    <row r="18" spans="1:2" ht="30">
      <c r="A18" s="2" t="s">
        <v>1619</v>
      </c>
      <c r="B18" s="9">
        <v>11.72</v>
      </c>
    </row>
    <row r="19" spans="1:2" ht="30">
      <c r="A19" s="2" t="s">
        <v>1620</v>
      </c>
      <c r="B19" s="6">
        <v>0</v>
      </c>
    </row>
    <row r="20" spans="1:2" ht="30">
      <c r="A20" s="2" t="s">
        <v>1621</v>
      </c>
      <c r="B20" s="9">
        <v>13.47</v>
      </c>
    </row>
    <row r="21" spans="1:2" ht="45">
      <c r="A21" s="2" t="s">
        <v>1622</v>
      </c>
      <c r="B21" s="9">
        <v>13.59</v>
      </c>
    </row>
    <row r="22" spans="1:2">
      <c r="A22" s="2" t="s">
        <v>917</v>
      </c>
      <c r="B22" s="9">
        <v>11.55</v>
      </c>
    </row>
    <row r="23" spans="1:2" ht="30">
      <c r="A23" s="2" t="s">
        <v>1623</v>
      </c>
      <c r="B23" s="9">
        <v>14.47</v>
      </c>
    </row>
    <row r="24" spans="1:2" ht="30">
      <c r="A24" s="2" t="s">
        <v>1624</v>
      </c>
      <c r="B24" s="9">
        <v>11.55</v>
      </c>
    </row>
    <row r="25" spans="1:2">
      <c r="A25" s="2" t="s">
        <v>920</v>
      </c>
      <c r="B25" s="9">
        <v>13.64</v>
      </c>
    </row>
    <row r="26" spans="1:2" ht="45">
      <c r="A26" s="2" t="s">
        <v>1625</v>
      </c>
      <c r="B26" s="4" t="s">
        <v>1626</v>
      </c>
    </row>
    <row r="27" spans="1:2" ht="45">
      <c r="A27" s="2" t="s">
        <v>1627</v>
      </c>
      <c r="B27" s="4" t="s">
        <v>1628</v>
      </c>
    </row>
    <row r="28" spans="1:2" ht="45">
      <c r="A28" s="2" t="s">
        <v>1629</v>
      </c>
      <c r="B28" s="4" t="s">
        <v>1630</v>
      </c>
    </row>
    <row r="29" spans="1:2" ht="45">
      <c r="A29" s="2" t="s">
        <v>1631</v>
      </c>
      <c r="B29" s="4" t="s">
        <v>1628</v>
      </c>
    </row>
    <row r="30" spans="1:2" ht="45">
      <c r="A30" s="2" t="s">
        <v>1632</v>
      </c>
      <c r="B30" s="4" t="s">
        <v>1633</v>
      </c>
    </row>
    <row r="31" spans="1:2" ht="30">
      <c r="A31" s="2" t="s">
        <v>1634</v>
      </c>
      <c r="B31" s="6">
        <v>7132</v>
      </c>
    </row>
    <row r="32" spans="1:2" ht="30">
      <c r="A32" s="2" t="s">
        <v>1635</v>
      </c>
      <c r="B32" s="7">
        <v>4587</v>
      </c>
    </row>
    <row r="33" spans="1:2" ht="30">
      <c r="A33" s="2" t="s">
        <v>1636</v>
      </c>
      <c r="B33" s="7">
        <v>2545</v>
      </c>
    </row>
    <row r="34" spans="1:2" ht="30">
      <c r="A34" s="2" t="s">
        <v>1637</v>
      </c>
      <c r="B34" s="7">
        <v>4587</v>
      </c>
    </row>
    <row r="35" spans="1:2" ht="30">
      <c r="A35" s="2" t="s">
        <v>1638</v>
      </c>
      <c r="B35" s="6">
        <v>210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82</v>
      </c>
      <c r="B2" s="1" t="s">
        <v>2</v>
      </c>
      <c r="C2" s="1" t="s">
        <v>59</v>
      </c>
      <c r="D2" s="1" t="s">
        <v>60</v>
      </c>
    </row>
    <row r="3" spans="1:4" ht="45">
      <c r="A3" s="3" t="s">
        <v>1640</v>
      </c>
      <c r="B3" s="4" t="s">
        <v>6</v>
      </c>
      <c r="C3" s="4" t="s">
        <v>6</v>
      </c>
      <c r="D3" s="4" t="s">
        <v>6</v>
      </c>
    </row>
    <row r="4" spans="1:4">
      <c r="A4" s="2" t="s">
        <v>937</v>
      </c>
      <c r="B4" s="6">
        <v>1387</v>
      </c>
      <c r="C4" s="6">
        <v>3522</v>
      </c>
      <c r="D4" s="6">
        <v>2655</v>
      </c>
    </row>
    <row r="5" spans="1:4" ht="30">
      <c r="A5" s="2" t="s">
        <v>938</v>
      </c>
      <c r="B5" s="7">
        <v>3250</v>
      </c>
      <c r="C5" s="7">
        <v>3993</v>
      </c>
      <c r="D5" s="7">
        <v>3747</v>
      </c>
    </row>
    <row r="6" spans="1:4" ht="30">
      <c r="A6" s="2" t="s">
        <v>1641</v>
      </c>
      <c r="B6" s="7">
        <v>1421</v>
      </c>
      <c r="C6" s="4">
        <v>40</v>
      </c>
      <c r="D6" s="4">
        <v>611</v>
      </c>
    </row>
    <row r="7" spans="1:4" ht="30">
      <c r="A7" s="2" t="s">
        <v>1642</v>
      </c>
      <c r="B7" s="7">
        <v>1454</v>
      </c>
      <c r="C7" s="7">
        <v>1231</v>
      </c>
      <c r="D7" s="7">
        <v>1339</v>
      </c>
    </row>
    <row r="8" spans="1:4">
      <c r="A8" s="2" t="s">
        <v>137</v>
      </c>
      <c r="B8" s="7">
        <v>5607</v>
      </c>
      <c r="C8" s="7">
        <v>5592</v>
      </c>
      <c r="D8" s="7">
        <v>4441</v>
      </c>
    </row>
    <row r="9" spans="1:4" ht="30">
      <c r="A9" s="2" t="s">
        <v>1643</v>
      </c>
      <c r="B9" s="7">
        <v>1916</v>
      </c>
      <c r="C9" s="7">
        <v>1917</v>
      </c>
      <c r="D9" s="7">
        <v>1560</v>
      </c>
    </row>
    <row r="10" spans="1:4" ht="30">
      <c r="A10" s="2" t="s">
        <v>943</v>
      </c>
      <c r="B10" s="4">
        <v>804</v>
      </c>
      <c r="C10" s="7">
        <v>1152</v>
      </c>
      <c r="D10" s="7">
        <v>1041</v>
      </c>
    </row>
    <row r="11" spans="1:4" ht="30">
      <c r="A11" s="2" t="s">
        <v>944</v>
      </c>
      <c r="B11" s="4">
        <v>302</v>
      </c>
      <c r="C11" s="7">
        <v>1187</v>
      </c>
      <c r="D11" s="4">
        <v>877</v>
      </c>
    </row>
    <row r="12" spans="1:4">
      <c r="A12" s="2" t="s">
        <v>945</v>
      </c>
      <c r="B12" s="6">
        <v>10</v>
      </c>
      <c r="C12" s="6">
        <v>0</v>
      </c>
      <c r="D12" s="6">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1</v>
      </c>
      <c r="C1" s="8"/>
      <c r="D1" s="8"/>
    </row>
    <row r="2" spans="1:4" ht="30">
      <c r="A2" s="1" t="s">
        <v>82</v>
      </c>
      <c r="B2" s="1" t="s">
        <v>2</v>
      </c>
      <c r="C2" s="1" t="s">
        <v>59</v>
      </c>
      <c r="D2" s="1" t="s">
        <v>60</v>
      </c>
    </row>
    <row r="3" spans="1:4">
      <c r="A3" s="2" t="s">
        <v>1645</v>
      </c>
      <c r="B3" s="4" t="s">
        <v>6</v>
      </c>
      <c r="C3" s="4" t="s">
        <v>6</v>
      </c>
      <c r="D3" s="4" t="s">
        <v>6</v>
      </c>
    </row>
    <row r="4" spans="1:4" ht="30">
      <c r="A4" s="3" t="s">
        <v>1134</v>
      </c>
      <c r="B4" s="4" t="s">
        <v>6</v>
      </c>
      <c r="C4" s="4" t="s">
        <v>6</v>
      </c>
      <c r="D4" s="4" t="s">
        <v>6</v>
      </c>
    </row>
    <row r="5" spans="1:4">
      <c r="A5" s="2" t="s">
        <v>1646</v>
      </c>
      <c r="B5" s="6">
        <v>135</v>
      </c>
      <c r="C5" s="6">
        <v>117</v>
      </c>
      <c r="D5" s="6">
        <v>11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4" width="12.28515625" bestFit="1" customWidth="1"/>
    <col min="5" max="5" width="12.140625" bestFit="1" customWidth="1"/>
  </cols>
  <sheetData>
    <row r="1" spans="1:5" ht="15" customHeight="1">
      <c r="A1" s="8" t="s">
        <v>1647</v>
      </c>
      <c r="B1" s="8" t="s">
        <v>1</v>
      </c>
      <c r="C1" s="8"/>
      <c r="D1" s="8"/>
      <c r="E1" s="1"/>
    </row>
    <row r="2" spans="1:5">
      <c r="A2" s="8"/>
      <c r="B2" s="1" t="s">
        <v>2</v>
      </c>
      <c r="C2" s="1" t="s">
        <v>59</v>
      </c>
      <c r="D2" s="1" t="s">
        <v>60</v>
      </c>
      <c r="E2" s="1" t="s">
        <v>1648</v>
      </c>
    </row>
    <row r="3" spans="1:5" ht="30">
      <c r="A3" s="3" t="s">
        <v>1649</v>
      </c>
      <c r="B3" s="4" t="s">
        <v>6</v>
      </c>
      <c r="C3" s="4" t="s">
        <v>6</v>
      </c>
      <c r="D3" s="4" t="s">
        <v>6</v>
      </c>
      <c r="E3" s="4" t="s">
        <v>6</v>
      </c>
    </row>
    <row r="4" spans="1:5" ht="30">
      <c r="A4" s="2" t="s">
        <v>1650</v>
      </c>
      <c r="B4" s="4" t="s">
        <v>6</v>
      </c>
      <c r="C4" s="4" t="s">
        <v>6</v>
      </c>
      <c r="D4" s="4" t="s">
        <v>6</v>
      </c>
      <c r="E4" s="7">
        <v>4236919</v>
      </c>
    </row>
    <row r="5" spans="1:5" ht="75">
      <c r="A5" s="2" t="s">
        <v>1651</v>
      </c>
      <c r="B5" s="9">
        <v>13.82</v>
      </c>
      <c r="C5" s="9">
        <v>16.68</v>
      </c>
      <c r="D5" s="9">
        <v>15.13</v>
      </c>
      <c r="E5" s="4" t="s">
        <v>6</v>
      </c>
    </row>
    <row r="6" spans="1:5" ht="30">
      <c r="A6" s="3" t="s">
        <v>1652</v>
      </c>
      <c r="B6" s="4" t="s">
        <v>6</v>
      </c>
      <c r="C6" s="4" t="s">
        <v>6</v>
      </c>
      <c r="D6" s="4" t="s">
        <v>6</v>
      </c>
      <c r="E6" s="4" t="s">
        <v>6</v>
      </c>
    </row>
    <row r="7" spans="1:5" ht="30">
      <c r="A7" s="2" t="s">
        <v>1653</v>
      </c>
      <c r="B7" s="4" t="s">
        <v>1209</v>
      </c>
      <c r="C7" s="4" t="s">
        <v>6</v>
      </c>
      <c r="D7" s="4" t="s">
        <v>6</v>
      </c>
      <c r="E7" s="4" t="s">
        <v>6</v>
      </c>
    </row>
    <row r="8" spans="1:5" ht="45">
      <c r="A8" s="2" t="s">
        <v>1654</v>
      </c>
      <c r="B8" s="4" t="s">
        <v>1196</v>
      </c>
      <c r="C8" s="4" t="s">
        <v>6</v>
      </c>
      <c r="D8" s="4" t="s">
        <v>6</v>
      </c>
      <c r="E8" s="4" t="s">
        <v>6</v>
      </c>
    </row>
    <row r="9" spans="1:5" ht="30">
      <c r="A9" s="2" t="s">
        <v>1655</v>
      </c>
      <c r="B9" s="6">
        <v>7300000</v>
      </c>
      <c r="C9" s="4" t="s">
        <v>6</v>
      </c>
      <c r="D9" s="4" t="s">
        <v>6</v>
      </c>
      <c r="E9" s="4" t="s">
        <v>6</v>
      </c>
    </row>
    <row r="10" spans="1:5" ht="45">
      <c r="A10" s="2" t="s">
        <v>1656</v>
      </c>
      <c r="B10" s="4" t="s">
        <v>1657</v>
      </c>
      <c r="C10" s="4" t="s">
        <v>6</v>
      </c>
      <c r="D10" s="4" t="s">
        <v>6</v>
      </c>
      <c r="E10" s="4" t="s">
        <v>6</v>
      </c>
    </row>
    <row r="11" spans="1:5" ht="45">
      <c r="A11" s="2" t="s">
        <v>1658</v>
      </c>
      <c r="B11" s="4" t="s">
        <v>6</v>
      </c>
      <c r="C11" s="4" t="s">
        <v>6</v>
      </c>
      <c r="D11" s="4" t="s">
        <v>6</v>
      </c>
      <c r="E11" s="7">
        <v>736919</v>
      </c>
    </row>
    <row r="12" spans="1:5" ht="90">
      <c r="A12" s="2" t="s">
        <v>1659</v>
      </c>
      <c r="B12" s="4" t="s">
        <v>1660</v>
      </c>
      <c r="C12" s="4" t="s">
        <v>6</v>
      </c>
      <c r="D12" s="4" t="s">
        <v>6</v>
      </c>
      <c r="E12" s="4" t="s">
        <v>6</v>
      </c>
    </row>
    <row r="13" spans="1:5">
      <c r="A13" s="2" t="s">
        <v>1661</v>
      </c>
      <c r="B13" s="4" t="s">
        <v>6</v>
      </c>
      <c r="C13" s="4" t="s">
        <v>6</v>
      </c>
      <c r="D13" s="4" t="s">
        <v>6</v>
      </c>
      <c r="E13" s="4" t="s">
        <v>6</v>
      </c>
    </row>
    <row r="14" spans="1:5" ht="30">
      <c r="A14" s="3" t="s">
        <v>1649</v>
      </c>
      <c r="B14" s="4" t="s">
        <v>6</v>
      </c>
      <c r="C14" s="4" t="s">
        <v>6</v>
      </c>
      <c r="D14" s="4" t="s">
        <v>6</v>
      </c>
      <c r="E14" s="4" t="s">
        <v>6</v>
      </c>
    </row>
    <row r="15" spans="1:5" ht="30">
      <c r="A15" s="2" t="s">
        <v>1650</v>
      </c>
      <c r="B15" s="4" t="s">
        <v>6</v>
      </c>
      <c r="C15" s="4" t="s">
        <v>6</v>
      </c>
      <c r="D15" s="4" t="s">
        <v>6</v>
      </c>
      <c r="E15" s="7">
        <v>1750000</v>
      </c>
    </row>
    <row r="16" spans="1:5">
      <c r="A16" s="2" t="s">
        <v>1645</v>
      </c>
      <c r="B16" s="4" t="s">
        <v>6</v>
      </c>
      <c r="C16" s="4" t="s">
        <v>6</v>
      </c>
      <c r="D16" s="4" t="s">
        <v>6</v>
      </c>
      <c r="E16" s="4" t="s">
        <v>6</v>
      </c>
    </row>
    <row r="17" spans="1:5" ht="30">
      <c r="A17" s="3" t="s">
        <v>1649</v>
      </c>
      <c r="B17" s="4" t="s">
        <v>6</v>
      </c>
      <c r="C17" s="4" t="s">
        <v>6</v>
      </c>
      <c r="D17" s="4" t="s">
        <v>6</v>
      </c>
      <c r="E17" s="4" t="s">
        <v>6</v>
      </c>
    </row>
    <row r="18" spans="1:5">
      <c r="A18" s="2" t="s">
        <v>1646</v>
      </c>
      <c r="B18" s="6">
        <v>135000</v>
      </c>
      <c r="C18" s="6">
        <v>117000</v>
      </c>
      <c r="D18" s="6">
        <v>112000</v>
      </c>
      <c r="E18"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12" width="12.5703125" bestFit="1" customWidth="1"/>
  </cols>
  <sheetData>
    <row r="1" spans="1:12" ht="15" customHeight="1">
      <c r="A1" s="8" t="s">
        <v>1662</v>
      </c>
      <c r="B1" s="8" t="s">
        <v>1174</v>
      </c>
      <c r="C1" s="8"/>
      <c r="D1" s="8"/>
      <c r="E1" s="8"/>
      <c r="F1" s="8"/>
      <c r="G1" s="8"/>
      <c r="H1" s="8"/>
      <c r="I1" s="8"/>
      <c r="J1" s="8" t="s">
        <v>1</v>
      </c>
      <c r="K1" s="8"/>
      <c r="L1" s="8"/>
    </row>
    <row r="2" spans="1:12">
      <c r="A2" s="8"/>
      <c r="B2" s="1" t="s">
        <v>2</v>
      </c>
      <c r="C2" s="1" t="s">
        <v>1175</v>
      </c>
      <c r="D2" s="1" t="s">
        <v>4</v>
      </c>
      <c r="E2" s="1" t="s">
        <v>1176</v>
      </c>
      <c r="F2" s="1" t="s">
        <v>59</v>
      </c>
      <c r="G2" s="1" t="s">
        <v>1177</v>
      </c>
      <c r="H2" s="1" t="s">
        <v>1178</v>
      </c>
      <c r="I2" s="1" t="s">
        <v>1179</v>
      </c>
      <c r="J2" s="1" t="s">
        <v>2</v>
      </c>
      <c r="K2" s="1" t="s">
        <v>59</v>
      </c>
      <c r="L2" s="1" t="s">
        <v>60</v>
      </c>
    </row>
    <row r="3" spans="1:12" ht="30">
      <c r="A3" s="3" t="s">
        <v>1138</v>
      </c>
      <c r="B3" s="4" t="s">
        <v>6</v>
      </c>
      <c r="C3" s="4" t="s">
        <v>6</v>
      </c>
      <c r="D3" s="4" t="s">
        <v>6</v>
      </c>
      <c r="E3" s="4" t="s">
        <v>6</v>
      </c>
      <c r="F3" s="4" t="s">
        <v>6</v>
      </c>
      <c r="G3" s="4" t="s">
        <v>6</v>
      </c>
      <c r="H3" s="4" t="s">
        <v>6</v>
      </c>
      <c r="I3" s="4" t="s">
        <v>6</v>
      </c>
      <c r="J3" s="4" t="s">
        <v>6</v>
      </c>
      <c r="K3" s="4" t="s">
        <v>6</v>
      </c>
      <c r="L3" s="4" t="s">
        <v>6</v>
      </c>
    </row>
    <row r="4" spans="1:12">
      <c r="A4" s="2" t="s">
        <v>62</v>
      </c>
      <c r="B4" s="6">
        <v>216946000</v>
      </c>
      <c r="C4" s="6">
        <v>230628000</v>
      </c>
      <c r="D4" s="6">
        <v>220407000</v>
      </c>
      <c r="E4" s="6">
        <v>232615000</v>
      </c>
      <c r="F4" s="6">
        <v>229562000</v>
      </c>
      <c r="G4" s="6">
        <v>232736000</v>
      </c>
      <c r="H4" s="6">
        <v>239059000</v>
      </c>
      <c r="I4" s="6">
        <v>226309000</v>
      </c>
      <c r="J4" s="6">
        <v>900595000</v>
      </c>
      <c r="K4" s="6">
        <v>927666000</v>
      </c>
      <c r="L4" s="6">
        <v>831630000</v>
      </c>
    </row>
    <row r="5" spans="1:12">
      <c r="A5" s="2" t="s">
        <v>1663</v>
      </c>
      <c r="B5" s="4" t="s">
        <v>6</v>
      </c>
      <c r="C5" s="4" t="s">
        <v>6</v>
      </c>
      <c r="D5" s="4" t="s">
        <v>6</v>
      </c>
      <c r="E5" s="4" t="s">
        <v>6</v>
      </c>
      <c r="F5" s="4" t="s">
        <v>6</v>
      </c>
      <c r="G5" s="4" t="s">
        <v>6</v>
      </c>
      <c r="H5" s="4" t="s">
        <v>6</v>
      </c>
      <c r="I5" s="4" t="s">
        <v>6</v>
      </c>
      <c r="J5" s="7">
        <v>37521000</v>
      </c>
      <c r="K5" s="7">
        <v>79280000</v>
      </c>
      <c r="L5" s="7">
        <v>97953000</v>
      </c>
    </row>
    <row r="6" spans="1:12">
      <c r="A6" s="2" t="s">
        <v>1325</v>
      </c>
      <c r="B6" s="4" t="s">
        <v>6</v>
      </c>
      <c r="C6" s="4" t="s">
        <v>6</v>
      </c>
      <c r="D6" s="4" t="s">
        <v>6</v>
      </c>
      <c r="E6" s="4" t="s">
        <v>6</v>
      </c>
      <c r="F6" s="4" t="s">
        <v>6</v>
      </c>
      <c r="G6" s="4" t="s">
        <v>6</v>
      </c>
      <c r="H6" s="4" t="s">
        <v>6</v>
      </c>
      <c r="I6" s="4">
        <v>0</v>
      </c>
      <c r="J6" s="7">
        <v>24879000</v>
      </c>
      <c r="K6" s="4">
        <v>0</v>
      </c>
      <c r="L6" s="4">
        <v>0</v>
      </c>
    </row>
    <row r="7" spans="1:12">
      <c r="A7" s="2" t="s">
        <v>191</v>
      </c>
      <c r="B7" s="4" t="s">
        <v>6</v>
      </c>
      <c r="C7" s="4" t="s">
        <v>6</v>
      </c>
      <c r="D7" s="4" t="s">
        <v>6</v>
      </c>
      <c r="E7" s="4" t="s">
        <v>6</v>
      </c>
      <c r="F7" s="4" t="s">
        <v>6</v>
      </c>
      <c r="G7" s="4" t="s">
        <v>6</v>
      </c>
      <c r="H7" s="4" t="s">
        <v>6</v>
      </c>
      <c r="I7" s="4" t="s">
        <v>6</v>
      </c>
      <c r="J7" s="7">
        <v>49520000</v>
      </c>
      <c r="K7" s="7">
        <v>45118000</v>
      </c>
      <c r="L7" s="7">
        <v>35807000</v>
      </c>
    </row>
    <row r="8" spans="1:12">
      <c r="A8" s="2" t="s">
        <v>1664</v>
      </c>
      <c r="B8" s="7">
        <v>29575000</v>
      </c>
      <c r="C8" s="4" t="s">
        <v>6</v>
      </c>
      <c r="D8" s="4" t="s">
        <v>6</v>
      </c>
      <c r="E8" s="4" t="s">
        <v>6</v>
      </c>
      <c r="F8" s="7">
        <v>53090000</v>
      </c>
      <c r="G8" s="4" t="s">
        <v>6</v>
      </c>
      <c r="H8" s="4" t="s">
        <v>6</v>
      </c>
      <c r="I8" s="4" t="s">
        <v>6</v>
      </c>
      <c r="J8" s="7">
        <v>29575000</v>
      </c>
      <c r="K8" s="7">
        <v>53090000</v>
      </c>
      <c r="L8" s="7">
        <v>38965000</v>
      </c>
    </row>
    <row r="9" spans="1:12">
      <c r="A9" s="2" t="s">
        <v>1501</v>
      </c>
      <c r="B9" s="4" t="s">
        <v>6</v>
      </c>
      <c r="C9" s="4" t="s">
        <v>6</v>
      </c>
      <c r="D9" s="4" t="s">
        <v>6</v>
      </c>
      <c r="E9" s="4" t="s">
        <v>6</v>
      </c>
      <c r="F9" s="4" t="s">
        <v>6</v>
      </c>
      <c r="G9" s="4" t="s">
        <v>6</v>
      </c>
      <c r="H9" s="4" t="s">
        <v>6</v>
      </c>
      <c r="I9" s="4" t="s">
        <v>6</v>
      </c>
      <c r="J9" s="4" t="s">
        <v>6</v>
      </c>
      <c r="K9" s="4" t="s">
        <v>6</v>
      </c>
      <c r="L9" s="4" t="s">
        <v>6</v>
      </c>
    </row>
    <row r="10" spans="1:12" ht="30">
      <c r="A10" s="3" t="s">
        <v>1138</v>
      </c>
      <c r="B10" s="4" t="s">
        <v>6</v>
      </c>
      <c r="C10" s="4" t="s">
        <v>6</v>
      </c>
      <c r="D10" s="4" t="s">
        <v>6</v>
      </c>
      <c r="E10" s="4" t="s">
        <v>6</v>
      </c>
      <c r="F10" s="4" t="s">
        <v>6</v>
      </c>
      <c r="G10" s="4" t="s">
        <v>6</v>
      </c>
      <c r="H10" s="4" t="s">
        <v>6</v>
      </c>
      <c r="I10" s="4" t="s">
        <v>6</v>
      </c>
      <c r="J10" s="4" t="s">
        <v>6</v>
      </c>
      <c r="K10" s="4" t="s">
        <v>6</v>
      </c>
      <c r="L10" s="4" t="s">
        <v>6</v>
      </c>
    </row>
    <row r="11" spans="1:12">
      <c r="A11" s="2" t="s">
        <v>62</v>
      </c>
      <c r="B11" s="4" t="s">
        <v>6</v>
      </c>
      <c r="C11" s="4" t="s">
        <v>6</v>
      </c>
      <c r="D11" s="4" t="s">
        <v>6</v>
      </c>
      <c r="E11" s="4" t="s">
        <v>6</v>
      </c>
      <c r="F11" s="4" t="s">
        <v>6</v>
      </c>
      <c r="G11" s="4" t="s">
        <v>6</v>
      </c>
      <c r="H11" s="4" t="s">
        <v>6</v>
      </c>
      <c r="I11" s="4" t="s">
        <v>6</v>
      </c>
      <c r="J11" s="7">
        <v>411373000</v>
      </c>
      <c r="K11" s="7">
        <v>407967000</v>
      </c>
      <c r="L11" s="7">
        <v>308593000</v>
      </c>
    </row>
    <row r="12" spans="1:12">
      <c r="A12" s="2" t="s">
        <v>1665</v>
      </c>
      <c r="B12" s="4" t="s">
        <v>6</v>
      </c>
      <c r="C12" s="4" t="s">
        <v>6</v>
      </c>
      <c r="D12" s="4" t="s">
        <v>6</v>
      </c>
      <c r="E12" s="4" t="s">
        <v>6</v>
      </c>
      <c r="F12" s="4" t="s">
        <v>6</v>
      </c>
      <c r="G12" s="4" t="s">
        <v>6</v>
      </c>
      <c r="H12" s="4" t="s">
        <v>6</v>
      </c>
      <c r="I12" s="4" t="s">
        <v>6</v>
      </c>
      <c r="J12" s="4" t="s">
        <v>6</v>
      </c>
      <c r="K12" s="4" t="s">
        <v>6</v>
      </c>
      <c r="L12" s="4" t="s">
        <v>6</v>
      </c>
    </row>
    <row r="13" spans="1:12" ht="30">
      <c r="A13" s="3" t="s">
        <v>1138</v>
      </c>
      <c r="B13" s="4" t="s">
        <v>6</v>
      </c>
      <c r="C13" s="4" t="s">
        <v>6</v>
      </c>
      <c r="D13" s="4" t="s">
        <v>6</v>
      </c>
      <c r="E13" s="4" t="s">
        <v>6</v>
      </c>
      <c r="F13" s="4" t="s">
        <v>6</v>
      </c>
      <c r="G13" s="4" t="s">
        <v>6</v>
      </c>
      <c r="H13" s="4" t="s">
        <v>6</v>
      </c>
      <c r="I13" s="4" t="s">
        <v>6</v>
      </c>
      <c r="J13" s="4" t="s">
        <v>6</v>
      </c>
      <c r="K13" s="4" t="s">
        <v>6</v>
      </c>
      <c r="L13" s="4" t="s">
        <v>6</v>
      </c>
    </row>
    <row r="14" spans="1:12">
      <c r="A14" s="2" t="s">
        <v>62</v>
      </c>
      <c r="B14" s="4" t="s">
        <v>6</v>
      </c>
      <c r="C14" s="4" t="s">
        <v>6</v>
      </c>
      <c r="D14" s="4" t="s">
        <v>6</v>
      </c>
      <c r="E14" s="4" t="s">
        <v>6</v>
      </c>
      <c r="F14" s="4" t="s">
        <v>6</v>
      </c>
      <c r="G14" s="4" t="s">
        <v>6</v>
      </c>
      <c r="H14" s="4" t="s">
        <v>6</v>
      </c>
      <c r="I14" s="4" t="s">
        <v>6</v>
      </c>
      <c r="J14" s="7">
        <v>222487000</v>
      </c>
      <c r="K14" s="7">
        <v>241884000</v>
      </c>
      <c r="L14" s="7">
        <v>229103000</v>
      </c>
    </row>
    <row r="15" spans="1:12">
      <c r="A15" s="2" t="s">
        <v>1666</v>
      </c>
      <c r="B15" s="4" t="s">
        <v>6</v>
      </c>
      <c r="C15" s="4" t="s">
        <v>6</v>
      </c>
      <c r="D15" s="4" t="s">
        <v>6</v>
      </c>
      <c r="E15" s="4" t="s">
        <v>6</v>
      </c>
      <c r="F15" s="4" t="s">
        <v>6</v>
      </c>
      <c r="G15" s="4" t="s">
        <v>6</v>
      </c>
      <c r="H15" s="4" t="s">
        <v>6</v>
      </c>
      <c r="I15" s="4" t="s">
        <v>6</v>
      </c>
      <c r="J15" s="4" t="s">
        <v>6</v>
      </c>
      <c r="K15" s="4" t="s">
        <v>6</v>
      </c>
      <c r="L15" s="4" t="s">
        <v>6</v>
      </c>
    </row>
    <row r="16" spans="1:12" ht="30">
      <c r="A16" s="3" t="s">
        <v>1138</v>
      </c>
      <c r="B16" s="4" t="s">
        <v>6</v>
      </c>
      <c r="C16" s="4" t="s">
        <v>6</v>
      </c>
      <c r="D16" s="4" t="s">
        <v>6</v>
      </c>
      <c r="E16" s="4" t="s">
        <v>6</v>
      </c>
      <c r="F16" s="4" t="s">
        <v>6</v>
      </c>
      <c r="G16" s="4" t="s">
        <v>6</v>
      </c>
      <c r="H16" s="4" t="s">
        <v>6</v>
      </c>
      <c r="I16" s="4" t="s">
        <v>6</v>
      </c>
      <c r="J16" s="4" t="s">
        <v>6</v>
      </c>
      <c r="K16" s="4" t="s">
        <v>6</v>
      </c>
      <c r="L16" s="4" t="s">
        <v>6</v>
      </c>
    </row>
    <row r="17" spans="1:12">
      <c r="A17" s="2" t="s">
        <v>62</v>
      </c>
      <c r="B17" s="4" t="s">
        <v>6</v>
      </c>
      <c r="C17" s="4" t="s">
        <v>6</v>
      </c>
      <c r="D17" s="4" t="s">
        <v>6</v>
      </c>
      <c r="E17" s="4" t="s">
        <v>6</v>
      </c>
      <c r="F17" s="4" t="s">
        <v>6</v>
      </c>
      <c r="G17" s="4" t="s">
        <v>6</v>
      </c>
      <c r="H17" s="4" t="s">
        <v>6</v>
      </c>
      <c r="I17" s="4" t="s">
        <v>6</v>
      </c>
      <c r="J17" s="7">
        <v>43103000</v>
      </c>
      <c r="K17" s="7">
        <v>44412000</v>
      </c>
      <c r="L17" s="7">
        <v>45134000</v>
      </c>
    </row>
    <row r="18" spans="1:12">
      <c r="A18" s="2" t="s">
        <v>1667</v>
      </c>
      <c r="B18" s="4" t="s">
        <v>6</v>
      </c>
      <c r="C18" s="4" t="s">
        <v>6</v>
      </c>
      <c r="D18" s="4" t="s">
        <v>6</v>
      </c>
      <c r="E18" s="4" t="s">
        <v>6</v>
      </c>
      <c r="F18" s="4" t="s">
        <v>6</v>
      </c>
      <c r="G18" s="4" t="s">
        <v>6</v>
      </c>
      <c r="H18" s="4" t="s">
        <v>6</v>
      </c>
      <c r="I18" s="4" t="s">
        <v>6</v>
      </c>
      <c r="J18" s="4" t="s">
        <v>6</v>
      </c>
      <c r="K18" s="4" t="s">
        <v>6</v>
      </c>
      <c r="L18" s="4" t="s">
        <v>6</v>
      </c>
    </row>
    <row r="19" spans="1:12" ht="30">
      <c r="A19" s="3" t="s">
        <v>1138</v>
      </c>
      <c r="B19" s="4" t="s">
        <v>6</v>
      </c>
      <c r="C19" s="4" t="s">
        <v>6</v>
      </c>
      <c r="D19" s="4" t="s">
        <v>6</v>
      </c>
      <c r="E19" s="4" t="s">
        <v>6</v>
      </c>
      <c r="F19" s="4" t="s">
        <v>6</v>
      </c>
      <c r="G19" s="4" t="s">
        <v>6</v>
      </c>
      <c r="H19" s="4" t="s">
        <v>6</v>
      </c>
      <c r="I19" s="4" t="s">
        <v>6</v>
      </c>
      <c r="J19" s="4" t="s">
        <v>6</v>
      </c>
      <c r="K19" s="4" t="s">
        <v>6</v>
      </c>
      <c r="L19" s="4" t="s">
        <v>6</v>
      </c>
    </row>
    <row r="20" spans="1:12">
      <c r="A20" s="2" t="s">
        <v>62</v>
      </c>
      <c r="B20" s="4" t="s">
        <v>6</v>
      </c>
      <c r="C20" s="4" t="s">
        <v>6</v>
      </c>
      <c r="D20" s="4" t="s">
        <v>6</v>
      </c>
      <c r="E20" s="4" t="s">
        <v>6</v>
      </c>
      <c r="F20" s="4" t="s">
        <v>6</v>
      </c>
      <c r="G20" s="4" t="s">
        <v>6</v>
      </c>
      <c r="H20" s="4" t="s">
        <v>6</v>
      </c>
      <c r="I20" s="4" t="s">
        <v>6</v>
      </c>
      <c r="J20" s="7">
        <v>32750000</v>
      </c>
      <c r="K20" s="7">
        <v>36561000</v>
      </c>
      <c r="L20" s="7">
        <v>33242000</v>
      </c>
    </row>
    <row r="21" spans="1:12">
      <c r="A21" s="2" t="s">
        <v>1668</v>
      </c>
      <c r="B21" s="4" t="s">
        <v>6</v>
      </c>
      <c r="C21" s="4" t="s">
        <v>6</v>
      </c>
      <c r="D21" s="4" t="s">
        <v>6</v>
      </c>
      <c r="E21" s="4" t="s">
        <v>6</v>
      </c>
      <c r="F21" s="4" t="s">
        <v>6</v>
      </c>
      <c r="G21" s="4" t="s">
        <v>6</v>
      </c>
      <c r="H21" s="4" t="s">
        <v>6</v>
      </c>
      <c r="I21" s="4" t="s">
        <v>6</v>
      </c>
      <c r="J21" s="4" t="s">
        <v>6</v>
      </c>
      <c r="K21" s="4" t="s">
        <v>6</v>
      </c>
      <c r="L21" s="4" t="s">
        <v>6</v>
      </c>
    </row>
    <row r="22" spans="1:12" ht="30">
      <c r="A22" s="3" t="s">
        <v>1138</v>
      </c>
      <c r="B22" s="4" t="s">
        <v>6</v>
      </c>
      <c r="C22" s="4" t="s">
        <v>6</v>
      </c>
      <c r="D22" s="4" t="s">
        <v>6</v>
      </c>
      <c r="E22" s="4" t="s">
        <v>6</v>
      </c>
      <c r="F22" s="4" t="s">
        <v>6</v>
      </c>
      <c r="G22" s="4" t="s">
        <v>6</v>
      </c>
      <c r="H22" s="4" t="s">
        <v>6</v>
      </c>
      <c r="I22" s="4" t="s">
        <v>6</v>
      </c>
      <c r="J22" s="4" t="s">
        <v>6</v>
      </c>
      <c r="K22" s="4" t="s">
        <v>6</v>
      </c>
      <c r="L22" s="4" t="s">
        <v>6</v>
      </c>
    </row>
    <row r="23" spans="1:12">
      <c r="A23" s="2" t="s">
        <v>62</v>
      </c>
      <c r="B23" s="4" t="s">
        <v>6</v>
      </c>
      <c r="C23" s="4" t="s">
        <v>6</v>
      </c>
      <c r="D23" s="4" t="s">
        <v>6</v>
      </c>
      <c r="E23" s="4" t="s">
        <v>6</v>
      </c>
      <c r="F23" s="4" t="s">
        <v>6</v>
      </c>
      <c r="G23" s="4" t="s">
        <v>6</v>
      </c>
      <c r="H23" s="4" t="s">
        <v>6</v>
      </c>
      <c r="I23" s="4" t="s">
        <v>6</v>
      </c>
      <c r="J23" s="7">
        <v>28018000</v>
      </c>
      <c r="K23" s="7">
        <v>30232000</v>
      </c>
      <c r="L23" s="7">
        <v>25285000</v>
      </c>
    </row>
    <row r="24" spans="1:12">
      <c r="A24" s="2" t="s">
        <v>1669</v>
      </c>
      <c r="B24" s="4" t="s">
        <v>6</v>
      </c>
      <c r="C24" s="4" t="s">
        <v>6</v>
      </c>
      <c r="D24" s="4" t="s">
        <v>6</v>
      </c>
      <c r="E24" s="4" t="s">
        <v>6</v>
      </c>
      <c r="F24" s="4" t="s">
        <v>6</v>
      </c>
      <c r="G24" s="4" t="s">
        <v>6</v>
      </c>
      <c r="H24" s="4" t="s">
        <v>6</v>
      </c>
      <c r="I24" s="4" t="s">
        <v>6</v>
      </c>
      <c r="J24" s="4" t="s">
        <v>6</v>
      </c>
      <c r="K24" s="4" t="s">
        <v>6</v>
      </c>
      <c r="L24" s="4" t="s">
        <v>6</v>
      </c>
    </row>
    <row r="25" spans="1:12" ht="30">
      <c r="A25" s="3" t="s">
        <v>1138</v>
      </c>
      <c r="B25" s="4" t="s">
        <v>6</v>
      </c>
      <c r="C25" s="4" t="s">
        <v>6</v>
      </c>
      <c r="D25" s="4" t="s">
        <v>6</v>
      </c>
      <c r="E25" s="4" t="s">
        <v>6</v>
      </c>
      <c r="F25" s="4" t="s">
        <v>6</v>
      </c>
      <c r="G25" s="4" t="s">
        <v>6</v>
      </c>
      <c r="H25" s="4" t="s">
        <v>6</v>
      </c>
      <c r="I25" s="4" t="s">
        <v>6</v>
      </c>
      <c r="J25" s="4" t="s">
        <v>6</v>
      </c>
      <c r="K25" s="4" t="s">
        <v>6</v>
      </c>
      <c r="L25" s="4" t="s">
        <v>6</v>
      </c>
    </row>
    <row r="26" spans="1:12">
      <c r="A26" s="2" t="s">
        <v>62</v>
      </c>
      <c r="B26" s="4" t="s">
        <v>6</v>
      </c>
      <c r="C26" s="4" t="s">
        <v>6</v>
      </c>
      <c r="D26" s="4" t="s">
        <v>6</v>
      </c>
      <c r="E26" s="4" t="s">
        <v>6</v>
      </c>
      <c r="F26" s="4" t="s">
        <v>6</v>
      </c>
      <c r="G26" s="4" t="s">
        <v>6</v>
      </c>
      <c r="H26" s="4" t="s">
        <v>6</v>
      </c>
      <c r="I26" s="4" t="s">
        <v>6</v>
      </c>
      <c r="J26" s="7">
        <v>18623000</v>
      </c>
      <c r="K26" s="7">
        <v>26040000</v>
      </c>
      <c r="L26" s="7">
        <v>23375000</v>
      </c>
    </row>
    <row r="27" spans="1:12" ht="30">
      <c r="A27" s="2" t="s">
        <v>1670</v>
      </c>
      <c r="B27" s="4" t="s">
        <v>6</v>
      </c>
      <c r="C27" s="4" t="s">
        <v>6</v>
      </c>
      <c r="D27" s="4" t="s">
        <v>6</v>
      </c>
      <c r="E27" s="4" t="s">
        <v>6</v>
      </c>
      <c r="F27" s="4" t="s">
        <v>6</v>
      </c>
      <c r="G27" s="4" t="s">
        <v>6</v>
      </c>
      <c r="H27" s="4" t="s">
        <v>6</v>
      </c>
      <c r="I27" s="4" t="s">
        <v>6</v>
      </c>
      <c r="J27" s="4" t="s">
        <v>6</v>
      </c>
      <c r="K27" s="4" t="s">
        <v>6</v>
      </c>
      <c r="L27" s="4" t="s">
        <v>6</v>
      </c>
    </row>
    <row r="28" spans="1:12" ht="30">
      <c r="A28" s="3" t="s">
        <v>1138</v>
      </c>
      <c r="B28" s="4" t="s">
        <v>6</v>
      </c>
      <c r="C28" s="4" t="s">
        <v>6</v>
      </c>
      <c r="D28" s="4" t="s">
        <v>6</v>
      </c>
      <c r="E28" s="4" t="s">
        <v>6</v>
      </c>
      <c r="F28" s="4" t="s">
        <v>6</v>
      </c>
      <c r="G28" s="4" t="s">
        <v>6</v>
      </c>
      <c r="H28" s="4" t="s">
        <v>6</v>
      </c>
      <c r="I28" s="4" t="s">
        <v>6</v>
      </c>
      <c r="J28" s="4" t="s">
        <v>6</v>
      </c>
      <c r="K28" s="4" t="s">
        <v>6</v>
      </c>
      <c r="L28" s="4" t="s">
        <v>6</v>
      </c>
    </row>
    <row r="29" spans="1:12">
      <c r="A29" s="2" t="s">
        <v>62</v>
      </c>
      <c r="B29" s="4" t="s">
        <v>6</v>
      </c>
      <c r="C29" s="4" t="s">
        <v>6</v>
      </c>
      <c r="D29" s="4" t="s">
        <v>6</v>
      </c>
      <c r="E29" s="4" t="s">
        <v>6</v>
      </c>
      <c r="F29" s="4" t="s">
        <v>6</v>
      </c>
      <c r="G29" s="4" t="s">
        <v>6</v>
      </c>
      <c r="H29" s="4" t="s">
        <v>6</v>
      </c>
      <c r="I29" s="4" t="s">
        <v>6</v>
      </c>
      <c r="J29" s="7">
        <v>144241000</v>
      </c>
      <c r="K29" s="7">
        <v>140570000</v>
      </c>
      <c r="L29" s="7">
        <v>166898000</v>
      </c>
    </row>
    <row r="30" spans="1:12">
      <c r="A30" s="2" t="s">
        <v>958</v>
      </c>
      <c r="B30" s="4" t="s">
        <v>6</v>
      </c>
      <c r="C30" s="4" t="s">
        <v>6</v>
      </c>
      <c r="D30" s="4" t="s">
        <v>6</v>
      </c>
      <c r="E30" s="4" t="s">
        <v>6</v>
      </c>
      <c r="F30" s="4" t="s">
        <v>6</v>
      </c>
      <c r="G30" s="4" t="s">
        <v>6</v>
      </c>
      <c r="H30" s="4" t="s">
        <v>6</v>
      </c>
      <c r="I30" s="4" t="s">
        <v>6</v>
      </c>
      <c r="J30" s="4" t="s">
        <v>6</v>
      </c>
      <c r="K30" s="4" t="s">
        <v>6</v>
      </c>
      <c r="L30" s="4" t="s">
        <v>6</v>
      </c>
    </row>
    <row r="31" spans="1:12" ht="30">
      <c r="A31" s="3" t="s">
        <v>1138</v>
      </c>
      <c r="B31" s="4" t="s">
        <v>6</v>
      </c>
      <c r="C31" s="4" t="s">
        <v>6</v>
      </c>
      <c r="D31" s="4" t="s">
        <v>6</v>
      </c>
      <c r="E31" s="4" t="s">
        <v>6</v>
      </c>
      <c r="F31" s="4" t="s">
        <v>6</v>
      </c>
      <c r="G31" s="4" t="s">
        <v>6</v>
      </c>
      <c r="H31" s="4" t="s">
        <v>6</v>
      </c>
      <c r="I31" s="4" t="s">
        <v>6</v>
      </c>
      <c r="J31" s="4" t="s">
        <v>6</v>
      </c>
      <c r="K31" s="4" t="s">
        <v>6</v>
      </c>
      <c r="L31" s="4" t="s">
        <v>6</v>
      </c>
    </row>
    <row r="32" spans="1:12">
      <c r="A32" s="2" t="s">
        <v>62</v>
      </c>
      <c r="B32" s="4" t="s">
        <v>6</v>
      </c>
      <c r="C32" s="4" t="s">
        <v>6</v>
      </c>
      <c r="D32" s="4" t="s">
        <v>6</v>
      </c>
      <c r="E32" s="4" t="s">
        <v>6</v>
      </c>
      <c r="F32" s="4" t="s">
        <v>6</v>
      </c>
      <c r="G32" s="4" t="s">
        <v>6</v>
      </c>
      <c r="H32" s="4" t="s">
        <v>6</v>
      </c>
      <c r="I32" s="4" t="s">
        <v>6</v>
      </c>
      <c r="J32" s="7">
        <v>613105000</v>
      </c>
      <c r="K32" s="7">
        <v>650480000</v>
      </c>
      <c r="L32" s="7">
        <v>659883000</v>
      </c>
    </row>
    <row r="33" spans="1:12">
      <c r="A33" s="2" t="s">
        <v>1663</v>
      </c>
      <c r="B33" s="4" t="s">
        <v>6</v>
      </c>
      <c r="C33" s="4" t="s">
        <v>6</v>
      </c>
      <c r="D33" s="4" t="s">
        <v>6</v>
      </c>
      <c r="E33" s="4" t="s">
        <v>6</v>
      </c>
      <c r="F33" s="4" t="s">
        <v>6</v>
      </c>
      <c r="G33" s="4" t="s">
        <v>6</v>
      </c>
      <c r="H33" s="4" t="s">
        <v>6</v>
      </c>
      <c r="I33" s="4" t="s">
        <v>6</v>
      </c>
      <c r="J33" s="7">
        <v>83215000</v>
      </c>
      <c r="K33" s="7">
        <v>108255000</v>
      </c>
      <c r="L33" s="7">
        <v>115597000</v>
      </c>
    </row>
    <row r="34" spans="1:12">
      <c r="A34" s="2" t="s">
        <v>1325</v>
      </c>
      <c r="B34" s="4" t="s">
        <v>6</v>
      </c>
      <c r="C34" s="4" t="s">
        <v>6</v>
      </c>
      <c r="D34" s="4" t="s">
        <v>6</v>
      </c>
      <c r="E34" s="4" t="s">
        <v>6</v>
      </c>
      <c r="F34" s="4" t="s">
        <v>6</v>
      </c>
      <c r="G34" s="4" t="s">
        <v>6</v>
      </c>
      <c r="H34" s="4" t="s">
        <v>6</v>
      </c>
      <c r="I34" s="4" t="s">
        <v>6</v>
      </c>
      <c r="J34" s="7">
        <v>3292000</v>
      </c>
      <c r="K34" s="4">
        <v>0</v>
      </c>
      <c r="L34" s="4">
        <v>0</v>
      </c>
    </row>
    <row r="35" spans="1:12">
      <c r="A35" s="2" t="s">
        <v>191</v>
      </c>
      <c r="B35" s="4" t="s">
        <v>6</v>
      </c>
      <c r="C35" s="4" t="s">
        <v>6</v>
      </c>
      <c r="D35" s="4" t="s">
        <v>6</v>
      </c>
      <c r="E35" s="4" t="s">
        <v>6</v>
      </c>
      <c r="F35" s="4" t="s">
        <v>6</v>
      </c>
      <c r="G35" s="4" t="s">
        <v>6</v>
      </c>
      <c r="H35" s="4" t="s">
        <v>6</v>
      </c>
      <c r="I35" s="4" t="s">
        <v>6</v>
      </c>
      <c r="J35" s="7">
        <v>27318000</v>
      </c>
      <c r="K35" s="7">
        <v>26574000</v>
      </c>
      <c r="L35" s="7">
        <v>24663000</v>
      </c>
    </row>
    <row r="36" spans="1:12">
      <c r="A36" s="2" t="s">
        <v>1664</v>
      </c>
      <c r="B36" s="7">
        <v>25583000</v>
      </c>
      <c r="C36" s="4" t="s">
        <v>6</v>
      </c>
      <c r="D36" s="4" t="s">
        <v>6</v>
      </c>
      <c r="E36" s="4" t="s">
        <v>6</v>
      </c>
      <c r="F36" s="7">
        <v>46215000</v>
      </c>
      <c r="G36" s="4" t="s">
        <v>6</v>
      </c>
      <c r="H36" s="4" t="s">
        <v>6</v>
      </c>
      <c r="I36" s="4" t="s">
        <v>6</v>
      </c>
      <c r="J36" s="7">
        <v>25583000</v>
      </c>
      <c r="K36" s="7">
        <v>46215000</v>
      </c>
      <c r="L36" s="7">
        <v>37359000</v>
      </c>
    </row>
    <row r="37" spans="1:12">
      <c r="A37" s="2" t="s">
        <v>1671</v>
      </c>
      <c r="B37" s="4" t="s">
        <v>6</v>
      </c>
      <c r="C37" s="4" t="s">
        <v>6</v>
      </c>
      <c r="D37" s="4" t="s">
        <v>6</v>
      </c>
      <c r="E37" s="4" t="s">
        <v>6</v>
      </c>
      <c r="F37" s="4" t="s">
        <v>6</v>
      </c>
      <c r="G37" s="4" t="s">
        <v>6</v>
      </c>
      <c r="H37" s="4" t="s">
        <v>6</v>
      </c>
      <c r="I37" s="4" t="s">
        <v>6</v>
      </c>
      <c r="J37" s="4" t="s">
        <v>6</v>
      </c>
      <c r="K37" s="4" t="s">
        <v>6</v>
      </c>
      <c r="L37" s="4" t="s">
        <v>6</v>
      </c>
    </row>
    <row r="38" spans="1:12" ht="30">
      <c r="A38" s="3" t="s">
        <v>1138</v>
      </c>
      <c r="B38" s="4" t="s">
        <v>6</v>
      </c>
      <c r="C38" s="4" t="s">
        <v>6</v>
      </c>
      <c r="D38" s="4" t="s">
        <v>6</v>
      </c>
      <c r="E38" s="4" t="s">
        <v>6</v>
      </c>
      <c r="F38" s="4" t="s">
        <v>6</v>
      </c>
      <c r="G38" s="4" t="s">
        <v>6</v>
      </c>
      <c r="H38" s="4" t="s">
        <v>6</v>
      </c>
      <c r="I38" s="4" t="s">
        <v>6</v>
      </c>
      <c r="J38" s="4" t="s">
        <v>6</v>
      </c>
      <c r="K38" s="4" t="s">
        <v>6</v>
      </c>
      <c r="L38" s="4" t="s">
        <v>6</v>
      </c>
    </row>
    <row r="39" spans="1:12">
      <c r="A39" s="2" t="s">
        <v>62</v>
      </c>
      <c r="B39" s="4" t="s">
        <v>6</v>
      </c>
      <c r="C39" s="4" t="s">
        <v>6</v>
      </c>
      <c r="D39" s="4" t="s">
        <v>6</v>
      </c>
      <c r="E39" s="4" t="s">
        <v>6</v>
      </c>
      <c r="F39" s="4" t="s">
        <v>6</v>
      </c>
      <c r="G39" s="4" t="s">
        <v>6</v>
      </c>
      <c r="H39" s="4" t="s">
        <v>6</v>
      </c>
      <c r="I39" s="4" t="s">
        <v>6</v>
      </c>
      <c r="J39" s="7">
        <v>260297000</v>
      </c>
      <c r="K39" s="7">
        <v>250845000</v>
      </c>
      <c r="L39" s="7">
        <v>147475000</v>
      </c>
    </row>
    <row r="40" spans="1:12">
      <c r="A40" s="2" t="s">
        <v>1663</v>
      </c>
      <c r="B40" s="4" t="s">
        <v>6</v>
      </c>
      <c r="C40" s="4" t="s">
        <v>6</v>
      </c>
      <c r="D40" s="4" t="s">
        <v>6</v>
      </c>
      <c r="E40" s="4" t="s">
        <v>6</v>
      </c>
      <c r="F40" s="4" t="s">
        <v>6</v>
      </c>
      <c r="G40" s="4" t="s">
        <v>6</v>
      </c>
      <c r="H40" s="4" t="s">
        <v>6</v>
      </c>
      <c r="I40" s="4" t="s">
        <v>6</v>
      </c>
      <c r="J40" s="7">
        <v>-18641000</v>
      </c>
      <c r="K40" s="7">
        <v>-7495000</v>
      </c>
      <c r="L40" s="7">
        <v>4474000</v>
      </c>
    </row>
    <row r="41" spans="1:12">
      <c r="A41" s="2" t="s">
        <v>1325</v>
      </c>
      <c r="B41" s="4" t="s">
        <v>6</v>
      </c>
      <c r="C41" s="4" t="s">
        <v>6</v>
      </c>
      <c r="D41" s="4" t="s">
        <v>6</v>
      </c>
      <c r="E41" s="4" t="s">
        <v>6</v>
      </c>
      <c r="F41" s="4" t="s">
        <v>6</v>
      </c>
      <c r="G41" s="4" t="s">
        <v>6</v>
      </c>
      <c r="H41" s="4" t="s">
        <v>6</v>
      </c>
      <c r="I41" s="4" t="s">
        <v>6</v>
      </c>
      <c r="J41" s="7">
        <v>21587000</v>
      </c>
      <c r="K41" s="4">
        <v>0</v>
      </c>
      <c r="L41" s="4">
        <v>0</v>
      </c>
    </row>
    <row r="42" spans="1:12">
      <c r="A42" s="2" t="s">
        <v>191</v>
      </c>
      <c r="B42" s="4" t="s">
        <v>6</v>
      </c>
      <c r="C42" s="4" t="s">
        <v>6</v>
      </c>
      <c r="D42" s="4" t="s">
        <v>6</v>
      </c>
      <c r="E42" s="4" t="s">
        <v>6</v>
      </c>
      <c r="F42" s="4" t="s">
        <v>6</v>
      </c>
      <c r="G42" s="4" t="s">
        <v>6</v>
      </c>
      <c r="H42" s="4" t="s">
        <v>6</v>
      </c>
      <c r="I42" s="4" t="s">
        <v>6</v>
      </c>
      <c r="J42" s="7">
        <v>17529000</v>
      </c>
      <c r="K42" s="7">
        <v>16341000</v>
      </c>
      <c r="L42" s="7">
        <v>9941000</v>
      </c>
    </row>
    <row r="43" spans="1:12">
      <c r="A43" s="2" t="s">
        <v>1664</v>
      </c>
      <c r="B43" s="7">
        <v>2118000</v>
      </c>
      <c r="C43" s="4" t="s">
        <v>6</v>
      </c>
      <c r="D43" s="4" t="s">
        <v>6</v>
      </c>
      <c r="E43" s="4" t="s">
        <v>6</v>
      </c>
      <c r="F43" s="7">
        <v>6717000</v>
      </c>
      <c r="G43" s="4" t="s">
        <v>6</v>
      </c>
      <c r="H43" s="4" t="s">
        <v>6</v>
      </c>
      <c r="I43" s="4" t="s">
        <v>6</v>
      </c>
      <c r="J43" s="7">
        <v>2118000</v>
      </c>
      <c r="K43" s="7">
        <v>6717000</v>
      </c>
      <c r="L43" s="7">
        <v>1600000</v>
      </c>
    </row>
    <row r="44" spans="1:12">
      <c r="A44" s="2" t="s">
        <v>1672</v>
      </c>
      <c r="B44" s="4" t="s">
        <v>6</v>
      </c>
      <c r="C44" s="4" t="s">
        <v>6</v>
      </c>
      <c r="D44" s="4" t="s">
        <v>6</v>
      </c>
      <c r="E44" s="4" t="s">
        <v>6</v>
      </c>
      <c r="F44" s="4" t="s">
        <v>6</v>
      </c>
      <c r="G44" s="4" t="s">
        <v>6</v>
      </c>
      <c r="H44" s="4" t="s">
        <v>6</v>
      </c>
      <c r="I44" s="4" t="s">
        <v>6</v>
      </c>
      <c r="J44" s="4" t="s">
        <v>6</v>
      </c>
      <c r="K44" s="4" t="s">
        <v>6</v>
      </c>
      <c r="L44" s="4" t="s">
        <v>6</v>
      </c>
    </row>
    <row r="45" spans="1:12" ht="30">
      <c r="A45" s="3" t="s">
        <v>1138</v>
      </c>
      <c r="B45" s="4" t="s">
        <v>6</v>
      </c>
      <c r="C45" s="4" t="s">
        <v>6</v>
      </c>
      <c r="D45" s="4" t="s">
        <v>6</v>
      </c>
      <c r="E45" s="4" t="s">
        <v>6</v>
      </c>
      <c r="F45" s="4" t="s">
        <v>6</v>
      </c>
      <c r="G45" s="4" t="s">
        <v>6</v>
      </c>
      <c r="H45" s="4" t="s">
        <v>6</v>
      </c>
      <c r="I45" s="4" t="s">
        <v>6</v>
      </c>
      <c r="J45" s="4" t="s">
        <v>6</v>
      </c>
      <c r="K45" s="4" t="s">
        <v>6</v>
      </c>
      <c r="L45" s="4" t="s">
        <v>6</v>
      </c>
    </row>
    <row r="46" spans="1:12">
      <c r="A46" s="2" t="s">
        <v>62</v>
      </c>
      <c r="B46" s="4" t="s">
        <v>6</v>
      </c>
      <c r="C46" s="4" t="s">
        <v>6</v>
      </c>
      <c r="D46" s="4" t="s">
        <v>6</v>
      </c>
      <c r="E46" s="4" t="s">
        <v>6</v>
      </c>
      <c r="F46" s="4" t="s">
        <v>6</v>
      </c>
      <c r="G46" s="4" t="s">
        <v>6</v>
      </c>
      <c r="H46" s="4" t="s">
        <v>6</v>
      </c>
      <c r="I46" s="4" t="s">
        <v>6</v>
      </c>
      <c r="J46" s="7">
        <v>27193000</v>
      </c>
      <c r="K46" s="7">
        <v>26341000</v>
      </c>
      <c r="L46" s="7">
        <v>24272000</v>
      </c>
    </row>
    <row r="47" spans="1:12">
      <c r="A47" s="2" t="s">
        <v>1663</v>
      </c>
      <c r="B47" s="4" t="s">
        <v>6</v>
      </c>
      <c r="C47" s="4" t="s">
        <v>6</v>
      </c>
      <c r="D47" s="4" t="s">
        <v>6</v>
      </c>
      <c r="E47" s="4" t="s">
        <v>6</v>
      </c>
      <c r="F47" s="4" t="s">
        <v>6</v>
      </c>
      <c r="G47" s="4" t="s">
        <v>6</v>
      </c>
      <c r="H47" s="4" t="s">
        <v>6</v>
      </c>
      <c r="I47" s="4" t="s">
        <v>6</v>
      </c>
      <c r="J47" s="7">
        <v>-27053000</v>
      </c>
      <c r="K47" s="7">
        <v>-21480000</v>
      </c>
      <c r="L47" s="7">
        <v>-22118000</v>
      </c>
    </row>
    <row r="48" spans="1:12">
      <c r="A48" s="2" t="s">
        <v>1325</v>
      </c>
      <c r="B48" s="4" t="s">
        <v>6</v>
      </c>
      <c r="C48" s="4" t="s">
        <v>6</v>
      </c>
      <c r="D48" s="4" t="s">
        <v>6</v>
      </c>
      <c r="E48" s="4" t="s">
        <v>6</v>
      </c>
      <c r="F48" s="4" t="s">
        <v>6</v>
      </c>
      <c r="G48" s="4" t="s">
        <v>6</v>
      </c>
      <c r="H48" s="4" t="s">
        <v>6</v>
      </c>
      <c r="I48" s="4" t="s">
        <v>6</v>
      </c>
      <c r="J48" s="4">
        <v>0</v>
      </c>
      <c r="K48" s="4">
        <v>0</v>
      </c>
      <c r="L48" s="4">
        <v>0</v>
      </c>
    </row>
    <row r="49" spans="1:12">
      <c r="A49" s="2" t="s">
        <v>191</v>
      </c>
      <c r="B49" s="4" t="s">
        <v>6</v>
      </c>
      <c r="C49" s="4" t="s">
        <v>6</v>
      </c>
      <c r="D49" s="4" t="s">
        <v>6</v>
      </c>
      <c r="E49" s="4" t="s">
        <v>6</v>
      </c>
      <c r="F49" s="4" t="s">
        <v>6</v>
      </c>
      <c r="G49" s="4" t="s">
        <v>6</v>
      </c>
      <c r="H49" s="4" t="s">
        <v>6</v>
      </c>
      <c r="I49" s="4" t="s">
        <v>6</v>
      </c>
      <c r="J49" s="7">
        <v>4673000</v>
      </c>
      <c r="K49" s="7">
        <v>2203000</v>
      </c>
      <c r="L49" s="7">
        <v>1203000</v>
      </c>
    </row>
    <row r="50" spans="1:12">
      <c r="A50" s="2" t="s">
        <v>1664</v>
      </c>
      <c r="B50" s="6">
        <v>1874000</v>
      </c>
      <c r="C50" s="4" t="s">
        <v>6</v>
      </c>
      <c r="D50" s="4" t="s">
        <v>6</v>
      </c>
      <c r="E50" s="4" t="s">
        <v>6</v>
      </c>
      <c r="F50" s="6">
        <v>158000</v>
      </c>
      <c r="G50" s="4" t="s">
        <v>6</v>
      </c>
      <c r="H50" s="4" t="s">
        <v>6</v>
      </c>
      <c r="I50" s="4" t="s">
        <v>6</v>
      </c>
      <c r="J50" s="6">
        <v>1874000</v>
      </c>
      <c r="K50" s="6">
        <v>158000</v>
      </c>
      <c r="L50" s="6">
        <v>6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673</v>
      </c>
      <c r="B1" s="8" t="s">
        <v>2</v>
      </c>
      <c r="C1" s="8" t="s">
        <v>59</v>
      </c>
    </row>
    <row r="2" spans="1:3" ht="30">
      <c r="A2" s="1" t="s">
        <v>82</v>
      </c>
      <c r="B2" s="8"/>
      <c r="C2" s="8"/>
    </row>
    <row r="3" spans="1:3" ht="30">
      <c r="A3" s="3" t="s">
        <v>1139</v>
      </c>
      <c r="B3" s="4" t="s">
        <v>6</v>
      </c>
      <c r="C3" s="4" t="s">
        <v>6</v>
      </c>
    </row>
    <row r="4" spans="1:3">
      <c r="A4" s="2" t="s">
        <v>1674</v>
      </c>
      <c r="B4" s="6">
        <v>816351</v>
      </c>
      <c r="C4" s="6">
        <v>905291</v>
      </c>
    </row>
    <row r="5" spans="1:3">
      <c r="A5" s="2" t="s">
        <v>109</v>
      </c>
      <c r="B5" s="7">
        <v>142682</v>
      </c>
      <c r="C5" s="7">
        <v>165175</v>
      </c>
    </row>
    <row r="6" spans="1:3">
      <c r="A6" s="2" t="s">
        <v>107</v>
      </c>
      <c r="B6" s="7">
        <v>164194</v>
      </c>
      <c r="C6" s="7">
        <v>177702</v>
      </c>
    </row>
    <row r="7" spans="1:3">
      <c r="A7" s="2" t="s">
        <v>1501</v>
      </c>
      <c r="B7" s="4" t="s">
        <v>6</v>
      </c>
      <c r="C7" s="4" t="s">
        <v>6</v>
      </c>
    </row>
    <row r="8" spans="1:3" ht="30">
      <c r="A8" s="3" t="s">
        <v>1139</v>
      </c>
      <c r="B8" s="4" t="s">
        <v>6</v>
      </c>
      <c r="C8" s="4" t="s">
        <v>6</v>
      </c>
    </row>
    <row r="9" spans="1:3">
      <c r="A9" s="2" t="s">
        <v>107</v>
      </c>
      <c r="B9" s="7">
        <v>75056</v>
      </c>
      <c r="C9" s="7">
        <v>91446</v>
      </c>
    </row>
    <row r="10" spans="1:3">
      <c r="A10" s="2" t="s">
        <v>1666</v>
      </c>
      <c r="B10" s="4" t="s">
        <v>6</v>
      </c>
      <c r="C10" s="4" t="s">
        <v>6</v>
      </c>
    </row>
    <row r="11" spans="1:3" ht="30">
      <c r="A11" s="3" t="s">
        <v>1139</v>
      </c>
      <c r="B11" s="4" t="s">
        <v>6</v>
      </c>
      <c r="C11" s="4" t="s">
        <v>6</v>
      </c>
    </row>
    <row r="12" spans="1:3">
      <c r="A12" s="2" t="s">
        <v>107</v>
      </c>
      <c r="B12" s="7">
        <v>45337</v>
      </c>
      <c r="C12" s="7">
        <v>41610</v>
      </c>
    </row>
    <row r="13" spans="1:3">
      <c r="A13" s="2" t="s">
        <v>1668</v>
      </c>
      <c r="B13" s="4" t="s">
        <v>6</v>
      </c>
      <c r="C13" s="4" t="s">
        <v>6</v>
      </c>
    </row>
    <row r="14" spans="1:3" ht="30">
      <c r="A14" s="3" t="s">
        <v>1139</v>
      </c>
      <c r="B14" s="4" t="s">
        <v>6</v>
      </c>
      <c r="C14" s="4" t="s">
        <v>6</v>
      </c>
    </row>
    <row r="15" spans="1:3">
      <c r="A15" s="2" t="s">
        <v>107</v>
      </c>
      <c r="B15" s="7">
        <v>19980</v>
      </c>
      <c r="C15" s="7">
        <v>20473</v>
      </c>
    </row>
    <row r="16" spans="1:3">
      <c r="A16" s="2" t="s">
        <v>1675</v>
      </c>
      <c r="B16" s="4" t="s">
        <v>6</v>
      </c>
      <c r="C16" s="4" t="s">
        <v>6</v>
      </c>
    </row>
    <row r="17" spans="1:3" ht="30">
      <c r="A17" s="3" t="s">
        <v>1139</v>
      </c>
      <c r="B17" s="4" t="s">
        <v>6</v>
      </c>
      <c r="C17" s="4" t="s">
        <v>6</v>
      </c>
    </row>
    <row r="18" spans="1:3">
      <c r="A18" s="2" t="s">
        <v>107</v>
      </c>
      <c r="B18" s="7">
        <v>13075</v>
      </c>
      <c r="C18" s="7">
        <v>12154</v>
      </c>
    </row>
    <row r="19" spans="1:3">
      <c r="A19" s="2" t="s">
        <v>1667</v>
      </c>
      <c r="B19" s="4" t="s">
        <v>6</v>
      </c>
      <c r="C19" s="4" t="s">
        <v>6</v>
      </c>
    </row>
    <row r="20" spans="1:3" ht="30">
      <c r="A20" s="3" t="s">
        <v>1139</v>
      </c>
      <c r="B20" s="4" t="s">
        <v>6</v>
      </c>
      <c r="C20" s="4" t="s">
        <v>6</v>
      </c>
    </row>
    <row r="21" spans="1:3">
      <c r="A21" s="2" t="s">
        <v>107</v>
      </c>
      <c r="B21" s="7">
        <v>10320</v>
      </c>
      <c r="C21" s="7">
        <v>11532</v>
      </c>
    </row>
    <row r="22" spans="1:3">
      <c r="A22" s="2" t="s">
        <v>1676</v>
      </c>
      <c r="B22" s="4" t="s">
        <v>6</v>
      </c>
      <c r="C22" s="4" t="s">
        <v>6</v>
      </c>
    </row>
    <row r="23" spans="1:3" ht="30">
      <c r="A23" s="3" t="s">
        <v>1139</v>
      </c>
      <c r="B23" s="4" t="s">
        <v>6</v>
      </c>
      <c r="C23" s="4" t="s">
        <v>6</v>
      </c>
    </row>
    <row r="24" spans="1:3">
      <c r="A24" s="2" t="s">
        <v>107</v>
      </c>
      <c r="B24" s="4">
        <v>426</v>
      </c>
      <c r="C24" s="4">
        <v>487</v>
      </c>
    </row>
    <row r="25" spans="1:3">
      <c r="A25" s="2" t="s">
        <v>958</v>
      </c>
      <c r="B25" s="4" t="s">
        <v>6</v>
      </c>
      <c r="C25" s="4" t="s">
        <v>6</v>
      </c>
    </row>
    <row r="26" spans="1:3" ht="30">
      <c r="A26" s="3" t="s">
        <v>1139</v>
      </c>
      <c r="B26" s="4" t="s">
        <v>6</v>
      </c>
      <c r="C26" s="4" t="s">
        <v>6</v>
      </c>
    </row>
    <row r="27" spans="1:3">
      <c r="A27" s="2" t="s">
        <v>1674</v>
      </c>
      <c r="B27" s="7">
        <v>376728</v>
      </c>
      <c r="C27" s="7">
        <v>468121</v>
      </c>
    </row>
    <row r="28" spans="1:3">
      <c r="A28" s="2" t="s">
        <v>109</v>
      </c>
      <c r="B28" s="7">
        <v>64607</v>
      </c>
      <c r="C28" s="7">
        <v>66297</v>
      </c>
    </row>
    <row r="29" spans="1:3">
      <c r="A29" s="2" t="s">
        <v>1671</v>
      </c>
      <c r="B29" s="4" t="s">
        <v>6</v>
      </c>
      <c r="C29" s="4" t="s">
        <v>6</v>
      </c>
    </row>
    <row r="30" spans="1:3" ht="30">
      <c r="A30" s="3" t="s">
        <v>1139</v>
      </c>
      <c r="B30" s="4" t="s">
        <v>6</v>
      </c>
      <c r="C30" s="4" t="s">
        <v>6</v>
      </c>
    </row>
    <row r="31" spans="1:3">
      <c r="A31" s="2" t="s">
        <v>1674</v>
      </c>
      <c r="B31" s="7">
        <v>375020</v>
      </c>
      <c r="C31" s="7">
        <v>374856</v>
      </c>
    </row>
    <row r="32" spans="1:3">
      <c r="A32" s="2" t="s">
        <v>109</v>
      </c>
      <c r="B32" s="7">
        <v>78061</v>
      </c>
      <c r="C32" s="7">
        <v>98865</v>
      </c>
    </row>
    <row r="33" spans="1:3">
      <c r="A33" s="2" t="s">
        <v>1672</v>
      </c>
      <c r="B33" s="4" t="s">
        <v>6</v>
      </c>
      <c r="C33" s="4" t="s">
        <v>6</v>
      </c>
    </row>
    <row r="34" spans="1:3" ht="30">
      <c r="A34" s="3" t="s">
        <v>1139</v>
      </c>
      <c r="B34" s="4" t="s">
        <v>6</v>
      </c>
      <c r="C34" s="4" t="s">
        <v>6</v>
      </c>
    </row>
    <row r="35" spans="1:3">
      <c r="A35" s="2" t="s">
        <v>1674</v>
      </c>
      <c r="B35" s="7">
        <v>64603</v>
      </c>
      <c r="C35" s="7">
        <v>62314</v>
      </c>
    </row>
    <row r="36" spans="1:3">
      <c r="A36" s="2" t="s">
        <v>109</v>
      </c>
      <c r="B36" s="6">
        <v>14</v>
      </c>
      <c r="C36" s="6">
        <v>1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677</v>
      </c>
      <c r="B1" s="1" t="s">
        <v>1</v>
      </c>
    </row>
    <row r="2" spans="1:2" ht="30">
      <c r="A2" s="1" t="s">
        <v>82</v>
      </c>
      <c r="B2" s="1" t="s">
        <v>2</v>
      </c>
    </row>
    <row r="3" spans="1:2">
      <c r="A3" s="3" t="s">
        <v>1140</v>
      </c>
      <c r="B3" s="4" t="s">
        <v>6</v>
      </c>
    </row>
    <row r="4" spans="1:2">
      <c r="A4" s="2" t="s">
        <v>371</v>
      </c>
      <c r="B4" s="6">
        <v>165175</v>
      </c>
    </row>
    <row r="5" spans="1:2">
      <c r="A5" s="2" t="s">
        <v>996</v>
      </c>
      <c r="B5" s="7">
        <v>-22765</v>
      </c>
    </row>
    <row r="6" spans="1:2" ht="30">
      <c r="A6" s="2" t="s">
        <v>1000</v>
      </c>
      <c r="B6" s="4">
        <v>272</v>
      </c>
    </row>
    <row r="7" spans="1:2">
      <c r="A7" s="2" t="s">
        <v>375</v>
      </c>
      <c r="B7" s="7">
        <v>142682</v>
      </c>
    </row>
    <row r="8" spans="1:2">
      <c r="A8" s="2" t="s">
        <v>958</v>
      </c>
      <c r="B8" s="4" t="s">
        <v>6</v>
      </c>
    </row>
    <row r="9" spans="1:2">
      <c r="A9" s="3" t="s">
        <v>1140</v>
      </c>
      <c r="B9" s="4" t="s">
        <v>6</v>
      </c>
    </row>
    <row r="10" spans="1:2">
      <c r="A10" s="2" t="s">
        <v>371</v>
      </c>
      <c r="B10" s="7">
        <v>66297</v>
      </c>
    </row>
    <row r="11" spans="1:2">
      <c r="A11" s="2" t="s">
        <v>996</v>
      </c>
      <c r="B11" s="7">
        <v>-1912</v>
      </c>
    </row>
    <row r="12" spans="1:2" ht="30">
      <c r="A12" s="2" t="s">
        <v>1000</v>
      </c>
      <c r="B12" s="4">
        <v>222</v>
      </c>
    </row>
    <row r="13" spans="1:2">
      <c r="A13" s="2" t="s">
        <v>375</v>
      </c>
      <c r="B13" s="7">
        <v>64607</v>
      </c>
    </row>
    <row r="14" spans="1:2">
      <c r="A14" s="2" t="s">
        <v>1671</v>
      </c>
      <c r="B14" s="4" t="s">
        <v>6</v>
      </c>
    </row>
    <row r="15" spans="1:2">
      <c r="A15" s="3" t="s">
        <v>1140</v>
      </c>
      <c r="B15" s="4" t="s">
        <v>6</v>
      </c>
    </row>
    <row r="16" spans="1:2">
      <c r="A16" s="2" t="s">
        <v>371</v>
      </c>
      <c r="B16" s="7">
        <v>98865</v>
      </c>
    </row>
    <row r="17" spans="1:2">
      <c r="A17" s="2" t="s">
        <v>996</v>
      </c>
      <c r="B17" s="7">
        <v>-20853</v>
      </c>
    </row>
    <row r="18" spans="1:2" ht="30">
      <c r="A18" s="2" t="s">
        <v>1000</v>
      </c>
      <c r="B18" s="4">
        <v>49</v>
      </c>
    </row>
    <row r="19" spans="1:2">
      <c r="A19" s="2" t="s">
        <v>375</v>
      </c>
      <c r="B19" s="7">
        <v>78061</v>
      </c>
    </row>
    <row r="20" spans="1:2">
      <c r="A20" s="2" t="s">
        <v>1672</v>
      </c>
      <c r="B20" s="4" t="s">
        <v>6</v>
      </c>
    </row>
    <row r="21" spans="1:2">
      <c r="A21" s="3" t="s">
        <v>1140</v>
      </c>
      <c r="B21" s="4" t="s">
        <v>6</v>
      </c>
    </row>
    <row r="22" spans="1:2">
      <c r="A22" s="2" t="s">
        <v>371</v>
      </c>
      <c r="B22" s="4">
        <v>13</v>
      </c>
    </row>
    <row r="23" spans="1:2">
      <c r="A23" s="2" t="s">
        <v>996</v>
      </c>
      <c r="B23" s="4">
        <v>0</v>
      </c>
    </row>
    <row r="24" spans="1:2" ht="30">
      <c r="A24" s="2" t="s">
        <v>1000</v>
      </c>
      <c r="B24" s="4">
        <v>1</v>
      </c>
    </row>
    <row r="25" spans="1:2">
      <c r="A25" s="2" t="s">
        <v>375</v>
      </c>
      <c r="B25" s="6">
        <v>1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678</v>
      </c>
      <c r="B1" s="1" t="s">
        <v>1</v>
      </c>
    </row>
    <row r="2" spans="1:2">
      <c r="A2" s="8"/>
      <c r="B2" s="1" t="s">
        <v>2</v>
      </c>
    </row>
    <row r="3" spans="1:2" ht="30">
      <c r="A3" s="3" t="s">
        <v>1679</v>
      </c>
      <c r="B3" s="4" t="s">
        <v>6</v>
      </c>
    </row>
    <row r="4" spans="1:2" ht="30">
      <c r="A4" s="2" t="s">
        <v>1680</v>
      </c>
      <c r="B4" s="6">
        <v>0</v>
      </c>
    </row>
    <row r="5" spans="1:2">
      <c r="A5" s="2" t="s">
        <v>958</v>
      </c>
      <c r="B5" s="4" t="s">
        <v>6</v>
      </c>
    </row>
    <row r="6" spans="1:2" ht="30">
      <c r="A6" s="3" t="s">
        <v>1679</v>
      </c>
      <c r="B6" s="4" t="s">
        <v>6</v>
      </c>
    </row>
    <row r="7" spans="1:2">
      <c r="A7" s="2" t="s">
        <v>1681</v>
      </c>
      <c r="B7" s="145">
        <v>0.68100000000000005</v>
      </c>
    </row>
    <row r="8" spans="1:2">
      <c r="A8" s="2" t="s">
        <v>1671</v>
      </c>
      <c r="B8" s="4" t="s">
        <v>6</v>
      </c>
    </row>
    <row r="9" spans="1:2" ht="30">
      <c r="A9" s="3" t="s">
        <v>1679</v>
      </c>
      <c r="B9" s="4" t="s">
        <v>6</v>
      </c>
    </row>
    <row r="10" spans="1:2">
      <c r="A10" s="2" t="s">
        <v>1681</v>
      </c>
      <c r="B10" s="145">
        <v>0.28899999999999998</v>
      </c>
    </row>
    <row r="11" spans="1:2" ht="30">
      <c r="A11" s="2" t="s">
        <v>1682</v>
      </c>
      <c r="B11" s="4" t="s">
        <v>6</v>
      </c>
    </row>
    <row r="12" spans="1:2" ht="30">
      <c r="A12" s="3" t="s">
        <v>1679</v>
      </c>
      <c r="B12" s="4" t="s">
        <v>6</v>
      </c>
    </row>
    <row r="13" spans="1:2">
      <c r="A13" s="2" t="s">
        <v>1681</v>
      </c>
      <c r="B13" s="145">
        <v>0.0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35</v>
      </c>
      <c r="B1" s="1" t="s">
        <v>1</v>
      </c>
    </row>
    <row r="2" spans="1:2">
      <c r="A2" s="8"/>
      <c r="B2" s="1" t="s">
        <v>2</v>
      </c>
    </row>
    <row r="3" spans="1:2" ht="30">
      <c r="A3" s="3" t="s">
        <v>336</v>
      </c>
      <c r="B3" s="4" t="s">
        <v>6</v>
      </c>
    </row>
    <row r="4" spans="1:2">
      <c r="A4" s="68" t="s">
        <v>337</v>
      </c>
      <c r="B4" s="4" t="s">
        <v>6</v>
      </c>
    </row>
    <row r="5" spans="1:2" ht="26.25">
      <c r="A5" s="68"/>
      <c r="B5" s="10" t="s">
        <v>338</v>
      </c>
    </row>
    <row r="6" spans="1:2">
      <c r="A6" s="68"/>
      <c r="B6" s="4"/>
    </row>
    <row r="7" spans="1:2" ht="255.75">
      <c r="A7" s="68"/>
      <c r="B7" s="11" t="s">
        <v>339</v>
      </c>
    </row>
    <row r="8" spans="1:2">
      <c r="A8" s="68"/>
      <c r="B8" s="4"/>
    </row>
    <row r="9" spans="1:2" ht="396">
      <c r="A9" s="68"/>
      <c r="B9" s="11" t="s">
        <v>340</v>
      </c>
    </row>
    <row r="10" spans="1:2">
      <c r="A10" s="68"/>
      <c r="B10" s="4"/>
    </row>
    <row r="11" spans="1:2" ht="255.75">
      <c r="A11" s="68"/>
      <c r="B11" s="47" t="s">
        <v>341</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683</v>
      </c>
      <c r="B1" s="8" t="s">
        <v>1</v>
      </c>
      <c r="C1" s="8"/>
      <c r="D1" s="8"/>
    </row>
    <row r="2" spans="1:4">
      <c r="A2" s="8"/>
      <c r="B2" s="1" t="s">
        <v>2</v>
      </c>
      <c r="C2" s="1" t="s">
        <v>59</v>
      </c>
      <c r="D2" s="1" t="s">
        <v>60</v>
      </c>
    </row>
    <row r="3" spans="1:4" ht="30">
      <c r="A3" s="3" t="s">
        <v>1002</v>
      </c>
      <c r="B3" s="4" t="s">
        <v>6</v>
      </c>
      <c r="C3" s="4" t="s">
        <v>6</v>
      </c>
      <c r="D3" s="4" t="s">
        <v>6</v>
      </c>
    </row>
    <row r="4" spans="1:4">
      <c r="A4" s="2" t="s">
        <v>1684</v>
      </c>
      <c r="B4" s="6">
        <v>3400000</v>
      </c>
      <c r="C4" s="4" t="s">
        <v>6</v>
      </c>
      <c r="D4" s="6">
        <v>2600000</v>
      </c>
    </row>
    <row r="5" spans="1:4" ht="30">
      <c r="A5" s="3" t="s">
        <v>1685</v>
      </c>
      <c r="B5" s="4" t="s">
        <v>6</v>
      </c>
      <c r="C5" s="4" t="s">
        <v>6</v>
      </c>
      <c r="D5" s="4" t="s">
        <v>6</v>
      </c>
    </row>
    <row r="6" spans="1:4">
      <c r="A6" s="2" t="s">
        <v>1686</v>
      </c>
      <c r="B6" s="7">
        <v>18074000</v>
      </c>
      <c r="C6" s="7">
        <v>16574000</v>
      </c>
      <c r="D6" s="7">
        <v>16961000</v>
      </c>
    </row>
    <row r="7" spans="1:4">
      <c r="A7" s="2" t="s">
        <v>1687</v>
      </c>
      <c r="B7" s="7">
        <v>25317000</v>
      </c>
      <c r="C7" s="7">
        <v>24672000</v>
      </c>
      <c r="D7" s="7">
        <v>24827000</v>
      </c>
    </row>
    <row r="8" spans="1:4" ht="30">
      <c r="A8" s="2" t="s">
        <v>1009</v>
      </c>
      <c r="B8" s="7">
        <v>2576000</v>
      </c>
      <c r="C8" s="4">
        <v>0</v>
      </c>
      <c r="D8" s="4">
        <v>0</v>
      </c>
    </row>
    <row r="9" spans="1:4" ht="30">
      <c r="A9" s="2" t="s">
        <v>1688</v>
      </c>
      <c r="B9" s="7">
        <v>97000</v>
      </c>
      <c r="C9" s="7">
        <v>-1165000</v>
      </c>
      <c r="D9" s="7">
        <v>1408000</v>
      </c>
    </row>
    <row r="10" spans="1:4" ht="30">
      <c r="A10" s="2" t="s">
        <v>1011</v>
      </c>
      <c r="B10" s="6">
        <v>0</v>
      </c>
      <c r="C10" s="6">
        <v>0</v>
      </c>
      <c r="D10" s="6">
        <v>13497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89</v>
      </c>
      <c r="B1" s="8" t="s">
        <v>2</v>
      </c>
      <c r="C1" s="8" t="s">
        <v>59</v>
      </c>
    </row>
    <row r="2" spans="1:3" ht="30">
      <c r="A2" s="1" t="s">
        <v>82</v>
      </c>
      <c r="B2" s="8"/>
      <c r="C2" s="8"/>
    </row>
    <row r="3" spans="1:3" ht="30">
      <c r="A3" s="3" t="s">
        <v>1144</v>
      </c>
      <c r="B3" s="4" t="s">
        <v>6</v>
      </c>
      <c r="C3" s="4" t="s">
        <v>6</v>
      </c>
    </row>
    <row r="4" spans="1:3" ht="30">
      <c r="A4" s="2" t="s">
        <v>1690</v>
      </c>
      <c r="B4" s="6">
        <v>435107</v>
      </c>
      <c r="C4" s="6">
        <v>516250</v>
      </c>
    </row>
    <row r="5" spans="1:3">
      <c r="A5" s="2" t="s">
        <v>1691</v>
      </c>
      <c r="B5" s="6">
        <v>426405</v>
      </c>
      <c r="C5" s="6">
        <v>51366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692</v>
      </c>
      <c r="B1" s="8" t="s">
        <v>2</v>
      </c>
      <c r="C1" s="8" t="s">
        <v>59</v>
      </c>
    </row>
    <row r="2" spans="1:3" ht="30">
      <c r="A2" s="1" t="s">
        <v>82</v>
      </c>
      <c r="B2" s="8"/>
      <c r="C2" s="8"/>
    </row>
    <row r="3" spans="1:3" ht="60">
      <c r="A3" s="2" t="s">
        <v>1693</v>
      </c>
      <c r="B3" s="4" t="s">
        <v>6</v>
      </c>
      <c r="C3" s="4" t="s">
        <v>6</v>
      </c>
    </row>
    <row r="4" spans="1:3" ht="30">
      <c r="A4" s="3" t="s">
        <v>1145</v>
      </c>
      <c r="B4" s="4" t="s">
        <v>6</v>
      </c>
      <c r="C4" s="4" t="s">
        <v>6</v>
      </c>
    </row>
    <row r="5" spans="1:3">
      <c r="A5" s="2" t="s">
        <v>1694</v>
      </c>
      <c r="B5" s="6">
        <v>-1509</v>
      </c>
      <c r="C5" s="6">
        <v>-812</v>
      </c>
    </row>
    <row r="6" spans="1:3" ht="60">
      <c r="A6" s="2" t="s">
        <v>1695</v>
      </c>
      <c r="B6" s="4" t="s">
        <v>6</v>
      </c>
      <c r="C6" s="4" t="s">
        <v>6</v>
      </c>
    </row>
    <row r="7" spans="1:3" ht="30">
      <c r="A7" s="3" t="s">
        <v>1145</v>
      </c>
      <c r="B7" s="4" t="s">
        <v>6</v>
      </c>
      <c r="C7" s="4" t="s">
        <v>6</v>
      </c>
    </row>
    <row r="8" spans="1:3">
      <c r="A8" s="2" t="s">
        <v>1694</v>
      </c>
      <c r="B8" s="4">
        <v>-571</v>
      </c>
      <c r="C8" s="4">
        <v>-28</v>
      </c>
    </row>
    <row r="9" spans="1:3" ht="75">
      <c r="A9" s="2" t="s">
        <v>1696</v>
      </c>
      <c r="B9" s="4" t="s">
        <v>6</v>
      </c>
      <c r="C9" s="4" t="s">
        <v>6</v>
      </c>
    </row>
    <row r="10" spans="1:3" ht="30">
      <c r="A10" s="3" t="s">
        <v>1145</v>
      </c>
      <c r="B10" s="4" t="s">
        <v>6</v>
      </c>
      <c r="C10" s="4" t="s">
        <v>6</v>
      </c>
    </row>
    <row r="11" spans="1:3">
      <c r="A11" s="2" t="s">
        <v>1694</v>
      </c>
      <c r="B11" s="4">
        <v>0</v>
      </c>
      <c r="C11" s="4">
        <v>0</v>
      </c>
    </row>
    <row r="12" spans="1:3" ht="75">
      <c r="A12" s="2" t="s">
        <v>1697</v>
      </c>
      <c r="B12" s="4" t="s">
        <v>6</v>
      </c>
      <c r="C12" s="4" t="s">
        <v>6</v>
      </c>
    </row>
    <row r="13" spans="1:3" ht="30">
      <c r="A13" s="3" t="s">
        <v>1145</v>
      </c>
      <c r="B13" s="4" t="s">
        <v>6</v>
      </c>
      <c r="C13" s="4" t="s">
        <v>6</v>
      </c>
    </row>
    <row r="14" spans="1:3">
      <c r="A14" s="2" t="s">
        <v>1694</v>
      </c>
      <c r="B14" s="4">
        <v>0</v>
      </c>
      <c r="C14" s="4">
        <v>0</v>
      </c>
    </row>
    <row r="15" spans="1:3" ht="75">
      <c r="A15" s="2" t="s">
        <v>1698</v>
      </c>
      <c r="B15" s="4" t="s">
        <v>6</v>
      </c>
      <c r="C15" s="4" t="s">
        <v>6</v>
      </c>
    </row>
    <row r="16" spans="1:3" ht="30">
      <c r="A16" s="3" t="s">
        <v>1145</v>
      </c>
      <c r="B16" s="4" t="s">
        <v>6</v>
      </c>
      <c r="C16" s="4" t="s">
        <v>6</v>
      </c>
    </row>
    <row r="17" spans="1:3">
      <c r="A17" s="2" t="s">
        <v>1694</v>
      </c>
      <c r="B17" s="7">
        <v>-1509</v>
      </c>
      <c r="C17" s="4">
        <v>-812</v>
      </c>
    </row>
    <row r="18" spans="1:3" ht="75">
      <c r="A18" s="2" t="s">
        <v>1699</v>
      </c>
      <c r="B18" s="4" t="s">
        <v>6</v>
      </c>
      <c r="C18" s="4" t="s">
        <v>6</v>
      </c>
    </row>
    <row r="19" spans="1:3" ht="30">
      <c r="A19" s="3" t="s">
        <v>1145</v>
      </c>
      <c r="B19" s="4" t="s">
        <v>6</v>
      </c>
      <c r="C19" s="4" t="s">
        <v>6</v>
      </c>
    </row>
    <row r="20" spans="1:3">
      <c r="A20" s="2" t="s">
        <v>1694</v>
      </c>
      <c r="B20" s="4">
        <v>-571</v>
      </c>
      <c r="C20" s="4">
        <v>-28</v>
      </c>
    </row>
    <row r="21" spans="1:3" ht="75">
      <c r="A21" s="2" t="s">
        <v>1700</v>
      </c>
      <c r="B21" s="4" t="s">
        <v>6</v>
      </c>
      <c r="C21" s="4" t="s">
        <v>6</v>
      </c>
    </row>
    <row r="22" spans="1:3" ht="30">
      <c r="A22" s="3" t="s">
        <v>1145</v>
      </c>
      <c r="B22" s="4" t="s">
        <v>6</v>
      </c>
      <c r="C22" s="4" t="s">
        <v>6</v>
      </c>
    </row>
    <row r="23" spans="1:3">
      <c r="A23" s="2" t="s">
        <v>1694</v>
      </c>
      <c r="B23" s="4">
        <v>0</v>
      </c>
      <c r="C23" s="4">
        <v>0</v>
      </c>
    </row>
    <row r="24" spans="1:3" ht="75">
      <c r="A24" s="2" t="s">
        <v>1701</v>
      </c>
      <c r="B24" s="4" t="s">
        <v>6</v>
      </c>
      <c r="C24" s="4" t="s">
        <v>6</v>
      </c>
    </row>
    <row r="25" spans="1:3" ht="30">
      <c r="A25" s="3" t="s">
        <v>1145</v>
      </c>
      <c r="B25" s="4" t="s">
        <v>6</v>
      </c>
      <c r="C25" s="4" t="s">
        <v>6</v>
      </c>
    </row>
    <row r="26" spans="1:3">
      <c r="A26" s="2" t="s">
        <v>1694</v>
      </c>
      <c r="B26" s="4">
        <v>0</v>
      </c>
      <c r="C26" s="4">
        <v>0</v>
      </c>
    </row>
    <row r="27" spans="1:3" ht="60">
      <c r="A27" s="2" t="s">
        <v>1702</v>
      </c>
      <c r="B27" s="4" t="s">
        <v>6</v>
      </c>
      <c r="C27" s="4" t="s">
        <v>6</v>
      </c>
    </row>
    <row r="28" spans="1:3" ht="30">
      <c r="A28" s="3" t="s">
        <v>1145</v>
      </c>
      <c r="B28" s="4" t="s">
        <v>6</v>
      </c>
      <c r="C28" s="4" t="s">
        <v>6</v>
      </c>
    </row>
    <row r="29" spans="1:3">
      <c r="A29" s="2" t="s">
        <v>1694</v>
      </c>
      <c r="B29" s="7">
        <v>-1400</v>
      </c>
      <c r="C29" s="7">
        <v>-3148</v>
      </c>
    </row>
    <row r="30" spans="1:3" ht="75">
      <c r="A30" s="2" t="s">
        <v>1703</v>
      </c>
      <c r="B30" s="4" t="s">
        <v>6</v>
      </c>
      <c r="C30" s="4" t="s">
        <v>6</v>
      </c>
    </row>
    <row r="31" spans="1:3" ht="30">
      <c r="A31" s="3" t="s">
        <v>1145</v>
      </c>
      <c r="B31" s="4" t="s">
        <v>6</v>
      </c>
      <c r="C31" s="4" t="s">
        <v>6</v>
      </c>
    </row>
    <row r="32" spans="1:3">
      <c r="A32" s="2" t="s">
        <v>1694</v>
      </c>
      <c r="B32" s="4">
        <v>0</v>
      </c>
      <c r="C32" s="4">
        <v>0</v>
      </c>
    </row>
    <row r="33" spans="1:3" ht="75">
      <c r="A33" s="2" t="s">
        <v>1704</v>
      </c>
      <c r="B33" s="4" t="s">
        <v>6</v>
      </c>
      <c r="C33" s="4" t="s">
        <v>6</v>
      </c>
    </row>
    <row r="34" spans="1:3" ht="30">
      <c r="A34" s="3" t="s">
        <v>1145</v>
      </c>
      <c r="B34" s="4" t="s">
        <v>6</v>
      </c>
      <c r="C34" s="4" t="s">
        <v>6</v>
      </c>
    </row>
    <row r="35" spans="1:3">
      <c r="A35" s="2" t="s">
        <v>1694</v>
      </c>
      <c r="B35" s="7">
        <v>-1400</v>
      </c>
      <c r="C35" s="7">
        <v>-3148</v>
      </c>
    </row>
    <row r="36" spans="1:3" ht="75">
      <c r="A36" s="2" t="s">
        <v>1705</v>
      </c>
      <c r="B36" s="4" t="s">
        <v>6</v>
      </c>
      <c r="C36" s="4" t="s">
        <v>6</v>
      </c>
    </row>
    <row r="37" spans="1:3" ht="30">
      <c r="A37" s="3" t="s">
        <v>1145</v>
      </c>
      <c r="B37" s="4" t="s">
        <v>6</v>
      </c>
      <c r="C37" s="4" t="s">
        <v>6</v>
      </c>
    </row>
    <row r="38" spans="1:3">
      <c r="A38" s="2" t="s">
        <v>1694</v>
      </c>
      <c r="B38" s="6">
        <v>0</v>
      </c>
      <c r="C38" s="6">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42578125" bestFit="1" customWidth="1"/>
    <col min="3" max="3" width="12.28515625" bestFit="1" customWidth="1"/>
    <col min="4" max="9" width="36.5703125" bestFit="1" customWidth="1"/>
  </cols>
  <sheetData>
    <row r="1" spans="1:9" ht="15" customHeight="1">
      <c r="A1" s="8" t="s">
        <v>1706</v>
      </c>
      <c r="B1" s="1" t="s">
        <v>1</v>
      </c>
      <c r="C1" s="1"/>
      <c r="D1" s="1"/>
      <c r="E1" s="8"/>
      <c r="F1" s="8"/>
      <c r="G1" s="8" t="s">
        <v>1</v>
      </c>
      <c r="H1" s="8"/>
      <c r="I1" s="1"/>
    </row>
    <row r="2" spans="1:9">
      <c r="A2" s="8"/>
      <c r="B2" s="8" t="s">
        <v>2</v>
      </c>
      <c r="C2" s="8" t="s">
        <v>59</v>
      </c>
      <c r="D2" s="1" t="s">
        <v>1707</v>
      </c>
      <c r="E2" s="1" t="s">
        <v>59</v>
      </c>
      <c r="F2" s="1" t="s">
        <v>59</v>
      </c>
      <c r="G2" s="1" t="s">
        <v>2</v>
      </c>
      <c r="H2" s="1" t="s">
        <v>59</v>
      </c>
      <c r="I2" s="1" t="s">
        <v>59</v>
      </c>
    </row>
    <row r="3" spans="1:9" ht="30">
      <c r="A3" s="8"/>
      <c r="B3" s="8"/>
      <c r="C3" s="8"/>
      <c r="D3" s="1" t="s">
        <v>1708</v>
      </c>
      <c r="E3" s="1" t="s">
        <v>1709</v>
      </c>
      <c r="F3" s="1" t="s">
        <v>1709</v>
      </c>
      <c r="G3" s="1" t="s">
        <v>1710</v>
      </c>
      <c r="H3" s="1" t="s">
        <v>1710</v>
      </c>
      <c r="I3" s="1" t="s">
        <v>1711</v>
      </c>
    </row>
    <row r="4" spans="1:9" ht="30">
      <c r="A4" s="8"/>
      <c r="B4" s="8"/>
      <c r="C4" s="8"/>
      <c r="D4" s="1"/>
      <c r="E4" s="1" t="s">
        <v>1708</v>
      </c>
      <c r="F4" s="1" t="s">
        <v>1708</v>
      </c>
      <c r="G4" s="1"/>
      <c r="H4" s="1"/>
      <c r="I4" s="1" t="s">
        <v>1708</v>
      </c>
    </row>
    <row r="5" spans="1:9">
      <c r="A5" s="8"/>
      <c r="B5" s="8"/>
      <c r="C5" s="8"/>
      <c r="D5" s="1"/>
      <c r="E5" s="1" t="s">
        <v>1190</v>
      </c>
      <c r="F5" s="1" t="s">
        <v>1192</v>
      </c>
      <c r="G5" s="1"/>
      <c r="H5" s="1"/>
      <c r="I5" s="1"/>
    </row>
    <row r="6" spans="1:9" ht="45">
      <c r="A6" s="3" t="s">
        <v>1712</v>
      </c>
      <c r="B6" s="4" t="s">
        <v>6</v>
      </c>
      <c r="C6" s="4" t="s">
        <v>6</v>
      </c>
      <c r="D6" s="4" t="s">
        <v>6</v>
      </c>
      <c r="E6" s="4" t="s">
        <v>6</v>
      </c>
      <c r="F6" s="4" t="s">
        <v>6</v>
      </c>
      <c r="G6" s="4" t="s">
        <v>6</v>
      </c>
      <c r="H6" s="4" t="s">
        <v>6</v>
      </c>
      <c r="I6" s="4" t="s">
        <v>6</v>
      </c>
    </row>
    <row r="7" spans="1:9" ht="45">
      <c r="A7" s="2" t="s">
        <v>1713</v>
      </c>
      <c r="B7" s="4" t="s">
        <v>6</v>
      </c>
      <c r="C7" s="4" t="s">
        <v>6</v>
      </c>
      <c r="D7" s="4" t="s">
        <v>6</v>
      </c>
      <c r="E7" s="4" t="s">
        <v>6</v>
      </c>
      <c r="F7" s="4" t="s">
        <v>6</v>
      </c>
      <c r="G7" s="6">
        <v>600000</v>
      </c>
      <c r="H7" s="6">
        <v>28000</v>
      </c>
      <c r="I7" s="4" t="s">
        <v>6</v>
      </c>
    </row>
    <row r="8" spans="1:9" ht="30">
      <c r="A8" s="2" t="s">
        <v>1714</v>
      </c>
      <c r="B8" s="7">
        <v>40000000</v>
      </c>
      <c r="C8" s="7">
        <v>45500000</v>
      </c>
      <c r="D8" s="4" t="s">
        <v>6</v>
      </c>
      <c r="E8" s="4" t="s">
        <v>6</v>
      </c>
      <c r="F8" s="4" t="s">
        <v>6</v>
      </c>
      <c r="G8" s="4" t="s">
        <v>6</v>
      </c>
      <c r="H8" s="4" t="s">
        <v>6</v>
      </c>
      <c r="I8" s="4" t="s">
        <v>6</v>
      </c>
    </row>
    <row r="9" spans="1:9" ht="45">
      <c r="A9" s="2" t="s">
        <v>1715</v>
      </c>
      <c r="B9" s="4" t="s">
        <v>6</v>
      </c>
      <c r="C9" s="4" t="s">
        <v>6</v>
      </c>
      <c r="D9" s="145">
        <v>0.35</v>
      </c>
      <c r="E9" s="4" t="s">
        <v>6</v>
      </c>
      <c r="F9" s="4" t="s">
        <v>6</v>
      </c>
      <c r="G9" s="4" t="s">
        <v>6</v>
      </c>
      <c r="H9" s="4" t="s">
        <v>6</v>
      </c>
      <c r="I9" s="4" t="s">
        <v>6</v>
      </c>
    </row>
    <row r="10" spans="1:9" ht="30">
      <c r="A10" s="2" t="s">
        <v>1716</v>
      </c>
      <c r="B10" s="4" t="s">
        <v>6</v>
      </c>
      <c r="C10" s="4" t="s">
        <v>6</v>
      </c>
      <c r="D10" s="4" t="s">
        <v>6</v>
      </c>
      <c r="E10" s="145">
        <v>3.3000000000000002E-2</v>
      </c>
      <c r="F10" s="145">
        <v>4.2000000000000003E-2</v>
      </c>
      <c r="G10" s="4" t="s">
        <v>6</v>
      </c>
      <c r="H10" s="4" t="s">
        <v>6</v>
      </c>
      <c r="I10" s="145">
        <v>7.4999999999999997E-2</v>
      </c>
    </row>
    <row r="11" spans="1:9" ht="30">
      <c r="A11" s="2" t="s">
        <v>1717</v>
      </c>
      <c r="B11" s="4" t="s">
        <v>6</v>
      </c>
      <c r="C11" s="7">
        <v>103700000</v>
      </c>
      <c r="D11" s="4" t="s">
        <v>6</v>
      </c>
      <c r="E11" s="4" t="s">
        <v>6</v>
      </c>
      <c r="F11" s="4" t="s">
        <v>6</v>
      </c>
      <c r="G11" s="4" t="s">
        <v>6</v>
      </c>
      <c r="H11" s="4" t="s">
        <v>6</v>
      </c>
      <c r="I11" s="4" t="s">
        <v>6</v>
      </c>
    </row>
    <row r="12" spans="1:9" ht="45">
      <c r="A12" s="3" t="s">
        <v>1718</v>
      </c>
      <c r="B12" s="4" t="s">
        <v>6</v>
      </c>
      <c r="C12" s="4" t="s">
        <v>6</v>
      </c>
      <c r="D12" s="4" t="s">
        <v>6</v>
      </c>
      <c r="E12" s="4" t="s">
        <v>6</v>
      </c>
      <c r="F12" s="4" t="s">
        <v>6</v>
      </c>
      <c r="G12" s="4" t="s">
        <v>6</v>
      </c>
      <c r="H12" s="4" t="s">
        <v>6</v>
      </c>
      <c r="I12" s="4" t="s">
        <v>6</v>
      </c>
    </row>
    <row r="13" spans="1:9" ht="30">
      <c r="A13" s="2" t="s">
        <v>1719</v>
      </c>
      <c r="B13" s="145">
        <v>0.45</v>
      </c>
      <c r="C13" s="4" t="s">
        <v>6</v>
      </c>
      <c r="D13" s="4" t="s">
        <v>6</v>
      </c>
      <c r="E13" s="4" t="s">
        <v>6</v>
      </c>
      <c r="F13" s="4" t="s">
        <v>6</v>
      </c>
      <c r="G13" s="4" t="s">
        <v>6</v>
      </c>
      <c r="H13" s="4" t="s">
        <v>6</v>
      </c>
      <c r="I13" s="4" t="s">
        <v>6</v>
      </c>
    </row>
    <row r="14" spans="1:9" ht="30">
      <c r="A14" s="2" t="s">
        <v>1720</v>
      </c>
      <c r="B14" s="4">
        <v>1</v>
      </c>
      <c r="C14" s="4" t="s">
        <v>6</v>
      </c>
      <c r="D14" s="4" t="s">
        <v>6</v>
      </c>
      <c r="E14" s="4" t="s">
        <v>6</v>
      </c>
      <c r="F14" s="4" t="s">
        <v>6</v>
      </c>
      <c r="G14" s="4" t="s">
        <v>6</v>
      </c>
      <c r="H14" s="4" t="s">
        <v>6</v>
      </c>
      <c r="I14" s="4" t="s">
        <v>6</v>
      </c>
    </row>
    <row r="15" spans="1:9" ht="30">
      <c r="A15" s="2" t="s">
        <v>1721</v>
      </c>
      <c r="B15" s="145">
        <v>6.5000000000000002E-2</v>
      </c>
      <c r="C15" s="145">
        <v>7.2999999999999995E-2</v>
      </c>
      <c r="D15" s="4" t="s">
        <v>6</v>
      </c>
      <c r="E15" s="4" t="s">
        <v>6</v>
      </c>
      <c r="F15" s="4" t="s">
        <v>6</v>
      </c>
      <c r="G15" s="4" t="s">
        <v>6</v>
      </c>
      <c r="H15" s="4" t="s">
        <v>6</v>
      </c>
      <c r="I15" s="4" t="s">
        <v>6</v>
      </c>
    </row>
    <row r="16" spans="1:9" ht="30">
      <c r="A16" s="2" t="s">
        <v>1722</v>
      </c>
      <c r="B16" s="4">
        <v>0</v>
      </c>
      <c r="C16" s="4" t="s">
        <v>6</v>
      </c>
      <c r="D16" s="4" t="s">
        <v>6</v>
      </c>
      <c r="E16" s="4" t="s">
        <v>6</v>
      </c>
      <c r="F16" s="4" t="s">
        <v>6</v>
      </c>
      <c r="G16" s="4" t="s">
        <v>6</v>
      </c>
      <c r="H16" s="4" t="s">
        <v>6</v>
      </c>
      <c r="I16" s="4" t="s">
        <v>6</v>
      </c>
    </row>
    <row r="17" spans="1:9" ht="30">
      <c r="A17" s="2" t="s">
        <v>1383</v>
      </c>
      <c r="B17" s="6">
        <v>130000000</v>
      </c>
      <c r="C17" s="4" t="s">
        <v>6</v>
      </c>
      <c r="D17" s="4" t="s">
        <v>6</v>
      </c>
      <c r="E17" s="4" t="s">
        <v>6</v>
      </c>
      <c r="F17" s="4" t="s">
        <v>6</v>
      </c>
      <c r="G17" s="4" t="s">
        <v>6</v>
      </c>
      <c r="H17" s="4" t="s">
        <v>6</v>
      </c>
      <c r="I17" s="4" t="s">
        <v>6</v>
      </c>
    </row>
  </sheetData>
  <mergeCells count="5">
    <mergeCell ref="A1:A5"/>
    <mergeCell ref="E1:F1"/>
    <mergeCell ref="G1:H1"/>
    <mergeCell ref="B2:B5"/>
    <mergeCell ref="C2:C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3</v>
      </c>
      <c r="B1" s="8" t="s">
        <v>1174</v>
      </c>
      <c r="C1" s="8"/>
      <c r="D1" s="8"/>
      <c r="E1" s="8"/>
      <c r="F1" s="8"/>
      <c r="G1" s="8"/>
      <c r="H1" s="8"/>
      <c r="I1" s="8"/>
      <c r="J1" s="8" t="s">
        <v>1</v>
      </c>
      <c r="K1" s="8"/>
      <c r="L1" s="8"/>
    </row>
    <row r="2" spans="1:12" ht="30">
      <c r="A2" s="1" t="s">
        <v>1219</v>
      </c>
      <c r="B2" s="1" t="s">
        <v>2</v>
      </c>
      <c r="C2" s="1" t="s">
        <v>1175</v>
      </c>
      <c r="D2" s="1" t="s">
        <v>4</v>
      </c>
      <c r="E2" s="1" t="s">
        <v>1176</v>
      </c>
      <c r="F2" s="1" t="s">
        <v>59</v>
      </c>
      <c r="G2" s="1" t="s">
        <v>1177</v>
      </c>
      <c r="H2" s="1" t="s">
        <v>1178</v>
      </c>
      <c r="I2" s="1" t="s">
        <v>1179</v>
      </c>
      <c r="J2" s="1" t="s">
        <v>2</v>
      </c>
      <c r="K2" s="1" t="s">
        <v>59</v>
      </c>
      <c r="L2" s="1" t="s">
        <v>60</v>
      </c>
    </row>
    <row r="3" spans="1:12" ht="30">
      <c r="A3" s="3" t="s">
        <v>1724</v>
      </c>
      <c r="B3" s="4" t="s">
        <v>6</v>
      </c>
      <c r="C3" s="4" t="s">
        <v>6</v>
      </c>
      <c r="D3" s="4" t="s">
        <v>6</v>
      </c>
      <c r="E3" s="4" t="s">
        <v>6</v>
      </c>
      <c r="F3" s="4" t="s">
        <v>6</v>
      </c>
      <c r="G3" s="4" t="s">
        <v>6</v>
      </c>
      <c r="H3" s="4" t="s">
        <v>6</v>
      </c>
      <c r="I3" s="4" t="s">
        <v>6</v>
      </c>
      <c r="J3" s="4" t="s">
        <v>6</v>
      </c>
      <c r="K3" s="4" t="s">
        <v>6</v>
      </c>
      <c r="L3" s="4" t="s">
        <v>6</v>
      </c>
    </row>
    <row r="4" spans="1:12">
      <c r="A4" s="2" t="s">
        <v>62</v>
      </c>
      <c r="B4" s="6">
        <v>216946</v>
      </c>
      <c r="C4" s="6">
        <v>230628</v>
      </c>
      <c r="D4" s="6">
        <v>220407</v>
      </c>
      <c r="E4" s="6">
        <v>232615</v>
      </c>
      <c r="F4" s="6">
        <v>229562</v>
      </c>
      <c r="G4" s="6">
        <v>232736</v>
      </c>
      <c r="H4" s="6">
        <v>239059</v>
      </c>
      <c r="I4" s="6">
        <v>226309</v>
      </c>
      <c r="J4" s="6">
        <v>900595</v>
      </c>
      <c r="K4" s="6">
        <v>927666</v>
      </c>
      <c r="L4" s="6">
        <v>831630</v>
      </c>
    </row>
    <row r="5" spans="1:12">
      <c r="A5" s="2" t="s">
        <v>64</v>
      </c>
      <c r="B5" s="7">
        <v>55688</v>
      </c>
      <c r="C5" s="7">
        <v>62508</v>
      </c>
      <c r="D5" s="7">
        <v>60662</v>
      </c>
      <c r="E5" s="7">
        <v>63105</v>
      </c>
      <c r="F5" s="7">
        <v>62543</v>
      </c>
      <c r="G5" s="7">
        <v>62928</v>
      </c>
      <c r="H5" s="7">
        <v>68078</v>
      </c>
      <c r="I5" s="7">
        <v>62665</v>
      </c>
      <c r="J5" s="7">
        <v>241962</v>
      </c>
      <c r="K5" s="7">
        <v>256215</v>
      </c>
      <c r="L5" s="7">
        <v>255809</v>
      </c>
    </row>
    <row r="6" spans="1:12">
      <c r="A6" s="2" t="s">
        <v>39</v>
      </c>
      <c r="B6" s="6">
        <v>-21526</v>
      </c>
      <c r="C6" s="6">
        <v>7696</v>
      </c>
      <c r="D6" s="6">
        <v>9330</v>
      </c>
      <c r="E6" s="6">
        <v>9340</v>
      </c>
      <c r="F6" s="6">
        <v>8984</v>
      </c>
      <c r="G6" s="6">
        <v>11622</v>
      </c>
      <c r="H6" s="6">
        <v>13101</v>
      </c>
      <c r="I6" s="6">
        <v>5881</v>
      </c>
      <c r="J6" s="6">
        <v>4840</v>
      </c>
      <c r="K6" s="6">
        <v>39588</v>
      </c>
      <c r="L6" s="6">
        <v>49682</v>
      </c>
    </row>
    <row r="7" spans="1:12">
      <c r="A7" s="3" t="s">
        <v>1725</v>
      </c>
      <c r="B7" s="4" t="s">
        <v>6</v>
      </c>
      <c r="C7" s="4" t="s">
        <v>6</v>
      </c>
      <c r="D7" s="4" t="s">
        <v>6</v>
      </c>
      <c r="E7" s="4" t="s">
        <v>6</v>
      </c>
      <c r="F7" s="4" t="s">
        <v>6</v>
      </c>
      <c r="G7" s="4" t="s">
        <v>6</v>
      </c>
      <c r="H7" s="4" t="s">
        <v>6</v>
      </c>
      <c r="I7" s="4" t="s">
        <v>6</v>
      </c>
      <c r="J7" s="4" t="s">
        <v>6</v>
      </c>
      <c r="K7" s="4" t="s">
        <v>6</v>
      </c>
      <c r="L7" s="4" t="s">
        <v>6</v>
      </c>
    </row>
    <row r="8" spans="1:12">
      <c r="A8" s="2" t="s">
        <v>79</v>
      </c>
      <c r="B8" s="9">
        <v>-0.43</v>
      </c>
      <c r="C8" s="9">
        <v>0.16</v>
      </c>
      <c r="D8" s="9">
        <v>0.19</v>
      </c>
      <c r="E8" s="9">
        <v>0.19</v>
      </c>
      <c r="F8" s="9">
        <v>0.18</v>
      </c>
      <c r="G8" s="9">
        <v>0.24</v>
      </c>
      <c r="H8" s="9">
        <v>0.27</v>
      </c>
      <c r="I8" s="9">
        <v>0.12</v>
      </c>
      <c r="J8" s="9">
        <v>0.1</v>
      </c>
      <c r="K8" s="9">
        <v>0.81</v>
      </c>
      <c r="L8" s="9">
        <v>1.02</v>
      </c>
    </row>
    <row r="9" spans="1:12">
      <c r="A9" s="2" t="s">
        <v>80</v>
      </c>
      <c r="B9" s="9">
        <v>-0.42</v>
      </c>
      <c r="C9" s="9">
        <v>0.15</v>
      </c>
      <c r="D9" s="9">
        <v>0.19</v>
      </c>
      <c r="E9" s="9">
        <v>0.19</v>
      </c>
      <c r="F9" s="9">
        <v>0.18</v>
      </c>
      <c r="G9" s="9">
        <v>0.23</v>
      </c>
      <c r="H9" s="9">
        <v>0.26</v>
      </c>
      <c r="I9" s="9">
        <v>0.12</v>
      </c>
      <c r="J9" s="9">
        <v>0.1</v>
      </c>
      <c r="K9" s="9">
        <v>0.79</v>
      </c>
      <c r="L9" s="9">
        <v>1.01</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726</v>
      </c>
      <c r="B1" s="8" t="s">
        <v>1174</v>
      </c>
      <c r="C1" s="8"/>
      <c r="D1" s="8"/>
      <c r="E1" s="8"/>
      <c r="F1" s="8"/>
      <c r="G1" s="8"/>
      <c r="H1" s="8"/>
      <c r="I1" s="8"/>
      <c r="J1" s="8" t="s">
        <v>1</v>
      </c>
      <c r="K1" s="8"/>
      <c r="L1" s="8"/>
    </row>
    <row r="2" spans="1:12">
      <c r="A2" s="8"/>
      <c r="B2" s="1" t="s">
        <v>2</v>
      </c>
      <c r="C2" s="1" t="s">
        <v>1175</v>
      </c>
      <c r="D2" s="1" t="s">
        <v>4</v>
      </c>
      <c r="E2" s="1" t="s">
        <v>1176</v>
      </c>
      <c r="F2" s="1" t="s">
        <v>59</v>
      </c>
      <c r="G2" s="1" t="s">
        <v>1177</v>
      </c>
      <c r="H2" s="1" t="s">
        <v>1178</v>
      </c>
      <c r="I2" s="1" t="s">
        <v>1179</v>
      </c>
      <c r="J2" s="1" t="s">
        <v>2</v>
      </c>
      <c r="K2" s="1" t="s">
        <v>59</v>
      </c>
      <c r="L2" s="1" t="s">
        <v>60</v>
      </c>
    </row>
    <row r="3" spans="1:12" ht="30">
      <c r="A3" s="3" t="s">
        <v>1727</v>
      </c>
      <c r="B3" s="4" t="s">
        <v>6</v>
      </c>
      <c r="C3" s="4" t="s">
        <v>6</v>
      </c>
      <c r="D3" s="4" t="s">
        <v>6</v>
      </c>
      <c r="E3" s="4" t="s">
        <v>6</v>
      </c>
      <c r="F3" s="4" t="s">
        <v>6</v>
      </c>
      <c r="G3" s="4" t="s">
        <v>6</v>
      </c>
      <c r="H3" s="4" t="s">
        <v>6</v>
      </c>
      <c r="I3" s="4" t="s">
        <v>6</v>
      </c>
      <c r="J3" s="4" t="s">
        <v>6</v>
      </c>
      <c r="K3" s="4" t="s">
        <v>6</v>
      </c>
      <c r="L3" s="4" t="s">
        <v>6</v>
      </c>
    </row>
    <row r="4" spans="1:12">
      <c r="A4" s="2" t="s">
        <v>244</v>
      </c>
      <c r="B4" s="4" t="s">
        <v>6</v>
      </c>
      <c r="C4" s="6">
        <v>3700000</v>
      </c>
      <c r="D4" s="6">
        <v>4300000</v>
      </c>
      <c r="E4" s="6">
        <v>4400000</v>
      </c>
      <c r="F4" s="4" t="s">
        <v>6</v>
      </c>
      <c r="G4" s="4" t="s">
        <v>6</v>
      </c>
      <c r="H4" s="4" t="s">
        <v>6</v>
      </c>
      <c r="I4" s="4" t="s">
        <v>6</v>
      </c>
      <c r="J4" s="4" t="s">
        <v>6</v>
      </c>
      <c r="K4" s="4" t="s">
        <v>6</v>
      </c>
      <c r="L4" s="6">
        <v>4913000</v>
      </c>
    </row>
    <row r="5" spans="1:12" ht="30">
      <c r="A5" s="3" t="s">
        <v>1728</v>
      </c>
      <c r="B5" s="4" t="s">
        <v>6</v>
      </c>
      <c r="C5" s="4" t="s">
        <v>6</v>
      </c>
      <c r="D5" s="4" t="s">
        <v>6</v>
      </c>
      <c r="E5" s="4" t="s">
        <v>6</v>
      </c>
      <c r="F5" s="4" t="s">
        <v>6</v>
      </c>
      <c r="G5" s="4" t="s">
        <v>6</v>
      </c>
      <c r="H5" s="4" t="s">
        <v>6</v>
      </c>
      <c r="I5" s="4" t="s">
        <v>6</v>
      </c>
      <c r="J5" s="4" t="s">
        <v>6</v>
      </c>
      <c r="K5" s="4" t="s">
        <v>6</v>
      </c>
      <c r="L5" s="4" t="s">
        <v>6</v>
      </c>
    </row>
    <row r="6" spans="1:12">
      <c r="A6" s="2" t="s">
        <v>1221</v>
      </c>
      <c r="B6" s="7">
        <v>-21526000</v>
      </c>
      <c r="C6" s="7">
        <v>7696000</v>
      </c>
      <c r="D6" s="7">
        <v>9330000</v>
      </c>
      <c r="E6" s="7">
        <v>9340000</v>
      </c>
      <c r="F6" s="7">
        <v>8984000</v>
      </c>
      <c r="G6" s="7">
        <v>11622000</v>
      </c>
      <c r="H6" s="7">
        <v>13101000</v>
      </c>
      <c r="I6" s="7">
        <v>5881000</v>
      </c>
      <c r="J6" s="7">
        <v>4840000</v>
      </c>
      <c r="K6" s="7">
        <v>39588000</v>
      </c>
      <c r="L6" s="7">
        <v>49682000</v>
      </c>
    </row>
    <row r="7" spans="1:12">
      <c r="A7" s="2" t="s">
        <v>66</v>
      </c>
      <c r="B7" s="4" t="s">
        <v>6</v>
      </c>
      <c r="C7" s="7">
        <v>800000</v>
      </c>
      <c r="D7" s="7">
        <v>1700000</v>
      </c>
      <c r="E7" s="7">
        <v>4900000</v>
      </c>
      <c r="F7" s="4" t="s">
        <v>6</v>
      </c>
      <c r="G7" s="4" t="s">
        <v>6</v>
      </c>
      <c r="H7" s="4" t="s">
        <v>6</v>
      </c>
      <c r="I7" s="4" t="s">
        <v>6</v>
      </c>
      <c r="J7" s="4" t="s">
        <v>6</v>
      </c>
      <c r="K7" s="4" t="s">
        <v>6</v>
      </c>
      <c r="L7" s="4" t="s">
        <v>6</v>
      </c>
    </row>
    <row r="8" spans="1:12">
      <c r="A8" s="2" t="s">
        <v>134</v>
      </c>
      <c r="B8" s="4" t="s">
        <v>6</v>
      </c>
      <c r="C8" s="4" t="s">
        <v>6</v>
      </c>
      <c r="D8" s="4" t="s">
        <v>6</v>
      </c>
      <c r="E8" s="4" t="s">
        <v>6</v>
      </c>
      <c r="F8" s="4" t="s">
        <v>6</v>
      </c>
      <c r="G8" s="4" t="s">
        <v>6</v>
      </c>
      <c r="H8" s="4" t="s">
        <v>6</v>
      </c>
      <c r="I8" s="4" t="s">
        <v>6</v>
      </c>
      <c r="J8" s="6">
        <v>0</v>
      </c>
      <c r="K8" s="6">
        <v>0</v>
      </c>
      <c r="L8" s="6">
        <v>3871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24.140625" bestFit="1" customWidth="1"/>
    <col min="4" max="4" width="2" bestFit="1" customWidth="1"/>
    <col min="5" max="5" width="7.5703125" bestFit="1" customWidth="1"/>
    <col min="8" max="8" width="2" bestFit="1" customWidth="1"/>
    <col min="9" max="9" width="7.5703125" bestFit="1" customWidth="1"/>
  </cols>
  <sheetData>
    <row r="1" spans="1:10" ht="15" customHeight="1">
      <c r="A1" s="8" t="s">
        <v>1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2</v>
      </c>
      <c r="B3" s="67" t="s">
        <v>6</v>
      </c>
      <c r="C3" s="67"/>
      <c r="D3" s="67"/>
      <c r="E3" s="67"/>
      <c r="F3" s="67"/>
      <c r="G3" s="67"/>
      <c r="H3" s="67"/>
      <c r="I3" s="67"/>
      <c r="J3" s="67"/>
    </row>
    <row r="4" spans="1:10" ht="15" customHeight="1">
      <c r="A4" s="68" t="s">
        <v>343</v>
      </c>
      <c r="B4" s="67" t="s">
        <v>6</v>
      </c>
      <c r="C4" s="67"/>
      <c r="D4" s="67"/>
      <c r="E4" s="67"/>
      <c r="F4" s="67"/>
      <c r="G4" s="67"/>
      <c r="H4" s="67"/>
      <c r="I4" s="67"/>
      <c r="J4" s="67"/>
    </row>
    <row r="5" spans="1:10">
      <c r="A5" s="68"/>
      <c r="B5" s="69" t="s">
        <v>344</v>
      </c>
      <c r="C5" s="69"/>
      <c r="D5" s="69"/>
      <c r="E5" s="69"/>
      <c r="F5" s="69"/>
      <c r="G5" s="69"/>
      <c r="H5" s="69"/>
      <c r="I5" s="69"/>
      <c r="J5" s="69"/>
    </row>
    <row r="6" spans="1:10">
      <c r="A6" s="68"/>
      <c r="B6" s="24" t="s">
        <v>345</v>
      </c>
      <c r="C6" s="24"/>
      <c r="D6" s="24"/>
      <c r="E6" s="24"/>
      <c r="F6" s="24"/>
      <c r="G6" s="24"/>
      <c r="H6" s="24"/>
      <c r="I6" s="24"/>
      <c r="J6" s="24"/>
    </row>
    <row r="7" spans="1:10">
      <c r="A7" s="68"/>
      <c r="B7" s="23"/>
      <c r="C7" s="23"/>
      <c r="D7" s="23"/>
      <c r="E7" s="23"/>
      <c r="F7" s="23"/>
      <c r="G7" s="23"/>
      <c r="H7" s="23"/>
      <c r="I7" s="23"/>
      <c r="J7" s="23"/>
    </row>
    <row r="8" spans="1:10">
      <c r="A8" s="68"/>
      <c r="B8" s="12"/>
      <c r="C8" s="12"/>
      <c r="D8" s="12"/>
      <c r="E8" s="12"/>
      <c r="F8" s="12"/>
      <c r="G8" s="12"/>
      <c r="H8" s="12"/>
      <c r="I8" s="12"/>
      <c r="J8" s="12"/>
    </row>
    <row r="9" spans="1:10" ht="15.75" thickBot="1">
      <c r="A9" s="68"/>
      <c r="B9" s="13" t="s">
        <v>102</v>
      </c>
      <c r="C9" s="11"/>
      <c r="D9" s="27" t="s">
        <v>346</v>
      </c>
      <c r="E9" s="27"/>
      <c r="F9" s="27"/>
      <c r="G9" s="27"/>
      <c r="H9" s="27"/>
      <c r="I9" s="27"/>
      <c r="J9" s="27"/>
    </row>
    <row r="10" spans="1:10" ht="15.75" thickBot="1">
      <c r="A10" s="68"/>
      <c r="B10" s="14" t="s">
        <v>180</v>
      </c>
      <c r="C10" s="11"/>
      <c r="D10" s="60">
        <v>2013</v>
      </c>
      <c r="E10" s="60"/>
      <c r="F10" s="60"/>
      <c r="G10" s="11"/>
      <c r="H10" s="60">
        <v>2012</v>
      </c>
      <c r="I10" s="60"/>
      <c r="J10" s="60"/>
    </row>
    <row r="11" spans="1:10">
      <c r="A11" s="68"/>
      <c r="B11" s="28" t="s">
        <v>347</v>
      </c>
      <c r="C11" s="38"/>
      <c r="D11" s="29" t="s">
        <v>183</v>
      </c>
      <c r="E11" s="31">
        <v>21476</v>
      </c>
      <c r="F11" s="33"/>
      <c r="G11" s="38"/>
      <c r="H11" s="29" t="s">
        <v>183</v>
      </c>
      <c r="I11" s="31">
        <v>22815</v>
      </c>
      <c r="J11" s="33"/>
    </row>
    <row r="12" spans="1:10">
      <c r="A12" s="68"/>
      <c r="B12" s="28"/>
      <c r="C12" s="38"/>
      <c r="D12" s="30"/>
      <c r="E12" s="32"/>
      <c r="F12" s="34"/>
      <c r="G12" s="38"/>
      <c r="H12" s="30"/>
      <c r="I12" s="32"/>
      <c r="J12" s="34"/>
    </row>
    <row r="13" spans="1:10">
      <c r="A13" s="68"/>
      <c r="B13" s="35" t="s">
        <v>348</v>
      </c>
      <c r="C13" s="24"/>
      <c r="D13" s="36">
        <v>19400</v>
      </c>
      <c r="E13" s="36"/>
      <c r="F13" s="24"/>
      <c r="G13" s="24"/>
      <c r="H13" s="36">
        <v>19388</v>
      </c>
      <c r="I13" s="36"/>
      <c r="J13" s="24"/>
    </row>
    <row r="14" spans="1:10">
      <c r="A14" s="68"/>
      <c r="B14" s="35"/>
      <c r="C14" s="24"/>
      <c r="D14" s="36"/>
      <c r="E14" s="36"/>
      <c r="F14" s="24"/>
      <c r="G14" s="24"/>
      <c r="H14" s="36"/>
      <c r="I14" s="36"/>
      <c r="J14" s="24"/>
    </row>
    <row r="15" spans="1:10">
      <c r="A15" s="68"/>
      <c r="B15" s="28" t="s">
        <v>349</v>
      </c>
      <c r="C15" s="38"/>
      <c r="D15" s="43">
        <v>116079</v>
      </c>
      <c r="E15" s="43"/>
      <c r="F15" s="38"/>
      <c r="G15" s="38"/>
      <c r="H15" s="43">
        <v>132613</v>
      </c>
      <c r="I15" s="43"/>
      <c r="J15" s="38"/>
    </row>
    <row r="16" spans="1:10" ht="15.75" thickBot="1">
      <c r="A16" s="68"/>
      <c r="B16" s="28"/>
      <c r="C16" s="38"/>
      <c r="D16" s="53"/>
      <c r="E16" s="53"/>
      <c r="F16" s="54"/>
      <c r="G16" s="38"/>
      <c r="H16" s="53"/>
      <c r="I16" s="53"/>
      <c r="J16" s="54"/>
    </row>
    <row r="17" spans="1:10">
      <c r="A17" s="68"/>
      <c r="B17" s="35" t="s">
        <v>350</v>
      </c>
      <c r="C17" s="24"/>
      <c r="D17" s="65" t="s">
        <v>183</v>
      </c>
      <c r="E17" s="55">
        <v>156955</v>
      </c>
      <c r="F17" s="56"/>
      <c r="G17" s="24"/>
      <c r="H17" s="65" t="s">
        <v>183</v>
      </c>
      <c r="I17" s="55">
        <v>174816</v>
      </c>
      <c r="J17" s="56"/>
    </row>
    <row r="18" spans="1:10" ht="15.75" thickBot="1">
      <c r="A18" s="68"/>
      <c r="B18" s="35"/>
      <c r="C18" s="24"/>
      <c r="D18" s="61"/>
      <c r="E18" s="50"/>
      <c r="F18" s="40"/>
      <c r="G18" s="24"/>
      <c r="H18" s="61"/>
      <c r="I18" s="50"/>
      <c r="J18" s="40"/>
    </row>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51</v>
      </c>
      <c r="B1" s="8" t="s">
        <v>1</v>
      </c>
      <c r="C1" s="8"/>
      <c r="D1" s="8"/>
      <c r="E1" s="8"/>
      <c r="F1" s="8"/>
      <c r="G1" s="8"/>
      <c r="H1" s="8"/>
      <c r="I1" s="8"/>
      <c r="J1" s="8"/>
    </row>
    <row r="2" spans="1:10" ht="15" customHeight="1">
      <c r="A2" s="8"/>
      <c r="B2" s="8" t="s">
        <v>2</v>
      </c>
      <c r="C2" s="8"/>
      <c r="D2" s="8"/>
      <c r="E2" s="8"/>
      <c r="F2" s="8"/>
      <c r="G2" s="8"/>
      <c r="H2" s="8"/>
      <c r="I2" s="8"/>
      <c r="J2" s="8"/>
    </row>
    <row r="3" spans="1:10" ht="30">
      <c r="A3" s="3" t="s">
        <v>352</v>
      </c>
      <c r="B3" s="67" t="s">
        <v>6</v>
      </c>
      <c r="C3" s="67"/>
      <c r="D3" s="67"/>
      <c r="E3" s="67"/>
      <c r="F3" s="67"/>
      <c r="G3" s="67"/>
      <c r="H3" s="67"/>
      <c r="I3" s="67"/>
      <c r="J3" s="67"/>
    </row>
    <row r="4" spans="1:10" ht="15" customHeight="1">
      <c r="A4" s="68" t="s">
        <v>353</v>
      </c>
      <c r="B4" s="67" t="s">
        <v>6</v>
      </c>
      <c r="C4" s="67"/>
      <c r="D4" s="67"/>
      <c r="E4" s="67"/>
      <c r="F4" s="67"/>
      <c r="G4" s="67"/>
      <c r="H4" s="67"/>
      <c r="I4" s="67"/>
      <c r="J4" s="67"/>
    </row>
    <row r="5" spans="1:10">
      <c r="A5" s="68"/>
      <c r="B5" s="69" t="s">
        <v>354</v>
      </c>
      <c r="C5" s="69"/>
      <c r="D5" s="69"/>
      <c r="E5" s="69"/>
      <c r="F5" s="69"/>
      <c r="G5" s="69"/>
      <c r="H5" s="69"/>
      <c r="I5" s="69"/>
      <c r="J5" s="69"/>
    </row>
    <row r="6" spans="1:10">
      <c r="A6" s="68"/>
      <c r="B6" s="24" t="s">
        <v>355</v>
      </c>
      <c r="C6" s="24"/>
      <c r="D6" s="24"/>
      <c r="E6" s="24"/>
      <c r="F6" s="24"/>
      <c r="G6" s="24"/>
      <c r="H6" s="24"/>
      <c r="I6" s="24"/>
      <c r="J6" s="24"/>
    </row>
    <row r="7" spans="1:10">
      <c r="A7" s="68"/>
      <c r="B7" s="23"/>
      <c r="C7" s="23"/>
      <c r="D7" s="23"/>
      <c r="E7" s="23"/>
      <c r="F7" s="23"/>
      <c r="G7" s="23"/>
      <c r="H7" s="23"/>
      <c r="I7" s="23"/>
      <c r="J7" s="23"/>
    </row>
    <row r="8" spans="1:10">
      <c r="A8" s="68"/>
      <c r="B8" s="12"/>
      <c r="C8" s="12"/>
      <c r="D8" s="12"/>
      <c r="E8" s="12"/>
      <c r="F8" s="12"/>
      <c r="G8" s="12"/>
      <c r="H8" s="12"/>
      <c r="I8" s="12"/>
      <c r="J8" s="12"/>
    </row>
    <row r="9" spans="1:10" ht="15.75" thickBot="1">
      <c r="A9" s="68"/>
      <c r="B9" s="13" t="s">
        <v>356</v>
      </c>
      <c r="C9" s="11"/>
      <c r="D9" s="27" t="s">
        <v>346</v>
      </c>
      <c r="E9" s="27"/>
      <c r="F9" s="27"/>
      <c r="G9" s="27"/>
      <c r="H9" s="27"/>
      <c r="I9" s="27"/>
      <c r="J9" s="27"/>
    </row>
    <row r="10" spans="1:10" ht="15.75" thickBot="1">
      <c r="A10" s="68"/>
      <c r="B10" s="14" t="s">
        <v>180</v>
      </c>
      <c r="C10" s="11"/>
      <c r="D10" s="60">
        <v>2013</v>
      </c>
      <c r="E10" s="60"/>
      <c r="F10" s="60"/>
      <c r="G10" s="11"/>
      <c r="H10" s="60">
        <v>2012</v>
      </c>
      <c r="I10" s="60"/>
      <c r="J10" s="60"/>
    </row>
    <row r="11" spans="1:10">
      <c r="A11" s="68"/>
      <c r="B11" s="28" t="s">
        <v>357</v>
      </c>
      <c r="C11" s="38"/>
      <c r="D11" s="29" t="s">
        <v>183</v>
      </c>
      <c r="E11" s="31">
        <v>6371</v>
      </c>
      <c r="F11" s="33"/>
      <c r="G11" s="38"/>
      <c r="H11" s="29" t="s">
        <v>183</v>
      </c>
      <c r="I11" s="31">
        <v>9075</v>
      </c>
      <c r="J11" s="33"/>
    </row>
    <row r="12" spans="1:10">
      <c r="A12" s="68"/>
      <c r="B12" s="28"/>
      <c r="C12" s="38"/>
      <c r="D12" s="30"/>
      <c r="E12" s="32"/>
      <c r="F12" s="34"/>
      <c r="G12" s="38"/>
      <c r="H12" s="30"/>
      <c r="I12" s="32"/>
      <c r="J12" s="34"/>
    </row>
    <row r="13" spans="1:10">
      <c r="A13" s="68"/>
      <c r="B13" s="35" t="s">
        <v>358</v>
      </c>
      <c r="C13" s="24"/>
      <c r="D13" s="36">
        <v>73315</v>
      </c>
      <c r="E13" s="36"/>
      <c r="F13" s="24"/>
      <c r="G13" s="24"/>
      <c r="H13" s="36">
        <v>82191</v>
      </c>
      <c r="I13" s="36"/>
      <c r="J13" s="24"/>
    </row>
    <row r="14" spans="1:10">
      <c r="A14" s="68"/>
      <c r="B14" s="35"/>
      <c r="C14" s="24"/>
      <c r="D14" s="36"/>
      <c r="E14" s="36"/>
      <c r="F14" s="24"/>
      <c r="G14" s="24"/>
      <c r="H14" s="36"/>
      <c r="I14" s="36"/>
      <c r="J14" s="24"/>
    </row>
    <row r="15" spans="1:10">
      <c r="A15" s="68"/>
      <c r="B15" s="28" t="s">
        <v>273</v>
      </c>
      <c r="C15" s="38"/>
      <c r="D15" s="43">
        <v>289587</v>
      </c>
      <c r="E15" s="43"/>
      <c r="F15" s="38"/>
      <c r="G15" s="38"/>
      <c r="H15" s="43">
        <v>265691</v>
      </c>
      <c r="I15" s="43"/>
      <c r="J15" s="38"/>
    </row>
    <row r="16" spans="1:10">
      <c r="A16" s="68"/>
      <c r="B16" s="28"/>
      <c r="C16" s="38"/>
      <c r="D16" s="43"/>
      <c r="E16" s="43"/>
      <c r="F16" s="38"/>
      <c r="G16" s="38"/>
      <c r="H16" s="43"/>
      <c r="I16" s="43"/>
      <c r="J16" s="38"/>
    </row>
    <row r="17" spans="1:10">
      <c r="A17" s="68"/>
      <c r="B17" s="35" t="s">
        <v>275</v>
      </c>
      <c r="C17" s="24"/>
      <c r="D17" s="36">
        <v>43702</v>
      </c>
      <c r="E17" s="36"/>
      <c r="F17" s="24"/>
      <c r="G17" s="24"/>
      <c r="H17" s="36">
        <v>42589</v>
      </c>
      <c r="I17" s="36"/>
      <c r="J17" s="24"/>
    </row>
    <row r="18" spans="1:10">
      <c r="A18" s="68"/>
      <c r="B18" s="35"/>
      <c r="C18" s="24"/>
      <c r="D18" s="36"/>
      <c r="E18" s="36"/>
      <c r="F18" s="24"/>
      <c r="G18" s="24"/>
      <c r="H18" s="36"/>
      <c r="I18" s="36"/>
      <c r="J18" s="24"/>
    </row>
    <row r="19" spans="1:10">
      <c r="A19" s="68"/>
      <c r="B19" s="28" t="s">
        <v>276</v>
      </c>
      <c r="C19" s="38"/>
      <c r="D19" s="43">
        <v>1076</v>
      </c>
      <c r="E19" s="43"/>
      <c r="F19" s="38"/>
      <c r="G19" s="38"/>
      <c r="H19" s="43">
        <v>1126</v>
      </c>
      <c r="I19" s="43"/>
      <c r="J19" s="38"/>
    </row>
    <row r="20" spans="1:10">
      <c r="A20" s="68"/>
      <c r="B20" s="28"/>
      <c r="C20" s="38"/>
      <c r="D20" s="43"/>
      <c r="E20" s="43"/>
      <c r="F20" s="38"/>
      <c r="G20" s="38"/>
      <c r="H20" s="43"/>
      <c r="I20" s="43"/>
      <c r="J20" s="38"/>
    </row>
    <row r="21" spans="1:10">
      <c r="A21" s="68"/>
      <c r="B21" s="35" t="s">
        <v>359</v>
      </c>
      <c r="C21" s="24"/>
      <c r="D21" s="36">
        <v>19308</v>
      </c>
      <c r="E21" s="36"/>
      <c r="F21" s="24"/>
      <c r="G21" s="24"/>
      <c r="H21" s="36">
        <v>22927</v>
      </c>
      <c r="I21" s="36"/>
      <c r="J21" s="24"/>
    </row>
    <row r="22" spans="1:10">
      <c r="A22" s="68"/>
      <c r="B22" s="35"/>
      <c r="C22" s="24"/>
      <c r="D22" s="36"/>
      <c r="E22" s="36"/>
      <c r="F22" s="24"/>
      <c r="G22" s="24"/>
      <c r="H22" s="36"/>
      <c r="I22" s="36"/>
      <c r="J22" s="24"/>
    </row>
    <row r="23" spans="1:10" ht="27" thickBot="1">
      <c r="A23" s="68"/>
      <c r="B23" s="17" t="s">
        <v>360</v>
      </c>
      <c r="C23" s="20"/>
      <c r="D23" s="57" t="s">
        <v>361</v>
      </c>
      <c r="E23" s="57"/>
      <c r="F23" s="95" t="s">
        <v>235</v>
      </c>
      <c r="G23" s="20"/>
      <c r="H23" s="57" t="s">
        <v>362</v>
      </c>
      <c r="I23" s="57"/>
      <c r="J23" s="95" t="s">
        <v>235</v>
      </c>
    </row>
    <row r="24" spans="1:10">
      <c r="A24" s="68"/>
      <c r="B24" s="35" t="s">
        <v>363</v>
      </c>
      <c r="C24" s="24"/>
      <c r="D24" s="65" t="s">
        <v>183</v>
      </c>
      <c r="E24" s="55">
        <v>164194</v>
      </c>
      <c r="F24" s="56"/>
      <c r="G24" s="24"/>
      <c r="H24" s="65" t="s">
        <v>183</v>
      </c>
      <c r="I24" s="55">
        <v>177702</v>
      </c>
      <c r="J24" s="56"/>
    </row>
    <row r="25" spans="1:10" ht="15.75" thickBot="1">
      <c r="A25" s="68"/>
      <c r="B25" s="35"/>
      <c r="C25" s="24"/>
      <c r="D25" s="61"/>
      <c r="E25" s="50"/>
      <c r="F25" s="40"/>
      <c r="G25" s="24"/>
      <c r="H25" s="61"/>
      <c r="I25" s="50"/>
      <c r="J25" s="40"/>
    </row>
    <row r="26" spans="1:10" ht="38.25" customHeight="1">
      <c r="A26" s="68"/>
      <c r="B26" s="24" t="s">
        <v>364</v>
      </c>
      <c r="C26" s="24"/>
      <c r="D26" s="24"/>
      <c r="E26" s="24"/>
      <c r="F26" s="24"/>
      <c r="G26" s="24"/>
      <c r="H26" s="24"/>
      <c r="I26" s="24"/>
      <c r="J26" s="24"/>
    </row>
  </sheetData>
  <mergeCells count="68">
    <mergeCell ref="J24:J25"/>
    <mergeCell ref="A1:A2"/>
    <mergeCell ref="B1:J1"/>
    <mergeCell ref="B2:J2"/>
    <mergeCell ref="B3:J3"/>
    <mergeCell ref="A4:A26"/>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1.28515625" bestFit="1" customWidth="1"/>
    <col min="2" max="2" width="36.5703125" bestFit="1" customWidth="1"/>
    <col min="3" max="3" width="7.42578125" customWidth="1"/>
    <col min="4" max="5" width="20.7109375" customWidth="1"/>
    <col min="6" max="6" width="5.85546875" customWidth="1"/>
    <col min="7" max="7" width="34" customWidth="1"/>
    <col min="8" max="8" width="7.42578125" customWidth="1"/>
    <col min="9" max="9" width="20.7109375" customWidth="1"/>
    <col min="10" max="10" width="5.85546875" customWidth="1"/>
  </cols>
  <sheetData>
    <row r="1" spans="1:10" ht="15" customHeight="1">
      <c r="A1" s="8" t="s">
        <v>3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6</v>
      </c>
      <c r="B3" s="67" t="s">
        <v>6</v>
      </c>
      <c r="C3" s="67"/>
      <c r="D3" s="67"/>
      <c r="E3" s="67"/>
      <c r="F3" s="67"/>
      <c r="G3" s="67"/>
      <c r="H3" s="67"/>
      <c r="I3" s="67"/>
      <c r="J3" s="67"/>
    </row>
    <row r="4" spans="1:10" ht="15" customHeight="1">
      <c r="A4" s="68" t="s">
        <v>367</v>
      </c>
      <c r="B4" s="67" t="s">
        <v>6</v>
      </c>
      <c r="C4" s="67"/>
      <c r="D4" s="67"/>
      <c r="E4" s="67"/>
      <c r="F4" s="67"/>
      <c r="G4" s="67"/>
      <c r="H4" s="67"/>
      <c r="I4" s="67"/>
      <c r="J4" s="67"/>
    </row>
    <row r="5" spans="1:10">
      <c r="A5" s="68"/>
      <c r="B5" s="69" t="s">
        <v>368</v>
      </c>
      <c r="C5" s="69"/>
      <c r="D5" s="69"/>
      <c r="E5" s="69"/>
      <c r="F5" s="69"/>
      <c r="G5" s="69"/>
      <c r="H5" s="69"/>
      <c r="I5" s="69"/>
      <c r="J5" s="69"/>
    </row>
    <row r="6" spans="1:10" ht="38.25" customHeight="1">
      <c r="A6" s="68"/>
      <c r="B6" s="24" t="s">
        <v>369</v>
      </c>
      <c r="C6" s="24"/>
      <c r="D6" s="24"/>
      <c r="E6" s="24"/>
      <c r="F6" s="24"/>
      <c r="G6" s="24"/>
      <c r="H6" s="24"/>
      <c r="I6" s="24"/>
      <c r="J6" s="24"/>
    </row>
    <row r="7" spans="1:10">
      <c r="A7" s="68"/>
      <c r="B7" s="23"/>
      <c r="C7" s="23"/>
      <c r="D7" s="23"/>
      <c r="E7" s="23"/>
      <c r="F7" s="23"/>
      <c r="G7" s="23"/>
      <c r="H7" s="23"/>
      <c r="I7" s="23"/>
      <c r="J7" s="23"/>
    </row>
    <row r="8" spans="1:10">
      <c r="A8" s="68"/>
      <c r="B8" s="12"/>
      <c r="C8" s="12"/>
      <c r="D8" s="12"/>
      <c r="E8" s="12"/>
      <c r="F8" s="12"/>
      <c r="G8" s="12"/>
      <c r="H8" s="12"/>
      <c r="I8" s="12"/>
      <c r="J8" s="12"/>
    </row>
    <row r="9" spans="1:10" ht="15.75" thickBot="1">
      <c r="A9" s="68"/>
      <c r="B9" s="13" t="s">
        <v>365</v>
      </c>
      <c r="C9" s="11"/>
      <c r="D9" s="27" t="s">
        <v>370</v>
      </c>
      <c r="E9" s="27"/>
      <c r="F9" s="27"/>
      <c r="G9" s="27"/>
      <c r="H9" s="27"/>
      <c r="I9" s="27"/>
      <c r="J9" s="27"/>
    </row>
    <row r="10" spans="1:10" ht="15.75" thickBot="1">
      <c r="A10" s="68"/>
      <c r="B10" s="14" t="s">
        <v>180</v>
      </c>
      <c r="C10" s="11"/>
      <c r="D10" s="60">
        <v>2013</v>
      </c>
      <c r="E10" s="60"/>
      <c r="F10" s="60"/>
      <c r="G10" s="11"/>
      <c r="H10" s="60">
        <v>2012</v>
      </c>
      <c r="I10" s="60"/>
      <c r="J10" s="60"/>
    </row>
    <row r="11" spans="1:10">
      <c r="A11" s="68"/>
      <c r="B11" s="28" t="s">
        <v>371</v>
      </c>
      <c r="C11" s="38"/>
      <c r="D11" s="29" t="s">
        <v>183</v>
      </c>
      <c r="E11" s="31">
        <v>5495</v>
      </c>
      <c r="F11" s="33"/>
      <c r="G11" s="38"/>
      <c r="H11" s="29" t="s">
        <v>183</v>
      </c>
      <c r="I11" s="31">
        <v>5716</v>
      </c>
      <c r="J11" s="33"/>
    </row>
    <row r="12" spans="1:10">
      <c r="A12" s="68"/>
      <c r="B12" s="28"/>
      <c r="C12" s="38"/>
      <c r="D12" s="30"/>
      <c r="E12" s="32"/>
      <c r="F12" s="34"/>
      <c r="G12" s="38"/>
      <c r="H12" s="30"/>
      <c r="I12" s="32"/>
      <c r="J12" s="34"/>
    </row>
    <row r="13" spans="1:10">
      <c r="A13" s="68"/>
      <c r="B13" s="35" t="s">
        <v>372</v>
      </c>
      <c r="C13" s="24"/>
      <c r="D13" s="36">
        <v>1496</v>
      </c>
      <c r="E13" s="36"/>
      <c r="F13" s="24"/>
      <c r="G13" s="24"/>
      <c r="H13" s="36">
        <v>1115</v>
      </c>
      <c r="I13" s="36"/>
      <c r="J13" s="24"/>
    </row>
    <row r="14" spans="1:10">
      <c r="A14" s="68"/>
      <c r="B14" s="35"/>
      <c r="C14" s="24"/>
      <c r="D14" s="36"/>
      <c r="E14" s="36"/>
      <c r="F14" s="24"/>
      <c r="G14" s="24"/>
      <c r="H14" s="36"/>
      <c r="I14" s="36"/>
      <c r="J14" s="24"/>
    </row>
    <row r="15" spans="1:10" ht="15.75" thickBot="1">
      <c r="A15" s="68"/>
      <c r="B15" s="17" t="s">
        <v>136</v>
      </c>
      <c r="C15" s="20"/>
      <c r="D15" s="57" t="s">
        <v>373</v>
      </c>
      <c r="E15" s="57"/>
      <c r="F15" s="95" t="s">
        <v>235</v>
      </c>
      <c r="G15" s="20"/>
      <c r="H15" s="57" t="s">
        <v>374</v>
      </c>
      <c r="I15" s="57"/>
      <c r="J15" s="95" t="s">
        <v>235</v>
      </c>
    </row>
    <row r="16" spans="1:10">
      <c r="A16" s="68"/>
      <c r="B16" s="35" t="s">
        <v>375</v>
      </c>
      <c r="C16" s="24"/>
      <c r="D16" s="65" t="s">
        <v>183</v>
      </c>
      <c r="E16" s="55">
        <v>5195</v>
      </c>
      <c r="F16" s="56"/>
      <c r="G16" s="24"/>
      <c r="H16" s="65" t="s">
        <v>183</v>
      </c>
      <c r="I16" s="55">
        <v>5495</v>
      </c>
      <c r="J16" s="56"/>
    </row>
    <row r="17" spans="1:10" ht="15.75" thickBot="1">
      <c r="A17" s="68"/>
      <c r="B17" s="35"/>
      <c r="C17" s="24"/>
      <c r="D17" s="61"/>
      <c r="E17" s="50"/>
      <c r="F17" s="40"/>
      <c r="G17" s="24"/>
      <c r="H17" s="61"/>
      <c r="I17" s="50"/>
      <c r="J17" s="40"/>
    </row>
    <row r="18" spans="1:10">
      <c r="A18" s="68"/>
      <c r="B18" s="24" t="s">
        <v>376</v>
      </c>
      <c r="C18" s="24"/>
      <c r="D18" s="24"/>
      <c r="E18" s="24"/>
      <c r="F18" s="24"/>
      <c r="G18" s="24"/>
      <c r="H18" s="24"/>
      <c r="I18" s="24"/>
      <c r="J18" s="24"/>
    </row>
    <row r="19" spans="1:10">
      <c r="A19" s="68"/>
      <c r="B19" s="23"/>
      <c r="C19" s="23"/>
      <c r="D19" s="23"/>
      <c r="E19" s="23"/>
    </row>
    <row r="20" spans="1:10">
      <c r="A20" s="68"/>
      <c r="B20" s="12"/>
      <c r="C20" s="12"/>
      <c r="D20" s="12"/>
      <c r="E20" s="12"/>
    </row>
    <row r="21" spans="1:10" ht="26.25">
      <c r="A21" s="68"/>
      <c r="B21" s="13" t="s">
        <v>377</v>
      </c>
      <c r="C21" s="24"/>
      <c r="D21" s="24"/>
      <c r="E21" s="24"/>
    </row>
    <row r="22" spans="1:10">
      <c r="A22" s="68"/>
      <c r="B22" s="25" t="s">
        <v>180</v>
      </c>
      <c r="C22" s="26" t="s">
        <v>378</v>
      </c>
      <c r="D22" s="26"/>
      <c r="E22" s="26"/>
    </row>
    <row r="23" spans="1:10" ht="15.75" thickBot="1">
      <c r="A23" s="68"/>
      <c r="B23" s="25"/>
      <c r="C23" s="27" t="s">
        <v>136</v>
      </c>
      <c r="D23" s="27"/>
      <c r="E23" s="27"/>
    </row>
    <row r="24" spans="1:10">
      <c r="A24" s="68"/>
      <c r="B24" s="28">
        <v>2014</v>
      </c>
      <c r="C24" s="29" t="s">
        <v>183</v>
      </c>
      <c r="D24" s="31">
        <v>1948</v>
      </c>
      <c r="E24" s="33"/>
    </row>
    <row r="25" spans="1:10">
      <c r="A25" s="68"/>
      <c r="B25" s="28"/>
      <c r="C25" s="30"/>
      <c r="D25" s="32"/>
      <c r="E25" s="34"/>
    </row>
    <row r="26" spans="1:10">
      <c r="A26" s="68"/>
      <c r="B26" s="35">
        <v>2015</v>
      </c>
      <c r="C26" s="36">
        <v>1948</v>
      </c>
      <c r="D26" s="36"/>
      <c r="E26" s="24"/>
    </row>
    <row r="27" spans="1:10">
      <c r="A27" s="68"/>
      <c r="B27" s="35"/>
      <c r="C27" s="36"/>
      <c r="D27" s="36"/>
      <c r="E27" s="24"/>
    </row>
    <row r="28" spans="1:10">
      <c r="A28" s="68"/>
      <c r="B28" s="28">
        <v>2016</v>
      </c>
      <c r="C28" s="43">
        <v>1299</v>
      </c>
      <c r="D28" s="43"/>
      <c r="E28" s="38"/>
    </row>
    <row r="29" spans="1:10" ht="15.75" thickBot="1">
      <c r="A29" s="68"/>
      <c r="B29" s="28"/>
      <c r="C29" s="53"/>
      <c r="D29" s="53"/>
      <c r="E29" s="54"/>
    </row>
    <row r="30" spans="1:10">
      <c r="A30" s="68"/>
      <c r="B30" s="35" t="s">
        <v>379</v>
      </c>
      <c r="C30" s="65" t="s">
        <v>183</v>
      </c>
      <c r="D30" s="55">
        <v>5195</v>
      </c>
      <c r="E30" s="56"/>
    </row>
    <row r="31" spans="1:10" ht="15.75" thickBot="1">
      <c r="A31" s="68"/>
      <c r="B31" s="35"/>
      <c r="C31" s="61"/>
      <c r="D31" s="50"/>
      <c r="E31" s="40"/>
    </row>
  </sheetData>
  <mergeCells count="59">
    <mergeCell ref="A1:A2"/>
    <mergeCell ref="B1:J1"/>
    <mergeCell ref="B2:J2"/>
    <mergeCell ref="B3:J3"/>
    <mergeCell ref="A4:A31"/>
    <mergeCell ref="B4:J4"/>
    <mergeCell ref="B5:J5"/>
    <mergeCell ref="B6:J6"/>
    <mergeCell ref="B18:J18"/>
    <mergeCell ref="B28:B29"/>
    <mergeCell ref="C28:D29"/>
    <mergeCell ref="E28:E29"/>
    <mergeCell ref="B30:B31"/>
    <mergeCell ref="C30:C31"/>
    <mergeCell ref="D30:D31"/>
    <mergeCell ref="E30:E31"/>
    <mergeCell ref="B24:B25"/>
    <mergeCell ref="C24:C25"/>
    <mergeCell ref="D24:D25"/>
    <mergeCell ref="E24:E25"/>
    <mergeCell ref="B26:B27"/>
    <mergeCell ref="C26:D27"/>
    <mergeCell ref="E26:E27"/>
    <mergeCell ref="J16:J17"/>
    <mergeCell ref="B19:E19"/>
    <mergeCell ref="C21:E21"/>
    <mergeCell ref="B22:B23"/>
    <mergeCell ref="C22:E22"/>
    <mergeCell ref="C23:E23"/>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3" max="3" width="35.7109375" customWidth="1"/>
    <col min="4" max="4" width="32.7109375" customWidth="1"/>
    <col min="5" max="5" width="25.85546875" customWidth="1"/>
    <col min="6" max="6" width="7.7109375" customWidth="1"/>
    <col min="7" max="7" width="29.5703125" customWidth="1"/>
    <col min="8" max="8" width="7.7109375" customWidth="1"/>
    <col min="9" max="9" width="25.85546875" customWidth="1"/>
    <col min="10" max="10" width="7.7109375" customWidth="1"/>
    <col min="11" max="11" width="25.85546875" customWidth="1"/>
    <col min="12" max="12" width="7.7109375" customWidth="1"/>
    <col min="13" max="13" width="25.85546875" customWidth="1"/>
    <col min="14" max="14" width="7.7109375" customWidth="1"/>
    <col min="15" max="15" width="29.5703125" customWidth="1"/>
    <col min="16" max="17" width="35.7109375" customWidth="1"/>
    <col min="18" max="18" width="7.7109375" customWidth="1"/>
    <col min="19" max="19" width="25.85546875" customWidth="1"/>
    <col min="20" max="20" width="35.7109375" customWidth="1"/>
  </cols>
  <sheetData>
    <row r="1" spans="1:20" ht="15" customHeight="1">
      <c r="A1" s="8" t="s">
        <v>38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1</v>
      </c>
      <c r="B3" s="67" t="s">
        <v>6</v>
      </c>
      <c r="C3" s="67"/>
      <c r="D3" s="67"/>
      <c r="E3" s="67"/>
      <c r="F3" s="67"/>
      <c r="G3" s="67"/>
      <c r="H3" s="67"/>
      <c r="I3" s="67"/>
      <c r="J3" s="67"/>
      <c r="K3" s="67"/>
      <c r="L3" s="67"/>
      <c r="M3" s="67"/>
      <c r="N3" s="67"/>
      <c r="O3" s="67"/>
      <c r="P3" s="67"/>
      <c r="Q3" s="67"/>
      <c r="R3" s="67"/>
      <c r="S3" s="67"/>
      <c r="T3" s="67"/>
    </row>
    <row r="4" spans="1:20" ht="15" customHeight="1">
      <c r="A4" s="68" t="s">
        <v>382</v>
      </c>
      <c r="B4" s="67" t="s">
        <v>6</v>
      </c>
      <c r="C4" s="67"/>
      <c r="D4" s="67"/>
      <c r="E4" s="67"/>
      <c r="F4" s="67"/>
      <c r="G4" s="67"/>
      <c r="H4" s="67"/>
      <c r="I4" s="67"/>
      <c r="J4" s="67"/>
      <c r="K4" s="67"/>
      <c r="L4" s="67"/>
      <c r="M4" s="67"/>
      <c r="N4" s="67"/>
      <c r="O4" s="67"/>
      <c r="P4" s="67"/>
      <c r="Q4" s="67"/>
      <c r="R4" s="67"/>
      <c r="S4" s="67"/>
      <c r="T4" s="67"/>
    </row>
    <row r="5" spans="1:20">
      <c r="A5" s="68"/>
      <c r="B5" s="69" t="s">
        <v>383</v>
      </c>
      <c r="C5" s="69"/>
      <c r="D5" s="69"/>
      <c r="E5" s="69"/>
      <c r="F5" s="69"/>
      <c r="G5" s="69"/>
      <c r="H5" s="69"/>
      <c r="I5" s="69"/>
      <c r="J5" s="69"/>
      <c r="K5" s="69"/>
      <c r="L5" s="69"/>
      <c r="M5" s="69"/>
      <c r="N5" s="69"/>
      <c r="O5" s="69"/>
      <c r="P5" s="69"/>
      <c r="Q5" s="69"/>
      <c r="R5" s="69"/>
      <c r="S5" s="69"/>
      <c r="T5" s="69"/>
    </row>
    <row r="6" spans="1:20">
      <c r="A6" s="68"/>
      <c r="B6" s="24" t="s">
        <v>384</v>
      </c>
      <c r="C6" s="24"/>
      <c r="D6" s="24"/>
      <c r="E6" s="24"/>
      <c r="F6" s="24"/>
      <c r="G6" s="24"/>
      <c r="H6" s="24"/>
      <c r="I6" s="24"/>
      <c r="J6" s="24"/>
      <c r="K6" s="24"/>
      <c r="L6" s="24"/>
      <c r="M6" s="24"/>
      <c r="N6" s="24"/>
      <c r="O6" s="24"/>
      <c r="P6" s="24"/>
      <c r="Q6" s="24"/>
      <c r="R6" s="24"/>
      <c r="S6" s="24"/>
      <c r="T6" s="24"/>
    </row>
    <row r="7" spans="1:20">
      <c r="A7" s="68"/>
      <c r="B7" s="23"/>
      <c r="C7" s="23"/>
      <c r="D7" s="23"/>
      <c r="E7" s="23"/>
      <c r="F7" s="23"/>
      <c r="G7" s="23"/>
      <c r="H7" s="23"/>
      <c r="I7" s="23"/>
      <c r="J7" s="23"/>
      <c r="K7" s="23"/>
      <c r="L7" s="23"/>
      <c r="M7" s="23"/>
      <c r="N7" s="23"/>
      <c r="O7" s="23"/>
      <c r="P7" s="23"/>
      <c r="Q7" s="23"/>
      <c r="R7" s="23"/>
      <c r="S7" s="23"/>
      <c r="T7" s="23"/>
    </row>
    <row r="8" spans="1:20">
      <c r="A8" s="68"/>
      <c r="B8" s="12"/>
      <c r="C8" s="12"/>
      <c r="D8" s="12"/>
      <c r="E8" s="12"/>
      <c r="F8" s="12"/>
      <c r="G8" s="12"/>
      <c r="H8" s="12"/>
      <c r="I8" s="12"/>
      <c r="J8" s="12"/>
      <c r="K8" s="12"/>
      <c r="L8" s="12"/>
      <c r="M8" s="12"/>
      <c r="N8" s="12"/>
      <c r="O8" s="12"/>
      <c r="P8" s="12"/>
      <c r="Q8" s="12"/>
      <c r="R8" s="12"/>
      <c r="S8" s="12"/>
      <c r="T8" s="12"/>
    </row>
    <row r="9" spans="1:20" ht="15.75" thickBot="1">
      <c r="A9" s="68"/>
      <c r="B9" s="96"/>
      <c r="C9" s="11"/>
      <c r="D9" s="47"/>
      <c r="E9" s="11"/>
      <c r="F9" s="99">
        <v>41639</v>
      </c>
      <c r="G9" s="99"/>
      <c r="H9" s="99"/>
      <c r="I9" s="99"/>
      <c r="J9" s="99"/>
      <c r="K9" s="99"/>
      <c r="L9" s="99"/>
      <c r="M9" s="11"/>
      <c r="N9" s="99">
        <v>41274</v>
      </c>
      <c r="O9" s="99"/>
      <c r="P9" s="99"/>
      <c r="Q9" s="99"/>
      <c r="R9" s="99"/>
      <c r="S9" s="99"/>
      <c r="T9" s="99"/>
    </row>
    <row r="10" spans="1:20">
      <c r="A10" s="68"/>
      <c r="B10" s="13" t="s">
        <v>380</v>
      </c>
      <c r="C10" s="11"/>
      <c r="D10" s="97" t="s">
        <v>385</v>
      </c>
      <c r="E10" s="11"/>
      <c r="F10" s="100" t="s">
        <v>386</v>
      </c>
      <c r="G10" s="100"/>
      <c r="H10" s="100"/>
      <c r="I10" s="63"/>
      <c r="J10" s="100" t="s">
        <v>387</v>
      </c>
      <c r="K10" s="100"/>
      <c r="L10" s="100"/>
      <c r="M10" s="11"/>
      <c r="N10" s="100" t="s">
        <v>386</v>
      </c>
      <c r="O10" s="100"/>
      <c r="P10" s="100"/>
      <c r="Q10" s="63"/>
      <c r="R10" s="100" t="s">
        <v>387</v>
      </c>
      <c r="S10" s="100"/>
      <c r="T10" s="100"/>
    </row>
    <row r="11" spans="1:20" ht="15.75" thickBot="1">
      <c r="A11" s="68"/>
      <c r="B11" s="14" t="s">
        <v>180</v>
      </c>
      <c r="C11" s="11"/>
      <c r="D11" s="98" t="s">
        <v>388</v>
      </c>
      <c r="E11" s="11"/>
      <c r="F11" s="101" t="s">
        <v>389</v>
      </c>
      <c r="G11" s="101"/>
      <c r="H11" s="101"/>
      <c r="I11" s="11"/>
      <c r="J11" s="102" t="s">
        <v>136</v>
      </c>
      <c r="K11" s="102"/>
      <c r="L11" s="102"/>
      <c r="M11" s="11"/>
      <c r="N11" s="101" t="s">
        <v>389</v>
      </c>
      <c r="O11" s="101"/>
      <c r="P11" s="101"/>
      <c r="Q11" s="11"/>
      <c r="R11" s="102" t="s">
        <v>136</v>
      </c>
      <c r="S11" s="102"/>
      <c r="T11" s="102"/>
    </row>
    <row r="12" spans="1:20">
      <c r="A12" s="68"/>
      <c r="B12" s="28" t="s">
        <v>109</v>
      </c>
      <c r="C12" s="38"/>
      <c r="D12" s="48" t="s">
        <v>390</v>
      </c>
      <c r="E12" s="38"/>
      <c r="F12" s="29" t="s">
        <v>183</v>
      </c>
      <c r="G12" s="31">
        <v>142682</v>
      </c>
      <c r="H12" s="33"/>
      <c r="I12" s="38"/>
      <c r="J12" s="29" t="s">
        <v>183</v>
      </c>
      <c r="K12" s="48" t="s">
        <v>214</v>
      </c>
      <c r="L12" s="33"/>
      <c r="M12" s="38"/>
      <c r="N12" s="29" t="s">
        <v>183</v>
      </c>
      <c r="O12" s="31">
        <v>165175</v>
      </c>
      <c r="P12" s="33"/>
      <c r="Q12" s="38"/>
      <c r="R12" s="29" t="s">
        <v>183</v>
      </c>
      <c r="S12" s="48" t="s">
        <v>214</v>
      </c>
      <c r="T12" s="33"/>
    </row>
    <row r="13" spans="1:20">
      <c r="A13" s="68"/>
      <c r="B13" s="28"/>
      <c r="C13" s="38"/>
      <c r="D13" s="64"/>
      <c r="E13" s="38"/>
      <c r="F13" s="42"/>
      <c r="G13" s="43"/>
      <c r="H13" s="38"/>
      <c r="I13" s="38"/>
      <c r="J13" s="42"/>
      <c r="K13" s="37"/>
      <c r="L13" s="38"/>
      <c r="M13" s="38"/>
      <c r="N13" s="42"/>
      <c r="O13" s="43"/>
      <c r="P13" s="38"/>
      <c r="Q13" s="38"/>
      <c r="R13" s="42"/>
      <c r="S13" s="37"/>
      <c r="T13" s="38"/>
    </row>
    <row r="14" spans="1:20">
      <c r="A14" s="68"/>
      <c r="B14" s="35" t="s">
        <v>391</v>
      </c>
      <c r="C14" s="24"/>
      <c r="D14" s="49" t="s">
        <v>390</v>
      </c>
      <c r="E14" s="24"/>
      <c r="F14" s="36">
        <v>58814</v>
      </c>
      <c r="G14" s="36"/>
      <c r="H14" s="24"/>
      <c r="I14" s="24"/>
      <c r="J14" s="49" t="s">
        <v>214</v>
      </c>
      <c r="K14" s="49"/>
      <c r="L14" s="24"/>
      <c r="M14" s="24"/>
      <c r="N14" s="36">
        <v>61251</v>
      </c>
      <c r="O14" s="36"/>
      <c r="P14" s="24"/>
      <c r="Q14" s="24"/>
      <c r="R14" s="49" t="s">
        <v>214</v>
      </c>
      <c r="S14" s="49"/>
      <c r="T14" s="24"/>
    </row>
    <row r="15" spans="1:20" ht="15.75" thickBot="1">
      <c r="A15" s="68"/>
      <c r="B15" s="35"/>
      <c r="C15" s="24"/>
      <c r="D15" s="49"/>
      <c r="E15" s="24"/>
      <c r="F15" s="50"/>
      <c r="G15" s="50"/>
      <c r="H15" s="40"/>
      <c r="I15" s="24"/>
      <c r="J15" s="51"/>
      <c r="K15" s="51"/>
      <c r="L15" s="40"/>
      <c r="M15" s="24"/>
      <c r="N15" s="50"/>
      <c r="O15" s="50"/>
      <c r="P15" s="40"/>
      <c r="Q15" s="24"/>
      <c r="R15" s="51"/>
      <c r="S15" s="51"/>
      <c r="T15" s="40"/>
    </row>
    <row r="16" spans="1:20">
      <c r="A16" s="68"/>
      <c r="B16" s="52" t="s">
        <v>392</v>
      </c>
      <c r="C16" s="38"/>
      <c r="D16" s="38"/>
      <c r="E16" s="38"/>
      <c r="F16" s="31">
        <v>201496</v>
      </c>
      <c r="G16" s="31"/>
      <c r="H16" s="33"/>
      <c r="I16" s="38"/>
      <c r="J16" s="48" t="s">
        <v>214</v>
      </c>
      <c r="K16" s="48"/>
      <c r="L16" s="33"/>
      <c r="M16" s="38"/>
      <c r="N16" s="31">
        <v>226426</v>
      </c>
      <c r="O16" s="31"/>
      <c r="P16" s="33"/>
      <c r="Q16" s="38"/>
      <c r="R16" s="48" t="s">
        <v>214</v>
      </c>
      <c r="S16" s="48"/>
      <c r="T16" s="33"/>
    </row>
    <row r="17" spans="1:20" ht="15.75" thickBot="1">
      <c r="A17" s="68"/>
      <c r="B17" s="52"/>
      <c r="C17" s="38"/>
      <c r="D17" s="38"/>
      <c r="E17" s="38"/>
      <c r="F17" s="53"/>
      <c r="G17" s="53"/>
      <c r="H17" s="54"/>
      <c r="I17" s="38"/>
      <c r="J17" s="57"/>
      <c r="K17" s="57"/>
      <c r="L17" s="54"/>
      <c r="M17" s="38"/>
      <c r="N17" s="53"/>
      <c r="O17" s="53"/>
      <c r="P17" s="54"/>
      <c r="Q17" s="38"/>
      <c r="R17" s="57"/>
      <c r="S17" s="57"/>
      <c r="T17" s="54"/>
    </row>
    <row r="18" spans="1:20">
      <c r="A18" s="68"/>
      <c r="B18" s="35" t="s">
        <v>393</v>
      </c>
      <c r="C18" s="24"/>
      <c r="D18" s="103">
        <v>41674</v>
      </c>
      <c r="E18" s="24"/>
      <c r="F18" s="55">
        <v>1112</v>
      </c>
      <c r="G18" s="55"/>
      <c r="H18" s="56"/>
      <c r="I18" s="24"/>
      <c r="J18" s="55">
        <v>1064</v>
      </c>
      <c r="K18" s="55"/>
      <c r="L18" s="56"/>
      <c r="M18" s="24"/>
      <c r="N18" s="55">
        <v>1112</v>
      </c>
      <c r="O18" s="55"/>
      <c r="P18" s="56"/>
      <c r="Q18" s="24"/>
      <c r="R18" s="104">
        <v>985</v>
      </c>
      <c r="S18" s="104"/>
      <c r="T18" s="56"/>
    </row>
    <row r="19" spans="1:20">
      <c r="A19" s="68"/>
      <c r="B19" s="35"/>
      <c r="C19" s="24"/>
      <c r="D19" s="103"/>
      <c r="E19" s="24"/>
      <c r="F19" s="36"/>
      <c r="G19" s="36"/>
      <c r="H19" s="24"/>
      <c r="I19" s="24"/>
      <c r="J19" s="36"/>
      <c r="K19" s="36"/>
      <c r="L19" s="24"/>
      <c r="M19" s="24"/>
      <c r="N19" s="36"/>
      <c r="O19" s="36"/>
      <c r="P19" s="24"/>
      <c r="Q19" s="24"/>
      <c r="R19" s="49"/>
      <c r="S19" s="49"/>
      <c r="T19" s="24"/>
    </row>
    <row r="20" spans="1:20">
      <c r="A20" s="68"/>
      <c r="B20" s="28" t="s">
        <v>394</v>
      </c>
      <c r="C20" s="38"/>
      <c r="D20" s="105">
        <v>41956</v>
      </c>
      <c r="E20" s="38"/>
      <c r="F20" s="43">
        <v>5320</v>
      </c>
      <c r="G20" s="43"/>
      <c r="H20" s="38"/>
      <c r="I20" s="38"/>
      <c r="J20" s="43">
        <v>1988</v>
      </c>
      <c r="K20" s="43"/>
      <c r="L20" s="38"/>
      <c r="M20" s="38"/>
      <c r="N20" s="43">
        <v>5320</v>
      </c>
      <c r="O20" s="43"/>
      <c r="P20" s="38"/>
      <c r="Q20" s="38"/>
      <c r="R20" s="43">
        <v>1554</v>
      </c>
      <c r="S20" s="43"/>
      <c r="T20" s="38"/>
    </row>
    <row r="21" spans="1:20">
      <c r="A21" s="68"/>
      <c r="B21" s="28"/>
      <c r="C21" s="38"/>
      <c r="D21" s="105"/>
      <c r="E21" s="38"/>
      <c r="F21" s="43"/>
      <c r="G21" s="43"/>
      <c r="H21" s="38"/>
      <c r="I21" s="38"/>
      <c r="J21" s="43"/>
      <c r="K21" s="43"/>
      <c r="L21" s="38"/>
      <c r="M21" s="38"/>
      <c r="N21" s="43"/>
      <c r="O21" s="43"/>
      <c r="P21" s="38"/>
      <c r="Q21" s="38"/>
      <c r="R21" s="43"/>
      <c r="S21" s="43"/>
      <c r="T21" s="38"/>
    </row>
    <row r="22" spans="1:20">
      <c r="A22" s="68"/>
      <c r="B22" s="35" t="s">
        <v>395</v>
      </c>
      <c r="C22" s="24"/>
      <c r="D22" s="49">
        <v>1</v>
      </c>
      <c r="E22" s="24"/>
      <c r="F22" s="36">
        <v>2639</v>
      </c>
      <c r="G22" s="36"/>
      <c r="H22" s="24"/>
      <c r="I22" s="24"/>
      <c r="J22" s="36">
        <v>2639</v>
      </c>
      <c r="K22" s="36"/>
      <c r="L22" s="24"/>
      <c r="M22" s="24"/>
      <c r="N22" s="36">
        <v>2563</v>
      </c>
      <c r="O22" s="36"/>
      <c r="P22" s="24"/>
      <c r="Q22" s="24"/>
      <c r="R22" s="36">
        <v>2563</v>
      </c>
      <c r="S22" s="36"/>
      <c r="T22" s="24"/>
    </row>
    <row r="23" spans="1:20">
      <c r="A23" s="68"/>
      <c r="B23" s="35"/>
      <c r="C23" s="24"/>
      <c r="D23" s="49"/>
      <c r="E23" s="24"/>
      <c r="F23" s="36"/>
      <c r="G23" s="36"/>
      <c r="H23" s="24"/>
      <c r="I23" s="24"/>
      <c r="J23" s="36"/>
      <c r="K23" s="36"/>
      <c r="L23" s="24"/>
      <c r="M23" s="24"/>
      <c r="N23" s="36"/>
      <c r="O23" s="36"/>
      <c r="P23" s="24"/>
      <c r="Q23" s="24"/>
      <c r="R23" s="36"/>
      <c r="S23" s="36"/>
      <c r="T23" s="24"/>
    </row>
    <row r="24" spans="1:20">
      <c r="A24" s="68"/>
      <c r="B24" s="28" t="s">
        <v>391</v>
      </c>
      <c r="C24" s="38"/>
      <c r="D24" s="37">
        <v>5</v>
      </c>
      <c r="E24" s="38"/>
      <c r="F24" s="37">
        <v>549</v>
      </c>
      <c r="G24" s="37"/>
      <c r="H24" s="38"/>
      <c r="I24" s="38"/>
      <c r="J24" s="37">
        <v>18</v>
      </c>
      <c r="K24" s="37"/>
      <c r="L24" s="38"/>
      <c r="M24" s="38"/>
      <c r="N24" s="37" t="s">
        <v>214</v>
      </c>
      <c r="O24" s="37"/>
      <c r="P24" s="38"/>
      <c r="Q24" s="38"/>
      <c r="R24" s="37" t="s">
        <v>214</v>
      </c>
      <c r="S24" s="37"/>
      <c r="T24" s="38"/>
    </row>
    <row r="25" spans="1:20">
      <c r="A25" s="68"/>
      <c r="B25" s="28"/>
      <c r="C25" s="38"/>
      <c r="D25" s="37"/>
      <c r="E25" s="38"/>
      <c r="F25" s="37"/>
      <c r="G25" s="37"/>
      <c r="H25" s="38"/>
      <c r="I25" s="38"/>
      <c r="J25" s="37"/>
      <c r="K25" s="37"/>
      <c r="L25" s="38"/>
      <c r="M25" s="38"/>
      <c r="N25" s="37"/>
      <c r="O25" s="37"/>
      <c r="P25" s="38"/>
      <c r="Q25" s="38"/>
      <c r="R25" s="37"/>
      <c r="S25" s="37"/>
      <c r="T25" s="38"/>
    </row>
    <row r="26" spans="1:20">
      <c r="A26" s="68"/>
      <c r="B26" s="35" t="s">
        <v>396</v>
      </c>
      <c r="C26" s="24"/>
      <c r="D26" s="103">
        <v>41931</v>
      </c>
      <c r="E26" s="24"/>
      <c r="F26" s="36">
        <v>107633</v>
      </c>
      <c r="G26" s="36"/>
      <c r="H26" s="24"/>
      <c r="I26" s="24"/>
      <c r="J26" s="36">
        <v>43217</v>
      </c>
      <c r="K26" s="36"/>
      <c r="L26" s="24"/>
      <c r="M26" s="24"/>
      <c r="N26" s="36">
        <v>107333</v>
      </c>
      <c r="O26" s="36"/>
      <c r="P26" s="24"/>
      <c r="Q26" s="24"/>
      <c r="R26" s="36">
        <v>29316</v>
      </c>
      <c r="S26" s="36"/>
      <c r="T26" s="24"/>
    </row>
    <row r="27" spans="1:20" ht="15.75" thickBot="1">
      <c r="A27" s="68"/>
      <c r="B27" s="35"/>
      <c r="C27" s="24"/>
      <c r="D27" s="103"/>
      <c r="E27" s="24"/>
      <c r="F27" s="50"/>
      <c r="G27" s="50"/>
      <c r="H27" s="40"/>
      <c r="I27" s="24"/>
      <c r="J27" s="50"/>
      <c r="K27" s="50"/>
      <c r="L27" s="40"/>
      <c r="M27" s="24"/>
      <c r="N27" s="50"/>
      <c r="O27" s="50"/>
      <c r="P27" s="40"/>
      <c r="Q27" s="24"/>
      <c r="R27" s="50"/>
      <c r="S27" s="50"/>
      <c r="T27" s="40"/>
    </row>
    <row r="28" spans="1:20">
      <c r="A28" s="68"/>
      <c r="B28" s="52" t="s">
        <v>397</v>
      </c>
      <c r="C28" s="38"/>
      <c r="D28" s="38"/>
      <c r="E28" s="38"/>
      <c r="F28" s="31">
        <v>117253</v>
      </c>
      <c r="G28" s="31"/>
      <c r="H28" s="33"/>
      <c r="I28" s="38"/>
      <c r="J28" s="31">
        <v>48926</v>
      </c>
      <c r="K28" s="31"/>
      <c r="L28" s="33"/>
      <c r="M28" s="38"/>
      <c r="N28" s="31">
        <v>116328</v>
      </c>
      <c r="O28" s="31"/>
      <c r="P28" s="33"/>
      <c r="Q28" s="38"/>
      <c r="R28" s="31">
        <v>34418</v>
      </c>
      <c r="S28" s="31"/>
      <c r="T28" s="33"/>
    </row>
    <row r="29" spans="1:20" ht="15.75" thickBot="1">
      <c r="A29" s="68"/>
      <c r="B29" s="52"/>
      <c r="C29" s="38"/>
      <c r="D29" s="38"/>
      <c r="E29" s="38"/>
      <c r="F29" s="53"/>
      <c r="G29" s="53"/>
      <c r="H29" s="54"/>
      <c r="I29" s="38"/>
      <c r="J29" s="53"/>
      <c r="K29" s="53"/>
      <c r="L29" s="54"/>
      <c r="M29" s="38"/>
      <c r="N29" s="53"/>
      <c r="O29" s="53"/>
      <c r="P29" s="54"/>
      <c r="Q29" s="38"/>
      <c r="R29" s="53"/>
      <c r="S29" s="53"/>
      <c r="T29" s="54"/>
    </row>
    <row r="30" spans="1:20">
      <c r="A30" s="68"/>
      <c r="B30" s="35" t="s">
        <v>398</v>
      </c>
      <c r="C30" s="24"/>
      <c r="D30" s="24"/>
      <c r="E30" s="24"/>
      <c r="F30" s="65" t="s">
        <v>183</v>
      </c>
      <c r="G30" s="55">
        <v>318749</v>
      </c>
      <c r="H30" s="56"/>
      <c r="I30" s="24"/>
      <c r="J30" s="65" t="s">
        <v>183</v>
      </c>
      <c r="K30" s="55">
        <v>48926</v>
      </c>
      <c r="L30" s="56"/>
      <c r="M30" s="24"/>
      <c r="N30" s="65" t="s">
        <v>183</v>
      </c>
      <c r="O30" s="55">
        <v>342754</v>
      </c>
      <c r="P30" s="56"/>
      <c r="Q30" s="24"/>
      <c r="R30" s="65" t="s">
        <v>183</v>
      </c>
      <c r="S30" s="55">
        <v>34418</v>
      </c>
      <c r="T30" s="56"/>
    </row>
    <row r="31" spans="1:20" ht="15.75" thickBot="1">
      <c r="A31" s="68"/>
      <c r="B31" s="35"/>
      <c r="C31" s="24"/>
      <c r="D31" s="24"/>
      <c r="E31" s="24"/>
      <c r="F31" s="61"/>
      <c r="G31" s="50"/>
      <c r="H31" s="40"/>
      <c r="I31" s="24"/>
      <c r="J31" s="61"/>
      <c r="K31" s="50"/>
      <c r="L31" s="40"/>
      <c r="M31" s="24"/>
      <c r="N31" s="61"/>
      <c r="O31" s="50"/>
      <c r="P31" s="40"/>
      <c r="Q31" s="24"/>
      <c r="R31" s="61"/>
      <c r="S31" s="50"/>
      <c r="T31" s="40"/>
    </row>
    <row r="32" spans="1:20">
      <c r="A32" s="68"/>
      <c r="B32" s="24" t="s">
        <v>399</v>
      </c>
      <c r="C32" s="24"/>
      <c r="D32" s="24"/>
      <c r="E32" s="24"/>
      <c r="F32" s="24"/>
      <c r="G32" s="24"/>
      <c r="H32" s="24"/>
      <c r="I32" s="24"/>
      <c r="J32" s="24"/>
      <c r="K32" s="24"/>
      <c r="L32" s="24"/>
      <c r="M32" s="24"/>
      <c r="N32" s="24"/>
      <c r="O32" s="24"/>
      <c r="P32" s="24"/>
      <c r="Q32" s="24"/>
      <c r="R32" s="24"/>
      <c r="S32" s="24"/>
      <c r="T32" s="24"/>
    </row>
    <row r="33" spans="1:20">
      <c r="A33" s="68"/>
      <c r="B33" s="23"/>
      <c r="C33" s="23"/>
      <c r="D33" s="23"/>
      <c r="E33" s="23"/>
      <c r="F33" s="23"/>
      <c r="G33" s="23"/>
      <c r="H33" s="23"/>
      <c r="I33" s="23"/>
      <c r="J33" s="23"/>
      <c r="K33" s="23"/>
      <c r="L33" s="23"/>
      <c r="M33" s="23"/>
      <c r="N33" s="23"/>
    </row>
    <row r="34" spans="1:20">
      <c r="A34" s="68"/>
      <c r="B34" s="12"/>
      <c r="C34" s="12"/>
      <c r="D34" s="12"/>
      <c r="E34" s="12"/>
      <c r="F34" s="12"/>
      <c r="G34" s="12"/>
      <c r="H34" s="12"/>
      <c r="I34" s="12"/>
      <c r="J34" s="12"/>
      <c r="K34" s="12"/>
      <c r="L34" s="12"/>
      <c r="M34" s="12"/>
      <c r="N34" s="12"/>
    </row>
    <row r="35" spans="1:20" ht="27" thickBot="1">
      <c r="A35" s="68"/>
      <c r="B35" s="13" t="s">
        <v>400</v>
      </c>
      <c r="C35" s="11"/>
      <c r="D35" s="27" t="s">
        <v>245</v>
      </c>
      <c r="E35" s="27"/>
      <c r="F35" s="27"/>
      <c r="G35" s="27"/>
      <c r="H35" s="27"/>
      <c r="I35" s="27"/>
      <c r="J35" s="27"/>
      <c r="K35" s="27"/>
      <c r="L35" s="27"/>
      <c r="M35" s="27"/>
      <c r="N35" s="27"/>
    </row>
    <row r="36" spans="1:20" ht="15.75" thickBot="1">
      <c r="A36" s="68"/>
      <c r="B36" s="14" t="s">
        <v>180</v>
      </c>
      <c r="C36" s="11"/>
      <c r="D36" s="60">
        <v>2013</v>
      </c>
      <c r="E36" s="60"/>
      <c r="F36" s="60"/>
      <c r="G36" s="11"/>
      <c r="H36" s="60">
        <v>2012</v>
      </c>
      <c r="I36" s="60"/>
      <c r="J36" s="60"/>
      <c r="K36" s="11"/>
      <c r="L36" s="60">
        <v>2011</v>
      </c>
      <c r="M36" s="60"/>
      <c r="N36" s="60"/>
    </row>
    <row r="37" spans="1:20">
      <c r="A37" s="68"/>
      <c r="B37" s="28" t="s">
        <v>401</v>
      </c>
      <c r="C37" s="38"/>
      <c r="D37" s="29" t="s">
        <v>183</v>
      </c>
      <c r="E37" s="31">
        <v>14245</v>
      </c>
      <c r="F37" s="33"/>
      <c r="G37" s="38"/>
      <c r="H37" s="29" t="s">
        <v>183</v>
      </c>
      <c r="I37" s="31">
        <v>15196</v>
      </c>
      <c r="J37" s="33"/>
      <c r="K37" s="38"/>
      <c r="L37" s="29" t="s">
        <v>183</v>
      </c>
      <c r="M37" s="31">
        <v>11315</v>
      </c>
      <c r="N37" s="33"/>
    </row>
    <row r="38" spans="1:20">
      <c r="A38" s="68"/>
      <c r="B38" s="28"/>
      <c r="C38" s="38"/>
      <c r="D38" s="30"/>
      <c r="E38" s="32"/>
      <c r="F38" s="34"/>
      <c r="G38" s="38"/>
      <c r="H38" s="30"/>
      <c r="I38" s="32"/>
      <c r="J38" s="34"/>
      <c r="K38" s="38"/>
      <c r="L38" s="30"/>
      <c r="M38" s="32"/>
      <c r="N38" s="34"/>
    </row>
    <row r="39" spans="1:20">
      <c r="A39" s="68"/>
      <c r="B39" s="24" t="s">
        <v>402</v>
      </c>
      <c r="C39" s="24"/>
      <c r="D39" s="24"/>
      <c r="E39" s="24"/>
      <c r="F39" s="24"/>
      <c r="G39" s="24"/>
      <c r="H39" s="24"/>
      <c r="I39" s="24"/>
      <c r="J39" s="24"/>
      <c r="K39" s="24"/>
      <c r="L39" s="24"/>
      <c r="M39" s="24"/>
      <c r="N39" s="24"/>
      <c r="O39" s="24"/>
      <c r="P39" s="24"/>
      <c r="Q39" s="24"/>
      <c r="R39" s="24"/>
      <c r="S39" s="24"/>
      <c r="T39" s="24"/>
    </row>
    <row r="40" spans="1:20" ht="25.5" customHeight="1">
      <c r="A40" s="68"/>
      <c r="B40" s="24" t="s">
        <v>403</v>
      </c>
      <c r="C40" s="24"/>
      <c r="D40" s="24"/>
      <c r="E40" s="24"/>
      <c r="F40" s="24"/>
      <c r="G40" s="24"/>
      <c r="H40" s="24"/>
      <c r="I40" s="24"/>
      <c r="J40" s="24"/>
      <c r="K40" s="24"/>
      <c r="L40" s="24"/>
      <c r="M40" s="24"/>
      <c r="N40" s="24"/>
      <c r="O40" s="24"/>
      <c r="P40" s="24"/>
      <c r="Q40" s="24"/>
      <c r="R40" s="24"/>
      <c r="S40" s="24"/>
      <c r="T40" s="24"/>
    </row>
  </sheetData>
  <mergeCells count="198">
    <mergeCell ref="B40:T40"/>
    <mergeCell ref="A1:A2"/>
    <mergeCell ref="B1:T1"/>
    <mergeCell ref="B2:T2"/>
    <mergeCell ref="B3:T3"/>
    <mergeCell ref="A4:A40"/>
    <mergeCell ref="B4:T4"/>
    <mergeCell ref="B5:T5"/>
    <mergeCell ref="B6:T6"/>
    <mergeCell ref="B32:T32"/>
    <mergeCell ref="B39:T39"/>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Q30:Q31"/>
    <mergeCell ref="R30:R31"/>
    <mergeCell ref="S30:S31"/>
    <mergeCell ref="T30:T31"/>
    <mergeCell ref="B33:N33"/>
    <mergeCell ref="D35:N35"/>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L28:L29"/>
    <mergeCell ref="M28:M29"/>
    <mergeCell ref="N28:O29"/>
    <mergeCell ref="P28:P29"/>
    <mergeCell ref="Q28:Q29"/>
    <mergeCell ref="R28:S29"/>
    <mergeCell ref="R26:S27"/>
    <mergeCell ref="T26:T27"/>
    <mergeCell ref="B28:B29"/>
    <mergeCell ref="C28:C29"/>
    <mergeCell ref="D28:D29"/>
    <mergeCell ref="E28:E29"/>
    <mergeCell ref="F28:G29"/>
    <mergeCell ref="H28:H29"/>
    <mergeCell ref="I28:I29"/>
    <mergeCell ref="J28:K29"/>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N11:P11"/>
    <mergeCell ref="R11:T11"/>
    <mergeCell ref="B12:B13"/>
    <mergeCell ref="C12:C13"/>
    <mergeCell ref="D12:D13"/>
    <mergeCell ref="E12:E13"/>
    <mergeCell ref="F12:F13"/>
    <mergeCell ref="G12:G13"/>
    <mergeCell ref="B7:T7"/>
    <mergeCell ref="F9:L9"/>
    <mergeCell ref="N9:T9"/>
    <mergeCell ref="F10:H10"/>
    <mergeCell ref="J10:L10"/>
    <mergeCell ref="N10:P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6.85546875" bestFit="1" customWidth="1"/>
    <col min="2" max="2" width="36" bestFit="1" customWidth="1"/>
    <col min="4" max="4" width="2" bestFit="1" customWidth="1"/>
    <col min="5" max="5" width="6.5703125" bestFit="1" customWidth="1"/>
    <col min="8" max="8" width="2" bestFit="1" customWidth="1"/>
    <col min="9" max="9" width="6.5703125" bestFit="1" customWidth="1"/>
  </cols>
  <sheetData>
    <row r="1" spans="1:10" ht="15" customHeight="1">
      <c r="A1" s="8" t="s">
        <v>4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5</v>
      </c>
      <c r="B3" s="67" t="s">
        <v>6</v>
      </c>
      <c r="C3" s="67"/>
      <c r="D3" s="67"/>
      <c r="E3" s="67"/>
      <c r="F3" s="67"/>
      <c r="G3" s="67"/>
      <c r="H3" s="67"/>
      <c r="I3" s="67"/>
      <c r="J3" s="67"/>
    </row>
    <row r="4" spans="1:10" ht="15" customHeight="1">
      <c r="A4" s="68" t="s">
        <v>406</v>
      </c>
      <c r="B4" s="67" t="s">
        <v>6</v>
      </c>
      <c r="C4" s="67"/>
      <c r="D4" s="67"/>
      <c r="E4" s="67"/>
      <c r="F4" s="67"/>
      <c r="G4" s="67"/>
      <c r="H4" s="67"/>
      <c r="I4" s="67"/>
      <c r="J4" s="67"/>
    </row>
    <row r="5" spans="1:10">
      <c r="A5" s="68"/>
      <c r="B5" s="69" t="s">
        <v>407</v>
      </c>
      <c r="C5" s="69"/>
      <c r="D5" s="69"/>
      <c r="E5" s="69"/>
      <c r="F5" s="69"/>
      <c r="G5" s="69"/>
      <c r="H5" s="69"/>
      <c r="I5" s="69"/>
      <c r="J5" s="69"/>
    </row>
    <row r="6" spans="1:10">
      <c r="A6" s="68"/>
      <c r="B6" s="24" t="s">
        <v>408</v>
      </c>
      <c r="C6" s="24"/>
      <c r="D6" s="24"/>
      <c r="E6" s="24"/>
      <c r="F6" s="24"/>
      <c r="G6" s="24"/>
      <c r="H6" s="24"/>
      <c r="I6" s="24"/>
      <c r="J6" s="24"/>
    </row>
    <row r="7" spans="1:10">
      <c r="A7" s="68"/>
      <c r="B7" s="23"/>
      <c r="C7" s="23"/>
      <c r="D7" s="23"/>
      <c r="E7" s="23"/>
      <c r="F7" s="23"/>
      <c r="G7" s="23"/>
      <c r="H7" s="23"/>
      <c r="I7" s="23"/>
      <c r="J7" s="23"/>
    </row>
    <row r="8" spans="1:10">
      <c r="A8" s="68"/>
      <c r="B8" s="12"/>
      <c r="C8" s="12"/>
      <c r="D8" s="12"/>
      <c r="E8" s="12"/>
      <c r="F8" s="12"/>
      <c r="G8" s="12"/>
      <c r="H8" s="12"/>
      <c r="I8" s="12"/>
      <c r="J8" s="12"/>
    </row>
    <row r="9" spans="1:10" ht="15.75" thickBot="1">
      <c r="A9" s="68"/>
      <c r="B9" s="13" t="s">
        <v>404</v>
      </c>
      <c r="C9" s="11"/>
      <c r="D9" s="27" t="s">
        <v>346</v>
      </c>
      <c r="E9" s="27"/>
      <c r="F9" s="27"/>
      <c r="G9" s="27"/>
      <c r="H9" s="27"/>
      <c r="I9" s="27"/>
      <c r="J9" s="27"/>
    </row>
    <row r="10" spans="1:10" ht="15.75" thickBot="1">
      <c r="A10" s="68"/>
      <c r="B10" s="14" t="s">
        <v>180</v>
      </c>
      <c r="C10" s="11"/>
      <c r="D10" s="60">
        <v>2013</v>
      </c>
      <c r="E10" s="60"/>
      <c r="F10" s="60"/>
      <c r="G10" s="11"/>
      <c r="H10" s="60">
        <v>2012</v>
      </c>
      <c r="I10" s="60"/>
      <c r="J10" s="60"/>
    </row>
    <row r="11" spans="1:10">
      <c r="A11" s="68"/>
      <c r="B11" s="28" t="s">
        <v>409</v>
      </c>
      <c r="C11" s="38"/>
      <c r="D11" s="29" t="s">
        <v>183</v>
      </c>
      <c r="E11" s="31">
        <v>24496</v>
      </c>
      <c r="F11" s="33"/>
      <c r="G11" s="38"/>
      <c r="H11" s="29" t="s">
        <v>183</v>
      </c>
      <c r="I11" s="31">
        <v>23147</v>
      </c>
      <c r="J11" s="33"/>
    </row>
    <row r="12" spans="1:10">
      <c r="A12" s="68"/>
      <c r="B12" s="28"/>
      <c r="C12" s="38"/>
      <c r="D12" s="30"/>
      <c r="E12" s="32"/>
      <c r="F12" s="34"/>
      <c r="G12" s="38"/>
      <c r="H12" s="30"/>
      <c r="I12" s="32"/>
      <c r="J12" s="34"/>
    </row>
    <row r="13" spans="1:10">
      <c r="A13" s="68"/>
      <c r="B13" s="35" t="s">
        <v>410</v>
      </c>
      <c r="C13" s="24"/>
      <c r="D13" s="36">
        <v>7352</v>
      </c>
      <c r="E13" s="36"/>
      <c r="F13" s="24"/>
      <c r="G13" s="24"/>
      <c r="H13" s="36">
        <v>9769</v>
      </c>
      <c r="I13" s="36"/>
      <c r="J13" s="24"/>
    </row>
    <row r="14" spans="1:10">
      <c r="A14" s="68"/>
      <c r="B14" s="35"/>
      <c r="C14" s="24"/>
      <c r="D14" s="36"/>
      <c r="E14" s="36"/>
      <c r="F14" s="24"/>
      <c r="G14" s="24"/>
      <c r="H14" s="36"/>
      <c r="I14" s="36"/>
      <c r="J14" s="24"/>
    </row>
    <row r="15" spans="1:10">
      <c r="A15" s="68"/>
      <c r="B15" s="28" t="s">
        <v>411</v>
      </c>
      <c r="C15" s="38"/>
      <c r="D15" s="43">
        <v>7167</v>
      </c>
      <c r="E15" s="43"/>
      <c r="F15" s="38"/>
      <c r="G15" s="38"/>
      <c r="H15" s="43">
        <v>2070</v>
      </c>
      <c r="I15" s="43"/>
      <c r="J15" s="38"/>
    </row>
    <row r="16" spans="1:10">
      <c r="A16" s="68"/>
      <c r="B16" s="28"/>
      <c r="C16" s="38"/>
      <c r="D16" s="43"/>
      <c r="E16" s="43"/>
      <c r="F16" s="38"/>
      <c r="G16" s="38"/>
      <c r="H16" s="43"/>
      <c r="I16" s="43"/>
      <c r="J16" s="38"/>
    </row>
    <row r="17" spans="1:10">
      <c r="A17" s="68"/>
      <c r="B17" s="35" t="s">
        <v>412</v>
      </c>
      <c r="C17" s="24"/>
      <c r="D17" s="36">
        <v>6036</v>
      </c>
      <c r="E17" s="36"/>
      <c r="F17" s="24"/>
      <c r="G17" s="24"/>
      <c r="H17" s="36">
        <v>7899</v>
      </c>
      <c r="I17" s="36"/>
      <c r="J17" s="24"/>
    </row>
    <row r="18" spans="1:10">
      <c r="A18" s="68"/>
      <c r="B18" s="35"/>
      <c r="C18" s="24"/>
      <c r="D18" s="36"/>
      <c r="E18" s="36"/>
      <c r="F18" s="24"/>
      <c r="G18" s="24"/>
      <c r="H18" s="36"/>
      <c r="I18" s="36"/>
      <c r="J18" s="24"/>
    </row>
    <row r="19" spans="1:10">
      <c r="A19" s="68"/>
      <c r="B19" s="28" t="s">
        <v>413</v>
      </c>
      <c r="C19" s="38"/>
      <c r="D19" s="43">
        <v>5448</v>
      </c>
      <c r="E19" s="43"/>
      <c r="F19" s="38"/>
      <c r="G19" s="38"/>
      <c r="H19" s="43">
        <v>6550</v>
      </c>
      <c r="I19" s="43"/>
      <c r="J19" s="38"/>
    </row>
    <row r="20" spans="1:10">
      <c r="A20" s="68"/>
      <c r="B20" s="28"/>
      <c r="C20" s="38"/>
      <c r="D20" s="43"/>
      <c r="E20" s="43"/>
      <c r="F20" s="38"/>
      <c r="G20" s="38"/>
      <c r="H20" s="43"/>
      <c r="I20" s="43"/>
      <c r="J20" s="38"/>
    </row>
    <row r="21" spans="1:10">
      <c r="A21" s="68"/>
      <c r="B21" s="35" t="s">
        <v>414</v>
      </c>
      <c r="C21" s="24"/>
      <c r="D21" s="36">
        <v>5301</v>
      </c>
      <c r="E21" s="36"/>
      <c r="F21" s="24"/>
      <c r="G21" s="24"/>
      <c r="H21" s="36">
        <v>4933</v>
      </c>
      <c r="I21" s="36"/>
      <c r="J21" s="24"/>
    </row>
    <row r="22" spans="1:10">
      <c r="A22" s="68"/>
      <c r="B22" s="35"/>
      <c r="C22" s="24"/>
      <c r="D22" s="36"/>
      <c r="E22" s="36"/>
      <c r="F22" s="24"/>
      <c r="G22" s="24"/>
      <c r="H22" s="36"/>
      <c r="I22" s="36"/>
      <c r="J22" s="24"/>
    </row>
    <row r="23" spans="1:10">
      <c r="A23" s="68"/>
      <c r="B23" s="28" t="s">
        <v>415</v>
      </c>
      <c r="C23" s="38"/>
      <c r="D23" s="43">
        <v>3272</v>
      </c>
      <c r="E23" s="43"/>
      <c r="F23" s="38"/>
      <c r="G23" s="38"/>
      <c r="H23" s="43">
        <v>2905</v>
      </c>
      <c r="I23" s="43"/>
      <c r="J23" s="38"/>
    </row>
    <row r="24" spans="1:10">
      <c r="A24" s="68"/>
      <c r="B24" s="28"/>
      <c r="C24" s="38"/>
      <c r="D24" s="43"/>
      <c r="E24" s="43"/>
      <c r="F24" s="38"/>
      <c r="G24" s="38"/>
      <c r="H24" s="43"/>
      <c r="I24" s="43"/>
      <c r="J24" s="38"/>
    </row>
    <row r="25" spans="1:10">
      <c r="A25" s="68"/>
      <c r="B25" s="35" t="s">
        <v>416</v>
      </c>
      <c r="C25" s="24"/>
      <c r="D25" s="36">
        <v>2080</v>
      </c>
      <c r="E25" s="36"/>
      <c r="F25" s="24"/>
      <c r="G25" s="24"/>
      <c r="H25" s="49">
        <v>840</v>
      </c>
      <c r="I25" s="49"/>
      <c r="J25" s="24"/>
    </row>
    <row r="26" spans="1:10">
      <c r="A26" s="68"/>
      <c r="B26" s="35"/>
      <c r="C26" s="24"/>
      <c r="D26" s="36"/>
      <c r="E26" s="36"/>
      <c r="F26" s="24"/>
      <c r="G26" s="24"/>
      <c r="H26" s="49"/>
      <c r="I26" s="49"/>
      <c r="J26" s="24"/>
    </row>
    <row r="27" spans="1:10">
      <c r="A27" s="68"/>
      <c r="B27" s="28" t="s">
        <v>417</v>
      </c>
      <c r="C27" s="38"/>
      <c r="D27" s="43">
        <v>1741</v>
      </c>
      <c r="E27" s="43"/>
      <c r="F27" s="38"/>
      <c r="G27" s="38"/>
      <c r="H27" s="43">
        <v>1914</v>
      </c>
      <c r="I27" s="43"/>
      <c r="J27" s="38"/>
    </row>
    <row r="28" spans="1:10">
      <c r="A28" s="68"/>
      <c r="B28" s="28"/>
      <c r="C28" s="38"/>
      <c r="D28" s="43"/>
      <c r="E28" s="43"/>
      <c r="F28" s="38"/>
      <c r="G28" s="38"/>
      <c r="H28" s="43"/>
      <c r="I28" s="43"/>
      <c r="J28" s="38"/>
    </row>
    <row r="29" spans="1:10">
      <c r="A29" s="68"/>
      <c r="B29" s="35" t="s">
        <v>418</v>
      </c>
      <c r="C29" s="24"/>
      <c r="D29" s="36">
        <v>1265</v>
      </c>
      <c r="E29" s="36"/>
      <c r="F29" s="24"/>
      <c r="G29" s="24"/>
      <c r="H29" s="36">
        <v>2775</v>
      </c>
      <c r="I29" s="36"/>
      <c r="J29" s="24"/>
    </row>
    <row r="30" spans="1:10">
      <c r="A30" s="68"/>
      <c r="B30" s="35"/>
      <c r="C30" s="24"/>
      <c r="D30" s="36"/>
      <c r="E30" s="36"/>
      <c r="F30" s="24"/>
      <c r="G30" s="24"/>
      <c r="H30" s="36"/>
      <c r="I30" s="36"/>
      <c r="J30" s="24"/>
    </row>
    <row r="31" spans="1:10">
      <c r="A31" s="68"/>
      <c r="B31" s="28" t="s">
        <v>419</v>
      </c>
      <c r="C31" s="38"/>
      <c r="D31" s="37">
        <v>155</v>
      </c>
      <c r="E31" s="37"/>
      <c r="F31" s="38"/>
      <c r="G31" s="38"/>
      <c r="H31" s="43">
        <v>1253</v>
      </c>
      <c r="I31" s="43"/>
      <c r="J31" s="38"/>
    </row>
    <row r="32" spans="1:10">
      <c r="A32" s="68"/>
      <c r="B32" s="28"/>
      <c r="C32" s="38"/>
      <c r="D32" s="37"/>
      <c r="E32" s="37"/>
      <c r="F32" s="38"/>
      <c r="G32" s="38"/>
      <c r="H32" s="43"/>
      <c r="I32" s="43"/>
      <c r="J32" s="38"/>
    </row>
    <row r="33" spans="1:10">
      <c r="A33" s="68"/>
      <c r="B33" s="35" t="s">
        <v>420</v>
      </c>
      <c r="C33" s="24"/>
      <c r="D33" s="36">
        <v>6118</v>
      </c>
      <c r="E33" s="36"/>
      <c r="F33" s="24"/>
      <c r="G33" s="24"/>
      <c r="H33" s="36">
        <v>6322</v>
      </c>
      <c r="I33" s="36"/>
      <c r="J33" s="24"/>
    </row>
    <row r="34" spans="1:10" ht="15.75" thickBot="1">
      <c r="A34" s="68"/>
      <c r="B34" s="35"/>
      <c r="C34" s="24"/>
      <c r="D34" s="50"/>
      <c r="E34" s="50"/>
      <c r="F34" s="40"/>
      <c r="G34" s="24"/>
      <c r="H34" s="50"/>
      <c r="I34" s="50"/>
      <c r="J34" s="40"/>
    </row>
    <row r="35" spans="1:10">
      <c r="A35" s="68"/>
      <c r="B35" s="28" t="s">
        <v>421</v>
      </c>
      <c r="C35" s="38"/>
      <c r="D35" s="29" t="s">
        <v>183</v>
      </c>
      <c r="E35" s="31">
        <v>70431</v>
      </c>
      <c r="F35" s="33"/>
      <c r="G35" s="38"/>
      <c r="H35" s="29" t="s">
        <v>183</v>
      </c>
      <c r="I35" s="31">
        <v>70377</v>
      </c>
      <c r="J35" s="33"/>
    </row>
    <row r="36" spans="1:10" ht="15.75" thickBot="1">
      <c r="A36" s="68"/>
      <c r="B36" s="28"/>
      <c r="C36" s="38"/>
      <c r="D36" s="106"/>
      <c r="E36" s="53"/>
      <c r="F36" s="54"/>
      <c r="G36" s="38"/>
      <c r="H36" s="106"/>
      <c r="I36" s="53"/>
      <c r="J36" s="54"/>
    </row>
  </sheetData>
  <mergeCells count="107">
    <mergeCell ref="B6:J6"/>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3" width="36.5703125" bestFit="1" customWidth="1"/>
    <col min="4" max="5" width="17.7109375" customWidth="1"/>
    <col min="6" max="6" width="6.140625" customWidth="1"/>
    <col min="7" max="7" width="21.28515625" customWidth="1"/>
    <col min="8" max="8" width="4.42578125" customWidth="1"/>
    <col min="9" max="9" width="17.7109375" customWidth="1"/>
    <col min="10" max="10" width="6.1406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ht="30">
      <c r="A3" s="3" t="s">
        <v>423</v>
      </c>
      <c r="B3" s="67" t="s">
        <v>6</v>
      </c>
      <c r="C3" s="67"/>
      <c r="D3" s="67"/>
      <c r="E3" s="67"/>
      <c r="F3" s="67"/>
      <c r="G3" s="67"/>
      <c r="H3" s="67"/>
      <c r="I3" s="67"/>
      <c r="J3" s="67"/>
    </row>
    <row r="4" spans="1:10" ht="15" customHeight="1">
      <c r="A4" s="68" t="s">
        <v>424</v>
      </c>
      <c r="B4" s="67" t="s">
        <v>6</v>
      </c>
      <c r="C4" s="67"/>
      <c r="D4" s="67"/>
      <c r="E4" s="67"/>
      <c r="F4" s="67"/>
      <c r="G4" s="67"/>
      <c r="H4" s="67"/>
      <c r="I4" s="67"/>
      <c r="J4" s="67"/>
    </row>
    <row r="5" spans="1:10">
      <c r="A5" s="68"/>
      <c r="B5" s="69" t="s">
        <v>425</v>
      </c>
      <c r="C5" s="69"/>
      <c r="D5" s="69"/>
      <c r="E5" s="69"/>
      <c r="F5" s="69"/>
      <c r="G5" s="69"/>
      <c r="H5" s="69"/>
      <c r="I5" s="69"/>
      <c r="J5" s="69"/>
    </row>
    <row r="6" spans="1:10">
      <c r="A6" s="68"/>
      <c r="B6" s="24" t="s">
        <v>426</v>
      </c>
      <c r="C6" s="24"/>
      <c r="D6" s="24"/>
      <c r="E6" s="24"/>
      <c r="F6" s="24"/>
      <c r="G6" s="24"/>
      <c r="H6" s="24"/>
      <c r="I6" s="24"/>
      <c r="J6" s="24"/>
    </row>
    <row r="7" spans="1:10">
      <c r="A7" s="68"/>
      <c r="B7" s="23"/>
      <c r="C7" s="23"/>
      <c r="D7" s="23"/>
      <c r="E7" s="23"/>
      <c r="F7" s="23"/>
      <c r="G7" s="23"/>
      <c r="H7" s="23"/>
      <c r="I7" s="23"/>
      <c r="J7" s="23"/>
    </row>
    <row r="8" spans="1:10">
      <c r="A8" s="68"/>
      <c r="B8" s="12"/>
      <c r="C8" s="12"/>
      <c r="D8" s="12"/>
      <c r="E8" s="12"/>
      <c r="F8" s="12"/>
      <c r="G8" s="12"/>
      <c r="H8" s="12"/>
      <c r="I8" s="12"/>
      <c r="J8" s="12"/>
    </row>
    <row r="9" spans="1:10" ht="15.75" thickBot="1">
      <c r="A9" s="68"/>
      <c r="B9" s="13" t="s">
        <v>422</v>
      </c>
      <c r="C9" s="11"/>
      <c r="D9" s="27" t="s">
        <v>427</v>
      </c>
      <c r="E9" s="27"/>
      <c r="F9" s="27"/>
      <c r="G9" s="27"/>
      <c r="H9" s="27"/>
      <c r="I9" s="27"/>
      <c r="J9" s="27"/>
    </row>
    <row r="10" spans="1:10" ht="15.75" thickBot="1">
      <c r="A10" s="68"/>
      <c r="B10" s="14" t="s">
        <v>180</v>
      </c>
      <c r="C10" s="11"/>
      <c r="D10" s="60">
        <v>2013</v>
      </c>
      <c r="E10" s="60"/>
      <c r="F10" s="60"/>
      <c r="G10" s="11"/>
      <c r="H10" s="60">
        <v>2012</v>
      </c>
      <c r="I10" s="60"/>
      <c r="J10" s="60"/>
    </row>
    <row r="11" spans="1:10">
      <c r="A11" s="68"/>
      <c r="B11" s="28" t="s">
        <v>428</v>
      </c>
      <c r="C11" s="38"/>
      <c r="D11" s="29" t="s">
        <v>183</v>
      </c>
      <c r="E11" s="31">
        <v>175000</v>
      </c>
      <c r="F11" s="33"/>
      <c r="G11" s="38"/>
      <c r="H11" s="29" t="s">
        <v>183</v>
      </c>
      <c r="I11" s="31">
        <v>235000</v>
      </c>
      <c r="J11" s="33"/>
    </row>
    <row r="12" spans="1:10">
      <c r="A12" s="68"/>
      <c r="B12" s="28"/>
      <c r="C12" s="38"/>
      <c r="D12" s="30"/>
      <c r="E12" s="32"/>
      <c r="F12" s="34"/>
      <c r="G12" s="38"/>
      <c r="H12" s="30"/>
      <c r="I12" s="32"/>
      <c r="J12" s="34"/>
    </row>
    <row r="13" spans="1:10">
      <c r="A13" s="68"/>
      <c r="B13" s="35" t="s">
        <v>429</v>
      </c>
      <c r="C13" s="24"/>
      <c r="D13" s="36">
        <v>260107</v>
      </c>
      <c r="E13" s="36"/>
      <c r="F13" s="24"/>
      <c r="G13" s="24"/>
      <c r="H13" s="36">
        <v>281250</v>
      </c>
      <c r="I13" s="36"/>
      <c r="J13" s="24"/>
    </row>
    <row r="14" spans="1:10">
      <c r="A14" s="68"/>
      <c r="B14" s="35"/>
      <c r="C14" s="24"/>
      <c r="D14" s="36"/>
      <c r="E14" s="36"/>
      <c r="F14" s="24"/>
      <c r="G14" s="24"/>
      <c r="H14" s="36"/>
      <c r="I14" s="36"/>
      <c r="J14" s="24"/>
    </row>
    <row r="15" spans="1:10">
      <c r="A15" s="68"/>
      <c r="B15" s="28" t="s">
        <v>430</v>
      </c>
      <c r="C15" s="38"/>
      <c r="D15" s="43">
        <v>2881</v>
      </c>
      <c r="E15" s="43"/>
      <c r="F15" s="38"/>
      <c r="G15" s="38"/>
      <c r="H15" s="37">
        <v>507</v>
      </c>
      <c r="I15" s="37"/>
      <c r="J15" s="38"/>
    </row>
    <row r="16" spans="1:10" ht="15.75" thickBot="1">
      <c r="A16" s="68"/>
      <c r="B16" s="28"/>
      <c r="C16" s="38"/>
      <c r="D16" s="53"/>
      <c r="E16" s="53"/>
      <c r="F16" s="54"/>
      <c r="G16" s="38"/>
      <c r="H16" s="57"/>
      <c r="I16" s="57"/>
      <c r="J16" s="54"/>
    </row>
    <row r="17" spans="1:10">
      <c r="A17" s="68"/>
      <c r="B17" s="35" t="s">
        <v>431</v>
      </c>
      <c r="C17" s="24"/>
      <c r="D17" s="55">
        <v>437988</v>
      </c>
      <c r="E17" s="55"/>
      <c r="F17" s="56"/>
      <c r="G17" s="24"/>
      <c r="H17" s="55">
        <v>516757</v>
      </c>
      <c r="I17" s="55"/>
      <c r="J17" s="56"/>
    </row>
    <row r="18" spans="1:10">
      <c r="A18" s="68"/>
      <c r="B18" s="35"/>
      <c r="C18" s="24"/>
      <c r="D18" s="36"/>
      <c r="E18" s="36"/>
      <c r="F18" s="24"/>
      <c r="G18" s="24"/>
      <c r="H18" s="36"/>
      <c r="I18" s="36"/>
      <c r="J18" s="24"/>
    </row>
    <row r="19" spans="1:10" ht="15.75" thickBot="1">
      <c r="A19" s="68"/>
      <c r="B19" s="46" t="s">
        <v>432</v>
      </c>
      <c r="C19" s="20"/>
      <c r="D19" s="57" t="s">
        <v>433</v>
      </c>
      <c r="E19" s="57"/>
      <c r="F19" s="95" t="s">
        <v>235</v>
      </c>
      <c r="G19" s="20"/>
      <c r="H19" s="57" t="s">
        <v>434</v>
      </c>
      <c r="I19" s="57"/>
      <c r="J19" s="95" t="s">
        <v>235</v>
      </c>
    </row>
    <row r="20" spans="1:10">
      <c r="A20" s="68"/>
      <c r="B20" s="35" t="s">
        <v>117</v>
      </c>
      <c r="C20" s="24"/>
      <c r="D20" s="65" t="s">
        <v>183</v>
      </c>
      <c r="E20" s="55">
        <v>422972</v>
      </c>
      <c r="F20" s="56"/>
      <c r="G20" s="24"/>
      <c r="H20" s="65" t="s">
        <v>183</v>
      </c>
      <c r="I20" s="55">
        <v>501685</v>
      </c>
      <c r="J20" s="56"/>
    </row>
    <row r="21" spans="1:10">
      <c r="A21" s="68"/>
      <c r="B21" s="35"/>
      <c r="C21" s="24"/>
      <c r="D21" s="107"/>
      <c r="E21" s="108"/>
      <c r="F21" s="109"/>
      <c r="G21" s="24"/>
      <c r="H21" s="107"/>
      <c r="I21" s="108"/>
      <c r="J21" s="109"/>
    </row>
    <row r="22" spans="1:10" ht="25.5">
      <c r="A22" s="68"/>
      <c r="B22" s="17" t="s">
        <v>435</v>
      </c>
      <c r="C22" s="20"/>
      <c r="D22" s="37">
        <v>2.68</v>
      </c>
      <c r="E22" s="37"/>
      <c r="F22" s="18" t="s">
        <v>306</v>
      </c>
      <c r="G22" s="20"/>
      <c r="H22" s="37">
        <v>2.71</v>
      </c>
      <c r="I22" s="37"/>
      <c r="J22" s="18" t="s">
        <v>306</v>
      </c>
    </row>
    <row r="23" spans="1:10" ht="38.25" customHeight="1">
      <c r="A23" s="68"/>
      <c r="B23" s="24" t="s">
        <v>436</v>
      </c>
      <c r="C23" s="24"/>
      <c r="D23" s="24"/>
      <c r="E23" s="24"/>
      <c r="F23" s="24"/>
      <c r="G23" s="24"/>
      <c r="H23" s="24"/>
      <c r="I23" s="24"/>
      <c r="J23" s="24"/>
    </row>
    <row r="24" spans="1:10" ht="25.5" customHeight="1">
      <c r="A24" s="68"/>
      <c r="B24" s="92" t="s">
        <v>437</v>
      </c>
      <c r="C24" s="92"/>
      <c r="D24" s="92"/>
      <c r="E24" s="92"/>
      <c r="F24" s="92"/>
      <c r="G24" s="92"/>
      <c r="H24" s="92"/>
      <c r="I24" s="92"/>
      <c r="J24" s="92"/>
    </row>
    <row r="25" spans="1:10" ht="38.25" customHeight="1">
      <c r="A25" s="68"/>
      <c r="B25" s="92" t="s">
        <v>438</v>
      </c>
      <c r="C25" s="92"/>
      <c r="D25" s="92"/>
      <c r="E25" s="92"/>
      <c r="F25" s="92"/>
      <c r="G25" s="92"/>
      <c r="H25" s="92"/>
      <c r="I25" s="92"/>
      <c r="J25" s="92"/>
    </row>
    <row r="26" spans="1:10" ht="51" customHeight="1">
      <c r="A26" s="68"/>
      <c r="B26" s="92" t="s">
        <v>439</v>
      </c>
      <c r="C26" s="92"/>
      <c r="D26" s="92"/>
      <c r="E26" s="92"/>
      <c r="F26" s="92"/>
      <c r="G26" s="92"/>
      <c r="H26" s="92"/>
      <c r="I26" s="92"/>
      <c r="J26" s="92"/>
    </row>
    <row r="27" spans="1:10" ht="25.5" customHeight="1">
      <c r="A27" s="68"/>
      <c r="B27" s="92" t="s">
        <v>440</v>
      </c>
      <c r="C27" s="92"/>
      <c r="D27" s="92"/>
      <c r="E27" s="92"/>
      <c r="F27" s="92"/>
      <c r="G27" s="92"/>
      <c r="H27" s="92"/>
      <c r="I27" s="92"/>
      <c r="J27" s="92"/>
    </row>
    <row r="28" spans="1:10" ht="76.5" customHeight="1">
      <c r="A28" s="68"/>
      <c r="B28" s="92" t="s">
        <v>441</v>
      </c>
      <c r="C28" s="92"/>
      <c r="D28" s="92"/>
      <c r="E28" s="92"/>
      <c r="F28" s="92"/>
      <c r="G28" s="92"/>
      <c r="H28" s="92"/>
      <c r="I28" s="92"/>
      <c r="J28" s="92"/>
    </row>
    <row r="29" spans="1:10" ht="25.5" customHeight="1">
      <c r="A29" s="68"/>
      <c r="B29" s="24" t="s">
        <v>442</v>
      </c>
      <c r="C29" s="24"/>
      <c r="D29" s="24"/>
      <c r="E29" s="24"/>
      <c r="F29" s="24"/>
      <c r="G29" s="24"/>
      <c r="H29" s="24"/>
      <c r="I29" s="24"/>
      <c r="J29" s="24"/>
    </row>
    <row r="30" spans="1:10">
      <c r="A30" s="68"/>
      <c r="B30" s="24" t="s">
        <v>443</v>
      </c>
      <c r="C30" s="24"/>
      <c r="D30" s="24"/>
      <c r="E30" s="24"/>
      <c r="F30" s="24"/>
      <c r="G30" s="24"/>
      <c r="H30" s="24"/>
      <c r="I30" s="24"/>
      <c r="J30" s="24"/>
    </row>
    <row r="31" spans="1:10">
      <c r="A31" s="68"/>
      <c r="B31" s="12"/>
      <c r="C31" s="12"/>
    </row>
    <row r="32" spans="1:10" ht="114.75">
      <c r="A32" s="68"/>
      <c r="B32" s="44" t="s">
        <v>194</v>
      </c>
      <c r="C32" s="21" t="s">
        <v>444</v>
      </c>
    </row>
    <row r="33" spans="1:10">
      <c r="A33" s="68"/>
      <c r="B33" s="12"/>
      <c r="C33" s="12"/>
    </row>
    <row r="34" spans="1:10" ht="140.25">
      <c r="A34" s="68"/>
      <c r="B34" s="44" t="s">
        <v>194</v>
      </c>
      <c r="C34" s="21" t="s">
        <v>445</v>
      </c>
    </row>
    <row r="35" spans="1:10" ht="63.75" customHeight="1">
      <c r="A35" s="68"/>
      <c r="B35" s="24" t="s">
        <v>446</v>
      </c>
      <c r="C35" s="24"/>
      <c r="D35" s="24"/>
      <c r="E35" s="24"/>
      <c r="F35" s="24"/>
      <c r="G35" s="24"/>
      <c r="H35" s="24"/>
      <c r="I35" s="24"/>
      <c r="J35" s="24"/>
    </row>
    <row r="36" spans="1:10" ht="51" customHeight="1">
      <c r="A36" s="68"/>
      <c r="B36" s="24" t="s">
        <v>447</v>
      </c>
      <c r="C36" s="24"/>
      <c r="D36" s="24"/>
      <c r="E36" s="24"/>
      <c r="F36" s="24"/>
      <c r="G36" s="24"/>
      <c r="H36" s="24"/>
      <c r="I36" s="24"/>
      <c r="J36" s="24"/>
    </row>
    <row r="37" spans="1:10" ht="51" customHeight="1">
      <c r="A37" s="68"/>
      <c r="B37" s="24" t="s">
        <v>448</v>
      </c>
      <c r="C37" s="24"/>
      <c r="D37" s="24"/>
      <c r="E37" s="24"/>
      <c r="F37" s="24"/>
      <c r="G37" s="24"/>
      <c r="H37" s="24"/>
      <c r="I37" s="24"/>
      <c r="J37" s="24"/>
    </row>
    <row r="38" spans="1:10">
      <c r="A38" s="68"/>
      <c r="B38" s="24" t="s">
        <v>449</v>
      </c>
      <c r="C38" s="24"/>
      <c r="D38" s="24"/>
      <c r="E38" s="24"/>
      <c r="F38" s="24"/>
      <c r="G38" s="24"/>
      <c r="H38" s="24"/>
      <c r="I38" s="24"/>
      <c r="J38" s="24"/>
    </row>
    <row r="39" spans="1:10">
      <c r="A39" s="68"/>
      <c r="B39" s="23"/>
      <c r="C39" s="23"/>
      <c r="D39" s="23"/>
      <c r="E39" s="23"/>
    </row>
    <row r="40" spans="1:10">
      <c r="A40" s="68"/>
      <c r="B40" s="12"/>
      <c r="C40" s="12"/>
      <c r="D40" s="12"/>
      <c r="E40" s="12"/>
    </row>
    <row r="41" spans="1:10" ht="26.25">
      <c r="A41" s="68"/>
      <c r="B41" s="13" t="s">
        <v>450</v>
      </c>
      <c r="C41" s="24"/>
      <c r="D41" s="24"/>
      <c r="E41" s="24"/>
    </row>
    <row r="42" spans="1:10" ht="15.75" thickBot="1">
      <c r="A42" s="68"/>
      <c r="B42" s="14" t="s">
        <v>180</v>
      </c>
      <c r="C42" s="27" t="s">
        <v>451</v>
      </c>
      <c r="D42" s="27"/>
      <c r="E42" s="27"/>
    </row>
    <row r="43" spans="1:10">
      <c r="A43" s="68"/>
      <c r="B43" s="28">
        <v>2014</v>
      </c>
      <c r="C43" s="29" t="s">
        <v>183</v>
      </c>
      <c r="D43" s="31">
        <v>14654</v>
      </c>
      <c r="E43" s="33"/>
    </row>
    <row r="44" spans="1:10">
      <c r="A44" s="68"/>
      <c r="B44" s="28"/>
      <c r="C44" s="30"/>
      <c r="D44" s="32"/>
      <c r="E44" s="34"/>
    </row>
    <row r="45" spans="1:10">
      <c r="A45" s="68"/>
      <c r="B45" s="35">
        <v>2015</v>
      </c>
      <c r="C45" s="36">
        <v>14654</v>
      </c>
      <c r="D45" s="36"/>
      <c r="E45" s="24"/>
    </row>
    <row r="46" spans="1:10">
      <c r="A46" s="68"/>
      <c r="B46" s="35"/>
      <c r="C46" s="36"/>
      <c r="D46" s="36"/>
      <c r="E46" s="24"/>
    </row>
    <row r="47" spans="1:10">
      <c r="A47" s="68"/>
      <c r="B47" s="28">
        <v>2016</v>
      </c>
      <c r="C47" s="43">
        <v>405799</v>
      </c>
      <c r="D47" s="43"/>
      <c r="E47" s="38"/>
    </row>
    <row r="48" spans="1:10" ht="15.75" thickBot="1">
      <c r="A48" s="68"/>
      <c r="B48" s="28"/>
      <c r="C48" s="53"/>
      <c r="D48" s="53"/>
      <c r="E48" s="54"/>
    </row>
    <row r="49" spans="1:10">
      <c r="A49" s="68"/>
      <c r="B49" s="35" t="s">
        <v>431</v>
      </c>
      <c r="C49" s="65" t="s">
        <v>183</v>
      </c>
      <c r="D49" s="55">
        <v>435107</v>
      </c>
      <c r="E49" s="56"/>
    </row>
    <row r="50" spans="1:10" ht="15.75" thickBot="1">
      <c r="A50" s="68"/>
      <c r="B50" s="35"/>
      <c r="C50" s="61"/>
      <c r="D50" s="50"/>
      <c r="E50" s="40"/>
    </row>
    <row r="51" spans="1:10" ht="63.75" customHeight="1">
      <c r="A51" s="68"/>
      <c r="B51" s="92" t="s">
        <v>452</v>
      </c>
      <c r="C51" s="92"/>
      <c r="D51" s="92"/>
      <c r="E51" s="92"/>
      <c r="F51" s="92"/>
      <c r="G51" s="92"/>
      <c r="H51" s="92"/>
      <c r="I51" s="92"/>
      <c r="J51" s="92"/>
    </row>
    <row r="52" spans="1:10">
      <c r="A52" s="68"/>
      <c r="B52" s="24" t="s">
        <v>453</v>
      </c>
      <c r="C52" s="24"/>
      <c r="D52" s="24"/>
      <c r="E52" s="24"/>
      <c r="F52" s="24"/>
      <c r="G52" s="24"/>
      <c r="H52" s="24"/>
      <c r="I52" s="24"/>
      <c r="J52" s="24"/>
    </row>
    <row r="53" spans="1:10">
      <c r="A53" s="68"/>
      <c r="B53" s="23"/>
      <c r="C53" s="23"/>
      <c r="D53" s="23"/>
      <c r="E53" s="23"/>
    </row>
    <row r="54" spans="1:10">
      <c r="A54" s="68"/>
      <c r="B54" s="12"/>
      <c r="C54" s="12"/>
      <c r="D54" s="12"/>
      <c r="E54" s="12"/>
    </row>
    <row r="55" spans="1:10" ht="26.25">
      <c r="A55" s="68"/>
      <c r="B55" s="13" t="s">
        <v>454</v>
      </c>
      <c r="C55" s="24"/>
      <c r="D55" s="24"/>
      <c r="E55" s="24"/>
    </row>
    <row r="56" spans="1:10" ht="15.75" thickBot="1">
      <c r="A56" s="68"/>
      <c r="B56" s="14" t="s">
        <v>180</v>
      </c>
      <c r="C56" s="27" t="s">
        <v>451</v>
      </c>
      <c r="D56" s="27"/>
      <c r="E56" s="27"/>
    </row>
    <row r="57" spans="1:10">
      <c r="A57" s="68"/>
      <c r="B57" s="28">
        <v>2014</v>
      </c>
      <c r="C57" s="29" t="s">
        <v>183</v>
      </c>
      <c r="D57" s="48">
        <v>481</v>
      </c>
      <c r="E57" s="33"/>
    </row>
    <row r="58" spans="1:10">
      <c r="A58" s="68"/>
      <c r="B58" s="28"/>
      <c r="C58" s="30"/>
      <c r="D58" s="64"/>
      <c r="E58" s="34"/>
    </row>
    <row r="59" spans="1:10">
      <c r="A59" s="68"/>
      <c r="B59" s="35">
        <v>2015</v>
      </c>
      <c r="C59" s="49">
        <v>481</v>
      </c>
      <c r="D59" s="49"/>
      <c r="E59" s="24"/>
    </row>
    <row r="60" spans="1:10">
      <c r="A60" s="68"/>
      <c r="B60" s="35"/>
      <c r="C60" s="49"/>
      <c r="D60" s="49"/>
      <c r="E60" s="24"/>
    </row>
    <row r="61" spans="1:10">
      <c r="A61" s="68"/>
      <c r="B61" s="28">
        <v>2016</v>
      </c>
      <c r="C61" s="37">
        <v>481</v>
      </c>
      <c r="D61" s="37"/>
      <c r="E61" s="38"/>
    </row>
    <row r="62" spans="1:10">
      <c r="A62" s="68"/>
      <c r="B62" s="28"/>
      <c r="C62" s="37"/>
      <c r="D62" s="37"/>
      <c r="E62" s="38"/>
    </row>
    <row r="63" spans="1:10">
      <c r="A63" s="68"/>
      <c r="B63" s="35">
        <v>2017</v>
      </c>
      <c r="C63" s="49">
        <v>481</v>
      </c>
      <c r="D63" s="49"/>
      <c r="E63" s="24"/>
    </row>
    <row r="64" spans="1:10">
      <c r="A64" s="68"/>
      <c r="B64" s="35"/>
      <c r="C64" s="49"/>
      <c r="D64" s="49"/>
      <c r="E64" s="24"/>
    </row>
    <row r="65" spans="1:10">
      <c r="A65" s="68"/>
      <c r="B65" s="28" t="s">
        <v>455</v>
      </c>
      <c r="C65" s="43">
        <v>1411</v>
      </c>
      <c r="D65" s="43"/>
      <c r="E65" s="38"/>
    </row>
    <row r="66" spans="1:10" ht="15.75" thickBot="1">
      <c r="A66" s="68"/>
      <c r="B66" s="28"/>
      <c r="C66" s="53"/>
      <c r="D66" s="53"/>
      <c r="E66" s="54"/>
    </row>
    <row r="67" spans="1:10">
      <c r="A67" s="68"/>
      <c r="B67" s="59" t="s">
        <v>456</v>
      </c>
      <c r="C67" s="55">
        <v>3335</v>
      </c>
      <c r="D67" s="55"/>
      <c r="E67" s="56"/>
    </row>
    <row r="68" spans="1:10">
      <c r="A68" s="68"/>
      <c r="B68" s="59"/>
      <c r="C68" s="36"/>
      <c r="D68" s="36"/>
      <c r="E68" s="24"/>
    </row>
    <row r="69" spans="1:10" ht="15.75" thickBot="1">
      <c r="A69" s="68"/>
      <c r="B69" s="17" t="s">
        <v>457</v>
      </c>
      <c r="C69" s="57" t="s">
        <v>458</v>
      </c>
      <c r="D69" s="57"/>
      <c r="E69" s="95" t="s">
        <v>235</v>
      </c>
    </row>
    <row r="70" spans="1:10">
      <c r="A70" s="68"/>
      <c r="B70" s="59" t="s">
        <v>459</v>
      </c>
      <c r="C70" s="55">
        <v>2881</v>
      </c>
      <c r="D70" s="55"/>
      <c r="E70" s="56"/>
    </row>
    <row r="71" spans="1:10">
      <c r="A71" s="68"/>
      <c r="B71" s="59"/>
      <c r="C71" s="108"/>
      <c r="D71" s="108"/>
      <c r="E71" s="109"/>
    </row>
    <row r="72" spans="1:10" ht="27" thickBot="1">
      <c r="A72" s="68"/>
      <c r="B72" s="110" t="s">
        <v>460</v>
      </c>
      <c r="C72" s="57" t="s">
        <v>461</v>
      </c>
      <c r="D72" s="57"/>
      <c r="E72" s="95" t="s">
        <v>235</v>
      </c>
    </row>
    <row r="73" spans="1:10">
      <c r="A73" s="68"/>
      <c r="B73" s="59" t="s">
        <v>462</v>
      </c>
      <c r="C73" s="65" t="s">
        <v>183</v>
      </c>
      <c r="D73" s="55">
        <v>2519</v>
      </c>
      <c r="E73" s="56"/>
    </row>
    <row r="74" spans="1:10" ht="15.75" thickBot="1">
      <c r="A74" s="68"/>
      <c r="B74" s="59"/>
      <c r="C74" s="61"/>
      <c r="D74" s="50"/>
      <c r="E74" s="40"/>
    </row>
    <row r="75" spans="1:10" ht="25.5" customHeight="1">
      <c r="A75" s="68"/>
      <c r="B75" s="92" t="s">
        <v>463</v>
      </c>
      <c r="C75" s="92"/>
      <c r="D75" s="92"/>
      <c r="E75" s="92"/>
      <c r="F75" s="92"/>
      <c r="G75" s="92"/>
      <c r="H75" s="92"/>
      <c r="I75" s="92"/>
      <c r="J75" s="92"/>
    </row>
  </sheetData>
  <mergeCells count="118">
    <mergeCell ref="B52:J52"/>
    <mergeCell ref="B75:J75"/>
    <mergeCell ref="B30:J30"/>
    <mergeCell ref="B35:J35"/>
    <mergeCell ref="B36:J36"/>
    <mergeCell ref="B37:J37"/>
    <mergeCell ref="B38:J38"/>
    <mergeCell ref="B51:J51"/>
    <mergeCell ref="B4:J4"/>
    <mergeCell ref="B5:J5"/>
    <mergeCell ref="B6:J6"/>
    <mergeCell ref="B23:J23"/>
    <mergeCell ref="B24:J24"/>
    <mergeCell ref="B25:J25"/>
    <mergeCell ref="C72:D72"/>
    <mergeCell ref="B73:B74"/>
    <mergeCell ref="C73:C74"/>
    <mergeCell ref="D73:D74"/>
    <mergeCell ref="E73:E74"/>
    <mergeCell ref="A1:A2"/>
    <mergeCell ref="B1:J1"/>
    <mergeCell ref="B2:J2"/>
    <mergeCell ref="B3:J3"/>
    <mergeCell ref="A4:A75"/>
    <mergeCell ref="B67:B68"/>
    <mergeCell ref="C67:D68"/>
    <mergeCell ref="E67:E68"/>
    <mergeCell ref="C69:D69"/>
    <mergeCell ref="B70:B71"/>
    <mergeCell ref="C70:D71"/>
    <mergeCell ref="E70:E71"/>
    <mergeCell ref="B63:B64"/>
    <mergeCell ref="C63:D64"/>
    <mergeCell ref="E63:E64"/>
    <mergeCell ref="B65:B66"/>
    <mergeCell ref="C65:D66"/>
    <mergeCell ref="E65:E66"/>
    <mergeCell ref="B59:B60"/>
    <mergeCell ref="C59:D60"/>
    <mergeCell ref="E59:E60"/>
    <mergeCell ref="B61:B62"/>
    <mergeCell ref="C61:D62"/>
    <mergeCell ref="E61:E62"/>
    <mergeCell ref="B53:E53"/>
    <mergeCell ref="C55:E55"/>
    <mergeCell ref="C56:E56"/>
    <mergeCell ref="B57:B58"/>
    <mergeCell ref="C57:C58"/>
    <mergeCell ref="D57:D58"/>
    <mergeCell ref="E57:E58"/>
    <mergeCell ref="B47:B48"/>
    <mergeCell ref="C47:D48"/>
    <mergeCell ref="E47:E48"/>
    <mergeCell ref="B49:B50"/>
    <mergeCell ref="C49:C50"/>
    <mergeCell ref="D49:D50"/>
    <mergeCell ref="E49:E50"/>
    <mergeCell ref="B43:B44"/>
    <mergeCell ref="C43:C44"/>
    <mergeCell ref="D43:D44"/>
    <mergeCell ref="E43:E44"/>
    <mergeCell ref="B45:B46"/>
    <mergeCell ref="C45:D46"/>
    <mergeCell ref="E45:E46"/>
    <mergeCell ref="J20:J21"/>
    <mergeCell ref="D22:E22"/>
    <mergeCell ref="H22:I22"/>
    <mergeCell ref="B39:E39"/>
    <mergeCell ref="C41:E41"/>
    <mergeCell ref="C42:E42"/>
    <mergeCell ref="B26:J26"/>
    <mergeCell ref="B27:J27"/>
    <mergeCell ref="B28:J28"/>
    <mergeCell ref="B29:J29"/>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0.42578125" bestFit="1" customWidth="1"/>
    <col min="2" max="2" width="36.5703125" bestFit="1" customWidth="1"/>
    <col min="3" max="3" width="36.5703125" customWidth="1"/>
    <col min="4" max="4" width="21" customWidth="1"/>
    <col min="5" max="5" width="29.5703125" customWidth="1"/>
    <col min="6" max="6" width="6.140625" customWidth="1"/>
    <col min="7" max="7" width="20.42578125" customWidth="1"/>
    <col min="8" max="8" width="13.5703125" customWidth="1"/>
    <col min="9" max="9" width="29.5703125" customWidth="1"/>
    <col min="10" max="10" width="20.42578125" customWidth="1"/>
    <col min="11" max="11" width="13.5703125" customWidth="1"/>
    <col min="12" max="12" width="7.85546875" customWidth="1"/>
    <col min="13" max="13" width="27.28515625" customWidth="1"/>
    <col min="14" max="14" width="6.140625" customWidth="1"/>
  </cols>
  <sheetData>
    <row r="1" spans="1:14" ht="15" customHeight="1">
      <c r="A1" s="8" t="s">
        <v>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5</v>
      </c>
      <c r="B3" s="67" t="s">
        <v>6</v>
      </c>
      <c r="C3" s="67"/>
      <c r="D3" s="67"/>
      <c r="E3" s="67"/>
      <c r="F3" s="67"/>
      <c r="G3" s="67"/>
      <c r="H3" s="67"/>
      <c r="I3" s="67"/>
      <c r="J3" s="67"/>
      <c r="K3" s="67"/>
      <c r="L3" s="67"/>
      <c r="M3" s="67"/>
      <c r="N3" s="67"/>
    </row>
    <row r="4" spans="1:14" ht="15" customHeight="1">
      <c r="A4" s="68" t="s">
        <v>466</v>
      </c>
      <c r="B4" s="67" t="s">
        <v>6</v>
      </c>
      <c r="C4" s="67"/>
      <c r="D4" s="67"/>
      <c r="E4" s="67"/>
      <c r="F4" s="67"/>
      <c r="G4" s="67"/>
      <c r="H4" s="67"/>
      <c r="I4" s="67"/>
      <c r="J4" s="67"/>
      <c r="K4" s="67"/>
      <c r="L4" s="67"/>
      <c r="M4" s="67"/>
      <c r="N4" s="67"/>
    </row>
    <row r="5" spans="1:14">
      <c r="A5" s="68"/>
      <c r="B5" s="69" t="s">
        <v>467</v>
      </c>
      <c r="C5" s="69"/>
      <c r="D5" s="69"/>
      <c r="E5" s="69"/>
      <c r="F5" s="69"/>
      <c r="G5" s="69"/>
      <c r="H5" s="69"/>
      <c r="I5" s="69"/>
      <c r="J5" s="69"/>
      <c r="K5" s="69"/>
      <c r="L5" s="69"/>
      <c r="M5" s="69"/>
      <c r="N5" s="69"/>
    </row>
    <row r="6" spans="1:14">
      <c r="A6" s="68"/>
      <c r="B6" s="24" t="s">
        <v>468</v>
      </c>
      <c r="C6" s="24"/>
      <c r="D6" s="24"/>
      <c r="E6" s="24"/>
      <c r="F6" s="24"/>
      <c r="G6" s="24"/>
      <c r="H6" s="24"/>
      <c r="I6" s="24"/>
      <c r="J6" s="24"/>
      <c r="K6" s="24"/>
      <c r="L6" s="24"/>
      <c r="M6" s="24"/>
      <c r="N6" s="24"/>
    </row>
    <row r="7" spans="1:14">
      <c r="A7" s="68"/>
      <c r="B7" s="23"/>
      <c r="C7" s="23"/>
      <c r="D7" s="23"/>
      <c r="E7" s="23"/>
      <c r="F7" s="23"/>
      <c r="G7" s="23"/>
      <c r="H7" s="23"/>
      <c r="I7" s="23"/>
      <c r="J7" s="23"/>
      <c r="K7" s="23"/>
      <c r="L7" s="23"/>
      <c r="M7" s="23"/>
      <c r="N7" s="23"/>
    </row>
    <row r="8" spans="1:14">
      <c r="A8" s="68"/>
      <c r="B8" s="12"/>
      <c r="C8" s="12"/>
      <c r="D8" s="12"/>
      <c r="E8" s="12"/>
      <c r="F8" s="12"/>
      <c r="G8" s="12"/>
      <c r="H8" s="12"/>
      <c r="I8" s="12"/>
      <c r="J8" s="12"/>
      <c r="K8" s="12"/>
      <c r="L8" s="12"/>
      <c r="M8" s="12"/>
      <c r="N8" s="12"/>
    </row>
    <row r="9" spans="1:14" ht="15.75" thickBot="1">
      <c r="A9" s="68"/>
      <c r="B9" s="13" t="s">
        <v>469</v>
      </c>
      <c r="C9" s="11"/>
      <c r="D9" s="27" t="s">
        <v>245</v>
      </c>
      <c r="E9" s="27"/>
      <c r="F9" s="27"/>
      <c r="G9" s="27"/>
      <c r="H9" s="27"/>
      <c r="I9" s="27"/>
      <c r="J9" s="27"/>
      <c r="K9" s="27"/>
      <c r="L9" s="27"/>
      <c r="M9" s="27"/>
      <c r="N9" s="27"/>
    </row>
    <row r="10" spans="1:14" ht="15.75" thickBot="1">
      <c r="A10" s="68"/>
      <c r="B10" s="14" t="s">
        <v>180</v>
      </c>
      <c r="C10" s="11"/>
      <c r="D10" s="60">
        <v>2013</v>
      </c>
      <c r="E10" s="60"/>
      <c r="F10" s="60"/>
      <c r="G10" s="11"/>
      <c r="H10" s="60">
        <v>2012</v>
      </c>
      <c r="I10" s="60"/>
      <c r="J10" s="60"/>
      <c r="K10" s="11"/>
      <c r="L10" s="60">
        <v>2011</v>
      </c>
      <c r="M10" s="60"/>
      <c r="N10" s="60"/>
    </row>
    <row r="11" spans="1:14">
      <c r="A11" s="68"/>
      <c r="B11" s="17" t="s">
        <v>470</v>
      </c>
      <c r="C11" s="20"/>
      <c r="D11" s="33"/>
      <c r="E11" s="33"/>
      <c r="F11" s="33"/>
      <c r="G11" s="20"/>
      <c r="H11" s="33"/>
      <c r="I11" s="33"/>
      <c r="J11" s="33"/>
      <c r="K11" s="20"/>
      <c r="L11" s="33"/>
      <c r="M11" s="33"/>
      <c r="N11" s="33"/>
    </row>
    <row r="12" spans="1:14">
      <c r="A12" s="68"/>
      <c r="B12" s="58" t="s">
        <v>471</v>
      </c>
      <c r="C12" s="24"/>
      <c r="D12" s="59" t="s">
        <v>183</v>
      </c>
      <c r="E12" s="36">
        <v>8407</v>
      </c>
      <c r="F12" s="24"/>
      <c r="G12" s="24"/>
      <c r="H12" s="59" t="s">
        <v>183</v>
      </c>
      <c r="I12" s="36">
        <v>15781</v>
      </c>
      <c r="J12" s="24"/>
      <c r="K12" s="24"/>
      <c r="L12" s="59" t="s">
        <v>183</v>
      </c>
      <c r="M12" s="36">
        <v>16249</v>
      </c>
      <c r="N12" s="24"/>
    </row>
    <row r="13" spans="1:14">
      <c r="A13" s="68"/>
      <c r="B13" s="58"/>
      <c r="C13" s="24"/>
      <c r="D13" s="59"/>
      <c r="E13" s="36"/>
      <c r="F13" s="24"/>
      <c r="G13" s="24"/>
      <c r="H13" s="59"/>
      <c r="I13" s="36"/>
      <c r="J13" s="24"/>
      <c r="K13" s="24"/>
      <c r="L13" s="59"/>
      <c r="M13" s="36"/>
      <c r="N13" s="24"/>
    </row>
    <row r="14" spans="1:14">
      <c r="A14" s="68"/>
      <c r="B14" s="52" t="s">
        <v>472</v>
      </c>
      <c r="C14" s="38"/>
      <c r="D14" s="37">
        <v>683</v>
      </c>
      <c r="E14" s="37"/>
      <c r="F14" s="38"/>
      <c r="G14" s="38"/>
      <c r="H14" s="43">
        <v>1685</v>
      </c>
      <c r="I14" s="43"/>
      <c r="J14" s="38"/>
      <c r="K14" s="38"/>
      <c r="L14" s="43">
        <v>1116</v>
      </c>
      <c r="M14" s="43"/>
      <c r="N14" s="38"/>
    </row>
    <row r="15" spans="1:14">
      <c r="A15" s="68"/>
      <c r="B15" s="52"/>
      <c r="C15" s="38"/>
      <c r="D15" s="37"/>
      <c r="E15" s="37"/>
      <c r="F15" s="38"/>
      <c r="G15" s="38"/>
      <c r="H15" s="43"/>
      <c r="I15" s="43"/>
      <c r="J15" s="38"/>
      <c r="K15" s="38"/>
      <c r="L15" s="43"/>
      <c r="M15" s="43"/>
      <c r="N15" s="38"/>
    </row>
    <row r="16" spans="1:14">
      <c r="A16" s="68"/>
      <c r="B16" s="58" t="s">
        <v>473</v>
      </c>
      <c r="C16" s="24"/>
      <c r="D16" s="36">
        <v>9320</v>
      </c>
      <c r="E16" s="36"/>
      <c r="F16" s="24"/>
      <c r="G16" s="24"/>
      <c r="H16" s="36">
        <v>12325</v>
      </c>
      <c r="I16" s="36"/>
      <c r="J16" s="24"/>
      <c r="K16" s="24"/>
      <c r="L16" s="36">
        <v>5572</v>
      </c>
      <c r="M16" s="36"/>
      <c r="N16" s="24"/>
    </row>
    <row r="17" spans="1:14">
      <c r="A17" s="68"/>
      <c r="B17" s="58"/>
      <c r="C17" s="24"/>
      <c r="D17" s="36"/>
      <c r="E17" s="36"/>
      <c r="F17" s="24"/>
      <c r="G17" s="24"/>
      <c r="H17" s="36"/>
      <c r="I17" s="36"/>
      <c r="J17" s="24"/>
      <c r="K17" s="24"/>
      <c r="L17" s="36"/>
      <c r="M17" s="36"/>
      <c r="N17" s="24"/>
    </row>
    <row r="18" spans="1:14">
      <c r="A18" s="68"/>
      <c r="B18" s="17" t="s">
        <v>474</v>
      </c>
      <c r="C18" s="20"/>
      <c r="D18" s="38"/>
      <c r="E18" s="38"/>
      <c r="F18" s="38"/>
      <c r="G18" s="20"/>
      <c r="H18" s="38"/>
      <c r="I18" s="38"/>
      <c r="J18" s="38"/>
      <c r="K18" s="20"/>
      <c r="L18" s="38"/>
      <c r="M18" s="38"/>
      <c r="N18" s="38"/>
    </row>
    <row r="19" spans="1:14">
      <c r="A19" s="68"/>
      <c r="B19" s="58" t="s">
        <v>471</v>
      </c>
      <c r="C19" s="24"/>
      <c r="D19" s="49" t="s">
        <v>475</v>
      </c>
      <c r="E19" s="49"/>
      <c r="F19" s="59" t="s">
        <v>235</v>
      </c>
      <c r="G19" s="24"/>
      <c r="H19" s="49" t="s">
        <v>476</v>
      </c>
      <c r="I19" s="49"/>
      <c r="J19" s="59" t="s">
        <v>235</v>
      </c>
      <c r="K19" s="24"/>
      <c r="L19" s="49">
        <v>155</v>
      </c>
      <c r="M19" s="49"/>
      <c r="N19" s="24"/>
    </row>
    <row r="20" spans="1:14">
      <c r="A20" s="68"/>
      <c r="B20" s="58"/>
      <c r="C20" s="24"/>
      <c r="D20" s="49"/>
      <c r="E20" s="49"/>
      <c r="F20" s="59"/>
      <c r="G20" s="24"/>
      <c r="H20" s="49"/>
      <c r="I20" s="49"/>
      <c r="J20" s="59"/>
      <c r="K20" s="24"/>
      <c r="L20" s="49"/>
      <c r="M20" s="49"/>
      <c r="N20" s="24"/>
    </row>
    <row r="21" spans="1:14">
      <c r="A21" s="68"/>
      <c r="B21" s="52" t="s">
        <v>472</v>
      </c>
      <c r="C21" s="38"/>
      <c r="D21" s="37">
        <v>389</v>
      </c>
      <c r="E21" s="37"/>
      <c r="F21" s="38"/>
      <c r="G21" s="38"/>
      <c r="H21" s="37" t="s">
        <v>477</v>
      </c>
      <c r="I21" s="37"/>
      <c r="J21" s="42" t="s">
        <v>235</v>
      </c>
      <c r="K21" s="38"/>
      <c r="L21" s="37">
        <v>751</v>
      </c>
      <c r="M21" s="37"/>
      <c r="N21" s="38"/>
    </row>
    <row r="22" spans="1:14">
      <c r="A22" s="68"/>
      <c r="B22" s="52"/>
      <c r="C22" s="38"/>
      <c r="D22" s="37"/>
      <c r="E22" s="37"/>
      <c r="F22" s="38"/>
      <c r="G22" s="38"/>
      <c r="H22" s="37"/>
      <c r="I22" s="37"/>
      <c r="J22" s="42"/>
      <c r="K22" s="38"/>
      <c r="L22" s="37"/>
      <c r="M22" s="37"/>
      <c r="N22" s="38"/>
    </row>
    <row r="23" spans="1:14">
      <c r="A23" s="68"/>
      <c r="B23" s="58" t="s">
        <v>473</v>
      </c>
      <c r="C23" s="24"/>
      <c r="D23" s="49">
        <v>833</v>
      </c>
      <c r="E23" s="49"/>
      <c r="F23" s="24"/>
      <c r="G23" s="24"/>
      <c r="H23" s="49" t="s">
        <v>478</v>
      </c>
      <c r="I23" s="49"/>
      <c r="J23" s="59" t="s">
        <v>235</v>
      </c>
      <c r="K23" s="24"/>
      <c r="L23" s="36">
        <v>1425</v>
      </c>
      <c r="M23" s="36"/>
      <c r="N23" s="24"/>
    </row>
    <row r="24" spans="1:14" ht="15.75" thickBot="1">
      <c r="A24" s="68"/>
      <c r="B24" s="58"/>
      <c r="C24" s="24"/>
      <c r="D24" s="51"/>
      <c r="E24" s="51"/>
      <c r="F24" s="40"/>
      <c r="G24" s="24"/>
      <c r="H24" s="51"/>
      <c r="I24" s="51"/>
      <c r="J24" s="61"/>
      <c r="K24" s="24"/>
      <c r="L24" s="50"/>
      <c r="M24" s="50"/>
      <c r="N24" s="40"/>
    </row>
    <row r="25" spans="1:14">
      <c r="A25" s="68"/>
      <c r="B25" s="28" t="s">
        <v>74</v>
      </c>
      <c r="C25" s="38"/>
      <c r="D25" s="29" t="s">
        <v>183</v>
      </c>
      <c r="E25" s="31">
        <v>12724</v>
      </c>
      <c r="F25" s="33"/>
      <c r="G25" s="38"/>
      <c r="H25" s="29" t="s">
        <v>183</v>
      </c>
      <c r="I25" s="31">
        <v>22202</v>
      </c>
      <c r="J25" s="33"/>
      <c r="K25" s="38"/>
      <c r="L25" s="29" t="s">
        <v>183</v>
      </c>
      <c r="M25" s="31">
        <v>25268</v>
      </c>
      <c r="N25" s="33"/>
    </row>
    <row r="26" spans="1:14" ht="15.75" thickBot="1">
      <c r="A26" s="68"/>
      <c r="B26" s="28"/>
      <c r="C26" s="38"/>
      <c r="D26" s="106"/>
      <c r="E26" s="53"/>
      <c r="F26" s="54"/>
      <c r="G26" s="38"/>
      <c r="H26" s="106"/>
      <c r="I26" s="53"/>
      <c r="J26" s="54"/>
      <c r="K26" s="38"/>
      <c r="L26" s="106"/>
      <c r="M26" s="53"/>
      <c r="N26" s="54"/>
    </row>
    <row r="27" spans="1:14">
      <c r="A27" s="68"/>
      <c r="B27" s="24" t="s">
        <v>479</v>
      </c>
      <c r="C27" s="24"/>
      <c r="D27" s="24"/>
      <c r="E27" s="24"/>
      <c r="F27" s="24"/>
      <c r="G27" s="24"/>
      <c r="H27" s="24"/>
      <c r="I27" s="24"/>
      <c r="J27" s="24"/>
      <c r="K27" s="24"/>
      <c r="L27" s="24"/>
      <c r="M27" s="24"/>
      <c r="N27" s="24"/>
    </row>
    <row r="28" spans="1:14">
      <c r="A28" s="68"/>
      <c r="B28" s="23"/>
      <c r="C28" s="23"/>
      <c r="D28" s="23"/>
      <c r="E28" s="23"/>
      <c r="F28" s="23"/>
      <c r="G28" s="23"/>
      <c r="H28" s="23"/>
      <c r="I28" s="23"/>
      <c r="J28" s="23"/>
      <c r="K28" s="23"/>
      <c r="L28" s="23"/>
      <c r="M28" s="23"/>
      <c r="N28" s="23"/>
    </row>
    <row r="29" spans="1:14">
      <c r="A29" s="68"/>
      <c r="B29" s="12"/>
      <c r="C29" s="12"/>
      <c r="D29" s="12"/>
      <c r="E29" s="12"/>
      <c r="F29" s="12"/>
      <c r="G29" s="12"/>
      <c r="H29" s="12"/>
      <c r="I29" s="12"/>
      <c r="J29" s="12"/>
      <c r="K29" s="12"/>
      <c r="L29" s="12"/>
      <c r="M29" s="12"/>
      <c r="N29" s="12"/>
    </row>
    <row r="30" spans="1:14" ht="27" thickBot="1">
      <c r="A30" s="68"/>
      <c r="B30" s="13" t="s">
        <v>480</v>
      </c>
      <c r="C30" s="11"/>
      <c r="D30" s="27" t="s">
        <v>245</v>
      </c>
      <c r="E30" s="27"/>
      <c r="F30" s="27"/>
      <c r="G30" s="27"/>
      <c r="H30" s="27"/>
      <c r="I30" s="27"/>
      <c r="J30" s="27"/>
      <c r="K30" s="27"/>
      <c r="L30" s="27"/>
      <c r="M30" s="27"/>
      <c r="N30" s="27"/>
    </row>
    <row r="31" spans="1:14" ht="15.75" thickBot="1">
      <c r="A31" s="68"/>
      <c r="B31" s="14" t="s">
        <v>180</v>
      </c>
      <c r="C31" s="11"/>
      <c r="D31" s="60">
        <v>2013</v>
      </c>
      <c r="E31" s="60"/>
      <c r="F31" s="60"/>
      <c r="G31" s="11"/>
      <c r="H31" s="60">
        <v>2012</v>
      </c>
      <c r="I31" s="60"/>
      <c r="J31" s="60"/>
      <c r="K31" s="11"/>
      <c r="L31" s="60">
        <v>2011</v>
      </c>
      <c r="M31" s="60"/>
      <c r="N31" s="60"/>
    </row>
    <row r="32" spans="1:14">
      <c r="A32" s="68"/>
      <c r="B32" s="28" t="s">
        <v>93</v>
      </c>
      <c r="C32" s="38"/>
      <c r="D32" s="29" t="s">
        <v>183</v>
      </c>
      <c r="E32" s="48" t="s">
        <v>481</v>
      </c>
      <c r="F32" s="29" t="s">
        <v>235</v>
      </c>
      <c r="G32" s="38"/>
      <c r="H32" s="29" t="s">
        <v>183</v>
      </c>
      <c r="I32" s="48">
        <v>340</v>
      </c>
      <c r="J32" s="33"/>
      <c r="K32" s="38"/>
      <c r="L32" s="29" t="s">
        <v>183</v>
      </c>
      <c r="M32" s="31">
        <v>15340</v>
      </c>
      <c r="N32" s="33"/>
    </row>
    <row r="33" spans="1:14">
      <c r="A33" s="68"/>
      <c r="B33" s="28"/>
      <c r="C33" s="38"/>
      <c r="D33" s="30"/>
      <c r="E33" s="64"/>
      <c r="F33" s="30"/>
      <c r="G33" s="38"/>
      <c r="H33" s="30"/>
      <c r="I33" s="64"/>
      <c r="J33" s="34"/>
      <c r="K33" s="38"/>
      <c r="L33" s="30"/>
      <c r="M33" s="32"/>
      <c r="N33" s="34"/>
    </row>
    <row r="34" spans="1:14">
      <c r="A34" s="68"/>
      <c r="B34" s="35" t="s">
        <v>482</v>
      </c>
      <c r="C34" s="24"/>
      <c r="D34" s="49" t="s">
        <v>483</v>
      </c>
      <c r="E34" s="49"/>
      <c r="F34" s="59" t="s">
        <v>235</v>
      </c>
      <c r="G34" s="24"/>
      <c r="H34" s="49">
        <v>804</v>
      </c>
      <c r="I34" s="49"/>
      <c r="J34" s="24"/>
      <c r="K34" s="24"/>
      <c r="L34" s="49">
        <v>909</v>
      </c>
      <c r="M34" s="49"/>
      <c r="N34" s="24"/>
    </row>
    <row r="35" spans="1:14">
      <c r="A35" s="68"/>
      <c r="B35" s="35"/>
      <c r="C35" s="24"/>
      <c r="D35" s="49"/>
      <c r="E35" s="49"/>
      <c r="F35" s="59"/>
      <c r="G35" s="24"/>
      <c r="H35" s="49"/>
      <c r="I35" s="49"/>
      <c r="J35" s="24"/>
      <c r="K35" s="24"/>
      <c r="L35" s="49"/>
      <c r="M35" s="49"/>
      <c r="N35" s="24"/>
    </row>
    <row r="36" spans="1:14">
      <c r="A36" s="68"/>
      <c r="B36" s="28" t="s">
        <v>484</v>
      </c>
      <c r="C36" s="38"/>
      <c r="D36" s="37">
        <v>302</v>
      </c>
      <c r="E36" s="37"/>
      <c r="F36" s="38"/>
      <c r="G36" s="38"/>
      <c r="H36" s="43">
        <v>1187</v>
      </c>
      <c r="I36" s="43"/>
      <c r="J36" s="38"/>
      <c r="K36" s="38"/>
      <c r="L36" s="37">
        <v>877</v>
      </c>
      <c r="M36" s="37"/>
      <c r="N36" s="38"/>
    </row>
    <row r="37" spans="1:14">
      <c r="A37" s="68"/>
      <c r="B37" s="28"/>
      <c r="C37" s="38"/>
      <c r="D37" s="37"/>
      <c r="E37" s="37"/>
      <c r="F37" s="38"/>
      <c r="G37" s="38"/>
      <c r="H37" s="43"/>
      <c r="I37" s="43"/>
      <c r="J37" s="38"/>
      <c r="K37" s="38"/>
      <c r="L37" s="37"/>
      <c r="M37" s="37"/>
      <c r="N37" s="38"/>
    </row>
    <row r="38" spans="1:14">
      <c r="A38" s="68"/>
      <c r="B38" s="24" t="s">
        <v>485</v>
      </c>
      <c r="C38" s="24"/>
      <c r="D38" s="24"/>
      <c r="E38" s="24"/>
      <c r="F38" s="24"/>
      <c r="G38" s="24"/>
      <c r="H38" s="24"/>
      <c r="I38" s="24"/>
      <c r="J38" s="24"/>
      <c r="K38" s="24"/>
      <c r="L38" s="24"/>
      <c r="M38" s="24"/>
      <c r="N38" s="24"/>
    </row>
    <row r="39" spans="1:14">
      <c r="A39" s="68"/>
      <c r="B39" s="23"/>
      <c r="C39" s="23"/>
      <c r="D39" s="23"/>
      <c r="E39" s="23"/>
      <c r="F39" s="23"/>
      <c r="G39" s="23"/>
      <c r="H39" s="23"/>
      <c r="I39" s="23"/>
      <c r="J39" s="23"/>
      <c r="K39" s="23"/>
      <c r="L39" s="23"/>
      <c r="M39" s="23"/>
      <c r="N39" s="23"/>
    </row>
    <row r="40" spans="1:14">
      <c r="A40" s="68"/>
      <c r="B40" s="12"/>
      <c r="C40" s="12"/>
      <c r="D40" s="12"/>
      <c r="E40" s="12"/>
      <c r="F40" s="12"/>
      <c r="G40" s="12"/>
      <c r="H40" s="12"/>
      <c r="I40" s="12"/>
      <c r="J40" s="12"/>
      <c r="K40" s="12"/>
      <c r="L40" s="12"/>
      <c r="M40" s="12"/>
      <c r="N40" s="12"/>
    </row>
    <row r="41" spans="1:14" ht="27" thickBot="1">
      <c r="A41" s="68"/>
      <c r="B41" s="13" t="s">
        <v>486</v>
      </c>
      <c r="C41" s="11"/>
      <c r="D41" s="27" t="s">
        <v>245</v>
      </c>
      <c r="E41" s="27"/>
      <c r="F41" s="27"/>
      <c r="G41" s="27"/>
      <c r="H41" s="27"/>
      <c r="I41" s="27"/>
      <c r="J41" s="27"/>
      <c r="K41" s="27"/>
      <c r="L41" s="27"/>
      <c r="M41" s="27"/>
      <c r="N41" s="27"/>
    </row>
    <row r="42" spans="1:14" ht="15.75" thickBot="1">
      <c r="A42" s="68"/>
      <c r="B42" s="14" t="s">
        <v>180</v>
      </c>
      <c r="C42" s="11"/>
      <c r="D42" s="60">
        <v>2013</v>
      </c>
      <c r="E42" s="60"/>
      <c r="F42" s="60"/>
      <c r="G42" s="11"/>
      <c r="H42" s="60">
        <v>2012</v>
      </c>
      <c r="I42" s="60"/>
      <c r="J42" s="60"/>
      <c r="K42" s="11"/>
      <c r="L42" s="60">
        <v>2011</v>
      </c>
      <c r="M42" s="60"/>
      <c r="N42" s="60"/>
    </row>
    <row r="43" spans="1:14">
      <c r="A43" s="68"/>
      <c r="B43" s="17" t="s">
        <v>487</v>
      </c>
      <c r="C43" s="20"/>
      <c r="D43" s="33"/>
      <c r="E43" s="33"/>
      <c r="F43" s="33"/>
      <c r="G43" s="20"/>
      <c r="H43" s="33"/>
      <c r="I43" s="33"/>
      <c r="J43" s="33"/>
      <c r="K43" s="20"/>
      <c r="L43" s="33"/>
      <c r="M43" s="33"/>
      <c r="N43" s="33"/>
    </row>
    <row r="44" spans="1:14">
      <c r="A44" s="68"/>
      <c r="B44" s="58" t="s">
        <v>488</v>
      </c>
      <c r="C44" s="24"/>
      <c r="D44" s="59" t="s">
        <v>183</v>
      </c>
      <c r="E44" s="49" t="s">
        <v>489</v>
      </c>
      <c r="F44" s="59" t="s">
        <v>235</v>
      </c>
      <c r="G44" s="24"/>
      <c r="H44" s="59" t="s">
        <v>183</v>
      </c>
      <c r="I44" s="36">
        <v>28122</v>
      </c>
      <c r="J44" s="24"/>
      <c r="K44" s="24"/>
      <c r="L44" s="59" t="s">
        <v>183</v>
      </c>
      <c r="M44" s="36">
        <v>50357</v>
      </c>
      <c r="N44" s="24"/>
    </row>
    <row r="45" spans="1:14">
      <c r="A45" s="68"/>
      <c r="B45" s="58"/>
      <c r="C45" s="24"/>
      <c r="D45" s="59"/>
      <c r="E45" s="49"/>
      <c r="F45" s="59"/>
      <c r="G45" s="24"/>
      <c r="H45" s="59"/>
      <c r="I45" s="36"/>
      <c r="J45" s="24"/>
      <c r="K45" s="24"/>
      <c r="L45" s="59"/>
      <c r="M45" s="36"/>
      <c r="N45" s="24"/>
    </row>
    <row r="46" spans="1:14">
      <c r="A46" s="68"/>
      <c r="B46" s="52" t="s">
        <v>473</v>
      </c>
      <c r="C46" s="38"/>
      <c r="D46" s="43">
        <v>27132</v>
      </c>
      <c r="E46" s="43"/>
      <c r="F46" s="38"/>
      <c r="G46" s="38"/>
      <c r="H46" s="43">
        <v>33668</v>
      </c>
      <c r="I46" s="43"/>
      <c r="J46" s="38"/>
      <c r="K46" s="38"/>
      <c r="L46" s="43">
        <v>24593</v>
      </c>
      <c r="M46" s="43"/>
      <c r="N46" s="38"/>
    </row>
    <row r="47" spans="1:14" ht="15.75" thickBot="1">
      <c r="A47" s="68"/>
      <c r="B47" s="52"/>
      <c r="C47" s="38"/>
      <c r="D47" s="53"/>
      <c r="E47" s="53"/>
      <c r="F47" s="54"/>
      <c r="G47" s="38"/>
      <c r="H47" s="53"/>
      <c r="I47" s="53"/>
      <c r="J47" s="54"/>
      <c r="K47" s="38"/>
      <c r="L47" s="53"/>
      <c r="M47" s="53"/>
      <c r="N47" s="54"/>
    </row>
    <row r="48" spans="1:14">
      <c r="A48" s="68"/>
      <c r="B48" s="35" t="s">
        <v>32</v>
      </c>
      <c r="C48" s="24"/>
      <c r="D48" s="65" t="s">
        <v>183</v>
      </c>
      <c r="E48" s="55">
        <v>17564</v>
      </c>
      <c r="F48" s="56"/>
      <c r="G48" s="24"/>
      <c r="H48" s="65" t="s">
        <v>183</v>
      </c>
      <c r="I48" s="55">
        <v>61790</v>
      </c>
      <c r="J48" s="56"/>
      <c r="K48" s="24"/>
      <c r="L48" s="65" t="s">
        <v>183</v>
      </c>
      <c r="M48" s="55">
        <v>74950</v>
      </c>
      <c r="N48" s="56"/>
    </row>
    <row r="49" spans="1:14" ht="15.75" thickBot="1">
      <c r="A49" s="68"/>
      <c r="B49" s="35"/>
      <c r="C49" s="24"/>
      <c r="D49" s="61"/>
      <c r="E49" s="50"/>
      <c r="F49" s="40"/>
      <c r="G49" s="24"/>
      <c r="H49" s="61"/>
      <c r="I49" s="50"/>
      <c r="J49" s="40"/>
      <c r="K49" s="24"/>
      <c r="L49" s="61"/>
      <c r="M49" s="50"/>
      <c r="N49" s="40"/>
    </row>
    <row r="50" spans="1:14" ht="51" customHeight="1">
      <c r="A50" s="68"/>
      <c r="B50" s="24" t="s">
        <v>490</v>
      </c>
      <c r="C50" s="24"/>
      <c r="D50" s="24"/>
      <c r="E50" s="24"/>
      <c r="F50" s="24"/>
      <c r="G50" s="24"/>
      <c r="H50" s="24"/>
      <c r="I50" s="24"/>
      <c r="J50" s="24"/>
      <c r="K50" s="24"/>
      <c r="L50" s="24"/>
      <c r="M50" s="24"/>
      <c r="N50" s="24"/>
    </row>
    <row r="51" spans="1:14">
      <c r="A51" s="68"/>
      <c r="B51" s="24" t="s">
        <v>491</v>
      </c>
      <c r="C51" s="24"/>
      <c r="D51" s="24"/>
      <c r="E51" s="24"/>
      <c r="F51" s="24"/>
      <c r="G51" s="24"/>
      <c r="H51" s="24"/>
      <c r="I51" s="24"/>
      <c r="J51" s="24"/>
      <c r="K51" s="24"/>
      <c r="L51" s="24"/>
      <c r="M51" s="24"/>
      <c r="N51" s="24"/>
    </row>
    <row r="52" spans="1:14">
      <c r="A52" s="68"/>
      <c r="B52" s="23"/>
      <c r="C52" s="23"/>
      <c r="D52" s="23"/>
      <c r="E52" s="23"/>
      <c r="F52" s="23"/>
      <c r="G52" s="23"/>
      <c r="H52" s="23"/>
      <c r="I52" s="23"/>
      <c r="J52" s="23"/>
      <c r="K52" s="23"/>
    </row>
    <row r="53" spans="1:14">
      <c r="A53" s="68"/>
      <c r="B53" s="12"/>
      <c r="C53" s="12"/>
      <c r="D53" s="12"/>
      <c r="E53" s="12"/>
      <c r="F53" s="12"/>
      <c r="G53" s="12"/>
      <c r="H53" s="12"/>
      <c r="I53" s="12"/>
      <c r="J53" s="12"/>
      <c r="K53" s="12"/>
    </row>
    <row r="54" spans="1:14" ht="27" thickBot="1">
      <c r="A54" s="68"/>
      <c r="B54" s="13" t="s">
        <v>492</v>
      </c>
      <c r="C54" s="11"/>
      <c r="D54" s="27" t="s">
        <v>493</v>
      </c>
      <c r="E54" s="27"/>
      <c r="F54" s="27"/>
      <c r="G54" s="27"/>
      <c r="H54" s="27"/>
      <c r="I54" s="27"/>
      <c r="J54" s="27"/>
      <c r="K54" s="27"/>
    </row>
    <row r="55" spans="1:14" ht="15.75" thickBot="1">
      <c r="A55" s="68"/>
      <c r="B55" s="96"/>
      <c r="C55" s="11"/>
      <c r="D55" s="60">
        <v>2013</v>
      </c>
      <c r="E55" s="60"/>
      <c r="F55" s="11"/>
      <c r="G55" s="60">
        <v>2012</v>
      </c>
      <c r="H55" s="60"/>
      <c r="I55" s="11"/>
      <c r="J55" s="60">
        <v>2011</v>
      </c>
      <c r="K55" s="60"/>
    </row>
    <row r="56" spans="1:14">
      <c r="A56" s="68"/>
      <c r="B56" s="17" t="s">
        <v>494</v>
      </c>
      <c r="C56" s="20"/>
      <c r="D56" s="62">
        <v>35</v>
      </c>
      <c r="E56" s="19" t="s">
        <v>495</v>
      </c>
      <c r="F56" s="20"/>
      <c r="G56" s="62">
        <v>35</v>
      </c>
      <c r="H56" s="19" t="s">
        <v>495</v>
      </c>
      <c r="I56" s="20"/>
      <c r="J56" s="62">
        <v>35</v>
      </c>
      <c r="K56" s="19" t="s">
        <v>495</v>
      </c>
    </row>
    <row r="57" spans="1:14">
      <c r="A57" s="68"/>
      <c r="B57" s="21" t="s">
        <v>496</v>
      </c>
      <c r="C57" s="11"/>
      <c r="D57" s="45" t="s">
        <v>497</v>
      </c>
      <c r="E57" s="47" t="s">
        <v>235</v>
      </c>
      <c r="F57" s="11"/>
      <c r="G57" s="45" t="s">
        <v>498</v>
      </c>
      <c r="H57" s="47" t="s">
        <v>235</v>
      </c>
      <c r="I57" s="11"/>
      <c r="J57" s="45" t="s">
        <v>499</v>
      </c>
      <c r="K57" s="47" t="s">
        <v>235</v>
      </c>
    </row>
    <row r="58" spans="1:14">
      <c r="A58" s="68"/>
      <c r="B58" s="28" t="s">
        <v>500</v>
      </c>
      <c r="C58" s="38"/>
      <c r="D58" s="37">
        <v>39</v>
      </c>
      <c r="E58" s="38"/>
      <c r="F58" s="38"/>
      <c r="G58" s="37" t="s">
        <v>214</v>
      </c>
      <c r="H58" s="38"/>
      <c r="I58" s="38"/>
      <c r="J58" s="37" t="s">
        <v>214</v>
      </c>
      <c r="K58" s="38"/>
    </row>
    <row r="59" spans="1:14">
      <c r="A59" s="68"/>
      <c r="B59" s="28"/>
      <c r="C59" s="38"/>
      <c r="D59" s="37"/>
      <c r="E59" s="38"/>
      <c r="F59" s="38"/>
      <c r="G59" s="37"/>
      <c r="H59" s="38"/>
      <c r="I59" s="38"/>
      <c r="J59" s="37"/>
      <c r="K59" s="38"/>
    </row>
    <row r="60" spans="1:14">
      <c r="A60" s="68"/>
      <c r="B60" s="35" t="s">
        <v>501</v>
      </c>
      <c r="C60" s="24"/>
      <c r="D60" s="49">
        <v>5.9</v>
      </c>
      <c r="E60" s="24"/>
      <c r="F60" s="24"/>
      <c r="G60" s="49">
        <v>1.2</v>
      </c>
      <c r="H60" s="24"/>
      <c r="I60" s="24"/>
      <c r="J60" s="49">
        <v>1.1000000000000001</v>
      </c>
      <c r="K60" s="24"/>
    </row>
    <row r="61" spans="1:14">
      <c r="A61" s="68"/>
      <c r="B61" s="35"/>
      <c r="C61" s="24"/>
      <c r="D61" s="49"/>
      <c r="E61" s="24"/>
      <c r="F61" s="24"/>
      <c r="G61" s="49"/>
      <c r="H61" s="24"/>
      <c r="I61" s="24"/>
      <c r="J61" s="49"/>
      <c r="K61" s="24"/>
    </row>
    <row r="62" spans="1:14">
      <c r="A62" s="68"/>
      <c r="B62" s="28" t="s">
        <v>502</v>
      </c>
      <c r="C62" s="38"/>
      <c r="D62" s="37" t="s">
        <v>503</v>
      </c>
      <c r="E62" s="42" t="s">
        <v>235</v>
      </c>
      <c r="F62" s="38"/>
      <c r="G62" s="37" t="s">
        <v>214</v>
      </c>
      <c r="H62" s="38"/>
      <c r="I62" s="38"/>
      <c r="J62" s="37" t="s">
        <v>504</v>
      </c>
      <c r="K62" s="42" t="s">
        <v>235</v>
      </c>
    </row>
    <row r="63" spans="1:14">
      <c r="A63" s="68"/>
      <c r="B63" s="28"/>
      <c r="C63" s="38"/>
      <c r="D63" s="37"/>
      <c r="E63" s="42"/>
      <c r="F63" s="38"/>
      <c r="G63" s="37"/>
      <c r="H63" s="38"/>
      <c r="I63" s="38"/>
      <c r="J63" s="37"/>
      <c r="K63" s="42"/>
    </row>
    <row r="64" spans="1:14">
      <c r="A64" s="68"/>
      <c r="B64" s="35" t="s">
        <v>505</v>
      </c>
      <c r="C64" s="24"/>
      <c r="D64" s="49">
        <v>5.8</v>
      </c>
      <c r="E64" s="24"/>
      <c r="F64" s="24"/>
      <c r="G64" s="49">
        <v>1.4</v>
      </c>
      <c r="H64" s="24"/>
      <c r="I64" s="24"/>
      <c r="J64" s="49">
        <v>2.2000000000000002</v>
      </c>
      <c r="K64" s="24"/>
    </row>
    <row r="65" spans="1:14">
      <c r="A65" s="68"/>
      <c r="B65" s="35"/>
      <c r="C65" s="24"/>
      <c r="D65" s="49"/>
      <c r="E65" s="24"/>
      <c r="F65" s="24"/>
      <c r="G65" s="49"/>
      <c r="H65" s="24"/>
      <c r="I65" s="24"/>
      <c r="J65" s="49"/>
      <c r="K65" s="24"/>
    </row>
    <row r="66" spans="1:14">
      <c r="A66" s="68"/>
      <c r="B66" s="17" t="s">
        <v>506</v>
      </c>
      <c r="C66" s="20"/>
      <c r="D66" s="22" t="s">
        <v>507</v>
      </c>
      <c r="E66" s="18" t="s">
        <v>235</v>
      </c>
      <c r="F66" s="20"/>
      <c r="G66" s="22" t="s">
        <v>508</v>
      </c>
      <c r="H66" s="18" t="s">
        <v>235</v>
      </c>
      <c r="I66" s="20"/>
      <c r="J66" s="22" t="s">
        <v>509</v>
      </c>
      <c r="K66" s="18" t="s">
        <v>235</v>
      </c>
    </row>
    <row r="67" spans="1:14">
      <c r="A67" s="68"/>
      <c r="B67" s="35" t="s">
        <v>510</v>
      </c>
      <c r="C67" s="24"/>
      <c r="D67" s="49">
        <v>0.8</v>
      </c>
      <c r="E67" s="24"/>
      <c r="F67" s="24"/>
      <c r="G67" s="49" t="s">
        <v>214</v>
      </c>
      <c r="H67" s="24"/>
      <c r="I67" s="24"/>
      <c r="J67" s="49">
        <v>2.2999999999999998</v>
      </c>
      <c r="K67" s="24"/>
    </row>
    <row r="68" spans="1:14">
      <c r="A68" s="68"/>
      <c r="B68" s="35"/>
      <c r="C68" s="24"/>
      <c r="D68" s="49"/>
      <c r="E68" s="24"/>
      <c r="F68" s="24"/>
      <c r="G68" s="49"/>
      <c r="H68" s="24"/>
      <c r="I68" s="24"/>
      <c r="J68" s="49"/>
      <c r="K68" s="24"/>
    </row>
    <row r="69" spans="1:14">
      <c r="A69" s="68"/>
      <c r="B69" s="17" t="s">
        <v>140</v>
      </c>
      <c r="C69" s="20"/>
      <c r="D69" s="22" t="s">
        <v>511</v>
      </c>
      <c r="E69" s="18" t="s">
        <v>235</v>
      </c>
      <c r="F69" s="20"/>
      <c r="G69" s="22" t="s">
        <v>512</v>
      </c>
      <c r="H69" s="18" t="s">
        <v>235</v>
      </c>
      <c r="I69" s="20"/>
      <c r="J69" s="22" t="s">
        <v>513</v>
      </c>
      <c r="K69" s="18" t="s">
        <v>235</v>
      </c>
    </row>
    <row r="70" spans="1:14">
      <c r="A70" s="68"/>
      <c r="B70" s="35" t="s">
        <v>514</v>
      </c>
      <c r="C70" s="24"/>
      <c r="D70" s="49" t="s">
        <v>214</v>
      </c>
      <c r="E70" s="24"/>
      <c r="F70" s="24"/>
      <c r="G70" s="49" t="s">
        <v>214</v>
      </c>
      <c r="H70" s="24"/>
      <c r="I70" s="24"/>
      <c r="J70" s="49">
        <v>1.9</v>
      </c>
      <c r="K70" s="24"/>
    </row>
    <row r="71" spans="1:14">
      <c r="A71" s="68"/>
      <c r="B71" s="35"/>
      <c r="C71" s="24"/>
      <c r="D71" s="49"/>
      <c r="E71" s="24"/>
      <c r="F71" s="24"/>
      <c r="G71" s="49"/>
      <c r="H71" s="24"/>
      <c r="I71" s="24"/>
      <c r="J71" s="49"/>
      <c r="K71" s="24"/>
    </row>
    <row r="72" spans="1:14">
      <c r="A72" s="68"/>
      <c r="B72" s="28" t="s">
        <v>420</v>
      </c>
      <c r="C72" s="38"/>
      <c r="D72" s="37" t="s">
        <v>515</v>
      </c>
      <c r="E72" s="42" t="s">
        <v>235</v>
      </c>
      <c r="F72" s="38"/>
      <c r="G72" s="37" t="s">
        <v>504</v>
      </c>
      <c r="H72" s="42" t="s">
        <v>235</v>
      </c>
      <c r="I72" s="38"/>
      <c r="J72" s="37">
        <v>1.5</v>
      </c>
      <c r="K72" s="38"/>
    </row>
    <row r="73" spans="1:14" ht="15.75" thickBot="1">
      <c r="A73" s="68"/>
      <c r="B73" s="28"/>
      <c r="C73" s="38"/>
      <c r="D73" s="57"/>
      <c r="E73" s="106"/>
      <c r="F73" s="38"/>
      <c r="G73" s="57"/>
      <c r="H73" s="106"/>
      <c r="I73" s="38"/>
      <c r="J73" s="57"/>
      <c r="K73" s="54"/>
    </row>
    <row r="74" spans="1:14">
      <c r="A74" s="68"/>
      <c r="B74" s="35" t="s">
        <v>516</v>
      </c>
      <c r="C74" s="24"/>
      <c r="D74" s="104">
        <v>59.9</v>
      </c>
      <c r="E74" s="56"/>
      <c r="F74" s="24"/>
      <c r="G74" s="104">
        <v>33.1</v>
      </c>
      <c r="H74" s="56"/>
      <c r="I74" s="24"/>
      <c r="J74" s="104">
        <v>36</v>
      </c>
      <c r="K74" s="56"/>
    </row>
    <row r="75" spans="1:14">
      <c r="A75" s="68"/>
      <c r="B75" s="35"/>
      <c r="C75" s="24"/>
      <c r="D75" s="49"/>
      <c r="E75" s="24"/>
      <c r="F75" s="24"/>
      <c r="G75" s="49"/>
      <c r="H75" s="24"/>
      <c r="I75" s="24"/>
      <c r="J75" s="49"/>
      <c r="K75" s="24"/>
    </row>
    <row r="76" spans="1:14">
      <c r="A76" s="68"/>
      <c r="B76" s="28" t="s">
        <v>517</v>
      </c>
      <c r="C76" s="38"/>
      <c r="D76" s="37">
        <v>12.5</v>
      </c>
      <c r="E76" s="38"/>
      <c r="F76" s="38"/>
      <c r="G76" s="37">
        <v>2.8</v>
      </c>
      <c r="H76" s="38"/>
      <c r="I76" s="38"/>
      <c r="J76" s="37" t="s">
        <v>507</v>
      </c>
      <c r="K76" s="42" t="s">
        <v>235</v>
      </c>
    </row>
    <row r="77" spans="1:14" ht="15.75" thickBot="1">
      <c r="A77" s="68"/>
      <c r="B77" s="28"/>
      <c r="C77" s="38"/>
      <c r="D77" s="57"/>
      <c r="E77" s="54"/>
      <c r="F77" s="38"/>
      <c r="G77" s="57"/>
      <c r="H77" s="54"/>
      <c r="I77" s="38"/>
      <c r="J77" s="57"/>
      <c r="K77" s="106"/>
    </row>
    <row r="78" spans="1:14" ht="15.75" thickBot="1">
      <c r="A78" s="68"/>
      <c r="B78" s="21" t="s">
        <v>518</v>
      </c>
      <c r="C78" s="11"/>
      <c r="D78" s="111">
        <v>72.400000000000006</v>
      </c>
      <c r="E78" s="112" t="s">
        <v>495</v>
      </c>
      <c r="F78" s="11"/>
      <c r="G78" s="111">
        <v>35.9</v>
      </c>
      <c r="H78" s="112" t="s">
        <v>495</v>
      </c>
      <c r="I78" s="11"/>
      <c r="J78" s="111">
        <v>33.700000000000003</v>
      </c>
      <c r="K78" s="112" t="s">
        <v>495</v>
      </c>
    </row>
    <row r="79" spans="1:14" ht="38.25" customHeight="1">
      <c r="A79" s="68"/>
      <c r="B79" s="24" t="s">
        <v>519</v>
      </c>
      <c r="C79" s="24"/>
      <c r="D79" s="24"/>
      <c r="E79" s="24"/>
      <c r="F79" s="24"/>
      <c r="G79" s="24"/>
      <c r="H79" s="24"/>
      <c r="I79" s="24"/>
      <c r="J79" s="24"/>
      <c r="K79" s="24"/>
      <c r="L79" s="24"/>
      <c r="M79" s="24"/>
      <c r="N79" s="24"/>
    </row>
    <row r="80" spans="1:14" ht="38.25" customHeight="1">
      <c r="A80" s="68"/>
      <c r="B80" s="24" t="s">
        <v>520</v>
      </c>
      <c r="C80" s="24"/>
      <c r="D80" s="24"/>
      <c r="E80" s="24"/>
      <c r="F80" s="24"/>
      <c r="G80" s="24"/>
      <c r="H80" s="24"/>
      <c r="I80" s="24"/>
      <c r="J80" s="24"/>
      <c r="K80" s="24"/>
      <c r="L80" s="24"/>
      <c r="M80" s="24"/>
      <c r="N80" s="24"/>
    </row>
    <row r="81" spans="1:14">
      <c r="A81" s="68"/>
      <c r="B81" s="24" t="s">
        <v>521</v>
      </c>
      <c r="C81" s="24"/>
      <c r="D81" s="24"/>
      <c r="E81" s="24"/>
      <c r="F81" s="24"/>
      <c r="G81" s="24"/>
      <c r="H81" s="24"/>
      <c r="I81" s="24"/>
      <c r="J81" s="24"/>
      <c r="K81" s="24"/>
      <c r="L81" s="24"/>
      <c r="M81" s="24"/>
      <c r="N81" s="24"/>
    </row>
    <row r="82" spans="1:14">
      <c r="A82" s="68"/>
      <c r="B82" s="23"/>
      <c r="C82" s="23"/>
      <c r="D82" s="23"/>
      <c r="E82" s="23"/>
      <c r="F82" s="23"/>
      <c r="G82" s="23"/>
      <c r="H82" s="23"/>
      <c r="I82" s="23"/>
      <c r="J82" s="23"/>
    </row>
    <row r="83" spans="1:14">
      <c r="A83" s="68"/>
      <c r="B83" s="12"/>
      <c r="C83" s="12"/>
      <c r="D83" s="12"/>
      <c r="E83" s="12"/>
      <c r="F83" s="12"/>
      <c r="G83" s="12"/>
      <c r="H83" s="12"/>
      <c r="I83" s="12"/>
      <c r="J83" s="12"/>
    </row>
    <row r="84" spans="1:14" ht="27" thickBot="1">
      <c r="A84" s="68"/>
      <c r="B84" s="13" t="s">
        <v>522</v>
      </c>
      <c r="C84" s="11"/>
      <c r="D84" s="27" t="s">
        <v>346</v>
      </c>
      <c r="E84" s="27"/>
      <c r="F84" s="27"/>
      <c r="G84" s="27"/>
      <c r="H84" s="27"/>
      <c r="I84" s="27"/>
      <c r="J84" s="27"/>
    </row>
    <row r="85" spans="1:14" ht="15.75" thickBot="1">
      <c r="A85" s="68"/>
      <c r="B85" s="14" t="s">
        <v>180</v>
      </c>
      <c r="C85" s="11"/>
      <c r="D85" s="60">
        <v>2013</v>
      </c>
      <c r="E85" s="60"/>
      <c r="F85" s="60"/>
      <c r="G85" s="11"/>
      <c r="H85" s="60">
        <v>2012</v>
      </c>
      <c r="I85" s="60"/>
      <c r="J85" s="60"/>
    </row>
    <row r="86" spans="1:14">
      <c r="A86" s="68"/>
      <c r="B86" s="113" t="s">
        <v>523</v>
      </c>
      <c r="C86" s="20"/>
      <c r="D86" s="33"/>
      <c r="E86" s="33"/>
      <c r="F86" s="33"/>
      <c r="G86" s="20"/>
      <c r="H86" s="33"/>
      <c r="I86" s="33"/>
      <c r="J86" s="33"/>
    </row>
    <row r="87" spans="1:14">
      <c r="A87" s="68"/>
      <c r="B87" s="35" t="s">
        <v>524</v>
      </c>
      <c r="C87" s="24"/>
      <c r="D87" s="59" t="s">
        <v>183</v>
      </c>
      <c r="E87" s="36">
        <v>25992</v>
      </c>
      <c r="F87" s="24"/>
      <c r="G87" s="24"/>
      <c r="H87" s="59" t="s">
        <v>183</v>
      </c>
      <c r="I87" s="36">
        <v>35522</v>
      </c>
      <c r="J87" s="24"/>
    </row>
    <row r="88" spans="1:14">
      <c r="A88" s="68"/>
      <c r="B88" s="35"/>
      <c r="C88" s="24"/>
      <c r="D88" s="59"/>
      <c r="E88" s="36"/>
      <c r="F88" s="24"/>
      <c r="G88" s="24"/>
      <c r="H88" s="59"/>
      <c r="I88" s="36"/>
      <c r="J88" s="24"/>
    </row>
    <row r="89" spans="1:14">
      <c r="A89" s="68"/>
      <c r="B89" s="28" t="s">
        <v>525</v>
      </c>
      <c r="C89" s="38"/>
      <c r="D89" s="43">
        <v>14138</v>
      </c>
      <c r="E89" s="43"/>
      <c r="F89" s="38"/>
      <c r="G89" s="38"/>
      <c r="H89" s="43">
        <v>16507</v>
      </c>
      <c r="I89" s="43"/>
      <c r="J89" s="38"/>
    </row>
    <row r="90" spans="1:14">
      <c r="A90" s="68"/>
      <c r="B90" s="28"/>
      <c r="C90" s="38"/>
      <c r="D90" s="43"/>
      <c r="E90" s="43"/>
      <c r="F90" s="38"/>
      <c r="G90" s="38"/>
      <c r="H90" s="43"/>
      <c r="I90" s="43"/>
      <c r="J90" s="38"/>
    </row>
    <row r="91" spans="1:14">
      <c r="A91" s="68"/>
      <c r="B91" s="35" t="s">
        <v>526</v>
      </c>
      <c r="C91" s="24"/>
      <c r="D91" s="49">
        <v>505</v>
      </c>
      <c r="E91" s="49"/>
      <c r="F91" s="24"/>
      <c r="G91" s="24"/>
      <c r="H91" s="49">
        <v>516</v>
      </c>
      <c r="I91" s="49"/>
      <c r="J91" s="24"/>
    </row>
    <row r="92" spans="1:14">
      <c r="A92" s="68"/>
      <c r="B92" s="35"/>
      <c r="C92" s="24"/>
      <c r="D92" s="49"/>
      <c r="E92" s="49"/>
      <c r="F92" s="24"/>
      <c r="G92" s="24"/>
      <c r="H92" s="49"/>
      <c r="I92" s="49"/>
      <c r="J92" s="24"/>
    </row>
    <row r="93" spans="1:14">
      <c r="A93" s="68"/>
      <c r="B93" s="28" t="s">
        <v>527</v>
      </c>
      <c r="C93" s="38"/>
      <c r="D93" s="43">
        <v>6332</v>
      </c>
      <c r="E93" s="43"/>
      <c r="F93" s="38"/>
      <c r="G93" s="38"/>
      <c r="H93" s="43">
        <v>7149</v>
      </c>
      <c r="I93" s="43"/>
      <c r="J93" s="38"/>
    </row>
    <row r="94" spans="1:14" ht="15.75" thickBot="1">
      <c r="A94" s="68"/>
      <c r="B94" s="28"/>
      <c r="C94" s="38"/>
      <c r="D94" s="53"/>
      <c r="E94" s="53"/>
      <c r="F94" s="54"/>
      <c r="G94" s="38"/>
      <c r="H94" s="53"/>
      <c r="I94" s="53"/>
      <c r="J94" s="54"/>
    </row>
    <row r="95" spans="1:14">
      <c r="A95" s="68"/>
      <c r="B95" s="35" t="s">
        <v>528</v>
      </c>
      <c r="C95" s="24"/>
      <c r="D95" s="55">
        <v>46967</v>
      </c>
      <c r="E95" s="55"/>
      <c r="F95" s="56"/>
      <c r="G95" s="24"/>
      <c r="H95" s="55">
        <v>59694</v>
      </c>
      <c r="I95" s="55"/>
      <c r="J95" s="56"/>
    </row>
    <row r="96" spans="1:14">
      <c r="A96" s="68"/>
      <c r="B96" s="35"/>
      <c r="C96" s="24"/>
      <c r="D96" s="36"/>
      <c r="E96" s="36"/>
      <c r="F96" s="24"/>
      <c r="G96" s="24"/>
      <c r="H96" s="36"/>
      <c r="I96" s="36"/>
      <c r="J96" s="24"/>
    </row>
    <row r="97" spans="1:14" ht="15.75" thickBot="1">
      <c r="A97" s="68"/>
      <c r="B97" s="46" t="s">
        <v>529</v>
      </c>
      <c r="C97" s="20"/>
      <c r="D97" s="57" t="s">
        <v>530</v>
      </c>
      <c r="E97" s="57"/>
      <c r="F97" s="95" t="s">
        <v>235</v>
      </c>
      <c r="G97" s="20"/>
      <c r="H97" s="57" t="s">
        <v>531</v>
      </c>
      <c r="I97" s="57"/>
      <c r="J97" s="95" t="s">
        <v>235</v>
      </c>
    </row>
    <row r="98" spans="1:14">
      <c r="A98" s="68"/>
      <c r="B98" s="35" t="s">
        <v>532</v>
      </c>
      <c r="C98" s="24"/>
      <c r="D98" s="55">
        <v>42214</v>
      </c>
      <c r="E98" s="55"/>
      <c r="F98" s="56"/>
      <c r="G98" s="24"/>
      <c r="H98" s="55">
        <v>57142</v>
      </c>
      <c r="I98" s="55"/>
      <c r="J98" s="56"/>
    </row>
    <row r="99" spans="1:14" ht="15.75" thickBot="1">
      <c r="A99" s="68"/>
      <c r="B99" s="35"/>
      <c r="C99" s="24"/>
      <c r="D99" s="50"/>
      <c r="E99" s="50"/>
      <c r="F99" s="40"/>
      <c r="G99" s="24"/>
      <c r="H99" s="50"/>
      <c r="I99" s="50"/>
      <c r="J99" s="40"/>
    </row>
    <row r="100" spans="1:14">
      <c r="A100" s="68"/>
      <c r="B100" s="113" t="s">
        <v>533</v>
      </c>
      <c r="C100" s="20"/>
      <c r="D100" s="33"/>
      <c r="E100" s="33"/>
      <c r="F100" s="33"/>
      <c r="G100" s="20"/>
      <c r="H100" s="33"/>
      <c r="I100" s="33"/>
      <c r="J100" s="33"/>
    </row>
    <row r="101" spans="1:14" ht="25.5">
      <c r="A101" s="68"/>
      <c r="B101" s="21" t="s">
        <v>534</v>
      </c>
      <c r="C101" s="11"/>
      <c r="D101" s="49" t="s">
        <v>535</v>
      </c>
      <c r="E101" s="49"/>
      <c r="F101" s="47" t="s">
        <v>235</v>
      </c>
      <c r="G101" s="11"/>
      <c r="H101" s="49" t="s">
        <v>536</v>
      </c>
      <c r="I101" s="49"/>
      <c r="J101" s="47" t="s">
        <v>235</v>
      </c>
    </row>
    <row r="102" spans="1:14">
      <c r="A102" s="68"/>
      <c r="B102" s="17" t="s">
        <v>537</v>
      </c>
      <c r="C102" s="20"/>
      <c r="D102" s="37" t="s">
        <v>538</v>
      </c>
      <c r="E102" s="37"/>
      <c r="F102" s="18" t="s">
        <v>235</v>
      </c>
      <c r="G102" s="20"/>
      <c r="H102" s="37" t="s">
        <v>539</v>
      </c>
      <c r="I102" s="37"/>
      <c r="J102" s="18" t="s">
        <v>235</v>
      </c>
    </row>
    <row r="103" spans="1:14" ht="15.75" thickBot="1">
      <c r="A103" s="68"/>
      <c r="B103" s="21" t="s">
        <v>527</v>
      </c>
      <c r="C103" s="11"/>
      <c r="D103" s="51" t="s">
        <v>540</v>
      </c>
      <c r="E103" s="51"/>
      <c r="F103" s="112" t="s">
        <v>235</v>
      </c>
      <c r="G103" s="11"/>
      <c r="H103" s="51" t="s">
        <v>541</v>
      </c>
      <c r="I103" s="51"/>
      <c r="J103" s="112" t="s">
        <v>235</v>
      </c>
    </row>
    <row r="104" spans="1:14" ht="15.75" thickBot="1">
      <c r="A104" s="68"/>
      <c r="B104" s="17" t="s">
        <v>542</v>
      </c>
      <c r="C104" s="20"/>
      <c r="D104" s="114" t="s">
        <v>543</v>
      </c>
      <c r="E104" s="114"/>
      <c r="F104" s="95" t="s">
        <v>235</v>
      </c>
      <c r="G104" s="20"/>
      <c r="H104" s="114" t="s">
        <v>544</v>
      </c>
      <c r="I104" s="114"/>
      <c r="J104" s="95" t="s">
        <v>235</v>
      </c>
    </row>
    <row r="105" spans="1:14" ht="15.75" thickBot="1">
      <c r="A105" s="68"/>
      <c r="B105" s="21" t="s">
        <v>545</v>
      </c>
      <c r="C105" s="11"/>
      <c r="D105" s="112" t="s">
        <v>183</v>
      </c>
      <c r="E105" s="111" t="s">
        <v>546</v>
      </c>
      <c r="F105" s="112" t="s">
        <v>235</v>
      </c>
      <c r="G105" s="11"/>
      <c r="H105" s="112" t="s">
        <v>183</v>
      </c>
      <c r="I105" s="111" t="s">
        <v>547</v>
      </c>
      <c r="J105" s="112" t="s">
        <v>235</v>
      </c>
    </row>
    <row r="106" spans="1:14" ht="25.5" customHeight="1">
      <c r="A106" s="68"/>
      <c r="B106" s="24" t="s">
        <v>548</v>
      </c>
      <c r="C106" s="24"/>
      <c r="D106" s="24"/>
      <c r="E106" s="24"/>
      <c r="F106" s="24"/>
      <c r="G106" s="24"/>
      <c r="H106" s="24"/>
      <c r="I106" s="24"/>
      <c r="J106" s="24"/>
      <c r="K106" s="24"/>
      <c r="L106" s="24"/>
      <c r="M106" s="24"/>
      <c r="N106" s="24"/>
    </row>
    <row r="107" spans="1:14">
      <c r="A107" s="68"/>
      <c r="B107" s="67"/>
      <c r="C107" s="67"/>
      <c r="D107" s="67"/>
      <c r="E107" s="67"/>
      <c r="F107" s="67"/>
      <c r="G107" s="67"/>
      <c r="H107" s="67"/>
      <c r="I107" s="67"/>
      <c r="J107" s="67"/>
      <c r="K107" s="67"/>
      <c r="L107" s="67"/>
      <c r="M107" s="67"/>
      <c r="N107" s="67"/>
    </row>
    <row r="108" spans="1:14" ht="25.5" customHeight="1">
      <c r="A108" s="68"/>
      <c r="B108" s="59" t="s">
        <v>549</v>
      </c>
      <c r="C108" s="59"/>
      <c r="D108" s="59"/>
      <c r="E108" s="59"/>
      <c r="F108" s="59"/>
      <c r="G108" s="59"/>
      <c r="H108" s="59"/>
      <c r="I108" s="59"/>
      <c r="J108" s="59"/>
      <c r="K108" s="59"/>
      <c r="L108" s="59"/>
      <c r="M108" s="59"/>
      <c r="N108" s="59"/>
    </row>
    <row r="109" spans="1:14" ht="25.5" customHeight="1">
      <c r="A109" s="68"/>
      <c r="B109" s="59" t="s">
        <v>550</v>
      </c>
      <c r="C109" s="59"/>
      <c r="D109" s="59"/>
      <c r="E109" s="59"/>
      <c r="F109" s="59"/>
      <c r="G109" s="59"/>
      <c r="H109" s="59"/>
      <c r="I109" s="59"/>
      <c r="J109" s="59"/>
      <c r="K109" s="59"/>
      <c r="L109" s="59"/>
      <c r="M109" s="59"/>
      <c r="N109" s="59"/>
    </row>
    <row r="110" spans="1:14" ht="25.5" customHeight="1">
      <c r="A110" s="68"/>
      <c r="B110" s="59" t="s">
        <v>551</v>
      </c>
      <c r="C110" s="59"/>
      <c r="D110" s="59"/>
      <c r="E110" s="59"/>
      <c r="F110" s="59"/>
      <c r="G110" s="59"/>
      <c r="H110" s="59"/>
      <c r="I110" s="59"/>
      <c r="J110" s="59"/>
      <c r="K110" s="59"/>
      <c r="L110" s="59"/>
      <c r="M110" s="59"/>
      <c r="N110" s="59"/>
    </row>
    <row r="111" spans="1:14" ht="25.5" customHeight="1">
      <c r="A111" s="68"/>
      <c r="B111" s="24" t="s">
        <v>552</v>
      </c>
      <c r="C111" s="24"/>
      <c r="D111" s="24"/>
      <c r="E111" s="24"/>
      <c r="F111" s="24"/>
      <c r="G111" s="24"/>
      <c r="H111" s="24"/>
      <c r="I111" s="24"/>
      <c r="J111" s="24"/>
      <c r="K111" s="24"/>
      <c r="L111" s="24"/>
      <c r="M111" s="24"/>
      <c r="N111" s="24"/>
    </row>
    <row r="112" spans="1:14">
      <c r="A112" s="68"/>
      <c r="B112" s="24" t="s">
        <v>553</v>
      </c>
      <c r="C112" s="24"/>
      <c r="D112" s="24"/>
      <c r="E112" s="24"/>
      <c r="F112" s="24"/>
      <c r="G112" s="24"/>
      <c r="H112" s="24"/>
      <c r="I112" s="24"/>
      <c r="J112" s="24"/>
      <c r="K112" s="24"/>
      <c r="L112" s="24"/>
      <c r="M112" s="24"/>
      <c r="N112" s="24"/>
    </row>
    <row r="113" spans="1:14">
      <c r="A113" s="68"/>
      <c r="B113" s="23"/>
      <c r="C113" s="23"/>
      <c r="D113" s="23"/>
      <c r="E113" s="23"/>
      <c r="F113" s="23"/>
      <c r="G113" s="23"/>
      <c r="H113" s="23"/>
      <c r="I113" s="23"/>
      <c r="J113" s="23"/>
      <c r="K113" s="23"/>
      <c r="L113" s="23"/>
      <c r="M113" s="23"/>
      <c r="N113" s="23"/>
    </row>
    <row r="114" spans="1:14">
      <c r="A114" s="68"/>
      <c r="B114" s="12"/>
      <c r="C114" s="12"/>
      <c r="D114" s="12"/>
      <c r="E114" s="12"/>
      <c r="F114" s="12"/>
      <c r="G114" s="12"/>
      <c r="H114" s="12"/>
      <c r="I114" s="12"/>
      <c r="J114" s="12"/>
      <c r="K114" s="12"/>
      <c r="L114" s="12"/>
      <c r="M114" s="12"/>
      <c r="N114" s="12"/>
    </row>
    <row r="115" spans="1:14" ht="15.75" thickBot="1">
      <c r="A115" s="68"/>
      <c r="B115" s="13" t="s">
        <v>554</v>
      </c>
      <c r="C115" s="11"/>
      <c r="D115" s="101" t="s">
        <v>245</v>
      </c>
      <c r="E115" s="101"/>
      <c r="F115" s="101"/>
      <c r="G115" s="101"/>
      <c r="H115" s="101"/>
      <c r="I115" s="101"/>
      <c r="J115" s="101"/>
      <c r="K115" s="101"/>
      <c r="L115" s="101"/>
      <c r="M115" s="101"/>
      <c r="N115" s="101"/>
    </row>
    <row r="116" spans="1:14" ht="15.75" thickBot="1">
      <c r="A116" s="68"/>
      <c r="B116" s="14" t="s">
        <v>180</v>
      </c>
      <c r="C116" s="11"/>
      <c r="D116" s="115">
        <v>2013</v>
      </c>
      <c r="E116" s="115"/>
      <c r="F116" s="115"/>
      <c r="G116" s="11"/>
      <c r="H116" s="115">
        <v>2012</v>
      </c>
      <c r="I116" s="115"/>
      <c r="J116" s="115"/>
      <c r="K116" s="11"/>
      <c r="L116" s="115">
        <v>2011</v>
      </c>
      <c r="M116" s="115"/>
      <c r="N116" s="115"/>
    </row>
    <row r="117" spans="1:14">
      <c r="A117" s="68"/>
      <c r="B117" s="28" t="s">
        <v>555</v>
      </c>
      <c r="C117" s="38"/>
      <c r="D117" s="29" t="s">
        <v>183</v>
      </c>
      <c r="E117" s="31">
        <v>5783</v>
      </c>
      <c r="F117" s="33"/>
      <c r="G117" s="38"/>
      <c r="H117" s="29" t="s">
        <v>183</v>
      </c>
      <c r="I117" s="31">
        <v>6454</v>
      </c>
      <c r="J117" s="33"/>
      <c r="K117" s="38"/>
      <c r="L117" s="29" t="s">
        <v>183</v>
      </c>
      <c r="M117" s="31">
        <v>11905</v>
      </c>
      <c r="N117" s="33"/>
    </row>
    <row r="118" spans="1:14">
      <c r="A118" s="68"/>
      <c r="B118" s="28"/>
      <c r="C118" s="38"/>
      <c r="D118" s="30"/>
      <c r="E118" s="32"/>
      <c r="F118" s="34"/>
      <c r="G118" s="38"/>
      <c r="H118" s="30"/>
      <c r="I118" s="32"/>
      <c r="J118" s="34"/>
      <c r="K118" s="38"/>
      <c r="L118" s="30"/>
      <c r="M118" s="32"/>
      <c r="N118" s="34"/>
    </row>
    <row r="119" spans="1:14">
      <c r="A119" s="68"/>
      <c r="B119" s="35" t="s">
        <v>556</v>
      </c>
      <c r="C119" s="24"/>
      <c r="D119" s="49" t="s">
        <v>557</v>
      </c>
      <c r="E119" s="49"/>
      <c r="F119" s="59" t="s">
        <v>235</v>
      </c>
      <c r="G119" s="24"/>
      <c r="H119" s="49" t="s">
        <v>214</v>
      </c>
      <c r="I119" s="49"/>
      <c r="J119" s="24"/>
      <c r="K119" s="24"/>
      <c r="L119" s="36">
        <v>1485</v>
      </c>
      <c r="M119" s="36"/>
      <c r="N119" s="24"/>
    </row>
    <row r="120" spans="1:14">
      <c r="A120" s="68"/>
      <c r="B120" s="35"/>
      <c r="C120" s="24"/>
      <c r="D120" s="49"/>
      <c r="E120" s="49"/>
      <c r="F120" s="59"/>
      <c r="G120" s="24"/>
      <c r="H120" s="49"/>
      <c r="I120" s="49"/>
      <c r="J120" s="24"/>
      <c r="K120" s="24"/>
      <c r="L120" s="36"/>
      <c r="M120" s="36"/>
      <c r="N120" s="24"/>
    </row>
    <row r="121" spans="1:14">
      <c r="A121" s="68"/>
      <c r="B121" s="28" t="s">
        <v>558</v>
      </c>
      <c r="C121" s="38"/>
      <c r="D121" s="43">
        <v>1800</v>
      </c>
      <c r="E121" s="43"/>
      <c r="F121" s="38"/>
      <c r="G121" s="38"/>
      <c r="H121" s="37" t="s">
        <v>559</v>
      </c>
      <c r="I121" s="37"/>
      <c r="J121" s="42" t="s">
        <v>235</v>
      </c>
      <c r="K121" s="38"/>
      <c r="L121" s="43">
        <v>2125</v>
      </c>
      <c r="M121" s="43"/>
      <c r="N121" s="38"/>
    </row>
    <row r="122" spans="1:14">
      <c r="A122" s="68"/>
      <c r="B122" s="28"/>
      <c r="C122" s="38"/>
      <c r="D122" s="43"/>
      <c r="E122" s="43"/>
      <c r="F122" s="38"/>
      <c r="G122" s="38"/>
      <c r="H122" s="37"/>
      <c r="I122" s="37"/>
      <c r="J122" s="42"/>
      <c r="K122" s="38"/>
      <c r="L122" s="43"/>
      <c r="M122" s="43"/>
      <c r="N122" s="38"/>
    </row>
    <row r="123" spans="1:14">
      <c r="A123" s="68"/>
      <c r="B123" s="35" t="s">
        <v>560</v>
      </c>
      <c r="C123" s="24"/>
      <c r="D123" s="49" t="s">
        <v>561</v>
      </c>
      <c r="E123" s="49"/>
      <c r="F123" s="59" t="s">
        <v>235</v>
      </c>
      <c r="G123" s="24"/>
      <c r="H123" s="49" t="s">
        <v>214</v>
      </c>
      <c r="I123" s="49"/>
      <c r="J123" s="24"/>
      <c r="K123" s="24"/>
      <c r="L123" s="49" t="s">
        <v>214</v>
      </c>
      <c r="M123" s="49"/>
      <c r="N123" s="24"/>
    </row>
    <row r="124" spans="1:14">
      <c r="A124" s="68"/>
      <c r="B124" s="35"/>
      <c r="C124" s="24"/>
      <c r="D124" s="49"/>
      <c r="E124" s="49"/>
      <c r="F124" s="59"/>
      <c r="G124" s="24"/>
      <c r="H124" s="49"/>
      <c r="I124" s="49"/>
      <c r="J124" s="24"/>
      <c r="K124" s="24"/>
      <c r="L124" s="49"/>
      <c r="M124" s="49"/>
      <c r="N124" s="24"/>
    </row>
    <row r="125" spans="1:14" ht="15.75" thickBot="1">
      <c r="A125" s="68"/>
      <c r="B125" s="17" t="s">
        <v>562</v>
      </c>
      <c r="C125" s="20"/>
      <c r="D125" s="57" t="s">
        <v>563</v>
      </c>
      <c r="E125" s="57"/>
      <c r="F125" s="95" t="s">
        <v>235</v>
      </c>
      <c r="G125" s="20"/>
      <c r="H125" s="57" t="s">
        <v>564</v>
      </c>
      <c r="I125" s="57"/>
      <c r="J125" s="95" t="s">
        <v>235</v>
      </c>
      <c r="K125" s="20"/>
      <c r="L125" s="57" t="s">
        <v>565</v>
      </c>
      <c r="M125" s="57"/>
      <c r="N125" s="95" t="s">
        <v>235</v>
      </c>
    </row>
    <row r="126" spans="1:14">
      <c r="A126" s="68"/>
      <c r="B126" s="35" t="s">
        <v>566</v>
      </c>
      <c r="C126" s="24"/>
      <c r="D126" s="65" t="s">
        <v>183</v>
      </c>
      <c r="E126" s="55">
        <v>3046</v>
      </c>
      <c r="F126" s="56"/>
      <c r="G126" s="24"/>
      <c r="H126" s="65" t="s">
        <v>183</v>
      </c>
      <c r="I126" s="55">
        <v>5783</v>
      </c>
      <c r="J126" s="56"/>
      <c r="K126" s="24"/>
      <c r="L126" s="65" t="s">
        <v>183</v>
      </c>
      <c r="M126" s="55">
        <v>6454</v>
      </c>
      <c r="N126" s="56"/>
    </row>
    <row r="127" spans="1:14" ht="15.75" thickBot="1">
      <c r="A127" s="68"/>
      <c r="B127" s="35"/>
      <c r="C127" s="24"/>
      <c r="D127" s="61"/>
      <c r="E127" s="50"/>
      <c r="F127" s="40"/>
      <c r="G127" s="24"/>
      <c r="H127" s="61"/>
      <c r="I127" s="50"/>
      <c r="J127" s="40"/>
      <c r="K127" s="24"/>
      <c r="L127" s="61"/>
      <c r="M127" s="50"/>
      <c r="N127" s="40"/>
    </row>
    <row r="128" spans="1:14">
      <c r="A128" s="68"/>
      <c r="B128" s="24" t="s">
        <v>567</v>
      </c>
      <c r="C128" s="24"/>
      <c r="D128" s="24"/>
      <c r="E128" s="24"/>
      <c r="F128" s="24"/>
      <c r="G128" s="24"/>
      <c r="H128" s="24"/>
      <c r="I128" s="24"/>
      <c r="J128" s="24"/>
      <c r="K128" s="24"/>
      <c r="L128" s="24"/>
      <c r="M128" s="24"/>
      <c r="N128" s="24"/>
    </row>
    <row r="129" spans="1:14" ht="25.5" customHeight="1">
      <c r="A129" s="68"/>
      <c r="B129" s="24" t="s">
        <v>568</v>
      </c>
      <c r="C129" s="24"/>
      <c r="D129" s="24"/>
      <c r="E129" s="24"/>
      <c r="F129" s="24"/>
      <c r="G129" s="24"/>
      <c r="H129" s="24"/>
      <c r="I129" s="24"/>
      <c r="J129" s="24"/>
      <c r="K129" s="24"/>
      <c r="L129" s="24"/>
      <c r="M129" s="24"/>
      <c r="N129" s="24"/>
    </row>
    <row r="130" spans="1:14" ht="38.25" customHeight="1">
      <c r="A130" s="68"/>
      <c r="B130" s="24" t="s">
        <v>569</v>
      </c>
      <c r="C130" s="24"/>
      <c r="D130" s="24"/>
      <c r="E130" s="24"/>
      <c r="F130" s="24"/>
      <c r="G130" s="24"/>
      <c r="H130" s="24"/>
      <c r="I130" s="24"/>
      <c r="J130" s="24"/>
      <c r="K130" s="24"/>
      <c r="L130" s="24"/>
      <c r="M130" s="24"/>
      <c r="N130" s="24"/>
    </row>
  </sheetData>
  <mergeCells count="415">
    <mergeCell ref="B110:N110"/>
    <mergeCell ref="B111:N111"/>
    <mergeCell ref="B112:N112"/>
    <mergeCell ref="B128:N128"/>
    <mergeCell ref="B129:N129"/>
    <mergeCell ref="B130:N130"/>
    <mergeCell ref="N126:N127"/>
    <mergeCell ref="A1:A2"/>
    <mergeCell ref="B1:N1"/>
    <mergeCell ref="B2:N2"/>
    <mergeCell ref="B3:N3"/>
    <mergeCell ref="A4:A130"/>
    <mergeCell ref="B4:N4"/>
    <mergeCell ref="B5:N5"/>
    <mergeCell ref="B6:N6"/>
    <mergeCell ref="B27:N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K124"/>
    <mergeCell ref="L123:M124"/>
    <mergeCell ref="N123:N124"/>
    <mergeCell ref="D125:E125"/>
    <mergeCell ref="H125:I125"/>
    <mergeCell ref="L125:M125"/>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D103:E103"/>
    <mergeCell ref="H103:I103"/>
    <mergeCell ref="D104:E104"/>
    <mergeCell ref="H104:I104"/>
    <mergeCell ref="B113:N113"/>
    <mergeCell ref="D115:N115"/>
    <mergeCell ref="B106:N106"/>
    <mergeCell ref="B107:N107"/>
    <mergeCell ref="B108:N108"/>
    <mergeCell ref="B109:N109"/>
    <mergeCell ref="D100:F100"/>
    <mergeCell ref="H100:J100"/>
    <mergeCell ref="D101:E101"/>
    <mergeCell ref="H101:I101"/>
    <mergeCell ref="D102:E102"/>
    <mergeCell ref="H102:I102"/>
    <mergeCell ref="J95:J96"/>
    <mergeCell ref="D97:E97"/>
    <mergeCell ref="H97:I97"/>
    <mergeCell ref="B98:B99"/>
    <mergeCell ref="C98:C99"/>
    <mergeCell ref="D98:E99"/>
    <mergeCell ref="F98:F99"/>
    <mergeCell ref="G98:G99"/>
    <mergeCell ref="H98:I99"/>
    <mergeCell ref="J98:J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D85:F85"/>
    <mergeCell ref="H85:J85"/>
    <mergeCell ref="D86:F86"/>
    <mergeCell ref="H86:J86"/>
    <mergeCell ref="B87:B88"/>
    <mergeCell ref="C87:C88"/>
    <mergeCell ref="D87:D88"/>
    <mergeCell ref="E87:E88"/>
    <mergeCell ref="F87:F88"/>
    <mergeCell ref="G87:G88"/>
    <mergeCell ref="H76:H77"/>
    <mergeCell ref="I76:I77"/>
    <mergeCell ref="J76:J77"/>
    <mergeCell ref="K76:K77"/>
    <mergeCell ref="B82:J82"/>
    <mergeCell ref="D84:J84"/>
    <mergeCell ref="B79:N79"/>
    <mergeCell ref="B80:N80"/>
    <mergeCell ref="B81:N81"/>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7:H68"/>
    <mergeCell ref="I67:I68"/>
    <mergeCell ref="J67:J68"/>
    <mergeCell ref="K67:K68"/>
    <mergeCell ref="B70:B71"/>
    <mergeCell ref="C70:C71"/>
    <mergeCell ref="D70:D71"/>
    <mergeCell ref="E70:E71"/>
    <mergeCell ref="F70:F71"/>
    <mergeCell ref="G70:G71"/>
    <mergeCell ref="H64:H65"/>
    <mergeCell ref="I64:I65"/>
    <mergeCell ref="J64:J65"/>
    <mergeCell ref="K64:K65"/>
    <mergeCell ref="B67:B68"/>
    <mergeCell ref="C67:C68"/>
    <mergeCell ref="D67:D68"/>
    <mergeCell ref="E67:E68"/>
    <mergeCell ref="F67:F68"/>
    <mergeCell ref="G67:G68"/>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N48:N49"/>
    <mergeCell ref="B52:K52"/>
    <mergeCell ref="D54:K54"/>
    <mergeCell ref="D55:E55"/>
    <mergeCell ref="G55:H55"/>
    <mergeCell ref="J55:K55"/>
    <mergeCell ref="B50:N50"/>
    <mergeCell ref="B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N36:N37"/>
    <mergeCell ref="B39:N39"/>
    <mergeCell ref="D41:N41"/>
    <mergeCell ref="D42:F42"/>
    <mergeCell ref="H42:J42"/>
    <mergeCell ref="L42:N42"/>
    <mergeCell ref="B38:N38"/>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N30"/>
    <mergeCell ref="D31:F31"/>
    <mergeCell ref="H31:J31"/>
    <mergeCell ref="L31:N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cols>
    <col min="1" max="2" width="36.5703125" bestFit="1" customWidth="1"/>
    <col min="3" max="3" width="6.85546875" customWidth="1"/>
    <col min="4" max="4" width="26.140625" customWidth="1"/>
    <col min="5" max="5" width="27.85546875" customWidth="1"/>
    <col min="6" max="6" width="9.140625" customWidth="1"/>
    <col min="7" max="7" width="17" customWidth="1"/>
    <col min="8" max="8" width="9.140625" customWidth="1"/>
    <col min="9" max="9" width="27.85546875" customWidth="1"/>
    <col min="10" max="10" width="17" customWidth="1"/>
    <col min="11" max="11" width="9.140625" customWidth="1"/>
    <col min="12" max="12" width="6.85546875" customWidth="1"/>
    <col min="13" max="13" width="26.140625" customWidth="1"/>
    <col min="14" max="14" width="9.140625" customWidth="1"/>
    <col min="15" max="15" width="31.5703125" customWidth="1"/>
    <col min="16" max="16" width="6.85546875" customWidth="1"/>
    <col min="17" max="17" width="19" customWidth="1"/>
    <col min="18" max="18" width="31.5703125" customWidth="1"/>
  </cols>
  <sheetData>
    <row r="1" spans="1:18" ht="15" customHeight="1">
      <c r="A1" s="8" t="s">
        <v>5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1</v>
      </c>
      <c r="B3" s="67" t="s">
        <v>6</v>
      </c>
      <c r="C3" s="67"/>
      <c r="D3" s="67"/>
      <c r="E3" s="67"/>
      <c r="F3" s="67"/>
      <c r="G3" s="67"/>
      <c r="H3" s="67"/>
      <c r="I3" s="67"/>
      <c r="J3" s="67"/>
      <c r="K3" s="67"/>
      <c r="L3" s="67"/>
      <c r="M3" s="67"/>
      <c r="N3" s="67"/>
      <c r="O3" s="67"/>
      <c r="P3" s="67"/>
      <c r="Q3" s="67"/>
      <c r="R3" s="67"/>
    </row>
    <row r="4" spans="1:18" ht="15" customHeight="1">
      <c r="A4" s="68" t="s">
        <v>572</v>
      </c>
      <c r="B4" s="67" t="s">
        <v>6</v>
      </c>
      <c r="C4" s="67"/>
      <c r="D4" s="67"/>
      <c r="E4" s="67"/>
      <c r="F4" s="67"/>
      <c r="G4" s="67"/>
      <c r="H4" s="67"/>
      <c r="I4" s="67"/>
      <c r="J4" s="67"/>
      <c r="K4" s="67"/>
      <c r="L4" s="67"/>
      <c r="M4" s="67"/>
      <c r="N4" s="67"/>
      <c r="O4" s="67"/>
      <c r="P4" s="67"/>
      <c r="Q4" s="67"/>
      <c r="R4" s="67"/>
    </row>
    <row r="5" spans="1:18">
      <c r="A5" s="68"/>
      <c r="B5" s="69" t="s">
        <v>573</v>
      </c>
      <c r="C5" s="69"/>
      <c r="D5" s="69"/>
      <c r="E5" s="69"/>
      <c r="F5" s="69"/>
      <c r="G5" s="69"/>
      <c r="H5" s="69"/>
      <c r="I5" s="69"/>
      <c r="J5" s="69"/>
      <c r="K5" s="69"/>
      <c r="L5" s="69"/>
      <c r="M5" s="69"/>
      <c r="N5" s="69"/>
      <c r="O5" s="69"/>
      <c r="P5" s="69"/>
      <c r="Q5" s="69"/>
      <c r="R5" s="69"/>
    </row>
    <row r="6" spans="1:18">
      <c r="A6" s="68"/>
      <c r="B6" s="69" t="s">
        <v>574</v>
      </c>
      <c r="C6" s="69"/>
      <c r="D6" s="69"/>
      <c r="E6" s="69"/>
      <c r="F6" s="69"/>
      <c r="G6" s="69"/>
      <c r="H6" s="69"/>
      <c r="I6" s="69"/>
      <c r="J6" s="69"/>
      <c r="K6" s="69"/>
      <c r="L6" s="69"/>
      <c r="M6" s="69"/>
      <c r="N6" s="69"/>
      <c r="O6" s="69"/>
      <c r="P6" s="69"/>
      <c r="Q6" s="69"/>
      <c r="R6" s="69"/>
    </row>
    <row r="7" spans="1:18">
      <c r="A7" s="68"/>
      <c r="B7" s="24" t="s">
        <v>575</v>
      </c>
      <c r="C7" s="24"/>
      <c r="D7" s="24"/>
      <c r="E7" s="24"/>
      <c r="F7" s="24"/>
      <c r="G7" s="24"/>
      <c r="H7" s="24"/>
      <c r="I7" s="24"/>
      <c r="J7" s="24"/>
      <c r="K7" s="24"/>
      <c r="L7" s="24"/>
      <c r="M7" s="24"/>
      <c r="N7" s="24"/>
      <c r="O7" s="24"/>
      <c r="P7" s="24"/>
      <c r="Q7" s="24"/>
      <c r="R7" s="24"/>
    </row>
    <row r="8" spans="1:18">
      <c r="A8" s="68"/>
      <c r="B8" s="23"/>
      <c r="C8" s="23"/>
      <c r="D8" s="23"/>
      <c r="E8" s="23"/>
      <c r="F8" s="23"/>
      <c r="G8" s="23"/>
      <c r="H8" s="23"/>
      <c r="I8" s="23"/>
      <c r="J8" s="23"/>
    </row>
    <row r="9" spans="1:18">
      <c r="A9" s="68"/>
      <c r="B9" s="12"/>
      <c r="C9" s="12"/>
      <c r="D9" s="12"/>
      <c r="E9" s="12"/>
      <c r="F9" s="12"/>
      <c r="G9" s="12"/>
      <c r="H9" s="12"/>
      <c r="I9" s="12"/>
      <c r="J9" s="12"/>
    </row>
    <row r="10" spans="1:18" ht="27" thickBot="1">
      <c r="A10" s="68"/>
      <c r="B10" s="13" t="s">
        <v>576</v>
      </c>
      <c r="C10" s="11"/>
      <c r="D10" s="27" t="s">
        <v>577</v>
      </c>
      <c r="E10" s="27"/>
      <c r="F10" s="27"/>
      <c r="G10" s="27"/>
      <c r="H10" s="27"/>
      <c r="I10" s="27"/>
      <c r="J10" s="27"/>
    </row>
    <row r="11" spans="1:18" ht="15.75" thickBot="1">
      <c r="A11" s="68"/>
      <c r="B11" s="14" t="s">
        <v>180</v>
      </c>
      <c r="C11" s="11"/>
      <c r="D11" s="60">
        <v>2013</v>
      </c>
      <c r="E11" s="60"/>
      <c r="F11" s="60"/>
      <c r="G11" s="11"/>
      <c r="H11" s="60">
        <v>2012</v>
      </c>
      <c r="I11" s="60"/>
      <c r="J11" s="60"/>
    </row>
    <row r="12" spans="1:18">
      <c r="A12" s="68"/>
      <c r="B12" s="113" t="s">
        <v>578</v>
      </c>
      <c r="C12" s="20"/>
      <c r="D12" s="33"/>
      <c r="E12" s="33"/>
      <c r="F12" s="33"/>
      <c r="G12" s="20"/>
      <c r="H12" s="33"/>
      <c r="I12" s="33"/>
      <c r="J12" s="33"/>
    </row>
    <row r="13" spans="1:18" ht="25.5">
      <c r="A13" s="68"/>
      <c r="B13" s="21" t="s">
        <v>579</v>
      </c>
      <c r="C13" s="11"/>
      <c r="D13" s="47" t="s">
        <v>183</v>
      </c>
      <c r="E13" s="45" t="s">
        <v>580</v>
      </c>
      <c r="F13" s="47" t="s">
        <v>235</v>
      </c>
      <c r="G13" s="11"/>
      <c r="H13" s="47" t="s">
        <v>183</v>
      </c>
      <c r="I13" s="45" t="s">
        <v>581</v>
      </c>
      <c r="J13" s="47" t="s">
        <v>235</v>
      </c>
    </row>
    <row r="14" spans="1:18">
      <c r="A14" s="68"/>
      <c r="B14" s="17" t="s">
        <v>582</v>
      </c>
      <c r="C14" s="20"/>
      <c r="D14" s="37" t="s">
        <v>583</v>
      </c>
      <c r="E14" s="37"/>
      <c r="F14" s="18" t="s">
        <v>235</v>
      </c>
      <c r="G14" s="20"/>
      <c r="H14" s="37" t="s">
        <v>584</v>
      </c>
      <c r="I14" s="37"/>
      <c r="J14" s="18" t="s">
        <v>235</v>
      </c>
    </row>
    <row r="15" spans="1:18">
      <c r="A15" s="68"/>
      <c r="B15" s="21" t="s">
        <v>585</v>
      </c>
      <c r="C15" s="11"/>
      <c r="D15" s="49" t="s">
        <v>586</v>
      </c>
      <c r="E15" s="49"/>
      <c r="F15" s="47" t="s">
        <v>235</v>
      </c>
      <c r="G15" s="11"/>
      <c r="H15" s="49" t="s">
        <v>587</v>
      </c>
      <c r="I15" s="49"/>
      <c r="J15" s="47" t="s">
        <v>235</v>
      </c>
    </row>
    <row r="16" spans="1:18">
      <c r="A16" s="68"/>
      <c r="B16" s="28" t="s">
        <v>588</v>
      </c>
      <c r="C16" s="38"/>
      <c r="D16" s="43">
        <v>22397</v>
      </c>
      <c r="E16" s="43"/>
      <c r="F16" s="38"/>
      <c r="G16" s="38"/>
      <c r="H16" s="37" t="s">
        <v>589</v>
      </c>
      <c r="I16" s="37"/>
      <c r="J16" s="42" t="s">
        <v>235</v>
      </c>
    </row>
    <row r="17" spans="1:18">
      <c r="A17" s="68"/>
      <c r="B17" s="28"/>
      <c r="C17" s="38"/>
      <c r="D17" s="43"/>
      <c r="E17" s="43"/>
      <c r="F17" s="38"/>
      <c r="G17" s="38"/>
      <c r="H17" s="37"/>
      <c r="I17" s="37"/>
      <c r="J17" s="42"/>
    </row>
    <row r="18" spans="1:18">
      <c r="A18" s="68"/>
      <c r="B18" s="35" t="s">
        <v>590</v>
      </c>
      <c r="C18" s="24"/>
      <c r="D18" s="36">
        <v>13085</v>
      </c>
      <c r="E18" s="36"/>
      <c r="F18" s="24"/>
      <c r="G18" s="24"/>
      <c r="H18" s="36">
        <v>11663</v>
      </c>
      <c r="I18" s="36"/>
      <c r="J18" s="24"/>
    </row>
    <row r="19" spans="1:18" ht="15.75" thickBot="1">
      <c r="A19" s="68"/>
      <c r="B19" s="35"/>
      <c r="C19" s="24"/>
      <c r="D19" s="50"/>
      <c r="E19" s="50"/>
      <c r="F19" s="40"/>
      <c r="G19" s="24"/>
      <c r="H19" s="50"/>
      <c r="I19" s="50"/>
      <c r="J19" s="40"/>
    </row>
    <row r="20" spans="1:18" ht="26.25" thickBot="1">
      <c r="A20" s="68"/>
      <c r="B20" s="17" t="s">
        <v>591</v>
      </c>
      <c r="C20" s="20"/>
      <c r="D20" s="114" t="s">
        <v>592</v>
      </c>
      <c r="E20" s="114"/>
      <c r="F20" s="95" t="s">
        <v>235</v>
      </c>
      <c r="G20" s="20"/>
      <c r="H20" s="114" t="s">
        <v>580</v>
      </c>
      <c r="I20" s="114"/>
      <c r="J20" s="95" t="s">
        <v>235</v>
      </c>
    </row>
    <row r="21" spans="1:18">
      <c r="A21" s="68"/>
      <c r="B21" s="116" t="s">
        <v>593</v>
      </c>
      <c r="C21" s="11"/>
      <c r="D21" s="56"/>
      <c r="E21" s="56"/>
      <c r="F21" s="56"/>
      <c r="G21" s="11"/>
      <c r="H21" s="56"/>
      <c r="I21" s="56"/>
      <c r="J21" s="56"/>
    </row>
    <row r="22" spans="1:18">
      <c r="A22" s="68"/>
      <c r="B22" s="28" t="s">
        <v>594</v>
      </c>
      <c r="C22" s="38"/>
      <c r="D22" s="43">
        <v>218695</v>
      </c>
      <c r="E22" s="43"/>
      <c r="F22" s="38"/>
      <c r="G22" s="38"/>
      <c r="H22" s="43">
        <v>190329</v>
      </c>
      <c r="I22" s="43"/>
      <c r="J22" s="38"/>
    </row>
    <row r="23" spans="1:18">
      <c r="A23" s="68"/>
      <c r="B23" s="28"/>
      <c r="C23" s="38"/>
      <c r="D23" s="43"/>
      <c r="E23" s="43"/>
      <c r="F23" s="38"/>
      <c r="G23" s="38"/>
      <c r="H23" s="43"/>
      <c r="I23" s="43"/>
      <c r="J23" s="38"/>
    </row>
    <row r="24" spans="1:18">
      <c r="A24" s="68"/>
      <c r="B24" s="35" t="s">
        <v>595</v>
      </c>
      <c r="C24" s="24"/>
      <c r="D24" s="36">
        <v>9492</v>
      </c>
      <c r="E24" s="36"/>
      <c r="F24" s="24"/>
      <c r="G24" s="24"/>
      <c r="H24" s="36">
        <v>22826</v>
      </c>
      <c r="I24" s="36"/>
      <c r="J24" s="24"/>
    </row>
    <row r="25" spans="1:18">
      <c r="A25" s="68"/>
      <c r="B25" s="35"/>
      <c r="C25" s="24"/>
      <c r="D25" s="36"/>
      <c r="E25" s="36"/>
      <c r="F25" s="24"/>
      <c r="G25" s="24"/>
      <c r="H25" s="36"/>
      <c r="I25" s="36"/>
      <c r="J25" s="24"/>
    </row>
    <row r="26" spans="1:18">
      <c r="A26" s="68"/>
      <c r="B26" s="28" t="s">
        <v>596</v>
      </c>
      <c r="C26" s="38"/>
      <c r="D26" s="43">
        <v>7525</v>
      </c>
      <c r="E26" s="43"/>
      <c r="F26" s="38"/>
      <c r="G26" s="38"/>
      <c r="H26" s="43">
        <v>17203</v>
      </c>
      <c r="I26" s="43"/>
      <c r="J26" s="38"/>
    </row>
    <row r="27" spans="1:18">
      <c r="A27" s="68"/>
      <c r="B27" s="28"/>
      <c r="C27" s="38"/>
      <c r="D27" s="43"/>
      <c r="E27" s="43"/>
      <c r="F27" s="38"/>
      <c r="G27" s="38"/>
      <c r="H27" s="43"/>
      <c r="I27" s="43"/>
      <c r="J27" s="38"/>
    </row>
    <row r="28" spans="1:18" ht="15.75" thickBot="1">
      <c r="A28" s="68"/>
      <c r="B28" s="21" t="s">
        <v>590</v>
      </c>
      <c r="C28" s="11"/>
      <c r="D28" s="51" t="s">
        <v>597</v>
      </c>
      <c r="E28" s="51"/>
      <c r="F28" s="112" t="s">
        <v>235</v>
      </c>
      <c r="G28" s="11"/>
      <c r="H28" s="51" t="s">
        <v>598</v>
      </c>
      <c r="I28" s="51"/>
      <c r="J28" s="112" t="s">
        <v>235</v>
      </c>
    </row>
    <row r="29" spans="1:18">
      <c r="A29" s="68"/>
      <c r="B29" s="28" t="s">
        <v>599</v>
      </c>
      <c r="C29" s="38"/>
      <c r="D29" s="31">
        <v>222627</v>
      </c>
      <c r="E29" s="31"/>
      <c r="F29" s="33"/>
      <c r="G29" s="38"/>
      <c r="H29" s="31">
        <v>218695</v>
      </c>
      <c r="I29" s="31"/>
      <c r="J29" s="33"/>
    </row>
    <row r="30" spans="1:18" ht="15.75" thickBot="1">
      <c r="A30" s="68"/>
      <c r="B30" s="28"/>
      <c r="C30" s="38"/>
      <c r="D30" s="53"/>
      <c r="E30" s="53"/>
      <c r="F30" s="54"/>
      <c r="G30" s="38"/>
      <c r="H30" s="53"/>
      <c r="I30" s="53"/>
      <c r="J30" s="54"/>
    </row>
    <row r="31" spans="1:18" ht="39" thickBot="1">
      <c r="A31" s="68"/>
      <c r="B31" s="116" t="s">
        <v>600</v>
      </c>
      <c r="C31" s="11"/>
      <c r="D31" s="117" t="s">
        <v>183</v>
      </c>
      <c r="E31" s="118" t="s">
        <v>601</v>
      </c>
      <c r="F31" s="117" t="s">
        <v>235</v>
      </c>
      <c r="G31" s="11"/>
      <c r="H31" s="117" t="s">
        <v>183</v>
      </c>
      <c r="I31" s="118" t="s">
        <v>602</v>
      </c>
      <c r="J31" s="117" t="s">
        <v>235</v>
      </c>
    </row>
    <row r="32" spans="1:18">
      <c r="A32" s="68"/>
      <c r="B32" s="24" t="s">
        <v>603</v>
      </c>
      <c r="C32" s="24"/>
      <c r="D32" s="24"/>
      <c r="E32" s="24"/>
      <c r="F32" s="24"/>
      <c r="G32" s="24"/>
      <c r="H32" s="24"/>
      <c r="I32" s="24"/>
      <c r="J32" s="24"/>
      <c r="K32" s="24"/>
      <c r="L32" s="24"/>
      <c r="M32" s="24"/>
      <c r="N32" s="24"/>
      <c r="O32" s="24"/>
      <c r="P32" s="24"/>
      <c r="Q32" s="24"/>
      <c r="R32" s="24"/>
    </row>
    <row r="33" spans="1:18">
      <c r="A33" s="68"/>
      <c r="B33" s="24" t="s">
        <v>604</v>
      </c>
      <c r="C33" s="24"/>
      <c r="D33" s="24"/>
      <c r="E33" s="24"/>
      <c r="F33" s="24"/>
      <c r="G33" s="24"/>
      <c r="H33" s="24"/>
      <c r="I33" s="24"/>
      <c r="J33" s="24"/>
      <c r="K33" s="24"/>
      <c r="L33" s="24"/>
      <c r="M33" s="24"/>
      <c r="N33" s="24"/>
      <c r="O33" s="24"/>
      <c r="P33" s="24"/>
      <c r="Q33" s="24"/>
      <c r="R33" s="24"/>
    </row>
    <row r="34" spans="1:18">
      <c r="A34" s="68"/>
      <c r="B34" s="23"/>
      <c r="C34" s="23"/>
      <c r="D34" s="23"/>
      <c r="E34" s="23"/>
      <c r="F34" s="23"/>
      <c r="G34" s="23"/>
      <c r="H34" s="23"/>
      <c r="I34" s="23"/>
      <c r="J34" s="23"/>
      <c r="K34" s="23"/>
      <c r="L34" s="23"/>
      <c r="M34" s="23"/>
      <c r="N34" s="23"/>
      <c r="O34" s="23"/>
      <c r="P34" s="23"/>
      <c r="Q34" s="23"/>
      <c r="R34" s="23"/>
    </row>
    <row r="35" spans="1:18">
      <c r="A35" s="68"/>
      <c r="B35" s="12"/>
      <c r="C35" s="12"/>
      <c r="D35" s="12"/>
      <c r="E35" s="12"/>
      <c r="F35" s="12"/>
      <c r="G35" s="12"/>
      <c r="H35" s="12"/>
      <c r="I35" s="12"/>
      <c r="J35" s="12"/>
      <c r="K35" s="12"/>
      <c r="L35" s="12"/>
      <c r="M35" s="12"/>
      <c r="N35" s="12"/>
      <c r="O35" s="12"/>
      <c r="P35" s="12"/>
      <c r="Q35" s="12"/>
      <c r="R35" s="12"/>
    </row>
    <row r="36" spans="1:18" ht="15.75" thickBot="1">
      <c r="A36" s="68"/>
      <c r="B36" s="13" t="s">
        <v>605</v>
      </c>
      <c r="C36" s="11"/>
      <c r="D36" s="99">
        <v>41639</v>
      </c>
      <c r="E36" s="99"/>
      <c r="F36" s="99"/>
      <c r="G36" s="99"/>
      <c r="H36" s="99"/>
      <c r="I36" s="99"/>
      <c r="J36" s="99"/>
      <c r="K36" s="99"/>
      <c r="L36" s="99"/>
      <c r="M36" s="99"/>
      <c r="N36" s="99"/>
      <c r="O36" s="99"/>
      <c r="P36" s="99"/>
      <c r="Q36" s="99"/>
      <c r="R36" s="99"/>
    </row>
    <row r="37" spans="1:18" ht="15.75" thickBot="1">
      <c r="A37" s="68"/>
      <c r="B37" s="14" t="s">
        <v>180</v>
      </c>
      <c r="C37" s="11"/>
      <c r="D37" s="60" t="s">
        <v>32</v>
      </c>
      <c r="E37" s="60"/>
      <c r="F37" s="60"/>
      <c r="G37" s="63"/>
      <c r="H37" s="60" t="s">
        <v>606</v>
      </c>
      <c r="I37" s="60"/>
      <c r="J37" s="60"/>
      <c r="K37" s="63"/>
      <c r="L37" s="60" t="s">
        <v>607</v>
      </c>
      <c r="M37" s="60"/>
      <c r="N37" s="60"/>
      <c r="O37" s="63"/>
      <c r="P37" s="60" t="s">
        <v>608</v>
      </c>
      <c r="Q37" s="60"/>
      <c r="R37" s="60"/>
    </row>
    <row r="38" spans="1:18">
      <c r="A38" s="68"/>
      <c r="B38" s="113" t="s">
        <v>609</v>
      </c>
      <c r="C38" s="20"/>
      <c r="D38" s="33"/>
      <c r="E38" s="33"/>
      <c r="F38" s="33"/>
      <c r="G38" s="20"/>
      <c r="H38" s="33"/>
      <c r="I38" s="33"/>
      <c r="J38" s="33"/>
      <c r="K38" s="20"/>
      <c r="L38" s="33"/>
      <c r="M38" s="33"/>
      <c r="N38" s="33"/>
      <c r="O38" s="20"/>
      <c r="P38" s="33"/>
      <c r="Q38" s="33"/>
      <c r="R38" s="33"/>
    </row>
    <row r="39" spans="1:18">
      <c r="A39" s="68"/>
      <c r="B39" s="58" t="s">
        <v>610</v>
      </c>
      <c r="C39" s="24"/>
      <c r="D39" s="59" t="s">
        <v>183</v>
      </c>
      <c r="E39" s="36">
        <v>2327</v>
      </c>
      <c r="F39" s="24"/>
      <c r="G39" s="24"/>
      <c r="H39" s="59" t="s">
        <v>183</v>
      </c>
      <c r="I39" s="36">
        <v>2327</v>
      </c>
      <c r="J39" s="24"/>
      <c r="K39" s="24"/>
      <c r="L39" s="59" t="s">
        <v>183</v>
      </c>
      <c r="M39" s="49" t="s">
        <v>214</v>
      </c>
      <c r="N39" s="24"/>
      <c r="O39" s="24"/>
      <c r="P39" s="59" t="s">
        <v>183</v>
      </c>
      <c r="Q39" s="49" t="s">
        <v>214</v>
      </c>
      <c r="R39" s="24"/>
    </row>
    <row r="40" spans="1:18">
      <c r="A40" s="68"/>
      <c r="B40" s="58"/>
      <c r="C40" s="24"/>
      <c r="D40" s="59"/>
      <c r="E40" s="36"/>
      <c r="F40" s="24"/>
      <c r="G40" s="24"/>
      <c r="H40" s="59"/>
      <c r="I40" s="36"/>
      <c r="J40" s="24"/>
      <c r="K40" s="24"/>
      <c r="L40" s="59"/>
      <c r="M40" s="49"/>
      <c r="N40" s="24"/>
      <c r="O40" s="24"/>
      <c r="P40" s="59"/>
      <c r="Q40" s="49"/>
      <c r="R40" s="24"/>
    </row>
    <row r="41" spans="1:18">
      <c r="A41" s="68"/>
      <c r="B41" s="52" t="s">
        <v>611</v>
      </c>
      <c r="C41" s="38"/>
      <c r="D41" s="43">
        <v>3348</v>
      </c>
      <c r="E41" s="43"/>
      <c r="F41" s="38"/>
      <c r="G41" s="38"/>
      <c r="H41" s="37" t="s">
        <v>214</v>
      </c>
      <c r="I41" s="37"/>
      <c r="J41" s="38"/>
      <c r="K41" s="38"/>
      <c r="L41" s="37" t="s">
        <v>214</v>
      </c>
      <c r="M41" s="37"/>
      <c r="N41" s="38"/>
      <c r="O41" s="38"/>
      <c r="P41" s="43">
        <v>3348</v>
      </c>
      <c r="Q41" s="43"/>
      <c r="R41" s="38"/>
    </row>
    <row r="42" spans="1:18">
      <c r="A42" s="68"/>
      <c r="B42" s="52"/>
      <c r="C42" s="38"/>
      <c r="D42" s="43"/>
      <c r="E42" s="43"/>
      <c r="F42" s="38"/>
      <c r="G42" s="38"/>
      <c r="H42" s="37"/>
      <c r="I42" s="37"/>
      <c r="J42" s="38"/>
      <c r="K42" s="38"/>
      <c r="L42" s="37"/>
      <c r="M42" s="37"/>
      <c r="N42" s="38"/>
      <c r="O42" s="38"/>
      <c r="P42" s="43"/>
      <c r="Q42" s="43"/>
      <c r="R42" s="38"/>
    </row>
    <row r="43" spans="1:18">
      <c r="A43" s="68"/>
      <c r="B43" s="58" t="s">
        <v>612</v>
      </c>
      <c r="C43" s="24"/>
      <c r="D43" s="36">
        <v>27646</v>
      </c>
      <c r="E43" s="36"/>
      <c r="F43" s="24"/>
      <c r="G43" s="24"/>
      <c r="H43" s="49" t="s">
        <v>214</v>
      </c>
      <c r="I43" s="49"/>
      <c r="J43" s="24"/>
      <c r="K43" s="24"/>
      <c r="L43" s="36">
        <v>27646</v>
      </c>
      <c r="M43" s="36"/>
      <c r="N43" s="24"/>
      <c r="O43" s="24"/>
      <c r="P43" s="49" t="s">
        <v>214</v>
      </c>
      <c r="Q43" s="49"/>
      <c r="R43" s="24"/>
    </row>
    <row r="44" spans="1:18">
      <c r="A44" s="68"/>
      <c r="B44" s="58"/>
      <c r="C44" s="24"/>
      <c r="D44" s="36"/>
      <c r="E44" s="36"/>
      <c r="F44" s="24"/>
      <c r="G44" s="24"/>
      <c r="H44" s="49"/>
      <c r="I44" s="49"/>
      <c r="J44" s="24"/>
      <c r="K44" s="24"/>
      <c r="L44" s="36"/>
      <c r="M44" s="36"/>
      <c r="N44" s="24"/>
      <c r="O44" s="24"/>
      <c r="P44" s="49"/>
      <c r="Q44" s="49"/>
      <c r="R44" s="24"/>
    </row>
    <row r="45" spans="1:18">
      <c r="A45" s="68"/>
      <c r="B45" s="52" t="s">
        <v>613</v>
      </c>
      <c r="C45" s="38"/>
      <c r="D45" s="43">
        <v>7765</v>
      </c>
      <c r="E45" s="43"/>
      <c r="F45" s="38"/>
      <c r="G45" s="38"/>
      <c r="H45" s="37" t="s">
        <v>214</v>
      </c>
      <c r="I45" s="37"/>
      <c r="J45" s="38"/>
      <c r="K45" s="38"/>
      <c r="L45" s="43">
        <v>7765</v>
      </c>
      <c r="M45" s="43"/>
      <c r="N45" s="38"/>
      <c r="O45" s="38"/>
      <c r="P45" s="37" t="s">
        <v>214</v>
      </c>
      <c r="Q45" s="37"/>
      <c r="R45" s="38"/>
    </row>
    <row r="46" spans="1:18">
      <c r="A46" s="68"/>
      <c r="B46" s="52"/>
      <c r="C46" s="38"/>
      <c r="D46" s="43"/>
      <c r="E46" s="43"/>
      <c r="F46" s="38"/>
      <c r="G46" s="38"/>
      <c r="H46" s="37"/>
      <c r="I46" s="37"/>
      <c r="J46" s="38"/>
      <c r="K46" s="38"/>
      <c r="L46" s="43"/>
      <c r="M46" s="43"/>
      <c r="N46" s="38"/>
      <c r="O46" s="38"/>
      <c r="P46" s="37"/>
      <c r="Q46" s="37"/>
      <c r="R46" s="38"/>
    </row>
    <row r="47" spans="1:18">
      <c r="A47" s="68"/>
      <c r="B47" s="58" t="s">
        <v>614</v>
      </c>
      <c r="C47" s="24"/>
      <c r="D47" s="36">
        <v>40142</v>
      </c>
      <c r="E47" s="36"/>
      <c r="F47" s="24"/>
      <c r="G47" s="24"/>
      <c r="H47" s="49" t="s">
        <v>214</v>
      </c>
      <c r="I47" s="49"/>
      <c r="J47" s="24"/>
      <c r="K47" s="24"/>
      <c r="L47" s="36">
        <v>40142</v>
      </c>
      <c r="M47" s="36"/>
      <c r="N47" s="24"/>
      <c r="O47" s="24"/>
      <c r="P47" s="49" t="s">
        <v>214</v>
      </c>
      <c r="Q47" s="49"/>
      <c r="R47" s="24"/>
    </row>
    <row r="48" spans="1:18">
      <c r="A48" s="68"/>
      <c r="B48" s="58"/>
      <c r="C48" s="24"/>
      <c r="D48" s="36"/>
      <c r="E48" s="36"/>
      <c r="F48" s="24"/>
      <c r="G48" s="24"/>
      <c r="H48" s="49"/>
      <c r="I48" s="49"/>
      <c r="J48" s="24"/>
      <c r="K48" s="24"/>
      <c r="L48" s="36"/>
      <c r="M48" s="36"/>
      <c r="N48" s="24"/>
      <c r="O48" s="24"/>
      <c r="P48" s="49"/>
      <c r="Q48" s="49"/>
      <c r="R48" s="24"/>
    </row>
    <row r="49" spans="1:18">
      <c r="A49" s="68"/>
      <c r="B49" s="52" t="s">
        <v>615</v>
      </c>
      <c r="C49" s="38"/>
      <c r="D49" s="43">
        <v>3636</v>
      </c>
      <c r="E49" s="43"/>
      <c r="F49" s="38"/>
      <c r="G49" s="38"/>
      <c r="H49" s="37" t="s">
        <v>214</v>
      </c>
      <c r="I49" s="37"/>
      <c r="J49" s="38"/>
      <c r="K49" s="38"/>
      <c r="L49" s="43">
        <v>3636</v>
      </c>
      <c r="M49" s="43"/>
      <c r="N49" s="38"/>
      <c r="O49" s="38"/>
      <c r="P49" s="37" t="s">
        <v>214</v>
      </c>
      <c r="Q49" s="37"/>
      <c r="R49" s="38"/>
    </row>
    <row r="50" spans="1:18">
      <c r="A50" s="68"/>
      <c r="B50" s="52"/>
      <c r="C50" s="38"/>
      <c r="D50" s="43"/>
      <c r="E50" s="43"/>
      <c r="F50" s="38"/>
      <c r="G50" s="38"/>
      <c r="H50" s="37"/>
      <c r="I50" s="37"/>
      <c r="J50" s="38"/>
      <c r="K50" s="38"/>
      <c r="L50" s="43"/>
      <c r="M50" s="43"/>
      <c r="N50" s="38"/>
      <c r="O50" s="38"/>
      <c r="P50" s="37"/>
      <c r="Q50" s="37"/>
      <c r="R50" s="38"/>
    </row>
    <row r="51" spans="1:18">
      <c r="A51" s="68"/>
      <c r="B51" s="58" t="s">
        <v>616</v>
      </c>
      <c r="C51" s="24"/>
      <c r="D51" s="36">
        <v>101828</v>
      </c>
      <c r="E51" s="36"/>
      <c r="F51" s="24"/>
      <c r="G51" s="24"/>
      <c r="H51" s="49" t="s">
        <v>214</v>
      </c>
      <c r="I51" s="49"/>
      <c r="J51" s="24"/>
      <c r="K51" s="24"/>
      <c r="L51" s="36">
        <v>101828</v>
      </c>
      <c r="M51" s="36"/>
      <c r="N51" s="24"/>
      <c r="O51" s="24"/>
      <c r="P51" s="49" t="s">
        <v>214</v>
      </c>
      <c r="Q51" s="49"/>
      <c r="R51" s="24"/>
    </row>
    <row r="52" spans="1:18">
      <c r="A52" s="68"/>
      <c r="B52" s="58"/>
      <c r="C52" s="24"/>
      <c r="D52" s="36"/>
      <c r="E52" s="36"/>
      <c r="F52" s="24"/>
      <c r="G52" s="24"/>
      <c r="H52" s="49"/>
      <c r="I52" s="49"/>
      <c r="J52" s="24"/>
      <c r="K52" s="24"/>
      <c r="L52" s="36"/>
      <c r="M52" s="36"/>
      <c r="N52" s="24"/>
      <c r="O52" s="24"/>
      <c r="P52" s="49"/>
      <c r="Q52" s="49"/>
      <c r="R52" s="24"/>
    </row>
    <row r="53" spans="1:18">
      <c r="A53" s="68"/>
      <c r="B53" s="52" t="s">
        <v>617</v>
      </c>
      <c r="C53" s="38"/>
      <c r="D53" s="43">
        <v>30686</v>
      </c>
      <c r="E53" s="43"/>
      <c r="F53" s="38"/>
      <c r="G53" s="38"/>
      <c r="H53" s="37" t="s">
        <v>214</v>
      </c>
      <c r="I53" s="37"/>
      <c r="J53" s="38"/>
      <c r="K53" s="38"/>
      <c r="L53" s="43">
        <v>30686</v>
      </c>
      <c r="M53" s="43"/>
      <c r="N53" s="38"/>
      <c r="O53" s="38"/>
      <c r="P53" s="37" t="s">
        <v>214</v>
      </c>
      <c r="Q53" s="37"/>
      <c r="R53" s="38"/>
    </row>
    <row r="54" spans="1:18">
      <c r="A54" s="68"/>
      <c r="B54" s="52"/>
      <c r="C54" s="38"/>
      <c r="D54" s="43"/>
      <c r="E54" s="43"/>
      <c r="F54" s="38"/>
      <c r="G54" s="38"/>
      <c r="H54" s="37"/>
      <c r="I54" s="37"/>
      <c r="J54" s="38"/>
      <c r="K54" s="38"/>
      <c r="L54" s="43"/>
      <c r="M54" s="43"/>
      <c r="N54" s="38"/>
      <c r="O54" s="38"/>
      <c r="P54" s="37"/>
      <c r="Q54" s="37"/>
      <c r="R54" s="38"/>
    </row>
    <row r="55" spans="1:18">
      <c r="A55" s="68"/>
      <c r="B55" s="58" t="s">
        <v>618</v>
      </c>
      <c r="C55" s="24"/>
      <c r="D55" s="36">
        <v>5249</v>
      </c>
      <c r="E55" s="36"/>
      <c r="F55" s="24"/>
      <c r="G55" s="24"/>
      <c r="H55" s="49" t="s">
        <v>214</v>
      </c>
      <c r="I55" s="49"/>
      <c r="J55" s="24"/>
      <c r="K55" s="24"/>
      <c r="L55" s="49" t="s">
        <v>214</v>
      </c>
      <c r="M55" s="49"/>
      <c r="N55" s="24"/>
      <c r="O55" s="24"/>
      <c r="P55" s="36">
        <v>5249</v>
      </c>
      <c r="Q55" s="36"/>
      <c r="R55" s="24"/>
    </row>
    <row r="56" spans="1:18" ht="15.75" thickBot="1">
      <c r="A56" s="68"/>
      <c r="B56" s="58"/>
      <c r="C56" s="24"/>
      <c r="D56" s="50"/>
      <c r="E56" s="50"/>
      <c r="F56" s="40"/>
      <c r="G56" s="24"/>
      <c r="H56" s="51"/>
      <c r="I56" s="51"/>
      <c r="J56" s="40"/>
      <c r="K56" s="24"/>
      <c r="L56" s="51"/>
      <c r="M56" s="51"/>
      <c r="N56" s="40"/>
      <c r="O56" s="24"/>
      <c r="P56" s="50"/>
      <c r="Q56" s="50"/>
      <c r="R56" s="40"/>
    </row>
    <row r="57" spans="1:18">
      <c r="A57" s="68"/>
      <c r="B57" s="28" t="s">
        <v>619</v>
      </c>
      <c r="C57" s="38"/>
      <c r="D57" s="29" t="s">
        <v>183</v>
      </c>
      <c r="E57" s="31">
        <v>222627</v>
      </c>
      <c r="F57" s="33"/>
      <c r="G57" s="38"/>
      <c r="H57" s="29" t="s">
        <v>183</v>
      </c>
      <c r="I57" s="31">
        <v>2327</v>
      </c>
      <c r="J57" s="33"/>
      <c r="K57" s="38"/>
      <c r="L57" s="29" t="s">
        <v>183</v>
      </c>
      <c r="M57" s="31">
        <v>211703</v>
      </c>
      <c r="N57" s="33"/>
      <c r="O57" s="38"/>
      <c r="P57" s="29" t="s">
        <v>183</v>
      </c>
      <c r="Q57" s="31">
        <v>8597</v>
      </c>
      <c r="R57" s="33"/>
    </row>
    <row r="58" spans="1:18" ht="15.75" thickBot="1">
      <c r="A58" s="68"/>
      <c r="B58" s="28"/>
      <c r="C58" s="38"/>
      <c r="D58" s="106"/>
      <c r="E58" s="53"/>
      <c r="F58" s="54"/>
      <c r="G58" s="38"/>
      <c r="H58" s="106"/>
      <c r="I58" s="53"/>
      <c r="J58" s="54"/>
      <c r="K58" s="38"/>
      <c r="L58" s="106"/>
      <c r="M58" s="53"/>
      <c r="N58" s="54"/>
      <c r="O58" s="38"/>
      <c r="P58" s="106"/>
      <c r="Q58" s="53"/>
      <c r="R58" s="54"/>
    </row>
    <row r="59" spans="1:18">
      <c r="A59" s="68"/>
      <c r="B59" s="121"/>
      <c r="C59" s="121"/>
      <c r="D59" s="121"/>
      <c r="E59" s="121"/>
      <c r="F59" s="121"/>
      <c r="G59" s="121"/>
      <c r="H59" s="121"/>
      <c r="I59" s="121"/>
      <c r="J59" s="121"/>
      <c r="K59" s="121"/>
      <c r="L59" s="121"/>
      <c r="M59" s="121"/>
      <c r="N59" s="121"/>
      <c r="O59" s="121"/>
      <c r="P59" s="121"/>
      <c r="Q59" s="121"/>
      <c r="R59" s="121"/>
    </row>
    <row r="60" spans="1:18">
      <c r="A60" s="68"/>
      <c r="B60" s="23"/>
      <c r="C60" s="23"/>
      <c r="D60" s="23"/>
      <c r="E60" s="23"/>
      <c r="F60" s="23"/>
      <c r="G60" s="23"/>
      <c r="H60" s="23"/>
      <c r="I60" s="23"/>
      <c r="J60" s="23"/>
      <c r="K60" s="23"/>
      <c r="L60" s="23"/>
      <c r="M60" s="23"/>
      <c r="N60" s="23"/>
      <c r="O60" s="23"/>
      <c r="P60" s="23"/>
      <c r="Q60" s="23"/>
      <c r="R60" s="23"/>
    </row>
    <row r="61" spans="1:18">
      <c r="A61" s="68"/>
      <c r="B61" s="12"/>
      <c r="C61" s="12"/>
      <c r="D61" s="12"/>
      <c r="E61" s="12"/>
      <c r="F61" s="12"/>
      <c r="G61" s="12"/>
      <c r="H61" s="12"/>
      <c r="I61" s="12"/>
      <c r="J61" s="12"/>
      <c r="K61" s="12"/>
      <c r="L61" s="12"/>
      <c r="M61" s="12"/>
      <c r="N61" s="12"/>
      <c r="O61" s="12"/>
      <c r="P61" s="12"/>
      <c r="Q61" s="12"/>
      <c r="R61" s="12"/>
    </row>
    <row r="62" spans="1:18" ht="15.75" thickBot="1">
      <c r="A62" s="68"/>
      <c r="B62" s="13" t="s">
        <v>605</v>
      </c>
      <c r="C62" s="11"/>
      <c r="D62" s="99">
        <v>41274</v>
      </c>
      <c r="E62" s="99"/>
      <c r="F62" s="99"/>
      <c r="G62" s="99"/>
      <c r="H62" s="99"/>
      <c r="I62" s="99"/>
      <c r="J62" s="99"/>
      <c r="K62" s="99"/>
      <c r="L62" s="99"/>
      <c r="M62" s="99"/>
      <c r="N62" s="99"/>
      <c r="O62" s="99"/>
      <c r="P62" s="99"/>
      <c r="Q62" s="99"/>
      <c r="R62" s="99"/>
    </row>
    <row r="63" spans="1:18" ht="15.75" thickBot="1">
      <c r="A63" s="68"/>
      <c r="B63" s="14" t="s">
        <v>180</v>
      </c>
      <c r="C63" s="11"/>
      <c r="D63" s="60" t="s">
        <v>32</v>
      </c>
      <c r="E63" s="60"/>
      <c r="F63" s="60"/>
      <c r="G63" s="63"/>
      <c r="H63" s="60" t="s">
        <v>606</v>
      </c>
      <c r="I63" s="60"/>
      <c r="J63" s="60"/>
      <c r="K63" s="63"/>
      <c r="L63" s="60" t="s">
        <v>607</v>
      </c>
      <c r="M63" s="60"/>
      <c r="N63" s="60"/>
      <c r="O63" s="63"/>
      <c r="P63" s="60" t="s">
        <v>608</v>
      </c>
      <c r="Q63" s="60"/>
      <c r="R63" s="60"/>
    </row>
    <row r="64" spans="1:18">
      <c r="A64" s="68"/>
      <c r="B64" s="113" t="s">
        <v>609</v>
      </c>
      <c r="C64" s="20"/>
      <c r="D64" s="33"/>
      <c r="E64" s="33"/>
      <c r="F64" s="33"/>
      <c r="G64" s="20"/>
      <c r="H64" s="33"/>
      <c r="I64" s="33"/>
      <c r="J64" s="33"/>
      <c r="K64" s="20"/>
      <c r="L64" s="33"/>
      <c r="M64" s="33"/>
      <c r="N64" s="33"/>
      <c r="O64" s="20"/>
      <c r="P64" s="33"/>
      <c r="Q64" s="33"/>
      <c r="R64" s="33"/>
    </row>
    <row r="65" spans="1:18">
      <c r="A65" s="68"/>
      <c r="B65" s="58" t="s">
        <v>610</v>
      </c>
      <c r="C65" s="24"/>
      <c r="D65" s="59" t="s">
        <v>183</v>
      </c>
      <c r="E65" s="49">
        <v>799</v>
      </c>
      <c r="F65" s="24"/>
      <c r="G65" s="24"/>
      <c r="H65" s="59" t="s">
        <v>183</v>
      </c>
      <c r="I65" s="49">
        <v>799</v>
      </c>
      <c r="J65" s="24"/>
      <c r="K65" s="24"/>
      <c r="L65" s="59" t="s">
        <v>183</v>
      </c>
      <c r="M65" s="49" t="s">
        <v>214</v>
      </c>
      <c r="N65" s="24"/>
      <c r="O65" s="24"/>
      <c r="P65" s="59" t="s">
        <v>183</v>
      </c>
      <c r="Q65" s="49" t="s">
        <v>214</v>
      </c>
      <c r="R65" s="24"/>
    </row>
    <row r="66" spans="1:18">
      <c r="A66" s="68"/>
      <c r="B66" s="58"/>
      <c r="C66" s="24"/>
      <c r="D66" s="59"/>
      <c r="E66" s="49"/>
      <c r="F66" s="24"/>
      <c r="G66" s="24"/>
      <c r="H66" s="59"/>
      <c r="I66" s="49"/>
      <c r="J66" s="24"/>
      <c r="K66" s="24"/>
      <c r="L66" s="59"/>
      <c r="M66" s="49"/>
      <c r="N66" s="24"/>
      <c r="O66" s="24"/>
      <c r="P66" s="59"/>
      <c r="Q66" s="49"/>
      <c r="R66" s="24"/>
    </row>
    <row r="67" spans="1:18">
      <c r="A67" s="68"/>
      <c r="B67" s="52" t="s">
        <v>611</v>
      </c>
      <c r="C67" s="38"/>
      <c r="D67" s="43">
        <v>3015</v>
      </c>
      <c r="E67" s="43"/>
      <c r="F67" s="38"/>
      <c r="G67" s="38"/>
      <c r="H67" s="37" t="s">
        <v>214</v>
      </c>
      <c r="I67" s="37"/>
      <c r="J67" s="38"/>
      <c r="K67" s="38"/>
      <c r="L67" s="37" t="s">
        <v>214</v>
      </c>
      <c r="M67" s="37"/>
      <c r="N67" s="38"/>
      <c r="O67" s="38"/>
      <c r="P67" s="43">
        <v>3015</v>
      </c>
      <c r="Q67" s="43"/>
      <c r="R67" s="38"/>
    </row>
    <row r="68" spans="1:18">
      <c r="A68" s="68"/>
      <c r="B68" s="52"/>
      <c r="C68" s="38"/>
      <c r="D68" s="43"/>
      <c r="E68" s="43"/>
      <c r="F68" s="38"/>
      <c r="G68" s="38"/>
      <c r="H68" s="37"/>
      <c r="I68" s="37"/>
      <c r="J68" s="38"/>
      <c r="K68" s="38"/>
      <c r="L68" s="37"/>
      <c r="M68" s="37"/>
      <c r="N68" s="38"/>
      <c r="O68" s="38"/>
      <c r="P68" s="43"/>
      <c r="Q68" s="43"/>
      <c r="R68" s="38"/>
    </row>
    <row r="69" spans="1:18">
      <c r="A69" s="68"/>
      <c r="B69" s="58" t="s">
        <v>612</v>
      </c>
      <c r="C69" s="24"/>
      <c r="D69" s="36">
        <v>50915</v>
      </c>
      <c r="E69" s="36"/>
      <c r="F69" s="24"/>
      <c r="G69" s="24"/>
      <c r="H69" s="49" t="s">
        <v>214</v>
      </c>
      <c r="I69" s="49"/>
      <c r="J69" s="24"/>
      <c r="K69" s="24"/>
      <c r="L69" s="36">
        <v>50915</v>
      </c>
      <c r="M69" s="36"/>
      <c r="N69" s="24"/>
      <c r="O69" s="24"/>
      <c r="P69" s="49" t="s">
        <v>214</v>
      </c>
      <c r="Q69" s="49"/>
      <c r="R69" s="24"/>
    </row>
    <row r="70" spans="1:18">
      <c r="A70" s="68"/>
      <c r="B70" s="58"/>
      <c r="C70" s="24"/>
      <c r="D70" s="36"/>
      <c r="E70" s="36"/>
      <c r="F70" s="24"/>
      <c r="G70" s="24"/>
      <c r="H70" s="49"/>
      <c r="I70" s="49"/>
      <c r="J70" s="24"/>
      <c r="K70" s="24"/>
      <c r="L70" s="36"/>
      <c r="M70" s="36"/>
      <c r="N70" s="24"/>
      <c r="O70" s="24"/>
      <c r="P70" s="49"/>
      <c r="Q70" s="49"/>
      <c r="R70" s="24"/>
    </row>
    <row r="71" spans="1:18">
      <c r="A71" s="68"/>
      <c r="B71" s="52" t="s">
        <v>613</v>
      </c>
      <c r="C71" s="38"/>
      <c r="D71" s="43">
        <v>4794</v>
      </c>
      <c r="E71" s="43"/>
      <c r="F71" s="38"/>
      <c r="G71" s="38"/>
      <c r="H71" s="37" t="s">
        <v>214</v>
      </c>
      <c r="I71" s="37"/>
      <c r="J71" s="38"/>
      <c r="K71" s="38"/>
      <c r="L71" s="43">
        <v>4794</v>
      </c>
      <c r="M71" s="43"/>
      <c r="N71" s="38"/>
      <c r="O71" s="38"/>
      <c r="P71" s="37" t="s">
        <v>214</v>
      </c>
      <c r="Q71" s="37"/>
      <c r="R71" s="38"/>
    </row>
    <row r="72" spans="1:18">
      <c r="A72" s="68"/>
      <c r="B72" s="52"/>
      <c r="C72" s="38"/>
      <c r="D72" s="43"/>
      <c r="E72" s="43"/>
      <c r="F72" s="38"/>
      <c r="G72" s="38"/>
      <c r="H72" s="37"/>
      <c r="I72" s="37"/>
      <c r="J72" s="38"/>
      <c r="K72" s="38"/>
      <c r="L72" s="43"/>
      <c r="M72" s="43"/>
      <c r="N72" s="38"/>
      <c r="O72" s="38"/>
      <c r="P72" s="37"/>
      <c r="Q72" s="37"/>
      <c r="R72" s="38"/>
    </row>
    <row r="73" spans="1:18">
      <c r="A73" s="68"/>
      <c r="B73" s="58" t="s">
        <v>614</v>
      </c>
      <c r="C73" s="24"/>
      <c r="D73" s="36">
        <v>50345</v>
      </c>
      <c r="E73" s="36"/>
      <c r="F73" s="24"/>
      <c r="G73" s="24"/>
      <c r="H73" s="49" t="s">
        <v>214</v>
      </c>
      <c r="I73" s="49"/>
      <c r="J73" s="24"/>
      <c r="K73" s="24"/>
      <c r="L73" s="36">
        <v>50345</v>
      </c>
      <c r="M73" s="36"/>
      <c r="N73" s="24"/>
      <c r="O73" s="24"/>
      <c r="P73" s="49" t="s">
        <v>214</v>
      </c>
      <c r="Q73" s="49"/>
      <c r="R73" s="24"/>
    </row>
    <row r="74" spans="1:18">
      <c r="A74" s="68"/>
      <c r="B74" s="58"/>
      <c r="C74" s="24"/>
      <c r="D74" s="36"/>
      <c r="E74" s="36"/>
      <c r="F74" s="24"/>
      <c r="G74" s="24"/>
      <c r="H74" s="49"/>
      <c r="I74" s="49"/>
      <c r="J74" s="24"/>
      <c r="K74" s="24"/>
      <c r="L74" s="36"/>
      <c r="M74" s="36"/>
      <c r="N74" s="24"/>
      <c r="O74" s="24"/>
      <c r="P74" s="49"/>
      <c r="Q74" s="49"/>
      <c r="R74" s="24"/>
    </row>
    <row r="75" spans="1:18">
      <c r="A75" s="68"/>
      <c r="B75" s="52" t="s">
        <v>615</v>
      </c>
      <c r="C75" s="38"/>
      <c r="D75" s="43">
        <v>4324</v>
      </c>
      <c r="E75" s="43"/>
      <c r="F75" s="38"/>
      <c r="G75" s="38"/>
      <c r="H75" s="37" t="s">
        <v>214</v>
      </c>
      <c r="I75" s="37"/>
      <c r="J75" s="38"/>
      <c r="K75" s="38"/>
      <c r="L75" s="43">
        <v>4324</v>
      </c>
      <c r="M75" s="43"/>
      <c r="N75" s="38"/>
      <c r="O75" s="38"/>
      <c r="P75" s="37" t="s">
        <v>214</v>
      </c>
      <c r="Q75" s="37"/>
      <c r="R75" s="38"/>
    </row>
    <row r="76" spans="1:18">
      <c r="A76" s="68"/>
      <c r="B76" s="52"/>
      <c r="C76" s="38"/>
      <c r="D76" s="43"/>
      <c r="E76" s="43"/>
      <c r="F76" s="38"/>
      <c r="G76" s="38"/>
      <c r="H76" s="37"/>
      <c r="I76" s="37"/>
      <c r="J76" s="38"/>
      <c r="K76" s="38"/>
      <c r="L76" s="43"/>
      <c r="M76" s="43"/>
      <c r="N76" s="38"/>
      <c r="O76" s="38"/>
      <c r="P76" s="37"/>
      <c r="Q76" s="37"/>
      <c r="R76" s="38"/>
    </row>
    <row r="77" spans="1:18">
      <c r="A77" s="68"/>
      <c r="B77" s="58" t="s">
        <v>616</v>
      </c>
      <c r="C77" s="24"/>
      <c r="D77" s="36">
        <v>71281</v>
      </c>
      <c r="E77" s="36"/>
      <c r="F77" s="24"/>
      <c r="G77" s="24"/>
      <c r="H77" s="49" t="s">
        <v>214</v>
      </c>
      <c r="I77" s="49"/>
      <c r="J77" s="24"/>
      <c r="K77" s="24"/>
      <c r="L77" s="36">
        <v>71281</v>
      </c>
      <c r="M77" s="36"/>
      <c r="N77" s="24"/>
      <c r="O77" s="24"/>
      <c r="P77" s="49" t="s">
        <v>214</v>
      </c>
      <c r="Q77" s="49"/>
      <c r="R77" s="24"/>
    </row>
    <row r="78" spans="1:18">
      <c r="A78" s="68"/>
      <c r="B78" s="58"/>
      <c r="C78" s="24"/>
      <c r="D78" s="36"/>
      <c r="E78" s="36"/>
      <c r="F78" s="24"/>
      <c r="G78" s="24"/>
      <c r="H78" s="49"/>
      <c r="I78" s="49"/>
      <c r="J78" s="24"/>
      <c r="K78" s="24"/>
      <c r="L78" s="36"/>
      <c r="M78" s="36"/>
      <c r="N78" s="24"/>
      <c r="O78" s="24"/>
      <c r="P78" s="49"/>
      <c r="Q78" s="49"/>
      <c r="R78" s="24"/>
    </row>
    <row r="79" spans="1:18">
      <c r="A79" s="68"/>
      <c r="B79" s="52" t="s">
        <v>617</v>
      </c>
      <c r="C79" s="38"/>
      <c r="D79" s="43">
        <v>27466</v>
      </c>
      <c r="E79" s="43"/>
      <c r="F79" s="38"/>
      <c r="G79" s="38"/>
      <c r="H79" s="37" t="s">
        <v>214</v>
      </c>
      <c r="I79" s="37"/>
      <c r="J79" s="38"/>
      <c r="K79" s="38"/>
      <c r="L79" s="43">
        <v>27466</v>
      </c>
      <c r="M79" s="43"/>
      <c r="N79" s="38"/>
      <c r="O79" s="38"/>
      <c r="P79" s="37" t="s">
        <v>214</v>
      </c>
      <c r="Q79" s="37"/>
      <c r="R79" s="38"/>
    </row>
    <row r="80" spans="1:18">
      <c r="A80" s="68"/>
      <c r="B80" s="52"/>
      <c r="C80" s="38"/>
      <c r="D80" s="43"/>
      <c r="E80" s="43"/>
      <c r="F80" s="38"/>
      <c r="G80" s="38"/>
      <c r="H80" s="37"/>
      <c r="I80" s="37"/>
      <c r="J80" s="38"/>
      <c r="K80" s="38"/>
      <c r="L80" s="43"/>
      <c r="M80" s="43"/>
      <c r="N80" s="38"/>
      <c r="O80" s="38"/>
      <c r="P80" s="37"/>
      <c r="Q80" s="37"/>
      <c r="R80" s="38"/>
    </row>
    <row r="81" spans="1:18">
      <c r="A81" s="68"/>
      <c r="B81" s="58" t="s">
        <v>618</v>
      </c>
      <c r="C81" s="24"/>
      <c r="D81" s="36">
        <v>5756</v>
      </c>
      <c r="E81" s="36"/>
      <c r="F81" s="24"/>
      <c r="G81" s="24"/>
      <c r="H81" s="49" t="s">
        <v>214</v>
      </c>
      <c r="I81" s="49"/>
      <c r="J81" s="24"/>
      <c r="K81" s="24"/>
      <c r="L81" s="49" t="s">
        <v>214</v>
      </c>
      <c r="M81" s="49"/>
      <c r="N81" s="24"/>
      <c r="O81" s="24"/>
      <c r="P81" s="36">
        <v>5756</v>
      </c>
      <c r="Q81" s="36"/>
      <c r="R81" s="24"/>
    </row>
    <row r="82" spans="1:18" ht="15.75" thickBot="1">
      <c r="A82" s="68"/>
      <c r="B82" s="58"/>
      <c r="C82" s="24"/>
      <c r="D82" s="50"/>
      <c r="E82" s="50"/>
      <c r="F82" s="40"/>
      <c r="G82" s="24"/>
      <c r="H82" s="51"/>
      <c r="I82" s="51"/>
      <c r="J82" s="40"/>
      <c r="K82" s="24"/>
      <c r="L82" s="51"/>
      <c r="M82" s="51"/>
      <c r="N82" s="40"/>
      <c r="O82" s="24"/>
      <c r="P82" s="50"/>
      <c r="Q82" s="50"/>
      <c r="R82" s="40"/>
    </row>
    <row r="83" spans="1:18">
      <c r="A83" s="68"/>
      <c r="B83" s="28" t="s">
        <v>619</v>
      </c>
      <c r="C83" s="38"/>
      <c r="D83" s="29" t="s">
        <v>183</v>
      </c>
      <c r="E83" s="31">
        <v>218695</v>
      </c>
      <c r="F83" s="33"/>
      <c r="G83" s="38"/>
      <c r="H83" s="29" t="s">
        <v>183</v>
      </c>
      <c r="I83" s="48">
        <v>799</v>
      </c>
      <c r="J83" s="33"/>
      <c r="K83" s="38"/>
      <c r="L83" s="29" t="s">
        <v>183</v>
      </c>
      <c r="M83" s="31">
        <v>209125</v>
      </c>
      <c r="N83" s="33"/>
      <c r="O83" s="38"/>
      <c r="P83" s="29" t="s">
        <v>183</v>
      </c>
      <c r="Q83" s="31">
        <v>8771</v>
      </c>
      <c r="R83" s="33"/>
    </row>
    <row r="84" spans="1:18" ht="15.75" thickBot="1">
      <c r="A84" s="68"/>
      <c r="B84" s="28"/>
      <c r="C84" s="38"/>
      <c r="D84" s="106"/>
      <c r="E84" s="53"/>
      <c r="F84" s="54"/>
      <c r="G84" s="38"/>
      <c r="H84" s="106"/>
      <c r="I84" s="57"/>
      <c r="J84" s="54"/>
      <c r="K84" s="38"/>
      <c r="L84" s="106"/>
      <c r="M84" s="53"/>
      <c r="N84" s="54"/>
      <c r="O84" s="38"/>
      <c r="P84" s="106"/>
      <c r="Q84" s="53"/>
      <c r="R84" s="54"/>
    </row>
    <row r="85" spans="1:18">
      <c r="A85" s="68"/>
      <c r="B85" s="24" t="s">
        <v>620</v>
      </c>
      <c r="C85" s="24"/>
      <c r="D85" s="24"/>
      <c r="E85" s="24"/>
      <c r="F85" s="24"/>
      <c r="G85" s="24"/>
      <c r="H85" s="24"/>
      <c r="I85" s="24"/>
      <c r="J85" s="24"/>
      <c r="K85" s="24"/>
      <c r="L85" s="24"/>
      <c r="M85" s="24"/>
      <c r="N85" s="24"/>
      <c r="O85" s="24"/>
      <c r="P85" s="24"/>
      <c r="Q85" s="24"/>
      <c r="R85" s="24"/>
    </row>
    <row r="86" spans="1:18">
      <c r="A86" s="68"/>
      <c r="B86" s="24" t="s">
        <v>621</v>
      </c>
      <c r="C86" s="24"/>
      <c r="D86" s="24"/>
      <c r="E86" s="24"/>
      <c r="F86" s="24"/>
      <c r="G86" s="24"/>
      <c r="H86" s="24"/>
      <c r="I86" s="24"/>
      <c r="J86" s="24"/>
      <c r="K86" s="24"/>
      <c r="L86" s="24"/>
      <c r="M86" s="24"/>
      <c r="N86" s="24"/>
      <c r="O86" s="24"/>
      <c r="P86" s="24"/>
      <c r="Q86" s="24"/>
      <c r="R86" s="24"/>
    </row>
    <row r="87" spans="1:18">
      <c r="A87" s="68"/>
      <c r="B87" s="122" t="s">
        <v>622</v>
      </c>
      <c r="C87" s="122"/>
      <c r="D87" s="122"/>
      <c r="E87" s="122"/>
      <c r="F87" s="122"/>
      <c r="G87" s="122"/>
      <c r="H87" s="122"/>
      <c r="I87" s="122"/>
      <c r="J87" s="122"/>
      <c r="K87" s="122"/>
      <c r="L87" s="122"/>
      <c r="M87" s="122"/>
      <c r="N87" s="122"/>
      <c r="O87" s="122"/>
      <c r="P87" s="122"/>
      <c r="Q87" s="122"/>
      <c r="R87" s="122"/>
    </row>
    <row r="88" spans="1:18">
      <c r="A88" s="68"/>
      <c r="B88" s="122" t="s">
        <v>623</v>
      </c>
      <c r="C88" s="122"/>
      <c r="D88" s="122"/>
      <c r="E88" s="122"/>
      <c r="F88" s="122"/>
      <c r="G88" s="122"/>
      <c r="H88" s="122"/>
      <c r="I88" s="122"/>
      <c r="J88" s="122"/>
      <c r="K88" s="122"/>
      <c r="L88" s="122"/>
      <c r="M88" s="122"/>
      <c r="N88" s="122"/>
      <c r="O88" s="122"/>
      <c r="P88" s="122"/>
      <c r="Q88" s="122"/>
      <c r="R88" s="122"/>
    </row>
    <row r="89" spans="1:18">
      <c r="A89" s="68"/>
      <c r="B89" s="24" t="s">
        <v>624</v>
      </c>
      <c r="C89" s="24"/>
      <c r="D89" s="24"/>
      <c r="E89" s="24"/>
      <c r="F89" s="24"/>
      <c r="G89" s="24"/>
      <c r="H89" s="24"/>
      <c r="I89" s="24"/>
      <c r="J89" s="24"/>
      <c r="K89" s="24"/>
      <c r="L89" s="24"/>
      <c r="M89" s="24"/>
      <c r="N89" s="24"/>
      <c r="O89" s="24"/>
      <c r="P89" s="24"/>
      <c r="Q89" s="24"/>
      <c r="R89" s="24"/>
    </row>
    <row r="90" spans="1:18">
      <c r="A90" s="68"/>
      <c r="B90" s="24" t="s">
        <v>625</v>
      </c>
      <c r="C90" s="24"/>
      <c r="D90" s="24"/>
      <c r="E90" s="24"/>
      <c r="F90" s="24"/>
      <c r="G90" s="24"/>
      <c r="H90" s="24"/>
      <c r="I90" s="24"/>
      <c r="J90" s="24"/>
      <c r="K90" s="24"/>
      <c r="L90" s="24"/>
      <c r="M90" s="24"/>
      <c r="N90" s="24"/>
      <c r="O90" s="24"/>
      <c r="P90" s="24"/>
      <c r="Q90" s="24"/>
      <c r="R90" s="24"/>
    </row>
    <row r="91" spans="1:18">
      <c r="A91" s="68"/>
      <c r="B91" s="24" t="s">
        <v>626</v>
      </c>
      <c r="C91" s="24"/>
      <c r="D91" s="24"/>
      <c r="E91" s="24"/>
      <c r="F91" s="24"/>
      <c r="G91" s="24"/>
      <c r="H91" s="24"/>
      <c r="I91" s="24"/>
      <c r="J91" s="24"/>
      <c r="K91" s="24"/>
      <c r="L91" s="24"/>
      <c r="M91" s="24"/>
      <c r="N91" s="24"/>
      <c r="O91" s="24"/>
      <c r="P91" s="24"/>
      <c r="Q91" s="24"/>
      <c r="R91" s="24"/>
    </row>
    <row r="92" spans="1:18">
      <c r="A92" s="68"/>
      <c r="B92" s="24" t="s">
        <v>627</v>
      </c>
      <c r="C92" s="24"/>
      <c r="D92" s="24"/>
      <c r="E92" s="24"/>
      <c r="F92" s="24"/>
      <c r="G92" s="24"/>
      <c r="H92" s="24"/>
      <c r="I92" s="24"/>
      <c r="J92" s="24"/>
      <c r="K92" s="24"/>
      <c r="L92" s="24"/>
      <c r="M92" s="24"/>
      <c r="N92" s="24"/>
      <c r="O92" s="24"/>
      <c r="P92" s="24"/>
      <c r="Q92" s="24"/>
      <c r="R92" s="24"/>
    </row>
    <row r="93" spans="1:18" ht="25.5" customHeight="1">
      <c r="A93" s="68"/>
      <c r="B93" s="24" t="s">
        <v>628</v>
      </c>
      <c r="C93" s="24"/>
      <c r="D93" s="24"/>
      <c r="E93" s="24"/>
      <c r="F93" s="24"/>
      <c r="G93" s="24"/>
      <c r="H93" s="24"/>
      <c r="I93" s="24"/>
      <c r="J93" s="24"/>
      <c r="K93" s="24"/>
      <c r="L93" s="24"/>
      <c r="M93" s="24"/>
      <c r="N93" s="24"/>
      <c r="O93" s="24"/>
      <c r="P93" s="24"/>
      <c r="Q93" s="24"/>
      <c r="R93" s="24"/>
    </row>
    <row r="94" spans="1:18">
      <c r="A94" s="68"/>
      <c r="B94" s="24" t="s">
        <v>629</v>
      </c>
      <c r="C94" s="24"/>
      <c r="D94" s="24"/>
      <c r="E94" s="24"/>
      <c r="F94" s="24"/>
      <c r="G94" s="24"/>
      <c r="H94" s="24"/>
      <c r="I94" s="24"/>
      <c r="J94" s="24"/>
      <c r="K94" s="24"/>
      <c r="L94" s="24"/>
      <c r="M94" s="24"/>
      <c r="N94" s="24"/>
      <c r="O94" s="24"/>
      <c r="P94" s="24"/>
      <c r="Q94" s="24"/>
      <c r="R94" s="24"/>
    </row>
    <row r="95" spans="1:18" ht="25.5" customHeight="1">
      <c r="A95" s="68"/>
      <c r="B95" s="24" t="s">
        <v>630</v>
      </c>
      <c r="C95" s="24"/>
      <c r="D95" s="24"/>
      <c r="E95" s="24"/>
      <c r="F95" s="24"/>
      <c r="G95" s="24"/>
      <c r="H95" s="24"/>
      <c r="I95" s="24"/>
      <c r="J95" s="24"/>
      <c r="K95" s="24"/>
      <c r="L95" s="24"/>
      <c r="M95" s="24"/>
      <c r="N95" s="24"/>
      <c r="O95" s="24"/>
      <c r="P95" s="24"/>
      <c r="Q95" s="24"/>
      <c r="R95" s="24"/>
    </row>
    <row r="96" spans="1:18">
      <c r="A96" s="68"/>
      <c r="B96" s="24" t="s">
        <v>631</v>
      </c>
      <c r="C96" s="24"/>
      <c r="D96" s="24"/>
      <c r="E96" s="24"/>
      <c r="F96" s="24"/>
      <c r="G96" s="24"/>
      <c r="H96" s="24"/>
      <c r="I96" s="24"/>
      <c r="J96" s="24"/>
      <c r="K96" s="24"/>
      <c r="L96" s="24"/>
      <c r="M96" s="24"/>
      <c r="N96" s="24"/>
      <c r="O96" s="24"/>
      <c r="P96" s="24"/>
      <c r="Q96" s="24"/>
      <c r="R96" s="24"/>
    </row>
    <row r="97" spans="1:18" ht="25.5" customHeight="1">
      <c r="A97" s="68"/>
      <c r="B97" s="24" t="s">
        <v>632</v>
      </c>
      <c r="C97" s="24"/>
      <c r="D97" s="24"/>
      <c r="E97" s="24"/>
      <c r="F97" s="24"/>
      <c r="G97" s="24"/>
      <c r="H97" s="24"/>
      <c r="I97" s="24"/>
      <c r="J97" s="24"/>
      <c r="K97" s="24"/>
      <c r="L97" s="24"/>
      <c r="M97" s="24"/>
      <c r="N97" s="24"/>
      <c r="O97" s="24"/>
      <c r="P97" s="24"/>
      <c r="Q97" s="24"/>
      <c r="R97" s="24"/>
    </row>
    <row r="98" spans="1:18">
      <c r="A98" s="68"/>
      <c r="B98" s="24" t="s">
        <v>633</v>
      </c>
      <c r="C98" s="24"/>
      <c r="D98" s="24"/>
      <c r="E98" s="24"/>
      <c r="F98" s="24"/>
      <c r="G98" s="24"/>
      <c r="H98" s="24"/>
      <c r="I98" s="24"/>
      <c r="J98" s="24"/>
      <c r="K98" s="24"/>
      <c r="L98" s="24"/>
      <c r="M98" s="24"/>
      <c r="N98" s="24"/>
      <c r="O98" s="24"/>
      <c r="P98" s="24"/>
      <c r="Q98" s="24"/>
      <c r="R98" s="24"/>
    </row>
    <row r="99" spans="1:18" ht="25.5" customHeight="1">
      <c r="A99" s="68"/>
      <c r="B99" s="24" t="s">
        <v>634</v>
      </c>
      <c r="C99" s="24"/>
      <c r="D99" s="24"/>
      <c r="E99" s="24"/>
      <c r="F99" s="24"/>
      <c r="G99" s="24"/>
      <c r="H99" s="24"/>
      <c r="I99" s="24"/>
      <c r="J99" s="24"/>
      <c r="K99" s="24"/>
      <c r="L99" s="24"/>
      <c r="M99" s="24"/>
      <c r="N99" s="24"/>
      <c r="O99" s="24"/>
      <c r="P99" s="24"/>
      <c r="Q99" s="24"/>
      <c r="R99" s="24"/>
    </row>
    <row r="100" spans="1:18" ht="25.5" customHeight="1">
      <c r="A100" s="68"/>
      <c r="B100" s="24" t="s">
        <v>635</v>
      </c>
      <c r="C100" s="24"/>
      <c r="D100" s="24"/>
      <c r="E100" s="24"/>
      <c r="F100" s="24"/>
      <c r="G100" s="24"/>
      <c r="H100" s="24"/>
      <c r="I100" s="24"/>
      <c r="J100" s="24"/>
      <c r="K100" s="24"/>
      <c r="L100" s="24"/>
      <c r="M100" s="24"/>
      <c r="N100" s="24"/>
      <c r="O100" s="24"/>
      <c r="P100" s="24"/>
      <c r="Q100" s="24"/>
      <c r="R100" s="24"/>
    </row>
    <row r="101" spans="1:18" ht="25.5" customHeight="1">
      <c r="A101" s="68"/>
      <c r="B101" s="24" t="s">
        <v>636</v>
      </c>
      <c r="C101" s="24"/>
      <c r="D101" s="24"/>
      <c r="E101" s="24"/>
      <c r="F101" s="24"/>
      <c r="G101" s="24"/>
      <c r="H101" s="24"/>
      <c r="I101" s="24"/>
      <c r="J101" s="24"/>
      <c r="K101" s="24"/>
      <c r="L101" s="24"/>
      <c r="M101" s="24"/>
      <c r="N101" s="24"/>
      <c r="O101" s="24"/>
      <c r="P101" s="24"/>
      <c r="Q101" s="24"/>
      <c r="R101" s="24"/>
    </row>
    <row r="102" spans="1:18">
      <c r="A102" s="68"/>
      <c r="B102" s="24" t="s">
        <v>637</v>
      </c>
      <c r="C102" s="24"/>
      <c r="D102" s="24"/>
      <c r="E102" s="24"/>
      <c r="F102" s="24"/>
      <c r="G102" s="24"/>
      <c r="H102" s="24"/>
      <c r="I102" s="24"/>
      <c r="J102" s="24"/>
      <c r="K102" s="24"/>
      <c r="L102" s="24"/>
      <c r="M102" s="24"/>
      <c r="N102" s="24"/>
      <c r="O102" s="24"/>
      <c r="P102" s="24"/>
      <c r="Q102" s="24"/>
      <c r="R102" s="24"/>
    </row>
    <row r="103" spans="1:18">
      <c r="A103" s="68"/>
      <c r="B103" s="23"/>
      <c r="C103" s="23"/>
      <c r="D103" s="23"/>
      <c r="E103" s="23"/>
      <c r="F103" s="23"/>
      <c r="G103" s="23"/>
      <c r="H103" s="23"/>
      <c r="I103" s="23"/>
      <c r="J103" s="23"/>
    </row>
    <row r="104" spans="1:18">
      <c r="A104" s="68"/>
      <c r="B104" s="12"/>
      <c r="C104" s="12"/>
      <c r="D104" s="12"/>
      <c r="E104" s="12"/>
      <c r="F104" s="12"/>
      <c r="G104" s="12"/>
      <c r="H104" s="12"/>
      <c r="I104" s="12"/>
      <c r="J104" s="12"/>
    </row>
    <row r="105" spans="1:18" ht="27" thickBot="1">
      <c r="A105" s="68"/>
      <c r="B105" s="13" t="s">
        <v>638</v>
      </c>
      <c r="C105" s="11"/>
      <c r="D105" s="27" t="s">
        <v>370</v>
      </c>
      <c r="E105" s="27"/>
      <c r="F105" s="27"/>
      <c r="G105" s="27"/>
      <c r="H105" s="27"/>
      <c r="I105" s="27"/>
      <c r="J105" s="27"/>
    </row>
    <row r="106" spans="1:18" ht="15.75" thickBot="1">
      <c r="A106" s="68"/>
      <c r="B106" s="14" t="s">
        <v>180</v>
      </c>
      <c r="C106" s="11"/>
      <c r="D106" s="60">
        <v>2013</v>
      </c>
      <c r="E106" s="60"/>
      <c r="F106" s="60"/>
      <c r="G106" s="11"/>
      <c r="H106" s="60">
        <v>2012</v>
      </c>
      <c r="I106" s="60"/>
      <c r="J106" s="60"/>
    </row>
    <row r="107" spans="1:18">
      <c r="A107" s="68"/>
      <c r="B107" s="28" t="s">
        <v>639</v>
      </c>
      <c r="C107" s="38"/>
      <c r="D107" s="29" t="s">
        <v>183</v>
      </c>
      <c r="E107" s="31">
        <v>8771</v>
      </c>
      <c r="F107" s="33"/>
      <c r="G107" s="38"/>
      <c r="H107" s="29" t="s">
        <v>183</v>
      </c>
      <c r="I107" s="31">
        <v>8125</v>
      </c>
      <c r="J107" s="33"/>
    </row>
    <row r="108" spans="1:18">
      <c r="A108" s="68"/>
      <c r="B108" s="28"/>
      <c r="C108" s="38"/>
      <c r="D108" s="30"/>
      <c r="E108" s="32"/>
      <c r="F108" s="34"/>
      <c r="G108" s="38"/>
      <c r="H108" s="30"/>
      <c r="I108" s="32"/>
      <c r="J108" s="34"/>
    </row>
    <row r="109" spans="1:18">
      <c r="A109" s="68"/>
      <c r="B109" s="21" t="s">
        <v>640</v>
      </c>
      <c r="C109" s="11"/>
      <c r="D109" s="24"/>
      <c r="E109" s="24"/>
      <c r="F109" s="24"/>
      <c r="G109" s="11"/>
      <c r="H109" s="24"/>
      <c r="I109" s="24"/>
      <c r="J109" s="24"/>
    </row>
    <row r="110" spans="1:18">
      <c r="A110" s="68"/>
      <c r="B110" s="52" t="s">
        <v>641</v>
      </c>
      <c r="C110" s="38"/>
      <c r="D110" s="37" t="s">
        <v>642</v>
      </c>
      <c r="E110" s="37"/>
      <c r="F110" s="42" t="s">
        <v>235</v>
      </c>
      <c r="G110" s="38"/>
      <c r="H110" s="37">
        <v>646</v>
      </c>
      <c r="I110" s="37"/>
      <c r="J110" s="38"/>
    </row>
    <row r="111" spans="1:18">
      <c r="A111" s="68"/>
      <c r="B111" s="52"/>
      <c r="C111" s="38"/>
      <c r="D111" s="37"/>
      <c r="E111" s="37"/>
      <c r="F111" s="42"/>
      <c r="G111" s="38"/>
      <c r="H111" s="37"/>
      <c r="I111" s="37"/>
      <c r="J111" s="38"/>
    </row>
    <row r="112" spans="1:18">
      <c r="A112" s="68"/>
      <c r="B112" s="58" t="s">
        <v>643</v>
      </c>
      <c r="C112" s="24"/>
      <c r="D112" s="49" t="s">
        <v>214</v>
      </c>
      <c r="E112" s="49"/>
      <c r="F112" s="24"/>
      <c r="G112" s="24"/>
      <c r="H112" s="49" t="s">
        <v>214</v>
      </c>
      <c r="I112" s="49"/>
      <c r="J112" s="24"/>
    </row>
    <row r="113" spans="1:18">
      <c r="A113" s="68"/>
      <c r="B113" s="58"/>
      <c r="C113" s="24"/>
      <c r="D113" s="49"/>
      <c r="E113" s="49"/>
      <c r="F113" s="24"/>
      <c r="G113" s="24"/>
      <c r="H113" s="49"/>
      <c r="I113" s="49"/>
      <c r="J113" s="24"/>
    </row>
    <row r="114" spans="1:18">
      <c r="A114" s="68"/>
      <c r="B114" s="28" t="s">
        <v>644</v>
      </c>
      <c r="C114" s="38"/>
      <c r="D114" s="37" t="s">
        <v>214</v>
      </c>
      <c r="E114" s="37"/>
      <c r="F114" s="38"/>
      <c r="G114" s="38"/>
      <c r="H114" s="37" t="s">
        <v>214</v>
      </c>
      <c r="I114" s="37"/>
      <c r="J114" s="38"/>
    </row>
    <row r="115" spans="1:18">
      <c r="A115" s="68"/>
      <c r="B115" s="28"/>
      <c r="C115" s="38"/>
      <c r="D115" s="37"/>
      <c r="E115" s="37"/>
      <c r="F115" s="38"/>
      <c r="G115" s="38"/>
      <c r="H115" s="37"/>
      <c r="I115" s="37"/>
      <c r="J115" s="38"/>
    </row>
    <row r="116" spans="1:18">
      <c r="A116" s="68"/>
      <c r="B116" s="35" t="s">
        <v>645</v>
      </c>
      <c r="C116" s="24"/>
      <c r="D116" s="49" t="s">
        <v>214</v>
      </c>
      <c r="E116" s="49"/>
      <c r="F116" s="24"/>
      <c r="G116" s="24"/>
      <c r="H116" s="49" t="s">
        <v>214</v>
      </c>
      <c r="I116" s="49"/>
      <c r="J116" s="24"/>
    </row>
    <row r="117" spans="1:18" ht="15.75" thickBot="1">
      <c r="A117" s="68"/>
      <c r="B117" s="35"/>
      <c r="C117" s="24"/>
      <c r="D117" s="51"/>
      <c r="E117" s="51"/>
      <c r="F117" s="40"/>
      <c r="G117" s="24"/>
      <c r="H117" s="51"/>
      <c r="I117" s="51"/>
      <c r="J117" s="40"/>
    </row>
    <row r="118" spans="1:18">
      <c r="A118" s="68"/>
      <c r="B118" s="28" t="s">
        <v>646</v>
      </c>
      <c r="C118" s="38"/>
      <c r="D118" s="29" t="s">
        <v>183</v>
      </c>
      <c r="E118" s="31">
        <v>8597</v>
      </c>
      <c r="F118" s="33"/>
      <c r="G118" s="38"/>
      <c r="H118" s="29" t="s">
        <v>183</v>
      </c>
      <c r="I118" s="31">
        <v>8771</v>
      </c>
      <c r="J118" s="33"/>
    </row>
    <row r="119" spans="1:18" ht="15.75" thickBot="1">
      <c r="A119" s="68"/>
      <c r="B119" s="28"/>
      <c r="C119" s="38"/>
      <c r="D119" s="106"/>
      <c r="E119" s="53"/>
      <c r="F119" s="54"/>
      <c r="G119" s="38"/>
      <c r="H119" s="106"/>
      <c r="I119" s="53"/>
      <c r="J119" s="54"/>
    </row>
    <row r="120" spans="1:18">
      <c r="A120" s="68"/>
      <c r="B120" s="24" t="s">
        <v>647</v>
      </c>
      <c r="C120" s="24"/>
      <c r="D120" s="24"/>
      <c r="E120" s="24"/>
      <c r="F120" s="24"/>
      <c r="G120" s="24"/>
      <c r="H120" s="24"/>
      <c r="I120" s="24"/>
      <c r="J120" s="24"/>
      <c r="K120" s="24"/>
      <c r="L120" s="24"/>
      <c r="M120" s="24"/>
      <c r="N120" s="24"/>
      <c r="O120" s="24"/>
      <c r="P120" s="24"/>
      <c r="Q120" s="24"/>
      <c r="R120" s="24"/>
    </row>
    <row r="121" spans="1:18">
      <c r="A121" s="68"/>
      <c r="B121" s="23"/>
      <c r="C121" s="23"/>
      <c r="D121" s="23"/>
      <c r="E121" s="23"/>
    </row>
    <row r="122" spans="1:18">
      <c r="A122" s="68"/>
      <c r="B122" s="12"/>
      <c r="C122" s="12"/>
      <c r="D122" s="12"/>
      <c r="E122" s="12"/>
    </row>
    <row r="123" spans="1:18">
      <c r="A123" s="68"/>
      <c r="B123" s="13" t="s">
        <v>648</v>
      </c>
      <c r="C123" s="24"/>
      <c r="D123" s="24"/>
      <c r="E123" s="24"/>
    </row>
    <row r="124" spans="1:18">
      <c r="A124" s="68"/>
      <c r="B124" s="25" t="s">
        <v>180</v>
      </c>
      <c r="C124" s="26" t="s">
        <v>649</v>
      </c>
      <c r="D124" s="26"/>
      <c r="E124" s="26"/>
    </row>
    <row r="125" spans="1:18">
      <c r="A125" s="68"/>
      <c r="B125" s="25"/>
      <c r="C125" s="26" t="s">
        <v>650</v>
      </c>
      <c r="D125" s="26"/>
      <c r="E125" s="26"/>
    </row>
    <row r="126" spans="1:18" ht="15.75" thickBot="1">
      <c r="A126" s="68"/>
      <c r="B126" s="25"/>
      <c r="C126" s="27" t="s">
        <v>451</v>
      </c>
      <c r="D126" s="27"/>
      <c r="E126" s="27"/>
    </row>
    <row r="127" spans="1:18">
      <c r="A127" s="68"/>
      <c r="B127" s="28">
        <v>2014</v>
      </c>
      <c r="C127" s="29" t="s">
        <v>183</v>
      </c>
      <c r="D127" s="31">
        <v>12959</v>
      </c>
      <c r="E127" s="33"/>
    </row>
    <row r="128" spans="1:18">
      <c r="A128" s="68"/>
      <c r="B128" s="28"/>
      <c r="C128" s="42"/>
      <c r="D128" s="43"/>
      <c r="E128" s="38"/>
    </row>
    <row r="129" spans="1:18">
      <c r="A129" s="68"/>
      <c r="B129" s="35">
        <v>2015</v>
      </c>
      <c r="C129" s="36">
        <v>9893</v>
      </c>
      <c r="D129" s="36"/>
      <c r="E129" s="24"/>
    </row>
    <row r="130" spans="1:18">
      <c r="A130" s="68"/>
      <c r="B130" s="35"/>
      <c r="C130" s="36"/>
      <c r="D130" s="36"/>
      <c r="E130" s="24"/>
    </row>
    <row r="131" spans="1:18">
      <c r="A131" s="68"/>
      <c r="B131" s="28">
        <v>2016</v>
      </c>
      <c r="C131" s="43">
        <v>10464</v>
      </c>
      <c r="D131" s="43"/>
      <c r="E131" s="38"/>
    </row>
    <row r="132" spans="1:18">
      <c r="A132" s="68"/>
      <c r="B132" s="28"/>
      <c r="C132" s="43"/>
      <c r="D132" s="43"/>
      <c r="E132" s="38"/>
    </row>
    <row r="133" spans="1:18">
      <c r="A133" s="68"/>
      <c r="B133" s="35">
        <v>2017</v>
      </c>
      <c r="C133" s="36">
        <v>11057</v>
      </c>
      <c r="D133" s="36"/>
      <c r="E133" s="24"/>
    </row>
    <row r="134" spans="1:18">
      <c r="A134" s="68"/>
      <c r="B134" s="35"/>
      <c r="C134" s="36"/>
      <c r="D134" s="36"/>
      <c r="E134" s="24"/>
    </row>
    <row r="135" spans="1:18">
      <c r="A135" s="68"/>
      <c r="B135" s="28">
        <v>2018</v>
      </c>
      <c r="C135" s="43">
        <v>11925</v>
      </c>
      <c r="D135" s="43"/>
      <c r="E135" s="38"/>
    </row>
    <row r="136" spans="1:18">
      <c r="A136" s="68"/>
      <c r="B136" s="28"/>
      <c r="C136" s="43"/>
      <c r="D136" s="43"/>
      <c r="E136" s="38"/>
    </row>
    <row r="137" spans="1:18">
      <c r="A137" s="68"/>
      <c r="B137" s="35" t="s">
        <v>651</v>
      </c>
      <c r="C137" s="36">
        <v>70063</v>
      </c>
      <c r="D137" s="36"/>
      <c r="E137" s="24"/>
    </row>
    <row r="138" spans="1:18" ht="15.75" thickBot="1">
      <c r="A138" s="68"/>
      <c r="B138" s="35"/>
      <c r="C138" s="50"/>
      <c r="D138" s="50"/>
      <c r="E138" s="40"/>
    </row>
    <row r="139" spans="1:18">
      <c r="A139" s="68"/>
      <c r="B139" s="11"/>
      <c r="C139" s="119"/>
      <c r="D139" s="119"/>
      <c r="E139" s="119"/>
    </row>
    <row r="140" spans="1:18">
      <c r="A140" s="68"/>
      <c r="B140" s="28" t="s">
        <v>652</v>
      </c>
      <c r="C140" s="42" t="s">
        <v>183</v>
      </c>
      <c r="D140" s="43">
        <v>126361</v>
      </c>
      <c r="E140" s="38"/>
    </row>
    <row r="141" spans="1:18" ht="15.75" thickBot="1">
      <c r="A141" s="68"/>
      <c r="B141" s="28"/>
      <c r="C141" s="106"/>
      <c r="D141" s="53"/>
      <c r="E141" s="54"/>
    </row>
    <row r="142" spans="1:18">
      <c r="A142" s="68"/>
      <c r="B142" s="11"/>
      <c r="C142" s="120"/>
      <c r="D142" s="120"/>
      <c r="E142" s="120"/>
    </row>
    <row r="143" spans="1:18">
      <c r="A143" s="68"/>
      <c r="B143" s="67"/>
      <c r="C143" s="67"/>
      <c r="D143" s="67"/>
      <c r="E143" s="67"/>
      <c r="F143" s="67"/>
      <c r="G143" s="67"/>
      <c r="H143" s="67"/>
      <c r="I143" s="67"/>
      <c r="J143" s="67"/>
      <c r="K143" s="67"/>
      <c r="L143" s="67"/>
      <c r="M143" s="67"/>
      <c r="N143" s="67"/>
      <c r="O143" s="67"/>
      <c r="P143" s="67"/>
      <c r="Q143" s="67"/>
      <c r="R143" s="67"/>
    </row>
    <row r="144" spans="1:18" ht="25.5" customHeight="1">
      <c r="A144" s="68"/>
      <c r="B144" s="24" t="s">
        <v>653</v>
      </c>
      <c r="C144" s="24"/>
      <c r="D144" s="24"/>
      <c r="E144" s="24"/>
      <c r="F144" s="24"/>
      <c r="G144" s="24"/>
      <c r="H144" s="24"/>
      <c r="I144" s="24"/>
      <c r="J144" s="24"/>
      <c r="K144" s="24"/>
      <c r="L144" s="24"/>
      <c r="M144" s="24"/>
      <c r="N144" s="24"/>
      <c r="O144" s="24"/>
      <c r="P144" s="24"/>
      <c r="Q144" s="24"/>
      <c r="R144" s="24"/>
    </row>
    <row r="145" spans="1:18">
      <c r="A145" s="68"/>
      <c r="B145" s="67"/>
      <c r="C145" s="67"/>
      <c r="D145" s="67"/>
      <c r="E145" s="67"/>
      <c r="F145" s="67"/>
      <c r="G145" s="67"/>
      <c r="H145" s="67"/>
      <c r="I145" s="67"/>
      <c r="J145" s="67"/>
      <c r="K145" s="67"/>
      <c r="L145" s="67"/>
      <c r="M145" s="67"/>
      <c r="N145" s="67"/>
      <c r="O145" s="67"/>
      <c r="P145" s="67"/>
      <c r="Q145" s="67"/>
      <c r="R145" s="67"/>
    </row>
    <row r="146" spans="1:18">
      <c r="A146" s="68"/>
      <c r="B146" s="69" t="s">
        <v>654</v>
      </c>
      <c r="C146" s="69"/>
      <c r="D146" s="69"/>
      <c r="E146" s="69"/>
      <c r="F146" s="69"/>
      <c r="G146" s="69"/>
      <c r="H146" s="69"/>
      <c r="I146" s="69"/>
      <c r="J146" s="69"/>
      <c r="K146" s="69"/>
      <c r="L146" s="69"/>
      <c r="M146" s="69"/>
      <c r="N146" s="69"/>
      <c r="O146" s="69"/>
      <c r="P146" s="69"/>
      <c r="Q146" s="69"/>
      <c r="R146" s="69"/>
    </row>
    <row r="147" spans="1:18" ht="25.5" customHeight="1">
      <c r="A147" s="68"/>
      <c r="B147" s="24" t="s">
        <v>655</v>
      </c>
      <c r="C147" s="24"/>
      <c r="D147" s="24"/>
      <c r="E147" s="24"/>
      <c r="F147" s="24"/>
      <c r="G147" s="24"/>
      <c r="H147" s="24"/>
      <c r="I147" s="24"/>
      <c r="J147" s="24"/>
      <c r="K147" s="24"/>
      <c r="L147" s="24"/>
      <c r="M147" s="24"/>
      <c r="N147" s="24"/>
      <c r="O147" s="24"/>
      <c r="P147" s="24"/>
      <c r="Q147" s="24"/>
      <c r="R147" s="24"/>
    </row>
    <row r="148" spans="1:18">
      <c r="A148" s="68"/>
      <c r="B148" s="24" t="s">
        <v>656</v>
      </c>
      <c r="C148" s="24"/>
      <c r="D148" s="24"/>
      <c r="E148" s="24"/>
      <c r="F148" s="24"/>
      <c r="G148" s="24"/>
      <c r="H148" s="24"/>
      <c r="I148" s="24"/>
      <c r="J148" s="24"/>
      <c r="K148" s="24"/>
      <c r="L148" s="24"/>
      <c r="M148" s="24"/>
      <c r="N148" s="24"/>
      <c r="O148" s="24"/>
      <c r="P148" s="24"/>
      <c r="Q148" s="24"/>
      <c r="R148" s="24"/>
    </row>
    <row r="149" spans="1:18">
      <c r="A149" s="68"/>
      <c r="B149" s="23"/>
      <c r="C149" s="23"/>
      <c r="D149" s="23"/>
      <c r="E149" s="23"/>
      <c r="F149" s="23"/>
      <c r="G149" s="23"/>
      <c r="H149" s="23"/>
      <c r="I149" s="23"/>
      <c r="J149" s="23"/>
    </row>
    <row r="150" spans="1:18">
      <c r="A150" s="68"/>
      <c r="B150" s="12"/>
      <c r="C150" s="12"/>
      <c r="D150" s="12"/>
      <c r="E150" s="12"/>
      <c r="F150" s="12"/>
      <c r="G150" s="12"/>
      <c r="H150" s="12"/>
      <c r="I150" s="12"/>
      <c r="J150" s="12"/>
    </row>
    <row r="151" spans="1:18" ht="15.75" thickBot="1">
      <c r="A151" s="68"/>
      <c r="B151" s="116" t="s">
        <v>654</v>
      </c>
      <c r="C151" s="11"/>
      <c r="D151" s="27" t="s">
        <v>577</v>
      </c>
      <c r="E151" s="27"/>
      <c r="F151" s="27"/>
      <c r="G151" s="27"/>
      <c r="H151" s="27"/>
      <c r="I151" s="27"/>
      <c r="J151" s="27"/>
    </row>
    <row r="152" spans="1:18" ht="15.75" thickBot="1">
      <c r="A152" s="68"/>
      <c r="B152" s="14" t="s">
        <v>180</v>
      </c>
      <c r="C152" s="11"/>
      <c r="D152" s="60">
        <v>2013</v>
      </c>
      <c r="E152" s="60"/>
      <c r="F152" s="60"/>
      <c r="G152" s="11"/>
      <c r="H152" s="60">
        <v>2012</v>
      </c>
      <c r="I152" s="60"/>
      <c r="J152" s="60"/>
    </row>
    <row r="153" spans="1:18">
      <c r="A153" s="68"/>
      <c r="B153" s="113" t="s">
        <v>657</v>
      </c>
      <c r="C153" s="20"/>
      <c r="D153" s="33"/>
      <c r="E153" s="33"/>
      <c r="F153" s="33"/>
      <c r="G153" s="20"/>
      <c r="H153" s="33"/>
      <c r="I153" s="33"/>
      <c r="J153" s="33"/>
    </row>
    <row r="154" spans="1:18" ht="25.5">
      <c r="A154" s="68"/>
      <c r="B154" s="21" t="s">
        <v>579</v>
      </c>
      <c r="C154" s="11"/>
      <c r="D154" s="47" t="s">
        <v>183</v>
      </c>
      <c r="E154" s="45" t="s">
        <v>658</v>
      </c>
      <c r="F154" s="47" t="s">
        <v>235</v>
      </c>
      <c r="G154" s="11"/>
      <c r="H154" s="47" t="s">
        <v>183</v>
      </c>
      <c r="I154" s="45" t="s">
        <v>659</v>
      </c>
      <c r="J154" s="47" t="s">
        <v>235</v>
      </c>
    </row>
    <row r="155" spans="1:18">
      <c r="A155" s="68"/>
      <c r="B155" s="17" t="s">
        <v>582</v>
      </c>
      <c r="C155" s="20"/>
      <c r="D155" s="37" t="s">
        <v>660</v>
      </c>
      <c r="E155" s="37"/>
      <c r="F155" s="18" t="s">
        <v>235</v>
      </c>
      <c r="G155" s="20"/>
      <c r="H155" s="37" t="s">
        <v>661</v>
      </c>
      <c r="I155" s="37"/>
      <c r="J155" s="18" t="s">
        <v>235</v>
      </c>
    </row>
    <row r="156" spans="1:18">
      <c r="A156" s="68"/>
      <c r="B156" s="21" t="s">
        <v>585</v>
      </c>
      <c r="C156" s="11"/>
      <c r="D156" s="49" t="s">
        <v>662</v>
      </c>
      <c r="E156" s="49"/>
      <c r="F156" s="47" t="s">
        <v>235</v>
      </c>
      <c r="G156" s="11"/>
      <c r="H156" s="49" t="s">
        <v>663</v>
      </c>
      <c r="I156" s="49"/>
      <c r="J156" s="47" t="s">
        <v>235</v>
      </c>
    </row>
    <row r="157" spans="1:18">
      <c r="A157" s="68"/>
      <c r="B157" s="28" t="s">
        <v>588</v>
      </c>
      <c r="C157" s="38"/>
      <c r="D157" s="37">
        <v>106</v>
      </c>
      <c r="E157" s="37"/>
      <c r="F157" s="38"/>
      <c r="G157" s="38"/>
      <c r="H157" s="37" t="s">
        <v>664</v>
      </c>
      <c r="I157" s="37"/>
      <c r="J157" s="42" t="s">
        <v>235</v>
      </c>
    </row>
    <row r="158" spans="1:18">
      <c r="A158" s="68"/>
      <c r="B158" s="28"/>
      <c r="C158" s="38"/>
      <c r="D158" s="37"/>
      <c r="E158" s="37"/>
      <c r="F158" s="38"/>
      <c r="G158" s="38"/>
      <c r="H158" s="37"/>
      <c r="I158" s="37"/>
      <c r="J158" s="42"/>
    </row>
    <row r="159" spans="1:18">
      <c r="A159" s="68"/>
      <c r="B159" s="35" t="s">
        <v>590</v>
      </c>
      <c r="C159" s="24"/>
      <c r="D159" s="49">
        <v>642</v>
      </c>
      <c r="E159" s="49"/>
      <c r="F159" s="24"/>
      <c r="G159" s="24"/>
      <c r="H159" s="49">
        <v>680</v>
      </c>
      <c r="I159" s="49"/>
      <c r="J159" s="24"/>
    </row>
    <row r="160" spans="1:18" ht="15.75" thickBot="1">
      <c r="A160" s="68"/>
      <c r="B160" s="35"/>
      <c r="C160" s="24"/>
      <c r="D160" s="51"/>
      <c r="E160" s="51"/>
      <c r="F160" s="40"/>
      <c r="G160" s="24"/>
      <c r="H160" s="51"/>
      <c r="I160" s="51"/>
      <c r="J160" s="40"/>
    </row>
    <row r="161" spans="1:18" ht="26.25" thickBot="1">
      <c r="A161" s="68"/>
      <c r="B161" s="17" t="s">
        <v>591</v>
      </c>
      <c r="C161" s="20"/>
      <c r="D161" s="114" t="s">
        <v>665</v>
      </c>
      <c r="E161" s="114"/>
      <c r="F161" s="95" t="s">
        <v>235</v>
      </c>
      <c r="G161" s="20"/>
      <c r="H161" s="114" t="s">
        <v>658</v>
      </c>
      <c r="I161" s="114"/>
      <c r="J161" s="95" t="s">
        <v>235</v>
      </c>
    </row>
    <row r="162" spans="1:18" ht="15.75" thickBot="1">
      <c r="A162" s="68"/>
      <c r="B162" s="21" t="s">
        <v>666</v>
      </c>
      <c r="C162" s="11"/>
      <c r="D162" s="112" t="s">
        <v>183</v>
      </c>
      <c r="E162" s="111" t="s">
        <v>665</v>
      </c>
      <c r="F162" s="112" t="s">
        <v>235</v>
      </c>
      <c r="G162" s="11"/>
      <c r="H162" s="112" t="s">
        <v>183</v>
      </c>
      <c r="I162" s="111" t="s">
        <v>658</v>
      </c>
      <c r="J162" s="112" t="s">
        <v>235</v>
      </c>
    </row>
    <row r="163" spans="1:18">
      <c r="A163" s="68"/>
      <c r="B163" s="11"/>
      <c r="C163" s="11"/>
      <c r="D163" s="56"/>
      <c r="E163" s="56"/>
      <c r="F163" s="56"/>
      <c r="G163" s="11"/>
      <c r="H163" s="56"/>
      <c r="I163" s="56"/>
      <c r="J163" s="56"/>
    </row>
    <row r="164" spans="1:18">
      <c r="A164" s="68"/>
      <c r="B164" s="21" t="s">
        <v>222</v>
      </c>
      <c r="C164" s="11"/>
      <c r="D164" s="47" t="s">
        <v>183</v>
      </c>
      <c r="E164" s="45" t="s">
        <v>667</v>
      </c>
      <c r="F164" s="47" t="s">
        <v>235</v>
      </c>
      <c r="G164" s="11"/>
      <c r="H164" s="47" t="s">
        <v>183</v>
      </c>
      <c r="I164" s="45" t="s">
        <v>668</v>
      </c>
      <c r="J164" s="47" t="s">
        <v>235</v>
      </c>
    </row>
    <row r="165" spans="1:18" ht="15.75" thickBot="1">
      <c r="A165" s="68"/>
      <c r="B165" s="17" t="s">
        <v>669</v>
      </c>
      <c r="C165" s="20"/>
      <c r="D165" s="57" t="s">
        <v>670</v>
      </c>
      <c r="E165" s="57"/>
      <c r="F165" s="95" t="s">
        <v>235</v>
      </c>
      <c r="G165" s="20"/>
      <c r="H165" s="57" t="s">
        <v>671</v>
      </c>
      <c r="I165" s="57"/>
      <c r="J165" s="95" t="s">
        <v>235</v>
      </c>
    </row>
    <row r="166" spans="1:18" ht="26.25" thickBot="1">
      <c r="A166" s="68"/>
      <c r="B166" s="21" t="s">
        <v>672</v>
      </c>
      <c r="C166" s="11"/>
      <c r="D166" s="112" t="s">
        <v>183</v>
      </c>
      <c r="E166" s="111" t="s">
        <v>665</v>
      </c>
      <c r="F166" s="112" t="s">
        <v>235</v>
      </c>
      <c r="G166" s="11"/>
      <c r="H166" s="112" t="s">
        <v>183</v>
      </c>
      <c r="I166" s="111" t="s">
        <v>658</v>
      </c>
      <c r="J166" s="112" t="s">
        <v>235</v>
      </c>
    </row>
    <row r="167" spans="1:18">
      <c r="A167" s="68"/>
      <c r="B167" s="121"/>
      <c r="C167" s="121"/>
      <c r="D167" s="121"/>
      <c r="E167" s="121"/>
      <c r="F167" s="121"/>
      <c r="G167" s="121"/>
      <c r="H167" s="121"/>
      <c r="I167" s="121"/>
      <c r="J167" s="121"/>
      <c r="K167" s="121"/>
      <c r="L167" s="121"/>
      <c r="M167" s="121"/>
      <c r="N167" s="121"/>
      <c r="O167" s="121"/>
      <c r="P167" s="121"/>
      <c r="Q167" s="121"/>
      <c r="R167" s="121"/>
    </row>
    <row r="168" spans="1:18">
      <c r="A168" s="68"/>
      <c r="B168" s="24" t="s">
        <v>673</v>
      </c>
      <c r="C168" s="24"/>
      <c r="D168" s="24"/>
      <c r="E168" s="24"/>
      <c r="F168" s="24"/>
      <c r="G168" s="24"/>
      <c r="H168" s="24"/>
      <c r="I168" s="24"/>
      <c r="J168" s="24"/>
      <c r="K168" s="24"/>
      <c r="L168" s="24"/>
      <c r="M168" s="24"/>
      <c r="N168" s="24"/>
      <c r="O168" s="24"/>
      <c r="P168" s="24"/>
      <c r="Q168" s="24"/>
      <c r="R168" s="24"/>
    </row>
    <row r="169" spans="1:18">
      <c r="A169" s="68"/>
      <c r="B169" s="69" t="s">
        <v>674</v>
      </c>
      <c r="C169" s="69"/>
      <c r="D169" s="69"/>
      <c r="E169" s="69"/>
      <c r="F169" s="69"/>
      <c r="G169" s="69"/>
      <c r="H169" s="69"/>
      <c r="I169" s="69"/>
      <c r="J169" s="69"/>
      <c r="K169" s="69"/>
      <c r="L169" s="69"/>
      <c r="M169" s="69"/>
      <c r="N169" s="69"/>
      <c r="O169" s="69"/>
      <c r="P169" s="69"/>
      <c r="Q169" s="69"/>
      <c r="R169" s="69"/>
    </row>
    <row r="170" spans="1:18">
      <c r="A170" s="68"/>
      <c r="B170" s="24" t="s">
        <v>675</v>
      </c>
      <c r="C170" s="24"/>
      <c r="D170" s="24"/>
      <c r="E170" s="24"/>
      <c r="F170" s="24"/>
      <c r="G170" s="24"/>
      <c r="H170" s="24"/>
      <c r="I170" s="24"/>
      <c r="J170" s="24"/>
      <c r="K170" s="24"/>
      <c r="L170" s="24"/>
      <c r="M170" s="24"/>
      <c r="N170" s="24"/>
      <c r="O170" s="24"/>
      <c r="P170" s="24"/>
      <c r="Q170" s="24"/>
      <c r="R170" s="24"/>
    </row>
    <row r="171" spans="1:18">
      <c r="A171" s="68"/>
      <c r="B171" s="23"/>
      <c r="C171" s="23"/>
      <c r="D171" s="23"/>
      <c r="E171" s="23"/>
      <c r="F171" s="23"/>
      <c r="G171" s="23"/>
      <c r="H171" s="23"/>
      <c r="I171" s="23"/>
      <c r="J171" s="23"/>
      <c r="K171" s="23"/>
      <c r="L171" s="23"/>
      <c r="M171" s="23"/>
      <c r="N171" s="23"/>
    </row>
    <row r="172" spans="1:18">
      <c r="A172" s="68"/>
      <c r="B172" s="12"/>
      <c r="C172" s="12"/>
      <c r="D172" s="12"/>
      <c r="E172" s="12"/>
      <c r="F172" s="12"/>
      <c r="G172" s="12"/>
      <c r="H172" s="12"/>
      <c r="I172" s="12"/>
      <c r="J172" s="12"/>
      <c r="K172" s="12"/>
      <c r="L172" s="12"/>
      <c r="M172" s="12"/>
      <c r="N172" s="12"/>
    </row>
    <row r="173" spans="1:18" ht="15.75" thickBot="1">
      <c r="A173" s="68"/>
      <c r="B173" s="13" t="s">
        <v>676</v>
      </c>
      <c r="C173" s="11"/>
      <c r="D173" s="27" t="s">
        <v>245</v>
      </c>
      <c r="E173" s="27"/>
      <c r="F173" s="27"/>
      <c r="G173" s="27"/>
      <c r="H173" s="27"/>
      <c r="I173" s="27"/>
      <c r="J173" s="27"/>
      <c r="K173" s="27"/>
      <c r="L173" s="27"/>
      <c r="M173" s="27"/>
      <c r="N173" s="27"/>
    </row>
    <row r="174" spans="1:18" ht="15.75" thickBot="1">
      <c r="A174" s="68"/>
      <c r="B174" s="14" t="s">
        <v>180</v>
      </c>
      <c r="C174" s="11"/>
      <c r="D174" s="60">
        <v>2013</v>
      </c>
      <c r="E174" s="60"/>
      <c r="F174" s="60"/>
      <c r="G174" s="11"/>
      <c r="H174" s="60">
        <v>2012</v>
      </c>
      <c r="I174" s="60"/>
      <c r="J174" s="60"/>
      <c r="K174" s="11"/>
      <c r="L174" s="60">
        <v>2011</v>
      </c>
      <c r="M174" s="60"/>
      <c r="N174" s="60"/>
    </row>
    <row r="175" spans="1:18" ht="25.5">
      <c r="A175" s="68"/>
      <c r="B175" s="113" t="s">
        <v>677</v>
      </c>
      <c r="C175" s="20"/>
      <c r="D175" s="33"/>
      <c r="E175" s="33"/>
      <c r="F175" s="33"/>
      <c r="G175" s="20"/>
      <c r="H175" s="33"/>
      <c r="I175" s="33"/>
      <c r="J175" s="33"/>
      <c r="K175" s="20"/>
      <c r="L175" s="33"/>
      <c r="M175" s="33"/>
      <c r="N175" s="33"/>
    </row>
    <row r="176" spans="1:18">
      <c r="A176" s="68"/>
      <c r="B176" s="35" t="s">
        <v>582</v>
      </c>
      <c r="C176" s="24"/>
      <c r="D176" s="59" t="s">
        <v>183</v>
      </c>
      <c r="E176" s="36">
        <v>5214</v>
      </c>
      <c r="F176" s="24"/>
      <c r="G176" s="24"/>
      <c r="H176" s="59" t="s">
        <v>183</v>
      </c>
      <c r="I176" s="36">
        <v>3937</v>
      </c>
      <c r="J176" s="24"/>
      <c r="K176" s="24"/>
      <c r="L176" s="59" t="s">
        <v>183</v>
      </c>
      <c r="M176" s="36">
        <v>3433</v>
      </c>
      <c r="N176" s="24"/>
    </row>
    <row r="177" spans="1:14">
      <c r="A177" s="68"/>
      <c r="B177" s="35"/>
      <c r="C177" s="24"/>
      <c r="D177" s="59"/>
      <c r="E177" s="36"/>
      <c r="F177" s="24"/>
      <c r="G177" s="24"/>
      <c r="H177" s="59"/>
      <c r="I177" s="36"/>
      <c r="J177" s="24"/>
      <c r="K177" s="24"/>
      <c r="L177" s="59"/>
      <c r="M177" s="36"/>
      <c r="N177" s="24"/>
    </row>
    <row r="178" spans="1:14">
      <c r="A178" s="68"/>
      <c r="B178" s="28" t="s">
        <v>585</v>
      </c>
      <c r="C178" s="38"/>
      <c r="D178" s="43">
        <v>10583</v>
      </c>
      <c r="E178" s="43"/>
      <c r="F178" s="38"/>
      <c r="G178" s="38"/>
      <c r="H178" s="43">
        <v>10708</v>
      </c>
      <c r="I178" s="43"/>
      <c r="J178" s="38"/>
      <c r="K178" s="38"/>
      <c r="L178" s="43">
        <v>11166</v>
      </c>
      <c r="M178" s="43"/>
      <c r="N178" s="38"/>
    </row>
    <row r="179" spans="1:14">
      <c r="A179" s="68"/>
      <c r="B179" s="28"/>
      <c r="C179" s="38"/>
      <c r="D179" s="43"/>
      <c r="E179" s="43"/>
      <c r="F179" s="38"/>
      <c r="G179" s="38"/>
      <c r="H179" s="43"/>
      <c r="I179" s="43"/>
      <c r="J179" s="38"/>
      <c r="K179" s="38"/>
      <c r="L179" s="43"/>
      <c r="M179" s="43"/>
      <c r="N179" s="38"/>
    </row>
    <row r="180" spans="1:14">
      <c r="A180" s="68"/>
      <c r="B180" s="21" t="s">
        <v>678</v>
      </c>
      <c r="C180" s="11"/>
      <c r="D180" s="49" t="s">
        <v>679</v>
      </c>
      <c r="E180" s="49"/>
      <c r="F180" s="47" t="s">
        <v>235</v>
      </c>
      <c r="G180" s="11"/>
      <c r="H180" s="49" t="s">
        <v>680</v>
      </c>
      <c r="I180" s="49"/>
      <c r="J180" s="47" t="s">
        <v>235</v>
      </c>
      <c r="K180" s="11"/>
      <c r="L180" s="49" t="s">
        <v>681</v>
      </c>
      <c r="M180" s="49"/>
      <c r="N180" s="47" t="s">
        <v>235</v>
      </c>
    </row>
    <row r="181" spans="1:14">
      <c r="A181" s="68"/>
      <c r="B181" s="28" t="s">
        <v>682</v>
      </c>
      <c r="C181" s="38"/>
      <c r="D181" s="43">
        <v>7523</v>
      </c>
      <c r="E181" s="43"/>
      <c r="F181" s="38"/>
      <c r="G181" s="38"/>
      <c r="H181" s="43">
        <v>7232</v>
      </c>
      <c r="I181" s="43"/>
      <c r="J181" s="38"/>
      <c r="K181" s="38"/>
      <c r="L181" s="43">
        <v>4294</v>
      </c>
      <c r="M181" s="43"/>
      <c r="N181" s="38"/>
    </row>
    <row r="182" spans="1:14">
      <c r="A182" s="68"/>
      <c r="B182" s="28"/>
      <c r="C182" s="38"/>
      <c r="D182" s="43"/>
      <c r="E182" s="43"/>
      <c r="F182" s="38"/>
      <c r="G182" s="38"/>
      <c r="H182" s="43"/>
      <c r="I182" s="43"/>
      <c r="J182" s="38"/>
      <c r="K182" s="38"/>
      <c r="L182" s="43"/>
      <c r="M182" s="43"/>
      <c r="N182" s="38"/>
    </row>
    <row r="183" spans="1:14" ht="15.75" thickBot="1">
      <c r="A183" s="68"/>
      <c r="B183" s="21" t="s">
        <v>92</v>
      </c>
      <c r="C183" s="11"/>
      <c r="D183" s="51" t="s">
        <v>683</v>
      </c>
      <c r="E183" s="51"/>
      <c r="F183" s="112" t="s">
        <v>235</v>
      </c>
      <c r="G183" s="11"/>
      <c r="H183" s="51" t="s">
        <v>684</v>
      </c>
      <c r="I183" s="51"/>
      <c r="J183" s="112" t="s">
        <v>235</v>
      </c>
      <c r="K183" s="11"/>
      <c r="L183" s="51" t="s">
        <v>684</v>
      </c>
      <c r="M183" s="51"/>
      <c r="N183" s="112" t="s">
        <v>235</v>
      </c>
    </row>
    <row r="184" spans="1:14">
      <c r="A184" s="68"/>
      <c r="B184" s="28" t="s">
        <v>685</v>
      </c>
      <c r="C184" s="38"/>
      <c r="D184" s="29" t="s">
        <v>183</v>
      </c>
      <c r="E184" s="31">
        <v>7904</v>
      </c>
      <c r="F184" s="33"/>
      <c r="G184" s="38"/>
      <c r="H184" s="29" t="s">
        <v>183</v>
      </c>
      <c r="I184" s="31">
        <v>7389</v>
      </c>
      <c r="J184" s="33"/>
      <c r="K184" s="38"/>
      <c r="L184" s="29" t="s">
        <v>183</v>
      </c>
      <c r="M184" s="31">
        <v>4973</v>
      </c>
      <c r="N184" s="33"/>
    </row>
    <row r="185" spans="1:14" ht="15.75" thickBot="1">
      <c r="A185" s="68"/>
      <c r="B185" s="28"/>
      <c r="C185" s="38"/>
      <c r="D185" s="106"/>
      <c r="E185" s="53"/>
      <c r="F185" s="54"/>
      <c r="G185" s="38"/>
      <c r="H185" s="106"/>
      <c r="I185" s="53"/>
      <c r="J185" s="54"/>
      <c r="K185" s="38"/>
      <c r="L185" s="106"/>
      <c r="M185" s="53"/>
      <c r="N185" s="54"/>
    </row>
    <row r="186" spans="1:14" ht="25.5">
      <c r="A186" s="68"/>
      <c r="B186" s="116" t="s">
        <v>686</v>
      </c>
      <c r="C186" s="11"/>
      <c r="D186" s="56"/>
      <c r="E186" s="56"/>
      <c r="F186" s="56"/>
      <c r="G186" s="11"/>
      <c r="H186" s="56"/>
      <c r="I186" s="56"/>
      <c r="J186" s="56"/>
      <c r="K186" s="11"/>
      <c r="L186" s="56"/>
      <c r="M186" s="56"/>
      <c r="N186" s="56"/>
    </row>
    <row r="187" spans="1:14">
      <c r="A187" s="68"/>
      <c r="B187" s="28" t="s">
        <v>687</v>
      </c>
      <c r="C187" s="38"/>
      <c r="D187" s="42" t="s">
        <v>183</v>
      </c>
      <c r="E187" s="37" t="s">
        <v>688</v>
      </c>
      <c r="F187" s="42" t="s">
        <v>235</v>
      </c>
      <c r="G187" s="38"/>
      <c r="H187" s="42" t="s">
        <v>183</v>
      </c>
      <c r="I187" s="43">
        <v>8231</v>
      </c>
      <c r="J187" s="38"/>
      <c r="K187" s="38"/>
      <c r="L187" s="42" t="s">
        <v>183</v>
      </c>
      <c r="M187" s="43">
        <v>37491</v>
      </c>
      <c r="N187" s="38"/>
    </row>
    <row r="188" spans="1:14">
      <c r="A188" s="68"/>
      <c r="B188" s="28"/>
      <c r="C188" s="38"/>
      <c r="D188" s="42"/>
      <c r="E188" s="37"/>
      <c r="F188" s="42"/>
      <c r="G188" s="38"/>
      <c r="H188" s="42"/>
      <c r="I188" s="43"/>
      <c r="J188" s="38"/>
      <c r="K188" s="38"/>
      <c r="L188" s="42"/>
      <c r="M188" s="43"/>
      <c r="N188" s="38"/>
    </row>
    <row r="189" spans="1:14">
      <c r="A189" s="68"/>
      <c r="B189" s="35" t="s">
        <v>689</v>
      </c>
      <c r="C189" s="24"/>
      <c r="D189" s="49">
        <v>2</v>
      </c>
      <c r="E189" s="49"/>
      <c r="F189" s="24"/>
      <c r="G189" s="24"/>
      <c r="H189" s="49">
        <v>6</v>
      </c>
      <c r="I189" s="49"/>
      <c r="J189" s="24"/>
      <c r="K189" s="24"/>
      <c r="L189" s="49">
        <v>6</v>
      </c>
      <c r="M189" s="49"/>
      <c r="N189" s="24"/>
    </row>
    <row r="190" spans="1:14" ht="15.75" thickBot="1">
      <c r="A190" s="68"/>
      <c r="B190" s="35"/>
      <c r="C190" s="24"/>
      <c r="D190" s="51"/>
      <c r="E190" s="51"/>
      <c r="F190" s="40"/>
      <c r="G190" s="24"/>
      <c r="H190" s="51"/>
      <c r="I190" s="51"/>
      <c r="J190" s="40"/>
      <c r="K190" s="24"/>
      <c r="L190" s="51"/>
      <c r="M190" s="51"/>
      <c r="N190" s="40"/>
    </row>
    <row r="191" spans="1:14">
      <c r="A191" s="68"/>
      <c r="B191" s="28" t="s">
        <v>690</v>
      </c>
      <c r="C191" s="38"/>
      <c r="D191" s="29" t="s">
        <v>183</v>
      </c>
      <c r="E191" s="48" t="s">
        <v>691</v>
      </c>
      <c r="F191" s="29" t="s">
        <v>235</v>
      </c>
      <c r="G191" s="38"/>
      <c r="H191" s="29" t="s">
        <v>183</v>
      </c>
      <c r="I191" s="31">
        <v>8237</v>
      </c>
      <c r="J191" s="33"/>
      <c r="K191" s="38"/>
      <c r="L191" s="29" t="s">
        <v>183</v>
      </c>
      <c r="M191" s="31">
        <v>37497</v>
      </c>
      <c r="N191" s="33"/>
    </row>
    <row r="192" spans="1:14" ht="15.75" thickBot="1">
      <c r="A192" s="68"/>
      <c r="B192" s="28"/>
      <c r="C192" s="38"/>
      <c r="D192" s="106"/>
      <c r="E192" s="57"/>
      <c r="F192" s="106"/>
      <c r="G192" s="38"/>
      <c r="H192" s="106"/>
      <c r="I192" s="53"/>
      <c r="J192" s="54"/>
      <c r="K192" s="38"/>
      <c r="L192" s="106"/>
      <c r="M192" s="53"/>
      <c r="N192" s="54"/>
    </row>
    <row r="193" spans="1:18">
      <c r="A193" s="68"/>
      <c r="B193" s="116" t="s">
        <v>692</v>
      </c>
      <c r="C193" s="11"/>
      <c r="D193" s="56"/>
      <c r="E193" s="56"/>
      <c r="F193" s="56"/>
      <c r="G193" s="11"/>
      <c r="H193" s="56"/>
      <c r="I193" s="56"/>
      <c r="J193" s="56"/>
      <c r="K193" s="11"/>
      <c r="L193" s="56"/>
      <c r="M193" s="56"/>
      <c r="N193" s="56"/>
    </row>
    <row r="194" spans="1:18" ht="25.5">
      <c r="A194" s="68"/>
      <c r="B194" s="17" t="s">
        <v>693</v>
      </c>
      <c r="C194" s="20"/>
      <c r="D194" s="37">
        <v>4.2</v>
      </c>
      <c r="E194" s="37"/>
      <c r="F194" s="18" t="s">
        <v>306</v>
      </c>
      <c r="G194" s="20"/>
      <c r="H194" s="37">
        <v>4.7</v>
      </c>
      <c r="I194" s="37"/>
      <c r="J194" s="18" t="s">
        <v>306</v>
      </c>
      <c r="K194" s="20"/>
      <c r="L194" s="37">
        <v>5.6</v>
      </c>
      <c r="M194" s="37"/>
      <c r="N194" s="18" t="s">
        <v>306</v>
      </c>
    </row>
    <row r="195" spans="1:18" ht="25.5">
      <c r="A195" s="68"/>
      <c r="B195" s="21" t="s">
        <v>694</v>
      </c>
      <c r="C195" s="11"/>
      <c r="D195" s="49">
        <v>4.8</v>
      </c>
      <c r="E195" s="49"/>
      <c r="F195" s="47" t="s">
        <v>306</v>
      </c>
      <c r="G195" s="11"/>
      <c r="H195" s="49">
        <v>4.2</v>
      </c>
      <c r="I195" s="49"/>
      <c r="J195" s="47" t="s">
        <v>306</v>
      </c>
      <c r="K195" s="11"/>
      <c r="L195" s="49">
        <v>4.7</v>
      </c>
      <c r="M195" s="49"/>
      <c r="N195" s="47" t="s">
        <v>306</v>
      </c>
    </row>
    <row r="196" spans="1:18" ht="25.5">
      <c r="A196" s="68"/>
      <c r="B196" s="17" t="s">
        <v>695</v>
      </c>
      <c r="C196" s="20"/>
      <c r="D196" s="37">
        <v>7.3</v>
      </c>
      <c r="E196" s="37"/>
      <c r="F196" s="18" t="s">
        <v>306</v>
      </c>
      <c r="G196" s="20"/>
      <c r="H196" s="37">
        <v>7.6</v>
      </c>
      <c r="I196" s="37"/>
      <c r="J196" s="18" t="s">
        <v>306</v>
      </c>
      <c r="K196" s="20"/>
      <c r="L196" s="37">
        <v>7.7</v>
      </c>
      <c r="M196" s="37"/>
      <c r="N196" s="18" t="s">
        <v>306</v>
      </c>
    </row>
    <row r="197" spans="1:18">
      <c r="A197" s="68"/>
      <c r="B197" s="21" t="s">
        <v>696</v>
      </c>
      <c r="C197" s="11"/>
      <c r="D197" s="49">
        <v>3</v>
      </c>
      <c r="E197" s="49"/>
      <c r="F197" s="47" t="s">
        <v>306</v>
      </c>
      <c r="G197" s="11"/>
      <c r="H197" s="49">
        <v>3</v>
      </c>
      <c r="I197" s="49"/>
      <c r="J197" s="47" t="s">
        <v>306</v>
      </c>
      <c r="K197" s="11"/>
      <c r="L197" s="49">
        <v>3</v>
      </c>
      <c r="M197" s="49"/>
      <c r="N197" s="47" t="s">
        <v>306</v>
      </c>
    </row>
    <row r="198" spans="1:18">
      <c r="A198" s="68"/>
      <c r="B198" s="67"/>
      <c r="C198" s="67"/>
      <c r="D198" s="67"/>
      <c r="E198" s="67"/>
      <c r="F198" s="67"/>
      <c r="G198" s="67"/>
      <c r="H198" s="67"/>
      <c r="I198" s="67"/>
      <c r="J198" s="67"/>
      <c r="K198" s="67"/>
      <c r="L198" s="67"/>
      <c r="M198" s="67"/>
      <c r="N198" s="67"/>
      <c r="O198" s="67"/>
      <c r="P198" s="67"/>
      <c r="Q198" s="67"/>
      <c r="R198" s="67"/>
    </row>
    <row r="199" spans="1:18">
      <c r="A199" s="68"/>
      <c r="B199" s="24" t="s">
        <v>697</v>
      </c>
      <c r="C199" s="24"/>
      <c r="D199" s="24"/>
      <c r="E199" s="24"/>
      <c r="F199" s="24"/>
      <c r="G199" s="24"/>
      <c r="H199" s="24"/>
      <c r="I199" s="24"/>
      <c r="J199" s="24"/>
      <c r="K199" s="24"/>
      <c r="L199" s="24"/>
      <c r="M199" s="24"/>
      <c r="N199" s="24"/>
      <c r="O199" s="24"/>
      <c r="P199" s="24"/>
      <c r="Q199" s="24"/>
      <c r="R199" s="24"/>
    </row>
    <row r="200" spans="1:18" ht="38.25" customHeight="1">
      <c r="A200" s="68"/>
      <c r="B200" s="24" t="s">
        <v>698</v>
      </c>
      <c r="C200" s="24"/>
      <c r="D200" s="24"/>
      <c r="E200" s="24"/>
      <c r="F200" s="24"/>
      <c r="G200" s="24"/>
      <c r="H200" s="24"/>
      <c r="I200" s="24"/>
      <c r="J200" s="24"/>
      <c r="K200" s="24"/>
      <c r="L200" s="24"/>
      <c r="M200" s="24"/>
      <c r="N200" s="24"/>
      <c r="O200" s="24"/>
      <c r="P200" s="24"/>
      <c r="Q200" s="24"/>
      <c r="R200" s="24"/>
    </row>
    <row r="201" spans="1:18" ht="25.5" customHeight="1">
      <c r="A201" s="68"/>
      <c r="B201" s="24" t="s">
        <v>699</v>
      </c>
      <c r="C201" s="24"/>
      <c r="D201" s="24"/>
      <c r="E201" s="24"/>
      <c r="F201" s="24"/>
      <c r="G201" s="24"/>
      <c r="H201" s="24"/>
      <c r="I201" s="24"/>
      <c r="J201" s="24"/>
      <c r="K201" s="24"/>
      <c r="L201" s="24"/>
      <c r="M201" s="24"/>
      <c r="N201" s="24"/>
      <c r="O201" s="24"/>
      <c r="P201" s="24"/>
      <c r="Q201" s="24"/>
      <c r="R201" s="24"/>
    </row>
    <row r="202" spans="1:18">
      <c r="A202" s="68"/>
      <c r="B202" s="23"/>
      <c r="C202" s="23"/>
      <c r="D202" s="23"/>
      <c r="E202" s="23"/>
      <c r="F202" s="23"/>
      <c r="G202" s="23"/>
      <c r="H202" s="23"/>
      <c r="I202" s="23"/>
      <c r="J202" s="23"/>
      <c r="K202" s="23"/>
    </row>
    <row r="203" spans="1:18">
      <c r="A203" s="68"/>
      <c r="B203" s="12"/>
      <c r="C203" s="12"/>
      <c r="D203" s="12"/>
      <c r="E203" s="12"/>
      <c r="F203" s="12"/>
      <c r="G203" s="12"/>
      <c r="H203" s="12"/>
      <c r="I203" s="12"/>
      <c r="J203" s="12"/>
      <c r="K203" s="12"/>
    </row>
    <row r="204" spans="1:18" ht="15.75" thickBot="1">
      <c r="A204" s="68"/>
      <c r="B204" s="72"/>
      <c r="C204" s="11"/>
      <c r="D204" s="27" t="s">
        <v>700</v>
      </c>
      <c r="E204" s="27"/>
      <c r="F204" s="27"/>
      <c r="G204" s="27"/>
      <c r="H204" s="27"/>
      <c r="I204" s="27"/>
      <c r="J204" s="27"/>
      <c r="K204" s="27"/>
    </row>
    <row r="205" spans="1:18" ht="15.75" thickBot="1">
      <c r="A205" s="68"/>
      <c r="B205" s="72"/>
      <c r="C205" s="11"/>
      <c r="D205" s="41" t="s">
        <v>701</v>
      </c>
      <c r="E205" s="41"/>
      <c r="F205" s="39"/>
      <c r="G205" s="60" t="s">
        <v>703</v>
      </c>
      <c r="H205" s="60"/>
      <c r="I205" s="60"/>
      <c r="J205" s="60"/>
      <c r="K205" s="60"/>
    </row>
    <row r="206" spans="1:18" ht="15.75" thickBot="1">
      <c r="A206" s="68"/>
      <c r="B206" s="13" t="s">
        <v>704</v>
      </c>
      <c r="C206" s="11"/>
      <c r="D206" s="27" t="s">
        <v>702</v>
      </c>
      <c r="E206" s="27"/>
      <c r="F206" s="11"/>
      <c r="G206" s="60">
        <v>2013</v>
      </c>
      <c r="H206" s="60"/>
      <c r="I206" s="11"/>
      <c r="J206" s="60">
        <v>2012</v>
      </c>
      <c r="K206" s="60"/>
    </row>
    <row r="207" spans="1:18">
      <c r="A207" s="68"/>
      <c r="B207" s="17" t="s">
        <v>610</v>
      </c>
      <c r="C207" s="20"/>
      <c r="D207" s="62">
        <v>2</v>
      </c>
      <c r="E207" s="19" t="s">
        <v>306</v>
      </c>
      <c r="F207" s="20"/>
      <c r="G207" s="62">
        <v>1.5</v>
      </c>
      <c r="H207" s="19" t="s">
        <v>306</v>
      </c>
      <c r="I207" s="20"/>
      <c r="J207" s="22">
        <v>0.5</v>
      </c>
      <c r="K207" s="18" t="s">
        <v>306</v>
      </c>
    </row>
    <row r="208" spans="1:18">
      <c r="A208" s="68"/>
      <c r="B208" s="21" t="s">
        <v>612</v>
      </c>
      <c r="C208" s="11"/>
      <c r="D208" s="45">
        <v>10</v>
      </c>
      <c r="E208" s="47" t="s">
        <v>306</v>
      </c>
      <c r="F208" s="11"/>
      <c r="G208" s="45">
        <v>10.4</v>
      </c>
      <c r="H208" s="47" t="s">
        <v>306</v>
      </c>
      <c r="I208" s="11"/>
      <c r="J208" s="45">
        <v>26.4</v>
      </c>
      <c r="K208" s="47" t="s">
        <v>306</v>
      </c>
    </row>
    <row r="209" spans="1:18">
      <c r="A209" s="68"/>
      <c r="B209" s="17" t="s">
        <v>705</v>
      </c>
      <c r="C209" s="20"/>
      <c r="D209" s="22">
        <v>5</v>
      </c>
      <c r="E209" s="18" t="s">
        <v>306</v>
      </c>
      <c r="F209" s="20"/>
      <c r="G209" s="22">
        <v>5.2</v>
      </c>
      <c r="H209" s="18" t="s">
        <v>306</v>
      </c>
      <c r="I209" s="20"/>
      <c r="J209" s="22">
        <v>3.2</v>
      </c>
      <c r="K209" s="18" t="s">
        <v>306</v>
      </c>
    </row>
    <row r="210" spans="1:18">
      <c r="A210" s="68"/>
      <c r="B210" s="21" t="s">
        <v>614</v>
      </c>
      <c r="C210" s="11"/>
      <c r="D210" s="45">
        <v>6.5</v>
      </c>
      <c r="E210" s="47" t="s">
        <v>306</v>
      </c>
      <c r="F210" s="11"/>
      <c r="G210" s="45">
        <v>6.8</v>
      </c>
      <c r="H210" s="47" t="s">
        <v>306</v>
      </c>
      <c r="I210" s="11"/>
      <c r="J210" s="45">
        <v>15.3</v>
      </c>
      <c r="K210" s="47" t="s">
        <v>306</v>
      </c>
    </row>
    <row r="211" spans="1:18">
      <c r="A211" s="68"/>
      <c r="B211" s="17" t="s">
        <v>615</v>
      </c>
      <c r="C211" s="20"/>
      <c r="D211" s="22">
        <v>1</v>
      </c>
      <c r="E211" s="18" t="s">
        <v>306</v>
      </c>
      <c r="F211" s="20"/>
      <c r="G211" s="22">
        <v>1</v>
      </c>
      <c r="H211" s="18" t="s">
        <v>306</v>
      </c>
      <c r="I211" s="20"/>
      <c r="J211" s="22">
        <v>1.6</v>
      </c>
      <c r="K211" s="18" t="s">
        <v>306</v>
      </c>
    </row>
    <row r="212" spans="1:18">
      <c r="A212" s="68"/>
      <c r="B212" s="21" t="s">
        <v>616</v>
      </c>
      <c r="C212" s="11"/>
      <c r="D212" s="45">
        <v>69</v>
      </c>
      <c r="E212" s="47" t="s">
        <v>306</v>
      </c>
      <c r="F212" s="11"/>
      <c r="G212" s="45">
        <v>68.599999999999994</v>
      </c>
      <c r="H212" s="47" t="s">
        <v>306</v>
      </c>
      <c r="I212" s="11"/>
      <c r="J212" s="45">
        <v>47.1</v>
      </c>
      <c r="K212" s="47" t="s">
        <v>306</v>
      </c>
    </row>
    <row r="213" spans="1:18">
      <c r="A213" s="68"/>
      <c r="B213" s="17" t="s">
        <v>617</v>
      </c>
      <c r="C213" s="20"/>
      <c r="D213" s="22">
        <v>3</v>
      </c>
      <c r="E213" s="18" t="s">
        <v>306</v>
      </c>
      <c r="F213" s="20"/>
      <c r="G213" s="22">
        <v>3</v>
      </c>
      <c r="H213" s="18" t="s">
        <v>306</v>
      </c>
      <c r="I213" s="20"/>
      <c r="J213" s="22">
        <v>2.1</v>
      </c>
      <c r="K213" s="18" t="s">
        <v>306</v>
      </c>
    </row>
    <row r="214" spans="1:18">
      <c r="A214" s="68"/>
      <c r="B214" s="21" t="s">
        <v>618</v>
      </c>
      <c r="C214" s="11"/>
      <c r="D214" s="45">
        <v>3.5</v>
      </c>
      <c r="E214" s="47" t="s">
        <v>306</v>
      </c>
      <c r="F214" s="11"/>
      <c r="G214" s="45">
        <v>3.5</v>
      </c>
      <c r="H214" s="47" t="s">
        <v>306</v>
      </c>
      <c r="I214" s="11"/>
      <c r="J214" s="45">
        <v>3.8</v>
      </c>
      <c r="K214" s="47" t="s">
        <v>306</v>
      </c>
    </row>
    <row r="215" spans="1:18">
      <c r="A215" s="68"/>
      <c r="B215" s="24" t="s">
        <v>706</v>
      </c>
      <c r="C215" s="24"/>
      <c r="D215" s="24"/>
      <c r="E215" s="24"/>
      <c r="F215" s="24"/>
      <c r="G215" s="24"/>
      <c r="H215" s="24"/>
      <c r="I215" s="24"/>
      <c r="J215" s="24"/>
      <c r="K215" s="24"/>
      <c r="L215" s="24"/>
      <c r="M215" s="24"/>
      <c r="N215" s="24"/>
      <c r="O215" s="24"/>
      <c r="P215" s="24"/>
      <c r="Q215" s="24"/>
      <c r="R215" s="24"/>
    </row>
    <row r="216" spans="1:18">
      <c r="A216" s="68"/>
      <c r="B216" s="121"/>
      <c r="C216" s="121"/>
      <c r="D216" s="121"/>
      <c r="E216" s="121"/>
      <c r="F216" s="121"/>
      <c r="G216" s="121"/>
      <c r="H216" s="121"/>
      <c r="I216" s="121"/>
      <c r="J216" s="121"/>
      <c r="K216" s="121"/>
      <c r="L216" s="121"/>
      <c r="M216" s="121"/>
      <c r="N216" s="121"/>
      <c r="O216" s="121"/>
      <c r="P216" s="121"/>
      <c r="Q216" s="121"/>
      <c r="R216" s="121"/>
    </row>
    <row r="217" spans="1:18">
      <c r="A217" s="68"/>
      <c r="B217" s="23"/>
      <c r="C217" s="23"/>
      <c r="D217" s="23"/>
      <c r="E217" s="23"/>
      <c r="F217" s="23"/>
      <c r="G217" s="23"/>
      <c r="H217" s="23"/>
      <c r="I217" s="23"/>
      <c r="J217" s="23"/>
      <c r="K217" s="23"/>
    </row>
    <row r="218" spans="1:18">
      <c r="A218" s="68"/>
      <c r="B218" s="12"/>
      <c r="C218" s="12"/>
      <c r="D218" s="12"/>
      <c r="E218" s="12"/>
      <c r="F218" s="12"/>
      <c r="G218" s="12"/>
      <c r="H218" s="12"/>
      <c r="I218" s="12"/>
      <c r="J218" s="12"/>
      <c r="K218" s="12"/>
    </row>
    <row r="219" spans="1:18" ht="15.75" thickBot="1">
      <c r="A219" s="68"/>
      <c r="B219" s="72"/>
      <c r="C219" s="11"/>
      <c r="D219" s="101" t="s">
        <v>700</v>
      </c>
      <c r="E219" s="101"/>
      <c r="F219" s="101"/>
      <c r="G219" s="101"/>
      <c r="H219" s="101"/>
      <c r="I219" s="101"/>
      <c r="J219" s="101"/>
      <c r="K219" s="101"/>
    </row>
    <row r="220" spans="1:18" ht="15.75" thickBot="1">
      <c r="A220" s="68"/>
      <c r="B220" s="72"/>
      <c r="C220" s="11"/>
      <c r="D220" s="100" t="s">
        <v>701</v>
      </c>
      <c r="E220" s="100"/>
      <c r="F220" s="39"/>
      <c r="G220" s="115" t="s">
        <v>703</v>
      </c>
      <c r="H220" s="115"/>
      <c r="I220" s="115"/>
      <c r="J220" s="115"/>
      <c r="K220" s="115"/>
    </row>
    <row r="221" spans="1:18" ht="15.75" thickBot="1">
      <c r="A221" s="68"/>
      <c r="B221" s="13" t="s">
        <v>707</v>
      </c>
      <c r="C221" s="11"/>
      <c r="D221" s="101" t="s">
        <v>702</v>
      </c>
      <c r="E221" s="101"/>
      <c r="F221" s="11"/>
      <c r="G221" s="115">
        <v>2013</v>
      </c>
      <c r="H221" s="115"/>
      <c r="I221" s="11"/>
      <c r="J221" s="115">
        <v>2012</v>
      </c>
      <c r="K221" s="115"/>
    </row>
    <row r="222" spans="1:18">
      <c r="A222" s="68"/>
      <c r="B222" s="17" t="s">
        <v>612</v>
      </c>
      <c r="C222" s="20"/>
      <c r="D222" s="22">
        <v>17</v>
      </c>
      <c r="E222" s="18" t="s">
        <v>306</v>
      </c>
      <c r="F222" s="20"/>
      <c r="G222" s="22">
        <v>17.3</v>
      </c>
      <c r="H222" s="18" t="s">
        <v>306</v>
      </c>
      <c r="I222" s="20"/>
      <c r="J222" s="62">
        <v>17</v>
      </c>
      <c r="K222" s="19" t="s">
        <v>306</v>
      </c>
    </row>
    <row r="223" spans="1:18">
      <c r="A223" s="68"/>
      <c r="B223" s="21" t="s">
        <v>614</v>
      </c>
      <c r="C223" s="11"/>
      <c r="D223" s="45">
        <v>42</v>
      </c>
      <c r="E223" s="47" t="s">
        <v>306</v>
      </c>
      <c r="F223" s="11"/>
      <c r="G223" s="45">
        <v>42.6</v>
      </c>
      <c r="H223" s="47" t="s">
        <v>306</v>
      </c>
      <c r="I223" s="11"/>
      <c r="J223" s="45">
        <v>42.3</v>
      </c>
      <c r="K223" s="47" t="s">
        <v>306</v>
      </c>
    </row>
    <row r="224" spans="1:18">
      <c r="A224" s="68"/>
      <c r="B224" s="17" t="s">
        <v>615</v>
      </c>
      <c r="C224" s="20"/>
      <c r="D224" s="22">
        <v>3</v>
      </c>
      <c r="E224" s="18" t="s">
        <v>306</v>
      </c>
      <c r="F224" s="20"/>
      <c r="G224" s="22">
        <v>3</v>
      </c>
      <c r="H224" s="18" t="s">
        <v>306</v>
      </c>
      <c r="I224" s="20"/>
      <c r="J224" s="22">
        <v>2.9</v>
      </c>
      <c r="K224" s="18" t="s">
        <v>306</v>
      </c>
    </row>
    <row r="225" spans="1:18">
      <c r="A225" s="68"/>
      <c r="B225" s="21" t="s">
        <v>617</v>
      </c>
      <c r="C225" s="11"/>
      <c r="D225" s="45">
        <v>38</v>
      </c>
      <c r="E225" s="47" t="s">
        <v>306</v>
      </c>
      <c r="F225" s="11"/>
      <c r="G225" s="45">
        <v>37.1</v>
      </c>
      <c r="H225" s="47" t="s">
        <v>306</v>
      </c>
      <c r="I225" s="11"/>
      <c r="J225" s="45">
        <v>37.799999999999997</v>
      </c>
      <c r="K225" s="47" t="s">
        <v>306</v>
      </c>
    </row>
    <row r="226" spans="1:18">
      <c r="A226" s="68"/>
      <c r="B226" s="67"/>
      <c r="C226" s="67"/>
      <c r="D226" s="67"/>
      <c r="E226" s="67"/>
      <c r="F226" s="67"/>
      <c r="G226" s="67"/>
      <c r="H226" s="67"/>
      <c r="I226" s="67"/>
      <c r="J226" s="67"/>
      <c r="K226" s="67"/>
      <c r="L226" s="67"/>
      <c r="M226" s="67"/>
      <c r="N226" s="67"/>
      <c r="O226" s="67"/>
      <c r="P226" s="67"/>
      <c r="Q226" s="67"/>
      <c r="R226" s="67"/>
    </row>
    <row r="227" spans="1:18">
      <c r="A227" s="68"/>
      <c r="B227" s="24" t="s">
        <v>708</v>
      </c>
      <c r="C227" s="24"/>
      <c r="D227" s="24"/>
      <c r="E227" s="24"/>
      <c r="F227" s="24"/>
      <c r="G227" s="24"/>
      <c r="H227" s="24"/>
      <c r="I227" s="24"/>
      <c r="J227" s="24"/>
      <c r="K227" s="24"/>
      <c r="L227" s="24"/>
      <c r="M227" s="24"/>
      <c r="N227" s="24"/>
      <c r="O227" s="24"/>
      <c r="P227" s="24"/>
      <c r="Q227" s="24"/>
      <c r="R227" s="24"/>
    </row>
    <row r="228" spans="1:18">
      <c r="A228" s="68"/>
      <c r="B228" s="69" t="s">
        <v>709</v>
      </c>
      <c r="C228" s="69"/>
      <c r="D228" s="69"/>
      <c r="E228" s="69"/>
      <c r="F228" s="69"/>
      <c r="G228" s="69"/>
      <c r="H228" s="69"/>
      <c r="I228" s="69"/>
      <c r="J228" s="69"/>
      <c r="K228" s="69"/>
      <c r="L228" s="69"/>
      <c r="M228" s="69"/>
      <c r="N228" s="69"/>
      <c r="O228" s="69"/>
      <c r="P228" s="69"/>
      <c r="Q228" s="69"/>
      <c r="R228" s="69"/>
    </row>
    <row r="229" spans="1:18" ht="25.5" customHeight="1">
      <c r="A229" s="68"/>
      <c r="B229" s="24" t="s">
        <v>710</v>
      </c>
      <c r="C229" s="24"/>
      <c r="D229" s="24"/>
      <c r="E229" s="24"/>
      <c r="F229" s="24"/>
      <c r="G229" s="24"/>
      <c r="H229" s="24"/>
      <c r="I229" s="24"/>
      <c r="J229" s="24"/>
      <c r="K229" s="24"/>
      <c r="L229" s="24"/>
      <c r="M229" s="24"/>
      <c r="N229" s="24"/>
      <c r="O229" s="24"/>
      <c r="P229" s="24"/>
      <c r="Q229" s="24"/>
      <c r="R229" s="24"/>
    </row>
    <row r="230" spans="1:18">
      <c r="A230" s="68"/>
      <c r="B230" s="24" t="s">
        <v>711</v>
      </c>
      <c r="C230" s="24"/>
      <c r="D230" s="24"/>
      <c r="E230" s="24"/>
      <c r="F230" s="24"/>
      <c r="G230" s="24"/>
      <c r="H230" s="24"/>
      <c r="I230" s="24"/>
      <c r="J230" s="24"/>
      <c r="K230" s="24"/>
      <c r="L230" s="24"/>
      <c r="M230" s="24"/>
      <c r="N230" s="24"/>
      <c r="O230" s="24"/>
      <c r="P230" s="24"/>
      <c r="Q230" s="24"/>
      <c r="R230" s="24"/>
    </row>
    <row r="231" spans="1:18">
      <c r="A231" s="68"/>
      <c r="B231" s="23"/>
      <c r="C231" s="23"/>
      <c r="D231" s="23"/>
      <c r="E231" s="23"/>
      <c r="F231" s="23"/>
      <c r="G231" s="23"/>
      <c r="H231" s="23"/>
      <c r="I231" s="23"/>
      <c r="J231" s="23"/>
      <c r="K231" s="23"/>
      <c r="L231" s="23"/>
      <c r="M231" s="23"/>
      <c r="N231" s="23"/>
    </row>
    <row r="232" spans="1:18">
      <c r="A232" s="68"/>
      <c r="B232" s="12"/>
      <c r="C232" s="12"/>
      <c r="D232" s="12"/>
      <c r="E232" s="12"/>
      <c r="F232" s="12"/>
      <c r="G232" s="12"/>
      <c r="H232" s="12"/>
      <c r="I232" s="12"/>
      <c r="J232" s="12"/>
      <c r="K232" s="12"/>
      <c r="L232" s="12"/>
      <c r="M232" s="12"/>
      <c r="N232" s="12"/>
    </row>
    <row r="233" spans="1:18" ht="15.75" thickBot="1">
      <c r="A233" s="68"/>
      <c r="B233" s="13" t="s">
        <v>712</v>
      </c>
      <c r="C233" s="11"/>
      <c r="D233" s="27" t="s">
        <v>245</v>
      </c>
      <c r="E233" s="27"/>
      <c r="F233" s="27"/>
      <c r="G233" s="27"/>
      <c r="H233" s="27"/>
      <c r="I233" s="27"/>
      <c r="J233" s="27"/>
      <c r="K233" s="27"/>
      <c r="L233" s="27"/>
      <c r="M233" s="27"/>
      <c r="N233" s="27"/>
    </row>
    <row r="234" spans="1:18" ht="15.75" thickBot="1">
      <c r="A234" s="68"/>
      <c r="B234" s="14" t="s">
        <v>180</v>
      </c>
      <c r="C234" s="11"/>
      <c r="D234" s="60">
        <v>2013</v>
      </c>
      <c r="E234" s="60"/>
      <c r="F234" s="60"/>
      <c r="G234" s="11"/>
      <c r="H234" s="60">
        <v>2012</v>
      </c>
      <c r="I234" s="60"/>
      <c r="J234" s="60"/>
      <c r="K234" s="11"/>
      <c r="L234" s="60">
        <v>2011</v>
      </c>
      <c r="M234" s="60"/>
      <c r="N234" s="60"/>
    </row>
    <row r="235" spans="1:18">
      <c r="A235" s="68"/>
      <c r="B235" s="28" t="s">
        <v>713</v>
      </c>
      <c r="C235" s="38"/>
      <c r="D235" s="29" t="s">
        <v>183</v>
      </c>
      <c r="E235" s="31">
        <v>9091</v>
      </c>
      <c r="F235" s="33"/>
      <c r="G235" s="38"/>
      <c r="H235" s="29" t="s">
        <v>183</v>
      </c>
      <c r="I235" s="31">
        <v>8653</v>
      </c>
      <c r="J235" s="33"/>
      <c r="K235" s="38"/>
      <c r="L235" s="29" t="s">
        <v>183</v>
      </c>
      <c r="M235" s="31">
        <v>7422</v>
      </c>
      <c r="N235" s="33"/>
    </row>
    <row r="236" spans="1:18">
      <c r="A236" s="68"/>
      <c r="B236" s="28"/>
      <c r="C236" s="38"/>
      <c r="D236" s="30"/>
      <c r="E236" s="32"/>
      <c r="F236" s="34"/>
      <c r="G236" s="38"/>
      <c r="H236" s="30"/>
      <c r="I236" s="32"/>
      <c r="J236" s="34"/>
      <c r="K236" s="38"/>
      <c r="L236" s="30"/>
      <c r="M236" s="32"/>
      <c r="N236" s="34"/>
    </row>
  </sheetData>
  <mergeCells count="665">
    <mergeCell ref="B229:R229"/>
    <mergeCell ref="B230:R230"/>
    <mergeCell ref="B201:R201"/>
    <mergeCell ref="B215:R215"/>
    <mergeCell ref="B216:R216"/>
    <mergeCell ref="B226:R226"/>
    <mergeCell ref="B227:R227"/>
    <mergeCell ref="B228:R228"/>
    <mergeCell ref="B168:R168"/>
    <mergeCell ref="B169:R169"/>
    <mergeCell ref="B170:R170"/>
    <mergeCell ref="B198:R198"/>
    <mergeCell ref="B199:R199"/>
    <mergeCell ref="B200:R200"/>
    <mergeCell ref="B144:R144"/>
    <mergeCell ref="B145:R145"/>
    <mergeCell ref="B146:R146"/>
    <mergeCell ref="B147:R147"/>
    <mergeCell ref="B148:R148"/>
    <mergeCell ref="B167:R167"/>
    <mergeCell ref="B99:R99"/>
    <mergeCell ref="B100:R100"/>
    <mergeCell ref="B101:R101"/>
    <mergeCell ref="B102:R102"/>
    <mergeCell ref="B120:R120"/>
    <mergeCell ref="B143:R143"/>
    <mergeCell ref="B93:R93"/>
    <mergeCell ref="B94:R94"/>
    <mergeCell ref="B95:R95"/>
    <mergeCell ref="B96:R96"/>
    <mergeCell ref="B97:R97"/>
    <mergeCell ref="B98:R98"/>
    <mergeCell ref="B87:R87"/>
    <mergeCell ref="B88:R88"/>
    <mergeCell ref="B89:R89"/>
    <mergeCell ref="B90:R90"/>
    <mergeCell ref="B91:R91"/>
    <mergeCell ref="B92:R92"/>
    <mergeCell ref="B7:R7"/>
    <mergeCell ref="B32:R32"/>
    <mergeCell ref="B33:R33"/>
    <mergeCell ref="B59:R59"/>
    <mergeCell ref="B85:R85"/>
    <mergeCell ref="B86:R86"/>
    <mergeCell ref="M235:M236"/>
    <mergeCell ref="N235:N236"/>
    <mergeCell ref="A1:A2"/>
    <mergeCell ref="B1:R1"/>
    <mergeCell ref="B2:R2"/>
    <mergeCell ref="B3:R3"/>
    <mergeCell ref="A4:A236"/>
    <mergeCell ref="B4:R4"/>
    <mergeCell ref="B5:R5"/>
    <mergeCell ref="B6:R6"/>
    <mergeCell ref="G235:G236"/>
    <mergeCell ref="H235:H236"/>
    <mergeCell ref="I235:I236"/>
    <mergeCell ref="J235:J236"/>
    <mergeCell ref="K235:K236"/>
    <mergeCell ref="L235:L236"/>
    <mergeCell ref="B231:N231"/>
    <mergeCell ref="D233:N233"/>
    <mergeCell ref="D234:F234"/>
    <mergeCell ref="H234:J234"/>
    <mergeCell ref="L234:N234"/>
    <mergeCell ref="B235:B236"/>
    <mergeCell ref="C235:C236"/>
    <mergeCell ref="D235:D236"/>
    <mergeCell ref="E235:E236"/>
    <mergeCell ref="F235:F236"/>
    <mergeCell ref="B217:K217"/>
    <mergeCell ref="D219:K219"/>
    <mergeCell ref="D220:E220"/>
    <mergeCell ref="D221:E221"/>
    <mergeCell ref="G220:K220"/>
    <mergeCell ref="G221:H221"/>
    <mergeCell ref="J221:K221"/>
    <mergeCell ref="B202:K202"/>
    <mergeCell ref="D204:K204"/>
    <mergeCell ref="D205:E205"/>
    <mergeCell ref="D206:E206"/>
    <mergeCell ref="G205:K205"/>
    <mergeCell ref="G206:H206"/>
    <mergeCell ref="J206:K206"/>
    <mergeCell ref="D196:E196"/>
    <mergeCell ref="H196:I196"/>
    <mergeCell ref="L196:M196"/>
    <mergeCell ref="D197:E197"/>
    <mergeCell ref="H197:I197"/>
    <mergeCell ref="L197:M197"/>
    <mergeCell ref="D194:E194"/>
    <mergeCell ref="H194:I194"/>
    <mergeCell ref="L194:M194"/>
    <mergeCell ref="D195:E195"/>
    <mergeCell ref="H195:I195"/>
    <mergeCell ref="L195:M195"/>
    <mergeCell ref="K191:K192"/>
    <mergeCell ref="L191:L192"/>
    <mergeCell ref="M191:M192"/>
    <mergeCell ref="N191:N192"/>
    <mergeCell ref="D193:F193"/>
    <mergeCell ref="H193:J193"/>
    <mergeCell ref="L193:N193"/>
    <mergeCell ref="N189:N190"/>
    <mergeCell ref="B191:B192"/>
    <mergeCell ref="C191:C192"/>
    <mergeCell ref="D191:D192"/>
    <mergeCell ref="E191:E192"/>
    <mergeCell ref="F191:F192"/>
    <mergeCell ref="G191:G192"/>
    <mergeCell ref="H191:H192"/>
    <mergeCell ref="I191:I192"/>
    <mergeCell ref="J191:J192"/>
    <mergeCell ref="N187:N188"/>
    <mergeCell ref="B189:B190"/>
    <mergeCell ref="C189:C190"/>
    <mergeCell ref="D189:E190"/>
    <mergeCell ref="F189:F190"/>
    <mergeCell ref="G189:G190"/>
    <mergeCell ref="H189:I190"/>
    <mergeCell ref="J189:J190"/>
    <mergeCell ref="K189:K190"/>
    <mergeCell ref="L189:M190"/>
    <mergeCell ref="H187:H188"/>
    <mergeCell ref="I187:I188"/>
    <mergeCell ref="J187:J188"/>
    <mergeCell ref="K187:K188"/>
    <mergeCell ref="L187:L188"/>
    <mergeCell ref="M187:M188"/>
    <mergeCell ref="N184:N185"/>
    <mergeCell ref="D186:F186"/>
    <mergeCell ref="H186:J186"/>
    <mergeCell ref="L186:N186"/>
    <mergeCell ref="B187:B188"/>
    <mergeCell ref="C187:C188"/>
    <mergeCell ref="D187:D188"/>
    <mergeCell ref="E187:E188"/>
    <mergeCell ref="F187:F188"/>
    <mergeCell ref="G187:G188"/>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1:J182"/>
    <mergeCell ref="K181:K182"/>
    <mergeCell ref="L181:M182"/>
    <mergeCell ref="N181:N182"/>
    <mergeCell ref="D183:E183"/>
    <mergeCell ref="H183:I183"/>
    <mergeCell ref="L183:M183"/>
    <mergeCell ref="N178:N179"/>
    <mergeCell ref="D180:E180"/>
    <mergeCell ref="H180:I180"/>
    <mergeCell ref="L180:M180"/>
    <mergeCell ref="B181:B182"/>
    <mergeCell ref="C181:C182"/>
    <mergeCell ref="D181:E182"/>
    <mergeCell ref="F181:F182"/>
    <mergeCell ref="G181:G182"/>
    <mergeCell ref="H181:I182"/>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1:N171"/>
    <mergeCell ref="D173:N173"/>
    <mergeCell ref="D174:F174"/>
    <mergeCell ref="H174:J174"/>
    <mergeCell ref="L174:N174"/>
    <mergeCell ref="D175:F175"/>
    <mergeCell ref="H175:J175"/>
    <mergeCell ref="L175:N175"/>
    <mergeCell ref="D161:E161"/>
    <mergeCell ref="H161:I161"/>
    <mergeCell ref="D163:F163"/>
    <mergeCell ref="H163:J163"/>
    <mergeCell ref="D165:E165"/>
    <mergeCell ref="H165:I165"/>
    <mergeCell ref="J157:J158"/>
    <mergeCell ref="B159:B160"/>
    <mergeCell ref="C159:C160"/>
    <mergeCell ref="D159:E160"/>
    <mergeCell ref="F159:F160"/>
    <mergeCell ref="G159:G160"/>
    <mergeCell ref="H159:I160"/>
    <mergeCell ref="J159:J160"/>
    <mergeCell ref="D155:E155"/>
    <mergeCell ref="H155:I155"/>
    <mergeCell ref="D156:E156"/>
    <mergeCell ref="H156:I156"/>
    <mergeCell ref="B157:B158"/>
    <mergeCell ref="C157:C158"/>
    <mergeCell ref="D157:E158"/>
    <mergeCell ref="F157:F158"/>
    <mergeCell ref="G157:G158"/>
    <mergeCell ref="H157:I158"/>
    <mergeCell ref="B149:J149"/>
    <mergeCell ref="D151:J151"/>
    <mergeCell ref="D152:F152"/>
    <mergeCell ref="H152:J152"/>
    <mergeCell ref="D153:F153"/>
    <mergeCell ref="H153:J153"/>
    <mergeCell ref="C139:E139"/>
    <mergeCell ref="B140:B141"/>
    <mergeCell ref="C140:C141"/>
    <mergeCell ref="D140:D141"/>
    <mergeCell ref="E140:E141"/>
    <mergeCell ref="C142: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H118:H119"/>
    <mergeCell ref="I118:I119"/>
    <mergeCell ref="J118:J119"/>
    <mergeCell ref="B121:E121"/>
    <mergeCell ref="C123:E123"/>
    <mergeCell ref="B124:B126"/>
    <mergeCell ref="C124:E124"/>
    <mergeCell ref="C125:E125"/>
    <mergeCell ref="C126:E126"/>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10:I111"/>
    <mergeCell ref="J110:J111"/>
    <mergeCell ref="B112:B113"/>
    <mergeCell ref="C112:C113"/>
    <mergeCell ref="D112:E113"/>
    <mergeCell ref="F112:F113"/>
    <mergeCell ref="G112:G113"/>
    <mergeCell ref="H112:I113"/>
    <mergeCell ref="J112:J113"/>
    <mergeCell ref="H107:H108"/>
    <mergeCell ref="I107:I108"/>
    <mergeCell ref="J107:J108"/>
    <mergeCell ref="D109:F109"/>
    <mergeCell ref="H109:J109"/>
    <mergeCell ref="B110:B111"/>
    <mergeCell ref="C110:C111"/>
    <mergeCell ref="D110:E111"/>
    <mergeCell ref="F110:F111"/>
    <mergeCell ref="G110:G111"/>
    <mergeCell ref="B103:J103"/>
    <mergeCell ref="D105:J105"/>
    <mergeCell ref="D106:F106"/>
    <mergeCell ref="H106:J106"/>
    <mergeCell ref="B107:B108"/>
    <mergeCell ref="C107:C108"/>
    <mergeCell ref="D107:D108"/>
    <mergeCell ref="E107:E108"/>
    <mergeCell ref="F107:F108"/>
    <mergeCell ref="G107:G108"/>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B60:R60"/>
    <mergeCell ref="D62:R62"/>
    <mergeCell ref="D63:F63"/>
    <mergeCell ref="H63:J63"/>
    <mergeCell ref="L63:N63"/>
    <mergeCell ref="P63:R63"/>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R36"/>
    <mergeCell ref="D37:F37"/>
    <mergeCell ref="H37:J37"/>
    <mergeCell ref="L37:N37"/>
    <mergeCell ref="P37:R37"/>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0:E20"/>
    <mergeCell ref="H20:I20"/>
    <mergeCell ref="D21:F21"/>
    <mergeCell ref="H21:J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D14:E14"/>
    <mergeCell ref="H14:I14"/>
    <mergeCell ref="D15:E15"/>
    <mergeCell ref="H15:I15"/>
    <mergeCell ref="B16:B17"/>
    <mergeCell ref="C16:C17"/>
    <mergeCell ref="D16:E17"/>
    <mergeCell ref="F16:F17"/>
    <mergeCell ref="G16:G17"/>
    <mergeCell ref="H16:I17"/>
    <mergeCell ref="B8:J8"/>
    <mergeCell ref="D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0.140625" bestFit="1" customWidth="1"/>
    <col min="3" max="3" width="14.28515625" bestFit="1" customWidth="1"/>
    <col min="4" max="4" width="21.42578125" bestFit="1" customWidth="1"/>
    <col min="5" max="5" width="19.140625" bestFit="1" customWidth="1"/>
    <col min="6" max="6" width="36.5703125" bestFit="1" customWidth="1"/>
  </cols>
  <sheetData>
    <row r="1" spans="1:6" ht="15" customHeight="1">
      <c r="A1" s="1" t="s">
        <v>30</v>
      </c>
      <c r="B1" s="8" t="s">
        <v>32</v>
      </c>
      <c r="C1" s="8" t="s">
        <v>33</v>
      </c>
      <c r="D1" s="8" t="s">
        <v>34</v>
      </c>
      <c r="E1" s="8" t="s">
        <v>35</v>
      </c>
      <c r="F1" s="8" t="s">
        <v>36</v>
      </c>
    </row>
    <row r="2" spans="1:6">
      <c r="A2" s="1" t="s">
        <v>31</v>
      </c>
      <c r="B2" s="8"/>
      <c r="C2" s="8"/>
      <c r="D2" s="8"/>
      <c r="E2" s="8"/>
      <c r="F2" s="8"/>
    </row>
    <row r="3" spans="1:6" ht="30">
      <c r="A3" s="2" t="s">
        <v>37</v>
      </c>
      <c r="B3" s="6">
        <v>42398</v>
      </c>
      <c r="C3" s="6">
        <v>482</v>
      </c>
      <c r="D3" s="6">
        <v>587894</v>
      </c>
      <c r="E3" s="6">
        <v>-509355</v>
      </c>
      <c r="F3" s="6">
        <v>-36623</v>
      </c>
    </row>
    <row r="4" spans="1:6" ht="30">
      <c r="A4" s="2" t="s">
        <v>38</v>
      </c>
      <c r="B4" s="4" t="s">
        <v>6</v>
      </c>
      <c r="C4" s="7">
        <v>48236000</v>
      </c>
      <c r="D4" s="4" t="s">
        <v>6</v>
      </c>
      <c r="E4" s="4" t="s">
        <v>6</v>
      </c>
      <c r="F4" s="4" t="s">
        <v>6</v>
      </c>
    </row>
    <row r="5" spans="1:6">
      <c r="A5" s="2" t="s">
        <v>39</v>
      </c>
      <c r="B5" s="7">
        <v>49682</v>
      </c>
      <c r="C5" s="4" t="s">
        <v>6</v>
      </c>
      <c r="D5" s="4" t="s">
        <v>6</v>
      </c>
      <c r="E5" s="7">
        <v>49682</v>
      </c>
      <c r="F5" s="4" t="s">
        <v>6</v>
      </c>
    </row>
    <row r="6" spans="1:6" ht="30">
      <c r="A6" s="2" t="s">
        <v>40</v>
      </c>
      <c r="B6" s="7">
        <v>-2984</v>
      </c>
      <c r="C6" s="4" t="s">
        <v>6</v>
      </c>
      <c r="D6" s="4" t="s">
        <v>6</v>
      </c>
      <c r="E6" s="4" t="s">
        <v>6</v>
      </c>
      <c r="F6" s="7">
        <v>-2984</v>
      </c>
    </row>
    <row r="7" spans="1:6">
      <c r="A7" s="2" t="s">
        <v>41</v>
      </c>
      <c r="B7" s="7">
        <v>-2463</v>
      </c>
      <c r="C7" s="4" t="s">
        <v>6</v>
      </c>
      <c r="D7" s="4" t="s">
        <v>6</v>
      </c>
      <c r="E7" s="4" t="s">
        <v>6</v>
      </c>
      <c r="F7" s="7">
        <v>-2463</v>
      </c>
    </row>
    <row r="8" spans="1:6">
      <c r="A8" s="2" t="s">
        <v>42</v>
      </c>
      <c r="B8" s="7">
        <v>310000</v>
      </c>
      <c r="C8" s="4" t="s">
        <v>6</v>
      </c>
      <c r="D8" s="4" t="s">
        <v>6</v>
      </c>
      <c r="E8" s="4" t="s">
        <v>6</v>
      </c>
      <c r="F8" s="4" t="s">
        <v>6</v>
      </c>
    </row>
    <row r="9" spans="1:6">
      <c r="A9" s="2" t="s">
        <v>43</v>
      </c>
      <c r="B9" s="4" t="s">
        <v>6</v>
      </c>
      <c r="C9" s="4">
        <v>3</v>
      </c>
      <c r="D9" s="7">
        <v>4706</v>
      </c>
      <c r="E9" s="4" t="s">
        <v>6</v>
      </c>
      <c r="F9" s="4" t="s">
        <v>6</v>
      </c>
    </row>
    <row r="10" spans="1:6" ht="30">
      <c r="A10" s="2" t="s">
        <v>44</v>
      </c>
      <c r="B10" s="4" t="s">
        <v>6</v>
      </c>
      <c r="C10" s="7">
        <v>269000</v>
      </c>
      <c r="D10" s="4" t="s">
        <v>6</v>
      </c>
      <c r="E10" s="4" t="s">
        <v>6</v>
      </c>
      <c r="F10" s="4" t="s">
        <v>6</v>
      </c>
    </row>
    <row r="11" spans="1:6" ht="30">
      <c r="A11" s="2" t="s">
        <v>45</v>
      </c>
      <c r="B11" s="7">
        <v>1651</v>
      </c>
      <c r="C11" s="4">
        <v>3</v>
      </c>
      <c r="D11" s="7">
        <v>1648</v>
      </c>
      <c r="E11" s="4" t="s">
        <v>6</v>
      </c>
      <c r="F11" s="4" t="s">
        <v>6</v>
      </c>
    </row>
    <row r="12" spans="1:6">
      <c r="A12" s="2" t="s">
        <v>46</v>
      </c>
      <c r="B12" s="7">
        <v>4441</v>
      </c>
      <c r="C12" s="4" t="s">
        <v>6</v>
      </c>
      <c r="D12" s="7">
        <v>4441</v>
      </c>
      <c r="E12" s="4" t="s">
        <v>6</v>
      </c>
      <c r="F12" s="4" t="s">
        <v>6</v>
      </c>
    </row>
    <row r="13" spans="1:6" ht="30">
      <c r="A13" s="2" t="s">
        <v>47</v>
      </c>
      <c r="B13" s="4">
        <v>0</v>
      </c>
      <c r="C13" s="4" t="s">
        <v>6</v>
      </c>
      <c r="D13" s="4" t="s">
        <v>6</v>
      </c>
      <c r="E13" s="4" t="s">
        <v>6</v>
      </c>
      <c r="F13" s="4" t="s">
        <v>6</v>
      </c>
    </row>
    <row r="14" spans="1:6" ht="75">
      <c r="A14" s="2" t="s">
        <v>48</v>
      </c>
      <c r="B14" s="7">
        <v>-49349</v>
      </c>
      <c r="C14" s="4" t="s">
        <v>6</v>
      </c>
      <c r="D14" s="4" t="s">
        <v>6</v>
      </c>
      <c r="E14" s="4" t="s">
        <v>6</v>
      </c>
      <c r="F14" s="7">
        <v>-49349</v>
      </c>
    </row>
    <row r="15" spans="1:6" ht="30">
      <c r="A15" s="2" t="s">
        <v>49</v>
      </c>
      <c r="B15" s="7">
        <v>5131</v>
      </c>
      <c r="C15" s="4" t="s">
        <v>6</v>
      </c>
      <c r="D15" s="4" t="s">
        <v>6</v>
      </c>
      <c r="E15" s="4" t="s">
        <v>6</v>
      </c>
      <c r="F15" s="7">
        <v>5131</v>
      </c>
    </row>
    <row r="16" spans="1:6" ht="30">
      <c r="A16" s="2" t="s">
        <v>50</v>
      </c>
      <c r="B16" s="7">
        <v>16249</v>
      </c>
      <c r="C16" s="4" t="s">
        <v>6</v>
      </c>
      <c r="D16" s="4" t="s">
        <v>6</v>
      </c>
      <c r="E16" s="4" t="s">
        <v>6</v>
      </c>
      <c r="F16" s="7">
        <v>16249</v>
      </c>
    </row>
    <row r="17" spans="1:6">
      <c r="A17" s="2" t="s">
        <v>51</v>
      </c>
      <c r="B17" s="7">
        <v>69465</v>
      </c>
      <c r="C17" s="4">
        <v>488</v>
      </c>
      <c r="D17" s="7">
        <v>598689</v>
      </c>
      <c r="E17" s="7">
        <v>-459673</v>
      </c>
      <c r="F17" s="7">
        <v>-70039</v>
      </c>
    </row>
    <row r="18" spans="1:6">
      <c r="A18" s="2" t="s">
        <v>52</v>
      </c>
      <c r="B18" s="4" t="s">
        <v>6</v>
      </c>
      <c r="C18" s="7">
        <v>48815000</v>
      </c>
      <c r="D18" s="4" t="s">
        <v>6</v>
      </c>
      <c r="E18" s="4" t="s">
        <v>6</v>
      </c>
      <c r="F18" s="4" t="s">
        <v>6</v>
      </c>
    </row>
    <row r="19" spans="1:6">
      <c r="A19" s="2" t="s">
        <v>39</v>
      </c>
      <c r="B19" s="7">
        <v>39588</v>
      </c>
      <c r="C19" s="4" t="s">
        <v>6</v>
      </c>
      <c r="D19" s="4" t="s">
        <v>6</v>
      </c>
      <c r="E19" s="7">
        <v>39588</v>
      </c>
      <c r="F19" s="4" t="s">
        <v>6</v>
      </c>
    </row>
    <row r="20" spans="1:6" ht="30">
      <c r="A20" s="2" t="s">
        <v>40</v>
      </c>
      <c r="B20" s="7">
        <v>1434</v>
      </c>
      <c r="C20" s="4" t="s">
        <v>6</v>
      </c>
      <c r="D20" s="4" t="s">
        <v>6</v>
      </c>
      <c r="E20" s="4" t="s">
        <v>6</v>
      </c>
      <c r="F20" s="7">
        <v>1434</v>
      </c>
    </row>
    <row r="21" spans="1:6">
      <c r="A21" s="2" t="s">
        <v>41</v>
      </c>
      <c r="B21" s="7">
        <v>-2167</v>
      </c>
      <c r="C21" s="4" t="s">
        <v>6</v>
      </c>
      <c r="D21" s="4" t="s">
        <v>6</v>
      </c>
      <c r="E21" s="4" t="s">
        <v>6</v>
      </c>
      <c r="F21" s="7">
        <v>-2167</v>
      </c>
    </row>
    <row r="22" spans="1:6" ht="30">
      <c r="A22" s="2" t="s">
        <v>44</v>
      </c>
      <c r="B22" s="4" t="s">
        <v>6</v>
      </c>
      <c r="C22" s="7">
        <v>325000</v>
      </c>
      <c r="D22" s="4" t="s">
        <v>6</v>
      </c>
      <c r="E22" s="4" t="s">
        <v>6</v>
      </c>
      <c r="F22" s="4" t="s">
        <v>6</v>
      </c>
    </row>
    <row r="23" spans="1:6" ht="30">
      <c r="A23" s="2" t="s">
        <v>45</v>
      </c>
      <c r="B23" s="7">
        <v>2217</v>
      </c>
      <c r="C23" s="4">
        <v>3</v>
      </c>
      <c r="D23" s="7">
        <v>2214</v>
      </c>
      <c r="E23" s="4" t="s">
        <v>6</v>
      </c>
      <c r="F23" s="4" t="s">
        <v>6</v>
      </c>
    </row>
    <row r="24" spans="1:6">
      <c r="A24" s="2" t="s">
        <v>46</v>
      </c>
      <c r="B24" s="7">
        <v>5592</v>
      </c>
      <c r="C24" s="4" t="s">
        <v>6</v>
      </c>
      <c r="D24" s="7">
        <v>5592</v>
      </c>
      <c r="E24" s="4" t="s">
        <v>6</v>
      </c>
      <c r="F24" s="4" t="s">
        <v>6</v>
      </c>
    </row>
    <row r="25" spans="1:6" ht="30">
      <c r="A25" s="2" t="s">
        <v>47</v>
      </c>
      <c r="B25" s="4">
        <v>0</v>
      </c>
      <c r="C25" s="4" t="s">
        <v>6</v>
      </c>
      <c r="D25" s="4" t="s">
        <v>6</v>
      </c>
      <c r="E25" s="4" t="s">
        <v>6</v>
      </c>
      <c r="F25" s="4" t="s">
        <v>6</v>
      </c>
    </row>
    <row r="26" spans="1:6" ht="75">
      <c r="A26" s="2" t="s">
        <v>48</v>
      </c>
      <c r="B26" s="7">
        <v>-14358</v>
      </c>
      <c r="C26" s="4" t="s">
        <v>6</v>
      </c>
      <c r="D26" s="4" t="s">
        <v>6</v>
      </c>
      <c r="E26" s="4" t="s">
        <v>6</v>
      </c>
      <c r="F26" s="7">
        <v>-14358</v>
      </c>
    </row>
    <row r="27" spans="1:6" ht="30">
      <c r="A27" s="2" t="s">
        <v>49</v>
      </c>
      <c r="B27" s="7">
        <v>8567</v>
      </c>
      <c r="C27" s="4" t="s">
        <v>6</v>
      </c>
      <c r="D27" s="4" t="s">
        <v>6</v>
      </c>
      <c r="E27" s="4" t="s">
        <v>6</v>
      </c>
      <c r="F27" s="7">
        <v>8567</v>
      </c>
    </row>
    <row r="28" spans="1:6" ht="30">
      <c r="A28" s="2" t="s">
        <v>50</v>
      </c>
      <c r="B28" s="7">
        <v>1144</v>
      </c>
      <c r="C28" s="4" t="s">
        <v>6</v>
      </c>
      <c r="D28" s="4" t="s">
        <v>6</v>
      </c>
      <c r="E28" s="4" t="s">
        <v>6</v>
      </c>
      <c r="F28" s="7">
        <v>1144</v>
      </c>
    </row>
    <row r="29" spans="1:6">
      <c r="A29" s="2" t="s">
        <v>53</v>
      </c>
      <c r="B29" s="7">
        <v>111482</v>
      </c>
      <c r="C29" s="4">
        <v>491</v>
      </c>
      <c r="D29" s="7">
        <v>606495</v>
      </c>
      <c r="E29" s="7">
        <v>-420085</v>
      </c>
      <c r="F29" s="7">
        <v>-75419</v>
      </c>
    </row>
    <row r="30" spans="1:6">
      <c r="A30" s="2" t="s">
        <v>54</v>
      </c>
      <c r="B30" s="7">
        <v>49140091</v>
      </c>
      <c r="C30" s="7">
        <v>49140000</v>
      </c>
      <c r="D30" s="4" t="s">
        <v>6</v>
      </c>
      <c r="E30" s="4" t="s">
        <v>6</v>
      </c>
      <c r="F30" s="4" t="s">
        <v>6</v>
      </c>
    </row>
    <row r="31" spans="1:6">
      <c r="A31" s="2" t="s">
        <v>39</v>
      </c>
      <c r="B31" s="7">
        <v>4840</v>
      </c>
      <c r="C31" s="4" t="s">
        <v>6</v>
      </c>
      <c r="D31" s="4" t="s">
        <v>6</v>
      </c>
      <c r="E31" s="7">
        <v>4840</v>
      </c>
      <c r="F31" s="4" t="s">
        <v>6</v>
      </c>
    </row>
    <row r="32" spans="1:6" ht="30">
      <c r="A32" s="2" t="s">
        <v>40</v>
      </c>
      <c r="B32" s="7">
        <v>2529</v>
      </c>
      <c r="C32" s="4" t="s">
        <v>6</v>
      </c>
      <c r="D32" s="4" t="s">
        <v>6</v>
      </c>
      <c r="E32" s="4" t="s">
        <v>6</v>
      </c>
      <c r="F32" s="7">
        <v>2529</v>
      </c>
    </row>
    <row r="33" spans="1:6">
      <c r="A33" s="2" t="s">
        <v>41</v>
      </c>
      <c r="B33" s="4">
        <v>514</v>
      </c>
      <c r="C33" s="4" t="s">
        <v>6</v>
      </c>
      <c r="D33" s="4" t="s">
        <v>6</v>
      </c>
      <c r="E33" s="4" t="s">
        <v>6</v>
      </c>
      <c r="F33" s="4">
        <v>514</v>
      </c>
    </row>
    <row r="34" spans="1:6" ht="30">
      <c r="A34" s="2" t="s">
        <v>44</v>
      </c>
      <c r="B34" s="4" t="s">
        <v>6</v>
      </c>
      <c r="C34" s="7">
        <v>239000</v>
      </c>
      <c r="D34" s="4" t="s">
        <v>6</v>
      </c>
      <c r="E34" s="4" t="s">
        <v>6</v>
      </c>
      <c r="F34" s="4" t="s">
        <v>6</v>
      </c>
    </row>
    <row r="35" spans="1:6" ht="30">
      <c r="A35" s="2" t="s">
        <v>45</v>
      </c>
      <c r="B35" s="4">
        <v>627</v>
      </c>
      <c r="C35" s="4">
        <v>3</v>
      </c>
      <c r="D35" s="4">
        <v>624</v>
      </c>
      <c r="E35" s="4" t="s">
        <v>6</v>
      </c>
      <c r="F35" s="4" t="s">
        <v>6</v>
      </c>
    </row>
    <row r="36" spans="1:6">
      <c r="A36" s="2" t="s">
        <v>46</v>
      </c>
      <c r="B36" s="7">
        <v>5607</v>
      </c>
      <c r="C36" s="4" t="s">
        <v>6</v>
      </c>
      <c r="D36" s="7">
        <v>5607</v>
      </c>
      <c r="E36" s="4" t="s">
        <v>6</v>
      </c>
      <c r="F36" s="4" t="s">
        <v>6</v>
      </c>
    </row>
    <row r="37" spans="1:6" ht="30">
      <c r="A37" s="2" t="s">
        <v>47</v>
      </c>
      <c r="B37" s="7">
        <v>11577</v>
      </c>
      <c r="C37" s="4" t="s">
        <v>6</v>
      </c>
      <c r="D37" s="4" t="s">
        <v>6</v>
      </c>
      <c r="E37" s="4" t="s">
        <v>6</v>
      </c>
      <c r="F37" s="7">
        <v>11577</v>
      </c>
    </row>
    <row r="38" spans="1:6" ht="75">
      <c r="A38" s="2" t="s">
        <v>48</v>
      </c>
      <c r="B38" s="7">
        <v>24317</v>
      </c>
      <c r="C38" s="4" t="s">
        <v>6</v>
      </c>
      <c r="D38" s="4" t="s">
        <v>6</v>
      </c>
      <c r="E38" s="4" t="s">
        <v>6</v>
      </c>
      <c r="F38" s="7">
        <v>24317</v>
      </c>
    </row>
    <row r="39" spans="1:6" ht="30">
      <c r="A39" s="2" t="s">
        <v>49</v>
      </c>
      <c r="B39" s="7">
        <v>7975</v>
      </c>
      <c r="C39" s="4" t="s">
        <v>6</v>
      </c>
      <c r="D39" s="4" t="s">
        <v>6</v>
      </c>
      <c r="E39" s="4" t="s">
        <v>6</v>
      </c>
      <c r="F39" s="7">
        <v>7975</v>
      </c>
    </row>
    <row r="40" spans="1:6" ht="30">
      <c r="A40" s="2" t="s">
        <v>50</v>
      </c>
      <c r="B40" s="7">
        <v>-15068</v>
      </c>
      <c r="C40" s="4" t="s">
        <v>6</v>
      </c>
      <c r="D40" s="4" t="s">
        <v>6</v>
      </c>
      <c r="E40" s="4" t="s">
        <v>6</v>
      </c>
      <c r="F40" s="7">
        <v>-15068</v>
      </c>
    </row>
    <row r="41" spans="1:6">
      <c r="A41" s="2" t="s">
        <v>55</v>
      </c>
      <c r="B41" s="6">
        <v>154400</v>
      </c>
      <c r="C41" s="6">
        <v>494</v>
      </c>
      <c r="D41" s="6">
        <v>612726</v>
      </c>
      <c r="E41" s="6">
        <v>-415245</v>
      </c>
      <c r="F41" s="6">
        <v>-43575</v>
      </c>
    </row>
    <row r="42" spans="1:6">
      <c r="A42" s="2" t="s">
        <v>56</v>
      </c>
      <c r="B42" s="7">
        <v>49378506</v>
      </c>
      <c r="C42" s="7">
        <v>49379000</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0"/>
  <sheetViews>
    <sheetView showGridLines="0" workbookViewId="0"/>
  </sheetViews>
  <sheetFormatPr defaultRowHeight="15"/>
  <cols>
    <col min="1" max="2" width="36.5703125" bestFit="1" customWidth="1"/>
    <col min="3" max="3" width="7.42578125" customWidth="1"/>
    <col min="4" max="4" width="28.85546875" customWidth="1"/>
    <col min="5" max="5" width="30.85546875" customWidth="1"/>
    <col min="6" max="6" width="10.28515625" customWidth="1"/>
    <col min="7" max="7" width="19" customWidth="1"/>
    <col min="8" max="8" width="10.28515625" customWidth="1"/>
    <col min="9" max="9" width="30.85546875" customWidth="1"/>
    <col min="10" max="10" width="19" customWidth="1"/>
    <col min="11" max="11" width="10.28515625" customWidth="1"/>
    <col min="12" max="12" width="7.42578125" customWidth="1"/>
    <col min="13" max="13" width="28.85546875" customWidth="1"/>
    <col min="14" max="14" width="10.28515625" customWidth="1"/>
    <col min="15" max="15" width="34.7109375" customWidth="1"/>
    <col min="16" max="16" width="7.42578125" customWidth="1"/>
    <col min="17" max="17" width="21.140625" customWidth="1"/>
    <col min="18" max="18" width="34.7109375" customWidth="1"/>
  </cols>
  <sheetData>
    <row r="1" spans="1:18" ht="15" customHeight="1">
      <c r="A1" s="8" t="s">
        <v>7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5</v>
      </c>
      <c r="B3" s="67" t="s">
        <v>6</v>
      </c>
      <c r="C3" s="67"/>
      <c r="D3" s="67"/>
      <c r="E3" s="67"/>
      <c r="F3" s="67"/>
      <c r="G3" s="67"/>
      <c r="H3" s="67"/>
      <c r="I3" s="67"/>
      <c r="J3" s="67"/>
      <c r="K3" s="67"/>
      <c r="L3" s="67"/>
      <c r="M3" s="67"/>
      <c r="N3" s="67"/>
      <c r="O3" s="67"/>
      <c r="P3" s="67"/>
      <c r="Q3" s="67"/>
      <c r="R3" s="67"/>
    </row>
    <row r="4" spans="1:18" ht="15" customHeight="1">
      <c r="A4" s="68" t="s">
        <v>716</v>
      </c>
      <c r="B4" s="67" t="s">
        <v>6</v>
      </c>
      <c r="C4" s="67"/>
      <c r="D4" s="67"/>
      <c r="E4" s="67"/>
      <c r="F4" s="67"/>
      <c r="G4" s="67"/>
      <c r="H4" s="67"/>
      <c r="I4" s="67"/>
      <c r="J4" s="67"/>
      <c r="K4" s="67"/>
      <c r="L4" s="67"/>
      <c r="M4" s="67"/>
      <c r="N4" s="67"/>
      <c r="O4" s="67"/>
      <c r="P4" s="67"/>
      <c r="Q4" s="67"/>
      <c r="R4" s="67"/>
    </row>
    <row r="5" spans="1:18">
      <c r="A5" s="68"/>
      <c r="B5" s="69" t="s">
        <v>717</v>
      </c>
      <c r="C5" s="69"/>
      <c r="D5" s="69"/>
      <c r="E5" s="69"/>
      <c r="F5" s="69"/>
      <c r="G5" s="69"/>
      <c r="H5" s="69"/>
      <c r="I5" s="69"/>
      <c r="J5" s="69"/>
      <c r="K5" s="69"/>
      <c r="L5" s="69"/>
      <c r="M5" s="69"/>
      <c r="N5" s="69"/>
      <c r="O5" s="69"/>
      <c r="P5" s="69"/>
      <c r="Q5" s="69"/>
      <c r="R5" s="69"/>
    </row>
    <row r="6" spans="1:18">
      <c r="A6" s="68"/>
      <c r="B6" s="24" t="s">
        <v>718</v>
      </c>
      <c r="C6" s="24"/>
      <c r="D6" s="24"/>
      <c r="E6" s="24"/>
      <c r="F6" s="24"/>
      <c r="G6" s="24"/>
      <c r="H6" s="24"/>
      <c r="I6" s="24"/>
      <c r="J6" s="24"/>
      <c r="K6" s="24"/>
      <c r="L6" s="24"/>
      <c r="M6" s="24"/>
      <c r="N6" s="24"/>
      <c r="O6" s="24"/>
      <c r="P6" s="24"/>
      <c r="Q6" s="24"/>
      <c r="R6" s="24"/>
    </row>
    <row r="7" spans="1:18">
      <c r="A7" s="68"/>
      <c r="B7" s="23"/>
      <c r="C7" s="23"/>
      <c r="D7" s="23"/>
      <c r="E7" s="23"/>
      <c r="F7" s="23"/>
      <c r="G7" s="23"/>
      <c r="H7" s="23"/>
      <c r="I7" s="23"/>
      <c r="J7" s="23"/>
    </row>
    <row r="8" spans="1:18">
      <c r="A8" s="68"/>
      <c r="B8" s="12"/>
      <c r="C8" s="12"/>
      <c r="D8" s="12"/>
      <c r="E8" s="12"/>
      <c r="F8" s="12"/>
      <c r="G8" s="12"/>
      <c r="H8" s="12"/>
      <c r="I8" s="12"/>
      <c r="J8" s="12"/>
    </row>
    <row r="9" spans="1:18" ht="15.75" thickBot="1">
      <c r="A9" s="68"/>
      <c r="B9" s="13" t="s">
        <v>719</v>
      </c>
      <c r="C9" s="11"/>
      <c r="D9" s="40"/>
      <c r="E9" s="40"/>
      <c r="F9" s="40"/>
      <c r="G9" s="39"/>
      <c r="H9" s="40"/>
      <c r="I9" s="40"/>
      <c r="J9" s="40"/>
    </row>
    <row r="10" spans="1:18" ht="15.75" thickBot="1">
      <c r="A10" s="68"/>
      <c r="B10" s="14" t="s">
        <v>180</v>
      </c>
      <c r="C10" s="11"/>
      <c r="D10" s="60">
        <v>2013</v>
      </c>
      <c r="E10" s="60"/>
      <c r="F10" s="60"/>
      <c r="G10" s="11"/>
      <c r="H10" s="60">
        <v>2012</v>
      </c>
      <c r="I10" s="60"/>
      <c r="J10" s="60"/>
    </row>
    <row r="11" spans="1:18">
      <c r="A11" s="68"/>
      <c r="B11" s="113" t="s">
        <v>578</v>
      </c>
      <c r="C11" s="20"/>
      <c r="D11" s="33"/>
      <c r="E11" s="33"/>
      <c r="F11" s="33"/>
      <c r="G11" s="20"/>
      <c r="H11" s="33"/>
      <c r="I11" s="33"/>
      <c r="J11" s="33"/>
    </row>
    <row r="12" spans="1:18" ht="25.5">
      <c r="A12" s="68"/>
      <c r="B12" s="21" t="s">
        <v>579</v>
      </c>
      <c r="C12" s="11"/>
      <c r="D12" s="47" t="s">
        <v>183</v>
      </c>
      <c r="E12" s="45" t="s">
        <v>720</v>
      </c>
      <c r="F12" s="47" t="s">
        <v>235</v>
      </c>
      <c r="G12" s="11"/>
      <c r="H12" s="47" t="s">
        <v>183</v>
      </c>
      <c r="I12" s="45" t="s">
        <v>721</v>
      </c>
      <c r="J12" s="47" t="s">
        <v>235</v>
      </c>
    </row>
    <row r="13" spans="1:18">
      <c r="A13" s="68"/>
      <c r="B13" s="17" t="s">
        <v>582</v>
      </c>
      <c r="C13" s="20"/>
      <c r="D13" s="37" t="s">
        <v>722</v>
      </c>
      <c r="E13" s="37"/>
      <c r="F13" s="18" t="s">
        <v>235</v>
      </c>
      <c r="G13" s="20"/>
      <c r="H13" s="37" t="s">
        <v>723</v>
      </c>
      <c r="I13" s="37"/>
      <c r="J13" s="18" t="s">
        <v>235</v>
      </c>
    </row>
    <row r="14" spans="1:18">
      <c r="A14" s="68"/>
      <c r="B14" s="21" t="s">
        <v>585</v>
      </c>
      <c r="C14" s="11"/>
      <c r="D14" s="49" t="s">
        <v>724</v>
      </c>
      <c r="E14" s="49"/>
      <c r="F14" s="47" t="s">
        <v>235</v>
      </c>
      <c r="G14" s="11"/>
      <c r="H14" s="49" t="s">
        <v>725</v>
      </c>
      <c r="I14" s="49"/>
      <c r="J14" s="47" t="s">
        <v>235</v>
      </c>
    </row>
    <row r="15" spans="1:18">
      <c r="A15" s="68"/>
      <c r="B15" s="17" t="s">
        <v>726</v>
      </c>
      <c r="C15" s="20"/>
      <c r="D15" s="37" t="s">
        <v>727</v>
      </c>
      <c r="E15" s="37"/>
      <c r="F15" s="18" t="s">
        <v>235</v>
      </c>
      <c r="G15" s="20"/>
      <c r="H15" s="37" t="s">
        <v>728</v>
      </c>
      <c r="I15" s="37"/>
      <c r="J15" s="18" t="s">
        <v>235</v>
      </c>
    </row>
    <row r="16" spans="1:18">
      <c r="A16" s="68"/>
      <c r="B16" s="35" t="s">
        <v>729</v>
      </c>
      <c r="C16" s="24"/>
      <c r="D16" s="36">
        <v>7352</v>
      </c>
      <c r="E16" s="36"/>
      <c r="F16" s="24"/>
      <c r="G16" s="24"/>
      <c r="H16" s="36">
        <v>1706</v>
      </c>
      <c r="I16" s="36"/>
      <c r="J16" s="24"/>
    </row>
    <row r="17" spans="1:10">
      <c r="A17" s="68"/>
      <c r="B17" s="35"/>
      <c r="C17" s="24"/>
      <c r="D17" s="36"/>
      <c r="E17" s="36"/>
      <c r="F17" s="24"/>
      <c r="G17" s="24"/>
      <c r="H17" s="36"/>
      <c r="I17" s="36"/>
      <c r="J17" s="24"/>
    </row>
    <row r="18" spans="1:10">
      <c r="A18" s="68"/>
      <c r="B18" s="28" t="s">
        <v>590</v>
      </c>
      <c r="C18" s="38"/>
      <c r="D18" s="43">
        <v>3995</v>
      </c>
      <c r="E18" s="43"/>
      <c r="F18" s="38"/>
      <c r="G18" s="38"/>
      <c r="H18" s="43">
        <v>4002</v>
      </c>
      <c r="I18" s="43"/>
      <c r="J18" s="38"/>
    </row>
    <row r="19" spans="1:10">
      <c r="A19" s="68"/>
      <c r="B19" s="28"/>
      <c r="C19" s="38"/>
      <c r="D19" s="43"/>
      <c r="E19" s="43"/>
      <c r="F19" s="38"/>
      <c r="G19" s="38"/>
      <c r="H19" s="43"/>
      <c r="I19" s="43"/>
      <c r="J19" s="38"/>
    </row>
    <row r="20" spans="1:10">
      <c r="A20" s="68"/>
      <c r="B20" s="35" t="s">
        <v>730</v>
      </c>
      <c r="C20" s="24"/>
      <c r="D20" s="36">
        <v>11577</v>
      </c>
      <c r="E20" s="36"/>
      <c r="F20" s="24"/>
      <c r="G20" s="24"/>
      <c r="H20" s="49" t="s">
        <v>214</v>
      </c>
      <c r="I20" s="49"/>
      <c r="J20" s="24"/>
    </row>
    <row r="21" spans="1:10" ht="15.75" thickBot="1">
      <c r="A21" s="68"/>
      <c r="B21" s="35"/>
      <c r="C21" s="24"/>
      <c r="D21" s="50"/>
      <c r="E21" s="50"/>
      <c r="F21" s="40"/>
      <c r="G21" s="24"/>
      <c r="H21" s="51"/>
      <c r="I21" s="51"/>
      <c r="J21" s="40"/>
    </row>
    <row r="22" spans="1:10" ht="26.25" thickBot="1">
      <c r="A22" s="68"/>
      <c r="B22" s="17" t="s">
        <v>591</v>
      </c>
      <c r="C22" s="20"/>
      <c r="D22" s="95" t="s">
        <v>183</v>
      </c>
      <c r="E22" s="94" t="s">
        <v>731</v>
      </c>
      <c r="F22" s="95" t="s">
        <v>235</v>
      </c>
      <c r="G22" s="20"/>
      <c r="H22" s="95" t="s">
        <v>183</v>
      </c>
      <c r="I22" s="94" t="s">
        <v>720</v>
      </c>
      <c r="J22" s="95" t="s">
        <v>235</v>
      </c>
    </row>
    <row r="23" spans="1:10">
      <c r="A23" s="68"/>
      <c r="B23" s="116" t="s">
        <v>593</v>
      </c>
      <c r="C23" s="11"/>
      <c r="D23" s="56"/>
      <c r="E23" s="56"/>
      <c r="F23" s="56"/>
      <c r="G23" s="11"/>
      <c r="H23" s="56"/>
      <c r="I23" s="56"/>
      <c r="J23" s="56"/>
    </row>
    <row r="24" spans="1:10">
      <c r="A24" s="68"/>
      <c r="B24" s="28" t="s">
        <v>594</v>
      </c>
      <c r="C24" s="38"/>
      <c r="D24" s="42" t="s">
        <v>183</v>
      </c>
      <c r="E24" s="37" t="s">
        <v>214</v>
      </c>
      <c r="F24" s="38"/>
      <c r="G24" s="38"/>
      <c r="H24" s="42" t="s">
        <v>183</v>
      </c>
      <c r="I24" s="37" t="s">
        <v>214</v>
      </c>
      <c r="J24" s="38"/>
    </row>
    <row r="25" spans="1:10">
      <c r="A25" s="68"/>
      <c r="B25" s="28"/>
      <c r="C25" s="38"/>
      <c r="D25" s="42"/>
      <c r="E25" s="37"/>
      <c r="F25" s="38"/>
      <c r="G25" s="38"/>
      <c r="H25" s="42"/>
      <c r="I25" s="37"/>
      <c r="J25" s="38"/>
    </row>
    <row r="26" spans="1:10">
      <c r="A26" s="68"/>
      <c r="B26" s="35" t="s">
        <v>596</v>
      </c>
      <c r="C26" s="24"/>
      <c r="D26" s="36">
        <v>1749</v>
      </c>
      <c r="E26" s="36"/>
      <c r="F26" s="24"/>
      <c r="G26" s="24"/>
      <c r="H26" s="36">
        <v>2070</v>
      </c>
      <c r="I26" s="36"/>
      <c r="J26" s="24"/>
    </row>
    <row r="27" spans="1:10">
      <c r="A27" s="68"/>
      <c r="B27" s="35"/>
      <c r="C27" s="24"/>
      <c r="D27" s="36"/>
      <c r="E27" s="36"/>
      <c r="F27" s="24"/>
      <c r="G27" s="24"/>
      <c r="H27" s="36"/>
      <c r="I27" s="36"/>
      <c r="J27" s="24"/>
    </row>
    <row r="28" spans="1:10">
      <c r="A28" s="68"/>
      <c r="B28" s="28" t="s">
        <v>726</v>
      </c>
      <c r="C28" s="38"/>
      <c r="D28" s="43">
        <v>2246</v>
      </c>
      <c r="E28" s="43"/>
      <c r="F28" s="38"/>
      <c r="G28" s="38"/>
      <c r="H28" s="43">
        <v>1932</v>
      </c>
      <c r="I28" s="43"/>
      <c r="J28" s="38"/>
    </row>
    <row r="29" spans="1:10">
      <c r="A29" s="68"/>
      <c r="B29" s="28"/>
      <c r="C29" s="38"/>
      <c r="D29" s="43"/>
      <c r="E29" s="43"/>
      <c r="F29" s="38"/>
      <c r="G29" s="38"/>
      <c r="H29" s="43"/>
      <c r="I29" s="43"/>
      <c r="J29" s="38"/>
    </row>
    <row r="30" spans="1:10" ht="15.75" thickBot="1">
      <c r="A30" s="68"/>
      <c r="B30" s="21" t="s">
        <v>590</v>
      </c>
      <c r="C30" s="11"/>
      <c r="D30" s="51" t="s">
        <v>732</v>
      </c>
      <c r="E30" s="51"/>
      <c r="F30" s="112" t="s">
        <v>235</v>
      </c>
      <c r="G30" s="11"/>
      <c r="H30" s="51" t="s">
        <v>733</v>
      </c>
      <c r="I30" s="51"/>
      <c r="J30" s="112" t="s">
        <v>235</v>
      </c>
    </row>
    <row r="31" spans="1:10">
      <c r="A31" s="68"/>
      <c r="B31" s="28" t="s">
        <v>599</v>
      </c>
      <c r="C31" s="38"/>
      <c r="D31" s="48" t="s">
        <v>214</v>
      </c>
      <c r="E31" s="48"/>
      <c r="F31" s="33"/>
      <c r="G31" s="38"/>
      <c r="H31" s="48" t="s">
        <v>214</v>
      </c>
      <c r="I31" s="48"/>
      <c r="J31" s="33"/>
    </row>
    <row r="32" spans="1:10" ht="15.75" thickBot="1">
      <c r="A32" s="68"/>
      <c r="B32" s="28"/>
      <c r="C32" s="38"/>
      <c r="D32" s="57"/>
      <c r="E32" s="57"/>
      <c r="F32" s="54"/>
      <c r="G32" s="38"/>
      <c r="H32" s="57"/>
      <c r="I32" s="57"/>
      <c r="J32" s="54"/>
    </row>
    <row r="33" spans="1:18" ht="15.75" thickBot="1">
      <c r="A33" s="68"/>
      <c r="B33" s="21" t="s">
        <v>666</v>
      </c>
      <c r="C33" s="11"/>
      <c r="D33" s="112" t="s">
        <v>183</v>
      </c>
      <c r="E33" s="111" t="s">
        <v>731</v>
      </c>
      <c r="F33" s="112" t="s">
        <v>235</v>
      </c>
      <c r="G33" s="11"/>
      <c r="H33" s="112" t="s">
        <v>183</v>
      </c>
      <c r="I33" s="111" t="s">
        <v>720</v>
      </c>
      <c r="J33" s="112" t="s">
        <v>235</v>
      </c>
    </row>
    <row r="34" spans="1:18" ht="25.5">
      <c r="A34" s="68"/>
      <c r="B34" s="113" t="s">
        <v>734</v>
      </c>
      <c r="C34" s="20"/>
      <c r="D34" s="33"/>
      <c r="E34" s="33"/>
      <c r="F34" s="33"/>
      <c r="G34" s="20"/>
      <c r="H34" s="33"/>
      <c r="I34" s="33"/>
      <c r="J34" s="33"/>
    </row>
    <row r="35" spans="1:18">
      <c r="A35" s="68"/>
      <c r="B35" s="21" t="s">
        <v>222</v>
      </c>
      <c r="C35" s="11"/>
      <c r="D35" s="47" t="s">
        <v>183</v>
      </c>
      <c r="E35" s="45" t="s">
        <v>735</v>
      </c>
      <c r="F35" s="47" t="s">
        <v>235</v>
      </c>
      <c r="G35" s="11"/>
      <c r="H35" s="47" t="s">
        <v>183</v>
      </c>
      <c r="I35" s="45" t="s">
        <v>736</v>
      </c>
      <c r="J35" s="47" t="s">
        <v>235</v>
      </c>
    </row>
    <row r="36" spans="1:18" ht="15.75" thickBot="1">
      <c r="A36" s="68"/>
      <c r="B36" s="17" t="s">
        <v>669</v>
      </c>
      <c r="C36" s="20"/>
      <c r="D36" s="57" t="s">
        <v>737</v>
      </c>
      <c r="E36" s="57"/>
      <c r="F36" s="95" t="s">
        <v>235</v>
      </c>
      <c r="G36" s="20"/>
      <c r="H36" s="57" t="s">
        <v>738</v>
      </c>
      <c r="I36" s="57"/>
      <c r="J36" s="95" t="s">
        <v>235</v>
      </c>
    </row>
    <row r="37" spans="1:18" ht="26.25" thickBot="1">
      <c r="A37" s="68"/>
      <c r="B37" s="21" t="s">
        <v>672</v>
      </c>
      <c r="C37" s="11"/>
      <c r="D37" s="112" t="s">
        <v>183</v>
      </c>
      <c r="E37" s="111" t="s">
        <v>731</v>
      </c>
      <c r="F37" s="112" t="s">
        <v>235</v>
      </c>
      <c r="G37" s="11"/>
      <c r="H37" s="112" t="s">
        <v>183</v>
      </c>
      <c r="I37" s="111" t="s">
        <v>720</v>
      </c>
      <c r="J37" s="112" t="s">
        <v>235</v>
      </c>
    </row>
    <row r="38" spans="1:18" ht="38.25" customHeight="1">
      <c r="A38" s="68"/>
      <c r="B38" s="59" t="s">
        <v>739</v>
      </c>
      <c r="C38" s="59"/>
      <c r="D38" s="59"/>
      <c r="E38" s="59"/>
      <c r="F38" s="59"/>
      <c r="G38" s="59"/>
      <c r="H38" s="59"/>
      <c r="I38" s="59"/>
      <c r="J38" s="59"/>
      <c r="K38" s="59"/>
      <c r="L38" s="59"/>
      <c r="M38" s="59"/>
      <c r="N38" s="59"/>
      <c r="O38" s="59"/>
      <c r="P38" s="59"/>
      <c r="Q38" s="59"/>
      <c r="R38" s="59"/>
    </row>
    <row r="39" spans="1:18">
      <c r="A39" s="68"/>
      <c r="B39" s="24" t="s">
        <v>740</v>
      </c>
      <c r="C39" s="24"/>
      <c r="D39" s="24"/>
      <c r="E39" s="24"/>
      <c r="F39" s="24"/>
      <c r="G39" s="24"/>
      <c r="H39" s="24"/>
      <c r="I39" s="24"/>
      <c r="J39" s="24"/>
      <c r="K39" s="24"/>
      <c r="L39" s="24"/>
      <c r="M39" s="24"/>
      <c r="N39" s="24"/>
      <c r="O39" s="24"/>
      <c r="P39" s="24"/>
      <c r="Q39" s="24"/>
      <c r="R39" s="24"/>
    </row>
    <row r="40" spans="1:18">
      <c r="A40" s="68"/>
      <c r="B40" s="23"/>
      <c r="C40" s="23"/>
      <c r="D40" s="23"/>
      <c r="E40" s="23"/>
      <c r="F40" s="23"/>
      <c r="G40" s="23"/>
      <c r="H40" s="23"/>
      <c r="I40" s="23"/>
      <c r="J40" s="23"/>
      <c r="K40" s="23"/>
      <c r="L40" s="23"/>
      <c r="M40" s="23"/>
      <c r="N40" s="23"/>
    </row>
    <row r="41" spans="1:18">
      <c r="A41" s="68"/>
      <c r="B41" s="12"/>
      <c r="C41" s="12"/>
      <c r="D41" s="12"/>
      <c r="E41" s="12"/>
      <c r="F41" s="12"/>
      <c r="G41" s="12"/>
      <c r="H41" s="12"/>
      <c r="I41" s="12"/>
      <c r="J41" s="12"/>
      <c r="K41" s="12"/>
      <c r="L41" s="12"/>
      <c r="M41" s="12"/>
      <c r="N41" s="12"/>
    </row>
    <row r="42" spans="1:18">
      <c r="A42" s="68"/>
      <c r="B42" s="69" t="s">
        <v>741</v>
      </c>
      <c r="C42" s="24"/>
      <c r="D42" s="26" t="s">
        <v>649</v>
      </c>
      <c r="E42" s="26"/>
      <c r="F42" s="26"/>
      <c r="G42" s="24"/>
      <c r="H42" s="26" t="s">
        <v>649</v>
      </c>
      <c r="I42" s="26"/>
      <c r="J42" s="26"/>
      <c r="K42" s="24"/>
      <c r="L42" s="26" t="s">
        <v>649</v>
      </c>
      <c r="M42" s="26"/>
      <c r="N42" s="26"/>
    </row>
    <row r="43" spans="1:18">
      <c r="A43" s="68"/>
      <c r="B43" s="69"/>
      <c r="C43" s="24"/>
      <c r="D43" s="26" t="s">
        <v>742</v>
      </c>
      <c r="E43" s="26"/>
      <c r="F43" s="26"/>
      <c r="G43" s="24"/>
      <c r="H43" s="26" t="s">
        <v>743</v>
      </c>
      <c r="I43" s="26"/>
      <c r="J43" s="26"/>
      <c r="K43" s="24"/>
      <c r="L43" s="26" t="s">
        <v>745</v>
      </c>
      <c r="M43" s="26"/>
      <c r="N43" s="26"/>
    </row>
    <row r="44" spans="1:18" ht="15.75" thickBot="1">
      <c r="A44" s="68"/>
      <c r="B44" s="69"/>
      <c r="C44" s="24"/>
      <c r="D44" s="27" t="s">
        <v>451</v>
      </c>
      <c r="E44" s="27"/>
      <c r="F44" s="27"/>
      <c r="G44" s="24"/>
      <c r="H44" s="27" t="s">
        <v>744</v>
      </c>
      <c r="I44" s="27"/>
      <c r="J44" s="27"/>
      <c r="K44" s="24"/>
      <c r="L44" s="27" t="s">
        <v>451</v>
      </c>
      <c r="M44" s="27"/>
      <c r="N44" s="27"/>
    </row>
    <row r="45" spans="1:18">
      <c r="A45" s="68"/>
      <c r="B45" s="28">
        <v>2014</v>
      </c>
      <c r="C45" s="38"/>
      <c r="D45" s="29" t="s">
        <v>183</v>
      </c>
      <c r="E45" s="31">
        <v>1919</v>
      </c>
      <c r="F45" s="33"/>
      <c r="G45" s="38"/>
      <c r="H45" s="29" t="s">
        <v>183</v>
      </c>
      <c r="I45" s="48">
        <v>220</v>
      </c>
      <c r="J45" s="33"/>
      <c r="K45" s="38"/>
      <c r="L45" s="29" t="s">
        <v>183</v>
      </c>
      <c r="M45" s="31">
        <v>1699</v>
      </c>
      <c r="N45" s="33"/>
    </row>
    <row r="46" spans="1:18">
      <c r="A46" s="68"/>
      <c r="B46" s="28"/>
      <c r="C46" s="38"/>
      <c r="D46" s="30"/>
      <c r="E46" s="32"/>
      <c r="F46" s="34"/>
      <c r="G46" s="38"/>
      <c r="H46" s="30"/>
      <c r="I46" s="64"/>
      <c r="J46" s="34"/>
      <c r="K46" s="38"/>
      <c r="L46" s="30"/>
      <c r="M46" s="32"/>
      <c r="N46" s="34"/>
    </row>
    <row r="47" spans="1:18">
      <c r="A47" s="68"/>
      <c r="B47" s="35">
        <v>2015</v>
      </c>
      <c r="C47" s="24"/>
      <c r="D47" s="36">
        <v>1765</v>
      </c>
      <c r="E47" s="36"/>
      <c r="F47" s="24"/>
      <c r="G47" s="24"/>
      <c r="H47" s="49" t="s">
        <v>214</v>
      </c>
      <c r="I47" s="49"/>
      <c r="J47" s="24"/>
      <c r="K47" s="24"/>
      <c r="L47" s="36">
        <v>1765</v>
      </c>
      <c r="M47" s="36"/>
      <c r="N47" s="24"/>
    </row>
    <row r="48" spans="1:18">
      <c r="A48" s="68"/>
      <c r="B48" s="35"/>
      <c r="C48" s="24"/>
      <c r="D48" s="36"/>
      <c r="E48" s="36"/>
      <c r="F48" s="24"/>
      <c r="G48" s="24"/>
      <c r="H48" s="49"/>
      <c r="I48" s="49"/>
      <c r="J48" s="24"/>
      <c r="K48" s="24"/>
      <c r="L48" s="36"/>
      <c r="M48" s="36"/>
      <c r="N48" s="24"/>
    </row>
    <row r="49" spans="1:18">
      <c r="A49" s="68"/>
      <c r="B49" s="28">
        <v>2016</v>
      </c>
      <c r="C49" s="38"/>
      <c r="D49" s="43">
        <v>1716</v>
      </c>
      <c r="E49" s="43"/>
      <c r="F49" s="38"/>
      <c r="G49" s="38"/>
      <c r="H49" s="37" t="s">
        <v>214</v>
      </c>
      <c r="I49" s="37"/>
      <c r="J49" s="38"/>
      <c r="K49" s="38"/>
      <c r="L49" s="43">
        <v>1716</v>
      </c>
      <c r="M49" s="43"/>
      <c r="N49" s="38"/>
    </row>
    <row r="50" spans="1:18">
      <c r="A50" s="68"/>
      <c r="B50" s="28"/>
      <c r="C50" s="38"/>
      <c r="D50" s="43"/>
      <c r="E50" s="43"/>
      <c r="F50" s="38"/>
      <c r="G50" s="38"/>
      <c r="H50" s="37"/>
      <c r="I50" s="37"/>
      <c r="J50" s="38"/>
      <c r="K50" s="38"/>
      <c r="L50" s="43"/>
      <c r="M50" s="43"/>
      <c r="N50" s="38"/>
    </row>
    <row r="51" spans="1:18">
      <c r="A51" s="68"/>
      <c r="B51" s="35">
        <v>2017</v>
      </c>
      <c r="C51" s="24"/>
      <c r="D51" s="36">
        <v>1695</v>
      </c>
      <c r="E51" s="36"/>
      <c r="F51" s="24"/>
      <c r="G51" s="24"/>
      <c r="H51" s="49" t="s">
        <v>214</v>
      </c>
      <c r="I51" s="49"/>
      <c r="J51" s="24"/>
      <c r="K51" s="24"/>
      <c r="L51" s="36">
        <v>1695</v>
      </c>
      <c r="M51" s="36"/>
      <c r="N51" s="24"/>
    </row>
    <row r="52" spans="1:18">
      <c r="A52" s="68"/>
      <c r="B52" s="35"/>
      <c r="C52" s="24"/>
      <c r="D52" s="36"/>
      <c r="E52" s="36"/>
      <c r="F52" s="24"/>
      <c r="G52" s="24"/>
      <c r="H52" s="49"/>
      <c r="I52" s="49"/>
      <c r="J52" s="24"/>
      <c r="K52" s="24"/>
      <c r="L52" s="36"/>
      <c r="M52" s="36"/>
      <c r="N52" s="24"/>
    </row>
    <row r="53" spans="1:18">
      <c r="A53" s="68"/>
      <c r="B53" s="28">
        <v>2018</v>
      </c>
      <c r="C53" s="38"/>
      <c r="D53" s="43">
        <v>1678</v>
      </c>
      <c r="E53" s="43"/>
      <c r="F53" s="38"/>
      <c r="G53" s="38"/>
      <c r="H53" s="37" t="s">
        <v>214</v>
      </c>
      <c r="I53" s="37"/>
      <c r="J53" s="38"/>
      <c r="K53" s="38"/>
      <c r="L53" s="43">
        <v>1678</v>
      </c>
      <c r="M53" s="43"/>
      <c r="N53" s="38"/>
    </row>
    <row r="54" spans="1:18">
      <c r="A54" s="68"/>
      <c r="B54" s="28"/>
      <c r="C54" s="38"/>
      <c r="D54" s="43"/>
      <c r="E54" s="43"/>
      <c r="F54" s="38"/>
      <c r="G54" s="38"/>
      <c r="H54" s="37"/>
      <c r="I54" s="37"/>
      <c r="J54" s="38"/>
      <c r="K54" s="38"/>
      <c r="L54" s="43"/>
      <c r="M54" s="43"/>
      <c r="N54" s="38"/>
    </row>
    <row r="55" spans="1:18">
      <c r="A55" s="68"/>
      <c r="B55" s="35" t="s">
        <v>651</v>
      </c>
      <c r="C55" s="24"/>
      <c r="D55" s="36">
        <v>8138</v>
      </c>
      <c r="E55" s="36"/>
      <c r="F55" s="24"/>
      <c r="G55" s="24"/>
      <c r="H55" s="49" t="s">
        <v>214</v>
      </c>
      <c r="I55" s="49"/>
      <c r="J55" s="24"/>
      <c r="K55" s="24"/>
      <c r="L55" s="36">
        <v>8138</v>
      </c>
      <c r="M55" s="36"/>
      <c r="N55" s="24"/>
    </row>
    <row r="56" spans="1:18" ht="15.75" thickBot="1">
      <c r="A56" s="68"/>
      <c r="B56" s="35"/>
      <c r="C56" s="24"/>
      <c r="D56" s="50"/>
      <c r="E56" s="50"/>
      <c r="F56" s="40"/>
      <c r="G56" s="24"/>
      <c r="H56" s="51"/>
      <c r="I56" s="51"/>
      <c r="J56" s="40"/>
      <c r="K56" s="24"/>
      <c r="L56" s="50"/>
      <c r="M56" s="50"/>
      <c r="N56" s="40"/>
    </row>
    <row r="57" spans="1:18">
      <c r="A57" s="68"/>
      <c r="B57" s="28" t="s">
        <v>652</v>
      </c>
      <c r="C57" s="38"/>
      <c r="D57" s="29" t="s">
        <v>183</v>
      </c>
      <c r="E57" s="31">
        <v>16911</v>
      </c>
      <c r="F57" s="33"/>
      <c r="G57" s="38"/>
      <c r="H57" s="29" t="s">
        <v>183</v>
      </c>
      <c r="I57" s="48">
        <v>220</v>
      </c>
      <c r="J57" s="33"/>
      <c r="K57" s="38"/>
      <c r="L57" s="29" t="s">
        <v>183</v>
      </c>
      <c r="M57" s="31">
        <v>16691</v>
      </c>
      <c r="N57" s="33"/>
    </row>
    <row r="58" spans="1:18" ht="15.75" thickBot="1">
      <c r="A58" s="68"/>
      <c r="B58" s="28"/>
      <c r="C58" s="38"/>
      <c r="D58" s="106"/>
      <c r="E58" s="53"/>
      <c r="F58" s="54"/>
      <c r="G58" s="38"/>
      <c r="H58" s="106"/>
      <c r="I58" s="57"/>
      <c r="J58" s="54"/>
      <c r="K58" s="38"/>
      <c r="L58" s="106"/>
      <c r="M58" s="53"/>
      <c r="N58" s="54"/>
    </row>
    <row r="59" spans="1:18">
      <c r="A59" s="68"/>
      <c r="B59" s="24" t="s">
        <v>746</v>
      </c>
      <c r="C59" s="24"/>
      <c r="D59" s="24"/>
      <c r="E59" s="24"/>
      <c r="F59" s="24"/>
      <c r="G59" s="24"/>
      <c r="H59" s="24"/>
      <c r="I59" s="24"/>
      <c r="J59" s="24"/>
      <c r="K59" s="24"/>
      <c r="L59" s="24"/>
      <c r="M59" s="24"/>
      <c r="N59" s="24"/>
      <c r="O59" s="24"/>
      <c r="P59" s="24"/>
      <c r="Q59" s="24"/>
      <c r="R59" s="24"/>
    </row>
    <row r="60" spans="1:18">
      <c r="A60" s="68"/>
      <c r="B60" s="69" t="s">
        <v>674</v>
      </c>
      <c r="C60" s="69"/>
      <c r="D60" s="69"/>
      <c r="E60" s="69"/>
      <c r="F60" s="69"/>
      <c r="G60" s="69"/>
      <c r="H60" s="69"/>
      <c r="I60" s="69"/>
      <c r="J60" s="69"/>
      <c r="K60" s="69"/>
      <c r="L60" s="69"/>
      <c r="M60" s="69"/>
      <c r="N60" s="69"/>
      <c r="O60" s="69"/>
      <c r="P60" s="69"/>
      <c r="Q60" s="69"/>
      <c r="R60" s="69"/>
    </row>
    <row r="61" spans="1:18">
      <c r="A61" s="68"/>
      <c r="B61" s="24" t="s">
        <v>747</v>
      </c>
      <c r="C61" s="24"/>
      <c r="D61" s="24"/>
      <c r="E61" s="24"/>
      <c r="F61" s="24"/>
      <c r="G61" s="24"/>
      <c r="H61" s="24"/>
      <c r="I61" s="24"/>
      <c r="J61" s="24"/>
      <c r="K61" s="24"/>
      <c r="L61" s="24"/>
      <c r="M61" s="24"/>
      <c r="N61" s="24"/>
      <c r="O61" s="24"/>
      <c r="P61" s="24"/>
      <c r="Q61" s="24"/>
      <c r="R61" s="24"/>
    </row>
    <row r="62" spans="1:18">
      <c r="A62" s="68"/>
      <c r="B62" s="121"/>
      <c r="C62" s="121"/>
      <c r="D62" s="121"/>
      <c r="E62" s="121"/>
      <c r="F62" s="121"/>
      <c r="G62" s="121"/>
      <c r="H62" s="121"/>
      <c r="I62" s="121"/>
      <c r="J62" s="121"/>
      <c r="K62" s="121"/>
      <c r="L62" s="121"/>
      <c r="M62" s="121"/>
      <c r="N62" s="121"/>
      <c r="O62" s="121"/>
      <c r="P62" s="121"/>
      <c r="Q62" s="121"/>
      <c r="R62" s="121"/>
    </row>
    <row r="63" spans="1:18">
      <c r="A63" s="68"/>
      <c r="B63" s="23"/>
      <c r="C63" s="23"/>
      <c r="D63" s="23"/>
      <c r="E63" s="23"/>
      <c r="F63" s="23"/>
      <c r="G63" s="23"/>
      <c r="H63" s="23"/>
      <c r="I63" s="23"/>
      <c r="J63" s="23"/>
      <c r="K63" s="23"/>
      <c r="L63" s="23"/>
      <c r="M63" s="23"/>
      <c r="N63" s="23"/>
    </row>
    <row r="64" spans="1:18">
      <c r="A64" s="68"/>
      <c r="B64" s="12"/>
      <c r="C64" s="12"/>
      <c r="D64" s="12"/>
      <c r="E64" s="12"/>
      <c r="F64" s="12"/>
      <c r="G64" s="12"/>
      <c r="H64" s="12"/>
      <c r="I64" s="12"/>
      <c r="J64" s="12"/>
      <c r="K64" s="12"/>
      <c r="L64" s="12"/>
      <c r="M64" s="12"/>
      <c r="N64" s="12"/>
    </row>
    <row r="65" spans="1:14" ht="27" thickBot="1">
      <c r="A65" s="68"/>
      <c r="B65" s="13" t="s">
        <v>674</v>
      </c>
      <c r="C65" s="11"/>
      <c r="D65" s="27" t="s">
        <v>245</v>
      </c>
      <c r="E65" s="27"/>
      <c r="F65" s="27"/>
      <c r="G65" s="27"/>
      <c r="H65" s="27"/>
      <c r="I65" s="27"/>
      <c r="J65" s="27"/>
      <c r="K65" s="27"/>
      <c r="L65" s="27"/>
      <c r="M65" s="27"/>
      <c r="N65" s="27"/>
    </row>
    <row r="66" spans="1:14" ht="15.75" thickBot="1">
      <c r="A66" s="68"/>
      <c r="B66" s="14" t="s">
        <v>180</v>
      </c>
      <c r="C66" s="11"/>
      <c r="D66" s="60">
        <v>2013</v>
      </c>
      <c r="E66" s="60"/>
      <c r="F66" s="60"/>
      <c r="G66" s="11"/>
      <c r="H66" s="60">
        <v>2012</v>
      </c>
      <c r="I66" s="60"/>
      <c r="J66" s="60"/>
      <c r="K66" s="11"/>
      <c r="L66" s="60">
        <v>2011</v>
      </c>
      <c r="M66" s="60"/>
      <c r="N66" s="60"/>
    </row>
    <row r="67" spans="1:14" ht="25.5">
      <c r="A67" s="68"/>
      <c r="B67" s="113" t="s">
        <v>677</v>
      </c>
      <c r="C67" s="20"/>
      <c r="D67" s="33"/>
      <c r="E67" s="33"/>
      <c r="F67" s="33"/>
      <c r="G67" s="20"/>
      <c r="H67" s="33"/>
      <c r="I67" s="33"/>
      <c r="J67" s="33"/>
      <c r="K67" s="20"/>
      <c r="L67" s="33"/>
      <c r="M67" s="33"/>
      <c r="N67" s="33"/>
    </row>
    <row r="68" spans="1:14">
      <c r="A68" s="68"/>
      <c r="B68" s="35" t="s">
        <v>582</v>
      </c>
      <c r="C68" s="24"/>
      <c r="D68" s="59" t="s">
        <v>183</v>
      </c>
      <c r="E68" s="49">
        <v>277</v>
      </c>
      <c r="F68" s="24"/>
      <c r="G68" s="24"/>
      <c r="H68" s="59" t="s">
        <v>183</v>
      </c>
      <c r="I68" s="49">
        <v>355</v>
      </c>
      <c r="J68" s="24"/>
      <c r="K68" s="24"/>
      <c r="L68" s="59" t="s">
        <v>183</v>
      </c>
      <c r="M68" s="49">
        <v>261</v>
      </c>
      <c r="N68" s="24"/>
    </row>
    <row r="69" spans="1:14">
      <c r="A69" s="68"/>
      <c r="B69" s="35"/>
      <c r="C69" s="24"/>
      <c r="D69" s="59"/>
      <c r="E69" s="49"/>
      <c r="F69" s="24"/>
      <c r="G69" s="24"/>
      <c r="H69" s="59"/>
      <c r="I69" s="49"/>
      <c r="J69" s="24"/>
      <c r="K69" s="24"/>
      <c r="L69" s="59"/>
      <c r="M69" s="49"/>
      <c r="N69" s="24"/>
    </row>
    <row r="70" spans="1:14">
      <c r="A70" s="68"/>
      <c r="B70" s="28" t="s">
        <v>585</v>
      </c>
      <c r="C70" s="38"/>
      <c r="D70" s="43">
        <v>1423</v>
      </c>
      <c r="E70" s="43"/>
      <c r="F70" s="38"/>
      <c r="G70" s="38"/>
      <c r="H70" s="43">
        <v>1765</v>
      </c>
      <c r="I70" s="43"/>
      <c r="J70" s="38"/>
      <c r="K70" s="38"/>
      <c r="L70" s="43">
        <v>1972</v>
      </c>
      <c r="M70" s="43"/>
      <c r="N70" s="38"/>
    </row>
    <row r="71" spans="1:14">
      <c r="A71" s="68"/>
      <c r="B71" s="28"/>
      <c r="C71" s="38"/>
      <c r="D71" s="43"/>
      <c r="E71" s="43"/>
      <c r="F71" s="38"/>
      <c r="G71" s="38"/>
      <c r="H71" s="43"/>
      <c r="I71" s="43"/>
      <c r="J71" s="38"/>
      <c r="K71" s="38"/>
      <c r="L71" s="43"/>
      <c r="M71" s="43"/>
      <c r="N71" s="38"/>
    </row>
    <row r="72" spans="1:14">
      <c r="A72" s="68"/>
      <c r="B72" s="35" t="s">
        <v>682</v>
      </c>
      <c r="C72" s="24"/>
      <c r="D72" s="49">
        <v>933</v>
      </c>
      <c r="E72" s="49"/>
      <c r="F72" s="24"/>
      <c r="G72" s="24"/>
      <c r="H72" s="36">
        <v>1303</v>
      </c>
      <c r="I72" s="36"/>
      <c r="J72" s="24"/>
      <c r="K72" s="24"/>
      <c r="L72" s="49">
        <v>871</v>
      </c>
      <c r="M72" s="49"/>
      <c r="N72" s="24"/>
    </row>
    <row r="73" spans="1:14">
      <c r="A73" s="68"/>
      <c r="B73" s="35"/>
      <c r="C73" s="24"/>
      <c r="D73" s="49"/>
      <c r="E73" s="49"/>
      <c r="F73" s="24"/>
      <c r="G73" s="24"/>
      <c r="H73" s="36"/>
      <c r="I73" s="36"/>
      <c r="J73" s="24"/>
      <c r="K73" s="24"/>
      <c r="L73" s="49"/>
      <c r="M73" s="49"/>
      <c r="N73" s="24"/>
    </row>
    <row r="74" spans="1:14">
      <c r="A74" s="68"/>
      <c r="B74" s="28" t="s">
        <v>92</v>
      </c>
      <c r="C74" s="38"/>
      <c r="D74" s="37" t="s">
        <v>748</v>
      </c>
      <c r="E74" s="37"/>
      <c r="F74" s="42" t="s">
        <v>235</v>
      </c>
      <c r="G74" s="38"/>
      <c r="H74" s="37" t="s">
        <v>214</v>
      </c>
      <c r="I74" s="37"/>
      <c r="J74" s="38"/>
      <c r="K74" s="38"/>
      <c r="L74" s="37" t="s">
        <v>214</v>
      </c>
      <c r="M74" s="37"/>
      <c r="N74" s="38"/>
    </row>
    <row r="75" spans="1:14" ht="15.75" thickBot="1">
      <c r="A75" s="68"/>
      <c r="B75" s="28"/>
      <c r="C75" s="38"/>
      <c r="D75" s="57"/>
      <c r="E75" s="57"/>
      <c r="F75" s="106"/>
      <c r="G75" s="38"/>
      <c r="H75" s="57"/>
      <c r="I75" s="57"/>
      <c r="J75" s="54"/>
      <c r="K75" s="38"/>
      <c r="L75" s="57"/>
      <c r="M75" s="57"/>
      <c r="N75" s="54"/>
    </row>
    <row r="76" spans="1:14">
      <c r="A76" s="68"/>
      <c r="B76" s="35" t="s">
        <v>749</v>
      </c>
      <c r="C76" s="24"/>
      <c r="D76" s="65" t="s">
        <v>183</v>
      </c>
      <c r="E76" s="55">
        <v>2154</v>
      </c>
      <c r="F76" s="56"/>
      <c r="G76" s="24"/>
      <c r="H76" s="65" t="s">
        <v>183</v>
      </c>
      <c r="I76" s="55">
        <v>3423</v>
      </c>
      <c r="J76" s="56"/>
      <c r="K76" s="24"/>
      <c r="L76" s="65" t="s">
        <v>183</v>
      </c>
      <c r="M76" s="55">
        <v>3104</v>
      </c>
      <c r="N76" s="56"/>
    </row>
    <row r="77" spans="1:14" ht="15.75" thickBot="1">
      <c r="A77" s="68"/>
      <c r="B77" s="35"/>
      <c r="C77" s="24"/>
      <c r="D77" s="61"/>
      <c r="E77" s="50"/>
      <c r="F77" s="40"/>
      <c r="G77" s="24"/>
      <c r="H77" s="61"/>
      <c r="I77" s="50"/>
      <c r="J77" s="40"/>
      <c r="K77" s="24"/>
      <c r="L77" s="61"/>
      <c r="M77" s="50"/>
      <c r="N77" s="40"/>
    </row>
    <row r="78" spans="1:14" ht="25.5">
      <c r="A78" s="68"/>
      <c r="B78" s="113" t="s">
        <v>686</v>
      </c>
      <c r="C78" s="20"/>
      <c r="D78" s="33"/>
      <c r="E78" s="33"/>
      <c r="F78" s="33"/>
      <c r="G78" s="20"/>
      <c r="H78" s="33"/>
      <c r="I78" s="33"/>
      <c r="J78" s="33"/>
      <c r="K78" s="20"/>
      <c r="L78" s="33"/>
      <c r="M78" s="33"/>
      <c r="N78" s="33"/>
    </row>
    <row r="79" spans="1:14">
      <c r="A79" s="68"/>
      <c r="B79" s="35" t="s">
        <v>687</v>
      </c>
      <c r="C79" s="24"/>
      <c r="D79" s="59" t="s">
        <v>183</v>
      </c>
      <c r="E79" s="49" t="s">
        <v>750</v>
      </c>
      <c r="F79" s="59" t="s">
        <v>235</v>
      </c>
      <c r="G79" s="24"/>
      <c r="H79" s="59" t="s">
        <v>183</v>
      </c>
      <c r="I79" s="49" t="s">
        <v>751</v>
      </c>
      <c r="J79" s="59" t="s">
        <v>235</v>
      </c>
      <c r="K79" s="24"/>
      <c r="L79" s="59" t="s">
        <v>183</v>
      </c>
      <c r="M79" s="36">
        <v>7212</v>
      </c>
      <c r="N79" s="24"/>
    </row>
    <row r="80" spans="1:14">
      <c r="A80" s="68"/>
      <c r="B80" s="35"/>
      <c r="C80" s="24"/>
      <c r="D80" s="59"/>
      <c r="E80" s="49"/>
      <c r="F80" s="59"/>
      <c r="G80" s="24"/>
      <c r="H80" s="59"/>
      <c r="I80" s="49"/>
      <c r="J80" s="59"/>
      <c r="K80" s="24"/>
      <c r="L80" s="59"/>
      <c r="M80" s="36"/>
      <c r="N80" s="24"/>
    </row>
    <row r="81" spans="1:18">
      <c r="A81" s="68"/>
      <c r="B81" s="28" t="s">
        <v>689</v>
      </c>
      <c r="C81" s="38"/>
      <c r="D81" s="37" t="s">
        <v>752</v>
      </c>
      <c r="E81" s="37"/>
      <c r="F81" s="42" t="s">
        <v>235</v>
      </c>
      <c r="G81" s="38"/>
      <c r="H81" s="37" t="s">
        <v>214</v>
      </c>
      <c r="I81" s="37"/>
      <c r="J81" s="38"/>
      <c r="K81" s="38"/>
      <c r="L81" s="37" t="s">
        <v>214</v>
      </c>
      <c r="M81" s="37"/>
      <c r="N81" s="38"/>
    </row>
    <row r="82" spans="1:18" ht="15.75" thickBot="1">
      <c r="A82" s="68"/>
      <c r="B82" s="28"/>
      <c r="C82" s="38"/>
      <c r="D82" s="57"/>
      <c r="E82" s="57"/>
      <c r="F82" s="106"/>
      <c r="G82" s="38"/>
      <c r="H82" s="57"/>
      <c r="I82" s="57"/>
      <c r="J82" s="54"/>
      <c r="K82" s="38"/>
      <c r="L82" s="57"/>
      <c r="M82" s="57"/>
      <c r="N82" s="54"/>
    </row>
    <row r="83" spans="1:18">
      <c r="A83" s="68"/>
      <c r="B83" s="35" t="s">
        <v>690</v>
      </c>
      <c r="C83" s="24"/>
      <c r="D83" s="65" t="s">
        <v>183</v>
      </c>
      <c r="E83" s="104" t="s">
        <v>753</v>
      </c>
      <c r="F83" s="65" t="s">
        <v>235</v>
      </c>
      <c r="G83" s="24"/>
      <c r="H83" s="65" t="s">
        <v>183</v>
      </c>
      <c r="I83" s="104" t="s">
        <v>751</v>
      </c>
      <c r="J83" s="65" t="s">
        <v>235</v>
      </c>
      <c r="K83" s="24"/>
      <c r="L83" s="65" t="s">
        <v>183</v>
      </c>
      <c r="M83" s="55">
        <v>7212</v>
      </c>
      <c r="N83" s="56"/>
    </row>
    <row r="84" spans="1:18" ht="15.75" thickBot="1">
      <c r="A84" s="68"/>
      <c r="B84" s="35"/>
      <c r="C84" s="24"/>
      <c r="D84" s="61"/>
      <c r="E84" s="51"/>
      <c r="F84" s="61"/>
      <c r="G84" s="24"/>
      <c r="H84" s="61"/>
      <c r="I84" s="51"/>
      <c r="J84" s="61"/>
      <c r="K84" s="24"/>
      <c r="L84" s="61"/>
      <c r="M84" s="50"/>
      <c r="N84" s="40"/>
    </row>
    <row r="85" spans="1:18">
      <c r="A85" s="68"/>
      <c r="B85" s="113" t="s">
        <v>692</v>
      </c>
      <c r="C85" s="20"/>
      <c r="D85" s="33"/>
      <c r="E85" s="33"/>
      <c r="F85" s="33"/>
      <c r="G85" s="20"/>
      <c r="H85" s="33"/>
      <c r="I85" s="33"/>
      <c r="J85" s="33"/>
      <c r="K85" s="20"/>
      <c r="L85" s="33"/>
      <c r="M85" s="33"/>
      <c r="N85" s="33"/>
    </row>
    <row r="86" spans="1:18" ht="25.5">
      <c r="A86" s="68"/>
      <c r="B86" s="21" t="s">
        <v>693</v>
      </c>
      <c r="C86" s="11"/>
      <c r="D86" s="49">
        <v>4.3</v>
      </c>
      <c r="E86" s="49"/>
      <c r="F86" s="47" t="s">
        <v>306</v>
      </c>
      <c r="G86" s="11"/>
      <c r="H86" s="49">
        <v>4.3</v>
      </c>
      <c r="I86" s="49"/>
      <c r="J86" s="47" t="s">
        <v>306</v>
      </c>
      <c r="K86" s="11"/>
      <c r="L86" s="49">
        <v>5.5</v>
      </c>
      <c r="M86" s="49"/>
      <c r="N86" s="47" t="s">
        <v>306</v>
      </c>
    </row>
    <row r="87" spans="1:18" ht="25.5">
      <c r="A87" s="68"/>
      <c r="B87" s="17" t="s">
        <v>754</v>
      </c>
      <c r="C87" s="20"/>
      <c r="D87" s="37">
        <v>4.8</v>
      </c>
      <c r="E87" s="37"/>
      <c r="F87" s="18" t="s">
        <v>306</v>
      </c>
      <c r="G87" s="20"/>
      <c r="H87" s="37">
        <v>4</v>
      </c>
      <c r="I87" s="37"/>
      <c r="J87" s="18" t="s">
        <v>306</v>
      </c>
      <c r="K87" s="20"/>
      <c r="L87" s="37">
        <v>4.3</v>
      </c>
      <c r="M87" s="37"/>
      <c r="N87" s="18" t="s">
        <v>306</v>
      </c>
    </row>
    <row r="88" spans="1:18">
      <c r="A88" s="68"/>
      <c r="B88" s="24" t="s">
        <v>755</v>
      </c>
      <c r="C88" s="24"/>
      <c r="D88" s="24"/>
      <c r="E88" s="24"/>
      <c r="F88" s="24"/>
      <c r="G88" s="24"/>
      <c r="H88" s="24"/>
      <c r="I88" s="24"/>
      <c r="J88" s="24"/>
      <c r="K88" s="24"/>
      <c r="L88" s="24"/>
      <c r="M88" s="24"/>
      <c r="N88" s="24"/>
      <c r="O88" s="24"/>
      <c r="P88" s="24"/>
      <c r="Q88" s="24"/>
      <c r="R88" s="24"/>
    </row>
    <row r="89" spans="1:18" ht="25.5" customHeight="1">
      <c r="A89" s="68"/>
      <c r="B89" s="24" t="s">
        <v>756</v>
      </c>
      <c r="C89" s="24"/>
      <c r="D89" s="24"/>
      <c r="E89" s="24"/>
      <c r="F89" s="24"/>
      <c r="G89" s="24"/>
      <c r="H89" s="24"/>
      <c r="I89" s="24"/>
      <c r="J89" s="24"/>
      <c r="K89" s="24"/>
      <c r="L89" s="24"/>
      <c r="M89" s="24"/>
      <c r="N89" s="24"/>
      <c r="O89" s="24"/>
      <c r="P89" s="24"/>
      <c r="Q89" s="24"/>
      <c r="R89" s="24"/>
    </row>
    <row r="90" spans="1:18">
      <c r="A90" s="68"/>
      <c r="B90" s="23"/>
      <c r="C90" s="23"/>
      <c r="D90" s="23"/>
      <c r="E90" s="23"/>
      <c r="F90" s="23"/>
      <c r="G90" s="23"/>
      <c r="H90" s="23"/>
      <c r="I90" s="23"/>
      <c r="J90" s="23"/>
    </row>
    <row r="91" spans="1:18">
      <c r="A91" s="68"/>
      <c r="B91" s="12"/>
      <c r="C91" s="12"/>
      <c r="D91" s="12"/>
      <c r="E91" s="12"/>
      <c r="F91" s="12"/>
      <c r="G91" s="12"/>
      <c r="H91" s="12"/>
      <c r="I91" s="12"/>
      <c r="J91" s="12"/>
    </row>
    <row r="92" spans="1:18" ht="27" thickBot="1">
      <c r="A92" s="68"/>
      <c r="B92" s="13" t="s">
        <v>757</v>
      </c>
      <c r="C92" s="11"/>
      <c r="D92" s="40"/>
      <c r="E92" s="40"/>
      <c r="F92" s="40"/>
      <c r="G92" s="11"/>
      <c r="H92" s="40"/>
      <c r="I92" s="40"/>
      <c r="J92" s="40"/>
    </row>
    <row r="93" spans="1:18" ht="15.75" thickBot="1">
      <c r="A93" s="68"/>
      <c r="B93" s="14" t="s">
        <v>180</v>
      </c>
      <c r="C93" s="11"/>
      <c r="D93" s="60" t="s">
        <v>758</v>
      </c>
      <c r="E93" s="60"/>
      <c r="F93" s="60"/>
      <c r="G93" s="11"/>
      <c r="H93" s="60" t="s">
        <v>759</v>
      </c>
      <c r="I93" s="60"/>
      <c r="J93" s="60"/>
    </row>
    <row r="94" spans="1:18">
      <c r="A94" s="68"/>
      <c r="B94" s="28" t="s">
        <v>760</v>
      </c>
      <c r="C94" s="38"/>
      <c r="D94" s="29" t="s">
        <v>183</v>
      </c>
      <c r="E94" s="48">
        <v>211</v>
      </c>
      <c r="F94" s="33"/>
      <c r="G94" s="38"/>
      <c r="H94" s="29" t="s">
        <v>183</v>
      </c>
      <c r="I94" s="48" t="s">
        <v>761</v>
      </c>
      <c r="J94" s="29" t="s">
        <v>235</v>
      </c>
    </row>
    <row r="95" spans="1:18">
      <c r="A95" s="68"/>
      <c r="B95" s="28"/>
      <c r="C95" s="38"/>
      <c r="D95" s="42"/>
      <c r="E95" s="37"/>
      <c r="F95" s="38"/>
      <c r="G95" s="38"/>
      <c r="H95" s="42"/>
      <c r="I95" s="37"/>
      <c r="J95" s="42"/>
    </row>
    <row r="96" spans="1:18">
      <c r="A96" s="68"/>
      <c r="B96" s="35" t="s">
        <v>762</v>
      </c>
      <c r="C96" s="24"/>
      <c r="D96" s="36">
        <v>2265</v>
      </c>
      <c r="E96" s="36"/>
      <c r="F96" s="24"/>
      <c r="G96" s="24"/>
      <c r="H96" s="49" t="s">
        <v>763</v>
      </c>
      <c r="I96" s="49"/>
      <c r="J96" s="59" t="s">
        <v>235</v>
      </c>
    </row>
    <row r="97" spans="1:18">
      <c r="A97" s="68"/>
      <c r="B97" s="35"/>
      <c r="C97" s="24"/>
      <c r="D97" s="36"/>
      <c r="E97" s="36"/>
      <c r="F97" s="24"/>
      <c r="G97" s="24"/>
      <c r="H97" s="49"/>
      <c r="I97" s="49"/>
      <c r="J97" s="59"/>
    </row>
    <row r="98" spans="1:18" ht="15" customHeight="1">
      <c r="A98" s="68" t="s">
        <v>764</v>
      </c>
      <c r="B98" s="67" t="s">
        <v>6</v>
      </c>
      <c r="C98" s="67"/>
      <c r="D98" s="67"/>
      <c r="E98" s="67"/>
      <c r="F98" s="67"/>
      <c r="G98" s="67"/>
      <c r="H98" s="67"/>
      <c r="I98" s="67"/>
      <c r="J98" s="67"/>
      <c r="K98" s="67"/>
      <c r="L98" s="67"/>
      <c r="M98" s="67"/>
      <c r="N98" s="67"/>
      <c r="O98" s="67"/>
      <c r="P98" s="67"/>
      <c r="Q98" s="67"/>
      <c r="R98" s="67"/>
    </row>
    <row r="99" spans="1:18">
      <c r="A99" s="68"/>
      <c r="B99" s="69" t="s">
        <v>573</v>
      </c>
      <c r="C99" s="69"/>
      <c r="D99" s="69"/>
      <c r="E99" s="69"/>
      <c r="F99" s="69"/>
      <c r="G99" s="69"/>
      <c r="H99" s="69"/>
      <c r="I99" s="69"/>
      <c r="J99" s="69"/>
      <c r="K99" s="69"/>
      <c r="L99" s="69"/>
      <c r="M99" s="69"/>
      <c r="N99" s="69"/>
      <c r="O99" s="69"/>
      <c r="P99" s="69"/>
      <c r="Q99" s="69"/>
      <c r="R99" s="69"/>
    </row>
    <row r="100" spans="1:18">
      <c r="A100" s="68"/>
      <c r="B100" s="69" t="s">
        <v>574</v>
      </c>
      <c r="C100" s="69"/>
      <c r="D100" s="69"/>
      <c r="E100" s="69"/>
      <c r="F100" s="69"/>
      <c r="G100" s="69"/>
      <c r="H100" s="69"/>
      <c r="I100" s="69"/>
      <c r="J100" s="69"/>
      <c r="K100" s="69"/>
      <c r="L100" s="69"/>
      <c r="M100" s="69"/>
      <c r="N100" s="69"/>
      <c r="O100" s="69"/>
      <c r="P100" s="69"/>
      <c r="Q100" s="69"/>
      <c r="R100" s="69"/>
    </row>
    <row r="101" spans="1:18">
      <c r="A101" s="68"/>
      <c r="B101" s="24" t="s">
        <v>575</v>
      </c>
      <c r="C101" s="24"/>
      <c r="D101" s="24"/>
      <c r="E101" s="24"/>
      <c r="F101" s="24"/>
      <c r="G101" s="24"/>
      <c r="H101" s="24"/>
      <c r="I101" s="24"/>
      <c r="J101" s="24"/>
      <c r="K101" s="24"/>
      <c r="L101" s="24"/>
      <c r="M101" s="24"/>
      <c r="N101" s="24"/>
      <c r="O101" s="24"/>
      <c r="P101" s="24"/>
      <c r="Q101" s="24"/>
      <c r="R101" s="24"/>
    </row>
    <row r="102" spans="1:18">
      <c r="A102" s="68"/>
      <c r="B102" s="23"/>
      <c r="C102" s="23"/>
      <c r="D102" s="23"/>
      <c r="E102" s="23"/>
      <c r="F102" s="23"/>
      <c r="G102" s="23"/>
      <c r="H102" s="23"/>
      <c r="I102" s="23"/>
      <c r="J102" s="23"/>
    </row>
    <row r="103" spans="1:18">
      <c r="A103" s="68"/>
      <c r="B103" s="12"/>
      <c r="C103" s="12"/>
      <c r="D103" s="12"/>
      <c r="E103" s="12"/>
      <c r="F103" s="12"/>
      <c r="G103" s="12"/>
      <c r="H103" s="12"/>
      <c r="I103" s="12"/>
      <c r="J103" s="12"/>
    </row>
    <row r="104" spans="1:18" ht="27" thickBot="1">
      <c r="A104" s="68"/>
      <c r="B104" s="13" t="s">
        <v>576</v>
      </c>
      <c r="C104" s="11"/>
      <c r="D104" s="27" t="s">
        <v>577</v>
      </c>
      <c r="E104" s="27"/>
      <c r="F104" s="27"/>
      <c r="G104" s="27"/>
      <c r="H104" s="27"/>
      <c r="I104" s="27"/>
      <c r="J104" s="27"/>
    </row>
    <row r="105" spans="1:18" ht="15.75" thickBot="1">
      <c r="A105" s="68"/>
      <c r="B105" s="14" t="s">
        <v>180</v>
      </c>
      <c r="C105" s="11"/>
      <c r="D105" s="60">
        <v>2013</v>
      </c>
      <c r="E105" s="60"/>
      <c r="F105" s="60"/>
      <c r="G105" s="11"/>
      <c r="H105" s="60">
        <v>2012</v>
      </c>
      <c r="I105" s="60"/>
      <c r="J105" s="60"/>
    </row>
    <row r="106" spans="1:18">
      <c r="A106" s="68"/>
      <c r="B106" s="113" t="s">
        <v>578</v>
      </c>
      <c r="C106" s="20"/>
      <c r="D106" s="33"/>
      <c r="E106" s="33"/>
      <c r="F106" s="33"/>
      <c r="G106" s="20"/>
      <c r="H106" s="33"/>
      <c r="I106" s="33"/>
      <c r="J106" s="33"/>
    </row>
    <row r="107" spans="1:18" ht="25.5">
      <c r="A107" s="68"/>
      <c r="B107" s="21" t="s">
        <v>579</v>
      </c>
      <c r="C107" s="11"/>
      <c r="D107" s="47" t="s">
        <v>183</v>
      </c>
      <c r="E107" s="45" t="s">
        <v>580</v>
      </c>
      <c r="F107" s="47" t="s">
        <v>235</v>
      </c>
      <c r="G107" s="11"/>
      <c r="H107" s="47" t="s">
        <v>183</v>
      </c>
      <c r="I107" s="45" t="s">
        <v>581</v>
      </c>
      <c r="J107" s="47" t="s">
        <v>235</v>
      </c>
    </row>
    <row r="108" spans="1:18">
      <c r="A108" s="68"/>
      <c r="B108" s="17" t="s">
        <v>582</v>
      </c>
      <c r="C108" s="20"/>
      <c r="D108" s="37" t="s">
        <v>583</v>
      </c>
      <c r="E108" s="37"/>
      <c r="F108" s="18" t="s">
        <v>235</v>
      </c>
      <c r="G108" s="20"/>
      <c r="H108" s="37" t="s">
        <v>584</v>
      </c>
      <c r="I108" s="37"/>
      <c r="J108" s="18" t="s">
        <v>235</v>
      </c>
    </row>
    <row r="109" spans="1:18">
      <c r="A109" s="68"/>
      <c r="B109" s="21" t="s">
        <v>585</v>
      </c>
      <c r="C109" s="11"/>
      <c r="D109" s="49" t="s">
        <v>586</v>
      </c>
      <c r="E109" s="49"/>
      <c r="F109" s="47" t="s">
        <v>235</v>
      </c>
      <c r="G109" s="11"/>
      <c r="H109" s="49" t="s">
        <v>587</v>
      </c>
      <c r="I109" s="49"/>
      <c r="J109" s="47" t="s">
        <v>235</v>
      </c>
    </row>
    <row r="110" spans="1:18">
      <c r="A110" s="68"/>
      <c r="B110" s="28" t="s">
        <v>588</v>
      </c>
      <c r="C110" s="38"/>
      <c r="D110" s="43">
        <v>22397</v>
      </c>
      <c r="E110" s="43"/>
      <c r="F110" s="38"/>
      <c r="G110" s="38"/>
      <c r="H110" s="37" t="s">
        <v>589</v>
      </c>
      <c r="I110" s="37"/>
      <c r="J110" s="42" t="s">
        <v>235</v>
      </c>
    </row>
    <row r="111" spans="1:18">
      <c r="A111" s="68"/>
      <c r="B111" s="28"/>
      <c r="C111" s="38"/>
      <c r="D111" s="43"/>
      <c r="E111" s="43"/>
      <c r="F111" s="38"/>
      <c r="G111" s="38"/>
      <c r="H111" s="37"/>
      <c r="I111" s="37"/>
      <c r="J111" s="42"/>
    </row>
    <row r="112" spans="1:18">
      <c r="A112" s="68"/>
      <c r="B112" s="35" t="s">
        <v>590</v>
      </c>
      <c r="C112" s="24"/>
      <c r="D112" s="36">
        <v>13085</v>
      </c>
      <c r="E112" s="36"/>
      <c r="F112" s="24"/>
      <c r="G112" s="24"/>
      <c r="H112" s="36">
        <v>11663</v>
      </c>
      <c r="I112" s="36"/>
      <c r="J112" s="24"/>
    </row>
    <row r="113" spans="1:18" ht="15.75" thickBot="1">
      <c r="A113" s="68"/>
      <c r="B113" s="35"/>
      <c r="C113" s="24"/>
      <c r="D113" s="50"/>
      <c r="E113" s="50"/>
      <c r="F113" s="40"/>
      <c r="G113" s="24"/>
      <c r="H113" s="50"/>
      <c r="I113" s="50"/>
      <c r="J113" s="40"/>
    </row>
    <row r="114" spans="1:18" ht="26.25" thickBot="1">
      <c r="A114" s="68"/>
      <c r="B114" s="17" t="s">
        <v>591</v>
      </c>
      <c r="C114" s="20"/>
      <c r="D114" s="114" t="s">
        <v>592</v>
      </c>
      <c r="E114" s="114"/>
      <c r="F114" s="95" t="s">
        <v>235</v>
      </c>
      <c r="G114" s="20"/>
      <c r="H114" s="114" t="s">
        <v>580</v>
      </c>
      <c r="I114" s="114"/>
      <c r="J114" s="95" t="s">
        <v>235</v>
      </c>
    </row>
    <row r="115" spans="1:18">
      <c r="A115" s="68"/>
      <c r="B115" s="116" t="s">
        <v>593</v>
      </c>
      <c r="C115" s="11"/>
      <c r="D115" s="56"/>
      <c r="E115" s="56"/>
      <c r="F115" s="56"/>
      <c r="G115" s="11"/>
      <c r="H115" s="56"/>
      <c r="I115" s="56"/>
      <c r="J115" s="56"/>
    </row>
    <row r="116" spans="1:18">
      <c r="A116" s="68"/>
      <c r="B116" s="28" t="s">
        <v>594</v>
      </c>
      <c r="C116" s="38"/>
      <c r="D116" s="43">
        <v>218695</v>
      </c>
      <c r="E116" s="43"/>
      <c r="F116" s="38"/>
      <c r="G116" s="38"/>
      <c r="H116" s="43">
        <v>190329</v>
      </c>
      <c r="I116" s="43"/>
      <c r="J116" s="38"/>
    </row>
    <row r="117" spans="1:18">
      <c r="A117" s="68"/>
      <c r="B117" s="28"/>
      <c r="C117" s="38"/>
      <c r="D117" s="43"/>
      <c r="E117" s="43"/>
      <c r="F117" s="38"/>
      <c r="G117" s="38"/>
      <c r="H117" s="43"/>
      <c r="I117" s="43"/>
      <c r="J117" s="38"/>
    </row>
    <row r="118" spans="1:18">
      <c r="A118" s="68"/>
      <c r="B118" s="35" t="s">
        <v>595</v>
      </c>
      <c r="C118" s="24"/>
      <c r="D118" s="36">
        <v>9492</v>
      </c>
      <c r="E118" s="36"/>
      <c r="F118" s="24"/>
      <c r="G118" s="24"/>
      <c r="H118" s="36">
        <v>22826</v>
      </c>
      <c r="I118" s="36"/>
      <c r="J118" s="24"/>
    </row>
    <row r="119" spans="1:18">
      <c r="A119" s="68"/>
      <c r="B119" s="35"/>
      <c r="C119" s="24"/>
      <c r="D119" s="36"/>
      <c r="E119" s="36"/>
      <c r="F119" s="24"/>
      <c r="G119" s="24"/>
      <c r="H119" s="36"/>
      <c r="I119" s="36"/>
      <c r="J119" s="24"/>
    </row>
    <row r="120" spans="1:18">
      <c r="A120" s="68"/>
      <c r="B120" s="28" t="s">
        <v>596</v>
      </c>
      <c r="C120" s="38"/>
      <c r="D120" s="43">
        <v>7525</v>
      </c>
      <c r="E120" s="43"/>
      <c r="F120" s="38"/>
      <c r="G120" s="38"/>
      <c r="H120" s="43">
        <v>17203</v>
      </c>
      <c r="I120" s="43"/>
      <c r="J120" s="38"/>
    </row>
    <row r="121" spans="1:18">
      <c r="A121" s="68"/>
      <c r="B121" s="28"/>
      <c r="C121" s="38"/>
      <c r="D121" s="43"/>
      <c r="E121" s="43"/>
      <c r="F121" s="38"/>
      <c r="G121" s="38"/>
      <c r="H121" s="43"/>
      <c r="I121" s="43"/>
      <c r="J121" s="38"/>
    </row>
    <row r="122" spans="1:18" ht="15.75" thickBot="1">
      <c r="A122" s="68"/>
      <c r="B122" s="21" t="s">
        <v>590</v>
      </c>
      <c r="C122" s="11"/>
      <c r="D122" s="51" t="s">
        <v>597</v>
      </c>
      <c r="E122" s="51"/>
      <c r="F122" s="112" t="s">
        <v>235</v>
      </c>
      <c r="G122" s="11"/>
      <c r="H122" s="51" t="s">
        <v>598</v>
      </c>
      <c r="I122" s="51"/>
      <c r="J122" s="112" t="s">
        <v>235</v>
      </c>
    </row>
    <row r="123" spans="1:18">
      <c r="A123" s="68"/>
      <c r="B123" s="28" t="s">
        <v>599</v>
      </c>
      <c r="C123" s="38"/>
      <c r="D123" s="31">
        <v>222627</v>
      </c>
      <c r="E123" s="31"/>
      <c r="F123" s="33"/>
      <c r="G123" s="38"/>
      <c r="H123" s="31">
        <v>218695</v>
      </c>
      <c r="I123" s="31"/>
      <c r="J123" s="33"/>
    </row>
    <row r="124" spans="1:18" ht="15.75" thickBot="1">
      <c r="A124" s="68"/>
      <c r="B124" s="28"/>
      <c r="C124" s="38"/>
      <c r="D124" s="53"/>
      <c r="E124" s="53"/>
      <c r="F124" s="54"/>
      <c r="G124" s="38"/>
      <c r="H124" s="53"/>
      <c r="I124" s="53"/>
      <c r="J124" s="54"/>
    </row>
    <row r="125" spans="1:18" ht="39" thickBot="1">
      <c r="A125" s="68"/>
      <c r="B125" s="116" t="s">
        <v>600</v>
      </c>
      <c r="C125" s="11"/>
      <c r="D125" s="117" t="s">
        <v>183</v>
      </c>
      <c r="E125" s="118" t="s">
        <v>601</v>
      </c>
      <c r="F125" s="117" t="s">
        <v>235</v>
      </c>
      <c r="G125" s="11"/>
      <c r="H125" s="117" t="s">
        <v>183</v>
      </c>
      <c r="I125" s="118" t="s">
        <v>602</v>
      </c>
      <c r="J125" s="117" t="s">
        <v>235</v>
      </c>
    </row>
    <row r="126" spans="1:18">
      <c r="A126" s="68"/>
      <c r="B126" s="24" t="s">
        <v>603</v>
      </c>
      <c r="C126" s="24"/>
      <c r="D126" s="24"/>
      <c r="E126" s="24"/>
      <c r="F126" s="24"/>
      <c r="G126" s="24"/>
      <c r="H126" s="24"/>
      <c r="I126" s="24"/>
      <c r="J126" s="24"/>
      <c r="K126" s="24"/>
      <c r="L126" s="24"/>
      <c r="M126" s="24"/>
      <c r="N126" s="24"/>
      <c r="O126" s="24"/>
      <c r="P126" s="24"/>
      <c r="Q126" s="24"/>
      <c r="R126" s="24"/>
    </row>
    <row r="127" spans="1:18">
      <c r="A127" s="68"/>
      <c r="B127" s="24" t="s">
        <v>604</v>
      </c>
      <c r="C127" s="24"/>
      <c r="D127" s="24"/>
      <c r="E127" s="24"/>
      <c r="F127" s="24"/>
      <c r="G127" s="24"/>
      <c r="H127" s="24"/>
      <c r="I127" s="24"/>
      <c r="J127" s="24"/>
      <c r="K127" s="24"/>
      <c r="L127" s="24"/>
      <c r="M127" s="24"/>
      <c r="N127" s="24"/>
      <c r="O127" s="24"/>
      <c r="P127" s="24"/>
      <c r="Q127" s="24"/>
      <c r="R127" s="24"/>
    </row>
    <row r="128" spans="1:18">
      <c r="A128" s="68"/>
      <c r="B128" s="23"/>
      <c r="C128" s="23"/>
      <c r="D128" s="23"/>
      <c r="E128" s="23"/>
      <c r="F128" s="23"/>
      <c r="G128" s="23"/>
      <c r="H128" s="23"/>
      <c r="I128" s="23"/>
      <c r="J128" s="23"/>
      <c r="K128" s="23"/>
      <c r="L128" s="23"/>
      <c r="M128" s="23"/>
      <c r="N128" s="23"/>
      <c r="O128" s="23"/>
      <c r="P128" s="23"/>
      <c r="Q128" s="23"/>
      <c r="R128" s="23"/>
    </row>
    <row r="129" spans="1:18">
      <c r="A129" s="68"/>
      <c r="B129" s="12"/>
      <c r="C129" s="12"/>
      <c r="D129" s="12"/>
      <c r="E129" s="12"/>
      <c r="F129" s="12"/>
      <c r="G129" s="12"/>
      <c r="H129" s="12"/>
      <c r="I129" s="12"/>
      <c r="J129" s="12"/>
      <c r="K129" s="12"/>
      <c r="L129" s="12"/>
      <c r="M129" s="12"/>
      <c r="N129" s="12"/>
      <c r="O129" s="12"/>
      <c r="P129" s="12"/>
      <c r="Q129" s="12"/>
      <c r="R129" s="12"/>
    </row>
    <row r="130" spans="1:18" ht="15.75" thickBot="1">
      <c r="A130" s="68"/>
      <c r="B130" s="13" t="s">
        <v>605</v>
      </c>
      <c r="C130" s="11"/>
      <c r="D130" s="99">
        <v>41639</v>
      </c>
      <c r="E130" s="99"/>
      <c r="F130" s="99"/>
      <c r="G130" s="99"/>
      <c r="H130" s="99"/>
      <c r="I130" s="99"/>
      <c r="J130" s="99"/>
      <c r="K130" s="99"/>
      <c r="L130" s="99"/>
      <c r="M130" s="99"/>
      <c r="N130" s="99"/>
      <c r="O130" s="99"/>
      <c r="P130" s="99"/>
      <c r="Q130" s="99"/>
      <c r="R130" s="99"/>
    </row>
    <row r="131" spans="1:18" ht="15.75" thickBot="1">
      <c r="A131" s="68"/>
      <c r="B131" s="14" t="s">
        <v>180</v>
      </c>
      <c r="C131" s="11"/>
      <c r="D131" s="60" t="s">
        <v>32</v>
      </c>
      <c r="E131" s="60"/>
      <c r="F131" s="60"/>
      <c r="G131" s="63"/>
      <c r="H131" s="60" t="s">
        <v>606</v>
      </c>
      <c r="I131" s="60"/>
      <c r="J131" s="60"/>
      <c r="K131" s="63"/>
      <c r="L131" s="60" t="s">
        <v>607</v>
      </c>
      <c r="M131" s="60"/>
      <c r="N131" s="60"/>
      <c r="O131" s="63"/>
      <c r="P131" s="60" t="s">
        <v>608</v>
      </c>
      <c r="Q131" s="60"/>
      <c r="R131" s="60"/>
    </row>
    <row r="132" spans="1:18">
      <c r="A132" s="68"/>
      <c r="B132" s="113" t="s">
        <v>609</v>
      </c>
      <c r="C132" s="20"/>
      <c r="D132" s="33"/>
      <c r="E132" s="33"/>
      <c r="F132" s="33"/>
      <c r="G132" s="20"/>
      <c r="H132" s="33"/>
      <c r="I132" s="33"/>
      <c r="J132" s="33"/>
      <c r="K132" s="20"/>
      <c r="L132" s="33"/>
      <c r="M132" s="33"/>
      <c r="N132" s="33"/>
      <c r="O132" s="20"/>
      <c r="P132" s="33"/>
      <c r="Q132" s="33"/>
      <c r="R132" s="33"/>
    </row>
    <row r="133" spans="1:18">
      <c r="A133" s="68"/>
      <c r="B133" s="58" t="s">
        <v>610</v>
      </c>
      <c r="C133" s="24"/>
      <c r="D133" s="59" t="s">
        <v>183</v>
      </c>
      <c r="E133" s="36">
        <v>2327</v>
      </c>
      <c r="F133" s="24"/>
      <c r="G133" s="24"/>
      <c r="H133" s="59" t="s">
        <v>183</v>
      </c>
      <c r="I133" s="36">
        <v>2327</v>
      </c>
      <c r="J133" s="24"/>
      <c r="K133" s="24"/>
      <c r="L133" s="59" t="s">
        <v>183</v>
      </c>
      <c r="M133" s="49" t="s">
        <v>214</v>
      </c>
      <c r="N133" s="24"/>
      <c r="O133" s="24"/>
      <c r="P133" s="59" t="s">
        <v>183</v>
      </c>
      <c r="Q133" s="49" t="s">
        <v>214</v>
      </c>
      <c r="R133" s="24"/>
    </row>
    <row r="134" spans="1:18">
      <c r="A134" s="68"/>
      <c r="B134" s="58"/>
      <c r="C134" s="24"/>
      <c r="D134" s="59"/>
      <c r="E134" s="36"/>
      <c r="F134" s="24"/>
      <c r="G134" s="24"/>
      <c r="H134" s="59"/>
      <c r="I134" s="36"/>
      <c r="J134" s="24"/>
      <c r="K134" s="24"/>
      <c r="L134" s="59"/>
      <c r="M134" s="49"/>
      <c r="N134" s="24"/>
      <c r="O134" s="24"/>
      <c r="P134" s="59"/>
      <c r="Q134" s="49"/>
      <c r="R134" s="24"/>
    </row>
    <row r="135" spans="1:18">
      <c r="A135" s="68"/>
      <c r="B135" s="52" t="s">
        <v>611</v>
      </c>
      <c r="C135" s="38"/>
      <c r="D135" s="43">
        <v>3348</v>
      </c>
      <c r="E135" s="43"/>
      <c r="F135" s="38"/>
      <c r="G135" s="38"/>
      <c r="H135" s="37" t="s">
        <v>214</v>
      </c>
      <c r="I135" s="37"/>
      <c r="J135" s="38"/>
      <c r="K135" s="38"/>
      <c r="L135" s="37" t="s">
        <v>214</v>
      </c>
      <c r="M135" s="37"/>
      <c r="N135" s="38"/>
      <c r="O135" s="38"/>
      <c r="P135" s="43">
        <v>3348</v>
      </c>
      <c r="Q135" s="43"/>
      <c r="R135" s="38"/>
    </row>
    <row r="136" spans="1:18">
      <c r="A136" s="68"/>
      <c r="B136" s="52"/>
      <c r="C136" s="38"/>
      <c r="D136" s="43"/>
      <c r="E136" s="43"/>
      <c r="F136" s="38"/>
      <c r="G136" s="38"/>
      <c r="H136" s="37"/>
      <c r="I136" s="37"/>
      <c r="J136" s="38"/>
      <c r="K136" s="38"/>
      <c r="L136" s="37"/>
      <c r="M136" s="37"/>
      <c r="N136" s="38"/>
      <c r="O136" s="38"/>
      <c r="P136" s="43"/>
      <c r="Q136" s="43"/>
      <c r="R136" s="38"/>
    </row>
    <row r="137" spans="1:18">
      <c r="A137" s="68"/>
      <c r="B137" s="58" t="s">
        <v>612</v>
      </c>
      <c r="C137" s="24"/>
      <c r="D137" s="36">
        <v>27646</v>
      </c>
      <c r="E137" s="36"/>
      <c r="F137" s="24"/>
      <c r="G137" s="24"/>
      <c r="H137" s="49" t="s">
        <v>214</v>
      </c>
      <c r="I137" s="49"/>
      <c r="J137" s="24"/>
      <c r="K137" s="24"/>
      <c r="L137" s="36">
        <v>27646</v>
      </c>
      <c r="M137" s="36"/>
      <c r="N137" s="24"/>
      <c r="O137" s="24"/>
      <c r="P137" s="49" t="s">
        <v>214</v>
      </c>
      <c r="Q137" s="49"/>
      <c r="R137" s="24"/>
    </row>
    <row r="138" spans="1:18">
      <c r="A138" s="68"/>
      <c r="B138" s="58"/>
      <c r="C138" s="24"/>
      <c r="D138" s="36"/>
      <c r="E138" s="36"/>
      <c r="F138" s="24"/>
      <c r="G138" s="24"/>
      <c r="H138" s="49"/>
      <c r="I138" s="49"/>
      <c r="J138" s="24"/>
      <c r="K138" s="24"/>
      <c r="L138" s="36"/>
      <c r="M138" s="36"/>
      <c r="N138" s="24"/>
      <c r="O138" s="24"/>
      <c r="P138" s="49"/>
      <c r="Q138" s="49"/>
      <c r="R138" s="24"/>
    </row>
    <row r="139" spans="1:18">
      <c r="A139" s="68"/>
      <c r="B139" s="52" t="s">
        <v>613</v>
      </c>
      <c r="C139" s="38"/>
      <c r="D139" s="43">
        <v>7765</v>
      </c>
      <c r="E139" s="43"/>
      <c r="F139" s="38"/>
      <c r="G139" s="38"/>
      <c r="H139" s="37" t="s">
        <v>214</v>
      </c>
      <c r="I139" s="37"/>
      <c r="J139" s="38"/>
      <c r="K139" s="38"/>
      <c r="L139" s="43">
        <v>7765</v>
      </c>
      <c r="M139" s="43"/>
      <c r="N139" s="38"/>
      <c r="O139" s="38"/>
      <c r="P139" s="37" t="s">
        <v>214</v>
      </c>
      <c r="Q139" s="37"/>
      <c r="R139" s="38"/>
    </row>
    <row r="140" spans="1:18">
      <c r="A140" s="68"/>
      <c r="B140" s="52"/>
      <c r="C140" s="38"/>
      <c r="D140" s="43"/>
      <c r="E140" s="43"/>
      <c r="F140" s="38"/>
      <c r="G140" s="38"/>
      <c r="H140" s="37"/>
      <c r="I140" s="37"/>
      <c r="J140" s="38"/>
      <c r="K140" s="38"/>
      <c r="L140" s="43"/>
      <c r="M140" s="43"/>
      <c r="N140" s="38"/>
      <c r="O140" s="38"/>
      <c r="P140" s="37"/>
      <c r="Q140" s="37"/>
      <c r="R140" s="38"/>
    </row>
    <row r="141" spans="1:18">
      <c r="A141" s="68"/>
      <c r="B141" s="58" t="s">
        <v>614</v>
      </c>
      <c r="C141" s="24"/>
      <c r="D141" s="36">
        <v>40142</v>
      </c>
      <c r="E141" s="36"/>
      <c r="F141" s="24"/>
      <c r="G141" s="24"/>
      <c r="H141" s="49" t="s">
        <v>214</v>
      </c>
      <c r="I141" s="49"/>
      <c r="J141" s="24"/>
      <c r="K141" s="24"/>
      <c r="L141" s="36">
        <v>40142</v>
      </c>
      <c r="M141" s="36"/>
      <c r="N141" s="24"/>
      <c r="O141" s="24"/>
      <c r="P141" s="49" t="s">
        <v>214</v>
      </c>
      <c r="Q141" s="49"/>
      <c r="R141" s="24"/>
    </row>
    <row r="142" spans="1:18">
      <c r="A142" s="68"/>
      <c r="B142" s="58"/>
      <c r="C142" s="24"/>
      <c r="D142" s="36"/>
      <c r="E142" s="36"/>
      <c r="F142" s="24"/>
      <c r="G142" s="24"/>
      <c r="H142" s="49"/>
      <c r="I142" s="49"/>
      <c r="J142" s="24"/>
      <c r="K142" s="24"/>
      <c r="L142" s="36"/>
      <c r="M142" s="36"/>
      <c r="N142" s="24"/>
      <c r="O142" s="24"/>
      <c r="P142" s="49"/>
      <c r="Q142" s="49"/>
      <c r="R142" s="24"/>
    </row>
    <row r="143" spans="1:18">
      <c r="A143" s="68"/>
      <c r="B143" s="52" t="s">
        <v>615</v>
      </c>
      <c r="C143" s="38"/>
      <c r="D143" s="43">
        <v>3636</v>
      </c>
      <c r="E143" s="43"/>
      <c r="F143" s="38"/>
      <c r="G143" s="38"/>
      <c r="H143" s="37" t="s">
        <v>214</v>
      </c>
      <c r="I143" s="37"/>
      <c r="J143" s="38"/>
      <c r="K143" s="38"/>
      <c r="L143" s="43">
        <v>3636</v>
      </c>
      <c r="M143" s="43"/>
      <c r="N143" s="38"/>
      <c r="O143" s="38"/>
      <c r="P143" s="37" t="s">
        <v>214</v>
      </c>
      <c r="Q143" s="37"/>
      <c r="R143" s="38"/>
    </row>
    <row r="144" spans="1:18">
      <c r="A144" s="68"/>
      <c r="B144" s="52"/>
      <c r="C144" s="38"/>
      <c r="D144" s="43"/>
      <c r="E144" s="43"/>
      <c r="F144" s="38"/>
      <c r="G144" s="38"/>
      <c r="H144" s="37"/>
      <c r="I144" s="37"/>
      <c r="J144" s="38"/>
      <c r="K144" s="38"/>
      <c r="L144" s="43"/>
      <c r="M144" s="43"/>
      <c r="N144" s="38"/>
      <c r="O144" s="38"/>
      <c r="P144" s="37"/>
      <c r="Q144" s="37"/>
      <c r="R144" s="38"/>
    </row>
    <row r="145" spans="1:18">
      <c r="A145" s="68"/>
      <c r="B145" s="58" t="s">
        <v>616</v>
      </c>
      <c r="C145" s="24"/>
      <c r="D145" s="36">
        <v>101828</v>
      </c>
      <c r="E145" s="36"/>
      <c r="F145" s="24"/>
      <c r="G145" s="24"/>
      <c r="H145" s="49" t="s">
        <v>214</v>
      </c>
      <c r="I145" s="49"/>
      <c r="J145" s="24"/>
      <c r="K145" s="24"/>
      <c r="L145" s="36">
        <v>101828</v>
      </c>
      <c r="M145" s="36"/>
      <c r="N145" s="24"/>
      <c r="O145" s="24"/>
      <c r="P145" s="49" t="s">
        <v>214</v>
      </c>
      <c r="Q145" s="49"/>
      <c r="R145" s="24"/>
    </row>
    <row r="146" spans="1:18">
      <c r="A146" s="68"/>
      <c r="B146" s="58"/>
      <c r="C146" s="24"/>
      <c r="D146" s="36"/>
      <c r="E146" s="36"/>
      <c r="F146" s="24"/>
      <c r="G146" s="24"/>
      <c r="H146" s="49"/>
      <c r="I146" s="49"/>
      <c r="J146" s="24"/>
      <c r="K146" s="24"/>
      <c r="L146" s="36"/>
      <c r="M146" s="36"/>
      <c r="N146" s="24"/>
      <c r="O146" s="24"/>
      <c r="P146" s="49"/>
      <c r="Q146" s="49"/>
      <c r="R146" s="24"/>
    </row>
    <row r="147" spans="1:18">
      <c r="A147" s="68"/>
      <c r="B147" s="52" t="s">
        <v>617</v>
      </c>
      <c r="C147" s="38"/>
      <c r="D147" s="43">
        <v>30686</v>
      </c>
      <c r="E147" s="43"/>
      <c r="F147" s="38"/>
      <c r="G147" s="38"/>
      <c r="H147" s="37" t="s">
        <v>214</v>
      </c>
      <c r="I147" s="37"/>
      <c r="J147" s="38"/>
      <c r="K147" s="38"/>
      <c r="L147" s="43">
        <v>30686</v>
      </c>
      <c r="M147" s="43"/>
      <c r="N147" s="38"/>
      <c r="O147" s="38"/>
      <c r="P147" s="37" t="s">
        <v>214</v>
      </c>
      <c r="Q147" s="37"/>
      <c r="R147" s="38"/>
    </row>
    <row r="148" spans="1:18">
      <c r="A148" s="68"/>
      <c r="B148" s="52"/>
      <c r="C148" s="38"/>
      <c r="D148" s="43"/>
      <c r="E148" s="43"/>
      <c r="F148" s="38"/>
      <c r="G148" s="38"/>
      <c r="H148" s="37"/>
      <c r="I148" s="37"/>
      <c r="J148" s="38"/>
      <c r="K148" s="38"/>
      <c r="L148" s="43"/>
      <c r="M148" s="43"/>
      <c r="N148" s="38"/>
      <c r="O148" s="38"/>
      <c r="P148" s="37"/>
      <c r="Q148" s="37"/>
      <c r="R148" s="38"/>
    </row>
    <row r="149" spans="1:18">
      <c r="A149" s="68"/>
      <c r="B149" s="58" t="s">
        <v>618</v>
      </c>
      <c r="C149" s="24"/>
      <c r="D149" s="36">
        <v>5249</v>
      </c>
      <c r="E149" s="36"/>
      <c r="F149" s="24"/>
      <c r="G149" s="24"/>
      <c r="H149" s="49" t="s">
        <v>214</v>
      </c>
      <c r="I149" s="49"/>
      <c r="J149" s="24"/>
      <c r="K149" s="24"/>
      <c r="L149" s="49" t="s">
        <v>214</v>
      </c>
      <c r="M149" s="49"/>
      <c r="N149" s="24"/>
      <c r="O149" s="24"/>
      <c r="P149" s="36">
        <v>5249</v>
      </c>
      <c r="Q149" s="36"/>
      <c r="R149" s="24"/>
    </row>
    <row r="150" spans="1:18" ht="15.75" thickBot="1">
      <c r="A150" s="68"/>
      <c r="B150" s="58"/>
      <c r="C150" s="24"/>
      <c r="D150" s="50"/>
      <c r="E150" s="50"/>
      <c r="F150" s="40"/>
      <c r="G150" s="24"/>
      <c r="H150" s="51"/>
      <c r="I150" s="51"/>
      <c r="J150" s="40"/>
      <c r="K150" s="24"/>
      <c r="L150" s="51"/>
      <c r="M150" s="51"/>
      <c r="N150" s="40"/>
      <c r="O150" s="24"/>
      <c r="P150" s="50"/>
      <c r="Q150" s="50"/>
      <c r="R150" s="40"/>
    </row>
    <row r="151" spans="1:18">
      <c r="A151" s="68"/>
      <c r="B151" s="28" t="s">
        <v>619</v>
      </c>
      <c r="C151" s="38"/>
      <c r="D151" s="29" t="s">
        <v>183</v>
      </c>
      <c r="E151" s="31">
        <v>222627</v>
      </c>
      <c r="F151" s="33"/>
      <c r="G151" s="38"/>
      <c r="H151" s="29" t="s">
        <v>183</v>
      </c>
      <c r="I151" s="31">
        <v>2327</v>
      </c>
      <c r="J151" s="33"/>
      <c r="K151" s="38"/>
      <c r="L151" s="29" t="s">
        <v>183</v>
      </c>
      <c r="M151" s="31">
        <v>211703</v>
      </c>
      <c r="N151" s="33"/>
      <c r="O151" s="38"/>
      <c r="P151" s="29" t="s">
        <v>183</v>
      </c>
      <c r="Q151" s="31">
        <v>8597</v>
      </c>
      <c r="R151" s="33"/>
    </row>
    <row r="152" spans="1:18" ht="15.75" thickBot="1">
      <c r="A152" s="68"/>
      <c r="B152" s="28"/>
      <c r="C152" s="38"/>
      <c r="D152" s="106"/>
      <c r="E152" s="53"/>
      <c r="F152" s="54"/>
      <c r="G152" s="38"/>
      <c r="H152" s="106"/>
      <c r="I152" s="53"/>
      <c r="J152" s="54"/>
      <c r="K152" s="38"/>
      <c r="L152" s="106"/>
      <c r="M152" s="53"/>
      <c r="N152" s="54"/>
      <c r="O152" s="38"/>
      <c r="P152" s="106"/>
      <c r="Q152" s="53"/>
      <c r="R152" s="54"/>
    </row>
    <row r="153" spans="1:18">
      <c r="A153" s="68"/>
      <c r="B153" s="121"/>
      <c r="C153" s="121"/>
      <c r="D153" s="121"/>
      <c r="E153" s="121"/>
      <c r="F153" s="121"/>
      <c r="G153" s="121"/>
      <c r="H153" s="121"/>
      <c r="I153" s="121"/>
      <c r="J153" s="121"/>
      <c r="K153" s="121"/>
      <c r="L153" s="121"/>
      <c r="M153" s="121"/>
      <c r="N153" s="121"/>
      <c r="O153" s="121"/>
      <c r="P153" s="121"/>
      <c r="Q153" s="121"/>
      <c r="R153" s="121"/>
    </row>
    <row r="154" spans="1:18">
      <c r="A154" s="68"/>
      <c r="B154" s="23"/>
      <c r="C154" s="23"/>
      <c r="D154" s="23"/>
      <c r="E154" s="23"/>
      <c r="F154" s="23"/>
      <c r="G154" s="23"/>
      <c r="H154" s="23"/>
      <c r="I154" s="23"/>
      <c r="J154" s="23"/>
      <c r="K154" s="23"/>
      <c r="L154" s="23"/>
      <c r="M154" s="23"/>
      <c r="N154" s="23"/>
      <c r="O154" s="23"/>
      <c r="P154" s="23"/>
      <c r="Q154" s="23"/>
      <c r="R154" s="23"/>
    </row>
    <row r="155" spans="1:18">
      <c r="A155" s="68"/>
      <c r="B155" s="12"/>
      <c r="C155" s="12"/>
      <c r="D155" s="12"/>
      <c r="E155" s="12"/>
      <c r="F155" s="12"/>
      <c r="G155" s="12"/>
      <c r="H155" s="12"/>
      <c r="I155" s="12"/>
      <c r="J155" s="12"/>
      <c r="K155" s="12"/>
      <c r="L155" s="12"/>
      <c r="M155" s="12"/>
      <c r="N155" s="12"/>
      <c r="O155" s="12"/>
      <c r="P155" s="12"/>
      <c r="Q155" s="12"/>
      <c r="R155" s="12"/>
    </row>
    <row r="156" spans="1:18" ht="15.75" thickBot="1">
      <c r="A156" s="68"/>
      <c r="B156" s="13" t="s">
        <v>605</v>
      </c>
      <c r="C156" s="11"/>
      <c r="D156" s="99">
        <v>41274</v>
      </c>
      <c r="E156" s="99"/>
      <c r="F156" s="99"/>
      <c r="G156" s="99"/>
      <c r="H156" s="99"/>
      <c r="I156" s="99"/>
      <c r="J156" s="99"/>
      <c r="K156" s="99"/>
      <c r="L156" s="99"/>
      <c r="M156" s="99"/>
      <c r="N156" s="99"/>
      <c r="O156" s="99"/>
      <c r="P156" s="99"/>
      <c r="Q156" s="99"/>
      <c r="R156" s="99"/>
    </row>
    <row r="157" spans="1:18" ht="15.75" thickBot="1">
      <c r="A157" s="68"/>
      <c r="B157" s="14" t="s">
        <v>180</v>
      </c>
      <c r="C157" s="11"/>
      <c r="D157" s="60" t="s">
        <v>32</v>
      </c>
      <c r="E157" s="60"/>
      <c r="F157" s="60"/>
      <c r="G157" s="63"/>
      <c r="H157" s="60" t="s">
        <v>606</v>
      </c>
      <c r="I157" s="60"/>
      <c r="J157" s="60"/>
      <c r="K157" s="63"/>
      <c r="L157" s="60" t="s">
        <v>607</v>
      </c>
      <c r="M157" s="60"/>
      <c r="N157" s="60"/>
      <c r="O157" s="63"/>
      <c r="P157" s="60" t="s">
        <v>608</v>
      </c>
      <c r="Q157" s="60"/>
      <c r="R157" s="60"/>
    </row>
    <row r="158" spans="1:18">
      <c r="A158" s="68"/>
      <c r="B158" s="113" t="s">
        <v>609</v>
      </c>
      <c r="C158" s="20"/>
      <c r="D158" s="33"/>
      <c r="E158" s="33"/>
      <c r="F158" s="33"/>
      <c r="G158" s="20"/>
      <c r="H158" s="33"/>
      <c r="I158" s="33"/>
      <c r="J158" s="33"/>
      <c r="K158" s="20"/>
      <c r="L158" s="33"/>
      <c r="M158" s="33"/>
      <c r="N158" s="33"/>
      <c r="O158" s="20"/>
      <c r="P158" s="33"/>
      <c r="Q158" s="33"/>
      <c r="R158" s="33"/>
    </row>
    <row r="159" spans="1:18">
      <c r="A159" s="68"/>
      <c r="B159" s="58" t="s">
        <v>610</v>
      </c>
      <c r="C159" s="24"/>
      <c r="D159" s="59" t="s">
        <v>183</v>
      </c>
      <c r="E159" s="49">
        <v>799</v>
      </c>
      <c r="F159" s="24"/>
      <c r="G159" s="24"/>
      <c r="H159" s="59" t="s">
        <v>183</v>
      </c>
      <c r="I159" s="49">
        <v>799</v>
      </c>
      <c r="J159" s="24"/>
      <c r="K159" s="24"/>
      <c r="L159" s="59" t="s">
        <v>183</v>
      </c>
      <c r="M159" s="49" t="s">
        <v>214</v>
      </c>
      <c r="N159" s="24"/>
      <c r="O159" s="24"/>
      <c r="P159" s="59" t="s">
        <v>183</v>
      </c>
      <c r="Q159" s="49" t="s">
        <v>214</v>
      </c>
      <c r="R159" s="24"/>
    </row>
    <row r="160" spans="1:18">
      <c r="A160" s="68"/>
      <c r="B160" s="58"/>
      <c r="C160" s="24"/>
      <c r="D160" s="59"/>
      <c r="E160" s="49"/>
      <c r="F160" s="24"/>
      <c r="G160" s="24"/>
      <c r="H160" s="59"/>
      <c r="I160" s="49"/>
      <c r="J160" s="24"/>
      <c r="K160" s="24"/>
      <c r="L160" s="59"/>
      <c r="M160" s="49"/>
      <c r="N160" s="24"/>
      <c r="O160" s="24"/>
      <c r="P160" s="59"/>
      <c r="Q160" s="49"/>
      <c r="R160" s="24"/>
    </row>
    <row r="161" spans="1:18">
      <c r="A161" s="68"/>
      <c r="B161" s="52" t="s">
        <v>611</v>
      </c>
      <c r="C161" s="38"/>
      <c r="D161" s="43">
        <v>3015</v>
      </c>
      <c r="E161" s="43"/>
      <c r="F161" s="38"/>
      <c r="G161" s="38"/>
      <c r="H161" s="37" t="s">
        <v>214</v>
      </c>
      <c r="I161" s="37"/>
      <c r="J161" s="38"/>
      <c r="K161" s="38"/>
      <c r="L161" s="37" t="s">
        <v>214</v>
      </c>
      <c r="M161" s="37"/>
      <c r="N161" s="38"/>
      <c r="O161" s="38"/>
      <c r="P161" s="43">
        <v>3015</v>
      </c>
      <c r="Q161" s="43"/>
      <c r="R161" s="38"/>
    </row>
    <row r="162" spans="1:18">
      <c r="A162" s="68"/>
      <c r="B162" s="52"/>
      <c r="C162" s="38"/>
      <c r="D162" s="43"/>
      <c r="E162" s="43"/>
      <c r="F162" s="38"/>
      <c r="G162" s="38"/>
      <c r="H162" s="37"/>
      <c r="I162" s="37"/>
      <c r="J162" s="38"/>
      <c r="K162" s="38"/>
      <c r="L162" s="37"/>
      <c r="M162" s="37"/>
      <c r="N162" s="38"/>
      <c r="O162" s="38"/>
      <c r="P162" s="43"/>
      <c r="Q162" s="43"/>
      <c r="R162" s="38"/>
    </row>
    <row r="163" spans="1:18">
      <c r="A163" s="68"/>
      <c r="B163" s="58" t="s">
        <v>612</v>
      </c>
      <c r="C163" s="24"/>
      <c r="D163" s="36">
        <v>50915</v>
      </c>
      <c r="E163" s="36"/>
      <c r="F163" s="24"/>
      <c r="G163" s="24"/>
      <c r="H163" s="49" t="s">
        <v>214</v>
      </c>
      <c r="I163" s="49"/>
      <c r="J163" s="24"/>
      <c r="K163" s="24"/>
      <c r="L163" s="36">
        <v>50915</v>
      </c>
      <c r="M163" s="36"/>
      <c r="N163" s="24"/>
      <c r="O163" s="24"/>
      <c r="P163" s="49" t="s">
        <v>214</v>
      </c>
      <c r="Q163" s="49"/>
      <c r="R163" s="24"/>
    </row>
    <row r="164" spans="1:18">
      <c r="A164" s="68"/>
      <c r="B164" s="58"/>
      <c r="C164" s="24"/>
      <c r="D164" s="36"/>
      <c r="E164" s="36"/>
      <c r="F164" s="24"/>
      <c r="G164" s="24"/>
      <c r="H164" s="49"/>
      <c r="I164" s="49"/>
      <c r="J164" s="24"/>
      <c r="K164" s="24"/>
      <c r="L164" s="36"/>
      <c r="M164" s="36"/>
      <c r="N164" s="24"/>
      <c r="O164" s="24"/>
      <c r="P164" s="49"/>
      <c r="Q164" s="49"/>
      <c r="R164" s="24"/>
    </row>
    <row r="165" spans="1:18">
      <c r="A165" s="68"/>
      <c r="B165" s="52" t="s">
        <v>613</v>
      </c>
      <c r="C165" s="38"/>
      <c r="D165" s="43">
        <v>4794</v>
      </c>
      <c r="E165" s="43"/>
      <c r="F165" s="38"/>
      <c r="G165" s="38"/>
      <c r="H165" s="37" t="s">
        <v>214</v>
      </c>
      <c r="I165" s="37"/>
      <c r="J165" s="38"/>
      <c r="K165" s="38"/>
      <c r="L165" s="43">
        <v>4794</v>
      </c>
      <c r="M165" s="43"/>
      <c r="N165" s="38"/>
      <c r="O165" s="38"/>
      <c r="P165" s="37" t="s">
        <v>214</v>
      </c>
      <c r="Q165" s="37"/>
      <c r="R165" s="38"/>
    </row>
    <row r="166" spans="1:18">
      <c r="A166" s="68"/>
      <c r="B166" s="52"/>
      <c r="C166" s="38"/>
      <c r="D166" s="43"/>
      <c r="E166" s="43"/>
      <c r="F166" s="38"/>
      <c r="G166" s="38"/>
      <c r="H166" s="37"/>
      <c r="I166" s="37"/>
      <c r="J166" s="38"/>
      <c r="K166" s="38"/>
      <c r="L166" s="43"/>
      <c r="M166" s="43"/>
      <c r="N166" s="38"/>
      <c r="O166" s="38"/>
      <c r="P166" s="37"/>
      <c r="Q166" s="37"/>
      <c r="R166" s="38"/>
    </row>
    <row r="167" spans="1:18">
      <c r="A167" s="68"/>
      <c r="B167" s="58" t="s">
        <v>614</v>
      </c>
      <c r="C167" s="24"/>
      <c r="D167" s="36">
        <v>50345</v>
      </c>
      <c r="E167" s="36"/>
      <c r="F167" s="24"/>
      <c r="G167" s="24"/>
      <c r="H167" s="49" t="s">
        <v>214</v>
      </c>
      <c r="I167" s="49"/>
      <c r="J167" s="24"/>
      <c r="K167" s="24"/>
      <c r="L167" s="36">
        <v>50345</v>
      </c>
      <c r="M167" s="36"/>
      <c r="N167" s="24"/>
      <c r="O167" s="24"/>
      <c r="P167" s="49" t="s">
        <v>214</v>
      </c>
      <c r="Q167" s="49"/>
      <c r="R167" s="24"/>
    </row>
    <row r="168" spans="1:18">
      <c r="A168" s="68"/>
      <c r="B168" s="58"/>
      <c r="C168" s="24"/>
      <c r="D168" s="36"/>
      <c r="E168" s="36"/>
      <c r="F168" s="24"/>
      <c r="G168" s="24"/>
      <c r="H168" s="49"/>
      <c r="I168" s="49"/>
      <c r="J168" s="24"/>
      <c r="K168" s="24"/>
      <c r="L168" s="36"/>
      <c r="M168" s="36"/>
      <c r="N168" s="24"/>
      <c r="O168" s="24"/>
      <c r="P168" s="49"/>
      <c r="Q168" s="49"/>
      <c r="R168" s="24"/>
    </row>
    <row r="169" spans="1:18">
      <c r="A169" s="68"/>
      <c r="B169" s="52" t="s">
        <v>615</v>
      </c>
      <c r="C169" s="38"/>
      <c r="D169" s="43">
        <v>4324</v>
      </c>
      <c r="E169" s="43"/>
      <c r="F169" s="38"/>
      <c r="G169" s="38"/>
      <c r="H169" s="37" t="s">
        <v>214</v>
      </c>
      <c r="I169" s="37"/>
      <c r="J169" s="38"/>
      <c r="K169" s="38"/>
      <c r="L169" s="43">
        <v>4324</v>
      </c>
      <c r="M169" s="43"/>
      <c r="N169" s="38"/>
      <c r="O169" s="38"/>
      <c r="P169" s="37" t="s">
        <v>214</v>
      </c>
      <c r="Q169" s="37"/>
      <c r="R169" s="38"/>
    </row>
    <row r="170" spans="1:18">
      <c r="A170" s="68"/>
      <c r="B170" s="52"/>
      <c r="C170" s="38"/>
      <c r="D170" s="43"/>
      <c r="E170" s="43"/>
      <c r="F170" s="38"/>
      <c r="G170" s="38"/>
      <c r="H170" s="37"/>
      <c r="I170" s="37"/>
      <c r="J170" s="38"/>
      <c r="K170" s="38"/>
      <c r="L170" s="43"/>
      <c r="M170" s="43"/>
      <c r="N170" s="38"/>
      <c r="O170" s="38"/>
      <c r="P170" s="37"/>
      <c r="Q170" s="37"/>
      <c r="R170" s="38"/>
    </row>
    <row r="171" spans="1:18">
      <c r="A171" s="68"/>
      <c r="B171" s="58" t="s">
        <v>616</v>
      </c>
      <c r="C171" s="24"/>
      <c r="D171" s="36">
        <v>71281</v>
      </c>
      <c r="E171" s="36"/>
      <c r="F171" s="24"/>
      <c r="G171" s="24"/>
      <c r="H171" s="49" t="s">
        <v>214</v>
      </c>
      <c r="I171" s="49"/>
      <c r="J171" s="24"/>
      <c r="K171" s="24"/>
      <c r="L171" s="36">
        <v>71281</v>
      </c>
      <c r="M171" s="36"/>
      <c r="N171" s="24"/>
      <c r="O171" s="24"/>
      <c r="P171" s="49" t="s">
        <v>214</v>
      </c>
      <c r="Q171" s="49"/>
      <c r="R171" s="24"/>
    </row>
    <row r="172" spans="1:18">
      <c r="A172" s="68"/>
      <c r="B172" s="58"/>
      <c r="C172" s="24"/>
      <c r="D172" s="36"/>
      <c r="E172" s="36"/>
      <c r="F172" s="24"/>
      <c r="G172" s="24"/>
      <c r="H172" s="49"/>
      <c r="I172" s="49"/>
      <c r="J172" s="24"/>
      <c r="K172" s="24"/>
      <c r="L172" s="36"/>
      <c r="M172" s="36"/>
      <c r="N172" s="24"/>
      <c r="O172" s="24"/>
      <c r="P172" s="49"/>
      <c r="Q172" s="49"/>
      <c r="R172" s="24"/>
    </row>
    <row r="173" spans="1:18">
      <c r="A173" s="68"/>
      <c r="B173" s="52" t="s">
        <v>617</v>
      </c>
      <c r="C173" s="38"/>
      <c r="D173" s="43">
        <v>27466</v>
      </c>
      <c r="E173" s="43"/>
      <c r="F173" s="38"/>
      <c r="G173" s="38"/>
      <c r="H173" s="37" t="s">
        <v>214</v>
      </c>
      <c r="I173" s="37"/>
      <c r="J173" s="38"/>
      <c r="K173" s="38"/>
      <c r="L173" s="43">
        <v>27466</v>
      </c>
      <c r="M173" s="43"/>
      <c r="N173" s="38"/>
      <c r="O173" s="38"/>
      <c r="P173" s="37" t="s">
        <v>214</v>
      </c>
      <c r="Q173" s="37"/>
      <c r="R173" s="38"/>
    </row>
    <row r="174" spans="1:18">
      <c r="A174" s="68"/>
      <c r="B174" s="52"/>
      <c r="C174" s="38"/>
      <c r="D174" s="43"/>
      <c r="E174" s="43"/>
      <c r="F174" s="38"/>
      <c r="G174" s="38"/>
      <c r="H174" s="37"/>
      <c r="I174" s="37"/>
      <c r="J174" s="38"/>
      <c r="K174" s="38"/>
      <c r="L174" s="43"/>
      <c r="M174" s="43"/>
      <c r="N174" s="38"/>
      <c r="O174" s="38"/>
      <c r="P174" s="37"/>
      <c r="Q174" s="37"/>
      <c r="R174" s="38"/>
    </row>
    <row r="175" spans="1:18">
      <c r="A175" s="68"/>
      <c r="B175" s="58" t="s">
        <v>618</v>
      </c>
      <c r="C175" s="24"/>
      <c r="D175" s="36">
        <v>5756</v>
      </c>
      <c r="E175" s="36"/>
      <c r="F175" s="24"/>
      <c r="G175" s="24"/>
      <c r="H175" s="49" t="s">
        <v>214</v>
      </c>
      <c r="I175" s="49"/>
      <c r="J175" s="24"/>
      <c r="K175" s="24"/>
      <c r="L175" s="49" t="s">
        <v>214</v>
      </c>
      <c r="M175" s="49"/>
      <c r="N175" s="24"/>
      <c r="O175" s="24"/>
      <c r="P175" s="36">
        <v>5756</v>
      </c>
      <c r="Q175" s="36"/>
      <c r="R175" s="24"/>
    </row>
    <row r="176" spans="1:18" ht="15.75" thickBot="1">
      <c r="A176" s="68"/>
      <c r="B176" s="58"/>
      <c r="C176" s="24"/>
      <c r="D176" s="50"/>
      <c r="E176" s="50"/>
      <c r="F176" s="40"/>
      <c r="G176" s="24"/>
      <c r="H176" s="51"/>
      <c r="I176" s="51"/>
      <c r="J176" s="40"/>
      <c r="K176" s="24"/>
      <c r="L176" s="51"/>
      <c r="M176" s="51"/>
      <c r="N176" s="40"/>
      <c r="O176" s="24"/>
      <c r="P176" s="50"/>
      <c r="Q176" s="50"/>
      <c r="R176" s="40"/>
    </row>
    <row r="177" spans="1:18">
      <c r="A177" s="68"/>
      <c r="B177" s="28" t="s">
        <v>619</v>
      </c>
      <c r="C177" s="38"/>
      <c r="D177" s="29" t="s">
        <v>183</v>
      </c>
      <c r="E177" s="31">
        <v>218695</v>
      </c>
      <c r="F177" s="33"/>
      <c r="G177" s="38"/>
      <c r="H177" s="29" t="s">
        <v>183</v>
      </c>
      <c r="I177" s="48">
        <v>799</v>
      </c>
      <c r="J177" s="33"/>
      <c r="K177" s="38"/>
      <c r="L177" s="29" t="s">
        <v>183</v>
      </c>
      <c r="M177" s="31">
        <v>209125</v>
      </c>
      <c r="N177" s="33"/>
      <c r="O177" s="38"/>
      <c r="P177" s="29" t="s">
        <v>183</v>
      </c>
      <c r="Q177" s="31">
        <v>8771</v>
      </c>
      <c r="R177" s="33"/>
    </row>
    <row r="178" spans="1:18" ht="15.75" thickBot="1">
      <c r="A178" s="68"/>
      <c r="B178" s="28"/>
      <c r="C178" s="38"/>
      <c r="D178" s="106"/>
      <c r="E178" s="53"/>
      <c r="F178" s="54"/>
      <c r="G178" s="38"/>
      <c r="H178" s="106"/>
      <c r="I178" s="57"/>
      <c r="J178" s="54"/>
      <c r="K178" s="38"/>
      <c r="L178" s="106"/>
      <c r="M178" s="53"/>
      <c r="N178" s="54"/>
      <c r="O178" s="38"/>
      <c r="P178" s="106"/>
      <c r="Q178" s="53"/>
      <c r="R178" s="54"/>
    </row>
    <row r="179" spans="1:18">
      <c r="A179" s="68"/>
      <c r="B179" s="24" t="s">
        <v>620</v>
      </c>
      <c r="C179" s="24"/>
      <c r="D179" s="24"/>
      <c r="E179" s="24"/>
      <c r="F179" s="24"/>
      <c r="G179" s="24"/>
      <c r="H179" s="24"/>
      <c r="I179" s="24"/>
      <c r="J179" s="24"/>
      <c r="K179" s="24"/>
      <c r="L179" s="24"/>
      <c r="M179" s="24"/>
      <c r="N179" s="24"/>
      <c r="O179" s="24"/>
      <c r="P179" s="24"/>
      <c r="Q179" s="24"/>
      <c r="R179" s="24"/>
    </row>
    <row r="180" spans="1:18">
      <c r="A180" s="68"/>
      <c r="B180" s="24" t="s">
        <v>621</v>
      </c>
      <c r="C180" s="24"/>
      <c r="D180" s="24"/>
      <c r="E180" s="24"/>
      <c r="F180" s="24"/>
      <c r="G180" s="24"/>
      <c r="H180" s="24"/>
      <c r="I180" s="24"/>
      <c r="J180" s="24"/>
      <c r="K180" s="24"/>
      <c r="L180" s="24"/>
      <c r="M180" s="24"/>
      <c r="N180" s="24"/>
      <c r="O180" s="24"/>
      <c r="P180" s="24"/>
      <c r="Q180" s="24"/>
      <c r="R180" s="24"/>
    </row>
    <row r="181" spans="1:18">
      <c r="A181" s="68"/>
      <c r="B181" s="122" t="s">
        <v>622</v>
      </c>
      <c r="C181" s="122"/>
      <c r="D181" s="122"/>
      <c r="E181" s="122"/>
      <c r="F181" s="122"/>
      <c r="G181" s="122"/>
      <c r="H181" s="122"/>
      <c r="I181" s="122"/>
      <c r="J181" s="122"/>
      <c r="K181" s="122"/>
      <c r="L181" s="122"/>
      <c r="M181" s="122"/>
      <c r="N181" s="122"/>
      <c r="O181" s="122"/>
      <c r="P181" s="122"/>
      <c r="Q181" s="122"/>
      <c r="R181" s="122"/>
    </row>
    <row r="182" spans="1:18">
      <c r="A182" s="68"/>
      <c r="B182" s="122" t="s">
        <v>623</v>
      </c>
      <c r="C182" s="122"/>
      <c r="D182" s="122"/>
      <c r="E182" s="122"/>
      <c r="F182" s="122"/>
      <c r="G182" s="122"/>
      <c r="H182" s="122"/>
      <c r="I182" s="122"/>
      <c r="J182" s="122"/>
      <c r="K182" s="122"/>
      <c r="L182" s="122"/>
      <c r="M182" s="122"/>
      <c r="N182" s="122"/>
      <c r="O182" s="122"/>
      <c r="P182" s="122"/>
      <c r="Q182" s="122"/>
      <c r="R182" s="122"/>
    </row>
    <row r="183" spans="1:18">
      <c r="A183" s="68"/>
      <c r="B183" s="24" t="s">
        <v>624</v>
      </c>
      <c r="C183" s="24"/>
      <c r="D183" s="24"/>
      <c r="E183" s="24"/>
      <c r="F183" s="24"/>
      <c r="G183" s="24"/>
      <c r="H183" s="24"/>
      <c r="I183" s="24"/>
      <c r="J183" s="24"/>
      <c r="K183" s="24"/>
      <c r="L183" s="24"/>
      <c r="M183" s="24"/>
      <c r="N183" s="24"/>
      <c r="O183" s="24"/>
      <c r="P183" s="24"/>
      <c r="Q183" s="24"/>
      <c r="R183" s="24"/>
    </row>
    <row r="184" spans="1:18">
      <c r="A184" s="68"/>
      <c r="B184" s="24" t="s">
        <v>625</v>
      </c>
      <c r="C184" s="24"/>
      <c r="D184" s="24"/>
      <c r="E184" s="24"/>
      <c r="F184" s="24"/>
      <c r="G184" s="24"/>
      <c r="H184" s="24"/>
      <c r="I184" s="24"/>
      <c r="J184" s="24"/>
      <c r="K184" s="24"/>
      <c r="L184" s="24"/>
      <c r="M184" s="24"/>
      <c r="N184" s="24"/>
      <c r="O184" s="24"/>
      <c r="P184" s="24"/>
      <c r="Q184" s="24"/>
      <c r="R184" s="24"/>
    </row>
    <row r="185" spans="1:18">
      <c r="A185" s="68"/>
      <c r="B185" s="24" t="s">
        <v>626</v>
      </c>
      <c r="C185" s="24"/>
      <c r="D185" s="24"/>
      <c r="E185" s="24"/>
      <c r="F185" s="24"/>
      <c r="G185" s="24"/>
      <c r="H185" s="24"/>
      <c r="I185" s="24"/>
      <c r="J185" s="24"/>
      <c r="K185" s="24"/>
      <c r="L185" s="24"/>
      <c r="M185" s="24"/>
      <c r="N185" s="24"/>
      <c r="O185" s="24"/>
      <c r="P185" s="24"/>
      <c r="Q185" s="24"/>
      <c r="R185" s="24"/>
    </row>
    <row r="186" spans="1:18">
      <c r="A186" s="68"/>
      <c r="B186" s="24" t="s">
        <v>627</v>
      </c>
      <c r="C186" s="24"/>
      <c r="D186" s="24"/>
      <c r="E186" s="24"/>
      <c r="F186" s="24"/>
      <c r="G186" s="24"/>
      <c r="H186" s="24"/>
      <c r="I186" s="24"/>
      <c r="J186" s="24"/>
      <c r="K186" s="24"/>
      <c r="L186" s="24"/>
      <c r="M186" s="24"/>
      <c r="N186" s="24"/>
      <c r="O186" s="24"/>
      <c r="P186" s="24"/>
      <c r="Q186" s="24"/>
      <c r="R186" s="24"/>
    </row>
    <row r="187" spans="1:18">
      <c r="A187" s="68"/>
      <c r="B187" s="24" t="s">
        <v>628</v>
      </c>
      <c r="C187" s="24"/>
      <c r="D187" s="24"/>
      <c r="E187" s="24"/>
      <c r="F187" s="24"/>
      <c r="G187" s="24"/>
      <c r="H187" s="24"/>
      <c r="I187" s="24"/>
      <c r="J187" s="24"/>
      <c r="K187" s="24"/>
      <c r="L187" s="24"/>
      <c r="M187" s="24"/>
      <c r="N187" s="24"/>
      <c r="O187" s="24"/>
      <c r="P187" s="24"/>
      <c r="Q187" s="24"/>
      <c r="R187" s="24"/>
    </row>
    <row r="188" spans="1:18">
      <c r="A188" s="68"/>
      <c r="B188" s="24" t="s">
        <v>629</v>
      </c>
      <c r="C188" s="24"/>
      <c r="D188" s="24"/>
      <c r="E188" s="24"/>
      <c r="F188" s="24"/>
      <c r="G188" s="24"/>
      <c r="H188" s="24"/>
      <c r="I188" s="24"/>
      <c r="J188" s="24"/>
      <c r="K188" s="24"/>
      <c r="L188" s="24"/>
      <c r="M188" s="24"/>
      <c r="N188" s="24"/>
      <c r="O188" s="24"/>
      <c r="P188" s="24"/>
      <c r="Q188" s="24"/>
      <c r="R188" s="24"/>
    </row>
    <row r="189" spans="1:18" ht="25.5" customHeight="1">
      <c r="A189" s="68"/>
      <c r="B189" s="24" t="s">
        <v>630</v>
      </c>
      <c r="C189" s="24"/>
      <c r="D189" s="24"/>
      <c r="E189" s="24"/>
      <c r="F189" s="24"/>
      <c r="G189" s="24"/>
      <c r="H189" s="24"/>
      <c r="I189" s="24"/>
      <c r="J189" s="24"/>
      <c r="K189" s="24"/>
      <c r="L189" s="24"/>
      <c r="M189" s="24"/>
      <c r="N189" s="24"/>
      <c r="O189" s="24"/>
      <c r="P189" s="24"/>
      <c r="Q189" s="24"/>
      <c r="R189" s="24"/>
    </row>
    <row r="190" spans="1:18">
      <c r="A190" s="68"/>
      <c r="B190" s="24" t="s">
        <v>631</v>
      </c>
      <c r="C190" s="24"/>
      <c r="D190" s="24"/>
      <c r="E190" s="24"/>
      <c r="F190" s="24"/>
      <c r="G190" s="24"/>
      <c r="H190" s="24"/>
      <c r="I190" s="24"/>
      <c r="J190" s="24"/>
      <c r="K190" s="24"/>
      <c r="L190" s="24"/>
      <c r="M190" s="24"/>
      <c r="N190" s="24"/>
      <c r="O190" s="24"/>
      <c r="P190" s="24"/>
      <c r="Q190" s="24"/>
      <c r="R190" s="24"/>
    </row>
    <row r="191" spans="1:18" ht="25.5" customHeight="1">
      <c r="A191" s="68"/>
      <c r="B191" s="24" t="s">
        <v>632</v>
      </c>
      <c r="C191" s="24"/>
      <c r="D191" s="24"/>
      <c r="E191" s="24"/>
      <c r="F191" s="24"/>
      <c r="G191" s="24"/>
      <c r="H191" s="24"/>
      <c r="I191" s="24"/>
      <c r="J191" s="24"/>
      <c r="K191" s="24"/>
      <c r="L191" s="24"/>
      <c r="M191" s="24"/>
      <c r="N191" s="24"/>
      <c r="O191" s="24"/>
      <c r="P191" s="24"/>
      <c r="Q191" s="24"/>
      <c r="R191" s="24"/>
    </row>
    <row r="192" spans="1:18">
      <c r="A192" s="68"/>
      <c r="B192" s="24" t="s">
        <v>633</v>
      </c>
      <c r="C192" s="24"/>
      <c r="D192" s="24"/>
      <c r="E192" s="24"/>
      <c r="F192" s="24"/>
      <c r="G192" s="24"/>
      <c r="H192" s="24"/>
      <c r="I192" s="24"/>
      <c r="J192" s="24"/>
      <c r="K192" s="24"/>
      <c r="L192" s="24"/>
      <c r="M192" s="24"/>
      <c r="N192" s="24"/>
      <c r="O192" s="24"/>
      <c r="P192" s="24"/>
      <c r="Q192" s="24"/>
      <c r="R192" s="24"/>
    </row>
    <row r="193" spans="1:18" ht="25.5" customHeight="1">
      <c r="A193" s="68"/>
      <c r="B193" s="24" t="s">
        <v>634</v>
      </c>
      <c r="C193" s="24"/>
      <c r="D193" s="24"/>
      <c r="E193" s="24"/>
      <c r="F193" s="24"/>
      <c r="G193" s="24"/>
      <c r="H193" s="24"/>
      <c r="I193" s="24"/>
      <c r="J193" s="24"/>
      <c r="K193" s="24"/>
      <c r="L193" s="24"/>
      <c r="M193" s="24"/>
      <c r="N193" s="24"/>
      <c r="O193" s="24"/>
      <c r="P193" s="24"/>
      <c r="Q193" s="24"/>
      <c r="R193" s="24"/>
    </row>
    <row r="194" spans="1:18" ht="25.5" customHeight="1">
      <c r="A194" s="68"/>
      <c r="B194" s="24" t="s">
        <v>635</v>
      </c>
      <c r="C194" s="24"/>
      <c r="D194" s="24"/>
      <c r="E194" s="24"/>
      <c r="F194" s="24"/>
      <c r="G194" s="24"/>
      <c r="H194" s="24"/>
      <c r="I194" s="24"/>
      <c r="J194" s="24"/>
      <c r="K194" s="24"/>
      <c r="L194" s="24"/>
      <c r="M194" s="24"/>
      <c r="N194" s="24"/>
      <c r="O194" s="24"/>
      <c r="P194" s="24"/>
      <c r="Q194" s="24"/>
      <c r="R194" s="24"/>
    </row>
    <row r="195" spans="1:18" ht="25.5" customHeight="1">
      <c r="A195" s="68"/>
      <c r="B195" s="24" t="s">
        <v>636</v>
      </c>
      <c r="C195" s="24"/>
      <c r="D195" s="24"/>
      <c r="E195" s="24"/>
      <c r="F195" s="24"/>
      <c r="G195" s="24"/>
      <c r="H195" s="24"/>
      <c r="I195" s="24"/>
      <c r="J195" s="24"/>
      <c r="K195" s="24"/>
      <c r="L195" s="24"/>
      <c r="M195" s="24"/>
      <c r="N195" s="24"/>
      <c r="O195" s="24"/>
      <c r="P195" s="24"/>
      <c r="Q195" s="24"/>
      <c r="R195" s="24"/>
    </row>
    <row r="196" spans="1:18">
      <c r="A196" s="68"/>
      <c r="B196" s="24" t="s">
        <v>637</v>
      </c>
      <c r="C196" s="24"/>
      <c r="D196" s="24"/>
      <c r="E196" s="24"/>
      <c r="F196" s="24"/>
      <c r="G196" s="24"/>
      <c r="H196" s="24"/>
      <c r="I196" s="24"/>
      <c r="J196" s="24"/>
      <c r="K196" s="24"/>
      <c r="L196" s="24"/>
      <c r="M196" s="24"/>
      <c r="N196" s="24"/>
      <c r="O196" s="24"/>
      <c r="P196" s="24"/>
      <c r="Q196" s="24"/>
      <c r="R196" s="24"/>
    </row>
    <row r="197" spans="1:18">
      <c r="A197" s="68"/>
      <c r="B197" s="23"/>
      <c r="C197" s="23"/>
      <c r="D197" s="23"/>
      <c r="E197" s="23"/>
      <c r="F197" s="23"/>
      <c r="G197" s="23"/>
      <c r="H197" s="23"/>
      <c r="I197" s="23"/>
      <c r="J197" s="23"/>
    </row>
    <row r="198" spans="1:18">
      <c r="A198" s="68"/>
      <c r="B198" s="12"/>
      <c r="C198" s="12"/>
      <c r="D198" s="12"/>
      <c r="E198" s="12"/>
      <c r="F198" s="12"/>
      <c r="G198" s="12"/>
      <c r="H198" s="12"/>
      <c r="I198" s="12"/>
      <c r="J198" s="12"/>
    </row>
    <row r="199" spans="1:18" ht="27" thickBot="1">
      <c r="A199" s="68"/>
      <c r="B199" s="13" t="s">
        <v>638</v>
      </c>
      <c r="C199" s="11"/>
      <c r="D199" s="27" t="s">
        <v>370</v>
      </c>
      <c r="E199" s="27"/>
      <c r="F199" s="27"/>
      <c r="G199" s="27"/>
      <c r="H199" s="27"/>
      <c r="I199" s="27"/>
      <c r="J199" s="27"/>
    </row>
    <row r="200" spans="1:18" ht="15.75" thickBot="1">
      <c r="A200" s="68"/>
      <c r="B200" s="14" t="s">
        <v>180</v>
      </c>
      <c r="C200" s="11"/>
      <c r="D200" s="60">
        <v>2013</v>
      </c>
      <c r="E200" s="60"/>
      <c r="F200" s="60"/>
      <c r="G200" s="11"/>
      <c r="H200" s="60">
        <v>2012</v>
      </c>
      <c r="I200" s="60"/>
      <c r="J200" s="60"/>
    </row>
    <row r="201" spans="1:18">
      <c r="A201" s="68"/>
      <c r="B201" s="28" t="s">
        <v>639</v>
      </c>
      <c r="C201" s="38"/>
      <c r="D201" s="29" t="s">
        <v>183</v>
      </c>
      <c r="E201" s="31">
        <v>8771</v>
      </c>
      <c r="F201" s="33"/>
      <c r="G201" s="38"/>
      <c r="H201" s="29" t="s">
        <v>183</v>
      </c>
      <c r="I201" s="31">
        <v>8125</v>
      </c>
      <c r="J201" s="33"/>
    </row>
    <row r="202" spans="1:18">
      <c r="A202" s="68"/>
      <c r="B202" s="28"/>
      <c r="C202" s="38"/>
      <c r="D202" s="30"/>
      <c r="E202" s="32"/>
      <c r="F202" s="34"/>
      <c r="G202" s="38"/>
      <c r="H202" s="30"/>
      <c r="I202" s="32"/>
      <c r="J202" s="34"/>
    </row>
    <row r="203" spans="1:18">
      <c r="A203" s="68"/>
      <c r="B203" s="21" t="s">
        <v>640</v>
      </c>
      <c r="C203" s="11"/>
      <c r="D203" s="24"/>
      <c r="E203" s="24"/>
      <c r="F203" s="24"/>
      <c r="G203" s="11"/>
      <c r="H203" s="24"/>
      <c r="I203" s="24"/>
      <c r="J203" s="24"/>
    </row>
    <row r="204" spans="1:18">
      <c r="A204" s="68"/>
      <c r="B204" s="52" t="s">
        <v>641</v>
      </c>
      <c r="C204" s="38"/>
      <c r="D204" s="37" t="s">
        <v>642</v>
      </c>
      <c r="E204" s="37"/>
      <c r="F204" s="42" t="s">
        <v>235</v>
      </c>
      <c r="G204" s="38"/>
      <c r="H204" s="37">
        <v>646</v>
      </c>
      <c r="I204" s="37"/>
      <c r="J204" s="38"/>
    </row>
    <row r="205" spans="1:18">
      <c r="A205" s="68"/>
      <c r="B205" s="52"/>
      <c r="C205" s="38"/>
      <c r="D205" s="37"/>
      <c r="E205" s="37"/>
      <c r="F205" s="42"/>
      <c r="G205" s="38"/>
      <c r="H205" s="37"/>
      <c r="I205" s="37"/>
      <c r="J205" s="38"/>
    </row>
    <row r="206" spans="1:18">
      <c r="A206" s="68"/>
      <c r="B206" s="58" t="s">
        <v>643</v>
      </c>
      <c r="C206" s="24"/>
      <c r="D206" s="49" t="s">
        <v>214</v>
      </c>
      <c r="E206" s="49"/>
      <c r="F206" s="24"/>
      <c r="G206" s="24"/>
      <c r="H206" s="49" t="s">
        <v>214</v>
      </c>
      <c r="I206" s="49"/>
      <c r="J206" s="24"/>
    </row>
    <row r="207" spans="1:18">
      <c r="A207" s="68"/>
      <c r="B207" s="58"/>
      <c r="C207" s="24"/>
      <c r="D207" s="49"/>
      <c r="E207" s="49"/>
      <c r="F207" s="24"/>
      <c r="G207" s="24"/>
      <c r="H207" s="49"/>
      <c r="I207" s="49"/>
      <c r="J207" s="24"/>
    </row>
    <row r="208" spans="1:18">
      <c r="A208" s="68"/>
      <c r="B208" s="28" t="s">
        <v>644</v>
      </c>
      <c r="C208" s="38"/>
      <c r="D208" s="37" t="s">
        <v>214</v>
      </c>
      <c r="E208" s="37"/>
      <c r="F208" s="38"/>
      <c r="G208" s="38"/>
      <c r="H208" s="37" t="s">
        <v>214</v>
      </c>
      <c r="I208" s="37"/>
      <c r="J208" s="38"/>
    </row>
    <row r="209" spans="1:18">
      <c r="A209" s="68"/>
      <c r="B209" s="28"/>
      <c r="C209" s="38"/>
      <c r="D209" s="37"/>
      <c r="E209" s="37"/>
      <c r="F209" s="38"/>
      <c r="G209" s="38"/>
      <c r="H209" s="37"/>
      <c r="I209" s="37"/>
      <c r="J209" s="38"/>
    </row>
    <row r="210" spans="1:18">
      <c r="A210" s="68"/>
      <c r="B210" s="35" t="s">
        <v>645</v>
      </c>
      <c r="C210" s="24"/>
      <c r="D210" s="49" t="s">
        <v>214</v>
      </c>
      <c r="E210" s="49"/>
      <c r="F210" s="24"/>
      <c r="G210" s="24"/>
      <c r="H210" s="49" t="s">
        <v>214</v>
      </c>
      <c r="I210" s="49"/>
      <c r="J210" s="24"/>
    </row>
    <row r="211" spans="1:18" ht="15.75" thickBot="1">
      <c r="A211" s="68"/>
      <c r="B211" s="35"/>
      <c r="C211" s="24"/>
      <c r="D211" s="51"/>
      <c r="E211" s="51"/>
      <c r="F211" s="40"/>
      <c r="G211" s="24"/>
      <c r="H211" s="51"/>
      <c r="I211" s="51"/>
      <c r="J211" s="40"/>
    </row>
    <row r="212" spans="1:18">
      <c r="A212" s="68"/>
      <c r="B212" s="28" t="s">
        <v>646</v>
      </c>
      <c r="C212" s="38"/>
      <c r="D212" s="29" t="s">
        <v>183</v>
      </c>
      <c r="E212" s="31">
        <v>8597</v>
      </c>
      <c r="F212" s="33"/>
      <c r="G212" s="38"/>
      <c r="H212" s="29" t="s">
        <v>183</v>
      </c>
      <c r="I212" s="31">
        <v>8771</v>
      </c>
      <c r="J212" s="33"/>
    </row>
    <row r="213" spans="1:18" ht="15.75" thickBot="1">
      <c r="A213" s="68"/>
      <c r="B213" s="28"/>
      <c r="C213" s="38"/>
      <c r="D213" s="106"/>
      <c r="E213" s="53"/>
      <c r="F213" s="54"/>
      <c r="G213" s="38"/>
      <c r="H213" s="106"/>
      <c r="I213" s="53"/>
      <c r="J213" s="54"/>
    </row>
    <row r="214" spans="1:18">
      <c r="A214" s="68"/>
      <c r="B214" s="24" t="s">
        <v>647</v>
      </c>
      <c r="C214" s="24"/>
      <c r="D214" s="24"/>
      <c r="E214" s="24"/>
      <c r="F214" s="24"/>
      <c r="G214" s="24"/>
      <c r="H214" s="24"/>
      <c r="I214" s="24"/>
      <c r="J214" s="24"/>
      <c r="K214" s="24"/>
      <c r="L214" s="24"/>
      <c r="M214" s="24"/>
      <c r="N214" s="24"/>
      <c r="O214" s="24"/>
      <c r="P214" s="24"/>
      <c r="Q214" s="24"/>
      <c r="R214" s="24"/>
    </row>
    <row r="215" spans="1:18">
      <c r="A215" s="68"/>
      <c r="B215" s="23"/>
      <c r="C215" s="23"/>
      <c r="D215" s="23"/>
      <c r="E215" s="23"/>
    </row>
    <row r="216" spans="1:18">
      <c r="A216" s="68"/>
      <c r="B216" s="12"/>
      <c r="C216" s="12"/>
      <c r="D216" s="12"/>
      <c r="E216" s="12"/>
    </row>
    <row r="217" spans="1:18">
      <c r="A217" s="68"/>
      <c r="B217" s="13" t="s">
        <v>648</v>
      </c>
      <c r="C217" s="24"/>
      <c r="D217" s="24"/>
      <c r="E217" s="24"/>
    </row>
    <row r="218" spans="1:18">
      <c r="A218" s="68"/>
      <c r="B218" s="25" t="s">
        <v>180</v>
      </c>
      <c r="C218" s="26" t="s">
        <v>649</v>
      </c>
      <c r="D218" s="26"/>
      <c r="E218" s="26"/>
    </row>
    <row r="219" spans="1:18">
      <c r="A219" s="68"/>
      <c r="B219" s="25"/>
      <c r="C219" s="26" t="s">
        <v>650</v>
      </c>
      <c r="D219" s="26"/>
      <c r="E219" s="26"/>
    </row>
    <row r="220" spans="1:18" ht="15.75" thickBot="1">
      <c r="A220" s="68"/>
      <c r="B220" s="25"/>
      <c r="C220" s="27" t="s">
        <v>451</v>
      </c>
      <c r="D220" s="27"/>
      <c r="E220" s="27"/>
    </row>
    <row r="221" spans="1:18">
      <c r="A221" s="68"/>
      <c r="B221" s="28">
        <v>2014</v>
      </c>
      <c r="C221" s="29" t="s">
        <v>183</v>
      </c>
      <c r="D221" s="31">
        <v>12959</v>
      </c>
      <c r="E221" s="33"/>
    </row>
    <row r="222" spans="1:18">
      <c r="A222" s="68"/>
      <c r="B222" s="28"/>
      <c r="C222" s="42"/>
      <c r="D222" s="43"/>
      <c r="E222" s="38"/>
    </row>
    <row r="223" spans="1:18">
      <c r="A223" s="68"/>
      <c r="B223" s="35">
        <v>2015</v>
      </c>
      <c r="C223" s="36">
        <v>9893</v>
      </c>
      <c r="D223" s="36"/>
      <c r="E223" s="24"/>
    </row>
    <row r="224" spans="1:18">
      <c r="A224" s="68"/>
      <c r="B224" s="35"/>
      <c r="C224" s="36"/>
      <c r="D224" s="36"/>
      <c r="E224" s="24"/>
    </row>
    <row r="225" spans="1:18">
      <c r="A225" s="68"/>
      <c r="B225" s="28">
        <v>2016</v>
      </c>
      <c r="C225" s="43">
        <v>10464</v>
      </c>
      <c r="D225" s="43"/>
      <c r="E225" s="38"/>
    </row>
    <row r="226" spans="1:18">
      <c r="A226" s="68"/>
      <c r="B226" s="28"/>
      <c r="C226" s="43"/>
      <c r="D226" s="43"/>
      <c r="E226" s="38"/>
    </row>
    <row r="227" spans="1:18">
      <c r="A227" s="68"/>
      <c r="B227" s="35">
        <v>2017</v>
      </c>
      <c r="C227" s="36">
        <v>11057</v>
      </c>
      <c r="D227" s="36"/>
      <c r="E227" s="24"/>
    </row>
    <row r="228" spans="1:18">
      <c r="A228" s="68"/>
      <c r="B228" s="35"/>
      <c r="C228" s="36"/>
      <c r="D228" s="36"/>
      <c r="E228" s="24"/>
    </row>
    <row r="229" spans="1:18">
      <c r="A229" s="68"/>
      <c r="B229" s="28">
        <v>2018</v>
      </c>
      <c r="C229" s="43">
        <v>11925</v>
      </c>
      <c r="D229" s="43"/>
      <c r="E229" s="38"/>
    </row>
    <row r="230" spans="1:18">
      <c r="A230" s="68"/>
      <c r="B230" s="28"/>
      <c r="C230" s="43"/>
      <c r="D230" s="43"/>
      <c r="E230" s="38"/>
    </row>
    <row r="231" spans="1:18">
      <c r="A231" s="68"/>
      <c r="B231" s="35" t="s">
        <v>651</v>
      </c>
      <c r="C231" s="36">
        <v>70063</v>
      </c>
      <c r="D231" s="36"/>
      <c r="E231" s="24"/>
    </row>
    <row r="232" spans="1:18" ht="15.75" thickBot="1">
      <c r="A232" s="68"/>
      <c r="B232" s="35"/>
      <c r="C232" s="50"/>
      <c r="D232" s="50"/>
      <c r="E232" s="40"/>
    </row>
    <row r="233" spans="1:18">
      <c r="A233" s="68"/>
      <c r="B233" s="11"/>
      <c r="C233" s="119"/>
      <c r="D233" s="119"/>
      <c r="E233" s="119"/>
    </row>
    <row r="234" spans="1:18">
      <c r="A234" s="68"/>
      <c r="B234" s="28" t="s">
        <v>652</v>
      </c>
      <c r="C234" s="42" t="s">
        <v>183</v>
      </c>
      <c r="D234" s="43">
        <v>126361</v>
      </c>
      <c r="E234" s="38"/>
    </row>
    <row r="235" spans="1:18" ht="15.75" thickBot="1">
      <c r="A235" s="68"/>
      <c r="B235" s="28"/>
      <c r="C235" s="106"/>
      <c r="D235" s="53"/>
      <c r="E235" s="54"/>
    </row>
    <row r="236" spans="1:18">
      <c r="A236" s="68"/>
      <c r="B236" s="11"/>
      <c r="C236" s="120"/>
      <c r="D236" s="120"/>
      <c r="E236" s="120"/>
    </row>
    <row r="237" spans="1:18">
      <c r="A237" s="68"/>
      <c r="B237" s="67"/>
      <c r="C237" s="67"/>
      <c r="D237" s="67"/>
      <c r="E237" s="67"/>
      <c r="F237" s="67"/>
      <c r="G237" s="67"/>
      <c r="H237" s="67"/>
      <c r="I237" s="67"/>
      <c r="J237" s="67"/>
      <c r="K237" s="67"/>
      <c r="L237" s="67"/>
      <c r="M237" s="67"/>
      <c r="N237" s="67"/>
      <c r="O237" s="67"/>
      <c r="P237" s="67"/>
      <c r="Q237" s="67"/>
      <c r="R237" s="67"/>
    </row>
    <row r="238" spans="1:18" ht="25.5" customHeight="1">
      <c r="A238" s="68"/>
      <c r="B238" s="24" t="s">
        <v>653</v>
      </c>
      <c r="C238" s="24"/>
      <c r="D238" s="24"/>
      <c r="E238" s="24"/>
      <c r="F238" s="24"/>
      <c r="G238" s="24"/>
      <c r="H238" s="24"/>
      <c r="I238" s="24"/>
      <c r="J238" s="24"/>
      <c r="K238" s="24"/>
      <c r="L238" s="24"/>
      <c r="M238" s="24"/>
      <c r="N238" s="24"/>
      <c r="O238" s="24"/>
      <c r="P238" s="24"/>
      <c r="Q238" s="24"/>
      <c r="R238" s="24"/>
    </row>
    <row r="239" spans="1:18">
      <c r="A239" s="68"/>
      <c r="B239" s="67"/>
      <c r="C239" s="67"/>
      <c r="D239" s="67"/>
      <c r="E239" s="67"/>
      <c r="F239" s="67"/>
      <c r="G239" s="67"/>
      <c r="H239" s="67"/>
      <c r="I239" s="67"/>
      <c r="J239" s="67"/>
      <c r="K239" s="67"/>
      <c r="L239" s="67"/>
      <c r="M239" s="67"/>
      <c r="N239" s="67"/>
      <c r="O239" s="67"/>
      <c r="P239" s="67"/>
      <c r="Q239" s="67"/>
      <c r="R239" s="67"/>
    </row>
    <row r="240" spans="1:18">
      <c r="A240" s="68"/>
      <c r="B240" s="69" t="s">
        <v>654</v>
      </c>
      <c r="C240" s="69"/>
      <c r="D240" s="69"/>
      <c r="E240" s="69"/>
      <c r="F240" s="69"/>
      <c r="G240" s="69"/>
      <c r="H240" s="69"/>
      <c r="I240" s="69"/>
      <c r="J240" s="69"/>
      <c r="K240" s="69"/>
      <c r="L240" s="69"/>
      <c r="M240" s="69"/>
      <c r="N240" s="69"/>
      <c r="O240" s="69"/>
      <c r="P240" s="69"/>
      <c r="Q240" s="69"/>
      <c r="R240" s="69"/>
    </row>
    <row r="241" spans="1:18" ht="25.5" customHeight="1">
      <c r="A241" s="68"/>
      <c r="B241" s="24" t="s">
        <v>655</v>
      </c>
      <c r="C241" s="24"/>
      <c r="D241" s="24"/>
      <c r="E241" s="24"/>
      <c r="F241" s="24"/>
      <c r="G241" s="24"/>
      <c r="H241" s="24"/>
      <c r="I241" s="24"/>
      <c r="J241" s="24"/>
      <c r="K241" s="24"/>
      <c r="L241" s="24"/>
      <c r="M241" s="24"/>
      <c r="N241" s="24"/>
      <c r="O241" s="24"/>
      <c r="P241" s="24"/>
      <c r="Q241" s="24"/>
      <c r="R241" s="24"/>
    </row>
    <row r="242" spans="1:18">
      <c r="A242" s="68"/>
      <c r="B242" s="24" t="s">
        <v>656</v>
      </c>
      <c r="C242" s="24"/>
      <c r="D242" s="24"/>
      <c r="E242" s="24"/>
      <c r="F242" s="24"/>
      <c r="G242" s="24"/>
      <c r="H242" s="24"/>
      <c r="I242" s="24"/>
      <c r="J242" s="24"/>
      <c r="K242" s="24"/>
      <c r="L242" s="24"/>
      <c r="M242" s="24"/>
      <c r="N242" s="24"/>
      <c r="O242" s="24"/>
      <c r="P242" s="24"/>
      <c r="Q242" s="24"/>
      <c r="R242" s="24"/>
    </row>
    <row r="243" spans="1:18">
      <c r="A243" s="68"/>
      <c r="B243" s="23"/>
      <c r="C243" s="23"/>
      <c r="D243" s="23"/>
      <c r="E243" s="23"/>
      <c r="F243" s="23"/>
      <c r="G243" s="23"/>
      <c r="H243" s="23"/>
      <c r="I243" s="23"/>
      <c r="J243" s="23"/>
    </row>
    <row r="244" spans="1:18">
      <c r="A244" s="68"/>
      <c r="B244" s="12"/>
      <c r="C244" s="12"/>
      <c r="D244" s="12"/>
      <c r="E244" s="12"/>
      <c r="F244" s="12"/>
      <c r="G244" s="12"/>
      <c r="H244" s="12"/>
      <c r="I244" s="12"/>
      <c r="J244" s="12"/>
    </row>
    <row r="245" spans="1:18" ht="15.75" thickBot="1">
      <c r="A245" s="68"/>
      <c r="B245" s="116" t="s">
        <v>654</v>
      </c>
      <c r="C245" s="11"/>
      <c r="D245" s="27" t="s">
        <v>577</v>
      </c>
      <c r="E245" s="27"/>
      <c r="F245" s="27"/>
      <c r="G245" s="27"/>
      <c r="H245" s="27"/>
      <c r="I245" s="27"/>
      <c r="J245" s="27"/>
    </row>
    <row r="246" spans="1:18" ht="15.75" thickBot="1">
      <c r="A246" s="68"/>
      <c r="B246" s="14" t="s">
        <v>180</v>
      </c>
      <c r="C246" s="11"/>
      <c r="D246" s="60">
        <v>2013</v>
      </c>
      <c r="E246" s="60"/>
      <c r="F246" s="60"/>
      <c r="G246" s="11"/>
      <c r="H246" s="60">
        <v>2012</v>
      </c>
      <c r="I246" s="60"/>
      <c r="J246" s="60"/>
    </row>
    <row r="247" spans="1:18">
      <c r="A247" s="68"/>
      <c r="B247" s="113" t="s">
        <v>657</v>
      </c>
      <c r="C247" s="20"/>
      <c r="D247" s="33"/>
      <c r="E247" s="33"/>
      <c r="F247" s="33"/>
      <c r="G247" s="20"/>
      <c r="H247" s="33"/>
      <c r="I247" s="33"/>
      <c r="J247" s="33"/>
    </row>
    <row r="248" spans="1:18" ht="25.5">
      <c r="A248" s="68"/>
      <c r="B248" s="21" t="s">
        <v>579</v>
      </c>
      <c r="C248" s="11"/>
      <c r="D248" s="47" t="s">
        <v>183</v>
      </c>
      <c r="E248" s="45" t="s">
        <v>658</v>
      </c>
      <c r="F248" s="47" t="s">
        <v>235</v>
      </c>
      <c r="G248" s="11"/>
      <c r="H248" s="47" t="s">
        <v>183</v>
      </c>
      <c r="I248" s="45" t="s">
        <v>659</v>
      </c>
      <c r="J248" s="47" t="s">
        <v>235</v>
      </c>
    </row>
    <row r="249" spans="1:18">
      <c r="A249" s="68"/>
      <c r="B249" s="17" t="s">
        <v>582</v>
      </c>
      <c r="C249" s="20"/>
      <c r="D249" s="37" t="s">
        <v>660</v>
      </c>
      <c r="E249" s="37"/>
      <c r="F249" s="18" t="s">
        <v>235</v>
      </c>
      <c r="G249" s="20"/>
      <c r="H249" s="37" t="s">
        <v>661</v>
      </c>
      <c r="I249" s="37"/>
      <c r="J249" s="18" t="s">
        <v>235</v>
      </c>
    </row>
    <row r="250" spans="1:18">
      <c r="A250" s="68"/>
      <c r="B250" s="21" t="s">
        <v>585</v>
      </c>
      <c r="C250" s="11"/>
      <c r="D250" s="49" t="s">
        <v>662</v>
      </c>
      <c r="E250" s="49"/>
      <c r="F250" s="47" t="s">
        <v>235</v>
      </c>
      <c r="G250" s="11"/>
      <c r="H250" s="49" t="s">
        <v>663</v>
      </c>
      <c r="I250" s="49"/>
      <c r="J250" s="47" t="s">
        <v>235</v>
      </c>
    </row>
    <row r="251" spans="1:18">
      <c r="A251" s="68"/>
      <c r="B251" s="28" t="s">
        <v>588</v>
      </c>
      <c r="C251" s="38"/>
      <c r="D251" s="37">
        <v>106</v>
      </c>
      <c r="E251" s="37"/>
      <c r="F251" s="38"/>
      <c r="G251" s="38"/>
      <c r="H251" s="37" t="s">
        <v>664</v>
      </c>
      <c r="I251" s="37"/>
      <c r="J251" s="42" t="s">
        <v>235</v>
      </c>
    </row>
    <row r="252" spans="1:18">
      <c r="A252" s="68"/>
      <c r="B252" s="28"/>
      <c r="C252" s="38"/>
      <c r="D252" s="37"/>
      <c r="E252" s="37"/>
      <c r="F252" s="38"/>
      <c r="G252" s="38"/>
      <c r="H252" s="37"/>
      <c r="I252" s="37"/>
      <c r="J252" s="42"/>
    </row>
    <row r="253" spans="1:18">
      <c r="A253" s="68"/>
      <c r="B253" s="35" t="s">
        <v>590</v>
      </c>
      <c r="C253" s="24"/>
      <c r="D253" s="49">
        <v>642</v>
      </c>
      <c r="E253" s="49"/>
      <c r="F253" s="24"/>
      <c r="G253" s="24"/>
      <c r="H253" s="49">
        <v>680</v>
      </c>
      <c r="I253" s="49"/>
      <c r="J253" s="24"/>
    </row>
    <row r="254" spans="1:18" ht="15.75" thickBot="1">
      <c r="A254" s="68"/>
      <c r="B254" s="35"/>
      <c r="C254" s="24"/>
      <c r="D254" s="51"/>
      <c r="E254" s="51"/>
      <c r="F254" s="40"/>
      <c r="G254" s="24"/>
      <c r="H254" s="51"/>
      <c r="I254" s="51"/>
      <c r="J254" s="40"/>
    </row>
    <row r="255" spans="1:18" ht="26.25" thickBot="1">
      <c r="A255" s="68"/>
      <c r="B255" s="17" t="s">
        <v>591</v>
      </c>
      <c r="C255" s="20"/>
      <c r="D255" s="114" t="s">
        <v>665</v>
      </c>
      <c r="E255" s="114"/>
      <c r="F255" s="95" t="s">
        <v>235</v>
      </c>
      <c r="G255" s="20"/>
      <c r="H255" s="114" t="s">
        <v>658</v>
      </c>
      <c r="I255" s="114"/>
      <c r="J255" s="95" t="s">
        <v>235</v>
      </c>
    </row>
    <row r="256" spans="1:18" ht="15.75" thickBot="1">
      <c r="A256" s="68"/>
      <c r="B256" s="21" t="s">
        <v>666</v>
      </c>
      <c r="C256" s="11"/>
      <c r="D256" s="112" t="s">
        <v>183</v>
      </c>
      <c r="E256" s="111" t="s">
        <v>665</v>
      </c>
      <c r="F256" s="112" t="s">
        <v>235</v>
      </c>
      <c r="G256" s="11"/>
      <c r="H256" s="112" t="s">
        <v>183</v>
      </c>
      <c r="I256" s="111" t="s">
        <v>658</v>
      </c>
      <c r="J256" s="112" t="s">
        <v>235</v>
      </c>
    </row>
    <row r="257" spans="1:18">
      <c r="A257" s="68"/>
      <c r="B257" s="11"/>
      <c r="C257" s="11"/>
      <c r="D257" s="56"/>
      <c r="E257" s="56"/>
      <c r="F257" s="56"/>
      <c r="G257" s="11"/>
      <c r="H257" s="56"/>
      <c r="I257" s="56"/>
      <c r="J257" s="56"/>
    </row>
    <row r="258" spans="1:18">
      <c r="A258" s="68"/>
      <c r="B258" s="21" t="s">
        <v>222</v>
      </c>
      <c r="C258" s="11"/>
      <c r="D258" s="47" t="s">
        <v>183</v>
      </c>
      <c r="E258" s="45" t="s">
        <v>667</v>
      </c>
      <c r="F258" s="47" t="s">
        <v>235</v>
      </c>
      <c r="G258" s="11"/>
      <c r="H258" s="47" t="s">
        <v>183</v>
      </c>
      <c r="I258" s="45" t="s">
        <v>668</v>
      </c>
      <c r="J258" s="47" t="s">
        <v>235</v>
      </c>
    </row>
    <row r="259" spans="1:18" ht="15.75" thickBot="1">
      <c r="A259" s="68"/>
      <c r="B259" s="17" t="s">
        <v>669</v>
      </c>
      <c r="C259" s="20"/>
      <c r="D259" s="57" t="s">
        <v>670</v>
      </c>
      <c r="E259" s="57"/>
      <c r="F259" s="95" t="s">
        <v>235</v>
      </c>
      <c r="G259" s="20"/>
      <c r="H259" s="57" t="s">
        <v>671</v>
      </c>
      <c r="I259" s="57"/>
      <c r="J259" s="95" t="s">
        <v>235</v>
      </c>
    </row>
    <row r="260" spans="1:18" ht="26.25" thickBot="1">
      <c r="A260" s="68"/>
      <c r="B260" s="21" t="s">
        <v>672</v>
      </c>
      <c r="C260" s="11"/>
      <c r="D260" s="112" t="s">
        <v>183</v>
      </c>
      <c r="E260" s="111" t="s">
        <v>665</v>
      </c>
      <c r="F260" s="112" t="s">
        <v>235</v>
      </c>
      <c r="G260" s="11"/>
      <c r="H260" s="112" t="s">
        <v>183</v>
      </c>
      <c r="I260" s="111" t="s">
        <v>658</v>
      </c>
      <c r="J260" s="112" t="s">
        <v>235</v>
      </c>
    </row>
    <row r="261" spans="1:18">
      <c r="A261" s="68"/>
      <c r="B261" s="121"/>
      <c r="C261" s="121"/>
      <c r="D261" s="121"/>
      <c r="E261" s="121"/>
      <c r="F261" s="121"/>
      <c r="G261" s="121"/>
      <c r="H261" s="121"/>
      <c r="I261" s="121"/>
      <c r="J261" s="121"/>
      <c r="K261" s="121"/>
      <c r="L261" s="121"/>
      <c r="M261" s="121"/>
      <c r="N261" s="121"/>
      <c r="O261" s="121"/>
      <c r="P261" s="121"/>
      <c r="Q261" s="121"/>
      <c r="R261" s="121"/>
    </row>
    <row r="262" spans="1:18">
      <c r="A262" s="68"/>
      <c r="B262" s="24" t="s">
        <v>673</v>
      </c>
      <c r="C262" s="24"/>
      <c r="D262" s="24"/>
      <c r="E262" s="24"/>
      <c r="F262" s="24"/>
      <c r="G262" s="24"/>
      <c r="H262" s="24"/>
      <c r="I262" s="24"/>
      <c r="J262" s="24"/>
      <c r="K262" s="24"/>
      <c r="L262" s="24"/>
      <c r="M262" s="24"/>
      <c r="N262" s="24"/>
      <c r="O262" s="24"/>
      <c r="P262" s="24"/>
      <c r="Q262" s="24"/>
      <c r="R262" s="24"/>
    </row>
    <row r="263" spans="1:18">
      <c r="A263" s="68"/>
      <c r="B263" s="69" t="s">
        <v>674</v>
      </c>
      <c r="C263" s="69"/>
      <c r="D263" s="69"/>
      <c r="E263" s="69"/>
      <c r="F263" s="69"/>
      <c r="G263" s="69"/>
      <c r="H263" s="69"/>
      <c r="I263" s="69"/>
      <c r="J263" s="69"/>
      <c r="K263" s="69"/>
      <c r="L263" s="69"/>
      <c r="M263" s="69"/>
      <c r="N263" s="69"/>
      <c r="O263" s="69"/>
      <c r="P263" s="69"/>
      <c r="Q263" s="69"/>
      <c r="R263" s="69"/>
    </row>
    <row r="264" spans="1:18">
      <c r="A264" s="68"/>
      <c r="B264" s="24" t="s">
        <v>675</v>
      </c>
      <c r="C264" s="24"/>
      <c r="D264" s="24"/>
      <c r="E264" s="24"/>
      <c r="F264" s="24"/>
      <c r="G264" s="24"/>
      <c r="H264" s="24"/>
      <c r="I264" s="24"/>
      <c r="J264" s="24"/>
      <c r="K264" s="24"/>
      <c r="L264" s="24"/>
      <c r="M264" s="24"/>
      <c r="N264" s="24"/>
      <c r="O264" s="24"/>
      <c r="P264" s="24"/>
      <c r="Q264" s="24"/>
      <c r="R264" s="24"/>
    </row>
    <row r="265" spans="1:18">
      <c r="A265" s="68"/>
      <c r="B265" s="23"/>
      <c r="C265" s="23"/>
      <c r="D265" s="23"/>
      <c r="E265" s="23"/>
      <c r="F265" s="23"/>
      <c r="G265" s="23"/>
      <c r="H265" s="23"/>
      <c r="I265" s="23"/>
      <c r="J265" s="23"/>
      <c r="K265" s="23"/>
      <c r="L265" s="23"/>
      <c r="M265" s="23"/>
      <c r="N265" s="23"/>
    </row>
    <row r="266" spans="1:18">
      <c r="A266" s="68"/>
      <c r="B266" s="12"/>
      <c r="C266" s="12"/>
      <c r="D266" s="12"/>
      <c r="E266" s="12"/>
      <c r="F266" s="12"/>
      <c r="G266" s="12"/>
      <c r="H266" s="12"/>
      <c r="I266" s="12"/>
      <c r="J266" s="12"/>
      <c r="K266" s="12"/>
      <c r="L266" s="12"/>
      <c r="M266" s="12"/>
      <c r="N266" s="12"/>
    </row>
    <row r="267" spans="1:18" ht="15.75" thickBot="1">
      <c r="A267" s="68"/>
      <c r="B267" s="13" t="s">
        <v>676</v>
      </c>
      <c r="C267" s="11"/>
      <c r="D267" s="27" t="s">
        <v>245</v>
      </c>
      <c r="E267" s="27"/>
      <c r="F267" s="27"/>
      <c r="G267" s="27"/>
      <c r="H267" s="27"/>
      <c r="I267" s="27"/>
      <c r="J267" s="27"/>
      <c r="K267" s="27"/>
      <c r="L267" s="27"/>
      <c r="M267" s="27"/>
      <c r="N267" s="27"/>
    </row>
    <row r="268" spans="1:18" ht="15.75" thickBot="1">
      <c r="A268" s="68"/>
      <c r="B268" s="14" t="s">
        <v>180</v>
      </c>
      <c r="C268" s="11"/>
      <c r="D268" s="60">
        <v>2013</v>
      </c>
      <c r="E268" s="60"/>
      <c r="F268" s="60"/>
      <c r="G268" s="11"/>
      <c r="H268" s="60">
        <v>2012</v>
      </c>
      <c r="I268" s="60"/>
      <c r="J268" s="60"/>
      <c r="K268" s="11"/>
      <c r="L268" s="60">
        <v>2011</v>
      </c>
      <c r="M268" s="60"/>
      <c r="N268" s="60"/>
    </row>
    <row r="269" spans="1:18" ht="25.5">
      <c r="A269" s="68"/>
      <c r="B269" s="113" t="s">
        <v>677</v>
      </c>
      <c r="C269" s="20"/>
      <c r="D269" s="33"/>
      <c r="E269" s="33"/>
      <c r="F269" s="33"/>
      <c r="G269" s="20"/>
      <c r="H269" s="33"/>
      <c r="I269" s="33"/>
      <c r="J269" s="33"/>
      <c r="K269" s="20"/>
      <c r="L269" s="33"/>
      <c r="M269" s="33"/>
      <c r="N269" s="33"/>
    </row>
    <row r="270" spans="1:18">
      <c r="A270" s="68"/>
      <c r="B270" s="35" t="s">
        <v>582</v>
      </c>
      <c r="C270" s="24"/>
      <c r="D270" s="59" t="s">
        <v>183</v>
      </c>
      <c r="E270" s="36">
        <v>5214</v>
      </c>
      <c r="F270" s="24"/>
      <c r="G270" s="24"/>
      <c r="H270" s="59" t="s">
        <v>183</v>
      </c>
      <c r="I270" s="36">
        <v>3937</v>
      </c>
      <c r="J270" s="24"/>
      <c r="K270" s="24"/>
      <c r="L270" s="59" t="s">
        <v>183</v>
      </c>
      <c r="M270" s="36">
        <v>3433</v>
      </c>
      <c r="N270" s="24"/>
    </row>
    <row r="271" spans="1:18">
      <c r="A271" s="68"/>
      <c r="B271" s="35"/>
      <c r="C271" s="24"/>
      <c r="D271" s="59"/>
      <c r="E271" s="36"/>
      <c r="F271" s="24"/>
      <c r="G271" s="24"/>
      <c r="H271" s="59"/>
      <c r="I271" s="36"/>
      <c r="J271" s="24"/>
      <c r="K271" s="24"/>
      <c r="L271" s="59"/>
      <c r="M271" s="36"/>
      <c r="N271" s="24"/>
    </row>
    <row r="272" spans="1:18">
      <c r="A272" s="68"/>
      <c r="B272" s="28" t="s">
        <v>585</v>
      </c>
      <c r="C272" s="38"/>
      <c r="D272" s="43">
        <v>10583</v>
      </c>
      <c r="E272" s="43"/>
      <c r="F272" s="38"/>
      <c r="G272" s="38"/>
      <c r="H272" s="43">
        <v>10708</v>
      </c>
      <c r="I272" s="43"/>
      <c r="J272" s="38"/>
      <c r="K272" s="38"/>
      <c r="L272" s="43">
        <v>11166</v>
      </c>
      <c r="M272" s="43"/>
      <c r="N272" s="38"/>
    </row>
    <row r="273" spans="1:14">
      <c r="A273" s="68"/>
      <c r="B273" s="28"/>
      <c r="C273" s="38"/>
      <c r="D273" s="43"/>
      <c r="E273" s="43"/>
      <c r="F273" s="38"/>
      <c r="G273" s="38"/>
      <c r="H273" s="43"/>
      <c r="I273" s="43"/>
      <c r="J273" s="38"/>
      <c r="K273" s="38"/>
      <c r="L273" s="43"/>
      <c r="M273" s="43"/>
      <c r="N273" s="38"/>
    </row>
    <row r="274" spans="1:14">
      <c r="A274" s="68"/>
      <c r="B274" s="21" t="s">
        <v>678</v>
      </c>
      <c r="C274" s="11"/>
      <c r="D274" s="49" t="s">
        <v>679</v>
      </c>
      <c r="E274" s="49"/>
      <c r="F274" s="47" t="s">
        <v>235</v>
      </c>
      <c r="G274" s="11"/>
      <c r="H274" s="49" t="s">
        <v>680</v>
      </c>
      <c r="I274" s="49"/>
      <c r="J274" s="47" t="s">
        <v>235</v>
      </c>
      <c r="K274" s="11"/>
      <c r="L274" s="49" t="s">
        <v>681</v>
      </c>
      <c r="M274" s="49"/>
      <c r="N274" s="47" t="s">
        <v>235</v>
      </c>
    </row>
    <row r="275" spans="1:14">
      <c r="A275" s="68"/>
      <c r="B275" s="28" t="s">
        <v>682</v>
      </c>
      <c r="C275" s="38"/>
      <c r="D275" s="43">
        <v>7523</v>
      </c>
      <c r="E275" s="43"/>
      <c r="F275" s="38"/>
      <c r="G275" s="38"/>
      <c r="H275" s="43">
        <v>7232</v>
      </c>
      <c r="I275" s="43"/>
      <c r="J275" s="38"/>
      <c r="K275" s="38"/>
      <c r="L275" s="43">
        <v>4294</v>
      </c>
      <c r="M275" s="43"/>
      <c r="N275" s="38"/>
    </row>
    <row r="276" spans="1:14">
      <c r="A276" s="68"/>
      <c r="B276" s="28"/>
      <c r="C276" s="38"/>
      <c r="D276" s="43"/>
      <c r="E276" s="43"/>
      <c r="F276" s="38"/>
      <c r="G276" s="38"/>
      <c r="H276" s="43"/>
      <c r="I276" s="43"/>
      <c r="J276" s="38"/>
      <c r="K276" s="38"/>
      <c r="L276" s="43"/>
      <c r="M276" s="43"/>
      <c r="N276" s="38"/>
    </row>
    <row r="277" spans="1:14" ht="15.75" thickBot="1">
      <c r="A277" s="68"/>
      <c r="B277" s="21" t="s">
        <v>92</v>
      </c>
      <c r="C277" s="11"/>
      <c r="D277" s="51" t="s">
        <v>683</v>
      </c>
      <c r="E277" s="51"/>
      <c r="F277" s="112" t="s">
        <v>235</v>
      </c>
      <c r="G277" s="11"/>
      <c r="H277" s="51" t="s">
        <v>684</v>
      </c>
      <c r="I277" s="51"/>
      <c r="J277" s="112" t="s">
        <v>235</v>
      </c>
      <c r="K277" s="11"/>
      <c r="L277" s="51" t="s">
        <v>684</v>
      </c>
      <c r="M277" s="51"/>
      <c r="N277" s="112" t="s">
        <v>235</v>
      </c>
    </row>
    <row r="278" spans="1:14">
      <c r="A278" s="68"/>
      <c r="B278" s="28" t="s">
        <v>685</v>
      </c>
      <c r="C278" s="38"/>
      <c r="D278" s="29" t="s">
        <v>183</v>
      </c>
      <c r="E278" s="31">
        <v>7904</v>
      </c>
      <c r="F278" s="33"/>
      <c r="G278" s="38"/>
      <c r="H278" s="29" t="s">
        <v>183</v>
      </c>
      <c r="I278" s="31">
        <v>7389</v>
      </c>
      <c r="J278" s="33"/>
      <c r="K278" s="38"/>
      <c r="L278" s="29" t="s">
        <v>183</v>
      </c>
      <c r="M278" s="31">
        <v>4973</v>
      </c>
      <c r="N278" s="33"/>
    </row>
    <row r="279" spans="1:14" ht="15.75" thickBot="1">
      <c r="A279" s="68"/>
      <c r="B279" s="28"/>
      <c r="C279" s="38"/>
      <c r="D279" s="106"/>
      <c r="E279" s="53"/>
      <c r="F279" s="54"/>
      <c r="G279" s="38"/>
      <c r="H279" s="106"/>
      <c r="I279" s="53"/>
      <c r="J279" s="54"/>
      <c r="K279" s="38"/>
      <c r="L279" s="106"/>
      <c r="M279" s="53"/>
      <c r="N279" s="54"/>
    </row>
    <row r="280" spans="1:14" ht="25.5">
      <c r="A280" s="68"/>
      <c r="B280" s="116" t="s">
        <v>686</v>
      </c>
      <c r="C280" s="11"/>
      <c r="D280" s="56"/>
      <c r="E280" s="56"/>
      <c r="F280" s="56"/>
      <c r="G280" s="11"/>
      <c r="H280" s="56"/>
      <c r="I280" s="56"/>
      <c r="J280" s="56"/>
      <c r="K280" s="11"/>
      <c r="L280" s="56"/>
      <c r="M280" s="56"/>
      <c r="N280" s="56"/>
    </row>
    <row r="281" spans="1:14">
      <c r="A281" s="68"/>
      <c r="B281" s="28" t="s">
        <v>687</v>
      </c>
      <c r="C281" s="38"/>
      <c r="D281" s="42" t="s">
        <v>183</v>
      </c>
      <c r="E281" s="37" t="s">
        <v>688</v>
      </c>
      <c r="F281" s="42" t="s">
        <v>235</v>
      </c>
      <c r="G281" s="38"/>
      <c r="H281" s="42" t="s">
        <v>183</v>
      </c>
      <c r="I281" s="43">
        <v>8231</v>
      </c>
      <c r="J281" s="38"/>
      <c r="K281" s="38"/>
      <c r="L281" s="42" t="s">
        <v>183</v>
      </c>
      <c r="M281" s="43">
        <v>37491</v>
      </c>
      <c r="N281" s="38"/>
    </row>
    <row r="282" spans="1:14">
      <c r="A282" s="68"/>
      <c r="B282" s="28"/>
      <c r="C282" s="38"/>
      <c r="D282" s="42"/>
      <c r="E282" s="37"/>
      <c r="F282" s="42"/>
      <c r="G282" s="38"/>
      <c r="H282" s="42"/>
      <c r="I282" s="43"/>
      <c r="J282" s="38"/>
      <c r="K282" s="38"/>
      <c r="L282" s="42"/>
      <c r="M282" s="43"/>
      <c r="N282" s="38"/>
    </row>
    <row r="283" spans="1:14">
      <c r="A283" s="68"/>
      <c r="B283" s="35" t="s">
        <v>689</v>
      </c>
      <c r="C283" s="24"/>
      <c r="D283" s="49">
        <v>2</v>
      </c>
      <c r="E283" s="49"/>
      <c r="F283" s="24"/>
      <c r="G283" s="24"/>
      <c r="H283" s="49">
        <v>6</v>
      </c>
      <c r="I283" s="49"/>
      <c r="J283" s="24"/>
      <c r="K283" s="24"/>
      <c r="L283" s="49">
        <v>6</v>
      </c>
      <c r="M283" s="49"/>
      <c r="N283" s="24"/>
    </row>
    <row r="284" spans="1:14" ht="15.75" thickBot="1">
      <c r="A284" s="68"/>
      <c r="B284" s="35"/>
      <c r="C284" s="24"/>
      <c r="D284" s="51"/>
      <c r="E284" s="51"/>
      <c r="F284" s="40"/>
      <c r="G284" s="24"/>
      <c r="H284" s="51"/>
      <c r="I284" s="51"/>
      <c r="J284" s="40"/>
      <c r="K284" s="24"/>
      <c r="L284" s="51"/>
      <c r="M284" s="51"/>
      <c r="N284" s="40"/>
    </row>
    <row r="285" spans="1:14">
      <c r="A285" s="68"/>
      <c r="B285" s="28" t="s">
        <v>690</v>
      </c>
      <c r="C285" s="38"/>
      <c r="D285" s="29" t="s">
        <v>183</v>
      </c>
      <c r="E285" s="48" t="s">
        <v>691</v>
      </c>
      <c r="F285" s="29" t="s">
        <v>235</v>
      </c>
      <c r="G285" s="38"/>
      <c r="H285" s="29" t="s">
        <v>183</v>
      </c>
      <c r="I285" s="31">
        <v>8237</v>
      </c>
      <c r="J285" s="33"/>
      <c r="K285" s="38"/>
      <c r="L285" s="29" t="s">
        <v>183</v>
      </c>
      <c r="M285" s="31">
        <v>37497</v>
      </c>
      <c r="N285" s="33"/>
    </row>
    <row r="286" spans="1:14" ht="15.75" thickBot="1">
      <c r="A286" s="68"/>
      <c r="B286" s="28"/>
      <c r="C286" s="38"/>
      <c r="D286" s="106"/>
      <c r="E286" s="57"/>
      <c r="F286" s="106"/>
      <c r="G286" s="38"/>
      <c r="H286" s="106"/>
      <c r="I286" s="53"/>
      <c r="J286" s="54"/>
      <c r="K286" s="38"/>
      <c r="L286" s="106"/>
      <c r="M286" s="53"/>
      <c r="N286" s="54"/>
    </row>
    <row r="287" spans="1:14">
      <c r="A287" s="68"/>
      <c r="B287" s="116" t="s">
        <v>692</v>
      </c>
      <c r="C287" s="11"/>
      <c r="D287" s="56"/>
      <c r="E287" s="56"/>
      <c r="F287" s="56"/>
      <c r="G287" s="11"/>
      <c r="H287" s="56"/>
      <c r="I287" s="56"/>
      <c r="J287" s="56"/>
      <c r="K287" s="11"/>
      <c r="L287" s="56"/>
      <c r="M287" s="56"/>
      <c r="N287" s="56"/>
    </row>
    <row r="288" spans="1:14" ht="25.5">
      <c r="A288" s="68"/>
      <c r="B288" s="17" t="s">
        <v>693</v>
      </c>
      <c r="C288" s="20"/>
      <c r="D288" s="37">
        <v>4.2</v>
      </c>
      <c r="E288" s="37"/>
      <c r="F288" s="18" t="s">
        <v>306</v>
      </c>
      <c r="G288" s="20"/>
      <c r="H288" s="37">
        <v>4.7</v>
      </c>
      <c r="I288" s="37"/>
      <c r="J288" s="18" t="s">
        <v>306</v>
      </c>
      <c r="K288" s="20"/>
      <c r="L288" s="37">
        <v>5.6</v>
      </c>
      <c r="M288" s="37"/>
      <c r="N288" s="18" t="s">
        <v>306</v>
      </c>
    </row>
    <row r="289" spans="1:18" ht="25.5">
      <c r="A289" s="68"/>
      <c r="B289" s="21" t="s">
        <v>694</v>
      </c>
      <c r="C289" s="11"/>
      <c r="D289" s="49">
        <v>4.8</v>
      </c>
      <c r="E289" s="49"/>
      <c r="F289" s="47" t="s">
        <v>306</v>
      </c>
      <c r="G289" s="11"/>
      <c r="H289" s="49">
        <v>4.2</v>
      </c>
      <c r="I289" s="49"/>
      <c r="J289" s="47" t="s">
        <v>306</v>
      </c>
      <c r="K289" s="11"/>
      <c r="L289" s="49">
        <v>4.7</v>
      </c>
      <c r="M289" s="49"/>
      <c r="N289" s="47" t="s">
        <v>306</v>
      </c>
    </row>
    <row r="290" spans="1:18" ht="25.5">
      <c r="A290" s="68"/>
      <c r="B290" s="17" t="s">
        <v>695</v>
      </c>
      <c r="C290" s="20"/>
      <c r="D290" s="37">
        <v>7.3</v>
      </c>
      <c r="E290" s="37"/>
      <c r="F290" s="18" t="s">
        <v>306</v>
      </c>
      <c r="G290" s="20"/>
      <c r="H290" s="37">
        <v>7.6</v>
      </c>
      <c r="I290" s="37"/>
      <c r="J290" s="18" t="s">
        <v>306</v>
      </c>
      <c r="K290" s="20"/>
      <c r="L290" s="37">
        <v>7.7</v>
      </c>
      <c r="M290" s="37"/>
      <c r="N290" s="18" t="s">
        <v>306</v>
      </c>
    </row>
    <row r="291" spans="1:18">
      <c r="A291" s="68"/>
      <c r="B291" s="21" t="s">
        <v>696</v>
      </c>
      <c r="C291" s="11"/>
      <c r="D291" s="49">
        <v>3</v>
      </c>
      <c r="E291" s="49"/>
      <c r="F291" s="47" t="s">
        <v>306</v>
      </c>
      <c r="G291" s="11"/>
      <c r="H291" s="49">
        <v>3</v>
      </c>
      <c r="I291" s="49"/>
      <c r="J291" s="47" t="s">
        <v>306</v>
      </c>
      <c r="K291" s="11"/>
      <c r="L291" s="49">
        <v>3</v>
      </c>
      <c r="M291" s="49"/>
      <c r="N291" s="47" t="s">
        <v>306</v>
      </c>
    </row>
    <row r="292" spans="1:18">
      <c r="A292" s="68"/>
      <c r="B292" s="67"/>
      <c r="C292" s="67"/>
      <c r="D292" s="67"/>
      <c r="E292" s="67"/>
      <c r="F292" s="67"/>
      <c r="G292" s="67"/>
      <c r="H292" s="67"/>
      <c r="I292" s="67"/>
      <c r="J292" s="67"/>
      <c r="K292" s="67"/>
      <c r="L292" s="67"/>
      <c r="M292" s="67"/>
      <c r="N292" s="67"/>
      <c r="O292" s="67"/>
      <c r="P292" s="67"/>
      <c r="Q292" s="67"/>
      <c r="R292" s="67"/>
    </row>
    <row r="293" spans="1:18">
      <c r="A293" s="68"/>
      <c r="B293" s="24" t="s">
        <v>697</v>
      </c>
      <c r="C293" s="24"/>
      <c r="D293" s="24"/>
      <c r="E293" s="24"/>
      <c r="F293" s="24"/>
      <c r="G293" s="24"/>
      <c r="H293" s="24"/>
      <c r="I293" s="24"/>
      <c r="J293" s="24"/>
      <c r="K293" s="24"/>
      <c r="L293" s="24"/>
      <c r="M293" s="24"/>
      <c r="N293" s="24"/>
      <c r="O293" s="24"/>
      <c r="P293" s="24"/>
      <c r="Q293" s="24"/>
      <c r="R293" s="24"/>
    </row>
    <row r="294" spans="1:18" ht="38.25" customHeight="1">
      <c r="A294" s="68"/>
      <c r="B294" s="24" t="s">
        <v>698</v>
      </c>
      <c r="C294" s="24"/>
      <c r="D294" s="24"/>
      <c r="E294" s="24"/>
      <c r="F294" s="24"/>
      <c r="G294" s="24"/>
      <c r="H294" s="24"/>
      <c r="I294" s="24"/>
      <c r="J294" s="24"/>
      <c r="K294" s="24"/>
      <c r="L294" s="24"/>
      <c r="M294" s="24"/>
      <c r="N294" s="24"/>
      <c r="O294" s="24"/>
      <c r="P294" s="24"/>
      <c r="Q294" s="24"/>
      <c r="R294" s="24"/>
    </row>
    <row r="295" spans="1:18" ht="25.5" customHeight="1">
      <c r="A295" s="68"/>
      <c r="B295" s="24" t="s">
        <v>699</v>
      </c>
      <c r="C295" s="24"/>
      <c r="D295" s="24"/>
      <c r="E295" s="24"/>
      <c r="F295" s="24"/>
      <c r="G295" s="24"/>
      <c r="H295" s="24"/>
      <c r="I295" s="24"/>
      <c r="J295" s="24"/>
      <c r="K295" s="24"/>
      <c r="L295" s="24"/>
      <c r="M295" s="24"/>
      <c r="N295" s="24"/>
      <c r="O295" s="24"/>
      <c r="P295" s="24"/>
      <c r="Q295" s="24"/>
      <c r="R295" s="24"/>
    </row>
    <row r="296" spans="1:18">
      <c r="A296" s="68"/>
      <c r="B296" s="23"/>
      <c r="C296" s="23"/>
      <c r="D296" s="23"/>
      <c r="E296" s="23"/>
      <c r="F296" s="23"/>
      <c r="G296" s="23"/>
      <c r="H296" s="23"/>
      <c r="I296" s="23"/>
      <c r="J296" s="23"/>
      <c r="K296" s="23"/>
    </row>
    <row r="297" spans="1:18">
      <c r="A297" s="68"/>
      <c r="B297" s="12"/>
      <c r="C297" s="12"/>
      <c r="D297" s="12"/>
      <c r="E297" s="12"/>
      <c r="F297" s="12"/>
      <c r="G297" s="12"/>
      <c r="H297" s="12"/>
      <c r="I297" s="12"/>
      <c r="J297" s="12"/>
      <c r="K297" s="12"/>
    </row>
    <row r="298" spans="1:18" ht="15.75" thickBot="1">
      <c r="A298" s="68"/>
      <c r="B298" s="72"/>
      <c r="C298" s="11"/>
      <c r="D298" s="27" t="s">
        <v>700</v>
      </c>
      <c r="E298" s="27"/>
      <c r="F298" s="27"/>
      <c r="G298" s="27"/>
      <c r="H298" s="27"/>
      <c r="I298" s="27"/>
      <c r="J298" s="27"/>
      <c r="K298" s="27"/>
    </row>
    <row r="299" spans="1:18" ht="15.75" thickBot="1">
      <c r="A299" s="68"/>
      <c r="B299" s="72"/>
      <c r="C299" s="11"/>
      <c r="D299" s="41" t="s">
        <v>701</v>
      </c>
      <c r="E299" s="41"/>
      <c r="F299" s="39"/>
      <c r="G299" s="60" t="s">
        <v>703</v>
      </c>
      <c r="H299" s="60"/>
      <c r="I299" s="60"/>
      <c r="J299" s="60"/>
      <c r="K299" s="60"/>
    </row>
    <row r="300" spans="1:18" ht="15.75" thickBot="1">
      <c r="A300" s="68"/>
      <c r="B300" s="13" t="s">
        <v>704</v>
      </c>
      <c r="C300" s="11"/>
      <c r="D300" s="27" t="s">
        <v>702</v>
      </c>
      <c r="E300" s="27"/>
      <c r="F300" s="11"/>
      <c r="G300" s="60">
        <v>2013</v>
      </c>
      <c r="H300" s="60"/>
      <c r="I300" s="11"/>
      <c r="J300" s="60">
        <v>2012</v>
      </c>
      <c r="K300" s="60"/>
    </row>
    <row r="301" spans="1:18">
      <c r="A301" s="68"/>
      <c r="B301" s="17" t="s">
        <v>610</v>
      </c>
      <c r="C301" s="20"/>
      <c r="D301" s="62">
        <v>2</v>
      </c>
      <c r="E301" s="19" t="s">
        <v>306</v>
      </c>
      <c r="F301" s="20"/>
      <c r="G301" s="62">
        <v>1.5</v>
      </c>
      <c r="H301" s="19" t="s">
        <v>306</v>
      </c>
      <c r="I301" s="20"/>
      <c r="J301" s="22">
        <v>0.5</v>
      </c>
      <c r="K301" s="18" t="s">
        <v>306</v>
      </c>
    </row>
    <row r="302" spans="1:18">
      <c r="A302" s="68"/>
      <c r="B302" s="21" t="s">
        <v>612</v>
      </c>
      <c r="C302" s="11"/>
      <c r="D302" s="45">
        <v>10</v>
      </c>
      <c r="E302" s="47" t="s">
        <v>306</v>
      </c>
      <c r="F302" s="11"/>
      <c r="G302" s="45">
        <v>10.4</v>
      </c>
      <c r="H302" s="47" t="s">
        <v>306</v>
      </c>
      <c r="I302" s="11"/>
      <c r="J302" s="45">
        <v>26.4</v>
      </c>
      <c r="K302" s="47" t="s">
        <v>306</v>
      </c>
    </row>
    <row r="303" spans="1:18">
      <c r="A303" s="68"/>
      <c r="B303" s="17" t="s">
        <v>705</v>
      </c>
      <c r="C303" s="20"/>
      <c r="D303" s="22">
        <v>5</v>
      </c>
      <c r="E303" s="18" t="s">
        <v>306</v>
      </c>
      <c r="F303" s="20"/>
      <c r="G303" s="22">
        <v>5.2</v>
      </c>
      <c r="H303" s="18" t="s">
        <v>306</v>
      </c>
      <c r="I303" s="20"/>
      <c r="J303" s="22">
        <v>3.2</v>
      </c>
      <c r="K303" s="18" t="s">
        <v>306</v>
      </c>
    </row>
    <row r="304" spans="1:18">
      <c r="A304" s="68"/>
      <c r="B304" s="21" t="s">
        <v>614</v>
      </c>
      <c r="C304" s="11"/>
      <c r="D304" s="45">
        <v>6.5</v>
      </c>
      <c r="E304" s="47" t="s">
        <v>306</v>
      </c>
      <c r="F304" s="11"/>
      <c r="G304" s="45">
        <v>6.8</v>
      </c>
      <c r="H304" s="47" t="s">
        <v>306</v>
      </c>
      <c r="I304" s="11"/>
      <c r="J304" s="45">
        <v>15.3</v>
      </c>
      <c r="K304" s="47" t="s">
        <v>306</v>
      </c>
    </row>
    <row r="305" spans="1:18">
      <c r="A305" s="68"/>
      <c r="B305" s="17" t="s">
        <v>615</v>
      </c>
      <c r="C305" s="20"/>
      <c r="D305" s="22">
        <v>1</v>
      </c>
      <c r="E305" s="18" t="s">
        <v>306</v>
      </c>
      <c r="F305" s="20"/>
      <c r="G305" s="22">
        <v>1</v>
      </c>
      <c r="H305" s="18" t="s">
        <v>306</v>
      </c>
      <c r="I305" s="20"/>
      <c r="J305" s="22">
        <v>1.6</v>
      </c>
      <c r="K305" s="18" t="s">
        <v>306</v>
      </c>
    </row>
    <row r="306" spans="1:18">
      <c r="A306" s="68"/>
      <c r="B306" s="21" t="s">
        <v>616</v>
      </c>
      <c r="C306" s="11"/>
      <c r="D306" s="45">
        <v>69</v>
      </c>
      <c r="E306" s="47" t="s">
        <v>306</v>
      </c>
      <c r="F306" s="11"/>
      <c r="G306" s="45">
        <v>68.599999999999994</v>
      </c>
      <c r="H306" s="47" t="s">
        <v>306</v>
      </c>
      <c r="I306" s="11"/>
      <c r="J306" s="45">
        <v>47.1</v>
      </c>
      <c r="K306" s="47" t="s">
        <v>306</v>
      </c>
    </row>
    <row r="307" spans="1:18">
      <c r="A307" s="68"/>
      <c r="B307" s="17" t="s">
        <v>617</v>
      </c>
      <c r="C307" s="20"/>
      <c r="D307" s="22">
        <v>3</v>
      </c>
      <c r="E307" s="18" t="s">
        <v>306</v>
      </c>
      <c r="F307" s="20"/>
      <c r="G307" s="22">
        <v>3</v>
      </c>
      <c r="H307" s="18" t="s">
        <v>306</v>
      </c>
      <c r="I307" s="20"/>
      <c r="J307" s="22">
        <v>2.1</v>
      </c>
      <c r="K307" s="18" t="s">
        <v>306</v>
      </c>
    </row>
    <row r="308" spans="1:18">
      <c r="A308" s="68"/>
      <c r="B308" s="21" t="s">
        <v>618</v>
      </c>
      <c r="C308" s="11"/>
      <c r="D308" s="45">
        <v>3.5</v>
      </c>
      <c r="E308" s="47" t="s">
        <v>306</v>
      </c>
      <c r="F308" s="11"/>
      <c r="G308" s="45">
        <v>3.5</v>
      </c>
      <c r="H308" s="47" t="s">
        <v>306</v>
      </c>
      <c r="I308" s="11"/>
      <c r="J308" s="45">
        <v>3.8</v>
      </c>
      <c r="K308" s="47" t="s">
        <v>306</v>
      </c>
    </row>
    <row r="309" spans="1:18">
      <c r="A309" s="68"/>
      <c r="B309" s="24" t="s">
        <v>706</v>
      </c>
      <c r="C309" s="24"/>
      <c r="D309" s="24"/>
      <c r="E309" s="24"/>
      <c r="F309" s="24"/>
      <c r="G309" s="24"/>
      <c r="H309" s="24"/>
      <c r="I309" s="24"/>
      <c r="J309" s="24"/>
      <c r="K309" s="24"/>
      <c r="L309" s="24"/>
      <c r="M309" s="24"/>
      <c r="N309" s="24"/>
      <c r="O309" s="24"/>
      <c r="P309" s="24"/>
      <c r="Q309" s="24"/>
      <c r="R309" s="24"/>
    </row>
    <row r="310" spans="1:18">
      <c r="A310" s="68"/>
      <c r="B310" s="121"/>
      <c r="C310" s="121"/>
      <c r="D310" s="121"/>
      <c r="E310" s="121"/>
      <c r="F310" s="121"/>
      <c r="G310" s="121"/>
      <c r="H310" s="121"/>
      <c r="I310" s="121"/>
      <c r="J310" s="121"/>
      <c r="K310" s="121"/>
      <c r="L310" s="121"/>
      <c r="M310" s="121"/>
      <c r="N310" s="121"/>
      <c r="O310" s="121"/>
      <c r="P310" s="121"/>
      <c r="Q310" s="121"/>
      <c r="R310" s="121"/>
    </row>
    <row r="311" spans="1:18">
      <c r="A311" s="68"/>
      <c r="B311" s="23"/>
      <c r="C311" s="23"/>
      <c r="D311" s="23"/>
      <c r="E311" s="23"/>
      <c r="F311" s="23"/>
      <c r="G311" s="23"/>
      <c r="H311" s="23"/>
      <c r="I311" s="23"/>
      <c r="J311" s="23"/>
      <c r="K311" s="23"/>
    </row>
    <row r="312" spans="1:18">
      <c r="A312" s="68"/>
      <c r="B312" s="12"/>
      <c r="C312" s="12"/>
      <c r="D312" s="12"/>
      <c r="E312" s="12"/>
      <c r="F312" s="12"/>
      <c r="G312" s="12"/>
      <c r="H312" s="12"/>
      <c r="I312" s="12"/>
      <c r="J312" s="12"/>
      <c r="K312" s="12"/>
    </row>
    <row r="313" spans="1:18" ht="15.75" thickBot="1">
      <c r="A313" s="68"/>
      <c r="B313" s="72"/>
      <c r="C313" s="11"/>
      <c r="D313" s="101" t="s">
        <v>700</v>
      </c>
      <c r="E313" s="101"/>
      <c r="F313" s="101"/>
      <c r="G313" s="101"/>
      <c r="H313" s="101"/>
      <c r="I313" s="101"/>
      <c r="J313" s="101"/>
      <c r="K313" s="101"/>
    </row>
    <row r="314" spans="1:18" ht="15.75" thickBot="1">
      <c r="A314" s="68"/>
      <c r="B314" s="72"/>
      <c r="C314" s="11"/>
      <c r="D314" s="100" t="s">
        <v>701</v>
      </c>
      <c r="E314" s="100"/>
      <c r="F314" s="39"/>
      <c r="G314" s="115" t="s">
        <v>703</v>
      </c>
      <c r="H314" s="115"/>
      <c r="I314" s="115"/>
      <c r="J314" s="115"/>
      <c r="K314" s="115"/>
    </row>
    <row r="315" spans="1:18" ht="15.75" thickBot="1">
      <c r="A315" s="68"/>
      <c r="B315" s="13" t="s">
        <v>707</v>
      </c>
      <c r="C315" s="11"/>
      <c r="D315" s="101" t="s">
        <v>702</v>
      </c>
      <c r="E315" s="101"/>
      <c r="F315" s="11"/>
      <c r="G315" s="115">
        <v>2013</v>
      </c>
      <c r="H315" s="115"/>
      <c r="I315" s="11"/>
      <c r="J315" s="115">
        <v>2012</v>
      </c>
      <c r="K315" s="115"/>
    </row>
    <row r="316" spans="1:18">
      <c r="A316" s="68"/>
      <c r="B316" s="17" t="s">
        <v>612</v>
      </c>
      <c r="C316" s="20"/>
      <c r="D316" s="22">
        <v>17</v>
      </c>
      <c r="E316" s="18" t="s">
        <v>306</v>
      </c>
      <c r="F316" s="20"/>
      <c r="G316" s="22">
        <v>17.3</v>
      </c>
      <c r="H316" s="18" t="s">
        <v>306</v>
      </c>
      <c r="I316" s="20"/>
      <c r="J316" s="62">
        <v>17</v>
      </c>
      <c r="K316" s="19" t="s">
        <v>306</v>
      </c>
    </row>
    <row r="317" spans="1:18">
      <c r="A317" s="68"/>
      <c r="B317" s="21" t="s">
        <v>614</v>
      </c>
      <c r="C317" s="11"/>
      <c r="D317" s="45">
        <v>42</v>
      </c>
      <c r="E317" s="47" t="s">
        <v>306</v>
      </c>
      <c r="F317" s="11"/>
      <c r="G317" s="45">
        <v>42.6</v>
      </c>
      <c r="H317" s="47" t="s">
        <v>306</v>
      </c>
      <c r="I317" s="11"/>
      <c r="J317" s="45">
        <v>42.3</v>
      </c>
      <c r="K317" s="47" t="s">
        <v>306</v>
      </c>
    </row>
    <row r="318" spans="1:18">
      <c r="A318" s="68"/>
      <c r="B318" s="17" t="s">
        <v>615</v>
      </c>
      <c r="C318" s="20"/>
      <c r="D318" s="22">
        <v>3</v>
      </c>
      <c r="E318" s="18" t="s">
        <v>306</v>
      </c>
      <c r="F318" s="20"/>
      <c r="G318" s="22">
        <v>3</v>
      </c>
      <c r="H318" s="18" t="s">
        <v>306</v>
      </c>
      <c r="I318" s="20"/>
      <c r="J318" s="22">
        <v>2.9</v>
      </c>
      <c r="K318" s="18" t="s">
        <v>306</v>
      </c>
    </row>
    <row r="319" spans="1:18">
      <c r="A319" s="68"/>
      <c r="B319" s="21" t="s">
        <v>617</v>
      </c>
      <c r="C319" s="11"/>
      <c r="D319" s="45">
        <v>38</v>
      </c>
      <c r="E319" s="47" t="s">
        <v>306</v>
      </c>
      <c r="F319" s="11"/>
      <c r="G319" s="45">
        <v>37.1</v>
      </c>
      <c r="H319" s="47" t="s">
        <v>306</v>
      </c>
      <c r="I319" s="11"/>
      <c r="J319" s="45">
        <v>37.799999999999997</v>
      </c>
      <c r="K319" s="47" t="s">
        <v>306</v>
      </c>
    </row>
    <row r="320" spans="1:18">
      <c r="A320" s="68"/>
      <c r="B320" s="67"/>
      <c r="C320" s="67"/>
      <c r="D320" s="67"/>
      <c r="E320" s="67"/>
      <c r="F320" s="67"/>
      <c r="G320" s="67"/>
      <c r="H320" s="67"/>
      <c r="I320" s="67"/>
      <c r="J320" s="67"/>
      <c r="K320" s="67"/>
      <c r="L320" s="67"/>
      <c r="M320" s="67"/>
      <c r="N320" s="67"/>
      <c r="O320" s="67"/>
      <c r="P320" s="67"/>
      <c r="Q320" s="67"/>
      <c r="R320" s="67"/>
    </row>
    <row r="321" spans="1:18">
      <c r="A321" s="68"/>
      <c r="B321" s="24" t="s">
        <v>708</v>
      </c>
      <c r="C321" s="24"/>
      <c r="D321" s="24"/>
      <c r="E321" s="24"/>
      <c r="F321" s="24"/>
      <c r="G321" s="24"/>
      <c r="H321" s="24"/>
      <c r="I321" s="24"/>
      <c r="J321" s="24"/>
      <c r="K321" s="24"/>
      <c r="L321" s="24"/>
      <c r="M321" s="24"/>
      <c r="N321" s="24"/>
      <c r="O321" s="24"/>
      <c r="P321" s="24"/>
      <c r="Q321" s="24"/>
      <c r="R321" s="24"/>
    </row>
    <row r="322" spans="1:18">
      <c r="A322" s="68"/>
      <c r="B322" s="69" t="s">
        <v>709</v>
      </c>
      <c r="C322" s="69"/>
      <c r="D322" s="69"/>
      <c r="E322" s="69"/>
      <c r="F322" s="69"/>
      <c r="G322" s="69"/>
      <c r="H322" s="69"/>
      <c r="I322" s="69"/>
      <c r="J322" s="69"/>
      <c r="K322" s="69"/>
      <c r="L322" s="69"/>
      <c r="M322" s="69"/>
      <c r="N322" s="69"/>
      <c r="O322" s="69"/>
      <c r="P322" s="69"/>
      <c r="Q322" s="69"/>
      <c r="R322" s="69"/>
    </row>
    <row r="323" spans="1:18">
      <c r="A323" s="68"/>
      <c r="B323" s="24" t="s">
        <v>710</v>
      </c>
      <c r="C323" s="24"/>
      <c r="D323" s="24"/>
      <c r="E323" s="24"/>
      <c r="F323" s="24"/>
      <c r="G323" s="24"/>
      <c r="H323" s="24"/>
      <c r="I323" s="24"/>
      <c r="J323" s="24"/>
      <c r="K323" s="24"/>
      <c r="L323" s="24"/>
      <c r="M323" s="24"/>
      <c r="N323" s="24"/>
      <c r="O323" s="24"/>
      <c r="P323" s="24"/>
      <c r="Q323" s="24"/>
      <c r="R323" s="24"/>
    </row>
    <row r="324" spans="1:18">
      <c r="A324" s="68"/>
      <c r="B324" s="24" t="s">
        <v>711</v>
      </c>
      <c r="C324" s="24"/>
      <c r="D324" s="24"/>
      <c r="E324" s="24"/>
      <c r="F324" s="24"/>
      <c r="G324" s="24"/>
      <c r="H324" s="24"/>
      <c r="I324" s="24"/>
      <c r="J324" s="24"/>
      <c r="K324" s="24"/>
      <c r="L324" s="24"/>
      <c r="M324" s="24"/>
      <c r="N324" s="24"/>
      <c r="O324" s="24"/>
      <c r="P324" s="24"/>
      <c r="Q324" s="24"/>
      <c r="R324" s="24"/>
    </row>
    <row r="325" spans="1:18">
      <c r="A325" s="68"/>
      <c r="B325" s="23"/>
      <c r="C325" s="23"/>
      <c r="D325" s="23"/>
      <c r="E325" s="23"/>
      <c r="F325" s="23"/>
      <c r="G325" s="23"/>
      <c r="H325" s="23"/>
      <c r="I325" s="23"/>
      <c r="J325" s="23"/>
      <c r="K325" s="23"/>
      <c r="L325" s="23"/>
      <c r="M325" s="23"/>
      <c r="N325" s="23"/>
    </row>
    <row r="326" spans="1:18">
      <c r="A326" s="68"/>
      <c r="B326" s="12"/>
      <c r="C326" s="12"/>
      <c r="D326" s="12"/>
      <c r="E326" s="12"/>
      <c r="F326" s="12"/>
      <c r="G326" s="12"/>
      <c r="H326" s="12"/>
      <c r="I326" s="12"/>
      <c r="J326" s="12"/>
      <c r="K326" s="12"/>
      <c r="L326" s="12"/>
      <c r="M326" s="12"/>
      <c r="N326" s="12"/>
    </row>
    <row r="327" spans="1:18" ht="15.75" thickBot="1">
      <c r="A327" s="68"/>
      <c r="B327" s="13" t="s">
        <v>712</v>
      </c>
      <c r="C327" s="11"/>
      <c r="D327" s="27" t="s">
        <v>245</v>
      </c>
      <c r="E327" s="27"/>
      <c r="F327" s="27"/>
      <c r="G327" s="27"/>
      <c r="H327" s="27"/>
      <c r="I327" s="27"/>
      <c r="J327" s="27"/>
      <c r="K327" s="27"/>
      <c r="L327" s="27"/>
      <c r="M327" s="27"/>
      <c r="N327" s="27"/>
    </row>
    <row r="328" spans="1:18" ht="15.75" thickBot="1">
      <c r="A328" s="68"/>
      <c r="B328" s="14" t="s">
        <v>180</v>
      </c>
      <c r="C328" s="11"/>
      <c r="D328" s="60">
        <v>2013</v>
      </c>
      <c r="E328" s="60"/>
      <c r="F328" s="60"/>
      <c r="G328" s="11"/>
      <c r="H328" s="60">
        <v>2012</v>
      </c>
      <c r="I328" s="60"/>
      <c r="J328" s="60"/>
      <c r="K328" s="11"/>
      <c r="L328" s="60">
        <v>2011</v>
      </c>
      <c r="M328" s="60"/>
      <c r="N328" s="60"/>
    </row>
    <row r="329" spans="1:18">
      <c r="A329" s="68"/>
      <c r="B329" s="28" t="s">
        <v>713</v>
      </c>
      <c r="C329" s="38"/>
      <c r="D329" s="29" t="s">
        <v>183</v>
      </c>
      <c r="E329" s="31">
        <v>9091</v>
      </c>
      <c r="F329" s="33"/>
      <c r="G329" s="38"/>
      <c r="H329" s="29" t="s">
        <v>183</v>
      </c>
      <c r="I329" s="31">
        <v>8653</v>
      </c>
      <c r="J329" s="33"/>
      <c r="K329" s="38"/>
      <c r="L329" s="29" t="s">
        <v>183</v>
      </c>
      <c r="M329" s="31">
        <v>7422</v>
      </c>
      <c r="N329" s="33"/>
    </row>
    <row r="330" spans="1:18">
      <c r="A330" s="68"/>
      <c r="B330" s="28"/>
      <c r="C330" s="38"/>
      <c r="D330" s="30"/>
      <c r="E330" s="32"/>
      <c r="F330" s="34"/>
      <c r="G330" s="38"/>
      <c r="H330" s="30"/>
      <c r="I330" s="32"/>
      <c r="J330" s="34"/>
      <c r="K330" s="38"/>
      <c r="L330" s="30"/>
      <c r="M330" s="32"/>
      <c r="N330" s="34"/>
    </row>
  </sheetData>
  <mergeCells count="972">
    <mergeCell ref="B322:R322"/>
    <mergeCell ref="B323:R323"/>
    <mergeCell ref="B324:R324"/>
    <mergeCell ref="B294:R294"/>
    <mergeCell ref="B295:R295"/>
    <mergeCell ref="B309:R309"/>
    <mergeCell ref="B310:R310"/>
    <mergeCell ref="B320:R320"/>
    <mergeCell ref="B321:R321"/>
    <mergeCell ref="B261:R261"/>
    <mergeCell ref="B262:R262"/>
    <mergeCell ref="B263:R263"/>
    <mergeCell ref="B264:R264"/>
    <mergeCell ref="B292:R292"/>
    <mergeCell ref="B293:R293"/>
    <mergeCell ref="B237:R237"/>
    <mergeCell ref="B238:R238"/>
    <mergeCell ref="B239:R239"/>
    <mergeCell ref="B240:R240"/>
    <mergeCell ref="B241:R241"/>
    <mergeCell ref="B242:R24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88:R88"/>
    <mergeCell ref="B89:R89"/>
    <mergeCell ref="A98:A330"/>
    <mergeCell ref="B98:R98"/>
    <mergeCell ref="B99:R99"/>
    <mergeCell ref="B100:R100"/>
    <mergeCell ref="B101:R101"/>
    <mergeCell ref="B126:R126"/>
    <mergeCell ref="B127:R127"/>
    <mergeCell ref="B153:R153"/>
    <mergeCell ref="B38:R38"/>
    <mergeCell ref="B39:R39"/>
    <mergeCell ref="B59:R59"/>
    <mergeCell ref="B60:R60"/>
    <mergeCell ref="B61:R61"/>
    <mergeCell ref="B62:R62"/>
    <mergeCell ref="M329:M330"/>
    <mergeCell ref="N329:N330"/>
    <mergeCell ref="A1:A2"/>
    <mergeCell ref="B1:R1"/>
    <mergeCell ref="B2:R2"/>
    <mergeCell ref="B3:R3"/>
    <mergeCell ref="A4:A97"/>
    <mergeCell ref="B4:R4"/>
    <mergeCell ref="B5:R5"/>
    <mergeCell ref="B6:R6"/>
    <mergeCell ref="G329:G330"/>
    <mergeCell ref="H329:H330"/>
    <mergeCell ref="I329:I330"/>
    <mergeCell ref="J329:J330"/>
    <mergeCell ref="K329:K330"/>
    <mergeCell ref="L329:L330"/>
    <mergeCell ref="B325:N325"/>
    <mergeCell ref="D327:N327"/>
    <mergeCell ref="D328:F328"/>
    <mergeCell ref="H328:J328"/>
    <mergeCell ref="L328:N328"/>
    <mergeCell ref="B329:B330"/>
    <mergeCell ref="C329:C330"/>
    <mergeCell ref="D329:D330"/>
    <mergeCell ref="E329:E330"/>
    <mergeCell ref="F329:F330"/>
    <mergeCell ref="B311:K311"/>
    <mergeCell ref="D313:K313"/>
    <mergeCell ref="D314:E314"/>
    <mergeCell ref="D315:E315"/>
    <mergeCell ref="G314:K314"/>
    <mergeCell ref="G315:H315"/>
    <mergeCell ref="J315:K315"/>
    <mergeCell ref="B296:K296"/>
    <mergeCell ref="D298:K298"/>
    <mergeCell ref="D299:E299"/>
    <mergeCell ref="D300:E300"/>
    <mergeCell ref="G299:K299"/>
    <mergeCell ref="G300:H300"/>
    <mergeCell ref="J300:K300"/>
    <mergeCell ref="D290:E290"/>
    <mergeCell ref="H290:I290"/>
    <mergeCell ref="L290:M290"/>
    <mergeCell ref="D291:E291"/>
    <mergeCell ref="H291:I291"/>
    <mergeCell ref="L291:M291"/>
    <mergeCell ref="D288:E288"/>
    <mergeCell ref="H288:I288"/>
    <mergeCell ref="L288:M288"/>
    <mergeCell ref="D289:E289"/>
    <mergeCell ref="H289:I289"/>
    <mergeCell ref="L289:M289"/>
    <mergeCell ref="K285:K286"/>
    <mergeCell ref="L285:L286"/>
    <mergeCell ref="M285:M286"/>
    <mergeCell ref="N285:N286"/>
    <mergeCell ref="D287:F287"/>
    <mergeCell ref="H287:J287"/>
    <mergeCell ref="L287:N287"/>
    <mergeCell ref="N283:N284"/>
    <mergeCell ref="B285:B286"/>
    <mergeCell ref="C285:C286"/>
    <mergeCell ref="D285:D286"/>
    <mergeCell ref="E285:E286"/>
    <mergeCell ref="F285:F286"/>
    <mergeCell ref="G285:G286"/>
    <mergeCell ref="H285:H286"/>
    <mergeCell ref="I285:I286"/>
    <mergeCell ref="J285:J286"/>
    <mergeCell ref="N281:N282"/>
    <mergeCell ref="B283:B284"/>
    <mergeCell ref="C283:C284"/>
    <mergeCell ref="D283:E284"/>
    <mergeCell ref="F283:F284"/>
    <mergeCell ref="G283:G284"/>
    <mergeCell ref="H283:I284"/>
    <mergeCell ref="J283:J284"/>
    <mergeCell ref="K283:K284"/>
    <mergeCell ref="L283:M284"/>
    <mergeCell ref="H281:H282"/>
    <mergeCell ref="I281:I282"/>
    <mergeCell ref="J281:J282"/>
    <mergeCell ref="K281:K282"/>
    <mergeCell ref="L281:L282"/>
    <mergeCell ref="M281:M282"/>
    <mergeCell ref="N278:N279"/>
    <mergeCell ref="D280:F280"/>
    <mergeCell ref="H280:J280"/>
    <mergeCell ref="L280:N280"/>
    <mergeCell ref="B281:B282"/>
    <mergeCell ref="C281:C282"/>
    <mergeCell ref="D281:D282"/>
    <mergeCell ref="E281:E282"/>
    <mergeCell ref="F281:F282"/>
    <mergeCell ref="G281:G282"/>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5:J276"/>
    <mergeCell ref="K275:K276"/>
    <mergeCell ref="L275:M276"/>
    <mergeCell ref="N275:N276"/>
    <mergeCell ref="D277:E277"/>
    <mergeCell ref="H277:I277"/>
    <mergeCell ref="L277:M277"/>
    <mergeCell ref="N272:N273"/>
    <mergeCell ref="D274:E274"/>
    <mergeCell ref="H274:I274"/>
    <mergeCell ref="L274:M274"/>
    <mergeCell ref="B275:B276"/>
    <mergeCell ref="C275:C276"/>
    <mergeCell ref="D275:E276"/>
    <mergeCell ref="F275:F276"/>
    <mergeCell ref="G275:G276"/>
    <mergeCell ref="H275:I276"/>
    <mergeCell ref="N270:N271"/>
    <mergeCell ref="B272:B273"/>
    <mergeCell ref="C272:C273"/>
    <mergeCell ref="D272:E273"/>
    <mergeCell ref="F272:F273"/>
    <mergeCell ref="G272:G273"/>
    <mergeCell ref="H272:I273"/>
    <mergeCell ref="J272:J273"/>
    <mergeCell ref="K272:K273"/>
    <mergeCell ref="L272:M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5:N265"/>
    <mergeCell ref="D267:N267"/>
    <mergeCell ref="D268:F268"/>
    <mergeCell ref="H268:J268"/>
    <mergeCell ref="L268:N268"/>
    <mergeCell ref="D269:F269"/>
    <mergeCell ref="H269:J269"/>
    <mergeCell ref="L269:N269"/>
    <mergeCell ref="D255:E255"/>
    <mergeCell ref="H255:I255"/>
    <mergeCell ref="D257:F257"/>
    <mergeCell ref="H257:J257"/>
    <mergeCell ref="D259:E259"/>
    <mergeCell ref="H259:I259"/>
    <mergeCell ref="J251:J252"/>
    <mergeCell ref="B253:B254"/>
    <mergeCell ref="C253:C254"/>
    <mergeCell ref="D253:E254"/>
    <mergeCell ref="F253:F254"/>
    <mergeCell ref="G253:G254"/>
    <mergeCell ref="H253:I254"/>
    <mergeCell ref="J253:J254"/>
    <mergeCell ref="D249:E249"/>
    <mergeCell ref="H249:I249"/>
    <mergeCell ref="D250:E250"/>
    <mergeCell ref="H250:I250"/>
    <mergeCell ref="B251:B252"/>
    <mergeCell ref="C251:C252"/>
    <mergeCell ref="D251:E252"/>
    <mergeCell ref="F251:F252"/>
    <mergeCell ref="G251:G252"/>
    <mergeCell ref="H251:I252"/>
    <mergeCell ref="B243:J243"/>
    <mergeCell ref="D245:J245"/>
    <mergeCell ref="D246:F246"/>
    <mergeCell ref="H246:J246"/>
    <mergeCell ref="D247:F247"/>
    <mergeCell ref="H247:J247"/>
    <mergeCell ref="C233:E233"/>
    <mergeCell ref="B234:B235"/>
    <mergeCell ref="C234:C235"/>
    <mergeCell ref="D234:D235"/>
    <mergeCell ref="E234:E235"/>
    <mergeCell ref="C236:E236"/>
    <mergeCell ref="B229:B230"/>
    <mergeCell ref="C229:D230"/>
    <mergeCell ref="E229:E230"/>
    <mergeCell ref="B231:B232"/>
    <mergeCell ref="C231:D232"/>
    <mergeCell ref="E231:E232"/>
    <mergeCell ref="B225:B226"/>
    <mergeCell ref="C225:D226"/>
    <mergeCell ref="E225:E226"/>
    <mergeCell ref="B227:B228"/>
    <mergeCell ref="C227:D228"/>
    <mergeCell ref="E227:E228"/>
    <mergeCell ref="B221:B222"/>
    <mergeCell ref="C221:C222"/>
    <mergeCell ref="D221:D222"/>
    <mergeCell ref="E221:E222"/>
    <mergeCell ref="B223:B224"/>
    <mergeCell ref="C223:D224"/>
    <mergeCell ref="E223:E224"/>
    <mergeCell ref="H212:H213"/>
    <mergeCell ref="I212:I213"/>
    <mergeCell ref="J212:J213"/>
    <mergeCell ref="B215:E215"/>
    <mergeCell ref="C217:E217"/>
    <mergeCell ref="B218:B220"/>
    <mergeCell ref="C218:E218"/>
    <mergeCell ref="C219:E219"/>
    <mergeCell ref="C220:E220"/>
    <mergeCell ref="B214:R214"/>
    <mergeCell ref="B212:B213"/>
    <mergeCell ref="C212:C213"/>
    <mergeCell ref="D212:D213"/>
    <mergeCell ref="E212:E213"/>
    <mergeCell ref="F212:F213"/>
    <mergeCell ref="G212:G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H204:I205"/>
    <mergeCell ref="J204:J205"/>
    <mergeCell ref="B206:B207"/>
    <mergeCell ref="C206:C207"/>
    <mergeCell ref="D206:E207"/>
    <mergeCell ref="F206:F207"/>
    <mergeCell ref="G206:G207"/>
    <mergeCell ref="H206:I207"/>
    <mergeCell ref="J206:J207"/>
    <mergeCell ref="H201:H202"/>
    <mergeCell ref="I201:I202"/>
    <mergeCell ref="J201:J202"/>
    <mergeCell ref="D203:F203"/>
    <mergeCell ref="H203:J203"/>
    <mergeCell ref="B204:B205"/>
    <mergeCell ref="C204:C205"/>
    <mergeCell ref="D204:E205"/>
    <mergeCell ref="F204:F205"/>
    <mergeCell ref="G204:G205"/>
    <mergeCell ref="B197:J197"/>
    <mergeCell ref="D199:J199"/>
    <mergeCell ref="D200:F200"/>
    <mergeCell ref="H200:J200"/>
    <mergeCell ref="B201:B202"/>
    <mergeCell ref="C201:C202"/>
    <mergeCell ref="D201:D202"/>
    <mergeCell ref="E201:E202"/>
    <mergeCell ref="F201:F202"/>
    <mergeCell ref="G201:G202"/>
    <mergeCell ref="M177:M178"/>
    <mergeCell ref="N177:N178"/>
    <mergeCell ref="O177:O178"/>
    <mergeCell ref="P177:P178"/>
    <mergeCell ref="Q177:Q178"/>
    <mergeCell ref="R177:R178"/>
    <mergeCell ref="G177:G178"/>
    <mergeCell ref="H177:H178"/>
    <mergeCell ref="I177:I178"/>
    <mergeCell ref="J177:J178"/>
    <mergeCell ref="K177:K178"/>
    <mergeCell ref="L177:L178"/>
    <mergeCell ref="L175:M176"/>
    <mergeCell ref="N175:N176"/>
    <mergeCell ref="O175:O176"/>
    <mergeCell ref="P175:Q176"/>
    <mergeCell ref="R175:R176"/>
    <mergeCell ref="B177:B178"/>
    <mergeCell ref="C177:C178"/>
    <mergeCell ref="D177:D178"/>
    <mergeCell ref="E177:E178"/>
    <mergeCell ref="F177:F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D158:F158"/>
    <mergeCell ref="H158:J158"/>
    <mergeCell ref="L158:N158"/>
    <mergeCell ref="P158:R158"/>
    <mergeCell ref="B159:B160"/>
    <mergeCell ref="C159:C160"/>
    <mergeCell ref="D159:D160"/>
    <mergeCell ref="E159:E160"/>
    <mergeCell ref="F159:F160"/>
    <mergeCell ref="G159:G160"/>
    <mergeCell ref="B154:R154"/>
    <mergeCell ref="D156:R156"/>
    <mergeCell ref="D157:F157"/>
    <mergeCell ref="H157:J157"/>
    <mergeCell ref="L157:N157"/>
    <mergeCell ref="P157:R157"/>
    <mergeCell ref="M151:M152"/>
    <mergeCell ref="N151:N152"/>
    <mergeCell ref="O151:O152"/>
    <mergeCell ref="P151:P152"/>
    <mergeCell ref="Q151:Q152"/>
    <mergeCell ref="R151:R152"/>
    <mergeCell ref="G151:G152"/>
    <mergeCell ref="H151:H152"/>
    <mergeCell ref="I151:I152"/>
    <mergeCell ref="J151:J152"/>
    <mergeCell ref="K151:K152"/>
    <mergeCell ref="L151:L152"/>
    <mergeCell ref="L149:M150"/>
    <mergeCell ref="N149:N150"/>
    <mergeCell ref="O149:O150"/>
    <mergeCell ref="P149:Q150"/>
    <mergeCell ref="R149:R150"/>
    <mergeCell ref="B151:B152"/>
    <mergeCell ref="C151:C152"/>
    <mergeCell ref="D151:D152"/>
    <mergeCell ref="E151:E152"/>
    <mergeCell ref="F151:F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B128:R128"/>
    <mergeCell ref="D130:R130"/>
    <mergeCell ref="D131:F131"/>
    <mergeCell ref="H131:J131"/>
    <mergeCell ref="L131:N131"/>
    <mergeCell ref="P131:R131"/>
    <mergeCell ref="J120:J121"/>
    <mergeCell ref="D122:E122"/>
    <mergeCell ref="H122:I122"/>
    <mergeCell ref="B123:B124"/>
    <mergeCell ref="C123:C124"/>
    <mergeCell ref="D123:E124"/>
    <mergeCell ref="F123:F124"/>
    <mergeCell ref="G123:G124"/>
    <mergeCell ref="H123:I124"/>
    <mergeCell ref="J123:J124"/>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4:E114"/>
    <mergeCell ref="H114:I114"/>
    <mergeCell ref="D115:F115"/>
    <mergeCell ref="H115:J115"/>
    <mergeCell ref="B116:B117"/>
    <mergeCell ref="C116:C117"/>
    <mergeCell ref="D116:E117"/>
    <mergeCell ref="F116:F117"/>
    <mergeCell ref="G116:G117"/>
    <mergeCell ref="H116:I117"/>
    <mergeCell ref="J110:J111"/>
    <mergeCell ref="B112:B113"/>
    <mergeCell ref="C112:C113"/>
    <mergeCell ref="D112:E113"/>
    <mergeCell ref="F112:F113"/>
    <mergeCell ref="G112:G113"/>
    <mergeCell ref="H112:I113"/>
    <mergeCell ref="J112:J113"/>
    <mergeCell ref="D108:E108"/>
    <mergeCell ref="H108:I108"/>
    <mergeCell ref="D109:E109"/>
    <mergeCell ref="H109:I109"/>
    <mergeCell ref="B110:B111"/>
    <mergeCell ref="C110:C111"/>
    <mergeCell ref="D110:E111"/>
    <mergeCell ref="F110:F111"/>
    <mergeCell ref="G110:G111"/>
    <mergeCell ref="H110:I111"/>
    <mergeCell ref="J96:J97"/>
    <mergeCell ref="B102:J102"/>
    <mergeCell ref="D104:J104"/>
    <mergeCell ref="D105:F105"/>
    <mergeCell ref="H105:J105"/>
    <mergeCell ref="D106:F106"/>
    <mergeCell ref="H106:J106"/>
    <mergeCell ref="G94:G95"/>
    <mergeCell ref="H94:H95"/>
    <mergeCell ref="I94:I95"/>
    <mergeCell ref="J94:J95"/>
    <mergeCell ref="B96:B97"/>
    <mergeCell ref="C96:C97"/>
    <mergeCell ref="D96:E97"/>
    <mergeCell ref="F96:F97"/>
    <mergeCell ref="G96:G97"/>
    <mergeCell ref="H96:I97"/>
    <mergeCell ref="B90:J90"/>
    <mergeCell ref="D92:F92"/>
    <mergeCell ref="H92:J92"/>
    <mergeCell ref="D93:F93"/>
    <mergeCell ref="H93:J93"/>
    <mergeCell ref="B94:B95"/>
    <mergeCell ref="C94:C95"/>
    <mergeCell ref="D94:D95"/>
    <mergeCell ref="E94:E95"/>
    <mergeCell ref="F94:F95"/>
    <mergeCell ref="D86:E86"/>
    <mergeCell ref="H86:I86"/>
    <mergeCell ref="L86:M86"/>
    <mergeCell ref="D87:E87"/>
    <mergeCell ref="H87:I87"/>
    <mergeCell ref="L87:M87"/>
    <mergeCell ref="K83:K84"/>
    <mergeCell ref="L83:L84"/>
    <mergeCell ref="M83:M84"/>
    <mergeCell ref="N83:N84"/>
    <mergeCell ref="D85:F85"/>
    <mergeCell ref="H85:J85"/>
    <mergeCell ref="L85:N85"/>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N76:N77"/>
    <mergeCell ref="D78:F78"/>
    <mergeCell ref="H78:J78"/>
    <mergeCell ref="L78:N78"/>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D67:F67"/>
    <mergeCell ref="H67:J67"/>
    <mergeCell ref="L67:N67"/>
    <mergeCell ref="K57:K58"/>
    <mergeCell ref="L57:L58"/>
    <mergeCell ref="M57:M58"/>
    <mergeCell ref="N57:N58"/>
    <mergeCell ref="B63:N63"/>
    <mergeCell ref="D65:N65"/>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G42:G44"/>
    <mergeCell ref="H42:J42"/>
    <mergeCell ref="H43:J43"/>
    <mergeCell ref="H44:J44"/>
    <mergeCell ref="K42:K44"/>
    <mergeCell ref="L42:N42"/>
    <mergeCell ref="L43:N43"/>
    <mergeCell ref="L44:N44"/>
    <mergeCell ref="D34:F34"/>
    <mergeCell ref="H34:J34"/>
    <mergeCell ref="D36:E36"/>
    <mergeCell ref="H36:I36"/>
    <mergeCell ref="B40:N40"/>
    <mergeCell ref="B42:B44"/>
    <mergeCell ref="C42:C44"/>
    <mergeCell ref="D42:F42"/>
    <mergeCell ref="D43:F43"/>
    <mergeCell ref="D44:F4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J20:J21"/>
    <mergeCell ref="D23:F23"/>
    <mergeCell ref="H23:J23"/>
    <mergeCell ref="B24:B25"/>
    <mergeCell ref="C24:C25"/>
    <mergeCell ref="D24:D25"/>
    <mergeCell ref="E24:E25"/>
    <mergeCell ref="F24:F25"/>
    <mergeCell ref="G24:G25"/>
    <mergeCell ref="H24:H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E13"/>
    <mergeCell ref="H13:I13"/>
    <mergeCell ref="D14:E14"/>
    <mergeCell ref="H14:I14"/>
    <mergeCell ref="D15:E15"/>
    <mergeCell ref="H15:I15"/>
    <mergeCell ref="B7:J7"/>
    <mergeCell ref="D9:F9"/>
    <mergeCell ref="H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5.85546875" bestFit="1" customWidth="1"/>
    <col min="2" max="2" width="36.5703125" bestFit="1" customWidth="1"/>
    <col min="3" max="3" width="7.7109375" customWidth="1"/>
    <col min="4" max="4" width="25.7109375" customWidth="1"/>
    <col min="5" max="5" width="21.7109375" customWidth="1"/>
    <col min="6" max="6" width="6" customWidth="1"/>
    <col min="7" max="7" width="35.7109375" customWidth="1"/>
    <col min="8" max="8" width="7.7109375" customWidth="1"/>
    <col min="9" max="9" width="21.7109375" customWidth="1"/>
    <col min="10" max="10" width="6" customWidth="1"/>
    <col min="11" max="11" width="35.7109375" customWidth="1"/>
    <col min="12" max="12" width="7.7109375" customWidth="1"/>
    <col min="13" max="13" width="21.7109375" customWidth="1"/>
    <col min="14" max="14" width="6" customWidth="1"/>
  </cols>
  <sheetData>
    <row r="1" spans="1:14" ht="15" customHeight="1">
      <c r="A1" s="8" t="s">
        <v>7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6</v>
      </c>
      <c r="B3" s="67" t="s">
        <v>6</v>
      </c>
      <c r="C3" s="67"/>
      <c r="D3" s="67"/>
      <c r="E3" s="67"/>
      <c r="F3" s="67"/>
      <c r="G3" s="67"/>
      <c r="H3" s="67"/>
      <c r="I3" s="67"/>
      <c r="J3" s="67"/>
      <c r="K3" s="67"/>
      <c r="L3" s="67"/>
      <c r="M3" s="67"/>
      <c r="N3" s="67"/>
    </row>
    <row r="4" spans="1:14" ht="15" customHeight="1">
      <c r="A4" s="68" t="s">
        <v>767</v>
      </c>
      <c r="B4" s="67" t="s">
        <v>6</v>
      </c>
      <c r="C4" s="67"/>
      <c r="D4" s="67"/>
      <c r="E4" s="67"/>
      <c r="F4" s="67"/>
      <c r="G4" s="67"/>
      <c r="H4" s="67"/>
      <c r="I4" s="67"/>
      <c r="J4" s="67"/>
      <c r="K4" s="67"/>
      <c r="L4" s="67"/>
      <c r="M4" s="67"/>
      <c r="N4" s="67"/>
    </row>
    <row r="5" spans="1:14">
      <c r="A5" s="68"/>
      <c r="B5" s="69" t="s">
        <v>768</v>
      </c>
      <c r="C5" s="69"/>
      <c r="D5" s="69"/>
      <c r="E5" s="69"/>
      <c r="F5" s="69"/>
      <c r="G5" s="69"/>
      <c r="H5" s="69"/>
      <c r="I5" s="69"/>
      <c r="J5" s="69"/>
      <c r="K5" s="69"/>
      <c r="L5" s="69"/>
      <c r="M5" s="69"/>
      <c r="N5" s="69"/>
    </row>
    <row r="6" spans="1:14" ht="25.5" customHeight="1">
      <c r="A6" s="68"/>
      <c r="B6" s="24" t="s">
        <v>769</v>
      </c>
      <c r="C6" s="24"/>
      <c r="D6" s="24"/>
      <c r="E6" s="24"/>
      <c r="F6" s="24"/>
      <c r="G6" s="24"/>
      <c r="H6" s="24"/>
      <c r="I6" s="24"/>
      <c r="J6" s="24"/>
      <c r="K6" s="24"/>
      <c r="L6" s="24"/>
      <c r="M6" s="24"/>
      <c r="N6" s="24"/>
    </row>
    <row r="7" spans="1:14">
      <c r="A7" s="68"/>
      <c r="B7" s="23"/>
      <c r="C7" s="23"/>
      <c r="D7" s="23"/>
      <c r="E7" s="23"/>
    </row>
    <row r="8" spans="1:14">
      <c r="A8" s="68"/>
      <c r="B8" s="12"/>
      <c r="C8" s="12"/>
      <c r="D8" s="12"/>
      <c r="E8" s="12"/>
    </row>
    <row r="9" spans="1:14" ht="26.25">
      <c r="A9" s="68"/>
      <c r="B9" s="13" t="s">
        <v>770</v>
      </c>
      <c r="C9" s="24"/>
      <c r="D9" s="24"/>
      <c r="E9" s="24"/>
    </row>
    <row r="10" spans="1:14" ht="15.75" thickBot="1">
      <c r="A10" s="68"/>
      <c r="B10" s="14" t="s">
        <v>180</v>
      </c>
      <c r="C10" s="99">
        <v>41639</v>
      </c>
      <c r="D10" s="99"/>
      <c r="E10" s="99"/>
    </row>
    <row r="11" spans="1:14">
      <c r="A11" s="68"/>
      <c r="B11" s="28">
        <v>2014</v>
      </c>
      <c r="C11" s="29" t="s">
        <v>183</v>
      </c>
      <c r="D11" s="31">
        <v>8683</v>
      </c>
      <c r="E11" s="33"/>
    </row>
    <row r="12" spans="1:14">
      <c r="A12" s="68"/>
      <c r="B12" s="28"/>
      <c r="C12" s="42"/>
      <c r="D12" s="43"/>
      <c r="E12" s="38"/>
    </row>
    <row r="13" spans="1:14">
      <c r="A13" s="68"/>
      <c r="B13" s="35">
        <v>2015</v>
      </c>
      <c r="C13" s="36">
        <v>6760</v>
      </c>
      <c r="D13" s="36"/>
      <c r="E13" s="24"/>
    </row>
    <row r="14" spans="1:14">
      <c r="A14" s="68"/>
      <c r="B14" s="35"/>
      <c r="C14" s="36"/>
      <c r="D14" s="36"/>
      <c r="E14" s="24"/>
    </row>
    <row r="15" spans="1:14">
      <c r="A15" s="68"/>
      <c r="B15" s="28">
        <v>2016</v>
      </c>
      <c r="C15" s="43">
        <v>5507</v>
      </c>
      <c r="D15" s="43"/>
      <c r="E15" s="38"/>
    </row>
    <row r="16" spans="1:14">
      <c r="A16" s="68"/>
      <c r="B16" s="28"/>
      <c r="C16" s="43"/>
      <c r="D16" s="43"/>
      <c r="E16" s="38"/>
    </row>
    <row r="17" spans="1:14">
      <c r="A17" s="68"/>
      <c r="B17" s="35">
        <v>2017</v>
      </c>
      <c r="C17" s="36">
        <v>5134</v>
      </c>
      <c r="D17" s="36"/>
      <c r="E17" s="24"/>
    </row>
    <row r="18" spans="1:14">
      <c r="A18" s="68"/>
      <c r="B18" s="35"/>
      <c r="C18" s="36"/>
      <c r="D18" s="36"/>
      <c r="E18" s="24"/>
    </row>
    <row r="19" spans="1:14">
      <c r="A19" s="68"/>
      <c r="B19" s="28">
        <v>2018</v>
      </c>
      <c r="C19" s="43">
        <v>4657</v>
      </c>
      <c r="D19" s="43"/>
      <c r="E19" s="38"/>
    </row>
    <row r="20" spans="1:14">
      <c r="A20" s="68"/>
      <c r="B20" s="28"/>
      <c r="C20" s="43"/>
      <c r="D20" s="43"/>
      <c r="E20" s="38"/>
    </row>
    <row r="21" spans="1:14">
      <c r="A21" s="68"/>
      <c r="B21" s="35" t="s">
        <v>771</v>
      </c>
      <c r="C21" s="36">
        <v>19632</v>
      </c>
      <c r="D21" s="36"/>
      <c r="E21" s="24"/>
    </row>
    <row r="22" spans="1:14" ht="15.75" thickBot="1">
      <c r="A22" s="68"/>
      <c r="B22" s="35"/>
      <c r="C22" s="50"/>
      <c r="D22" s="50"/>
      <c r="E22" s="40"/>
    </row>
    <row r="23" spans="1:14">
      <c r="A23" s="68"/>
      <c r="B23" s="11"/>
      <c r="C23" s="119"/>
      <c r="D23" s="119"/>
      <c r="E23" s="119"/>
    </row>
    <row r="24" spans="1:14">
      <c r="A24" s="68"/>
      <c r="B24" s="28" t="s">
        <v>772</v>
      </c>
      <c r="C24" s="42" t="s">
        <v>183</v>
      </c>
      <c r="D24" s="43">
        <v>50373</v>
      </c>
      <c r="E24" s="38"/>
    </row>
    <row r="25" spans="1:14" ht="15.75" thickBot="1">
      <c r="A25" s="68"/>
      <c r="B25" s="28"/>
      <c r="C25" s="106"/>
      <c r="D25" s="53"/>
      <c r="E25" s="54"/>
    </row>
    <row r="26" spans="1:14">
      <c r="A26" s="68"/>
      <c r="B26" s="11"/>
      <c r="C26" s="119"/>
      <c r="D26" s="119"/>
      <c r="E26" s="119"/>
    </row>
    <row r="27" spans="1:14">
      <c r="A27" s="68"/>
      <c r="B27" s="24" t="s">
        <v>773</v>
      </c>
      <c r="C27" s="24"/>
      <c r="D27" s="24"/>
      <c r="E27" s="24"/>
      <c r="F27" s="24"/>
      <c r="G27" s="24"/>
      <c r="H27" s="24"/>
      <c r="I27" s="24"/>
      <c r="J27" s="24"/>
      <c r="K27" s="24"/>
      <c r="L27" s="24"/>
      <c r="M27" s="24"/>
      <c r="N27" s="24"/>
    </row>
    <row r="28" spans="1:14">
      <c r="A28" s="68"/>
      <c r="B28" s="23"/>
      <c r="C28" s="23"/>
      <c r="D28" s="23"/>
      <c r="E28" s="23"/>
      <c r="F28" s="23"/>
      <c r="G28" s="23"/>
      <c r="H28" s="23"/>
      <c r="I28" s="23"/>
      <c r="J28" s="23"/>
      <c r="K28" s="23"/>
      <c r="L28" s="23"/>
      <c r="M28" s="23"/>
      <c r="N28" s="23"/>
    </row>
    <row r="29" spans="1:14">
      <c r="A29" s="68"/>
      <c r="B29" s="12"/>
      <c r="C29" s="12"/>
      <c r="D29" s="12"/>
      <c r="E29" s="12"/>
      <c r="F29" s="12"/>
      <c r="G29" s="12"/>
      <c r="H29" s="12"/>
      <c r="I29" s="12"/>
      <c r="J29" s="12"/>
      <c r="K29" s="12"/>
      <c r="L29" s="12"/>
      <c r="M29" s="12"/>
      <c r="N29" s="12"/>
    </row>
    <row r="30" spans="1:14" ht="15.75" thickBot="1">
      <c r="A30" s="68"/>
      <c r="B30" s="13" t="s">
        <v>774</v>
      </c>
      <c r="C30" s="11"/>
      <c r="D30" s="27" t="s">
        <v>245</v>
      </c>
      <c r="E30" s="27"/>
      <c r="F30" s="27"/>
      <c r="G30" s="27"/>
      <c r="H30" s="27"/>
      <c r="I30" s="27"/>
      <c r="J30" s="27"/>
      <c r="K30" s="27"/>
      <c r="L30" s="27"/>
      <c r="M30" s="27"/>
      <c r="N30" s="27"/>
    </row>
    <row r="31" spans="1:14" ht="15.75" thickBot="1">
      <c r="A31" s="68"/>
      <c r="B31" s="14" t="s">
        <v>180</v>
      </c>
      <c r="C31" s="11"/>
      <c r="D31" s="60">
        <v>2013</v>
      </c>
      <c r="E31" s="60"/>
      <c r="F31" s="60"/>
      <c r="G31" s="11"/>
      <c r="H31" s="60">
        <v>2012</v>
      </c>
      <c r="I31" s="60"/>
      <c r="J31" s="60"/>
      <c r="K31" s="11"/>
      <c r="L31" s="60">
        <v>2011</v>
      </c>
      <c r="M31" s="60"/>
      <c r="N31" s="60"/>
    </row>
    <row r="32" spans="1:14">
      <c r="A32" s="68"/>
      <c r="B32" s="28" t="s">
        <v>775</v>
      </c>
      <c r="C32" s="38"/>
      <c r="D32" s="29" t="s">
        <v>183</v>
      </c>
      <c r="E32" s="31">
        <v>8683</v>
      </c>
      <c r="F32" s="33"/>
      <c r="G32" s="38"/>
      <c r="H32" s="29" t="s">
        <v>183</v>
      </c>
      <c r="I32" s="31">
        <v>6076</v>
      </c>
      <c r="J32" s="33"/>
      <c r="K32" s="38"/>
      <c r="L32" s="29" t="s">
        <v>183</v>
      </c>
      <c r="M32" s="31">
        <v>5101</v>
      </c>
      <c r="N32" s="33"/>
    </row>
    <row r="33" spans="1:14">
      <c r="A33" s="68"/>
      <c r="B33" s="28"/>
      <c r="C33" s="38"/>
      <c r="D33" s="30"/>
      <c r="E33" s="32"/>
      <c r="F33" s="34"/>
      <c r="G33" s="38"/>
      <c r="H33" s="30"/>
      <c r="I33" s="32"/>
      <c r="J33" s="34"/>
      <c r="K33" s="38"/>
      <c r="L33" s="30"/>
      <c r="M33" s="32"/>
      <c r="N33" s="34"/>
    </row>
    <row r="34" spans="1:14">
      <c r="A34" s="68"/>
      <c r="B34" s="24" t="s">
        <v>776</v>
      </c>
      <c r="C34" s="24"/>
      <c r="D34" s="24"/>
      <c r="E34" s="24"/>
      <c r="F34" s="24"/>
      <c r="G34" s="24"/>
      <c r="H34" s="24"/>
      <c r="I34" s="24"/>
      <c r="J34" s="24"/>
      <c r="K34" s="24"/>
      <c r="L34" s="24"/>
      <c r="M34" s="24"/>
      <c r="N34" s="24"/>
    </row>
    <row r="35" spans="1:14">
      <c r="A35" s="68"/>
      <c r="B35" s="24" t="s">
        <v>777</v>
      </c>
      <c r="C35" s="24"/>
      <c r="D35" s="24"/>
      <c r="E35" s="24"/>
      <c r="F35" s="24"/>
      <c r="G35" s="24"/>
      <c r="H35" s="24"/>
      <c r="I35" s="24"/>
      <c r="J35" s="24"/>
      <c r="K35" s="24"/>
      <c r="L35" s="24"/>
      <c r="M35" s="24"/>
      <c r="N35" s="24"/>
    </row>
    <row r="36" spans="1:14">
      <c r="A36" s="68"/>
      <c r="B36" s="23"/>
      <c r="C36" s="23"/>
      <c r="D36" s="23"/>
      <c r="E36" s="23"/>
    </row>
    <row r="37" spans="1:14">
      <c r="A37" s="68"/>
      <c r="B37" s="12"/>
      <c r="C37" s="12"/>
      <c r="D37" s="12"/>
      <c r="E37" s="12"/>
    </row>
    <row r="38" spans="1:14">
      <c r="A38" s="68"/>
      <c r="B38" s="66" t="s">
        <v>778</v>
      </c>
      <c r="C38" s="123" t="s">
        <v>779</v>
      </c>
      <c r="D38" s="123"/>
      <c r="E38" s="24"/>
    </row>
    <row r="39" spans="1:14" ht="15.75" thickBot="1">
      <c r="A39" s="68"/>
      <c r="B39" s="66"/>
      <c r="C39" s="124"/>
      <c r="D39" s="124"/>
      <c r="E39" s="40"/>
    </row>
    <row r="40" spans="1:14">
      <c r="A40" s="68"/>
      <c r="B40" s="14" t="s">
        <v>180</v>
      </c>
      <c r="C40" s="56"/>
      <c r="D40" s="56"/>
      <c r="E40" s="56"/>
    </row>
    <row r="41" spans="1:14">
      <c r="A41" s="68"/>
      <c r="B41" s="28" t="s">
        <v>780</v>
      </c>
      <c r="C41" s="42" t="s">
        <v>183</v>
      </c>
      <c r="D41" s="43">
        <v>1741</v>
      </c>
      <c r="E41" s="38"/>
    </row>
    <row r="42" spans="1:14">
      <c r="A42" s="68"/>
      <c r="B42" s="28"/>
      <c r="C42" s="42"/>
      <c r="D42" s="43"/>
      <c r="E42" s="38"/>
    </row>
    <row r="43" spans="1:14">
      <c r="A43" s="68"/>
      <c r="B43" s="35" t="s">
        <v>781</v>
      </c>
      <c r="C43" s="36">
        <v>3248</v>
      </c>
      <c r="D43" s="36"/>
      <c r="E43" s="24"/>
    </row>
    <row r="44" spans="1:14">
      <c r="A44" s="68"/>
      <c r="B44" s="35"/>
      <c r="C44" s="36"/>
      <c r="D44" s="36"/>
      <c r="E44" s="24"/>
    </row>
    <row r="45" spans="1:14">
      <c r="A45" s="68"/>
      <c r="B45" s="28" t="s">
        <v>782</v>
      </c>
      <c r="C45" s="43">
        <v>3363</v>
      </c>
      <c r="D45" s="43"/>
      <c r="E45" s="38"/>
    </row>
    <row r="46" spans="1:14" ht="15.75" thickBot="1">
      <c r="A46" s="68"/>
      <c r="B46" s="28"/>
      <c r="C46" s="53"/>
      <c r="D46" s="53"/>
      <c r="E46" s="54"/>
    </row>
    <row r="47" spans="1:14">
      <c r="A47" s="68"/>
      <c r="B47" s="35" t="s">
        <v>32</v>
      </c>
      <c r="C47" s="65" t="s">
        <v>183</v>
      </c>
      <c r="D47" s="55">
        <v>8352</v>
      </c>
      <c r="E47" s="56"/>
    </row>
    <row r="48" spans="1:14" ht="15.75" thickBot="1">
      <c r="A48" s="68"/>
      <c r="B48" s="35"/>
      <c r="C48" s="61"/>
      <c r="D48" s="50"/>
      <c r="E48" s="40"/>
    </row>
    <row r="49" spans="1:14">
      <c r="A49" s="68"/>
      <c r="B49" s="24" t="s">
        <v>783</v>
      </c>
      <c r="C49" s="24"/>
      <c r="D49" s="24"/>
      <c r="E49" s="24"/>
      <c r="F49" s="24"/>
      <c r="G49" s="24"/>
      <c r="H49" s="24"/>
      <c r="I49" s="24"/>
      <c r="J49" s="24"/>
      <c r="K49" s="24"/>
      <c r="L49" s="24"/>
      <c r="M49" s="24"/>
      <c r="N49" s="24"/>
    </row>
    <row r="50" spans="1:14">
      <c r="A50" s="68"/>
      <c r="B50" s="24" t="s">
        <v>784</v>
      </c>
      <c r="C50" s="24"/>
      <c r="D50" s="24"/>
      <c r="E50" s="24"/>
      <c r="F50" s="24"/>
      <c r="G50" s="24"/>
      <c r="H50" s="24"/>
      <c r="I50" s="24"/>
      <c r="J50" s="24"/>
      <c r="K50" s="24"/>
      <c r="L50" s="24"/>
      <c r="M50" s="24"/>
      <c r="N50" s="24"/>
    </row>
    <row r="51" spans="1:14">
      <c r="A51" s="68"/>
      <c r="B51" s="23"/>
      <c r="C51" s="23"/>
      <c r="D51" s="23"/>
      <c r="E51" s="23"/>
      <c r="F51" s="23"/>
      <c r="G51" s="23"/>
      <c r="H51" s="23"/>
      <c r="I51" s="23"/>
      <c r="J51" s="23"/>
      <c r="K51" s="23"/>
      <c r="L51" s="23"/>
      <c r="M51" s="23"/>
      <c r="N51" s="23"/>
    </row>
    <row r="52" spans="1:14">
      <c r="A52" s="68"/>
      <c r="B52" s="12"/>
      <c r="C52" s="12"/>
      <c r="D52" s="12"/>
      <c r="E52" s="12"/>
      <c r="F52" s="12"/>
      <c r="G52" s="12"/>
      <c r="H52" s="12"/>
      <c r="I52" s="12"/>
      <c r="J52" s="12"/>
      <c r="K52" s="12"/>
      <c r="L52" s="12"/>
      <c r="M52" s="12"/>
      <c r="N52" s="12"/>
    </row>
    <row r="53" spans="1:14" ht="15.75" thickBot="1">
      <c r="A53" s="68"/>
      <c r="B53" s="13" t="s">
        <v>785</v>
      </c>
      <c r="C53" s="11"/>
      <c r="D53" s="27" t="s">
        <v>245</v>
      </c>
      <c r="E53" s="27"/>
      <c r="F53" s="27"/>
      <c r="G53" s="27"/>
      <c r="H53" s="27"/>
      <c r="I53" s="27"/>
      <c r="J53" s="27"/>
      <c r="K53" s="27"/>
      <c r="L53" s="27"/>
      <c r="M53" s="27"/>
      <c r="N53" s="27"/>
    </row>
    <row r="54" spans="1:14" ht="15.75" thickBot="1">
      <c r="A54" s="68"/>
      <c r="B54" s="14" t="s">
        <v>180</v>
      </c>
      <c r="C54" s="11"/>
      <c r="D54" s="60">
        <v>2013</v>
      </c>
      <c r="E54" s="60"/>
      <c r="F54" s="60"/>
      <c r="G54" s="11"/>
      <c r="H54" s="60">
        <v>2012</v>
      </c>
      <c r="I54" s="60"/>
      <c r="J54" s="60"/>
      <c r="K54" s="11"/>
      <c r="L54" s="60">
        <v>2011</v>
      </c>
      <c r="M54" s="60"/>
      <c r="N54" s="60"/>
    </row>
    <row r="55" spans="1:14">
      <c r="A55" s="68"/>
      <c r="B55" s="28" t="s">
        <v>555</v>
      </c>
      <c r="C55" s="38"/>
      <c r="D55" s="29" t="s">
        <v>183</v>
      </c>
      <c r="E55" s="31">
        <v>1914</v>
      </c>
      <c r="F55" s="33"/>
      <c r="G55" s="38"/>
      <c r="H55" s="29" t="s">
        <v>183</v>
      </c>
      <c r="I55" s="31">
        <v>1539</v>
      </c>
      <c r="J55" s="33"/>
      <c r="K55" s="38"/>
      <c r="L55" s="29" t="s">
        <v>183</v>
      </c>
      <c r="M55" s="48">
        <v>616</v>
      </c>
      <c r="N55" s="33"/>
    </row>
    <row r="56" spans="1:14">
      <c r="A56" s="68"/>
      <c r="B56" s="28"/>
      <c r="C56" s="38"/>
      <c r="D56" s="30"/>
      <c r="E56" s="32"/>
      <c r="F56" s="34"/>
      <c r="G56" s="38"/>
      <c r="H56" s="30"/>
      <c r="I56" s="32"/>
      <c r="J56" s="34"/>
      <c r="K56" s="38"/>
      <c r="L56" s="30"/>
      <c r="M56" s="64"/>
      <c r="N56" s="34"/>
    </row>
    <row r="57" spans="1:14">
      <c r="A57" s="68"/>
      <c r="B57" s="35" t="s">
        <v>786</v>
      </c>
      <c r="C57" s="24"/>
      <c r="D57" s="49" t="s">
        <v>214</v>
      </c>
      <c r="E57" s="49"/>
      <c r="F57" s="24"/>
      <c r="G57" s="24"/>
      <c r="H57" s="49" t="s">
        <v>214</v>
      </c>
      <c r="I57" s="49"/>
      <c r="J57" s="24"/>
      <c r="K57" s="24"/>
      <c r="L57" s="49">
        <v>785</v>
      </c>
      <c r="M57" s="49"/>
      <c r="N57" s="24"/>
    </row>
    <row r="58" spans="1:14">
      <c r="A58" s="68"/>
      <c r="B58" s="35"/>
      <c r="C58" s="24"/>
      <c r="D58" s="49"/>
      <c r="E58" s="49"/>
      <c r="F58" s="24"/>
      <c r="G58" s="24"/>
      <c r="H58" s="49"/>
      <c r="I58" s="49"/>
      <c r="J58" s="24"/>
      <c r="K58" s="24"/>
      <c r="L58" s="49"/>
      <c r="M58" s="49"/>
      <c r="N58" s="24"/>
    </row>
    <row r="59" spans="1:14">
      <c r="A59" s="68"/>
      <c r="B59" s="28" t="s">
        <v>787</v>
      </c>
      <c r="C59" s="38"/>
      <c r="D59" s="37">
        <v>887</v>
      </c>
      <c r="E59" s="37"/>
      <c r="F59" s="38"/>
      <c r="G59" s="38"/>
      <c r="H59" s="43">
        <v>3215</v>
      </c>
      <c r="I59" s="43"/>
      <c r="J59" s="38"/>
      <c r="K59" s="38"/>
      <c r="L59" s="37">
        <v>631</v>
      </c>
      <c r="M59" s="37"/>
      <c r="N59" s="38"/>
    </row>
    <row r="60" spans="1:14">
      <c r="A60" s="68"/>
      <c r="B60" s="28"/>
      <c r="C60" s="38"/>
      <c r="D60" s="37"/>
      <c r="E60" s="37"/>
      <c r="F60" s="38"/>
      <c r="G60" s="38"/>
      <c r="H60" s="43"/>
      <c r="I60" s="43"/>
      <c r="J60" s="38"/>
      <c r="K60" s="38"/>
      <c r="L60" s="37"/>
      <c r="M60" s="37"/>
      <c r="N60" s="38"/>
    </row>
    <row r="61" spans="1:14" ht="15.75" thickBot="1">
      <c r="A61" s="68"/>
      <c r="B61" s="21" t="s">
        <v>788</v>
      </c>
      <c r="C61" s="11"/>
      <c r="D61" s="51" t="s">
        <v>789</v>
      </c>
      <c r="E61" s="51"/>
      <c r="F61" s="112" t="s">
        <v>235</v>
      </c>
      <c r="G61" s="11"/>
      <c r="H61" s="51" t="s">
        <v>790</v>
      </c>
      <c r="I61" s="51"/>
      <c r="J61" s="112" t="s">
        <v>235</v>
      </c>
      <c r="K61" s="11"/>
      <c r="L61" s="51" t="s">
        <v>791</v>
      </c>
      <c r="M61" s="51"/>
      <c r="N61" s="112" t="s">
        <v>235</v>
      </c>
    </row>
    <row r="62" spans="1:14">
      <c r="A62" s="68"/>
      <c r="B62" s="28" t="s">
        <v>566</v>
      </c>
      <c r="C62" s="38"/>
      <c r="D62" s="29" t="s">
        <v>183</v>
      </c>
      <c r="E62" s="31">
        <v>1741</v>
      </c>
      <c r="F62" s="33"/>
      <c r="G62" s="38"/>
      <c r="H62" s="29" t="s">
        <v>183</v>
      </c>
      <c r="I62" s="31">
        <v>1914</v>
      </c>
      <c r="J62" s="33"/>
      <c r="K62" s="38"/>
      <c r="L62" s="29" t="s">
        <v>183</v>
      </c>
      <c r="M62" s="31">
        <v>1539</v>
      </c>
      <c r="N62" s="33"/>
    </row>
    <row r="63" spans="1:14" ht="15.75" thickBot="1">
      <c r="A63" s="68"/>
      <c r="B63" s="28"/>
      <c r="C63" s="38"/>
      <c r="D63" s="106"/>
      <c r="E63" s="53"/>
      <c r="F63" s="54"/>
      <c r="G63" s="38"/>
      <c r="H63" s="106"/>
      <c r="I63" s="53"/>
      <c r="J63" s="54"/>
      <c r="K63" s="38"/>
      <c r="L63" s="106"/>
      <c r="M63" s="53"/>
      <c r="N63" s="54"/>
    </row>
    <row r="64" spans="1:14" ht="51" customHeight="1">
      <c r="A64" s="68"/>
      <c r="B64" s="24" t="s">
        <v>792</v>
      </c>
      <c r="C64" s="24"/>
      <c r="D64" s="24"/>
      <c r="E64" s="24"/>
      <c r="F64" s="24"/>
      <c r="G64" s="24"/>
      <c r="H64" s="24"/>
      <c r="I64" s="24"/>
      <c r="J64" s="24"/>
      <c r="K64" s="24"/>
      <c r="L64" s="24"/>
      <c r="M64" s="24"/>
      <c r="N64" s="24"/>
    </row>
    <row r="65" spans="1:14">
      <c r="A65" s="68"/>
      <c r="B65" s="69" t="s">
        <v>793</v>
      </c>
      <c r="C65" s="69"/>
      <c r="D65" s="69"/>
      <c r="E65" s="69"/>
      <c r="F65" s="69"/>
      <c r="G65" s="69"/>
      <c r="H65" s="69"/>
      <c r="I65" s="69"/>
      <c r="J65" s="69"/>
      <c r="K65" s="69"/>
      <c r="L65" s="69"/>
      <c r="M65" s="69"/>
      <c r="N65" s="69"/>
    </row>
    <row r="66" spans="1:14" ht="51" customHeight="1">
      <c r="A66" s="68"/>
      <c r="B66" s="24" t="s">
        <v>794</v>
      </c>
      <c r="C66" s="24"/>
      <c r="D66" s="24"/>
      <c r="E66" s="24"/>
      <c r="F66" s="24"/>
      <c r="G66" s="24"/>
      <c r="H66" s="24"/>
      <c r="I66" s="24"/>
      <c r="J66" s="24"/>
      <c r="K66" s="24"/>
      <c r="L66" s="24"/>
      <c r="M66" s="24"/>
      <c r="N66" s="24"/>
    </row>
    <row r="67" spans="1:14" ht="38.25" customHeight="1">
      <c r="A67" s="68"/>
      <c r="B67" s="24" t="s">
        <v>795</v>
      </c>
      <c r="C67" s="24"/>
      <c r="D67" s="24"/>
      <c r="E67" s="24"/>
      <c r="F67" s="24"/>
      <c r="G67" s="24"/>
      <c r="H67" s="24"/>
      <c r="I67" s="24"/>
      <c r="J67" s="24"/>
      <c r="K67" s="24"/>
      <c r="L67" s="24"/>
      <c r="M67" s="24"/>
      <c r="N67" s="24"/>
    </row>
    <row r="68" spans="1:14" ht="38.25" customHeight="1">
      <c r="A68" s="68"/>
      <c r="B68" s="24" t="s">
        <v>796</v>
      </c>
      <c r="C68" s="24"/>
      <c r="D68" s="24"/>
      <c r="E68" s="24"/>
      <c r="F68" s="24"/>
      <c r="G68" s="24"/>
      <c r="H68" s="24"/>
      <c r="I68" s="24"/>
      <c r="J68" s="24"/>
      <c r="K68" s="24"/>
      <c r="L68" s="24"/>
      <c r="M68" s="24"/>
      <c r="N68" s="24"/>
    </row>
    <row r="69" spans="1:14" ht="51" customHeight="1">
      <c r="A69" s="68"/>
      <c r="B69" s="24" t="s">
        <v>797</v>
      </c>
      <c r="C69" s="24"/>
      <c r="D69" s="24"/>
      <c r="E69" s="24"/>
      <c r="F69" s="24"/>
      <c r="G69" s="24"/>
      <c r="H69" s="24"/>
      <c r="I69" s="24"/>
      <c r="J69" s="24"/>
      <c r="K69" s="24"/>
      <c r="L69" s="24"/>
      <c r="M69" s="24"/>
      <c r="N69" s="24"/>
    </row>
    <row r="70" spans="1:14" ht="76.5" customHeight="1">
      <c r="A70" s="68"/>
      <c r="B70" s="24" t="s">
        <v>798</v>
      </c>
      <c r="C70" s="24"/>
      <c r="D70" s="24"/>
      <c r="E70" s="24"/>
      <c r="F70" s="24"/>
      <c r="G70" s="24"/>
      <c r="H70" s="24"/>
      <c r="I70" s="24"/>
      <c r="J70" s="24"/>
      <c r="K70" s="24"/>
      <c r="L70" s="24"/>
      <c r="M70" s="24"/>
      <c r="N70" s="24"/>
    </row>
    <row r="71" spans="1:14" ht="63.75" customHeight="1">
      <c r="A71" s="68"/>
      <c r="B71" s="24" t="s">
        <v>799</v>
      </c>
      <c r="C71" s="24"/>
      <c r="D71" s="24"/>
      <c r="E71" s="24"/>
      <c r="F71" s="24"/>
      <c r="G71" s="24"/>
      <c r="H71" s="24"/>
      <c r="I71" s="24"/>
      <c r="J71" s="24"/>
      <c r="K71" s="24"/>
      <c r="L71" s="24"/>
      <c r="M71" s="24"/>
      <c r="N71" s="24"/>
    </row>
    <row r="72" spans="1:14" ht="25.5" customHeight="1">
      <c r="A72" s="68"/>
      <c r="B72" s="24" t="s">
        <v>800</v>
      </c>
      <c r="C72" s="24"/>
      <c r="D72" s="24"/>
      <c r="E72" s="24"/>
      <c r="F72" s="24"/>
      <c r="G72" s="24"/>
      <c r="H72" s="24"/>
      <c r="I72" s="24"/>
      <c r="J72" s="24"/>
      <c r="K72" s="24"/>
      <c r="L72" s="24"/>
      <c r="M72" s="24"/>
      <c r="N72" s="24"/>
    </row>
  </sheetData>
  <mergeCells count="141">
    <mergeCell ref="B68:N68"/>
    <mergeCell ref="B69:N69"/>
    <mergeCell ref="B70:N70"/>
    <mergeCell ref="B71:N71"/>
    <mergeCell ref="B72:N72"/>
    <mergeCell ref="B49:N49"/>
    <mergeCell ref="B50:N50"/>
    <mergeCell ref="B64:N64"/>
    <mergeCell ref="B65:N65"/>
    <mergeCell ref="B66:N66"/>
    <mergeCell ref="B67:N67"/>
    <mergeCell ref="M62:M63"/>
    <mergeCell ref="N62:N63"/>
    <mergeCell ref="A1:A2"/>
    <mergeCell ref="B1:N1"/>
    <mergeCell ref="B2:N2"/>
    <mergeCell ref="B3:N3"/>
    <mergeCell ref="A4:A72"/>
    <mergeCell ref="B4:N4"/>
    <mergeCell ref="B5:N5"/>
    <mergeCell ref="B6:N6"/>
    <mergeCell ref="G62:G63"/>
    <mergeCell ref="H62:H63"/>
    <mergeCell ref="I62:I63"/>
    <mergeCell ref="J62:J63"/>
    <mergeCell ref="K62:K63"/>
    <mergeCell ref="L62:L63"/>
    <mergeCell ref="L59:M60"/>
    <mergeCell ref="N59:N60"/>
    <mergeCell ref="D61:E61"/>
    <mergeCell ref="H61:I61"/>
    <mergeCell ref="L61:M61"/>
    <mergeCell ref="B62:B63"/>
    <mergeCell ref="C62:C63"/>
    <mergeCell ref="D62:D63"/>
    <mergeCell ref="E62:E63"/>
    <mergeCell ref="F62:F63"/>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B51:N51"/>
    <mergeCell ref="D53:N53"/>
    <mergeCell ref="D54:F54"/>
    <mergeCell ref="H54:J54"/>
    <mergeCell ref="L54:N54"/>
    <mergeCell ref="B55:B56"/>
    <mergeCell ref="C55:C56"/>
    <mergeCell ref="D55:D56"/>
    <mergeCell ref="E55:E56"/>
    <mergeCell ref="F55:F56"/>
    <mergeCell ref="B45:B46"/>
    <mergeCell ref="C45:D46"/>
    <mergeCell ref="E45:E46"/>
    <mergeCell ref="B47:B48"/>
    <mergeCell ref="C47:C48"/>
    <mergeCell ref="D47:D48"/>
    <mergeCell ref="E47:E48"/>
    <mergeCell ref="B41:B42"/>
    <mergeCell ref="C41:C42"/>
    <mergeCell ref="D41:D42"/>
    <mergeCell ref="E41:E42"/>
    <mergeCell ref="B43:B44"/>
    <mergeCell ref="C43:D44"/>
    <mergeCell ref="E43:E44"/>
    <mergeCell ref="N32:N33"/>
    <mergeCell ref="B36:E36"/>
    <mergeCell ref="B38:B39"/>
    <mergeCell ref="C38:D39"/>
    <mergeCell ref="E38:E39"/>
    <mergeCell ref="C40:E40"/>
    <mergeCell ref="B34:N34"/>
    <mergeCell ref="B35:N35"/>
    <mergeCell ref="H32:H33"/>
    <mergeCell ref="I32:I33"/>
    <mergeCell ref="J32:J33"/>
    <mergeCell ref="K32:K33"/>
    <mergeCell ref="L32:L33"/>
    <mergeCell ref="M32:M33"/>
    <mergeCell ref="B32:B33"/>
    <mergeCell ref="C32:C33"/>
    <mergeCell ref="D32:D33"/>
    <mergeCell ref="E32:E33"/>
    <mergeCell ref="F32:F33"/>
    <mergeCell ref="G32:G33"/>
    <mergeCell ref="C26:E26"/>
    <mergeCell ref="B28:N28"/>
    <mergeCell ref="D30:N30"/>
    <mergeCell ref="D31:F31"/>
    <mergeCell ref="H31:J31"/>
    <mergeCell ref="L31:N31"/>
    <mergeCell ref="B27:N27"/>
    <mergeCell ref="B21:B22"/>
    <mergeCell ref="C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7109375" customWidth="1"/>
    <col min="4" max="4" width="29" customWidth="1"/>
    <col min="5" max="5" width="5.42578125" customWidth="1"/>
    <col min="6" max="6" width="9.85546875" customWidth="1"/>
    <col min="7" max="7" width="7.5703125" customWidth="1"/>
    <col min="8" max="8" width="28.140625" customWidth="1"/>
    <col min="9" max="9" width="5.28515625" customWidth="1"/>
    <col min="10" max="10" width="9.85546875" customWidth="1"/>
    <col min="11" max="11" width="5.28515625" customWidth="1"/>
    <col min="12" max="12" width="17.7109375" customWidth="1"/>
    <col min="13" max="13" width="3.85546875" customWidth="1"/>
    <col min="14" max="14" width="9.85546875" customWidth="1"/>
    <col min="15" max="15" width="36.5703125" customWidth="1"/>
    <col min="16" max="16" width="7.7109375" customWidth="1"/>
    <col min="17" max="17" width="1.5703125"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67" t="s">
        <v>6</v>
      </c>
      <c r="C3" s="67"/>
      <c r="D3" s="67"/>
      <c r="E3" s="67"/>
      <c r="F3" s="67"/>
      <c r="G3" s="67"/>
      <c r="H3" s="67"/>
      <c r="I3" s="67"/>
      <c r="J3" s="67"/>
      <c r="K3" s="67"/>
      <c r="L3" s="67"/>
      <c r="M3" s="67"/>
      <c r="N3" s="67"/>
      <c r="O3" s="67"/>
      <c r="P3" s="67"/>
      <c r="Q3" s="67"/>
    </row>
    <row r="4" spans="1:17" ht="15" customHeight="1">
      <c r="A4" s="68" t="s">
        <v>803</v>
      </c>
      <c r="B4" s="67" t="s">
        <v>6</v>
      </c>
      <c r="C4" s="67"/>
      <c r="D4" s="67"/>
      <c r="E4" s="67"/>
      <c r="F4" s="67"/>
      <c r="G4" s="67"/>
      <c r="H4" s="67"/>
      <c r="I4" s="67"/>
      <c r="J4" s="67"/>
      <c r="K4" s="67"/>
      <c r="L4" s="67"/>
      <c r="M4" s="67"/>
      <c r="N4" s="67"/>
      <c r="O4" s="67"/>
      <c r="P4" s="67"/>
      <c r="Q4" s="67"/>
    </row>
    <row r="5" spans="1:17">
      <c r="A5" s="68"/>
      <c r="B5" s="69" t="s">
        <v>804</v>
      </c>
      <c r="C5" s="69"/>
      <c r="D5" s="69"/>
      <c r="E5" s="69"/>
      <c r="F5" s="69"/>
      <c r="G5" s="69"/>
      <c r="H5" s="69"/>
      <c r="I5" s="69"/>
      <c r="J5" s="69"/>
      <c r="K5" s="69"/>
      <c r="L5" s="69"/>
      <c r="M5" s="69"/>
      <c r="N5" s="69"/>
      <c r="O5" s="69"/>
      <c r="P5" s="69"/>
      <c r="Q5" s="69"/>
    </row>
    <row r="6" spans="1:17">
      <c r="A6" s="68"/>
      <c r="B6" s="59" t="s">
        <v>805</v>
      </c>
      <c r="C6" s="59"/>
      <c r="D6" s="59"/>
      <c r="E6" s="59"/>
      <c r="F6" s="59"/>
      <c r="G6" s="59"/>
      <c r="H6" s="59"/>
      <c r="I6" s="59"/>
      <c r="J6" s="59"/>
      <c r="K6" s="59"/>
      <c r="L6" s="59"/>
      <c r="M6" s="59"/>
      <c r="N6" s="59"/>
      <c r="O6" s="59"/>
      <c r="P6" s="59"/>
      <c r="Q6" s="59"/>
    </row>
    <row r="7" spans="1:17">
      <c r="A7" s="68"/>
      <c r="B7" s="23"/>
      <c r="C7" s="23"/>
      <c r="D7" s="23"/>
      <c r="E7" s="23"/>
      <c r="F7" s="23"/>
      <c r="G7" s="23"/>
      <c r="H7" s="23"/>
      <c r="I7" s="23"/>
    </row>
    <row r="8" spans="1:17">
      <c r="A8" s="68"/>
      <c r="B8" s="12"/>
      <c r="C8" s="12"/>
      <c r="D8" s="12"/>
      <c r="E8" s="12"/>
      <c r="F8" s="12"/>
      <c r="G8" s="12"/>
      <c r="H8" s="12"/>
      <c r="I8" s="12"/>
    </row>
    <row r="9" spans="1:17" ht="26.25">
      <c r="A9" s="68"/>
      <c r="B9" s="13" t="s">
        <v>806</v>
      </c>
      <c r="C9" s="26" t="s">
        <v>807</v>
      </c>
      <c r="D9" s="26"/>
      <c r="E9" s="26"/>
      <c r="F9" s="11"/>
      <c r="G9" s="26" t="s">
        <v>807</v>
      </c>
      <c r="H9" s="26"/>
      <c r="I9" s="26"/>
    </row>
    <row r="10" spans="1:17" ht="15.75" thickBot="1">
      <c r="A10" s="68"/>
      <c r="B10" s="14" t="s">
        <v>180</v>
      </c>
      <c r="C10" s="27">
        <v>2013</v>
      </c>
      <c r="D10" s="27"/>
      <c r="E10" s="27"/>
      <c r="F10" s="11"/>
      <c r="G10" s="27">
        <v>2012</v>
      </c>
      <c r="H10" s="27"/>
      <c r="I10" s="27"/>
    </row>
    <row r="11" spans="1:17" ht="26.25">
      <c r="A11" s="68"/>
      <c r="B11" s="18" t="s">
        <v>808</v>
      </c>
      <c r="C11" s="19" t="s">
        <v>183</v>
      </c>
      <c r="D11" s="62" t="s">
        <v>809</v>
      </c>
      <c r="E11" s="19" t="s">
        <v>235</v>
      </c>
      <c r="F11" s="20"/>
      <c r="G11" s="19" t="s">
        <v>183</v>
      </c>
      <c r="H11" s="62" t="s">
        <v>810</v>
      </c>
      <c r="I11" s="19" t="s">
        <v>235</v>
      </c>
    </row>
    <row r="12" spans="1:17" ht="26.25">
      <c r="A12" s="68"/>
      <c r="B12" s="47" t="s">
        <v>811</v>
      </c>
      <c r="C12" s="49" t="s">
        <v>812</v>
      </c>
      <c r="D12" s="49"/>
      <c r="E12" s="47" t="s">
        <v>235</v>
      </c>
      <c r="F12" s="11"/>
      <c r="G12" s="49" t="s">
        <v>813</v>
      </c>
      <c r="H12" s="49"/>
      <c r="I12" s="47" t="s">
        <v>235</v>
      </c>
    </row>
    <row r="13" spans="1:17">
      <c r="A13" s="68"/>
      <c r="B13" s="42" t="s">
        <v>814</v>
      </c>
      <c r="C13" s="43">
        <v>11607</v>
      </c>
      <c r="D13" s="43"/>
      <c r="E13" s="38"/>
      <c r="F13" s="38"/>
      <c r="G13" s="43">
        <v>9078</v>
      </c>
      <c r="H13" s="43"/>
      <c r="I13" s="38"/>
    </row>
    <row r="14" spans="1:17" ht="15.75" thickBot="1">
      <c r="A14" s="68"/>
      <c r="B14" s="42"/>
      <c r="C14" s="53"/>
      <c r="D14" s="53"/>
      <c r="E14" s="54"/>
      <c r="F14" s="38"/>
      <c r="G14" s="53"/>
      <c r="H14" s="53"/>
      <c r="I14" s="54"/>
    </row>
    <row r="15" spans="1:17" ht="27" thickBot="1">
      <c r="A15" s="68"/>
      <c r="B15" s="47" t="s">
        <v>815</v>
      </c>
      <c r="C15" s="125" t="s">
        <v>183</v>
      </c>
      <c r="D15" s="126" t="s">
        <v>816</v>
      </c>
      <c r="E15" s="125" t="s">
        <v>235</v>
      </c>
      <c r="F15" s="11"/>
      <c r="G15" s="125" t="s">
        <v>183</v>
      </c>
      <c r="H15" s="126" t="s">
        <v>817</v>
      </c>
      <c r="I15" s="125" t="s">
        <v>235</v>
      </c>
    </row>
    <row r="16" spans="1:17">
      <c r="A16" s="68"/>
      <c r="B16" s="59" t="s">
        <v>818</v>
      </c>
      <c r="C16" s="59"/>
      <c r="D16" s="59"/>
      <c r="E16" s="59"/>
      <c r="F16" s="59"/>
      <c r="G16" s="59"/>
      <c r="H16" s="59"/>
      <c r="I16" s="59"/>
      <c r="J16" s="59"/>
      <c r="K16" s="59"/>
      <c r="L16" s="59"/>
      <c r="M16" s="59"/>
      <c r="N16" s="59"/>
      <c r="O16" s="59"/>
      <c r="P16" s="59"/>
      <c r="Q16" s="59"/>
    </row>
    <row r="17" spans="1:17">
      <c r="A17" s="68"/>
      <c r="B17" s="23"/>
      <c r="C17" s="23"/>
      <c r="D17" s="23"/>
      <c r="E17" s="23"/>
      <c r="F17" s="23"/>
      <c r="G17" s="23"/>
      <c r="H17" s="23"/>
      <c r="I17" s="23"/>
      <c r="J17" s="23"/>
      <c r="K17" s="23"/>
      <c r="L17" s="23"/>
      <c r="M17" s="23"/>
      <c r="N17" s="23"/>
      <c r="O17" s="23"/>
      <c r="P17" s="23"/>
      <c r="Q17" s="23"/>
    </row>
    <row r="18" spans="1:17">
      <c r="A18" s="68"/>
      <c r="B18" s="12"/>
      <c r="C18" s="12"/>
      <c r="D18" s="12"/>
      <c r="E18" s="12"/>
      <c r="F18" s="12"/>
      <c r="G18" s="12"/>
      <c r="H18" s="12"/>
      <c r="I18" s="12"/>
      <c r="J18" s="12"/>
      <c r="K18" s="12"/>
      <c r="L18" s="12"/>
      <c r="M18" s="12"/>
      <c r="N18" s="12"/>
      <c r="O18" s="12"/>
      <c r="P18" s="12"/>
      <c r="Q18" s="12"/>
    </row>
    <row r="19" spans="1:17" ht="15.75" thickBot="1">
      <c r="A19" s="68"/>
      <c r="B19" s="11"/>
      <c r="C19" s="27" t="s">
        <v>819</v>
      </c>
      <c r="D19" s="27"/>
      <c r="E19" s="27"/>
      <c r="F19" s="27"/>
      <c r="G19" s="27"/>
      <c r="H19" s="27"/>
      <c r="I19" s="27"/>
      <c r="J19" s="27"/>
      <c r="K19" s="27"/>
      <c r="L19" s="27"/>
      <c r="M19" s="27"/>
      <c r="N19" s="27"/>
      <c r="O19" s="27"/>
      <c r="P19" s="27"/>
      <c r="Q19" s="27"/>
    </row>
    <row r="20" spans="1:17" ht="26.25">
      <c r="A20" s="68"/>
      <c r="B20" s="13" t="s">
        <v>820</v>
      </c>
      <c r="C20" s="41" t="s">
        <v>808</v>
      </c>
      <c r="D20" s="41"/>
      <c r="E20" s="41"/>
      <c r="F20" s="56"/>
      <c r="G20" s="41" t="s">
        <v>811</v>
      </c>
      <c r="H20" s="41"/>
      <c r="I20" s="41"/>
      <c r="J20" s="56"/>
      <c r="K20" s="41" t="s">
        <v>814</v>
      </c>
      <c r="L20" s="41"/>
      <c r="M20" s="41"/>
      <c r="N20" s="56"/>
      <c r="O20" s="41" t="s">
        <v>32</v>
      </c>
      <c r="P20" s="41"/>
      <c r="Q20" s="41"/>
    </row>
    <row r="21" spans="1:17" ht="15.75" thickBot="1">
      <c r="A21" s="68"/>
      <c r="B21" s="14" t="s">
        <v>180</v>
      </c>
      <c r="C21" s="27"/>
      <c r="D21" s="27"/>
      <c r="E21" s="27"/>
      <c r="F21" s="109"/>
      <c r="G21" s="27"/>
      <c r="H21" s="27"/>
      <c r="I21" s="27"/>
      <c r="J21" s="109"/>
      <c r="K21" s="27"/>
      <c r="L21" s="27"/>
      <c r="M21" s="27"/>
      <c r="N21" s="109"/>
      <c r="O21" s="27"/>
      <c r="P21" s="27"/>
      <c r="Q21" s="27"/>
    </row>
    <row r="22" spans="1:17">
      <c r="A22" s="68"/>
      <c r="B22" s="59" t="s">
        <v>821</v>
      </c>
      <c r="C22" s="65" t="s">
        <v>183</v>
      </c>
      <c r="D22" s="104" t="s">
        <v>810</v>
      </c>
      <c r="E22" s="65" t="s">
        <v>235</v>
      </c>
      <c r="F22" s="24"/>
      <c r="G22" s="65" t="s">
        <v>183</v>
      </c>
      <c r="H22" s="104" t="s">
        <v>813</v>
      </c>
      <c r="I22" s="65" t="s">
        <v>235</v>
      </c>
      <c r="J22" s="24"/>
      <c r="K22" s="65" t="s">
        <v>183</v>
      </c>
      <c r="L22" s="55">
        <v>9078</v>
      </c>
      <c r="M22" s="56"/>
      <c r="N22" s="24"/>
      <c r="O22" s="65" t="s">
        <v>183</v>
      </c>
      <c r="P22" s="104" t="s">
        <v>817</v>
      </c>
      <c r="Q22" s="65" t="s">
        <v>235</v>
      </c>
    </row>
    <row r="23" spans="1:17" ht="15.75" thickBot="1">
      <c r="A23" s="68"/>
      <c r="B23" s="59"/>
      <c r="C23" s="61"/>
      <c r="D23" s="51"/>
      <c r="E23" s="61"/>
      <c r="F23" s="24"/>
      <c r="G23" s="61"/>
      <c r="H23" s="51"/>
      <c r="I23" s="61"/>
      <c r="J23" s="24"/>
      <c r="K23" s="61"/>
      <c r="L23" s="50"/>
      <c r="M23" s="40"/>
      <c r="N23" s="24"/>
      <c r="O23" s="61"/>
      <c r="P23" s="51"/>
      <c r="Q23" s="61"/>
    </row>
    <row r="24" spans="1:17">
      <c r="A24" s="68"/>
      <c r="B24" s="129" t="s">
        <v>822</v>
      </c>
      <c r="C24" s="31">
        <v>7387</v>
      </c>
      <c r="D24" s="31"/>
      <c r="E24" s="33"/>
      <c r="F24" s="38"/>
      <c r="G24" s="48" t="s">
        <v>214</v>
      </c>
      <c r="H24" s="48"/>
      <c r="I24" s="33"/>
      <c r="J24" s="38"/>
      <c r="K24" s="48" t="s">
        <v>214</v>
      </c>
      <c r="L24" s="48"/>
      <c r="M24" s="33"/>
      <c r="N24" s="38"/>
      <c r="O24" s="31">
        <v>7387</v>
      </c>
      <c r="P24" s="31"/>
      <c r="Q24" s="33"/>
    </row>
    <row r="25" spans="1:17">
      <c r="A25" s="68"/>
      <c r="B25" s="129"/>
      <c r="C25" s="32"/>
      <c r="D25" s="32"/>
      <c r="E25" s="34"/>
      <c r="F25" s="38"/>
      <c r="G25" s="64"/>
      <c r="H25" s="64"/>
      <c r="I25" s="34"/>
      <c r="J25" s="38"/>
      <c r="K25" s="64"/>
      <c r="L25" s="64"/>
      <c r="M25" s="34"/>
      <c r="N25" s="38"/>
      <c r="O25" s="32"/>
      <c r="P25" s="32"/>
      <c r="Q25" s="34"/>
    </row>
    <row r="26" spans="1:17">
      <c r="A26" s="68"/>
      <c r="B26" s="130" t="s">
        <v>823</v>
      </c>
      <c r="C26" s="36">
        <v>16230</v>
      </c>
      <c r="D26" s="36"/>
      <c r="E26" s="24"/>
      <c r="F26" s="24"/>
      <c r="G26" s="49">
        <v>9</v>
      </c>
      <c r="H26" s="49"/>
      <c r="I26" s="24"/>
      <c r="J26" s="24"/>
      <c r="K26" s="36">
        <v>2529</v>
      </c>
      <c r="L26" s="36"/>
      <c r="M26" s="24"/>
      <c r="N26" s="24"/>
      <c r="O26" s="36">
        <v>18768</v>
      </c>
      <c r="P26" s="36"/>
      <c r="Q26" s="24"/>
    </row>
    <row r="27" spans="1:17">
      <c r="A27" s="68"/>
      <c r="B27" s="130"/>
      <c r="C27" s="36"/>
      <c r="D27" s="36"/>
      <c r="E27" s="24"/>
      <c r="F27" s="24"/>
      <c r="G27" s="49"/>
      <c r="H27" s="49"/>
      <c r="I27" s="24"/>
      <c r="J27" s="24"/>
      <c r="K27" s="36"/>
      <c r="L27" s="36"/>
      <c r="M27" s="24"/>
      <c r="N27" s="24"/>
      <c r="O27" s="36"/>
      <c r="P27" s="36"/>
      <c r="Q27" s="24"/>
    </row>
    <row r="28" spans="1:17" ht="22.5" customHeight="1">
      <c r="A28" s="68"/>
      <c r="B28" s="129" t="s">
        <v>824</v>
      </c>
      <c r="C28" s="43">
        <v>5357</v>
      </c>
      <c r="D28" s="43"/>
      <c r="E28" s="38"/>
      <c r="F28" s="38"/>
      <c r="G28" s="37">
        <v>332</v>
      </c>
      <c r="H28" s="37"/>
      <c r="I28" s="38"/>
      <c r="J28" s="38"/>
      <c r="K28" s="37" t="s">
        <v>214</v>
      </c>
      <c r="L28" s="37"/>
      <c r="M28" s="38"/>
      <c r="N28" s="38"/>
      <c r="O28" s="43">
        <v>5689</v>
      </c>
      <c r="P28" s="43"/>
      <c r="Q28" s="38"/>
    </row>
    <row r="29" spans="1:17" ht="15.75" thickBot="1">
      <c r="A29" s="68"/>
      <c r="B29" s="129"/>
      <c r="C29" s="53"/>
      <c r="D29" s="53"/>
      <c r="E29" s="54"/>
      <c r="F29" s="38"/>
      <c r="G29" s="57"/>
      <c r="H29" s="57"/>
      <c r="I29" s="54"/>
      <c r="J29" s="38"/>
      <c r="K29" s="57"/>
      <c r="L29" s="57"/>
      <c r="M29" s="54"/>
      <c r="N29" s="38"/>
      <c r="O29" s="53"/>
      <c r="P29" s="53"/>
      <c r="Q29" s="54"/>
    </row>
    <row r="30" spans="1:17">
      <c r="A30" s="68"/>
      <c r="B30" s="59" t="s">
        <v>825</v>
      </c>
      <c r="C30" s="55">
        <v>28974</v>
      </c>
      <c r="D30" s="55"/>
      <c r="E30" s="56"/>
      <c r="F30" s="24"/>
      <c r="G30" s="104">
        <v>341</v>
      </c>
      <c r="H30" s="104"/>
      <c r="I30" s="56"/>
      <c r="J30" s="24"/>
      <c r="K30" s="55">
        <v>2529</v>
      </c>
      <c r="L30" s="55"/>
      <c r="M30" s="56"/>
      <c r="N30" s="24"/>
      <c r="O30" s="55">
        <v>31844</v>
      </c>
      <c r="P30" s="55"/>
      <c r="Q30" s="56"/>
    </row>
    <row r="31" spans="1:17" ht="15.75" thickBot="1">
      <c r="A31" s="68"/>
      <c r="B31" s="59"/>
      <c r="C31" s="50"/>
      <c r="D31" s="50"/>
      <c r="E31" s="40"/>
      <c r="F31" s="24"/>
      <c r="G31" s="51"/>
      <c r="H31" s="51"/>
      <c r="I31" s="40"/>
      <c r="J31" s="24"/>
      <c r="K31" s="50"/>
      <c r="L31" s="50"/>
      <c r="M31" s="40"/>
      <c r="N31" s="24"/>
      <c r="O31" s="50"/>
      <c r="P31" s="50"/>
      <c r="Q31" s="40"/>
    </row>
    <row r="32" spans="1:17">
      <c r="A32" s="68"/>
      <c r="B32" s="42" t="s">
        <v>826</v>
      </c>
      <c r="C32" s="29" t="s">
        <v>183</v>
      </c>
      <c r="D32" s="48" t="s">
        <v>809</v>
      </c>
      <c r="E32" s="29" t="s">
        <v>235</v>
      </c>
      <c r="F32" s="38"/>
      <c r="G32" s="29" t="s">
        <v>183</v>
      </c>
      <c r="H32" s="48" t="s">
        <v>812</v>
      </c>
      <c r="I32" s="29" t="s">
        <v>235</v>
      </c>
      <c r="J32" s="38"/>
      <c r="K32" s="29" t="s">
        <v>183</v>
      </c>
      <c r="L32" s="31">
        <v>11607</v>
      </c>
      <c r="M32" s="33"/>
      <c r="N32" s="38"/>
      <c r="O32" s="29" t="s">
        <v>183</v>
      </c>
      <c r="P32" s="48" t="s">
        <v>816</v>
      </c>
      <c r="Q32" s="29" t="s">
        <v>235</v>
      </c>
    </row>
    <row r="33" spans="1:17" ht="15.75" thickBot="1">
      <c r="A33" s="68"/>
      <c r="B33" s="42"/>
      <c r="C33" s="106"/>
      <c r="D33" s="57"/>
      <c r="E33" s="106"/>
      <c r="F33" s="38"/>
      <c r="G33" s="106"/>
      <c r="H33" s="57"/>
      <c r="I33" s="106"/>
      <c r="J33" s="38"/>
      <c r="K33" s="106"/>
      <c r="L33" s="53"/>
      <c r="M33" s="54"/>
      <c r="N33" s="38"/>
      <c r="O33" s="106"/>
      <c r="P33" s="57"/>
      <c r="Q33" s="106"/>
    </row>
    <row r="34" spans="1:17">
      <c r="A34" s="68"/>
      <c r="B34" s="59" t="s">
        <v>827</v>
      </c>
      <c r="C34" s="59"/>
      <c r="D34" s="59"/>
      <c r="E34" s="59"/>
      <c r="F34" s="59"/>
      <c r="G34" s="59"/>
      <c r="H34" s="59"/>
      <c r="I34" s="59"/>
      <c r="J34" s="59"/>
      <c r="K34" s="59"/>
      <c r="L34" s="59"/>
      <c r="M34" s="59"/>
      <c r="N34" s="59"/>
      <c r="O34" s="59"/>
      <c r="P34" s="59"/>
      <c r="Q34" s="59"/>
    </row>
    <row r="35" spans="1:17">
      <c r="A35" s="68"/>
      <c r="B35" s="23"/>
      <c r="C35" s="23"/>
      <c r="D35" s="23"/>
      <c r="E35" s="23"/>
      <c r="F35" s="23"/>
      <c r="G35" s="23"/>
      <c r="H35" s="23"/>
      <c r="I35" s="23"/>
      <c r="J35" s="23"/>
      <c r="K35" s="23"/>
      <c r="L35" s="23"/>
      <c r="M35" s="23"/>
      <c r="N35" s="23"/>
      <c r="O35" s="23"/>
    </row>
    <row r="36" spans="1:17" ht="15.75" thickBot="1">
      <c r="A36" s="68"/>
      <c r="B36" s="12"/>
      <c r="C36" s="12"/>
      <c r="D36" s="12"/>
      <c r="E36" s="12"/>
      <c r="F36" s="12"/>
      <c r="G36" s="12"/>
      <c r="H36" s="12"/>
      <c r="I36" s="12"/>
      <c r="J36" s="12"/>
      <c r="K36" s="12"/>
      <c r="L36" s="12"/>
      <c r="M36" s="12"/>
      <c r="N36" s="12"/>
      <c r="O36" s="12"/>
    </row>
    <row r="37" spans="1:17" ht="15.75" thickBot="1">
      <c r="A37" s="68"/>
      <c r="B37" s="11"/>
      <c r="C37" s="60" t="s">
        <v>245</v>
      </c>
      <c r="D37" s="60"/>
      <c r="E37" s="60"/>
      <c r="F37" s="60"/>
      <c r="G37" s="60"/>
      <c r="H37" s="60"/>
      <c r="I37" s="60"/>
      <c r="J37" s="60"/>
      <c r="K37" s="60"/>
      <c r="L37" s="60"/>
      <c r="M37" s="60"/>
      <c r="N37" s="11"/>
      <c r="O37" s="15" t="s">
        <v>828</v>
      </c>
    </row>
    <row r="38" spans="1:17" ht="27" thickBot="1">
      <c r="A38" s="68"/>
      <c r="B38" s="13" t="s">
        <v>829</v>
      </c>
      <c r="C38" s="60">
        <v>2013</v>
      </c>
      <c r="D38" s="60"/>
      <c r="E38" s="60"/>
      <c r="F38" s="131"/>
      <c r="G38" s="60">
        <v>2012</v>
      </c>
      <c r="H38" s="60"/>
      <c r="I38" s="60"/>
      <c r="J38" s="131"/>
      <c r="K38" s="60">
        <v>2011</v>
      </c>
      <c r="L38" s="60"/>
      <c r="M38" s="60"/>
      <c r="N38" s="39"/>
      <c r="O38" s="16" t="s">
        <v>830</v>
      </c>
    </row>
    <row r="39" spans="1:17" ht="26.25">
      <c r="A39" s="68"/>
      <c r="B39" s="128" t="s">
        <v>831</v>
      </c>
      <c r="C39" s="56"/>
      <c r="D39" s="56"/>
      <c r="E39" s="56"/>
      <c r="F39" s="11"/>
      <c r="G39" s="56"/>
      <c r="H39" s="56"/>
      <c r="I39" s="56"/>
      <c r="J39" s="11"/>
      <c r="K39" s="56"/>
      <c r="L39" s="56"/>
      <c r="M39" s="56"/>
      <c r="N39" s="11"/>
      <c r="O39" s="11"/>
    </row>
    <row r="40" spans="1:17">
      <c r="A40" s="68"/>
      <c r="B40" s="129" t="s">
        <v>832</v>
      </c>
      <c r="C40" s="42" t="s">
        <v>183</v>
      </c>
      <c r="D40" s="37" t="s">
        <v>833</v>
      </c>
      <c r="E40" s="42" t="s">
        <v>235</v>
      </c>
      <c r="F40" s="38"/>
      <c r="G40" s="42" t="s">
        <v>183</v>
      </c>
      <c r="H40" s="37" t="s">
        <v>834</v>
      </c>
      <c r="I40" s="42" t="s">
        <v>235</v>
      </c>
      <c r="J40" s="38"/>
      <c r="K40" s="42" t="s">
        <v>183</v>
      </c>
      <c r="L40" s="37">
        <v>644</v>
      </c>
      <c r="M40" s="38"/>
      <c r="N40" s="38"/>
      <c r="O40" s="129" t="s">
        <v>63</v>
      </c>
    </row>
    <row r="41" spans="1:17">
      <c r="A41" s="68"/>
      <c r="B41" s="129"/>
      <c r="C41" s="42"/>
      <c r="D41" s="37"/>
      <c r="E41" s="42"/>
      <c r="F41" s="38"/>
      <c r="G41" s="42"/>
      <c r="H41" s="37"/>
      <c r="I41" s="42"/>
      <c r="J41" s="38"/>
      <c r="K41" s="42"/>
      <c r="L41" s="37"/>
      <c r="M41" s="38"/>
      <c r="N41" s="38"/>
      <c r="O41" s="129"/>
    </row>
    <row r="42" spans="1:17">
      <c r="A42" s="68"/>
      <c r="B42" s="134" t="s">
        <v>835</v>
      </c>
      <c r="C42" s="49">
        <v>169</v>
      </c>
      <c r="D42" s="49"/>
      <c r="E42" s="24"/>
      <c r="F42" s="24"/>
      <c r="G42" s="49">
        <v>28</v>
      </c>
      <c r="H42" s="49"/>
      <c r="I42" s="24"/>
      <c r="J42" s="24"/>
      <c r="K42" s="49" t="s">
        <v>836</v>
      </c>
      <c r="L42" s="49"/>
      <c r="M42" s="59" t="s">
        <v>235</v>
      </c>
      <c r="N42" s="24"/>
      <c r="O42" s="130" t="s">
        <v>74</v>
      </c>
    </row>
    <row r="43" spans="1:17" ht="15.75" thickBot="1">
      <c r="A43" s="68"/>
      <c r="B43" s="134"/>
      <c r="C43" s="51"/>
      <c r="D43" s="51"/>
      <c r="E43" s="40"/>
      <c r="F43" s="24"/>
      <c r="G43" s="51"/>
      <c r="H43" s="51"/>
      <c r="I43" s="40"/>
      <c r="J43" s="24"/>
      <c r="K43" s="51"/>
      <c r="L43" s="51"/>
      <c r="M43" s="61"/>
      <c r="N43" s="24"/>
      <c r="O43" s="130"/>
    </row>
    <row r="44" spans="1:17">
      <c r="A44" s="68"/>
      <c r="B44" s="42" t="s">
        <v>837</v>
      </c>
      <c r="C44" s="29" t="s">
        <v>183</v>
      </c>
      <c r="D44" s="48" t="s">
        <v>838</v>
      </c>
      <c r="E44" s="29" t="s">
        <v>235</v>
      </c>
      <c r="F44" s="38"/>
      <c r="G44" s="29" t="s">
        <v>183</v>
      </c>
      <c r="H44" s="48" t="s">
        <v>839</v>
      </c>
      <c r="I44" s="29" t="s">
        <v>235</v>
      </c>
      <c r="J44" s="38"/>
      <c r="K44" s="29" t="s">
        <v>183</v>
      </c>
      <c r="L44" s="48">
        <v>406</v>
      </c>
      <c r="M44" s="33"/>
      <c r="N44" s="38"/>
      <c r="O44" s="38"/>
    </row>
    <row r="45" spans="1:17" ht="15.75" thickBot="1">
      <c r="A45" s="68"/>
      <c r="B45" s="42"/>
      <c r="C45" s="106"/>
      <c r="D45" s="57"/>
      <c r="E45" s="106"/>
      <c r="F45" s="38"/>
      <c r="G45" s="106"/>
      <c r="H45" s="57"/>
      <c r="I45" s="106"/>
      <c r="J45" s="38"/>
      <c r="K45" s="106"/>
      <c r="L45" s="57"/>
      <c r="M45" s="54"/>
      <c r="N45" s="38"/>
      <c r="O45" s="38"/>
    </row>
    <row r="46" spans="1:17">
      <c r="A46" s="68"/>
      <c r="B46" s="11"/>
      <c r="C46" s="56"/>
      <c r="D46" s="56"/>
      <c r="E46" s="56"/>
      <c r="F46" s="11"/>
      <c r="G46" s="56"/>
      <c r="H46" s="56"/>
      <c r="I46" s="56"/>
      <c r="J46" s="11"/>
      <c r="K46" s="56"/>
      <c r="L46" s="56"/>
      <c r="M46" s="56"/>
      <c r="N46" s="11"/>
      <c r="O46" s="11"/>
    </row>
    <row r="47" spans="1:17" ht="26.25">
      <c r="A47" s="68"/>
      <c r="B47" s="133" t="s">
        <v>840</v>
      </c>
      <c r="C47" s="38"/>
      <c r="D47" s="38"/>
      <c r="E47" s="38"/>
      <c r="F47" s="20"/>
      <c r="G47" s="38"/>
      <c r="H47" s="38"/>
      <c r="I47" s="38"/>
      <c r="J47" s="20"/>
      <c r="K47" s="38"/>
      <c r="L47" s="38"/>
      <c r="M47" s="38"/>
      <c r="N47" s="20"/>
      <c r="O47" s="20"/>
    </row>
    <row r="48" spans="1:17">
      <c r="A48" s="68"/>
      <c r="B48" s="132" t="s">
        <v>841</v>
      </c>
      <c r="C48" s="47" t="s">
        <v>183</v>
      </c>
      <c r="D48" s="45" t="s">
        <v>842</v>
      </c>
      <c r="E48" s="47" t="s">
        <v>235</v>
      </c>
      <c r="F48" s="11"/>
      <c r="G48" s="47" t="s">
        <v>183</v>
      </c>
      <c r="H48" s="45" t="s">
        <v>843</v>
      </c>
      <c r="I48" s="47" t="s">
        <v>235</v>
      </c>
      <c r="J48" s="11"/>
      <c r="K48" s="47" t="s">
        <v>183</v>
      </c>
      <c r="L48" s="45" t="s">
        <v>844</v>
      </c>
      <c r="M48" s="47" t="s">
        <v>235</v>
      </c>
      <c r="N48" s="11"/>
      <c r="O48" s="47" t="s">
        <v>845</v>
      </c>
    </row>
    <row r="49" spans="1:17">
      <c r="A49" s="68"/>
      <c r="B49" s="135" t="s">
        <v>92</v>
      </c>
      <c r="C49" s="37">
        <v>481</v>
      </c>
      <c r="D49" s="37"/>
      <c r="E49" s="38"/>
      <c r="F49" s="38"/>
      <c r="G49" s="37">
        <v>6</v>
      </c>
      <c r="H49" s="37"/>
      <c r="I49" s="38"/>
      <c r="J49" s="38"/>
      <c r="K49" s="37">
        <v>6</v>
      </c>
      <c r="L49" s="37"/>
      <c r="M49" s="38"/>
      <c r="N49" s="38"/>
      <c r="O49" s="42" t="s">
        <v>845</v>
      </c>
    </row>
    <row r="50" spans="1:17">
      <c r="A50" s="68"/>
      <c r="B50" s="135"/>
      <c r="C50" s="37"/>
      <c r="D50" s="37"/>
      <c r="E50" s="38"/>
      <c r="F50" s="38"/>
      <c r="G50" s="37"/>
      <c r="H50" s="37"/>
      <c r="I50" s="38"/>
      <c r="J50" s="38"/>
      <c r="K50" s="37"/>
      <c r="L50" s="37"/>
      <c r="M50" s="38"/>
      <c r="N50" s="38"/>
      <c r="O50" s="42"/>
    </row>
    <row r="51" spans="1:17">
      <c r="A51" s="68"/>
      <c r="B51" s="134" t="s">
        <v>835</v>
      </c>
      <c r="C51" s="36">
        <v>2618</v>
      </c>
      <c r="D51" s="36"/>
      <c r="E51" s="24"/>
      <c r="F51" s="24"/>
      <c r="G51" s="36">
        <v>2959</v>
      </c>
      <c r="H51" s="36"/>
      <c r="I51" s="24"/>
      <c r="J51" s="24"/>
      <c r="K51" s="36">
        <v>1856</v>
      </c>
      <c r="L51" s="36"/>
      <c r="M51" s="24"/>
      <c r="N51" s="24"/>
      <c r="O51" s="59" t="s">
        <v>74</v>
      </c>
    </row>
    <row r="52" spans="1:17" ht="15.75" thickBot="1">
      <c r="A52" s="68"/>
      <c r="B52" s="134"/>
      <c r="C52" s="50"/>
      <c r="D52" s="50"/>
      <c r="E52" s="40"/>
      <c r="F52" s="24"/>
      <c r="G52" s="50"/>
      <c r="H52" s="50"/>
      <c r="I52" s="40"/>
      <c r="J52" s="24"/>
      <c r="K52" s="50"/>
      <c r="L52" s="50"/>
      <c r="M52" s="40"/>
      <c r="N52" s="24"/>
      <c r="O52" s="59"/>
    </row>
    <row r="53" spans="1:17" ht="27" thickBot="1">
      <c r="A53" s="68"/>
      <c r="B53" s="110" t="s">
        <v>846</v>
      </c>
      <c r="C53" s="95" t="s">
        <v>183</v>
      </c>
      <c r="D53" s="94" t="s">
        <v>847</v>
      </c>
      <c r="E53" s="95" t="s">
        <v>235</v>
      </c>
      <c r="F53" s="20"/>
      <c r="G53" s="95" t="s">
        <v>183</v>
      </c>
      <c r="H53" s="94" t="s">
        <v>848</v>
      </c>
      <c r="I53" s="95" t="s">
        <v>235</v>
      </c>
      <c r="J53" s="20"/>
      <c r="K53" s="95" t="s">
        <v>183</v>
      </c>
      <c r="L53" s="94" t="s">
        <v>849</v>
      </c>
      <c r="M53" s="95" t="s">
        <v>235</v>
      </c>
      <c r="N53" s="20"/>
      <c r="O53" s="20"/>
    </row>
    <row r="54" spans="1:17" ht="15.75" thickBot="1">
      <c r="A54" s="68"/>
      <c r="B54" s="47" t="s">
        <v>850</v>
      </c>
      <c r="C54" s="125" t="s">
        <v>183</v>
      </c>
      <c r="D54" s="126" t="s">
        <v>851</v>
      </c>
      <c r="E54" s="125" t="s">
        <v>235</v>
      </c>
      <c r="F54" s="39"/>
      <c r="G54" s="125" t="s">
        <v>183</v>
      </c>
      <c r="H54" s="126" t="s">
        <v>852</v>
      </c>
      <c r="I54" s="125" t="s">
        <v>235</v>
      </c>
      <c r="J54" s="39"/>
      <c r="K54" s="125" t="s">
        <v>183</v>
      </c>
      <c r="L54" s="126" t="s">
        <v>853</v>
      </c>
      <c r="M54" s="125" t="s">
        <v>235</v>
      </c>
      <c r="N54" s="11"/>
      <c r="O54" s="11"/>
    </row>
    <row r="55" spans="1:17">
      <c r="A55" s="68"/>
      <c r="B55" s="24" t="s">
        <v>854</v>
      </c>
      <c r="C55" s="24"/>
      <c r="D55" s="24"/>
      <c r="E55" s="24"/>
      <c r="F55" s="24"/>
      <c r="G55" s="24"/>
      <c r="H55" s="24"/>
      <c r="I55" s="24"/>
      <c r="J55" s="24"/>
      <c r="K55" s="24"/>
      <c r="L55" s="24"/>
      <c r="M55" s="24"/>
      <c r="N55" s="24"/>
      <c r="O55" s="24"/>
      <c r="P55" s="24"/>
      <c r="Q55" s="24"/>
    </row>
  </sheetData>
  <mergeCells count="188">
    <mergeCell ref="B55:Q55"/>
    <mergeCell ref="A1:A2"/>
    <mergeCell ref="B1:Q1"/>
    <mergeCell ref="B2:Q2"/>
    <mergeCell ref="B3:Q3"/>
    <mergeCell ref="A4:A55"/>
    <mergeCell ref="B4:Q4"/>
    <mergeCell ref="B5:Q5"/>
    <mergeCell ref="B6:Q6"/>
    <mergeCell ref="B16:Q16"/>
    <mergeCell ref="B34:Q34"/>
    <mergeCell ref="I51:I52"/>
    <mergeCell ref="J51:J52"/>
    <mergeCell ref="K51:L52"/>
    <mergeCell ref="M51:M52"/>
    <mergeCell ref="N51:N52"/>
    <mergeCell ref="O51:O52"/>
    <mergeCell ref="J49:J50"/>
    <mergeCell ref="K49:L50"/>
    <mergeCell ref="M49:M50"/>
    <mergeCell ref="N49:N50"/>
    <mergeCell ref="O49:O50"/>
    <mergeCell ref="B51:B52"/>
    <mergeCell ref="C51:D52"/>
    <mergeCell ref="E51:E52"/>
    <mergeCell ref="F51:F52"/>
    <mergeCell ref="G51:H52"/>
    <mergeCell ref="B49:B50"/>
    <mergeCell ref="C49:D50"/>
    <mergeCell ref="E49:E50"/>
    <mergeCell ref="F49:F50"/>
    <mergeCell ref="G49:H50"/>
    <mergeCell ref="I49:I50"/>
    <mergeCell ref="O44:O45"/>
    <mergeCell ref="C46:E46"/>
    <mergeCell ref="G46:I46"/>
    <mergeCell ref="K46:M46"/>
    <mergeCell ref="C47:E47"/>
    <mergeCell ref="G47:I47"/>
    <mergeCell ref="K47:M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N40:N41"/>
    <mergeCell ref="O40:O41"/>
    <mergeCell ref="B42:B43"/>
    <mergeCell ref="C42:D43"/>
    <mergeCell ref="E42:E43"/>
    <mergeCell ref="F42:F43"/>
    <mergeCell ref="G42:H43"/>
    <mergeCell ref="I42:I43"/>
    <mergeCell ref="J42:J43"/>
    <mergeCell ref="K42:L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N32:N33"/>
    <mergeCell ref="O32:O33"/>
    <mergeCell ref="P32:P33"/>
    <mergeCell ref="Q32:Q33"/>
    <mergeCell ref="B35:O35"/>
    <mergeCell ref="C37:M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Q17"/>
    <mergeCell ref="C19:Q19"/>
    <mergeCell ref="C20:E21"/>
    <mergeCell ref="F20:F21"/>
    <mergeCell ref="G20:I21"/>
    <mergeCell ref="J20:J21"/>
    <mergeCell ref="K20:M21"/>
    <mergeCell ref="N20:N21"/>
    <mergeCell ref="O20:Q21"/>
    <mergeCell ref="B13:B14"/>
    <mergeCell ref="C13:D14"/>
    <mergeCell ref="E13:E14"/>
    <mergeCell ref="F13:F14"/>
    <mergeCell ref="G13:H14"/>
    <mergeCell ref="I13:I14"/>
    <mergeCell ref="B7:I7"/>
    <mergeCell ref="C9:E9"/>
    <mergeCell ref="G9:I9"/>
    <mergeCell ref="C10:E10"/>
    <mergeCell ref="G10:I10"/>
    <mergeCell ref="C12:D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9.7109375" customWidth="1"/>
    <col min="4" max="4" width="2" customWidth="1"/>
    <col min="5" max="5" width="5.28515625" customWidth="1"/>
    <col min="6" max="6" width="1.5703125" customWidth="1"/>
    <col min="7" max="7" width="9.7109375" customWidth="1"/>
    <col min="8" max="8" width="2" customWidth="1"/>
    <col min="9" max="9" width="5.28515625" customWidth="1"/>
    <col min="10" max="10" width="1.5703125" customWidth="1"/>
    <col min="11" max="11" width="9.7109375" customWidth="1"/>
    <col min="12" max="12" width="2" customWidth="1"/>
    <col min="13" max="13" width="5.28515625" customWidth="1"/>
    <col min="14" max="14" width="1.5703125" customWidth="1"/>
  </cols>
  <sheetData>
    <row r="1" spans="1:14" ht="15" customHeight="1">
      <c r="A1" s="8" t="s">
        <v>8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6</v>
      </c>
      <c r="B3" s="67" t="s">
        <v>6</v>
      </c>
      <c r="C3" s="67"/>
      <c r="D3" s="67"/>
      <c r="E3" s="67"/>
      <c r="F3" s="67"/>
      <c r="G3" s="67"/>
      <c r="H3" s="67"/>
      <c r="I3" s="67"/>
      <c r="J3" s="67"/>
      <c r="K3" s="67"/>
      <c r="L3" s="67"/>
      <c r="M3" s="67"/>
      <c r="N3" s="67"/>
    </row>
    <row r="4" spans="1:14" ht="15" customHeight="1">
      <c r="A4" s="68" t="s">
        <v>857</v>
      </c>
      <c r="B4" s="67" t="s">
        <v>6</v>
      </c>
      <c r="C4" s="67"/>
      <c r="D4" s="67"/>
      <c r="E4" s="67"/>
      <c r="F4" s="67"/>
      <c r="G4" s="67"/>
      <c r="H4" s="67"/>
      <c r="I4" s="67"/>
      <c r="J4" s="67"/>
      <c r="K4" s="67"/>
      <c r="L4" s="67"/>
      <c r="M4" s="67"/>
      <c r="N4" s="67"/>
    </row>
    <row r="5" spans="1:14">
      <c r="A5" s="68"/>
      <c r="B5" s="69" t="s">
        <v>858</v>
      </c>
      <c r="C5" s="69"/>
      <c r="D5" s="69"/>
      <c r="E5" s="69"/>
      <c r="F5" s="69"/>
      <c r="G5" s="69"/>
      <c r="H5" s="69"/>
      <c r="I5" s="69"/>
      <c r="J5" s="69"/>
      <c r="K5" s="69"/>
      <c r="L5" s="69"/>
      <c r="M5" s="69"/>
      <c r="N5" s="69"/>
    </row>
    <row r="6" spans="1:14">
      <c r="A6" s="68"/>
      <c r="B6" s="24" t="s">
        <v>859</v>
      </c>
      <c r="C6" s="24"/>
      <c r="D6" s="24"/>
      <c r="E6" s="24"/>
      <c r="F6" s="24"/>
      <c r="G6" s="24"/>
      <c r="H6" s="24"/>
      <c r="I6" s="24"/>
      <c r="J6" s="24"/>
      <c r="K6" s="24"/>
      <c r="L6" s="24"/>
      <c r="M6" s="24"/>
      <c r="N6" s="24"/>
    </row>
    <row r="7" spans="1:14">
      <c r="A7" s="68"/>
      <c r="B7" s="23"/>
      <c r="C7" s="23"/>
      <c r="D7" s="23"/>
      <c r="E7" s="23"/>
      <c r="F7" s="23"/>
      <c r="G7" s="23"/>
      <c r="H7" s="23"/>
      <c r="I7" s="23"/>
      <c r="J7" s="23"/>
      <c r="K7" s="23"/>
      <c r="L7" s="23"/>
      <c r="M7" s="23"/>
      <c r="N7" s="23"/>
    </row>
    <row r="8" spans="1:14">
      <c r="A8" s="68"/>
      <c r="B8" s="12"/>
      <c r="C8" s="12"/>
      <c r="D8" s="12"/>
      <c r="E8" s="12"/>
      <c r="F8" s="12"/>
      <c r="G8" s="12"/>
      <c r="H8" s="12"/>
      <c r="I8" s="12"/>
      <c r="J8" s="12"/>
      <c r="K8" s="12"/>
      <c r="L8" s="12"/>
      <c r="M8" s="12"/>
      <c r="N8" s="12"/>
    </row>
    <row r="9" spans="1:14" ht="15.75" thickBot="1">
      <c r="A9" s="68"/>
      <c r="B9" s="13" t="s">
        <v>860</v>
      </c>
      <c r="C9" s="11"/>
      <c r="D9" s="27" t="s">
        <v>245</v>
      </c>
      <c r="E9" s="27"/>
      <c r="F9" s="27"/>
      <c r="G9" s="27"/>
      <c r="H9" s="27"/>
      <c r="I9" s="27"/>
      <c r="J9" s="27"/>
      <c r="K9" s="27"/>
      <c r="L9" s="27"/>
      <c r="M9" s="27"/>
      <c r="N9" s="27"/>
    </row>
    <row r="10" spans="1:14" ht="15.75" thickBot="1">
      <c r="A10" s="68"/>
      <c r="B10" s="14" t="s">
        <v>861</v>
      </c>
      <c r="C10" s="11"/>
      <c r="D10" s="60">
        <v>2013</v>
      </c>
      <c r="E10" s="60"/>
      <c r="F10" s="60"/>
      <c r="G10" s="11"/>
      <c r="H10" s="60">
        <v>2012</v>
      </c>
      <c r="I10" s="60"/>
      <c r="J10" s="60"/>
      <c r="K10" s="11"/>
      <c r="L10" s="60">
        <v>2011</v>
      </c>
      <c r="M10" s="60"/>
      <c r="N10" s="60"/>
    </row>
    <row r="11" spans="1:14">
      <c r="A11" s="68"/>
      <c r="B11" s="28" t="s">
        <v>862</v>
      </c>
      <c r="C11" s="38"/>
      <c r="D11" s="31">
        <v>49478</v>
      </c>
      <c r="E11" s="31"/>
      <c r="F11" s="33"/>
      <c r="G11" s="38"/>
      <c r="H11" s="31">
        <v>49170</v>
      </c>
      <c r="I11" s="31"/>
      <c r="J11" s="33"/>
      <c r="K11" s="38"/>
      <c r="L11" s="31">
        <v>48701</v>
      </c>
      <c r="M11" s="31"/>
      <c r="N11" s="33"/>
    </row>
    <row r="12" spans="1:14">
      <c r="A12" s="68"/>
      <c r="B12" s="28"/>
      <c r="C12" s="38"/>
      <c r="D12" s="32"/>
      <c r="E12" s="32"/>
      <c r="F12" s="34"/>
      <c r="G12" s="38"/>
      <c r="H12" s="32"/>
      <c r="I12" s="32"/>
      <c r="J12" s="34"/>
      <c r="K12" s="38"/>
      <c r="L12" s="32"/>
      <c r="M12" s="32"/>
      <c r="N12" s="34"/>
    </row>
    <row r="13" spans="1:14">
      <c r="A13" s="68"/>
      <c r="B13" s="35" t="s">
        <v>863</v>
      </c>
      <c r="C13" s="24"/>
      <c r="D13" s="49">
        <v>644</v>
      </c>
      <c r="E13" s="49"/>
      <c r="F13" s="24"/>
      <c r="G13" s="24"/>
      <c r="H13" s="49">
        <v>729</v>
      </c>
      <c r="I13" s="49"/>
      <c r="J13" s="24"/>
      <c r="K13" s="24"/>
      <c r="L13" s="49">
        <v>733</v>
      </c>
      <c r="M13" s="49"/>
      <c r="N13" s="24"/>
    </row>
    <row r="14" spans="1:14" ht="15.75" thickBot="1">
      <c r="A14" s="68"/>
      <c r="B14" s="35"/>
      <c r="C14" s="24"/>
      <c r="D14" s="51"/>
      <c r="E14" s="51"/>
      <c r="F14" s="40"/>
      <c r="G14" s="24"/>
      <c r="H14" s="51"/>
      <c r="I14" s="51"/>
      <c r="J14" s="40"/>
      <c r="K14" s="24"/>
      <c r="L14" s="51"/>
      <c r="M14" s="51"/>
      <c r="N14" s="40"/>
    </row>
    <row r="15" spans="1:14">
      <c r="A15" s="68"/>
      <c r="B15" s="28" t="s">
        <v>864</v>
      </c>
      <c r="C15" s="38"/>
      <c r="D15" s="31">
        <v>50122</v>
      </c>
      <c r="E15" s="31"/>
      <c r="F15" s="33"/>
      <c r="G15" s="38"/>
      <c r="H15" s="31">
        <v>49899</v>
      </c>
      <c r="I15" s="31"/>
      <c r="J15" s="33"/>
      <c r="K15" s="38"/>
      <c r="L15" s="31">
        <v>49434</v>
      </c>
      <c r="M15" s="31"/>
      <c r="N15" s="33"/>
    </row>
    <row r="16" spans="1:14" ht="15.75" thickBot="1">
      <c r="A16" s="68"/>
      <c r="B16" s="28"/>
      <c r="C16" s="38"/>
      <c r="D16" s="53"/>
      <c r="E16" s="53"/>
      <c r="F16" s="54"/>
      <c r="G16" s="38"/>
      <c r="H16" s="53"/>
      <c r="I16" s="53"/>
      <c r="J16" s="54"/>
      <c r="K16" s="38"/>
      <c r="L16" s="53"/>
      <c r="M16" s="53"/>
      <c r="N16" s="54"/>
    </row>
    <row r="17" spans="1:14" ht="22.5" customHeight="1">
      <c r="A17" s="68"/>
      <c r="B17" s="35" t="s">
        <v>865</v>
      </c>
      <c r="C17" s="24"/>
      <c r="D17" s="55">
        <v>2414</v>
      </c>
      <c r="E17" s="55"/>
      <c r="F17" s="56"/>
      <c r="G17" s="24"/>
      <c r="H17" s="55">
        <v>1783</v>
      </c>
      <c r="I17" s="55"/>
      <c r="J17" s="56"/>
      <c r="K17" s="24"/>
      <c r="L17" s="55">
        <v>1337</v>
      </c>
      <c r="M17" s="55"/>
      <c r="N17" s="56"/>
    </row>
    <row r="18" spans="1:14" ht="15.75" thickBot="1">
      <c r="A18" s="68"/>
      <c r="B18" s="35"/>
      <c r="C18" s="24"/>
      <c r="D18" s="50"/>
      <c r="E18" s="50"/>
      <c r="F18" s="40"/>
      <c r="G18" s="24"/>
      <c r="H18" s="50"/>
      <c r="I18" s="50"/>
      <c r="J18" s="40"/>
      <c r="K18" s="24"/>
      <c r="L18" s="50"/>
      <c r="M18" s="50"/>
      <c r="N18" s="40"/>
    </row>
    <row r="19" spans="1:14" ht="23.25" customHeight="1">
      <c r="A19" s="68"/>
      <c r="B19" s="28" t="s">
        <v>866</v>
      </c>
      <c r="C19" s="38"/>
      <c r="D19" s="48">
        <v>175</v>
      </c>
      <c r="E19" s="48"/>
      <c r="F19" s="33"/>
      <c r="G19" s="38"/>
      <c r="H19" s="48">
        <v>147</v>
      </c>
      <c r="I19" s="48"/>
      <c r="J19" s="33"/>
      <c r="K19" s="38"/>
      <c r="L19" s="48">
        <v>124</v>
      </c>
      <c r="M19" s="48"/>
      <c r="N19" s="33"/>
    </row>
    <row r="20" spans="1:14">
      <c r="A20" s="68"/>
      <c r="B20" s="28"/>
      <c r="C20" s="38"/>
      <c r="D20" s="37"/>
      <c r="E20" s="37"/>
      <c r="F20" s="38"/>
      <c r="G20" s="38"/>
      <c r="H20" s="37"/>
      <c r="I20" s="37"/>
      <c r="J20" s="38"/>
      <c r="K20" s="38"/>
      <c r="L20" s="37"/>
      <c r="M20" s="37"/>
      <c r="N20" s="38"/>
    </row>
    <row r="21" spans="1:14" ht="63.75">
      <c r="A21" s="68"/>
      <c r="B21" s="21" t="s">
        <v>867</v>
      </c>
      <c r="C21" s="11"/>
      <c r="D21" s="24"/>
      <c r="E21" s="24"/>
      <c r="F21" s="24"/>
      <c r="G21" s="11"/>
      <c r="H21" s="24"/>
      <c r="I21" s="24"/>
      <c r="J21" s="24"/>
      <c r="K21" s="11"/>
      <c r="L21" s="24"/>
      <c r="M21" s="24"/>
      <c r="N21" s="24"/>
    </row>
    <row r="22" spans="1:14">
      <c r="A22" s="68"/>
      <c r="B22" s="52" t="s">
        <v>868</v>
      </c>
      <c r="C22" s="38"/>
      <c r="D22" s="42" t="s">
        <v>183</v>
      </c>
      <c r="E22" s="37" t="s">
        <v>214</v>
      </c>
      <c r="F22" s="38"/>
      <c r="G22" s="38"/>
      <c r="H22" s="42" t="s">
        <v>183</v>
      </c>
      <c r="I22" s="37" t="s">
        <v>869</v>
      </c>
      <c r="J22" s="42" t="s">
        <v>235</v>
      </c>
      <c r="K22" s="38"/>
      <c r="L22" s="42" t="s">
        <v>183</v>
      </c>
      <c r="M22" s="37" t="s">
        <v>214</v>
      </c>
      <c r="N22" s="38"/>
    </row>
    <row r="23" spans="1:14">
      <c r="A23" s="68"/>
      <c r="B23" s="52"/>
      <c r="C23" s="38"/>
      <c r="D23" s="42"/>
      <c r="E23" s="37"/>
      <c r="F23" s="38"/>
      <c r="G23" s="38"/>
      <c r="H23" s="42"/>
      <c r="I23" s="37"/>
      <c r="J23" s="42"/>
      <c r="K23" s="38"/>
      <c r="L23" s="42"/>
      <c r="M23" s="37"/>
      <c r="N23" s="38"/>
    </row>
    <row r="24" spans="1:14">
      <c r="A24" s="68"/>
      <c r="B24" s="58" t="s">
        <v>870</v>
      </c>
      <c r="C24" s="24"/>
      <c r="D24" s="59" t="s">
        <v>183</v>
      </c>
      <c r="E24" s="49" t="s">
        <v>869</v>
      </c>
      <c r="F24" s="59" t="s">
        <v>235</v>
      </c>
      <c r="G24" s="24"/>
      <c r="H24" s="59" t="s">
        <v>183</v>
      </c>
      <c r="I24" s="49" t="s">
        <v>214</v>
      </c>
      <c r="J24" s="24"/>
      <c r="K24" s="24"/>
      <c r="L24" s="59" t="s">
        <v>183</v>
      </c>
      <c r="M24" s="49" t="s">
        <v>869</v>
      </c>
      <c r="N24" s="59" t="s">
        <v>235</v>
      </c>
    </row>
    <row r="25" spans="1:14">
      <c r="A25" s="68"/>
      <c r="B25" s="58"/>
      <c r="C25" s="24"/>
      <c r="D25" s="59"/>
      <c r="E25" s="49"/>
      <c r="F25" s="59"/>
      <c r="G25" s="24"/>
      <c r="H25" s="59"/>
      <c r="I25" s="49"/>
      <c r="J25" s="24"/>
      <c r="K25" s="24"/>
      <c r="L25" s="59"/>
      <c r="M25" s="49"/>
      <c r="N25" s="59"/>
    </row>
    <row r="26" spans="1:14">
      <c r="A26" s="68"/>
      <c r="B26" s="24" t="s">
        <v>871</v>
      </c>
      <c r="C26" s="24"/>
      <c r="D26" s="24"/>
      <c r="E26" s="24"/>
      <c r="F26" s="24"/>
      <c r="G26" s="24"/>
      <c r="H26" s="24"/>
      <c r="I26" s="24"/>
      <c r="J26" s="24"/>
      <c r="K26" s="24"/>
      <c r="L26" s="24"/>
      <c r="M26" s="24"/>
      <c r="N26" s="24"/>
    </row>
  </sheetData>
  <mergeCells count="93">
    <mergeCell ref="B5:N5"/>
    <mergeCell ref="B6:N6"/>
    <mergeCell ref="B26:N26"/>
    <mergeCell ref="K24:K25"/>
    <mergeCell ref="L24:L25"/>
    <mergeCell ref="M24:M25"/>
    <mergeCell ref="N24:N25"/>
    <mergeCell ref="A1:A2"/>
    <mergeCell ref="B1:N1"/>
    <mergeCell ref="B2:N2"/>
    <mergeCell ref="B3:N3"/>
    <mergeCell ref="A4:A26"/>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F21"/>
    <mergeCell ref="H21:J21"/>
    <mergeCell ref="L21:N21"/>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5.28515625" bestFit="1" customWidth="1"/>
    <col min="2" max="2" width="36.5703125" bestFit="1" customWidth="1"/>
    <col min="3" max="3" width="31.42578125" customWidth="1"/>
    <col min="4" max="4" width="19.140625" customWidth="1"/>
    <col min="5" max="5" width="20.42578125" customWidth="1"/>
    <col min="6" max="6" width="9.140625" customWidth="1"/>
    <col min="7" max="7" width="6.7109375" customWidth="1"/>
    <col min="8" max="9" width="20.42578125" customWidth="1"/>
    <col min="10" max="10" width="9.140625" customWidth="1"/>
    <col min="11" max="11" width="36.5703125" customWidth="1"/>
    <col min="12" max="12" width="6.7109375" customWidth="1"/>
    <col min="13" max="14" width="19.140625" customWidth="1"/>
    <col min="15" max="15" width="31.42578125" customWidth="1"/>
  </cols>
  <sheetData>
    <row r="1" spans="1:15" ht="15" customHeight="1">
      <c r="A1" s="8" t="s">
        <v>8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73</v>
      </c>
      <c r="B3" s="67" t="s">
        <v>6</v>
      </c>
      <c r="C3" s="67"/>
      <c r="D3" s="67"/>
      <c r="E3" s="67"/>
      <c r="F3" s="67"/>
      <c r="G3" s="67"/>
      <c r="H3" s="67"/>
      <c r="I3" s="67"/>
      <c r="J3" s="67"/>
      <c r="K3" s="67"/>
      <c r="L3" s="67"/>
      <c r="M3" s="67"/>
      <c r="N3" s="67"/>
      <c r="O3" s="67"/>
    </row>
    <row r="4" spans="1:15" ht="15" customHeight="1">
      <c r="A4" s="68" t="s">
        <v>874</v>
      </c>
      <c r="B4" s="67" t="s">
        <v>6</v>
      </c>
      <c r="C4" s="67"/>
      <c r="D4" s="67"/>
      <c r="E4" s="67"/>
      <c r="F4" s="67"/>
      <c r="G4" s="67"/>
      <c r="H4" s="67"/>
      <c r="I4" s="67"/>
      <c r="J4" s="67"/>
      <c r="K4" s="67"/>
      <c r="L4" s="67"/>
      <c r="M4" s="67"/>
      <c r="N4" s="67"/>
      <c r="O4" s="67"/>
    </row>
    <row r="5" spans="1:15">
      <c r="A5" s="68"/>
      <c r="B5" s="69" t="s">
        <v>875</v>
      </c>
      <c r="C5" s="69"/>
      <c r="D5" s="69"/>
      <c r="E5" s="69"/>
      <c r="F5" s="69"/>
      <c r="G5" s="69"/>
      <c r="H5" s="69"/>
      <c r="I5" s="69"/>
      <c r="J5" s="69"/>
      <c r="K5" s="69"/>
      <c r="L5" s="69"/>
      <c r="M5" s="69"/>
      <c r="N5" s="69"/>
      <c r="O5" s="69"/>
    </row>
    <row r="6" spans="1:15">
      <c r="A6" s="68"/>
      <c r="B6" s="24" t="s">
        <v>876</v>
      </c>
      <c r="C6" s="24"/>
      <c r="D6" s="24"/>
      <c r="E6" s="24"/>
      <c r="F6" s="24"/>
      <c r="G6" s="24"/>
      <c r="H6" s="24"/>
      <c r="I6" s="24"/>
      <c r="J6" s="24"/>
      <c r="K6" s="24"/>
      <c r="L6" s="24"/>
      <c r="M6" s="24"/>
      <c r="N6" s="24"/>
      <c r="O6" s="24"/>
    </row>
    <row r="7" spans="1:15" ht="38.25" customHeight="1">
      <c r="A7" s="68"/>
      <c r="B7" s="24" t="s">
        <v>877</v>
      </c>
      <c r="C7" s="24"/>
      <c r="D7" s="24"/>
      <c r="E7" s="24"/>
      <c r="F7" s="24"/>
      <c r="G7" s="24"/>
      <c r="H7" s="24"/>
      <c r="I7" s="24"/>
      <c r="J7" s="24"/>
      <c r="K7" s="24"/>
      <c r="L7" s="24"/>
      <c r="M7" s="24"/>
      <c r="N7" s="24"/>
      <c r="O7" s="24"/>
    </row>
    <row r="8" spans="1:15" ht="51" customHeight="1">
      <c r="A8" s="68"/>
      <c r="B8" s="92" t="s">
        <v>878</v>
      </c>
      <c r="C8" s="92"/>
      <c r="D8" s="92"/>
      <c r="E8" s="92"/>
      <c r="F8" s="92"/>
      <c r="G8" s="92"/>
      <c r="H8" s="92"/>
      <c r="I8" s="92"/>
      <c r="J8" s="92"/>
      <c r="K8" s="92"/>
      <c r="L8" s="92"/>
      <c r="M8" s="92"/>
      <c r="N8" s="92"/>
      <c r="O8" s="92"/>
    </row>
    <row r="9" spans="1:15">
      <c r="A9" s="68"/>
      <c r="B9" s="24" t="s">
        <v>879</v>
      </c>
      <c r="C9" s="24"/>
      <c r="D9" s="24"/>
      <c r="E9" s="24"/>
      <c r="F9" s="24"/>
      <c r="G9" s="24"/>
      <c r="H9" s="24"/>
      <c r="I9" s="24"/>
      <c r="J9" s="24"/>
      <c r="K9" s="24"/>
      <c r="L9" s="24"/>
      <c r="M9" s="24"/>
      <c r="N9" s="24"/>
      <c r="O9" s="24"/>
    </row>
    <row r="10" spans="1:15">
      <c r="A10" s="68"/>
      <c r="B10" s="23"/>
      <c r="C10" s="23"/>
      <c r="D10" s="23"/>
      <c r="E10" s="23"/>
      <c r="F10" s="23"/>
      <c r="G10" s="23"/>
      <c r="H10" s="23"/>
      <c r="I10" s="23"/>
      <c r="J10" s="23"/>
      <c r="K10" s="23"/>
      <c r="L10" s="23"/>
      <c r="M10" s="23"/>
      <c r="N10" s="23"/>
    </row>
    <row r="11" spans="1:15">
      <c r="A11" s="68"/>
      <c r="B11" s="12"/>
      <c r="C11" s="12"/>
      <c r="D11" s="12"/>
      <c r="E11" s="12"/>
      <c r="F11" s="12"/>
      <c r="G11" s="12"/>
      <c r="H11" s="12"/>
      <c r="I11" s="12"/>
      <c r="J11" s="12"/>
      <c r="K11" s="12"/>
      <c r="L11" s="12"/>
      <c r="M11" s="12"/>
      <c r="N11" s="12"/>
    </row>
    <row r="12" spans="1:15" ht="15.75" thickBot="1">
      <c r="A12" s="68"/>
      <c r="B12" s="13" t="s">
        <v>880</v>
      </c>
      <c r="C12" s="11"/>
      <c r="D12" s="27" t="s">
        <v>245</v>
      </c>
      <c r="E12" s="27"/>
      <c r="F12" s="27"/>
      <c r="G12" s="27"/>
      <c r="H12" s="27"/>
      <c r="I12" s="27"/>
      <c r="J12" s="27"/>
      <c r="K12" s="27"/>
      <c r="L12" s="27"/>
      <c r="M12" s="27"/>
      <c r="N12" s="27"/>
    </row>
    <row r="13" spans="1:15" ht="15.75" thickBot="1">
      <c r="A13" s="68"/>
      <c r="B13" s="96"/>
      <c r="C13" s="11"/>
      <c r="D13" s="60">
        <v>2013</v>
      </c>
      <c r="E13" s="60"/>
      <c r="F13" s="60"/>
      <c r="G13" s="11"/>
      <c r="H13" s="60">
        <v>2012</v>
      </c>
      <c r="I13" s="60"/>
      <c r="J13" s="60"/>
      <c r="K13" s="11"/>
      <c r="L13" s="60">
        <v>2011</v>
      </c>
      <c r="M13" s="60"/>
      <c r="N13" s="60"/>
    </row>
    <row r="14" spans="1:15">
      <c r="A14" s="68"/>
      <c r="B14" s="28" t="s">
        <v>881</v>
      </c>
      <c r="C14" s="38"/>
      <c r="D14" s="48" t="s">
        <v>882</v>
      </c>
      <c r="E14" s="48"/>
      <c r="F14" s="33"/>
      <c r="G14" s="38"/>
      <c r="H14" s="48" t="s">
        <v>882</v>
      </c>
      <c r="I14" s="48"/>
      <c r="J14" s="33"/>
      <c r="K14" s="38"/>
      <c r="L14" s="48" t="s">
        <v>882</v>
      </c>
      <c r="M14" s="48"/>
      <c r="N14" s="33"/>
    </row>
    <row r="15" spans="1:15">
      <c r="A15" s="68"/>
      <c r="B15" s="28"/>
      <c r="C15" s="38"/>
      <c r="D15" s="64"/>
      <c r="E15" s="64"/>
      <c r="F15" s="34"/>
      <c r="G15" s="38"/>
      <c r="H15" s="64"/>
      <c r="I15" s="64"/>
      <c r="J15" s="34"/>
      <c r="K15" s="38"/>
      <c r="L15" s="64"/>
      <c r="M15" s="64"/>
      <c r="N15" s="34"/>
    </row>
    <row r="16" spans="1:15">
      <c r="A16" s="68"/>
      <c r="B16" s="21" t="s">
        <v>883</v>
      </c>
      <c r="C16" s="11"/>
      <c r="D16" s="49">
        <v>1.1000000000000001</v>
      </c>
      <c r="E16" s="49"/>
      <c r="F16" s="47" t="s">
        <v>306</v>
      </c>
      <c r="G16" s="11"/>
      <c r="H16" s="49">
        <v>1.2</v>
      </c>
      <c r="I16" s="49"/>
      <c r="J16" s="47" t="s">
        <v>306</v>
      </c>
      <c r="K16" s="11"/>
      <c r="L16" s="49">
        <v>2.4</v>
      </c>
      <c r="M16" s="49"/>
      <c r="N16" s="47" t="s">
        <v>306</v>
      </c>
    </row>
    <row r="17" spans="1:15">
      <c r="A17" s="68"/>
      <c r="B17" s="28" t="s">
        <v>884</v>
      </c>
      <c r="C17" s="38"/>
      <c r="D17" s="37" t="s">
        <v>885</v>
      </c>
      <c r="E17" s="37"/>
      <c r="F17" s="38"/>
      <c r="G17" s="38"/>
      <c r="H17" s="37" t="s">
        <v>886</v>
      </c>
      <c r="I17" s="37"/>
      <c r="J17" s="38"/>
      <c r="K17" s="38"/>
      <c r="L17" s="37" t="s">
        <v>887</v>
      </c>
      <c r="M17" s="37"/>
      <c r="N17" s="38"/>
    </row>
    <row r="18" spans="1:15">
      <c r="A18" s="68"/>
      <c r="B18" s="28"/>
      <c r="C18" s="38"/>
      <c r="D18" s="37"/>
      <c r="E18" s="37"/>
      <c r="F18" s="38"/>
      <c r="G18" s="38"/>
      <c r="H18" s="37"/>
      <c r="I18" s="37"/>
      <c r="J18" s="38"/>
      <c r="K18" s="38"/>
      <c r="L18" s="37"/>
      <c r="M18" s="37"/>
      <c r="N18" s="38"/>
    </row>
    <row r="19" spans="1:15">
      <c r="A19" s="68"/>
      <c r="B19" s="21" t="s">
        <v>888</v>
      </c>
      <c r="C19" s="11"/>
      <c r="D19" s="49">
        <v>49.6</v>
      </c>
      <c r="E19" s="49"/>
      <c r="F19" s="47" t="s">
        <v>306</v>
      </c>
      <c r="G19" s="11"/>
      <c r="H19" s="49">
        <v>49.6</v>
      </c>
      <c r="I19" s="49"/>
      <c r="J19" s="47" t="s">
        <v>306</v>
      </c>
      <c r="K19" s="11"/>
      <c r="L19" s="49">
        <v>47.5</v>
      </c>
      <c r="M19" s="49"/>
      <c r="N19" s="47" t="s">
        <v>306</v>
      </c>
    </row>
    <row r="20" spans="1:15">
      <c r="A20" s="68"/>
      <c r="B20" s="17" t="s">
        <v>889</v>
      </c>
      <c r="C20" s="20"/>
      <c r="D20" s="37" t="s">
        <v>214</v>
      </c>
      <c r="E20" s="37"/>
      <c r="F20" s="18" t="s">
        <v>306</v>
      </c>
      <c r="G20" s="20"/>
      <c r="H20" s="37" t="s">
        <v>214</v>
      </c>
      <c r="I20" s="37"/>
      <c r="J20" s="18" t="s">
        <v>306</v>
      </c>
      <c r="K20" s="20"/>
      <c r="L20" s="37" t="s">
        <v>214</v>
      </c>
      <c r="M20" s="37"/>
      <c r="N20" s="18" t="s">
        <v>306</v>
      </c>
    </row>
    <row r="21" spans="1:15">
      <c r="A21" s="68"/>
      <c r="B21" s="21" t="s">
        <v>890</v>
      </c>
      <c r="C21" s="11"/>
      <c r="D21" s="49">
        <v>2.7</v>
      </c>
      <c r="E21" s="49"/>
      <c r="F21" s="47" t="s">
        <v>306</v>
      </c>
      <c r="G21" s="11"/>
      <c r="H21" s="49">
        <v>3.2</v>
      </c>
      <c r="I21" s="49"/>
      <c r="J21" s="47" t="s">
        <v>306</v>
      </c>
      <c r="K21" s="11"/>
      <c r="L21" s="49">
        <v>5.5</v>
      </c>
      <c r="M21" s="49"/>
      <c r="N21" s="47" t="s">
        <v>306</v>
      </c>
    </row>
    <row r="22" spans="1:15">
      <c r="A22" s="68"/>
      <c r="B22" s="28" t="s">
        <v>891</v>
      </c>
      <c r="C22" s="38"/>
      <c r="D22" s="42" t="s">
        <v>183</v>
      </c>
      <c r="E22" s="37">
        <v>13.83</v>
      </c>
      <c r="F22" s="38"/>
      <c r="G22" s="38"/>
      <c r="H22" s="42" t="s">
        <v>183</v>
      </c>
      <c r="I22" s="37">
        <v>16.68</v>
      </c>
      <c r="J22" s="38"/>
      <c r="K22" s="38"/>
      <c r="L22" s="42" t="s">
        <v>183</v>
      </c>
      <c r="M22" s="37">
        <v>15.1</v>
      </c>
      <c r="N22" s="38"/>
    </row>
    <row r="23" spans="1:15">
      <c r="A23" s="68"/>
      <c r="B23" s="28"/>
      <c r="C23" s="38"/>
      <c r="D23" s="42"/>
      <c r="E23" s="37"/>
      <c r="F23" s="38"/>
      <c r="G23" s="38"/>
      <c r="H23" s="42"/>
      <c r="I23" s="37"/>
      <c r="J23" s="38"/>
      <c r="K23" s="38"/>
      <c r="L23" s="42"/>
      <c r="M23" s="37"/>
      <c r="N23" s="38"/>
    </row>
    <row r="24" spans="1:15">
      <c r="A24" s="68"/>
      <c r="B24" s="35" t="s">
        <v>892</v>
      </c>
      <c r="C24" s="24"/>
      <c r="D24" s="59" t="s">
        <v>183</v>
      </c>
      <c r="E24" s="49">
        <v>6.56</v>
      </c>
      <c r="F24" s="24"/>
      <c r="G24" s="24"/>
      <c r="H24" s="59" t="s">
        <v>183</v>
      </c>
      <c r="I24" s="49">
        <v>7.93</v>
      </c>
      <c r="J24" s="24"/>
      <c r="K24" s="24"/>
      <c r="L24" s="59" t="s">
        <v>183</v>
      </c>
      <c r="M24" s="49">
        <v>7.36</v>
      </c>
      <c r="N24" s="24"/>
    </row>
    <row r="25" spans="1:15">
      <c r="A25" s="68"/>
      <c r="B25" s="35"/>
      <c r="C25" s="24"/>
      <c r="D25" s="59"/>
      <c r="E25" s="49"/>
      <c r="F25" s="24"/>
      <c r="G25" s="24"/>
      <c r="H25" s="59"/>
      <c r="I25" s="49"/>
      <c r="J25" s="24"/>
      <c r="K25" s="24"/>
      <c r="L25" s="59"/>
      <c r="M25" s="49"/>
      <c r="N25" s="24"/>
    </row>
    <row r="26" spans="1:15">
      <c r="A26" s="68"/>
      <c r="B26" s="24" t="s">
        <v>893</v>
      </c>
      <c r="C26" s="24"/>
      <c r="D26" s="24"/>
      <c r="E26" s="24"/>
      <c r="F26" s="24"/>
      <c r="G26" s="24"/>
      <c r="H26" s="24"/>
      <c r="I26" s="24"/>
      <c r="J26" s="24"/>
      <c r="K26" s="24"/>
      <c r="L26" s="24"/>
      <c r="M26" s="24"/>
      <c r="N26" s="24"/>
      <c r="O26" s="24"/>
    </row>
    <row r="27" spans="1:15">
      <c r="A27" s="68"/>
      <c r="B27" s="121"/>
      <c r="C27" s="121"/>
      <c r="D27" s="121"/>
      <c r="E27" s="121"/>
      <c r="F27" s="121"/>
      <c r="G27" s="121"/>
      <c r="H27" s="121"/>
      <c r="I27" s="121"/>
      <c r="J27" s="121"/>
      <c r="K27" s="121"/>
      <c r="L27" s="121"/>
      <c r="M27" s="121"/>
      <c r="N27" s="121"/>
      <c r="O27" s="121"/>
    </row>
    <row r="28" spans="1:15">
      <c r="A28" s="68"/>
      <c r="B28" s="23"/>
      <c r="C28" s="23"/>
      <c r="D28" s="23"/>
      <c r="E28" s="23"/>
      <c r="F28" s="23"/>
      <c r="G28" s="23"/>
      <c r="H28" s="23"/>
      <c r="I28" s="23"/>
      <c r="J28" s="23"/>
      <c r="K28" s="23"/>
      <c r="L28" s="23"/>
      <c r="M28" s="23"/>
      <c r="N28" s="23"/>
      <c r="O28" s="23"/>
    </row>
    <row r="29" spans="1:15">
      <c r="A29" s="68"/>
      <c r="B29" s="12"/>
      <c r="C29" s="12"/>
      <c r="D29" s="12"/>
      <c r="E29" s="12"/>
      <c r="F29" s="12"/>
      <c r="G29" s="12"/>
      <c r="H29" s="12"/>
      <c r="I29" s="12"/>
      <c r="J29" s="12"/>
      <c r="K29" s="12"/>
      <c r="L29" s="12"/>
      <c r="M29" s="12"/>
      <c r="N29" s="12"/>
      <c r="O29" s="12"/>
    </row>
    <row r="30" spans="1:15" ht="15.75" thickBot="1">
      <c r="A30" s="68"/>
      <c r="B30" s="13" t="s">
        <v>894</v>
      </c>
      <c r="C30" s="11"/>
      <c r="D30" s="27" t="s">
        <v>819</v>
      </c>
      <c r="E30" s="27"/>
      <c r="F30" s="27"/>
      <c r="G30" s="27"/>
      <c r="H30" s="27"/>
      <c r="I30" s="27"/>
      <c r="J30" s="27"/>
      <c r="K30" s="27"/>
      <c r="L30" s="27"/>
      <c r="M30" s="27"/>
      <c r="N30" s="27"/>
      <c r="O30" s="27"/>
    </row>
    <row r="31" spans="1:15">
      <c r="A31" s="68"/>
      <c r="B31" s="136"/>
      <c r="C31" s="24"/>
      <c r="D31" s="41" t="s">
        <v>895</v>
      </c>
      <c r="E31" s="41"/>
      <c r="F31" s="56"/>
      <c r="G31" s="41" t="s">
        <v>897</v>
      </c>
      <c r="H31" s="41"/>
      <c r="I31" s="41"/>
      <c r="J31" s="56"/>
      <c r="K31" s="127" t="s">
        <v>897</v>
      </c>
      <c r="L31" s="56"/>
      <c r="M31" s="41" t="s">
        <v>903</v>
      </c>
      <c r="N31" s="41"/>
      <c r="O31" s="41"/>
    </row>
    <row r="32" spans="1:15">
      <c r="A32" s="68"/>
      <c r="B32" s="136"/>
      <c r="C32" s="24"/>
      <c r="D32" s="26" t="s">
        <v>896</v>
      </c>
      <c r="E32" s="26"/>
      <c r="F32" s="109"/>
      <c r="G32" s="26" t="s">
        <v>898</v>
      </c>
      <c r="H32" s="26"/>
      <c r="I32" s="26"/>
      <c r="J32" s="109"/>
      <c r="K32" s="15" t="s">
        <v>898</v>
      </c>
      <c r="L32" s="109"/>
      <c r="M32" s="26" t="s">
        <v>904</v>
      </c>
      <c r="N32" s="26"/>
      <c r="O32" s="26"/>
    </row>
    <row r="33" spans="1:15">
      <c r="A33" s="68"/>
      <c r="B33" s="136"/>
      <c r="C33" s="24"/>
      <c r="D33" s="67"/>
      <c r="E33" s="67"/>
      <c r="F33" s="109"/>
      <c r="G33" s="26" t="s">
        <v>899</v>
      </c>
      <c r="H33" s="26"/>
      <c r="I33" s="26"/>
      <c r="J33" s="109"/>
      <c r="K33" s="15" t="s">
        <v>901</v>
      </c>
      <c r="L33" s="109"/>
      <c r="M33" s="26" t="s">
        <v>905</v>
      </c>
      <c r="N33" s="26"/>
      <c r="O33" s="26"/>
    </row>
    <row r="34" spans="1:15">
      <c r="A34" s="68"/>
      <c r="B34" s="136"/>
      <c r="C34" s="24"/>
      <c r="D34" s="67"/>
      <c r="E34" s="67"/>
      <c r="F34" s="109"/>
      <c r="G34" s="26" t="s">
        <v>900</v>
      </c>
      <c r="H34" s="26"/>
      <c r="I34" s="26"/>
      <c r="J34" s="109"/>
      <c r="K34" s="15" t="s">
        <v>385</v>
      </c>
      <c r="L34" s="109"/>
      <c r="M34" s="26" t="s">
        <v>906</v>
      </c>
      <c r="N34" s="26"/>
      <c r="O34" s="26"/>
    </row>
    <row r="35" spans="1:15" ht="15.75" thickBot="1">
      <c r="A35" s="68"/>
      <c r="B35" s="136"/>
      <c r="C35" s="24"/>
      <c r="D35" s="137"/>
      <c r="E35" s="137"/>
      <c r="F35" s="109"/>
      <c r="G35" s="137"/>
      <c r="H35" s="137"/>
      <c r="I35" s="137"/>
      <c r="J35" s="109"/>
      <c r="K35" s="16" t="s">
        <v>902</v>
      </c>
      <c r="L35" s="109"/>
      <c r="M35" s="137"/>
      <c r="N35" s="137"/>
      <c r="O35" s="137"/>
    </row>
    <row r="36" spans="1:15">
      <c r="A36" s="68"/>
      <c r="B36" s="28" t="s">
        <v>907</v>
      </c>
      <c r="C36" s="38"/>
      <c r="D36" s="31">
        <v>3810</v>
      </c>
      <c r="E36" s="33"/>
      <c r="F36" s="38"/>
      <c r="G36" s="29" t="s">
        <v>183</v>
      </c>
      <c r="H36" s="48">
        <v>13.15</v>
      </c>
      <c r="I36" s="33"/>
      <c r="J36" s="38"/>
      <c r="K36" s="33"/>
      <c r="L36" s="38"/>
      <c r="M36" s="33"/>
      <c r="N36" s="33"/>
      <c r="O36" s="33"/>
    </row>
    <row r="37" spans="1:15">
      <c r="A37" s="68"/>
      <c r="B37" s="28"/>
      <c r="C37" s="38"/>
      <c r="D37" s="43"/>
      <c r="E37" s="38"/>
      <c r="F37" s="38"/>
      <c r="G37" s="42"/>
      <c r="H37" s="37"/>
      <c r="I37" s="38"/>
      <c r="J37" s="38"/>
      <c r="K37" s="38"/>
      <c r="L37" s="38"/>
      <c r="M37" s="38"/>
      <c r="N37" s="38"/>
      <c r="O37" s="38"/>
    </row>
    <row r="38" spans="1:15">
      <c r="A38" s="68"/>
      <c r="B38" s="58" t="s">
        <v>908</v>
      </c>
      <c r="C38" s="24"/>
      <c r="D38" s="49">
        <v>713</v>
      </c>
      <c r="E38" s="24"/>
      <c r="F38" s="24"/>
      <c r="G38" s="49">
        <v>13.83</v>
      </c>
      <c r="H38" s="49"/>
      <c r="I38" s="24"/>
      <c r="J38" s="24"/>
      <c r="K38" s="24"/>
      <c r="L38" s="24"/>
      <c r="M38" s="24"/>
      <c r="N38" s="24"/>
      <c r="O38" s="24"/>
    </row>
    <row r="39" spans="1:15">
      <c r="A39" s="68"/>
      <c r="B39" s="58"/>
      <c r="C39" s="24"/>
      <c r="D39" s="49"/>
      <c r="E39" s="24"/>
      <c r="F39" s="24"/>
      <c r="G39" s="49"/>
      <c r="H39" s="49"/>
      <c r="I39" s="24"/>
      <c r="J39" s="24"/>
      <c r="K39" s="24"/>
      <c r="L39" s="24"/>
      <c r="M39" s="24"/>
      <c r="N39" s="24"/>
      <c r="O39" s="24"/>
    </row>
    <row r="40" spans="1:15">
      <c r="A40" s="68"/>
      <c r="B40" s="52" t="s">
        <v>909</v>
      </c>
      <c r="C40" s="38"/>
      <c r="D40" s="37" t="s">
        <v>910</v>
      </c>
      <c r="E40" s="42" t="s">
        <v>235</v>
      </c>
      <c r="F40" s="38"/>
      <c r="G40" s="37">
        <v>4.99</v>
      </c>
      <c r="H40" s="37"/>
      <c r="I40" s="38"/>
      <c r="J40" s="38"/>
      <c r="K40" s="38"/>
      <c r="L40" s="38"/>
      <c r="M40" s="38"/>
      <c r="N40" s="38"/>
      <c r="O40" s="38"/>
    </row>
    <row r="41" spans="1:15">
      <c r="A41" s="68"/>
      <c r="B41" s="52"/>
      <c r="C41" s="38"/>
      <c r="D41" s="37"/>
      <c r="E41" s="42"/>
      <c r="F41" s="38"/>
      <c r="G41" s="37"/>
      <c r="H41" s="37"/>
      <c r="I41" s="38"/>
      <c r="J41" s="38"/>
      <c r="K41" s="38"/>
      <c r="L41" s="38"/>
      <c r="M41" s="38"/>
      <c r="N41" s="38"/>
      <c r="O41" s="38"/>
    </row>
    <row r="42" spans="1:15">
      <c r="A42" s="68"/>
      <c r="B42" s="58" t="s">
        <v>911</v>
      </c>
      <c r="C42" s="24"/>
      <c r="D42" s="49" t="s">
        <v>912</v>
      </c>
      <c r="E42" s="59" t="s">
        <v>235</v>
      </c>
      <c r="F42" s="24"/>
      <c r="G42" s="49">
        <v>11.72</v>
      </c>
      <c r="H42" s="49"/>
      <c r="I42" s="24"/>
      <c r="J42" s="24"/>
      <c r="K42" s="24"/>
      <c r="L42" s="24"/>
      <c r="M42" s="24"/>
      <c r="N42" s="24"/>
      <c r="O42" s="24"/>
    </row>
    <row r="43" spans="1:15">
      <c r="A43" s="68"/>
      <c r="B43" s="58"/>
      <c r="C43" s="24"/>
      <c r="D43" s="49"/>
      <c r="E43" s="59"/>
      <c r="F43" s="24"/>
      <c r="G43" s="49"/>
      <c r="H43" s="49"/>
      <c r="I43" s="24"/>
      <c r="J43" s="24"/>
      <c r="K43" s="24"/>
      <c r="L43" s="24"/>
      <c r="M43" s="24"/>
      <c r="N43" s="24"/>
      <c r="O43" s="24"/>
    </row>
    <row r="44" spans="1:15">
      <c r="A44" s="68"/>
      <c r="B44" s="52" t="s">
        <v>913</v>
      </c>
      <c r="C44" s="38"/>
      <c r="D44" s="37" t="s">
        <v>214</v>
      </c>
      <c r="E44" s="38"/>
      <c r="F44" s="38"/>
      <c r="G44" s="37" t="s">
        <v>214</v>
      </c>
      <c r="H44" s="37"/>
      <c r="I44" s="38"/>
      <c r="J44" s="38"/>
      <c r="K44" s="38"/>
      <c r="L44" s="38"/>
      <c r="M44" s="38"/>
      <c r="N44" s="38"/>
      <c r="O44" s="38"/>
    </row>
    <row r="45" spans="1:15">
      <c r="A45" s="68"/>
      <c r="B45" s="52"/>
      <c r="C45" s="38"/>
      <c r="D45" s="37"/>
      <c r="E45" s="38"/>
      <c r="F45" s="38"/>
      <c r="G45" s="37"/>
      <c r="H45" s="37"/>
      <c r="I45" s="38"/>
      <c r="J45" s="38"/>
      <c r="K45" s="38"/>
      <c r="L45" s="38"/>
      <c r="M45" s="38"/>
      <c r="N45" s="38"/>
      <c r="O45" s="38"/>
    </row>
    <row r="46" spans="1:15">
      <c r="A46" s="68"/>
      <c r="B46" s="58" t="s">
        <v>914</v>
      </c>
      <c r="C46" s="24"/>
      <c r="D46" s="49" t="s">
        <v>915</v>
      </c>
      <c r="E46" s="59" t="s">
        <v>235</v>
      </c>
      <c r="F46" s="24"/>
      <c r="G46" s="49">
        <v>13.47</v>
      </c>
      <c r="H46" s="49"/>
      <c r="I46" s="24"/>
      <c r="J46" s="24"/>
      <c r="K46" s="24"/>
      <c r="L46" s="24"/>
      <c r="M46" s="24"/>
      <c r="N46" s="24"/>
      <c r="O46" s="24"/>
    </row>
    <row r="47" spans="1:15" ht="15.75" thickBot="1">
      <c r="A47" s="68"/>
      <c r="B47" s="58"/>
      <c r="C47" s="24"/>
      <c r="D47" s="51"/>
      <c r="E47" s="61"/>
      <c r="F47" s="24"/>
      <c r="G47" s="51"/>
      <c r="H47" s="51"/>
      <c r="I47" s="40"/>
      <c r="J47" s="24"/>
      <c r="K47" s="40"/>
      <c r="L47" s="24"/>
      <c r="M47" s="40"/>
      <c r="N47" s="40"/>
      <c r="O47" s="40"/>
    </row>
    <row r="48" spans="1:15">
      <c r="A48" s="68"/>
      <c r="B48" s="28" t="s">
        <v>916</v>
      </c>
      <c r="C48" s="38"/>
      <c r="D48" s="31">
        <v>4200</v>
      </c>
      <c r="E48" s="33"/>
      <c r="F48" s="38"/>
      <c r="G48" s="29" t="s">
        <v>183</v>
      </c>
      <c r="H48" s="48">
        <v>13.59</v>
      </c>
      <c r="I48" s="33"/>
      <c r="J48" s="38"/>
      <c r="K48" s="48">
        <v>5.5</v>
      </c>
      <c r="L48" s="38"/>
      <c r="M48" s="29" t="s">
        <v>183</v>
      </c>
      <c r="N48" s="31">
        <v>7132</v>
      </c>
      <c r="O48" s="33"/>
    </row>
    <row r="49" spans="1:15" ht="15.75" thickBot="1">
      <c r="A49" s="68"/>
      <c r="B49" s="28"/>
      <c r="C49" s="38"/>
      <c r="D49" s="53"/>
      <c r="E49" s="54"/>
      <c r="F49" s="38"/>
      <c r="G49" s="106"/>
      <c r="H49" s="57"/>
      <c r="I49" s="54"/>
      <c r="J49" s="38"/>
      <c r="K49" s="57"/>
      <c r="L49" s="38"/>
      <c r="M49" s="106"/>
      <c r="N49" s="53"/>
      <c r="O49" s="54"/>
    </row>
    <row r="50" spans="1:15">
      <c r="A50" s="68"/>
      <c r="B50" s="35" t="s">
        <v>917</v>
      </c>
      <c r="C50" s="24"/>
      <c r="D50" s="55">
        <v>1271</v>
      </c>
      <c r="E50" s="56"/>
      <c r="F50" s="24"/>
      <c r="G50" s="65" t="s">
        <v>183</v>
      </c>
      <c r="H50" s="104">
        <v>11.55</v>
      </c>
      <c r="I50" s="56"/>
      <c r="J50" s="24"/>
      <c r="K50" s="104">
        <v>4.2</v>
      </c>
      <c r="L50" s="24"/>
      <c r="M50" s="65" t="s">
        <v>183</v>
      </c>
      <c r="N50" s="55">
        <v>4587</v>
      </c>
      <c r="O50" s="56"/>
    </row>
    <row r="51" spans="1:15">
      <c r="A51" s="68"/>
      <c r="B51" s="35"/>
      <c r="C51" s="24"/>
      <c r="D51" s="36"/>
      <c r="E51" s="24"/>
      <c r="F51" s="24"/>
      <c r="G51" s="59"/>
      <c r="H51" s="49"/>
      <c r="I51" s="24"/>
      <c r="J51" s="24"/>
      <c r="K51" s="49"/>
      <c r="L51" s="24"/>
      <c r="M51" s="59"/>
      <c r="N51" s="36"/>
      <c r="O51" s="24"/>
    </row>
    <row r="52" spans="1:15">
      <c r="A52" s="68"/>
      <c r="B52" s="28" t="s">
        <v>918</v>
      </c>
      <c r="C52" s="38"/>
      <c r="D52" s="43">
        <v>2929</v>
      </c>
      <c r="E52" s="38"/>
      <c r="F52" s="38"/>
      <c r="G52" s="37">
        <v>14.47</v>
      </c>
      <c r="H52" s="37"/>
      <c r="I52" s="38"/>
      <c r="J52" s="38"/>
      <c r="K52" s="37">
        <v>6.1</v>
      </c>
      <c r="L52" s="38"/>
      <c r="M52" s="43">
        <v>2545</v>
      </c>
      <c r="N52" s="43"/>
      <c r="O52" s="38"/>
    </row>
    <row r="53" spans="1:15">
      <c r="A53" s="68"/>
      <c r="B53" s="28"/>
      <c r="C53" s="38"/>
      <c r="D53" s="43"/>
      <c r="E53" s="38"/>
      <c r="F53" s="38"/>
      <c r="G53" s="37"/>
      <c r="H53" s="37"/>
      <c r="I53" s="38"/>
      <c r="J53" s="38"/>
      <c r="K53" s="37"/>
      <c r="L53" s="38"/>
      <c r="M53" s="43"/>
      <c r="N53" s="43"/>
      <c r="O53" s="38"/>
    </row>
    <row r="54" spans="1:15">
      <c r="A54" s="68"/>
      <c r="B54" s="35" t="s">
        <v>919</v>
      </c>
      <c r="C54" s="24"/>
      <c r="D54" s="36">
        <v>1271</v>
      </c>
      <c r="E54" s="24"/>
      <c r="F54" s="24"/>
      <c r="G54" s="49">
        <v>11.55</v>
      </c>
      <c r="H54" s="49"/>
      <c r="I54" s="24"/>
      <c r="J54" s="24"/>
      <c r="K54" s="49">
        <v>4.2</v>
      </c>
      <c r="L54" s="24"/>
      <c r="M54" s="36">
        <v>4587</v>
      </c>
      <c r="N54" s="36"/>
      <c r="O54" s="24"/>
    </row>
    <row r="55" spans="1:15">
      <c r="A55" s="68"/>
      <c r="B55" s="35"/>
      <c r="C55" s="24"/>
      <c r="D55" s="36"/>
      <c r="E55" s="24"/>
      <c r="F55" s="24"/>
      <c r="G55" s="49"/>
      <c r="H55" s="49"/>
      <c r="I55" s="24"/>
      <c r="J55" s="24"/>
      <c r="K55" s="49"/>
      <c r="L55" s="24"/>
      <c r="M55" s="36"/>
      <c r="N55" s="36"/>
      <c r="O55" s="24"/>
    </row>
    <row r="56" spans="1:15">
      <c r="A56" s="68"/>
      <c r="B56" s="28" t="s">
        <v>920</v>
      </c>
      <c r="C56" s="38"/>
      <c r="D56" s="43">
        <v>1264</v>
      </c>
      <c r="E56" s="38"/>
      <c r="F56" s="38"/>
      <c r="G56" s="37">
        <v>13.64</v>
      </c>
      <c r="H56" s="37"/>
      <c r="I56" s="38"/>
      <c r="J56" s="38"/>
      <c r="K56" s="37">
        <v>3.9</v>
      </c>
      <c r="L56" s="38"/>
      <c r="M56" s="43">
        <v>2101</v>
      </c>
      <c r="N56" s="43"/>
      <c r="O56" s="38"/>
    </row>
    <row r="57" spans="1:15">
      <c r="A57" s="68"/>
      <c r="B57" s="28"/>
      <c r="C57" s="38"/>
      <c r="D57" s="43"/>
      <c r="E57" s="38"/>
      <c r="F57" s="38"/>
      <c r="G57" s="37"/>
      <c r="H57" s="37"/>
      <c r="I57" s="38"/>
      <c r="J57" s="38"/>
      <c r="K57" s="37"/>
      <c r="L57" s="38"/>
      <c r="M57" s="43"/>
      <c r="N57" s="43"/>
      <c r="O57" s="38"/>
    </row>
    <row r="58" spans="1:15">
      <c r="A58" s="68"/>
      <c r="B58" s="67"/>
      <c r="C58" s="67"/>
      <c r="D58" s="67"/>
      <c r="E58" s="67"/>
      <c r="F58" s="67"/>
      <c r="G58" s="67"/>
      <c r="H58" s="67"/>
      <c r="I58" s="67"/>
      <c r="J58" s="67"/>
      <c r="K58" s="67"/>
      <c r="L58" s="67"/>
      <c r="M58" s="67"/>
      <c r="N58" s="67"/>
      <c r="O58" s="67"/>
    </row>
    <row r="59" spans="1:15" ht="25.5" customHeight="1">
      <c r="A59" s="68"/>
      <c r="B59" s="92" t="s">
        <v>921</v>
      </c>
      <c r="C59" s="92"/>
      <c r="D59" s="92"/>
      <c r="E59" s="92"/>
      <c r="F59" s="92"/>
      <c r="G59" s="92"/>
      <c r="H59" s="92"/>
      <c r="I59" s="92"/>
      <c r="J59" s="92"/>
      <c r="K59" s="92"/>
      <c r="L59" s="92"/>
      <c r="M59" s="92"/>
      <c r="N59" s="92"/>
      <c r="O59" s="92"/>
    </row>
    <row r="60" spans="1:15">
      <c r="A60" s="68"/>
      <c r="B60" s="24" t="s">
        <v>922</v>
      </c>
      <c r="C60" s="24"/>
      <c r="D60" s="24"/>
      <c r="E60" s="24"/>
      <c r="F60" s="24"/>
      <c r="G60" s="24"/>
      <c r="H60" s="24"/>
      <c r="I60" s="24"/>
      <c r="J60" s="24"/>
      <c r="K60" s="24"/>
      <c r="L60" s="24"/>
      <c r="M60" s="24"/>
      <c r="N60" s="24"/>
      <c r="O60" s="24"/>
    </row>
    <row r="61" spans="1:15">
      <c r="A61" s="68"/>
      <c r="B61" s="93"/>
      <c r="C61" s="93"/>
      <c r="D61" s="93"/>
      <c r="E61" s="93"/>
      <c r="F61" s="93"/>
      <c r="G61" s="93"/>
      <c r="H61" s="93"/>
      <c r="I61" s="93"/>
      <c r="J61" s="93"/>
      <c r="K61" s="93"/>
      <c r="L61" s="93"/>
      <c r="M61" s="93"/>
      <c r="N61" s="93"/>
      <c r="O61" s="93"/>
    </row>
    <row r="62" spans="1:15">
      <c r="A62" s="68"/>
      <c r="B62" s="23"/>
      <c r="C62" s="23"/>
      <c r="D62" s="23"/>
      <c r="E62" s="23"/>
      <c r="F62" s="23"/>
      <c r="G62" s="23"/>
      <c r="H62" s="23"/>
      <c r="I62" s="23"/>
    </row>
    <row r="63" spans="1:15">
      <c r="A63" s="68"/>
      <c r="B63" s="12"/>
      <c r="C63" s="12"/>
      <c r="D63" s="12"/>
      <c r="E63" s="12"/>
      <c r="F63" s="12"/>
      <c r="G63" s="12"/>
      <c r="H63" s="12"/>
      <c r="I63" s="12"/>
    </row>
    <row r="64" spans="1:15" ht="15.75" thickBot="1">
      <c r="A64" s="68"/>
      <c r="B64" s="13" t="s">
        <v>923</v>
      </c>
      <c r="C64" s="11"/>
      <c r="D64" s="27" t="s">
        <v>819</v>
      </c>
      <c r="E64" s="27"/>
      <c r="F64" s="27"/>
      <c r="G64" s="27"/>
      <c r="H64" s="27"/>
      <c r="I64" s="27"/>
    </row>
    <row r="65" spans="1:15">
      <c r="A65" s="68"/>
      <c r="B65" s="24"/>
      <c r="C65" s="24"/>
      <c r="D65" s="41" t="s">
        <v>895</v>
      </c>
      <c r="E65" s="41"/>
      <c r="F65" s="56"/>
      <c r="G65" s="41" t="s">
        <v>924</v>
      </c>
      <c r="H65" s="41"/>
      <c r="I65" s="41"/>
    </row>
    <row r="66" spans="1:15">
      <c r="A66" s="68"/>
      <c r="B66" s="24"/>
      <c r="C66" s="24"/>
      <c r="D66" s="26" t="s">
        <v>896</v>
      </c>
      <c r="E66" s="26"/>
      <c r="F66" s="24"/>
      <c r="G66" s="26" t="s">
        <v>925</v>
      </c>
      <c r="H66" s="26"/>
      <c r="I66" s="26"/>
    </row>
    <row r="67" spans="1:15" ht="15.75" thickBot="1">
      <c r="A67" s="68"/>
      <c r="B67" s="24"/>
      <c r="C67" s="24"/>
      <c r="D67" s="137"/>
      <c r="E67" s="137"/>
      <c r="F67" s="24"/>
      <c r="G67" s="27" t="s">
        <v>926</v>
      </c>
      <c r="H67" s="27"/>
      <c r="I67" s="27"/>
    </row>
    <row r="68" spans="1:15">
      <c r="A68" s="68"/>
      <c r="B68" s="42" t="s">
        <v>927</v>
      </c>
      <c r="C68" s="38"/>
      <c r="D68" s="48">
        <v>325</v>
      </c>
      <c r="E68" s="33"/>
      <c r="F68" s="38"/>
      <c r="G68" s="29" t="s">
        <v>183</v>
      </c>
      <c r="H68" s="48">
        <v>14.6</v>
      </c>
      <c r="I68" s="33"/>
    </row>
    <row r="69" spans="1:15">
      <c r="A69" s="68"/>
      <c r="B69" s="42"/>
      <c r="C69" s="38"/>
      <c r="D69" s="64"/>
      <c r="E69" s="34"/>
      <c r="F69" s="38"/>
      <c r="G69" s="42"/>
      <c r="H69" s="37"/>
      <c r="I69" s="38"/>
    </row>
    <row r="70" spans="1:15">
      <c r="A70" s="68"/>
      <c r="B70" s="58" t="s">
        <v>928</v>
      </c>
      <c r="C70" s="24"/>
      <c r="D70" s="49">
        <v>135</v>
      </c>
      <c r="E70" s="24"/>
      <c r="F70" s="24"/>
      <c r="G70" s="49">
        <v>13.82</v>
      </c>
      <c r="H70" s="49"/>
      <c r="I70" s="24"/>
    </row>
    <row r="71" spans="1:15">
      <c r="A71" s="68"/>
      <c r="B71" s="58"/>
      <c r="C71" s="24"/>
      <c r="D71" s="49"/>
      <c r="E71" s="24"/>
      <c r="F71" s="24"/>
      <c r="G71" s="49"/>
      <c r="H71" s="49"/>
      <c r="I71" s="24"/>
    </row>
    <row r="72" spans="1:15">
      <c r="A72" s="68"/>
      <c r="B72" s="52" t="s">
        <v>929</v>
      </c>
      <c r="C72" s="38"/>
      <c r="D72" s="37" t="s">
        <v>930</v>
      </c>
      <c r="E72" s="42" t="s">
        <v>235</v>
      </c>
      <c r="F72" s="38"/>
      <c r="G72" s="37">
        <v>11.83</v>
      </c>
      <c r="H72" s="37"/>
      <c r="I72" s="38"/>
    </row>
    <row r="73" spans="1:15">
      <c r="A73" s="68"/>
      <c r="B73" s="52"/>
      <c r="C73" s="38"/>
      <c r="D73" s="37"/>
      <c r="E73" s="42"/>
      <c r="F73" s="38"/>
      <c r="G73" s="37"/>
      <c r="H73" s="37"/>
      <c r="I73" s="38"/>
    </row>
    <row r="74" spans="1:15">
      <c r="A74" s="68"/>
      <c r="B74" s="58" t="s">
        <v>931</v>
      </c>
      <c r="C74" s="24"/>
      <c r="D74" s="49" t="s">
        <v>932</v>
      </c>
      <c r="E74" s="59" t="s">
        <v>235</v>
      </c>
      <c r="F74" s="24"/>
      <c r="G74" s="49">
        <v>14.9</v>
      </c>
      <c r="H74" s="49"/>
      <c r="I74" s="24"/>
    </row>
    <row r="75" spans="1:15" ht="15.75" thickBot="1">
      <c r="A75" s="68"/>
      <c r="B75" s="58"/>
      <c r="C75" s="24"/>
      <c r="D75" s="51"/>
      <c r="E75" s="61"/>
      <c r="F75" s="24"/>
      <c r="G75" s="51"/>
      <c r="H75" s="51"/>
      <c r="I75" s="40"/>
    </row>
    <row r="76" spans="1:15">
      <c r="A76" s="68"/>
      <c r="B76" s="42" t="s">
        <v>933</v>
      </c>
      <c r="C76" s="38"/>
      <c r="D76" s="48">
        <v>343</v>
      </c>
      <c r="E76" s="33"/>
      <c r="F76" s="38"/>
      <c r="G76" s="29" t="s">
        <v>183</v>
      </c>
      <c r="H76" s="48">
        <v>15.14</v>
      </c>
      <c r="I76" s="33"/>
    </row>
    <row r="77" spans="1:15" ht="15.75" thickBot="1">
      <c r="A77" s="68"/>
      <c r="B77" s="42"/>
      <c r="C77" s="38"/>
      <c r="D77" s="57"/>
      <c r="E77" s="54"/>
      <c r="F77" s="38"/>
      <c r="G77" s="106"/>
      <c r="H77" s="57"/>
      <c r="I77" s="54"/>
    </row>
    <row r="78" spans="1:15">
      <c r="A78" s="68"/>
      <c r="B78" s="59" t="s">
        <v>934</v>
      </c>
      <c r="C78" s="24"/>
      <c r="D78" s="104">
        <v>168</v>
      </c>
      <c r="E78" s="56"/>
      <c r="F78" s="24"/>
      <c r="G78" s="104">
        <v>15.43</v>
      </c>
      <c r="H78" s="104"/>
      <c r="I78" s="56"/>
    </row>
    <row r="79" spans="1:15">
      <c r="A79" s="68"/>
      <c r="B79" s="59"/>
      <c r="C79" s="24"/>
      <c r="D79" s="138"/>
      <c r="E79" s="109"/>
      <c r="F79" s="24"/>
      <c r="G79" s="138"/>
      <c r="H79" s="138"/>
      <c r="I79" s="109"/>
    </row>
    <row r="80" spans="1:15">
      <c r="A80" s="68"/>
      <c r="B80" s="67"/>
      <c r="C80" s="67"/>
      <c r="D80" s="67"/>
      <c r="E80" s="67"/>
      <c r="F80" s="67"/>
      <c r="G80" s="67"/>
      <c r="H80" s="67"/>
      <c r="I80" s="67"/>
      <c r="J80" s="67"/>
      <c r="K80" s="67"/>
      <c r="L80" s="67"/>
      <c r="M80" s="67"/>
      <c r="N80" s="67"/>
      <c r="O80" s="67"/>
    </row>
    <row r="81" spans="1:15">
      <c r="A81" s="68"/>
      <c r="B81" s="92" t="s">
        <v>935</v>
      </c>
      <c r="C81" s="92"/>
      <c r="D81" s="92"/>
      <c r="E81" s="92"/>
      <c r="F81" s="92"/>
      <c r="G81" s="92"/>
      <c r="H81" s="92"/>
      <c r="I81" s="92"/>
      <c r="J81" s="92"/>
      <c r="K81" s="92"/>
      <c r="L81" s="92"/>
      <c r="M81" s="92"/>
      <c r="N81" s="92"/>
      <c r="O81" s="92"/>
    </row>
    <row r="82" spans="1:15">
      <c r="A82" s="68"/>
      <c r="B82" s="23"/>
      <c r="C82" s="23"/>
      <c r="D82" s="23"/>
      <c r="E82" s="23"/>
      <c r="F82" s="23"/>
      <c r="G82" s="23"/>
      <c r="H82" s="23"/>
      <c r="I82" s="23"/>
      <c r="J82" s="23"/>
      <c r="K82" s="23"/>
      <c r="L82" s="23"/>
      <c r="M82" s="23"/>
      <c r="N82" s="23"/>
    </row>
    <row r="83" spans="1:15">
      <c r="A83" s="68"/>
      <c r="B83" s="12"/>
      <c r="C83" s="12"/>
      <c r="D83" s="12"/>
      <c r="E83" s="12"/>
      <c r="F83" s="12"/>
      <c r="G83" s="12"/>
      <c r="H83" s="12"/>
      <c r="I83" s="12"/>
      <c r="J83" s="12"/>
      <c r="K83" s="12"/>
      <c r="L83" s="12"/>
      <c r="M83" s="12"/>
      <c r="N83" s="12"/>
    </row>
    <row r="84" spans="1:15" ht="15.75" thickBot="1">
      <c r="A84" s="68"/>
      <c r="B84" s="13" t="s">
        <v>936</v>
      </c>
      <c r="C84" s="11"/>
      <c r="D84" s="27" t="s">
        <v>245</v>
      </c>
      <c r="E84" s="27"/>
      <c r="F84" s="27"/>
      <c r="G84" s="27"/>
      <c r="H84" s="27"/>
      <c r="I84" s="27"/>
      <c r="J84" s="27"/>
      <c r="K84" s="27"/>
      <c r="L84" s="27"/>
      <c r="M84" s="27"/>
      <c r="N84" s="27"/>
    </row>
    <row r="85" spans="1:15" ht="15.75" thickBot="1">
      <c r="A85" s="68"/>
      <c r="B85" s="14" t="s">
        <v>180</v>
      </c>
      <c r="C85" s="11"/>
      <c r="D85" s="60">
        <v>2013</v>
      </c>
      <c r="E85" s="60"/>
      <c r="F85" s="60"/>
      <c r="G85" s="11"/>
      <c r="H85" s="60">
        <v>2012</v>
      </c>
      <c r="I85" s="60"/>
      <c r="J85" s="60"/>
      <c r="K85" s="11"/>
      <c r="L85" s="60">
        <v>2011</v>
      </c>
      <c r="M85" s="60"/>
      <c r="N85" s="60"/>
    </row>
    <row r="86" spans="1:15">
      <c r="A86" s="68"/>
      <c r="B86" s="28" t="s">
        <v>937</v>
      </c>
      <c r="C86" s="38"/>
      <c r="D86" s="29" t="s">
        <v>183</v>
      </c>
      <c r="E86" s="31">
        <v>1387</v>
      </c>
      <c r="F86" s="33"/>
      <c r="G86" s="38"/>
      <c r="H86" s="29" t="s">
        <v>183</v>
      </c>
      <c r="I86" s="31">
        <v>3522</v>
      </c>
      <c r="J86" s="33"/>
      <c r="K86" s="38"/>
      <c r="L86" s="29" t="s">
        <v>183</v>
      </c>
      <c r="M86" s="31">
        <v>2655</v>
      </c>
      <c r="N86" s="33"/>
    </row>
    <row r="87" spans="1:15">
      <c r="A87" s="68"/>
      <c r="B87" s="28"/>
      <c r="C87" s="38"/>
      <c r="D87" s="30"/>
      <c r="E87" s="32"/>
      <c r="F87" s="34"/>
      <c r="G87" s="38"/>
      <c r="H87" s="30"/>
      <c r="I87" s="32"/>
      <c r="J87" s="34"/>
      <c r="K87" s="38"/>
      <c r="L87" s="30"/>
      <c r="M87" s="32"/>
      <c r="N87" s="34"/>
    </row>
    <row r="88" spans="1:15">
      <c r="A88" s="68"/>
      <c r="B88" s="35" t="s">
        <v>938</v>
      </c>
      <c r="C88" s="24"/>
      <c r="D88" s="36">
        <v>3250</v>
      </c>
      <c r="E88" s="36"/>
      <c r="F88" s="24"/>
      <c r="G88" s="24"/>
      <c r="H88" s="36">
        <v>3993</v>
      </c>
      <c r="I88" s="36"/>
      <c r="J88" s="24"/>
      <c r="K88" s="24"/>
      <c r="L88" s="36">
        <v>3747</v>
      </c>
      <c r="M88" s="36"/>
      <c r="N88" s="24"/>
    </row>
    <row r="89" spans="1:15">
      <c r="A89" s="68"/>
      <c r="B89" s="35"/>
      <c r="C89" s="24"/>
      <c r="D89" s="36"/>
      <c r="E89" s="36"/>
      <c r="F89" s="24"/>
      <c r="G89" s="24"/>
      <c r="H89" s="36"/>
      <c r="I89" s="36"/>
      <c r="J89" s="24"/>
      <c r="K89" s="24"/>
      <c r="L89" s="36"/>
      <c r="M89" s="36"/>
      <c r="N89" s="24"/>
    </row>
    <row r="90" spans="1:15">
      <c r="A90" s="68"/>
      <c r="B90" s="28" t="s">
        <v>939</v>
      </c>
      <c r="C90" s="38"/>
      <c r="D90" s="43">
        <v>1421</v>
      </c>
      <c r="E90" s="43"/>
      <c r="F90" s="38"/>
      <c r="G90" s="38"/>
      <c r="H90" s="37">
        <v>40</v>
      </c>
      <c r="I90" s="37"/>
      <c r="J90" s="38"/>
      <c r="K90" s="38"/>
      <c r="L90" s="37">
        <v>611</v>
      </c>
      <c r="M90" s="37"/>
      <c r="N90" s="38"/>
    </row>
    <row r="91" spans="1:15">
      <c r="A91" s="68"/>
      <c r="B91" s="28"/>
      <c r="C91" s="38"/>
      <c r="D91" s="43"/>
      <c r="E91" s="43"/>
      <c r="F91" s="38"/>
      <c r="G91" s="38"/>
      <c r="H91" s="37"/>
      <c r="I91" s="37"/>
      <c r="J91" s="38"/>
      <c r="K91" s="38"/>
      <c r="L91" s="37"/>
      <c r="M91" s="37"/>
      <c r="N91" s="38"/>
    </row>
    <row r="92" spans="1:15">
      <c r="A92" s="68"/>
      <c r="B92" s="35" t="s">
        <v>940</v>
      </c>
      <c r="C92" s="24"/>
      <c r="D92" s="36">
        <v>1454</v>
      </c>
      <c r="E92" s="36"/>
      <c r="F92" s="24"/>
      <c r="G92" s="24"/>
      <c r="H92" s="36">
        <v>1231</v>
      </c>
      <c r="I92" s="36"/>
      <c r="J92" s="24"/>
      <c r="K92" s="24"/>
      <c r="L92" s="36">
        <v>1339</v>
      </c>
      <c r="M92" s="36"/>
      <c r="N92" s="24"/>
    </row>
    <row r="93" spans="1:15">
      <c r="A93" s="68"/>
      <c r="B93" s="35"/>
      <c r="C93" s="24"/>
      <c r="D93" s="36"/>
      <c r="E93" s="36"/>
      <c r="F93" s="24"/>
      <c r="G93" s="24"/>
      <c r="H93" s="36"/>
      <c r="I93" s="36"/>
      <c r="J93" s="24"/>
      <c r="K93" s="24"/>
      <c r="L93" s="36"/>
      <c r="M93" s="36"/>
      <c r="N93" s="24"/>
    </row>
    <row r="94" spans="1:15">
      <c r="A94" s="68"/>
      <c r="B94" s="28" t="s">
        <v>941</v>
      </c>
      <c r="C94" s="38"/>
      <c r="D94" s="43">
        <v>5607</v>
      </c>
      <c r="E94" s="43"/>
      <c r="F94" s="38"/>
      <c r="G94" s="38"/>
      <c r="H94" s="43">
        <v>5592</v>
      </c>
      <c r="I94" s="43"/>
      <c r="J94" s="38"/>
      <c r="K94" s="38"/>
      <c r="L94" s="43">
        <v>4441</v>
      </c>
      <c r="M94" s="43"/>
      <c r="N94" s="38"/>
    </row>
    <row r="95" spans="1:15">
      <c r="A95" s="68"/>
      <c r="B95" s="28"/>
      <c r="C95" s="38"/>
      <c r="D95" s="43"/>
      <c r="E95" s="43"/>
      <c r="F95" s="38"/>
      <c r="G95" s="38"/>
      <c r="H95" s="43"/>
      <c r="I95" s="43"/>
      <c r="J95" s="38"/>
      <c r="K95" s="38"/>
      <c r="L95" s="43"/>
      <c r="M95" s="43"/>
      <c r="N95" s="38"/>
    </row>
    <row r="96" spans="1:15">
      <c r="A96" s="68"/>
      <c r="B96" s="35" t="s">
        <v>942</v>
      </c>
      <c r="C96" s="24"/>
      <c r="D96" s="36">
        <v>1916</v>
      </c>
      <c r="E96" s="36"/>
      <c r="F96" s="24"/>
      <c r="G96" s="24"/>
      <c r="H96" s="36">
        <v>1917</v>
      </c>
      <c r="I96" s="36"/>
      <c r="J96" s="24"/>
      <c r="K96" s="24"/>
      <c r="L96" s="36">
        <v>1560</v>
      </c>
      <c r="M96" s="36"/>
      <c r="N96" s="24"/>
    </row>
    <row r="97" spans="1:15">
      <c r="A97" s="68"/>
      <c r="B97" s="35"/>
      <c r="C97" s="24"/>
      <c r="D97" s="36"/>
      <c r="E97" s="36"/>
      <c r="F97" s="24"/>
      <c r="G97" s="24"/>
      <c r="H97" s="36"/>
      <c r="I97" s="36"/>
      <c r="J97" s="24"/>
      <c r="K97" s="24"/>
      <c r="L97" s="36"/>
      <c r="M97" s="36"/>
      <c r="N97" s="24"/>
    </row>
    <row r="98" spans="1:15">
      <c r="A98" s="68"/>
      <c r="B98" s="28" t="s">
        <v>943</v>
      </c>
      <c r="C98" s="38"/>
      <c r="D98" s="37">
        <v>804</v>
      </c>
      <c r="E98" s="37"/>
      <c r="F98" s="38"/>
      <c r="G98" s="38"/>
      <c r="H98" s="43">
        <v>1152</v>
      </c>
      <c r="I98" s="43"/>
      <c r="J98" s="38"/>
      <c r="K98" s="38"/>
      <c r="L98" s="43">
        <v>1041</v>
      </c>
      <c r="M98" s="43"/>
      <c r="N98" s="38"/>
    </row>
    <row r="99" spans="1:15">
      <c r="A99" s="68"/>
      <c r="B99" s="28"/>
      <c r="C99" s="38"/>
      <c r="D99" s="37"/>
      <c r="E99" s="37"/>
      <c r="F99" s="38"/>
      <c r="G99" s="38"/>
      <c r="H99" s="43"/>
      <c r="I99" s="43"/>
      <c r="J99" s="38"/>
      <c r="K99" s="38"/>
      <c r="L99" s="43"/>
      <c r="M99" s="43"/>
      <c r="N99" s="38"/>
    </row>
    <row r="100" spans="1:15">
      <c r="A100" s="68"/>
      <c r="B100" s="35" t="s">
        <v>944</v>
      </c>
      <c r="C100" s="24"/>
      <c r="D100" s="49">
        <v>302</v>
      </c>
      <c r="E100" s="49"/>
      <c r="F100" s="24"/>
      <c r="G100" s="24"/>
      <c r="H100" s="36">
        <v>1187</v>
      </c>
      <c r="I100" s="36"/>
      <c r="J100" s="24"/>
      <c r="K100" s="24"/>
      <c r="L100" s="49">
        <v>877</v>
      </c>
      <c r="M100" s="49"/>
      <c r="N100" s="24"/>
    </row>
    <row r="101" spans="1:15">
      <c r="A101" s="68"/>
      <c r="B101" s="35"/>
      <c r="C101" s="24"/>
      <c r="D101" s="49"/>
      <c r="E101" s="49"/>
      <c r="F101" s="24"/>
      <c r="G101" s="24"/>
      <c r="H101" s="36"/>
      <c r="I101" s="36"/>
      <c r="J101" s="24"/>
      <c r="K101" s="24"/>
      <c r="L101" s="49"/>
      <c r="M101" s="49"/>
      <c r="N101" s="24"/>
    </row>
    <row r="102" spans="1:15">
      <c r="A102" s="68"/>
      <c r="B102" s="28" t="s">
        <v>945</v>
      </c>
      <c r="C102" s="38"/>
      <c r="D102" s="37">
        <v>10</v>
      </c>
      <c r="E102" s="37"/>
      <c r="F102" s="38"/>
      <c r="G102" s="38"/>
      <c r="H102" s="37" t="s">
        <v>214</v>
      </c>
      <c r="I102" s="37"/>
      <c r="J102" s="38"/>
      <c r="K102" s="38"/>
      <c r="L102" s="37" t="s">
        <v>214</v>
      </c>
      <c r="M102" s="37"/>
      <c r="N102" s="38"/>
    </row>
    <row r="103" spans="1:15">
      <c r="A103" s="68"/>
      <c r="B103" s="28"/>
      <c r="C103" s="38"/>
      <c r="D103" s="37"/>
      <c r="E103" s="37"/>
      <c r="F103" s="38"/>
      <c r="G103" s="38"/>
      <c r="H103" s="37"/>
      <c r="I103" s="37"/>
      <c r="J103" s="38"/>
      <c r="K103" s="38"/>
      <c r="L103" s="37"/>
      <c r="M103" s="37"/>
      <c r="N103" s="38"/>
    </row>
    <row r="104" spans="1:15" ht="25.5" customHeight="1">
      <c r="A104" s="68"/>
      <c r="B104" s="24" t="s">
        <v>946</v>
      </c>
      <c r="C104" s="24"/>
      <c r="D104" s="24"/>
      <c r="E104" s="24"/>
      <c r="F104" s="24"/>
      <c r="G104" s="24"/>
      <c r="H104" s="24"/>
      <c r="I104" s="24"/>
      <c r="J104" s="24"/>
      <c r="K104" s="24"/>
      <c r="L104" s="24"/>
      <c r="M104" s="24"/>
      <c r="N104" s="24"/>
      <c r="O104" s="24"/>
    </row>
    <row r="105" spans="1:15">
      <c r="A105" s="68"/>
      <c r="B105" s="92" t="s">
        <v>947</v>
      </c>
      <c r="C105" s="92"/>
      <c r="D105" s="92"/>
      <c r="E105" s="92"/>
      <c r="F105" s="92"/>
      <c r="G105" s="92"/>
      <c r="H105" s="92"/>
      <c r="I105" s="92"/>
      <c r="J105" s="92"/>
      <c r="K105" s="92"/>
      <c r="L105" s="92"/>
      <c r="M105" s="92"/>
      <c r="N105" s="92"/>
      <c r="O105" s="92"/>
    </row>
  </sheetData>
  <mergeCells count="390">
    <mergeCell ref="B60:O60"/>
    <mergeCell ref="B61:O61"/>
    <mergeCell ref="B80:O80"/>
    <mergeCell ref="B81:O81"/>
    <mergeCell ref="B104:O104"/>
    <mergeCell ref="B105:O105"/>
    <mergeCell ref="B8:O8"/>
    <mergeCell ref="B9:O9"/>
    <mergeCell ref="B26:O26"/>
    <mergeCell ref="B27:O27"/>
    <mergeCell ref="B58:O58"/>
    <mergeCell ref="B59:O59"/>
    <mergeCell ref="N102:N103"/>
    <mergeCell ref="A1:A2"/>
    <mergeCell ref="B1:O1"/>
    <mergeCell ref="B2:O2"/>
    <mergeCell ref="B3:O3"/>
    <mergeCell ref="A4:A105"/>
    <mergeCell ref="B4:O4"/>
    <mergeCell ref="B5:O5"/>
    <mergeCell ref="B6:O6"/>
    <mergeCell ref="B7:O7"/>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I78:I79"/>
    <mergeCell ref="B82:N82"/>
    <mergeCell ref="D84:N84"/>
    <mergeCell ref="D85:F85"/>
    <mergeCell ref="H85:J85"/>
    <mergeCell ref="L85:N85"/>
    <mergeCell ref="B78:B79"/>
    <mergeCell ref="C78:C79"/>
    <mergeCell ref="D78:D79"/>
    <mergeCell ref="E78:E79"/>
    <mergeCell ref="F78:F79"/>
    <mergeCell ref="G78:H79"/>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G66:I66"/>
    <mergeCell ref="G67:I67"/>
    <mergeCell ref="B68:B69"/>
    <mergeCell ref="C68:C69"/>
    <mergeCell ref="D68:D69"/>
    <mergeCell ref="E68:E69"/>
    <mergeCell ref="F68:F69"/>
    <mergeCell ref="G68:G69"/>
    <mergeCell ref="H68:H69"/>
    <mergeCell ref="I68:I69"/>
    <mergeCell ref="O56:O57"/>
    <mergeCell ref="B62:I62"/>
    <mergeCell ref="D64:I64"/>
    <mergeCell ref="B65:B67"/>
    <mergeCell ref="C65:C67"/>
    <mergeCell ref="D65:E65"/>
    <mergeCell ref="D66:E66"/>
    <mergeCell ref="D67:E67"/>
    <mergeCell ref="F65:F67"/>
    <mergeCell ref="G65:I65"/>
    <mergeCell ref="G56:H57"/>
    <mergeCell ref="I56:I57"/>
    <mergeCell ref="J56:J57"/>
    <mergeCell ref="K56:K57"/>
    <mergeCell ref="L56:L57"/>
    <mergeCell ref="M56:N57"/>
    <mergeCell ref="J54:J55"/>
    <mergeCell ref="K54:K55"/>
    <mergeCell ref="L54:L55"/>
    <mergeCell ref="M54:N55"/>
    <mergeCell ref="O54:O55"/>
    <mergeCell ref="B56:B57"/>
    <mergeCell ref="C56:C57"/>
    <mergeCell ref="D56:D57"/>
    <mergeCell ref="E56:E57"/>
    <mergeCell ref="F56:F57"/>
    <mergeCell ref="L52:L53"/>
    <mergeCell ref="M52:N53"/>
    <mergeCell ref="O52:O53"/>
    <mergeCell ref="B54:B55"/>
    <mergeCell ref="C54:C55"/>
    <mergeCell ref="D54:D55"/>
    <mergeCell ref="E54:E55"/>
    <mergeCell ref="F54:F55"/>
    <mergeCell ref="G54:H55"/>
    <mergeCell ref="I54:I55"/>
    <mergeCell ref="O50:O51"/>
    <mergeCell ref="B52:B53"/>
    <mergeCell ref="C52:C53"/>
    <mergeCell ref="D52:D53"/>
    <mergeCell ref="E52:E53"/>
    <mergeCell ref="F52:F53"/>
    <mergeCell ref="G52:H53"/>
    <mergeCell ref="I52:I53"/>
    <mergeCell ref="J52:J53"/>
    <mergeCell ref="K52:K53"/>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H36:H37"/>
    <mergeCell ref="I36:I37"/>
    <mergeCell ref="J36:J37"/>
    <mergeCell ref="K36:K37"/>
    <mergeCell ref="L36:L37"/>
    <mergeCell ref="M36:O37"/>
    <mergeCell ref="B36:B37"/>
    <mergeCell ref="C36:C37"/>
    <mergeCell ref="D36:D37"/>
    <mergeCell ref="E36:E37"/>
    <mergeCell ref="F36:F37"/>
    <mergeCell ref="G36:G37"/>
    <mergeCell ref="J31:J35"/>
    <mergeCell ref="L31:L35"/>
    <mergeCell ref="M31:O31"/>
    <mergeCell ref="M32:O32"/>
    <mergeCell ref="M33:O33"/>
    <mergeCell ref="M34:O34"/>
    <mergeCell ref="M35:O35"/>
    <mergeCell ref="F31:F35"/>
    <mergeCell ref="G31:I31"/>
    <mergeCell ref="G32:I32"/>
    <mergeCell ref="G33:I33"/>
    <mergeCell ref="G34:I34"/>
    <mergeCell ref="G35:I35"/>
    <mergeCell ref="B31:B35"/>
    <mergeCell ref="C31:C35"/>
    <mergeCell ref="D31:E31"/>
    <mergeCell ref="D32:E32"/>
    <mergeCell ref="D33:E33"/>
    <mergeCell ref="D34:E34"/>
    <mergeCell ref="D35:E35"/>
    <mergeCell ref="K24:K25"/>
    <mergeCell ref="L24:L25"/>
    <mergeCell ref="M24:M25"/>
    <mergeCell ref="N24:N25"/>
    <mergeCell ref="B28:O28"/>
    <mergeCell ref="D30:O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D21:E21"/>
    <mergeCell ref="H21:I21"/>
    <mergeCell ref="L21:M21"/>
    <mergeCell ref="J17:J18"/>
    <mergeCell ref="K17:K18"/>
    <mergeCell ref="L17:M18"/>
    <mergeCell ref="N17:N18"/>
    <mergeCell ref="D19:E19"/>
    <mergeCell ref="H19:I19"/>
    <mergeCell ref="L19:M19"/>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B10:N10"/>
    <mergeCell ref="D12:N12"/>
    <mergeCell ref="D13:F13"/>
    <mergeCell ref="H13:J13"/>
    <mergeCell ref="L13:N13"/>
    <mergeCell ref="B14:B15"/>
    <mergeCell ref="C14:C15"/>
    <mergeCell ref="D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8" t="s">
        <v>9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49</v>
      </c>
      <c r="B3" s="67" t="s">
        <v>6</v>
      </c>
      <c r="C3" s="67"/>
      <c r="D3" s="67"/>
      <c r="E3" s="67"/>
      <c r="F3" s="67"/>
      <c r="G3" s="67"/>
      <c r="H3" s="67"/>
      <c r="I3" s="67"/>
      <c r="J3" s="67"/>
      <c r="K3" s="67"/>
      <c r="L3" s="67"/>
      <c r="M3" s="67"/>
      <c r="N3" s="67"/>
      <c r="O3" s="67"/>
      <c r="P3" s="67"/>
      <c r="Q3" s="67"/>
      <c r="R3" s="67"/>
    </row>
    <row r="4" spans="1:18" ht="15" customHeight="1">
      <c r="A4" s="68" t="s">
        <v>950</v>
      </c>
      <c r="B4" s="67" t="s">
        <v>6</v>
      </c>
      <c r="C4" s="67"/>
      <c r="D4" s="67"/>
      <c r="E4" s="67"/>
      <c r="F4" s="67"/>
      <c r="G4" s="67"/>
      <c r="H4" s="67"/>
      <c r="I4" s="67"/>
      <c r="J4" s="67"/>
      <c r="K4" s="67"/>
      <c r="L4" s="67"/>
      <c r="M4" s="67"/>
      <c r="N4" s="67"/>
      <c r="O4" s="67"/>
      <c r="P4" s="67"/>
      <c r="Q4" s="67"/>
      <c r="R4" s="67"/>
    </row>
    <row r="5" spans="1:18">
      <c r="A5" s="68"/>
      <c r="B5" s="69" t="s">
        <v>951</v>
      </c>
      <c r="C5" s="69"/>
      <c r="D5" s="69"/>
      <c r="E5" s="69"/>
      <c r="F5" s="69"/>
      <c r="G5" s="69"/>
      <c r="H5" s="69"/>
      <c r="I5" s="69"/>
      <c r="J5" s="69"/>
      <c r="K5" s="69"/>
      <c r="L5" s="69"/>
      <c r="M5" s="69"/>
      <c r="N5" s="69"/>
      <c r="O5" s="69"/>
      <c r="P5" s="69"/>
      <c r="Q5" s="69"/>
      <c r="R5" s="69"/>
    </row>
    <row r="6" spans="1:18" ht="25.5" customHeight="1">
      <c r="A6" s="68"/>
      <c r="B6" s="24" t="s">
        <v>952</v>
      </c>
      <c r="C6" s="24"/>
      <c r="D6" s="24"/>
      <c r="E6" s="24"/>
      <c r="F6" s="24"/>
      <c r="G6" s="24"/>
      <c r="H6" s="24"/>
      <c r="I6" s="24"/>
      <c r="J6" s="24"/>
      <c r="K6" s="24"/>
      <c r="L6" s="24"/>
      <c r="M6" s="24"/>
      <c r="N6" s="24"/>
      <c r="O6" s="24"/>
      <c r="P6" s="24"/>
      <c r="Q6" s="24"/>
      <c r="R6" s="24"/>
    </row>
    <row r="7" spans="1:18" ht="25.5" customHeight="1">
      <c r="A7" s="68"/>
      <c r="B7" s="24" t="s">
        <v>953</v>
      </c>
      <c r="C7" s="24"/>
      <c r="D7" s="24"/>
      <c r="E7" s="24"/>
      <c r="F7" s="24"/>
      <c r="G7" s="24"/>
      <c r="H7" s="24"/>
      <c r="I7" s="24"/>
      <c r="J7" s="24"/>
      <c r="K7" s="24"/>
      <c r="L7" s="24"/>
      <c r="M7" s="24"/>
      <c r="N7" s="24"/>
      <c r="O7" s="24"/>
      <c r="P7" s="24"/>
      <c r="Q7" s="24"/>
      <c r="R7" s="24"/>
    </row>
    <row r="8" spans="1:18">
      <c r="A8" s="68"/>
      <c r="B8" s="24" t="s">
        <v>954</v>
      </c>
      <c r="C8" s="24"/>
      <c r="D8" s="24"/>
      <c r="E8" s="24"/>
      <c r="F8" s="24"/>
      <c r="G8" s="24"/>
      <c r="H8" s="24"/>
      <c r="I8" s="24"/>
      <c r="J8" s="24"/>
      <c r="K8" s="24"/>
      <c r="L8" s="24"/>
      <c r="M8" s="24"/>
      <c r="N8" s="24"/>
      <c r="O8" s="24"/>
      <c r="P8" s="24"/>
      <c r="Q8" s="24"/>
      <c r="R8" s="24"/>
    </row>
    <row r="9" spans="1:18" ht="38.25" customHeight="1">
      <c r="A9" s="68"/>
      <c r="B9" s="24" t="s">
        <v>955</v>
      </c>
      <c r="C9" s="24"/>
      <c r="D9" s="24"/>
      <c r="E9" s="24"/>
      <c r="F9" s="24"/>
      <c r="G9" s="24"/>
      <c r="H9" s="24"/>
      <c r="I9" s="24"/>
      <c r="J9" s="24"/>
      <c r="K9" s="24"/>
      <c r="L9" s="24"/>
      <c r="M9" s="24"/>
      <c r="N9" s="24"/>
      <c r="O9" s="24"/>
      <c r="P9" s="24"/>
      <c r="Q9" s="24"/>
      <c r="R9" s="24"/>
    </row>
    <row r="10" spans="1:18">
      <c r="A10" s="68"/>
      <c r="B10" s="67"/>
      <c r="C10" s="67"/>
      <c r="D10" s="67"/>
      <c r="E10" s="67"/>
      <c r="F10" s="67"/>
      <c r="G10" s="67"/>
      <c r="H10" s="67"/>
      <c r="I10" s="67"/>
      <c r="J10" s="67"/>
      <c r="K10" s="67"/>
      <c r="L10" s="67"/>
      <c r="M10" s="67"/>
      <c r="N10" s="67"/>
      <c r="O10" s="67"/>
      <c r="P10" s="67"/>
      <c r="Q10" s="67"/>
      <c r="R10" s="67"/>
    </row>
    <row r="11" spans="1:18">
      <c r="A11" s="68"/>
      <c r="B11" s="24" t="s">
        <v>956</v>
      </c>
      <c r="C11" s="24"/>
      <c r="D11" s="24"/>
      <c r="E11" s="24"/>
      <c r="F11" s="24"/>
      <c r="G11" s="24"/>
      <c r="H11" s="24"/>
      <c r="I11" s="24"/>
      <c r="J11" s="24"/>
      <c r="K11" s="24"/>
      <c r="L11" s="24"/>
      <c r="M11" s="24"/>
      <c r="N11" s="24"/>
      <c r="O11" s="24"/>
      <c r="P11" s="24"/>
      <c r="Q11" s="24"/>
      <c r="R11" s="24"/>
    </row>
    <row r="12" spans="1:18">
      <c r="A12" s="68"/>
      <c r="B12" s="23"/>
      <c r="C12" s="23"/>
      <c r="D12" s="23"/>
      <c r="E12" s="23"/>
      <c r="F12" s="23"/>
      <c r="G12" s="23"/>
      <c r="H12" s="23"/>
      <c r="I12" s="23"/>
      <c r="J12" s="23"/>
      <c r="K12" s="23"/>
      <c r="L12" s="23"/>
      <c r="M12" s="23"/>
      <c r="N12" s="23"/>
    </row>
    <row r="13" spans="1:18">
      <c r="A13" s="68"/>
      <c r="B13" s="12"/>
      <c r="C13" s="12"/>
      <c r="D13" s="12"/>
      <c r="E13" s="12"/>
      <c r="F13" s="12"/>
      <c r="G13" s="12"/>
      <c r="H13" s="12"/>
      <c r="I13" s="12"/>
      <c r="J13" s="12"/>
      <c r="K13" s="12"/>
      <c r="L13" s="12"/>
      <c r="M13" s="12"/>
      <c r="N13" s="12"/>
    </row>
    <row r="14" spans="1:18" ht="15.75" thickBot="1">
      <c r="A14" s="68"/>
      <c r="B14" s="13" t="s">
        <v>948</v>
      </c>
      <c r="C14" s="11"/>
      <c r="D14" s="27" t="s">
        <v>245</v>
      </c>
      <c r="E14" s="27"/>
      <c r="F14" s="27"/>
      <c r="G14" s="27"/>
      <c r="H14" s="27"/>
      <c r="I14" s="27"/>
      <c r="J14" s="27"/>
      <c r="K14" s="27"/>
      <c r="L14" s="27"/>
      <c r="M14" s="27"/>
      <c r="N14" s="27"/>
    </row>
    <row r="15" spans="1:18" ht="15.75" thickBot="1">
      <c r="A15" s="68"/>
      <c r="B15" s="14" t="s">
        <v>180</v>
      </c>
      <c r="C15" s="11"/>
      <c r="D15" s="60">
        <v>2013</v>
      </c>
      <c r="E15" s="60"/>
      <c r="F15" s="60"/>
      <c r="G15" s="11"/>
      <c r="H15" s="60">
        <v>2012</v>
      </c>
      <c r="I15" s="60"/>
      <c r="J15" s="60"/>
      <c r="K15" s="11"/>
      <c r="L15" s="60">
        <v>2011</v>
      </c>
      <c r="M15" s="60"/>
      <c r="N15" s="60"/>
    </row>
    <row r="16" spans="1:18">
      <c r="A16" s="68"/>
      <c r="B16" s="113" t="s">
        <v>957</v>
      </c>
      <c r="C16" s="20"/>
      <c r="D16" s="33"/>
      <c r="E16" s="33"/>
      <c r="F16" s="33"/>
      <c r="G16" s="20"/>
      <c r="H16" s="33"/>
      <c r="I16" s="33"/>
      <c r="J16" s="33"/>
      <c r="K16" s="20"/>
      <c r="L16" s="33"/>
      <c r="M16" s="33"/>
      <c r="N16" s="33"/>
    </row>
    <row r="17" spans="1:14">
      <c r="A17" s="68"/>
      <c r="B17" s="58" t="s">
        <v>958</v>
      </c>
      <c r="C17" s="24"/>
      <c r="D17" s="59" t="s">
        <v>183</v>
      </c>
      <c r="E17" s="36">
        <v>613105</v>
      </c>
      <c r="F17" s="24"/>
      <c r="G17" s="24"/>
      <c r="H17" s="59" t="s">
        <v>183</v>
      </c>
      <c r="I17" s="36">
        <v>650480</v>
      </c>
      <c r="J17" s="24"/>
      <c r="K17" s="24"/>
      <c r="L17" s="59" t="s">
        <v>183</v>
      </c>
      <c r="M17" s="36">
        <v>659883</v>
      </c>
      <c r="N17" s="24"/>
    </row>
    <row r="18" spans="1:14">
      <c r="A18" s="68"/>
      <c r="B18" s="58"/>
      <c r="C18" s="24"/>
      <c r="D18" s="59"/>
      <c r="E18" s="36"/>
      <c r="F18" s="24"/>
      <c r="G18" s="24"/>
      <c r="H18" s="59"/>
      <c r="I18" s="36"/>
      <c r="J18" s="24"/>
      <c r="K18" s="24"/>
      <c r="L18" s="59"/>
      <c r="M18" s="36"/>
      <c r="N18" s="24"/>
    </row>
    <row r="19" spans="1:14">
      <c r="A19" s="68"/>
      <c r="B19" s="52" t="s">
        <v>959</v>
      </c>
      <c r="C19" s="38"/>
      <c r="D19" s="43">
        <v>260297</v>
      </c>
      <c r="E19" s="43"/>
      <c r="F19" s="38"/>
      <c r="G19" s="38"/>
      <c r="H19" s="43">
        <v>250845</v>
      </c>
      <c r="I19" s="43"/>
      <c r="J19" s="38"/>
      <c r="K19" s="38"/>
      <c r="L19" s="43">
        <v>147475</v>
      </c>
      <c r="M19" s="43"/>
      <c r="N19" s="38"/>
    </row>
    <row r="20" spans="1:14">
      <c r="A20" s="68"/>
      <c r="B20" s="52"/>
      <c r="C20" s="38"/>
      <c r="D20" s="43"/>
      <c r="E20" s="43"/>
      <c r="F20" s="38"/>
      <c r="G20" s="38"/>
      <c r="H20" s="43"/>
      <c r="I20" s="43"/>
      <c r="J20" s="38"/>
      <c r="K20" s="38"/>
      <c r="L20" s="43"/>
      <c r="M20" s="43"/>
      <c r="N20" s="38"/>
    </row>
    <row r="21" spans="1:14">
      <c r="A21" s="68"/>
      <c r="B21" s="58" t="s">
        <v>960</v>
      </c>
      <c r="C21" s="24"/>
      <c r="D21" s="36">
        <v>27193</v>
      </c>
      <c r="E21" s="36"/>
      <c r="F21" s="24"/>
      <c r="G21" s="24"/>
      <c r="H21" s="36">
        <v>26341</v>
      </c>
      <c r="I21" s="36"/>
      <c r="J21" s="24"/>
      <c r="K21" s="24"/>
      <c r="L21" s="36">
        <v>24272</v>
      </c>
      <c r="M21" s="36"/>
      <c r="N21" s="24"/>
    </row>
    <row r="22" spans="1:14" ht="15.75" thickBot="1">
      <c r="A22" s="68"/>
      <c r="B22" s="58"/>
      <c r="C22" s="24"/>
      <c r="D22" s="50"/>
      <c r="E22" s="50"/>
      <c r="F22" s="40"/>
      <c r="G22" s="24"/>
      <c r="H22" s="50"/>
      <c r="I22" s="50"/>
      <c r="J22" s="40"/>
      <c r="K22" s="24"/>
      <c r="L22" s="50"/>
      <c r="M22" s="50"/>
      <c r="N22" s="40"/>
    </row>
    <row r="23" spans="1:14">
      <c r="A23" s="68"/>
      <c r="B23" s="139" t="s">
        <v>961</v>
      </c>
      <c r="C23" s="38"/>
      <c r="D23" s="29" t="s">
        <v>183</v>
      </c>
      <c r="E23" s="31">
        <v>900595</v>
      </c>
      <c r="F23" s="33"/>
      <c r="G23" s="38"/>
      <c r="H23" s="29" t="s">
        <v>183</v>
      </c>
      <c r="I23" s="31">
        <v>927666</v>
      </c>
      <c r="J23" s="33"/>
      <c r="K23" s="38"/>
      <c r="L23" s="29" t="s">
        <v>183</v>
      </c>
      <c r="M23" s="31">
        <v>831630</v>
      </c>
      <c r="N23" s="33"/>
    </row>
    <row r="24" spans="1:14" ht="15.75" thickBot="1">
      <c r="A24" s="68"/>
      <c r="B24" s="139"/>
      <c r="C24" s="38"/>
      <c r="D24" s="106"/>
      <c r="E24" s="53"/>
      <c r="F24" s="54"/>
      <c r="G24" s="38"/>
      <c r="H24" s="106"/>
      <c r="I24" s="53"/>
      <c r="J24" s="54"/>
      <c r="K24" s="38"/>
      <c r="L24" s="106"/>
      <c r="M24" s="53"/>
      <c r="N24" s="54"/>
    </row>
    <row r="25" spans="1:14">
      <c r="A25" s="68"/>
      <c r="B25" s="116" t="s">
        <v>962</v>
      </c>
      <c r="C25" s="11"/>
      <c r="D25" s="56"/>
      <c r="E25" s="56"/>
      <c r="F25" s="56"/>
      <c r="G25" s="11"/>
      <c r="H25" s="56"/>
      <c r="I25" s="56"/>
      <c r="J25" s="56"/>
      <c r="K25" s="11"/>
      <c r="L25" s="56"/>
      <c r="M25" s="56"/>
      <c r="N25" s="56"/>
    </row>
    <row r="26" spans="1:14">
      <c r="A26" s="68"/>
      <c r="B26" s="52" t="s">
        <v>958</v>
      </c>
      <c r="C26" s="38"/>
      <c r="D26" s="42" t="s">
        <v>183</v>
      </c>
      <c r="E26" s="43">
        <v>83215</v>
      </c>
      <c r="F26" s="38"/>
      <c r="G26" s="38"/>
      <c r="H26" s="42" t="s">
        <v>183</v>
      </c>
      <c r="I26" s="43">
        <v>108255</v>
      </c>
      <c r="J26" s="38"/>
      <c r="K26" s="38"/>
      <c r="L26" s="42" t="s">
        <v>183</v>
      </c>
      <c r="M26" s="43">
        <v>115597</v>
      </c>
      <c r="N26" s="38"/>
    </row>
    <row r="27" spans="1:14">
      <c r="A27" s="68"/>
      <c r="B27" s="52"/>
      <c r="C27" s="38"/>
      <c r="D27" s="42"/>
      <c r="E27" s="43"/>
      <c r="F27" s="38"/>
      <c r="G27" s="38"/>
      <c r="H27" s="42"/>
      <c r="I27" s="43"/>
      <c r="J27" s="38"/>
      <c r="K27" s="38"/>
      <c r="L27" s="42"/>
      <c r="M27" s="43"/>
      <c r="N27" s="38"/>
    </row>
    <row r="28" spans="1:14">
      <c r="A28" s="68"/>
      <c r="B28" s="58" t="s">
        <v>959</v>
      </c>
      <c r="C28" s="24"/>
      <c r="D28" s="49" t="s">
        <v>963</v>
      </c>
      <c r="E28" s="49"/>
      <c r="F28" s="59" t="s">
        <v>235</v>
      </c>
      <c r="G28" s="24"/>
      <c r="H28" s="49" t="s">
        <v>964</v>
      </c>
      <c r="I28" s="49"/>
      <c r="J28" s="59" t="s">
        <v>235</v>
      </c>
      <c r="K28" s="24"/>
      <c r="L28" s="36">
        <v>4474</v>
      </c>
      <c r="M28" s="36"/>
      <c r="N28" s="24"/>
    </row>
    <row r="29" spans="1:14">
      <c r="A29" s="68"/>
      <c r="B29" s="58"/>
      <c r="C29" s="24"/>
      <c r="D29" s="49"/>
      <c r="E29" s="49"/>
      <c r="F29" s="59"/>
      <c r="G29" s="24"/>
      <c r="H29" s="49"/>
      <c r="I29" s="49"/>
      <c r="J29" s="59"/>
      <c r="K29" s="24"/>
      <c r="L29" s="36"/>
      <c r="M29" s="36"/>
      <c r="N29" s="24"/>
    </row>
    <row r="30" spans="1:14" ht="15.75" thickBot="1">
      <c r="A30" s="68"/>
      <c r="B30" s="46" t="s">
        <v>960</v>
      </c>
      <c r="C30" s="20"/>
      <c r="D30" s="57" t="s">
        <v>965</v>
      </c>
      <c r="E30" s="57"/>
      <c r="F30" s="95" t="s">
        <v>235</v>
      </c>
      <c r="G30" s="20"/>
      <c r="H30" s="57" t="s">
        <v>966</v>
      </c>
      <c r="I30" s="57"/>
      <c r="J30" s="95" t="s">
        <v>235</v>
      </c>
      <c r="K30" s="20"/>
      <c r="L30" s="57" t="s">
        <v>967</v>
      </c>
      <c r="M30" s="57"/>
      <c r="N30" s="95" t="s">
        <v>235</v>
      </c>
    </row>
    <row r="31" spans="1:14">
      <c r="A31" s="68"/>
      <c r="B31" s="140" t="s">
        <v>968</v>
      </c>
      <c r="C31" s="24"/>
      <c r="D31" s="65" t="s">
        <v>183</v>
      </c>
      <c r="E31" s="55">
        <v>37521</v>
      </c>
      <c r="F31" s="56"/>
      <c r="G31" s="24"/>
      <c r="H31" s="65" t="s">
        <v>183</v>
      </c>
      <c r="I31" s="55">
        <v>79280</v>
      </c>
      <c r="J31" s="56"/>
      <c r="K31" s="24"/>
      <c r="L31" s="65" t="s">
        <v>183</v>
      </c>
      <c r="M31" s="55">
        <v>97953</v>
      </c>
      <c r="N31" s="56"/>
    </row>
    <row r="32" spans="1:14" ht="15.75" thickBot="1">
      <c r="A32" s="68"/>
      <c r="B32" s="140"/>
      <c r="C32" s="24"/>
      <c r="D32" s="61"/>
      <c r="E32" s="50"/>
      <c r="F32" s="40"/>
      <c r="G32" s="24"/>
      <c r="H32" s="61"/>
      <c r="I32" s="50"/>
      <c r="J32" s="40"/>
      <c r="K32" s="24"/>
      <c r="L32" s="61"/>
      <c r="M32" s="50"/>
      <c r="N32" s="40"/>
    </row>
    <row r="33" spans="1:14" ht="25.5">
      <c r="A33" s="68"/>
      <c r="B33" s="113" t="s">
        <v>969</v>
      </c>
      <c r="C33" s="20"/>
      <c r="D33" s="33"/>
      <c r="E33" s="33"/>
      <c r="F33" s="33"/>
      <c r="G33" s="20"/>
      <c r="H33" s="33"/>
      <c r="I33" s="33"/>
      <c r="J33" s="33"/>
      <c r="K33" s="20"/>
      <c r="L33" s="33"/>
      <c r="M33" s="33"/>
      <c r="N33" s="33"/>
    </row>
    <row r="34" spans="1:14">
      <c r="A34" s="68"/>
      <c r="B34" s="58" t="s">
        <v>958</v>
      </c>
      <c r="C34" s="24"/>
      <c r="D34" s="59" t="s">
        <v>183</v>
      </c>
      <c r="E34" s="36">
        <v>3292</v>
      </c>
      <c r="F34" s="24"/>
      <c r="G34" s="24"/>
      <c r="H34" s="59" t="s">
        <v>183</v>
      </c>
      <c r="I34" s="49" t="s">
        <v>214</v>
      </c>
      <c r="J34" s="24"/>
      <c r="K34" s="24"/>
      <c r="L34" s="59" t="s">
        <v>183</v>
      </c>
      <c r="M34" s="49" t="s">
        <v>214</v>
      </c>
      <c r="N34" s="24"/>
    </row>
    <row r="35" spans="1:14">
      <c r="A35" s="68"/>
      <c r="B35" s="58"/>
      <c r="C35" s="24"/>
      <c r="D35" s="59"/>
      <c r="E35" s="36"/>
      <c r="F35" s="24"/>
      <c r="G35" s="24"/>
      <c r="H35" s="59"/>
      <c r="I35" s="49"/>
      <c r="J35" s="24"/>
      <c r="K35" s="24"/>
      <c r="L35" s="59"/>
      <c r="M35" s="49"/>
      <c r="N35" s="24"/>
    </row>
    <row r="36" spans="1:14">
      <c r="A36" s="68"/>
      <c r="B36" s="52" t="s">
        <v>959</v>
      </c>
      <c r="C36" s="38"/>
      <c r="D36" s="43">
        <v>21587</v>
      </c>
      <c r="E36" s="43"/>
      <c r="F36" s="38"/>
      <c r="G36" s="38"/>
      <c r="H36" s="37" t="s">
        <v>214</v>
      </c>
      <c r="I36" s="37"/>
      <c r="J36" s="38"/>
      <c r="K36" s="38"/>
      <c r="L36" s="37" t="s">
        <v>214</v>
      </c>
      <c r="M36" s="37"/>
      <c r="N36" s="38"/>
    </row>
    <row r="37" spans="1:14">
      <c r="A37" s="68"/>
      <c r="B37" s="52"/>
      <c r="C37" s="38"/>
      <c r="D37" s="43"/>
      <c r="E37" s="43"/>
      <c r="F37" s="38"/>
      <c r="G37" s="38"/>
      <c r="H37" s="37"/>
      <c r="I37" s="37"/>
      <c r="J37" s="38"/>
      <c r="K37" s="38"/>
      <c r="L37" s="37"/>
      <c r="M37" s="37"/>
      <c r="N37" s="38"/>
    </row>
    <row r="38" spans="1:14">
      <c r="A38" s="68"/>
      <c r="B38" s="58" t="s">
        <v>960</v>
      </c>
      <c r="C38" s="24"/>
      <c r="D38" s="49" t="s">
        <v>214</v>
      </c>
      <c r="E38" s="49"/>
      <c r="F38" s="24"/>
      <c r="G38" s="24"/>
      <c r="H38" s="49" t="s">
        <v>214</v>
      </c>
      <c r="I38" s="49"/>
      <c r="J38" s="24"/>
      <c r="K38" s="24"/>
      <c r="L38" s="49" t="s">
        <v>214</v>
      </c>
      <c r="M38" s="49"/>
      <c r="N38" s="24"/>
    </row>
    <row r="39" spans="1:14" ht="15.75" thickBot="1">
      <c r="A39" s="68"/>
      <c r="B39" s="58"/>
      <c r="C39" s="24"/>
      <c r="D39" s="51"/>
      <c r="E39" s="51"/>
      <c r="F39" s="40"/>
      <c r="G39" s="24"/>
      <c r="H39" s="51"/>
      <c r="I39" s="51"/>
      <c r="J39" s="40"/>
      <c r="K39" s="24"/>
      <c r="L39" s="51"/>
      <c r="M39" s="51"/>
      <c r="N39" s="40"/>
    </row>
    <row r="40" spans="1:14">
      <c r="A40" s="68"/>
      <c r="B40" s="139" t="s">
        <v>970</v>
      </c>
      <c r="C40" s="38"/>
      <c r="D40" s="29" t="s">
        <v>183</v>
      </c>
      <c r="E40" s="31">
        <v>24879</v>
      </c>
      <c r="F40" s="33"/>
      <c r="G40" s="38"/>
      <c r="H40" s="29" t="s">
        <v>183</v>
      </c>
      <c r="I40" s="48" t="s">
        <v>214</v>
      </c>
      <c r="J40" s="33"/>
      <c r="K40" s="38"/>
      <c r="L40" s="29" t="s">
        <v>183</v>
      </c>
      <c r="M40" s="48" t="s">
        <v>214</v>
      </c>
      <c r="N40" s="33"/>
    </row>
    <row r="41" spans="1:14" ht="15.75" thickBot="1">
      <c r="A41" s="68"/>
      <c r="B41" s="139"/>
      <c r="C41" s="38"/>
      <c r="D41" s="106"/>
      <c r="E41" s="53"/>
      <c r="F41" s="54"/>
      <c r="G41" s="38"/>
      <c r="H41" s="106"/>
      <c r="I41" s="57"/>
      <c r="J41" s="54"/>
      <c r="K41" s="38"/>
      <c r="L41" s="106"/>
      <c r="M41" s="57"/>
      <c r="N41" s="54"/>
    </row>
    <row r="42" spans="1:14">
      <c r="A42" s="68"/>
      <c r="B42" s="116" t="s">
        <v>971</v>
      </c>
      <c r="C42" s="11"/>
      <c r="D42" s="56"/>
      <c r="E42" s="56"/>
      <c r="F42" s="56"/>
      <c r="G42" s="11"/>
      <c r="H42" s="56"/>
      <c r="I42" s="56"/>
      <c r="J42" s="56"/>
      <c r="K42" s="11"/>
      <c r="L42" s="56"/>
      <c r="M42" s="56"/>
      <c r="N42" s="56"/>
    </row>
    <row r="43" spans="1:14">
      <c r="A43" s="68"/>
      <c r="B43" s="52" t="s">
        <v>958</v>
      </c>
      <c r="C43" s="38"/>
      <c r="D43" s="42" t="s">
        <v>183</v>
      </c>
      <c r="E43" s="43">
        <v>27318</v>
      </c>
      <c r="F43" s="38"/>
      <c r="G43" s="38"/>
      <c r="H43" s="42" t="s">
        <v>183</v>
      </c>
      <c r="I43" s="43">
        <v>26574</v>
      </c>
      <c r="J43" s="38"/>
      <c r="K43" s="38"/>
      <c r="L43" s="42" t="s">
        <v>183</v>
      </c>
      <c r="M43" s="43">
        <v>24663</v>
      </c>
      <c r="N43" s="38"/>
    </row>
    <row r="44" spans="1:14">
      <c r="A44" s="68"/>
      <c r="B44" s="52"/>
      <c r="C44" s="38"/>
      <c r="D44" s="42"/>
      <c r="E44" s="43"/>
      <c r="F44" s="38"/>
      <c r="G44" s="38"/>
      <c r="H44" s="42"/>
      <c r="I44" s="43"/>
      <c r="J44" s="38"/>
      <c r="K44" s="38"/>
      <c r="L44" s="42"/>
      <c r="M44" s="43"/>
      <c r="N44" s="38"/>
    </row>
    <row r="45" spans="1:14">
      <c r="A45" s="68"/>
      <c r="B45" s="58" t="s">
        <v>959</v>
      </c>
      <c r="C45" s="24"/>
      <c r="D45" s="36">
        <v>17529</v>
      </c>
      <c r="E45" s="36"/>
      <c r="F45" s="24"/>
      <c r="G45" s="24"/>
      <c r="H45" s="36">
        <v>16341</v>
      </c>
      <c r="I45" s="36"/>
      <c r="J45" s="24"/>
      <c r="K45" s="24"/>
      <c r="L45" s="36">
        <v>9941</v>
      </c>
      <c r="M45" s="36"/>
      <c r="N45" s="24"/>
    </row>
    <row r="46" spans="1:14">
      <c r="A46" s="68"/>
      <c r="B46" s="58"/>
      <c r="C46" s="24"/>
      <c r="D46" s="36"/>
      <c r="E46" s="36"/>
      <c r="F46" s="24"/>
      <c r="G46" s="24"/>
      <c r="H46" s="36"/>
      <c r="I46" s="36"/>
      <c r="J46" s="24"/>
      <c r="K46" s="24"/>
      <c r="L46" s="36"/>
      <c r="M46" s="36"/>
      <c r="N46" s="24"/>
    </row>
    <row r="47" spans="1:14">
      <c r="A47" s="68"/>
      <c r="B47" s="52" t="s">
        <v>960</v>
      </c>
      <c r="C47" s="38"/>
      <c r="D47" s="43">
        <v>4673</v>
      </c>
      <c r="E47" s="43"/>
      <c r="F47" s="38"/>
      <c r="G47" s="38"/>
      <c r="H47" s="43">
        <v>2203</v>
      </c>
      <c r="I47" s="43"/>
      <c r="J47" s="38"/>
      <c r="K47" s="38"/>
      <c r="L47" s="43">
        <v>1203</v>
      </c>
      <c r="M47" s="43"/>
      <c r="N47" s="38"/>
    </row>
    <row r="48" spans="1:14" ht="15.75" thickBot="1">
      <c r="A48" s="68"/>
      <c r="B48" s="52"/>
      <c r="C48" s="38"/>
      <c r="D48" s="53"/>
      <c r="E48" s="53"/>
      <c r="F48" s="54"/>
      <c r="G48" s="38"/>
      <c r="H48" s="53"/>
      <c r="I48" s="53"/>
      <c r="J48" s="54"/>
      <c r="K48" s="38"/>
      <c r="L48" s="53"/>
      <c r="M48" s="53"/>
      <c r="N48" s="54"/>
    </row>
    <row r="49" spans="1:14">
      <c r="A49" s="68"/>
      <c r="B49" s="35" t="s">
        <v>972</v>
      </c>
      <c r="C49" s="24"/>
      <c r="D49" s="65" t="s">
        <v>183</v>
      </c>
      <c r="E49" s="55">
        <v>49520</v>
      </c>
      <c r="F49" s="56"/>
      <c r="G49" s="24"/>
      <c r="H49" s="65" t="s">
        <v>183</v>
      </c>
      <c r="I49" s="55">
        <v>45118</v>
      </c>
      <c r="J49" s="56"/>
      <c r="K49" s="24"/>
      <c r="L49" s="65" t="s">
        <v>183</v>
      </c>
      <c r="M49" s="55">
        <v>35807</v>
      </c>
      <c r="N49" s="56"/>
    </row>
    <row r="50" spans="1:14" ht="15.75" thickBot="1">
      <c r="A50" s="68"/>
      <c r="B50" s="35"/>
      <c r="C50" s="24"/>
      <c r="D50" s="61"/>
      <c r="E50" s="50"/>
      <c r="F50" s="40"/>
      <c r="G50" s="24"/>
      <c r="H50" s="61"/>
      <c r="I50" s="50"/>
      <c r="J50" s="40"/>
      <c r="K50" s="24"/>
      <c r="L50" s="61"/>
      <c r="M50" s="50"/>
      <c r="N50" s="40"/>
    </row>
    <row r="51" spans="1:14">
      <c r="A51" s="68"/>
      <c r="B51" s="113" t="s">
        <v>973</v>
      </c>
      <c r="C51" s="20"/>
      <c r="D51" s="33"/>
      <c r="E51" s="33"/>
      <c r="F51" s="33"/>
      <c r="G51" s="20"/>
      <c r="H51" s="33"/>
      <c r="I51" s="33"/>
      <c r="J51" s="33"/>
      <c r="K51" s="20"/>
      <c r="L51" s="33"/>
      <c r="M51" s="33"/>
      <c r="N51" s="33"/>
    </row>
    <row r="52" spans="1:14">
      <c r="A52" s="68"/>
      <c r="B52" s="58" t="s">
        <v>958</v>
      </c>
      <c r="C52" s="24"/>
      <c r="D52" s="59" t="s">
        <v>183</v>
      </c>
      <c r="E52" s="36">
        <v>25583</v>
      </c>
      <c r="F52" s="24"/>
      <c r="G52" s="24"/>
      <c r="H52" s="59" t="s">
        <v>183</v>
      </c>
      <c r="I52" s="36">
        <v>46215</v>
      </c>
      <c r="J52" s="24"/>
      <c r="K52" s="24"/>
      <c r="L52" s="59" t="s">
        <v>183</v>
      </c>
      <c r="M52" s="36">
        <v>37359</v>
      </c>
      <c r="N52" s="24"/>
    </row>
    <row r="53" spans="1:14">
      <c r="A53" s="68"/>
      <c r="B53" s="58"/>
      <c r="C53" s="24"/>
      <c r="D53" s="59"/>
      <c r="E53" s="36"/>
      <c r="F53" s="24"/>
      <c r="G53" s="24"/>
      <c r="H53" s="59"/>
      <c r="I53" s="36"/>
      <c r="J53" s="24"/>
      <c r="K53" s="24"/>
      <c r="L53" s="59"/>
      <c r="M53" s="36"/>
      <c r="N53" s="24"/>
    </row>
    <row r="54" spans="1:14">
      <c r="A54" s="68"/>
      <c r="B54" s="52" t="s">
        <v>959</v>
      </c>
      <c r="C54" s="38"/>
      <c r="D54" s="43">
        <v>2118</v>
      </c>
      <c r="E54" s="43"/>
      <c r="F54" s="38"/>
      <c r="G54" s="38"/>
      <c r="H54" s="43">
        <v>6717</v>
      </c>
      <c r="I54" s="43"/>
      <c r="J54" s="38"/>
      <c r="K54" s="38"/>
      <c r="L54" s="43">
        <v>1600</v>
      </c>
      <c r="M54" s="43"/>
      <c r="N54" s="38"/>
    </row>
    <row r="55" spans="1:14">
      <c r="A55" s="68"/>
      <c r="B55" s="52"/>
      <c r="C55" s="38"/>
      <c r="D55" s="43"/>
      <c r="E55" s="43"/>
      <c r="F55" s="38"/>
      <c r="G55" s="38"/>
      <c r="H55" s="43"/>
      <c r="I55" s="43"/>
      <c r="J55" s="38"/>
      <c r="K55" s="38"/>
      <c r="L55" s="43"/>
      <c r="M55" s="43"/>
      <c r="N55" s="38"/>
    </row>
    <row r="56" spans="1:14">
      <c r="A56" s="68"/>
      <c r="B56" s="58" t="s">
        <v>960</v>
      </c>
      <c r="C56" s="24"/>
      <c r="D56" s="36">
        <v>1874</v>
      </c>
      <c r="E56" s="36"/>
      <c r="F56" s="24"/>
      <c r="G56" s="24"/>
      <c r="H56" s="49">
        <v>158</v>
      </c>
      <c r="I56" s="49"/>
      <c r="J56" s="24"/>
      <c r="K56" s="24"/>
      <c r="L56" s="49">
        <v>6</v>
      </c>
      <c r="M56" s="49"/>
      <c r="N56" s="24"/>
    </row>
    <row r="57" spans="1:14" ht="15.75" thickBot="1">
      <c r="A57" s="68"/>
      <c r="B57" s="58"/>
      <c r="C57" s="24"/>
      <c r="D57" s="50"/>
      <c r="E57" s="50"/>
      <c r="F57" s="40"/>
      <c r="G57" s="24"/>
      <c r="H57" s="51"/>
      <c r="I57" s="51"/>
      <c r="J57" s="40"/>
      <c r="K57" s="24"/>
      <c r="L57" s="51"/>
      <c r="M57" s="51"/>
      <c r="N57" s="40"/>
    </row>
    <row r="58" spans="1:14">
      <c r="A58" s="68"/>
      <c r="B58" s="28" t="s">
        <v>974</v>
      </c>
      <c r="C58" s="38"/>
      <c r="D58" s="29" t="s">
        <v>183</v>
      </c>
      <c r="E58" s="31">
        <v>29575</v>
      </c>
      <c r="F58" s="33"/>
      <c r="G58" s="38"/>
      <c r="H58" s="29" t="s">
        <v>183</v>
      </c>
      <c r="I58" s="31">
        <v>53090</v>
      </c>
      <c r="J58" s="33"/>
      <c r="K58" s="38"/>
      <c r="L58" s="29" t="s">
        <v>183</v>
      </c>
      <c r="M58" s="31">
        <v>38965</v>
      </c>
      <c r="N58" s="33"/>
    </row>
    <row r="59" spans="1:14" ht="15.75" thickBot="1">
      <c r="A59" s="68"/>
      <c r="B59" s="28"/>
      <c r="C59" s="38"/>
      <c r="D59" s="106"/>
      <c r="E59" s="53"/>
      <c r="F59" s="54"/>
      <c r="G59" s="38"/>
      <c r="H59" s="106"/>
      <c r="I59" s="53"/>
      <c r="J59" s="54"/>
      <c r="K59" s="38"/>
      <c r="L59" s="106"/>
      <c r="M59" s="53"/>
      <c r="N59" s="54"/>
    </row>
    <row r="60" spans="1:14">
      <c r="A60" s="68"/>
      <c r="B60" s="116" t="s">
        <v>975</v>
      </c>
      <c r="C60" s="11"/>
      <c r="D60" s="56"/>
      <c r="E60" s="56"/>
      <c r="F60" s="56"/>
      <c r="G60" s="11"/>
      <c r="H60" s="56"/>
      <c r="I60" s="56"/>
      <c r="J60" s="56"/>
      <c r="K60" s="11"/>
      <c r="L60" s="56"/>
      <c r="M60" s="56"/>
      <c r="N60" s="56"/>
    </row>
    <row r="61" spans="1:14">
      <c r="A61" s="68"/>
      <c r="B61" s="52" t="s">
        <v>976</v>
      </c>
      <c r="C61" s="38"/>
      <c r="D61" s="42" t="s">
        <v>183</v>
      </c>
      <c r="E61" s="43">
        <v>411373</v>
      </c>
      <c r="F61" s="38"/>
      <c r="G61" s="38"/>
      <c r="H61" s="42" t="s">
        <v>183</v>
      </c>
      <c r="I61" s="43">
        <v>407967</v>
      </c>
      <c r="J61" s="38"/>
      <c r="K61" s="38"/>
      <c r="L61" s="42" t="s">
        <v>183</v>
      </c>
      <c r="M61" s="43">
        <v>308593</v>
      </c>
      <c r="N61" s="38"/>
    </row>
    <row r="62" spans="1:14">
      <c r="A62" s="68"/>
      <c r="B62" s="52"/>
      <c r="C62" s="38"/>
      <c r="D62" s="42"/>
      <c r="E62" s="43"/>
      <c r="F62" s="38"/>
      <c r="G62" s="38"/>
      <c r="H62" s="42"/>
      <c r="I62" s="43"/>
      <c r="J62" s="38"/>
      <c r="K62" s="38"/>
      <c r="L62" s="42"/>
      <c r="M62" s="43"/>
      <c r="N62" s="38"/>
    </row>
    <row r="63" spans="1:14">
      <c r="A63" s="68"/>
      <c r="B63" s="58" t="s">
        <v>977</v>
      </c>
      <c r="C63" s="24"/>
      <c r="D63" s="36">
        <v>222487</v>
      </c>
      <c r="E63" s="36"/>
      <c r="F63" s="24"/>
      <c r="G63" s="24"/>
      <c r="H63" s="36">
        <v>241884</v>
      </c>
      <c r="I63" s="36"/>
      <c r="J63" s="24"/>
      <c r="K63" s="24"/>
      <c r="L63" s="36">
        <v>229103</v>
      </c>
      <c r="M63" s="36"/>
      <c r="N63" s="24"/>
    </row>
    <row r="64" spans="1:14">
      <c r="A64" s="68"/>
      <c r="B64" s="58"/>
      <c r="C64" s="24"/>
      <c r="D64" s="36"/>
      <c r="E64" s="36"/>
      <c r="F64" s="24"/>
      <c r="G64" s="24"/>
      <c r="H64" s="36"/>
      <c r="I64" s="36"/>
      <c r="J64" s="24"/>
      <c r="K64" s="24"/>
      <c r="L64" s="36"/>
      <c r="M64" s="36"/>
      <c r="N64" s="24"/>
    </row>
    <row r="65" spans="1:18">
      <c r="A65" s="68"/>
      <c r="B65" s="52" t="s">
        <v>978</v>
      </c>
      <c r="C65" s="38"/>
      <c r="D65" s="43">
        <v>43103</v>
      </c>
      <c r="E65" s="43"/>
      <c r="F65" s="38"/>
      <c r="G65" s="38"/>
      <c r="H65" s="43">
        <v>44412</v>
      </c>
      <c r="I65" s="43"/>
      <c r="J65" s="38"/>
      <c r="K65" s="38"/>
      <c r="L65" s="43">
        <v>45134</v>
      </c>
      <c r="M65" s="43"/>
      <c r="N65" s="38"/>
    </row>
    <row r="66" spans="1:18">
      <c r="A66" s="68"/>
      <c r="B66" s="52"/>
      <c r="C66" s="38"/>
      <c r="D66" s="43"/>
      <c r="E66" s="43"/>
      <c r="F66" s="38"/>
      <c r="G66" s="38"/>
      <c r="H66" s="43"/>
      <c r="I66" s="43"/>
      <c r="J66" s="38"/>
      <c r="K66" s="38"/>
      <c r="L66" s="43"/>
      <c r="M66" s="43"/>
      <c r="N66" s="38"/>
    </row>
    <row r="67" spans="1:18">
      <c r="A67" s="68"/>
      <c r="B67" s="58" t="s">
        <v>979</v>
      </c>
      <c r="C67" s="24"/>
      <c r="D67" s="36">
        <v>32750</v>
      </c>
      <c r="E67" s="36"/>
      <c r="F67" s="24"/>
      <c r="G67" s="24"/>
      <c r="H67" s="36">
        <v>36561</v>
      </c>
      <c r="I67" s="36"/>
      <c r="J67" s="24"/>
      <c r="K67" s="24"/>
      <c r="L67" s="36">
        <v>33242</v>
      </c>
      <c r="M67" s="36"/>
      <c r="N67" s="24"/>
    </row>
    <row r="68" spans="1:18">
      <c r="A68" s="68"/>
      <c r="B68" s="58"/>
      <c r="C68" s="24"/>
      <c r="D68" s="36"/>
      <c r="E68" s="36"/>
      <c r="F68" s="24"/>
      <c r="G68" s="24"/>
      <c r="H68" s="36"/>
      <c r="I68" s="36"/>
      <c r="J68" s="24"/>
      <c r="K68" s="24"/>
      <c r="L68" s="36"/>
      <c r="M68" s="36"/>
      <c r="N68" s="24"/>
    </row>
    <row r="69" spans="1:18">
      <c r="A69" s="68"/>
      <c r="B69" s="52" t="s">
        <v>980</v>
      </c>
      <c r="C69" s="38"/>
      <c r="D69" s="43">
        <v>28018</v>
      </c>
      <c r="E69" s="43"/>
      <c r="F69" s="38"/>
      <c r="G69" s="38"/>
      <c r="H69" s="43">
        <v>30232</v>
      </c>
      <c r="I69" s="43"/>
      <c r="J69" s="38"/>
      <c r="K69" s="38"/>
      <c r="L69" s="43">
        <v>25285</v>
      </c>
      <c r="M69" s="43"/>
      <c r="N69" s="38"/>
    </row>
    <row r="70" spans="1:18">
      <c r="A70" s="68"/>
      <c r="B70" s="52"/>
      <c r="C70" s="38"/>
      <c r="D70" s="43"/>
      <c r="E70" s="43"/>
      <c r="F70" s="38"/>
      <c r="G70" s="38"/>
      <c r="H70" s="43"/>
      <c r="I70" s="43"/>
      <c r="J70" s="38"/>
      <c r="K70" s="38"/>
      <c r="L70" s="43"/>
      <c r="M70" s="43"/>
      <c r="N70" s="38"/>
    </row>
    <row r="71" spans="1:18">
      <c r="A71" s="68"/>
      <c r="B71" s="58" t="s">
        <v>981</v>
      </c>
      <c r="C71" s="24"/>
      <c r="D71" s="36">
        <v>18623</v>
      </c>
      <c r="E71" s="36"/>
      <c r="F71" s="24"/>
      <c r="G71" s="24"/>
      <c r="H71" s="36">
        <v>26040</v>
      </c>
      <c r="I71" s="36"/>
      <c r="J71" s="24"/>
      <c r="K71" s="24"/>
      <c r="L71" s="36">
        <v>23375</v>
      </c>
      <c r="M71" s="36"/>
      <c r="N71" s="24"/>
    </row>
    <row r="72" spans="1:18">
      <c r="A72" s="68"/>
      <c r="B72" s="58"/>
      <c r="C72" s="24"/>
      <c r="D72" s="36"/>
      <c r="E72" s="36"/>
      <c r="F72" s="24"/>
      <c r="G72" s="24"/>
      <c r="H72" s="36"/>
      <c r="I72" s="36"/>
      <c r="J72" s="24"/>
      <c r="K72" s="24"/>
      <c r="L72" s="36"/>
      <c r="M72" s="36"/>
      <c r="N72" s="24"/>
    </row>
    <row r="73" spans="1:18">
      <c r="A73" s="68"/>
      <c r="B73" s="52" t="s">
        <v>982</v>
      </c>
      <c r="C73" s="38"/>
      <c r="D73" s="43">
        <v>144241</v>
      </c>
      <c r="E73" s="43"/>
      <c r="F73" s="38"/>
      <c r="G73" s="38"/>
      <c r="H73" s="43">
        <v>140570</v>
      </c>
      <c r="I73" s="43"/>
      <c r="J73" s="38"/>
      <c r="K73" s="38"/>
      <c r="L73" s="43">
        <v>166898</v>
      </c>
      <c r="M73" s="43"/>
      <c r="N73" s="38"/>
    </row>
    <row r="74" spans="1:18" ht="15.75" thickBot="1">
      <c r="A74" s="68"/>
      <c r="B74" s="52"/>
      <c r="C74" s="38"/>
      <c r="D74" s="53"/>
      <c r="E74" s="53"/>
      <c r="F74" s="54"/>
      <c r="G74" s="38"/>
      <c r="H74" s="53"/>
      <c r="I74" s="53"/>
      <c r="J74" s="54"/>
      <c r="K74" s="38"/>
      <c r="L74" s="53"/>
      <c r="M74" s="53"/>
      <c r="N74" s="54"/>
    </row>
    <row r="75" spans="1:18">
      <c r="A75" s="68"/>
      <c r="B75" s="35" t="s">
        <v>961</v>
      </c>
      <c r="C75" s="24"/>
      <c r="D75" s="65" t="s">
        <v>183</v>
      </c>
      <c r="E75" s="55">
        <v>900595</v>
      </c>
      <c r="F75" s="56"/>
      <c r="G75" s="24"/>
      <c r="H75" s="65" t="s">
        <v>183</v>
      </c>
      <c r="I75" s="55">
        <v>927666</v>
      </c>
      <c r="J75" s="56"/>
      <c r="K75" s="24"/>
      <c r="L75" s="65" t="s">
        <v>183</v>
      </c>
      <c r="M75" s="55">
        <v>831630</v>
      </c>
      <c r="N75" s="56"/>
    </row>
    <row r="76" spans="1:18" ht="15.75" thickBot="1">
      <c r="A76" s="68"/>
      <c r="B76" s="35"/>
      <c r="C76" s="24"/>
      <c r="D76" s="61"/>
      <c r="E76" s="50"/>
      <c r="F76" s="40"/>
      <c r="G76" s="24"/>
      <c r="H76" s="61"/>
      <c r="I76" s="50"/>
      <c r="J76" s="40"/>
      <c r="K76" s="24"/>
      <c r="L76" s="61"/>
      <c r="M76" s="50"/>
      <c r="N76" s="40"/>
    </row>
    <row r="77" spans="1:18">
      <c r="A77" s="68"/>
      <c r="B77" s="24" t="s">
        <v>983</v>
      </c>
      <c r="C77" s="24"/>
      <c r="D77" s="24"/>
      <c r="E77" s="24"/>
      <c r="F77" s="24"/>
      <c r="G77" s="24"/>
      <c r="H77" s="24"/>
      <c r="I77" s="24"/>
      <c r="J77" s="24"/>
      <c r="K77" s="24"/>
      <c r="L77" s="24"/>
      <c r="M77" s="24"/>
      <c r="N77" s="24"/>
      <c r="O77" s="24"/>
      <c r="P77" s="24"/>
      <c r="Q77" s="24"/>
      <c r="R77" s="24"/>
    </row>
    <row r="78" spans="1:18">
      <c r="A78" s="68"/>
      <c r="B78" s="23"/>
      <c r="C78" s="23"/>
      <c r="D78" s="23"/>
      <c r="E78" s="23"/>
      <c r="F78" s="23"/>
      <c r="G78" s="23"/>
      <c r="H78" s="23"/>
      <c r="I78" s="23"/>
      <c r="J78" s="23"/>
    </row>
    <row r="79" spans="1:18">
      <c r="A79" s="68"/>
      <c r="B79" s="12"/>
      <c r="C79" s="12"/>
      <c r="D79" s="12"/>
      <c r="E79" s="12"/>
      <c r="F79" s="12"/>
      <c r="G79" s="12"/>
      <c r="H79" s="12"/>
      <c r="I79" s="12"/>
      <c r="J79" s="12"/>
    </row>
    <row r="80" spans="1:18" ht="27" thickBot="1">
      <c r="A80" s="68"/>
      <c r="B80" s="13" t="s">
        <v>984</v>
      </c>
      <c r="C80" s="11"/>
      <c r="D80" s="27" t="s">
        <v>427</v>
      </c>
      <c r="E80" s="27"/>
      <c r="F80" s="27"/>
      <c r="G80" s="27"/>
      <c r="H80" s="27"/>
      <c r="I80" s="27"/>
      <c r="J80" s="27"/>
    </row>
    <row r="81" spans="1:10" ht="15.75" thickBot="1">
      <c r="A81" s="68"/>
      <c r="B81" s="14" t="s">
        <v>180</v>
      </c>
      <c r="C81" s="11"/>
      <c r="D81" s="60">
        <v>2013</v>
      </c>
      <c r="E81" s="60"/>
      <c r="F81" s="60"/>
      <c r="G81" s="11"/>
      <c r="H81" s="60">
        <v>2012</v>
      </c>
      <c r="I81" s="60"/>
      <c r="J81" s="60"/>
    </row>
    <row r="82" spans="1:10">
      <c r="A82" s="68"/>
      <c r="B82" s="113" t="s">
        <v>985</v>
      </c>
      <c r="C82" s="20"/>
      <c r="D82" s="33"/>
      <c r="E82" s="33"/>
      <c r="F82" s="33"/>
      <c r="G82" s="20"/>
      <c r="H82" s="33"/>
      <c r="I82" s="33"/>
      <c r="J82" s="33"/>
    </row>
    <row r="83" spans="1:10">
      <c r="A83" s="68"/>
      <c r="B83" s="58" t="s">
        <v>958</v>
      </c>
      <c r="C83" s="24"/>
      <c r="D83" s="59" t="s">
        <v>183</v>
      </c>
      <c r="E83" s="36">
        <v>376728</v>
      </c>
      <c r="F83" s="24"/>
      <c r="G83" s="24"/>
      <c r="H83" s="59" t="s">
        <v>183</v>
      </c>
      <c r="I83" s="36">
        <v>468121</v>
      </c>
      <c r="J83" s="24"/>
    </row>
    <row r="84" spans="1:10">
      <c r="A84" s="68"/>
      <c r="B84" s="58"/>
      <c r="C84" s="24"/>
      <c r="D84" s="59"/>
      <c r="E84" s="36"/>
      <c r="F84" s="24"/>
      <c r="G84" s="24"/>
      <c r="H84" s="59"/>
      <c r="I84" s="36"/>
      <c r="J84" s="24"/>
    </row>
    <row r="85" spans="1:10">
      <c r="A85" s="68"/>
      <c r="B85" s="52" t="s">
        <v>959</v>
      </c>
      <c r="C85" s="38"/>
      <c r="D85" s="43">
        <v>375020</v>
      </c>
      <c r="E85" s="43"/>
      <c r="F85" s="38"/>
      <c r="G85" s="38"/>
      <c r="H85" s="43">
        <v>374856</v>
      </c>
      <c r="I85" s="43"/>
      <c r="J85" s="38"/>
    </row>
    <row r="86" spans="1:10">
      <c r="A86" s="68"/>
      <c r="B86" s="52"/>
      <c r="C86" s="38"/>
      <c r="D86" s="43"/>
      <c r="E86" s="43"/>
      <c r="F86" s="38"/>
      <c r="G86" s="38"/>
      <c r="H86" s="43"/>
      <c r="I86" s="43"/>
      <c r="J86" s="38"/>
    </row>
    <row r="87" spans="1:10">
      <c r="A87" s="68"/>
      <c r="B87" s="58" t="s">
        <v>960</v>
      </c>
      <c r="C87" s="24"/>
      <c r="D87" s="36">
        <v>64603</v>
      </c>
      <c r="E87" s="36"/>
      <c r="F87" s="24"/>
      <c r="G87" s="24"/>
      <c r="H87" s="36">
        <v>62314</v>
      </c>
      <c r="I87" s="36"/>
      <c r="J87" s="24"/>
    </row>
    <row r="88" spans="1:10" ht="15.75" thickBot="1">
      <c r="A88" s="68"/>
      <c r="B88" s="58"/>
      <c r="C88" s="24"/>
      <c r="D88" s="50"/>
      <c r="E88" s="50"/>
      <c r="F88" s="40"/>
      <c r="G88" s="24"/>
      <c r="H88" s="50"/>
      <c r="I88" s="50"/>
      <c r="J88" s="40"/>
    </row>
    <row r="89" spans="1:10">
      <c r="A89" s="68"/>
      <c r="B89" s="28" t="s">
        <v>986</v>
      </c>
      <c r="C89" s="38"/>
      <c r="D89" s="29" t="s">
        <v>183</v>
      </c>
      <c r="E89" s="31">
        <v>816351</v>
      </c>
      <c r="F89" s="33"/>
      <c r="G89" s="38"/>
      <c r="H89" s="29" t="s">
        <v>183</v>
      </c>
      <c r="I89" s="31">
        <v>905291</v>
      </c>
      <c r="J89" s="33"/>
    </row>
    <row r="90" spans="1:10" ht="15.75" thickBot="1">
      <c r="A90" s="68"/>
      <c r="B90" s="28"/>
      <c r="C90" s="38"/>
      <c r="D90" s="106"/>
      <c r="E90" s="53"/>
      <c r="F90" s="54"/>
      <c r="G90" s="38"/>
      <c r="H90" s="106"/>
      <c r="I90" s="53"/>
      <c r="J90" s="54"/>
    </row>
    <row r="91" spans="1:10">
      <c r="A91" s="68"/>
      <c r="B91" s="116" t="s">
        <v>987</v>
      </c>
      <c r="C91" s="11"/>
      <c r="D91" s="56"/>
      <c r="E91" s="56"/>
      <c r="F91" s="56"/>
      <c r="G91" s="11"/>
      <c r="H91" s="56"/>
      <c r="I91" s="56"/>
      <c r="J91" s="56"/>
    </row>
    <row r="92" spans="1:10">
      <c r="A92" s="68"/>
      <c r="B92" s="52" t="s">
        <v>958</v>
      </c>
      <c r="C92" s="38"/>
      <c r="D92" s="42" t="s">
        <v>183</v>
      </c>
      <c r="E92" s="43">
        <v>64607</v>
      </c>
      <c r="F92" s="38"/>
      <c r="G92" s="38"/>
      <c r="H92" s="42" t="s">
        <v>183</v>
      </c>
      <c r="I92" s="43">
        <v>66297</v>
      </c>
      <c r="J92" s="38"/>
    </row>
    <row r="93" spans="1:10">
      <c r="A93" s="68"/>
      <c r="B93" s="52"/>
      <c r="C93" s="38"/>
      <c r="D93" s="42"/>
      <c r="E93" s="43"/>
      <c r="F93" s="38"/>
      <c r="G93" s="38"/>
      <c r="H93" s="42"/>
      <c r="I93" s="43"/>
      <c r="J93" s="38"/>
    </row>
    <row r="94" spans="1:10">
      <c r="A94" s="68"/>
      <c r="B94" s="58" t="s">
        <v>959</v>
      </c>
      <c r="C94" s="24"/>
      <c r="D94" s="36">
        <v>78061</v>
      </c>
      <c r="E94" s="36"/>
      <c r="F94" s="24"/>
      <c r="G94" s="24"/>
      <c r="H94" s="36">
        <v>98865</v>
      </c>
      <c r="I94" s="36"/>
      <c r="J94" s="24"/>
    </row>
    <row r="95" spans="1:10">
      <c r="A95" s="68"/>
      <c r="B95" s="58"/>
      <c r="C95" s="24"/>
      <c r="D95" s="36"/>
      <c r="E95" s="36"/>
      <c r="F95" s="24"/>
      <c r="G95" s="24"/>
      <c r="H95" s="36"/>
      <c r="I95" s="36"/>
      <c r="J95" s="24"/>
    </row>
    <row r="96" spans="1:10">
      <c r="A96" s="68"/>
      <c r="B96" s="52" t="s">
        <v>960</v>
      </c>
      <c r="C96" s="38"/>
      <c r="D96" s="37">
        <v>14</v>
      </c>
      <c r="E96" s="37"/>
      <c r="F96" s="38"/>
      <c r="G96" s="38"/>
      <c r="H96" s="37">
        <v>13</v>
      </c>
      <c r="I96" s="37"/>
      <c r="J96" s="38"/>
    </row>
    <row r="97" spans="1:10" ht="15.75" thickBot="1">
      <c r="A97" s="68"/>
      <c r="B97" s="52"/>
      <c r="C97" s="38"/>
      <c r="D97" s="57"/>
      <c r="E97" s="57"/>
      <c r="F97" s="54"/>
      <c r="G97" s="38"/>
      <c r="H97" s="57"/>
      <c r="I97" s="57"/>
      <c r="J97" s="54"/>
    </row>
    <row r="98" spans="1:10">
      <c r="A98" s="68"/>
      <c r="B98" s="35" t="s">
        <v>988</v>
      </c>
      <c r="C98" s="24"/>
      <c r="D98" s="65" t="s">
        <v>183</v>
      </c>
      <c r="E98" s="55">
        <v>142682</v>
      </c>
      <c r="F98" s="56"/>
      <c r="G98" s="24"/>
      <c r="H98" s="65" t="s">
        <v>183</v>
      </c>
      <c r="I98" s="55">
        <v>165175</v>
      </c>
      <c r="J98" s="56"/>
    </row>
    <row r="99" spans="1:10" ht="15.75" thickBot="1">
      <c r="A99" s="68"/>
      <c r="B99" s="35"/>
      <c r="C99" s="24"/>
      <c r="D99" s="61"/>
      <c r="E99" s="50"/>
      <c r="F99" s="40"/>
      <c r="G99" s="24"/>
      <c r="H99" s="61"/>
      <c r="I99" s="50"/>
      <c r="J99" s="40"/>
    </row>
    <row r="100" spans="1:10">
      <c r="A100" s="68"/>
      <c r="B100" s="113" t="s">
        <v>989</v>
      </c>
      <c r="C100" s="20"/>
      <c r="D100" s="33"/>
      <c r="E100" s="33"/>
      <c r="F100" s="33"/>
      <c r="G100" s="20"/>
      <c r="H100" s="33"/>
      <c r="I100" s="33"/>
      <c r="J100" s="33"/>
    </row>
    <row r="101" spans="1:10">
      <c r="A101" s="68"/>
      <c r="B101" s="58" t="s">
        <v>976</v>
      </c>
      <c r="C101" s="24"/>
      <c r="D101" s="59" t="s">
        <v>183</v>
      </c>
      <c r="E101" s="36">
        <v>75056</v>
      </c>
      <c r="F101" s="24"/>
      <c r="G101" s="24"/>
      <c r="H101" s="59" t="s">
        <v>183</v>
      </c>
      <c r="I101" s="36">
        <v>91446</v>
      </c>
      <c r="J101" s="24"/>
    </row>
    <row r="102" spans="1:10">
      <c r="A102" s="68"/>
      <c r="B102" s="58"/>
      <c r="C102" s="24"/>
      <c r="D102" s="59"/>
      <c r="E102" s="36"/>
      <c r="F102" s="24"/>
      <c r="G102" s="24"/>
      <c r="H102" s="59"/>
      <c r="I102" s="36"/>
      <c r="J102" s="24"/>
    </row>
    <row r="103" spans="1:10">
      <c r="A103" s="68"/>
      <c r="B103" s="52" t="s">
        <v>978</v>
      </c>
      <c r="C103" s="38"/>
      <c r="D103" s="43">
        <v>45337</v>
      </c>
      <c r="E103" s="43"/>
      <c r="F103" s="38"/>
      <c r="G103" s="38"/>
      <c r="H103" s="43">
        <v>41610</v>
      </c>
      <c r="I103" s="43"/>
      <c r="J103" s="38"/>
    </row>
    <row r="104" spans="1:10">
      <c r="A104" s="68"/>
      <c r="B104" s="52"/>
      <c r="C104" s="38"/>
      <c r="D104" s="43"/>
      <c r="E104" s="43"/>
      <c r="F104" s="38"/>
      <c r="G104" s="38"/>
      <c r="H104" s="43"/>
      <c r="I104" s="43"/>
      <c r="J104" s="38"/>
    </row>
    <row r="105" spans="1:10">
      <c r="A105" s="68"/>
      <c r="B105" s="58" t="s">
        <v>980</v>
      </c>
      <c r="C105" s="24"/>
      <c r="D105" s="36">
        <v>19980</v>
      </c>
      <c r="E105" s="36"/>
      <c r="F105" s="24"/>
      <c r="G105" s="24"/>
      <c r="H105" s="36">
        <v>20473</v>
      </c>
      <c r="I105" s="36"/>
      <c r="J105" s="24"/>
    </row>
    <row r="106" spans="1:10">
      <c r="A106" s="68"/>
      <c r="B106" s="58"/>
      <c r="C106" s="24"/>
      <c r="D106" s="36"/>
      <c r="E106" s="36"/>
      <c r="F106" s="24"/>
      <c r="G106" s="24"/>
      <c r="H106" s="36"/>
      <c r="I106" s="36"/>
      <c r="J106" s="24"/>
    </row>
    <row r="107" spans="1:10">
      <c r="A107" s="68"/>
      <c r="B107" s="52" t="s">
        <v>990</v>
      </c>
      <c r="C107" s="38"/>
      <c r="D107" s="43">
        <v>13075</v>
      </c>
      <c r="E107" s="43"/>
      <c r="F107" s="38"/>
      <c r="G107" s="38"/>
      <c r="H107" s="43">
        <v>12154</v>
      </c>
      <c r="I107" s="43"/>
      <c r="J107" s="38"/>
    </row>
    <row r="108" spans="1:10">
      <c r="A108" s="68"/>
      <c r="B108" s="52"/>
      <c r="C108" s="38"/>
      <c r="D108" s="43"/>
      <c r="E108" s="43"/>
      <c r="F108" s="38"/>
      <c r="G108" s="38"/>
      <c r="H108" s="43"/>
      <c r="I108" s="43"/>
      <c r="J108" s="38"/>
    </row>
    <row r="109" spans="1:10">
      <c r="A109" s="68"/>
      <c r="B109" s="58" t="s">
        <v>979</v>
      </c>
      <c r="C109" s="24"/>
      <c r="D109" s="36">
        <v>10320</v>
      </c>
      <c r="E109" s="36"/>
      <c r="F109" s="24"/>
      <c r="G109" s="24"/>
      <c r="H109" s="36">
        <v>11532</v>
      </c>
      <c r="I109" s="36"/>
      <c r="J109" s="24"/>
    </row>
    <row r="110" spans="1:10">
      <c r="A110" s="68"/>
      <c r="B110" s="58"/>
      <c r="C110" s="24"/>
      <c r="D110" s="36"/>
      <c r="E110" s="36"/>
      <c r="F110" s="24"/>
      <c r="G110" s="24"/>
      <c r="H110" s="36"/>
      <c r="I110" s="36"/>
      <c r="J110" s="24"/>
    </row>
    <row r="111" spans="1:10">
      <c r="A111" s="68"/>
      <c r="B111" s="52" t="s">
        <v>991</v>
      </c>
      <c r="C111" s="38"/>
      <c r="D111" s="37">
        <v>426</v>
      </c>
      <c r="E111" s="37"/>
      <c r="F111" s="38"/>
      <c r="G111" s="38"/>
      <c r="H111" s="37">
        <v>487</v>
      </c>
      <c r="I111" s="37"/>
      <c r="J111" s="38"/>
    </row>
    <row r="112" spans="1:10" ht="15.75" thickBot="1">
      <c r="A112" s="68"/>
      <c r="B112" s="52"/>
      <c r="C112" s="38"/>
      <c r="D112" s="57"/>
      <c r="E112" s="57"/>
      <c r="F112" s="54"/>
      <c r="G112" s="38"/>
      <c r="H112" s="57"/>
      <c r="I112" s="57"/>
      <c r="J112" s="54"/>
    </row>
    <row r="113" spans="1:18">
      <c r="A113" s="68"/>
      <c r="B113" s="35" t="s">
        <v>363</v>
      </c>
      <c r="C113" s="24"/>
      <c r="D113" s="65" t="s">
        <v>183</v>
      </c>
      <c r="E113" s="55">
        <v>164194</v>
      </c>
      <c r="F113" s="56"/>
      <c r="G113" s="24"/>
      <c r="H113" s="65" t="s">
        <v>183</v>
      </c>
      <c r="I113" s="55">
        <v>177702</v>
      </c>
      <c r="J113" s="56"/>
    </row>
    <row r="114" spans="1:18" ht="15.75" thickBot="1">
      <c r="A114" s="68"/>
      <c r="B114" s="35"/>
      <c r="C114" s="24"/>
      <c r="D114" s="61"/>
      <c r="E114" s="50"/>
      <c r="F114" s="40"/>
      <c r="G114" s="24"/>
      <c r="H114" s="61"/>
      <c r="I114" s="50"/>
      <c r="J114" s="40"/>
    </row>
    <row r="115" spans="1:18">
      <c r="A115" s="68"/>
      <c r="B115" s="24" t="s">
        <v>992</v>
      </c>
      <c r="C115" s="24"/>
      <c r="D115" s="24"/>
      <c r="E115" s="24"/>
      <c r="F115" s="24"/>
      <c r="G115" s="24"/>
      <c r="H115" s="24"/>
      <c r="I115" s="24"/>
      <c r="J115" s="24"/>
      <c r="K115" s="24"/>
      <c r="L115" s="24"/>
      <c r="M115" s="24"/>
      <c r="N115" s="24"/>
      <c r="O115" s="24"/>
      <c r="P115" s="24"/>
      <c r="Q115" s="24"/>
      <c r="R115" s="24"/>
    </row>
    <row r="116" spans="1:18">
      <c r="A116" s="68"/>
      <c r="B116" s="23"/>
      <c r="C116" s="23"/>
      <c r="D116" s="23"/>
      <c r="E116" s="23"/>
      <c r="F116" s="23"/>
      <c r="G116" s="23"/>
      <c r="H116" s="23"/>
      <c r="I116" s="23"/>
      <c r="J116" s="23"/>
      <c r="K116" s="23"/>
      <c r="L116" s="23"/>
      <c r="M116" s="23"/>
      <c r="N116" s="23"/>
      <c r="O116" s="23"/>
      <c r="P116" s="23"/>
      <c r="Q116" s="23"/>
      <c r="R116" s="23"/>
    </row>
    <row r="117" spans="1:18">
      <c r="A117" s="68"/>
      <c r="B117" s="12"/>
      <c r="C117" s="12"/>
      <c r="D117" s="12"/>
      <c r="E117" s="12"/>
      <c r="F117" s="12"/>
      <c r="G117" s="12"/>
      <c r="H117" s="12"/>
      <c r="I117" s="12"/>
      <c r="J117" s="12"/>
      <c r="K117" s="12"/>
      <c r="L117" s="12"/>
      <c r="M117" s="12"/>
      <c r="N117" s="12"/>
      <c r="O117" s="12"/>
      <c r="P117" s="12"/>
      <c r="Q117" s="12"/>
      <c r="R117" s="12"/>
    </row>
    <row r="118" spans="1:18" ht="19.5" customHeight="1">
      <c r="A118" s="68"/>
      <c r="B118" s="69" t="s">
        <v>993</v>
      </c>
      <c r="C118" s="24"/>
      <c r="D118" s="26" t="s">
        <v>958</v>
      </c>
      <c r="E118" s="26"/>
      <c r="F118" s="26"/>
      <c r="G118" s="24"/>
      <c r="H118" s="26" t="s">
        <v>959</v>
      </c>
      <c r="I118" s="26"/>
      <c r="J118" s="26"/>
      <c r="K118" s="24"/>
      <c r="L118" s="26" t="s">
        <v>994</v>
      </c>
      <c r="M118" s="26"/>
      <c r="N118" s="26"/>
      <c r="O118" s="24"/>
      <c r="P118" s="26" t="s">
        <v>32</v>
      </c>
      <c r="Q118" s="26"/>
      <c r="R118" s="26"/>
    </row>
    <row r="119" spans="1:18" ht="15.75" thickBot="1">
      <c r="A119" s="68"/>
      <c r="B119" s="69"/>
      <c r="C119" s="24"/>
      <c r="D119" s="27"/>
      <c r="E119" s="27"/>
      <c r="F119" s="27"/>
      <c r="G119" s="24"/>
      <c r="H119" s="27"/>
      <c r="I119" s="27"/>
      <c r="J119" s="27"/>
      <c r="K119" s="24"/>
      <c r="L119" s="27" t="s">
        <v>995</v>
      </c>
      <c r="M119" s="27"/>
      <c r="N119" s="27"/>
      <c r="O119" s="24"/>
      <c r="P119" s="27"/>
      <c r="Q119" s="27"/>
      <c r="R119" s="27"/>
    </row>
    <row r="120" spans="1:18">
      <c r="A120" s="68"/>
      <c r="B120" s="141">
        <v>41274</v>
      </c>
      <c r="C120" s="38"/>
      <c r="D120" s="29" t="s">
        <v>183</v>
      </c>
      <c r="E120" s="31">
        <v>66297</v>
      </c>
      <c r="F120" s="33"/>
      <c r="G120" s="38"/>
      <c r="H120" s="29" t="s">
        <v>183</v>
      </c>
      <c r="I120" s="31">
        <v>98865</v>
      </c>
      <c r="J120" s="33"/>
      <c r="K120" s="38"/>
      <c r="L120" s="29" t="s">
        <v>183</v>
      </c>
      <c r="M120" s="48">
        <v>13</v>
      </c>
      <c r="N120" s="33"/>
      <c r="O120" s="38"/>
      <c r="P120" s="29" t="s">
        <v>183</v>
      </c>
      <c r="Q120" s="31">
        <v>165175</v>
      </c>
      <c r="R120" s="33"/>
    </row>
    <row r="121" spans="1:18">
      <c r="A121" s="68"/>
      <c r="B121" s="141"/>
      <c r="C121" s="38"/>
      <c r="D121" s="42"/>
      <c r="E121" s="43"/>
      <c r="F121" s="38"/>
      <c r="G121" s="38"/>
      <c r="H121" s="42"/>
      <c r="I121" s="43"/>
      <c r="J121" s="38"/>
      <c r="K121" s="38"/>
      <c r="L121" s="42"/>
      <c r="M121" s="37"/>
      <c r="N121" s="38"/>
      <c r="O121" s="38"/>
      <c r="P121" s="42"/>
      <c r="Q121" s="43"/>
      <c r="R121" s="38"/>
    </row>
    <row r="122" spans="1:18">
      <c r="A122" s="68"/>
      <c r="B122" s="35" t="s">
        <v>996</v>
      </c>
      <c r="C122" s="24"/>
      <c r="D122" s="49" t="s">
        <v>997</v>
      </c>
      <c r="E122" s="49"/>
      <c r="F122" s="59" t="s">
        <v>235</v>
      </c>
      <c r="G122" s="24"/>
      <c r="H122" s="49" t="s">
        <v>998</v>
      </c>
      <c r="I122" s="49"/>
      <c r="J122" s="59" t="s">
        <v>235</v>
      </c>
      <c r="K122" s="24"/>
      <c r="L122" s="49" t="s">
        <v>214</v>
      </c>
      <c r="M122" s="49"/>
      <c r="N122" s="24"/>
      <c r="O122" s="24"/>
      <c r="P122" s="49" t="s">
        <v>999</v>
      </c>
      <c r="Q122" s="49"/>
      <c r="R122" s="59" t="s">
        <v>235</v>
      </c>
    </row>
    <row r="123" spans="1:18">
      <c r="A123" s="68"/>
      <c r="B123" s="35"/>
      <c r="C123" s="24"/>
      <c r="D123" s="49"/>
      <c r="E123" s="49"/>
      <c r="F123" s="59"/>
      <c r="G123" s="24"/>
      <c r="H123" s="49"/>
      <c r="I123" s="49"/>
      <c r="J123" s="59"/>
      <c r="K123" s="24"/>
      <c r="L123" s="49"/>
      <c r="M123" s="49"/>
      <c r="N123" s="24"/>
      <c r="O123" s="24"/>
      <c r="P123" s="49"/>
      <c r="Q123" s="49"/>
      <c r="R123" s="59"/>
    </row>
    <row r="124" spans="1:18">
      <c r="A124" s="68"/>
      <c r="B124" s="28" t="s">
        <v>1000</v>
      </c>
      <c r="C124" s="38"/>
      <c r="D124" s="37">
        <v>222</v>
      </c>
      <c r="E124" s="37"/>
      <c r="F124" s="38"/>
      <c r="G124" s="38"/>
      <c r="H124" s="37">
        <v>49</v>
      </c>
      <c r="I124" s="37"/>
      <c r="J124" s="38"/>
      <c r="K124" s="38"/>
      <c r="L124" s="37">
        <v>1</v>
      </c>
      <c r="M124" s="37"/>
      <c r="N124" s="38"/>
      <c r="O124" s="38"/>
      <c r="P124" s="37">
        <v>272</v>
      </c>
      <c r="Q124" s="37"/>
      <c r="R124" s="38"/>
    </row>
    <row r="125" spans="1:18" ht="15.75" thickBot="1">
      <c r="A125" s="68"/>
      <c r="B125" s="28"/>
      <c r="C125" s="38"/>
      <c r="D125" s="57"/>
      <c r="E125" s="57"/>
      <c r="F125" s="54"/>
      <c r="G125" s="38"/>
      <c r="H125" s="57"/>
      <c r="I125" s="57"/>
      <c r="J125" s="54"/>
      <c r="K125" s="38"/>
      <c r="L125" s="57"/>
      <c r="M125" s="57"/>
      <c r="N125" s="54"/>
      <c r="O125" s="38"/>
      <c r="P125" s="57"/>
      <c r="Q125" s="57"/>
      <c r="R125" s="54"/>
    </row>
    <row r="126" spans="1:18">
      <c r="A126" s="68"/>
      <c r="B126" s="142">
        <v>41639</v>
      </c>
      <c r="C126" s="24"/>
      <c r="D126" s="65" t="s">
        <v>183</v>
      </c>
      <c r="E126" s="55">
        <v>64607</v>
      </c>
      <c r="F126" s="56"/>
      <c r="G126" s="24"/>
      <c r="H126" s="65" t="s">
        <v>183</v>
      </c>
      <c r="I126" s="55">
        <v>78061</v>
      </c>
      <c r="J126" s="56"/>
      <c r="K126" s="24"/>
      <c r="L126" s="65" t="s">
        <v>183</v>
      </c>
      <c r="M126" s="104">
        <v>14</v>
      </c>
      <c r="N126" s="56"/>
      <c r="O126" s="24"/>
      <c r="P126" s="65" t="s">
        <v>183</v>
      </c>
      <c r="Q126" s="55">
        <v>142682</v>
      </c>
      <c r="R126" s="56"/>
    </row>
    <row r="127" spans="1:18" ht="15.75" thickBot="1">
      <c r="A127" s="68"/>
      <c r="B127" s="142"/>
      <c r="C127" s="24"/>
      <c r="D127" s="61"/>
      <c r="E127" s="50"/>
      <c r="F127" s="40"/>
      <c r="G127" s="24"/>
      <c r="H127" s="61"/>
      <c r="I127" s="50"/>
      <c r="J127" s="40"/>
      <c r="K127" s="24"/>
      <c r="L127" s="61"/>
      <c r="M127" s="51"/>
      <c r="N127" s="40"/>
      <c r="O127" s="24"/>
      <c r="P127" s="61"/>
      <c r="Q127" s="50"/>
      <c r="R127" s="40"/>
    </row>
  </sheetData>
  <mergeCells count="545">
    <mergeCell ref="B9:R9"/>
    <mergeCell ref="B10:R10"/>
    <mergeCell ref="B11:R11"/>
    <mergeCell ref="B77:R77"/>
    <mergeCell ref="B115:R115"/>
    <mergeCell ref="A1:A2"/>
    <mergeCell ref="B1:R1"/>
    <mergeCell ref="B2:R2"/>
    <mergeCell ref="B3:R3"/>
    <mergeCell ref="A4:A127"/>
    <mergeCell ref="B4:R4"/>
    <mergeCell ref="B5:R5"/>
    <mergeCell ref="B6:R6"/>
    <mergeCell ref="B7:R7"/>
    <mergeCell ref="B8:R8"/>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L118:N118"/>
    <mergeCell ref="L119:N119"/>
    <mergeCell ref="O118:O119"/>
    <mergeCell ref="P118:R119"/>
    <mergeCell ref="B120:B121"/>
    <mergeCell ref="C120:C121"/>
    <mergeCell ref="D120:D121"/>
    <mergeCell ref="E120:E121"/>
    <mergeCell ref="F120:F121"/>
    <mergeCell ref="G120:G121"/>
    <mergeCell ref="H113:H114"/>
    <mergeCell ref="I113:I114"/>
    <mergeCell ref="J113:J114"/>
    <mergeCell ref="B116:R116"/>
    <mergeCell ref="B118:B119"/>
    <mergeCell ref="C118:C119"/>
    <mergeCell ref="D118:F119"/>
    <mergeCell ref="G118:G119"/>
    <mergeCell ref="H118:J119"/>
    <mergeCell ref="K118:K119"/>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D81:F81"/>
    <mergeCell ref="H81:J81"/>
    <mergeCell ref="D82:F82"/>
    <mergeCell ref="H82:J82"/>
    <mergeCell ref="B83:B84"/>
    <mergeCell ref="C83:C84"/>
    <mergeCell ref="D83:D84"/>
    <mergeCell ref="E83:E84"/>
    <mergeCell ref="F83:F84"/>
    <mergeCell ref="G83:G84"/>
    <mergeCell ref="K75:K76"/>
    <mergeCell ref="L75:L76"/>
    <mergeCell ref="M75:M76"/>
    <mergeCell ref="N75:N76"/>
    <mergeCell ref="B78:J78"/>
    <mergeCell ref="D80:J80"/>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4.5703125" customWidth="1"/>
    <col min="4" max="4" width="3.140625" customWidth="1"/>
    <col min="5" max="5" width="10.42578125" customWidth="1"/>
    <col min="6" max="7" width="14.5703125" customWidth="1"/>
    <col min="8" max="8" width="3.140625" customWidth="1"/>
    <col min="9" max="9" width="10.42578125" customWidth="1"/>
    <col min="10" max="10" width="2.42578125" customWidth="1"/>
    <col min="11" max="11" width="14.5703125" customWidth="1"/>
    <col min="12" max="12" width="3.140625" customWidth="1"/>
    <col min="13" max="13" width="10.42578125" customWidth="1"/>
    <col min="14" max="14" width="14.5703125" customWidth="1"/>
  </cols>
  <sheetData>
    <row r="1" spans="1:14" ht="15" customHeight="1">
      <c r="A1" s="8" t="s">
        <v>1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02</v>
      </c>
      <c r="B3" s="67" t="s">
        <v>6</v>
      </c>
      <c r="C3" s="67"/>
      <c r="D3" s="67"/>
      <c r="E3" s="67"/>
      <c r="F3" s="67"/>
      <c r="G3" s="67"/>
      <c r="H3" s="67"/>
      <c r="I3" s="67"/>
      <c r="J3" s="67"/>
      <c r="K3" s="67"/>
      <c r="L3" s="67"/>
      <c r="M3" s="67"/>
      <c r="N3" s="67"/>
    </row>
    <row r="4" spans="1:14" ht="15" customHeight="1">
      <c r="A4" s="68" t="s">
        <v>1003</v>
      </c>
      <c r="B4" s="67" t="s">
        <v>6</v>
      </c>
      <c r="C4" s="67"/>
      <c r="D4" s="67"/>
      <c r="E4" s="67"/>
      <c r="F4" s="67"/>
      <c r="G4" s="67"/>
      <c r="H4" s="67"/>
      <c r="I4" s="67"/>
      <c r="J4" s="67"/>
      <c r="K4" s="67"/>
      <c r="L4" s="67"/>
      <c r="M4" s="67"/>
      <c r="N4" s="67"/>
    </row>
    <row r="5" spans="1:14">
      <c r="A5" s="68"/>
      <c r="B5" s="69" t="s">
        <v>1004</v>
      </c>
      <c r="C5" s="69"/>
      <c r="D5" s="69"/>
      <c r="E5" s="69"/>
      <c r="F5" s="69"/>
      <c r="G5" s="69"/>
      <c r="H5" s="69"/>
      <c r="I5" s="69"/>
      <c r="J5" s="69"/>
      <c r="K5" s="69"/>
      <c r="L5" s="69"/>
      <c r="M5" s="69"/>
      <c r="N5" s="69"/>
    </row>
    <row r="6" spans="1:14">
      <c r="A6" s="68"/>
      <c r="B6" s="23"/>
      <c r="C6" s="23"/>
      <c r="D6" s="23"/>
      <c r="E6" s="23"/>
      <c r="F6" s="23"/>
      <c r="G6" s="23"/>
      <c r="H6" s="23"/>
      <c r="I6" s="23"/>
      <c r="J6" s="23"/>
      <c r="K6" s="23"/>
      <c r="L6" s="23"/>
      <c r="M6" s="23"/>
      <c r="N6" s="23"/>
    </row>
    <row r="7" spans="1:14">
      <c r="A7" s="68"/>
      <c r="B7" s="12"/>
      <c r="C7" s="12"/>
      <c r="D7" s="12"/>
      <c r="E7" s="12"/>
      <c r="F7" s="12"/>
      <c r="G7" s="12"/>
      <c r="H7" s="12"/>
      <c r="I7" s="12"/>
      <c r="J7" s="12"/>
      <c r="K7" s="12"/>
      <c r="L7" s="12"/>
      <c r="M7" s="12"/>
      <c r="N7" s="12"/>
    </row>
    <row r="8" spans="1:14" ht="15.75" thickBot="1">
      <c r="A8" s="68"/>
      <c r="B8" s="13" t="s">
        <v>1001</v>
      </c>
      <c r="C8" s="11"/>
      <c r="D8" s="27" t="s">
        <v>245</v>
      </c>
      <c r="E8" s="27"/>
      <c r="F8" s="27"/>
      <c r="G8" s="27"/>
      <c r="H8" s="27"/>
      <c r="I8" s="27"/>
      <c r="J8" s="27"/>
      <c r="K8" s="27"/>
      <c r="L8" s="27"/>
      <c r="M8" s="27"/>
      <c r="N8" s="27"/>
    </row>
    <row r="9" spans="1:14" ht="15.75" thickBot="1">
      <c r="A9" s="68"/>
      <c r="B9" s="14" t="s">
        <v>180</v>
      </c>
      <c r="C9" s="11"/>
      <c r="D9" s="60">
        <v>2013</v>
      </c>
      <c r="E9" s="60"/>
      <c r="F9" s="60"/>
      <c r="G9" s="11"/>
      <c r="H9" s="60">
        <v>2012</v>
      </c>
      <c r="I9" s="60"/>
      <c r="J9" s="60"/>
      <c r="K9" s="11"/>
      <c r="L9" s="60">
        <v>2011</v>
      </c>
      <c r="M9" s="60"/>
      <c r="N9" s="60"/>
    </row>
    <row r="10" spans="1:14">
      <c r="A10" s="68"/>
      <c r="B10" s="17" t="s">
        <v>1005</v>
      </c>
      <c r="C10" s="20"/>
      <c r="D10" s="33"/>
      <c r="E10" s="33"/>
      <c r="F10" s="33"/>
      <c r="G10" s="20"/>
      <c r="H10" s="33"/>
      <c r="I10" s="33"/>
      <c r="J10" s="33"/>
      <c r="K10" s="20"/>
      <c r="L10" s="33"/>
      <c r="M10" s="33"/>
      <c r="N10" s="33"/>
    </row>
    <row r="11" spans="1:14">
      <c r="A11" s="68"/>
      <c r="B11" s="143" t="s">
        <v>1006</v>
      </c>
      <c r="C11" s="24"/>
      <c r="D11" s="59" t="s">
        <v>183</v>
      </c>
      <c r="E11" s="36">
        <v>18074</v>
      </c>
      <c r="F11" s="24"/>
      <c r="G11" s="24"/>
      <c r="H11" s="59" t="s">
        <v>183</v>
      </c>
      <c r="I11" s="36">
        <v>16574</v>
      </c>
      <c r="J11" s="24"/>
      <c r="K11" s="24"/>
      <c r="L11" s="59" t="s">
        <v>183</v>
      </c>
      <c r="M11" s="36">
        <v>16961</v>
      </c>
      <c r="N11" s="24"/>
    </row>
    <row r="12" spans="1:14">
      <c r="A12" s="68"/>
      <c r="B12" s="143"/>
      <c r="C12" s="24"/>
      <c r="D12" s="59"/>
      <c r="E12" s="36"/>
      <c r="F12" s="24"/>
      <c r="G12" s="24"/>
      <c r="H12" s="59"/>
      <c r="I12" s="36"/>
      <c r="J12" s="24"/>
      <c r="K12" s="24"/>
      <c r="L12" s="59"/>
      <c r="M12" s="36"/>
      <c r="N12" s="24"/>
    </row>
    <row r="13" spans="1:14">
      <c r="A13" s="68"/>
      <c r="B13" s="144" t="s">
        <v>1007</v>
      </c>
      <c r="C13" s="38"/>
      <c r="D13" s="43">
        <v>25317</v>
      </c>
      <c r="E13" s="43"/>
      <c r="F13" s="38"/>
      <c r="G13" s="38"/>
      <c r="H13" s="43">
        <v>24672</v>
      </c>
      <c r="I13" s="43"/>
      <c r="J13" s="38"/>
      <c r="K13" s="38"/>
      <c r="L13" s="43">
        <v>24827</v>
      </c>
      <c r="M13" s="43"/>
      <c r="N13" s="38"/>
    </row>
    <row r="14" spans="1:14">
      <c r="A14" s="68"/>
      <c r="B14" s="144"/>
      <c r="C14" s="38"/>
      <c r="D14" s="43"/>
      <c r="E14" s="43"/>
      <c r="F14" s="38"/>
      <c r="G14" s="38"/>
      <c r="H14" s="43"/>
      <c r="I14" s="43"/>
      <c r="J14" s="38"/>
      <c r="K14" s="38"/>
      <c r="L14" s="43"/>
      <c r="M14" s="43"/>
      <c r="N14" s="38"/>
    </row>
    <row r="15" spans="1:14">
      <c r="A15" s="68"/>
      <c r="B15" s="59" t="s">
        <v>1008</v>
      </c>
      <c r="C15" s="24"/>
      <c r="D15" s="24"/>
      <c r="E15" s="24"/>
      <c r="F15" s="24"/>
      <c r="G15" s="24"/>
      <c r="H15" s="24"/>
      <c r="I15" s="24"/>
      <c r="J15" s="24"/>
      <c r="K15" s="24"/>
      <c r="L15" s="24"/>
      <c r="M15" s="24"/>
      <c r="N15" s="24"/>
    </row>
    <row r="16" spans="1:14">
      <c r="A16" s="68"/>
      <c r="B16" s="59"/>
      <c r="C16" s="24"/>
      <c r="D16" s="24"/>
      <c r="E16" s="24"/>
      <c r="F16" s="24"/>
      <c r="G16" s="24"/>
      <c r="H16" s="24"/>
      <c r="I16" s="24"/>
      <c r="J16" s="24"/>
      <c r="K16" s="24"/>
      <c r="L16" s="24"/>
      <c r="M16" s="24"/>
      <c r="N16" s="24"/>
    </row>
    <row r="17" spans="1:14">
      <c r="A17" s="68"/>
      <c r="B17" s="129" t="s">
        <v>1009</v>
      </c>
      <c r="C17" s="38"/>
      <c r="D17" s="43">
        <v>2576</v>
      </c>
      <c r="E17" s="43"/>
      <c r="F17" s="38"/>
      <c r="G17" s="38"/>
      <c r="H17" s="37" t="s">
        <v>214</v>
      </c>
      <c r="I17" s="37"/>
      <c r="J17" s="38"/>
      <c r="K17" s="38"/>
      <c r="L17" s="37" t="s">
        <v>214</v>
      </c>
      <c r="M17" s="37"/>
      <c r="N17" s="38"/>
    </row>
    <row r="18" spans="1:14">
      <c r="A18" s="68"/>
      <c r="B18" s="129"/>
      <c r="C18" s="38"/>
      <c r="D18" s="43"/>
      <c r="E18" s="43"/>
      <c r="F18" s="38"/>
      <c r="G18" s="38"/>
      <c r="H18" s="37"/>
      <c r="I18" s="37"/>
      <c r="J18" s="38"/>
      <c r="K18" s="38"/>
      <c r="L18" s="37"/>
      <c r="M18" s="37"/>
      <c r="N18" s="38"/>
    </row>
    <row r="19" spans="1:14" ht="23.25" customHeight="1">
      <c r="A19" s="68"/>
      <c r="B19" s="130" t="s">
        <v>1010</v>
      </c>
      <c r="C19" s="24"/>
      <c r="D19" s="49">
        <v>97</v>
      </c>
      <c r="E19" s="49"/>
      <c r="F19" s="24"/>
      <c r="G19" s="24"/>
      <c r="H19" s="49" t="s">
        <v>316</v>
      </c>
      <c r="I19" s="49"/>
      <c r="J19" s="59" t="s">
        <v>235</v>
      </c>
      <c r="K19" s="24"/>
      <c r="L19" s="36">
        <v>1408</v>
      </c>
      <c r="M19" s="36"/>
      <c r="N19" s="24"/>
    </row>
    <row r="20" spans="1:14">
      <c r="A20" s="68"/>
      <c r="B20" s="130"/>
      <c r="C20" s="24"/>
      <c r="D20" s="49"/>
      <c r="E20" s="49"/>
      <c r="F20" s="24"/>
      <c r="G20" s="24"/>
      <c r="H20" s="49"/>
      <c r="I20" s="49"/>
      <c r="J20" s="59"/>
      <c r="K20" s="24"/>
      <c r="L20" s="36"/>
      <c r="M20" s="36"/>
      <c r="N20" s="24"/>
    </row>
    <row r="21" spans="1:14">
      <c r="A21" s="68"/>
      <c r="B21" s="129" t="s">
        <v>1011</v>
      </c>
      <c r="C21" s="38"/>
      <c r="D21" s="37" t="s">
        <v>214</v>
      </c>
      <c r="E21" s="37"/>
      <c r="F21" s="38"/>
      <c r="G21" s="38"/>
      <c r="H21" s="37" t="s">
        <v>214</v>
      </c>
      <c r="I21" s="37"/>
      <c r="J21" s="38"/>
      <c r="K21" s="38"/>
      <c r="L21" s="43">
        <v>13497</v>
      </c>
      <c r="M21" s="43"/>
      <c r="N21" s="38"/>
    </row>
    <row r="22" spans="1:14">
      <c r="A22" s="68"/>
      <c r="B22" s="129"/>
      <c r="C22" s="38"/>
      <c r="D22" s="37"/>
      <c r="E22" s="37"/>
      <c r="F22" s="38"/>
      <c r="G22" s="38"/>
      <c r="H22" s="37"/>
      <c r="I22" s="37"/>
      <c r="J22" s="38"/>
      <c r="K22" s="38"/>
      <c r="L22" s="43"/>
      <c r="M22" s="43"/>
      <c r="N22" s="38"/>
    </row>
    <row r="23" spans="1:14" ht="25.5" customHeight="1">
      <c r="A23" s="68"/>
      <c r="B23" s="24" t="s">
        <v>1012</v>
      </c>
      <c r="C23" s="24"/>
      <c r="D23" s="24"/>
      <c r="E23" s="24"/>
      <c r="F23" s="24"/>
      <c r="G23" s="24"/>
      <c r="H23" s="24"/>
      <c r="I23" s="24"/>
      <c r="J23" s="24"/>
      <c r="K23" s="24"/>
      <c r="L23" s="24"/>
      <c r="M23" s="24"/>
      <c r="N23" s="24"/>
    </row>
  </sheetData>
  <mergeCells count="76">
    <mergeCell ref="B5:N5"/>
    <mergeCell ref="B23:N23"/>
    <mergeCell ref="J21:J22"/>
    <mergeCell ref="K21:K22"/>
    <mergeCell ref="L21:M22"/>
    <mergeCell ref="N21:N22"/>
    <mergeCell ref="A1:A2"/>
    <mergeCell ref="B1:N1"/>
    <mergeCell ref="B2:N2"/>
    <mergeCell ref="B3:N3"/>
    <mergeCell ref="A4:A23"/>
    <mergeCell ref="B4:N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B15:B16"/>
    <mergeCell ref="C15:C16"/>
    <mergeCell ref="D15:F16"/>
    <mergeCell ref="G15:G16"/>
    <mergeCell ref="H15:J16"/>
    <mergeCell ref="K15:K16"/>
    <mergeCell ref="L15: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25.28515625" customWidth="1"/>
    <col min="6" max="7" width="30.5703125" customWidth="1"/>
    <col min="8" max="8" width="6.5703125" customWidth="1"/>
    <col min="9" max="9" width="25.28515625" customWidth="1"/>
    <col min="10" max="11" width="30.5703125" customWidth="1"/>
    <col min="12" max="12" width="6.5703125" customWidth="1"/>
    <col min="13" max="13" width="25.28515625" customWidth="1"/>
    <col min="14" max="15" width="30.5703125" customWidth="1"/>
    <col min="16" max="16" width="6.5703125" customWidth="1"/>
    <col min="17" max="17" width="25.28515625" customWidth="1"/>
    <col min="18" max="18" width="30.5703125" customWidth="1"/>
  </cols>
  <sheetData>
    <row r="1" spans="1:18" ht="15" customHeight="1">
      <c r="A1" s="8" t="s">
        <v>10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14</v>
      </c>
      <c r="B3" s="67" t="s">
        <v>6</v>
      </c>
      <c r="C3" s="67"/>
      <c r="D3" s="67"/>
      <c r="E3" s="67"/>
      <c r="F3" s="67"/>
      <c r="G3" s="67"/>
      <c r="H3" s="67"/>
      <c r="I3" s="67"/>
      <c r="J3" s="67"/>
      <c r="K3" s="67"/>
      <c r="L3" s="67"/>
      <c r="M3" s="67"/>
      <c r="N3" s="67"/>
      <c r="O3" s="67"/>
      <c r="P3" s="67"/>
      <c r="Q3" s="67"/>
      <c r="R3" s="67"/>
    </row>
    <row r="4" spans="1:18" ht="15" customHeight="1">
      <c r="A4" s="68" t="s">
        <v>1015</v>
      </c>
      <c r="B4" s="67" t="s">
        <v>6</v>
      </c>
      <c r="C4" s="67"/>
      <c r="D4" s="67"/>
      <c r="E4" s="67"/>
      <c r="F4" s="67"/>
      <c r="G4" s="67"/>
      <c r="H4" s="67"/>
      <c r="I4" s="67"/>
      <c r="J4" s="67"/>
      <c r="K4" s="67"/>
      <c r="L4" s="67"/>
      <c r="M4" s="67"/>
      <c r="N4" s="67"/>
      <c r="O4" s="67"/>
      <c r="P4" s="67"/>
      <c r="Q4" s="67"/>
      <c r="R4" s="67"/>
    </row>
    <row r="5" spans="1:18">
      <c r="A5" s="68"/>
      <c r="B5" s="69" t="s">
        <v>1016</v>
      </c>
      <c r="C5" s="69"/>
      <c r="D5" s="69"/>
      <c r="E5" s="69"/>
      <c r="F5" s="69"/>
      <c r="G5" s="69"/>
      <c r="H5" s="69"/>
      <c r="I5" s="69"/>
      <c r="J5" s="69"/>
      <c r="K5" s="69"/>
      <c r="L5" s="69"/>
      <c r="M5" s="69"/>
      <c r="N5" s="69"/>
      <c r="O5" s="69"/>
      <c r="P5" s="69"/>
      <c r="Q5" s="69"/>
      <c r="R5" s="69"/>
    </row>
    <row r="6" spans="1:18" ht="25.5" customHeight="1">
      <c r="A6" s="68"/>
      <c r="B6" s="24" t="s">
        <v>1017</v>
      </c>
      <c r="C6" s="24"/>
      <c r="D6" s="24"/>
      <c r="E6" s="24"/>
      <c r="F6" s="24"/>
      <c r="G6" s="24"/>
      <c r="H6" s="24"/>
      <c r="I6" s="24"/>
      <c r="J6" s="24"/>
      <c r="K6" s="24"/>
      <c r="L6" s="24"/>
      <c r="M6" s="24"/>
      <c r="N6" s="24"/>
      <c r="O6" s="24"/>
      <c r="P6" s="24"/>
      <c r="Q6" s="24"/>
      <c r="R6" s="24"/>
    </row>
    <row r="7" spans="1:18" ht="25.5" customHeight="1">
      <c r="A7" s="68"/>
      <c r="B7" s="24" t="s">
        <v>1018</v>
      </c>
      <c r="C7" s="24"/>
      <c r="D7" s="24"/>
      <c r="E7" s="24"/>
      <c r="F7" s="24"/>
      <c r="G7" s="24"/>
      <c r="H7" s="24"/>
      <c r="I7" s="24"/>
      <c r="J7" s="24"/>
      <c r="K7" s="24"/>
      <c r="L7" s="24"/>
      <c r="M7" s="24"/>
      <c r="N7" s="24"/>
      <c r="O7" s="24"/>
      <c r="P7" s="24"/>
      <c r="Q7" s="24"/>
      <c r="R7" s="24"/>
    </row>
    <row r="8" spans="1:18">
      <c r="A8" s="68"/>
      <c r="B8" s="24" t="s">
        <v>1019</v>
      </c>
      <c r="C8" s="24"/>
      <c r="D8" s="24"/>
      <c r="E8" s="24"/>
      <c r="F8" s="24"/>
      <c r="G8" s="24"/>
      <c r="H8" s="24"/>
      <c r="I8" s="24"/>
      <c r="J8" s="24"/>
      <c r="K8" s="24"/>
      <c r="L8" s="24"/>
      <c r="M8" s="24"/>
      <c r="N8" s="24"/>
      <c r="O8" s="24"/>
      <c r="P8" s="24"/>
      <c r="Q8" s="24"/>
      <c r="R8" s="24"/>
    </row>
    <row r="9" spans="1:18">
      <c r="A9" s="68"/>
      <c r="B9" s="24" t="s">
        <v>1020</v>
      </c>
      <c r="C9" s="24"/>
      <c r="D9" s="24"/>
      <c r="E9" s="24"/>
      <c r="F9" s="24"/>
      <c r="G9" s="24"/>
      <c r="H9" s="24"/>
      <c r="I9" s="24"/>
      <c r="J9" s="24"/>
      <c r="K9" s="24"/>
      <c r="L9" s="24"/>
      <c r="M9" s="24"/>
      <c r="N9" s="24"/>
      <c r="O9" s="24"/>
      <c r="P9" s="24"/>
      <c r="Q9" s="24"/>
      <c r="R9" s="24"/>
    </row>
    <row r="10" spans="1:18">
      <c r="A10" s="68"/>
      <c r="B10" s="121"/>
      <c r="C10" s="121"/>
      <c r="D10" s="121"/>
      <c r="E10" s="121"/>
      <c r="F10" s="121"/>
      <c r="G10" s="121"/>
      <c r="H10" s="121"/>
      <c r="I10" s="121"/>
      <c r="J10" s="121"/>
      <c r="K10" s="121"/>
      <c r="L10" s="121"/>
      <c r="M10" s="121"/>
      <c r="N10" s="121"/>
      <c r="O10" s="121"/>
      <c r="P10" s="121"/>
      <c r="Q10" s="121"/>
      <c r="R10" s="121"/>
    </row>
    <row r="11" spans="1:18">
      <c r="A11" s="68"/>
      <c r="B11" s="23"/>
      <c r="C11" s="23"/>
      <c r="D11" s="23"/>
      <c r="E11" s="23"/>
      <c r="F11" s="23"/>
      <c r="G11" s="23"/>
      <c r="H11" s="23"/>
      <c r="I11" s="23"/>
      <c r="J11" s="23"/>
      <c r="K11" s="23"/>
      <c r="L11" s="23"/>
      <c r="M11" s="23"/>
      <c r="N11" s="23"/>
      <c r="O11" s="23"/>
      <c r="P11" s="23"/>
      <c r="Q11" s="23"/>
      <c r="R11" s="23"/>
    </row>
    <row r="12" spans="1:18">
      <c r="A12" s="68"/>
      <c r="B12" s="12"/>
      <c r="C12" s="12"/>
      <c r="D12" s="12"/>
      <c r="E12" s="12"/>
      <c r="F12" s="12"/>
      <c r="G12" s="12"/>
      <c r="H12" s="12"/>
      <c r="I12" s="12"/>
      <c r="J12" s="12"/>
      <c r="K12" s="12"/>
      <c r="L12" s="12"/>
      <c r="M12" s="12"/>
      <c r="N12" s="12"/>
      <c r="O12" s="12"/>
      <c r="P12" s="12"/>
      <c r="Q12" s="12"/>
      <c r="R12" s="12"/>
    </row>
    <row r="13" spans="1:18" ht="15.75" thickBot="1">
      <c r="A13" s="68"/>
      <c r="B13" s="13" t="s">
        <v>1021</v>
      </c>
      <c r="C13" s="11"/>
      <c r="D13" s="99">
        <v>41639</v>
      </c>
      <c r="E13" s="99"/>
      <c r="F13" s="99"/>
      <c r="G13" s="99"/>
      <c r="H13" s="99"/>
      <c r="I13" s="99"/>
      <c r="J13" s="99"/>
      <c r="K13" s="11"/>
      <c r="L13" s="99">
        <v>41274</v>
      </c>
      <c r="M13" s="99"/>
      <c r="N13" s="99"/>
      <c r="O13" s="99"/>
      <c r="P13" s="99"/>
      <c r="Q13" s="99"/>
      <c r="R13" s="99"/>
    </row>
    <row r="14" spans="1:18">
      <c r="A14" s="68"/>
      <c r="B14" s="25" t="s">
        <v>180</v>
      </c>
      <c r="C14" s="24"/>
      <c r="D14" s="41" t="s">
        <v>389</v>
      </c>
      <c r="E14" s="41"/>
      <c r="F14" s="41"/>
      <c r="G14" s="56"/>
      <c r="H14" s="41" t="s">
        <v>1022</v>
      </c>
      <c r="I14" s="41"/>
      <c r="J14" s="41"/>
      <c r="K14" s="24"/>
      <c r="L14" s="41" t="s">
        <v>1023</v>
      </c>
      <c r="M14" s="41"/>
      <c r="N14" s="41"/>
      <c r="O14" s="56"/>
      <c r="P14" s="41" t="s">
        <v>1022</v>
      </c>
      <c r="Q14" s="41"/>
      <c r="R14" s="41"/>
    </row>
    <row r="15" spans="1:18" ht="15.75" thickBot="1">
      <c r="A15" s="68"/>
      <c r="B15" s="25"/>
      <c r="C15" s="24"/>
      <c r="D15" s="27"/>
      <c r="E15" s="27"/>
      <c r="F15" s="27"/>
      <c r="G15" s="109"/>
      <c r="H15" s="27"/>
      <c r="I15" s="27"/>
      <c r="J15" s="27"/>
      <c r="K15" s="24"/>
      <c r="L15" s="27" t="s">
        <v>1024</v>
      </c>
      <c r="M15" s="27"/>
      <c r="N15" s="27"/>
      <c r="O15" s="109"/>
      <c r="P15" s="27"/>
      <c r="Q15" s="27"/>
      <c r="R15" s="27"/>
    </row>
    <row r="16" spans="1:18">
      <c r="A16" s="68"/>
      <c r="B16" s="28" t="s">
        <v>1025</v>
      </c>
      <c r="C16" s="38"/>
      <c r="D16" s="29" t="s">
        <v>183</v>
      </c>
      <c r="E16" s="31">
        <v>435107</v>
      </c>
      <c r="F16" s="33"/>
      <c r="G16" s="38"/>
      <c r="H16" s="29" t="s">
        <v>183</v>
      </c>
      <c r="I16" s="31">
        <v>426405</v>
      </c>
      <c r="J16" s="33"/>
      <c r="K16" s="38"/>
      <c r="L16" s="29" t="s">
        <v>183</v>
      </c>
      <c r="M16" s="31">
        <v>516250</v>
      </c>
      <c r="N16" s="33"/>
      <c r="O16" s="38"/>
      <c r="P16" s="29" t="s">
        <v>183</v>
      </c>
      <c r="Q16" s="31">
        <v>513669</v>
      </c>
      <c r="R16" s="33"/>
    </row>
    <row r="17" spans="1:18">
      <c r="A17" s="68"/>
      <c r="B17" s="28"/>
      <c r="C17" s="38"/>
      <c r="D17" s="30"/>
      <c r="E17" s="32"/>
      <c r="F17" s="34"/>
      <c r="G17" s="38"/>
      <c r="H17" s="42"/>
      <c r="I17" s="43"/>
      <c r="J17" s="38"/>
      <c r="K17" s="38"/>
      <c r="L17" s="30"/>
      <c r="M17" s="32"/>
      <c r="N17" s="34"/>
      <c r="O17" s="38"/>
      <c r="P17" s="42"/>
      <c r="Q17" s="43"/>
      <c r="R17" s="38"/>
    </row>
    <row r="18" spans="1:18" ht="25.5" customHeight="1">
      <c r="A18" s="68"/>
      <c r="B18" s="92" t="s">
        <v>1026</v>
      </c>
      <c r="C18" s="92"/>
      <c r="D18" s="92"/>
      <c r="E18" s="92"/>
      <c r="F18" s="92"/>
      <c r="G18" s="92"/>
      <c r="H18" s="92"/>
      <c r="I18" s="92"/>
      <c r="J18" s="92"/>
      <c r="K18" s="92"/>
      <c r="L18" s="92"/>
      <c r="M18" s="92"/>
      <c r="N18" s="92"/>
      <c r="O18" s="92"/>
      <c r="P18" s="92"/>
      <c r="Q18" s="92"/>
      <c r="R18" s="92"/>
    </row>
    <row r="19" spans="1:18" ht="38.25" customHeight="1">
      <c r="A19" s="68"/>
      <c r="B19" s="24" t="s">
        <v>1027</v>
      </c>
      <c r="C19" s="24"/>
      <c r="D19" s="24"/>
      <c r="E19" s="24"/>
      <c r="F19" s="24"/>
      <c r="G19" s="24"/>
      <c r="H19" s="24"/>
      <c r="I19" s="24"/>
      <c r="J19" s="24"/>
      <c r="K19" s="24"/>
      <c r="L19" s="24"/>
      <c r="M19" s="24"/>
      <c r="N19" s="24"/>
      <c r="O19" s="24"/>
      <c r="P19" s="24"/>
      <c r="Q19" s="24"/>
      <c r="R19" s="24"/>
    </row>
    <row r="20" spans="1:18" ht="25.5" customHeight="1">
      <c r="A20" s="68"/>
      <c r="B20" s="24" t="s">
        <v>1028</v>
      </c>
      <c r="C20" s="24"/>
      <c r="D20" s="24"/>
      <c r="E20" s="24"/>
      <c r="F20" s="24"/>
      <c r="G20" s="24"/>
      <c r="H20" s="24"/>
      <c r="I20" s="24"/>
      <c r="J20" s="24"/>
      <c r="K20" s="24"/>
      <c r="L20" s="24"/>
      <c r="M20" s="24"/>
      <c r="N20" s="24"/>
      <c r="O20" s="24"/>
      <c r="P20" s="24"/>
      <c r="Q20" s="24"/>
      <c r="R20" s="24"/>
    </row>
    <row r="21" spans="1:18">
      <c r="A21" s="68"/>
      <c r="B21" s="24" t="s">
        <v>1029</v>
      </c>
      <c r="C21" s="24"/>
      <c r="D21" s="24"/>
      <c r="E21" s="24"/>
      <c r="F21" s="24"/>
      <c r="G21" s="24"/>
      <c r="H21" s="24"/>
      <c r="I21" s="24"/>
      <c r="J21" s="24"/>
      <c r="K21" s="24"/>
      <c r="L21" s="24"/>
      <c r="M21" s="24"/>
      <c r="N21" s="24"/>
      <c r="O21" s="24"/>
      <c r="P21" s="24"/>
      <c r="Q21" s="24"/>
      <c r="R21" s="24"/>
    </row>
    <row r="22" spans="1:18" ht="38.25" customHeight="1">
      <c r="A22" s="68"/>
      <c r="B22" s="92" t="s">
        <v>1030</v>
      </c>
      <c r="C22" s="92"/>
      <c r="D22" s="92"/>
      <c r="E22" s="92"/>
      <c r="F22" s="92"/>
      <c r="G22" s="92"/>
      <c r="H22" s="92"/>
      <c r="I22" s="92"/>
      <c r="J22" s="92"/>
      <c r="K22" s="92"/>
      <c r="L22" s="92"/>
      <c r="M22" s="92"/>
      <c r="N22" s="92"/>
      <c r="O22" s="92"/>
      <c r="P22" s="92"/>
      <c r="Q22" s="92"/>
      <c r="R22" s="92"/>
    </row>
  </sheetData>
  <mergeCells count="47">
    <mergeCell ref="B18:R18"/>
    <mergeCell ref="B19:R19"/>
    <mergeCell ref="B20:R20"/>
    <mergeCell ref="B21:R21"/>
    <mergeCell ref="B22:R22"/>
    <mergeCell ref="B5:R5"/>
    <mergeCell ref="B6:R6"/>
    <mergeCell ref="B7:R7"/>
    <mergeCell ref="B8:R8"/>
    <mergeCell ref="B9:R9"/>
    <mergeCell ref="B10:R10"/>
    <mergeCell ref="O16:O17"/>
    <mergeCell ref="P16:P17"/>
    <mergeCell ref="Q16:Q17"/>
    <mergeCell ref="R16:R17"/>
    <mergeCell ref="A1:A2"/>
    <mergeCell ref="B1:R1"/>
    <mergeCell ref="B2:R2"/>
    <mergeCell ref="B3:R3"/>
    <mergeCell ref="A4:A22"/>
    <mergeCell ref="B4:R4"/>
    <mergeCell ref="I16:I17"/>
    <mergeCell ref="J16:J17"/>
    <mergeCell ref="K16:K17"/>
    <mergeCell ref="L16:L17"/>
    <mergeCell ref="M16:M17"/>
    <mergeCell ref="N16:N17"/>
    <mergeCell ref="L15:N15"/>
    <mergeCell ref="O14:O15"/>
    <mergeCell ref="P14:R15"/>
    <mergeCell ref="B16:B17"/>
    <mergeCell ref="C16:C17"/>
    <mergeCell ref="D16:D17"/>
    <mergeCell ref="E16:E17"/>
    <mergeCell ref="F16:F17"/>
    <mergeCell ref="G16:G17"/>
    <mergeCell ref="H16:H17"/>
    <mergeCell ref="B11:R11"/>
    <mergeCell ref="D13:J13"/>
    <mergeCell ref="L13:R13"/>
    <mergeCell ref="B14:B15"/>
    <mergeCell ref="C14:C15"/>
    <mergeCell ref="D14:F15"/>
    <mergeCell ref="G14:G15"/>
    <mergeCell ref="H14:J15"/>
    <mergeCell ref="K14:K15"/>
    <mergeCell ref="L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3" width="9.28515625" customWidth="1"/>
    <col min="4" max="4" width="28.7109375" customWidth="1"/>
    <col min="5" max="5" width="36.5703125" customWidth="1"/>
    <col min="6" max="6" width="9.28515625" customWidth="1"/>
    <col min="7" max="7" width="26.85546875" customWidth="1"/>
    <col min="8" max="8" width="6.85546875" customWidth="1"/>
    <col min="9" max="9" width="9.140625" customWidth="1"/>
    <col min="10" max="10" width="28.140625" customWidth="1"/>
    <col min="11" max="11" width="7.140625" customWidth="1"/>
    <col min="12" max="12" width="8.7109375" customWidth="1"/>
    <col min="13" max="13" width="28.7109375" customWidth="1"/>
    <col min="14" max="14" width="6.85546875" customWidth="1"/>
    <col min="15" max="15" width="31.85546875" customWidth="1"/>
  </cols>
  <sheetData>
    <row r="1" spans="1:15" ht="15" customHeight="1">
      <c r="A1" s="8" t="s">
        <v>10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58</v>
      </c>
      <c r="B3" s="67" t="s">
        <v>6</v>
      </c>
      <c r="C3" s="67"/>
      <c r="D3" s="67"/>
      <c r="E3" s="67"/>
      <c r="F3" s="67"/>
      <c r="G3" s="67"/>
      <c r="H3" s="67"/>
      <c r="I3" s="67"/>
      <c r="J3" s="67"/>
      <c r="K3" s="67"/>
      <c r="L3" s="67"/>
      <c r="M3" s="67"/>
      <c r="N3" s="67"/>
      <c r="O3" s="67"/>
    </row>
    <row r="4" spans="1:15" ht="15" customHeight="1">
      <c r="A4" s="68" t="s">
        <v>1032</v>
      </c>
      <c r="B4" s="67" t="s">
        <v>6</v>
      </c>
      <c r="C4" s="67"/>
      <c r="D4" s="67"/>
      <c r="E4" s="67"/>
      <c r="F4" s="67"/>
      <c r="G4" s="67"/>
      <c r="H4" s="67"/>
      <c r="I4" s="67"/>
      <c r="J4" s="67"/>
      <c r="K4" s="67"/>
      <c r="L4" s="67"/>
      <c r="M4" s="67"/>
      <c r="N4" s="67"/>
      <c r="O4" s="67"/>
    </row>
    <row r="5" spans="1:15" ht="63.75" customHeight="1">
      <c r="A5" s="68"/>
      <c r="B5" s="92" t="s">
        <v>260</v>
      </c>
      <c r="C5" s="92"/>
      <c r="D5" s="92"/>
      <c r="E5" s="92"/>
      <c r="F5" s="92"/>
      <c r="G5" s="92"/>
      <c r="H5" s="92"/>
      <c r="I5" s="92"/>
      <c r="J5" s="92"/>
      <c r="K5" s="92"/>
      <c r="L5" s="92"/>
      <c r="M5" s="92"/>
      <c r="N5" s="92"/>
      <c r="O5" s="92"/>
    </row>
    <row r="6" spans="1:15" ht="15" customHeight="1">
      <c r="A6" s="68" t="s">
        <v>1033</v>
      </c>
      <c r="B6" s="67" t="s">
        <v>6</v>
      </c>
      <c r="C6" s="67"/>
      <c r="D6" s="67"/>
      <c r="E6" s="67"/>
      <c r="F6" s="67"/>
      <c r="G6" s="67"/>
      <c r="H6" s="67"/>
      <c r="I6" s="67"/>
      <c r="J6" s="67"/>
      <c r="K6" s="67"/>
      <c r="L6" s="67"/>
      <c r="M6" s="67"/>
      <c r="N6" s="67"/>
      <c r="O6" s="67"/>
    </row>
    <row r="7" spans="1:15">
      <c r="A7" s="68"/>
      <c r="B7" s="92" t="s">
        <v>261</v>
      </c>
      <c r="C7" s="92"/>
      <c r="D7" s="92"/>
      <c r="E7" s="92"/>
      <c r="F7" s="92"/>
      <c r="G7" s="92"/>
      <c r="H7" s="92"/>
      <c r="I7" s="92"/>
      <c r="J7" s="92"/>
      <c r="K7" s="92"/>
      <c r="L7" s="92"/>
      <c r="M7" s="92"/>
      <c r="N7" s="92"/>
      <c r="O7" s="92"/>
    </row>
    <row r="8" spans="1:15" ht="15" customHeight="1">
      <c r="A8" s="68" t="s">
        <v>1034</v>
      </c>
      <c r="B8" s="67" t="s">
        <v>6</v>
      </c>
      <c r="C8" s="67"/>
      <c r="D8" s="67"/>
      <c r="E8" s="67"/>
      <c r="F8" s="67"/>
      <c r="G8" s="67"/>
      <c r="H8" s="67"/>
      <c r="I8" s="67"/>
      <c r="J8" s="67"/>
      <c r="K8" s="67"/>
      <c r="L8" s="67"/>
      <c r="M8" s="67"/>
      <c r="N8" s="67"/>
      <c r="O8" s="67"/>
    </row>
    <row r="9" spans="1:15" ht="51" customHeight="1">
      <c r="A9" s="68"/>
      <c r="B9" s="92" t="s">
        <v>262</v>
      </c>
      <c r="C9" s="92"/>
      <c r="D9" s="92"/>
      <c r="E9" s="92"/>
      <c r="F9" s="92"/>
      <c r="G9" s="92"/>
      <c r="H9" s="92"/>
      <c r="I9" s="92"/>
      <c r="J9" s="92"/>
      <c r="K9" s="92"/>
      <c r="L9" s="92"/>
      <c r="M9" s="92"/>
      <c r="N9" s="92"/>
      <c r="O9" s="92"/>
    </row>
    <row r="10" spans="1:15" ht="15" customHeight="1">
      <c r="A10" s="68" t="s">
        <v>1035</v>
      </c>
      <c r="B10" s="67" t="s">
        <v>6</v>
      </c>
      <c r="C10" s="67"/>
      <c r="D10" s="67"/>
      <c r="E10" s="67"/>
      <c r="F10" s="67"/>
      <c r="G10" s="67"/>
      <c r="H10" s="67"/>
      <c r="I10" s="67"/>
      <c r="J10" s="67"/>
      <c r="K10" s="67"/>
      <c r="L10" s="67"/>
      <c r="M10" s="67"/>
      <c r="N10" s="67"/>
      <c r="O10" s="67"/>
    </row>
    <row r="11" spans="1:15" ht="38.25" customHeight="1">
      <c r="A11" s="68"/>
      <c r="B11" s="92" t="s">
        <v>263</v>
      </c>
      <c r="C11" s="92"/>
      <c r="D11" s="92"/>
      <c r="E11" s="92"/>
      <c r="F11" s="92"/>
      <c r="G11" s="92"/>
      <c r="H11" s="92"/>
      <c r="I11" s="92"/>
      <c r="J11" s="92"/>
      <c r="K11" s="92"/>
      <c r="L11" s="92"/>
      <c r="M11" s="92"/>
      <c r="N11" s="92"/>
      <c r="O11" s="92"/>
    </row>
    <row r="12" spans="1:15" ht="15" customHeight="1">
      <c r="A12" s="68" t="s">
        <v>1036</v>
      </c>
      <c r="B12" s="67" t="s">
        <v>6</v>
      </c>
      <c r="C12" s="67"/>
      <c r="D12" s="67"/>
      <c r="E12" s="67"/>
      <c r="F12" s="67"/>
      <c r="G12" s="67"/>
      <c r="H12" s="67"/>
      <c r="I12" s="67"/>
      <c r="J12" s="67"/>
      <c r="K12" s="67"/>
      <c r="L12" s="67"/>
      <c r="M12" s="67"/>
      <c r="N12" s="67"/>
      <c r="O12" s="67"/>
    </row>
    <row r="13" spans="1:15">
      <c r="A13" s="68"/>
      <c r="B13" s="92" t="s">
        <v>264</v>
      </c>
      <c r="C13" s="92"/>
      <c r="D13" s="92"/>
      <c r="E13" s="92"/>
      <c r="F13" s="92"/>
      <c r="G13" s="92"/>
      <c r="H13" s="92"/>
      <c r="I13" s="92"/>
      <c r="J13" s="92"/>
      <c r="K13" s="92"/>
      <c r="L13" s="92"/>
      <c r="M13" s="92"/>
      <c r="N13" s="92"/>
      <c r="O13" s="92"/>
    </row>
    <row r="14" spans="1:15" ht="15" customHeight="1">
      <c r="A14" s="68" t="s">
        <v>1037</v>
      </c>
      <c r="B14" s="67" t="s">
        <v>6</v>
      </c>
      <c r="C14" s="67"/>
      <c r="D14" s="67"/>
      <c r="E14" s="67"/>
      <c r="F14" s="67"/>
      <c r="G14" s="67"/>
      <c r="H14" s="67"/>
      <c r="I14" s="67"/>
      <c r="J14" s="67"/>
      <c r="K14" s="67"/>
      <c r="L14" s="67"/>
      <c r="M14" s="67"/>
      <c r="N14" s="67"/>
      <c r="O14" s="67"/>
    </row>
    <row r="15" spans="1:15" ht="25.5" customHeight="1">
      <c r="A15" s="68"/>
      <c r="B15" s="92" t="s">
        <v>265</v>
      </c>
      <c r="C15" s="92"/>
      <c r="D15" s="92"/>
      <c r="E15" s="92"/>
      <c r="F15" s="92"/>
      <c r="G15" s="92"/>
      <c r="H15" s="92"/>
      <c r="I15" s="92"/>
      <c r="J15" s="92"/>
      <c r="K15" s="92"/>
      <c r="L15" s="92"/>
      <c r="M15" s="92"/>
      <c r="N15" s="92"/>
      <c r="O15" s="92"/>
    </row>
    <row r="16" spans="1:15" ht="15" customHeight="1">
      <c r="A16" s="68" t="s">
        <v>102</v>
      </c>
      <c r="B16" s="67" t="s">
        <v>6</v>
      </c>
      <c r="C16" s="67"/>
      <c r="D16" s="67"/>
      <c r="E16" s="67"/>
      <c r="F16" s="67"/>
      <c r="G16" s="67"/>
      <c r="H16" s="67"/>
      <c r="I16" s="67"/>
      <c r="J16" s="67"/>
      <c r="K16" s="67"/>
      <c r="L16" s="67"/>
      <c r="M16" s="67"/>
      <c r="N16" s="67"/>
      <c r="O16" s="67"/>
    </row>
    <row r="17" spans="1:15" ht="25.5" customHeight="1">
      <c r="A17" s="68"/>
      <c r="B17" s="92" t="s">
        <v>266</v>
      </c>
      <c r="C17" s="92"/>
      <c r="D17" s="92"/>
      <c r="E17" s="92"/>
      <c r="F17" s="92"/>
      <c r="G17" s="92"/>
      <c r="H17" s="92"/>
      <c r="I17" s="92"/>
      <c r="J17" s="92"/>
      <c r="K17" s="92"/>
      <c r="L17" s="92"/>
      <c r="M17" s="92"/>
      <c r="N17" s="92"/>
      <c r="O17" s="92"/>
    </row>
    <row r="18" spans="1:15" ht="15" customHeight="1">
      <c r="A18" s="68" t="s">
        <v>356</v>
      </c>
      <c r="B18" s="67" t="s">
        <v>6</v>
      </c>
      <c r="C18" s="67"/>
      <c r="D18" s="67"/>
      <c r="E18" s="67"/>
      <c r="F18" s="67"/>
      <c r="G18" s="67"/>
      <c r="H18" s="67"/>
      <c r="I18" s="67"/>
      <c r="J18" s="67"/>
      <c r="K18" s="67"/>
      <c r="L18" s="67"/>
      <c r="M18" s="67"/>
      <c r="N18" s="67"/>
      <c r="O18" s="67"/>
    </row>
    <row r="19" spans="1:15">
      <c r="A19" s="68"/>
      <c r="B19" s="92" t="s">
        <v>267</v>
      </c>
      <c r="C19" s="92"/>
      <c r="D19" s="92"/>
      <c r="E19" s="92"/>
      <c r="F19" s="92"/>
      <c r="G19" s="92"/>
      <c r="H19" s="92"/>
      <c r="I19" s="92"/>
      <c r="J19" s="92"/>
      <c r="K19" s="92"/>
      <c r="L19" s="92"/>
      <c r="M19" s="92"/>
      <c r="N19" s="92"/>
      <c r="O19" s="92"/>
    </row>
    <row r="20" spans="1:15">
      <c r="A20" s="68"/>
      <c r="B20" s="23"/>
      <c r="C20" s="23"/>
      <c r="D20" s="23"/>
      <c r="E20" s="23"/>
      <c r="F20" s="23"/>
    </row>
    <row r="21" spans="1:15">
      <c r="A21" s="68"/>
      <c r="B21" s="12"/>
      <c r="C21" s="12"/>
      <c r="D21" s="12"/>
      <c r="E21" s="12"/>
      <c r="F21" s="12"/>
    </row>
    <row r="22" spans="1:15" ht="15.75" thickBot="1">
      <c r="A22" s="68"/>
      <c r="B22" s="13" t="s">
        <v>268</v>
      </c>
      <c r="C22" s="13" t="s">
        <v>269</v>
      </c>
      <c r="D22" s="11"/>
      <c r="E22" s="16" t="s">
        <v>270</v>
      </c>
      <c r="F22" s="72"/>
    </row>
    <row r="23" spans="1:15">
      <c r="A23" s="68"/>
      <c r="B23" s="21" t="s">
        <v>271</v>
      </c>
      <c r="C23" s="72" t="s">
        <v>269</v>
      </c>
      <c r="D23" s="47"/>
      <c r="E23" s="73" t="s">
        <v>272</v>
      </c>
      <c r="F23" s="47" t="s">
        <v>269</v>
      </c>
    </row>
    <row r="24" spans="1:15">
      <c r="A24" s="68"/>
      <c r="B24" s="21" t="s">
        <v>273</v>
      </c>
      <c r="C24" s="72" t="s">
        <v>269</v>
      </c>
      <c r="D24" s="47"/>
      <c r="E24" s="45" t="s">
        <v>274</v>
      </c>
      <c r="F24" s="47" t="s">
        <v>269</v>
      </c>
    </row>
    <row r="25" spans="1:15">
      <c r="A25" s="68"/>
      <c r="B25" s="21" t="s">
        <v>275</v>
      </c>
      <c r="C25" s="72" t="s">
        <v>269</v>
      </c>
      <c r="D25" s="47"/>
      <c r="E25" s="45" t="s">
        <v>274</v>
      </c>
      <c r="F25" s="47" t="s">
        <v>269</v>
      </c>
    </row>
    <row r="26" spans="1:15">
      <c r="A26" s="68"/>
      <c r="B26" s="21" t="s">
        <v>276</v>
      </c>
      <c r="C26" s="72" t="s">
        <v>269</v>
      </c>
      <c r="D26" s="47"/>
      <c r="E26" s="45" t="s">
        <v>277</v>
      </c>
      <c r="F26" s="47" t="s">
        <v>269</v>
      </c>
    </row>
    <row r="27" spans="1:15" ht="25.5" customHeight="1">
      <c r="A27" s="68"/>
      <c r="B27" s="24" t="s">
        <v>278</v>
      </c>
      <c r="C27" s="24"/>
      <c r="D27" s="24"/>
      <c r="E27" s="24"/>
      <c r="F27" s="24"/>
      <c r="G27" s="24"/>
      <c r="H27" s="24"/>
      <c r="I27" s="24"/>
      <c r="J27" s="24"/>
      <c r="K27" s="24"/>
      <c r="L27" s="24"/>
      <c r="M27" s="24"/>
      <c r="N27" s="24"/>
      <c r="O27" s="24"/>
    </row>
    <row r="28" spans="1:15" ht="15" customHeight="1">
      <c r="A28" s="68" t="s">
        <v>1038</v>
      </c>
      <c r="B28" s="67" t="s">
        <v>6</v>
      </c>
      <c r="C28" s="67"/>
      <c r="D28" s="67"/>
      <c r="E28" s="67"/>
      <c r="F28" s="67"/>
      <c r="G28" s="67"/>
      <c r="H28" s="67"/>
      <c r="I28" s="67"/>
      <c r="J28" s="67"/>
      <c r="K28" s="67"/>
      <c r="L28" s="67"/>
      <c r="M28" s="67"/>
      <c r="N28" s="67"/>
      <c r="O28" s="67"/>
    </row>
    <row r="29" spans="1:15" ht="51" customHeight="1">
      <c r="A29" s="68"/>
      <c r="B29" s="92" t="s">
        <v>279</v>
      </c>
      <c r="C29" s="92"/>
      <c r="D29" s="92"/>
      <c r="E29" s="92"/>
      <c r="F29" s="92"/>
      <c r="G29" s="92"/>
      <c r="H29" s="92"/>
      <c r="I29" s="92"/>
      <c r="J29" s="92"/>
      <c r="K29" s="92"/>
      <c r="L29" s="92"/>
      <c r="M29" s="92"/>
      <c r="N29" s="92"/>
      <c r="O29" s="92"/>
    </row>
    <row r="30" spans="1:15" ht="76.5" customHeight="1">
      <c r="A30" s="68"/>
      <c r="B30" s="24" t="s">
        <v>280</v>
      </c>
      <c r="C30" s="24"/>
      <c r="D30" s="24"/>
      <c r="E30" s="24"/>
      <c r="F30" s="24"/>
      <c r="G30" s="24"/>
      <c r="H30" s="24"/>
      <c r="I30" s="24"/>
      <c r="J30" s="24"/>
      <c r="K30" s="24"/>
      <c r="L30" s="24"/>
      <c r="M30" s="24"/>
      <c r="N30" s="24"/>
      <c r="O30" s="24"/>
    </row>
    <row r="31" spans="1:15" ht="63.75" customHeight="1">
      <c r="A31" s="68"/>
      <c r="B31" s="92" t="s">
        <v>281</v>
      </c>
      <c r="C31" s="92"/>
      <c r="D31" s="92"/>
      <c r="E31" s="92"/>
      <c r="F31" s="92"/>
      <c r="G31" s="92"/>
      <c r="H31" s="92"/>
      <c r="I31" s="92"/>
      <c r="J31" s="92"/>
      <c r="K31" s="92"/>
      <c r="L31" s="92"/>
      <c r="M31" s="92"/>
      <c r="N31" s="92"/>
      <c r="O31" s="92"/>
    </row>
    <row r="32" spans="1:15" ht="51" customHeight="1">
      <c r="A32" s="68"/>
      <c r="B32" s="24" t="s">
        <v>282</v>
      </c>
      <c r="C32" s="24"/>
      <c r="D32" s="24"/>
      <c r="E32" s="24"/>
      <c r="F32" s="24"/>
      <c r="G32" s="24"/>
      <c r="H32" s="24"/>
      <c r="I32" s="24"/>
      <c r="J32" s="24"/>
      <c r="K32" s="24"/>
      <c r="L32" s="24"/>
      <c r="M32" s="24"/>
      <c r="N32" s="24"/>
      <c r="O32" s="24"/>
    </row>
    <row r="33" spans="1:15" ht="15" customHeight="1">
      <c r="A33" s="68" t="s">
        <v>1039</v>
      </c>
      <c r="B33" s="67" t="s">
        <v>6</v>
      </c>
      <c r="C33" s="67"/>
      <c r="D33" s="67"/>
      <c r="E33" s="67"/>
      <c r="F33" s="67"/>
      <c r="G33" s="67"/>
      <c r="H33" s="67"/>
      <c r="I33" s="67"/>
      <c r="J33" s="67"/>
      <c r="K33" s="67"/>
      <c r="L33" s="67"/>
      <c r="M33" s="67"/>
      <c r="N33" s="67"/>
      <c r="O33" s="67"/>
    </row>
    <row r="34" spans="1:15" ht="38.25" customHeight="1">
      <c r="A34" s="68"/>
      <c r="B34" s="92" t="s">
        <v>283</v>
      </c>
      <c r="C34" s="92"/>
      <c r="D34" s="92"/>
      <c r="E34" s="92"/>
      <c r="F34" s="92"/>
      <c r="G34" s="92"/>
      <c r="H34" s="92"/>
      <c r="I34" s="92"/>
      <c r="J34" s="92"/>
      <c r="K34" s="92"/>
      <c r="L34" s="92"/>
      <c r="M34" s="92"/>
      <c r="N34" s="92"/>
      <c r="O34" s="92"/>
    </row>
    <row r="35" spans="1:15" ht="15" customHeight="1">
      <c r="A35" s="68" t="s">
        <v>1040</v>
      </c>
      <c r="B35" s="67" t="s">
        <v>6</v>
      </c>
      <c r="C35" s="67"/>
      <c r="D35" s="67"/>
      <c r="E35" s="67"/>
      <c r="F35" s="67"/>
      <c r="G35" s="67"/>
      <c r="H35" s="67"/>
      <c r="I35" s="67"/>
      <c r="J35" s="67"/>
      <c r="K35" s="67"/>
      <c r="L35" s="67"/>
      <c r="M35" s="67"/>
      <c r="N35" s="67"/>
      <c r="O35" s="67"/>
    </row>
    <row r="36" spans="1:15" ht="63.75" customHeight="1">
      <c r="A36" s="68"/>
      <c r="B36" s="92" t="s">
        <v>284</v>
      </c>
      <c r="C36" s="92"/>
      <c r="D36" s="92"/>
      <c r="E36" s="92"/>
      <c r="F36" s="92"/>
      <c r="G36" s="92"/>
      <c r="H36" s="92"/>
      <c r="I36" s="92"/>
      <c r="J36" s="92"/>
      <c r="K36" s="92"/>
      <c r="L36" s="92"/>
      <c r="M36" s="92"/>
      <c r="N36" s="92"/>
      <c r="O36" s="92"/>
    </row>
    <row r="37" spans="1:15" ht="15" customHeight="1">
      <c r="A37" s="68" t="s">
        <v>365</v>
      </c>
      <c r="B37" s="67" t="s">
        <v>6</v>
      </c>
      <c r="C37" s="67"/>
      <c r="D37" s="67"/>
      <c r="E37" s="67"/>
      <c r="F37" s="67"/>
      <c r="G37" s="67"/>
      <c r="H37" s="67"/>
      <c r="I37" s="67"/>
      <c r="J37" s="67"/>
      <c r="K37" s="67"/>
      <c r="L37" s="67"/>
      <c r="M37" s="67"/>
      <c r="N37" s="67"/>
      <c r="O37" s="67"/>
    </row>
    <row r="38" spans="1:15" ht="25.5" customHeight="1">
      <c r="A38" s="68"/>
      <c r="B38" s="92" t="s">
        <v>1041</v>
      </c>
      <c r="C38" s="92"/>
      <c r="D38" s="92"/>
      <c r="E38" s="92"/>
      <c r="F38" s="92"/>
      <c r="G38" s="92"/>
      <c r="H38" s="92"/>
      <c r="I38" s="92"/>
      <c r="J38" s="92"/>
      <c r="K38" s="92"/>
      <c r="L38" s="92"/>
      <c r="M38" s="92"/>
      <c r="N38" s="92"/>
      <c r="O38" s="92"/>
    </row>
    <row r="39" spans="1:15" ht="15" customHeight="1">
      <c r="A39" s="68" t="s">
        <v>464</v>
      </c>
      <c r="B39" s="67" t="s">
        <v>6</v>
      </c>
      <c r="C39" s="67"/>
      <c r="D39" s="67"/>
      <c r="E39" s="67"/>
      <c r="F39" s="67"/>
      <c r="G39" s="67"/>
      <c r="H39" s="67"/>
      <c r="I39" s="67"/>
      <c r="J39" s="67"/>
      <c r="K39" s="67"/>
      <c r="L39" s="67"/>
      <c r="M39" s="67"/>
      <c r="N39" s="67"/>
      <c r="O39" s="67"/>
    </row>
    <row r="40" spans="1:15" ht="51" customHeight="1">
      <c r="A40" s="68"/>
      <c r="B40" s="92" t="s">
        <v>286</v>
      </c>
      <c r="C40" s="92"/>
      <c r="D40" s="92"/>
      <c r="E40" s="92"/>
      <c r="F40" s="92"/>
      <c r="G40" s="92"/>
      <c r="H40" s="92"/>
      <c r="I40" s="92"/>
      <c r="J40" s="92"/>
      <c r="K40" s="92"/>
      <c r="L40" s="92"/>
      <c r="M40" s="92"/>
      <c r="N40" s="92"/>
      <c r="O40" s="92"/>
    </row>
    <row r="41" spans="1:15" ht="15" customHeight="1">
      <c r="A41" s="68" t="s">
        <v>1042</v>
      </c>
      <c r="B41" s="67" t="s">
        <v>6</v>
      </c>
      <c r="C41" s="67"/>
      <c r="D41" s="67"/>
      <c r="E41" s="67"/>
      <c r="F41" s="67"/>
      <c r="G41" s="67"/>
      <c r="H41" s="67"/>
      <c r="I41" s="67"/>
      <c r="J41" s="67"/>
      <c r="K41" s="67"/>
      <c r="L41" s="67"/>
      <c r="M41" s="67"/>
      <c r="N41" s="67"/>
      <c r="O41" s="67"/>
    </row>
    <row r="42" spans="1:15" ht="25.5" customHeight="1">
      <c r="A42" s="68"/>
      <c r="B42" s="92" t="s">
        <v>287</v>
      </c>
      <c r="C42" s="92"/>
      <c r="D42" s="92"/>
      <c r="E42" s="92"/>
      <c r="F42" s="92"/>
      <c r="G42" s="92"/>
      <c r="H42" s="92"/>
      <c r="I42" s="92"/>
      <c r="J42" s="92"/>
      <c r="K42" s="92"/>
      <c r="L42" s="92"/>
      <c r="M42" s="92"/>
      <c r="N42" s="92"/>
      <c r="O42" s="92"/>
    </row>
    <row r="43" spans="1:15" ht="15" customHeight="1">
      <c r="A43" s="68" t="s">
        <v>1043</v>
      </c>
      <c r="B43" s="67" t="s">
        <v>6</v>
      </c>
      <c r="C43" s="67"/>
      <c r="D43" s="67"/>
      <c r="E43" s="67"/>
      <c r="F43" s="67"/>
      <c r="G43" s="67"/>
      <c r="H43" s="67"/>
      <c r="I43" s="67"/>
      <c r="J43" s="67"/>
      <c r="K43" s="67"/>
      <c r="L43" s="67"/>
      <c r="M43" s="67"/>
      <c r="N43" s="67"/>
      <c r="O43" s="67"/>
    </row>
    <row r="44" spans="1:15" ht="38.25" customHeight="1">
      <c r="A44" s="68"/>
      <c r="B44" s="92" t="s">
        <v>288</v>
      </c>
      <c r="C44" s="92"/>
      <c r="D44" s="92"/>
      <c r="E44" s="92"/>
      <c r="F44" s="92"/>
      <c r="G44" s="92"/>
      <c r="H44" s="92"/>
      <c r="I44" s="92"/>
      <c r="J44" s="92"/>
      <c r="K44" s="92"/>
      <c r="L44" s="92"/>
      <c r="M44" s="92"/>
      <c r="N44" s="92"/>
      <c r="O44" s="92"/>
    </row>
    <row r="45" spans="1:15" ht="15" customHeight="1">
      <c r="A45" s="68" t="s">
        <v>1044</v>
      </c>
      <c r="B45" s="67" t="s">
        <v>6</v>
      </c>
      <c r="C45" s="67"/>
      <c r="D45" s="67"/>
      <c r="E45" s="67"/>
      <c r="F45" s="67"/>
      <c r="G45" s="67"/>
      <c r="H45" s="67"/>
      <c r="I45" s="67"/>
      <c r="J45" s="67"/>
      <c r="K45" s="67"/>
      <c r="L45" s="67"/>
      <c r="M45" s="67"/>
      <c r="N45" s="67"/>
      <c r="O45" s="67"/>
    </row>
    <row r="46" spans="1:15" ht="25.5" customHeight="1">
      <c r="A46" s="68"/>
      <c r="B46" s="92" t="s">
        <v>289</v>
      </c>
      <c r="C46" s="92"/>
      <c r="D46" s="92"/>
      <c r="E46" s="92"/>
      <c r="F46" s="92"/>
      <c r="G46" s="92"/>
      <c r="H46" s="92"/>
      <c r="I46" s="92"/>
      <c r="J46" s="92"/>
      <c r="K46" s="92"/>
      <c r="L46" s="92"/>
      <c r="M46" s="92"/>
      <c r="N46" s="92"/>
      <c r="O46" s="92"/>
    </row>
    <row r="47" spans="1:15" ht="15" customHeight="1">
      <c r="A47" s="68" t="s">
        <v>785</v>
      </c>
      <c r="B47" s="67" t="s">
        <v>6</v>
      </c>
      <c r="C47" s="67"/>
      <c r="D47" s="67"/>
      <c r="E47" s="67"/>
      <c r="F47" s="67"/>
      <c r="G47" s="67"/>
      <c r="H47" s="67"/>
      <c r="I47" s="67"/>
      <c r="J47" s="67"/>
      <c r="K47" s="67"/>
      <c r="L47" s="67"/>
      <c r="M47" s="67"/>
      <c r="N47" s="67"/>
      <c r="O47" s="67"/>
    </row>
    <row r="48" spans="1:15" ht="25.5" customHeight="1">
      <c r="A48" s="68"/>
      <c r="B48" s="92" t="s">
        <v>290</v>
      </c>
      <c r="C48" s="92"/>
      <c r="D48" s="92"/>
      <c r="E48" s="92"/>
      <c r="F48" s="92"/>
      <c r="G48" s="92"/>
      <c r="H48" s="92"/>
      <c r="I48" s="92"/>
      <c r="J48" s="92"/>
      <c r="K48" s="92"/>
      <c r="L48" s="92"/>
      <c r="M48" s="92"/>
      <c r="N48" s="92"/>
      <c r="O48" s="92"/>
    </row>
    <row r="49" spans="1:15" ht="15" customHeight="1">
      <c r="A49" s="68" t="s">
        <v>1045</v>
      </c>
      <c r="B49" s="67" t="s">
        <v>6</v>
      </c>
      <c r="C49" s="67"/>
      <c r="D49" s="67"/>
      <c r="E49" s="67"/>
      <c r="F49" s="67"/>
      <c r="G49" s="67"/>
      <c r="H49" s="67"/>
      <c r="I49" s="67"/>
      <c r="J49" s="67"/>
      <c r="K49" s="67"/>
      <c r="L49" s="67"/>
      <c r="M49" s="67"/>
      <c r="N49" s="67"/>
      <c r="O49" s="67"/>
    </row>
    <row r="50" spans="1:15" ht="76.5" customHeight="1">
      <c r="A50" s="68"/>
      <c r="B50" s="92" t="s">
        <v>291</v>
      </c>
      <c r="C50" s="92"/>
      <c r="D50" s="92"/>
      <c r="E50" s="92"/>
      <c r="F50" s="92"/>
      <c r="G50" s="92"/>
      <c r="H50" s="92"/>
      <c r="I50" s="92"/>
      <c r="J50" s="92"/>
      <c r="K50" s="92"/>
      <c r="L50" s="92"/>
      <c r="M50" s="92"/>
      <c r="N50" s="92"/>
      <c r="O50" s="92"/>
    </row>
    <row r="51" spans="1:15" ht="15" customHeight="1">
      <c r="A51" s="68" t="s">
        <v>1046</v>
      </c>
      <c r="B51" s="67" t="s">
        <v>6</v>
      </c>
      <c r="C51" s="67"/>
      <c r="D51" s="67"/>
      <c r="E51" s="67"/>
      <c r="F51" s="67"/>
      <c r="G51" s="67"/>
      <c r="H51" s="67"/>
      <c r="I51" s="67"/>
      <c r="J51" s="67"/>
      <c r="K51" s="67"/>
      <c r="L51" s="67"/>
      <c r="M51" s="67"/>
      <c r="N51" s="67"/>
      <c r="O51" s="67"/>
    </row>
    <row r="52" spans="1:15" ht="25.5" customHeight="1">
      <c r="A52" s="68"/>
      <c r="B52" s="92" t="s">
        <v>292</v>
      </c>
      <c r="C52" s="92"/>
      <c r="D52" s="92"/>
      <c r="E52" s="92"/>
      <c r="F52" s="92"/>
      <c r="G52" s="92"/>
      <c r="H52" s="92"/>
      <c r="I52" s="92"/>
      <c r="J52" s="92"/>
      <c r="K52" s="92"/>
      <c r="L52" s="92"/>
      <c r="M52" s="92"/>
      <c r="N52" s="92"/>
      <c r="O52" s="92"/>
    </row>
    <row r="53" spans="1:15" ht="15" customHeight="1">
      <c r="A53" s="68" t="s">
        <v>1047</v>
      </c>
      <c r="B53" s="67" t="s">
        <v>6</v>
      </c>
      <c r="C53" s="67"/>
      <c r="D53" s="67"/>
      <c r="E53" s="67"/>
      <c r="F53" s="67"/>
      <c r="G53" s="67"/>
      <c r="H53" s="67"/>
      <c r="I53" s="67"/>
      <c r="J53" s="67"/>
      <c r="K53" s="67"/>
      <c r="L53" s="67"/>
      <c r="M53" s="67"/>
      <c r="N53" s="67"/>
      <c r="O53" s="67"/>
    </row>
    <row r="54" spans="1:15">
      <c r="A54" s="68"/>
      <c r="B54" s="92" t="s">
        <v>1048</v>
      </c>
      <c r="C54" s="92"/>
      <c r="D54" s="92"/>
      <c r="E54" s="92"/>
      <c r="F54" s="92"/>
      <c r="G54" s="92"/>
      <c r="H54" s="92"/>
      <c r="I54" s="92"/>
      <c r="J54" s="92"/>
      <c r="K54" s="92"/>
      <c r="L54" s="92"/>
      <c r="M54" s="92"/>
      <c r="N54" s="92"/>
      <c r="O54" s="92"/>
    </row>
    <row r="55" spans="1:15" ht="15" customHeight="1">
      <c r="A55" s="68" t="s">
        <v>1049</v>
      </c>
      <c r="B55" s="67" t="s">
        <v>6</v>
      </c>
      <c r="C55" s="67"/>
      <c r="D55" s="67"/>
      <c r="E55" s="67"/>
      <c r="F55" s="67"/>
      <c r="G55" s="67"/>
      <c r="H55" s="67"/>
      <c r="I55" s="67"/>
      <c r="J55" s="67"/>
      <c r="K55" s="67"/>
      <c r="L55" s="67"/>
      <c r="M55" s="67"/>
      <c r="N55" s="67"/>
      <c r="O55" s="67"/>
    </row>
    <row r="56" spans="1:15" ht="25.5" customHeight="1">
      <c r="A56" s="68"/>
      <c r="B56" s="92" t="s">
        <v>294</v>
      </c>
      <c r="C56" s="92"/>
      <c r="D56" s="92"/>
      <c r="E56" s="92"/>
      <c r="F56" s="92"/>
      <c r="G56" s="92"/>
      <c r="H56" s="92"/>
      <c r="I56" s="92"/>
      <c r="J56" s="92"/>
      <c r="K56" s="92"/>
      <c r="L56" s="92"/>
      <c r="M56" s="92"/>
      <c r="N56" s="92"/>
      <c r="O56" s="92"/>
    </row>
    <row r="57" spans="1:15" ht="15" customHeight="1">
      <c r="A57" s="68" t="s">
        <v>412</v>
      </c>
      <c r="B57" s="67" t="s">
        <v>6</v>
      </c>
      <c r="C57" s="67"/>
      <c r="D57" s="67"/>
      <c r="E57" s="67"/>
      <c r="F57" s="67"/>
      <c r="G57" s="67"/>
      <c r="H57" s="67"/>
      <c r="I57" s="67"/>
      <c r="J57" s="67"/>
      <c r="K57" s="67"/>
      <c r="L57" s="67"/>
      <c r="M57" s="67"/>
      <c r="N57" s="67"/>
      <c r="O57" s="67"/>
    </row>
    <row r="58" spans="1:15">
      <c r="A58" s="68"/>
      <c r="B58" s="92" t="s">
        <v>295</v>
      </c>
      <c r="C58" s="92"/>
      <c r="D58" s="92"/>
      <c r="E58" s="92"/>
      <c r="F58" s="92"/>
      <c r="G58" s="92"/>
      <c r="H58" s="92"/>
      <c r="I58" s="92"/>
      <c r="J58" s="92"/>
      <c r="K58" s="92"/>
      <c r="L58" s="92"/>
      <c r="M58" s="92"/>
      <c r="N58" s="92"/>
      <c r="O58" s="92"/>
    </row>
    <row r="59" spans="1:15" ht="15" customHeight="1">
      <c r="A59" s="68" t="s">
        <v>1050</v>
      </c>
      <c r="B59" s="67" t="s">
        <v>6</v>
      </c>
      <c r="C59" s="67"/>
      <c r="D59" s="67"/>
      <c r="E59" s="67"/>
      <c r="F59" s="67"/>
      <c r="G59" s="67"/>
      <c r="H59" s="67"/>
      <c r="I59" s="67"/>
      <c r="J59" s="67"/>
      <c r="K59" s="67"/>
      <c r="L59" s="67"/>
      <c r="M59" s="67"/>
      <c r="N59" s="67"/>
      <c r="O59" s="67"/>
    </row>
    <row r="60" spans="1:15">
      <c r="A60" s="68"/>
      <c r="B60" s="92" t="s">
        <v>296</v>
      </c>
      <c r="C60" s="92"/>
      <c r="D60" s="92"/>
      <c r="E60" s="92"/>
      <c r="F60" s="92"/>
      <c r="G60" s="92"/>
      <c r="H60" s="92"/>
      <c r="I60" s="92"/>
      <c r="J60" s="92"/>
      <c r="K60" s="92"/>
      <c r="L60" s="92"/>
      <c r="M60" s="92"/>
      <c r="N60" s="92"/>
      <c r="O60" s="92"/>
    </row>
    <row r="61" spans="1:15" ht="15" customHeight="1">
      <c r="A61" s="68" t="s">
        <v>300</v>
      </c>
      <c r="B61" s="67" t="s">
        <v>6</v>
      </c>
      <c r="C61" s="67"/>
      <c r="D61" s="67"/>
      <c r="E61" s="67"/>
      <c r="F61" s="67"/>
      <c r="G61" s="67"/>
      <c r="H61" s="67"/>
      <c r="I61" s="67"/>
      <c r="J61" s="67"/>
      <c r="K61" s="67"/>
      <c r="L61" s="67"/>
      <c r="M61" s="67"/>
      <c r="N61" s="67"/>
      <c r="O61" s="67"/>
    </row>
    <row r="62" spans="1:15">
      <c r="A62" s="68"/>
      <c r="B62" s="92" t="s">
        <v>297</v>
      </c>
      <c r="C62" s="92"/>
      <c r="D62" s="92"/>
      <c r="E62" s="92"/>
      <c r="F62" s="92"/>
      <c r="G62" s="92"/>
      <c r="H62" s="92"/>
      <c r="I62" s="92"/>
      <c r="J62" s="92"/>
      <c r="K62" s="92"/>
      <c r="L62" s="92"/>
      <c r="M62" s="92"/>
      <c r="N62" s="92"/>
      <c r="O62" s="92"/>
    </row>
    <row r="63" spans="1:15">
      <c r="A63" s="68"/>
      <c r="B63" s="67"/>
      <c r="C63" s="67"/>
      <c r="D63" s="67"/>
      <c r="E63" s="67"/>
      <c r="F63" s="67"/>
      <c r="G63" s="67"/>
      <c r="H63" s="67"/>
      <c r="I63" s="67"/>
      <c r="J63" s="67"/>
      <c r="K63" s="67"/>
      <c r="L63" s="67"/>
      <c r="M63" s="67"/>
      <c r="N63" s="67"/>
      <c r="O63" s="67"/>
    </row>
    <row r="64" spans="1:15" ht="25.5" customHeight="1">
      <c r="A64" s="68"/>
      <c r="B64" s="24" t="s">
        <v>298</v>
      </c>
      <c r="C64" s="24"/>
      <c r="D64" s="24"/>
      <c r="E64" s="24"/>
      <c r="F64" s="24"/>
      <c r="G64" s="24"/>
      <c r="H64" s="24"/>
      <c r="I64" s="24"/>
      <c r="J64" s="24"/>
      <c r="K64" s="24"/>
      <c r="L64" s="24"/>
      <c r="M64" s="24"/>
      <c r="N64" s="24"/>
      <c r="O64" s="24"/>
    </row>
    <row r="65" spans="1:15">
      <c r="A65" s="68"/>
      <c r="B65" s="93"/>
      <c r="C65" s="93"/>
      <c r="D65" s="93"/>
      <c r="E65" s="93"/>
      <c r="F65" s="93"/>
      <c r="G65" s="93"/>
      <c r="H65" s="93"/>
      <c r="I65" s="93"/>
      <c r="J65" s="93"/>
      <c r="K65" s="93"/>
      <c r="L65" s="93"/>
      <c r="M65" s="93"/>
      <c r="N65" s="93"/>
      <c r="O65" s="93"/>
    </row>
    <row r="66" spans="1:15">
      <c r="A66" s="68"/>
      <c r="B66" s="23"/>
      <c r="C66" s="23"/>
      <c r="D66" s="23"/>
      <c r="E66" s="23"/>
      <c r="F66" s="23"/>
      <c r="G66" s="23"/>
      <c r="H66" s="23"/>
      <c r="I66" s="23"/>
      <c r="J66" s="23"/>
      <c r="K66" s="23"/>
      <c r="L66" s="23"/>
      <c r="M66" s="23"/>
      <c r="N66" s="23"/>
      <c r="O66" s="23"/>
    </row>
    <row r="67" spans="1:15">
      <c r="A67" s="68"/>
      <c r="B67" s="12"/>
      <c r="C67" s="12"/>
      <c r="D67" s="12"/>
      <c r="E67" s="12"/>
      <c r="F67" s="12"/>
      <c r="G67" s="12"/>
      <c r="H67" s="12"/>
      <c r="I67" s="12"/>
      <c r="J67" s="12"/>
      <c r="K67" s="12"/>
      <c r="L67" s="12"/>
      <c r="M67" s="12"/>
      <c r="N67" s="12"/>
      <c r="O67" s="12"/>
    </row>
    <row r="68" spans="1:15" ht="15.75" thickBot="1">
      <c r="A68" s="68"/>
      <c r="B68" s="13" t="s">
        <v>299</v>
      </c>
      <c r="C68" s="24"/>
      <c r="D68" s="24"/>
      <c r="E68" s="24"/>
      <c r="F68" s="27" t="s">
        <v>300</v>
      </c>
      <c r="G68" s="27"/>
      <c r="H68" s="27"/>
      <c r="I68" s="27"/>
      <c r="J68" s="27"/>
      <c r="K68" s="27"/>
      <c r="L68" s="24"/>
      <c r="M68" s="24"/>
      <c r="N68" s="24"/>
      <c r="O68" s="11"/>
    </row>
    <row r="69" spans="1:15">
      <c r="A69" s="68"/>
      <c r="B69" s="10" t="s">
        <v>301</v>
      </c>
      <c r="C69" s="26" t="s">
        <v>302</v>
      </c>
      <c r="D69" s="26"/>
      <c r="E69" s="26"/>
      <c r="F69" s="41" t="s">
        <v>303</v>
      </c>
      <c r="G69" s="41"/>
      <c r="H69" s="41"/>
      <c r="I69" s="41" t="s">
        <v>304</v>
      </c>
      <c r="J69" s="41"/>
      <c r="K69" s="41"/>
      <c r="L69" s="26" t="s">
        <v>305</v>
      </c>
      <c r="M69" s="26"/>
      <c r="N69" s="26"/>
      <c r="O69" s="26" t="s">
        <v>306</v>
      </c>
    </row>
    <row r="70" spans="1:15" ht="15.75" thickBot="1">
      <c r="A70" s="68"/>
      <c r="B70" s="74" t="s">
        <v>180</v>
      </c>
      <c r="C70" s="27"/>
      <c r="D70" s="27"/>
      <c r="E70" s="27"/>
      <c r="F70" s="27"/>
      <c r="G70" s="27"/>
      <c r="H70" s="27"/>
      <c r="I70" s="27"/>
      <c r="J70" s="27"/>
      <c r="K70" s="27"/>
      <c r="L70" s="27"/>
      <c r="M70" s="27"/>
      <c r="N70" s="27"/>
      <c r="O70" s="27"/>
    </row>
    <row r="71" spans="1:15">
      <c r="A71" s="68"/>
      <c r="B71" s="75" t="s">
        <v>114</v>
      </c>
      <c r="C71" s="76" t="s">
        <v>183</v>
      </c>
      <c r="D71" s="78">
        <v>54295</v>
      </c>
      <c r="E71" s="33"/>
      <c r="F71" s="76" t="s">
        <v>183</v>
      </c>
      <c r="G71" s="80" t="s">
        <v>214</v>
      </c>
      <c r="H71" s="33"/>
      <c r="I71" s="76" t="s">
        <v>183</v>
      </c>
      <c r="J71" s="80" t="s">
        <v>307</v>
      </c>
      <c r="K71" s="76" t="s">
        <v>235</v>
      </c>
      <c r="L71" s="76" t="s">
        <v>183</v>
      </c>
      <c r="M71" s="78">
        <v>52243</v>
      </c>
      <c r="N71" s="33"/>
      <c r="O71" s="82">
        <v>-3.7999999999999999E-2</v>
      </c>
    </row>
    <row r="72" spans="1:15">
      <c r="A72" s="68"/>
      <c r="B72" s="75"/>
      <c r="C72" s="75"/>
      <c r="D72" s="77"/>
      <c r="E72" s="38"/>
      <c r="F72" s="75"/>
      <c r="G72" s="79"/>
      <c r="H72" s="38"/>
      <c r="I72" s="75"/>
      <c r="J72" s="79"/>
      <c r="K72" s="75"/>
      <c r="L72" s="75"/>
      <c r="M72" s="77"/>
      <c r="N72" s="38"/>
      <c r="O72" s="81"/>
    </row>
    <row r="73" spans="1:15">
      <c r="A73" s="68"/>
      <c r="B73" s="83" t="s">
        <v>115</v>
      </c>
      <c r="C73" s="84">
        <v>71473</v>
      </c>
      <c r="D73" s="84"/>
      <c r="E73" s="24"/>
      <c r="F73" s="85" t="s">
        <v>308</v>
      </c>
      <c r="G73" s="85"/>
      <c r="H73" s="83" t="s">
        <v>235</v>
      </c>
      <c r="I73" s="84">
        <v>2052</v>
      </c>
      <c r="J73" s="84"/>
      <c r="K73" s="24"/>
      <c r="L73" s="84">
        <v>70377</v>
      </c>
      <c r="M73" s="84"/>
      <c r="N73" s="24"/>
      <c r="O73" s="86">
        <v>-1.4999999999999999E-2</v>
      </c>
    </row>
    <row r="74" spans="1:15">
      <c r="A74" s="68"/>
      <c r="B74" s="83"/>
      <c r="C74" s="84"/>
      <c r="D74" s="84"/>
      <c r="E74" s="24"/>
      <c r="F74" s="85"/>
      <c r="G74" s="85"/>
      <c r="H74" s="83"/>
      <c r="I74" s="84"/>
      <c r="J74" s="84"/>
      <c r="K74" s="24"/>
      <c r="L74" s="84"/>
      <c r="M74" s="84"/>
      <c r="N74" s="24"/>
      <c r="O74" s="86"/>
    </row>
    <row r="75" spans="1:15">
      <c r="A75" s="68"/>
      <c r="B75" s="75" t="s">
        <v>116</v>
      </c>
      <c r="C75" s="77">
        <v>141132</v>
      </c>
      <c r="D75" s="77"/>
      <c r="E75" s="38"/>
      <c r="F75" s="79" t="s">
        <v>308</v>
      </c>
      <c r="G75" s="79"/>
      <c r="H75" s="75" t="s">
        <v>235</v>
      </c>
      <c r="I75" s="79" t="s">
        <v>214</v>
      </c>
      <c r="J75" s="79"/>
      <c r="K75" s="38"/>
      <c r="L75" s="77">
        <v>137984</v>
      </c>
      <c r="M75" s="77"/>
      <c r="N75" s="38"/>
      <c r="O75" s="81">
        <v>-2.1999999999999999E-2</v>
      </c>
    </row>
    <row r="76" spans="1:15">
      <c r="A76" s="68"/>
      <c r="B76" s="75"/>
      <c r="C76" s="77"/>
      <c r="D76" s="77"/>
      <c r="E76" s="38"/>
      <c r="F76" s="79"/>
      <c r="G76" s="79"/>
      <c r="H76" s="75"/>
      <c r="I76" s="79"/>
      <c r="J76" s="79"/>
      <c r="K76" s="38"/>
      <c r="L76" s="77"/>
      <c r="M76" s="77"/>
      <c r="N76" s="38"/>
      <c r="O76" s="81"/>
    </row>
    <row r="77" spans="1:15">
      <c r="A77" s="68"/>
      <c r="B77" s="83" t="s">
        <v>119</v>
      </c>
      <c r="C77" s="84">
        <v>17405</v>
      </c>
      <c r="D77" s="84"/>
      <c r="E77" s="24"/>
      <c r="F77" s="84">
        <v>3148</v>
      </c>
      <c r="G77" s="84"/>
      <c r="H77" s="24"/>
      <c r="I77" s="85" t="s">
        <v>214</v>
      </c>
      <c r="J77" s="85"/>
      <c r="K77" s="24"/>
      <c r="L77" s="84">
        <v>20553</v>
      </c>
      <c r="M77" s="84"/>
      <c r="N77" s="24"/>
      <c r="O77" s="86">
        <v>0.18099999999999999</v>
      </c>
    </row>
    <row r="78" spans="1:15">
      <c r="A78" s="68"/>
      <c r="B78" s="83"/>
      <c r="C78" s="84"/>
      <c r="D78" s="84"/>
      <c r="E78" s="24"/>
      <c r="F78" s="84"/>
      <c r="G78" s="84"/>
      <c r="H78" s="24"/>
      <c r="I78" s="85"/>
      <c r="J78" s="85"/>
      <c r="K78" s="24"/>
      <c r="L78" s="84"/>
      <c r="M78" s="84"/>
      <c r="N78" s="24"/>
      <c r="O78" s="86"/>
    </row>
    <row r="79" spans="1:15">
      <c r="A79" s="68"/>
      <c r="B79" s="75" t="s">
        <v>120</v>
      </c>
      <c r="C79" s="77">
        <v>793809</v>
      </c>
      <c r="D79" s="77"/>
      <c r="E79" s="38"/>
      <c r="F79" s="79" t="s">
        <v>214</v>
      </c>
      <c r="G79" s="79"/>
      <c r="H79" s="38"/>
      <c r="I79" s="79" t="s">
        <v>214</v>
      </c>
      <c r="J79" s="79"/>
      <c r="K79" s="38"/>
      <c r="L79" s="77">
        <v>793809</v>
      </c>
      <c r="M79" s="77"/>
      <c r="N79" s="38"/>
      <c r="O79" s="87" t="s">
        <v>309</v>
      </c>
    </row>
    <row r="80" spans="1:15">
      <c r="A80" s="68"/>
      <c r="B80" s="75"/>
      <c r="C80" s="77"/>
      <c r="D80" s="77"/>
      <c r="E80" s="38"/>
      <c r="F80" s="79"/>
      <c r="G80" s="79"/>
      <c r="H80" s="38"/>
      <c r="I80" s="79"/>
      <c r="J80" s="79"/>
      <c r="K80" s="38"/>
      <c r="L80" s="77"/>
      <c r="M80" s="77"/>
      <c r="N80" s="38"/>
      <c r="O80" s="87"/>
    </row>
    <row r="81" spans="1:15" ht="51" customHeight="1">
      <c r="A81" s="68"/>
      <c r="B81" s="24" t="s">
        <v>310</v>
      </c>
      <c r="C81" s="24"/>
      <c r="D81" s="24"/>
      <c r="E81" s="24"/>
      <c r="F81" s="24"/>
      <c r="G81" s="24"/>
      <c r="H81" s="24"/>
      <c r="I81" s="24"/>
      <c r="J81" s="24"/>
      <c r="K81" s="24"/>
      <c r="L81" s="24"/>
      <c r="M81" s="24"/>
      <c r="N81" s="24"/>
      <c r="O81" s="24"/>
    </row>
    <row r="82" spans="1:15">
      <c r="A82" s="68"/>
      <c r="B82" s="23"/>
      <c r="C82" s="23"/>
      <c r="D82" s="23"/>
      <c r="E82" s="23"/>
      <c r="F82" s="23"/>
      <c r="G82" s="23"/>
      <c r="H82" s="23"/>
      <c r="I82" s="23"/>
      <c r="J82" s="23"/>
      <c r="K82" s="23"/>
      <c r="L82" s="23"/>
      <c r="M82" s="23"/>
      <c r="N82" s="23"/>
      <c r="O82" s="23"/>
    </row>
    <row r="83" spans="1:15">
      <c r="A83" s="68"/>
      <c r="B83" s="12"/>
      <c r="C83" s="12"/>
      <c r="D83" s="12"/>
      <c r="E83" s="12"/>
      <c r="F83" s="12"/>
      <c r="G83" s="12"/>
      <c r="H83" s="12"/>
      <c r="I83" s="12"/>
      <c r="J83" s="12"/>
      <c r="K83" s="12"/>
      <c r="L83" s="12"/>
      <c r="M83" s="12"/>
      <c r="N83" s="12"/>
      <c r="O83" s="12"/>
    </row>
    <row r="84" spans="1:15" ht="15.75" thickBot="1">
      <c r="A84" s="68"/>
      <c r="B84" s="13" t="s">
        <v>311</v>
      </c>
      <c r="C84" s="24"/>
      <c r="D84" s="24"/>
      <c r="E84" s="24"/>
      <c r="F84" s="27" t="s">
        <v>300</v>
      </c>
      <c r="G84" s="27"/>
      <c r="H84" s="27"/>
      <c r="I84" s="27"/>
      <c r="J84" s="27"/>
      <c r="K84" s="27"/>
      <c r="L84" s="24"/>
      <c r="M84" s="24"/>
      <c r="N84" s="24"/>
      <c r="O84" s="11"/>
    </row>
    <row r="85" spans="1:15" ht="26.25">
      <c r="A85" s="68"/>
      <c r="B85" s="10" t="s">
        <v>312</v>
      </c>
      <c r="C85" s="26" t="s">
        <v>302</v>
      </c>
      <c r="D85" s="26"/>
      <c r="E85" s="26"/>
      <c r="F85" s="41" t="s">
        <v>313</v>
      </c>
      <c r="G85" s="41"/>
      <c r="H85" s="41"/>
      <c r="I85" s="41" t="s">
        <v>314</v>
      </c>
      <c r="J85" s="41"/>
      <c r="K85" s="41"/>
      <c r="L85" s="26" t="s">
        <v>305</v>
      </c>
      <c r="M85" s="26"/>
      <c r="N85" s="26"/>
      <c r="O85" s="26" t="s">
        <v>306</v>
      </c>
    </row>
    <row r="86" spans="1:15">
      <c r="A86" s="68"/>
      <c r="B86" s="74" t="s">
        <v>180</v>
      </c>
      <c r="C86" s="26"/>
      <c r="D86" s="26"/>
      <c r="E86" s="26"/>
      <c r="F86" s="26"/>
      <c r="G86" s="26"/>
      <c r="H86" s="26"/>
      <c r="I86" s="26"/>
      <c r="J86" s="26"/>
      <c r="K86" s="26"/>
      <c r="L86" s="26"/>
      <c r="M86" s="26"/>
      <c r="N86" s="26"/>
      <c r="O86" s="26"/>
    </row>
    <row r="87" spans="1:15">
      <c r="A87" s="68"/>
      <c r="B87" s="75" t="s">
        <v>151</v>
      </c>
      <c r="C87" s="75" t="s">
        <v>183</v>
      </c>
      <c r="D87" s="77">
        <v>51271</v>
      </c>
      <c r="E87" s="38"/>
      <c r="F87" s="75" t="s">
        <v>183</v>
      </c>
      <c r="G87" s="77">
        <v>1165</v>
      </c>
      <c r="H87" s="38"/>
      <c r="I87" s="75" t="s">
        <v>183</v>
      </c>
      <c r="J87" s="79" t="s">
        <v>214</v>
      </c>
      <c r="K87" s="38"/>
      <c r="L87" s="75" t="s">
        <v>183</v>
      </c>
      <c r="M87" s="77">
        <v>52436</v>
      </c>
      <c r="N87" s="38"/>
      <c r="O87" s="81">
        <v>2.3E-2</v>
      </c>
    </row>
    <row r="88" spans="1:15">
      <c r="A88" s="68"/>
      <c r="B88" s="75"/>
      <c r="C88" s="75"/>
      <c r="D88" s="77"/>
      <c r="E88" s="38"/>
      <c r="F88" s="75"/>
      <c r="G88" s="77"/>
      <c r="H88" s="38"/>
      <c r="I88" s="75"/>
      <c r="J88" s="79"/>
      <c r="K88" s="38"/>
      <c r="L88" s="75"/>
      <c r="M88" s="77"/>
      <c r="N88" s="38"/>
      <c r="O88" s="81"/>
    </row>
    <row r="89" spans="1:15">
      <c r="A89" s="68"/>
      <c r="B89" s="83" t="s">
        <v>156</v>
      </c>
      <c r="C89" s="85" t="s">
        <v>315</v>
      </c>
      <c r="D89" s="85"/>
      <c r="E89" s="83" t="s">
        <v>235</v>
      </c>
      <c r="F89" s="85" t="s">
        <v>316</v>
      </c>
      <c r="G89" s="85"/>
      <c r="H89" s="83" t="s">
        <v>235</v>
      </c>
      <c r="I89" s="85" t="s">
        <v>214</v>
      </c>
      <c r="J89" s="85"/>
      <c r="K89" s="24"/>
      <c r="L89" s="85" t="s">
        <v>317</v>
      </c>
      <c r="M89" s="85"/>
      <c r="N89" s="83" t="s">
        <v>235</v>
      </c>
      <c r="O89" s="86">
        <v>2.3E-2</v>
      </c>
    </row>
    <row r="90" spans="1:15">
      <c r="A90" s="68"/>
      <c r="B90" s="83"/>
      <c r="C90" s="85"/>
      <c r="D90" s="85"/>
      <c r="E90" s="83"/>
      <c r="F90" s="85"/>
      <c r="G90" s="85"/>
      <c r="H90" s="83"/>
      <c r="I90" s="85"/>
      <c r="J90" s="85"/>
      <c r="K90" s="24"/>
      <c r="L90" s="85"/>
      <c r="M90" s="85"/>
      <c r="N90" s="83"/>
      <c r="O90" s="86"/>
    </row>
    <row r="91" spans="1:15">
      <c r="A91" s="68"/>
      <c r="B91" s="75" t="s">
        <v>318</v>
      </c>
      <c r="C91" s="79" t="s">
        <v>319</v>
      </c>
      <c r="D91" s="79"/>
      <c r="E91" s="75" t="s">
        <v>235</v>
      </c>
      <c r="F91" s="79" t="s">
        <v>214</v>
      </c>
      <c r="G91" s="79"/>
      <c r="H91" s="38"/>
      <c r="I91" s="79" t="s">
        <v>214</v>
      </c>
      <c r="J91" s="79"/>
      <c r="K91" s="38"/>
      <c r="L91" s="79" t="s">
        <v>319</v>
      </c>
      <c r="M91" s="79"/>
      <c r="N91" s="75" t="s">
        <v>235</v>
      </c>
      <c r="O91" s="87" t="s">
        <v>309</v>
      </c>
    </row>
    <row r="92" spans="1:15">
      <c r="A92" s="68"/>
      <c r="B92" s="75"/>
      <c r="C92" s="79"/>
      <c r="D92" s="79"/>
      <c r="E92" s="75"/>
      <c r="F92" s="79"/>
      <c r="G92" s="79"/>
      <c r="H92" s="38"/>
      <c r="I92" s="79"/>
      <c r="J92" s="79"/>
      <c r="K92" s="38"/>
      <c r="L92" s="79"/>
      <c r="M92" s="79"/>
      <c r="N92" s="75"/>
      <c r="O92" s="87"/>
    </row>
    <row r="93" spans="1:15">
      <c r="A93" s="68"/>
      <c r="B93" s="83" t="s">
        <v>320</v>
      </c>
      <c r="C93" s="84">
        <v>1119</v>
      </c>
      <c r="D93" s="84"/>
      <c r="E93" s="24"/>
      <c r="F93" s="85" t="s">
        <v>214</v>
      </c>
      <c r="G93" s="85"/>
      <c r="H93" s="24"/>
      <c r="I93" s="85" t="s">
        <v>214</v>
      </c>
      <c r="J93" s="85"/>
      <c r="K93" s="24"/>
      <c r="L93" s="84">
        <v>1119</v>
      </c>
      <c r="M93" s="84"/>
      <c r="N93" s="24"/>
      <c r="O93" s="90" t="s">
        <v>309</v>
      </c>
    </row>
    <row r="94" spans="1:15" ht="15.75" thickBot="1">
      <c r="A94" s="68"/>
      <c r="B94" s="83"/>
      <c r="C94" s="88"/>
      <c r="D94" s="88"/>
      <c r="E94" s="40"/>
      <c r="F94" s="89"/>
      <c r="G94" s="89"/>
      <c r="H94" s="40"/>
      <c r="I94" s="89"/>
      <c r="J94" s="89"/>
      <c r="K94" s="40"/>
      <c r="L94" s="88"/>
      <c r="M94" s="88"/>
      <c r="N94" s="40"/>
      <c r="O94" s="90"/>
    </row>
    <row r="95" spans="1:15">
      <c r="A95" s="68"/>
      <c r="B95" s="42" t="s">
        <v>321</v>
      </c>
      <c r="C95" s="48" t="s">
        <v>322</v>
      </c>
      <c r="D95" s="48"/>
      <c r="E95" s="29" t="s">
        <v>235</v>
      </c>
      <c r="F95" s="48" t="s">
        <v>214</v>
      </c>
      <c r="G95" s="48"/>
      <c r="H95" s="33"/>
      <c r="I95" s="48" t="s">
        <v>214</v>
      </c>
      <c r="J95" s="48"/>
      <c r="K95" s="33"/>
      <c r="L95" s="48" t="s">
        <v>322</v>
      </c>
      <c r="M95" s="48"/>
      <c r="N95" s="29" t="s">
        <v>235</v>
      </c>
      <c r="O95" s="87" t="s">
        <v>309</v>
      </c>
    </row>
    <row r="96" spans="1:15">
      <c r="A96" s="68"/>
      <c r="B96" s="42"/>
      <c r="C96" s="64"/>
      <c r="D96" s="64"/>
      <c r="E96" s="30"/>
      <c r="F96" s="64"/>
      <c r="G96" s="64"/>
      <c r="H96" s="34"/>
      <c r="I96" s="37"/>
      <c r="J96" s="37"/>
      <c r="K96" s="38"/>
      <c r="L96" s="64"/>
      <c r="M96" s="64"/>
      <c r="N96" s="30"/>
      <c r="O96" s="87"/>
    </row>
    <row r="97" spans="1:15" ht="26.25">
      <c r="A97" s="68"/>
      <c r="B97" s="13" t="s">
        <v>323</v>
      </c>
      <c r="C97" s="26" t="s">
        <v>302</v>
      </c>
      <c r="D97" s="26"/>
      <c r="E97" s="26"/>
      <c r="F97" s="26" t="s">
        <v>313</v>
      </c>
      <c r="G97" s="26"/>
      <c r="H97" s="26"/>
      <c r="I97" s="26" t="s">
        <v>314</v>
      </c>
      <c r="J97" s="26"/>
      <c r="K97" s="26"/>
      <c r="L97" s="26" t="s">
        <v>305</v>
      </c>
      <c r="M97" s="26"/>
      <c r="N97" s="26"/>
      <c r="O97" s="15" t="s">
        <v>306</v>
      </c>
    </row>
    <row r="98" spans="1:15">
      <c r="A98" s="68"/>
      <c r="B98" s="75" t="s">
        <v>151</v>
      </c>
      <c r="C98" s="75" t="s">
        <v>183</v>
      </c>
      <c r="D98" s="77">
        <v>77733</v>
      </c>
      <c r="E98" s="38"/>
      <c r="F98" s="75" t="s">
        <v>183</v>
      </c>
      <c r="G98" s="79" t="s">
        <v>324</v>
      </c>
      <c r="H98" s="75" t="s">
        <v>235</v>
      </c>
      <c r="I98" s="75" t="s">
        <v>183</v>
      </c>
      <c r="J98" s="79" t="s">
        <v>325</v>
      </c>
      <c r="K98" s="75" t="s">
        <v>235</v>
      </c>
      <c r="L98" s="75" t="s">
        <v>183</v>
      </c>
      <c r="M98" s="77">
        <v>73705</v>
      </c>
      <c r="N98" s="38"/>
      <c r="O98" s="81">
        <v>-5.1999999999999998E-2</v>
      </c>
    </row>
    <row r="99" spans="1:15">
      <c r="A99" s="68"/>
      <c r="B99" s="75"/>
      <c r="C99" s="75"/>
      <c r="D99" s="77"/>
      <c r="E99" s="38"/>
      <c r="F99" s="75"/>
      <c r="G99" s="79"/>
      <c r="H99" s="75"/>
      <c r="I99" s="75"/>
      <c r="J99" s="79"/>
      <c r="K99" s="75"/>
      <c r="L99" s="75"/>
      <c r="M99" s="77"/>
      <c r="N99" s="38"/>
      <c r="O99" s="81"/>
    </row>
    <row r="100" spans="1:15">
      <c r="A100" s="68"/>
      <c r="B100" s="83" t="s">
        <v>156</v>
      </c>
      <c r="C100" s="85" t="s">
        <v>326</v>
      </c>
      <c r="D100" s="85"/>
      <c r="E100" s="83" t="s">
        <v>235</v>
      </c>
      <c r="F100" s="84">
        <v>1408</v>
      </c>
      <c r="G100" s="84"/>
      <c r="H100" s="24"/>
      <c r="I100" s="84">
        <v>2620</v>
      </c>
      <c r="J100" s="84"/>
      <c r="K100" s="24"/>
      <c r="L100" s="85" t="s">
        <v>327</v>
      </c>
      <c r="M100" s="85"/>
      <c r="N100" s="83" t="s">
        <v>235</v>
      </c>
      <c r="O100" s="86">
        <v>-1.6E-2</v>
      </c>
    </row>
    <row r="101" spans="1:15">
      <c r="A101" s="68"/>
      <c r="B101" s="83"/>
      <c r="C101" s="85"/>
      <c r="D101" s="85"/>
      <c r="E101" s="83"/>
      <c r="F101" s="84"/>
      <c r="G101" s="84"/>
      <c r="H101" s="24"/>
      <c r="I101" s="84"/>
      <c r="J101" s="84"/>
      <c r="K101" s="24"/>
      <c r="L101" s="85"/>
      <c r="M101" s="85"/>
      <c r="N101" s="83"/>
      <c r="O101" s="86"/>
    </row>
    <row r="102" spans="1:15">
      <c r="A102" s="68"/>
      <c r="B102" s="75" t="s">
        <v>328</v>
      </c>
      <c r="C102" s="77">
        <v>161779</v>
      </c>
      <c r="D102" s="77"/>
      <c r="E102" s="38"/>
      <c r="F102" s="79" t="s">
        <v>214</v>
      </c>
      <c r="G102" s="79"/>
      <c r="H102" s="38"/>
      <c r="I102" s="79" t="s">
        <v>214</v>
      </c>
      <c r="J102" s="79"/>
      <c r="K102" s="38"/>
      <c r="L102" s="77">
        <v>161779</v>
      </c>
      <c r="M102" s="77"/>
      <c r="N102" s="38"/>
      <c r="O102" s="87" t="s">
        <v>309</v>
      </c>
    </row>
    <row r="103" spans="1:15">
      <c r="A103" s="68"/>
      <c r="B103" s="75"/>
      <c r="C103" s="77"/>
      <c r="D103" s="77"/>
      <c r="E103" s="38"/>
      <c r="F103" s="79"/>
      <c r="G103" s="79"/>
      <c r="H103" s="38"/>
      <c r="I103" s="79"/>
      <c r="J103" s="79"/>
      <c r="K103" s="38"/>
      <c r="L103" s="77"/>
      <c r="M103" s="77"/>
      <c r="N103" s="38"/>
      <c r="O103" s="87"/>
    </row>
    <row r="104" spans="1:15">
      <c r="A104" s="68"/>
      <c r="B104" s="83" t="s">
        <v>320</v>
      </c>
      <c r="C104" s="85" t="s">
        <v>329</v>
      </c>
      <c r="D104" s="85"/>
      <c r="E104" s="83" t="s">
        <v>235</v>
      </c>
      <c r="F104" s="85" t="s">
        <v>214</v>
      </c>
      <c r="G104" s="85"/>
      <c r="H104" s="24"/>
      <c r="I104" s="85" t="s">
        <v>214</v>
      </c>
      <c r="J104" s="85"/>
      <c r="K104" s="24"/>
      <c r="L104" s="85" t="s">
        <v>329</v>
      </c>
      <c r="M104" s="85"/>
      <c r="N104" s="83" t="s">
        <v>235</v>
      </c>
      <c r="O104" s="90" t="s">
        <v>309</v>
      </c>
    </row>
    <row r="105" spans="1:15" ht="15.75" thickBot="1">
      <c r="A105" s="68"/>
      <c r="B105" s="83"/>
      <c r="C105" s="89"/>
      <c r="D105" s="89"/>
      <c r="E105" s="91"/>
      <c r="F105" s="89"/>
      <c r="G105" s="89"/>
      <c r="H105" s="40"/>
      <c r="I105" s="89"/>
      <c r="J105" s="89"/>
      <c r="K105" s="40"/>
      <c r="L105" s="89"/>
      <c r="M105" s="89"/>
      <c r="N105" s="91"/>
      <c r="O105" s="90"/>
    </row>
    <row r="106" spans="1:15">
      <c r="A106" s="68"/>
      <c r="B106" s="42" t="s">
        <v>321</v>
      </c>
      <c r="C106" s="48" t="s">
        <v>330</v>
      </c>
      <c r="D106" s="48"/>
      <c r="E106" s="29" t="s">
        <v>235</v>
      </c>
      <c r="F106" s="48" t="s">
        <v>214</v>
      </c>
      <c r="G106" s="48"/>
      <c r="H106" s="33"/>
      <c r="I106" s="48" t="s">
        <v>214</v>
      </c>
      <c r="J106" s="48"/>
      <c r="K106" s="33"/>
      <c r="L106" s="48" t="s">
        <v>330</v>
      </c>
      <c r="M106" s="48"/>
      <c r="N106" s="29" t="s">
        <v>235</v>
      </c>
      <c r="O106" s="87" t="s">
        <v>309</v>
      </c>
    </row>
    <row r="107" spans="1:15">
      <c r="A107" s="68"/>
      <c r="B107" s="42"/>
      <c r="C107" s="64"/>
      <c r="D107" s="64"/>
      <c r="E107" s="30"/>
      <c r="F107" s="64"/>
      <c r="G107" s="64"/>
      <c r="H107" s="34"/>
      <c r="I107" s="64"/>
      <c r="J107" s="64"/>
      <c r="K107" s="34"/>
      <c r="L107" s="64"/>
      <c r="M107" s="64"/>
      <c r="N107" s="30"/>
      <c r="O107" s="87"/>
    </row>
    <row r="108" spans="1:15" ht="38.25" customHeight="1">
      <c r="A108" s="68"/>
      <c r="B108" s="24" t="s">
        <v>331</v>
      </c>
      <c r="C108" s="24"/>
      <c r="D108" s="24"/>
      <c r="E108" s="24"/>
      <c r="F108" s="24"/>
      <c r="G108" s="24"/>
      <c r="H108" s="24"/>
      <c r="I108" s="24"/>
      <c r="J108" s="24"/>
      <c r="K108" s="24"/>
      <c r="L108" s="24"/>
      <c r="M108" s="24"/>
      <c r="N108" s="24"/>
      <c r="O108" s="24"/>
    </row>
    <row r="109" spans="1:15" ht="15" customHeight="1">
      <c r="A109" s="68" t="s">
        <v>1051</v>
      </c>
      <c r="B109" s="67" t="s">
        <v>6</v>
      </c>
      <c r="C109" s="67"/>
      <c r="D109" s="67"/>
      <c r="E109" s="67"/>
      <c r="F109" s="67"/>
      <c r="G109" s="67"/>
      <c r="H109" s="67"/>
      <c r="I109" s="67"/>
      <c r="J109" s="67"/>
      <c r="K109" s="67"/>
      <c r="L109" s="67"/>
      <c r="M109" s="67"/>
      <c r="N109" s="67"/>
      <c r="O109" s="67"/>
    </row>
    <row r="110" spans="1:15" ht="38.25" customHeight="1">
      <c r="A110" s="68"/>
      <c r="B110" s="92" t="s">
        <v>332</v>
      </c>
      <c r="C110" s="92"/>
      <c r="D110" s="92"/>
      <c r="E110" s="92"/>
      <c r="F110" s="92"/>
      <c r="G110" s="92"/>
      <c r="H110" s="92"/>
      <c r="I110" s="92"/>
      <c r="J110" s="92"/>
      <c r="K110" s="92"/>
      <c r="L110" s="92"/>
      <c r="M110" s="92"/>
      <c r="N110" s="92"/>
      <c r="O110" s="92"/>
    </row>
    <row r="111" spans="1:15" ht="25.5" customHeight="1">
      <c r="A111" s="68"/>
      <c r="B111" s="24" t="s">
        <v>333</v>
      </c>
      <c r="C111" s="24"/>
      <c r="D111" s="24"/>
      <c r="E111" s="24"/>
      <c r="F111" s="24"/>
      <c r="G111" s="24"/>
      <c r="H111" s="24"/>
      <c r="I111" s="24"/>
      <c r="J111" s="24"/>
      <c r="K111" s="24"/>
      <c r="L111" s="24"/>
      <c r="M111" s="24"/>
      <c r="N111" s="24"/>
      <c r="O111" s="24"/>
    </row>
    <row r="112" spans="1:15">
      <c r="A112" s="68"/>
      <c r="B112" s="67"/>
      <c r="C112" s="67"/>
      <c r="D112" s="67"/>
      <c r="E112" s="67"/>
      <c r="F112" s="67"/>
      <c r="G112" s="67"/>
      <c r="H112" s="67"/>
      <c r="I112" s="67"/>
      <c r="J112" s="67"/>
      <c r="K112" s="67"/>
      <c r="L112" s="67"/>
      <c r="M112" s="67"/>
      <c r="N112" s="67"/>
      <c r="O112" s="67"/>
    </row>
    <row r="113" spans="1:15" ht="38.25" customHeight="1">
      <c r="A113" s="68"/>
      <c r="B113" s="24" t="s">
        <v>334</v>
      </c>
      <c r="C113" s="24"/>
      <c r="D113" s="24"/>
      <c r="E113" s="24"/>
      <c r="F113" s="24"/>
      <c r="G113" s="24"/>
      <c r="H113" s="24"/>
      <c r="I113" s="24"/>
      <c r="J113" s="24"/>
      <c r="K113" s="24"/>
      <c r="L113" s="24"/>
      <c r="M113" s="24"/>
      <c r="N113" s="24"/>
      <c r="O113" s="24"/>
    </row>
  </sheetData>
  <mergeCells count="276">
    <mergeCell ref="A109:A113"/>
    <mergeCell ref="B109:O109"/>
    <mergeCell ref="B110:O110"/>
    <mergeCell ref="B111:O111"/>
    <mergeCell ref="B112:O112"/>
    <mergeCell ref="B113:O113"/>
    <mergeCell ref="A61:A108"/>
    <mergeCell ref="B61:O61"/>
    <mergeCell ref="B62:O62"/>
    <mergeCell ref="B63:O63"/>
    <mergeCell ref="B64:O64"/>
    <mergeCell ref="B65:O65"/>
    <mergeCell ref="B81:O81"/>
    <mergeCell ref="B108:O108"/>
    <mergeCell ref="A57:A58"/>
    <mergeCell ref="B57:O57"/>
    <mergeCell ref="B58:O58"/>
    <mergeCell ref="A59:A60"/>
    <mergeCell ref="B59:O59"/>
    <mergeCell ref="B60:O60"/>
    <mergeCell ref="A53:A54"/>
    <mergeCell ref="B53:O53"/>
    <mergeCell ref="B54:O54"/>
    <mergeCell ref="A55:A56"/>
    <mergeCell ref="B55:O55"/>
    <mergeCell ref="B56:O56"/>
    <mergeCell ref="A49:A50"/>
    <mergeCell ref="B49:O49"/>
    <mergeCell ref="B50:O50"/>
    <mergeCell ref="A51:A52"/>
    <mergeCell ref="B51:O51"/>
    <mergeCell ref="B52:O52"/>
    <mergeCell ref="A45:A46"/>
    <mergeCell ref="B45:O45"/>
    <mergeCell ref="B46:O46"/>
    <mergeCell ref="A47:A48"/>
    <mergeCell ref="B47:O47"/>
    <mergeCell ref="B48:O48"/>
    <mergeCell ref="A41:A42"/>
    <mergeCell ref="B41:O41"/>
    <mergeCell ref="B42:O42"/>
    <mergeCell ref="A43:A44"/>
    <mergeCell ref="B43:O43"/>
    <mergeCell ref="B44:O44"/>
    <mergeCell ref="A37:A38"/>
    <mergeCell ref="B37:O37"/>
    <mergeCell ref="B38:O38"/>
    <mergeCell ref="A39:A40"/>
    <mergeCell ref="B39:O39"/>
    <mergeCell ref="B40:O40"/>
    <mergeCell ref="A33:A34"/>
    <mergeCell ref="B33:O33"/>
    <mergeCell ref="B34:O34"/>
    <mergeCell ref="A35:A36"/>
    <mergeCell ref="B35:O35"/>
    <mergeCell ref="B36:O36"/>
    <mergeCell ref="A28:A32"/>
    <mergeCell ref="B28:O28"/>
    <mergeCell ref="B29:O29"/>
    <mergeCell ref="B30:O30"/>
    <mergeCell ref="B31:O31"/>
    <mergeCell ref="B32:O32"/>
    <mergeCell ref="A16:A17"/>
    <mergeCell ref="B16:O16"/>
    <mergeCell ref="B17:O17"/>
    <mergeCell ref="A18:A27"/>
    <mergeCell ref="B18:O18"/>
    <mergeCell ref="B19:O19"/>
    <mergeCell ref="B27:O27"/>
    <mergeCell ref="A12:A13"/>
    <mergeCell ref="B12:O12"/>
    <mergeCell ref="B13:O13"/>
    <mergeCell ref="A14:A15"/>
    <mergeCell ref="B14:O14"/>
    <mergeCell ref="B15:O15"/>
    <mergeCell ref="B6:O6"/>
    <mergeCell ref="B7:O7"/>
    <mergeCell ref="A8:A9"/>
    <mergeCell ref="B8:O8"/>
    <mergeCell ref="B9:O9"/>
    <mergeCell ref="A10:A11"/>
    <mergeCell ref="B10:O10"/>
    <mergeCell ref="B11:O11"/>
    <mergeCell ref="N106:N107"/>
    <mergeCell ref="O106:O107"/>
    <mergeCell ref="A1:A2"/>
    <mergeCell ref="B1:O1"/>
    <mergeCell ref="B2:O2"/>
    <mergeCell ref="B3:O3"/>
    <mergeCell ref="A4:A5"/>
    <mergeCell ref="B4:O4"/>
    <mergeCell ref="B5:O5"/>
    <mergeCell ref="A6:A7"/>
    <mergeCell ref="N104:N105"/>
    <mergeCell ref="O104:O105"/>
    <mergeCell ref="B106:B107"/>
    <mergeCell ref="C106:D107"/>
    <mergeCell ref="E106:E107"/>
    <mergeCell ref="F106:G107"/>
    <mergeCell ref="H106:H107"/>
    <mergeCell ref="I106:J107"/>
    <mergeCell ref="K106:K107"/>
    <mergeCell ref="L106:M107"/>
    <mergeCell ref="N102:N103"/>
    <mergeCell ref="O102:O103"/>
    <mergeCell ref="B104:B105"/>
    <mergeCell ref="C104:D105"/>
    <mergeCell ref="E104:E105"/>
    <mergeCell ref="F104:G105"/>
    <mergeCell ref="H104:H105"/>
    <mergeCell ref="I104:J105"/>
    <mergeCell ref="K104:K105"/>
    <mergeCell ref="L104:M105"/>
    <mergeCell ref="N100:N101"/>
    <mergeCell ref="O100:O101"/>
    <mergeCell ref="B102:B103"/>
    <mergeCell ref="C102:D103"/>
    <mergeCell ref="E102:E103"/>
    <mergeCell ref="F102:G103"/>
    <mergeCell ref="H102:H103"/>
    <mergeCell ref="I102:J103"/>
    <mergeCell ref="K102:K103"/>
    <mergeCell ref="L102:M103"/>
    <mergeCell ref="N98:N99"/>
    <mergeCell ref="O98:O99"/>
    <mergeCell ref="B100:B101"/>
    <mergeCell ref="C100:D101"/>
    <mergeCell ref="E100:E101"/>
    <mergeCell ref="F100:G101"/>
    <mergeCell ref="H100:H101"/>
    <mergeCell ref="I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L95:M96"/>
    <mergeCell ref="N95:N96"/>
    <mergeCell ref="O95:O96"/>
    <mergeCell ref="C97:E97"/>
    <mergeCell ref="F97:H97"/>
    <mergeCell ref="I97:K97"/>
    <mergeCell ref="L97:N97"/>
    <mergeCell ref="L93:M94"/>
    <mergeCell ref="N93:N94"/>
    <mergeCell ref="O93:O94"/>
    <mergeCell ref="B95:B96"/>
    <mergeCell ref="C95:D96"/>
    <mergeCell ref="E95:E96"/>
    <mergeCell ref="F95:G96"/>
    <mergeCell ref="H95:H96"/>
    <mergeCell ref="I95:J96"/>
    <mergeCell ref="K95:K96"/>
    <mergeCell ref="L91:M92"/>
    <mergeCell ref="N91:N92"/>
    <mergeCell ref="O91:O92"/>
    <mergeCell ref="B93:B94"/>
    <mergeCell ref="C93:D94"/>
    <mergeCell ref="E93:E94"/>
    <mergeCell ref="F93:G94"/>
    <mergeCell ref="H93:H94"/>
    <mergeCell ref="I93:J94"/>
    <mergeCell ref="K93:K94"/>
    <mergeCell ref="L89:M90"/>
    <mergeCell ref="N89:N90"/>
    <mergeCell ref="O89:O90"/>
    <mergeCell ref="B91:B92"/>
    <mergeCell ref="C91:D92"/>
    <mergeCell ref="E91:E92"/>
    <mergeCell ref="F91:G92"/>
    <mergeCell ref="H91:H92"/>
    <mergeCell ref="I91:J92"/>
    <mergeCell ref="K91:K92"/>
    <mergeCell ref="M87:M88"/>
    <mergeCell ref="N87:N88"/>
    <mergeCell ref="O87:O88"/>
    <mergeCell ref="B89:B90"/>
    <mergeCell ref="C89:D90"/>
    <mergeCell ref="E89:E90"/>
    <mergeCell ref="F89:G90"/>
    <mergeCell ref="H89:H90"/>
    <mergeCell ref="I89:J90"/>
    <mergeCell ref="K89:K90"/>
    <mergeCell ref="G87:G88"/>
    <mergeCell ref="H87:H88"/>
    <mergeCell ref="I87:I88"/>
    <mergeCell ref="J87:J88"/>
    <mergeCell ref="K87:K88"/>
    <mergeCell ref="L87:L88"/>
    <mergeCell ref="C85:E86"/>
    <mergeCell ref="F85:H86"/>
    <mergeCell ref="I85:K86"/>
    <mergeCell ref="L85:N86"/>
    <mergeCell ref="O85:O86"/>
    <mergeCell ref="B87:B88"/>
    <mergeCell ref="C87:C88"/>
    <mergeCell ref="D87:D88"/>
    <mergeCell ref="E87:E88"/>
    <mergeCell ref="F87:F88"/>
    <mergeCell ref="N79:N80"/>
    <mergeCell ref="O79:O80"/>
    <mergeCell ref="B82:O82"/>
    <mergeCell ref="C84:E84"/>
    <mergeCell ref="F84:K84"/>
    <mergeCell ref="L84:N84"/>
    <mergeCell ref="N77:N78"/>
    <mergeCell ref="O77:O78"/>
    <mergeCell ref="B79:B80"/>
    <mergeCell ref="C79:D80"/>
    <mergeCell ref="E79:E80"/>
    <mergeCell ref="F79:G80"/>
    <mergeCell ref="H79:H80"/>
    <mergeCell ref="I79:J80"/>
    <mergeCell ref="K79:K80"/>
    <mergeCell ref="L79:M80"/>
    <mergeCell ref="N75:N76"/>
    <mergeCell ref="O75:O76"/>
    <mergeCell ref="B77:B78"/>
    <mergeCell ref="C77:D78"/>
    <mergeCell ref="E77:E78"/>
    <mergeCell ref="F77:G78"/>
    <mergeCell ref="H77:H78"/>
    <mergeCell ref="I77:J78"/>
    <mergeCell ref="K77:K78"/>
    <mergeCell ref="L77:M78"/>
    <mergeCell ref="N73:N74"/>
    <mergeCell ref="O73:O74"/>
    <mergeCell ref="B75:B76"/>
    <mergeCell ref="C75:D76"/>
    <mergeCell ref="E75:E76"/>
    <mergeCell ref="F75:G76"/>
    <mergeCell ref="H75:H76"/>
    <mergeCell ref="I75:J76"/>
    <mergeCell ref="K75:K76"/>
    <mergeCell ref="L75:M76"/>
    <mergeCell ref="N71:N72"/>
    <mergeCell ref="O71:O72"/>
    <mergeCell ref="B73:B74"/>
    <mergeCell ref="C73:D74"/>
    <mergeCell ref="E73:E74"/>
    <mergeCell ref="F73:G74"/>
    <mergeCell ref="H73:H74"/>
    <mergeCell ref="I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B20:F20"/>
    <mergeCell ref="B66:O66"/>
    <mergeCell ref="C68:E68"/>
    <mergeCell ref="F68:K68"/>
    <mergeCell ref="L68:N68"/>
    <mergeCell ref="C69:E70"/>
    <mergeCell ref="F69:H70"/>
    <mergeCell ref="I69:K70"/>
    <mergeCell ref="L69:N70"/>
    <mergeCell ref="O69:O7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 min="15" max="15" width="36.5703125" bestFit="1" customWidth="1"/>
    <col min="16" max="16" width="36.5703125" customWidth="1"/>
    <col min="17" max="17" width="8" customWidth="1"/>
    <col min="18" max="18" width="31.5703125" customWidth="1"/>
    <col min="19" max="19" width="6.140625" customWidth="1"/>
    <col min="20" max="20" width="36.5703125" customWidth="1"/>
    <col min="21" max="21" width="8" customWidth="1"/>
    <col min="22" max="22" width="31.5703125" customWidth="1"/>
    <col min="23" max="23" width="6.140625" customWidth="1"/>
    <col min="24" max="24" width="36.5703125" customWidth="1"/>
    <col min="25" max="25" width="8" customWidth="1"/>
    <col min="26" max="26" width="27.42578125" customWidth="1"/>
    <col min="27" max="27" width="6.140625" customWidth="1"/>
    <col min="28" max="28" width="14.42578125" bestFit="1" customWidth="1"/>
    <col min="29" max="29" width="36.5703125" bestFit="1" customWidth="1"/>
    <col min="30" max="30" width="3.28515625" customWidth="1"/>
    <col min="31" max="31" width="11" customWidth="1"/>
    <col min="32" max="32" width="15.42578125" customWidth="1"/>
    <col min="33" max="33" width="36.5703125" bestFit="1" customWidth="1"/>
    <col min="34" max="34" width="3.28515625" customWidth="1"/>
    <col min="35" max="35" width="12.42578125" customWidth="1"/>
    <col min="36" max="36" width="15" customWidth="1"/>
  </cols>
  <sheetData>
    <row r="1" spans="1:36" ht="15" customHeight="1">
      <c r="A1" s="8" t="s">
        <v>10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t="s">
        <v>60</v>
      </c>
      <c r="P2" s="8"/>
      <c r="Q2" s="8"/>
      <c r="R2" s="8"/>
      <c r="S2" s="8"/>
      <c r="T2" s="8"/>
      <c r="U2" s="8"/>
      <c r="V2" s="8"/>
      <c r="W2" s="8"/>
      <c r="X2" s="8"/>
      <c r="Y2" s="8"/>
      <c r="Z2" s="8"/>
      <c r="AA2" s="8"/>
      <c r="AB2" s="1" t="s">
        <v>1053</v>
      </c>
      <c r="AC2" s="8" t="s">
        <v>1055</v>
      </c>
      <c r="AD2" s="8"/>
      <c r="AE2" s="8"/>
      <c r="AF2" s="8"/>
      <c r="AG2" s="8" t="s">
        <v>1056</v>
      </c>
      <c r="AH2" s="8"/>
      <c r="AI2" s="8"/>
      <c r="AJ2" s="8"/>
    </row>
    <row r="3" spans="1:36" ht="15" customHeight="1">
      <c r="A3" s="8"/>
      <c r="B3" s="8"/>
      <c r="C3" s="8"/>
      <c r="D3" s="8"/>
      <c r="E3" s="8"/>
      <c r="F3" s="8"/>
      <c r="G3" s="8"/>
      <c r="H3" s="8"/>
      <c r="I3" s="8"/>
      <c r="J3" s="8"/>
      <c r="K3" s="8"/>
      <c r="L3" s="8"/>
      <c r="M3" s="8"/>
      <c r="N3" s="8"/>
      <c r="O3" s="8"/>
      <c r="P3" s="8"/>
      <c r="Q3" s="8"/>
      <c r="R3" s="8"/>
      <c r="S3" s="8"/>
      <c r="T3" s="8"/>
      <c r="U3" s="8"/>
      <c r="V3" s="8"/>
      <c r="W3" s="8"/>
      <c r="X3" s="8"/>
      <c r="Y3" s="8"/>
      <c r="Z3" s="8"/>
      <c r="AA3" s="8"/>
      <c r="AB3" s="1" t="s">
        <v>1054</v>
      </c>
      <c r="AC3" s="8" t="s">
        <v>209</v>
      </c>
      <c r="AD3" s="8"/>
      <c r="AE3" s="8"/>
      <c r="AF3" s="8"/>
      <c r="AG3" s="8" t="s">
        <v>1057</v>
      </c>
      <c r="AH3" s="8"/>
      <c r="AI3" s="8"/>
      <c r="AJ3" s="8"/>
    </row>
    <row r="4" spans="1:36" ht="15" customHeight="1">
      <c r="A4" s="3" t="s">
        <v>1058</v>
      </c>
      <c r="B4" s="67" t="s">
        <v>6</v>
      </c>
      <c r="C4" s="67"/>
      <c r="D4" s="67"/>
      <c r="E4" s="67"/>
      <c r="F4" s="67"/>
      <c r="G4" s="67"/>
      <c r="H4" s="67"/>
      <c r="I4" s="67"/>
      <c r="J4" s="67"/>
      <c r="K4" s="67"/>
      <c r="L4" s="67"/>
      <c r="M4" s="67"/>
      <c r="N4" s="67"/>
      <c r="O4" s="67" t="s">
        <v>6</v>
      </c>
      <c r="P4" s="67"/>
      <c r="Q4" s="67"/>
      <c r="R4" s="67"/>
      <c r="S4" s="67"/>
      <c r="T4" s="67"/>
      <c r="U4" s="67"/>
      <c r="V4" s="67"/>
      <c r="W4" s="67"/>
      <c r="X4" s="67"/>
      <c r="Y4" s="67"/>
      <c r="Z4" s="67"/>
      <c r="AA4" s="67"/>
      <c r="AB4" s="4" t="s">
        <v>6</v>
      </c>
      <c r="AC4" s="67" t="s">
        <v>6</v>
      </c>
      <c r="AD4" s="67"/>
      <c r="AE4" s="67"/>
      <c r="AF4" s="67"/>
      <c r="AG4" s="67" t="s">
        <v>6</v>
      </c>
      <c r="AH4" s="67"/>
      <c r="AI4" s="67"/>
      <c r="AJ4" s="67"/>
    </row>
    <row r="5" spans="1:36" ht="15" customHeight="1">
      <c r="A5" s="68" t="s">
        <v>1059</v>
      </c>
      <c r="B5" s="67" t="s">
        <v>6</v>
      </c>
      <c r="C5" s="67"/>
      <c r="D5" s="67"/>
      <c r="E5" s="67"/>
      <c r="F5" s="67"/>
      <c r="G5" s="67"/>
      <c r="H5" s="67"/>
      <c r="I5" s="67"/>
      <c r="J5" s="67"/>
      <c r="K5" s="67"/>
      <c r="L5" s="67"/>
      <c r="M5" s="67"/>
      <c r="N5" s="67"/>
      <c r="O5" s="67" t="s">
        <v>6</v>
      </c>
      <c r="P5" s="67"/>
      <c r="Q5" s="67"/>
      <c r="R5" s="67"/>
      <c r="S5" s="67"/>
      <c r="T5" s="67"/>
      <c r="U5" s="67"/>
      <c r="V5" s="67"/>
      <c r="W5" s="67"/>
      <c r="X5" s="67"/>
      <c r="Y5" s="67"/>
      <c r="Z5" s="67"/>
      <c r="AA5" s="67"/>
      <c r="AB5" s="4" t="s">
        <v>6</v>
      </c>
      <c r="AC5" s="67" t="s">
        <v>6</v>
      </c>
      <c r="AD5" s="67"/>
      <c r="AE5" s="67"/>
      <c r="AF5" s="67"/>
      <c r="AG5" s="67" t="s">
        <v>6</v>
      </c>
      <c r="AH5" s="67"/>
      <c r="AI5" s="67"/>
      <c r="AJ5" s="67"/>
    </row>
    <row r="6" spans="1:36" ht="25.5" customHeight="1">
      <c r="A6" s="68"/>
      <c r="B6" s="67"/>
      <c r="C6" s="67"/>
      <c r="D6" s="67"/>
      <c r="E6" s="67"/>
      <c r="F6" s="67"/>
      <c r="G6" s="67"/>
      <c r="H6" s="67"/>
      <c r="I6" s="67"/>
      <c r="J6" s="67"/>
      <c r="K6" s="67"/>
      <c r="L6" s="67"/>
      <c r="M6" s="67"/>
      <c r="N6" s="67"/>
      <c r="O6" s="67"/>
      <c r="P6" s="67"/>
      <c r="Q6" s="67"/>
      <c r="R6" s="67"/>
      <c r="S6" s="67"/>
      <c r="T6" s="67"/>
      <c r="U6" s="67"/>
      <c r="V6" s="67"/>
      <c r="W6" s="67"/>
      <c r="X6" s="67"/>
      <c r="Y6" s="67"/>
      <c r="Z6" s="67"/>
      <c r="AA6" s="67"/>
      <c r="AB6" s="11" t="s">
        <v>1060</v>
      </c>
      <c r="AC6" s="24" t="s">
        <v>187</v>
      </c>
      <c r="AD6" s="24"/>
      <c r="AE6" s="24"/>
      <c r="AF6" s="24"/>
      <c r="AG6" s="24" t="s">
        <v>200</v>
      </c>
      <c r="AH6" s="24"/>
      <c r="AI6" s="24"/>
      <c r="AJ6" s="24"/>
    </row>
    <row r="7" spans="1:36">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4"/>
      <c r="AC7" s="23"/>
      <c r="AD7" s="23"/>
      <c r="AE7" s="23"/>
      <c r="AF7" s="23"/>
      <c r="AG7" s="23"/>
      <c r="AH7" s="23"/>
      <c r="AI7" s="23"/>
      <c r="AJ7" s="23"/>
    </row>
    <row r="8" spans="1:36">
      <c r="A8" s="68"/>
      <c r="B8" s="67"/>
      <c r="C8" s="67"/>
      <c r="D8" s="67"/>
      <c r="E8" s="67"/>
      <c r="F8" s="67"/>
      <c r="G8" s="67"/>
      <c r="H8" s="67"/>
      <c r="I8" s="67"/>
      <c r="J8" s="67"/>
      <c r="K8" s="67"/>
      <c r="L8" s="67"/>
      <c r="M8" s="67"/>
      <c r="N8" s="67"/>
      <c r="O8" s="67"/>
      <c r="P8" s="67"/>
      <c r="Q8" s="67"/>
      <c r="R8" s="67"/>
      <c r="S8" s="67"/>
      <c r="T8" s="67"/>
      <c r="U8" s="67"/>
      <c r="V8" s="67"/>
      <c r="W8" s="67"/>
      <c r="X8" s="67"/>
      <c r="Y8" s="67"/>
      <c r="Z8" s="67"/>
      <c r="AA8" s="67"/>
      <c r="AB8" s="4"/>
      <c r="AC8" s="12"/>
      <c r="AD8" s="12"/>
      <c r="AE8" s="12"/>
      <c r="AF8" s="12"/>
      <c r="AG8" s="12"/>
      <c r="AH8" s="12"/>
      <c r="AI8" s="12"/>
      <c r="AJ8" s="12"/>
    </row>
    <row r="9" spans="1:36" ht="27" thickBot="1">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4"/>
      <c r="AC9" s="13" t="s">
        <v>188</v>
      </c>
      <c r="AD9" s="40"/>
      <c r="AE9" s="40"/>
      <c r="AF9" s="40"/>
      <c r="AG9" s="13" t="s">
        <v>201</v>
      </c>
      <c r="AH9" s="24"/>
      <c r="AI9" s="24"/>
      <c r="AJ9" s="24"/>
    </row>
    <row r="10" spans="1:36">
      <c r="A10" s="68"/>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4"/>
      <c r="AC10" s="25" t="s">
        <v>180</v>
      </c>
      <c r="AD10" s="41" t="s">
        <v>189</v>
      </c>
      <c r="AE10" s="41"/>
      <c r="AF10" s="41"/>
      <c r="AG10" s="25" t="s">
        <v>180</v>
      </c>
      <c r="AH10" s="26" t="s">
        <v>202</v>
      </c>
      <c r="AI10" s="26"/>
      <c r="AJ10" s="26"/>
    </row>
    <row r="11" spans="1:36" ht="15.75" thickBot="1">
      <c r="A11" s="68"/>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4"/>
      <c r="AC11" s="25"/>
      <c r="AD11" s="27" t="s">
        <v>190</v>
      </c>
      <c r="AE11" s="27"/>
      <c r="AF11" s="27"/>
      <c r="AG11" s="25"/>
      <c r="AH11" s="27" t="s">
        <v>203</v>
      </c>
      <c r="AI11" s="27"/>
      <c r="AJ11" s="27"/>
    </row>
    <row r="12" spans="1:36">
      <c r="A12" s="68"/>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4"/>
      <c r="AC12" s="28" t="s">
        <v>62</v>
      </c>
      <c r="AD12" s="29" t="s">
        <v>183</v>
      </c>
      <c r="AE12" s="31">
        <v>33162</v>
      </c>
      <c r="AF12" s="33"/>
      <c r="AG12" s="28" t="s">
        <v>62</v>
      </c>
      <c r="AH12" s="29" t="s">
        <v>183</v>
      </c>
      <c r="AI12" s="31">
        <v>164810</v>
      </c>
      <c r="AJ12" s="33"/>
    </row>
    <row r="13" spans="1:36">
      <c r="A13" s="68"/>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4"/>
      <c r="AC13" s="28"/>
      <c r="AD13" s="42"/>
      <c r="AE13" s="43"/>
      <c r="AF13" s="38"/>
      <c r="AG13" s="28"/>
      <c r="AH13" s="42"/>
      <c r="AI13" s="43"/>
      <c r="AJ13" s="38"/>
    </row>
    <row r="14" spans="1:36">
      <c r="A14" s="68"/>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4"/>
      <c r="AC14" s="35" t="s">
        <v>69</v>
      </c>
      <c r="AD14" s="36">
        <v>1804</v>
      </c>
      <c r="AE14" s="36"/>
      <c r="AF14" s="24"/>
      <c r="AG14" s="35" t="s">
        <v>69</v>
      </c>
      <c r="AH14" s="36">
        <v>17870</v>
      </c>
      <c r="AI14" s="36"/>
      <c r="AJ14" s="24"/>
    </row>
    <row r="15" spans="1:36">
      <c r="A15" s="68"/>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4"/>
      <c r="AC15" s="35"/>
      <c r="AD15" s="36"/>
      <c r="AE15" s="36"/>
      <c r="AF15" s="24"/>
      <c r="AG15" s="35"/>
      <c r="AH15" s="36"/>
      <c r="AI15" s="36"/>
      <c r="AJ15" s="24"/>
    </row>
    <row r="16" spans="1:36">
      <c r="A16" s="68"/>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4"/>
      <c r="AC16" s="28" t="s">
        <v>191</v>
      </c>
      <c r="AD16" s="43">
        <v>2857</v>
      </c>
      <c r="AE16" s="43"/>
      <c r="AF16" s="38"/>
      <c r="AG16" s="28" t="s">
        <v>191</v>
      </c>
      <c r="AH16" s="43">
        <v>2549</v>
      </c>
      <c r="AI16" s="43"/>
      <c r="AJ16" s="38"/>
    </row>
    <row r="17" spans="1:36">
      <c r="A17" s="68"/>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4"/>
      <c r="AC17" s="28"/>
      <c r="AD17" s="43"/>
      <c r="AE17" s="43"/>
      <c r="AF17" s="38"/>
      <c r="AG17" s="28"/>
      <c r="AH17" s="43"/>
      <c r="AI17" s="43"/>
      <c r="AJ17" s="38"/>
    </row>
    <row r="18" spans="1:36" ht="15" customHeight="1">
      <c r="A18" s="68" t="s">
        <v>1061</v>
      </c>
      <c r="B18" s="67" t="s">
        <v>6</v>
      </c>
      <c r="C18" s="67"/>
      <c r="D18" s="67"/>
      <c r="E18" s="67"/>
      <c r="F18" s="67"/>
      <c r="G18" s="67"/>
      <c r="H18" s="67"/>
      <c r="I18" s="67"/>
      <c r="J18" s="67"/>
      <c r="K18" s="67"/>
      <c r="L18" s="67"/>
      <c r="M18" s="67"/>
      <c r="N18" s="67"/>
      <c r="O18" s="67" t="s">
        <v>6</v>
      </c>
      <c r="P18" s="67"/>
      <c r="Q18" s="67"/>
      <c r="R18" s="67"/>
      <c r="S18" s="67"/>
      <c r="T18" s="67"/>
      <c r="U18" s="67"/>
      <c r="V18" s="67"/>
      <c r="W18" s="67"/>
      <c r="X18" s="67"/>
      <c r="Y18" s="67"/>
      <c r="Z18" s="67"/>
      <c r="AA18" s="67"/>
      <c r="AB18" s="67" t="s">
        <v>6</v>
      </c>
      <c r="AC18" s="67" t="s">
        <v>6</v>
      </c>
      <c r="AD18" s="67"/>
      <c r="AE18" s="67"/>
      <c r="AF18" s="67"/>
      <c r="AG18" s="67" t="s">
        <v>6</v>
      </c>
      <c r="AH18" s="67"/>
      <c r="AI18" s="67"/>
      <c r="AJ18" s="67"/>
    </row>
    <row r="19" spans="1:36">
      <c r="A19" s="68"/>
      <c r="B19" s="24" t="s">
        <v>206</v>
      </c>
      <c r="C19" s="24"/>
      <c r="D19" s="24"/>
      <c r="E19" s="24"/>
      <c r="F19" s="24"/>
      <c r="G19" s="24"/>
      <c r="H19" s="24"/>
      <c r="I19" s="24"/>
      <c r="J19" s="24"/>
      <c r="K19" s="24"/>
      <c r="L19" s="24"/>
      <c r="M19" s="24"/>
      <c r="N19" s="24"/>
      <c r="O19" s="67"/>
      <c r="P19" s="67"/>
      <c r="Q19" s="67"/>
      <c r="R19" s="67"/>
      <c r="S19" s="67"/>
      <c r="T19" s="67"/>
      <c r="U19" s="67"/>
      <c r="V19" s="67"/>
      <c r="W19" s="67"/>
      <c r="X19" s="67"/>
      <c r="Y19" s="67"/>
      <c r="Z19" s="67"/>
      <c r="AA19" s="67"/>
      <c r="AB19" s="67"/>
      <c r="AC19" s="67"/>
      <c r="AD19" s="67"/>
      <c r="AE19" s="67"/>
      <c r="AF19" s="67"/>
      <c r="AG19" s="67"/>
      <c r="AH19" s="67"/>
      <c r="AI19" s="67"/>
      <c r="AJ19" s="67"/>
    </row>
    <row r="20" spans="1:36">
      <c r="A20" s="68"/>
      <c r="B20" s="70"/>
      <c r="C20" s="70"/>
      <c r="D20" s="70"/>
      <c r="E20" s="70"/>
      <c r="F20" s="70"/>
      <c r="G20" s="70"/>
      <c r="H20" s="70"/>
      <c r="I20" s="70"/>
      <c r="J20" s="70"/>
      <c r="K20" s="70"/>
      <c r="L20" s="70"/>
      <c r="M20" s="70"/>
      <c r="N20" s="70"/>
      <c r="O20" s="67"/>
      <c r="P20" s="67"/>
      <c r="Q20" s="67"/>
      <c r="R20" s="67"/>
      <c r="S20" s="67"/>
      <c r="T20" s="67"/>
      <c r="U20" s="67"/>
      <c r="V20" s="67"/>
      <c r="W20" s="67"/>
      <c r="X20" s="67"/>
      <c r="Y20" s="67"/>
      <c r="Z20" s="67"/>
      <c r="AA20" s="67"/>
      <c r="AB20" s="67"/>
      <c r="AC20" s="67"/>
      <c r="AD20" s="67"/>
      <c r="AE20" s="67"/>
      <c r="AF20" s="67"/>
      <c r="AG20" s="67"/>
      <c r="AH20" s="67"/>
      <c r="AI20" s="67"/>
      <c r="AJ20" s="67"/>
    </row>
    <row r="21" spans="1:36">
      <c r="A21" s="68"/>
      <c r="B21" s="23"/>
      <c r="C21" s="23"/>
      <c r="D21" s="23"/>
      <c r="E21" s="23"/>
      <c r="F21" s="23"/>
      <c r="G21" s="23"/>
      <c r="H21" s="23"/>
      <c r="I21" s="23"/>
      <c r="J21" s="23"/>
      <c r="K21" s="23"/>
      <c r="L21" s="23"/>
      <c r="M21" s="23"/>
      <c r="N21" s="23"/>
      <c r="O21" s="67"/>
      <c r="P21" s="67"/>
      <c r="Q21" s="67"/>
      <c r="R21" s="67"/>
      <c r="S21" s="67"/>
      <c r="T21" s="67"/>
      <c r="U21" s="67"/>
      <c r="V21" s="67"/>
      <c r="W21" s="67"/>
      <c r="X21" s="67"/>
      <c r="Y21" s="67"/>
      <c r="Z21" s="67"/>
      <c r="AA21" s="67"/>
      <c r="AB21" s="67"/>
      <c r="AC21" s="67"/>
      <c r="AD21" s="67"/>
      <c r="AE21" s="67"/>
      <c r="AF21" s="67"/>
      <c r="AG21" s="67"/>
      <c r="AH21" s="67"/>
      <c r="AI21" s="67"/>
      <c r="AJ21" s="67"/>
    </row>
    <row r="22" spans="1:36">
      <c r="A22" s="68"/>
      <c r="B22" s="12"/>
      <c r="C22" s="12"/>
      <c r="D22" s="12"/>
      <c r="E22" s="12"/>
      <c r="F22" s="12"/>
      <c r="G22" s="12"/>
      <c r="H22" s="12"/>
      <c r="I22" s="12"/>
      <c r="J22" s="12"/>
      <c r="K22" s="12"/>
      <c r="L22" s="12"/>
      <c r="M22" s="12"/>
      <c r="N22" s="12"/>
      <c r="O22" s="67"/>
      <c r="P22" s="67"/>
      <c r="Q22" s="67"/>
      <c r="R22" s="67"/>
      <c r="S22" s="67"/>
      <c r="T22" s="67"/>
      <c r="U22" s="67"/>
      <c r="V22" s="67"/>
      <c r="W22" s="67"/>
      <c r="X22" s="67"/>
      <c r="Y22" s="67"/>
      <c r="Z22" s="67"/>
      <c r="AA22" s="67"/>
      <c r="AB22" s="67"/>
      <c r="AC22" s="67"/>
      <c r="AD22" s="67"/>
      <c r="AE22" s="67"/>
      <c r="AF22" s="67"/>
      <c r="AG22" s="67"/>
      <c r="AH22" s="67"/>
      <c r="AI22" s="67"/>
      <c r="AJ22" s="67"/>
    </row>
    <row r="23" spans="1:36" ht="36.75" thickBot="1">
      <c r="A23" s="68"/>
      <c r="B23" s="10" t="s">
        <v>207</v>
      </c>
      <c r="C23" s="11"/>
      <c r="D23" s="27" t="s">
        <v>208</v>
      </c>
      <c r="E23" s="27"/>
      <c r="F23" s="27"/>
      <c r="G23" s="11"/>
      <c r="H23" s="27" t="s">
        <v>209</v>
      </c>
      <c r="I23" s="27"/>
      <c r="J23" s="27"/>
      <c r="K23" s="11"/>
      <c r="L23" s="27" t="s">
        <v>210</v>
      </c>
      <c r="M23" s="27"/>
      <c r="N23" s="27"/>
      <c r="O23" s="67"/>
      <c r="P23" s="67"/>
      <c r="Q23" s="67"/>
      <c r="R23" s="67"/>
      <c r="S23" s="67"/>
      <c r="T23" s="67"/>
      <c r="U23" s="67"/>
      <c r="V23" s="67"/>
      <c r="W23" s="67"/>
      <c r="X23" s="67"/>
      <c r="Y23" s="67"/>
      <c r="Z23" s="67"/>
      <c r="AA23" s="67"/>
      <c r="AB23" s="67"/>
      <c r="AC23" s="67"/>
      <c r="AD23" s="67"/>
      <c r="AE23" s="67"/>
      <c r="AF23" s="67"/>
      <c r="AG23" s="67"/>
      <c r="AH23" s="67"/>
      <c r="AI23" s="67"/>
      <c r="AJ23" s="67"/>
    </row>
    <row r="24" spans="1:36">
      <c r="A24" s="68"/>
      <c r="B24" s="28" t="s">
        <v>211</v>
      </c>
      <c r="C24" s="38"/>
      <c r="D24" s="29" t="s">
        <v>183</v>
      </c>
      <c r="E24" s="48">
        <v>230</v>
      </c>
      <c r="F24" s="33"/>
      <c r="G24" s="38"/>
      <c r="H24" s="29" t="s">
        <v>183</v>
      </c>
      <c r="I24" s="31">
        <v>1275</v>
      </c>
      <c r="J24" s="33"/>
      <c r="K24" s="38"/>
      <c r="L24" s="29" t="s">
        <v>183</v>
      </c>
      <c r="M24" s="31">
        <v>5126</v>
      </c>
      <c r="N24" s="33"/>
      <c r="O24" s="67"/>
      <c r="P24" s="67"/>
      <c r="Q24" s="67"/>
      <c r="R24" s="67"/>
      <c r="S24" s="67"/>
      <c r="T24" s="67"/>
      <c r="U24" s="67"/>
      <c r="V24" s="67"/>
      <c r="W24" s="67"/>
      <c r="X24" s="67"/>
      <c r="Y24" s="67"/>
      <c r="Z24" s="67"/>
      <c r="AA24" s="67"/>
      <c r="AB24" s="67"/>
      <c r="AC24" s="67"/>
      <c r="AD24" s="67"/>
      <c r="AE24" s="67"/>
      <c r="AF24" s="67"/>
      <c r="AG24" s="67"/>
      <c r="AH24" s="67"/>
      <c r="AI24" s="67"/>
      <c r="AJ24" s="67"/>
    </row>
    <row r="25" spans="1:36">
      <c r="A25" s="68"/>
      <c r="B25" s="28"/>
      <c r="C25" s="38"/>
      <c r="D25" s="42"/>
      <c r="E25" s="37"/>
      <c r="F25" s="38"/>
      <c r="G25" s="38"/>
      <c r="H25" s="42"/>
      <c r="I25" s="43"/>
      <c r="J25" s="38"/>
      <c r="K25" s="38"/>
      <c r="L25" s="42"/>
      <c r="M25" s="43"/>
      <c r="N25" s="38"/>
      <c r="O25" s="67"/>
      <c r="P25" s="67"/>
      <c r="Q25" s="67"/>
      <c r="R25" s="67"/>
      <c r="S25" s="67"/>
      <c r="T25" s="67"/>
      <c r="U25" s="67"/>
      <c r="V25" s="67"/>
      <c r="W25" s="67"/>
      <c r="X25" s="67"/>
      <c r="Y25" s="67"/>
      <c r="Z25" s="67"/>
      <c r="AA25" s="67"/>
      <c r="AB25" s="67"/>
      <c r="AC25" s="67"/>
      <c r="AD25" s="67"/>
      <c r="AE25" s="67"/>
      <c r="AF25" s="67"/>
      <c r="AG25" s="67"/>
      <c r="AH25" s="67"/>
      <c r="AI25" s="67"/>
      <c r="AJ25" s="67"/>
    </row>
    <row r="26" spans="1:36">
      <c r="A26" s="68"/>
      <c r="B26" s="35" t="s">
        <v>212</v>
      </c>
      <c r="C26" s="24"/>
      <c r="D26" s="36">
        <v>34784</v>
      </c>
      <c r="E26" s="36"/>
      <c r="F26" s="24"/>
      <c r="G26" s="24"/>
      <c r="H26" s="36">
        <v>5109</v>
      </c>
      <c r="I26" s="36"/>
      <c r="J26" s="24"/>
      <c r="K26" s="24"/>
      <c r="L26" s="36">
        <v>3365</v>
      </c>
      <c r="M26" s="36"/>
      <c r="N26" s="24"/>
      <c r="O26" s="67"/>
      <c r="P26" s="67"/>
      <c r="Q26" s="67"/>
      <c r="R26" s="67"/>
      <c r="S26" s="67"/>
      <c r="T26" s="67"/>
      <c r="U26" s="67"/>
      <c r="V26" s="67"/>
      <c r="W26" s="67"/>
      <c r="X26" s="67"/>
      <c r="Y26" s="67"/>
      <c r="Z26" s="67"/>
      <c r="AA26" s="67"/>
      <c r="AB26" s="67"/>
      <c r="AC26" s="67"/>
      <c r="AD26" s="67"/>
      <c r="AE26" s="67"/>
      <c r="AF26" s="67"/>
      <c r="AG26" s="67"/>
      <c r="AH26" s="67"/>
      <c r="AI26" s="67"/>
      <c r="AJ26" s="67"/>
    </row>
    <row r="27" spans="1:36">
      <c r="A27" s="68"/>
      <c r="B27" s="35"/>
      <c r="C27" s="24"/>
      <c r="D27" s="36"/>
      <c r="E27" s="36"/>
      <c r="F27" s="24"/>
      <c r="G27" s="24"/>
      <c r="H27" s="36"/>
      <c r="I27" s="36"/>
      <c r="J27" s="24"/>
      <c r="K27" s="24"/>
      <c r="L27" s="36"/>
      <c r="M27" s="36"/>
      <c r="N27" s="24"/>
      <c r="O27" s="67"/>
      <c r="P27" s="67"/>
      <c r="Q27" s="67"/>
      <c r="R27" s="67"/>
      <c r="S27" s="67"/>
      <c r="T27" s="67"/>
      <c r="U27" s="67"/>
      <c r="V27" s="67"/>
      <c r="W27" s="67"/>
      <c r="X27" s="67"/>
      <c r="Y27" s="67"/>
      <c r="Z27" s="67"/>
      <c r="AA27" s="67"/>
      <c r="AB27" s="67"/>
      <c r="AC27" s="67"/>
      <c r="AD27" s="67"/>
      <c r="AE27" s="67"/>
      <c r="AF27" s="67"/>
      <c r="AG27" s="67"/>
      <c r="AH27" s="67"/>
      <c r="AI27" s="67"/>
      <c r="AJ27" s="67"/>
    </row>
    <row r="28" spans="1:36">
      <c r="A28" s="68"/>
      <c r="B28" s="28" t="s">
        <v>102</v>
      </c>
      <c r="C28" s="38"/>
      <c r="D28" s="43">
        <v>38512</v>
      </c>
      <c r="E28" s="43"/>
      <c r="F28" s="38"/>
      <c r="G28" s="38"/>
      <c r="H28" s="43">
        <v>9729</v>
      </c>
      <c r="I28" s="43"/>
      <c r="J28" s="38"/>
      <c r="K28" s="38"/>
      <c r="L28" s="43">
        <v>8879</v>
      </c>
      <c r="M28" s="43"/>
      <c r="N28" s="38"/>
      <c r="O28" s="67"/>
      <c r="P28" s="67"/>
      <c r="Q28" s="67"/>
      <c r="R28" s="67"/>
      <c r="S28" s="67"/>
      <c r="T28" s="67"/>
      <c r="U28" s="67"/>
      <c r="V28" s="67"/>
      <c r="W28" s="67"/>
      <c r="X28" s="67"/>
      <c r="Y28" s="67"/>
      <c r="Z28" s="67"/>
      <c r="AA28" s="67"/>
      <c r="AB28" s="67"/>
      <c r="AC28" s="67"/>
      <c r="AD28" s="67"/>
      <c r="AE28" s="67"/>
      <c r="AF28" s="67"/>
      <c r="AG28" s="67"/>
      <c r="AH28" s="67"/>
      <c r="AI28" s="67"/>
      <c r="AJ28" s="67"/>
    </row>
    <row r="29" spans="1:36">
      <c r="A29" s="68"/>
      <c r="B29" s="28"/>
      <c r="C29" s="38"/>
      <c r="D29" s="43"/>
      <c r="E29" s="43"/>
      <c r="F29" s="38"/>
      <c r="G29" s="38"/>
      <c r="H29" s="43"/>
      <c r="I29" s="43"/>
      <c r="J29" s="38"/>
      <c r="K29" s="38"/>
      <c r="L29" s="43"/>
      <c r="M29" s="43"/>
      <c r="N29" s="38"/>
      <c r="O29" s="67"/>
      <c r="P29" s="67"/>
      <c r="Q29" s="67"/>
      <c r="R29" s="67"/>
      <c r="S29" s="67"/>
      <c r="T29" s="67"/>
      <c r="U29" s="67"/>
      <c r="V29" s="67"/>
      <c r="W29" s="67"/>
      <c r="X29" s="67"/>
      <c r="Y29" s="67"/>
      <c r="Z29" s="67"/>
      <c r="AA29" s="67"/>
      <c r="AB29" s="67"/>
      <c r="AC29" s="67"/>
      <c r="AD29" s="67"/>
      <c r="AE29" s="67"/>
      <c r="AF29" s="67"/>
      <c r="AG29" s="67"/>
      <c r="AH29" s="67"/>
      <c r="AI29" s="67"/>
      <c r="AJ29" s="67"/>
    </row>
    <row r="30" spans="1:36">
      <c r="A30" s="68"/>
      <c r="B30" s="35" t="s">
        <v>213</v>
      </c>
      <c r="C30" s="24"/>
      <c r="D30" s="49" t="s">
        <v>214</v>
      </c>
      <c r="E30" s="49"/>
      <c r="F30" s="24"/>
      <c r="G30" s="24"/>
      <c r="H30" s="49">
        <v>157</v>
      </c>
      <c r="I30" s="49"/>
      <c r="J30" s="24"/>
      <c r="K30" s="24"/>
      <c r="L30" s="49" t="s">
        <v>214</v>
      </c>
      <c r="M30" s="49"/>
      <c r="N30" s="24"/>
      <c r="O30" s="67"/>
      <c r="P30" s="67"/>
      <c r="Q30" s="67"/>
      <c r="R30" s="67"/>
      <c r="S30" s="67"/>
      <c r="T30" s="67"/>
      <c r="U30" s="67"/>
      <c r="V30" s="67"/>
      <c r="W30" s="67"/>
      <c r="X30" s="67"/>
      <c r="Y30" s="67"/>
      <c r="Z30" s="67"/>
      <c r="AA30" s="67"/>
      <c r="AB30" s="67"/>
      <c r="AC30" s="67"/>
      <c r="AD30" s="67"/>
      <c r="AE30" s="67"/>
      <c r="AF30" s="67"/>
      <c r="AG30" s="67"/>
      <c r="AH30" s="67"/>
      <c r="AI30" s="67"/>
      <c r="AJ30" s="67"/>
    </row>
    <row r="31" spans="1:36">
      <c r="A31" s="68"/>
      <c r="B31" s="35"/>
      <c r="C31" s="24"/>
      <c r="D31" s="49"/>
      <c r="E31" s="49"/>
      <c r="F31" s="24"/>
      <c r="G31" s="24"/>
      <c r="H31" s="49"/>
      <c r="I31" s="49"/>
      <c r="J31" s="24"/>
      <c r="K31" s="24"/>
      <c r="L31" s="49"/>
      <c r="M31" s="49"/>
      <c r="N31" s="24"/>
      <c r="O31" s="67"/>
      <c r="P31" s="67"/>
      <c r="Q31" s="67"/>
      <c r="R31" s="67"/>
      <c r="S31" s="67"/>
      <c r="T31" s="67"/>
      <c r="U31" s="67"/>
      <c r="V31" s="67"/>
      <c r="W31" s="67"/>
      <c r="X31" s="67"/>
      <c r="Y31" s="67"/>
      <c r="Z31" s="67"/>
      <c r="AA31" s="67"/>
      <c r="AB31" s="67"/>
      <c r="AC31" s="67"/>
      <c r="AD31" s="67"/>
      <c r="AE31" s="67"/>
      <c r="AF31" s="67"/>
      <c r="AG31" s="67"/>
      <c r="AH31" s="67"/>
      <c r="AI31" s="67"/>
      <c r="AJ31" s="67"/>
    </row>
    <row r="32" spans="1:36">
      <c r="A32" s="68"/>
      <c r="B32" s="28" t="s">
        <v>215</v>
      </c>
      <c r="C32" s="38"/>
      <c r="D32" s="43">
        <v>3716</v>
      </c>
      <c r="E32" s="43"/>
      <c r="F32" s="38"/>
      <c r="G32" s="38"/>
      <c r="H32" s="37">
        <v>608</v>
      </c>
      <c r="I32" s="37"/>
      <c r="J32" s="38"/>
      <c r="K32" s="38"/>
      <c r="L32" s="37" t="s">
        <v>214</v>
      </c>
      <c r="M32" s="37"/>
      <c r="N32" s="38"/>
      <c r="O32" s="67"/>
      <c r="P32" s="67"/>
      <c r="Q32" s="67"/>
      <c r="R32" s="67"/>
      <c r="S32" s="67"/>
      <c r="T32" s="67"/>
      <c r="U32" s="67"/>
      <c r="V32" s="67"/>
      <c r="W32" s="67"/>
      <c r="X32" s="67"/>
      <c r="Y32" s="67"/>
      <c r="Z32" s="67"/>
      <c r="AA32" s="67"/>
      <c r="AB32" s="67"/>
      <c r="AC32" s="67"/>
      <c r="AD32" s="67"/>
      <c r="AE32" s="67"/>
      <c r="AF32" s="67"/>
      <c r="AG32" s="67"/>
      <c r="AH32" s="67"/>
      <c r="AI32" s="67"/>
      <c r="AJ32" s="67"/>
    </row>
    <row r="33" spans="1:36">
      <c r="A33" s="68"/>
      <c r="B33" s="28"/>
      <c r="C33" s="38"/>
      <c r="D33" s="43"/>
      <c r="E33" s="43"/>
      <c r="F33" s="38"/>
      <c r="G33" s="38"/>
      <c r="H33" s="37"/>
      <c r="I33" s="37"/>
      <c r="J33" s="38"/>
      <c r="K33" s="38"/>
      <c r="L33" s="37"/>
      <c r="M33" s="37"/>
      <c r="N33" s="38"/>
      <c r="O33" s="67"/>
      <c r="P33" s="67"/>
      <c r="Q33" s="67"/>
      <c r="R33" s="67"/>
      <c r="S33" s="67"/>
      <c r="T33" s="67"/>
      <c r="U33" s="67"/>
      <c r="V33" s="67"/>
      <c r="W33" s="67"/>
      <c r="X33" s="67"/>
      <c r="Y33" s="67"/>
      <c r="Z33" s="67"/>
      <c r="AA33" s="67"/>
      <c r="AB33" s="67"/>
      <c r="AC33" s="67"/>
      <c r="AD33" s="67"/>
      <c r="AE33" s="67"/>
      <c r="AF33" s="67"/>
      <c r="AG33" s="67"/>
      <c r="AH33" s="67"/>
      <c r="AI33" s="67"/>
      <c r="AJ33" s="67"/>
    </row>
    <row r="34" spans="1:36">
      <c r="A34" s="68"/>
      <c r="B34" s="35" t="s">
        <v>105</v>
      </c>
      <c r="C34" s="24"/>
      <c r="D34" s="36">
        <v>3057</v>
      </c>
      <c r="E34" s="36"/>
      <c r="F34" s="24"/>
      <c r="G34" s="24"/>
      <c r="H34" s="36">
        <v>1162</v>
      </c>
      <c r="I34" s="36"/>
      <c r="J34" s="24"/>
      <c r="K34" s="24"/>
      <c r="L34" s="49">
        <v>268</v>
      </c>
      <c r="M34" s="49"/>
      <c r="N34" s="24"/>
      <c r="O34" s="67"/>
      <c r="P34" s="67"/>
      <c r="Q34" s="67"/>
      <c r="R34" s="67"/>
      <c r="S34" s="67"/>
      <c r="T34" s="67"/>
      <c r="U34" s="67"/>
      <c r="V34" s="67"/>
      <c r="W34" s="67"/>
      <c r="X34" s="67"/>
      <c r="Y34" s="67"/>
      <c r="Z34" s="67"/>
      <c r="AA34" s="67"/>
      <c r="AB34" s="67"/>
      <c r="AC34" s="67"/>
      <c r="AD34" s="67"/>
      <c r="AE34" s="67"/>
      <c r="AF34" s="67"/>
      <c r="AG34" s="67"/>
      <c r="AH34" s="67"/>
      <c r="AI34" s="67"/>
      <c r="AJ34" s="67"/>
    </row>
    <row r="35" spans="1:36">
      <c r="A35" s="68"/>
      <c r="B35" s="35"/>
      <c r="C35" s="24"/>
      <c r="D35" s="36"/>
      <c r="E35" s="36"/>
      <c r="F35" s="24"/>
      <c r="G35" s="24"/>
      <c r="H35" s="36"/>
      <c r="I35" s="36"/>
      <c r="J35" s="24"/>
      <c r="K35" s="24"/>
      <c r="L35" s="49"/>
      <c r="M35" s="49"/>
      <c r="N35" s="24"/>
      <c r="O35" s="67"/>
      <c r="P35" s="67"/>
      <c r="Q35" s="67"/>
      <c r="R35" s="67"/>
      <c r="S35" s="67"/>
      <c r="T35" s="67"/>
      <c r="U35" s="67"/>
      <c r="V35" s="67"/>
      <c r="W35" s="67"/>
      <c r="X35" s="67"/>
      <c r="Y35" s="67"/>
      <c r="Z35" s="67"/>
      <c r="AA35" s="67"/>
      <c r="AB35" s="67"/>
      <c r="AC35" s="67"/>
      <c r="AD35" s="67"/>
      <c r="AE35" s="67"/>
      <c r="AF35" s="67"/>
      <c r="AG35" s="67"/>
      <c r="AH35" s="67"/>
      <c r="AI35" s="67"/>
      <c r="AJ35" s="67"/>
    </row>
    <row r="36" spans="1:36">
      <c r="A36" s="68"/>
      <c r="B36" s="28" t="s">
        <v>216</v>
      </c>
      <c r="C36" s="38"/>
      <c r="D36" s="43">
        <v>19259</v>
      </c>
      <c r="E36" s="43"/>
      <c r="F36" s="38"/>
      <c r="G36" s="38"/>
      <c r="H36" s="43">
        <v>13041</v>
      </c>
      <c r="I36" s="43"/>
      <c r="J36" s="38"/>
      <c r="K36" s="38"/>
      <c r="L36" s="37">
        <v>383</v>
      </c>
      <c r="M36" s="37"/>
      <c r="N36" s="38"/>
      <c r="O36" s="67"/>
      <c r="P36" s="67"/>
      <c r="Q36" s="67"/>
      <c r="R36" s="67"/>
      <c r="S36" s="67"/>
      <c r="T36" s="67"/>
      <c r="U36" s="67"/>
      <c r="V36" s="67"/>
      <c r="W36" s="67"/>
      <c r="X36" s="67"/>
      <c r="Y36" s="67"/>
      <c r="Z36" s="67"/>
      <c r="AA36" s="67"/>
      <c r="AB36" s="67"/>
      <c r="AC36" s="67"/>
      <c r="AD36" s="67"/>
      <c r="AE36" s="67"/>
      <c r="AF36" s="67"/>
      <c r="AG36" s="67"/>
      <c r="AH36" s="67"/>
      <c r="AI36" s="67"/>
      <c r="AJ36" s="67"/>
    </row>
    <row r="37" spans="1:36">
      <c r="A37" s="68"/>
      <c r="B37" s="28"/>
      <c r="C37" s="38"/>
      <c r="D37" s="43"/>
      <c r="E37" s="43"/>
      <c r="F37" s="38"/>
      <c r="G37" s="38"/>
      <c r="H37" s="43"/>
      <c r="I37" s="43"/>
      <c r="J37" s="38"/>
      <c r="K37" s="38"/>
      <c r="L37" s="37"/>
      <c r="M37" s="37"/>
      <c r="N37" s="38"/>
      <c r="O37" s="67"/>
      <c r="P37" s="67"/>
      <c r="Q37" s="67"/>
      <c r="R37" s="67"/>
      <c r="S37" s="67"/>
      <c r="T37" s="67"/>
      <c r="U37" s="67"/>
      <c r="V37" s="67"/>
      <c r="W37" s="67"/>
      <c r="X37" s="67"/>
      <c r="Y37" s="67"/>
      <c r="Z37" s="67"/>
      <c r="AA37" s="67"/>
      <c r="AB37" s="67"/>
      <c r="AC37" s="67"/>
      <c r="AD37" s="67"/>
      <c r="AE37" s="67"/>
      <c r="AF37" s="67"/>
      <c r="AG37" s="67"/>
      <c r="AH37" s="67"/>
      <c r="AI37" s="67"/>
      <c r="AJ37" s="67"/>
    </row>
    <row r="38" spans="1:36">
      <c r="A38" s="68"/>
      <c r="B38" s="35" t="s">
        <v>217</v>
      </c>
      <c r="C38" s="24"/>
      <c r="D38" s="36">
        <v>1943</v>
      </c>
      <c r="E38" s="36"/>
      <c r="F38" s="24"/>
      <c r="G38" s="24"/>
      <c r="H38" s="49">
        <v>378</v>
      </c>
      <c r="I38" s="49"/>
      <c r="J38" s="24"/>
      <c r="K38" s="24"/>
      <c r="L38" s="49" t="s">
        <v>214</v>
      </c>
      <c r="M38" s="49"/>
      <c r="N38" s="24"/>
      <c r="O38" s="67"/>
      <c r="P38" s="67"/>
      <c r="Q38" s="67"/>
      <c r="R38" s="67"/>
      <c r="S38" s="67"/>
      <c r="T38" s="67"/>
      <c r="U38" s="67"/>
      <c r="V38" s="67"/>
      <c r="W38" s="67"/>
      <c r="X38" s="67"/>
      <c r="Y38" s="67"/>
      <c r="Z38" s="67"/>
      <c r="AA38" s="67"/>
      <c r="AB38" s="67"/>
      <c r="AC38" s="67"/>
      <c r="AD38" s="67"/>
      <c r="AE38" s="67"/>
      <c r="AF38" s="67"/>
      <c r="AG38" s="67"/>
      <c r="AH38" s="67"/>
      <c r="AI38" s="67"/>
      <c r="AJ38" s="67"/>
    </row>
    <row r="39" spans="1:36">
      <c r="A39" s="68"/>
      <c r="B39" s="35"/>
      <c r="C39" s="24"/>
      <c r="D39" s="36"/>
      <c r="E39" s="36"/>
      <c r="F39" s="24"/>
      <c r="G39" s="24"/>
      <c r="H39" s="49"/>
      <c r="I39" s="49"/>
      <c r="J39" s="24"/>
      <c r="K39" s="24"/>
      <c r="L39" s="49"/>
      <c r="M39" s="49"/>
      <c r="N39" s="24"/>
      <c r="O39" s="67"/>
      <c r="P39" s="67"/>
      <c r="Q39" s="67"/>
      <c r="R39" s="67"/>
      <c r="S39" s="67"/>
      <c r="T39" s="67"/>
      <c r="U39" s="67"/>
      <c r="V39" s="67"/>
      <c r="W39" s="67"/>
      <c r="X39" s="67"/>
      <c r="Y39" s="67"/>
      <c r="Z39" s="67"/>
      <c r="AA39" s="67"/>
      <c r="AB39" s="67"/>
      <c r="AC39" s="67"/>
      <c r="AD39" s="67"/>
      <c r="AE39" s="67"/>
      <c r="AF39" s="67"/>
      <c r="AG39" s="67"/>
      <c r="AH39" s="67"/>
      <c r="AI39" s="67"/>
      <c r="AJ39" s="67"/>
    </row>
    <row r="40" spans="1:36">
      <c r="A40" s="68"/>
      <c r="B40" s="28" t="s">
        <v>218</v>
      </c>
      <c r="C40" s="38"/>
      <c r="D40" s="43">
        <v>52400</v>
      </c>
      <c r="E40" s="43"/>
      <c r="F40" s="38"/>
      <c r="G40" s="38"/>
      <c r="H40" s="43">
        <v>5612</v>
      </c>
      <c r="I40" s="43"/>
      <c r="J40" s="38"/>
      <c r="K40" s="38"/>
      <c r="L40" s="43">
        <v>4594</v>
      </c>
      <c r="M40" s="43"/>
      <c r="N40" s="38"/>
      <c r="O40" s="67"/>
      <c r="P40" s="67"/>
      <c r="Q40" s="67"/>
      <c r="R40" s="67"/>
      <c r="S40" s="67"/>
      <c r="T40" s="67"/>
      <c r="U40" s="67"/>
      <c r="V40" s="67"/>
      <c r="W40" s="67"/>
      <c r="X40" s="67"/>
      <c r="Y40" s="67"/>
      <c r="Z40" s="67"/>
      <c r="AA40" s="67"/>
      <c r="AB40" s="67"/>
      <c r="AC40" s="67"/>
      <c r="AD40" s="67"/>
      <c r="AE40" s="67"/>
      <c r="AF40" s="67"/>
      <c r="AG40" s="67"/>
      <c r="AH40" s="67"/>
      <c r="AI40" s="67"/>
      <c r="AJ40" s="67"/>
    </row>
    <row r="41" spans="1:36">
      <c r="A41" s="68"/>
      <c r="B41" s="28"/>
      <c r="C41" s="38"/>
      <c r="D41" s="43"/>
      <c r="E41" s="43"/>
      <c r="F41" s="38"/>
      <c r="G41" s="38"/>
      <c r="H41" s="43"/>
      <c r="I41" s="43"/>
      <c r="J41" s="38"/>
      <c r="K41" s="38"/>
      <c r="L41" s="43"/>
      <c r="M41" s="43"/>
      <c r="N41" s="38"/>
      <c r="O41" s="67"/>
      <c r="P41" s="67"/>
      <c r="Q41" s="67"/>
      <c r="R41" s="67"/>
      <c r="S41" s="67"/>
      <c r="T41" s="67"/>
      <c r="U41" s="67"/>
      <c r="V41" s="67"/>
      <c r="W41" s="67"/>
      <c r="X41" s="67"/>
      <c r="Y41" s="67"/>
      <c r="Z41" s="67"/>
      <c r="AA41" s="67"/>
      <c r="AB41" s="67"/>
      <c r="AC41" s="67"/>
      <c r="AD41" s="67"/>
      <c r="AE41" s="67"/>
      <c r="AF41" s="67"/>
      <c r="AG41" s="67"/>
      <c r="AH41" s="67"/>
      <c r="AI41" s="67"/>
      <c r="AJ41" s="67"/>
    </row>
    <row r="42" spans="1:36">
      <c r="A42" s="68"/>
      <c r="B42" s="35" t="s">
        <v>219</v>
      </c>
      <c r="C42" s="24"/>
      <c r="D42" s="36">
        <v>44330</v>
      </c>
      <c r="E42" s="36"/>
      <c r="F42" s="24"/>
      <c r="G42" s="24"/>
      <c r="H42" s="49">
        <v>470</v>
      </c>
      <c r="I42" s="49"/>
      <c r="J42" s="24"/>
      <c r="K42" s="24"/>
      <c r="L42" s="36">
        <v>5241</v>
      </c>
      <c r="M42" s="36"/>
      <c r="N42" s="24"/>
      <c r="O42" s="67"/>
      <c r="P42" s="67"/>
      <c r="Q42" s="67"/>
      <c r="R42" s="67"/>
      <c r="S42" s="67"/>
      <c r="T42" s="67"/>
      <c r="U42" s="67"/>
      <c r="V42" s="67"/>
      <c r="W42" s="67"/>
      <c r="X42" s="67"/>
      <c r="Y42" s="67"/>
      <c r="Z42" s="67"/>
      <c r="AA42" s="67"/>
      <c r="AB42" s="67"/>
      <c r="AC42" s="67"/>
      <c r="AD42" s="67"/>
      <c r="AE42" s="67"/>
      <c r="AF42" s="67"/>
      <c r="AG42" s="67"/>
      <c r="AH42" s="67"/>
      <c r="AI42" s="67"/>
      <c r="AJ42" s="67"/>
    </row>
    <row r="43" spans="1:36">
      <c r="A43" s="68"/>
      <c r="B43" s="35"/>
      <c r="C43" s="24"/>
      <c r="D43" s="36"/>
      <c r="E43" s="36"/>
      <c r="F43" s="24"/>
      <c r="G43" s="24"/>
      <c r="H43" s="49"/>
      <c r="I43" s="49"/>
      <c r="J43" s="24"/>
      <c r="K43" s="24"/>
      <c r="L43" s="36"/>
      <c r="M43" s="36"/>
      <c r="N43" s="24"/>
      <c r="O43" s="67"/>
      <c r="P43" s="67"/>
      <c r="Q43" s="67"/>
      <c r="R43" s="67"/>
      <c r="S43" s="67"/>
      <c r="T43" s="67"/>
      <c r="U43" s="67"/>
      <c r="V43" s="67"/>
      <c r="W43" s="67"/>
      <c r="X43" s="67"/>
      <c r="Y43" s="67"/>
      <c r="Z43" s="67"/>
      <c r="AA43" s="67"/>
      <c r="AB43" s="67"/>
      <c r="AC43" s="67"/>
      <c r="AD43" s="67"/>
      <c r="AE43" s="67"/>
      <c r="AF43" s="67"/>
      <c r="AG43" s="67"/>
      <c r="AH43" s="67"/>
      <c r="AI43" s="67"/>
      <c r="AJ43" s="67"/>
    </row>
    <row r="44" spans="1:36">
      <c r="A44" s="68"/>
      <c r="B44" s="28" t="s">
        <v>109</v>
      </c>
      <c r="C44" s="38"/>
      <c r="D44" s="43">
        <v>54846</v>
      </c>
      <c r="E44" s="43"/>
      <c r="F44" s="38"/>
      <c r="G44" s="38"/>
      <c r="H44" s="43">
        <v>3301</v>
      </c>
      <c r="I44" s="43"/>
      <c r="J44" s="38"/>
      <c r="K44" s="38"/>
      <c r="L44" s="43">
        <v>3709</v>
      </c>
      <c r="M44" s="43"/>
      <c r="N44" s="38"/>
      <c r="O44" s="67"/>
      <c r="P44" s="67"/>
      <c r="Q44" s="67"/>
      <c r="R44" s="67"/>
      <c r="S44" s="67"/>
      <c r="T44" s="67"/>
      <c r="U44" s="67"/>
      <c r="V44" s="67"/>
      <c r="W44" s="67"/>
      <c r="X44" s="67"/>
      <c r="Y44" s="67"/>
      <c r="Z44" s="67"/>
      <c r="AA44" s="67"/>
      <c r="AB44" s="67"/>
      <c r="AC44" s="67"/>
      <c r="AD44" s="67"/>
      <c r="AE44" s="67"/>
      <c r="AF44" s="67"/>
      <c r="AG44" s="67"/>
      <c r="AH44" s="67"/>
      <c r="AI44" s="67"/>
      <c r="AJ44" s="67"/>
    </row>
    <row r="45" spans="1:36">
      <c r="A45" s="68"/>
      <c r="B45" s="28"/>
      <c r="C45" s="38"/>
      <c r="D45" s="43"/>
      <c r="E45" s="43"/>
      <c r="F45" s="38"/>
      <c r="G45" s="38"/>
      <c r="H45" s="43"/>
      <c r="I45" s="43"/>
      <c r="J45" s="38"/>
      <c r="K45" s="38"/>
      <c r="L45" s="43"/>
      <c r="M45" s="43"/>
      <c r="N45" s="38"/>
      <c r="O45" s="67"/>
      <c r="P45" s="67"/>
      <c r="Q45" s="67"/>
      <c r="R45" s="67"/>
      <c r="S45" s="67"/>
      <c r="T45" s="67"/>
      <c r="U45" s="67"/>
      <c r="V45" s="67"/>
      <c r="W45" s="67"/>
      <c r="X45" s="67"/>
      <c r="Y45" s="67"/>
      <c r="Z45" s="67"/>
      <c r="AA45" s="67"/>
      <c r="AB45" s="67"/>
      <c r="AC45" s="67"/>
      <c r="AD45" s="67"/>
      <c r="AE45" s="67"/>
      <c r="AF45" s="67"/>
      <c r="AG45" s="67"/>
      <c r="AH45" s="67"/>
      <c r="AI45" s="67"/>
      <c r="AJ45" s="67"/>
    </row>
    <row r="46" spans="1:36">
      <c r="A46" s="68"/>
      <c r="B46" s="35" t="s">
        <v>220</v>
      </c>
      <c r="C46" s="24"/>
      <c r="D46" s="36">
        <v>3474</v>
      </c>
      <c r="E46" s="36"/>
      <c r="F46" s="24"/>
      <c r="G46" s="24"/>
      <c r="H46" s="49" t="s">
        <v>214</v>
      </c>
      <c r="I46" s="49"/>
      <c r="J46" s="24"/>
      <c r="K46" s="24"/>
      <c r="L46" s="49" t="s">
        <v>214</v>
      </c>
      <c r="M46" s="49"/>
      <c r="N46" s="24"/>
      <c r="O46" s="67"/>
      <c r="P46" s="67"/>
      <c r="Q46" s="67"/>
      <c r="R46" s="67"/>
      <c r="S46" s="67"/>
      <c r="T46" s="67"/>
      <c r="U46" s="67"/>
      <c r="V46" s="67"/>
      <c r="W46" s="67"/>
      <c r="X46" s="67"/>
      <c r="Y46" s="67"/>
      <c r="Z46" s="67"/>
      <c r="AA46" s="67"/>
      <c r="AB46" s="67"/>
      <c r="AC46" s="67"/>
      <c r="AD46" s="67"/>
      <c r="AE46" s="67"/>
      <c r="AF46" s="67"/>
      <c r="AG46" s="67"/>
      <c r="AH46" s="67"/>
      <c r="AI46" s="67"/>
      <c r="AJ46" s="67"/>
    </row>
    <row r="47" spans="1:36" ht="15.75" thickBot="1">
      <c r="A47" s="68"/>
      <c r="B47" s="35"/>
      <c r="C47" s="24"/>
      <c r="D47" s="50"/>
      <c r="E47" s="50"/>
      <c r="F47" s="40"/>
      <c r="G47" s="24"/>
      <c r="H47" s="51"/>
      <c r="I47" s="51"/>
      <c r="J47" s="40"/>
      <c r="K47" s="24"/>
      <c r="L47" s="51"/>
      <c r="M47" s="51"/>
      <c r="N47" s="40"/>
      <c r="O47" s="67"/>
      <c r="P47" s="67"/>
      <c r="Q47" s="67"/>
      <c r="R47" s="67"/>
      <c r="S47" s="67"/>
      <c r="T47" s="67"/>
      <c r="U47" s="67"/>
      <c r="V47" s="67"/>
      <c r="W47" s="67"/>
      <c r="X47" s="67"/>
      <c r="Y47" s="67"/>
      <c r="Z47" s="67"/>
      <c r="AA47" s="67"/>
      <c r="AB47" s="67"/>
      <c r="AC47" s="67"/>
      <c r="AD47" s="67"/>
      <c r="AE47" s="67"/>
      <c r="AF47" s="67"/>
      <c r="AG47" s="67"/>
      <c r="AH47" s="67"/>
      <c r="AI47" s="67"/>
      <c r="AJ47" s="67"/>
    </row>
    <row r="48" spans="1:36">
      <c r="A48" s="68"/>
      <c r="B48" s="52" t="s">
        <v>221</v>
      </c>
      <c r="C48" s="38"/>
      <c r="D48" s="31">
        <v>256551</v>
      </c>
      <c r="E48" s="31"/>
      <c r="F48" s="33"/>
      <c r="G48" s="38"/>
      <c r="H48" s="31">
        <v>40842</v>
      </c>
      <c r="I48" s="31"/>
      <c r="J48" s="33"/>
      <c r="K48" s="38"/>
      <c r="L48" s="31">
        <v>31565</v>
      </c>
      <c r="M48" s="31"/>
      <c r="N48" s="33"/>
      <c r="O48" s="67"/>
      <c r="P48" s="67"/>
      <c r="Q48" s="67"/>
      <c r="R48" s="67"/>
      <c r="S48" s="67"/>
      <c r="T48" s="67"/>
      <c r="U48" s="67"/>
      <c r="V48" s="67"/>
      <c r="W48" s="67"/>
      <c r="X48" s="67"/>
      <c r="Y48" s="67"/>
      <c r="Z48" s="67"/>
      <c r="AA48" s="67"/>
      <c r="AB48" s="67"/>
      <c r="AC48" s="67"/>
      <c r="AD48" s="67"/>
      <c r="AE48" s="67"/>
      <c r="AF48" s="67"/>
      <c r="AG48" s="67"/>
      <c r="AH48" s="67"/>
      <c r="AI48" s="67"/>
      <c r="AJ48" s="67"/>
    </row>
    <row r="49" spans="1:36" ht="15.75" thickBot="1">
      <c r="A49" s="68"/>
      <c r="B49" s="52"/>
      <c r="C49" s="38"/>
      <c r="D49" s="53"/>
      <c r="E49" s="53"/>
      <c r="F49" s="54"/>
      <c r="G49" s="38"/>
      <c r="H49" s="53"/>
      <c r="I49" s="53"/>
      <c r="J49" s="54"/>
      <c r="K49" s="38"/>
      <c r="L49" s="53"/>
      <c r="M49" s="53"/>
      <c r="N49" s="54"/>
      <c r="O49" s="67"/>
      <c r="P49" s="67"/>
      <c r="Q49" s="67"/>
      <c r="R49" s="67"/>
      <c r="S49" s="67"/>
      <c r="T49" s="67"/>
      <c r="U49" s="67"/>
      <c r="V49" s="67"/>
      <c r="W49" s="67"/>
      <c r="X49" s="67"/>
      <c r="Y49" s="67"/>
      <c r="Z49" s="67"/>
      <c r="AA49" s="67"/>
      <c r="AB49" s="67"/>
      <c r="AC49" s="67"/>
      <c r="AD49" s="67"/>
      <c r="AE49" s="67"/>
      <c r="AF49" s="67"/>
      <c r="AG49" s="67"/>
      <c r="AH49" s="67"/>
      <c r="AI49" s="67"/>
      <c r="AJ49" s="67"/>
    </row>
    <row r="50" spans="1:36">
      <c r="A50" s="68"/>
      <c r="B50" s="35" t="s">
        <v>222</v>
      </c>
      <c r="C50" s="24"/>
      <c r="D50" s="55">
        <v>19319</v>
      </c>
      <c r="E50" s="55"/>
      <c r="F50" s="56"/>
      <c r="G50" s="24"/>
      <c r="H50" s="55">
        <v>11065</v>
      </c>
      <c r="I50" s="55"/>
      <c r="J50" s="56"/>
      <c r="K50" s="24"/>
      <c r="L50" s="55">
        <v>4793</v>
      </c>
      <c r="M50" s="55"/>
      <c r="N50" s="56"/>
      <c r="O50" s="67"/>
      <c r="P50" s="67"/>
      <c r="Q50" s="67"/>
      <c r="R50" s="67"/>
      <c r="S50" s="67"/>
      <c r="T50" s="67"/>
      <c r="U50" s="67"/>
      <c r="V50" s="67"/>
      <c r="W50" s="67"/>
      <c r="X50" s="67"/>
      <c r="Y50" s="67"/>
      <c r="Z50" s="67"/>
      <c r="AA50" s="67"/>
      <c r="AB50" s="67"/>
      <c r="AC50" s="67"/>
      <c r="AD50" s="67"/>
      <c r="AE50" s="67"/>
      <c r="AF50" s="67"/>
      <c r="AG50" s="67"/>
      <c r="AH50" s="67"/>
      <c r="AI50" s="67"/>
      <c r="AJ50" s="67"/>
    </row>
    <row r="51" spans="1:36">
      <c r="A51" s="68"/>
      <c r="B51" s="35"/>
      <c r="C51" s="24"/>
      <c r="D51" s="36"/>
      <c r="E51" s="36"/>
      <c r="F51" s="24"/>
      <c r="G51" s="24"/>
      <c r="H51" s="36"/>
      <c r="I51" s="36"/>
      <c r="J51" s="24"/>
      <c r="K51" s="24"/>
      <c r="L51" s="36"/>
      <c r="M51" s="36"/>
      <c r="N51" s="24"/>
      <c r="O51" s="67"/>
      <c r="P51" s="67"/>
      <c r="Q51" s="67"/>
      <c r="R51" s="67"/>
      <c r="S51" s="67"/>
      <c r="T51" s="67"/>
      <c r="U51" s="67"/>
      <c r="V51" s="67"/>
      <c r="W51" s="67"/>
      <c r="X51" s="67"/>
      <c r="Y51" s="67"/>
      <c r="Z51" s="67"/>
      <c r="AA51" s="67"/>
      <c r="AB51" s="67"/>
      <c r="AC51" s="67"/>
      <c r="AD51" s="67"/>
      <c r="AE51" s="67"/>
      <c r="AF51" s="67"/>
      <c r="AG51" s="67"/>
      <c r="AH51" s="67"/>
      <c r="AI51" s="67"/>
      <c r="AJ51" s="67"/>
    </row>
    <row r="52" spans="1:36">
      <c r="A52" s="68"/>
      <c r="B52" s="28" t="s">
        <v>223</v>
      </c>
      <c r="C52" s="38"/>
      <c r="D52" s="37" t="s">
        <v>214</v>
      </c>
      <c r="E52" s="37"/>
      <c r="F52" s="38"/>
      <c r="G52" s="38"/>
      <c r="H52" s="43">
        <v>13304</v>
      </c>
      <c r="I52" s="43"/>
      <c r="J52" s="38"/>
      <c r="K52" s="38"/>
      <c r="L52" s="37" t="s">
        <v>214</v>
      </c>
      <c r="M52" s="37"/>
      <c r="N52" s="38"/>
      <c r="O52" s="67"/>
      <c r="P52" s="67"/>
      <c r="Q52" s="67"/>
      <c r="R52" s="67"/>
      <c r="S52" s="67"/>
      <c r="T52" s="67"/>
      <c r="U52" s="67"/>
      <c r="V52" s="67"/>
      <c r="W52" s="67"/>
      <c r="X52" s="67"/>
      <c r="Y52" s="67"/>
      <c r="Z52" s="67"/>
      <c r="AA52" s="67"/>
      <c r="AB52" s="67"/>
      <c r="AC52" s="67"/>
      <c r="AD52" s="67"/>
      <c r="AE52" s="67"/>
      <c r="AF52" s="67"/>
      <c r="AG52" s="67"/>
      <c r="AH52" s="67"/>
      <c r="AI52" s="67"/>
      <c r="AJ52" s="67"/>
    </row>
    <row r="53" spans="1:36">
      <c r="A53" s="68"/>
      <c r="B53" s="28"/>
      <c r="C53" s="38"/>
      <c r="D53" s="37"/>
      <c r="E53" s="37"/>
      <c r="F53" s="38"/>
      <c r="G53" s="38"/>
      <c r="H53" s="43"/>
      <c r="I53" s="43"/>
      <c r="J53" s="38"/>
      <c r="K53" s="38"/>
      <c r="L53" s="37"/>
      <c r="M53" s="37"/>
      <c r="N53" s="38"/>
      <c r="O53" s="67"/>
      <c r="P53" s="67"/>
      <c r="Q53" s="67"/>
      <c r="R53" s="67"/>
      <c r="S53" s="67"/>
      <c r="T53" s="67"/>
      <c r="U53" s="67"/>
      <c r="V53" s="67"/>
      <c r="W53" s="67"/>
      <c r="X53" s="67"/>
      <c r="Y53" s="67"/>
      <c r="Z53" s="67"/>
      <c r="AA53" s="67"/>
      <c r="AB53" s="67"/>
      <c r="AC53" s="67"/>
      <c r="AD53" s="67"/>
      <c r="AE53" s="67"/>
      <c r="AF53" s="67"/>
      <c r="AG53" s="67"/>
      <c r="AH53" s="67"/>
      <c r="AI53" s="67"/>
      <c r="AJ53" s="67"/>
    </row>
    <row r="54" spans="1:36">
      <c r="A54" s="68"/>
      <c r="B54" s="35" t="s">
        <v>224</v>
      </c>
      <c r="C54" s="24"/>
      <c r="D54" s="36">
        <v>41510</v>
      </c>
      <c r="E54" s="36"/>
      <c r="F54" s="24"/>
      <c r="G54" s="24"/>
      <c r="H54" s="49">
        <v>609</v>
      </c>
      <c r="I54" s="49"/>
      <c r="J54" s="24"/>
      <c r="K54" s="24"/>
      <c r="L54" s="36">
        <v>2836</v>
      </c>
      <c r="M54" s="36"/>
      <c r="N54" s="24"/>
      <c r="O54" s="67"/>
      <c r="P54" s="67"/>
      <c r="Q54" s="67"/>
      <c r="R54" s="67"/>
      <c r="S54" s="67"/>
      <c r="T54" s="67"/>
      <c r="U54" s="67"/>
      <c r="V54" s="67"/>
      <c r="W54" s="67"/>
      <c r="X54" s="67"/>
      <c r="Y54" s="67"/>
      <c r="Z54" s="67"/>
      <c r="AA54" s="67"/>
      <c r="AB54" s="67"/>
      <c r="AC54" s="67"/>
      <c r="AD54" s="67"/>
      <c r="AE54" s="67"/>
      <c r="AF54" s="67"/>
      <c r="AG54" s="67"/>
      <c r="AH54" s="67"/>
      <c r="AI54" s="67"/>
      <c r="AJ54" s="67"/>
    </row>
    <row r="55" spans="1:36">
      <c r="A55" s="68"/>
      <c r="B55" s="35"/>
      <c r="C55" s="24"/>
      <c r="D55" s="36"/>
      <c r="E55" s="36"/>
      <c r="F55" s="24"/>
      <c r="G55" s="24"/>
      <c r="H55" s="49"/>
      <c r="I55" s="49"/>
      <c r="J55" s="24"/>
      <c r="K55" s="24"/>
      <c r="L55" s="36"/>
      <c r="M55" s="36"/>
      <c r="N55" s="24"/>
      <c r="O55" s="67"/>
      <c r="P55" s="67"/>
      <c r="Q55" s="67"/>
      <c r="R55" s="67"/>
      <c r="S55" s="67"/>
      <c r="T55" s="67"/>
      <c r="U55" s="67"/>
      <c r="V55" s="67"/>
      <c r="W55" s="67"/>
      <c r="X55" s="67"/>
      <c r="Y55" s="67"/>
      <c r="Z55" s="67"/>
      <c r="AA55" s="67"/>
      <c r="AB55" s="67"/>
      <c r="AC55" s="67"/>
      <c r="AD55" s="67"/>
      <c r="AE55" s="67"/>
      <c r="AF55" s="67"/>
      <c r="AG55" s="67"/>
      <c r="AH55" s="67"/>
      <c r="AI55" s="67"/>
      <c r="AJ55" s="67"/>
    </row>
    <row r="56" spans="1:36">
      <c r="A56" s="68"/>
      <c r="B56" s="28" t="s">
        <v>225</v>
      </c>
      <c r="C56" s="38"/>
      <c r="D56" s="43">
        <v>5220</v>
      </c>
      <c r="E56" s="43"/>
      <c r="F56" s="38"/>
      <c r="G56" s="38"/>
      <c r="H56" s="43">
        <v>1620</v>
      </c>
      <c r="I56" s="43"/>
      <c r="J56" s="38"/>
      <c r="K56" s="38"/>
      <c r="L56" s="37" t="s">
        <v>214</v>
      </c>
      <c r="M56" s="37"/>
      <c r="N56" s="38"/>
      <c r="O56" s="67"/>
      <c r="P56" s="67"/>
      <c r="Q56" s="67"/>
      <c r="R56" s="67"/>
      <c r="S56" s="67"/>
      <c r="T56" s="67"/>
      <c r="U56" s="67"/>
      <c r="V56" s="67"/>
      <c r="W56" s="67"/>
      <c r="X56" s="67"/>
      <c r="Y56" s="67"/>
      <c r="Z56" s="67"/>
      <c r="AA56" s="67"/>
      <c r="AB56" s="67"/>
      <c r="AC56" s="67"/>
      <c r="AD56" s="67"/>
      <c r="AE56" s="67"/>
      <c r="AF56" s="67"/>
      <c r="AG56" s="67"/>
      <c r="AH56" s="67"/>
      <c r="AI56" s="67"/>
      <c r="AJ56" s="67"/>
    </row>
    <row r="57" spans="1:36" ht="15.75" thickBot="1">
      <c r="A57" s="68"/>
      <c r="B57" s="28"/>
      <c r="C57" s="38"/>
      <c r="D57" s="53"/>
      <c r="E57" s="53"/>
      <c r="F57" s="54"/>
      <c r="G57" s="38"/>
      <c r="H57" s="53"/>
      <c r="I57" s="53"/>
      <c r="J57" s="54"/>
      <c r="K57" s="38"/>
      <c r="L57" s="57"/>
      <c r="M57" s="57"/>
      <c r="N57" s="54"/>
      <c r="O57" s="67"/>
      <c r="P57" s="67"/>
      <c r="Q57" s="67"/>
      <c r="R57" s="67"/>
      <c r="S57" s="67"/>
      <c r="T57" s="67"/>
      <c r="U57" s="67"/>
      <c r="V57" s="67"/>
      <c r="W57" s="67"/>
      <c r="X57" s="67"/>
      <c r="Y57" s="67"/>
      <c r="Z57" s="67"/>
      <c r="AA57" s="67"/>
      <c r="AB57" s="67"/>
      <c r="AC57" s="67"/>
      <c r="AD57" s="67"/>
      <c r="AE57" s="67"/>
      <c r="AF57" s="67"/>
      <c r="AG57" s="67"/>
      <c r="AH57" s="67"/>
      <c r="AI57" s="67"/>
      <c r="AJ57" s="67"/>
    </row>
    <row r="58" spans="1:36">
      <c r="A58" s="68"/>
      <c r="B58" s="58" t="s">
        <v>226</v>
      </c>
      <c r="C58" s="24"/>
      <c r="D58" s="55">
        <v>66049</v>
      </c>
      <c r="E58" s="55"/>
      <c r="F58" s="56"/>
      <c r="G58" s="24"/>
      <c r="H58" s="55">
        <v>26598</v>
      </c>
      <c r="I58" s="55"/>
      <c r="J58" s="56"/>
      <c r="K58" s="24"/>
      <c r="L58" s="55">
        <v>7629</v>
      </c>
      <c r="M58" s="55"/>
      <c r="N58" s="56"/>
      <c r="O58" s="67"/>
      <c r="P58" s="67"/>
      <c r="Q58" s="67"/>
      <c r="R58" s="67"/>
      <c r="S58" s="67"/>
      <c r="T58" s="67"/>
      <c r="U58" s="67"/>
      <c r="V58" s="67"/>
      <c r="W58" s="67"/>
      <c r="X58" s="67"/>
      <c r="Y58" s="67"/>
      <c r="Z58" s="67"/>
      <c r="AA58" s="67"/>
      <c r="AB58" s="67"/>
      <c r="AC58" s="67"/>
      <c r="AD58" s="67"/>
      <c r="AE58" s="67"/>
      <c r="AF58" s="67"/>
      <c r="AG58" s="67"/>
      <c r="AH58" s="67"/>
      <c r="AI58" s="67"/>
      <c r="AJ58" s="67"/>
    </row>
    <row r="59" spans="1:36" ht="15.75" thickBot="1">
      <c r="A59" s="68"/>
      <c r="B59" s="58"/>
      <c r="C59" s="24"/>
      <c r="D59" s="50"/>
      <c r="E59" s="50"/>
      <c r="F59" s="40"/>
      <c r="G59" s="24"/>
      <c r="H59" s="50"/>
      <c r="I59" s="50"/>
      <c r="J59" s="40"/>
      <c r="K59" s="24"/>
      <c r="L59" s="50"/>
      <c r="M59" s="50"/>
      <c r="N59" s="40"/>
      <c r="O59" s="67"/>
      <c r="P59" s="67"/>
      <c r="Q59" s="67"/>
      <c r="R59" s="67"/>
      <c r="S59" s="67"/>
      <c r="T59" s="67"/>
      <c r="U59" s="67"/>
      <c r="V59" s="67"/>
      <c r="W59" s="67"/>
      <c r="X59" s="67"/>
      <c r="Y59" s="67"/>
      <c r="Z59" s="67"/>
      <c r="AA59" s="67"/>
      <c r="AB59" s="67"/>
      <c r="AC59" s="67"/>
      <c r="AD59" s="67"/>
      <c r="AE59" s="67"/>
      <c r="AF59" s="67"/>
      <c r="AG59" s="67"/>
      <c r="AH59" s="67"/>
      <c r="AI59" s="67"/>
      <c r="AJ59" s="67"/>
    </row>
    <row r="60" spans="1:36">
      <c r="A60" s="68"/>
      <c r="B60" s="28" t="s">
        <v>227</v>
      </c>
      <c r="C60" s="38"/>
      <c r="D60" s="29" t="s">
        <v>183</v>
      </c>
      <c r="E60" s="31">
        <v>190502</v>
      </c>
      <c r="F60" s="33"/>
      <c r="G60" s="38"/>
      <c r="H60" s="29" t="s">
        <v>183</v>
      </c>
      <c r="I60" s="31">
        <v>14244</v>
      </c>
      <c r="J60" s="33"/>
      <c r="K60" s="38"/>
      <c r="L60" s="29" t="s">
        <v>183</v>
      </c>
      <c r="M60" s="31">
        <v>23936</v>
      </c>
      <c r="N60" s="33"/>
      <c r="O60" s="67"/>
      <c r="P60" s="67"/>
      <c r="Q60" s="67"/>
      <c r="R60" s="67"/>
      <c r="S60" s="67"/>
      <c r="T60" s="67"/>
      <c r="U60" s="67"/>
      <c r="V60" s="67"/>
      <c r="W60" s="67"/>
      <c r="X60" s="67"/>
      <c r="Y60" s="67"/>
      <c r="Z60" s="67"/>
      <c r="AA60" s="67"/>
      <c r="AB60" s="67"/>
      <c r="AC60" s="67"/>
      <c r="AD60" s="67"/>
      <c r="AE60" s="67"/>
      <c r="AF60" s="67"/>
      <c r="AG60" s="67"/>
      <c r="AH60" s="67"/>
      <c r="AI60" s="67"/>
      <c r="AJ60" s="67"/>
    </row>
    <row r="61" spans="1:36">
      <c r="A61" s="68"/>
      <c r="B61" s="28"/>
      <c r="C61" s="38"/>
      <c r="D61" s="42"/>
      <c r="E61" s="43"/>
      <c r="F61" s="38"/>
      <c r="G61" s="38"/>
      <c r="H61" s="42"/>
      <c r="I61" s="43"/>
      <c r="J61" s="38"/>
      <c r="K61" s="38"/>
      <c r="L61" s="42"/>
      <c r="M61" s="43"/>
      <c r="N61" s="38"/>
      <c r="O61" s="67"/>
      <c r="P61" s="67"/>
      <c r="Q61" s="67"/>
      <c r="R61" s="67"/>
      <c r="S61" s="67"/>
      <c r="T61" s="67"/>
      <c r="U61" s="67"/>
      <c r="V61" s="67"/>
      <c r="W61" s="67"/>
      <c r="X61" s="67"/>
      <c r="Y61" s="67"/>
      <c r="Z61" s="67"/>
      <c r="AA61" s="67"/>
      <c r="AB61" s="67"/>
      <c r="AC61" s="67"/>
      <c r="AD61" s="67"/>
      <c r="AE61" s="67"/>
      <c r="AF61" s="67"/>
      <c r="AG61" s="67"/>
      <c r="AH61" s="67"/>
      <c r="AI61" s="67"/>
      <c r="AJ61" s="67"/>
    </row>
    <row r="62" spans="1:36">
      <c r="A62" s="68"/>
      <c r="B62" s="35" t="s">
        <v>228</v>
      </c>
      <c r="C62" s="24"/>
      <c r="D62" s="59" t="s">
        <v>183</v>
      </c>
      <c r="E62" s="36">
        <v>9255</v>
      </c>
      <c r="F62" s="24"/>
      <c r="G62" s="24"/>
      <c r="H62" s="59" t="s">
        <v>183</v>
      </c>
      <c r="I62" s="49" t="s">
        <v>214</v>
      </c>
      <c r="J62" s="24"/>
      <c r="K62" s="24"/>
      <c r="L62" s="59" t="s">
        <v>183</v>
      </c>
      <c r="M62" s="49" t="s">
        <v>214</v>
      </c>
      <c r="N62" s="24"/>
      <c r="O62" s="67"/>
      <c r="P62" s="67"/>
      <c r="Q62" s="67"/>
      <c r="R62" s="67"/>
      <c r="S62" s="67"/>
      <c r="T62" s="67"/>
      <c r="U62" s="67"/>
      <c r="V62" s="67"/>
      <c r="W62" s="67"/>
      <c r="X62" s="67"/>
      <c r="Y62" s="67"/>
      <c r="Z62" s="67"/>
      <c r="AA62" s="67"/>
      <c r="AB62" s="67"/>
      <c r="AC62" s="67"/>
      <c r="AD62" s="67"/>
      <c r="AE62" s="67"/>
      <c r="AF62" s="67"/>
      <c r="AG62" s="67"/>
      <c r="AH62" s="67"/>
      <c r="AI62" s="67"/>
      <c r="AJ62" s="67"/>
    </row>
    <row r="63" spans="1:36">
      <c r="A63" s="68"/>
      <c r="B63" s="35"/>
      <c r="C63" s="24"/>
      <c r="D63" s="59"/>
      <c r="E63" s="36"/>
      <c r="F63" s="24"/>
      <c r="G63" s="24"/>
      <c r="H63" s="59"/>
      <c r="I63" s="49"/>
      <c r="J63" s="24"/>
      <c r="K63" s="24"/>
      <c r="L63" s="59"/>
      <c r="M63" s="49"/>
      <c r="N63" s="24"/>
      <c r="O63" s="67"/>
      <c r="P63" s="67"/>
      <c r="Q63" s="67"/>
      <c r="R63" s="67"/>
      <c r="S63" s="67"/>
      <c r="T63" s="67"/>
      <c r="U63" s="67"/>
      <c r="V63" s="67"/>
      <c r="W63" s="67"/>
      <c r="X63" s="67"/>
      <c r="Y63" s="67"/>
      <c r="Z63" s="67"/>
      <c r="AA63" s="67"/>
      <c r="AB63" s="67"/>
      <c r="AC63" s="67"/>
      <c r="AD63" s="67"/>
      <c r="AE63" s="67"/>
      <c r="AF63" s="67"/>
      <c r="AG63" s="67"/>
      <c r="AH63" s="67"/>
      <c r="AI63" s="67"/>
      <c r="AJ63" s="67"/>
    </row>
    <row r="64" spans="1:36" ht="15" customHeight="1">
      <c r="A64" s="68" t="s">
        <v>1062</v>
      </c>
      <c r="B64" s="67" t="s">
        <v>6</v>
      </c>
      <c r="C64" s="67"/>
      <c r="D64" s="67"/>
      <c r="E64" s="67"/>
      <c r="F64" s="67"/>
      <c r="G64" s="67"/>
      <c r="H64" s="67"/>
      <c r="I64" s="67"/>
      <c r="J64" s="67"/>
      <c r="K64" s="67"/>
      <c r="L64" s="67"/>
      <c r="M64" s="67"/>
      <c r="N64" s="67"/>
      <c r="O64" s="67" t="s">
        <v>6</v>
      </c>
      <c r="P64" s="67"/>
      <c r="Q64" s="67"/>
      <c r="R64" s="67"/>
      <c r="S64" s="67"/>
      <c r="T64" s="67"/>
      <c r="U64" s="67"/>
      <c r="V64" s="67"/>
      <c r="W64" s="67"/>
      <c r="X64" s="67"/>
      <c r="Y64" s="67"/>
      <c r="Z64" s="67"/>
      <c r="AA64" s="67"/>
      <c r="AB64" s="67" t="s">
        <v>6</v>
      </c>
      <c r="AC64" s="67" t="s">
        <v>6</v>
      </c>
      <c r="AD64" s="67"/>
      <c r="AE64" s="67"/>
      <c r="AF64" s="67"/>
      <c r="AG64" s="67" t="s">
        <v>6</v>
      </c>
      <c r="AH64" s="67"/>
      <c r="AI64" s="67"/>
      <c r="AJ64" s="67"/>
    </row>
    <row r="65" spans="1:36">
      <c r="A65" s="68"/>
      <c r="B65" s="67"/>
      <c r="C65" s="67"/>
      <c r="D65" s="67"/>
      <c r="E65" s="67"/>
      <c r="F65" s="67"/>
      <c r="G65" s="67"/>
      <c r="H65" s="67"/>
      <c r="I65" s="67"/>
      <c r="J65" s="67"/>
      <c r="K65" s="67"/>
      <c r="L65" s="67"/>
      <c r="M65" s="67"/>
      <c r="N65" s="67"/>
      <c r="O65" s="24" t="s">
        <v>1063</v>
      </c>
      <c r="P65" s="24"/>
      <c r="Q65" s="24"/>
      <c r="R65" s="24"/>
      <c r="S65" s="24"/>
      <c r="T65" s="24"/>
      <c r="U65" s="24"/>
      <c r="V65" s="24"/>
      <c r="W65" s="24"/>
      <c r="X65" s="24"/>
      <c r="Y65" s="24"/>
      <c r="Z65" s="24"/>
      <c r="AA65" s="24"/>
      <c r="AB65" s="67"/>
      <c r="AC65" s="67"/>
      <c r="AD65" s="67"/>
      <c r="AE65" s="67"/>
      <c r="AF65" s="67"/>
      <c r="AG65" s="67"/>
      <c r="AH65" s="67"/>
      <c r="AI65" s="67"/>
      <c r="AJ65" s="67"/>
    </row>
    <row r="66" spans="1:36">
      <c r="A66" s="68"/>
      <c r="B66" s="67"/>
      <c r="C66" s="67"/>
      <c r="D66" s="67"/>
      <c r="E66" s="67"/>
      <c r="F66" s="67"/>
      <c r="G66" s="67"/>
      <c r="H66" s="67"/>
      <c r="I66" s="67"/>
      <c r="J66" s="67"/>
      <c r="K66" s="67"/>
      <c r="L66" s="67"/>
      <c r="M66" s="67"/>
      <c r="N66" s="67"/>
      <c r="O66" s="23"/>
      <c r="P66" s="23"/>
      <c r="Q66" s="23"/>
      <c r="R66" s="23"/>
      <c r="S66" s="23"/>
      <c r="T66" s="23"/>
      <c r="U66" s="23"/>
      <c r="V66" s="23"/>
      <c r="W66" s="23"/>
      <c r="X66" s="23"/>
      <c r="Y66" s="23"/>
      <c r="Z66" s="23"/>
      <c r="AA66" s="23"/>
      <c r="AB66" s="67"/>
      <c r="AC66" s="67"/>
      <c r="AD66" s="67"/>
      <c r="AE66" s="67"/>
      <c r="AF66" s="67"/>
      <c r="AG66" s="67"/>
      <c r="AH66" s="67"/>
      <c r="AI66" s="67"/>
      <c r="AJ66" s="67"/>
    </row>
    <row r="67" spans="1:36">
      <c r="A67" s="68"/>
      <c r="B67" s="67"/>
      <c r="C67" s="67"/>
      <c r="D67" s="67"/>
      <c r="E67" s="67"/>
      <c r="F67" s="67"/>
      <c r="G67" s="67"/>
      <c r="H67" s="67"/>
      <c r="I67" s="67"/>
      <c r="J67" s="67"/>
      <c r="K67" s="67"/>
      <c r="L67" s="67"/>
      <c r="M67" s="67"/>
      <c r="N67" s="67"/>
      <c r="O67" s="12"/>
      <c r="P67" s="12"/>
      <c r="Q67" s="12"/>
      <c r="R67" s="12"/>
      <c r="S67" s="12"/>
      <c r="T67" s="12"/>
      <c r="U67" s="12"/>
      <c r="V67" s="12"/>
      <c r="W67" s="12"/>
      <c r="X67" s="12"/>
      <c r="Y67" s="12"/>
      <c r="Z67" s="12"/>
      <c r="AA67" s="12"/>
      <c r="AB67" s="67"/>
      <c r="AC67" s="67"/>
      <c r="AD67" s="67"/>
      <c r="AE67" s="67"/>
      <c r="AF67" s="67"/>
      <c r="AG67" s="67"/>
      <c r="AH67" s="67"/>
      <c r="AI67" s="67"/>
      <c r="AJ67" s="67"/>
    </row>
    <row r="68" spans="1:36" ht="15.75" thickBot="1">
      <c r="A68" s="68"/>
      <c r="B68" s="67"/>
      <c r="C68" s="67"/>
      <c r="D68" s="67"/>
      <c r="E68" s="67"/>
      <c r="F68" s="67"/>
      <c r="G68" s="67"/>
      <c r="H68" s="67"/>
      <c r="I68" s="67"/>
      <c r="J68" s="67"/>
      <c r="K68" s="67"/>
      <c r="L68" s="67"/>
      <c r="M68" s="67"/>
      <c r="N68" s="67"/>
      <c r="O68" s="13" t="s">
        <v>230</v>
      </c>
      <c r="P68" s="11"/>
      <c r="Q68" s="27" t="s">
        <v>231</v>
      </c>
      <c r="R68" s="27"/>
      <c r="S68" s="27"/>
      <c r="T68" s="27"/>
      <c r="U68" s="27"/>
      <c r="V68" s="27"/>
      <c r="W68" s="27"/>
      <c r="X68" s="27"/>
      <c r="Y68" s="27"/>
      <c r="Z68" s="27"/>
      <c r="AA68" s="27"/>
      <c r="AB68" s="67"/>
      <c r="AC68" s="67"/>
      <c r="AD68" s="67"/>
      <c r="AE68" s="67"/>
      <c r="AF68" s="67"/>
      <c r="AG68" s="67"/>
      <c r="AH68" s="67"/>
      <c r="AI68" s="67"/>
      <c r="AJ68" s="67"/>
    </row>
    <row r="69" spans="1:36" ht="15.75" thickBot="1">
      <c r="A69" s="68"/>
      <c r="B69" s="67"/>
      <c r="C69" s="67"/>
      <c r="D69" s="67"/>
      <c r="E69" s="67"/>
      <c r="F69" s="67"/>
      <c r="G69" s="67"/>
      <c r="H69" s="67"/>
      <c r="I69" s="67"/>
      <c r="J69" s="67"/>
      <c r="K69" s="67"/>
      <c r="L69" s="67"/>
      <c r="M69" s="67"/>
      <c r="N69" s="67"/>
      <c r="O69" s="14" t="s">
        <v>180</v>
      </c>
      <c r="P69" s="11"/>
      <c r="Q69" s="60" t="s">
        <v>210</v>
      </c>
      <c r="R69" s="60"/>
      <c r="S69" s="60"/>
      <c r="T69" s="11"/>
      <c r="U69" s="60" t="s">
        <v>209</v>
      </c>
      <c r="V69" s="60"/>
      <c r="W69" s="60"/>
      <c r="X69" s="11"/>
      <c r="Y69" s="60" t="s">
        <v>208</v>
      </c>
      <c r="Z69" s="60"/>
      <c r="AA69" s="60"/>
      <c r="AB69" s="67"/>
      <c r="AC69" s="67"/>
      <c r="AD69" s="67"/>
      <c r="AE69" s="67"/>
      <c r="AF69" s="67"/>
      <c r="AG69" s="67"/>
      <c r="AH69" s="67"/>
      <c r="AI69" s="67"/>
      <c r="AJ69" s="67"/>
    </row>
    <row r="70" spans="1:36">
      <c r="A70" s="68"/>
      <c r="B70" s="67"/>
      <c r="C70" s="67"/>
      <c r="D70" s="67"/>
      <c r="E70" s="67"/>
      <c r="F70" s="67"/>
      <c r="G70" s="67"/>
      <c r="H70" s="67"/>
      <c r="I70" s="67"/>
      <c r="J70" s="67"/>
      <c r="K70" s="67"/>
      <c r="L70" s="67"/>
      <c r="M70" s="67"/>
      <c r="N70" s="67"/>
      <c r="O70" s="28" t="s">
        <v>232</v>
      </c>
      <c r="P70" s="38"/>
      <c r="Q70" s="29" t="s">
        <v>183</v>
      </c>
      <c r="R70" s="31">
        <v>30915</v>
      </c>
      <c r="S70" s="33"/>
      <c r="T70" s="38"/>
      <c r="U70" s="29" t="s">
        <v>183</v>
      </c>
      <c r="V70" s="31">
        <v>9679</v>
      </c>
      <c r="W70" s="33"/>
      <c r="X70" s="38"/>
      <c r="Y70" s="29" t="s">
        <v>183</v>
      </c>
      <c r="Z70" s="31">
        <v>55464</v>
      </c>
      <c r="AA70" s="33"/>
      <c r="AB70" s="67"/>
      <c r="AC70" s="67"/>
      <c r="AD70" s="67"/>
      <c r="AE70" s="67"/>
      <c r="AF70" s="67"/>
      <c r="AG70" s="67"/>
      <c r="AH70" s="67"/>
      <c r="AI70" s="67"/>
      <c r="AJ70" s="67"/>
    </row>
    <row r="71" spans="1:36">
      <c r="A71" s="68"/>
      <c r="B71" s="67"/>
      <c r="C71" s="67"/>
      <c r="D71" s="67"/>
      <c r="E71" s="67"/>
      <c r="F71" s="67"/>
      <c r="G71" s="67"/>
      <c r="H71" s="67"/>
      <c r="I71" s="67"/>
      <c r="J71" s="67"/>
      <c r="K71" s="67"/>
      <c r="L71" s="67"/>
      <c r="M71" s="67"/>
      <c r="N71" s="67"/>
      <c r="O71" s="28"/>
      <c r="P71" s="38"/>
      <c r="Q71" s="42"/>
      <c r="R71" s="43"/>
      <c r="S71" s="38"/>
      <c r="T71" s="38"/>
      <c r="U71" s="42"/>
      <c r="V71" s="43"/>
      <c r="W71" s="38"/>
      <c r="X71" s="38"/>
      <c r="Y71" s="42"/>
      <c r="Z71" s="43"/>
      <c r="AA71" s="38"/>
      <c r="AB71" s="67"/>
      <c r="AC71" s="67"/>
      <c r="AD71" s="67"/>
      <c r="AE71" s="67"/>
      <c r="AF71" s="67"/>
      <c r="AG71" s="67"/>
      <c r="AH71" s="67"/>
      <c r="AI71" s="67"/>
      <c r="AJ71" s="67"/>
    </row>
    <row r="72" spans="1:36">
      <c r="A72" s="68"/>
      <c r="B72" s="67"/>
      <c r="C72" s="67"/>
      <c r="D72" s="67"/>
      <c r="E72" s="67"/>
      <c r="F72" s="67"/>
      <c r="G72" s="67"/>
      <c r="H72" s="67"/>
      <c r="I72" s="67"/>
      <c r="J72" s="67"/>
      <c r="K72" s="67"/>
      <c r="L72" s="67"/>
      <c r="M72" s="67"/>
      <c r="N72" s="67"/>
      <c r="O72" s="35" t="s">
        <v>233</v>
      </c>
      <c r="P72" s="24"/>
      <c r="Q72" s="49" t="s">
        <v>234</v>
      </c>
      <c r="R72" s="49"/>
      <c r="S72" s="59" t="s">
        <v>235</v>
      </c>
      <c r="T72" s="24"/>
      <c r="U72" s="49" t="s">
        <v>214</v>
      </c>
      <c r="V72" s="49"/>
      <c r="W72" s="24"/>
      <c r="X72" s="24"/>
      <c r="Y72" s="49" t="s">
        <v>236</v>
      </c>
      <c r="Z72" s="49"/>
      <c r="AA72" s="59" t="s">
        <v>235</v>
      </c>
      <c r="AB72" s="67"/>
      <c r="AC72" s="67"/>
      <c r="AD72" s="67"/>
      <c r="AE72" s="67"/>
      <c r="AF72" s="67"/>
      <c r="AG72" s="67"/>
      <c r="AH72" s="67"/>
      <c r="AI72" s="67"/>
      <c r="AJ72" s="67"/>
    </row>
    <row r="73" spans="1:36" ht="15.75" thickBot="1">
      <c r="A73" s="68"/>
      <c r="B73" s="67"/>
      <c r="C73" s="67"/>
      <c r="D73" s="67"/>
      <c r="E73" s="67"/>
      <c r="F73" s="67"/>
      <c r="G73" s="67"/>
      <c r="H73" s="67"/>
      <c r="I73" s="67"/>
      <c r="J73" s="67"/>
      <c r="K73" s="67"/>
      <c r="L73" s="67"/>
      <c r="M73" s="67"/>
      <c r="N73" s="67"/>
      <c r="O73" s="35"/>
      <c r="P73" s="24"/>
      <c r="Q73" s="51"/>
      <c r="R73" s="51"/>
      <c r="S73" s="61"/>
      <c r="T73" s="24"/>
      <c r="U73" s="51"/>
      <c r="V73" s="51"/>
      <c r="W73" s="40"/>
      <c r="X73" s="24"/>
      <c r="Y73" s="51"/>
      <c r="Z73" s="51"/>
      <c r="AA73" s="61"/>
      <c r="AB73" s="67"/>
      <c r="AC73" s="67"/>
      <c r="AD73" s="67"/>
      <c r="AE73" s="67"/>
      <c r="AF73" s="67"/>
      <c r="AG73" s="67"/>
      <c r="AH73" s="67"/>
      <c r="AI73" s="67"/>
      <c r="AJ73" s="67"/>
    </row>
    <row r="74" spans="1:36">
      <c r="A74" s="68"/>
      <c r="B74" s="67"/>
      <c r="C74" s="67"/>
      <c r="D74" s="67"/>
      <c r="E74" s="67"/>
      <c r="F74" s="67"/>
      <c r="G74" s="67"/>
      <c r="H74" s="67"/>
      <c r="I74" s="67"/>
      <c r="J74" s="67"/>
      <c r="K74" s="67"/>
      <c r="L74" s="67"/>
      <c r="M74" s="67"/>
      <c r="N74" s="67"/>
      <c r="O74" s="28" t="s">
        <v>237</v>
      </c>
      <c r="P74" s="38"/>
      <c r="Q74" s="31">
        <v>21639</v>
      </c>
      <c r="R74" s="31"/>
      <c r="S74" s="33"/>
      <c r="T74" s="38"/>
      <c r="U74" s="31">
        <v>9679</v>
      </c>
      <c r="V74" s="31"/>
      <c r="W74" s="33"/>
      <c r="X74" s="38"/>
      <c r="Y74" s="31">
        <v>55116</v>
      </c>
      <c r="Z74" s="31"/>
      <c r="AA74" s="33"/>
      <c r="AB74" s="67"/>
      <c r="AC74" s="67"/>
      <c r="AD74" s="67"/>
      <c r="AE74" s="67"/>
      <c r="AF74" s="67"/>
      <c r="AG74" s="67"/>
      <c r="AH74" s="67"/>
      <c r="AI74" s="67"/>
      <c r="AJ74" s="67"/>
    </row>
    <row r="75" spans="1:36">
      <c r="A75" s="68"/>
      <c r="B75" s="67"/>
      <c r="C75" s="67"/>
      <c r="D75" s="67"/>
      <c r="E75" s="67"/>
      <c r="F75" s="67"/>
      <c r="G75" s="67"/>
      <c r="H75" s="67"/>
      <c r="I75" s="67"/>
      <c r="J75" s="67"/>
      <c r="K75" s="67"/>
      <c r="L75" s="67"/>
      <c r="M75" s="67"/>
      <c r="N75" s="67"/>
      <c r="O75" s="28"/>
      <c r="P75" s="38"/>
      <c r="Q75" s="43"/>
      <c r="R75" s="43"/>
      <c r="S75" s="38"/>
      <c r="T75" s="38"/>
      <c r="U75" s="43"/>
      <c r="V75" s="43"/>
      <c r="W75" s="38"/>
      <c r="X75" s="38"/>
      <c r="Y75" s="43"/>
      <c r="Z75" s="43"/>
      <c r="AA75" s="38"/>
      <c r="AB75" s="67"/>
      <c r="AC75" s="67"/>
      <c r="AD75" s="67"/>
      <c r="AE75" s="67"/>
      <c r="AF75" s="67"/>
      <c r="AG75" s="67"/>
      <c r="AH75" s="67"/>
      <c r="AI75" s="67"/>
      <c r="AJ75" s="67"/>
    </row>
    <row r="76" spans="1:36">
      <c r="A76" s="68"/>
      <c r="B76" s="67"/>
      <c r="C76" s="67"/>
      <c r="D76" s="67"/>
      <c r="E76" s="67"/>
      <c r="F76" s="67"/>
      <c r="G76" s="67"/>
      <c r="H76" s="67"/>
      <c r="I76" s="67"/>
      <c r="J76" s="67"/>
      <c r="K76" s="67"/>
      <c r="L76" s="67"/>
      <c r="M76" s="67"/>
      <c r="N76" s="67"/>
      <c r="O76" s="35" t="s">
        <v>238</v>
      </c>
      <c r="P76" s="24"/>
      <c r="Q76" s="49" t="s">
        <v>239</v>
      </c>
      <c r="R76" s="49"/>
      <c r="S76" s="59" t="s">
        <v>235</v>
      </c>
      <c r="T76" s="24"/>
      <c r="U76" s="49" t="s">
        <v>240</v>
      </c>
      <c r="V76" s="49"/>
      <c r="W76" s="59" t="s">
        <v>235</v>
      </c>
      <c r="X76" s="24"/>
      <c r="Y76" s="36">
        <v>1258</v>
      </c>
      <c r="Z76" s="36"/>
      <c r="AA76" s="24"/>
      <c r="AB76" s="67"/>
      <c r="AC76" s="67"/>
      <c r="AD76" s="67"/>
      <c r="AE76" s="67"/>
      <c r="AF76" s="67"/>
      <c r="AG76" s="67"/>
      <c r="AH76" s="67"/>
      <c r="AI76" s="67"/>
      <c r="AJ76" s="67"/>
    </row>
    <row r="77" spans="1:36">
      <c r="A77" s="68"/>
      <c r="B77" s="67"/>
      <c r="C77" s="67"/>
      <c r="D77" s="67"/>
      <c r="E77" s="67"/>
      <c r="F77" s="67"/>
      <c r="G77" s="67"/>
      <c r="H77" s="67"/>
      <c r="I77" s="67"/>
      <c r="J77" s="67"/>
      <c r="K77" s="67"/>
      <c r="L77" s="67"/>
      <c r="M77" s="67"/>
      <c r="N77" s="67"/>
      <c r="O77" s="35"/>
      <c r="P77" s="24"/>
      <c r="Q77" s="49"/>
      <c r="R77" s="49"/>
      <c r="S77" s="59"/>
      <c r="T77" s="24"/>
      <c r="U77" s="49"/>
      <c r="V77" s="49"/>
      <c r="W77" s="59"/>
      <c r="X77" s="24"/>
      <c r="Y77" s="36"/>
      <c r="Z77" s="36"/>
      <c r="AA77" s="24"/>
      <c r="AB77" s="67"/>
      <c r="AC77" s="67"/>
      <c r="AD77" s="67"/>
      <c r="AE77" s="67"/>
      <c r="AF77" s="67"/>
      <c r="AG77" s="67"/>
      <c r="AH77" s="67"/>
      <c r="AI77" s="67"/>
      <c r="AJ77" s="67"/>
    </row>
    <row r="78" spans="1:36">
      <c r="A78" s="68"/>
      <c r="B78" s="67"/>
      <c r="C78" s="67"/>
      <c r="D78" s="67"/>
      <c r="E78" s="67"/>
      <c r="F78" s="67"/>
      <c r="G78" s="67"/>
      <c r="H78" s="67"/>
      <c r="I78" s="67"/>
      <c r="J78" s="67"/>
      <c r="K78" s="67"/>
      <c r="L78" s="67"/>
      <c r="M78" s="67"/>
      <c r="N78" s="67"/>
      <c r="O78" s="28" t="s">
        <v>241</v>
      </c>
      <c r="P78" s="38"/>
      <c r="Q78" s="43">
        <v>2152</v>
      </c>
      <c r="R78" s="43"/>
      <c r="S78" s="38"/>
      <c r="T78" s="38"/>
      <c r="U78" s="43">
        <v>1734</v>
      </c>
      <c r="V78" s="43"/>
      <c r="W78" s="38"/>
      <c r="X78" s="38"/>
      <c r="Y78" s="43">
        <v>4913</v>
      </c>
      <c r="Z78" s="43"/>
      <c r="AA78" s="38"/>
      <c r="AB78" s="67"/>
      <c r="AC78" s="67"/>
      <c r="AD78" s="67"/>
      <c r="AE78" s="67"/>
      <c r="AF78" s="67"/>
      <c r="AG78" s="67"/>
      <c r="AH78" s="67"/>
      <c r="AI78" s="67"/>
      <c r="AJ78" s="67"/>
    </row>
    <row r="79" spans="1:36">
      <c r="A79" s="68"/>
      <c r="B79" s="67"/>
      <c r="C79" s="67"/>
      <c r="D79" s="67"/>
      <c r="E79" s="67"/>
      <c r="F79" s="67"/>
      <c r="G79" s="67"/>
      <c r="H79" s="67"/>
      <c r="I79" s="67"/>
      <c r="J79" s="67"/>
      <c r="K79" s="67"/>
      <c r="L79" s="67"/>
      <c r="M79" s="67"/>
      <c r="N79" s="67"/>
      <c r="O79" s="28"/>
      <c r="P79" s="38"/>
      <c r="Q79" s="43"/>
      <c r="R79" s="43"/>
      <c r="S79" s="38"/>
      <c r="T79" s="38"/>
      <c r="U79" s="43"/>
      <c r="V79" s="43"/>
      <c r="W79" s="38"/>
      <c r="X79" s="38"/>
      <c r="Y79" s="43"/>
      <c r="Z79" s="43"/>
      <c r="AA79" s="38"/>
      <c r="AB79" s="67"/>
      <c r="AC79" s="67"/>
      <c r="AD79" s="67"/>
      <c r="AE79" s="67"/>
      <c r="AF79" s="67"/>
      <c r="AG79" s="67"/>
      <c r="AH79" s="67"/>
      <c r="AI79" s="67"/>
      <c r="AJ79" s="67"/>
    </row>
    <row r="80" spans="1:36" ht="15" customHeight="1">
      <c r="A80" s="68" t="s">
        <v>1064</v>
      </c>
      <c r="B80" s="67" t="s">
        <v>6</v>
      </c>
      <c r="C80" s="67"/>
      <c r="D80" s="67"/>
      <c r="E80" s="67"/>
      <c r="F80" s="67"/>
      <c r="G80" s="67"/>
      <c r="H80" s="67"/>
      <c r="I80" s="67"/>
      <c r="J80" s="67"/>
      <c r="K80" s="67"/>
      <c r="L80" s="67"/>
      <c r="M80" s="67"/>
      <c r="N80" s="67"/>
      <c r="O80" s="67" t="s">
        <v>6</v>
      </c>
      <c r="P80" s="67"/>
      <c r="Q80" s="67"/>
      <c r="R80" s="67"/>
      <c r="S80" s="67"/>
      <c r="T80" s="67"/>
      <c r="U80" s="67"/>
      <c r="V80" s="67"/>
      <c r="W80" s="67"/>
      <c r="X80" s="67"/>
      <c r="Y80" s="67"/>
      <c r="Z80" s="67"/>
      <c r="AA80" s="67"/>
      <c r="AB80" s="67" t="s">
        <v>6</v>
      </c>
      <c r="AC80" s="67" t="s">
        <v>6</v>
      </c>
      <c r="AD80" s="67"/>
      <c r="AE80" s="67"/>
      <c r="AF80" s="67"/>
      <c r="AG80" s="67" t="s">
        <v>6</v>
      </c>
      <c r="AH80" s="67"/>
      <c r="AI80" s="67"/>
      <c r="AJ80" s="67"/>
    </row>
    <row r="81" spans="1:36">
      <c r="A81" s="68"/>
      <c r="B81" s="24" t="s">
        <v>1065</v>
      </c>
      <c r="C81" s="24"/>
      <c r="D81" s="24"/>
      <c r="E81" s="24"/>
      <c r="F81" s="24"/>
      <c r="G81" s="24"/>
      <c r="H81" s="24"/>
      <c r="I81" s="24"/>
      <c r="J81" s="24"/>
      <c r="K81" s="24"/>
      <c r="L81" s="24"/>
      <c r="M81" s="24"/>
      <c r="N81" s="24"/>
      <c r="O81" s="67"/>
      <c r="P81" s="67"/>
      <c r="Q81" s="67"/>
      <c r="R81" s="67"/>
      <c r="S81" s="67"/>
      <c r="T81" s="67"/>
      <c r="U81" s="67"/>
      <c r="V81" s="67"/>
      <c r="W81" s="67"/>
      <c r="X81" s="67"/>
      <c r="Y81" s="67"/>
      <c r="Z81" s="67"/>
      <c r="AA81" s="67"/>
      <c r="AB81" s="67"/>
      <c r="AC81" s="67"/>
      <c r="AD81" s="67"/>
      <c r="AE81" s="67"/>
      <c r="AF81" s="67"/>
      <c r="AG81" s="67"/>
      <c r="AH81" s="67"/>
      <c r="AI81" s="67"/>
      <c r="AJ81" s="67"/>
    </row>
    <row r="82" spans="1:36">
      <c r="A82" s="68"/>
      <c r="B82" s="23"/>
      <c r="C82" s="23"/>
      <c r="D82" s="23"/>
      <c r="E82" s="23"/>
      <c r="F82" s="23"/>
      <c r="G82" s="23"/>
      <c r="H82" s="23"/>
      <c r="I82" s="23"/>
      <c r="J82" s="23"/>
      <c r="K82" s="23"/>
      <c r="L82" s="23"/>
      <c r="M82" s="23"/>
      <c r="N82" s="23"/>
      <c r="O82" s="67"/>
      <c r="P82" s="67"/>
      <c r="Q82" s="67"/>
      <c r="R82" s="67"/>
      <c r="S82" s="67"/>
      <c r="T82" s="67"/>
      <c r="U82" s="67"/>
      <c r="V82" s="67"/>
      <c r="W82" s="67"/>
      <c r="X82" s="67"/>
      <c r="Y82" s="67"/>
      <c r="Z82" s="67"/>
      <c r="AA82" s="67"/>
      <c r="AB82" s="67"/>
      <c r="AC82" s="67"/>
      <c r="AD82" s="67"/>
      <c r="AE82" s="67"/>
      <c r="AF82" s="67"/>
      <c r="AG82" s="67"/>
      <c r="AH82" s="67"/>
      <c r="AI82" s="67"/>
      <c r="AJ82" s="67"/>
    </row>
    <row r="83" spans="1:36">
      <c r="A83" s="68"/>
      <c r="B83" s="12"/>
      <c r="C83" s="12"/>
      <c r="D83" s="12"/>
      <c r="E83" s="12"/>
      <c r="F83" s="12"/>
      <c r="G83" s="12"/>
      <c r="H83" s="12"/>
      <c r="I83" s="12"/>
      <c r="J83" s="12"/>
      <c r="K83" s="12"/>
      <c r="L83" s="12"/>
      <c r="M83" s="12"/>
      <c r="N83" s="12"/>
      <c r="O83" s="67"/>
      <c r="P83" s="67"/>
      <c r="Q83" s="67"/>
      <c r="R83" s="67"/>
      <c r="S83" s="67"/>
      <c r="T83" s="67"/>
      <c r="U83" s="67"/>
      <c r="V83" s="67"/>
      <c r="W83" s="67"/>
      <c r="X83" s="67"/>
      <c r="Y83" s="67"/>
      <c r="Z83" s="67"/>
      <c r="AA83" s="67"/>
      <c r="AB83" s="67"/>
      <c r="AC83" s="67"/>
      <c r="AD83" s="67"/>
      <c r="AE83" s="67"/>
      <c r="AF83" s="67"/>
      <c r="AG83" s="67"/>
      <c r="AH83" s="67"/>
      <c r="AI83" s="67"/>
      <c r="AJ83" s="67"/>
    </row>
    <row r="84" spans="1:36" ht="15.75" thickBot="1">
      <c r="A84" s="68"/>
      <c r="B84" s="13" t="s">
        <v>244</v>
      </c>
      <c r="C84" s="11"/>
      <c r="D84" s="27" t="s">
        <v>245</v>
      </c>
      <c r="E84" s="27"/>
      <c r="F84" s="27"/>
      <c r="G84" s="27"/>
      <c r="H84" s="27"/>
      <c r="I84" s="27"/>
      <c r="J84" s="27"/>
      <c r="K84" s="27"/>
      <c r="L84" s="27"/>
      <c r="M84" s="27"/>
      <c r="N84" s="27"/>
      <c r="O84" s="67"/>
      <c r="P84" s="67"/>
      <c r="Q84" s="67"/>
      <c r="R84" s="67"/>
      <c r="S84" s="67"/>
      <c r="T84" s="67"/>
      <c r="U84" s="67"/>
      <c r="V84" s="67"/>
      <c r="W84" s="67"/>
      <c r="X84" s="67"/>
      <c r="Y84" s="67"/>
      <c r="Z84" s="67"/>
      <c r="AA84" s="67"/>
      <c r="AB84" s="67"/>
      <c r="AC84" s="67"/>
      <c r="AD84" s="67"/>
      <c r="AE84" s="67"/>
      <c r="AF84" s="67"/>
      <c r="AG84" s="67"/>
      <c r="AH84" s="67"/>
      <c r="AI84" s="67"/>
      <c r="AJ84" s="67"/>
    </row>
    <row r="85" spans="1:36" ht="15.75" thickBot="1">
      <c r="A85" s="68"/>
      <c r="B85" s="14" t="s">
        <v>180</v>
      </c>
      <c r="C85" s="11"/>
      <c r="D85" s="60">
        <v>2013</v>
      </c>
      <c r="E85" s="60"/>
      <c r="F85" s="60"/>
      <c r="G85" s="11"/>
      <c r="H85" s="60">
        <v>2012</v>
      </c>
      <c r="I85" s="60"/>
      <c r="J85" s="60"/>
      <c r="K85" s="11"/>
      <c r="L85" s="60">
        <v>2011</v>
      </c>
      <c r="M85" s="60"/>
      <c r="N85" s="60"/>
      <c r="O85" s="67"/>
      <c r="P85" s="67"/>
      <c r="Q85" s="67"/>
      <c r="R85" s="67"/>
      <c r="S85" s="67"/>
      <c r="T85" s="67"/>
      <c r="U85" s="67"/>
      <c r="V85" s="67"/>
      <c r="W85" s="67"/>
      <c r="X85" s="67"/>
      <c r="Y85" s="67"/>
      <c r="Z85" s="67"/>
      <c r="AA85" s="67"/>
      <c r="AB85" s="67"/>
      <c r="AC85" s="67"/>
      <c r="AD85" s="67"/>
      <c r="AE85" s="67"/>
      <c r="AF85" s="67"/>
      <c r="AG85" s="67"/>
      <c r="AH85" s="67"/>
      <c r="AI85" s="67"/>
      <c r="AJ85" s="67"/>
    </row>
    <row r="86" spans="1:36">
      <c r="A86" s="68"/>
      <c r="B86" s="28" t="s">
        <v>210</v>
      </c>
      <c r="C86" s="38"/>
      <c r="D86" s="29" t="s">
        <v>183</v>
      </c>
      <c r="E86" s="48">
        <v>696</v>
      </c>
      <c r="F86" s="33"/>
      <c r="G86" s="38"/>
      <c r="H86" s="29" t="s">
        <v>183</v>
      </c>
      <c r="I86" s="31">
        <v>1016</v>
      </c>
      <c r="J86" s="33"/>
      <c r="K86" s="38"/>
      <c r="L86" s="29" t="s">
        <v>183</v>
      </c>
      <c r="M86" s="31">
        <v>2152</v>
      </c>
      <c r="N86" s="33"/>
      <c r="O86" s="67"/>
      <c r="P86" s="67"/>
      <c r="Q86" s="67"/>
      <c r="R86" s="67"/>
      <c r="S86" s="67"/>
      <c r="T86" s="67"/>
      <c r="U86" s="67"/>
      <c r="V86" s="67"/>
      <c r="W86" s="67"/>
      <c r="X86" s="67"/>
      <c r="Y86" s="67"/>
      <c r="Z86" s="67"/>
      <c r="AA86" s="67"/>
      <c r="AB86" s="67"/>
      <c r="AC86" s="67"/>
      <c r="AD86" s="67"/>
      <c r="AE86" s="67"/>
      <c r="AF86" s="67"/>
      <c r="AG86" s="67"/>
      <c r="AH86" s="67"/>
      <c r="AI86" s="67"/>
      <c r="AJ86" s="67"/>
    </row>
    <row r="87" spans="1:36">
      <c r="A87" s="68"/>
      <c r="B87" s="28"/>
      <c r="C87" s="38"/>
      <c r="D87" s="30"/>
      <c r="E87" s="64"/>
      <c r="F87" s="34"/>
      <c r="G87" s="38"/>
      <c r="H87" s="30"/>
      <c r="I87" s="32"/>
      <c r="J87" s="34"/>
      <c r="K87" s="38"/>
      <c r="L87" s="30"/>
      <c r="M87" s="32"/>
      <c r="N87" s="34"/>
      <c r="O87" s="67"/>
      <c r="P87" s="67"/>
      <c r="Q87" s="67"/>
      <c r="R87" s="67"/>
      <c r="S87" s="67"/>
      <c r="T87" s="67"/>
      <c r="U87" s="67"/>
      <c r="V87" s="67"/>
      <c r="W87" s="67"/>
      <c r="X87" s="67"/>
      <c r="Y87" s="67"/>
      <c r="Z87" s="67"/>
      <c r="AA87" s="67"/>
      <c r="AB87" s="67"/>
      <c r="AC87" s="67"/>
      <c r="AD87" s="67"/>
      <c r="AE87" s="67"/>
      <c r="AF87" s="67"/>
      <c r="AG87" s="67"/>
      <c r="AH87" s="67"/>
      <c r="AI87" s="67"/>
      <c r="AJ87" s="67"/>
    </row>
    <row r="88" spans="1:36">
      <c r="A88" s="68"/>
      <c r="B88" s="35" t="s">
        <v>209</v>
      </c>
      <c r="C88" s="24"/>
      <c r="D88" s="49">
        <v>432</v>
      </c>
      <c r="E88" s="49"/>
      <c r="F88" s="24"/>
      <c r="G88" s="24"/>
      <c r="H88" s="36">
        <v>2028</v>
      </c>
      <c r="I88" s="36"/>
      <c r="J88" s="24"/>
      <c r="K88" s="24"/>
      <c r="L88" s="36">
        <v>1734</v>
      </c>
      <c r="M88" s="36"/>
      <c r="N88" s="24"/>
      <c r="O88" s="67"/>
      <c r="P88" s="67"/>
      <c r="Q88" s="67"/>
      <c r="R88" s="67"/>
      <c r="S88" s="67"/>
      <c r="T88" s="67"/>
      <c r="U88" s="67"/>
      <c r="V88" s="67"/>
      <c r="W88" s="67"/>
      <c r="X88" s="67"/>
      <c r="Y88" s="67"/>
      <c r="Z88" s="67"/>
      <c r="AA88" s="67"/>
      <c r="AB88" s="67"/>
      <c r="AC88" s="67"/>
      <c r="AD88" s="67"/>
      <c r="AE88" s="67"/>
      <c r="AF88" s="67"/>
      <c r="AG88" s="67"/>
      <c r="AH88" s="67"/>
      <c r="AI88" s="67"/>
      <c r="AJ88" s="67"/>
    </row>
    <row r="89" spans="1:36">
      <c r="A89" s="68"/>
      <c r="B89" s="35"/>
      <c r="C89" s="24"/>
      <c r="D89" s="49"/>
      <c r="E89" s="49"/>
      <c r="F89" s="24"/>
      <c r="G89" s="24"/>
      <c r="H89" s="36"/>
      <c r="I89" s="36"/>
      <c r="J89" s="24"/>
      <c r="K89" s="24"/>
      <c r="L89" s="36"/>
      <c r="M89" s="36"/>
      <c r="N89" s="24"/>
      <c r="O89" s="67"/>
      <c r="P89" s="67"/>
      <c r="Q89" s="67"/>
      <c r="R89" s="67"/>
      <c r="S89" s="67"/>
      <c r="T89" s="67"/>
      <c r="U89" s="67"/>
      <c r="V89" s="67"/>
      <c r="W89" s="67"/>
      <c r="X89" s="67"/>
      <c r="Y89" s="67"/>
      <c r="Z89" s="67"/>
      <c r="AA89" s="67"/>
      <c r="AB89" s="67"/>
      <c r="AC89" s="67"/>
      <c r="AD89" s="67"/>
      <c r="AE89" s="67"/>
      <c r="AF89" s="67"/>
      <c r="AG89" s="67"/>
      <c r="AH89" s="67"/>
      <c r="AI89" s="67"/>
      <c r="AJ89" s="67"/>
    </row>
    <row r="90" spans="1:36">
      <c r="A90" s="68"/>
      <c r="B90" s="28" t="s">
        <v>208</v>
      </c>
      <c r="C90" s="38"/>
      <c r="D90" s="43">
        <v>8357</v>
      </c>
      <c r="E90" s="43"/>
      <c r="F90" s="38"/>
      <c r="G90" s="38"/>
      <c r="H90" s="43">
        <v>7013</v>
      </c>
      <c r="I90" s="43"/>
      <c r="J90" s="38"/>
      <c r="K90" s="38"/>
      <c r="L90" s="43">
        <v>4913</v>
      </c>
      <c r="M90" s="43"/>
      <c r="N90" s="38"/>
      <c r="O90" s="67"/>
      <c r="P90" s="67"/>
      <c r="Q90" s="67"/>
      <c r="R90" s="67"/>
      <c r="S90" s="67"/>
      <c r="T90" s="67"/>
      <c r="U90" s="67"/>
      <c r="V90" s="67"/>
      <c r="W90" s="67"/>
      <c r="X90" s="67"/>
      <c r="Y90" s="67"/>
      <c r="Z90" s="67"/>
      <c r="AA90" s="67"/>
      <c r="AB90" s="67"/>
      <c r="AC90" s="67"/>
      <c r="AD90" s="67"/>
      <c r="AE90" s="67"/>
      <c r="AF90" s="67"/>
      <c r="AG90" s="67"/>
      <c r="AH90" s="67"/>
      <c r="AI90" s="67"/>
      <c r="AJ90" s="67"/>
    </row>
    <row r="91" spans="1:36">
      <c r="A91" s="68"/>
      <c r="B91" s="28"/>
      <c r="C91" s="38"/>
      <c r="D91" s="43"/>
      <c r="E91" s="43"/>
      <c r="F91" s="38"/>
      <c r="G91" s="38"/>
      <c r="H91" s="43"/>
      <c r="I91" s="43"/>
      <c r="J91" s="38"/>
      <c r="K91" s="38"/>
      <c r="L91" s="43"/>
      <c r="M91" s="43"/>
      <c r="N91" s="38"/>
      <c r="O91" s="67"/>
      <c r="P91" s="67"/>
      <c r="Q91" s="67"/>
      <c r="R91" s="67"/>
      <c r="S91" s="67"/>
      <c r="T91" s="67"/>
      <c r="U91" s="67"/>
      <c r="V91" s="67"/>
      <c r="W91" s="67"/>
      <c r="X91" s="67"/>
      <c r="Y91" s="67"/>
      <c r="Z91" s="67"/>
      <c r="AA91" s="67"/>
      <c r="AB91" s="67"/>
      <c r="AC91" s="67"/>
      <c r="AD91" s="67"/>
      <c r="AE91" s="67"/>
      <c r="AF91" s="67"/>
      <c r="AG91" s="67"/>
      <c r="AH91" s="67"/>
      <c r="AI91" s="67"/>
      <c r="AJ91" s="67"/>
    </row>
    <row r="92" spans="1:36">
      <c r="A92" s="68"/>
      <c r="B92" s="35" t="s">
        <v>246</v>
      </c>
      <c r="C92" s="24"/>
      <c r="D92" s="36">
        <v>5268</v>
      </c>
      <c r="E92" s="36"/>
      <c r="F92" s="24"/>
      <c r="G92" s="24"/>
      <c r="H92" s="36">
        <v>5941</v>
      </c>
      <c r="I92" s="36"/>
      <c r="J92" s="24"/>
      <c r="K92" s="24"/>
      <c r="L92" s="36">
        <v>7080</v>
      </c>
      <c r="M92" s="36"/>
      <c r="N92" s="24"/>
      <c r="O92" s="67"/>
      <c r="P92" s="67"/>
      <c r="Q92" s="67"/>
      <c r="R92" s="67"/>
      <c r="S92" s="67"/>
      <c r="T92" s="67"/>
      <c r="U92" s="67"/>
      <c r="V92" s="67"/>
      <c r="W92" s="67"/>
      <c r="X92" s="67"/>
      <c r="Y92" s="67"/>
      <c r="Z92" s="67"/>
      <c r="AA92" s="67"/>
      <c r="AB92" s="67"/>
      <c r="AC92" s="67"/>
      <c r="AD92" s="67"/>
      <c r="AE92" s="67"/>
      <c r="AF92" s="67"/>
      <c r="AG92" s="67"/>
      <c r="AH92" s="67"/>
      <c r="AI92" s="67"/>
      <c r="AJ92" s="67"/>
    </row>
    <row r="93" spans="1:36" ht="15.75" thickBot="1">
      <c r="A93" s="68"/>
      <c r="B93" s="35"/>
      <c r="C93" s="24"/>
      <c r="D93" s="50"/>
      <c r="E93" s="50"/>
      <c r="F93" s="40"/>
      <c r="G93" s="24"/>
      <c r="H93" s="50"/>
      <c r="I93" s="50"/>
      <c r="J93" s="40"/>
      <c r="K93" s="24"/>
      <c r="L93" s="50"/>
      <c r="M93" s="50"/>
      <c r="N93" s="40"/>
      <c r="O93" s="67"/>
      <c r="P93" s="67"/>
      <c r="Q93" s="67"/>
      <c r="R93" s="67"/>
      <c r="S93" s="67"/>
      <c r="T93" s="67"/>
      <c r="U93" s="67"/>
      <c r="V93" s="67"/>
      <c r="W93" s="67"/>
      <c r="X93" s="67"/>
      <c r="Y93" s="67"/>
      <c r="Z93" s="67"/>
      <c r="AA93" s="67"/>
      <c r="AB93" s="67"/>
      <c r="AC93" s="67"/>
      <c r="AD93" s="67"/>
      <c r="AE93" s="67"/>
      <c r="AF93" s="67"/>
      <c r="AG93" s="67"/>
      <c r="AH93" s="67"/>
      <c r="AI93" s="67"/>
      <c r="AJ93" s="67"/>
    </row>
    <row r="94" spans="1:36">
      <c r="A94" s="68"/>
      <c r="B94" s="35" t="s">
        <v>247</v>
      </c>
      <c r="C94" s="24"/>
      <c r="D94" s="65" t="s">
        <v>183</v>
      </c>
      <c r="E94" s="55">
        <v>14753</v>
      </c>
      <c r="F94" s="56"/>
      <c r="G94" s="24"/>
      <c r="H94" s="65" t="s">
        <v>183</v>
      </c>
      <c r="I94" s="55">
        <v>15998</v>
      </c>
      <c r="J94" s="56"/>
      <c r="K94" s="24"/>
      <c r="L94" s="65" t="s">
        <v>183</v>
      </c>
      <c r="M94" s="55">
        <v>15879</v>
      </c>
      <c r="N94" s="56"/>
      <c r="O94" s="67"/>
      <c r="P94" s="67"/>
      <c r="Q94" s="67"/>
      <c r="R94" s="67"/>
      <c r="S94" s="67"/>
      <c r="T94" s="67"/>
      <c r="U94" s="67"/>
      <c r="V94" s="67"/>
      <c r="W94" s="67"/>
      <c r="X94" s="67"/>
      <c r="Y94" s="67"/>
      <c r="Z94" s="67"/>
      <c r="AA94" s="67"/>
      <c r="AB94" s="67"/>
      <c r="AC94" s="67"/>
      <c r="AD94" s="67"/>
      <c r="AE94" s="67"/>
      <c r="AF94" s="67"/>
      <c r="AG94" s="67"/>
      <c r="AH94" s="67"/>
      <c r="AI94" s="67"/>
      <c r="AJ94" s="67"/>
    </row>
    <row r="95" spans="1:36" ht="15.75" thickBot="1">
      <c r="A95" s="68"/>
      <c r="B95" s="35"/>
      <c r="C95" s="24"/>
      <c r="D95" s="61"/>
      <c r="E95" s="50"/>
      <c r="F95" s="40"/>
      <c r="G95" s="24"/>
      <c r="H95" s="61"/>
      <c r="I95" s="50"/>
      <c r="J95" s="40"/>
      <c r="K95" s="24"/>
      <c r="L95" s="61"/>
      <c r="M95" s="50"/>
      <c r="N95" s="40"/>
      <c r="O95" s="67"/>
      <c r="P95" s="67"/>
      <c r="Q95" s="67"/>
      <c r="R95" s="67"/>
      <c r="S95" s="67"/>
      <c r="T95" s="67"/>
      <c r="U95" s="67"/>
      <c r="V95" s="67"/>
      <c r="W95" s="67"/>
      <c r="X95" s="67"/>
      <c r="Y95" s="67"/>
      <c r="Z95" s="67"/>
      <c r="AA95" s="67"/>
      <c r="AB95" s="67"/>
      <c r="AC95" s="67"/>
      <c r="AD95" s="67"/>
      <c r="AE95" s="67"/>
      <c r="AF95" s="67"/>
      <c r="AG95" s="67"/>
      <c r="AH95" s="67"/>
      <c r="AI95" s="67"/>
      <c r="AJ95" s="67"/>
    </row>
    <row r="96" spans="1:36" ht="15" customHeight="1">
      <c r="A96" s="68" t="s">
        <v>1066</v>
      </c>
      <c r="B96" s="67" t="s">
        <v>6</v>
      </c>
      <c r="C96" s="67"/>
      <c r="D96" s="67"/>
      <c r="E96" s="67"/>
      <c r="F96" s="67"/>
      <c r="G96" s="67"/>
      <c r="H96" s="67"/>
      <c r="I96" s="67"/>
      <c r="J96" s="67"/>
      <c r="K96" s="67"/>
      <c r="L96" s="67"/>
      <c r="M96" s="67"/>
      <c r="N96" s="67"/>
      <c r="O96" s="67" t="s">
        <v>6</v>
      </c>
      <c r="P96" s="67"/>
      <c r="Q96" s="67"/>
      <c r="R96" s="67"/>
      <c r="S96" s="67"/>
      <c r="T96" s="67"/>
      <c r="U96" s="67"/>
      <c r="V96" s="67"/>
      <c r="W96" s="67"/>
      <c r="X96" s="67"/>
      <c r="Y96" s="67"/>
      <c r="Z96" s="67"/>
      <c r="AA96" s="67"/>
      <c r="AB96" s="67" t="s">
        <v>6</v>
      </c>
      <c r="AC96" s="67" t="s">
        <v>6</v>
      </c>
      <c r="AD96" s="67"/>
      <c r="AE96" s="67"/>
      <c r="AF96" s="67"/>
      <c r="AG96" s="67" t="s">
        <v>6</v>
      </c>
      <c r="AH96" s="67"/>
      <c r="AI96" s="67"/>
      <c r="AJ96" s="67"/>
    </row>
    <row r="97" spans="1:36" ht="25.5" customHeight="1">
      <c r="A97" s="68"/>
      <c r="B97" s="67"/>
      <c r="C97" s="67"/>
      <c r="D97" s="67"/>
      <c r="E97" s="67"/>
      <c r="F97" s="67"/>
      <c r="G97" s="67"/>
      <c r="H97" s="67"/>
      <c r="I97" s="67"/>
      <c r="J97" s="67"/>
      <c r="K97" s="67"/>
      <c r="L97" s="67"/>
      <c r="M97" s="67"/>
      <c r="N97" s="67"/>
      <c r="O97" s="24" t="s">
        <v>1067</v>
      </c>
      <c r="P97" s="24"/>
      <c r="Q97" s="24"/>
      <c r="R97" s="24"/>
      <c r="S97" s="24"/>
      <c r="T97" s="24"/>
      <c r="U97" s="24"/>
      <c r="V97" s="24"/>
      <c r="W97" s="24"/>
      <c r="X97" s="24"/>
      <c r="Y97" s="24"/>
      <c r="Z97" s="24"/>
      <c r="AA97" s="24"/>
      <c r="AB97" s="67"/>
      <c r="AC97" s="67"/>
      <c r="AD97" s="67"/>
      <c r="AE97" s="67"/>
      <c r="AF97" s="67"/>
      <c r="AG97" s="67"/>
      <c r="AH97" s="67"/>
      <c r="AI97" s="67"/>
      <c r="AJ97" s="67"/>
    </row>
    <row r="98" spans="1:36">
      <c r="A98" s="68"/>
      <c r="B98" s="67"/>
      <c r="C98" s="67"/>
      <c r="D98" s="67"/>
      <c r="E98" s="67"/>
      <c r="F98" s="67"/>
      <c r="G98" s="67"/>
      <c r="H98" s="67"/>
      <c r="I98" s="67"/>
      <c r="J98" s="67"/>
      <c r="K98" s="67"/>
      <c r="L98" s="67"/>
      <c r="M98" s="67"/>
      <c r="N98" s="67"/>
      <c r="O98" s="23"/>
      <c r="P98" s="23"/>
      <c r="Q98" s="23"/>
      <c r="R98" s="23"/>
      <c r="S98" s="23"/>
      <c r="T98" s="23"/>
      <c r="U98" s="23"/>
      <c r="V98" s="23"/>
      <c r="W98" s="23"/>
      <c r="AB98" s="67"/>
      <c r="AC98" s="67"/>
      <c r="AD98" s="67"/>
      <c r="AE98" s="67"/>
      <c r="AF98" s="67"/>
      <c r="AG98" s="67"/>
      <c r="AH98" s="67"/>
      <c r="AI98" s="67"/>
      <c r="AJ98" s="67"/>
    </row>
    <row r="99" spans="1:36">
      <c r="A99" s="68"/>
      <c r="B99" s="67"/>
      <c r="C99" s="67"/>
      <c r="D99" s="67"/>
      <c r="E99" s="67"/>
      <c r="F99" s="67"/>
      <c r="G99" s="67"/>
      <c r="H99" s="67"/>
      <c r="I99" s="67"/>
      <c r="J99" s="67"/>
      <c r="K99" s="67"/>
      <c r="L99" s="67"/>
      <c r="M99" s="67"/>
      <c r="N99" s="67"/>
      <c r="O99" s="12"/>
      <c r="P99" s="12"/>
      <c r="Q99" s="12"/>
      <c r="R99" s="12"/>
      <c r="S99" s="12"/>
      <c r="T99" s="12"/>
      <c r="U99" s="12"/>
      <c r="V99" s="12"/>
      <c r="W99" s="12"/>
      <c r="AB99" s="67"/>
      <c r="AC99" s="67"/>
      <c r="AD99" s="67"/>
      <c r="AE99" s="67"/>
      <c r="AF99" s="67"/>
      <c r="AG99" s="67"/>
      <c r="AH99" s="67"/>
      <c r="AI99" s="67"/>
      <c r="AJ99" s="67"/>
    </row>
    <row r="100" spans="1:36">
      <c r="A100" s="68"/>
      <c r="B100" s="67"/>
      <c r="C100" s="67"/>
      <c r="D100" s="67"/>
      <c r="E100" s="67"/>
      <c r="F100" s="67"/>
      <c r="G100" s="67"/>
      <c r="H100" s="67"/>
      <c r="I100" s="67"/>
      <c r="J100" s="67"/>
      <c r="K100" s="67"/>
      <c r="L100" s="67"/>
      <c r="M100" s="67"/>
      <c r="N100" s="67"/>
      <c r="O100" s="66" t="s">
        <v>249</v>
      </c>
      <c r="P100" s="24"/>
      <c r="Q100" s="26" t="s">
        <v>250</v>
      </c>
      <c r="R100" s="26"/>
      <c r="S100" s="26"/>
      <c r="T100" s="26"/>
      <c r="U100" s="26"/>
      <c r="V100" s="26"/>
      <c r="W100" s="26"/>
      <c r="AB100" s="67"/>
      <c r="AC100" s="67"/>
      <c r="AD100" s="67"/>
      <c r="AE100" s="67"/>
      <c r="AF100" s="67"/>
      <c r="AG100" s="67"/>
      <c r="AH100" s="67"/>
      <c r="AI100" s="67"/>
      <c r="AJ100" s="67"/>
    </row>
    <row r="101" spans="1:36" ht="15.75" thickBot="1">
      <c r="A101" s="68"/>
      <c r="B101" s="67"/>
      <c r="C101" s="67"/>
      <c r="D101" s="67"/>
      <c r="E101" s="67"/>
      <c r="F101" s="67"/>
      <c r="G101" s="67"/>
      <c r="H101" s="67"/>
      <c r="I101" s="67"/>
      <c r="J101" s="67"/>
      <c r="K101" s="67"/>
      <c r="L101" s="67"/>
      <c r="M101" s="67"/>
      <c r="N101" s="67"/>
      <c r="O101" s="66"/>
      <c r="P101" s="24"/>
      <c r="Q101" s="27" t="s">
        <v>251</v>
      </c>
      <c r="R101" s="27"/>
      <c r="S101" s="27"/>
      <c r="T101" s="27"/>
      <c r="U101" s="27"/>
      <c r="V101" s="27"/>
      <c r="W101" s="27"/>
      <c r="AB101" s="67"/>
      <c r="AC101" s="67"/>
      <c r="AD101" s="67"/>
      <c r="AE101" s="67"/>
      <c r="AF101" s="67"/>
      <c r="AG101" s="67"/>
      <c r="AH101" s="67"/>
      <c r="AI101" s="67"/>
      <c r="AJ101" s="67"/>
    </row>
    <row r="102" spans="1:36" ht="24" thickBot="1">
      <c r="A102" s="68"/>
      <c r="B102" s="67"/>
      <c r="C102" s="67"/>
      <c r="D102" s="67"/>
      <c r="E102" s="67"/>
      <c r="F102" s="67"/>
      <c r="G102" s="67"/>
      <c r="H102" s="67"/>
      <c r="I102" s="67"/>
      <c r="J102" s="67"/>
      <c r="K102" s="67"/>
      <c r="L102" s="67"/>
      <c r="M102" s="67"/>
      <c r="N102" s="67"/>
      <c r="O102" s="14" t="s">
        <v>252</v>
      </c>
      <c r="P102" s="11"/>
      <c r="Q102" s="60" t="s">
        <v>253</v>
      </c>
      <c r="R102" s="60"/>
      <c r="S102" s="60"/>
      <c r="T102" s="11"/>
      <c r="U102" s="60" t="s">
        <v>254</v>
      </c>
      <c r="V102" s="60"/>
      <c r="W102" s="60"/>
      <c r="AB102" s="67"/>
      <c r="AC102" s="67"/>
      <c r="AD102" s="67"/>
      <c r="AE102" s="67"/>
      <c r="AF102" s="67"/>
      <c r="AG102" s="67"/>
      <c r="AH102" s="67"/>
      <c r="AI102" s="67"/>
      <c r="AJ102" s="67"/>
    </row>
    <row r="103" spans="1:36">
      <c r="A103" s="68"/>
      <c r="B103" s="67"/>
      <c r="C103" s="67"/>
      <c r="D103" s="67"/>
      <c r="E103" s="67"/>
      <c r="F103" s="67"/>
      <c r="G103" s="67"/>
      <c r="H103" s="67"/>
      <c r="I103" s="67"/>
      <c r="J103" s="67"/>
      <c r="K103" s="67"/>
      <c r="L103" s="67"/>
      <c r="M103" s="67"/>
      <c r="N103" s="67"/>
      <c r="O103" s="28" t="s">
        <v>62</v>
      </c>
      <c r="P103" s="38"/>
      <c r="Q103" s="29" t="s">
        <v>183</v>
      </c>
      <c r="R103" s="31">
        <v>831630</v>
      </c>
      <c r="S103" s="33"/>
      <c r="T103" s="38"/>
      <c r="U103" s="29" t="s">
        <v>183</v>
      </c>
      <c r="V103" s="31">
        <v>975455</v>
      </c>
      <c r="W103" s="33"/>
      <c r="AB103" s="67"/>
      <c r="AC103" s="67"/>
      <c r="AD103" s="67"/>
      <c r="AE103" s="67"/>
      <c r="AF103" s="67"/>
      <c r="AG103" s="67"/>
      <c r="AH103" s="67"/>
      <c r="AI103" s="67"/>
      <c r="AJ103" s="67"/>
    </row>
    <row r="104" spans="1:36">
      <c r="A104" s="68"/>
      <c r="B104" s="67"/>
      <c r="C104" s="67"/>
      <c r="D104" s="67"/>
      <c r="E104" s="67"/>
      <c r="F104" s="67"/>
      <c r="G104" s="67"/>
      <c r="H104" s="67"/>
      <c r="I104" s="67"/>
      <c r="J104" s="67"/>
      <c r="K104" s="67"/>
      <c r="L104" s="67"/>
      <c r="M104" s="67"/>
      <c r="N104" s="67"/>
      <c r="O104" s="28"/>
      <c r="P104" s="38"/>
      <c r="Q104" s="42"/>
      <c r="R104" s="43"/>
      <c r="S104" s="38"/>
      <c r="T104" s="38"/>
      <c r="U104" s="42"/>
      <c r="V104" s="43"/>
      <c r="W104" s="38"/>
      <c r="AB104" s="67"/>
      <c r="AC104" s="67"/>
      <c r="AD104" s="67"/>
      <c r="AE104" s="67"/>
      <c r="AF104" s="67"/>
      <c r="AG104" s="67"/>
      <c r="AH104" s="67"/>
      <c r="AI104" s="67"/>
      <c r="AJ104" s="67"/>
    </row>
    <row r="105" spans="1:36">
      <c r="A105" s="68"/>
      <c r="B105" s="67"/>
      <c r="C105" s="67"/>
      <c r="D105" s="67"/>
      <c r="E105" s="67"/>
      <c r="F105" s="67"/>
      <c r="G105" s="67"/>
      <c r="H105" s="67"/>
      <c r="I105" s="67"/>
      <c r="J105" s="67"/>
      <c r="K105" s="67"/>
      <c r="L105" s="67"/>
      <c r="M105" s="67"/>
      <c r="N105" s="67"/>
      <c r="O105" s="35" t="s">
        <v>39</v>
      </c>
      <c r="P105" s="24"/>
      <c r="Q105" s="36">
        <v>49682</v>
      </c>
      <c r="R105" s="36"/>
      <c r="S105" s="24"/>
      <c r="T105" s="24"/>
      <c r="U105" s="36">
        <v>58192</v>
      </c>
      <c r="V105" s="36"/>
      <c r="W105" s="24"/>
      <c r="AB105" s="67"/>
      <c r="AC105" s="67"/>
      <c r="AD105" s="67"/>
      <c r="AE105" s="67"/>
      <c r="AF105" s="67"/>
      <c r="AG105" s="67"/>
      <c r="AH105" s="67"/>
      <c r="AI105" s="67"/>
      <c r="AJ105" s="67"/>
    </row>
    <row r="106" spans="1:36" ht="15.75" thickBot="1">
      <c r="A106" s="68"/>
      <c r="B106" s="67"/>
      <c r="C106" s="67"/>
      <c r="D106" s="67"/>
      <c r="E106" s="67"/>
      <c r="F106" s="67"/>
      <c r="G106" s="67"/>
      <c r="H106" s="67"/>
      <c r="I106" s="67"/>
      <c r="J106" s="67"/>
      <c r="K106" s="67"/>
      <c r="L106" s="67"/>
      <c r="M106" s="67"/>
      <c r="N106" s="67"/>
      <c r="O106" s="35"/>
      <c r="P106" s="24"/>
      <c r="Q106" s="50"/>
      <c r="R106" s="50"/>
      <c r="S106" s="40"/>
      <c r="T106" s="24"/>
      <c r="U106" s="50"/>
      <c r="V106" s="50"/>
      <c r="W106" s="40"/>
      <c r="AB106" s="67"/>
      <c r="AC106" s="67"/>
      <c r="AD106" s="67"/>
      <c r="AE106" s="67"/>
      <c r="AF106" s="67"/>
      <c r="AG106" s="67"/>
      <c r="AH106" s="67"/>
      <c r="AI106" s="67"/>
      <c r="AJ106" s="67"/>
    </row>
    <row r="107" spans="1:36">
      <c r="A107" s="68"/>
      <c r="B107" s="67"/>
      <c r="C107" s="67"/>
      <c r="D107" s="67"/>
      <c r="E107" s="67"/>
      <c r="F107" s="67"/>
      <c r="G107" s="67"/>
      <c r="H107" s="67"/>
      <c r="I107" s="67"/>
      <c r="J107" s="67"/>
      <c r="K107" s="67"/>
      <c r="L107" s="67"/>
      <c r="M107" s="67"/>
      <c r="N107" s="67"/>
      <c r="O107" s="28" t="s">
        <v>255</v>
      </c>
      <c r="P107" s="38"/>
      <c r="Q107" s="29" t="s">
        <v>183</v>
      </c>
      <c r="R107" s="48">
        <v>1.02</v>
      </c>
      <c r="S107" s="33"/>
      <c r="T107" s="38"/>
      <c r="U107" s="29" t="s">
        <v>183</v>
      </c>
      <c r="V107" s="48">
        <v>1.19</v>
      </c>
      <c r="W107" s="33"/>
      <c r="AB107" s="67"/>
      <c r="AC107" s="67"/>
      <c r="AD107" s="67"/>
      <c r="AE107" s="67"/>
      <c r="AF107" s="67"/>
      <c r="AG107" s="67"/>
      <c r="AH107" s="67"/>
      <c r="AI107" s="67"/>
      <c r="AJ107" s="67"/>
    </row>
    <row r="108" spans="1:36">
      <c r="A108" s="68"/>
      <c r="B108" s="67"/>
      <c r="C108" s="67"/>
      <c r="D108" s="67"/>
      <c r="E108" s="67"/>
      <c r="F108" s="67"/>
      <c r="G108" s="67"/>
      <c r="H108" s="67"/>
      <c r="I108" s="67"/>
      <c r="J108" s="67"/>
      <c r="K108" s="67"/>
      <c r="L108" s="67"/>
      <c r="M108" s="67"/>
      <c r="N108" s="67"/>
      <c r="O108" s="28"/>
      <c r="P108" s="38"/>
      <c r="Q108" s="30"/>
      <c r="R108" s="64"/>
      <c r="S108" s="34"/>
      <c r="T108" s="38"/>
      <c r="U108" s="42"/>
      <c r="V108" s="37"/>
      <c r="W108" s="38"/>
      <c r="AB108" s="67"/>
      <c r="AC108" s="67"/>
      <c r="AD108" s="67"/>
      <c r="AE108" s="67"/>
      <c r="AF108" s="67"/>
      <c r="AG108" s="67"/>
      <c r="AH108" s="67"/>
      <c r="AI108" s="67"/>
      <c r="AJ108" s="67"/>
    </row>
    <row r="109" spans="1:36">
      <c r="A109" s="68"/>
      <c r="B109" s="67"/>
      <c r="C109" s="67"/>
      <c r="D109" s="67"/>
      <c r="E109" s="67"/>
      <c r="F109" s="67"/>
      <c r="G109" s="67"/>
      <c r="H109" s="67"/>
      <c r="I109" s="67"/>
      <c r="J109" s="67"/>
      <c r="K109" s="67"/>
      <c r="L109" s="67"/>
      <c r="M109" s="67"/>
      <c r="N109" s="67"/>
      <c r="O109" s="35" t="s">
        <v>256</v>
      </c>
      <c r="P109" s="24"/>
      <c r="Q109" s="59" t="s">
        <v>183</v>
      </c>
      <c r="R109" s="49">
        <v>1.01</v>
      </c>
      <c r="S109" s="24"/>
      <c r="T109" s="24"/>
      <c r="U109" s="59" t="s">
        <v>183</v>
      </c>
      <c r="V109" s="49">
        <v>1.18</v>
      </c>
      <c r="W109" s="24"/>
      <c r="AB109" s="67"/>
      <c r="AC109" s="67"/>
      <c r="AD109" s="67"/>
      <c r="AE109" s="67"/>
      <c r="AF109" s="67"/>
      <c r="AG109" s="67"/>
      <c r="AH109" s="67"/>
      <c r="AI109" s="67"/>
      <c r="AJ109" s="67"/>
    </row>
    <row r="110" spans="1:36">
      <c r="A110" s="68"/>
      <c r="B110" s="67"/>
      <c r="C110" s="67"/>
      <c r="D110" s="67"/>
      <c r="E110" s="67"/>
      <c r="F110" s="67"/>
      <c r="G110" s="67"/>
      <c r="H110" s="67"/>
      <c r="I110" s="67"/>
      <c r="J110" s="67"/>
      <c r="K110" s="67"/>
      <c r="L110" s="67"/>
      <c r="M110" s="67"/>
      <c r="N110" s="67"/>
      <c r="O110" s="35"/>
      <c r="P110" s="24"/>
      <c r="Q110" s="59"/>
      <c r="R110" s="49"/>
      <c r="S110" s="24"/>
      <c r="T110" s="24"/>
      <c r="U110" s="59"/>
      <c r="V110" s="49"/>
      <c r="W110" s="24"/>
      <c r="AB110" s="67"/>
      <c r="AC110" s="67"/>
      <c r="AD110" s="67"/>
      <c r="AE110" s="67"/>
      <c r="AF110" s="67"/>
      <c r="AG110" s="67"/>
      <c r="AH110" s="67"/>
      <c r="AI110" s="67"/>
      <c r="AJ110" s="67"/>
    </row>
  </sheetData>
  <mergeCells count="451">
    <mergeCell ref="AG96:AJ110"/>
    <mergeCell ref="A96:A110"/>
    <mergeCell ref="B96:N110"/>
    <mergeCell ref="O96:AA96"/>
    <mergeCell ref="O97:AA97"/>
    <mergeCell ref="AB96:AB110"/>
    <mergeCell ref="AC96:AF110"/>
    <mergeCell ref="AG64:AJ79"/>
    <mergeCell ref="A80:A95"/>
    <mergeCell ref="B80:N80"/>
    <mergeCell ref="B81:N81"/>
    <mergeCell ref="O80:AA95"/>
    <mergeCell ref="AB80:AB95"/>
    <mergeCell ref="AC80:AF95"/>
    <mergeCell ref="AG80:AJ95"/>
    <mergeCell ref="A64:A79"/>
    <mergeCell ref="B64:N79"/>
    <mergeCell ref="O64:AA64"/>
    <mergeCell ref="O65:AA65"/>
    <mergeCell ref="AB64:AB79"/>
    <mergeCell ref="AC64:AF79"/>
    <mergeCell ref="AG6:AJ6"/>
    <mergeCell ref="A18:A63"/>
    <mergeCell ref="B18:N18"/>
    <mergeCell ref="B19:N19"/>
    <mergeCell ref="B20:N20"/>
    <mergeCell ref="O18:AA63"/>
    <mergeCell ref="AB18:AB63"/>
    <mergeCell ref="AC18:AF63"/>
    <mergeCell ref="AG18:AJ63"/>
    <mergeCell ref="B4:N4"/>
    <mergeCell ref="O4:AA4"/>
    <mergeCell ref="AC4:AF4"/>
    <mergeCell ref="AG4:AJ4"/>
    <mergeCell ref="A5:A17"/>
    <mergeCell ref="B5:N17"/>
    <mergeCell ref="O5:AA17"/>
    <mergeCell ref="AC5:AF5"/>
    <mergeCell ref="AC6:AF6"/>
    <mergeCell ref="AG5:AJ5"/>
    <mergeCell ref="V109:V110"/>
    <mergeCell ref="W109:W110"/>
    <mergeCell ref="A1:A3"/>
    <mergeCell ref="B1:AJ1"/>
    <mergeCell ref="B2:N3"/>
    <mergeCell ref="O2:AA3"/>
    <mergeCell ref="AC2:AF2"/>
    <mergeCell ref="AC3:AF3"/>
    <mergeCell ref="AG2:AJ2"/>
    <mergeCell ref="AG3:AJ3"/>
    <mergeCell ref="U107:U108"/>
    <mergeCell ref="V107:V108"/>
    <mergeCell ref="W107:W108"/>
    <mergeCell ref="O109:O110"/>
    <mergeCell ref="P109:P110"/>
    <mergeCell ref="Q109:Q110"/>
    <mergeCell ref="R109:R110"/>
    <mergeCell ref="S109:S110"/>
    <mergeCell ref="T109:T110"/>
    <mergeCell ref="U109:U110"/>
    <mergeCell ref="O107:O108"/>
    <mergeCell ref="P107:P108"/>
    <mergeCell ref="Q107:Q108"/>
    <mergeCell ref="R107:R108"/>
    <mergeCell ref="S107:S108"/>
    <mergeCell ref="T107:T108"/>
    <mergeCell ref="W103:W104"/>
    <mergeCell ref="O105:O106"/>
    <mergeCell ref="P105:P106"/>
    <mergeCell ref="Q105:R106"/>
    <mergeCell ref="S105:S106"/>
    <mergeCell ref="T105:T106"/>
    <mergeCell ref="U105:V106"/>
    <mergeCell ref="W105:W106"/>
    <mergeCell ref="Q102:S102"/>
    <mergeCell ref="U102:W102"/>
    <mergeCell ref="O103:O104"/>
    <mergeCell ref="P103:P104"/>
    <mergeCell ref="Q103:Q104"/>
    <mergeCell ref="R103:R104"/>
    <mergeCell ref="S103:S104"/>
    <mergeCell ref="T103:T104"/>
    <mergeCell ref="U103:U104"/>
    <mergeCell ref="V103:V104"/>
    <mergeCell ref="K94:K95"/>
    <mergeCell ref="L94:L95"/>
    <mergeCell ref="M94:M95"/>
    <mergeCell ref="N94:N95"/>
    <mergeCell ref="O98:W98"/>
    <mergeCell ref="O100:O101"/>
    <mergeCell ref="P100:P101"/>
    <mergeCell ref="Q100:W100"/>
    <mergeCell ref="Q101:W101"/>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AA78:AA79"/>
    <mergeCell ref="B82:N82"/>
    <mergeCell ref="D84:N84"/>
    <mergeCell ref="D85:F85"/>
    <mergeCell ref="H85:J85"/>
    <mergeCell ref="L85:N85"/>
    <mergeCell ref="AA76:AA77"/>
    <mergeCell ref="O78:O79"/>
    <mergeCell ref="P78:P79"/>
    <mergeCell ref="Q78:R79"/>
    <mergeCell ref="S78:S79"/>
    <mergeCell ref="T78:T79"/>
    <mergeCell ref="U78:V79"/>
    <mergeCell ref="W78:W79"/>
    <mergeCell ref="X78:X79"/>
    <mergeCell ref="Y78:Z79"/>
    <mergeCell ref="AA74:AA75"/>
    <mergeCell ref="O76:O77"/>
    <mergeCell ref="P76:P77"/>
    <mergeCell ref="Q76:R77"/>
    <mergeCell ref="S76:S77"/>
    <mergeCell ref="T76:T77"/>
    <mergeCell ref="U76:V77"/>
    <mergeCell ref="W76:W77"/>
    <mergeCell ref="X76:X77"/>
    <mergeCell ref="Y76:Z77"/>
    <mergeCell ref="AA72:AA73"/>
    <mergeCell ref="O74:O75"/>
    <mergeCell ref="P74:P75"/>
    <mergeCell ref="Q74:R75"/>
    <mergeCell ref="S74:S75"/>
    <mergeCell ref="T74:T75"/>
    <mergeCell ref="U74:V75"/>
    <mergeCell ref="W74:W75"/>
    <mergeCell ref="X74:X75"/>
    <mergeCell ref="Y74:Z75"/>
    <mergeCell ref="AA70:AA71"/>
    <mergeCell ref="O72:O73"/>
    <mergeCell ref="P72:P73"/>
    <mergeCell ref="Q72:R73"/>
    <mergeCell ref="S72:S73"/>
    <mergeCell ref="T72:T73"/>
    <mergeCell ref="U72:V73"/>
    <mergeCell ref="W72:W73"/>
    <mergeCell ref="X72:X73"/>
    <mergeCell ref="Y72:Z73"/>
    <mergeCell ref="U70:U71"/>
    <mergeCell ref="V70:V71"/>
    <mergeCell ref="W70:W71"/>
    <mergeCell ref="X70:X71"/>
    <mergeCell ref="Y70:Y71"/>
    <mergeCell ref="Z70:Z71"/>
    <mergeCell ref="O70:O71"/>
    <mergeCell ref="P70:P71"/>
    <mergeCell ref="Q70:Q71"/>
    <mergeCell ref="R70:R71"/>
    <mergeCell ref="S70:S71"/>
    <mergeCell ref="T70:T71"/>
    <mergeCell ref="N62:N63"/>
    <mergeCell ref="O66:AA66"/>
    <mergeCell ref="Q68:AA68"/>
    <mergeCell ref="Q69:S69"/>
    <mergeCell ref="U69:W69"/>
    <mergeCell ref="Y69:AA69"/>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1:N21"/>
    <mergeCell ref="D23:F23"/>
    <mergeCell ref="H23:J23"/>
    <mergeCell ref="L23:N23"/>
    <mergeCell ref="B24:B25"/>
    <mergeCell ref="C24:C25"/>
    <mergeCell ref="D24:D25"/>
    <mergeCell ref="E24:E25"/>
    <mergeCell ref="F24:F25"/>
    <mergeCell ref="G24:G25"/>
    <mergeCell ref="AG14:AG15"/>
    <mergeCell ref="AH14:AI15"/>
    <mergeCell ref="AJ14:AJ15"/>
    <mergeCell ref="AG16:AG17"/>
    <mergeCell ref="AH16:AI17"/>
    <mergeCell ref="AJ16:AJ17"/>
    <mergeCell ref="AG7:AJ7"/>
    <mergeCell ref="AH9:AJ9"/>
    <mergeCell ref="AG10:AG11"/>
    <mergeCell ref="AH10:AJ10"/>
    <mergeCell ref="AH11:AJ11"/>
    <mergeCell ref="AG12:AG13"/>
    <mergeCell ref="AH12:AH13"/>
    <mergeCell ref="AI12:AI13"/>
    <mergeCell ref="AJ12:AJ13"/>
    <mergeCell ref="AC14:AC15"/>
    <mergeCell ref="AD14:AE15"/>
    <mergeCell ref="AF14:AF15"/>
    <mergeCell ref="AC16:AC17"/>
    <mergeCell ref="AD16:AE17"/>
    <mergeCell ref="AF16:AF17"/>
    <mergeCell ref="AC7:AF7"/>
    <mergeCell ref="AD9:AF9"/>
    <mergeCell ref="AC10:AC11"/>
    <mergeCell ref="AD10:AF10"/>
    <mergeCell ref="AD11:AF11"/>
    <mergeCell ref="AC12:AC13"/>
    <mergeCell ref="AD12:AD13"/>
    <mergeCell ref="AE12:AE13"/>
    <mergeCell ref="AF12:A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57</v>
      </c>
      <c r="B1" s="8" t="s">
        <v>1</v>
      </c>
      <c r="C1" s="8"/>
      <c r="D1" s="8"/>
    </row>
    <row r="2" spans="1:4" ht="30">
      <c r="A2" s="1" t="s">
        <v>58</v>
      </c>
      <c r="B2" s="1" t="s">
        <v>2</v>
      </c>
      <c r="C2" s="1" t="s">
        <v>59</v>
      </c>
      <c r="D2" s="1" t="s">
        <v>60</v>
      </c>
    </row>
    <row r="3" spans="1:4">
      <c r="A3" s="3" t="s">
        <v>61</v>
      </c>
      <c r="B3" s="4" t="s">
        <v>6</v>
      </c>
      <c r="C3" s="4" t="s">
        <v>6</v>
      </c>
      <c r="D3" s="4" t="s">
        <v>6</v>
      </c>
    </row>
    <row r="4" spans="1:4">
      <c r="A4" s="2" t="s">
        <v>62</v>
      </c>
      <c r="B4" s="6">
        <v>900595000</v>
      </c>
      <c r="C4" s="6">
        <v>927666000</v>
      </c>
      <c r="D4" s="6">
        <v>831630000</v>
      </c>
    </row>
    <row r="5" spans="1:4">
      <c r="A5" s="2" t="s">
        <v>63</v>
      </c>
      <c r="B5" s="7">
        <v>658633000</v>
      </c>
      <c r="C5" s="7">
        <v>671451000</v>
      </c>
      <c r="D5" s="7">
        <v>575821000</v>
      </c>
    </row>
    <row r="6" spans="1:4">
      <c r="A6" s="2" t="s">
        <v>64</v>
      </c>
      <c r="B6" s="7">
        <v>241962000</v>
      </c>
      <c r="C6" s="7">
        <v>256215000</v>
      </c>
      <c r="D6" s="7">
        <v>255809000</v>
      </c>
    </row>
    <row r="7" spans="1:4" ht="30">
      <c r="A7" s="2" t="s">
        <v>65</v>
      </c>
      <c r="B7" s="7">
        <v>173516000</v>
      </c>
      <c r="C7" s="7">
        <v>170535000</v>
      </c>
      <c r="D7" s="7">
        <v>157856000</v>
      </c>
    </row>
    <row r="8" spans="1:4">
      <c r="A8" s="2" t="s">
        <v>66</v>
      </c>
      <c r="B8" s="7">
        <v>6046000</v>
      </c>
      <c r="C8" s="7">
        <v>6400000</v>
      </c>
      <c r="D8" s="4">
        <v>0</v>
      </c>
    </row>
    <row r="9" spans="1:4" ht="30">
      <c r="A9" s="2" t="s">
        <v>67</v>
      </c>
      <c r="B9" s="7">
        <v>24879000</v>
      </c>
      <c r="C9" s="4">
        <v>0</v>
      </c>
      <c r="D9" s="4">
        <v>0</v>
      </c>
    </row>
    <row r="10" spans="1:4" ht="30">
      <c r="A10" s="2" t="s">
        <v>68</v>
      </c>
      <c r="B10" s="4" t="s">
        <v>6</v>
      </c>
      <c r="C10" s="4">
        <v>0</v>
      </c>
      <c r="D10" s="4">
        <v>0</v>
      </c>
    </row>
    <row r="11" spans="1:4">
      <c r="A11" s="2" t="s">
        <v>69</v>
      </c>
      <c r="B11" s="7">
        <v>37521000</v>
      </c>
      <c r="C11" s="7">
        <v>79280000</v>
      </c>
      <c r="D11" s="7">
        <v>97953000</v>
      </c>
    </row>
    <row r="12" spans="1:4">
      <c r="A12" s="2" t="s">
        <v>70</v>
      </c>
      <c r="B12" s="7">
        <v>630000</v>
      </c>
      <c r="C12" s="7">
        <v>158000</v>
      </c>
      <c r="D12" s="7">
        <v>171000</v>
      </c>
    </row>
    <row r="13" spans="1:4">
      <c r="A13" s="2" t="s">
        <v>71</v>
      </c>
      <c r="B13" s="7">
        <v>-18467000</v>
      </c>
      <c r="C13" s="7">
        <v>-17364000</v>
      </c>
      <c r="D13" s="7">
        <v>-18721000</v>
      </c>
    </row>
    <row r="14" spans="1:4">
      <c r="A14" s="2" t="s">
        <v>72</v>
      </c>
      <c r="B14" s="7">
        <v>-2120000</v>
      </c>
      <c r="C14" s="7">
        <v>-284000</v>
      </c>
      <c r="D14" s="7">
        <v>-4453000</v>
      </c>
    </row>
    <row r="15" spans="1:4" ht="30">
      <c r="A15" s="2" t="s">
        <v>73</v>
      </c>
      <c r="B15" s="7">
        <v>17564000</v>
      </c>
      <c r="C15" s="7">
        <v>61790000</v>
      </c>
      <c r="D15" s="7">
        <v>74950000</v>
      </c>
    </row>
    <row r="16" spans="1:4">
      <c r="A16" s="2" t="s">
        <v>74</v>
      </c>
      <c r="B16" s="7">
        <v>12724000</v>
      </c>
      <c r="C16" s="7">
        <v>22202000</v>
      </c>
      <c r="D16" s="7">
        <v>25268000</v>
      </c>
    </row>
    <row r="17" spans="1:4">
      <c r="A17" s="3" t="s">
        <v>75</v>
      </c>
      <c r="B17" s="4" t="s">
        <v>6</v>
      </c>
      <c r="C17" s="4" t="s">
        <v>6</v>
      </c>
      <c r="D17" s="4" t="s">
        <v>6</v>
      </c>
    </row>
    <row r="18" spans="1:4">
      <c r="A18" s="2" t="s">
        <v>39</v>
      </c>
      <c r="B18" s="6">
        <v>4840000</v>
      </c>
      <c r="C18" s="6">
        <v>39588000</v>
      </c>
      <c r="D18" s="6">
        <v>49682000</v>
      </c>
    </row>
    <row r="19" spans="1:4">
      <c r="A19" s="3" t="s">
        <v>76</v>
      </c>
      <c r="B19" s="4" t="s">
        <v>6</v>
      </c>
      <c r="C19" s="4" t="s">
        <v>6</v>
      </c>
      <c r="D19" s="4" t="s">
        <v>6</v>
      </c>
    </row>
    <row r="20" spans="1:4">
      <c r="A20" s="2" t="s">
        <v>39</v>
      </c>
      <c r="B20" s="9">
        <v>0.1</v>
      </c>
      <c r="C20" s="9">
        <v>0.81</v>
      </c>
      <c r="D20" s="9">
        <v>1.02</v>
      </c>
    </row>
    <row r="21" spans="1:4">
      <c r="A21" s="3" t="s">
        <v>77</v>
      </c>
      <c r="B21" s="4" t="s">
        <v>6</v>
      </c>
      <c r="C21" s="4" t="s">
        <v>6</v>
      </c>
      <c r="D21" s="4" t="s">
        <v>6</v>
      </c>
    </row>
    <row r="22" spans="1:4">
      <c r="A22" s="2" t="s">
        <v>39</v>
      </c>
      <c r="B22" s="9">
        <v>0.1</v>
      </c>
      <c r="C22" s="9">
        <v>0.79</v>
      </c>
      <c r="D22" s="9">
        <v>1.01</v>
      </c>
    </row>
    <row r="23" spans="1:4" ht="30">
      <c r="A23" s="3" t="s">
        <v>78</v>
      </c>
      <c r="B23" s="4" t="s">
        <v>6</v>
      </c>
      <c r="C23" s="4" t="s">
        <v>6</v>
      </c>
      <c r="D23" s="4" t="s">
        <v>6</v>
      </c>
    </row>
    <row r="24" spans="1:4">
      <c r="A24" s="2" t="s">
        <v>79</v>
      </c>
      <c r="B24" s="7">
        <v>49478</v>
      </c>
      <c r="C24" s="7">
        <v>49170</v>
      </c>
      <c r="D24" s="7">
        <v>48701</v>
      </c>
    </row>
    <row r="25" spans="1:4">
      <c r="A25" s="2" t="s">
        <v>80</v>
      </c>
      <c r="B25" s="7">
        <v>50122</v>
      </c>
      <c r="C25" s="7">
        <v>49899</v>
      </c>
      <c r="D25" s="7">
        <v>494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9.28515625" customWidth="1"/>
    <col min="4" max="4" width="28.7109375" customWidth="1"/>
    <col min="5" max="5" width="36.5703125" customWidth="1"/>
    <col min="6" max="6" width="9.28515625" customWidth="1"/>
    <col min="7" max="7" width="26.85546875" customWidth="1"/>
    <col min="8" max="8" width="6.85546875" customWidth="1"/>
    <col min="9" max="9" width="9.140625" customWidth="1"/>
    <col min="10" max="10" width="28.140625" customWidth="1"/>
    <col min="11" max="11" width="7.140625" customWidth="1"/>
    <col min="12" max="12" width="8.7109375" customWidth="1"/>
    <col min="13" max="13" width="28.7109375" customWidth="1"/>
    <col min="14" max="14" width="6.85546875" customWidth="1"/>
    <col min="15" max="15" width="31.85546875" customWidth="1"/>
  </cols>
  <sheetData>
    <row r="1" spans="1:15" ht="15" customHeight="1">
      <c r="A1" s="8" t="s">
        <v>10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58</v>
      </c>
      <c r="B3" s="67" t="s">
        <v>6</v>
      </c>
      <c r="C3" s="67"/>
      <c r="D3" s="67"/>
      <c r="E3" s="67"/>
      <c r="F3" s="67"/>
      <c r="G3" s="67"/>
      <c r="H3" s="67"/>
      <c r="I3" s="67"/>
      <c r="J3" s="67"/>
      <c r="K3" s="67"/>
      <c r="L3" s="67"/>
      <c r="M3" s="67"/>
      <c r="N3" s="67"/>
      <c r="O3" s="67"/>
    </row>
    <row r="4" spans="1:15" ht="15" customHeight="1">
      <c r="A4" s="68" t="s">
        <v>1069</v>
      </c>
      <c r="B4" s="67" t="s">
        <v>6</v>
      </c>
      <c r="C4" s="67"/>
      <c r="D4" s="67"/>
      <c r="E4" s="67"/>
      <c r="F4" s="67"/>
      <c r="G4" s="67"/>
      <c r="H4" s="67"/>
      <c r="I4" s="67"/>
      <c r="J4" s="67"/>
      <c r="K4" s="67"/>
      <c r="L4" s="67"/>
      <c r="M4" s="67"/>
      <c r="N4" s="67"/>
      <c r="O4" s="67"/>
    </row>
    <row r="5" spans="1:15" ht="51" customHeight="1">
      <c r="A5" s="68"/>
      <c r="B5" s="24" t="s">
        <v>310</v>
      </c>
      <c r="C5" s="24"/>
      <c r="D5" s="24"/>
      <c r="E5" s="24"/>
      <c r="F5" s="24"/>
      <c r="G5" s="24"/>
      <c r="H5" s="24"/>
      <c r="I5" s="24"/>
      <c r="J5" s="24"/>
      <c r="K5" s="24"/>
      <c r="L5" s="24"/>
      <c r="M5" s="24"/>
      <c r="N5" s="24"/>
      <c r="O5" s="24"/>
    </row>
    <row r="6" spans="1:15">
      <c r="A6" s="68"/>
      <c r="B6" s="23"/>
      <c r="C6" s="23"/>
      <c r="D6" s="23"/>
      <c r="E6" s="23"/>
      <c r="F6" s="23"/>
      <c r="G6" s="23"/>
      <c r="H6" s="23"/>
      <c r="I6" s="23"/>
      <c r="J6" s="23"/>
      <c r="K6" s="23"/>
      <c r="L6" s="23"/>
      <c r="M6" s="23"/>
      <c r="N6" s="23"/>
      <c r="O6" s="23"/>
    </row>
    <row r="7" spans="1:15">
      <c r="A7" s="68"/>
      <c r="B7" s="12"/>
      <c r="C7" s="12"/>
      <c r="D7" s="12"/>
      <c r="E7" s="12"/>
      <c r="F7" s="12"/>
      <c r="G7" s="12"/>
      <c r="H7" s="12"/>
      <c r="I7" s="12"/>
      <c r="J7" s="12"/>
      <c r="K7" s="12"/>
      <c r="L7" s="12"/>
      <c r="M7" s="12"/>
      <c r="N7" s="12"/>
      <c r="O7" s="12"/>
    </row>
    <row r="8" spans="1:15" ht="15.75" thickBot="1">
      <c r="A8" s="68"/>
      <c r="B8" s="13" t="s">
        <v>311</v>
      </c>
      <c r="C8" s="24"/>
      <c r="D8" s="24"/>
      <c r="E8" s="24"/>
      <c r="F8" s="27" t="s">
        <v>300</v>
      </c>
      <c r="G8" s="27"/>
      <c r="H8" s="27"/>
      <c r="I8" s="27"/>
      <c r="J8" s="27"/>
      <c r="K8" s="27"/>
      <c r="L8" s="24"/>
      <c r="M8" s="24"/>
      <c r="N8" s="24"/>
      <c r="O8" s="11"/>
    </row>
    <row r="9" spans="1:15" ht="26.25">
      <c r="A9" s="68"/>
      <c r="B9" s="10" t="s">
        <v>312</v>
      </c>
      <c r="C9" s="26" t="s">
        <v>302</v>
      </c>
      <c r="D9" s="26"/>
      <c r="E9" s="26"/>
      <c r="F9" s="41" t="s">
        <v>313</v>
      </c>
      <c r="G9" s="41"/>
      <c r="H9" s="41"/>
      <c r="I9" s="41" t="s">
        <v>314</v>
      </c>
      <c r="J9" s="41"/>
      <c r="K9" s="41"/>
      <c r="L9" s="26" t="s">
        <v>305</v>
      </c>
      <c r="M9" s="26"/>
      <c r="N9" s="26"/>
      <c r="O9" s="26" t="s">
        <v>306</v>
      </c>
    </row>
    <row r="10" spans="1:15">
      <c r="A10" s="68"/>
      <c r="B10" s="74" t="s">
        <v>180</v>
      </c>
      <c r="C10" s="26"/>
      <c r="D10" s="26"/>
      <c r="E10" s="26"/>
      <c r="F10" s="26"/>
      <c r="G10" s="26"/>
      <c r="H10" s="26"/>
      <c r="I10" s="26"/>
      <c r="J10" s="26"/>
      <c r="K10" s="26"/>
      <c r="L10" s="26"/>
      <c r="M10" s="26"/>
      <c r="N10" s="26"/>
      <c r="O10" s="26"/>
    </row>
    <row r="11" spans="1:15">
      <c r="A11" s="68"/>
      <c r="B11" s="75" t="s">
        <v>151</v>
      </c>
      <c r="C11" s="75" t="s">
        <v>183</v>
      </c>
      <c r="D11" s="77">
        <v>51271</v>
      </c>
      <c r="E11" s="38"/>
      <c r="F11" s="75" t="s">
        <v>183</v>
      </c>
      <c r="G11" s="77">
        <v>1165</v>
      </c>
      <c r="H11" s="38"/>
      <c r="I11" s="75" t="s">
        <v>183</v>
      </c>
      <c r="J11" s="79" t="s">
        <v>214</v>
      </c>
      <c r="K11" s="38"/>
      <c r="L11" s="75" t="s">
        <v>183</v>
      </c>
      <c r="M11" s="77">
        <v>52436</v>
      </c>
      <c r="N11" s="38"/>
      <c r="O11" s="81">
        <v>2.3E-2</v>
      </c>
    </row>
    <row r="12" spans="1:15">
      <c r="A12" s="68"/>
      <c r="B12" s="75"/>
      <c r="C12" s="75"/>
      <c r="D12" s="77"/>
      <c r="E12" s="38"/>
      <c r="F12" s="75"/>
      <c r="G12" s="77"/>
      <c r="H12" s="38"/>
      <c r="I12" s="75"/>
      <c r="J12" s="79"/>
      <c r="K12" s="38"/>
      <c r="L12" s="75"/>
      <c r="M12" s="77"/>
      <c r="N12" s="38"/>
      <c r="O12" s="81"/>
    </row>
    <row r="13" spans="1:15">
      <c r="A13" s="68"/>
      <c r="B13" s="83" t="s">
        <v>156</v>
      </c>
      <c r="C13" s="85" t="s">
        <v>315</v>
      </c>
      <c r="D13" s="85"/>
      <c r="E13" s="83" t="s">
        <v>235</v>
      </c>
      <c r="F13" s="85" t="s">
        <v>316</v>
      </c>
      <c r="G13" s="85"/>
      <c r="H13" s="83" t="s">
        <v>235</v>
      </c>
      <c r="I13" s="85" t="s">
        <v>214</v>
      </c>
      <c r="J13" s="85"/>
      <c r="K13" s="24"/>
      <c r="L13" s="85" t="s">
        <v>317</v>
      </c>
      <c r="M13" s="85"/>
      <c r="N13" s="83" t="s">
        <v>235</v>
      </c>
      <c r="O13" s="86">
        <v>2.3E-2</v>
      </c>
    </row>
    <row r="14" spans="1:15">
      <c r="A14" s="68"/>
      <c r="B14" s="83"/>
      <c r="C14" s="85"/>
      <c r="D14" s="85"/>
      <c r="E14" s="83"/>
      <c r="F14" s="85"/>
      <c r="G14" s="85"/>
      <c r="H14" s="83"/>
      <c r="I14" s="85"/>
      <c r="J14" s="85"/>
      <c r="K14" s="24"/>
      <c r="L14" s="85"/>
      <c r="M14" s="85"/>
      <c r="N14" s="83"/>
      <c r="O14" s="86"/>
    </row>
    <row r="15" spans="1:15">
      <c r="A15" s="68"/>
      <c r="B15" s="75" t="s">
        <v>318</v>
      </c>
      <c r="C15" s="79" t="s">
        <v>319</v>
      </c>
      <c r="D15" s="79"/>
      <c r="E15" s="75" t="s">
        <v>235</v>
      </c>
      <c r="F15" s="79" t="s">
        <v>214</v>
      </c>
      <c r="G15" s="79"/>
      <c r="H15" s="38"/>
      <c r="I15" s="79" t="s">
        <v>214</v>
      </c>
      <c r="J15" s="79"/>
      <c r="K15" s="38"/>
      <c r="L15" s="79" t="s">
        <v>319</v>
      </c>
      <c r="M15" s="79"/>
      <c r="N15" s="75" t="s">
        <v>235</v>
      </c>
      <c r="O15" s="87" t="s">
        <v>309</v>
      </c>
    </row>
    <row r="16" spans="1:15">
      <c r="A16" s="68"/>
      <c r="B16" s="75"/>
      <c r="C16" s="79"/>
      <c r="D16" s="79"/>
      <c r="E16" s="75"/>
      <c r="F16" s="79"/>
      <c r="G16" s="79"/>
      <c r="H16" s="38"/>
      <c r="I16" s="79"/>
      <c r="J16" s="79"/>
      <c r="K16" s="38"/>
      <c r="L16" s="79"/>
      <c r="M16" s="79"/>
      <c r="N16" s="75"/>
      <c r="O16" s="87"/>
    </row>
    <row r="17" spans="1:15">
      <c r="A17" s="68"/>
      <c r="B17" s="83" t="s">
        <v>320</v>
      </c>
      <c r="C17" s="84">
        <v>1119</v>
      </c>
      <c r="D17" s="84"/>
      <c r="E17" s="24"/>
      <c r="F17" s="85" t="s">
        <v>214</v>
      </c>
      <c r="G17" s="85"/>
      <c r="H17" s="24"/>
      <c r="I17" s="85" t="s">
        <v>214</v>
      </c>
      <c r="J17" s="85"/>
      <c r="K17" s="24"/>
      <c r="L17" s="84">
        <v>1119</v>
      </c>
      <c r="M17" s="84"/>
      <c r="N17" s="24"/>
      <c r="O17" s="90" t="s">
        <v>309</v>
      </c>
    </row>
    <row r="18" spans="1:15" ht="15.75" thickBot="1">
      <c r="A18" s="68"/>
      <c r="B18" s="83"/>
      <c r="C18" s="88"/>
      <c r="D18" s="88"/>
      <c r="E18" s="40"/>
      <c r="F18" s="89"/>
      <c r="G18" s="89"/>
      <c r="H18" s="40"/>
      <c r="I18" s="89"/>
      <c r="J18" s="89"/>
      <c r="K18" s="40"/>
      <c r="L18" s="88"/>
      <c r="M18" s="88"/>
      <c r="N18" s="40"/>
      <c r="O18" s="90"/>
    </row>
    <row r="19" spans="1:15">
      <c r="A19" s="68"/>
      <c r="B19" s="42" t="s">
        <v>321</v>
      </c>
      <c r="C19" s="48" t="s">
        <v>322</v>
      </c>
      <c r="D19" s="48"/>
      <c r="E19" s="29" t="s">
        <v>235</v>
      </c>
      <c r="F19" s="48" t="s">
        <v>214</v>
      </c>
      <c r="G19" s="48"/>
      <c r="H19" s="33"/>
      <c r="I19" s="48" t="s">
        <v>214</v>
      </c>
      <c r="J19" s="48"/>
      <c r="K19" s="33"/>
      <c r="L19" s="48" t="s">
        <v>322</v>
      </c>
      <c r="M19" s="48"/>
      <c r="N19" s="29" t="s">
        <v>235</v>
      </c>
      <c r="O19" s="87" t="s">
        <v>309</v>
      </c>
    </row>
    <row r="20" spans="1:15">
      <c r="A20" s="68"/>
      <c r="B20" s="42"/>
      <c r="C20" s="64"/>
      <c r="D20" s="64"/>
      <c r="E20" s="30"/>
      <c r="F20" s="64"/>
      <c r="G20" s="64"/>
      <c r="H20" s="34"/>
      <c r="I20" s="37"/>
      <c r="J20" s="37"/>
      <c r="K20" s="38"/>
      <c r="L20" s="64"/>
      <c r="M20" s="64"/>
      <c r="N20" s="30"/>
      <c r="O20" s="87"/>
    </row>
    <row r="21" spans="1:15" ht="26.25">
      <c r="A21" s="68"/>
      <c r="B21" s="13" t="s">
        <v>323</v>
      </c>
      <c r="C21" s="26" t="s">
        <v>302</v>
      </c>
      <c r="D21" s="26"/>
      <c r="E21" s="26"/>
      <c r="F21" s="26" t="s">
        <v>313</v>
      </c>
      <c r="G21" s="26"/>
      <c r="H21" s="26"/>
      <c r="I21" s="26" t="s">
        <v>314</v>
      </c>
      <c r="J21" s="26"/>
      <c r="K21" s="26"/>
      <c r="L21" s="26" t="s">
        <v>305</v>
      </c>
      <c r="M21" s="26"/>
      <c r="N21" s="26"/>
      <c r="O21" s="15" t="s">
        <v>306</v>
      </c>
    </row>
    <row r="22" spans="1:15">
      <c r="A22" s="68"/>
      <c r="B22" s="75" t="s">
        <v>151</v>
      </c>
      <c r="C22" s="75" t="s">
        <v>183</v>
      </c>
      <c r="D22" s="77">
        <v>77733</v>
      </c>
      <c r="E22" s="38"/>
      <c r="F22" s="75" t="s">
        <v>183</v>
      </c>
      <c r="G22" s="79" t="s">
        <v>324</v>
      </c>
      <c r="H22" s="75" t="s">
        <v>235</v>
      </c>
      <c r="I22" s="75" t="s">
        <v>183</v>
      </c>
      <c r="J22" s="79" t="s">
        <v>325</v>
      </c>
      <c r="K22" s="75" t="s">
        <v>235</v>
      </c>
      <c r="L22" s="75" t="s">
        <v>183</v>
      </c>
      <c r="M22" s="77">
        <v>73705</v>
      </c>
      <c r="N22" s="38"/>
      <c r="O22" s="81">
        <v>-5.1999999999999998E-2</v>
      </c>
    </row>
    <row r="23" spans="1:15">
      <c r="A23" s="68"/>
      <c r="B23" s="75"/>
      <c r="C23" s="75"/>
      <c r="D23" s="77"/>
      <c r="E23" s="38"/>
      <c r="F23" s="75"/>
      <c r="G23" s="79"/>
      <c r="H23" s="75"/>
      <c r="I23" s="75"/>
      <c r="J23" s="79"/>
      <c r="K23" s="75"/>
      <c r="L23" s="75"/>
      <c r="M23" s="77"/>
      <c r="N23" s="38"/>
      <c r="O23" s="81"/>
    </row>
    <row r="24" spans="1:15">
      <c r="A24" s="68"/>
      <c r="B24" s="83" t="s">
        <v>156</v>
      </c>
      <c r="C24" s="85" t="s">
        <v>326</v>
      </c>
      <c r="D24" s="85"/>
      <c r="E24" s="83" t="s">
        <v>235</v>
      </c>
      <c r="F24" s="84">
        <v>1408</v>
      </c>
      <c r="G24" s="84"/>
      <c r="H24" s="24"/>
      <c r="I24" s="84">
        <v>2620</v>
      </c>
      <c r="J24" s="84"/>
      <c r="K24" s="24"/>
      <c r="L24" s="85" t="s">
        <v>327</v>
      </c>
      <c r="M24" s="85"/>
      <c r="N24" s="83" t="s">
        <v>235</v>
      </c>
      <c r="O24" s="86">
        <v>-1.6E-2</v>
      </c>
    </row>
    <row r="25" spans="1:15">
      <c r="A25" s="68"/>
      <c r="B25" s="83"/>
      <c r="C25" s="85"/>
      <c r="D25" s="85"/>
      <c r="E25" s="83"/>
      <c r="F25" s="84"/>
      <c r="G25" s="84"/>
      <c r="H25" s="24"/>
      <c r="I25" s="84"/>
      <c r="J25" s="84"/>
      <c r="K25" s="24"/>
      <c r="L25" s="85"/>
      <c r="M25" s="85"/>
      <c r="N25" s="83"/>
      <c r="O25" s="86"/>
    </row>
    <row r="26" spans="1:15">
      <c r="A26" s="68"/>
      <c r="B26" s="75" t="s">
        <v>328</v>
      </c>
      <c r="C26" s="77">
        <v>161779</v>
      </c>
      <c r="D26" s="77"/>
      <c r="E26" s="38"/>
      <c r="F26" s="79" t="s">
        <v>214</v>
      </c>
      <c r="G26" s="79"/>
      <c r="H26" s="38"/>
      <c r="I26" s="79" t="s">
        <v>214</v>
      </c>
      <c r="J26" s="79"/>
      <c r="K26" s="38"/>
      <c r="L26" s="77">
        <v>161779</v>
      </c>
      <c r="M26" s="77"/>
      <c r="N26" s="38"/>
      <c r="O26" s="87" t="s">
        <v>309</v>
      </c>
    </row>
    <row r="27" spans="1:15">
      <c r="A27" s="68"/>
      <c r="B27" s="75"/>
      <c r="C27" s="77"/>
      <c r="D27" s="77"/>
      <c r="E27" s="38"/>
      <c r="F27" s="79"/>
      <c r="G27" s="79"/>
      <c r="H27" s="38"/>
      <c r="I27" s="79"/>
      <c r="J27" s="79"/>
      <c r="K27" s="38"/>
      <c r="L27" s="77"/>
      <c r="M27" s="77"/>
      <c r="N27" s="38"/>
      <c r="O27" s="87"/>
    </row>
    <row r="28" spans="1:15">
      <c r="A28" s="68"/>
      <c r="B28" s="83" t="s">
        <v>320</v>
      </c>
      <c r="C28" s="85" t="s">
        <v>329</v>
      </c>
      <c r="D28" s="85"/>
      <c r="E28" s="83" t="s">
        <v>235</v>
      </c>
      <c r="F28" s="85" t="s">
        <v>214</v>
      </c>
      <c r="G28" s="85"/>
      <c r="H28" s="24"/>
      <c r="I28" s="85" t="s">
        <v>214</v>
      </c>
      <c r="J28" s="85"/>
      <c r="K28" s="24"/>
      <c r="L28" s="85" t="s">
        <v>329</v>
      </c>
      <c r="M28" s="85"/>
      <c r="N28" s="83" t="s">
        <v>235</v>
      </c>
      <c r="O28" s="90" t="s">
        <v>309</v>
      </c>
    </row>
    <row r="29" spans="1:15" ht="15.75" thickBot="1">
      <c r="A29" s="68"/>
      <c r="B29" s="83"/>
      <c r="C29" s="89"/>
      <c r="D29" s="89"/>
      <c r="E29" s="91"/>
      <c r="F29" s="89"/>
      <c r="G29" s="89"/>
      <c r="H29" s="40"/>
      <c r="I29" s="89"/>
      <c r="J29" s="89"/>
      <c r="K29" s="40"/>
      <c r="L29" s="89"/>
      <c r="M29" s="89"/>
      <c r="N29" s="91"/>
      <c r="O29" s="90"/>
    </row>
    <row r="30" spans="1:15">
      <c r="A30" s="68"/>
      <c r="B30" s="42" t="s">
        <v>321</v>
      </c>
      <c r="C30" s="48" t="s">
        <v>330</v>
      </c>
      <c r="D30" s="48"/>
      <c r="E30" s="29" t="s">
        <v>235</v>
      </c>
      <c r="F30" s="48" t="s">
        <v>214</v>
      </c>
      <c r="G30" s="48"/>
      <c r="H30" s="33"/>
      <c r="I30" s="48" t="s">
        <v>214</v>
      </c>
      <c r="J30" s="48"/>
      <c r="K30" s="33"/>
      <c r="L30" s="48" t="s">
        <v>330</v>
      </c>
      <c r="M30" s="48"/>
      <c r="N30" s="29" t="s">
        <v>235</v>
      </c>
      <c r="O30" s="87" t="s">
        <v>309</v>
      </c>
    </row>
    <row r="31" spans="1:15">
      <c r="A31" s="68"/>
      <c r="B31" s="42"/>
      <c r="C31" s="64"/>
      <c r="D31" s="64"/>
      <c r="E31" s="30"/>
      <c r="F31" s="64"/>
      <c r="G31" s="64"/>
      <c r="H31" s="34"/>
      <c r="I31" s="64"/>
      <c r="J31" s="64"/>
      <c r="K31" s="34"/>
      <c r="L31" s="64"/>
      <c r="M31" s="64"/>
      <c r="N31" s="30"/>
      <c r="O31" s="87"/>
    </row>
    <row r="32" spans="1:15" ht="15" customHeight="1">
      <c r="A32" s="68" t="s">
        <v>1070</v>
      </c>
      <c r="B32" s="67" t="s">
        <v>6</v>
      </c>
      <c r="C32" s="67"/>
      <c r="D32" s="67"/>
      <c r="E32" s="67"/>
      <c r="F32" s="67"/>
      <c r="G32" s="67"/>
      <c r="H32" s="67"/>
      <c r="I32" s="67"/>
      <c r="J32" s="67"/>
      <c r="K32" s="67"/>
      <c r="L32" s="67"/>
      <c r="M32" s="67"/>
      <c r="N32" s="67"/>
      <c r="O32" s="67"/>
    </row>
    <row r="33" spans="1:15">
      <c r="A33" s="68"/>
      <c r="B33" s="24" t="s">
        <v>1071</v>
      </c>
      <c r="C33" s="24"/>
      <c r="D33" s="24"/>
      <c r="E33" s="24"/>
      <c r="F33" s="24"/>
      <c r="G33" s="24"/>
      <c r="H33" s="24"/>
      <c r="I33" s="24"/>
      <c r="J33" s="24"/>
      <c r="K33" s="24"/>
      <c r="L33" s="24"/>
      <c r="M33" s="24"/>
      <c r="N33" s="24"/>
      <c r="O33" s="24"/>
    </row>
    <row r="34" spans="1:15">
      <c r="A34" s="68"/>
      <c r="B34" s="23"/>
      <c r="C34" s="23"/>
      <c r="D34" s="23"/>
      <c r="E34" s="23"/>
      <c r="F34" s="23"/>
    </row>
    <row r="35" spans="1:15">
      <c r="A35" s="68"/>
      <c r="B35" s="12"/>
      <c r="C35" s="12"/>
      <c r="D35" s="12"/>
      <c r="E35" s="12"/>
      <c r="F35" s="12"/>
    </row>
    <row r="36" spans="1:15" ht="15.75" thickBot="1">
      <c r="A36" s="68"/>
      <c r="B36" s="13" t="s">
        <v>268</v>
      </c>
      <c r="C36" s="13" t="s">
        <v>269</v>
      </c>
      <c r="D36" s="11"/>
      <c r="E36" s="16" t="s">
        <v>270</v>
      </c>
      <c r="F36" s="72"/>
    </row>
    <row r="37" spans="1:15">
      <c r="A37" s="68"/>
      <c r="B37" s="21" t="s">
        <v>271</v>
      </c>
      <c r="C37" s="72" t="s">
        <v>269</v>
      </c>
      <c r="D37" s="47"/>
      <c r="E37" s="73" t="s">
        <v>272</v>
      </c>
      <c r="F37" s="47" t="s">
        <v>269</v>
      </c>
    </row>
    <row r="38" spans="1:15">
      <c r="A38" s="68"/>
      <c r="B38" s="21" t="s">
        <v>273</v>
      </c>
      <c r="C38" s="72" t="s">
        <v>269</v>
      </c>
      <c r="D38" s="47"/>
      <c r="E38" s="45" t="s">
        <v>274</v>
      </c>
      <c r="F38" s="47" t="s">
        <v>269</v>
      </c>
    </row>
    <row r="39" spans="1:15">
      <c r="A39" s="68"/>
      <c r="B39" s="21" t="s">
        <v>275</v>
      </c>
      <c r="C39" s="72" t="s">
        <v>269</v>
      </c>
      <c r="D39" s="47"/>
      <c r="E39" s="45" t="s">
        <v>274</v>
      </c>
      <c r="F39" s="47" t="s">
        <v>269</v>
      </c>
    </row>
    <row r="40" spans="1:15">
      <c r="A40" s="68"/>
      <c r="B40" s="21" t="s">
        <v>276</v>
      </c>
      <c r="C40" s="72" t="s">
        <v>269</v>
      </c>
      <c r="D40" s="47"/>
      <c r="E40" s="45" t="s">
        <v>277</v>
      </c>
      <c r="F40" s="47" t="s">
        <v>269</v>
      </c>
    </row>
    <row r="41" spans="1:15" ht="15" customHeight="1">
      <c r="A41" s="68" t="s">
        <v>1072</v>
      </c>
      <c r="B41" s="67" t="s">
        <v>6</v>
      </c>
      <c r="C41" s="67"/>
      <c r="D41" s="67"/>
      <c r="E41" s="67"/>
      <c r="F41" s="67"/>
      <c r="G41" s="67"/>
      <c r="H41" s="67"/>
      <c r="I41" s="67"/>
      <c r="J41" s="67"/>
      <c r="K41" s="67"/>
      <c r="L41" s="67"/>
      <c r="M41" s="67"/>
      <c r="N41" s="67"/>
      <c r="O41" s="67"/>
    </row>
    <row r="42" spans="1:15">
      <c r="A42" s="68"/>
      <c r="B42" s="67"/>
      <c r="C42" s="67"/>
      <c r="D42" s="67"/>
      <c r="E42" s="67"/>
      <c r="F42" s="67"/>
      <c r="G42" s="67"/>
      <c r="H42" s="67"/>
      <c r="I42" s="67"/>
      <c r="J42" s="67"/>
      <c r="K42" s="67"/>
      <c r="L42" s="67"/>
      <c r="M42" s="67"/>
      <c r="N42" s="67"/>
      <c r="O42" s="67"/>
    </row>
    <row r="43" spans="1:15" ht="25.5" customHeight="1">
      <c r="A43" s="68"/>
      <c r="B43" s="24" t="s">
        <v>298</v>
      </c>
      <c r="C43" s="24"/>
      <c r="D43" s="24"/>
      <c r="E43" s="24"/>
      <c r="F43" s="24"/>
      <c r="G43" s="24"/>
      <c r="H43" s="24"/>
      <c r="I43" s="24"/>
      <c r="J43" s="24"/>
      <c r="K43" s="24"/>
      <c r="L43" s="24"/>
      <c r="M43" s="24"/>
      <c r="N43" s="24"/>
      <c r="O43" s="24"/>
    </row>
    <row r="44" spans="1:15">
      <c r="A44" s="68"/>
      <c r="B44" s="93"/>
      <c r="C44" s="93"/>
      <c r="D44" s="93"/>
      <c r="E44" s="93"/>
      <c r="F44" s="93"/>
      <c r="G44" s="93"/>
      <c r="H44" s="93"/>
      <c r="I44" s="93"/>
      <c r="J44" s="93"/>
      <c r="K44" s="93"/>
      <c r="L44" s="93"/>
      <c r="M44" s="93"/>
      <c r="N44" s="93"/>
      <c r="O44" s="93"/>
    </row>
    <row r="45" spans="1:15">
      <c r="A45" s="68"/>
      <c r="B45" s="23"/>
      <c r="C45" s="23"/>
      <c r="D45" s="23"/>
      <c r="E45" s="23"/>
      <c r="F45" s="23"/>
      <c r="G45" s="23"/>
      <c r="H45" s="23"/>
      <c r="I45" s="23"/>
      <c r="J45" s="23"/>
      <c r="K45" s="23"/>
      <c r="L45" s="23"/>
      <c r="M45" s="23"/>
      <c r="N45" s="23"/>
      <c r="O45" s="23"/>
    </row>
    <row r="46" spans="1:15">
      <c r="A46" s="68"/>
      <c r="B46" s="12"/>
      <c r="C46" s="12"/>
      <c r="D46" s="12"/>
      <c r="E46" s="12"/>
      <c r="F46" s="12"/>
      <c r="G46" s="12"/>
      <c r="H46" s="12"/>
      <c r="I46" s="12"/>
      <c r="J46" s="12"/>
      <c r="K46" s="12"/>
      <c r="L46" s="12"/>
      <c r="M46" s="12"/>
      <c r="N46" s="12"/>
      <c r="O46" s="12"/>
    </row>
    <row r="47" spans="1:15" ht="15.75" thickBot="1">
      <c r="A47" s="68"/>
      <c r="B47" s="13" t="s">
        <v>299</v>
      </c>
      <c r="C47" s="24"/>
      <c r="D47" s="24"/>
      <c r="E47" s="24"/>
      <c r="F47" s="27" t="s">
        <v>300</v>
      </c>
      <c r="G47" s="27"/>
      <c r="H47" s="27"/>
      <c r="I47" s="27"/>
      <c r="J47" s="27"/>
      <c r="K47" s="27"/>
      <c r="L47" s="24"/>
      <c r="M47" s="24"/>
      <c r="N47" s="24"/>
      <c r="O47" s="11"/>
    </row>
    <row r="48" spans="1:15">
      <c r="A48" s="68"/>
      <c r="B48" s="10" t="s">
        <v>301</v>
      </c>
      <c r="C48" s="26" t="s">
        <v>302</v>
      </c>
      <c r="D48" s="26"/>
      <c r="E48" s="26"/>
      <c r="F48" s="41" t="s">
        <v>303</v>
      </c>
      <c r="G48" s="41"/>
      <c r="H48" s="41"/>
      <c r="I48" s="41" t="s">
        <v>304</v>
      </c>
      <c r="J48" s="41"/>
      <c r="K48" s="41"/>
      <c r="L48" s="26" t="s">
        <v>305</v>
      </c>
      <c r="M48" s="26"/>
      <c r="N48" s="26"/>
      <c r="O48" s="26" t="s">
        <v>306</v>
      </c>
    </row>
    <row r="49" spans="1:15" ht="15.75" thickBot="1">
      <c r="A49" s="68"/>
      <c r="B49" s="74" t="s">
        <v>180</v>
      </c>
      <c r="C49" s="27"/>
      <c r="D49" s="27"/>
      <c r="E49" s="27"/>
      <c r="F49" s="27"/>
      <c r="G49" s="27"/>
      <c r="H49" s="27"/>
      <c r="I49" s="27"/>
      <c r="J49" s="27"/>
      <c r="K49" s="27"/>
      <c r="L49" s="27"/>
      <c r="M49" s="27"/>
      <c r="N49" s="27"/>
      <c r="O49" s="27"/>
    </row>
    <row r="50" spans="1:15">
      <c r="A50" s="68"/>
      <c r="B50" s="75" t="s">
        <v>114</v>
      </c>
      <c r="C50" s="76" t="s">
        <v>183</v>
      </c>
      <c r="D50" s="78">
        <v>54295</v>
      </c>
      <c r="E50" s="33"/>
      <c r="F50" s="76" t="s">
        <v>183</v>
      </c>
      <c r="G50" s="80" t="s">
        <v>214</v>
      </c>
      <c r="H50" s="33"/>
      <c r="I50" s="76" t="s">
        <v>183</v>
      </c>
      <c r="J50" s="80" t="s">
        <v>307</v>
      </c>
      <c r="K50" s="76" t="s">
        <v>235</v>
      </c>
      <c r="L50" s="76" t="s">
        <v>183</v>
      </c>
      <c r="M50" s="78">
        <v>52243</v>
      </c>
      <c r="N50" s="33"/>
      <c r="O50" s="82">
        <v>-3.7999999999999999E-2</v>
      </c>
    </row>
    <row r="51" spans="1:15">
      <c r="A51" s="68"/>
      <c r="B51" s="75"/>
      <c r="C51" s="75"/>
      <c r="D51" s="77"/>
      <c r="E51" s="38"/>
      <c r="F51" s="75"/>
      <c r="G51" s="79"/>
      <c r="H51" s="38"/>
      <c r="I51" s="75"/>
      <c r="J51" s="79"/>
      <c r="K51" s="75"/>
      <c r="L51" s="75"/>
      <c r="M51" s="77"/>
      <c r="N51" s="38"/>
      <c r="O51" s="81"/>
    </row>
    <row r="52" spans="1:15">
      <c r="A52" s="68"/>
      <c r="B52" s="83" t="s">
        <v>115</v>
      </c>
      <c r="C52" s="84">
        <v>71473</v>
      </c>
      <c r="D52" s="84"/>
      <c r="E52" s="24"/>
      <c r="F52" s="85" t="s">
        <v>308</v>
      </c>
      <c r="G52" s="85"/>
      <c r="H52" s="83" t="s">
        <v>235</v>
      </c>
      <c r="I52" s="84">
        <v>2052</v>
      </c>
      <c r="J52" s="84"/>
      <c r="K52" s="24"/>
      <c r="L52" s="84">
        <v>70377</v>
      </c>
      <c r="M52" s="84"/>
      <c r="N52" s="24"/>
      <c r="O52" s="86">
        <v>-1.4999999999999999E-2</v>
      </c>
    </row>
    <row r="53" spans="1:15">
      <c r="A53" s="68"/>
      <c r="B53" s="83"/>
      <c r="C53" s="84"/>
      <c r="D53" s="84"/>
      <c r="E53" s="24"/>
      <c r="F53" s="85"/>
      <c r="G53" s="85"/>
      <c r="H53" s="83"/>
      <c r="I53" s="84"/>
      <c r="J53" s="84"/>
      <c r="K53" s="24"/>
      <c r="L53" s="84"/>
      <c r="M53" s="84"/>
      <c r="N53" s="24"/>
      <c r="O53" s="86"/>
    </row>
    <row r="54" spans="1:15">
      <c r="A54" s="68"/>
      <c r="B54" s="75" t="s">
        <v>116</v>
      </c>
      <c r="C54" s="77">
        <v>141132</v>
      </c>
      <c r="D54" s="77"/>
      <c r="E54" s="38"/>
      <c r="F54" s="79" t="s">
        <v>308</v>
      </c>
      <c r="G54" s="79"/>
      <c r="H54" s="75" t="s">
        <v>235</v>
      </c>
      <c r="I54" s="79" t="s">
        <v>214</v>
      </c>
      <c r="J54" s="79"/>
      <c r="K54" s="38"/>
      <c r="L54" s="77">
        <v>137984</v>
      </c>
      <c r="M54" s="77"/>
      <c r="N54" s="38"/>
      <c r="O54" s="81">
        <v>-2.1999999999999999E-2</v>
      </c>
    </row>
    <row r="55" spans="1:15">
      <c r="A55" s="68"/>
      <c r="B55" s="75"/>
      <c r="C55" s="77"/>
      <c r="D55" s="77"/>
      <c r="E55" s="38"/>
      <c r="F55" s="79"/>
      <c r="G55" s="79"/>
      <c r="H55" s="75"/>
      <c r="I55" s="79"/>
      <c r="J55" s="79"/>
      <c r="K55" s="38"/>
      <c r="L55" s="77"/>
      <c r="M55" s="77"/>
      <c r="N55" s="38"/>
      <c r="O55" s="81"/>
    </row>
    <row r="56" spans="1:15">
      <c r="A56" s="68"/>
      <c r="B56" s="83" t="s">
        <v>119</v>
      </c>
      <c r="C56" s="84">
        <v>17405</v>
      </c>
      <c r="D56" s="84"/>
      <c r="E56" s="24"/>
      <c r="F56" s="84">
        <v>3148</v>
      </c>
      <c r="G56" s="84"/>
      <c r="H56" s="24"/>
      <c r="I56" s="85" t="s">
        <v>214</v>
      </c>
      <c r="J56" s="85"/>
      <c r="K56" s="24"/>
      <c r="L56" s="84">
        <v>20553</v>
      </c>
      <c r="M56" s="84"/>
      <c r="N56" s="24"/>
      <c r="O56" s="86">
        <v>0.18099999999999999</v>
      </c>
    </row>
    <row r="57" spans="1:15">
      <c r="A57" s="68"/>
      <c r="B57" s="83"/>
      <c r="C57" s="84"/>
      <c r="D57" s="84"/>
      <c r="E57" s="24"/>
      <c r="F57" s="84"/>
      <c r="G57" s="84"/>
      <c r="H57" s="24"/>
      <c r="I57" s="85"/>
      <c r="J57" s="85"/>
      <c r="K57" s="24"/>
      <c r="L57" s="84"/>
      <c r="M57" s="84"/>
      <c r="N57" s="24"/>
      <c r="O57" s="86"/>
    </row>
    <row r="58" spans="1:15">
      <c r="A58" s="68"/>
      <c r="B58" s="75" t="s">
        <v>120</v>
      </c>
      <c r="C58" s="77">
        <v>793809</v>
      </c>
      <c r="D58" s="77"/>
      <c r="E58" s="38"/>
      <c r="F58" s="79" t="s">
        <v>214</v>
      </c>
      <c r="G58" s="79"/>
      <c r="H58" s="38"/>
      <c r="I58" s="79" t="s">
        <v>214</v>
      </c>
      <c r="J58" s="79"/>
      <c r="K58" s="38"/>
      <c r="L58" s="77">
        <v>793809</v>
      </c>
      <c r="M58" s="77"/>
      <c r="N58" s="38"/>
      <c r="O58" s="87" t="s">
        <v>309</v>
      </c>
    </row>
    <row r="59" spans="1:15">
      <c r="A59" s="68"/>
      <c r="B59" s="75"/>
      <c r="C59" s="77"/>
      <c r="D59" s="77"/>
      <c r="E59" s="38"/>
      <c r="F59" s="79"/>
      <c r="G59" s="79"/>
      <c r="H59" s="38"/>
      <c r="I59" s="79"/>
      <c r="J59" s="79"/>
      <c r="K59" s="38"/>
      <c r="L59" s="77"/>
      <c r="M59" s="77"/>
      <c r="N59" s="38"/>
      <c r="O59" s="87"/>
    </row>
  </sheetData>
  <mergeCells count="200">
    <mergeCell ref="A32:A40"/>
    <mergeCell ref="B32:O32"/>
    <mergeCell ref="B33:O33"/>
    <mergeCell ref="A41:A59"/>
    <mergeCell ref="B41:O41"/>
    <mergeCell ref="B42:O42"/>
    <mergeCell ref="B43:O43"/>
    <mergeCell ref="B44:O44"/>
    <mergeCell ref="L58:M59"/>
    <mergeCell ref="N58:N59"/>
    <mergeCell ref="O58:O59"/>
    <mergeCell ref="A1:A2"/>
    <mergeCell ref="B1:O1"/>
    <mergeCell ref="B2:O2"/>
    <mergeCell ref="B3:O3"/>
    <mergeCell ref="A4:A31"/>
    <mergeCell ref="B4:O4"/>
    <mergeCell ref="B5:O5"/>
    <mergeCell ref="L56:M57"/>
    <mergeCell ref="N56:N57"/>
    <mergeCell ref="O56:O57"/>
    <mergeCell ref="B58:B59"/>
    <mergeCell ref="C58:D59"/>
    <mergeCell ref="E58:E59"/>
    <mergeCell ref="F58:G59"/>
    <mergeCell ref="H58:H59"/>
    <mergeCell ref="I58:J59"/>
    <mergeCell ref="K58:K59"/>
    <mergeCell ref="L54:M55"/>
    <mergeCell ref="N54:N55"/>
    <mergeCell ref="O54:O55"/>
    <mergeCell ref="B56:B57"/>
    <mergeCell ref="C56:D57"/>
    <mergeCell ref="E56:E57"/>
    <mergeCell ref="F56:G57"/>
    <mergeCell ref="H56:H57"/>
    <mergeCell ref="I56:J57"/>
    <mergeCell ref="K56:K57"/>
    <mergeCell ref="L52:M53"/>
    <mergeCell ref="N52:N53"/>
    <mergeCell ref="O52:O53"/>
    <mergeCell ref="B54:B55"/>
    <mergeCell ref="C54:D55"/>
    <mergeCell ref="E54:E55"/>
    <mergeCell ref="F54:G55"/>
    <mergeCell ref="H54:H55"/>
    <mergeCell ref="I54:J55"/>
    <mergeCell ref="K54:K55"/>
    <mergeCell ref="M50:M51"/>
    <mergeCell ref="N50:N51"/>
    <mergeCell ref="O50:O51"/>
    <mergeCell ref="B52:B53"/>
    <mergeCell ref="C52:D53"/>
    <mergeCell ref="E52:E53"/>
    <mergeCell ref="F52:G53"/>
    <mergeCell ref="H52:H53"/>
    <mergeCell ref="I52:J53"/>
    <mergeCell ref="K52:K53"/>
    <mergeCell ref="G50:G51"/>
    <mergeCell ref="H50:H51"/>
    <mergeCell ref="I50:I51"/>
    <mergeCell ref="J50:J51"/>
    <mergeCell ref="K50:K51"/>
    <mergeCell ref="L50:L51"/>
    <mergeCell ref="C48:E49"/>
    <mergeCell ref="F48:H49"/>
    <mergeCell ref="I48:K49"/>
    <mergeCell ref="L48:N49"/>
    <mergeCell ref="O48:O49"/>
    <mergeCell ref="B50:B51"/>
    <mergeCell ref="C50:C51"/>
    <mergeCell ref="D50:D51"/>
    <mergeCell ref="E50:E51"/>
    <mergeCell ref="F50:F51"/>
    <mergeCell ref="N30:N31"/>
    <mergeCell ref="O30:O31"/>
    <mergeCell ref="B34:F34"/>
    <mergeCell ref="B45:O45"/>
    <mergeCell ref="C47:E47"/>
    <mergeCell ref="F47:K47"/>
    <mergeCell ref="L47:N47"/>
    <mergeCell ref="N28:N29"/>
    <mergeCell ref="O28:O29"/>
    <mergeCell ref="B30:B31"/>
    <mergeCell ref="C30:D31"/>
    <mergeCell ref="E30:E31"/>
    <mergeCell ref="F30:G31"/>
    <mergeCell ref="H30:H31"/>
    <mergeCell ref="I30:J31"/>
    <mergeCell ref="K30:K31"/>
    <mergeCell ref="L30:M31"/>
    <mergeCell ref="N26:N27"/>
    <mergeCell ref="O26:O27"/>
    <mergeCell ref="B28:B29"/>
    <mergeCell ref="C28:D29"/>
    <mergeCell ref="E28:E29"/>
    <mergeCell ref="F28:G29"/>
    <mergeCell ref="H28:H29"/>
    <mergeCell ref="I28:J29"/>
    <mergeCell ref="K28:K29"/>
    <mergeCell ref="L28:M29"/>
    <mergeCell ref="N24:N25"/>
    <mergeCell ref="O24:O25"/>
    <mergeCell ref="B26:B27"/>
    <mergeCell ref="C26:D27"/>
    <mergeCell ref="E26:E27"/>
    <mergeCell ref="F26:G27"/>
    <mergeCell ref="H26:H27"/>
    <mergeCell ref="I26:J27"/>
    <mergeCell ref="K26:K27"/>
    <mergeCell ref="L26:M27"/>
    <mergeCell ref="N22:N23"/>
    <mergeCell ref="O22:O23"/>
    <mergeCell ref="B24:B25"/>
    <mergeCell ref="C24:D25"/>
    <mergeCell ref="E24:E25"/>
    <mergeCell ref="F24:G25"/>
    <mergeCell ref="H24:H25"/>
    <mergeCell ref="I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F21:H21"/>
    <mergeCell ref="I21:K21"/>
    <mergeCell ref="L21:N21"/>
    <mergeCell ref="N17:N18"/>
    <mergeCell ref="O17:O18"/>
    <mergeCell ref="B19:B20"/>
    <mergeCell ref="C19:D20"/>
    <mergeCell ref="E19:E20"/>
    <mergeCell ref="F19:G20"/>
    <mergeCell ref="H19:H20"/>
    <mergeCell ref="I19:J20"/>
    <mergeCell ref="K19:K20"/>
    <mergeCell ref="L19:M20"/>
    <mergeCell ref="N15:N16"/>
    <mergeCell ref="O15:O16"/>
    <mergeCell ref="B17:B18"/>
    <mergeCell ref="C17:D18"/>
    <mergeCell ref="E17:E18"/>
    <mergeCell ref="F17:G18"/>
    <mergeCell ref="H17:H18"/>
    <mergeCell ref="I17:J18"/>
    <mergeCell ref="K17:K18"/>
    <mergeCell ref="L17:M18"/>
    <mergeCell ref="N13:N14"/>
    <mergeCell ref="O13:O14"/>
    <mergeCell ref="B15:B16"/>
    <mergeCell ref="C15:D16"/>
    <mergeCell ref="E15:E16"/>
    <mergeCell ref="F15:G16"/>
    <mergeCell ref="H15:H16"/>
    <mergeCell ref="I15:J16"/>
    <mergeCell ref="K15:K16"/>
    <mergeCell ref="L15:M16"/>
    <mergeCell ref="N11:N12"/>
    <mergeCell ref="O11:O12"/>
    <mergeCell ref="B13:B14"/>
    <mergeCell ref="C13:D14"/>
    <mergeCell ref="E13:E14"/>
    <mergeCell ref="F13:G14"/>
    <mergeCell ref="H13:H14"/>
    <mergeCell ref="I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O6"/>
    <mergeCell ref="C8:E8"/>
    <mergeCell ref="F8:K8"/>
    <mergeCell ref="L8:N8"/>
    <mergeCell ref="C9:E10"/>
    <mergeCell ref="F9:H10"/>
    <mergeCell ref="I9:K10"/>
    <mergeCell ref="L9:N10"/>
    <mergeCell ref="O9: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5.7109375" bestFit="1" customWidth="1"/>
    <col min="2" max="2" width="24.140625" bestFit="1" customWidth="1"/>
    <col min="4" max="4" width="2" bestFit="1" customWidth="1"/>
    <col min="5" max="5" width="7.5703125" bestFit="1" customWidth="1"/>
    <col min="8" max="8" width="2" bestFit="1" customWidth="1"/>
    <col min="9" max="9" width="7.5703125" bestFit="1" customWidth="1"/>
  </cols>
  <sheetData>
    <row r="1" spans="1:10" ht="15" customHeight="1">
      <c r="A1" s="8" t="s">
        <v>10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2</v>
      </c>
      <c r="B3" s="67" t="s">
        <v>6</v>
      </c>
      <c r="C3" s="67"/>
      <c r="D3" s="67"/>
      <c r="E3" s="67"/>
      <c r="F3" s="67"/>
      <c r="G3" s="67"/>
      <c r="H3" s="67"/>
      <c r="I3" s="67"/>
      <c r="J3" s="67"/>
    </row>
    <row r="4" spans="1:10" ht="15" customHeight="1">
      <c r="A4" s="68" t="s">
        <v>1074</v>
      </c>
      <c r="B4" s="67" t="s">
        <v>6</v>
      </c>
      <c r="C4" s="67"/>
      <c r="D4" s="67"/>
      <c r="E4" s="67"/>
      <c r="F4" s="67"/>
      <c r="G4" s="67"/>
      <c r="H4" s="67"/>
      <c r="I4" s="67"/>
      <c r="J4" s="67"/>
    </row>
    <row r="5" spans="1:10">
      <c r="A5" s="68"/>
      <c r="B5" s="24" t="s">
        <v>345</v>
      </c>
      <c r="C5" s="24"/>
      <c r="D5" s="24"/>
      <c r="E5" s="24"/>
      <c r="F5" s="24"/>
      <c r="G5" s="24"/>
      <c r="H5" s="24"/>
      <c r="I5" s="24"/>
      <c r="J5" s="24"/>
    </row>
    <row r="6" spans="1:10">
      <c r="A6" s="68"/>
      <c r="B6" s="23"/>
      <c r="C6" s="23"/>
      <c r="D6" s="23"/>
      <c r="E6" s="23"/>
      <c r="F6" s="23"/>
      <c r="G6" s="23"/>
      <c r="H6" s="23"/>
      <c r="I6" s="23"/>
      <c r="J6" s="23"/>
    </row>
    <row r="7" spans="1:10">
      <c r="A7" s="68"/>
      <c r="B7" s="12"/>
      <c r="C7" s="12"/>
      <c r="D7" s="12"/>
      <c r="E7" s="12"/>
      <c r="F7" s="12"/>
      <c r="G7" s="12"/>
      <c r="H7" s="12"/>
      <c r="I7" s="12"/>
      <c r="J7" s="12"/>
    </row>
    <row r="8" spans="1:10" ht="15.75" thickBot="1">
      <c r="A8" s="68"/>
      <c r="B8" s="13" t="s">
        <v>102</v>
      </c>
      <c r="C8" s="11"/>
      <c r="D8" s="27" t="s">
        <v>346</v>
      </c>
      <c r="E8" s="27"/>
      <c r="F8" s="27"/>
      <c r="G8" s="27"/>
      <c r="H8" s="27"/>
      <c r="I8" s="27"/>
      <c r="J8" s="27"/>
    </row>
    <row r="9" spans="1:10" ht="15.75" thickBot="1">
      <c r="A9" s="68"/>
      <c r="B9" s="14" t="s">
        <v>180</v>
      </c>
      <c r="C9" s="11"/>
      <c r="D9" s="60">
        <v>2013</v>
      </c>
      <c r="E9" s="60"/>
      <c r="F9" s="60"/>
      <c r="G9" s="11"/>
      <c r="H9" s="60">
        <v>2012</v>
      </c>
      <c r="I9" s="60"/>
      <c r="J9" s="60"/>
    </row>
    <row r="10" spans="1:10">
      <c r="A10" s="68"/>
      <c r="B10" s="28" t="s">
        <v>347</v>
      </c>
      <c r="C10" s="38"/>
      <c r="D10" s="29" t="s">
        <v>183</v>
      </c>
      <c r="E10" s="31">
        <v>21476</v>
      </c>
      <c r="F10" s="33"/>
      <c r="G10" s="38"/>
      <c r="H10" s="29" t="s">
        <v>183</v>
      </c>
      <c r="I10" s="31">
        <v>22815</v>
      </c>
      <c r="J10" s="33"/>
    </row>
    <row r="11" spans="1:10">
      <c r="A11" s="68"/>
      <c r="B11" s="28"/>
      <c r="C11" s="38"/>
      <c r="D11" s="30"/>
      <c r="E11" s="32"/>
      <c r="F11" s="34"/>
      <c r="G11" s="38"/>
      <c r="H11" s="30"/>
      <c r="I11" s="32"/>
      <c r="J11" s="34"/>
    </row>
    <row r="12" spans="1:10">
      <c r="A12" s="68"/>
      <c r="B12" s="35" t="s">
        <v>348</v>
      </c>
      <c r="C12" s="24"/>
      <c r="D12" s="36">
        <v>19400</v>
      </c>
      <c r="E12" s="36"/>
      <c r="F12" s="24"/>
      <c r="G12" s="24"/>
      <c r="H12" s="36">
        <v>19388</v>
      </c>
      <c r="I12" s="36"/>
      <c r="J12" s="24"/>
    </row>
    <row r="13" spans="1:10">
      <c r="A13" s="68"/>
      <c r="B13" s="35"/>
      <c r="C13" s="24"/>
      <c r="D13" s="36"/>
      <c r="E13" s="36"/>
      <c r="F13" s="24"/>
      <c r="G13" s="24"/>
      <c r="H13" s="36"/>
      <c r="I13" s="36"/>
      <c r="J13" s="24"/>
    </row>
    <row r="14" spans="1:10">
      <c r="A14" s="68"/>
      <c r="B14" s="28" t="s">
        <v>349</v>
      </c>
      <c r="C14" s="38"/>
      <c r="D14" s="43">
        <v>116079</v>
      </c>
      <c r="E14" s="43"/>
      <c r="F14" s="38"/>
      <c r="G14" s="38"/>
      <c r="H14" s="43">
        <v>132613</v>
      </c>
      <c r="I14" s="43"/>
      <c r="J14" s="38"/>
    </row>
    <row r="15" spans="1:10" ht="15.75" thickBot="1">
      <c r="A15" s="68"/>
      <c r="B15" s="28"/>
      <c r="C15" s="38"/>
      <c r="D15" s="53"/>
      <c r="E15" s="53"/>
      <c r="F15" s="54"/>
      <c r="G15" s="38"/>
      <c r="H15" s="53"/>
      <c r="I15" s="53"/>
      <c r="J15" s="54"/>
    </row>
    <row r="16" spans="1:10">
      <c r="A16" s="68"/>
      <c r="B16" s="35" t="s">
        <v>350</v>
      </c>
      <c r="C16" s="24"/>
      <c r="D16" s="65" t="s">
        <v>183</v>
      </c>
      <c r="E16" s="55">
        <v>156955</v>
      </c>
      <c r="F16" s="56"/>
      <c r="G16" s="24"/>
      <c r="H16" s="65" t="s">
        <v>183</v>
      </c>
      <c r="I16" s="55">
        <v>174816</v>
      </c>
      <c r="J16" s="56"/>
    </row>
    <row r="17" spans="1:10" ht="15.75" thickBot="1">
      <c r="A17" s="68"/>
      <c r="B17" s="35"/>
      <c r="C17" s="24"/>
      <c r="D17" s="61"/>
      <c r="E17" s="50"/>
      <c r="F17" s="40"/>
      <c r="G17" s="24"/>
      <c r="H17" s="61"/>
      <c r="I17" s="50"/>
      <c r="J17" s="40"/>
    </row>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1075</v>
      </c>
      <c r="B1" s="8" t="s">
        <v>1</v>
      </c>
      <c r="C1" s="8"/>
      <c r="D1" s="8"/>
      <c r="E1" s="8"/>
      <c r="F1" s="8"/>
      <c r="G1" s="8"/>
      <c r="H1" s="8"/>
      <c r="I1" s="8"/>
      <c r="J1" s="8"/>
    </row>
    <row r="2" spans="1:10" ht="15" customHeight="1">
      <c r="A2" s="8"/>
      <c r="B2" s="8" t="s">
        <v>2</v>
      </c>
      <c r="C2" s="8"/>
      <c r="D2" s="8"/>
      <c r="E2" s="8"/>
      <c r="F2" s="8"/>
      <c r="G2" s="8"/>
      <c r="H2" s="8"/>
      <c r="I2" s="8"/>
      <c r="J2" s="8"/>
    </row>
    <row r="3" spans="1:10" ht="30">
      <c r="A3" s="3" t="s">
        <v>352</v>
      </c>
      <c r="B3" s="67" t="s">
        <v>6</v>
      </c>
      <c r="C3" s="67"/>
      <c r="D3" s="67"/>
      <c r="E3" s="67"/>
      <c r="F3" s="67"/>
      <c r="G3" s="67"/>
      <c r="H3" s="67"/>
      <c r="I3" s="67"/>
      <c r="J3" s="67"/>
    </row>
    <row r="4" spans="1:10" ht="15" customHeight="1">
      <c r="A4" s="68" t="s">
        <v>1076</v>
      </c>
      <c r="B4" s="67" t="s">
        <v>6</v>
      </c>
      <c r="C4" s="67"/>
      <c r="D4" s="67"/>
      <c r="E4" s="67"/>
      <c r="F4" s="67"/>
      <c r="G4" s="67"/>
      <c r="H4" s="67"/>
      <c r="I4" s="67"/>
      <c r="J4" s="67"/>
    </row>
    <row r="5" spans="1:10">
      <c r="A5" s="68"/>
      <c r="B5" s="24" t="s">
        <v>355</v>
      </c>
      <c r="C5" s="24"/>
      <c r="D5" s="24"/>
      <c r="E5" s="24"/>
      <c r="F5" s="24"/>
      <c r="G5" s="24"/>
      <c r="H5" s="24"/>
      <c r="I5" s="24"/>
      <c r="J5" s="24"/>
    </row>
    <row r="6" spans="1:10">
      <c r="A6" s="68"/>
      <c r="B6" s="23"/>
      <c r="C6" s="23"/>
      <c r="D6" s="23"/>
      <c r="E6" s="23"/>
      <c r="F6" s="23"/>
      <c r="G6" s="23"/>
      <c r="H6" s="23"/>
      <c r="I6" s="23"/>
      <c r="J6" s="23"/>
    </row>
    <row r="7" spans="1:10">
      <c r="A7" s="68"/>
      <c r="B7" s="12"/>
      <c r="C7" s="12"/>
      <c r="D7" s="12"/>
      <c r="E7" s="12"/>
      <c r="F7" s="12"/>
      <c r="G7" s="12"/>
      <c r="H7" s="12"/>
      <c r="I7" s="12"/>
      <c r="J7" s="12"/>
    </row>
    <row r="8" spans="1:10" ht="15.75" thickBot="1">
      <c r="A8" s="68"/>
      <c r="B8" s="13" t="s">
        <v>356</v>
      </c>
      <c r="C8" s="11"/>
      <c r="D8" s="27" t="s">
        <v>346</v>
      </c>
      <c r="E8" s="27"/>
      <c r="F8" s="27"/>
      <c r="G8" s="27"/>
      <c r="H8" s="27"/>
      <c r="I8" s="27"/>
      <c r="J8" s="27"/>
    </row>
    <row r="9" spans="1:10" ht="15.75" thickBot="1">
      <c r="A9" s="68"/>
      <c r="B9" s="14" t="s">
        <v>180</v>
      </c>
      <c r="C9" s="11"/>
      <c r="D9" s="60">
        <v>2013</v>
      </c>
      <c r="E9" s="60"/>
      <c r="F9" s="60"/>
      <c r="G9" s="11"/>
      <c r="H9" s="60">
        <v>2012</v>
      </c>
      <c r="I9" s="60"/>
      <c r="J9" s="60"/>
    </row>
    <row r="10" spans="1:10">
      <c r="A10" s="68"/>
      <c r="B10" s="28" t="s">
        <v>357</v>
      </c>
      <c r="C10" s="38"/>
      <c r="D10" s="29" t="s">
        <v>183</v>
      </c>
      <c r="E10" s="31">
        <v>6371</v>
      </c>
      <c r="F10" s="33"/>
      <c r="G10" s="38"/>
      <c r="H10" s="29" t="s">
        <v>183</v>
      </c>
      <c r="I10" s="31">
        <v>9075</v>
      </c>
      <c r="J10" s="33"/>
    </row>
    <row r="11" spans="1:10">
      <c r="A11" s="68"/>
      <c r="B11" s="28"/>
      <c r="C11" s="38"/>
      <c r="D11" s="30"/>
      <c r="E11" s="32"/>
      <c r="F11" s="34"/>
      <c r="G11" s="38"/>
      <c r="H11" s="30"/>
      <c r="I11" s="32"/>
      <c r="J11" s="34"/>
    </row>
    <row r="12" spans="1:10">
      <c r="A12" s="68"/>
      <c r="B12" s="35" t="s">
        <v>358</v>
      </c>
      <c r="C12" s="24"/>
      <c r="D12" s="36">
        <v>73315</v>
      </c>
      <c r="E12" s="36"/>
      <c r="F12" s="24"/>
      <c r="G12" s="24"/>
      <c r="H12" s="36">
        <v>82191</v>
      </c>
      <c r="I12" s="36"/>
      <c r="J12" s="24"/>
    </row>
    <row r="13" spans="1:10">
      <c r="A13" s="68"/>
      <c r="B13" s="35"/>
      <c r="C13" s="24"/>
      <c r="D13" s="36"/>
      <c r="E13" s="36"/>
      <c r="F13" s="24"/>
      <c r="G13" s="24"/>
      <c r="H13" s="36"/>
      <c r="I13" s="36"/>
      <c r="J13" s="24"/>
    </row>
    <row r="14" spans="1:10">
      <c r="A14" s="68"/>
      <c r="B14" s="28" t="s">
        <v>273</v>
      </c>
      <c r="C14" s="38"/>
      <c r="D14" s="43">
        <v>289587</v>
      </c>
      <c r="E14" s="43"/>
      <c r="F14" s="38"/>
      <c r="G14" s="38"/>
      <c r="H14" s="43">
        <v>265691</v>
      </c>
      <c r="I14" s="43"/>
      <c r="J14" s="38"/>
    </row>
    <row r="15" spans="1:10">
      <c r="A15" s="68"/>
      <c r="B15" s="28"/>
      <c r="C15" s="38"/>
      <c r="D15" s="43"/>
      <c r="E15" s="43"/>
      <c r="F15" s="38"/>
      <c r="G15" s="38"/>
      <c r="H15" s="43"/>
      <c r="I15" s="43"/>
      <c r="J15" s="38"/>
    </row>
    <row r="16" spans="1:10">
      <c r="A16" s="68"/>
      <c r="B16" s="35" t="s">
        <v>275</v>
      </c>
      <c r="C16" s="24"/>
      <c r="D16" s="36">
        <v>43702</v>
      </c>
      <c r="E16" s="36"/>
      <c r="F16" s="24"/>
      <c r="G16" s="24"/>
      <c r="H16" s="36">
        <v>42589</v>
      </c>
      <c r="I16" s="36"/>
      <c r="J16" s="24"/>
    </row>
    <row r="17" spans="1:10">
      <c r="A17" s="68"/>
      <c r="B17" s="35"/>
      <c r="C17" s="24"/>
      <c r="D17" s="36"/>
      <c r="E17" s="36"/>
      <c r="F17" s="24"/>
      <c r="G17" s="24"/>
      <c r="H17" s="36"/>
      <c r="I17" s="36"/>
      <c r="J17" s="24"/>
    </row>
    <row r="18" spans="1:10">
      <c r="A18" s="68"/>
      <c r="B18" s="28" t="s">
        <v>276</v>
      </c>
      <c r="C18" s="38"/>
      <c r="D18" s="43">
        <v>1076</v>
      </c>
      <c r="E18" s="43"/>
      <c r="F18" s="38"/>
      <c r="G18" s="38"/>
      <c r="H18" s="43">
        <v>1126</v>
      </c>
      <c r="I18" s="43"/>
      <c r="J18" s="38"/>
    </row>
    <row r="19" spans="1:10">
      <c r="A19" s="68"/>
      <c r="B19" s="28"/>
      <c r="C19" s="38"/>
      <c r="D19" s="43"/>
      <c r="E19" s="43"/>
      <c r="F19" s="38"/>
      <c r="G19" s="38"/>
      <c r="H19" s="43"/>
      <c r="I19" s="43"/>
      <c r="J19" s="38"/>
    </row>
    <row r="20" spans="1:10">
      <c r="A20" s="68"/>
      <c r="B20" s="35" t="s">
        <v>359</v>
      </c>
      <c r="C20" s="24"/>
      <c r="D20" s="36">
        <v>19308</v>
      </c>
      <c r="E20" s="36"/>
      <c r="F20" s="24"/>
      <c r="G20" s="24"/>
      <c r="H20" s="36">
        <v>22927</v>
      </c>
      <c r="I20" s="36"/>
      <c r="J20" s="24"/>
    </row>
    <row r="21" spans="1:10">
      <c r="A21" s="68"/>
      <c r="B21" s="35"/>
      <c r="C21" s="24"/>
      <c r="D21" s="36"/>
      <c r="E21" s="36"/>
      <c r="F21" s="24"/>
      <c r="G21" s="24"/>
      <c r="H21" s="36"/>
      <c r="I21" s="36"/>
      <c r="J21" s="24"/>
    </row>
    <row r="22" spans="1:10" ht="27" thickBot="1">
      <c r="A22" s="68"/>
      <c r="B22" s="17" t="s">
        <v>360</v>
      </c>
      <c r="C22" s="20"/>
      <c r="D22" s="57" t="s">
        <v>361</v>
      </c>
      <c r="E22" s="57"/>
      <c r="F22" s="95" t="s">
        <v>235</v>
      </c>
      <c r="G22" s="20"/>
      <c r="H22" s="57" t="s">
        <v>362</v>
      </c>
      <c r="I22" s="57"/>
      <c r="J22" s="95" t="s">
        <v>235</v>
      </c>
    </row>
    <row r="23" spans="1:10">
      <c r="A23" s="68"/>
      <c r="B23" s="35" t="s">
        <v>363</v>
      </c>
      <c r="C23" s="24"/>
      <c r="D23" s="65" t="s">
        <v>183</v>
      </c>
      <c r="E23" s="55">
        <v>164194</v>
      </c>
      <c r="F23" s="56"/>
      <c r="G23" s="24"/>
      <c r="H23" s="65" t="s">
        <v>183</v>
      </c>
      <c r="I23" s="55">
        <v>177702</v>
      </c>
      <c r="J23" s="56"/>
    </row>
    <row r="24" spans="1:10" ht="15.75" thickBot="1">
      <c r="A24" s="68"/>
      <c r="B24" s="35"/>
      <c r="C24" s="24"/>
      <c r="D24" s="61"/>
      <c r="E24" s="50"/>
      <c r="F24" s="40"/>
      <c r="G24" s="24"/>
      <c r="H24" s="61"/>
      <c r="I24" s="50"/>
      <c r="J24" s="40"/>
    </row>
    <row r="25" spans="1:10" ht="38.25" customHeight="1">
      <c r="A25" s="68"/>
      <c r="B25" s="24" t="s">
        <v>364</v>
      </c>
      <c r="C25" s="24"/>
      <c r="D25" s="24"/>
      <c r="E25" s="24"/>
      <c r="F25" s="24"/>
      <c r="G25" s="24"/>
      <c r="H25" s="24"/>
      <c r="I25" s="24"/>
      <c r="J25" s="24"/>
    </row>
  </sheetData>
  <mergeCells count="67">
    <mergeCell ref="J23:J24"/>
    <mergeCell ref="A1:A2"/>
    <mergeCell ref="B1:J1"/>
    <mergeCell ref="B2:J2"/>
    <mergeCell ref="B3:J3"/>
    <mergeCell ref="A4:A25"/>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7109375" customWidth="1"/>
    <col min="4" max="5" width="7.85546875" customWidth="1"/>
    <col min="6" max="6" width="2.140625" customWidth="1"/>
    <col min="7" max="7" width="13" customWidth="1"/>
    <col min="8" max="8" width="2.7109375" customWidth="1"/>
    <col min="9" max="9" width="7.85546875" customWidth="1"/>
    <col min="10" max="10" width="2.140625" customWidth="1"/>
  </cols>
  <sheetData>
    <row r="1" spans="1:10" ht="15" customHeight="1">
      <c r="A1" s="8" t="s">
        <v>10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6</v>
      </c>
      <c r="B3" s="67" t="s">
        <v>6</v>
      </c>
      <c r="C3" s="67"/>
      <c r="D3" s="67"/>
      <c r="E3" s="67"/>
      <c r="F3" s="67"/>
      <c r="G3" s="67"/>
      <c r="H3" s="67"/>
      <c r="I3" s="67"/>
      <c r="J3" s="67"/>
    </row>
    <row r="4" spans="1:10" ht="15" customHeight="1">
      <c r="A4" s="68" t="s">
        <v>1078</v>
      </c>
      <c r="B4" s="67" t="s">
        <v>6</v>
      </c>
      <c r="C4" s="67"/>
      <c r="D4" s="67"/>
      <c r="E4" s="67"/>
      <c r="F4" s="67"/>
      <c r="G4" s="67"/>
      <c r="H4" s="67"/>
      <c r="I4" s="67"/>
      <c r="J4" s="67"/>
    </row>
    <row r="5" spans="1:10">
      <c r="A5" s="68"/>
      <c r="B5" s="24" t="s">
        <v>1079</v>
      </c>
      <c r="C5" s="24"/>
      <c r="D5" s="24"/>
      <c r="E5" s="24"/>
      <c r="F5" s="24"/>
      <c r="G5" s="24"/>
      <c r="H5" s="24"/>
      <c r="I5" s="24"/>
      <c r="J5" s="24"/>
    </row>
    <row r="6" spans="1:10">
      <c r="A6" s="68"/>
      <c r="B6" s="23"/>
      <c r="C6" s="23"/>
      <c r="D6" s="23"/>
      <c r="E6" s="23"/>
      <c r="F6" s="23"/>
      <c r="G6" s="23"/>
      <c r="H6" s="23"/>
      <c r="I6" s="23"/>
      <c r="J6" s="23"/>
    </row>
    <row r="7" spans="1:10">
      <c r="A7" s="68"/>
      <c r="B7" s="12"/>
      <c r="C7" s="12"/>
      <c r="D7" s="12"/>
      <c r="E7" s="12"/>
      <c r="F7" s="12"/>
      <c r="G7" s="12"/>
      <c r="H7" s="12"/>
      <c r="I7" s="12"/>
      <c r="J7" s="12"/>
    </row>
    <row r="8" spans="1:10" ht="15.75" thickBot="1">
      <c r="A8" s="68"/>
      <c r="B8" s="13" t="s">
        <v>365</v>
      </c>
      <c r="C8" s="11"/>
      <c r="D8" s="27" t="s">
        <v>370</v>
      </c>
      <c r="E8" s="27"/>
      <c r="F8" s="27"/>
      <c r="G8" s="27"/>
      <c r="H8" s="27"/>
      <c r="I8" s="27"/>
      <c r="J8" s="27"/>
    </row>
    <row r="9" spans="1:10" ht="15.75" thickBot="1">
      <c r="A9" s="68"/>
      <c r="B9" s="14" t="s">
        <v>180</v>
      </c>
      <c r="C9" s="11"/>
      <c r="D9" s="60">
        <v>2013</v>
      </c>
      <c r="E9" s="60"/>
      <c r="F9" s="60"/>
      <c r="G9" s="11"/>
      <c r="H9" s="60">
        <v>2012</v>
      </c>
      <c r="I9" s="60"/>
      <c r="J9" s="60"/>
    </row>
    <row r="10" spans="1:10">
      <c r="A10" s="68"/>
      <c r="B10" s="28" t="s">
        <v>371</v>
      </c>
      <c r="C10" s="38"/>
      <c r="D10" s="29" t="s">
        <v>183</v>
      </c>
      <c r="E10" s="31">
        <v>5495</v>
      </c>
      <c r="F10" s="33"/>
      <c r="G10" s="38"/>
      <c r="H10" s="29" t="s">
        <v>183</v>
      </c>
      <c r="I10" s="31">
        <v>5716</v>
      </c>
      <c r="J10" s="33"/>
    </row>
    <row r="11" spans="1:10">
      <c r="A11" s="68"/>
      <c r="B11" s="28"/>
      <c r="C11" s="38"/>
      <c r="D11" s="30"/>
      <c r="E11" s="32"/>
      <c r="F11" s="34"/>
      <c r="G11" s="38"/>
      <c r="H11" s="30"/>
      <c r="I11" s="32"/>
      <c r="J11" s="34"/>
    </row>
    <row r="12" spans="1:10">
      <c r="A12" s="68"/>
      <c r="B12" s="35" t="s">
        <v>372</v>
      </c>
      <c r="C12" s="24"/>
      <c r="D12" s="36">
        <v>1496</v>
      </c>
      <c r="E12" s="36"/>
      <c r="F12" s="24"/>
      <c r="G12" s="24"/>
      <c r="H12" s="36">
        <v>1115</v>
      </c>
      <c r="I12" s="36"/>
      <c r="J12" s="24"/>
    </row>
    <row r="13" spans="1:10">
      <c r="A13" s="68"/>
      <c r="B13" s="35"/>
      <c r="C13" s="24"/>
      <c r="D13" s="36"/>
      <c r="E13" s="36"/>
      <c r="F13" s="24"/>
      <c r="G13" s="24"/>
      <c r="H13" s="36"/>
      <c r="I13" s="36"/>
      <c r="J13" s="24"/>
    </row>
    <row r="14" spans="1:10" ht="15.75" thickBot="1">
      <c r="A14" s="68"/>
      <c r="B14" s="17" t="s">
        <v>136</v>
      </c>
      <c r="C14" s="20"/>
      <c r="D14" s="57" t="s">
        <v>373</v>
      </c>
      <c r="E14" s="57"/>
      <c r="F14" s="95" t="s">
        <v>235</v>
      </c>
      <c r="G14" s="20"/>
      <c r="H14" s="57" t="s">
        <v>374</v>
      </c>
      <c r="I14" s="57"/>
      <c r="J14" s="95" t="s">
        <v>235</v>
      </c>
    </row>
    <row r="15" spans="1:10">
      <c r="A15" s="68"/>
      <c r="B15" s="35" t="s">
        <v>375</v>
      </c>
      <c r="C15" s="24"/>
      <c r="D15" s="65" t="s">
        <v>183</v>
      </c>
      <c r="E15" s="55">
        <v>5195</v>
      </c>
      <c r="F15" s="56"/>
      <c r="G15" s="24"/>
      <c r="H15" s="65" t="s">
        <v>183</v>
      </c>
      <c r="I15" s="55">
        <v>5495</v>
      </c>
      <c r="J15" s="56"/>
    </row>
    <row r="16" spans="1:10" ht="15.75" thickBot="1">
      <c r="A16" s="68"/>
      <c r="B16" s="35"/>
      <c r="C16" s="24"/>
      <c r="D16" s="61"/>
      <c r="E16" s="50"/>
      <c r="F16" s="40"/>
      <c r="G16" s="24"/>
      <c r="H16" s="61"/>
      <c r="I16" s="50"/>
      <c r="J16" s="40"/>
    </row>
    <row r="17" spans="1:10" ht="15" customHeight="1">
      <c r="A17" s="68" t="s">
        <v>1080</v>
      </c>
      <c r="B17" s="67" t="s">
        <v>6</v>
      </c>
      <c r="C17" s="67"/>
      <c r="D17" s="67"/>
      <c r="E17" s="67"/>
      <c r="F17" s="67"/>
      <c r="G17" s="67"/>
      <c r="H17" s="67"/>
      <c r="I17" s="67"/>
      <c r="J17" s="67"/>
    </row>
    <row r="18" spans="1:10" ht="25.5" customHeight="1">
      <c r="A18" s="68"/>
      <c r="B18" s="24" t="s">
        <v>376</v>
      </c>
      <c r="C18" s="24"/>
      <c r="D18" s="24"/>
      <c r="E18" s="24"/>
      <c r="F18" s="24"/>
      <c r="G18" s="24"/>
      <c r="H18" s="24"/>
      <c r="I18" s="24"/>
      <c r="J18" s="24"/>
    </row>
    <row r="19" spans="1:10">
      <c r="A19" s="68"/>
      <c r="B19" s="23"/>
      <c r="C19" s="23"/>
      <c r="D19" s="23"/>
      <c r="E19" s="23"/>
    </row>
    <row r="20" spans="1:10">
      <c r="A20" s="68"/>
      <c r="B20" s="12"/>
      <c r="C20" s="12"/>
      <c r="D20" s="12"/>
      <c r="E20" s="12"/>
    </row>
    <row r="21" spans="1:10" ht="26.25">
      <c r="A21" s="68"/>
      <c r="B21" s="13" t="s">
        <v>377</v>
      </c>
      <c r="C21" s="24"/>
      <c r="D21" s="24"/>
      <c r="E21" s="24"/>
    </row>
    <row r="22" spans="1:10">
      <c r="A22" s="68"/>
      <c r="B22" s="25" t="s">
        <v>180</v>
      </c>
      <c r="C22" s="26" t="s">
        <v>378</v>
      </c>
      <c r="D22" s="26"/>
      <c r="E22" s="26"/>
    </row>
    <row r="23" spans="1:10" ht="15.75" thickBot="1">
      <c r="A23" s="68"/>
      <c r="B23" s="25"/>
      <c r="C23" s="27" t="s">
        <v>136</v>
      </c>
      <c r="D23" s="27"/>
      <c r="E23" s="27"/>
    </row>
    <row r="24" spans="1:10">
      <c r="A24" s="68"/>
      <c r="B24" s="28">
        <v>2014</v>
      </c>
      <c r="C24" s="29" t="s">
        <v>183</v>
      </c>
      <c r="D24" s="31">
        <v>1948</v>
      </c>
      <c r="E24" s="33"/>
    </row>
    <row r="25" spans="1:10">
      <c r="A25" s="68"/>
      <c r="B25" s="28"/>
      <c r="C25" s="30"/>
      <c r="D25" s="32"/>
      <c r="E25" s="34"/>
    </row>
    <row r="26" spans="1:10">
      <c r="A26" s="68"/>
      <c r="B26" s="35">
        <v>2015</v>
      </c>
      <c r="C26" s="36">
        <v>1948</v>
      </c>
      <c r="D26" s="36"/>
      <c r="E26" s="24"/>
    </row>
    <row r="27" spans="1:10">
      <c r="A27" s="68"/>
      <c r="B27" s="35"/>
      <c r="C27" s="36"/>
      <c r="D27" s="36"/>
      <c r="E27" s="24"/>
    </row>
    <row r="28" spans="1:10">
      <c r="A28" s="68"/>
      <c r="B28" s="28">
        <v>2016</v>
      </c>
      <c r="C28" s="43">
        <v>1299</v>
      </c>
      <c r="D28" s="43"/>
      <c r="E28" s="38"/>
    </row>
    <row r="29" spans="1:10" ht="15.75" thickBot="1">
      <c r="A29" s="68"/>
      <c r="B29" s="28"/>
      <c r="C29" s="53"/>
      <c r="D29" s="53"/>
      <c r="E29" s="54"/>
    </row>
    <row r="30" spans="1:10">
      <c r="A30" s="68"/>
      <c r="B30" s="35" t="s">
        <v>379</v>
      </c>
      <c r="C30" s="65" t="s">
        <v>183</v>
      </c>
      <c r="D30" s="55">
        <v>5195</v>
      </c>
      <c r="E30" s="56"/>
    </row>
    <row r="31" spans="1:10" ht="15.75" thickBot="1">
      <c r="A31" s="68"/>
      <c r="B31" s="35"/>
      <c r="C31" s="61"/>
      <c r="D31" s="50"/>
      <c r="E31" s="40"/>
    </row>
  </sheetData>
  <mergeCells count="60">
    <mergeCell ref="A17:A31"/>
    <mergeCell ref="B17:J17"/>
    <mergeCell ref="B18:J18"/>
    <mergeCell ref="A1:A2"/>
    <mergeCell ref="B1:J1"/>
    <mergeCell ref="B2:J2"/>
    <mergeCell ref="B3:J3"/>
    <mergeCell ref="A4:A16"/>
    <mergeCell ref="B4:J4"/>
    <mergeCell ref="B5:J5"/>
    <mergeCell ref="B28:B29"/>
    <mergeCell ref="C28:D29"/>
    <mergeCell ref="E28:E29"/>
    <mergeCell ref="B30:B31"/>
    <mergeCell ref="C30:C31"/>
    <mergeCell ref="D30:D31"/>
    <mergeCell ref="E30:E31"/>
    <mergeCell ref="B24:B25"/>
    <mergeCell ref="C24:C25"/>
    <mergeCell ref="D24:D25"/>
    <mergeCell ref="E24:E25"/>
    <mergeCell ref="B26:B27"/>
    <mergeCell ref="C26:D27"/>
    <mergeCell ref="E26:E27"/>
    <mergeCell ref="J15:J16"/>
    <mergeCell ref="B19:E19"/>
    <mergeCell ref="C21:E21"/>
    <mergeCell ref="B22:B23"/>
    <mergeCell ref="C22:E22"/>
    <mergeCell ref="C23:E23"/>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4" max="4" width="8.28515625" bestFit="1" customWidth="1"/>
    <col min="5" max="5" width="6.5703125" bestFit="1" customWidth="1"/>
    <col min="6" max="6" width="2.42578125" customWidth="1"/>
    <col min="7" max="7" width="9.42578125" customWidth="1"/>
    <col min="8" max="8" width="2.42578125" customWidth="1"/>
    <col min="9" max="9" width="6.5703125" bestFit="1" customWidth="1"/>
    <col min="10" max="10" width="2" customWidth="1"/>
    <col min="11" max="11" width="6.85546875" customWidth="1"/>
    <col min="12" max="12" width="2" customWidth="1"/>
    <col min="13" max="13" width="6.5703125" bestFit="1" customWidth="1"/>
    <col min="14" max="14" width="2" bestFit="1" customWidth="1"/>
    <col min="15" max="15" width="7.5703125" bestFit="1" customWidth="1"/>
    <col min="18" max="18" width="2" bestFit="1" customWidth="1"/>
    <col min="19" max="19" width="6.5703125" bestFit="1" customWidth="1"/>
  </cols>
  <sheetData>
    <row r="1" spans="1:20" ht="15" customHeight="1">
      <c r="A1" s="8" t="s">
        <v>10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81</v>
      </c>
      <c r="B3" s="67" t="s">
        <v>6</v>
      </c>
      <c r="C3" s="67"/>
      <c r="D3" s="67"/>
      <c r="E3" s="67"/>
      <c r="F3" s="67"/>
      <c r="G3" s="67"/>
      <c r="H3" s="67"/>
      <c r="I3" s="67"/>
      <c r="J3" s="67"/>
      <c r="K3" s="67"/>
      <c r="L3" s="67"/>
      <c r="M3" s="67"/>
      <c r="N3" s="67"/>
      <c r="O3" s="67"/>
      <c r="P3" s="67"/>
      <c r="Q3" s="67"/>
      <c r="R3" s="67"/>
      <c r="S3" s="67"/>
      <c r="T3" s="67"/>
    </row>
    <row r="4" spans="1:20" ht="15" customHeight="1">
      <c r="A4" s="68" t="s">
        <v>1082</v>
      </c>
      <c r="B4" s="67" t="s">
        <v>6</v>
      </c>
      <c r="C4" s="67"/>
      <c r="D4" s="67"/>
      <c r="E4" s="67"/>
      <c r="F4" s="67"/>
      <c r="G4" s="67"/>
      <c r="H4" s="67"/>
      <c r="I4" s="67"/>
      <c r="J4" s="67"/>
      <c r="K4" s="67"/>
      <c r="L4" s="67"/>
      <c r="M4" s="67"/>
      <c r="N4" s="67"/>
      <c r="O4" s="67"/>
      <c r="P4" s="67"/>
      <c r="Q4" s="67"/>
      <c r="R4" s="67"/>
      <c r="S4" s="67"/>
      <c r="T4" s="67"/>
    </row>
    <row r="5" spans="1:20">
      <c r="A5" s="68"/>
      <c r="B5" s="24" t="s">
        <v>384</v>
      </c>
      <c r="C5" s="24"/>
      <c r="D5" s="24"/>
      <c r="E5" s="24"/>
      <c r="F5" s="24"/>
      <c r="G5" s="24"/>
      <c r="H5" s="24"/>
      <c r="I5" s="24"/>
      <c r="J5" s="24"/>
      <c r="K5" s="24"/>
      <c r="L5" s="24"/>
      <c r="M5" s="24"/>
      <c r="N5" s="24"/>
      <c r="O5" s="24"/>
      <c r="P5" s="24"/>
      <c r="Q5" s="24"/>
      <c r="R5" s="24"/>
      <c r="S5" s="24"/>
      <c r="T5" s="24"/>
    </row>
    <row r="6" spans="1:20">
      <c r="A6" s="68"/>
      <c r="B6" s="23"/>
      <c r="C6" s="23"/>
      <c r="D6" s="23"/>
      <c r="E6" s="23"/>
      <c r="F6" s="23"/>
      <c r="G6" s="23"/>
      <c r="H6" s="23"/>
      <c r="I6" s="23"/>
      <c r="J6" s="23"/>
      <c r="K6" s="23"/>
      <c r="L6" s="23"/>
      <c r="M6" s="23"/>
      <c r="N6" s="23"/>
      <c r="O6" s="23"/>
      <c r="P6" s="23"/>
      <c r="Q6" s="23"/>
      <c r="R6" s="23"/>
      <c r="S6" s="23"/>
      <c r="T6" s="23"/>
    </row>
    <row r="7" spans="1:20">
      <c r="A7" s="68"/>
      <c r="B7" s="12"/>
      <c r="C7" s="12"/>
      <c r="D7" s="12"/>
      <c r="E7" s="12"/>
      <c r="F7" s="12"/>
      <c r="G7" s="12"/>
      <c r="H7" s="12"/>
      <c r="I7" s="12"/>
      <c r="J7" s="12"/>
      <c r="K7" s="12"/>
      <c r="L7" s="12"/>
      <c r="M7" s="12"/>
      <c r="N7" s="12"/>
      <c r="O7" s="12"/>
      <c r="P7" s="12"/>
      <c r="Q7" s="12"/>
      <c r="R7" s="12"/>
      <c r="S7" s="12"/>
      <c r="T7" s="12"/>
    </row>
    <row r="8" spans="1:20" ht="15.75" thickBot="1">
      <c r="A8" s="68"/>
      <c r="B8" s="96"/>
      <c r="C8" s="11"/>
      <c r="D8" s="47"/>
      <c r="E8" s="11"/>
      <c r="F8" s="99">
        <v>41639</v>
      </c>
      <c r="G8" s="99"/>
      <c r="H8" s="99"/>
      <c r="I8" s="99"/>
      <c r="J8" s="99"/>
      <c r="K8" s="99"/>
      <c r="L8" s="99"/>
      <c r="M8" s="11"/>
      <c r="N8" s="99">
        <v>41274</v>
      </c>
      <c r="O8" s="99"/>
      <c r="P8" s="99"/>
      <c r="Q8" s="99"/>
      <c r="R8" s="99"/>
      <c r="S8" s="99"/>
      <c r="T8" s="99"/>
    </row>
    <row r="9" spans="1:20" ht="22.5" customHeight="1">
      <c r="A9" s="68"/>
      <c r="B9" s="13" t="s">
        <v>380</v>
      </c>
      <c r="C9" s="11"/>
      <c r="D9" s="97" t="s">
        <v>385</v>
      </c>
      <c r="E9" s="11"/>
      <c r="F9" s="100" t="s">
        <v>386</v>
      </c>
      <c r="G9" s="100"/>
      <c r="H9" s="100"/>
      <c r="I9" s="63"/>
      <c r="J9" s="100" t="s">
        <v>387</v>
      </c>
      <c r="K9" s="100"/>
      <c r="L9" s="100"/>
      <c r="M9" s="11"/>
      <c r="N9" s="100" t="s">
        <v>386</v>
      </c>
      <c r="O9" s="100"/>
      <c r="P9" s="100"/>
      <c r="Q9" s="63"/>
      <c r="R9" s="100" t="s">
        <v>387</v>
      </c>
      <c r="S9" s="100"/>
      <c r="T9" s="100"/>
    </row>
    <row r="10" spans="1:20" ht="15.75" thickBot="1">
      <c r="A10" s="68"/>
      <c r="B10" s="14" t="s">
        <v>180</v>
      </c>
      <c r="C10" s="11"/>
      <c r="D10" s="98" t="s">
        <v>388</v>
      </c>
      <c r="E10" s="11"/>
      <c r="F10" s="101" t="s">
        <v>389</v>
      </c>
      <c r="G10" s="101"/>
      <c r="H10" s="101"/>
      <c r="I10" s="11"/>
      <c r="J10" s="102" t="s">
        <v>136</v>
      </c>
      <c r="K10" s="102"/>
      <c r="L10" s="102"/>
      <c r="M10" s="11"/>
      <c r="N10" s="101" t="s">
        <v>389</v>
      </c>
      <c r="O10" s="101"/>
      <c r="P10" s="101"/>
      <c r="Q10" s="11"/>
      <c r="R10" s="102" t="s">
        <v>136</v>
      </c>
      <c r="S10" s="102"/>
      <c r="T10" s="102"/>
    </row>
    <row r="11" spans="1:20">
      <c r="A11" s="68"/>
      <c r="B11" s="28" t="s">
        <v>109</v>
      </c>
      <c r="C11" s="38"/>
      <c r="D11" s="48" t="s">
        <v>390</v>
      </c>
      <c r="E11" s="38"/>
      <c r="F11" s="29" t="s">
        <v>183</v>
      </c>
      <c r="G11" s="31">
        <v>142682</v>
      </c>
      <c r="H11" s="33"/>
      <c r="I11" s="38"/>
      <c r="J11" s="29" t="s">
        <v>183</v>
      </c>
      <c r="K11" s="48" t="s">
        <v>214</v>
      </c>
      <c r="L11" s="33"/>
      <c r="M11" s="38"/>
      <c r="N11" s="29" t="s">
        <v>183</v>
      </c>
      <c r="O11" s="31">
        <v>165175</v>
      </c>
      <c r="P11" s="33"/>
      <c r="Q11" s="38"/>
      <c r="R11" s="29" t="s">
        <v>183</v>
      </c>
      <c r="S11" s="48" t="s">
        <v>214</v>
      </c>
      <c r="T11" s="33"/>
    </row>
    <row r="12" spans="1:20">
      <c r="A12" s="68"/>
      <c r="B12" s="28"/>
      <c r="C12" s="38"/>
      <c r="D12" s="64"/>
      <c r="E12" s="38"/>
      <c r="F12" s="42"/>
      <c r="G12" s="43"/>
      <c r="H12" s="38"/>
      <c r="I12" s="38"/>
      <c r="J12" s="42"/>
      <c r="K12" s="37"/>
      <c r="L12" s="38"/>
      <c r="M12" s="38"/>
      <c r="N12" s="42"/>
      <c r="O12" s="43"/>
      <c r="P12" s="38"/>
      <c r="Q12" s="38"/>
      <c r="R12" s="42"/>
      <c r="S12" s="37"/>
      <c r="T12" s="38"/>
    </row>
    <row r="13" spans="1:20">
      <c r="A13" s="68"/>
      <c r="B13" s="35" t="s">
        <v>391</v>
      </c>
      <c r="C13" s="24"/>
      <c r="D13" s="49" t="s">
        <v>390</v>
      </c>
      <c r="E13" s="24"/>
      <c r="F13" s="36">
        <v>58814</v>
      </c>
      <c r="G13" s="36"/>
      <c r="H13" s="24"/>
      <c r="I13" s="24"/>
      <c r="J13" s="49" t="s">
        <v>214</v>
      </c>
      <c r="K13" s="49"/>
      <c r="L13" s="24"/>
      <c r="M13" s="24"/>
      <c r="N13" s="36">
        <v>61251</v>
      </c>
      <c r="O13" s="36"/>
      <c r="P13" s="24"/>
      <c r="Q13" s="24"/>
      <c r="R13" s="49" t="s">
        <v>214</v>
      </c>
      <c r="S13" s="49"/>
      <c r="T13" s="24"/>
    </row>
    <row r="14" spans="1:20" ht="15.75" thickBot="1">
      <c r="A14" s="68"/>
      <c r="B14" s="35"/>
      <c r="C14" s="24"/>
      <c r="D14" s="49"/>
      <c r="E14" s="24"/>
      <c r="F14" s="50"/>
      <c r="G14" s="50"/>
      <c r="H14" s="40"/>
      <c r="I14" s="24"/>
      <c r="J14" s="51"/>
      <c r="K14" s="51"/>
      <c r="L14" s="40"/>
      <c r="M14" s="24"/>
      <c r="N14" s="50"/>
      <c r="O14" s="50"/>
      <c r="P14" s="40"/>
      <c r="Q14" s="24"/>
      <c r="R14" s="51"/>
      <c r="S14" s="51"/>
      <c r="T14" s="40"/>
    </row>
    <row r="15" spans="1:20">
      <c r="A15" s="68"/>
      <c r="B15" s="52" t="s">
        <v>392</v>
      </c>
      <c r="C15" s="38"/>
      <c r="D15" s="38"/>
      <c r="E15" s="38"/>
      <c r="F15" s="31">
        <v>201496</v>
      </c>
      <c r="G15" s="31"/>
      <c r="H15" s="33"/>
      <c r="I15" s="38"/>
      <c r="J15" s="48" t="s">
        <v>214</v>
      </c>
      <c r="K15" s="48"/>
      <c r="L15" s="33"/>
      <c r="M15" s="38"/>
      <c r="N15" s="31">
        <v>226426</v>
      </c>
      <c r="O15" s="31"/>
      <c r="P15" s="33"/>
      <c r="Q15" s="38"/>
      <c r="R15" s="48" t="s">
        <v>214</v>
      </c>
      <c r="S15" s="48"/>
      <c r="T15" s="33"/>
    </row>
    <row r="16" spans="1:20" ht="15.75" thickBot="1">
      <c r="A16" s="68"/>
      <c r="B16" s="52"/>
      <c r="C16" s="38"/>
      <c r="D16" s="38"/>
      <c r="E16" s="38"/>
      <c r="F16" s="53"/>
      <c r="G16" s="53"/>
      <c r="H16" s="54"/>
      <c r="I16" s="38"/>
      <c r="J16" s="57"/>
      <c r="K16" s="57"/>
      <c r="L16" s="54"/>
      <c r="M16" s="38"/>
      <c r="N16" s="53"/>
      <c r="O16" s="53"/>
      <c r="P16" s="54"/>
      <c r="Q16" s="38"/>
      <c r="R16" s="57"/>
      <c r="S16" s="57"/>
      <c r="T16" s="54"/>
    </row>
    <row r="17" spans="1:20">
      <c r="A17" s="68"/>
      <c r="B17" s="35" t="s">
        <v>393</v>
      </c>
      <c r="C17" s="24"/>
      <c r="D17" s="103">
        <v>41674</v>
      </c>
      <c r="E17" s="24"/>
      <c r="F17" s="55">
        <v>1112</v>
      </c>
      <c r="G17" s="55"/>
      <c r="H17" s="56"/>
      <c r="I17" s="24"/>
      <c r="J17" s="55">
        <v>1064</v>
      </c>
      <c r="K17" s="55"/>
      <c r="L17" s="56"/>
      <c r="M17" s="24"/>
      <c r="N17" s="55">
        <v>1112</v>
      </c>
      <c r="O17" s="55"/>
      <c r="P17" s="56"/>
      <c r="Q17" s="24"/>
      <c r="R17" s="104">
        <v>985</v>
      </c>
      <c r="S17" s="104"/>
      <c r="T17" s="56"/>
    </row>
    <row r="18" spans="1:20">
      <c r="A18" s="68"/>
      <c r="B18" s="35"/>
      <c r="C18" s="24"/>
      <c r="D18" s="103"/>
      <c r="E18" s="24"/>
      <c r="F18" s="36"/>
      <c r="G18" s="36"/>
      <c r="H18" s="24"/>
      <c r="I18" s="24"/>
      <c r="J18" s="36"/>
      <c r="K18" s="36"/>
      <c r="L18" s="24"/>
      <c r="M18" s="24"/>
      <c r="N18" s="36"/>
      <c r="O18" s="36"/>
      <c r="P18" s="24"/>
      <c r="Q18" s="24"/>
      <c r="R18" s="49"/>
      <c r="S18" s="49"/>
      <c r="T18" s="24"/>
    </row>
    <row r="19" spans="1:20">
      <c r="A19" s="68"/>
      <c r="B19" s="28" t="s">
        <v>394</v>
      </c>
      <c r="C19" s="38"/>
      <c r="D19" s="105">
        <v>41956</v>
      </c>
      <c r="E19" s="38"/>
      <c r="F19" s="43">
        <v>5320</v>
      </c>
      <c r="G19" s="43"/>
      <c r="H19" s="38"/>
      <c r="I19" s="38"/>
      <c r="J19" s="43">
        <v>1988</v>
      </c>
      <c r="K19" s="43"/>
      <c r="L19" s="38"/>
      <c r="M19" s="38"/>
      <c r="N19" s="43">
        <v>5320</v>
      </c>
      <c r="O19" s="43"/>
      <c r="P19" s="38"/>
      <c r="Q19" s="38"/>
      <c r="R19" s="43">
        <v>1554</v>
      </c>
      <c r="S19" s="43"/>
      <c r="T19" s="38"/>
    </row>
    <row r="20" spans="1:20">
      <c r="A20" s="68"/>
      <c r="B20" s="28"/>
      <c r="C20" s="38"/>
      <c r="D20" s="105"/>
      <c r="E20" s="38"/>
      <c r="F20" s="43"/>
      <c r="G20" s="43"/>
      <c r="H20" s="38"/>
      <c r="I20" s="38"/>
      <c r="J20" s="43"/>
      <c r="K20" s="43"/>
      <c r="L20" s="38"/>
      <c r="M20" s="38"/>
      <c r="N20" s="43"/>
      <c r="O20" s="43"/>
      <c r="P20" s="38"/>
      <c r="Q20" s="38"/>
      <c r="R20" s="43"/>
      <c r="S20" s="43"/>
      <c r="T20" s="38"/>
    </row>
    <row r="21" spans="1:20">
      <c r="A21" s="68"/>
      <c r="B21" s="35" t="s">
        <v>395</v>
      </c>
      <c r="C21" s="24"/>
      <c r="D21" s="49">
        <v>1</v>
      </c>
      <c r="E21" s="24"/>
      <c r="F21" s="36">
        <v>2639</v>
      </c>
      <c r="G21" s="36"/>
      <c r="H21" s="24"/>
      <c r="I21" s="24"/>
      <c r="J21" s="36">
        <v>2639</v>
      </c>
      <c r="K21" s="36"/>
      <c r="L21" s="24"/>
      <c r="M21" s="24"/>
      <c r="N21" s="36">
        <v>2563</v>
      </c>
      <c r="O21" s="36"/>
      <c r="P21" s="24"/>
      <c r="Q21" s="24"/>
      <c r="R21" s="36">
        <v>2563</v>
      </c>
      <c r="S21" s="36"/>
      <c r="T21" s="24"/>
    </row>
    <row r="22" spans="1:20">
      <c r="A22" s="68"/>
      <c r="B22" s="35"/>
      <c r="C22" s="24"/>
      <c r="D22" s="49"/>
      <c r="E22" s="24"/>
      <c r="F22" s="36"/>
      <c r="G22" s="36"/>
      <c r="H22" s="24"/>
      <c r="I22" s="24"/>
      <c r="J22" s="36"/>
      <c r="K22" s="36"/>
      <c r="L22" s="24"/>
      <c r="M22" s="24"/>
      <c r="N22" s="36"/>
      <c r="O22" s="36"/>
      <c r="P22" s="24"/>
      <c r="Q22" s="24"/>
      <c r="R22" s="36"/>
      <c r="S22" s="36"/>
      <c r="T22" s="24"/>
    </row>
    <row r="23" spans="1:20">
      <c r="A23" s="68"/>
      <c r="B23" s="28" t="s">
        <v>391</v>
      </c>
      <c r="C23" s="38"/>
      <c r="D23" s="37">
        <v>5</v>
      </c>
      <c r="E23" s="38"/>
      <c r="F23" s="37">
        <v>549</v>
      </c>
      <c r="G23" s="37"/>
      <c r="H23" s="38"/>
      <c r="I23" s="38"/>
      <c r="J23" s="37">
        <v>18</v>
      </c>
      <c r="K23" s="37"/>
      <c r="L23" s="38"/>
      <c r="M23" s="38"/>
      <c r="N23" s="37" t="s">
        <v>214</v>
      </c>
      <c r="O23" s="37"/>
      <c r="P23" s="38"/>
      <c r="Q23" s="38"/>
      <c r="R23" s="37" t="s">
        <v>214</v>
      </c>
      <c r="S23" s="37"/>
      <c r="T23" s="38"/>
    </row>
    <row r="24" spans="1:20">
      <c r="A24" s="68"/>
      <c r="B24" s="28"/>
      <c r="C24" s="38"/>
      <c r="D24" s="37"/>
      <c r="E24" s="38"/>
      <c r="F24" s="37"/>
      <c r="G24" s="37"/>
      <c r="H24" s="38"/>
      <c r="I24" s="38"/>
      <c r="J24" s="37"/>
      <c r="K24" s="37"/>
      <c r="L24" s="38"/>
      <c r="M24" s="38"/>
      <c r="N24" s="37"/>
      <c r="O24" s="37"/>
      <c r="P24" s="38"/>
      <c r="Q24" s="38"/>
      <c r="R24" s="37"/>
      <c r="S24" s="37"/>
      <c r="T24" s="38"/>
    </row>
    <row r="25" spans="1:20">
      <c r="A25" s="68"/>
      <c r="B25" s="35" t="s">
        <v>396</v>
      </c>
      <c r="C25" s="24"/>
      <c r="D25" s="103">
        <v>41931</v>
      </c>
      <c r="E25" s="24"/>
      <c r="F25" s="36">
        <v>107633</v>
      </c>
      <c r="G25" s="36"/>
      <c r="H25" s="24"/>
      <c r="I25" s="24"/>
      <c r="J25" s="36">
        <v>43217</v>
      </c>
      <c r="K25" s="36"/>
      <c r="L25" s="24"/>
      <c r="M25" s="24"/>
      <c r="N25" s="36">
        <v>107333</v>
      </c>
      <c r="O25" s="36"/>
      <c r="P25" s="24"/>
      <c r="Q25" s="24"/>
      <c r="R25" s="36">
        <v>29316</v>
      </c>
      <c r="S25" s="36"/>
      <c r="T25" s="24"/>
    </row>
    <row r="26" spans="1:20" ht="15.75" thickBot="1">
      <c r="A26" s="68"/>
      <c r="B26" s="35"/>
      <c r="C26" s="24"/>
      <c r="D26" s="103"/>
      <c r="E26" s="24"/>
      <c r="F26" s="50"/>
      <c r="G26" s="50"/>
      <c r="H26" s="40"/>
      <c r="I26" s="24"/>
      <c r="J26" s="50"/>
      <c r="K26" s="50"/>
      <c r="L26" s="40"/>
      <c r="M26" s="24"/>
      <c r="N26" s="50"/>
      <c r="O26" s="50"/>
      <c r="P26" s="40"/>
      <c r="Q26" s="24"/>
      <c r="R26" s="50"/>
      <c r="S26" s="50"/>
      <c r="T26" s="40"/>
    </row>
    <row r="27" spans="1:20">
      <c r="A27" s="68"/>
      <c r="B27" s="52" t="s">
        <v>397</v>
      </c>
      <c r="C27" s="38"/>
      <c r="D27" s="38"/>
      <c r="E27" s="38"/>
      <c r="F27" s="31">
        <v>117253</v>
      </c>
      <c r="G27" s="31"/>
      <c r="H27" s="33"/>
      <c r="I27" s="38"/>
      <c r="J27" s="31">
        <v>48926</v>
      </c>
      <c r="K27" s="31"/>
      <c r="L27" s="33"/>
      <c r="M27" s="38"/>
      <c r="N27" s="31">
        <v>116328</v>
      </c>
      <c r="O27" s="31"/>
      <c r="P27" s="33"/>
      <c r="Q27" s="38"/>
      <c r="R27" s="31">
        <v>34418</v>
      </c>
      <c r="S27" s="31"/>
      <c r="T27" s="33"/>
    </row>
    <row r="28" spans="1:20" ht="15.75" thickBot="1">
      <c r="A28" s="68"/>
      <c r="B28" s="52"/>
      <c r="C28" s="38"/>
      <c r="D28" s="38"/>
      <c r="E28" s="38"/>
      <c r="F28" s="53"/>
      <c r="G28" s="53"/>
      <c r="H28" s="54"/>
      <c r="I28" s="38"/>
      <c r="J28" s="53"/>
      <c r="K28" s="53"/>
      <c r="L28" s="54"/>
      <c r="M28" s="38"/>
      <c r="N28" s="53"/>
      <c r="O28" s="53"/>
      <c r="P28" s="54"/>
      <c r="Q28" s="38"/>
      <c r="R28" s="53"/>
      <c r="S28" s="53"/>
      <c r="T28" s="54"/>
    </row>
    <row r="29" spans="1:20">
      <c r="A29" s="68"/>
      <c r="B29" s="35" t="s">
        <v>398</v>
      </c>
      <c r="C29" s="24"/>
      <c r="D29" s="24"/>
      <c r="E29" s="24"/>
      <c r="F29" s="65" t="s">
        <v>183</v>
      </c>
      <c r="G29" s="55">
        <v>318749</v>
      </c>
      <c r="H29" s="56"/>
      <c r="I29" s="24"/>
      <c r="J29" s="65" t="s">
        <v>183</v>
      </c>
      <c r="K29" s="55">
        <v>48926</v>
      </c>
      <c r="L29" s="56"/>
      <c r="M29" s="24"/>
      <c r="N29" s="65" t="s">
        <v>183</v>
      </c>
      <c r="O29" s="55">
        <v>342754</v>
      </c>
      <c r="P29" s="56"/>
      <c r="Q29" s="24"/>
      <c r="R29" s="65" t="s">
        <v>183</v>
      </c>
      <c r="S29" s="55">
        <v>34418</v>
      </c>
      <c r="T29" s="56"/>
    </row>
    <row r="30" spans="1:20" ht="15.75" thickBot="1">
      <c r="A30" s="68"/>
      <c r="B30" s="35"/>
      <c r="C30" s="24"/>
      <c r="D30" s="24"/>
      <c r="E30" s="24"/>
      <c r="F30" s="61"/>
      <c r="G30" s="50"/>
      <c r="H30" s="40"/>
      <c r="I30" s="24"/>
      <c r="J30" s="61"/>
      <c r="K30" s="50"/>
      <c r="L30" s="40"/>
      <c r="M30" s="24"/>
      <c r="N30" s="61"/>
      <c r="O30" s="50"/>
      <c r="P30" s="40"/>
      <c r="Q30" s="24"/>
      <c r="R30" s="61"/>
      <c r="S30" s="50"/>
      <c r="T30" s="40"/>
    </row>
    <row r="31" spans="1:20" ht="15" customHeight="1">
      <c r="A31" s="68" t="s">
        <v>1083</v>
      </c>
      <c r="B31" s="67" t="s">
        <v>6</v>
      </c>
      <c r="C31" s="67"/>
      <c r="D31" s="67"/>
      <c r="E31" s="67"/>
      <c r="F31" s="67"/>
      <c r="G31" s="67"/>
      <c r="H31" s="67"/>
      <c r="I31" s="67"/>
      <c r="J31" s="67"/>
      <c r="K31" s="67"/>
      <c r="L31" s="67"/>
      <c r="M31" s="67"/>
      <c r="N31" s="67"/>
      <c r="O31" s="67"/>
      <c r="P31" s="67"/>
      <c r="Q31" s="67"/>
      <c r="R31" s="67"/>
      <c r="S31" s="67"/>
      <c r="T31" s="67"/>
    </row>
    <row r="32" spans="1:20">
      <c r="A32" s="68"/>
      <c r="B32" s="24" t="s">
        <v>399</v>
      </c>
      <c r="C32" s="24"/>
      <c r="D32" s="24"/>
      <c r="E32" s="24"/>
      <c r="F32" s="24"/>
      <c r="G32" s="24"/>
      <c r="H32" s="24"/>
      <c r="I32" s="24"/>
      <c r="J32" s="24"/>
      <c r="K32" s="24"/>
      <c r="L32" s="24"/>
      <c r="M32" s="24"/>
      <c r="N32" s="24"/>
      <c r="O32" s="24"/>
      <c r="P32" s="24"/>
      <c r="Q32" s="24"/>
      <c r="R32" s="24"/>
      <c r="S32" s="24"/>
      <c r="T32" s="24"/>
    </row>
    <row r="33" spans="1:14">
      <c r="A33" s="68"/>
      <c r="B33" s="23"/>
      <c r="C33" s="23"/>
      <c r="D33" s="23"/>
      <c r="E33" s="23"/>
      <c r="F33" s="23"/>
      <c r="G33" s="23"/>
      <c r="H33" s="23"/>
      <c r="I33" s="23"/>
      <c r="J33" s="23"/>
      <c r="K33" s="23"/>
      <c r="L33" s="23"/>
      <c r="M33" s="23"/>
      <c r="N33" s="23"/>
    </row>
    <row r="34" spans="1:14">
      <c r="A34" s="68"/>
      <c r="B34" s="12"/>
      <c r="C34" s="12"/>
      <c r="D34" s="12"/>
      <c r="E34" s="12"/>
      <c r="F34" s="12"/>
      <c r="G34" s="12"/>
      <c r="H34" s="12"/>
      <c r="I34" s="12"/>
      <c r="J34" s="12"/>
      <c r="K34" s="12"/>
      <c r="L34" s="12"/>
      <c r="M34" s="12"/>
      <c r="N34" s="12"/>
    </row>
    <row r="35" spans="1:14" ht="27" thickBot="1">
      <c r="A35" s="68"/>
      <c r="B35" s="13" t="s">
        <v>400</v>
      </c>
      <c r="C35" s="11"/>
      <c r="D35" s="27" t="s">
        <v>245</v>
      </c>
      <c r="E35" s="27"/>
      <c r="F35" s="27"/>
      <c r="G35" s="27"/>
      <c r="H35" s="27"/>
      <c r="I35" s="27"/>
      <c r="J35" s="27"/>
      <c r="K35" s="27"/>
      <c r="L35" s="27"/>
      <c r="M35" s="27"/>
      <c r="N35" s="27"/>
    </row>
    <row r="36" spans="1:14" ht="15.75" thickBot="1">
      <c r="A36" s="68"/>
      <c r="B36" s="14" t="s">
        <v>180</v>
      </c>
      <c r="C36" s="11"/>
      <c r="D36" s="60">
        <v>2013</v>
      </c>
      <c r="E36" s="60"/>
      <c r="F36" s="60"/>
      <c r="G36" s="11"/>
      <c r="H36" s="60">
        <v>2012</v>
      </c>
      <c r="I36" s="60"/>
      <c r="J36" s="60"/>
      <c r="K36" s="11"/>
      <c r="L36" s="60">
        <v>2011</v>
      </c>
      <c r="M36" s="60"/>
      <c r="N36" s="60"/>
    </row>
    <row r="37" spans="1:14">
      <c r="A37" s="68"/>
      <c r="B37" s="28" t="s">
        <v>401</v>
      </c>
      <c r="C37" s="38"/>
      <c r="D37" s="29" t="s">
        <v>183</v>
      </c>
      <c r="E37" s="31">
        <v>14245</v>
      </c>
      <c r="F37" s="33"/>
      <c r="G37" s="38"/>
      <c r="H37" s="29" t="s">
        <v>183</v>
      </c>
      <c r="I37" s="31">
        <v>15196</v>
      </c>
      <c r="J37" s="33"/>
      <c r="K37" s="38"/>
      <c r="L37" s="29" t="s">
        <v>183</v>
      </c>
      <c r="M37" s="31">
        <v>11315</v>
      </c>
      <c r="N37" s="33"/>
    </row>
    <row r="38" spans="1:14">
      <c r="A38" s="68"/>
      <c r="B38" s="28"/>
      <c r="C38" s="38"/>
      <c r="D38" s="30"/>
      <c r="E38" s="32"/>
      <c r="F38" s="34"/>
      <c r="G38" s="38"/>
      <c r="H38" s="30"/>
      <c r="I38" s="32"/>
      <c r="J38" s="34"/>
      <c r="K38" s="38"/>
      <c r="L38" s="30"/>
      <c r="M38" s="32"/>
      <c r="N38" s="34"/>
    </row>
  </sheetData>
  <mergeCells count="197">
    <mergeCell ref="A31:A38"/>
    <mergeCell ref="B31:T31"/>
    <mergeCell ref="B32:T32"/>
    <mergeCell ref="A1:A2"/>
    <mergeCell ref="B1:T1"/>
    <mergeCell ref="B2:T2"/>
    <mergeCell ref="B3:T3"/>
    <mergeCell ref="A4:A30"/>
    <mergeCell ref="B4:T4"/>
    <mergeCell ref="B5:T5"/>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Q29:Q30"/>
    <mergeCell ref="R29:R30"/>
    <mergeCell ref="S29:S30"/>
    <mergeCell ref="T29:T30"/>
    <mergeCell ref="B33:N33"/>
    <mergeCell ref="D35:N35"/>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L27:L28"/>
    <mergeCell ref="M27:M28"/>
    <mergeCell ref="N27:O28"/>
    <mergeCell ref="P27:P28"/>
    <mergeCell ref="Q27:Q28"/>
    <mergeCell ref="R27:S28"/>
    <mergeCell ref="R25:S26"/>
    <mergeCell ref="T25:T26"/>
    <mergeCell ref="B27:B28"/>
    <mergeCell ref="C27:C28"/>
    <mergeCell ref="D27:D28"/>
    <mergeCell ref="E27:E28"/>
    <mergeCell ref="F27:G28"/>
    <mergeCell ref="H27:H28"/>
    <mergeCell ref="I27:I28"/>
    <mergeCell ref="J27:K28"/>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F10:H10"/>
    <mergeCell ref="J10:L10"/>
    <mergeCell ref="N10:P10"/>
    <mergeCell ref="R10:T10"/>
    <mergeCell ref="B11:B12"/>
    <mergeCell ref="C11:C12"/>
    <mergeCell ref="D11:D12"/>
    <mergeCell ref="E11:E12"/>
    <mergeCell ref="F11:F12"/>
    <mergeCell ref="G11:G12"/>
    <mergeCell ref="B6:T6"/>
    <mergeCell ref="F8:L8"/>
    <mergeCell ref="N8:T8"/>
    <mergeCell ref="F9:H9"/>
    <mergeCell ref="J9:L9"/>
    <mergeCell ref="N9:P9"/>
    <mergeCell ref="R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8.28515625" bestFit="1" customWidth="1"/>
    <col min="2" max="2" width="36" bestFit="1" customWidth="1"/>
    <col min="4" max="4" width="2" bestFit="1" customWidth="1"/>
    <col min="5" max="5" width="6.5703125" bestFit="1" customWidth="1"/>
    <col min="8" max="8" width="2" bestFit="1" customWidth="1"/>
    <col min="9" max="9" width="6.5703125" bestFit="1" customWidth="1"/>
  </cols>
  <sheetData>
    <row r="1" spans="1:10" ht="15" customHeight="1">
      <c r="A1" s="8" t="s">
        <v>10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5</v>
      </c>
      <c r="B3" s="67" t="s">
        <v>6</v>
      </c>
      <c r="C3" s="67"/>
      <c r="D3" s="67"/>
      <c r="E3" s="67"/>
      <c r="F3" s="67"/>
      <c r="G3" s="67"/>
      <c r="H3" s="67"/>
      <c r="I3" s="67"/>
      <c r="J3" s="67"/>
    </row>
    <row r="4" spans="1:10" ht="15" customHeight="1">
      <c r="A4" s="68" t="s">
        <v>1085</v>
      </c>
      <c r="B4" s="67" t="s">
        <v>6</v>
      </c>
      <c r="C4" s="67"/>
      <c r="D4" s="67"/>
      <c r="E4" s="67"/>
      <c r="F4" s="67"/>
      <c r="G4" s="67"/>
      <c r="H4" s="67"/>
      <c r="I4" s="67"/>
      <c r="J4" s="67"/>
    </row>
    <row r="5" spans="1:10">
      <c r="A5" s="68"/>
      <c r="B5" s="24" t="s">
        <v>408</v>
      </c>
      <c r="C5" s="24"/>
      <c r="D5" s="24"/>
      <c r="E5" s="24"/>
      <c r="F5" s="24"/>
      <c r="G5" s="24"/>
      <c r="H5" s="24"/>
      <c r="I5" s="24"/>
      <c r="J5" s="24"/>
    </row>
    <row r="6" spans="1:10">
      <c r="A6" s="68"/>
      <c r="B6" s="23"/>
      <c r="C6" s="23"/>
      <c r="D6" s="23"/>
      <c r="E6" s="23"/>
      <c r="F6" s="23"/>
      <c r="G6" s="23"/>
      <c r="H6" s="23"/>
      <c r="I6" s="23"/>
      <c r="J6" s="23"/>
    </row>
    <row r="7" spans="1:10">
      <c r="A7" s="68"/>
      <c r="B7" s="12"/>
      <c r="C7" s="12"/>
      <c r="D7" s="12"/>
      <c r="E7" s="12"/>
      <c r="F7" s="12"/>
      <c r="G7" s="12"/>
      <c r="H7" s="12"/>
      <c r="I7" s="12"/>
      <c r="J7" s="12"/>
    </row>
    <row r="8" spans="1:10" ht="15.75" thickBot="1">
      <c r="A8" s="68"/>
      <c r="B8" s="13" t="s">
        <v>404</v>
      </c>
      <c r="C8" s="11"/>
      <c r="D8" s="27" t="s">
        <v>346</v>
      </c>
      <c r="E8" s="27"/>
      <c r="F8" s="27"/>
      <c r="G8" s="27"/>
      <c r="H8" s="27"/>
      <c r="I8" s="27"/>
      <c r="J8" s="27"/>
    </row>
    <row r="9" spans="1:10" ht="15.75" thickBot="1">
      <c r="A9" s="68"/>
      <c r="B9" s="14" t="s">
        <v>180</v>
      </c>
      <c r="C9" s="11"/>
      <c r="D9" s="60">
        <v>2013</v>
      </c>
      <c r="E9" s="60"/>
      <c r="F9" s="60"/>
      <c r="G9" s="11"/>
      <c r="H9" s="60">
        <v>2012</v>
      </c>
      <c r="I9" s="60"/>
      <c r="J9" s="60"/>
    </row>
    <row r="10" spans="1:10">
      <c r="A10" s="68"/>
      <c r="B10" s="28" t="s">
        <v>409</v>
      </c>
      <c r="C10" s="38"/>
      <c r="D10" s="29" t="s">
        <v>183</v>
      </c>
      <c r="E10" s="31">
        <v>24496</v>
      </c>
      <c r="F10" s="33"/>
      <c r="G10" s="38"/>
      <c r="H10" s="29" t="s">
        <v>183</v>
      </c>
      <c r="I10" s="31">
        <v>23147</v>
      </c>
      <c r="J10" s="33"/>
    </row>
    <row r="11" spans="1:10">
      <c r="A11" s="68"/>
      <c r="B11" s="28"/>
      <c r="C11" s="38"/>
      <c r="D11" s="30"/>
      <c r="E11" s="32"/>
      <c r="F11" s="34"/>
      <c r="G11" s="38"/>
      <c r="H11" s="30"/>
      <c r="I11" s="32"/>
      <c r="J11" s="34"/>
    </row>
    <row r="12" spans="1:10">
      <c r="A12" s="68"/>
      <c r="B12" s="35" t="s">
        <v>410</v>
      </c>
      <c r="C12" s="24"/>
      <c r="D12" s="36">
        <v>7352</v>
      </c>
      <c r="E12" s="36"/>
      <c r="F12" s="24"/>
      <c r="G12" s="24"/>
      <c r="H12" s="36">
        <v>9769</v>
      </c>
      <c r="I12" s="36"/>
      <c r="J12" s="24"/>
    </row>
    <row r="13" spans="1:10">
      <c r="A13" s="68"/>
      <c r="B13" s="35"/>
      <c r="C13" s="24"/>
      <c r="D13" s="36"/>
      <c r="E13" s="36"/>
      <c r="F13" s="24"/>
      <c r="G13" s="24"/>
      <c r="H13" s="36"/>
      <c r="I13" s="36"/>
      <c r="J13" s="24"/>
    </row>
    <row r="14" spans="1:10">
      <c r="A14" s="68"/>
      <c r="B14" s="28" t="s">
        <v>411</v>
      </c>
      <c r="C14" s="38"/>
      <c r="D14" s="43">
        <v>7167</v>
      </c>
      <c r="E14" s="43"/>
      <c r="F14" s="38"/>
      <c r="G14" s="38"/>
      <c r="H14" s="43">
        <v>2070</v>
      </c>
      <c r="I14" s="43"/>
      <c r="J14" s="38"/>
    </row>
    <row r="15" spans="1:10">
      <c r="A15" s="68"/>
      <c r="B15" s="28"/>
      <c r="C15" s="38"/>
      <c r="D15" s="43"/>
      <c r="E15" s="43"/>
      <c r="F15" s="38"/>
      <c r="G15" s="38"/>
      <c r="H15" s="43"/>
      <c r="I15" s="43"/>
      <c r="J15" s="38"/>
    </row>
    <row r="16" spans="1:10">
      <c r="A16" s="68"/>
      <c r="B16" s="35" t="s">
        <v>412</v>
      </c>
      <c r="C16" s="24"/>
      <c r="D16" s="36">
        <v>6036</v>
      </c>
      <c r="E16" s="36"/>
      <c r="F16" s="24"/>
      <c r="G16" s="24"/>
      <c r="H16" s="36">
        <v>7899</v>
      </c>
      <c r="I16" s="36"/>
      <c r="J16" s="24"/>
    </row>
    <row r="17" spans="1:10">
      <c r="A17" s="68"/>
      <c r="B17" s="35"/>
      <c r="C17" s="24"/>
      <c r="D17" s="36"/>
      <c r="E17" s="36"/>
      <c r="F17" s="24"/>
      <c r="G17" s="24"/>
      <c r="H17" s="36"/>
      <c r="I17" s="36"/>
      <c r="J17" s="24"/>
    </row>
    <row r="18" spans="1:10">
      <c r="A18" s="68"/>
      <c r="B18" s="28" t="s">
        <v>413</v>
      </c>
      <c r="C18" s="38"/>
      <c r="D18" s="43">
        <v>5448</v>
      </c>
      <c r="E18" s="43"/>
      <c r="F18" s="38"/>
      <c r="G18" s="38"/>
      <c r="H18" s="43">
        <v>6550</v>
      </c>
      <c r="I18" s="43"/>
      <c r="J18" s="38"/>
    </row>
    <row r="19" spans="1:10">
      <c r="A19" s="68"/>
      <c r="B19" s="28"/>
      <c r="C19" s="38"/>
      <c r="D19" s="43"/>
      <c r="E19" s="43"/>
      <c r="F19" s="38"/>
      <c r="G19" s="38"/>
      <c r="H19" s="43"/>
      <c r="I19" s="43"/>
      <c r="J19" s="38"/>
    </row>
    <row r="20" spans="1:10">
      <c r="A20" s="68"/>
      <c r="B20" s="35" t="s">
        <v>414</v>
      </c>
      <c r="C20" s="24"/>
      <c r="D20" s="36">
        <v>5301</v>
      </c>
      <c r="E20" s="36"/>
      <c r="F20" s="24"/>
      <c r="G20" s="24"/>
      <c r="H20" s="36">
        <v>4933</v>
      </c>
      <c r="I20" s="36"/>
      <c r="J20" s="24"/>
    </row>
    <row r="21" spans="1:10">
      <c r="A21" s="68"/>
      <c r="B21" s="35"/>
      <c r="C21" s="24"/>
      <c r="D21" s="36"/>
      <c r="E21" s="36"/>
      <c r="F21" s="24"/>
      <c r="G21" s="24"/>
      <c r="H21" s="36"/>
      <c r="I21" s="36"/>
      <c r="J21" s="24"/>
    </row>
    <row r="22" spans="1:10">
      <c r="A22" s="68"/>
      <c r="B22" s="28" t="s">
        <v>415</v>
      </c>
      <c r="C22" s="38"/>
      <c r="D22" s="43">
        <v>3272</v>
      </c>
      <c r="E22" s="43"/>
      <c r="F22" s="38"/>
      <c r="G22" s="38"/>
      <c r="H22" s="43">
        <v>2905</v>
      </c>
      <c r="I22" s="43"/>
      <c r="J22" s="38"/>
    </row>
    <row r="23" spans="1:10">
      <c r="A23" s="68"/>
      <c r="B23" s="28"/>
      <c r="C23" s="38"/>
      <c r="D23" s="43"/>
      <c r="E23" s="43"/>
      <c r="F23" s="38"/>
      <c r="G23" s="38"/>
      <c r="H23" s="43"/>
      <c r="I23" s="43"/>
      <c r="J23" s="38"/>
    </row>
    <row r="24" spans="1:10">
      <c r="A24" s="68"/>
      <c r="B24" s="35" t="s">
        <v>416</v>
      </c>
      <c r="C24" s="24"/>
      <c r="D24" s="36">
        <v>2080</v>
      </c>
      <c r="E24" s="36"/>
      <c r="F24" s="24"/>
      <c r="G24" s="24"/>
      <c r="H24" s="49">
        <v>840</v>
      </c>
      <c r="I24" s="49"/>
      <c r="J24" s="24"/>
    </row>
    <row r="25" spans="1:10">
      <c r="A25" s="68"/>
      <c r="B25" s="35"/>
      <c r="C25" s="24"/>
      <c r="D25" s="36"/>
      <c r="E25" s="36"/>
      <c r="F25" s="24"/>
      <c r="G25" s="24"/>
      <c r="H25" s="49"/>
      <c r="I25" s="49"/>
      <c r="J25" s="24"/>
    </row>
    <row r="26" spans="1:10">
      <c r="A26" s="68"/>
      <c r="B26" s="28" t="s">
        <v>417</v>
      </c>
      <c r="C26" s="38"/>
      <c r="D26" s="43">
        <v>1741</v>
      </c>
      <c r="E26" s="43"/>
      <c r="F26" s="38"/>
      <c r="G26" s="38"/>
      <c r="H26" s="43">
        <v>1914</v>
      </c>
      <c r="I26" s="43"/>
      <c r="J26" s="38"/>
    </row>
    <row r="27" spans="1:10">
      <c r="A27" s="68"/>
      <c r="B27" s="28"/>
      <c r="C27" s="38"/>
      <c r="D27" s="43"/>
      <c r="E27" s="43"/>
      <c r="F27" s="38"/>
      <c r="G27" s="38"/>
      <c r="H27" s="43"/>
      <c r="I27" s="43"/>
      <c r="J27" s="38"/>
    </row>
    <row r="28" spans="1:10">
      <c r="A28" s="68"/>
      <c r="B28" s="35" t="s">
        <v>418</v>
      </c>
      <c r="C28" s="24"/>
      <c r="D28" s="36">
        <v>1265</v>
      </c>
      <c r="E28" s="36"/>
      <c r="F28" s="24"/>
      <c r="G28" s="24"/>
      <c r="H28" s="36">
        <v>2775</v>
      </c>
      <c r="I28" s="36"/>
      <c r="J28" s="24"/>
    </row>
    <row r="29" spans="1:10">
      <c r="A29" s="68"/>
      <c r="B29" s="35"/>
      <c r="C29" s="24"/>
      <c r="D29" s="36"/>
      <c r="E29" s="36"/>
      <c r="F29" s="24"/>
      <c r="G29" s="24"/>
      <c r="H29" s="36"/>
      <c r="I29" s="36"/>
      <c r="J29" s="24"/>
    </row>
    <row r="30" spans="1:10">
      <c r="A30" s="68"/>
      <c r="B30" s="28" t="s">
        <v>419</v>
      </c>
      <c r="C30" s="38"/>
      <c r="D30" s="37">
        <v>155</v>
      </c>
      <c r="E30" s="37"/>
      <c r="F30" s="38"/>
      <c r="G30" s="38"/>
      <c r="H30" s="43">
        <v>1253</v>
      </c>
      <c r="I30" s="43"/>
      <c r="J30" s="38"/>
    </row>
    <row r="31" spans="1:10">
      <c r="A31" s="68"/>
      <c r="B31" s="28"/>
      <c r="C31" s="38"/>
      <c r="D31" s="37"/>
      <c r="E31" s="37"/>
      <c r="F31" s="38"/>
      <c r="G31" s="38"/>
      <c r="H31" s="43"/>
      <c r="I31" s="43"/>
      <c r="J31" s="38"/>
    </row>
    <row r="32" spans="1:10">
      <c r="A32" s="68"/>
      <c r="B32" s="35" t="s">
        <v>420</v>
      </c>
      <c r="C32" s="24"/>
      <c r="D32" s="36">
        <v>6118</v>
      </c>
      <c r="E32" s="36"/>
      <c r="F32" s="24"/>
      <c r="G32" s="24"/>
      <c r="H32" s="36">
        <v>6322</v>
      </c>
      <c r="I32" s="36"/>
      <c r="J32" s="24"/>
    </row>
    <row r="33" spans="1:10" ht="15.75" thickBot="1">
      <c r="A33" s="68"/>
      <c r="B33" s="35"/>
      <c r="C33" s="24"/>
      <c r="D33" s="50"/>
      <c r="E33" s="50"/>
      <c r="F33" s="40"/>
      <c r="G33" s="24"/>
      <c r="H33" s="50"/>
      <c r="I33" s="50"/>
      <c r="J33" s="40"/>
    </row>
    <row r="34" spans="1:10">
      <c r="A34" s="68"/>
      <c r="B34" s="28" t="s">
        <v>421</v>
      </c>
      <c r="C34" s="38"/>
      <c r="D34" s="29" t="s">
        <v>183</v>
      </c>
      <c r="E34" s="31">
        <v>70431</v>
      </c>
      <c r="F34" s="33"/>
      <c r="G34" s="38"/>
      <c r="H34" s="29" t="s">
        <v>183</v>
      </c>
      <c r="I34" s="31">
        <v>70377</v>
      </c>
      <c r="J34" s="33"/>
    </row>
    <row r="35" spans="1:10" ht="15.75" thickBot="1">
      <c r="A35" s="68"/>
      <c r="B35" s="28"/>
      <c r="C35" s="38"/>
      <c r="D35" s="106"/>
      <c r="E35" s="53"/>
      <c r="F35" s="54"/>
      <c r="G35" s="38"/>
      <c r="H35" s="106"/>
      <c r="I35" s="53"/>
      <c r="J35" s="54"/>
    </row>
  </sheetData>
  <mergeCells count="106">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42578125" customWidth="1"/>
    <col min="4" max="5" width="9.140625" customWidth="1"/>
    <col min="6" max="6" width="3.28515625" customWidth="1"/>
    <col min="7" max="7" width="11.140625" customWidth="1"/>
    <col min="8" max="8" width="2.42578125" customWidth="1"/>
    <col min="9" max="9" width="9.140625" customWidth="1"/>
    <col min="10" max="10" width="3.28515625" customWidth="1"/>
  </cols>
  <sheetData>
    <row r="1" spans="1:10" ht="15" customHeight="1">
      <c r="A1" s="8" t="s">
        <v>1086</v>
      </c>
      <c r="B1" s="8" t="s">
        <v>1</v>
      </c>
      <c r="C1" s="8"/>
      <c r="D1" s="8"/>
      <c r="E1" s="8"/>
      <c r="F1" s="8"/>
      <c r="G1" s="8"/>
      <c r="H1" s="8"/>
      <c r="I1" s="8"/>
      <c r="J1" s="8"/>
    </row>
    <row r="2" spans="1:10" ht="15" customHeight="1">
      <c r="A2" s="8"/>
      <c r="B2" s="8" t="s">
        <v>2</v>
      </c>
      <c r="C2" s="8"/>
      <c r="D2" s="8"/>
      <c r="E2" s="8"/>
      <c r="F2" s="8"/>
      <c r="G2" s="8"/>
      <c r="H2" s="8"/>
      <c r="I2" s="8"/>
      <c r="J2" s="8"/>
    </row>
    <row r="3" spans="1:10" ht="30">
      <c r="A3" s="3" t="s">
        <v>423</v>
      </c>
      <c r="B3" s="67" t="s">
        <v>6</v>
      </c>
      <c r="C3" s="67"/>
      <c r="D3" s="67"/>
      <c r="E3" s="67"/>
      <c r="F3" s="67"/>
      <c r="G3" s="67"/>
      <c r="H3" s="67"/>
      <c r="I3" s="67"/>
      <c r="J3" s="67"/>
    </row>
    <row r="4" spans="1:10" ht="15" customHeight="1">
      <c r="A4" s="68" t="s">
        <v>1087</v>
      </c>
      <c r="B4" s="67" t="s">
        <v>6</v>
      </c>
      <c r="C4" s="67"/>
      <c r="D4" s="67"/>
      <c r="E4" s="67"/>
      <c r="F4" s="67"/>
      <c r="G4" s="67"/>
      <c r="H4" s="67"/>
      <c r="I4" s="67"/>
      <c r="J4" s="67"/>
    </row>
    <row r="5" spans="1:10">
      <c r="A5" s="68"/>
      <c r="B5" s="24" t="s">
        <v>426</v>
      </c>
      <c r="C5" s="24"/>
      <c r="D5" s="24"/>
      <c r="E5" s="24"/>
      <c r="F5" s="24"/>
      <c r="G5" s="24"/>
      <c r="H5" s="24"/>
      <c r="I5" s="24"/>
      <c r="J5" s="24"/>
    </row>
    <row r="6" spans="1:10">
      <c r="A6" s="68"/>
      <c r="B6" s="23"/>
      <c r="C6" s="23"/>
      <c r="D6" s="23"/>
      <c r="E6" s="23"/>
      <c r="F6" s="23"/>
      <c r="G6" s="23"/>
      <c r="H6" s="23"/>
      <c r="I6" s="23"/>
      <c r="J6" s="23"/>
    </row>
    <row r="7" spans="1:10">
      <c r="A7" s="68"/>
      <c r="B7" s="12"/>
      <c r="C7" s="12"/>
      <c r="D7" s="12"/>
      <c r="E7" s="12"/>
      <c r="F7" s="12"/>
      <c r="G7" s="12"/>
      <c r="H7" s="12"/>
      <c r="I7" s="12"/>
      <c r="J7" s="12"/>
    </row>
    <row r="8" spans="1:10" ht="15.75" thickBot="1">
      <c r="A8" s="68"/>
      <c r="B8" s="13" t="s">
        <v>422</v>
      </c>
      <c r="C8" s="11"/>
      <c r="D8" s="27" t="s">
        <v>427</v>
      </c>
      <c r="E8" s="27"/>
      <c r="F8" s="27"/>
      <c r="G8" s="27"/>
      <c r="H8" s="27"/>
      <c r="I8" s="27"/>
      <c r="J8" s="27"/>
    </row>
    <row r="9" spans="1:10" ht="15.75" thickBot="1">
      <c r="A9" s="68"/>
      <c r="B9" s="14" t="s">
        <v>180</v>
      </c>
      <c r="C9" s="11"/>
      <c r="D9" s="60">
        <v>2013</v>
      </c>
      <c r="E9" s="60"/>
      <c r="F9" s="60"/>
      <c r="G9" s="11"/>
      <c r="H9" s="60">
        <v>2012</v>
      </c>
      <c r="I9" s="60"/>
      <c r="J9" s="60"/>
    </row>
    <row r="10" spans="1:10">
      <c r="A10" s="68"/>
      <c r="B10" s="28" t="s">
        <v>428</v>
      </c>
      <c r="C10" s="38"/>
      <c r="D10" s="29" t="s">
        <v>183</v>
      </c>
      <c r="E10" s="31">
        <v>175000</v>
      </c>
      <c r="F10" s="33"/>
      <c r="G10" s="38"/>
      <c r="H10" s="29" t="s">
        <v>183</v>
      </c>
      <c r="I10" s="31">
        <v>235000</v>
      </c>
      <c r="J10" s="33"/>
    </row>
    <row r="11" spans="1:10">
      <c r="A11" s="68"/>
      <c r="B11" s="28"/>
      <c r="C11" s="38"/>
      <c r="D11" s="30"/>
      <c r="E11" s="32"/>
      <c r="F11" s="34"/>
      <c r="G11" s="38"/>
      <c r="H11" s="30"/>
      <c r="I11" s="32"/>
      <c r="J11" s="34"/>
    </row>
    <row r="12" spans="1:10">
      <c r="A12" s="68"/>
      <c r="B12" s="35" t="s">
        <v>429</v>
      </c>
      <c r="C12" s="24"/>
      <c r="D12" s="36">
        <v>260107</v>
      </c>
      <c r="E12" s="36"/>
      <c r="F12" s="24"/>
      <c r="G12" s="24"/>
      <c r="H12" s="36">
        <v>281250</v>
      </c>
      <c r="I12" s="36"/>
      <c r="J12" s="24"/>
    </row>
    <row r="13" spans="1:10">
      <c r="A13" s="68"/>
      <c r="B13" s="35"/>
      <c r="C13" s="24"/>
      <c r="D13" s="36"/>
      <c r="E13" s="36"/>
      <c r="F13" s="24"/>
      <c r="G13" s="24"/>
      <c r="H13" s="36"/>
      <c r="I13" s="36"/>
      <c r="J13" s="24"/>
    </row>
    <row r="14" spans="1:10">
      <c r="A14" s="68"/>
      <c r="B14" s="28" t="s">
        <v>430</v>
      </c>
      <c r="C14" s="38"/>
      <c r="D14" s="43">
        <v>2881</v>
      </c>
      <c r="E14" s="43"/>
      <c r="F14" s="38"/>
      <c r="G14" s="38"/>
      <c r="H14" s="37">
        <v>507</v>
      </c>
      <c r="I14" s="37"/>
      <c r="J14" s="38"/>
    </row>
    <row r="15" spans="1:10" ht="15.75" thickBot="1">
      <c r="A15" s="68"/>
      <c r="B15" s="28"/>
      <c r="C15" s="38"/>
      <c r="D15" s="53"/>
      <c r="E15" s="53"/>
      <c r="F15" s="54"/>
      <c r="G15" s="38"/>
      <c r="H15" s="57"/>
      <c r="I15" s="57"/>
      <c r="J15" s="54"/>
    </row>
    <row r="16" spans="1:10">
      <c r="A16" s="68"/>
      <c r="B16" s="35" t="s">
        <v>431</v>
      </c>
      <c r="C16" s="24"/>
      <c r="D16" s="55">
        <v>437988</v>
      </c>
      <c r="E16" s="55"/>
      <c r="F16" s="56"/>
      <c r="G16" s="24"/>
      <c r="H16" s="55">
        <v>516757</v>
      </c>
      <c r="I16" s="55"/>
      <c r="J16" s="56"/>
    </row>
    <row r="17" spans="1:10">
      <c r="A17" s="68"/>
      <c r="B17" s="35"/>
      <c r="C17" s="24"/>
      <c r="D17" s="36"/>
      <c r="E17" s="36"/>
      <c r="F17" s="24"/>
      <c r="G17" s="24"/>
      <c r="H17" s="36"/>
      <c r="I17" s="36"/>
      <c r="J17" s="24"/>
    </row>
    <row r="18" spans="1:10" ht="15.75" thickBot="1">
      <c r="A18" s="68"/>
      <c r="B18" s="46" t="s">
        <v>432</v>
      </c>
      <c r="C18" s="20"/>
      <c r="D18" s="57" t="s">
        <v>433</v>
      </c>
      <c r="E18" s="57"/>
      <c r="F18" s="95" t="s">
        <v>235</v>
      </c>
      <c r="G18" s="20"/>
      <c r="H18" s="57" t="s">
        <v>434</v>
      </c>
      <c r="I18" s="57"/>
      <c r="J18" s="95" t="s">
        <v>235</v>
      </c>
    </row>
    <row r="19" spans="1:10">
      <c r="A19" s="68"/>
      <c r="B19" s="35" t="s">
        <v>117</v>
      </c>
      <c r="C19" s="24"/>
      <c r="D19" s="65" t="s">
        <v>183</v>
      </c>
      <c r="E19" s="55">
        <v>422972</v>
      </c>
      <c r="F19" s="56"/>
      <c r="G19" s="24"/>
      <c r="H19" s="65" t="s">
        <v>183</v>
      </c>
      <c r="I19" s="55">
        <v>501685</v>
      </c>
      <c r="J19" s="56"/>
    </row>
    <row r="20" spans="1:10">
      <c r="A20" s="68"/>
      <c r="B20" s="35"/>
      <c r="C20" s="24"/>
      <c r="D20" s="107"/>
      <c r="E20" s="108"/>
      <c r="F20" s="109"/>
      <c r="G20" s="24"/>
      <c r="H20" s="107"/>
      <c r="I20" s="108"/>
      <c r="J20" s="109"/>
    </row>
    <row r="21" spans="1:10" ht="25.5">
      <c r="A21" s="68"/>
      <c r="B21" s="17" t="s">
        <v>435</v>
      </c>
      <c r="C21" s="20"/>
      <c r="D21" s="37">
        <v>2.68</v>
      </c>
      <c r="E21" s="37"/>
      <c r="F21" s="18" t="s">
        <v>306</v>
      </c>
      <c r="G21" s="20"/>
      <c r="H21" s="37">
        <v>2.71</v>
      </c>
      <c r="I21" s="37"/>
      <c r="J21" s="18" t="s">
        <v>306</v>
      </c>
    </row>
    <row r="22" spans="1:10" ht="15" customHeight="1">
      <c r="A22" s="68" t="s">
        <v>1088</v>
      </c>
      <c r="B22" s="67" t="s">
        <v>6</v>
      </c>
      <c r="C22" s="67"/>
      <c r="D22" s="67"/>
      <c r="E22" s="67"/>
      <c r="F22" s="67"/>
      <c r="G22" s="67"/>
      <c r="H22" s="67"/>
      <c r="I22" s="67"/>
      <c r="J22" s="67"/>
    </row>
    <row r="23" spans="1:10" ht="25.5" customHeight="1">
      <c r="A23" s="68"/>
      <c r="B23" s="24" t="s">
        <v>449</v>
      </c>
      <c r="C23" s="24"/>
      <c r="D23" s="24"/>
      <c r="E23" s="24"/>
      <c r="F23" s="24"/>
      <c r="G23" s="24"/>
      <c r="H23" s="24"/>
      <c r="I23" s="24"/>
      <c r="J23" s="24"/>
    </row>
    <row r="24" spans="1:10">
      <c r="A24" s="68"/>
      <c r="B24" s="23"/>
      <c r="C24" s="23"/>
      <c r="D24" s="23"/>
      <c r="E24" s="23"/>
    </row>
    <row r="25" spans="1:10">
      <c r="A25" s="68"/>
      <c r="B25" s="12"/>
      <c r="C25" s="12"/>
      <c r="D25" s="12"/>
      <c r="E25" s="12"/>
    </row>
    <row r="26" spans="1:10" ht="26.25">
      <c r="A26" s="68"/>
      <c r="B26" s="13" t="s">
        <v>450</v>
      </c>
      <c r="C26" s="24"/>
      <c r="D26" s="24"/>
      <c r="E26" s="24"/>
    </row>
    <row r="27" spans="1:10" ht="15.75" thickBot="1">
      <c r="A27" s="68"/>
      <c r="B27" s="14" t="s">
        <v>180</v>
      </c>
      <c r="C27" s="27" t="s">
        <v>451</v>
      </c>
      <c r="D27" s="27"/>
      <c r="E27" s="27"/>
    </row>
    <row r="28" spans="1:10">
      <c r="A28" s="68"/>
      <c r="B28" s="28">
        <v>2014</v>
      </c>
      <c r="C28" s="29" t="s">
        <v>183</v>
      </c>
      <c r="D28" s="31">
        <v>14654</v>
      </c>
      <c r="E28" s="33"/>
    </row>
    <row r="29" spans="1:10">
      <c r="A29" s="68"/>
      <c r="B29" s="28"/>
      <c r="C29" s="30"/>
      <c r="D29" s="32"/>
      <c r="E29" s="34"/>
    </row>
    <row r="30" spans="1:10">
      <c r="A30" s="68"/>
      <c r="B30" s="35">
        <v>2015</v>
      </c>
      <c r="C30" s="36">
        <v>14654</v>
      </c>
      <c r="D30" s="36"/>
      <c r="E30" s="24"/>
    </row>
    <row r="31" spans="1:10">
      <c r="A31" s="68"/>
      <c r="B31" s="35"/>
      <c r="C31" s="36"/>
      <c r="D31" s="36"/>
      <c r="E31" s="24"/>
    </row>
    <row r="32" spans="1:10">
      <c r="A32" s="68"/>
      <c r="B32" s="28">
        <v>2016</v>
      </c>
      <c r="C32" s="43">
        <v>405799</v>
      </c>
      <c r="D32" s="43"/>
      <c r="E32" s="38"/>
    </row>
    <row r="33" spans="1:10" ht="15.75" thickBot="1">
      <c r="A33" s="68"/>
      <c r="B33" s="28"/>
      <c r="C33" s="53"/>
      <c r="D33" s="53"/>
      <c r="E33" s="54"/>
    </row>
    <row r="34" spans="1:10">
      <c r="A34" s="68"/>
      <c r="B34" s="35" t="s">
        <v>431</v>
      </c>
      <c r="C34" s="65" t="s">
        <v>183</v>
      </c>
      <c r="D34" s="55">
        <v>435107</v>
      </c>
      <c r="E34" s="56"/>
    </row>
    <row r="35" spans="1:10" ht="15.75" thickBot="1">
      <c r="A35" s="68"/>
      <c r="B35" s="35"/>
      <c r="C35" s="61"/>
      <c r="D35" s="50"/>
      <c r="E35" s="40"/>
    </row>
    <row r="36" spans="1:10" ht="15" customHeight="1">
      <c r="A36" s="68" t="s">
        <v>1089</v>
      </c>
      <c r="B36" s="67" t="s">
        <v>6</v>
      </c>
      <c r="C36" s="67"/>
      <c r="D36" s="67"/>
      <c r="E36" s="67"/>
      <c r="F36" s="67"/>
      <c r="G36" s="67"/>
      <c r="H36" s="67"/>
      <c r="I36" s="67"/>
      <c r="J36" s="67"/>
    </row>
    <row r="37" spans="1:10">
      <c r="A37" s="68"/>
      <c r="B37" s="24" t="s">
        <v>1090</v>
      </c>
      <c r="C37" s="24"/>
      <c r="D37" s="24"/>
      <c r="E37" s="24"/>
      <c r="F37" s="24"/>
      <c r="G37" s="24"/>
      <c r="H37" s="24"/>
      <c r="I37" s="24"/>
      <c r="J37" s="24"/>
    </row>
    <row r="38" spans="1:10">
      <c r="A38" s="68"/>
      <c r="B38" s="23"/>
      <c r="C38" s="23"/>
      <c r="D38" s="23"/>
      <c r="E38" s="23"/>
    </row>
    <row r="39" spans="1:10">
      <c r="A39" s="68"/>
      <c r="B39" s="12"/>
      <c r="C39" s="12"/>
      <c r="D39" s="12"/>
      <c r="E39" s="12"/>
    </row>
    <row r="40" spans="1:10" ht="26.25">
      <c r="A40" s="68"/>
      <c r="B40" s="13" t="s">
        <v>454</v>
      </c>
      <c r="C40" s="24"/>
      <c r="D40" s="24"/>
      <c r="E40" s="24"/>
    </row>
    <row r="41" spans="1:10" ht="15.75" thickBot="1">
      <c r="A41" s="68"/>
      <c r="B41" s="14" t="s">
        <v>180</v>
      </c>
      <c r="C41" s="27" t="s">
        <v>451</v>
      </c>
      <c r="D41" s="27"/>
      <c r="E41" s="27"/>
    </row>
    <row r="42" spans="1:10">
      <c r="A42" s="68"/>
      <c r="B42" s="28">
        <v>2014</v>
      </c>
      <c r="C42" s="29" t="s">
        <v>183</v>
      </c>
      <c r="D42" s="48">
        <v>481</v>
      </c>
      <c r="E42" s="33"/>
    </row>
    <row r="43" spans="1:10">
      <c r="A43" s="68"/>
      <c r="B43" s="28"/>
      <c r="C43" s="30"/>
      <c r="D43" s="64"/>
      <c r="E43" s="34"/>
    </row>
    <row r="44" spans="1:10">
      <c r="A44" s="68"/>
      <c r="B44" s="35">
        <v>2015</v>
      </c>
      <c r="C44" s="49">
        <v>481</v>
      </c>
      <c r="D44" s="49"/>
      <c r="E44" s="24"/>
    </row>
    <row r="45" spans="1:10">
      <c r="A45" s="68"/>
      <c r="B45" s="35"/>
      <c r="C45" s="49"/>
      <c r="D45" s="49"/>
      <c r="E45" s="24"/>
    </row>
    <row r="46" spans="1:10">
      <c r="A46" s="68"/>
      <c r="B46" s="28">
        <v>2016</v>
      </c>
      <c r="C46" s="37">
        <v>481</v>
      </c>
      <c r="D46" s="37"/>
      <c r="E46" s="38"/>
    </row>
    <row r="47" spans="1:10">
      <c r="A47" s="68"/>
      <c r="B47" s="28"/>
      <c r="C47" s="37"/>
      <c r="D47" s="37"/>
      <c r="E47" s="38"/>
    </row>
    <row r="48" spans="1:10">
      <c r="A48" s="68"/>
      <c r="B48" s="35">
        <v>2017</v>
      </c>
      <c r="C48" s="49">
        <v>481</v>
      </c>
      <c r="D48" s="49"/>
      <c r="E48" s="24"/>
    </row>
    <row r="49" spans="1:5">
      <c r="A49" s="68"/>
      <c r="B49" s="35"/>
      <c r="C49" s="49"/>
      <c r="D49" s="49"/>
      <c r="E49" s="24"/>
    </row>
    <row r="50" spans="1:5">
      <c r="A50" s="68"/>
      <c r="B50" s="28" t="s">
        <v>455</v>
      </c>
      <c r="C50" s="43">
        <v>1411</v>
      </c>
      <c r="D50" s="43"/>
      <c r="E50" s="38"/>
    </row>
    <row r="51" spans="1:5" ht="15.75" thickBot="1">
      <c r="A51" s="68"/>
      <c r="B51" s="28"/>
      <c r="C51" s="53"/>
      <c r="D51" s="53"/>
      <c r="E51" s="54"/>
    </row>
    <row r="52" spans="1:5">
      <c r="A52" s="68"/>
      <c r="B52" s="59" t="s">
        <v>456</v>
      </c>
      <c r="C52" s="55">
        <v>3335</v>
      </c>
      <c r="D52" s="55"/>
      <c r="E52" s="56"/>
    </row>
    <row r="53" spans="1:5">
      <c r="A53" s="68"/>
      <c r="B53" s="59"/>
      <c r="C53" s="36"/>
      <c r="D53" s="36"/>
      <c r="E53" s="24"/>
    </row>
    <row r="54" spans="1:5" ht="15.75" thickBot="1">
      <c r="A54" s="68"/>
      <c r="B54" s="17" t="s">
        <v>457</v>
      </c>
      <c r="C54" s="57" t="s">
        <v>458</v>
      </c>
      <c r="D54" s="57"/>
      <c r="E54" s="95" t="s">
        <v>235</v>
      </c>
    </row>
    <row r="55" spans="1:5">
      <c r="A55" s="68"/>
      <c r="B55" s="59" t="s">
        <v>459</v>
      </c>
      <c r="C55" s="55">
        <v>2881</v>
      </c>
      <c r="D55" s="55"/>
      <c r="E55" s="56"/>
    </row>
    <row r="56" spans="1:5">
      <c r="A56" s="68"/>
      <c r="B56" s="59"/>
      <c r="C56" s="108"/>
      <c r="D56" s="108"/>
      <c r="E56" s="109"/>
    </row>
    <row r="57" spans="1:5" ht="27" thickBot="1">
      <c r="A57" s="68"/>
      <c r="B57" s="110" t="s">
        <v>460</v>
      </c>
      <c r="C57" s="57" t="s">
        <v>461</v>
      </c>
      <c r="D57" s="57"/>
      <c r="E57" s="95" t="s">
        <v>235</v>
      </c>
    </row>
    <row r="58" spans="1:5">
      <c r="A58" s="68"/>
      <c r="B58" s="59" t="s">
        <v>462</v>
      </c>
      <c r="C58" s="65" t="s">
        <v>183</v>
      </c>
      <c r="D58" s="55">
        <v>2519</v>
      </c>
      <c r="E58" s="56"/>
    </row>
    <row r="59" spans="1:5" ht="15.75" thickBot="1">
      <c r="A59" s="68"/>
      <c r="B59" s="59"/>
      <c r="C59" s="61"/>
      <c r="D59" s="50"/>
      <c r="E59" s="40"/>
    </row>
  </sheetData>
  <mergeCells count="108">
    <mergeCell ref="B4:J4"/>
    <mergeCell ref="B5:J5"/>
    <mergeCell ref="A22:A35"/>
    <mergeCell ref="B22:J22"/>
    <mergeCell ref="B23:J23"/>
    <mergeCell ref="A36:A59"/>
    <mergeCell ref="B36:J36"/>
    <mergeCell ref="B37:J37"/>
    <mergeCell ref="C57:D57"/>
    <mergeCell ref="B58:B59"/>
    <mergeCell ref="C58:C59"/>
    <mergeCell ref="D58:D59"/>
    <mergeCell ref="E58:E59"/>
    <mergeCell ref="A1:A2"/>
    <mergeCell ref="B1:J1"/>
    <mergeCell ref="B2:J2"/>
    <mergeCell ref="B3:J3"/>
    <mergeCell ref="A4:A21"/>
    <mergeCell ref="B52:B53"/>
    <mergeCell ref="C52:D53"/>
    <mergeCell ref="E52:E53"/>
    <mergeCell ref="C54:D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38:E38"/>
    <mergeCell ref="C40:E40"/>
    <mergeCell ref="C41:E41"/>
    <mergeCell ref="B42:B43"/>
    <mergeCell ref="C42:C43"/>
    <mergeCell ref="D42:D43"/>
    <mergeCell ref="E42:E43"/>
    <mergeCell ref="B32:B33"/>
    <mergeCell ref="C32:D33"/>
    <mergeCell ref="E32:E33"/>
    <mergeCell ref="B34:B35"/>
    <mergeCell ref="C34:C35"/>
    <mergeCell ref="D34:D35"/>
    <mergeCell ref="E34:E35"/>
    <mergeCell ref="B28:B29"/>
    <mergeCell ref="C28:C29"/>
    <mergeCell ref="D28:D29"/>
    <mergeCell ref="E28:E29"/>
    <mergeCell ref="B30:B31"/>
    <mergeCell ref="C30:D31"/>
    <mergeCell ref="E30:E31"/>
    <mergeCell ref="J19:J20"/>
    <mergeCell ref="D21:E21"/>
    <mergeCell ref="H21:I21"/>
    <mergeCell ref="B24:E24"/>
    <mergeCell ref="C26:E26"/>
    <mergeCell ref="C27:E27"/>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11.28515625" customWidth="1"/>
    <col min="4" max="4" width="6.140625" customWidth="1"/>
    <col min="5" max="5" width="8.7109375" customWidth="1"/>
    <col min="6" max="6" width="1.7109375" customWidth="1"/>
    <col min="7" max="7" width="6" customWidth="1"/>
    <col min="8" max="8" width="4" customWidth="1"/>
    <col min="9" max="9" width="8.7109375" customWidth="1"/>
    <col min="10" max="10" width="6" customWidth="1"/>
    <col min="11" max="11" width="4" customWidth="1"/>
    <col min="12" max="12" width="2.140625" customWidth="1"/>
    <col min="13" max="13" width="8.140625" customWidth="1"/>
    <col min="14" max="14" width="1.7109375" customWidth="1"/>
  </cols>
  <sheetData>
    <row r="1" spans="1:14" ht="15" customHeight="1">
      <c r="A1" s="8" t="s">
        <v>10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5</v>
      </c>
      <c r="B3" s="67" t="s">
        <v>6</v>
      </c>
      <c r="C3" s="67"/>
      <c r="D3" s="67"/>
      <c r="E3" s="67"/>
      <c r="F3" s="67"/>
      <c r="G3" s="67"/>
      <c r="H3" s="67"/>
      <c r="I3" s="67"/>
      <c r="J3" s="67"/>
      <c r="K3" s="67"/>
      <c r="L3" s="67"/>
      <c r="M3" s="67"/>
      <c r="N3" s="67"/>
    </row>
    <row r="4" spans="1:14" ht="15" customHeight="1">
      <c r="A4" s="68" t="s">
        <v>1092</v>
      </c>
      <c r="B4" s="67" t="s">
        <v>6</v>
      </c>
      <c r="C4" s="67"/>
      <c r="D4" s="67"/>
      <c r="E4" s="67"/>
      <c r="F4" s="67"/>
      <c r="G4" s="67"/>
      <c r="H4" s="67"/>
      <c r="I4" s="67"/>
      <c r="J4" s="67"/>
      <c r="K4" s="67"/>
      <c r="L4" s="67"/>
      <c r="M4" s="67"/>
      <c r="N4" s="67"/>
    </row>
    <row r="5" spans="1:14">
      <c r="A5" s="68"/>
      <c r="B5" s="24" t="s">
        <v>1093</v>
      </c>
      <c r="C5" s="24"/>
      <c r="D5" s="24"/>
      <c r="E5" s="24"/>
      <c r="F5" s="24"/>
      <c r="G5" s="24"/>
      <c r="H5" s="24"/>
      <c r="I5" s="24"/>
      <c r="J5" s="24"/>
      <c r="K5" s="24"/>
      <c r="L5" s="24"/>
      <c r="M5" s="24"/>
      <c r="N5" s="24"/>
    </row>
    <row r="6" spans="1:14">
      <c r="A6" s="68"/>
      <c r="B6" s="23"/>
      <c r="C6" s="23"/>
      <c r="D6" s="23"/>
      <c r="E6" s="23"/>
      <c r="F6" s="23"/>
      <c r="G6" s="23"/>
      <c r="H6" s="23"/>
      <c r="I6" s="23"/>
      <c r="J6" s="23"/>
      <c r="K6" s="23"/>
      <c r="L6" s="23"/>
      <c r="M6" s="23"/>
      <c r="N6" s="23"/>
    </row>
    <row r="7" spans="1:14">
      <c r="A7" s="68"/>
      <c r="B7" s="12"/>
      <c r="C7" s="12"/>
      <c r="D7" s="12"/>
      <c r="E7" s="12"/>
      <c r="F7" s="12"/>
      <c r="G7" s="12"/>
      <c r="H7" s="12"/>
      <c r="I7" s="12"/>
      <c r="J7" s="12"/>
      <c r="K7" s="12"/>
      <c r="L7" s="12"/>
      <c r="M7" s="12"/>
      <c r="N7" s="12"/>
    </row>
    <row r="8" spans="1:14" ht="15.75" thickBot="1">
      <c r="A8" s="68"/>
      <c r="B8" s="13" t="s">
        <v>469</v>
      </c>
      <c r="C8" s="11"/>
      <c r="D8" s="27" t="s">
        <v>245</v>
      </c>
      <c r="E8" s="27"/>
      <c r="F8" s="27"/>
      <c r="G8" s="27"/>
      <c r="H8" s="27"/>
      <c r="I8" s="27"/>
      <c r="J8" s="27"/>
      <c r="K8" s="27"/>
      <c r="L8" s="27"/>
      <c r="M8" s="27"/>
      <c r="N8" s="27"/>
    </row>
    <row r="9" spans="1:14" ht="15.75" thickBot="1">
      <c r="A9" s="68"/>
      <c r="B9" s="14" t="s">
        <v>180</v>
      </c>
      <c r="C9" s="11"/>
      <c r="D9" s="60">
        <v>2013</v>
      </c>
      <c r="E9" s="60"/>
      <c r="F9" s="60"/>
      <c r="G9" s="11"/>
      <c r="H9" s="60">
        <v>2012</v>
      </c>
      <c r="I9" s="60"/>
      <c r="J9" s="60"/>
      <c r="K9" s="11"/>
      <c r="L9" s="60">
        <v>2011</v>
      </c>
      <c r="M9" s="60"/>
      <c r="N9" s="60"/>
    </row>
    <row r="10" spans="1:14">
      <c r="A10" s="68"/>
      <c r="B10" s="17" t="s">
        <v>470</v>
      </c>
      <c r="C10" s="20"/>
      <c r="D10" s="33"/>
      <c r="E10" s="33"/>
      <c r="F10" s="33"/>
      <c r="G10" s="20"/>
      <c r="H10" s="33"/>
      <c r="I10" s="33"/>
      <c r="J10" s="33"/>
      <c r="K10" s="20"/>
      <c r="L10" s="33"/>
      <c r="M10" s="33"/>
      <c r="N10" s="33"/>
    </row>
    <row r="11" spans="1:14">
      <c r="A11" s="68"/>
      <c r="B11" s="58" t="s">
        <v>471</v>
      </c>
      <c r="C11" s="24"/>
      <c r="D11" s="59" t="s">
        <v>183</v>
      </c>
      <c r="E11" s="36">
        <v>8407</v>
      </c>
      <c r="F11" s="24"/>
      <c r="G11" s="24"/>
      <c r="H11" s="59" t="s">
        <v>183</v>
      </c>
      <c r="I11" s="36">
        <v>15781</v>
      </c>
      <c r="J11" s="24"/>
      <c r="K11" s="24"/>
      <c r="L11" s="59" t="s">
        <v>183</v>
      </c>
      <c r="M11" s="36">
        <v>16249</v>
      </c>
      <c r="N11" s="24"/>
    </row>
    <row r="12" spans="1:14">
      <c r="A12" s="68"/>
      <c r="B12" s="58"/>
      <c r="C12" s="24"/>
      <c r="D12" s="59"/>
      <c r="E12" s="36"/>
      <c r="F12" s="24"/>
      <c r="G12" s="24"/>
      <c r="H12" s="59"/>
      <c r="I12" s="36"/>
      <c r="J12" s="24"/>
      <c r="K12" s="24"/>
      <c r="L12" s="59"/>
      <c r="M12" s="36"/>
      <c r="N12" s="24"/>
    </row>
    <row r="13" spans="1:14">
      <c r="A13" s="68"/>
      <c r="B13" s="52" t="s">
        <v>472</v>
      </c>
      <c r="C13" s="38"/>
      <c r="D13" s="37">
        <v>683</v>
      </c>
      <c r="E13" s="37"/>
      <c r="F13" s="38"/>
      <c r="G13" s="38"/>
      <c r="H13" s="43">
        <v>1685</v>
      </c>
      <c r="I13" s="43"/>
      <c r="J13" s="38"/>
      <c r="K13" s="38"/>
      <c r="L13" s="43">
        <v>1116</v>
      </c>
      <c r="M13" s="43"/>
      <c r="N13" s="38"/>
    </row>
    <row r="14" spans="1:14">
      <c r="A14" s="68"/>
      <c r="B14" s="52"/>
      <c r="C14" s="38"/>
      <c r="D14" s="37"/>
      <c r="E14" s="37"/>
      <c r="F14" s="38"/>
      <c r="G14" s="38"/>
      <c r="H14" s="43"/>
      <c r="I14" s="43"/>
      <c r="J14" s="38"/>
      <c r="K14" s="38"/>
      <c r="L14" s="43"/>
      <c r="M14" s="43"/>
      <c r="N14" s="38"/>
    </row>
    <row r="15" spans="1:14">
      <c r="A15" s="68"/>
      <c r="B15" s="58" t="s">
        <v>473</v>
      </c>
      <c r="C15" s="24"/>
      <c r="D15" s="36">
        <v>9320</v>
      </c>
      <c r="E15" s="36"/>
      <c r="F15" s="24"/>
      <c r="G15" s="24"/>
      <c r="H15" s="36">
        <v>12325</v>
      </c>
      <c r="I15" s="36"/>
      <c r="J15" s="24"/>
      <c r="K15" s="24"/>
      <c r="L15" s="36">
        <v>5572</v>
      </c>
      <c r="M15" s="36"/>
      <c r="N15" s="24"/>
    </row>
    <row r="16" spans="1:14">
      <c r="A16" s="68"/>
      <c r="B16" s="58"/>
      <c r="C16" s="24"/>
      <c r="D16" s="36"/>
      <c r="E16" s="36"/>
      <c r="F16" s="24"/>
      <c r="G16" s="24"/>
      <c r="H16" s="36"/>
      <c r="I16" s="36"/>
      <c r="J16" s="24"/>
      <c r="K16" s="24"/>
      <c r="L16" s="36"/>
      <c r="M16" s="36"/>
      <c r="N16" s="24"/>
    </row>
    <row r="17" spans="1:14">
      <c r="A17" s="68"/>
      <c r="B17" s="17" t="s">
        <v>474</v>
      </c>
      <c r="C17" s="20"/>
      <c r="D17" s="38"/>
      <c r="E17" s="38"/>
      <c r="F17" s="38"/>
      <c r="G17" s="20"/>
      <c r="H17" s="38"/>
      <c r="I17" s="38"/>
      <c r="J17" s="38"/>
      <c r="K17" s="20"/>
      <c r="L17" s="38"/>
      <c r="M17" s="38"/>
      <c r="N17" s="38"/>
    </row>
    <row r="18" spans="1:14">
      <c r="A18" s="68"/>
      <c r="B18" s="58" t="s">
        <v>471</v>
      </c>
      <c r="C18" s="24"/>
      <c r="D18" s="49" t="s">
        <v>475</v>
      </c>
      <c r="E18" s="49"/>
      <c r="F18" s="59" t="s">
        <v>235</v>
      </c>
      <c r="G18" s="24"/>
      <c r="H18" s="49" t="s">
        <v>476</v>
      </c>
      <c r="I18" s="49"/>
      <c r="J18" s="59" t="s">
        <v>235</v>
      </c>
      <c r="K18" s="24"/>
      <c r="L18" s="49">
        <v>155</v>
      </c>
      <c r="M18" s="49"/>
      <c r="N18" s="24"/>
    </row>
    <row r="19" spans="1:14">
      <c r="A19" s="68"/>
      <c r="B19" s="58"/>
      <c r="C19" s="24"/>
      <c r="D19" s="49"/>
      <c r="E19" s="49"/>
      <c r="F19" s="59"/>
      <c r="G19" s="24"/>
      <c r="H19" s="49"/>
      <c r="I19" s="49"/>
      <c r="J19" s="59"/>
      <c r="K19" s="24"/>
      <c r="L19" s="49"/>
      <c r="M19" s="49"/>
      <c r="N19" s="24"/>
    </row>
    <row r="20" spans="1:14">
      <c r="A20" s="68"/>
      <c r="B20" s="52" t="s">
        <v>472</v>
      </c>
      <c r="C20" s="38"/>
      <c r="D20" s="37">
        <v>389</v>
      </c>
      <c r="E20" s="37"/>
      <c r="F20" s="38"/>
      <c r="G20" s="38"/>
      <c r="H20" s="37" t="s">
        <v>477</v>
      </c>
      <c r="I20" s="37"/>
      <c r="J20" s="42" t="s">
        <v>235</v>
      </c>
      <c r="K20" s="38"/>
      <c r="L20" s="37">
        <v>751</v>
      </c>
      <c r="M20" s="37"/>
      <c r="N20" s="38"/>
    </row>
    <row r="21" spans="1:14">
      <c r="A21" s="68"/>
      <c r="B21" s="52"/>
      <c r="C21" s="38"/>
      <c r="D21" s="37"/>
      <c r="E21" s="37"/>
      <c r="F21" s="38"/>
      <c r="G21" s="38"/>
      <c r="H21" s="37"/>
      <c r="I21" s="37"/>
      <c r="J21" s="42"/>
      <c r="K21" s="38"/>
      <c r="L21" s="37"/>
      <c r="M21" s="37"/>
      <c r="N21" s="38"/>
    </row>
    <row r="22" spans="1:14">
      <c r="A22" s="68"/>
      <c r="B22" s="58" t="s">
        <v>473</v>
      </c>
      <c r="C22" s="24"/>
      <c r="D22" s="49">
        <v>833</v>
      </c>
      <c r="E22" s="49"/>
      <c r="F22" s="24"/>
      <c r="G22" s="24"/>
      <c r="H22" s="49" t="s">
        <v>478</v>
      </c>
      <c r="I22" s="49"/>
      <c r="J22" s="59" t="s">
        <v>235</v>
      </c>
      <c r="K22" s="24"/>
      <c r="L22" s="36">
        <v>1425</v>
      </c>
      <c r="M22" s="36"/>
      <c r="N22" s="24"/>
    </row>
    <row r="23" spans="1:14" ht="15.75" thickBot="1">
      <c r="A23" s="68"/>
      <c r="B23" s="58"/>
      <c r="C23" s="24"/>
      <c r="D23" s="51"/>
      <c r="E23" s="51"/>
      <c r="F23" s="40"/>
      <c r="G23" s="24"/>
      <c r="H23" s="51"/>
      <c r="I23" s="51"/>
      <c r="J23" s="61"/>
      <c r="K23" s="24"/>
      <c r="L23" s="50"/>
      <c r="M23" s="50"/>
      <c r="N23" s="40"/>
    </row>
    <row r="24" spans="1:14">
      <c r="A24" s="68"/>
      <c r="B24" s="28" t="s">
        <v>74</v>
      </c>
      <c r="C24" s="38"/>
      <c r="D24" s="29" t="s">
        <v>183</v>
      </c>
      <c r="E24" s="31">
        <v>12724</v>
      </c>
      <c r="F24" s="33"/>
      <c r="G24" s="38"/>
      <c r="H24" s="29" t="s">
        <v>183</v>
      </c>
      <c r="I24" s="31">
        <v>22202</v>
      </c>
      <c r="J24" s="33"/>
      <c r="K24" s="38"/>
      <c r="L24" s="29" t="s">
        <v>183</v>
      </c>
      <c r="M24" s="31">
        <v>25268</v>
      </c>
      <c r="N24" s="33"/>
    </row>
    <row r="25" spans="1:14" ht="15.75" thickBot="1">
      <c r="A25" s="68"/>
      <c r="B25" s="28"/>
      <c r="C25" s="38"/>
      <c r="D25" s="106"/>
      <c r="E25" s="53"/>
      <c r="F25" s="54"/>
      <c r="G25" s="38"/>
      <c r="H25" s="106"/>
      <c r="I25" s="53"/>
      <c r="J25" s="54"/>
      <c r="K25" s="38"/>
      <c r="L25" s="106"/>
      <c r="M25" s="53"/>
      <c r="N25" s="54"/>
    </row>
    <row r="26" spans="1:14" ht="15" customHeight="1">
      <c r="A26" s="68" t="s">
        <v>1094</v>
      </c>
      <c r="B26" s="67" t="s">
        <v>6</v>
      </c>
      <c r="C26" s="67"/>
      <c r="D26" s="67"/>
      <c r="E26" s="67"/>
      <c r="F26" s="67"/>
      <c r="G26" s="67"/>
      <c r="H26" s="67"/>
      <c r="I26" s="67"/>
      <c r="J26" s="67"/>
      <c r="K26" s="67"/>
      <c r="L26" s="67"/>
      <c r="M26" s="67"/>
      <c r="N26" s="67"/>
    </row>
    <row r="27" spans="1:14">
      <c r="A27" s="68"/>
      <c r="B27" s="24" t="s">
        <v>479</v>
      </c>
      <c r="C27" s="24"/>
      <c r="D27" s="24"/>
      <c r="E27" s="24"/>
      <c r="F27" s="24"/>
      <c r="G27" s="24"/>
      <c r="H27" s="24"/>
      <c r="I27" s="24"/>
      <c r="J27" s="24"/>
      <c r="K27" s="24"/>
      <c r="L27" s="24"/>
      <c r="M27" s="24"/>
      <c r="N27" s="24"/>
    </row>
    <row r="28" spans="1:14">
      <c r="A28" s="68"/>
      <c r="B28" s="23"/>
      <c r="C28" s="23"/>
      <c r="D28" s="23"/>
      <c r="E28" s="23"/>
      <c r="F28" s="23"/>
      <c r="G28" s="23"/>
      <c r="H28" s="23"/>
      <c r="I28" s="23"/>
      <c r="J28" s="23"/>
      <c r="K28" s="23"/>
      <c r="L28" s="23"/>
      <c r="M28" s="23"/>
      <c r="N28" s="23"/>
    </row>
    <row r="29" spans="1:14">
      <c r="A29" s="68"/>
      <c r="B29" s="12"/>
      <c r="C29" s="12"/>
      <c r="D29" s="12"/>
      <c r="E29" s="12"/>
      <c r="F29" s="12"/>
      <c r="G29" s="12"/>
      <c r="H29" s="12"/>
      <c r="I29" s="12"/>
      <c r="J29" s="12"/>
      <c r="K29" s="12"/>
      <c r="L29" s="12"/>
      <c r="M29" s="12"/>
      <c r="N29" s="12"/>
    </row>
    <row r="30" spans="1:14" ht="27" thickBot="1">
      <c r="A30" s="68"/>
      <c r="B30" s="13" t="s">
        <v>480</v>
      </c>
      <c r="C30" s="11"/>
      <c r="D30" s="27" t="s">
        <v>245</v>
      </c>
      <c r="E30" s="27"/>
      <c r="F30" s="27"/>
      <c r="G30" s="27"/>
      <c r="H30" s="27"/>
      <c r="I30" s="27"/>
      <c r="J30" s="27"/>
      <c r="K30" s="27"/>
      <c r="L30" s="27"/>
      <c r="M30" s="27"/>
      <c r="N30" s="27"/>
    </row>
    <row r="31" spans="1:14" ht="15.75" thickBot="1">
      <c r="A31" s="68"/>
      <c r="B31" s="14" t="s">
        <v>180</v>
      </c>
      <c r="C31" s="11"/>
      <c r="D31" s="60">
        <v>2013</v>
      </c>
      <c r="E31" s="60"/>
      <c r="F31" s="60"/>
      <c r="G31" s="11"/>
      <c r="H31" s="60">
        <v>2012</v>
      </c>
      <c r="I31" s="60"/>
      <c r="J31" s="60"/>
      <c r="K31" s="11"/>
      <c r="L31" s="60">
        <v>2011</v>
      </c>
      <c r="M31" s="60"/>
      <c r="N31" s="60"/>
    </row>
    <row r="32" spans="1:14">
      <c r="A32" s="68"/>
      <c r="B32" s="28" t="s">
        <v>93</v>
      </c>
      <c r="C32" s="38"/>
      <c r="D32" s="29" t="s">
        <v>183</v>
      </c>
      <c r="E32" s="48" t="s">
        <v>481</v>
      </c>
      <c r="F32" s="29" t="s">
        <v>235</v>
      </c>
      <c r="G32" s="38"/>
      <c r="H32" s="29" t="s">
        <v>183</v>
      </c>
      <c r="I32" s="48">
        <v>340</v>
      </c>
      <c r="J32" s="33"/>
      <c r="K32" s="38"/>
      <c r="L32" s="29" t="s">
        <v>183</v>
      </c>
      <c r="M32" s="31">
        <v>15340</v>
      </c>
      <c r="N32" s="33"/>
    </row>
    <row r="33" spans="1:14">
      <c r="A33" s="68"/>
      <c r="B33" s="28"/>
      <c r="C33" s="38"/>
      <c r="D33" s="30"/>
      <c r="E33" s="64"/>
      <c r="F33" s="30"/>
      <c r="G33" s="38"/>
      <c r="H33" s="30"/>
      <c r="I33" s="64"/>
      <c r="J33" s="34"/>
      <c r="K33" s="38"/>
      <c r="L33" s="30"/>
      <c r="M33" s="32"/>
      <c r="N33" s="34"/>
    </row>
    <row r="34" spans="1:14">
      <c r="A34" s="68"/>
      <c r="B34" s="35" t="s">
        <v>482</v>
      </c>
      <c r="C34" s="24"/>
      <c r="D34" s="49" t="s">
        <v>483</v>
      </c>
      <c r="E34" s="49"/>
      <c r="F34" s="59" t="s">
        <v>235</v>
      </c>
      <c r="G34" s="24"/>
      <c r="H34" s="49">
        <v>804</v>
      </c>
      <c r="I34" s="49"/>
      <c r="J34" s="24"/>
      <c r="K34" s="24"/>
      <c r="L34" s="49">
        <v>909</v>
      </c>
      <c r="M34" s="49"/>
      <c r="N34" s="24"/>
    </row>
    <row r="35" spans="1:14">
      <c r="A35" s="68"/>
      <c r="B35" s="35"/>
      <c r="C35" s="24"/>
      <c r="D35" s="49"/>
      <c r="E35" s="49"/>
      <c r="F35" s="59"/>
      <c r="G35" s="24"/>
      <c r="H35" s="49"/>
      <c r="I35" s="49"/>
      <c r="J35" s="24"/>
      <c r="K35" s="24"/>
      <c r="L35" s="49"/>
      <c r="M35" s="49"/>
      <c r="N35" s="24"/>
    </row>
    <row r="36" spans="1:14">
      <c r="A36" s="68"/>
      <c r="B36" s="28" t="s">
        <v>484</v>
      </c>
      <c r="C36" s="38"/>
      <c r="D36" s="37">
        <v>302</v>
      </c>
      <c r="E36" s="37"/>
      <c r="F36" s="38"/>
      <c r="G36" s="38"/>
      <c r="H36" s="43">
        <v>1187</v>
      </c>
      <c r="I36" s="43"/>
      <c r="J36" s="38"/>
      <c r="K36" s="38"/>
      <c r="L36" s="37">
        <v>877</v>
      </c>
      <c r="M36" s="37"/>
      <c r="N36" s="38"/>
    </row>
    <row r="37" spans="1:14">
      <c r="A37" s="68"/>
      <c r="B37" s="28"/>
      <c r="C37" s="38"/>
      <c r="D37" s="37"/>
      <c r="E37" s="37"/>
      <c r="F37" s="38"/>
      <c r="G37" s="38"/>
      <c r="H37" s="43"/>
      <c r="I37" s="43"/>
      <c r="J37" s="38"/>
      <c r="K37" s="38"/>
      <c r="L37" s="37"/>
      <c r="M37" s="37"/>
      <c r="N37" s="38"/>
    </row>
    <row r="38" spans="1:14" ht="15" customHeight="1">
      <c r="A38" s="68" t="s">
        <v>1095</v>
      </c>
      <c r="B38" s="67" t="s">
        <v>6</v>
      </c>
      <c r="C38" s="67"/>
      <c r="D38" s="67"/>
      <c r="E38" s="67"/>
      <c r="F38" s="67"/>
      <c r="G38" s="67"/>
      <c r="H38" s="67"/>
      <c r="I38" s="67"/>
      <c r="J38" s="67"/>
      <c r="K38" s="67"/>
      <c r="L38" s="67"/>
      <c r="M38" s="67"/>
      <c r="N38" s="67"/>
    </row>
    <row r="39" spans="1:14">
      <c r="A39" s="68"/>
      <c r="B39" s="24" t="s">
        <v>485</v>
      </c>
      <c r="C39" s="24"/>
      <c r="D39" s="24"/>
      <c r="E39" s="24"/>
      <c r="F39" s="24"/>
      <c r="G39" s="24"/>
      <c r="H39" s="24"/>
      <c r="I39" s="24"/>
      <c r="J39" s="24"/>
      <c r="K39" s="24"/>
      <c r="L39" s="24"/>
      <c r="M39" s="24"/>
      <c r="N39" s="24"/>
    </row>
    <row r="40" spans="1:14">
      <c r="A40" s="68"/>
      <c r="B40" s="23"/>
      <c r="C40" s="23"/>
      <c r="D40" s="23"/>
      <c r="E40" s="23"/>
      <c r="F40" s="23"/>
      <c r="G40" s="23"/>
      <c r="H40" s="23"/>
      <c r="I40" s="23"/>
      <c r="J40" s="23"/>
      <c r="K40" s="23"/>
      <c r="L40" s="23"/>
      <c r="M40" s="23"/>
      <c r="N40" s="23"/>
    </row>
    <row r="41" spans="1:14">
      <c r="A41" s="68"/>
      <c r="B41" s="12"/>
      <c r="C41" s="12"/>
      <c r="D41" s="12"/>
      <c r="E41" s="12"/>
      <c r="F41" s="12"/>
      <c r="G41" s="12"/>
      <c r="H41" s="12"/>
      <c r="I41" s="12"/>
      <c r="J41" s="12"/>
      <c r="K41" s="12"/>
      <c r="L41" s="12"/>
      <c r="M41" s="12"/>
      <c r="N41" s="12"/>
    </row>
    <row r="42" spans="1:14" ht="27" thickBot="1">
      <c r="A42" s="68"/>
      <c r="B42" s="13" t="s">
        <v>486</v>
      </c>
      <c r="C42" s="11"/>
      <c r="D42" s="27" t="s">
        <v>245</v>
      </c>
      <c r="E42" s="27"/>
      <c r="F42" s="27"/>
      <c r="G42" s="27"/>
      <c r="H42" s="27"/>
      <c r="I42" s="27"/>
      <c r="J42" s="27"/>
      <c r="K42" s="27"/>
      <c r="L42" s="27"/>
      <c r="M42" s="27"/>
      <c r="N42" s="27"/>
    </row>
    <row r="43" spans="1:14" ht="15.75" thickBot="1">
      <c r="A43" s="68"/>
      <c r="B43" s="14" t="s">
        <v>180</v>
      </c>
      <c r="C43" s="11"/>
      <c r="D43" s="60">
        <v>2013</v>
      </c>
      <c r="E43" s="60"/>
      <c r="F43" s="60"/>
      <c r="G43" s="11"/>
      <c r="H43" s="60">
        <v>2012</v>
      </c>
      <c r="I43" s="60"/>
      <c r="J43" s="60"/>
      <c r="K43" s="11"/>
      <c r="L43" s="60">
        <v>2011</v>
      </c>
      <c r="M43" s="60"/>
      <c r="N43" s="60"/>
    </row>
    <row r="44" spans="1:14">
      <c r="A44" s="68"/>
      <c r="B44" s="17" t="s">
        <v>487</v>
      </c>
      <c r="C44" s="20"/>
      <c r="D44" s="33"/>
      <c r="E44" s="33"/>
      <c r="F44" s="33"/>
      <c r="G44" s="20"/>
      <c r="H44" s="33"/>
      <c r="I44" s="33"/>
      <c r="J44" s="33"/>
      <c r="K44" s="20"/>
      <c r="L44" s="33"/>
      <c r="M44" s="33"/>
      <c r="N44" s="33"/>
    </row>
    <row r="45" spans="1:14">
      <c r="A45" s="68"/>
      <c r="B45" s="58" t="s">
        <v>488</v>
      </c>
      <c r="C45" s="24"/>
      <c r="D45" s="59" t="s">
        <v>183</v>
      </c>
      <c r="E45" s="49" t="s">
        <v>489</v>
      </c>
      <c r="F45" s="59" t="s">
        <v>235</v>
      </c>
      <c r="G45" s="24"/>
      <c r="H45" s="59" t="s">
        <v>183</v>
      </c>
      <c r="I45" s="36">
        <v>28122</v>
      </c>
      <c r="J45" s="24"/>
      <c r="K45" s="24"/>
      <c r="L45" s="59" t="s">
        <v>183</v>
      </c>
      <c r="M45" s="36">
        <v>50357</v>
      </c>
      <c r="N45" s="24"/>
    </row>
    <row r="46" spans="1:14">
      <c r="A46" s="68"/>
      <c r="B46" s="58"/>
      <c r="C46" s="24"/>
      <c r="D46" s="59"/>
      <c r="E46" s="49"/>
      <c r="F46" s="59"/>
      <c r="G46" s="24"/>
      <c r="H46" s="59"/>
      <c r="I46" s="36"/>
      <c r="J46" s="24"/>
      <c r="K46" s="24"/>
      <c r="L46" s="59"/>
      <c r="M46" s="36"/>
      <c r="N46" s="24"/>
    </row>
    <row r="47" spans="1:14">
      <c r="A47" s="68"/>
      <c r="B47" s="52" t="s">
        <v>473</v>
      </c>
      <c r="C47" s="38"/>
      <c r="D47" s="43">
        <v>27132</v>
      </c>
      <c r="E47" s="43"/>
      <c r="F47" s="38"/>
      <c r="G47" s="38"/>
      <c r="H47" s="43">
        <v>33668</v>
      </c>
      <c r="I47" s="43"/>
      <c r="J47" s="38"/>
      <c r="K47" s="38"/>
      <c r="L47" s="43">
        <v>24593</v>
      </c>
      <c r="M47" s="43"/>
      <c r="N47" s="38"/>
    </row>
    <row r="48" spans="1:14" ht="15.75" thickBot="1">
      <c r="A48" s="68"/>
      <c r="B48" s="52"/>
      <c r="C48" s="38"/>
      <c r="D48" s="53"/>
      <c r="E48" s="53"/>
      <c r="F48" s="54"/>
      <c r="G48" s="38"/>
      <c r="H48" s="53"/>
      <c r="I48" s="53"/>
      <c r="J48" s="54"/>
      <c r="K48" s="38"/>
      <c r="L48" s="53"/>
      <c r="M48" s="53"/>
      <c r="N48" s="54"/>
    </row>
    <row r="49" spans="1:14">
      <c r="A49" s="68"/>
      <c r="B49" s="35" t="s">
        <v>32</v>
      </c>
      <c r="C49" s="24"/>
      <c r="D49" s="65" t="s">
        <v>183</v>
      </c>
      <c r="E49" s="55">
        <v>17564</v>
      </c>
      <c r="F49" s="56"/>
      <c r="G49" s="24"/>
      <c r="H49" s="65" t="s">
        <v>183</v>
      </c>
      <c r="I49" s="55">
        <v>61790</v>
      </c>
      <c r="J49" s="56"/>
      <c r="K49" s="24"/>
      <c r="L49" s="65" t="s">
        <v>183</v>
      </c>
      <c r="M49" s="55">
        <v>74950</v>
      </c>
      <c r="N49" s="56"/>
    </row>
    <row r="50" spans="1:14" ht="15.75" thickBot="1">
      <c r="A50" s="68"/>
      <c r="B50" s="35"/>
      <c r="C50" s="24"/>
      <c r="D50" s="61"/>
      <c r="E50" s="50"/>
      <c r="F50" s="40"/>
      <c r="G50" s="24"/>
      <c r="H50" s="61"/>
      <c r="I50" s="50"/>
      <c r="J50" s="40"/>
      <c r="K50" s="24"/>
      <c r="L50" s="61"/>
      <c r="M50" s="50"/>
      <c r="N50" s="40"/>
    </row>
    <row r="51" spans="1:14" ht="15" customHeight="1">
      <c r="A51" s="68" t="s">
        <v>1096</v>
      </c>
      <c r="B51" s="67" t="s">
        <v>6</v>
      </c>
      <c r="C51" s="67"/>
      <c r="D51" s="67"/>
      <c r="E51" s="67"/>
      <c r="F51" s="67"/>
      <c r="G51" s="67"/>
      <c r="H51" s="67"/>
      <c r="I51" s="67"/>
      <c r="J51" s="67"/>
      <c r="K51" s="67"/>
      <c r="L51" s="67"/>
      <c r="M51" s="67"/>
      <c r="N51" s="67"/>
    </row>
    <row r="52" spans="1:14">
      <c r="A52" s="68"/>
      <c r="B52" s="24" t="s">
        <v>491</v>
      </c>
      <c r="C52" s="24"/>
      <c r="D52" s="24"/>
      <c r="E52" s="24"/>
      <c r="F52" s="24"/>
      <c r="G52" s="24"/>
      <c r="H52" s="24"/>
      <c r="I52" s="24"/>
      <c r="J52" s="24"/>
      <c r="K52" s="24"/>
      <c r="L52" s="24"/>
      <c r="M52" s="24"/>
      <c r="N52" s="24"/>
    </row>
    <row r="53" spans="1:14">
      <c r="A53" s="68"/>
      <c r="B53" s="23"/>
      <c r="C53" s="23"/>
      <c r="D53" s="23"/>
      <c r="E53" s="23"/>
      <c r="F53" s="23"/>
      <c r="G53" s="23"/>
      <c r="H53" s="23"/>
      <c r="I53" s="23"/>
      <c r="J53" s="23"/>
      <c r="K53" s="23"/>
    </row>
    <row r="54" spans="1:14">
      <c r="A54" s="68"/>
      <c r="B54" s="12"/>
      <c r="C54" s="12"/>
      <c r="D54" s="12"/>
      <c r="E54" s="12"/>
      <c r="F54" s="12"/>
      <c r="G54" s="12"/>
      <c r="H54" s="12"/>
      <c r="I54" s="12"/>
      <c r="J54" s="12"/>
      <c r="K54" s="12"/>
    </row>
    <row r="55" spans="1:14" ht="27" thickBot="1">
      <c r="A55" s="68"/>
      <c r="B55" s="13" t="s">
        <v>492</v>
      </c>
      <c r="C55" s="11"/>
      <c r="D55" s="27" t="s">
        <v>493</v>
      </c>
      <c r="E55" s="27"/>
      <c r="F55" s="27"/>
      <c r="G55" s="27"/>
      <c r="H55" s="27"/>
      <c r="I55" s="27"/>
      <c r="J55" s="27"/>
      <c r="K55" s="27"/>
    </row>
    <row r="56" spans="1:14" ht="15.75" thickBot="1">
      <c r="A56" s="68"/>
      <c r="B56" s="96"/>
      <c r="C56" s="11"/>
      <c r="D56" s="60">
        <v>2013</v>
      </c>
      <c r="E56" s="60"/>
      <c r="F56" s="11"/>
      <c r="G56" s="60">
        <v>2012</v>
      </c>
      <c r="H56" s="60"/>
      <c r="I56" s="11"/>
      <c r="J56" s="60">
        <v>2011</v>
      </c>
      <c r="K56" s="60"/>
    </row>
    <row r="57" spans="1:14">
      <c r="A57" s="68"/>
      <c r="B57" s="17" t="s">
        <v>494</v>
      </c>
      <c r="C57" s="20"/>
      <c r="D57" s="62">
        <v>35</v>
      </c>
      <c r="E57" s="19" t="s">
        <v>495</v>
      </c>
      <c r="F57" s="20"/>
      <c r="G57" s="62">
        <v>35</v>
      </c>
      <c r="H57" s="19" t="s">
        <v>495</v>
      </c>
      <c r="I57" s="20"/>
      <c r="J57" s="62">
        <v>35</v>
      </c>
      <c r="K57" s="19" t="s">
        <v>495</v>
      </c>
    </row>
    <row r="58" spans="1:14">
      <c r="A58" s="68"/>
      <c r="B58" s="21" t="s">
        <v>496</v>
      </c>
      <c r="C58" s="11"/>
      <c r="D58" s="45" t="s">
        <v>497</v>
      </c>
      <c r="E58" s="47" t="s">
        <v>235</v>
      </c>
      <c r="F58" s="11"/>
      <c r="G58" s="45" t="s">
        <v>498</v>
      </c>
      <c r="H58" s="47" t="s">
        <v>235</v>
      </c>
      <c r="I58" s="11"/>
      <c r="J58" s="45" t="s">
        <v>499</v>
      </c>
      <c r="K58" s="47" t="s">
        <v>235</v>
      </c>
    </row>
    <row r="59" spans="1:14">
      <c r="A59" s="68"/>
      <c r="B59" s="28" t="s">
        <v>500</v>
      </c>
      <c r="C59" s="38"/>
      <c r="D59" s="37">
        <v>39</v>
      </c>
      <c r="E59" s="38"/>
      <c r="F59" s="38"/>
      <c r="G59" s="37" t="s">
        <v>214</v>
      </c>
      <c r="H59" s="38"/>
      <c r="I59" s="38"/>
      <c r="J59" s="37" t="s">
        <v>214</v>
      </c>
      <c r="K59" s="38"/>
    </row>
    <row r="60" spans="1:14">
      <c r="A60" s="68"/>
      <c r="B60" s="28"/>
      <c r="C60" s="38"/>
      <c r="D60" s="37"/>
      <c r="E60" s="38"/>
      <c r="F60" s="38"/>
      <c r="G60" s="37"/>
      <c r="H60" s="38"/>
      <c r="I60" s="38"/>
      <c r="J60" s="37"/>
      <c r="K60" s="38"/>
    </row>
    <row r="61" spans="1:14">
      <c r="A61" s="68"/>
      <c r="B61" s="35" t="s">
        <v>501</v>
      </c>
      <c r="C61" s="24"/>
      <c r="D61" s="49">
        <v>5.9</v>
      </c>
      <c r="E61" s="24"/>
      <c r="F61" s="24"/>
      <c r="G61" s="49">
        <v>1.2</v>
      </c>
      <c r="H61" s="24"/>
      <c r="I61" s="24"/>
      <c r="J61" s="49">
        <v>1.1000000000000001</v>
      </c>
      <c r="K61" s="24"/>
    </row>
    <row r="62" spans="1:14">
      <c r="A62" s="68"/>
      <c r="B62" s="35"/>
      <c r="C62" s="24"/>
      <c r="D62" s="49"/>
      <c r="E62" s="24"/>
      <c r="F62" s="24"/>
      <c r="G62" s="49"/>
      <c r="H62" s="24"/>
      <c r="I62" s="24"/>
      <c r="J62" s="49"/>
      <c r="K62" s="24"/>
    </row>
    <row r="63" spans="1:14">
      <c r="A63" s="68"/>
      <c r="B63" s="28" t="s">
        <v>502</v>
      </c>
      <c r="C63" s="38"/>
      <c r="D63" s="37" t="s">
        <v>503</v>
      </c>
      <c r="E63" s="42" t="s">
        <v>235</v>
      </c>
      <c r="F63" s="38"/>
      <c r="G63" s="37" t="s">
        <v>214</v>
      </c>
      <c r="H63" s="38"/>
      <c r="I63" s="38"/>
      <c r="J63" s="37" t="s">
        <v>504</v>
      </c>
      <c r="K63" s="42" t="s">
        <v>235</v>
      </c>
    </row>
    <row r="64" spans="1:14">
      <c r="A64" s="68"/>
      <c r="B64" s="28"/>
      <c r="C64" s="38"/>
      <c r="D64" s="37"/>
      <c r="E64" s="42"/>
      <c r="F64" s="38"/>
      <c r="G64" s="37"/>
      <c r="H64" s="38"/>
      <c r="I64" s="38"/>
      <c r="J64" s="37"/>
      <c r="K64" s="42"/>
    </row>
    <row r="65" spans="1:14">
      <c r="A65" s="68"/>
      <c r="B65" s="35" t="s">
        <v>505</v>
      </c>
      <c r="C65" s="24"/>
      <c r="D65" s="49">
        <v>5.8</v>
      </c>
      <c r="E65" s="24"/>
      <c r="F65" s="24"/>
      <c r="G65" s="49">
        <v>1.4</v>
      </c>
      <c r="H65" s="24"/>
      <c r="I65" s="24"/>
      <c r="J65" s="49">
        <v>2.2000000000000002</v>
      </c>
      <c r="K65" s="24"/>
    </row>
    <row r="66" spans="1:14">
      <c r="A66" s="68"/>
      <c r="B66" s="35"/>
      <c r="C66" s="24"/>
      <c r="D66" s="49"/>
      <c r="E66" s="24"/>
      <c r="F66" s="24"/>
      <c r="G66" s="49"/>
      <c r="H66" s="24"/>
      <c r="I66" s="24"/>
      <c r="J66" s="49"/>
      <c r="K66" s="24"/>
    </row>
    <row r="67" spans="1:14">
      <c r="A67" s="68"/>
      <c r="B67" s="17" t="s">
        <v>506</v>
      </c>
      <c r="C67" s="20"/>
      <c r="D67" s="22" t="s">
        <v>507</v>
      </c>
      <c r="E67" s="18" t="s">
        <v>235</v>
      </c>
      <c r="F67" s="20"/>
      <c r="G67" s="22" t="s">
        <v>508</v>
      </c>
      <c r="H67" s="18" t="s">
        <v>235</v>
      </c>
      <c r="I67" s="20"/>
      <c r="J67" s="22" t="s">
        <v>509</v>
      </c>
      <c r="K67" s="18" t="s">
        <v>235</v>
      </c>
    </row>
    <row r="68" spans="1:14">
      <c r="A68" s="68"/>
      <c r="B68" s="35" t="s">
        <v>510</v>
      </c>
      <c r="C68" s="24"/>
      <c r="D68" s="49">
        <v>0.8</v>
      </c>
      <c r="E68" s="24"/>
      <c r="F68" s="24"/>
      <c r="G68" s="49" t="s">
        <v>214</v>
      </c>
      <c r="H68" s="24"/>
      <c r="I68" s="24"/>
      <c r="J68" s="49">
        <v>2.2999999999999998</v>
      </c>
      <c r="K68" s="24"/>
    </row>
    <row r="69" spans="1:14">
      <c r="A69" s="68"/>
      <c r="B69" s="35"/>
      <c r="C69" s="24"/>
      <c r="D69" s="49"/>
      <c r="E69" s="24"/>
      <c r="F69" s="24"/>
      <c r="G69" s="49"/>
      <c r="H69" s="24"/>
      <c r="I69" s="24"/>
      <c r="J69" s="49"/>
      <c r="K69" s="24"/>
    </row>
    <row r="70" spans="1:14">
      <c r="A70" s="68"/>
      <c r="B70" s="17" t="s">
        <v>140</v>
      </c>
      <c r="C70" s="20"/>
      <c r="D70" s="22" t="s">
        <v>511</v>
      </c>
      <c r="E70" s="18" t="s">
        <v>235</v>
      </c>
      <c r="F70" s="20"/>
      <c r="G70" s="22" t="s">
        <v>512</v>
      </c>
      <c r="H70" s="18" t="s">
        <v>235</v>
      </c>
      <c r="I70" s="20"/>
      <c r="J70" s="22" t="s">
        <v>513</v>
      </c>
      <c r="K70" s="18" t="s">
        <v>235</v>
      </c>
    </row>
    <row r="71" spans="1:14">
      <c r="A71" s="68"/>
      <c r="B71" s="35" t="s">
        <v>514</v>
      </c>
      <c r="C71" s="24"/>
      <c r="D71" s="49" t="s">
        <v>214</v>
      </c>
      <c r="E71" s="24"/>
      <c r="F71" s="24"/>
      <c r="G71" s="49" t="s">
        <v>214</v>
      </c>
      <c r="H71" s="24"/>
      <c r="I71" s="24"/>
      <c r="J71" s="49">
        <v>1.9</v>
      </c>
      <c r="K71" s="24"/>
    </row>
    <row r="72" spans="1:14">
      <c r="A72" s="68"/>
      <c r="B72" s="35"/>
      <c r="C72" s="24"/>
      <c r="D72" s="49"/>
      <c r="E72" s="24"/>
      <c r="F72" s="24"/>
      <c r="G72" s="49"/>
      <c r="H72" s="24"/>
      <c r="I72" s="24"/>
      <c r="J72" s="49"/>
      <c r="K72" s="24"/>
    </row>
    <row r="73" spans="1:14">
      <c r="A73" s="68"/>
      <c r="B73" s="28" t="s">
        <v>420</v>
      </c>
      <c r="C73" s="38"/>
      <c r="D73" s="37" t="s">
        <v>515</v>
      </c>
      <c r="E73" s="42" t="s">
        <v>235</v>
      </c>
      <c r="F73" s="38"/>
      <c r="G73" s="37" t="s">
        <v>504</v>
      </c>
      <c r="H73" s="42" t="s">
        <v>235</v>
      </c>
      <c r="I73" s="38"/>
      <c r="J73" s="37">
        <v>1.5</v>
      </c>
      <c r="K73" s="38"/>
    </row>
    <row r="74" spans="1:14" ht="15.75" thickBot="1">
      <c r="A74" s="68"/>
      <c r="B74" s="28"/>
      <c r="C74" s="38"/>
      <c r="D74" s="57"/>
      <c r="E74" s="106"/>
      <c r="F74" s="38"/>
      <c r="G74" s="57"/>
      <c r="H74" s="106"/>
      <c r="I74" s="38"/>
      <c r="J74" s="57"/>
      <c r="K74" s="54"/>
    </row>
    <row r="75" spans="1:14">
      <c r="A75" s="68"/>
      <c r="B75" s="35" t="s">
        <v>516</v>
      </c>
      <c r="C75" s="24"/>
      <c r="D75" s="104">
        <v>59.9</v>
      </c>
      <c r="E75" s="56"/>
      <c r="F75" s="24"/>
      <c r="G75" s="104">
        <v>33.1</v>
      </c>
      <c r="H75" s="56"/>
      <c r="I75" s="24"/>
      <c r="J75" s="104">
        <v>36</v>
      </c>
      <c r="K75" s="56"/>
    </row>
    <row r="76" spans="1:14">
      <c r="A76" s="68"/>
      <c r="B76" s="35"/>
      <c r="C76" s="24"/>
      <c r="D76" s="49"/>
      <c r="E76" s="24"/>
      <c r="F76" s="24"/>
      <c r="G76" s="49"/>
      <c r="H76" s="24"/>
      <c r="I76" s="24"/>
      <c r="J76" s="49"/>
      <c r="K76" s="24"/>
    </row>
    <row r="77" spans="1:14">
      <c r="A77" s="68"/>
      <c r="B77" s="28" t="s">
        <v>517</v>
      </c>
      <c r="C77" s="38"/>
      <c r="D77" s="37">
        <v>12.5</v>
      </c>
      <c r="E77" s="38"/>
      <c r="F77" s="38"/>
      <c r="G77" s="37">
        <v>2.8</v>
      </c>
      <c r="H77" s="38"/>
      <c r="I77" s="38"/>
      <c r="J77" s="37" t="s">
        <v>507</v>
      </c>
      <c r="K77" s="42" t="s">
        <v>235</v>
      </c>
    </row>
    <row r="78" spans="1:14" ht="15.75" thickBot="1">
      <c r="A78" s="68"/>
      <c r="B78" s="28"/>
      <c r="C78" s="38"/>
      <c r="D78" s="57"/>
      <c r="E78" s="54"/>
      <c r="F78" s="38"/>
      <c r="G78" s="57"/>
      <c r="H78" s="54"/>
      <c r="I78" s="38"/>
      <c r="J78" s="57"/>
      <c r="K78" s="106"/>
    </row>
    <row r="79" spans="1:14" ht="15.75" thickBot="1">
      <c r="A79" s="68"/>
      <c r="B79" s="21" t="s">
        <v>518</v>
      </c>
      <c r="C79" s="11"/>
      <c r="D79" s="111">
        <v>72.400000000000006</v>
      </c>
      <c r="E79" s="112" t="s">
        <v>495</v>
      </c>
      <c r="F79" s="11"/>
      <c r="G79" s="111">
        <v>35.9</v>
      </c>
      <c r="H79" s="112" t="s">
        <v>495</v>
      </c>
      <c r="I79" s="11"/>
      <c r="J79" s="111">
        <v>33.700000000000003</v>
      </c>
      <c r="K79" s="112" t="s">
        <v>495</v>
      </c>
    </row>
    <row r="80" spans="1:14" ht="15" customHeight="1">
      <c r="A80" s="68" t="s">
        <v>1097</v>
      </c>
      <c r="B80" s="67" t="s">
        <v>6</v>
      </c>
      <c r="C80" s="67"/>
      <c r="D80" s="67"/>
      <c r="E80" s="67"/>
      <c r="F80" s="67"/>
      <c r="G80" s="67"/>
      <c r="H80" s="67"/>
      <c r="I80" s="67"/>
      <c r="J80" s="67"/>
      <c r="K80" s="67"/>
      <c r="L80" s="67"/>
      <c r="M80" s="67"/>
      <c r="N80" s="67"/>
    </row>
    <row r="81" spans="1:14">
      <c r="A81" s="68"/>
      <c r="B81" s="24" t="s">
        <v>521</v>
      </c>
      <c r="C81" s="24"/>
      <c r="D81" s="24"/>
      <c r="E81" s="24"/>
      <c r="F81" s="24"/>
      <c r="G81" s="24"/>
      <c r="H81" s="24"/>
      <c r="I81" s="24"/>
      <c r="J81" s="24"/>
      <c r="K81" s="24"/>
      <c r="L81" s="24"/>
      <c r="M81" s="24"/>
      <c r="N81" s="24"/>
    </row>
    <row r="82" spans="1:14">
      <c r="A82" s="68"/>
      <c r="B82" s="23"/>
      <c r="C82" s="23"/>
      <c r="D82" s="23"/>
      <c r="E82" s="23"/>
      <c r="F82" s="23"/>
      <c r="G82" s="23"/>
      <c r="H82" s="23"/>
      <c r="I82" s="23"/>
      <c r="J82" s="23"/>
    </row>
    <row r="83" spans="1:14">
      <c r="A83" s="68"/>
      <c r="B83" s="12"/>
      <c r="C83" s="12"/>
      <c r="D83" s="12"/>
      <c r="E83" s="12"/>
      <c r="F83" s="12"/>
      <c r="G83" s="12"/>
      <c r="H83" s="12"/>
      <c r="I83" s="12"/>
      <c r="J83" s="12"/>
    </row>
    <row r="84" spans="1:14" ht="27" thickBot="1">
      <c r="A84" s="68"/>
      <c r="B84" s="13" t="s">
        <v>522</v>
      </c>
      <c r="C84" s="11"/>
      <c r="D84" s="27" t="s">
        <v>346</v>
      </c>
      <c r="E84" s="27"/>
      <c r="F84" s="27"/>
      <c r="G84" s="27"/>
      <c r="H84" s="27"/>
      <c r="I84" s="27"/>
      <c r="J84" s="27"/>
    </row>
    <row r="85" spans="1:14" ht="15.75" thickBot="1">
      <c r="A85" s="68"/>
      <c r="B85" s="14" t="s">
        <v>180</v>
      </c>
      <c r="C85" s="11"/>
      <c r="D85" s="60">
        <v>2013</v>
      </c>
      <c r="E85" s="60"/>
      <c r="F85" s="60"/>
      <c r="G85" s="11"/>
      <c r="H85" s="60">
        <v>2012</v>
      </c>
      <c r="I85" s="60"/>
      <c r="J85" s="60"/>
    </row>
    <row r="86" spans="1:14">
      <c r="A86" s="68"/>
      <c r="B86" s="113" t="s">
        <v>523</v>
      </c>
      <c r="C86" s="20"/>
      <c r="D86" s="33"/>
      <c r="E86" s="33"/>
      <c r="F86" s="33"/>
      <c r="G86" s="20"/>
      <c r="H86" s="33"/>
      <c r="I86" s="33"/>
      <c r="J86" s="33"/>
    </row>
    <row r="87" spans="1:14">
      <c r="A87" s="68"/>
      <c r="B87" s="35" t="s">
        <v>524</v>
      </c>
      <c r="C87" s="24"/>
      <c r="D87" s="59" t="s">
        <v>183</v>
      </c>
      <c r="E87" s="36">
        <v>25992</v>
      </c>
      <c r="F87" s="24"/>
      <c r="G87" s="24"/>
      <c r="H87" s="59" t="s">
        <v>183</v>
      </c>
      <c r="I87" s="36">
        <v>35522</v>
      </c>
      <c r="J87" s="24"/>
    </row>
    <row r="88" spans="1:14">
      <c r="A88" s="68"/>
      <c r="B88" s="35"/>
      <c r="C88" s="24"/>
      <c r="D88" s="59"/>
      <c r="E88" s="36"/>
      <c r="F88" s="24"/>
      <c r="G88" s="24"/>
      <c r="H88" s="59"/>
      <c r="I88" s="36"/>
      <c r="J88" s="24"/>
    </row>
    <row r="89" spans="1:14">
      <c r="A89" s="68"/>
      <c r="B89" s="28" t="s">
        <v>525</v>
      </c>
      <c r="C89" s="38"/>
      <c r="D89" s="43">
        <v>14138</v>
      </c>
      <c r="E89" s="43"/>
      <c r="F89" s="38"/>
      <c r="G89" s="38"/>
      <c r="H89" s="43">
        <v>16507</v>
      </c>
      <c r="I89" s="43"/>
      <c r="J89" s="38"/>
    </row>
    <row r="90" spans="1:14">
      <c r="A90" s="68"/>
      <c r="B90" s="28"/>
      <c r="C90" s="38"/>
      <c r="D90" s="43"/>
      <c r="E90" s="43"/>
      <c r="F90" s="38"/>
      <c r="G90" s="38"/>
      <c r="H90" s="43"/>
      <c r="I90" s="43"/>
      <c r="J90" s="38"/>
    </row>
    <row r="91" spans="1:14">
      <c r="A91" s="68"/>
      <c r="B91" s="35" t="s">
        <v>526</v>
      </c>
      <c r="C91" s="24"/>
      <c r="D91" s="49">
        <v>505</v>
      </c>
      <c r="E91" s="49"/>
      <c r="F91" s="24"/>
      <c r="G91" s="24"/>
      <c r="H91" s="49">
        <v>516</v>
      </c>
      <c r="I91" s="49"/>
      <c r="J91" s="24"/>
    </row>
    <row r="92" spans="1:14">
      <c r="A92" s="68"/>
      <c r="B92" s="35"/>
      <c r="C92" s="24"/>
      <c r="D92" s="49"/>
      <c r="E92" s="49"/>
      <c r="F92" s="24"/>
      <c r="G92" s="24"/>
      <c r="H92" s="49"/>
      <c r="I92" s="49"/>
      <c r="J92" s="24"/>
    </row>
    <row r="93" spans="1:14">
      <c r="A93" s="68"/>
      <c r="B93" s="28" t="s">
        <v>527</v>
      </c>
      <c r="C93" s="38"/>
      <c r="D93" s="43">
        <v>6332</v>
      </c>
      <c r="E93" s="43"/>
      <c r="F93" s="38"/>
      <c r="G93" s="38"/>
      <c r="H93" s="43">
        <v>7149</v>
      </c>
      <c r="I93" s="43"/>
      <c r="J93" s="38"/>
    </row>
    <row r="94" spans="1:14" ht="15.75" thickBot="1">
      <c r="A94" s="68"/>
      <c r="B94" s="28"/>
      <c r="C94" s="38"/>
      <c r="D94" s="53"/>
      <c r="E94" s="53"/>
      <c r="F94" s="54"/>
      <c r="G94" s="38"/>
      <c r="H94" s="53"/>
      <c r="I94" s="53"/>
      <c r="J94" s="54"/>
    </row>
    <row r="95" spans="1:14">
      <c r="A95" s="68"/>
      <c r="B95" s="35" t="s">
        <v>528</v>
      </c>
      <c r="C95" s="24"/>
      <c r="D95" s="55">
        <v>46967</v>
      </c>
      <c r="E95" s="55"/>
      <c r="F95" s="56"/>
      <c r="G95" s="24"/>
      <c r="H95" s="55">
        <v>59694</v>
      </c>
      <c r="I95" s="55"/>
      <c r="J95" s="56"/>
    </row>
    <row r="96" spans="1:14">
      <c r="A96" s="68"/>
      <c r="B96" s="35"/>
      <c r="C96" s="24"/>
      <c r="D96" s="36"/>
      <c r="E96" s="36"/>
      <c r="F96" s="24"/>
      <c r="G96" s="24"/>
      <c r="H96" s="36"/>
      <c r="I96" s="36"/>
      <c r="J96" s="24"/>
    </row>
    <row r="97" spans="1:14" ht="15.75" thickBot="1">
      <c r="A97" s="68"/>
      <c r="B97" s="46" t="s">
        <v>529</v>
      </c>
      <c r="C97" s="20"/>
      <c r="D97" s="57" t="s">
        <v>530</v>
      </c>
      <c r="E97" s="57"/>
      <c r="F97" s="95" t="s">
        <v>235</v>
      </c>
      <c r="G97" s="20"/>
      <c r="H97" s="57" t="s">
        <v>531</v>
      </c>
      <c r="I97" s="57"/>
      <c r="J97" s="95" t="s">
        <v>235</v>
      </c>
    </row>
    <row r="98" spans="1:14">
      <c r="A98" s="68"/>
      <c r="B98" s="35" t="s">
        <v>532</v>
      </c>
      <c r="C98" s="24"/>
      <c r="D98" s="55">
        <v>42214</v>
      </c>
      <c r="E98" s="55"/>
      <c r="F98" s="56"/>
      <c r="G98" s="24"/>
      <c r="H98" s="55">
        <v>57142</v>
      </c>
      <c r="I98" s="55"/>
      <c r="J98" s="56"/>
    </row>
    <row r="99" spans="1:14" ht="15.75" thickBot="1">
      <c r="A99" s="68"/>
      <c r="B99" s="35"/>
      <c r="C99" s="24"/>
      <c r="D99" s="50"/>
      <c r="E99" s="50"/>
      <c r="F99" s="40"/>
      <c r="G99" s="24"/>
      <c r="H99" s="50"/>
      <c r="I99" s="50"/>
      <c r="J99" s="40"/>
    </row>
    <row r="100" spans="1:14">
      <c r="A100" s="68"/>
      <c r="B100" s="113" t="s">
        <v>533</v>
      </c>
      <c r="C100" s="20"/>
      <c r="D100" s="33"/>
      <c r="E100" s="33"/>
      <c r="F100" s="33"/>
      <c r="G100" s="20"/>
      <c r="H100" s="33"/>
      <c r="I100" s="33"/>
      <c r="J100" s="33"/>
    </row>
    <row r="101" spans="1:14" ht="26.25">
      <c r="A101" s="68"/>
      <c r="B101" s="21" t="s">
        <v>534</v>
      </c>
      <c r="C101" s="11"/>
      <c r="D101" s="49" t="s">
        <v>535</v>
      </c>
      <c r="E101" s="49"/>
      <c r="F101" s="47" t="s">
        <v>235</v>
      </c>
      <c r="G101" s="11"/>
      <c r="H101" s="49" t="s">
        <v>536</v>
      </c>
      <c r="I101" s="49"/>
      <c r="J101" s="47" t="s">
        <v>235</v>
      </c>
    </row>
    <row r="102" spans="1:14">
      <c r="A102" s="68"/>
      <c r="B102" s="17" t="s">
        <v>537</v>
      </c>
      <c r="C102" s="20"/>
      <c r="D102" s="37" t="s">
        <v>538</v>
      </c>
      <c r="E102" s="37"/>
      <c r="F102" s="18" t="s">
        <v>235</v>
      </c>
      <c r="G102" s="20"/>
      <c r="H102" s="37" t="s">
        <v>539</v>
      </c>
      <c r="I102" s="37"/>
      <c r="J102" s="18" t="s">
        <v>235</v>
      </c>
    </row>
    <row r="103" spans="1:14" ht="15.75" thickBot="1">
      <c r="A103" s="68"/>
      <c r="B103" s="21" t="s">
        <v>527</v>
      </c>
      <c r="C103" s="11"/>
      <c r="D103" s="51" t="s">
        <v>540</v>
      </c>
      <c r="E103" s="51"/>
      <c r="F103" s="112" t="s">
        <v>235</v>
      </c>
      <c r="G103" s="11"/>
      <c r="H103" s="51" t="s">
        <v>541</v>
      </c>
      <c r="I103" s="51"/>
      <c r="J103" s="112" t="s">
        <v>235</v>
      </c>
    </row>
    <row r="104" spans="1:14" ht="15.75" thickBot="1">
      <c r="A104" s="68"/>
      <c r="B104" s="17" t="s">
        <v>542</v>
      </c>
      <c r="C104" s="20"/>
      <c r="D104" s="114" t="s">
        <v>543</v>
      </c>
      <c r="E104" s="114"/>
      <c r="F104" s="95" t="s">
        <v>235</v>
      </c>
      <c r="G104" s="20"/>
      <c r="H104" s="114" t="s">
        <v>544</v>
      </c>
      <c r="I104" s="114"/>
      <c r="J104" s="95" t="s">
        <v>235</v>
      </c>
    </row>
    <row r="105" spans="1:14" ht="15.75" thickBot="1">
      <c r="A105" s="68"/>
      <c r="B105" s="21" t="s">
        <v>545</v>
      </c>
      <c r="C105" s="11"/>
      <c r="D105" s="112" t="s">
        <v>183</v>
      </c>
      <c r="E105" s="111" t="s">
        <v>546</v>
      </c>
      <c r="F105" s="112" t="s">
        <v>235</v>
      </c>
      <c r="G105" s="11"/>
      <c r="H105" s="112" t="s">
        <v>183</v>
      </c>
      <c r="I105" s="111" t="s">
        <v>547</v>
      </c>
      <c r="J105" s="112" t="s">
        <v>235</v>
      </c>
    </row>
    <row r="106" spans="1:14" ht="15" customHeight="1">
      <c r="A106" s="68" t="s">
        <v>1098</v>
      </c>
      <c r="B106" s="67" t="s">
        <v>6</v>
      </c>
      <c r="C106" s="67"/>
      <c r="D106" s="67"/>
      <c r="E106" s="67"/>
      <c r="F106" s="67"/>
      <c r="G106" s="67"/>
      <c r="H106" s="67"/>
      <c r="I106" s="67"/>
      <c r="J106" s="67"/>
      <c r="K106" s="67"/>
      <c r="L106" s="67"/>
      <c r="M106" s="67"/>
      <c r="N106" s="67"/>
    </row>
    <row r="107" spans="1:14">
      <c r="A107" s="68"/>
      <c r="B107" s="24" t="s">
        <v>553</v>
      </c>
      <c r="C107" s="24"/>
      <c r="D107" s="24"/>
      <c r="E107" s="24"/>
      <c r="F107" s="24"/>
      <c r="G107" s="24"/>
      <c r="H107" s="24"/>
      <c r="I107" s="24"/>
      <c r="J107" s="24"/>
      <c r="K107" s="24"/>
      <c r="L107" s="24"/>
      <c r="M107" s="24"/>
      <c r="N107" s="24"/>
    </row>
    <row r="108" spans="1:14">
      <c r="A108" s="68"/>
      <c r="B108" s="23"/>
      <c r="C108" s="23"/>
      <c r="D108" s="23"/>
      <c r="E108" s="23"/>
      <c r="F108" s="23"/>
      <c r="G108" s="23"/>
      <c r="H108" s="23"/>
      <c r="I108" s="23"/>
      <c r="J108" s="23"/>
      <c r="K108" s="23"/>
      <c r="L108" s="23"/>
      <c r="M108" s="23"/>
      <c r="N108" s="23"/>
    </row>
    <row r="109" spans="1:14">
      <c r="A109" s="68"/>
      <c r="B109" s="12"/>
      <c r="C109" s="12"/>
      <c r="D109" s="12"/>
      <c r="E109" s="12"/>
      <c r="F109" s="12"/>
      <c r="G109" s="12"/>
      <c r="H109" s="12"/>
      <c r="I109" s="12"/>
      <c r="J109" s="12"/>
      <c r="K109" s="12"/>
      <c r="L109" s="12"/>
      <c r="M109" s="12"/>
      <c r="N109" s="12"/>
    </row>
    <row r="110" spans="1:14" ht="15.75" thickBot="1">
      <c r="A110" s="68"/>
      <c r="B110" s="13" t="s">
        <v>554</v>
      </c>
      <c r="C110" s="11"/>
      <c r="D110" s="101" t="s">
        <v>245</v>
      </c>
      <c r="E110" s="101"/>
      <c r="F110" s="101"/>
      <c r="G110" s="101"/>
      <c r="H110" s="101"/>
      <c r="I110" s="101"/>
      <c r="J110" s="101"/>
      <c r="K110" s="101"/>
      <c r="L110" s="101"/>
      <c r="M110" s="101"/>
      <c r="N110" s="101"/>
    </row>
    <row r="111" spans="1:14" ht="15.75" thickBot="1">
      <c r="A111" s="68"/>
      <c r="B111" s="14" t="s">
        <v>180</v>
      </c>
      <c r="C111" s="11"/>
      <c r="D111" s="115">
        <v>2013</v>
      </c>
      <c r="E111" s="115"/>
      <c r="F111" s="115"/>
      <c r="G111" s="11"/>
      <c r="H111" s="115">
        <v>2012</v>
      </c>
      <c r="I111" s="115"/>
      <c r="J111" s="115"/>
      <c r="K111" s="11"/>
      <c r="L111" s="115">
        <v>2011</v>
      </c>
      <c r="M111" s="115"/>
      <c r="N111" s="115"/>
    </row>
    <row r="112" spans="1:14">
      <c r="A112" s="68"/>
      <c r="B112" s="28" t="s">
        <v>555</v>
      </c>
      <c r="C112" s="38"/>
      <c r="D112" s="29" t="s">
        <v>183</v>
      </c>
      <c r="E112" s="31">
        <v>5783</v>
      </c>
      <c r="F112" s="33"/>
      <c r="G112" s="38"/>
      <c r="H112" s="29" t="s">
        <v>183</v>
      </c>
      <c r="I112" s="31">
        <v>6454</v>
      </c>
      <c r="J112" s="33"/>
      <c r="K112" s="38"/>
      <c r="L112" s="29" t="s">
        <v>183</v>
      </c>
      <c r="M112" s="31">
        <v>11905</v>
      </c>
      <c r="N112" s="33"/>
    </row>
    <row r="113" spans="1:14">
      <c r="A113" s="68"/>
      <c r="B113" s="28"/>
      <c r="C113" s="38"/>
      <c r="D113" s="30"/>
      <c r="E113" s="32"/>
      <c r="F113" s="34"/>
      <c r="G113" s="38"/>
      <c r="H113" s="30"/>
      <c r="I113" s="32"/>
      <c r="J113" s="34"/>
      <c r="K113" s="38"/>
      <c r="L113" s="30"/>
      <c r="M113" s="32"/>
      <c r="N113" s="34"/>
    </row>
    <row r="114" spans="1:14">
      <c r="A114" s="68"/>
      <c r="B114" s="35" t="s">
        <v>556</v>
      </c>
      <c r="C114" s="24"/>
      <c r="D114" s="49" t="s">
        <v>557</v>
      </c>
      <c r="E114" s="49"/>
      <c r="F114" s="59" t="s">
        <v>235</v>
      </c>
      <c r="G114" s="24"/>
      <c r="H114" s="49" t="s">
        <v>214</v>
      </c>
      <c r="I114" s="49"/>
      <c r="J114" s="24"/>
      <c r="K114" s="24"/>
      <c r="L114" s="36">
        <v>1485</v>
      </c>
      <c r="M114" s="36"/>
      <c r="N114" s="24"/>
    </row>
    <row r="115" spans="1:14">
      <c r="A115" s="68"/>
      <c r="B115" s="35"/>
      <c r="C115" s="24"/>
      <c r="D115" s="49"/>
      <c r="E115" s="49"/>
      <c r="F115" s="59"/>
      <c r="G115" s="24"/>
      <c r="H115" s="49"/>
      <c r="I115" s="49"/>
      <c r="J115" s="24"/>
      <c r="K115" s="24"/>
      <c r="L115" s="36"/>
      <c r="M115" s="36"/>
      <c r="N115" s="24"/>
    </row>
    <row r="116" spans="1:14">
      <c r="A116" s="68"/>
      <c r="B116" s="28" t="s">
        <v>558</v>
      </c>
      <c r="C116" s="38"/>
      <c r="D116" s="43">
        <v>1800</v>
      </c>
      <c r="E116" s="43"/>
      <c r="F116" s="38"/>
      <c r="G116" s="38"/>
      <c r="H116" s="37" t="s">
        <v>559</v>
      </c>
      <c r="I116" s="37"/>
      <c r="J116" s="42" t="s">
        <v>235</v>
      </c>
      <c r="K116" s="38"/>
      <c r="L116" s="43">
        <v>2125</v>
      </c>
      <c r="M116" s="43"/>
      <c r="N116" s="38"/>
    </row>
    <row r="117" spans="1:14">
      <c r="A117" s="68"/>
      <c r="B117" s="28"/>
      <c r="C117" s="38"/>
      <c r="D117" s="43"/>
      <c r="E117" s="43"/>
      <c r="F117" s="38"/>
      <c r="G117" s="38"/>
      <c r="H117" s="37"/>
      <c r="I117" s="37"/>
      <c r="J117" s="42"/>
      <c r="K117" s="38"/>
      <c r="L117" s="43"/>
      <c r="M117" s="43"/>
      <c r="N117" s="38"/>
    </row>
    <row r="118" spans="1:14">
      <c r="A118" s="68"/>
      <c r="B118" s="35" t="s">
        <v>560</v>
      </c>
      <c r="C118" s="24"/>
      <c r="D118" s="49" t="s">
        <v>561</v>
      </c>
      <c r="E118" s="49"/>
      <c r="F118" s="59" t="s">
        <v>235</v>
      </c>
      <c r="G118" s="24"/>
      <c r="H118" s="49" t="s">
        <v>214</v>
      </c>
      <c r="I118" s="49"/>
      <c r="J118" s="24"/>
      <c r="K118" s="24"/>
      <c r="L118" s="49" t="s">
        <v>214</v>
      </c>
      <c r="M118" s="49"/>
      <c r="N118" s="24"/>
    </row>
    <row r="119" spans="1:14">
      <c r="A119" s="68"/>
      <c r="B119" s="35"/>
      <c r="C119" s="24"/>
      <c r="D119" s="49"/>
      <c r="E119" s="49"/>
      <c r="F119" s="59"/>
      <c r="G119" s="24"/>
      <c r="H119" s="49"/>
      <c r="I119" s="49"/>
      <c r="J119" s="24"/>
      <c r="K119" s="24"/>
      <c r="L119" s="49"/>
      <c r="M119" s="49"/>
      <c r="N119" s="24"/>
    </row>
    <row r="120" spans="1:14" ht="15.75" thickBot="1">
      <c r="A120" s="68"/>
      <c r="B120" s="17" t="s">
        <v>562</v>
      </c>
      <c r="C120" s="20"/>
      <c r="D120" s="57" t="s">
        <v>563</v>
      </c>
      <c r="E120" s="57"/>
      <c r="F120" s="95" t="s">
        <v>235</v>
      </c>
      <c r="G120" s="20"/>
      <c r="H120" s="57" t="s">
        <v>564</v>
      </c>
      <c r="I120" s="57"/>
      <c r="J120" s="95" t="s">
        <v>235</v>
      </c>
      <c r="K120" s="20"/>
      <c r="L120" s="57" t="s">
        <v>565</v>
      </c>
      <c r="M120" s="57"/>
      <c r="N120" s="95" t="s">
        <v>235</v>
      </c>
    </row>
    <row r="121" spans="1:14">
      <c r="A121" s="68"/>
      <c r="B121" s="35" t="s">
        <v>566</v>
      </c>
      <c r="C121" s="24"/>
      <c r="D121" s="65" t="s">
        <v>183</v>
      </c>
      <c r="E121" s="55">
        <v>3046</v>
      </c>
      <c r="F121" s="56"/>
      <c r="G121" s="24"/>
      <c r="H121" s="65" t="s">
        <v>183</v>
      </c>
      <c r="I121" s="55">
        <v>5783</v>
      </c>
      <c r="J121" s="56"/>
      <c r="K121" s="24"/>
      <c r="L121" s="65" t="s">
        <v>183</v>
      </c>
      <c r="M121" s="55">
        <v>6454</v>
      </c>
      <c r="N121" s="56"/>
    </row>
    <row r="122" spans="1:14" ht="15.75" thickBot="1">
      <c r="A122" s="68"/>
      <c r="B122" s="35"/>
      <c r="C122" s="24"/>
      <c r="D122" s="61"/>
      <c r="E122" s="50"/>
      <c r="F122" s="40"/>
      <c r="G122" s="24"/>
      <c r="H122" s="61"/>
      <c r="I122" s="50"/>
      <c r="J122" s="40"/>
      <c r="K122" s="24"/>
      <c r="L122" s="61"/>
      <c r="M122" s="50"/>
      <c r="N122" s="40"/>
    </row>
  </sheetData>
  <mergeCells count="412">
    <mergeCell ref="A80:A105"/>
    <mergeCell ref="B80:N80"/>
    <mergeCell ref="B81:N81"/>
    <mergeCell ref="A106:A122"/>
    <mergeCell ref="B106:N106"/>
    <mergeCell ref="B107:N107"/>
    <mergeCell ref="A38:A50"/>
    <mergeCell ref="B38:N38"/>
    <mergeCell ref="B39:N39"/>
    <mergeCell ref="A51:A79"/>
    <mergeCell ref="B51:N51"/>
    <mergeCell ref="B52:N52"/>
    <mergeCell ref="N121:N122"/>
    <mergeCell ref="A1:A2"/>
    <mergeCell ref="B1:N1"/>
    <mergeCell ref="B2:N2"/>
    <mergeCell ref="B3:N3"/>
    <mergeCell ref="A4:A25"/>
    <mergeCell ref="B4:N4"/>
    <mergeCell ref="B5:N5"/>
    <mergeCell ref="A26:A37"/>
    <mergeCell ref="B26:N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K119"/>
    <mergeCell ref="L118:M119"/>
    <mergeCell ref="N118:N119"/>
    <mergeCell ref="D120:E120"/>
    <mergeCell ref="H120:I120"/>
    <mergeCell ref="L120:M120"/>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D103:E103"/>
    <mergeCell ref="H103:I103"/>
    <mergeCell ref="D104:E104"/>
    <mergeCell ref="H104:I104"/>
    <mergeCell ref="B108:N108"/>
    <mergeCell ref="D110:N110"/>
    <mergeCell ref="D100:F100"/>
    <mergeCell ref="H100:J100"/>
    <mergeCell ref="D101:E101"/>
    <mergeCell ref="H101:I101"/>
    <mergeCell ref="D102:E102"/>
    <mergeCell ref="H102:I102"/>
    <mergeCell ref="J95:J96"/>
    <mergeCell ref="D97:E97"/>
    <mergeCell ref="H97:I97"/>
    <mergeCell ref="B98:B99"/>
    <mergeCell ref="C98:C99"/>
    <mergeCell ref="D98:E99"/>
    <mergeCell ref="F98:F99"/>
    <mergeCell ref="G98:G99"/>
    <mergeCell ref="H98:I99"/>
    <mergeCell ref="J98:J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D85:F85"/>
    <mergeCell ref="H85:J85"/>
    <mergeCell ref="D86:F86"/>
    <mergeCell ref="H86:J86"/>
    <mergeCell ref="B87:B88"/>
    <mergeCell ref="C87:C88"/>
    <mergeCell ref="D87:D88"/>
    <mergeCell ref="E87:E88"/>
    <mergeCell ref="F87:F88"/>
    <mergeCell ref="G87:G88"/>
    <mergeCell ref="H77:H78"/>
    <mergeCell ref="I77:I78"/>
    <mergeCell ref="J77:J78"/>
    <mergeCell ref="K77:K78"/>
    <mergeCell ref="B82:J82"/>
    <mergeCell ref="D84:J84"/>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H71:H72"/>
    <mergeCell ref="I71:I72"/>
    <mergeCell ref="J71:J72"/>
    <mergeCell ref="K71:K72"/>
    <mergeCell ref="B73:B74"/>
    <mergeCell ref="C73:C74"/>
    <mergeCell ref="D73:D74"/>
    <mergeCell ref="E73:E74"/>
    <mergeCell ref="F73:F74"/>
    <mergeCell ref="G73:G74"/>
    <mergeCell ref="H68:H69"/>
    <mergeCell ref="I68:I69"/>
    <mergeCell ref="J68:J69"/>
    <mergeCell ref="K68:K69"/>
    <mergeCell ref="B71:B72"/>
    <mergeCell ref="C71:C72"/>
    <mergeCell ref="D71:D72"/>
    <mergeCell ref="E71:E72"/>
    <mergeCell ref="F71:F72"/>
    <mergeCell ref="G71:G72"/>
    <mergeCell ref="H65:H66"/>
    <mergeCell ref="I65:I66"/>
    <mergeCell ref="J65:J66"/>
    <mergeCell ref="K65:K66"/>
    <mergeCell ref="B68:B69"/>
    <mergeCell ref="C68:C69"/>
    <mergeCell ref="D68:D69"/>
    <mergeCell ref="E68:E69"/>
    <mergeCell ref="F68:F69"/>
    <mergeCell ref="G68:G69"/>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N49:N50"/>
    <mergeCell ref="B53:K53"/>
    <mergeCell ref="D55:K55"/>
    <mergeCell ref="D56:E56"/>
    <mergeCell ref="G56:H56"/>
    <mergeCell ref="J56:K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36:N37"/>
    <mergeCell ref="B40:N40"/>
    <mergeCell ref="D42:N42"/>
    <mergeCell ref="D43:F43"/>
    <mergeCell ref="H43:J43"/>
    <mergeCell ref="L43:N43"/>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cols>
    <col min="1" max="2" width="36.5703125" bestFit="1" customWidth="1"/>
    <col min="3" max="3" width="3.42578125" customWidth="1"/>
    <col min="4" max="4" width="14.85546875" customWidth="1"/>
    <col min="5" max="5" width="15.85546875" customWidth="1"/>
    <col min="6" max="6" width="5.140625" customWidth="1"/>
    <col min="7" max="7" width="9.5703125" customWidth="1"/>
    <col min="8" max="8" width="5.140625" customWidth="1"/>
    <col min="9" max="9" width="15.85546875" customWidth="1"/>
    <col min="10" max="10" width="9.5703125" customWidth="1"/>
    <col min="11" max="11" width="5.140625" customWidth="1"/>
    <col min="12" max="12" width="3.42578125" customWidth="1"/>
    <col min="13" max="13" width="14.85546875" customWidth="1"/>
    <col min="14" max="14" width="5.140625" customWidth="1"/>
    <col min="15" max="15" width="17.85546875" customWidth="1"/>
    <col min="16" max="16" width="3.42578125" customWidth="1"/>
    <col min="17" max="17" width="10.85546875" customWidth="1"/>
    <col min="18" max="18" width="17.85546875" customWidth="1"/>
  </cols>
  <sheetData>
    <row r="1" spans="1:18" ht="15" customHeight="1">
      <c r="A1" s="8" t="s">
        <v>10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1</v>
      </c>
      <c r="B3" s="67" t="s">
        <v>6</v>
      </c>
      <c r="C3" s="67"/>
      <c r="D3" s="67"/>
      <c r="E3" s="67"/>
      <c r="F3" s="67"/>
      <c r="G3" s="67"/>
      <c r="H3" s="67"/>
      <c r="I3" s="67"/>
      <c r="J3" s="67"/>
      <c r="K3" s="67"/>
      <c r="L3" s="67"/>
      <c r="M3" s="67"/>
      <c r="N3" s="67"/>
      <c r="O3" s="67"/>
      <c r="P3" s="67"/>
      <c r="Q3" s="67"/>
      <c r="R3" s="67"/>
    </row>
    <row r="4" spans="1:18" ht="15" customHeight="1">
      <c r="A4" s="68" t="s">
        <v>1100</v>
      </c>
      <c r="B4" s="67" t="s">
        <v>6</v>
      </c>
      <c r="C4" s="67"/>
      <c r="D4" s="67"/>
      <c r="E4" s="67"/>
      <c r="F4" s="67"/>
      <c r="G4" s="67"/>
      <c r="H4" s="67"/>
      <c r="I4" s="67"/>
      <c r="J4" s="67"/>
      <c r="K4" s="67"/>
      <c r="L4" s="67"/>
      <c r="M4" s="67"/>
      <c r="N4" s="67"/>
      <c r="O4" s="67"/>
      <c r="P4" s="67"/>
      <c r="Q4" s="67"/>
      <c r="R4" s="67"/>
    </row>
    <row r="5" spans="1:18">
      <c r="A5" s="68"/>
      <c r="B5" s="24" t="s">
        <v>1101</v>
      </c>
      <c r="C5" s="24"/>
      <c r="D5" s="24"/>
      <c r="E5" s="24"/>
      <c r="F5" s="24"/>
      <c r="G5" s="24"/>
      <c r="H5" s="24"/>
      <c r="I5" s="24"/>
      <c r="J5" s="24"/>
      <c r="K5" s="24"/>
      <c r="L5" s="24"/>
      <c r="M5" s="24"/>
      <c r="N5" s="24"/>
      <c r="O5" s="24"/>
      <c r="P5" s="24"/>
      <c r="Q5" s="24"/>
      <c r="R5" s="24"/>
    </row>
    <row r="6" spans="1:18">
      <c r="A6" s="68"/>
      <c r="B6" s="23"/>
      <c r="C6" s="23"/>
      <c r="D6" s="23"/>
      <c r="E6" s="23"/>
      <c r="F6" s="23"/>
      <c r="G6" s="23"/>
      <c r="H6" s="23"/>
      <c r="I6" s="23"/>
      <c r="J6" s="23"/>
    </row>
    <row r="7" spans="1:18">
      <c r="A7" s="68"/>
      <c r="B7" s="12"/>
      <c r="C7" s="12"/>
      <c r="D7" s="12"/>
      <c r="E7" s="12"/>
      <c r="F7" s="12"/>
      <c r="G7" s="12"/>
      <c r="H7" s="12"/>
      <c r="I7" s="12"/>
      <c r="J7" s="12"/>
    </row>
    <row r="8" spans="1:18" ht="27" thickBot="1">
      <c r="A8" s="68"/>
      <c r="B8" s="13" t="s">
        <v>576</v>
      </c>
      <c r="C8" s="11"/>
      <c r="D8" s="27" t="s">
        <v>577</v>
      </c>
      <c r="E8" s="27"/>
      <c r="F8" s="27"/>
      <c r="G8" s="27"/>
      <c r="H8" s="27"/>
      <c r="I8" s="27"/>
      <c r="J8" s="27"/>
    </row>
    <row r="9" spans="1:18" ht="15.75" thickBot="1">
      <c r="A9" s="68"/>
      <c r="B9" s="14" t="s">
        <v>180</v>
      </c>
      <c r="C9" s="11"/>
      <c r="D9" s="60">
        <v>2013</v>
      </c>
      <c r="E9" s="60"/>
      <c r="F9" s="60"/>
      <c r="G9" s="11"/>
      <c r="H9" s="60">
        <v>2012</v>
      </c>
      <c r="I9" s="60"/>
      <c r="J9" s="60"/>
    </row>
    <row r="10" spans="1:18">
      <c r="A10" s="68"/>
      <c r="B10" s="113" t="s">
        <v>578</v>
      </c>
      <c r="C10" s="20"/>
      <c r="D10" s="33"/>
      <c r="E10" s="33"/>
      <c r="F10" s="33"/>
      <c r="G10" s="20"/>
      <c r="H10" s="33"/>
      <c r="I10" s="33"/>
      <c r="J10" s="33"/>
    </row>
    <row r="11" spans="1:18" ht="25.5">
      <c r="A11" s="68"/>
      <c r="B11" s="21" t="s">
        <v>579</v>
      </c>
      <c r="C11" s="11"/>
      <c r="D11" s="47" t="s">
        <v>183</v>
      </c>
      <c r="E11" s="45" t="s">
        <v>580</v>
      </c>
      <c r="F11" s="47" t="s">
        <v>235</v>
      </c>
      <c r="G11" s="11"/>
      <c r="H11" s="47" t="s">
        <v>183</v>
      </c>
      <c r="I11" s="45" t="s">
        <v>581</v>
      </c>
      <c r="J11" s="47" t="s">
        <v>235</v>
      </c>
    </row>
    <row r="12" spans="1:18">
      <c r="A12" s="68"/>
      <c r="B12" s="17" t="s">
        <v>582</v>
      </c>
      <c r="C12" s="20"/>
      <c r="D12" s="37" t="s">
        <v>583</v>
      </c>
      <c r="E12" s="37"/>
      <c r="F12" s="18" t="s">
        <v>235</v>
      </c>
      <c r="G12" s="20"/>
      <c r="H12" s="37" t="s">
        <v>584</v>
      </c>
      <c r="I12" s="37"/>
      <c r="J12" s="18" t="s">
        <v>235</v>
      </c>
    </row>
    <row r="13" spans="1:18">
      <c r="A13" s="68"/>
      <c r="B13" s="21" t="s">
        <v>585</v>
      </c>
      <c r="C13" s="11"/>
      <c r="D13" s="49" t="s">
        <v>586</v>
      </c>
      <c r="E13" s="49"/>
      <c r="F13" s="47" t="s">
        <v>235</v>
      </c>
      <c r="G13" s="11"/>
      <c r="H13" s="49" t="s">
        <v>587</v>
      </c>
      <c r="I13" s="49"/>
      <c r="J13" s="47" t="s">
        <v>235</v>
      </c>
    </row>
    <row r="14" spans="1:18">
      <c r="A14" s="68"/>
      <c r="B14" s="28" t="s">
        <v>588</v>
      </c>
      <c r="C14" s="38"/>
      <c r="D14" s="43">
        <v>22397</v>
      </c>
      <c r="E14" s="43"/>
      <c r="F14" s="38"/>
      <c r="G14" s="38"/>
      <c r="H14" s="37" t="s">
        <v>589</v>
      </c>
      <c r="I14" s="37"/>
      <c r="J14" s="42" t="s">
        <v>235</v>
      </c>
    </row>
    <row r="15" spans="1:18">
      <c r="A15" s="68"/>
      <c r="B15" s="28"/>
      <c r="C15" s="38"/>
      <c r="D15" s="43"/>
      <c r="E15" s="43"/>
      <c r="F15" s="38"/>
      <c r="G15" s="38"/>
      <c r="H15" s="37"/>
      <c r="I15" s="37"/>
      <c r="J15" s="42"/>
    </row>
    <row r="16" spans="1:18">
      <c r="A16" s="68"/>
      <c r="B16" s="35" t="s">
        <v>590</v>
      </c>
      <c r="C16" s="24"/>
      <c r="D16" s="36">
        <v>13085</v>
      </c>
      <c r="E16" s="36"/>
      <c r="F16" s="24"/>
      <c r="G16" s="24"/>
      <c r="H16" s="36">
        <v>11663</v>
      </c>
      <c r="I16" s="36"/>
      <c r="J16" s="24"/>
    </row>
    <row r="17" spans="1:18" ht="15.75" thickBot="1">
      <c r="A17" s="68"/>
      <c r="B17" s="35"/>
      <c r="C17" s="24"/>
      <c r="D17" s="50"/>
      <c r="E17" s="50"/>
      <c r="F17" s="40"/>
      <c r="G17" s="24"/>
      <c r="H17" s="50"/>
      <c r="I17" s="50"/>
      <c r="J17" s="40"/>
    </row>
    <row r="18" spans="1:18" ht="27" thickBot="1">
      <c r="A18" s="68"/>
      <c r="B18" s="17" t="s">
        <v>591</v>
      </c>
      <c r="C18" s="20"/>
      <c r="D18" s="114" t="s">
        <v>592</v>
      </c>
      <c r="E18" s="114"/>
      <c r="F18" s="95" t="s">
        <v>235</v>
      </c>
      <c r="G18" s="20"/>
      <c r="H18" s="114" t="s">
        <v>580</v>
      </c>
      <c r="I18" s="114"/>
      <c r="J18" s="95" t="s">
        <v>235</v>
      </c>
    </row>
    <row r="19" spans="1:18">
      <c r="A19" s="68"/>
      <c r="B19" s="116" t="s">
        <v>593</v>
      </c>
      <c r="C19" s="11"/>
      <c r="D19" s="56"/>
      <c r="E19" s="56"/>
      <c r="F19" s="56"/>
      <c r="G19" s="11"/>
      <c r="H19" s="56"/>
      <c r="I19" s="56"/>
      <c r="J19" s="56"/>
    </row>
    <row r="20" spans="1:18">
      <c r="A20" s="68"/>
      <c r="B20" s="28" t="s">
        <v>594</v>
      </c>
      <c r="C20" s="38"/>
      <c r="D20" s="43">
        <v>218695</v>
      </c>
      <c r="E20" s="43"/>
      <c r="F20" s="38"/>
      <c r="G20" s="38"/>
      <c r="H20" s="43">
        <v>190329</v>
      </c>
      <c r="I20" s="43"/>
      <c r="J20" s="38"/>
    </row>
    <row r="21" spans="1:18">
      <c r="A21" s="68"/>
      <c r="B21" s="28"/>
      <c r="C21" s="38"/>
      <c r="D21" s="43"/>
      <c r="E21" s="43"/>
      <c r="F21" s="38"/>
      <c r="G21" s="38"/>
      <c r="H21" s="43"/>
      <c r="I21" s="43"/>
      <c r="J21" s="38"/>
    </row>
    <row r="22" spans="1:18">
      <c r="A22" s="68"/>
      <c r="B22" s="35" t="s">
        <v>595</v>
      </c>
      <c r="C22" s="24"/>
      <c r="D22" s="36">
        <v>9492</v>
      </c>
      <c r="E22" s="36"/>
      <c r="F22" s="24"/>
      <c r="G22" s="24"/>
      <c r="H22" s="36">
        <v>22826</v>
      </c>
      <c r="I22" s="36"/>
      <c r="J22" s="24"/>
    </row>
    <row r="23" spans="1:18">
      <c r="A23" s="68"/>
      <c r="B23" s="35"/>
      <c r="C23" s="24"/>
      <c r="D23" s="36"/>
      <c r="E23" s="36"/>
      <c r="F23" s="24"/>
      <c r="G23" s="24"/>
      <c r="H23" s="36"/>
      <c r="I23" s="36"/>
      <c r="J23" s="24"/>
    </row>
    <row r="24" spans="1:18">
      <c r="A24" s="68"/>
      <c r="B24" s="28" t="s">
        <v>596</v>
      </c>
      <c r="C24" s="38"/>
      <c r="D24" s="43">
        <v>7525</v>
      </c>
      <c r="E24" s="43"/>
      <c r="F24" s="38"/>
      <c r="G24" s="38"/>
      <c r="H24" s="43">
        <v>17203</v>
      </c>
      <c r="I24" s="43"/>
      <c r="J24" s="38"/>
    </row>
    <row r="25" spans="1:18">
      <c r="A25" s="68"/>
      <c r="B25" s="28"/>
      <c r="C25" s="38"/>
      <c r="D25" s="43"/>
      <c r="E25" s="43"/>
      <c r="F25" s="38"/>
      <c r="G25" s="38"/>
      <c r="H25" s="43"/>
      <c r="I25" s="43"/>
      <c r="J25" s="38"/>
    </row>
    <row r="26" spans="1:18" ht="15.75" thickBot="1">
      <c r="A26" s="68"/>
      <c r="B26" s="21" t="s">
        <v>590</v>
      </c>
      <c r="C26" s="11"/>
      <c r="D26" s="51" t="s">
        <v>597</v>
      </c>
      <c r="E26" s="51"/>
      <c r="F26" s="112" t="s">
        <v>235</v>
      </c>
      <c r="G26" s="11"/>
      <c r="H26" s="51" t="s">
        <v>598</v>
      </c>
      <c r="I26" s="51"/>
      <c r="J26" s="112" t="s">
        <v>235</v>
      </c>
    </row>
    <row r="27" spans="1:18">
      <c r="A27" s="68"/>
      <c r="B27" s="28" t="s">
        <v>599</v>
      </c>
      <c r="C27" s="38"/>
      <c r="D27" s="31">
        <v>222627</v>
      </c>
      <c r="E27" s="31"/>
      <c r="F27" s="33"/>
      <c r="G27" s="38"/>
      <c r="H27" s="31">
        <v>218695</v>
      </c>
      <c r="I27" s="31"/>
      <c r="J27" s="33"/>
    </row>
    <row r="28" spans="1:18" ht="15.75" thickBot="1">
      <c r="A28" s="68"/>
      <c r="B28" s="28"/>
      <c r="C28" s="38"/>
      <c r="D28" s="53"/>
      <c r="E28" s="53"/>
      <c r="F28" s="54"/>
      <c r="G28" s="38"/>
      <c r="H28" s="53"/>
      <c r="I28" s="53"/>
      <c r="J28" s="54"/>
    </row>
    <row r="29" spans="1:18" ht="39" thickBot="1">
      <c r="A29" s="68"/>
      <c r="B29" s="116" t="s">
        <v>600</v>
      </c>
      <c r="C29" s="11"/>
      <c r="D29" s="117" t="s">
        <v>183</v>
      </c>
      <c r="E29" s="118" t="s">
        <v>601</v>
      </c>
      <c r="F29" s="117" t="s">
        <v>235</v>
      </c>
      <c r="G29" s="11"/>
      <c r="H29" s="117" t="s">
        <v>183</v>
      </c>
      <c r="I29" s="118" t="s">
        <v>602</v>
      </c>
      <c r="J29" s="117" t="s">
        <v>235</v>
      </c>
    </row>
    <row r="30" spans="1:18">
      <c r="A30" s="68"/>
      <c r="B30" s="24" t="s">
        <v>656</v>
      </c>
      <c r="C30" s="24"/>
      <c r="D30" s="24"/>
      <c r="E30" s="24"/>
      <c r="F30" s="24"/>
      <c r="G30" s="24"/>
      <c r="H30" s="24"/>
      <c r="I30" s="24"/>
      <c r="J30" s="24"/>
      <c r="K30" s="24"/>
      <c r="L30" s="24"/>
      <c r="M30" s="24"/>
      <c r="N30" s="24"/>
      <c r="O30" s="24"/>
      <c r="P30" s="24"/>
      <c r="Q30" s="24"/>
      <c r="R30" s="24"/>
    </row>
    <row r="31" spans="1:18">
      <c r="A31" s="68"/>
      <c r="B31" s="23"/>
      <c r="C31" s="23"/>
      <c r="D31" s="23"/>
      <c r="E31" s="23"/>
      <c r="F31" s="23"/>
      <c r="G31" s="23"/>
      <c r="H31" s="23"/>
      <c r="I31" s="23"/>
      <c r="J31" s="23"/>
    </row>
    <row r="32" spans="1:18">
      <c r="A32" s="68"/>
      <c r="B32" s="12"/>
      <c r="C32" s="12"/>
      <c r="D32" s="12"/>
      <c r="E32" s="12"/>
      <c r="F32" s="12"/>
      <c r="G32" s="12"/>
      <c r="H32" s="12"/>
      <c r="I32" s="12"/>
      <c r="J32" s="12"/>
    </row>
    <row r="33" spans="1:10" ht="15.75" thickBot="1">
      <c r="A33" s="68"/>
      <c r="B33" s="116" t="s">
        <v>654</v>
      </c>
      <c r="C33" s="11"/>
      <c r="D33" s="27" t="s">
        <v>577</v>
      </c>
      <c r="E33" s="27"/>
      <c r="F33" s="27"/>
      <c r="G33" s="27"/>
      <c r="H33" s="27"/>
      <c r="I33" s="27"/>
      <c r="J33" s="27"/>
    </row>
    <row r="34" spans="1:10" ht="15.75" thickBot="1">
      <c r="A34" s="68"/>
      <c r="B34" s="14" t="s">
        <v>180</v>
      </c>
      <c r="C34" s="11"/>
      <c r="D34" s="60">
        <v>2013</v>
      </c>
      <c r="E34" s="60"/>
      <c r="F34" s="60"/>
      <c r="G34" s="11"/>
      <c r="H34" s="60">
        <v>2012</v>
      </c>
      <c r="I34" s="60"/>
      <c r="J34" s="60"/>
    </row>
    <row r="35" spans="1:10">
      <c r="A35" s="68"/>
      <c r="B35" s="113" t="s">
        <v>657</v>
      </c>
      <c r="C35" s="20"/>
      <c r="D35" s="33"/>
      <c r="E35" s="33"/>
      <c r="F35" s="33"/>
      <c r="G35" s="20"/>
      <c r="H35" s="33"/>
      <c r="I35" s="33"/>
      <c r="J35" s="33"/>
    </row>
    <row r="36" spans="1:10" ht="25.5">
      <c r="A36" s="68"/>
      <c r="B36" s="21" t="s">
        <v>579</v>
      </c>
      <c r="C36" s="11"/>
      <c r="D36" s="47" t="s">
        <v>183</v>
      </c>
      <c r="E36" s="45" t="s">
        <v>658</v>
      </c>
      <c r="F36" s="47" t="s">
        <v>235</v>
      </c>
      <c r="G36" s="11"/>
      <c r="H36" s="47" t="s">
        <v>183</v>
      </c>
      <c r="I36" s="45" t="s">
        <v>659</v>
      </c>
      <c r="J36" s="47" t="s">
        <v>235</v>
      </c>
    </row>
    <row r="37" spans="1:10">
      <c r="A37" s="68"/>
      <c r="B37" s="17" t="s">
        <v>582</v>
      </c>
      <c r="C37" s="20"/>
      <c r="D37" s="37" t="s">
        <v>660</v>
      </c>
      <c r="E37" s="37"/>
      <c r="F37" s="18" t="s">
        <v>235</v>
      </c>
      <c r="G37" s="20"/>
      <c r="H37" s="37" t="s">
        <v>661</v>
      </c>
      <c r="I37" s="37"/>
      <c r="J37" s="18" t="s">
        <v>235</v>
      </c>
    </row>
    <row r="38" spans="1:10">
      <c r="A38" s="68"/>
      <c r="B38" s="21" t="s">
        <v>585</v>
      </c>
      <c r="C38" s="11"/>
      <c r="D38" s="49" t="s">
        <v>662</v>
      </c>
      <c r="E38" s="49"/>
      <c r="F38" s="47" t="s">
        <v>235</v>
      </c>
      <c r="G38" s="11"/>
      <c r="H38" s="49" t="s">
        <v>663</v>
      </c>
      <c r="I38" s="49"/>
      <c r="J38" s="47" t="s">
        <v>235</v>
      </c>
    </row>
    <row r="39" spans="1:10">
      <c r="A39" s="68"/>
      <c r="B39" s="28" t="s">
        <v>588</v>
      </c>
      <c r="C39" s="38"/>
      <c r="D39" s="37">
        <v>106</v>
      </c>
      <c r="E39" s="37"/>
      <c r="F39" s="38"/>
      <c r="G39" s="38"/>
      <c r="H39" s="37" t="s">
        <v>664</v>
      </c>
      <c r="I39" s="37"/>
      <c r="J39" s="42" t="s">
        <v>235</v>
      </c>
    </row>
    <row r="40" spans="1:10">
      <c r="A40" s="68"/>
      <c r="B40" s="28"/>
      <c r="C40" s="38"/>
      <c r="D40" s="37"/>
      <c r="E40" s="37"/>
      <c r="F40" s="38"/>
      <c r="G40" s="38"/>
      <c r="H40" s="37"/>
      <c r="I40" s="37"/>
      <c r="J40" s="42"/>
    </row>
    <row r="41" spans="1:10">
      <c r="A41" s="68"/>
      <c r="B41" s="35" t="s">
        <v>590</v>
      </c>
      <c r="C41" s="24"/>
      <c r="D41" s="49">
        <v>642</v>
      </c>
      <c r="E41" s="49"/>
      <c r="F41" s="24"/>
      <c r="G41" s="24"/>
      <c r="H41" s="49">
        <v>680</v>
      </c>
      <c r="I41" s="49"/>
      <c r="J41" s="24"/>
    </row>
    <row r="42" spans="1:10" ht="15.75" thickBot="1">
      <c r="A42" s="68"/>
      <c r="B42" s="35"/>
      <c r="C42" s="24"/>
      <c r="D42" s="51"/>
      <c r="E42" s="51"/>
      <c r="F42" s="40"/>
      <c r="G42" s="24"/>
      <c r="H42" s="51"/>
      <c r="I42" s="51"/>
      <c r="J42" s="40"/>
    </row>
    <row r="43" spans="1:10" ht="27" thickBot="1">
      <c r="A43" s="68"/>
      <c r="B43" s="17" t="s">
        <v>591</v>
      </c>
      <c r="C43" s="20"/>
      <c r="D43" s="114" t="s">
        <v>665</v>
      </c>
      <c r="E43" s="114"/>
      <c r="F43" s="95" t="s">
        <v>235</v>
      </c>
      <c r="G43" s="20"/>
      <c r="H43" s="114" t="s">
        <v>658</v>
      </c>
      <c r="I43" s="114"/>
      <c r="J43" s="95" t="s">
        <v>235</v>
      </c>
    </row>
    <row r="44" spans="1:10" ht="15.75" thickBot="1">
      <c r="A44" s="68"/>
      <c r="B44" s="21" t="s">
        <v>666</v>
      </c>
      <c r="C44" s="11"/>
      <c r="D44" s="112" t="s">
        <v>183</v>
      </c>
      <c r="E44" s="111" t="s">
        <v>665</v>
      </c>
      <c r="F44" s="112" t="s">
        <v>235</v>
      </c>
      <c r="G44" s="11"/>
      <c r="H44" s="112" t="s">
        <v>183</v>
      </c>
      <c r="I44" s="111" t="s">
        <v>658</v>
      </c>
      <c r="J44" s="112" t="s">
        <v>235</v>
      </c>
    </row>
    <row r="45" spans="1:10">
      <c r="A45" s="68"/>
      <c r="B45" s="11"/>
      <c r="C45" s="11"/>
      <c r="D45" s="56"/>
      <c r="E45" s="56"/>
      <c r="F45" s="56"/>
      <c r="G45" s="11"/>
      <c r="H45" s="56"/>
      <c r="I45" s="56"/>
      <c r="J45" s="56"/>
    </row>
    <row r="46" spans="1:10">
      <c r="A46" s="68"/>
      <c r="B46" s="21" t="s">
        <v>222</v>
      </c>
      <c r="C46" s="11"/>
      <c r="D46" s="47" t="s">
        <v>183</v>
      </c>
      <c r="E46" s="45" t="s">
        <v>667</v>
      </c>
      <c r="F46" s="47" t="s">
        <v>235</v>
      </c>
      <c r="G46" s="11"/>
      <c r="H46" s="47" t="s">
        <v>183</v>
      </c>
      <c r="I46" s="45" t="s">
        <v>668</v>
      </c>
      <c r="J46" s="47" t="s">
        <v>235</v>
      </c>
    </row>
    <row r="47" spans="1:10" ht="15.75" thickBot="1">
      <c r="A47" s="68"/>
      <c r="B47" s="17" t="s">
        <v>669</v>
      </c>
      <c r="C47" s="20"/>
      <c r="D47" s="57" t="s">
        <v>670</v>
      </c>
      <c r="E47" s="57"/>
      <c r="F47" s="95" t="s">
        <v>235</v>
      </c>
      <c r="G47" s="20"/>
      <c r="H47" s="57" t="s">
        <v>671</v>
      </c>
      <c r="I47" s="57"/>
      <c r="J47" s="95" t="s">
        <v>235</v>
      </c>
    </row>
    <row r="48" spans="1:10" ht="26.25" thickBot="1">
      <c r="A48" s="68"/>
      <c r="B48" s="21" t="s">
        <v>672</v>
      </c>
      <c r="C48" s="11"/>
      <c r="D48" s="112" t="s">
        <v>183</v>
      </c>
      <c r="E48" s="111" t="s">
        <v>665</v>
      </c>
      <c r="F48" s="112" t="s">
        <v>235</v>
      </c>
      <c r="G48" s="11"/>
      <c r="H48" s="112" t="s">
        <v>183</v>
      </c>
      <c r="I48" s="111" t="s">
        <v>658</v>
      </c>
      <c r="J48" s="112" t="s">
        <v>235</v>
      </c>
    </row>
    <row r="49" spans="1:18" ht="15" customHeight="1">
      <c r="A49" s="68" t="s">
        <v>1102</v>
      </c>
      <c r="B49" s="67" t="s">
        <v>6</v>
      </c>
      <c r="C49" s="67"/>
      <c r="D49" s="67"/>
      <c r="E49" s="67"/>
      <c r="F49" s="67"/>
      <c r="G49" s="67"/>
      <c r="H49" s="67"/>
      <c r="I49" s="67"/>
      <c r="J49" s="67"/>
      <c r="K49" s="67"/>
      <c r="L49" s="67"/>
      <c r="M49" s="67"/>
      <c r="N49" s="67"/>
      <c r="O49" s="67"/>
      <c r="P49" s="67"/>
      <c r="Q49" s="67"/>
      <c r="R49" s="67"/>
    </row>
    <row r="50" spans="1:18">
      <c r="A50" s="68"/>
      <c r="B50" s="24" t="s">
        <v>604</v>
      </c>
      <c r="C50" s="24"/>
      <c r="D50" s="24"/>
      <c r="E50" s="24"/>
      <c r="F50" s="24"/>
      <c r="G50" s="24"/>
      <c r="H50" s="24"/>
      <c r="I50" s="24"/>
      <c r="J50" s="24"/>
      <c r="K50" s="24"/>
      <c r="L50" s="24"/>
      <c r="M50" s="24"/>
      <c r="N50" s="24"/>
      <c r="O50" s="24"/>
      <c r="P50" s="24"/>
      <c r="Q50" s="24"/>
      <c r="R50" s="24"/>
    </row>
    <row r="51" spans="1:18">
      <c r="A51" s="68"/>
      <c r="B51" s="23"/>
      <c r="C51" s="23"/>
      <c r="D51" s="23"/>
      <c r="E51" s="23"/>
      <c r="F51" s="23"/>
      <c r="G51" s="23"/>
      <c r="H51" s="23"/>
      <c r="I51" s="23"/>
      <c r="J51" s="23"/>
      <c r="K51" s="23"/>
      <c r="L51" s="23"/>
      <c r="M51" s="23"/>
      <c r="N51" s="23"/>
      <c r="O51" s="23"/>
      <c r="P51" s="23"/>
      <c r="Q51" s="23"/>
      <c r="R51" s="23"/>
    </row>
    <row r="52" spans="1:18">
      <c r="A52" s="68"/>
      <c r="B52" s="12"/>
      <c r="C52" s="12"/>
      <c r="D52" s="12"/>
      <c r="E52" s="12"/>
      <c r="F52" s="12"/>
      <c r="G52" s="12"/>
      <c r="H52" s="12"/>
      <c r="I52" s="12"/>
      <c r="J52" s="12"/>
      <c r="K52" s="12"/>
      <c r="L52" s="12"/>
      <c r="M52" s="12"/>
      <c r="N52" s="12"/>
      <c r="O52" s="12"/>
      <c r="P52" s="12"/>
      <c r="Q52" s="12"/>
      <c r="R52" s="12"/>
    </row>
    <row r="53" spans="1:18" ht="15.75" thickBot="1">
      <c r="A53" s="68"/>
      <c r="B53" s="13" t="s">
        <v>605</v>
      </c>
      <c r="C53" s="11"/>
      <c r="D53" s="99">
        <v>41639</v>
      </c>
      <c r="E53" s="99"/>
      <c r="F53" s="99"/>
      <c r="G53" s="99"/>
      <c r="H53" s="99"/>
      <c r="I53" s="99"/>
      <c r="J53" s="99"/>
      <c r="K53" s="99"/>
      <c r="L53" s="99"/>
      <c r="M53" s="99"/>
      <c r="N53" s="99"/>
      <c r="O53" s="99"/>
      <c r="P53" s="99"/>
      <c r="Q53" s="99"/>
      <c r="R53" s="99"/>
    </row>
    <row r="54" spans="1:18" ht="15.75" thickBot="1">
      <c r="A54" s="68"/>
      <c r="B54" s="14" t="s">
        <v>180</v>
      </c>
      <c r="C54" s="11"/>
      <c r="D54" s="60" t="s">
        <v>32</v>
      </c>
      <c r="E54" s="60"/>
      <c r="F54" s="60"/>
      <c r="G54" s="63"/>
      <c r="H54" s="60" t="s">
        <v>606</v>
      </c>
      <c r="I54" s="60"/>
      <c r="J54" s="60"/>
      <c r="K54" s="63"/>
      <c r="L54" s="60" t="s">
        <v>607</v>
      </c>
      <c r="M54" s="60"/>
      <c r="N54" s="60"/>
      <c r="O54" s="63"/>
      <c r="P54" s="60" t="s">
        <v>608</v>
      </c>
      <c r="Q54" s="60"/>
      <c r="R54" s="60"/>
    </row>
    <row r="55" spans="1:18">
      <c r="A55" s="68"/>
      <c r="B55" s="113" t="s">
        <v>609</v>
      </c>
      <c r="C55" s="20"/>
      <c r="D55" s="33"/>
      <c r="E55" s="33"/>
      <c r="F55" s="33"/>
      <c r="G55" s="20"/>
      <c r="H55" s="33"/>
      <c r="I55" s="33"/>
      <c r="J55" s="33"/>
      <c r="K55" s="20"/>
      <c r="L55" s="33"/>
      <c r="M55" s="33"/>
      <c r="N55" s="33"/>
      <c r="O55" s="20"/>
      <c r="P55" s="33"/>
      <c r="Q55" s="33"/>
      <c r="R55" s="33"/>
    </row>
    <row r="56" spans="1:18">
      <c r="A56" s="68"/>
      <c r="B56" s="58" t="s">
        <v>610</v>
      </c>
      <c r="C56" s="24"/>
      <c r="D56" s="59" t="s">
        <v>183</v>
      </c>
      <c r="E56" s="36">
        <v>2327</v>
      </c>
      <c r="F56" s="24"/>
      <c r="G56" s="24"/>
      <c r="H56" s="59" t="s">
        <v>183</v>
      </c>
      <c r="I56" s="36">
        <v>2327</v>
      </c>
      <c r="J56" s="24"/>
      <c r="K56" s="24"/>
      <c r="L56" s="59" t="s">
        <v>183</v>
      </c>
      <c r="M56" s="49" t="s">
        <v>214</v>
      </c>
      <c r="N56" s="24"/>
      <c r="O56" s="24"/>
      <c r="P56" s="59" t="s">
        <v>183</v>
      </c>
      <c r="Q56" s="49" t="s">
        <v>214</v>
      </c>
      <c r="R56" s="24"/>
    </row>
    <row r="57" spans="1:18">
      <c r="A57" s="68"/>
      <c r="B57" s="58"/>
      <c r="C57" s="24"/>
      <c r="D57" s="59"/>
      <c r="E57" s="36"/>
      <c r="F57" s="24"/>
      <c r="G57" s="24"/>
      <c r="H57" s="59"/>
      <c r="I57" s="36"/>
      <c r="J57" s="24"/>
      <c r="K57" s="24"/>
      <c r="L57" s="59"/>
      <c r="M57" s="49"/>
      <c r="N57" s="24"/>
      <c r="O57" s="24"/>
      <c r="P57" s="59"/>
      <c r="Q57" s="49"/>
      <c r="R57" s="24"/>
    </row>
    <row r="58" spans="1:18">
      <c r="A58" s="68"/>
      <c r="B58" s="52" t="s">
        <v>611</v>
      </c>
      <c r="C58" s="38"/>
      <c r="D58" s="43">
        <v>3348</v>
      </c>
      <c r="E58" s="43"/>
      <c r="F58" s="38"/>
      <c r="G58" s="38"/>
      <c r="H58" s="37" t="s">
        <v>214</v>
      </c>
      <c r="I58" s="37"/>
      <c r="J58" s="38"/>
      <c r="K58" s="38"/>
      <c r="L58" s="37" t="s">
        <v>214</v>
      </c>
      <c r="M58" s="37"/>
      <c r="N58" s="38"/>
      <c r="O58" s="38"/>
      <c r="P58" s="43">
        <v>3348</v>
      </c>
      <c r="Q58" s="43"/>
      <c r="R58" s="38"/>
    </row>
    <row r="59" spans="1:18">
      <c r="A59" s="68"/>
      <c r="B59" s="52"/>
      <c r="C59" s="38"/>
      <c r="D59" s="43"/>
      <c r="E59" s="43"/>
      <c r="F59" s="38"/>
      <c r="G59" s="38"/>
      <c r="H59" s="37"/>
      <c r="I59" s="37"/>
      <c r="J59" s="38"/>
      <c r="K59" s="38"/>
      <c r="L59" s="37"/>
      <c r="M59" s="37"/>
      <c r="N59" s="38"/>
      <c r="O59" s="38"/>
      <c r="P59" s="43"/>
      <c r="Q59" s="43"/>
      <c r="R59" s="38"/>
    </row>
    <row r="60" spans="1:18">
      <c r="A60" s="68"/>
      <c r="B60" s="58" t="s">
        <v>612</v>
      </c>
      <c r="C60" s="24"/>
      <c r="D60" s="36">
        <v>27646</v>
      </c>
      <c r="E60" s="36"/>
      <c r="F60" s="24"/>
      <c r="G60" s="24"/>
      <c r="H60" s="49" t="s">
        <v>214</v>
      </c>
      <c r="I60" s="49"/>
      <c r="J60" s="24"/>
      <c r="K60" s="24"/>
      <c r="L60" s="36">
        <v>27646</v>
      </c>
      <c r="M60" s="36"/>
      <c r="N60" s="24"/>
      <c r="O60" s="24"/>
      <c r="P60" s="49" t="s">
        <v>214</v>
      </c>
      <c r="Q60" s="49"/>
      <c r="R60" s="24"/>
    </row>
    <row r="61" spans="1:18">
      <c r="A61" s="68"/>
      <c r="B61" s="58"/>
      <c r="C61" s="24"/>
      <c r="D61" s="36"/>
      <c r="E61" s="36"/>
      <c r="F61" s="24"/>
      <c r="G61" s="24"/>
      <c r="H61" s="49"/>
      <c r="I61" s="49"/>
      <c r="J61" s="24"/>
      <c r="K61" s="24"/>
      <c r="L61" s="36"/>
      <c r="M61" s="36"/>
      <c r="N61" s="24"/>
      <c r="O61" s="24"/>
      <c r="P61" s="49"/>
      <c r="Q61" s="49"/>
      <c r="R61" s="24"/>
    </row>
    <row r="62" spans="1:18">
      <c r="A62" s="68"/>
      <c r="B62" s="52" t="s">
        <v>613</v>
      </c>
      <c r="C62" s="38"/>
      <c r="D62" s="43">
        <v>7765</v>
      </c>
      <c r="E62" s="43"/>
      <c r="F62" s="38"/>
      <c r="G62" s="38"/>
      <c r="H62" s="37" t="s">
        <v>214</v>
      </c>
      <c r="I62" s="37"/>
      <c r="J62" s="38"/>
      <c r="K62" s="38"/>
      <c r="L62" s="43">
        <v>7765</v>
      </c>
      <c r="M62" s="43"/>
      <c r="N62" s="38"/>
      <c r="O62" s="38"/>
      <c r="P62" s="37" t="s">
        <v>214</v>
      </c>
      <c r="Q62" s="37"/>
      <c r="R62" s="38"/>
    </row>
    <row r="63" spans="1:18">
      <c r="A63" s="68"/>
      <c r="B63" s="52"/>
      <c r="C63" s="38"/>
      <c r="D63" s="43"/>
      <c r="E63" s="43"/>
      <c r="F63" s="38"/>
      <c r="G63" s="38"/>
      <c r="H63" s="37"/>
      <c r="I63" s="37"/>
      <c r="J63" s="38"/>
      <c r="K63" s="38"/>
      <c r="L63" s="43"/>
      <c r="M63" s="43"/>
      <c r="N63" s="38"/>
      <c r="O63" s="38"/>
      <c r="P63" s="37"/>
      <c r="Q63" s="37"/>
      <c r="R63" s="38"/>
    </row>
    <row r="64" spans="1:18">
      <c r="A64" s="68"/>
      <c r="B64" s="58" t="s">
        <v>614</v>
      </c>
      <c r="C64" s="24"/>
      <c r="D64" s="36">
        <v>40142</v>
      </c>
      <c r="E64" s="36"/>
      <c r="F64" s="24"/>
      <c r="G64" s="24"/>
      <c r="H64" s="49" t="s">
        <v>214</v>
      </c>
      <c r="I64" s="49"/>
      <c r="J64" s="24"/>
      <c r="K64" s="24"/>
      <c r="L64" s="36">
        <v>40142</v>
      </c>
      <c r="M64" s="36"/>
      <c r="N64" s="24"/>
      <c r="O64" s="24"/>
      <c r="P64" s="49" t="s">
        <v>214</v>
      </c>
      <c r="Q64" s="49"/>
      <c r="R64" s="24"/>
    </row>
    <row r="65" spans="1:18">
      <c r="A65" s="68"/>
      <c r="B65" s="58"/>
      <c r="C65" s="24"/>
      <c r="D65" s="36"/>
      <c r="E65" s="36"/>
      <c r="F65" s="24"/>
      <c r="G65" s="24"/>
      <c r="H65" s="49"/>
      <c r="I65" s="49"/>
      <c r="J65" s="24"/>
      <c r="K65" s="24"/>
      <c r="L65" s="36"/>
      <c r="M65" s="36"/>
      <c r="N65" s="24"/>
      <c r="O65" s="24"/>
      <c r="P65" s="49"/>
      <c r="Q65" s="49"/>
      <c r="R65" s="24"/>
    </row>
    <row r="66" spans="1:18">
      <c r="A66" s="68"/>
      <c r="B66" s="52" t="s">
        <v>615</v>
      </c>
      <c r="C66" s="38"/>
      <c r="D66" s="43">
        <v>3636</v>
      </c>
      <c r="E66" s="43"/>
      <c r="F66" s="38"/>
      <c r="G66" s="38"/>
      <c r="H66" s="37" t="s">
        <v>214</v>
      </c>
      <c r="I66" s="37"/>
      <c r="J66" s="38"/>
      <c r="K66" s="38"/>
      <c r="L66" s="43">
        <v>3636</v>
      </c>
      <c r="M66" s="43"/>
      <c r="N66" s="38"/>
      <c r="O66" s="38"/>
      <c r="P66" s="37" t="s">
        <v>214</v>
      </c>
      <c r="Q66" s="37"/>
      <c r="R66" s="38"/>
    </row>
    <row r="67" spans="1:18">
      <c r="A67" s="68"/>
      <c r="B67" s="52"/>
      <c r="C67" s="38"/>
      <c r="D67" s="43"/>
      <c r="E67" s="43"/>
      <c r="F67" s="38"/>
      <c r="G67" s="38"/>
      <c r="H67" s="37"/>
      <c r="I67" s="37"/>
      <c r="J67" s="38"/>
      <c r="K67" s="38"/>
      <c r="L67" s="43"/>
      <c r="M67" s="43"/>
      <c r="N67" s="38"/>
      <c r="O67" s="38"/>
      <c r="P67" s="37"/>
      <c r="Q67" s="37"/>
      <c r="R67" s="38"/>
    </row>
    <row r="68" spans="1:18">
      <c r="A68" s="68"/>
      <c r="B68" s="58" t="s">
        <v>616</v>
      </c>
      <c r="C68" s="24"/>
      <c r="D68" s="36">
        <v>101828</v>
      </c>
      <c r="E68" s="36"/>
      <c r="F68" s="24"/>
      <c r="G68" s="24"/>
      <c r="H68" s="49" t="s">
        <v>214</v>
      </c>
      <c r="I68" s="49"/>
      <c r="J68" s="24"/>
      <c r="K68" s="24"/>
      <c r="L68" s="36">
        <v>101828</v>
      </c>
      <c r="M68" s="36"/>
      <c r="N68" s="24"/>
      <c r="O68" s="24"/>
      <c r="P68" s="49" t="s">
        <v>214</v>
      </c>
      <c r="Q68" s="49"/>
      <c r="R68" s="24"/>
    </row>
    <row r="69" spans="1:18">
      <c r="A69" s="68"/>
      <c r="B69" s="58"/>
      <c r="C69" s="24"/>
      <c r="D69" s="36"/>
      <c r="E69" s="36"/>
      <c r="F69" s="24"/>
      <c r="G69" s="24"/>
      <c r="H69" s="49"/>
      <c r="I69" s="49"/>
      <c r="J69" s="24"/>
      <c r="K69" s="24"/>
      <c r="L69" s="36"/>
      <c r="M69" s="36"/>
      <c r="N69" s="24"/>
      <c r="O69" s="24"/>
      <c r="P69" s="49"/>
      <c r="Q69" s="49"/>
      <c r="R69" s="24"/>
    </row>
    <row r="70" spans="1:18">
      <c r="A70" s="68"/>
      <c r="B70" s="52" t="s">
        <v>617</v>
      </c>
      <c r="C70" s="38"/>
      <c r="D70" s="43">
        <v>30686</v>
      </c>
      <c r="E70" s="43"/>
      <c r="F70" s="38"/>
      <c r="G70" s="38"/>
      <c r="H70" s="37" t="s">
        <v>214</v>
      </c>
      <c r="I70" s="37"/>
      <c r="J70" s="38"/>
      <c r="K70" s="38"/>
      <c r="L70" s="43">
        <v>30686</v>
      </c>
      <c r="M70" s="43"/>
      <c r="N70" s="38"/>
      <c r="O70" s="38"/>
      <c r="P70" s="37" t="s">
        <v>214</v>
      </c>
      <c r="Q70" s="37"/>
      <c r="R70" s="38"/>
    </row>
    <row r="71" spans="1:18">
      <c r="A71" s="68"/>
      <c r="B71" s="52"/>
      <c r="C71" s="38"/>
      <c r="D71" s="43"/>
      <c r="E71" s="43"/>
      <c r="F71" s="38"/>
      <c r="G71" s="38"/>
      <c r="H71" s="37"/>
      <c r="I71" s="37"/>
      <c r="J71" s="38"/>
      <c r="K71" s="38"/>
      <c r="L71" s="43"/>
      <c r="M71" s="43"/>
      <c r="N71" s="38"/>
      <c r="O71" s="38"/>
      <c r="P71" s="37"/>
      <c r="Q71" s="37"/>
      <c r="R71" s="38"/>
    </row>
    <row r="72" spans="1:18">
      <c r="A72" s="68"/>
      <c r="B72" s="58" t="s">
        <v>618</v>
      </c>
      <c r="C72" s="24"/>
      <c r="D72" s="36">
        <v>5249</v>
      </c>
      <c r="E72" s="36"/>
      <c r="F72" s="24"/>
      <c r="G72" s="24"/>
      <c r="H72" s="49" t="s">
        <v>214</v>
      </c>
      <c r="I72" s="49"/>
      <c r="J72" s="24"/>
      <c r="K72" s="24"/>
      <c r="L72" s="49" t="s">
        <v>214</v>
      </c>
      <c r="M72" s="49"/>
      <c r="N72" s="24"/>
      <c r="O72" s="24"/>
      <c r="P72" s="36">
        <v>5249</v>
      </c>
      <c r="Q72" s="36"/>
      <c r="R72" s="24"/>
    </row>
    <row r="73" spans="1:18" ht="15.75" thickBot="1">
      <c r="A73" s="68"/>
      <c r="B73" s="58"/>
      <c r="C73" s="24"/>
      <c r="D73" s="50"/>
      <c r="E73" s="50"/>
      <c r="F73" s="40"/>
      <c r="G73" s="24"/>
      <c r="H73" s="51"/>
      <c r="I73" s="51"/>
      <c r="J73" s="40"/>
      <c r="K73" s="24"/>
      <c r="L73" s="51"/>
      <c r="M73" s="51"/>
      <c r="N73" s="40"/>
      <c r="O73" s="24"/>
      <c r="P73" s="50"/>
      <c r="Q73" s="50"/>
      <c r="R73" s="40"/>
    </row>
    <row r="74" spans="1:18">
      <c r="A74" s="68"/>
      <c r="B74" s="28" t="s">
        <v>619</v>
      </c>
      <c r="C74" s="38"/>
      <c r="D74" s="29" t="s">
        <v>183</v>
      </c>
      <c r="E74" s="31">
        <v>222627</v>
      </c>
      <c r="F74" s="33"/>
      <c r="G74" s="38"/>
      <c r="H74" s="29" t="s">
        <v>183</v>
      </c>
      <c r="I74" s="31">
        <v>2327</v>
      </c>
      <c r="J74" s="33"/>
      <c r="K74" s="38"/>
      <c r="L74" s="29" t="s">
        <v>183</v>
      </c>
      <c r="M74" s="31">
        <v>211703</v>
      </c>
      <c r="N74" s="33"/>
      <c r="O74" s="38"/>
      <c r="P74" s="29" t="s">
        <v>183</v>
      </c>
      <c r="Q74" s="31">
        <v>8597</v>
      </c>
      <c r="R74" s="33"/>
    </row>
    <row r="75" spans="1:18" ht="15.75" thickBot="1">
      <c r="A75" s="68"/>
      <c r="B75" s="28"/>
      <c r="C75" s="38"/>
      <c r="D75" s="106"/>
      <c r="E75" s="53"/>
      <c r="F75" s="54"/>
      <c r="G75" s="38"/>
      <c r="H75" s="106"/>
      <c r="I75" s="53"/>
      <c r="J75" s="54"/>
      <c r="K75" s="38"/>
      <c r="L75" s="106"/>
      <c r="M75" s="53"/>
      <c r="N75" s="54"/>
      <c r="O75" s="38"/>
      <c r="P75" s="106"/>
      <c r="Q75" s="53"/>
      <c r="R75" s="54"/>
    </row>
    <row r="76" spans="1:18">
      <c r="A76" s="68"/>
      <c r="B76" s="121"/>
      <c r="C76" s="121"/>
      <c r="D76" s="121"/>
      <c r="E76" s="121"/>
      <c r="F76" s="121"/>
      <c r="G76" s="121"/>
      <c r="H76" s="121"/>
      <c r="I76" s="121"/>
      <c r="J76" s="121"/>
      <c r="K76" s="121"/>
      <c r="L76" s="121"/>
      <c r="M76" s="121"/>
      <c r="N76" s="121"/>
      <c r="O76" s="121"/>
      <c r="P76" s="121"/>
      <c r="Q76" s="121"/>
      <c r="R76" s="121"/>
    </row>
    <row r="77" spans="1:18">
      <c r="A77" s="68"/>
      <c r="B77" s="23"/>
      <c r="C77" s="23"/>
      <c r="D77" s="23"/>
      <c r="E77" s="23"/>
      <c r="F77" s="23"/>
      <c r="G77" s="23"/>
      <c r="H77" s="23"/>
      <c r="I77" s="23"/>
      <c r="J77" s="23"/>
      <c r="K77" s="23"/>
      <c r="L77" s="23"/>
      <c r="M77" s="23"/>
      <c r="N77" s="23"/>
      <c r="O77" s="23"/>
      <c r="P77" s="23"/>
      <c r="Q77" s="23"/>
      <c r="R77" s="23"/>
    </row>
    <row r="78" spans="1:18">
      <c r="A78" s="68"/>
      <c r="B78" s="12"/>
      <c r="C78" s="12"/>
      <c r="D78" s="12"/>
      <c r="E78" s="12"/>
      <c r="F78" s="12"/>
      <c r="G78" s="12"/>
      <c r="H78" s="12"/>
      <c r="I78" s="12"/>
      <c r="J78" s="12"/>
      <c r="K78" s="12"/>
      <c r="L78" s="12"/>
      <c r="M78" s="12"/>
      <c r="N78" s="12"/>
      <c r="O78" s="12"/>
      <c r="P78" s="12"/>
      <c r="Q78" s="12"/>
      <c r="R78" s="12"/>
    </row>
    <row r="79" spans="1:18" ht="15.75" thickBot="1">
      <c r="A79" s="68"/>
      <c r="B79" s="13" t="s">
        <v>605</v>
      </c>
      <c r="C79" s="11"/>
      <c r="D79" s="99">
        <v>41274</v>
      </c>
      <c r="E79" s="99"/>
      <c r="F79" s="99"/>
      <c r="G79" s="99"/>
      <c r="H79" s="99"/>
      <c r="I79" s="99"/>
      <c r="J79" s="99"/>
      <c r="K79" s="99"/>
      <c r="L79" s="99"/>
      <c r="M79" s="99"/>
      <c r="N79" s="99"/>
      <c r="O79" s="99"/>
      <c r="P79" s="99"/>
      <c r="Q79" s="99"/>
      <c r="R79" s="99"/>
    </row>
    <row r="80" spans="1:18" ht="15.75" thickBot="1">
      <c r="A80" s="68"/>
      <c r="B80" s="14" t="s">
        <v>180</v>
      </c>
      <c r="C80" s="11"/>
      <c r="D80" s="60" t="s">
        <v>32</v>
      </c>
      <c r="E80" s="60"/>
      <c r="F80" s="60"/>
      <c r="G80" s="63"/>
      <c r="H80" s="60" t="s">
        <v>606</v>
      </c>
      <c r="I80" s="60"/>
      <c r="J80" s="60"/>
      <c r="K80" s="63"/>
      <c r="L80" s="60" t="s">
        <v>607</v>
      </c>
      <c r="M80" s="60"/>
      <c r="N80" s="60"/>
      <c r="O80" s="63"/>
      <c r="P80" s="60" t="s">
        <v>608</v>
      </c>
      <c r="Q80" s="60"/>
      <c r="R80" s="60"/>
    </row>
    <row r="81" spans="1:18">
      <c r="A81" s="68"/>
      <c r="B81" s="113" t="s">
        <v>609</v>
      </c>
      <c r="C81" s="20"/>
      <c r="D81" s="33"/>
      <c r="E81" s="33"/>
      <c r="F81" s="33"/>
      <c r="G81" s="20"/>
      <c r="H81" s="33"/>
      <c r="I81" s="33"/>
      <c r="J81" s="33"/>
      <c r="K81" s="20"/>
      <c r="L81" s="33"/>
      <c r="M81" s="33"/>
      <c r="N81" s="33"/>
      <c r="O81" s="20"/>
      <c r="P81" s="33"/>
      <c r="Q81" s="33"/>
      <c r="R81" s="33"/>
    </row>
    <row r="82" spans="1:18">
      <c r="A82" s="68"/>
      <c r="B82" s="58" t="s">
        <v>610</v>
      </c>
      <c r="C82" s="24"/>
      <c r="D82" s="59" t="s">
        <v>183</v>
      </c>
      <c r="E82" s="49">
        <v>799</v>
      </c>
      <c r="F82" s="24"/>
      <c r="G82" s="24"/>
      <c r="H82" s="59" t="s">
        <v>183</v>
      </c>
      <c r="I82" s="49">
        <v>799</v>
      </c>
      <c r="J82" s="24"/>
      <c r="K82" s="24"/>
      <c r="L82" s="59" t="s">
        <v>183</v>
      </c>
      <c r="M82" s="49" t="s">
        <v>214</v>
      </c>
      <c r="N82" s="24"/>
      <c r="O82" s="24"/>
      <c r="P82" s="59" t="s">
        <v>183</v>
      </c>
      <c r="Q82" s="49" t="s">
        <v>214</v>
      </c>
      <c r="R82" s="24"/>
    </row>
    <row r="83" spans="1:18">
      <c r="A83" s="68"/>
      <c r="B83" s="58"/>
      <c r="C83" s="24"/>
      <c r="D83" s="59"/>
      <c r="E83" s="49"/>
      <c r="F83" s="24"/>
      <c r="G83" s="24"/>
      <c r="H83" s="59"/>
      <c r="I83" s="49"/>
      <c r="J83" s="24"/>
      <c r="K83" s="24"/>
      <c r="L83" s="59"/>
      <c r="M83" s="49"/>
      <c r="N83" s="24"/>
      <c r="O83" s="24"/>
      <c r="P83" s="59"/>
      <c r="Q83" s="49"/>
      <c r="R83" s="24"/>
    </row>
    <row r="84" spans="1:18">
      <c r="A84" s="68"/>
      <c r="B84" s="52" t="s">
        <v>611</v>
      </c>
      <c r="C84" s="38"/>
      <c r="D84" s="43">
        <v>3015</v>
      </c>
      <c r="E84" s="43"/>
      <c r="F84" s="38"/>
      <c r="G84" s="38"/>
      <c r="H84" s="37" t="s">
        <v>214</v>
      </c>
      <c r="I84" s="37"/>
      <c r="J84" s="38"/>
      <c r="K84" s="38"/>
      <c r="L84" s="37" t="s">
        <v>214</v>
      </c>
      <c r="M84" s="37"/>
      <c r="N84" s="38"/>
      <c r="O84" s="38"/>
      <c r="P84" s="43">
        <v>3015</v>
      </c>
      <c r="Q84" s="43"/>
      <c r="R84" s="38"/>
    </row>
    <row r="85" spans="1:18">
      <c r="A85" s="68"/>
      <c r="B85" s="52"/>
      <c r="C85" s="38"/>
      <c r="D85" s="43"/>
      <c r="E85" s="43"/>
      <c r="F85" s="38"/>
      <c r="G85" s="38"/>
      <c r="H85" s="37"/>
      <c r="I85" s="37"/>
      <c r="J85" s="38"/>
      <c r="K85" s="38"/>
      <c r="L85" s="37"/>
      <c r="M85" s="37"/>
      <c r="N85" s="38"/>
      <c r="O85" s="38"/>
      <c r="P85" s="43"/>
      <c r="Q85" s="43"/>
      <c r="R85" s="38"/>
    </row>
    <row r="86" spans="1:18">
      <c r="A86" s="68"/>
      <c r="B86" s="58" t="s">
        <v>612</v>
      </c>
      <c r="C86" s="24"/>
      <c r="D86" s="36">
        <v>50915</v>
      </c>
      <c r="E86" s="36"/>
      <c r="F86" s="24"/>
      <c r="G86" s="24"/>
      <c r="H86" s="49" t="s">
        <v>214</v>
      </c>
      <c r="I86" s="49"/>
      <c r="J86" s="24"/>
      <c r="K86" s="24"/>
      <c r="L86" s="36">
        <v>50915</v>
      </c>
      <c r="M86" s="36"/>
      <c r="N86" s="24"/>
      <c r="O86" s="24"/>
      <c r="P86" s="49" t="s">
        <v>214</v>
      </c>
      <c r="Q86" s="49"/>
      <c r="R86" s="24"/>
    </row>
    <row r="87" spans="1:18">
      <c r="A87" s="68"/>
      <c r="B87" s="58"/>
      <c r="C87" s="24"/>
      <c r="D87" s="36"/>
      <c r="E87" s="36"/>
      <c r="F87" s="24"/>
      <c r="G87" s="24"/>
      <c r="H87" s="49"/>
      <c r="I87" s="49"/>
      <c r="J87" s="24"/>
      <c r="K87" s="24"/>
      <c r="L87" s="36"/>
      <c r="M87" s="36"/>
      <c r="N87" s="24"/>
      <c r="O87" s="24"/>
      <c r="P87" s="49"/>
      <c r="Q87" s="49"/>
      <c r="R87" s="24"/>
    </row>
    <row r="88" spans="1:18">
      <c r="A88" s="68"/>
      <c r="B88" s="52" t="s">
        <v>613</v>
      </c>
      <c r="C88" s="38"/>
      <c r="D88" s="43">
        <v>4794</v>
      </c>
      <c r="E88" s="43"/>
      <c r="F88" s="38"/>
      <c r="G88" s="38"/>
      <c r="H88" s="37" t="s">
        <v>214</v>
      </c>
      <c r="I88" s="37"/>
      <c r="J88" s="38"/>
      <c r="K88" s="38"/>
      <c r="L88" s="43">
        <v>4794</v>
      </c>
      <c r="M88" s="43"/>
      <c r="N88" s="38"/>
      <c r="O88" s="38"/>
      <c r="P88" s="37" t="s">
        <v>214</v>
      </c>
      <c r="Q88" s="37"/>
      <c r="R88" s="38"/>
    </row>
    <row r="89" spans="1:18">
      <c r="A89" s="68"/>
      <c r="B89" s="52"/>
      <c r="C89" s="38"/>
      <c r="D89" s="43"/>
      <c r="E89" s="43"/>
      <c r="F89" s="38"/>
      <c r="G89" s="38"/>
      <c r="H89" s="37"/>
      <c r="I89" s="37"/>
      <c r="J89" s="38"/>
      <c r="K89" s="38"/>
      <c r="L89" s="43"/>
      <c r="M89" s="43"/>
      <c r="N89" s="38"/>
      <c r="O89" s="38"/>
      <c r="P89" s="37"/>
      <c r="Q89" s="37"/>
      <c r="R89" s="38"/>
    </row>
    <row r="90" spans="1:18">
      <c r="A90" s="68"/>
      <c r="B90" s="58" t="s">
        <v>614</v>
      </c>
      <c r="C90" s="24"/>
      <c r="D90" s="36">
        <v>50345</v>
      </c>
      <c r="E90" s="36"/>
      <c r="F90" s="24"/>
      <c r="G90" s="24"/>
      <c r="H90" s="49" t="s">
        <v>214</v>
      </c>
      <c r="I90" s="49"/>
      <c r="J90" s="24"/>
      <c r="K90" s="24"/>
      <c r="L90" s="36">
        <v>50345</v>
      </c>
      <c r="M90" s="36"/>
      <c r="N90" s="24"/>
      <c r="O90" s="24"/>
      <c r="P90" s="49" t="s">
        <v>214</v>
      </c>
      <c r="Q90" s="49"/>
      <c r="R90" s="24"/>
    </row>
    <row r="91" spans="1:18">
      <c r="A91" s="68"/>
      <c r="B91" s="58"/>
      <c r="C91" s="24"/>
      <c r="D91" s="36"/>
      <c r="E91" s="36"/>
      <c r="F91" s="24"/>
      <c r="G91" s="24"/>
      <c r="H91" s="49"/>
      <c r="I91" s="49"/>
      <c r="J91" s="24"/>
      <c r="K91" s="24"/>
      <c r="L91" s="36"/>
      <c r="M91" s="36"/>
      <c r="N91" s="24"/>
      <c r="O91" s="24"/>
      <c r="P91" s="49"/>
      <c r="Q91" s="49"/>
      <c r="R91" s="24"/>
    </row>
    <row r="92" spans="1:18">
      <c r="A92" s="68"/>
      <c r="B92" s="52" t="s">
        <v>615</v>
      </c>
      <c r="C92" s="38"/>
      <c r="D92" s="43">
        <v>4324</v>
      </c>
      <c r="E92" s="43"/>
      <c r="F92" s="38"/>
      <c r="G92" s="38"/>
      <c r="H92" s="37" t="s">
        <v>214</v>
      </c>
      <c r="I92" s="37"/>
      <c r="J92" s="38"/>
      <c r="K92" s="38"/>
      <c r="L92" s="43">
        <v>4324</v>
      </c>
      <c r="M92" s="43"/>
      <c r="N92" s="38"/>
      <c r="O92" s="38"/>
      <c r="P92" s="37" t="s">
        <v>214</v>
      </c>
      <c r="Q92" s="37"/>
      <c r="R92" s="38"/>
    </row>
    <row r="93" spans="1:18">
      <c r="A93" s="68"/>
      <c r="B93" s="52"/>
      <c r="C93" s="38"/>
      <c r="D93" s="43"/>
      <c r="E93" s="43"/>
      <c r="F93" s="38"/>
      <c r="G93" s="38"/>
      <c r="H93" s="37"/>
      <c r="I93" s="37"/>
      <c r="J93" s="38"/>
      <c r="K93" s="38"/>
      <c r="L93" s="43"/>
      <c r="M93" s="43"/>
      <c r="N93" s="38"/>
      <c r="O93" s="38"/>
      <c r="P93" s="37"/>
      <c r="Q93" s="37"/>
      <c r="R93" s="38"/>
    </row>
    <row r="94" spans="1:18">
      <c r="A94" s="68"/>
      <c r="B94" s="58" t="s">
        <v>616</v>
      </c>
      <c r="C94" s="24"/>
      <c r="D94" s="36">
        <v>71281</v>
      </c>
      <c r="E94" s="36"/>
      <c r="F94" s="24"/>
      <c r="G94" s="24"/>
      <c r="H94" s="49" t="s">
        <v>214</v>
      </c>
      <c r="I94" s="49"/>
      <c r="J94" s="24"/>
      <c r="K94" s="24"/>
      <c r="L94" s="36">
        <v>71281</v>
      </c>
      <c r="M94" s="36"/>
      <c r="N94" s="24"/>
      <c r="O94" s="24"/>
      <c r="P94" s="49" t="s">
        <v>214</v>
      </c>
      <c r="Q94" s="49"/>
      <c r="R94" s="24"/>
    </row>
    <row r="95" spans="1:18">
      <c r="A95" s="68"/>
      <c r="B95" s="58"/>
      <c r="C95" s="24"/>
      <c r="D95" s="36"/>
      <c r="E95" s="36"/>
      <c r="F95" s="24"/>
      <c r="G95" s="24"/>
      <c r="H95" s="49"/>
      <c r="I95" s="49"/>
      <c r="J95" s="24"/>
      <c r="K95" s="24"/>
      <c r="L95" s="36"/>
      <c r="M95" s="36"/>
      <c r="N95" s="24"/>
      <c r="O95" s="24"/>
      <c r="P95" s="49"/>
      <c r="Q95" s="49"/>
      <c r="R95" s="24"/>
    </row>
    <row r="96" spans="1:18">
      <c r="A96" s="68"/>
      <c r="B96" s="52" t="s">
        <v>617</v>
      </c>
      <c r="C96" s="38"/>
      <c r="D96" s="43">
        <v>27466</v>
      </c>
      <c r="E96" s="43"/>
      <c r="F96" s="38"/>
      <c r="G96" s="38"/>
      <c r="H96" s="37" t="s">
        <v>214</v>
      </c>
      <c r="I96" s="37"/>
      <c r="J96" s="38"/>
      <c r="K96" s="38"/>
      <c r="L96" s="43">
        <v>27466</v>
      </c>
      <c r="M96" s="43"/>
      <c r="N96" s="38"/>
      <c r="O96" s="38"/>
      <c r="P96" s="37" t="s">
        <v>214</v>
      </c>
      <c r="Q96" s="37"/>
      <c r="R96" s="38"/>
    </row>
    <row r="97" spans="1:18">
      <c r="A97" s="68"/>
      <c r="B97" s="52"/>
      <c r="C97" s="38"/>
      <c r="D97" s="43"/>
      <c r="E97" s="43"/>
      <c r="F97" s="38"/>
      <c r="G97" s="38"/>
      <c r="H97" s="37"/>
      <c r="I97" s="37"/>
      <c r="J97" s="38"/>
      <c r="K97" s="38"/>
      <c r="L97" s="43"/>
      <c r="M97" s="43"/>
      <c r="N97" s="38"/>
      <c r="O97" s="38"/>
      <c r="P97" s="37"/>
      <c r="Q97" s="37"/>
      <c r="R97" s="38"/>
    </row>
    <row r="98" spans="1:18">
      <c r="A98" s="68"/>
      <c r="B98" s="58" t="s">
        <v>618</v>
      </c>
      <c r="C98" s="24"/>
      <c r="D98" s="36">
        <v>5756</v>
      </c>
      <c r="E98" s="36"/>
      <c r="F98" s="24"/>
      <c r="G98" s="24"/>
      <c r="H98" s="49" t="s">
        <v>214</v>
      </c>
      <c r="I98" s="49"/>
      <c r="J98" s="24"/>
      <c r="K98" s="24"/>
      <c r="L98" s="49" t="s">
        <v>214</v>
      </c>
      <c r="M98" s="49"/>
      <c r="N98" s="24"/>
      <c r="O98" s="24"/>
      <c r="P98" s="36">
        <v>5756</v>
      </c>
      <c r="Q98" s="36"/>
      <c r="R98" s="24"/>
    </row>
    <row r="99" spans="1:18" ht="15.75" thickBot="1">
      <c r="A99" s="68"/>
      <c r="B99" s="58"/>
      <c r="C99" s="24"/>
      <c r="D99" s="50"/>
      <c r="E99" s="50"/>
      <c r="F99" s="40"/>
      <c r="G99" s="24"/>
      <c r="H99" s="51"/>
      <c r="I99" s="51"/>
      <c r="J99" s="40"/>
      <c r="K99" s="24"/>
      <c r="L99" s="51"/>
      <c r="M99" s="51"/>
      <c r="N99" s="40"/>
      <c r="O99" s="24"/>
      <c r="P99" s="50"/>
      <c r="Q99" s="50"/>
      <c r="R99" s="40"/>
    </row>
    <row r="100" spans="1:18">
      <c r="A100" s="68"/>
      <c r="B100" s="28" t="s">
        <v>619</v>
      </c>
      <c r="C100" s="38"/>
      <c r="D100" s="29" t="s">
        <v>183</v>
      </c>
      <c r="E100" s="31">
        <v>218695</v>
      </c>
      <c r="F100" s="33"/>
      <c r="G100" s="38"/>
      <c r="H100" s="29" t="s">
        <v>183</v>
      </c>
      <c r="I100" s="48">
        <v>799</v>
      </c>
      <c r="J100" s="33"/>
      <c r="K100" s="38"/>
      <c r="L100" s="29" t="s">
        <v>183</v>
      </c>
      <c r="M100" s="31">
        <v>209125</v>
      </c>
      <c r="N100" s="33"/>
      <c r="O100" s="38"/>
      <c r="P100" s="29" t="s">
        <v>183</v>
      </c>
      <c r="Q100" s="31">
        <v>8771</v>
      </c>
      <c r="R100" s="33"/>
    </row>
    <row r="101" spans="1:18" ht="15.75" thickBot="1">
      <c r="A101" s="68"/>
      <c r="B101" s="28"/>
      <c r="C101" s="38"/>
      <c r="D101" s="106"/>
      <c r="E101" s="53"/>
      <c r="F101" s="54"/>
      <c r="G101" s="38"/>
      <c r="H101" s="106"/>
      <c r="I101" s="57"/>
      <c r="J101" s="54"/>
      <c r="K101" s="38"/>
      <c r="L101" s="106"/>
      <c r="M101" s="53"/>
      <c r="N101" s="54"/>
      <c r="O101" s="38"/>
      <c r="P101" s="106"/>
      <c r="Q101" s="53"/>
      <c r="R101" s="54"/>
    </row>
    <row r="102" spans="1:18" ht="15" customHeight="1">
      <c r="A102" s="68" t="s">
        <v>1103</v>
      </c>
      <c r="B102" s="67" t="s">
        <v>6</v>
      </c>
      <c r="C102" s="67"/>
      <c r="D102" s="67"/>
      <c r="E102" s="67"/>
      <c r="F102" s="67"/>
      <c r="G102" s="67"/>
      <c r="H102" s="67"/>
      <c r="I102" s="67"/>
      <c r="J102" s="67"/>
      <c r="K102" s="67"/>
      <c r="L102" s="67"/>
      <c r="M102" s="67"/>
      <c r="N102" s="67"/>
      <c r="O102" s="67"/>
      <c r="P102" s="67"/>
      <c r="Q102" s="67"/>
      <c r="R102" s="67"/>
    </row>
    <row r="103" spans="1:18">
      <c r="A103" s="68"/>
      <c r="B103" s="24" t="s">
        <v>647</v>
      </c>
      <c r="C103" s="24"/>
      <c r="D103" s="24"/>
      <c r="E103" s="24"/>
      <c r="F103" s="24"/>
      <c r="G103" s="24"/>
      <c r="H103" s="24"/>
      <c r="I103" s="24"/>
      <c r="J103" s="24"/>
      <c r="K103" s="24"/>
      <c r="L103" s="24"/>
      <c r="M103" s="24"/>
      <c r="N103" s="24"/>
      <c r="O103" s="24"/>
      <c r="P103" s="24"/>
      <c r="Q103" s="24"/>
      <c r="R103" s="24"/>
    </row>
    <row r="104" spans="1:18">
      <c r="A104" s="68"/>
      <c r="B104" s="23"/>
      <c r="C104" s="23"/>
      <c r="D104" s="23"/>
      <c r="E104" s="23"/>
    </row>
    <row r="105" spans="1:18">
      <c r="A105" s="68"/>
      <c r="B105" s="12"/>
      <c r="C105" s="12"/>
      <c r="D105" s="12"/>
      <c r="E105" s="12"/>
    </row>
    <row r="106" spans="1:18">
      <c r="A106" s="68"/>
      <c r="B106" s="13" t="s">
        <v>648</v>
      </c>
      <c r="C106" s="24"/>
      <c r="D106" s="24"/>
      <c r="E106" s="24"/>
    </row>
    <row r="107" spans="1:18">
      <c r="A107" s="68"/>
      <c r="B107" s="25" t="s">
        <v>180</v>
      </c>
      <c r="C107" s="26" t="s">
        <v>649</v>
      </c>
      <c r="D107" s="26"/>
      <c r="E107" s="26"/>
    </row>
    <row r="108" spans="1:18">
      <c r="A108" s="68"/>
      <c r="B108" s="25"/>
      <c r="C108" s="26" t="s">
        <v>650</v>
      </c>
      <c r="D108" s="26"/>
      <c r="E108" s="26"/>
    </row>
    <row r="109" spans="1:18" ht="15.75" thickBot="1">
      <c r="A109" s="68"/>
      <c r="B109" s="25"/>
      <c r="C109" s="27" t="s">
        <v>451</v>
      </c>
      <c r="D109" s="27"/>
      <c r="E109" s="27"/>
    </row>
    <row r="110" spans="1:18">
      <c r="A110" s="68"/>
      <c r="B110" s="28">
        <v>2014</v>
      </c>
      <c r="C110" s="29" t="s">
        <v>183</v>
      </c>
      <c r="D110" s="31">
        <v>12959</v>
      </c>
      <c r="E110" s="33"/>
    </row>
    <row r="111" spans="1:18">
      <c r="A111" s="68"/>
      <c r="B111" s="28"/>
      <c r="C111" s="42"/>
      <c r="D111" s="43"/>
      <c r="E111" s="38"/>
    </row>
    <row r="112" spans="1:18">
      <c r="A112" s="68"/>
      <c r="B112" s="35">
        <v>2015</v>
      </c>
      <c r="C112" s="36">
        <v>9893</v>
      </c>
      <c r="D112" s="36"/>
      <c r="E112" s="24"/>
    </row>
    <row r="113" spans="1:18">
      <c r="A113" s="68"/>
      <c r="B113" s="35"/>
      <c r="C113" s="36"/>
      <c r="D113" s="36"/>
      <c r="E113" s="24"/>
    </row>
    <row r="114" spans="1:18">
      <c r="A114" s="68"/>
      <c r="B114" s="28">
        <v>2016</v>
      </c>
      <c r="C114" s="43">
        <v>10464</v>
      </c>
      <c r="D114" s="43"/>
      <c r="E114" s="38"/>
    </row>
    <row r="115" spans="1:18">
      <c r="A115" s="68"/>
      <c r="B115" s="28"/>
      <c r="C115" s="43"/>
      <c r="D115" s="43"/>
      <c r="E115" s="38"/>
    </row>
    <row r="116" spans="1:18">
      <c r="A116" s="68"/>
      <c r="B116" s="35">
        <v>2017</v>
      </c>
      <c r="C116" s="36">
        <v>11057</v>
      </c>
      <c r="D116" s="36"/>
      <c r="E116" s="24"/>
    </row>
    <row r="117" spans="1:18">
      <c r="A117" s="68"/>
      <c r="B117" s="35"/>
      <c r="C117" s="36"/>
      <c r="D117" s="36"/>
      <c r="E117" s="24"/>
    </row>
    <row r="118" spans="1:18">
      <c r="A118" s="68"/>
      <c r="B118" s="28">
        <v>2018</v>
      </c>
      <c r="C118" s="43">
        <v>11925</v>
      </c>
      <c r="D118" s="43"/>
      <c r="E118" s="38"/>
    </row>
    <row r="119" spans="1:18">
      <c r="A119" s="68"/>
      <c r="B119" s="28"/>
      <c r="C119" s="43"/>
      <c r="D119" s="43"/>
      <c r="E119" s="38"/>
    </row>
    <row r="120" spans="1:18">
      <c r="A120" s="68"/>
      <c r="B120" s="35" t="s">
        <v>651</v>
      </c>
      <c r="C120" s="36">
        <v>70063</v>
      </c>
      <c r="D120" s="36"/>
      <c r="E120" s="24"/>
    </row>
    <row r="121" spans="1:18" ht="15.75" thickBot="1">
      <c r="A121" s="68"/>
      <c r="B121" s="35"/>
      <c r="C121" s="50"/>
      <c r="D121" s="50"/>
      <c r="E121" s="40"/>
    </row>
    <row r="122" spans="1:18">
      <c r="A122" s="68"/>
      <c r="B122" s="11"/>
      <c r="C122" s="119"/>
      <c r="D122" s="119"/>
      <c r="E122" s="119"/>
    </row>
    <row r="123" spans="1:18">
      <c r="A123" s="68"/>
      <c r="B123" s="28" t="s">
        <v>652</v>
      </c>
      <c r="C123" s="42" t="s">
        <v>183</v>
      </c>
      <c r="D123" s="43">
        <v>126361</v>
      </c>
      <c r="E123" s="38"/>
    </row>
    <row r="124" spans="1:18" ht="15.75" thickBot="1">
      <c r="A124" s="68"/>
      <c r="B124" s="28"/>
      <c r="C124" s="106"/>
      <c r="D124" s="53"/>
      <c r="E124" s="54"/>
    </row>
    <row r="125" spans="1:18">
      <c r="A125" s="68"/>
      <c r="B125" s="11"/>
      <c r="C125" s="120"/>
      <c r="D125" s="120"/>
      <c r="E125" s="120"/>
    </row>
    <row r="126" spans="1:18">
      <c r="A126" s="68"/>
      <c r="B126" s="24" t="s">
        <v>647</v>
      </c>
      <c r="C126" s="24"/>
      <c r="D126" s="24"/>
      <c r="E126" s="24"/>
      <c r="F126" s="24"/>
      <c r="G126" s="24"/>
      <c r="H126" s="24"/>
      <c r="I126" s="24"/>
      <c r="J126" s="24"/>
      <c r="K126" s="24"/>
      <c r="L126" s="24"/>
      <c r="M126" s="24"/>
      <c r="N126" s="24"/>
      <c r="O126" s="24"/>
      <c r="P126" s="24"/>
      <c r="Q126" s="24"/>
      <c r="R126" s="24"/>
    </row>
    <row r="127" spans="1:18">
      <c r="A127" s="68"/>
      <c r="B127" s="23"/>
      <c r="C127" s="23"/>
      <c r="D127" s="23"/>
      <c r="E127" s="23"/>
      <c r="F127" s="23"/>
      <c r="G127" s="23"/>
      <c r="H127" s="23"/>
      <c r="I127" s="23"/>
      <c r="J127" s="23"/>
      <c r="K127" s="23"/>
      <c r="L127" s="23"/>
      <c r="M127" s="23"/>
      <c r="N127" s="23"/>
    </row>
    <row r="128" spans="1:18">
      <c r="A128" s="68"/>
      <c r="B128" s="12"/>
      <c r="C128" s="12"/>
      <c r="D128" s="12"/>
      <c r="E128" s="12"/>
      <c r="F128" s="12"/>
      <c r="G128" s="12"/>
      <c r="H128" s="12"/>
      <c r="I128" s="12"/>
      <c r="J128" s="12"/>
      <c r="K128" s="12"/>
      <c r="L128" s="12"/>
      <c r="M128" s="12"/>
      <c r="N128" s="12"/>
    </row>
    <row r="129" spans="1:14">
      <c r="A129" s="68"/>
      <c r="B129" s="69" t="s">
        <v>741</v>
      </c>
      <c r="C129" s="24"/>
      <c r="D129" s="26" t="s">
        <v>649</v>
      </c>
      <c r="E129" s="26"/>
      <c r="F129" s="26"/>
      <c r="G129" s="24"/>
      <c r="H129" s="26" t="s">
        <v>649</v>
      </c>
      <c r="I129" s="26"/>
      <c r="J129" s="26"/>
      <c r="K129" s="24"/>
      <c r="L129" s="26" t="s">
        <v>649</v>
      </c>
      <c r="M129" s="26"/>
      <c r="N129" s="26"/>
    </row>
    <row r="130" spans="1:14">
      <c r="A130" s="68"/>
      <c r="B130" s="69"/>
      <c r="C130" s="24"/>
      <c r="D130" s="26" t="s">
        <v>742</v>
      </c>
      <c r="E130" s="26"/>
      <c r="F130" s="26"/>
      <c r="G130" s="24"/>
      <c r="H130" s="26" t="s">
        <v>743</v>
      </c>
      <c r="I130" s="26"/>
      <c r="J130" s="26"/>
      <c r="K130" s="24"/>
      <c r="L130" s="26" t="s">
        <v>745</v>
      </c>
      <c r="M130" s="26"/>
      <c r="N130" s="26"/>
    </row>
    <row r="131" spans="1:14" ht="15.75" thickBot="1">
      <c r="A131" s="68"/>
      <c r="B131" s="69"/>
      <c r="C131" s="24"/>
      <c r="D131" s="27" t="s">
        <v>451</v>
      </c>
      <c r="E131" s="27"/>
      <c r="F131" s="27"/>
      <c r="G131" s="24"/>
      <c r="H131" s="27" t="s">
        <v>744</v>
      </c>
      <c r="I131" s="27"/>
      <c r="J131" s="27"/>
      <c r="K131" s="24"/>
      <c r="L131" s="27" t="s">
        <v>451</v>
      </c>
      <c r="M131" s="27"/>
      <c r="N131" s="27"/>
    </row>
    <row r="132" spans="1:14">
      <c r="A132" s="68"/>
      <c r="B132" s="28">
        <v>2014</v>
      </c>
      <c r="C132" s="38"/>
      <c r="D132" s="29" t="s">
        <v>183</v>
      </c>
      <c r="E132" s="31">
        <v>1919</v>
      </c>
      <c r="F132" s="33"/>
      <c r="G132" s="38"/>
      <c r="H132" s="29" t="s">
        <v>183</v>
      </c>
      <c r="I132" s="48">
        <v>220</v>
      </c>
      <c r="J132" s="33"/>
      <c r="K132" s="38"/>
      <c r="L132" s="29" t="s">
        <v>183</v>
      </c>
      <c r="M132" s="31">
        <v>1699</v>
      </c>
      <c r="N132" s="33"/>
    </row>
    <row r="133" spans="1:14">
      <c r="A133" s="68"/>
      <c r="B133" s="28"/>
      <c r="C133" s="38"/>
      <c r="D133" s="30"/>
      <c r="E133" s="32"/>
      <c r="F133" s="34"/>
      <c r="G133" s="38"/>
      <c r="H133" s="30"/>
      <c r="I133" s="64"/>
      <c r="J133" s="34"/>
      <c r="K133" s="38"/>
      <c r="L133" s="30"/>
      <c r="M133" s="32"/>
      <c r="N133" s="34"/>
    </row>
    <row r="134" spans="1:14">
      <c r="A134" s="68"/>
      <c r="B134" s="35">
        <v>2015</v>
      </c>
      <c r="C134" s="24"/>
      <c r="D134" s="36">
        <v>1765</v>
      </c>
      <c r="E134" s="36"/>
      <c r="F134" s="24"/>
      <c r="G134" s="24"/>
      <c r="H134" s="49" t="s">
        <v>214</v>
      </c>
      <c r="I134" s="49"/>
      <c r="J134" s="24"/>
      <c r="K134" s="24"/>
      <c r="L134" s="36">
        <v>1765</v>
      </c>
      <c r="M134" s="36"/>
      <c r="N134" s="24"/>
    </row>
    <row r="135" spans="1:14">
      <c r="A135" s="68"/>
      <c r="B135" s="35"/>
      <c r="C135" s="24"/>
      <c r="D135" s="36"/>
      <c r="E135" s="36"/>
      <c r="F135" s="24"/>
      <c r="G135" s="24"/>
      <c r="H135" s="49"/>
      <c r="I135" s="49"/>
      <c r="J135" s="24"/>
      <c r="K135" s="24"/>
      <c r="L135" s="36"/>
      <c r="M135" s="36"/>
      <c r="N135" s="24"/>
    </row>
    <row r="136" spans="1:14">
      <c r="A136" s="68"/>
      <c r="B136" s="28">
        <v>2016</v>
      </c>
      <c r="C136" s="38"/>
      <c r="D136" s="43">
        <v>1716</v>
      </c>
      <c r="E136" s="43"/>
      <c r="F136" s="38"/>
      <c r="G136" s="38"/>
      <c r="H136" s="37" t="s">
        <v>214</v>
      </c>
      <c r="I136" s="37"/>
      <c r="J136" s="38"/>
      <c r="K136" s="38"/>
      <c r="L136" s="43">
        <v>1716</v>
      </c>
      <c r="M136" s="43"/>
      <c r="N136" s="38"/>
    </row>
    <row r="137" spans="1:14">
      <c r="A137" s="68"/>
      <c r="B137" s="28"/>
      <c r="C137" s="38"/>
      <c r="D137" s="43"/>
      <c r="E137" s="43"/>
      <c r="F137" s="38"/>
      <c r="G137" s="38"/>
      <c r="H137" s="37"/>
      <c r="I137" s="37"/>
      <c r="J137" s="38"/>
      <c r="K137" s="38"/>
      <c r="L137" s="43"/>
      <c r="M137" s="43"/>
      <c r="N137" s="38"/>
    </row>
    <row r="138" spans="1:14">
      <c r="A138" s="68"/>
      <c r="B138" s="35">
        <v>2017</v>
      </c>
      <c r="C138" s="24"/>
      <c r="D138" s="36">
        <v>1695</v>
      </c>
      <c r="E138" s="36"/>
      <c r="F138" s="24"/>
      <c r="G138" s="24"/>
      <c r="H138" s="49" t="s">
        <v>214</v>
      </c>
      <c r="I138" s="49"/>
      <c r="J138" s="24"/>
      <c r="K138" s="24"/>
      <c r="L138" s="36">
        <v>1695</v>
      </c>
      <c r="M138" s="36"/>
      <c r="N138" s="24"/>
    </row>
    <row r="139" spans="1:14">
      <c r="A139" s="68"/>
      <c r="B139" s="35"/>
      <c r="C139" s="24"/>
      <c r="D139" s="36"/>
      <c r="E139" s="36"/>
      <c r="F139" s="24"/>
      <c r="G139" s="24"/>
      <c r="H139" s="49"/>
      <c r="I139" s="49"/>
      <c r="J139" s="24"/>
      <c r="K139" s="24"/>
      <c r="L139" s="36"/>
      <c r="M139" s="36"/>
      <c r="N139" s="24"/>
    </row>
    <row r="140" spans="1:14">
      <c r="A140" s="68"/>
      <c r="B140" s="28">
        <v>2018</v>
      </c>
      <c r="C140" s="38"/>
      <c r="D140" s="43">
        <v>1678</v>
      </c>
      <c r="E140" s="43"/>
      <c r="F140" s="38"/>
      <c r="G140" s="38"/>
      <c r="H140" s="37" t="s">
        <v>214</v>
      </c>
      <c r="I140" s="37"/>
      <c r="J140" s="38"/>
      <c r="K140" s="38"/>
      <c r="L140" s="43">
        <v>1678</v>
      </c>
      <c r="M140" s="43"/>
      <c r="N140" s="38"/>
    </row>
    <row r="141" spans="1:14">
      <c r="A141" s="68"/>
      <c r="B141" s="28"/>
      <c r="C141" s="38"/>
      <c r="D141" s="43"/>
      <c r="E141" s="43"/>
      <c r="F141" s="38"/>
      <c r="G141" s="38"/>
      <c r="H141" s="37"/>
      <c r="I141" s="37"/>
      <c r="J141" s="38"/>
      <c r="K141" s="38"/>
      <c r="L141" s="43"/>
      <c r="M141" s="43"/>
      <c r="N141" s="38"/>
    </row>
    <row r="142" spans="1:14">
      <c r="A142" s="68"/>
      <c r="B142" s="35" t="s">
        <v>651</v>
      </c>
      <c r="C142" s="24"/>
      <c r="D142" s="36">
        <v>8138</v>
      </c>
      <c r="E142" s="36"/>
      <c r="F142" s="24"/>
      <c r="G142" s="24"/>
      <c r="H142" s="49" t="s">
        <v>214</v>
      </c>
      <c r="I142" s="49"/>
      <c r="J142" s="24"/>
      <c r="K142" s="24"/>
      <c r="L142" s="36">
        <v>8138</v>
      </c>
      <c r="M142" s="36"/>
      <c r="N142" s="24"/>
    </row>
    <row r="143" spans="1:14" ht="15.75" thickBot="1">
      <c r="A143" s="68"/>
      <c r="B143" s="35"/>
      <c r="C143" s="24"/>
      <c r="D143" s="50"/>
      <c r="E143" s="50"/>
      <c r="F143" s="40"/>
      <c r="G143" s="24"/>
      <c r="H143" s="51"/>
      <c r="I143" s="51"/>
      <c r="J143" s="40"/>
      <c r="K143" s="24"/>
      <c r="L143" s="50"/>
      <c r="M143" s="50"/>
      <c r="N143" s="40"/>
    </row>
    <row r="144" spans="1:14">
      <c r="A144" s="68"/>
      <c r="B144" s="28" t="s">
        <v>652</v>
      </c>
      <c r="C144" s="38"/>
      <c r="D144" s="29" t="s">
        <v>183</v>
      </c>
      <c r="E144" s="31">
        <v>16911</v>
      </c>
      <c r="F144" s="33"/>
      <c r="G144" s="38"/>
      <c r="H144" s="29" t="s">
        <v>183</v>
      </c>
      <c r="I144" s="48">
        <v>220</v>
      </c>
      <c r="J144" s="33"/>
      <c r="K144" s="38"/>
      <c r="L144" s="29" t="s">
        <v>183</v>
      </c>
      <c r="M144" s="31">
        <v>16691</v>
      </c>
      <c r="N144" s="33"/>
    </row>
    <row r="145" spans="1:18" ht="15.75" thickBot="1">
      <c r="A145" s="68"/>
      <c r="B145" s="28"/>
      <c r="C145" s="38"/>
      <c r="D145" s="106"/>
      <c r="E145" s="53"/>
      <c r="F145" s="54"/>
      <c r="G145" s="38"/>
      <c r="H145" s="106"/>
      <c r="I145" s="57"/>
      <c r="J145" s="54"/>
      <c r="K145" s="38"/>
      <c r="L145" s="106"/>
      <c r="M145" s="53"/>
      <c r="N145" s="54"/>
    </row>
    <row r="146" spans="1:18" ht="15" customHeight="1">
      <c r="A146" s="68" t="s">
        <v>1104</v>
      </c>
      <c r="B146" s="67" t="s">
        <v>6</v>
      </c>
      <c r="C146" s="67"/>
      <c r="D146" s="67"/>
      <c r="E146" s="67"/>
      <c r="F146" s="67"/>
      <c r="G146" s="67"/>
      <c r="H146" s="67"/>
      <c r="I146" s="67"/>
      <c r="J146" s="67"/>
      <c r="K146" s="67"/>
      <c r="L146" s="67"/>
      <c r="M146" s="67"/>
      <c r="N146" s="67"/>
      <c r="O146" s="67"/>
      <c r="P146" s="67"/>
      <c r="Q146" s="67"/>
      <c r="R146" s="67"/>
    </row>
    <row r="147" spans="1:18">
      <c r="A147" s="68"/>
      <c r="B147" s="24" t="s">
        <v>675</v>
      </c>
      <c r="C147" s="24"/>
      <c r="D147" s="24"/>
      <c r="E147" s="24"/>
      <c r="F147" s="24"/>
      <c r="G147" s="24"/>
      <c r="H147" s="24"/>
      <c r="I147" s="24"/>
      <c r="J147" s="24"/>
      <c r="K147" s="24"/>
      <c r="L147" s="24"/>
      <c r="M147" s="24"/>
      <c r="N147" s="24"/>
      <c r="O147" s="24"/>
      <c r="P147" s="24"/>
      <c r="Q147" s="24"/>
      <c r="R147" s="24"/>
    </row>
    <row r="148" spans="1:18">
      <c r="A148" s="68"/>
      <c r="B148" s="23"/>
      <c r="C148" s="23"/>
      <c r="D148" s="23"/>
      <c r="E148" s="23"/>
      <c r="F148" s="23"/>
      <c r="G148" s="23"/>
      <c r="H148" s="23"/>
      <c r="I148" s="23"/>
      <c r="J148" s="23"/>
      <c r="K148" s="23"/>
      <c r="L148" s="23"/>
      <c r="M148" s="23"/>
      <c r="N148" s="23"/>
    </row>
    <row r="149" spans="1:18">
      <c r="A149" s="68"/>
      <c r="B149" s="12"/>
      <c r="C149" s="12"/>
      <c r="D149" s="12"/>
      <c r="E149" s="12"/>
      <c r="F149" s="12"/>
      <c r="G149" s="12"/>
      <c r="H149" s="12"/>
      <c r="I149" s="12"/>
      <c r="J149" s="12"/>
      <c r="K149" s="12"/>
      <c r="L149" s="12"/>
      <c r="M149" s="12"/>
      <c r="N149" s="12"/>
    </row>
    <row r="150" spans="1:18" ht="15.75" thickBot="1">
      <c r="A150" s="68"/>
      <c r="B150" s="13" t="s">
        <v>676</v>
      </c>
      <c r="C150" s="11"/>
      <c r="D150" s="27" t="s">
        <v>245</v>
      </c>
      <c r="E150" s="27"/>
      <c r="F150" s="27"/>
      <c r="G150" s="27"/>
      <c r="H150" s="27"/>
      <c r="I150" s="27"/>
      <c r="J150" s="27"/>
      <c r="K150" s="27"/>
      <c r="L150" s="27"/>
      <c r="M150" s="27"/>
      <c r="N150" s="27"/>
    </row>
    <row r="151" spans="1:18" ht="15.75" thickBot="1">
      <c r="A151" s="68"/>
      <c r="B151" s="14" t="s">
        <v>180</v>
      </c>
      <c r="C151" s="11"/>
      <c r="D151" s="60">
        <v>2013</v>
      </c>
      <c r="E151" s="60"/>
      <c r="F151" s="60"/>
      <c r="G151" s="11"/>
      <c r="H151" s="60">
        <v>2012</v>
      </c>
      <c r="I151" s="60"/>
      <c r="J151" s="60"/>
      <c r="K151" s="11"/>
      <c r="L151" s="60">
        <v>2011</v>
      </c>
      <c r="M151" s="60"/>
      <c r="N151" s="60"/>
    </row>
    <row r="152" spans="1:18" ht="25.5">
      <c r="A152" s="68"/>
      <c r="B152" s="113" t="s">
        <v>677</v>
      </c>
      <c r="C152" s="20"/>
      <c r="D152" s="33"/>
      <c r="E152" s="33"/>
      <c r="F152" s="33"/>
      <c r="G152" s="20"/>
      <c r="H152" s="33"/>
      <c r="I152" s="33"/>
      <c r="J152" s="33"/>
      <c r="K152" s="20"/>
      <c r="L152" s="33"/>
      <c r="M152" s="33"/>
      <c r="N152" s="33"/>
    </row>
    <row r="153" spans="1:18">
      <c r="A153" s="68"/>
      <c r="B153" s="35" t="s">
        <v>582</v>
      </c>
      <c r="C153" s="24"/>
      <c r="D153" s="59" t="s">
        <v>183</v>
      </c>
      <c r="E153" s="36">
        <v>5214</v>
      </c>
      <c r="F153" s="24"/>
      <c r="G153" s="24"/>
      <c r="H153" s="59" t="s">
        <v>183</v>
      </c>
      <c r="I153" s="36">
        <v>3937</v>
      </c>
      <c r="J153" s="24"/>
      <c r="K153" s="24"/>
      <c r="L153" s="59" t="s">
        <v>183</v>
      </c>
      <c r="M153" s="36">
        <v>3433</v>
      </c>
      <c r="N153" s="24"/>
    </row>
    <row r="154" spans="1:18">
      <c r="A154" s="68"/>
      <c r="B154" s="35"/>
      <c r="C154" s="24"/>
      <c r="D154" s="59"/>
      <c r="E154" s="36"/>
      <c r="F154" s="24"/>
      <c r="G154" s="24"/>
      <c r="H154" s="59"/>
      <c r="I154" s="36"/>
      <c r="J154" s="24"/>
      <c r="K154" s="24"/>
      <c r="L154" s="59"/>
      <c r="M154" s="36"/>
      <c r="N154" s="24"/>
    </row>
    <row r="155" spans="1:18">
      <c r="A155" s="68"/>
      <c r="B155" s="28" t="s">
        <v>585</v>
      </c>
      <c r="C155" s="38"/>
      <c r="D155" s="43">
        <v>10583</v>
      </c>
      <c r="E155" s="43"/>
      <c r="F155" s="38"/>
      <c r="G155" s="38"/>
      <c r="H155" s="43">
        <v>10708</v>
      </c>
      <c r="I155" s="43"/>
      <c r="J155" s="38"/>
      <c r="K155" s="38"/>
      <c r="L155" s="43">
        <v>11166</v>
      </c>
      <c r="M155" s="43"/>
      <c r="N155" s="38"/>
    </row>
    <row r="156" spans="1:18">
      <c r="A156" s="68"/>
      <c r="B156" s="28"/>
      <c r="C156" s="38"/>
      <c r="D156" s="43"/>
      <c r="E156" s="43"/>
      <c r="F156" s="38"/>
      <c r="G156" s="38"/>
      <c r="H156" s="43"/>
      <c r="I156" s="43"/>
      <c r="J156" s="38"/>
      <c r="K156" s="38"/>
      <c r="L156" s="43"/>
      <c r="M156" s="43"/>
      <c r="N156" s="38"/>
    </row>
    <row r="157" spans="1:18">
      <c r="A157" s="68"/>
      <c r="B157" s="21" t="s">
        <v>678</v>
      </c>
      <c r="C157" s="11"/>
      <c r="D157" s="49" t="s">
        <v>679</v>
      </c>
      <c r="E157" s="49"/>
      <c r="F157" s="47" t="s">
        <v>235</v>
      </c>
      <c r="G157" s="11"/>
      <c r="H157" s="49" t="s">
        <v>680</v>
      </c>
      <c r="I157" s="49"/>
      <c r="J157" s="47" t="s">
        <v>235</v>
      </c>
      <c r="K157" s="11"/>
      <c r="L157" s="49" t="s">
        <v>681</v>
      </c>
      <c r="M157" s="49"/>
      <c r="N157" s="47" t="s">
        <v>235</v>
      </c>
    </row>
    <row r="158" spans="1:18">
      <c r="A158" s="68"/>
      <c r="B158" s="28" t="s">
        <v>682</v>
      </c>
      <c r="C158" s="38"/>
      <c r="D158" s="43">
        <v>7523</v>
      </c>
      <c r="E158" s="43"/>
      <c r="F158" s="38"/>
      <c r="G158" s="38"/>
      <c r="H158" s="43">
        <v>7232</v>
      </c>
      <c r="I158" s="43"/>
      <c r="J158" s="38"/>
      <c r="K158" s="38"/>
      <c r="L158" s="43">
        <v>4294</v>
      </c>
      <c r="M158" s="43"/>
      <c r="N158" s="38"/>
    </row>
    <row r="159" spans="1:18">
      <c r="A159" s="68"/>
      <c r="B159" s="28"/>
      <c r="C159" s="38"/>
      <c r="D159" s="43"/>
      <c r="E159" s="43"/>
      <c r="F159" s="38"/>
      <c r="G159" s="38"/>
      <c r="H159" s="43"/>
      <c r="I159" s="43"/>
      <c r="J159" s="38"/>
      <c r="K159" s="38"/>
      <c r="L159" s="43"/>
      <c r="M159" s="43"/>
      <c r="N159" s="38"/>
    </row>
    <row r="160" spans="1:18" ht="15.75" thickBot="1">
      <c r="A160" s="68"/>
      <c r="B160" s="21" t="s">
        <v>92</v>
      </c>
      <c r="C160" s="11"/>
      <c r="D160" s="51" t="s">
        <v>683</v>
      </c>
      <c r="E160" s="51"/>
      <c r="F160" s="112" t="s">
        <v>235</v>
      </c>
      <c r="G160" s="11"/>
      <c r="H160" s="51" t="s">
        <v>684</v>
      </c>
      <c r="I160" s="51"/>
      <c r="J160" s="112" t="s">
        <v>235</v>
      </c>
      <c r="K160" s="11"/>
      <c r="L160" s="51" t="s">
        <v>684</v>
      </c>
      <c r="M160" s="51"/>
      <c r="N160" s="112" t="s">
        <v>235</v>
      </c>
    </row>
    <row r="161" spans="1:18">
      <c r="A161" s="68"/>
      <c r="B161" s="28" t="s">
        <v>685</v>
      </c>
      <c r="C161" s="38"/>
      <c r="D161" s="29" t="s">
        <v>183</v>
      </c>
      <c r="E161" s="31">
        <v>7904</v>
      </c>
      <c r="F161" s="33"/>
      <c r="G161" s="38"/>
      <c r="H161" s="29" t="s">
        <v>183</v>
      </c>
      <c r="I161" s="31">
        <v>7389</v>
      </c>
      <c r="J161" s="33"/>
      <c r="K161" s="38"/>
      <c r="L161" s="29" t="s">
        <v>183</v>
      </c>
      <c r="M161" s="31">
        <v>4973</v>
      </c>
      <c r="N161" s="33"/>
    </row>
    <row r="162" spans="1:18" ht="15.75" thickBot="1">
      <c r="A162" s="68"/>
      <c r="B162" s="28"/>
      <c r="C162" s="38"/>
      <c r="D162" s="106"/>
      <c r="E162" s="53"/>
      <c r="F162" s="54"/>
      <c r="G162" s="38"/>
      <c r="H162" s="106"/>
      <c r="I162" s="53"/>
      <c r="J162" s="54"/>
      <c r="K162" s="38"/>
      <c r="L162" s="106"/>
      <c r="M162" s="53"/>
      <c r="N162" s="54"/>
    </row>
    <row r="163" spans="1:18" ht="25.5">
      <c r="A163" s="68"/>
      <c r="B163" s="116" t="s">
        <v>686</v>
      </c>
      <c r="C163" s="11"/>
      <c r="D163" s="56"/>
      <c r="E163" s="56"/>
      <c r="F163" s="56"/>
      <c r="G163" s="11"/>
      <c r="H163" s="56"/>
      <c r="I163" s="56"/>
      <c r="J163" s="56"/>
      <c r="K163" s="11"/>
      <c r="L163" s="56"/>
      <c r="M163" s="56"/>
      <c r="N163" s="56"/>
    </row>
    <row r="164" spans="1:18">
      <c r="A164" s="68"/>
      <c r="B164" s="28" t="s">
        <v>687</v>
      </c>
      <c r="C164" s="38"/>
      <c r="D164" s="42" t="s">
        <v>183</v>
      </c>
      <c r="E164" s="37" t="s">
        <v>688</v>
      </c>
      <c r="F164" s="42" t="s">
        <v>235</v>
      </c>
      <c r="G164" s="38"/>
      <c r="H164" s="42" t="s">
        <v>183</v>
      </c>
      <c r="I164" s="43">
        <v>8231</v>
      </c>
      <c r="J164" s="38"/>
      <c r="K164" s="38"/>
      <c r="L164" s="42" t="s">
        <v>183</v>
      </c>
      <c r="M164" s="43">
        <v>37491</v>
      </c>
      <c r="N164" s="38"/>
    </row>
    <row r="165" spans="1:18">
      <c r="A165" s="68"/>
      <c r="B165" s="28"/>
      <c r="C165" s="38"/>
      <c r="D165" s="42"/>
      <c r="E165" s="37"/>
      <c r="F165" s="42"/>
      <c r="G165" s="38"/>
      <c r="H165" s="42"/>
      <c r="I165" s="43"/>
      <c r="J165" s="38"/>
      <c r="K165" s="38"/>
      <c r="L165" s="42"/>
      <c r="M165" s="43"/>
      <c r="N165" s="38"/>
    </row>
    <row r="166" spans="1:18">
      <c r="A166" s="68"/>
      <c r="B166" s="35" t="s">
        <v>689</v>
      </c>
      <c r="C166" s="24"/>
      <c r="D166" s="49">
        <v>2</v>
      </c>
      <c r="E166" s="49"/>
      <c r="F166" s="24"/>
      <c r="G166" s="24"/>
      <c r="H166" s="49">
        <v>6</v>
      </c>
      <c r="I166" s="49"/>
      <c r="J166" s="24"/>
      <c r="K166" s="24"/>
      <c r="L166" s="49">
        <v>6</v>
      </c>
      <c r="M166" s="49"/>
      <c r="N166" s="24"/>
    </row>
    <row r="167" spans="1:18" ht="15.75" thickBot="1">
      <c r="A167" s="68"/>
      <c r="B167" s="35"/>
      <c r="C167" s="24"/>
      <c r="D167" s="51"/>
      <c r="E167" s="51"/>
      <c r="F167" s="40"/>
      <c r="G167" s="24"/>
      <c r="H167" s="51"/>
      <c r="I167" s="51"/>
      <c r="J167" s="40"/>
      <c r="K167" s="24"/>
      <c r="L167" s="51"/>
      <c r="M167" s="51"/>
      <c r="N167" s="40"/>
    </row>
    <row r="168" spans="1:18">
      <c r="A168" s="68"/>
      <c r="B168" s="28" t="s">
        <v>690</v>
      </c>
      <c r="C168" s="38"/>
      <c r="D168" s="29" t="s">
        <v>183</v>
      </c>
      <c r="E168" s="48" t="s">
        <v>691</v>
      </c>
      <c r="F168" s="29" t="s">
        <v>235</v>
      </c>
      <c r="G168" s="38"/>
      <c r="H168" s="29" t="s">
        <v>183</v>
      </c>
      <c r="I168" s="31">
        <v>8237</v>
      </c>
      <c r="J168" s="33"/>
      <c r="K168" s="38"/>
      <c r="L168" s="29" t="s">
        <v>183</v>
      </c>
      <c r="M168" s="31">
        <v>37497</v>
      </c>
      <c r="N168" s="33"/>
    </row>
    <row r="169" spans="1:18" ht="15.75" thickBot="1">
      <c r="A169" s="68"/>
      <c r="B169" s="28"/>
      <c r="C169" s="38"/>
      <c r="D169" s="106"/>
      <c r="E169" s="57"/>
      <c r="F169" s="106"/>
      <c r="G169" s="38"/>
      <c r="H169" s="106"/>
      <c r="I169" s="53"/>
      <c r="J169" s="54"/>
      <c r="K169" s="38"/>
      <c r="L169" s="106"/>
      <c r="M169" s="53"/>
      <c r="N169" s="54"/>
    </row>
    <row r="170" spans="1:18">
      <c r="A170" s="68"/>
      <c r="B170" s="116" t="s">
        <v>692</v>
      </c>
      <c r="C170" s="11"/>
      <c r="D170" s="56"/>
      <c r="E170" s="56"/>
      <c r="F170" s="56"/>
      <c r="G170" s="11"/>
      <c r="H170" s="56"/>
      <c r="I170" s="56"/>
      <c r="J170" s="56"/>
      <c r="K170" s="11"/>
      <c r="L170" s="56"/>
      <c r="M170" s="56"/>
      <c r="N170" s="56"/>
    </row>
    <row r="171" spans="1:18" ht="25.5">
      <c r="A171" s="68"/>
      <c r="B171" s="17" t="s">
        <v>693</v>
      </c>
      <c r="C171" s="20"/>
      <c r="D171" s="37">
        <v>4.2</v>
      </c>
      <c r="E171" s="37"/>
      <c r="F171" s="18" t="s">
        <v>306</v>
      </c>
      <c r="G171" s="20"/>
      <c r="H171" s="37">
        <v>4.7</v>
      </c>
      <c r="I171" s="37"/>
      <c r="J171" s="18" t="s">
        <v>306</v>
      </c>
      <c r="K171" s="20"/>
      <c r="L171" s="37">
        <v>5.6</v>
      </c>
      <c r="M171" s="37"/>
      <c r="N171" s="18" t="s">
        <v>306</v>
      </c>
    </row>
    <row r="172" spans="1:18" ht="25.5">
      <c r="A172" s="68"/>
      <c r="B172" s="21" t="s">
        <v>694</v>
      </c>
      <c r="C172" s="11"/>
      <c r="D172" s="49">
        <v>4.8</v>
      </c>
      <c r="E172" s="49"/>
      <c r="F172" s="47" t="s">
        <v>306</v>
      </c>
      <c r="G172" s="11"/>
      <c r="H172" s="49">
        <v>4.2</v>
      </c>
      <c r="I172" s="49"/>
      <c r="J172" s="47" t="s">
        <v>306</v>
      </c>
      <c r="K172" s="11"/>
      <c r="L172" s="49">
        <v>4.7</v>
      </c>
      <c r="M172" s="49"/>
      <c r="N172" s="47" t="s">
        <v>306</v>
      </c>
    </row>
    <row r="173" spans="1:18" ht="25.5">
      <c r="A173" s="68"/>
      <c r="B173" s="17" t="s">
        <v>695</v>
      </c>
      <c r="C173" s="20"/>
      <c r="D173" s="37">
        <v>7.3</v>
      </c>
      <c r="E173" s="37"/>
      <c r="F173" s="18" t="s">
        <v>306</v>
      </c>
      <c r="G173" s="20"/>
      <c r="H173" s="37">
        <v>7.6</v>
      </c>
      <c r="I173" s="37"/>
      <c r="J173" s="18" t="s">
        <v>306</v>
      </c>
      <c r="K173" s="20"/>
      <c r="L173" s="37">
        <v>7.7</v>
      </c>
      <c r="M173" s="37"/>
      <c r="N173" s="18" t="s">
        <v>306</v>
      </c>
    </row>
    <row r="174" spans="1:18">
      <c r="A174" s="68"/>
      <c r="B174" s="21" t="s">
        <v>696</v>
      </c>
      <c r="C174" s="11"/>
      <c r="D174" s="49">
        <v>3</v>
      </c>
      <c r="E174" s="49"/>
      <c r="F174" s="47" t="s">
        <v>306</v>
      </c>
      <c r="G174" s="11"/>
      <c r="H174" s="49">
        <v>3</v>
      </c>
      <c r="I174" s="49"/>
      <c r="J174" s="47" t="s">
        <v>306</v>
      </c>
      <c r="K174" s="11"/>
      <c r="L174" s="49">
        <v>3</v>
      </c>
      <c r="M174" s="49"/>
      <c r="N174" s="47" t="s">
        <v>306</v>
      </c>
    </row>
    <row r="175" spans="1:18" ht="15" customHeight="1">
      <c r="A175" s="68" t="s">
        <v>1105</v>
      </c>
      <c r="B175" s="67" t="s">
        <v>6</v>
      </c>
      <c r="C175" s="67"/>
      <c r="D175" s="67"/>
      <c r="E175" s="67"/>
      <c r="F175" s="67"/>
      <c r="G175" s="67"/>
      <c r="H175" s="67"/>
      <c r="I175" s="67"/>
      <c r="J175" s="67"/>
      <c r="K175" s="67"/>
      <c r="L175" s="67"/>
      <c r="M175" s="67"/>
      <c r="N175" s="67"/>
      <c r="O175" s="67"/>
      <c r="P175" s="67"/>
      <c r="Q175" s="67"/>
      <c r="R175" s="67"/>
    </row>
    <row r="176" spans="1:18">
      <c r="A176" s="68"/>
      <c r="B176" s="24" t="s">
        <v>1106</v>
      </c>
      <c r="C176" s="24"/>
      <c r="D176" s="24"/>
      <c r="E176" s="24"/>
      <c r="F176" s="24"/>
      <c r="G176" s="24"/>
      <c r="H176" s="24"/>
      <c r="I176" s="24"/>
      <c r="J176" s="24"/>
      <c r="K176" s="24"/>
      <c r="L176" s="24"/>
      <c r="M176" s="24"/>
      <c r="N176" s="24"/>
      <c r="O176" s="24"/>
      <c r="P176" s="24"/>
      <c r="Q176" s="24"/>
      <c r="R176" s="24"/>
    </row>
    <row r="177" spans="1:18">
      <c r="A177" s="68"/>
      <c r="B177" s="23"/>
      <c r="C177" s="23"/>
      <c r="D177" s="23"/>
      <c r="E177" s="23"/>
      <c r="F177" s="23"/>
      <c r="G177" s="23"/>
      <c r="H177" s="23"/>
      <c r="I177" s="23"/>
      <c r="J177" s="23"/>
      <c r="K177" s="23"/>
    </row>
    <row r="178" spans="1:18">
      <c r="A178" s="68"/>
      <c r="B178" s="12"/>
      <c r="C178" s="12"/>
      <c r="D178" s="12"/>
      <c r="E178" s="12"/>
      <c r="F178" s="12"/>
      <c r="G178" s="12"/>
      <c r="H178" s="12"/>
      <c r="I178" s="12"/>
      <c r="J178" s="12"/>
      <c r="K178" s="12"/>
    </row>
    <row r="179" spans="1:18" ht="15.75" thickBot="1">
      <c r="A179" s="68"/>
      <c r="B179" s="72"/>
      <c r="C179" s="11"/>
      <c r="D179" s="27" t="s">
        <v>700</v>
      </c>
      <c r="E179" s="27"/>
      <c r="F179" s="27"/>
      <c r="G179" s="27"/>
      <c r="H179" s="27"/>
      <c r="I179" s="27"/>
      <c r="J179" s="27"/>
      <c r="K179" s="27"/>
    </row>
    <row r="180" spans="1:18" ht="15.75" thickBot="1">
      <c r="A180" s="68"/>
      <c r="B180" s="72"/>
      <c r="C180" s="11"/>
      <c r="D180" s="41" t="s">
        <v>701</v>
      </c>
      <c r="E180" s="41"/>
      <c r="F180" s="39"/>
      <c r="G180" s="60" t="s">
        <v>703</v>
      </c>
      <c r="H180" s="60"/>
      <c r="I180" s="60"/>
      <c r="J180" s="60"/>
      <c r="K180" s="60"/>
    </row>
    <row r="181" spans="1:18" ht="15.75" thickBot="1">
      <c r="A181" s="68"/>
      <c r="B181" s="13" t="s">
        <v>704</v>
      </c>
      <c r="C181" s="11"/>
      <c r="D181" s="27" t="s">
        <v>702</v>
      </c>
      <c r="E181" s="27"/>
      <c r="F181" s="11"/>
      <c r="G181" s="60">
        <v>2013</v>
      </c>
      <c r="H181" s="60"/>
      <c r="I181" s="11"/>
      <c r="J181" s="60">
        <v>2012</v>
      </c>
      <c r="K181" s="60"/>
    </row>
    <row r="182" spans="1:18">
      <c r="A182" s="68"/>
      <c r="B182" s="17" t="s">
        <v>610</v>
      </c>
      <c r="C182" s="20"/>
      <c r="D182" s="62">
        <v>2</v>
      </c>
      <c r="E182" s="19" t="s">
        <v>306</v>
      </c>
      <c r="F182" s="20"/>
      <c r="G182" s="62">
        <v>1.5</v>
      </c>
      <c r="H182" s="19" t="s">
        <v>306</v>
      </c>
      <c r="I182" s="20"/>
      <c r="J182" s="22">
        <v>0.5</v>
      </c>
      <c r="K182" s="18" t="s">
        <v>306</v>
      </c>
    </row>
    <row r="183" spans="1:18">
      <c r="A183" s="68"/>
      <c r="B183" s="21" t="s">
        <v>612</v>
      </c>
      <c r="C183" s="11"/>
      <c r="D183" s="45">
        <v>10</v>
      </c>
      <c r="E183" s="47" t="s">
        <v>306</v>
      </c>
      <c r="F183" s="11"/>
      <c r="G183" s="45">
        <v>10.4</v>
      </c>
      <c r="H183" s="47" t="s">
        <v>306</v>
      </c>
      <c r="I183" s="11"/>
      <c r="J183" s="45">
        <v>26.4</v>
      </c>
      <c r="K183" s="47" t="s">
        <v>306</v>
      </c>
    </row>
    <row r="184" spans="1:18">
      <c r="A184" s="68"/>
      <c r="B184" s="17" t="s">
        <v>705</v>
      </c>
      <c r="C184" s="20"/>
      <c r="D184" s="22">
        <v>5</v>
      </c>
      <c r="E184" s="18" t="s">
        <v>306</v>
      </c>
      <c r="F184" s="20"/>
      <c r="G184" s="22">
        <v>5.2</v>
      </c>
      <c r="H184" s="18" t="s">
        <v>306</v>
      </c>
      <c r="I184" s="20"/>
      <c r="J184" s="22">
        <v>3.2</v>
      </c>
      <c r="K184" s="18" t="s">
        <v>306</v>
      </c>
    </row>
    <row r="185" spans="1:18">
      <c r="A185" s="68"/>
      <c r="B185" s="21" t="s">
        <v>614</v>
      </c>
      <c r="C185" s="11"/>
      <c r="D185" s="45">
        <v>6.5</v>
      </c>
      <c r="E185" s="47" t="s">
        <v>306</v>
      </c>
      <c r="F185" s="11"/>
      <c r="G185" s="45">
        <v>6.8</v>
      </c>
      <c r="H185" s="47" t="s">
        <v>306</v>
      </c>
      <c r="I185" s="11"/>
      <c r="J185" s="45">
        <v>15.3</v>
      </c>
      <c r="K185" s="47" t="s">
        <v>306</v>
      </c>
    </row>
    <row r="186" spans="1:18">
      <c r="A186" s="68"/>
      <c r="B186" s="17" t="s">
        <v>615</v>
      </c>
      <c r="C186" s="20"/>
      <c r="D186" s="22">
        <v>1</v>
      </c>
      <c r="E186" s="18" t="s">
        <v>306</v>
      </c>
      <c r="F186" s="20"/>
      <c r="G186" s="22">
        <v>1</v>
      </c>
      <c r="H186" s="18" t="s">
        <v>306</v>
      </c>
      <c r="I186" s="20"/>
      <c r="J186" s="22">
        <v>1.6</v>
      </c>
      <c r="K186" s="18" t="s">
        <v>306</v>
      </c>
    </row>
    <row r="187" spans="1:18">
      <c r="A187" s="68"/>
      <c r="B187" s="21" t="s">
        <v>616</v>
      </c>
      <c r="C187" s="11"/>
      <c r="D187" s="45">
        <v>69</v>
      </c>
      <c r="E187" s="47" t="s">
        <v>306</v>
      </c>
      <c r="F187" s="11"/>
      <c r="G187" s="45">
        <v>68.599999999999994</v>
      </c>
      <c r="H187" s="47" t="s">
        <v>306</v>
      </c>
      <c r="I187" s="11"/>
      <c r="J187" s="45">
        <v>47.1</v>
      </c>
      <c r="K187" s="47" t="s">
        <v>306</v>
      </c>
    </row>
    <row r="188" spans="1:18">
      <c r="A188" s="68"/>
      <c r="B188" s="17" t="s">
        <v>617</v>
      </c>
      <c r="C188" s="20"/>
      <c r="D188" s="22">
        <v>3</v>
      </c>
      <c r="E188" s="18" t="s">
        <v>306</v>
      </c>
      <c r="F188" s="20"/>
      <c r="G188" s="22">
        <v>3</v>
      </c>
      <c r="H188" s="18" t="s">
        <v>306</v>
      </c>
      <c r="I188" s="20"/>
      <c r="J188" s="22">
        <v>2.1</v>
      </c>
      <c r="K188" s="18" t="s">
        <v>306</v>
      </c>
    </row>
    <row r="189" spans="1:18">
      <c r="A189" s="68"/>
      <c r="B189" s="21" t="s">
        <v>618</v>
      </c>
      <c r="C189" s="11"/>
      <c r="D189" s="45">
        <v>3.5</v>
      </c>
      <c r="E189" s="47" t="s">
        <v>306</v>
      </c>
      <c r="F189" s="11"/>
      <c r="G189" s="45">
        <v>3.5</v>
      </c>
      <c r="H189" s="47" t="s">
        <v>306</v>
      </c>
      <c r="I189" s="11"/>
      <c r="J189" s="45">
        <v>3.8</v>
      </c>
      <c r="K189" s="47" t="s">
        <v>306</v>
      </c>
    </row>
    <row r="190" spans="1:18">
      <c r="A190" s="68"/>
      <c r="B190" s="24" t="s">
        <v>706</v>
      </c>
      <c r="C190" s="24"/>
      <c r="D190" s="24"/>
      <c r="E190" s="24"/>
      <c r="F190" s="24"/>
      <c r="G190" s="24"/>
      <c r="H190" s="24"/>
      <c r="I190" s="24"/>
      <c r="J190" s="24"/>
      <c r="K190" s="24"/>
      <c r="L190" s="24"/>
      <c r="M190" s="24"/>
      <c r="N190" s="24"/>
      <c r="O190" s="24"/>
      <c r="P190" s="24"/>
      <c r="Q190" s="24"/>
      <c r="R190" s="24"/>
    </row>
    <row r="191" spans="1:18">
      <c r="A191" s="68"/>
      <c r="B191" s="121"/>
      <c r="C191" s="121"/>
      <c r="D191" s="121"/>
      <c r="E191" s="121"/>
      <c r="F191" s="121"/>
      <c r="G191" s="121"/>
      <c r="H191" s="121"/>
      <c r="I191" s="121"/>
      <c r="J191" s="121"/>
      <c r="K191" s="121"/>
      <c r="L191" s="121"/>
      <c r="M191" s="121"/>
      <c r="N191" s="121"/>
      <c r="O191" s="121"/>
      <c r="P191" s="121"/>
      <c r="Q191" s="121"/>
      <c r="R191" s="121"/>
    </row>
    <row r="192" spans="1:18">
      <c r="A192" s="68"/>
      <c r="B192" s="23"/>
      <c r="C192" s="23"/>
      <c r="D192" s="23"/>
      <c r="E192" s="23"/>
      <c r="F192" s="23"/>
      <c r="G192" s="23"/>
      <c r="H192" s="23"/>
      <c r="I192" s="23"/>
      <c r="J192" s="23"/>
      <c r="K192" s="23"/>
    </row>
    <row r="193" spans="1:18">
      <c r="A193" s="68"/>
      <c r="B193" s="12"/>
      <c r="C193" s="12"/>
      <c r="D193" s="12"/>
      <c r="E193" s="12"/>
      <c r="F193" s="12"/>
      <c r="G193" s="12"/>
      <c r="H193" s="12"/>
      <c r="I193" s="12"/>
      <c r="J193" s="12"/>
      <c r="K193" s="12"/>
    </row>
    <row r="194" spans="1:18" ht="15.75" thickBot="1">
      <c r="A194" s="68"/>
      <c r="B194" s="72"/>
      <c r="C194" s="11"/>
      <c r="D194" s="101" t="s">
        <v>700</v>
      </c>
      <c r="E194" s="101"/>
      <c r="F194" s="101"/>
      <c r="G194" s="101"/>
      <c r="H194" s="101"/>
      <c r="I194" s="101"/>
      <c r="J194" s="101"/>
      <c r="K194" s="101"/>
    </row>
    <row r="195" spans="1:18" ht="15.75" thickBot="1">
      <c r="A195" s="68"/>
      <c r="B195" s="72"/>
      <c r="C195" s="11"/>
      <c r="D195" s="100" t="s">
        <v>701</v>
      </c>
      <c r="E195" s="100"/>
      <c r="F195" s="39"/>
      <c r="G195" s="115" t="s">
        <v>703</v>
      </c>
      <c r="H195" s="115"/>
      <c r="I195" s="115"/>
      <c r="J195" s="115"/>
      <c r="K195" s="115"/>
    </row>
    <row r="196" spans="1:18" ht="15.75" thickBot="1">
      <c r="A196" s="68"/>
      <c r="B196" s="13" t="s">
        <v>707</v>
      </c>
      <c r="C196" s="11"/>
      <c r="D196" s="101" t="s">
        <v>702</v>
      </c>
      <c r="E196" s="101"/>
      <c r="F196" s="11"/>
      <c r="G196" s="115">
        <v>2013</v>
      </c>
      <c r="H196" s="115"/>
      <c r="I196" s="11"/>
      <c r="J196" s="115">
        <v>2012</v>
      </c>
      <c r="K196" s="115"/>
    </row>
    <row r="197" spans="1:18">
      <c r="A197" s="68"/>
      <c r="B197" s="17" t="s">
        <v>612</v>
      </c>
      <c r="C197" s="20"/>
      <c r="D197" s="22">
        <v>17</v>
      </c>
      <c r="E197" s="18" t="s">
        <v>306</v>
      </c>
      <c r="F197" s="20"/>
      <c r="G197" s="22">
        <v>17.3</v>
      </c>
      <c r="H197" s="18" t="s">
        <v>306</v>
      </c>
      <c r="I197" s="20"/>
      <c r="J197" s="62">
        <v>17</v>
      </c>
      <c r="K197" s="19" t="s">
        <v>306</v>
      </c>
    </row>
    <row r="198" spans="1:18">
      <c r="A198" s="68"/>
      <c r="B198" s="21" t="s">
        <v>614</v>
      </c>
      <c r="C198" s="11"/>
      <c r="D198" s="45">
        <v>42</v>
      </c>
      <c r="E198" s="47" t="s">
        <v>306</v>
      </c>
      <c r="F198" s="11"/>
      <c r="G198" s="45">
        <v>42.6</v>
      </c>
      <c r="H198" s="47" t="s">
        <v>306</v>
      </c>
      <c r="I198" s="11"/>
      <c r="J198" s="45">
        <v>42.3</v>
      </c>
      <c r="K198" s="47" t="s">
        <v>306</v>
      </c>
    </row>
    <row r="199" spans="1:18">
      <c r="A199" s="68"/>
      <c r="B199" s="17" t="s">
        <v>615</v>
      </c>
      <c r="C199" s="20"/>
      <c r="D199" s="22">
        <v>3</v>
      </c>
      <c r="E199" s="18" t="s">
        <v>306</v>
      </c>
      <c r="F199" s="20"/>
      <c r="G199" s="22">
        <v>3</v>
      </c>
      <c r="H199" s="18" t="s">
        <v>306</v>
      </c>
      <c r="I199" s="20"/>
      <c r="J199" s="22">
        <v>2.9</v>
      </c>
      <c r="K199" s="18" t="s">
        <v>306</v>
      </c>
    </row>
    <row r="200" spans="1:18">
      <c r="A200" s="68"/>
      <c r="B200" s="21" t="s">
        <v>617</v>
      </c>
      <c r="C200" s="11"/>
      <c r="D200" s="45">
        <v>38</v>
      </c>
      <c r="E200" s="47" t="s">
        <v>306</v>
      </c>
      <c r="F200" s="11"/>
      <c r="G200" s="45">
        <v>37.1</v>
      </c>
      <c r="H200" s="47" t="s">
        <v>306</v>
      </c>
      <c r="I200" s="11"/>
      <c r="J200" s="45">
        <v>37.799999999999997</v>
      </c>
      <c r="K200" s="47" t="s">
        <v>306</v>
      </c>
    </row>
    <row r="201" spans="1:18" ht="15" customHeight="1">
      <c r="A201" s="68" t="s">
        <v>1107</v>
      </c>
      <c r="B201" s="67" t="s">
        <v>6</v>
      </c>
      <c r="C201" s="67"/>
      <c r="D201" s="67"/>
      <c r="E201" s="67"/>
      <c r="F201" s="67"/>
      <c r="G201" s="67"/>
      <c r="H201" s="67"/>
      <c r="I201" s="67"/>
      <c r="J201" s="67"/>
      <c r="K201" s="67"/>
      <c r="L201" s="67"/>
      <c r="M201" s="67"/>
      <c r="N201" s="67"/>
      <c r="O201" s="67"/>
      <c r="P201" s="67"/>
      <c r="Q201" s="67"/>
      <c r="R201" s="67"/>
    </row>
    <row r="202" spans="1:18">
      <c r="A202" s="68"/>
      <c r="B202" s="24" t="s">
        <v>637</v>
      </c>
      <c r="C202" s="24"/>
      <c r="D202" s="24"/>
      <c r="E202" s="24"/>
      <c r="F202" s="24"/>
      <c r="G202" s="24"/>
      <c r="H202" s="24"/>
      <c r="I202" s="24"/>
      <c r="J202" s="24"/>
      <c r="K202" s="24"/>
      <c r="L202" s="24"/>
      <c r="M202" s="24"/>
      <c r="N202" s="24"/>
      <c r="O202" s="24"/>
      <c r="P202" s="24"/>
      <c r="Q202" s="24"/>
      <c r="R202" s="24"/>
    </row>
    <row r="203" spans="1:18">
      <c r="A203" s="68"/>
      <c r="B203" s="23"/>
      <c r="C203" s="23"/>
      <c r="D203" s="23"/>
      <c r="E203" s="23"/>
      <c r="F203" s="23"/>
      <c r="G203" s="23"/>
      <c r="H203" s="23"/>
      <c r="I203" s="23"/>
      <c r="J203" s="23"/>
    </row>
    <row r="204" spans="1:18">
      <c r="A204" s="68"/>
      <c r="B204" s="12"/>
      <c r="C204" s="12"/>
      <c r="D204" s="12"/>
      <c r="E204" s="12"/>
      <c r="F204" s="12"/>
      <c r="G204" s="12"/>
      <c r="H204" s="12"/>
      <c r="I204" s="12"/>
      <c r="J204" s="12"/>
    </row>
    <row r="205" spans="1:18" ht="27" thickBot="1">
      <c r="A205" s="68"/>
      <c r="B205" s="13" t="s">
        <v>638</v>
      </c>
      <c r="C205" s="11"/>
      <c r="D205" s="27" t="s">
        <v>370</v>
      </c>
      <c r="E205" s="27"/>
      <c r="F205" s="27"/>
      <c r="G205" s="27"/>
      <c r="H205" s="27"/>
      <c r="I205" s="27"/>
      <c r="J205" s="27"/>
    </row>
    <row r="206" spans="1:18" ht="15.75" thickBot="1">
      <c r="A206" s="68"/>
      <c r="B206" s="14" t="s">
        <v>180</v>
      </c>
      <c r="C206" s="11"/>
      <c r="D206" s="60">
        <v>2013</v>
      </c>
      <c r="E206" s="60"/>
      <c r="F206" s="60"/>
      <c r="G206" s="11"/>
      <c r="H206" s="60">
        <v>2012</v>
      </c>
      <c r="I206" s="60"/>
      <c r="J206" s="60"/>
    </row>
    <row r="207" spans="1:18">
      <c r="A207" s="68"/>
      <c r="B207" s="28" t="s">
        <v>639</v>
      </c>
      <c r="C207" s="38"/>
      <c r="D207" s="29" t="s">
        <v>183</v>
      </c>
      <c r="E207" s="31">
        <v>8771</v>
      </c>
      <c r="F207" s="33"/>
      <c r="G207" s="38"/>
      <c r="H207" s="29" t="s">
        <v>183</v>
      </c>
      <c r="I207" s="31">
        <v>8125</v>
      </c>
      <c r="J207" s="33"/>
    </row>
    <row r="208" spans="1:18">
      <c r="A208" s="68"/>
      <c r="B208" s="28"/>
      <c r="C208" s="38"/>
      <c r="D208" s="30"/>
      <c r="E208" s="32"/>
      <c r="F208" s="34"/>
      <c r="G208" s="38"/>
      <c r="H208" s="30"/>
      <c r="I208" s="32"/>
      <c r="J208" s="34"/>
    </row>
    <row r="209" spans="1:18">
      <c r="A209" s="68"/>
      <c r="B209" s="21" t="s">
        <v>640</v>
      </c>
      <c r="C209" s="11"/>
      <c r="D209" s="24"/>
      <c r="E209" s="24"/>
      <c r="F209" s="24"/>
      <c r="G209" s="11"/>
      <c r="H209" s="24"/>
      <c r="I209" s="24"/>
      <c r="J209" s="24"/>
    </row>
    <row r="210" spans="1:18">
      <c r="A210" s="68"/>
      <c r="B210" s="52" t="s">
        <v>641</v>
      </c>
      <c r="C210" s="38"/>
      <c r="D210" s="37" t="s">
        <v>642</v>
      </c>
      <c r="E210" s="37"/>
      <c r="F210" s="42" t="s">
        <v>235</v>
      </c>
      <c r="G210" s="38"/>
      <c r="H210" s="37">
        <v>646</v>
      </c>
      <c r="I210" s="37"/>
      <c r="J210" s="38"/>
    </row>
    <row r="211" spans="1:18">
      <c r="A211" s="68"/>
      <c r="B211" s="52"/>
      <c r="C211" s="38"/>
      <c r="D211" s="37"/>
      <c r="E211" s="37"/>
      <c r="F211" s="42"/>
      <c r="G211" s="38"/>
      <c r="H211" s="37"/>
      <c r="I211" s="37"/>
      <c r="J211" s="38"/>
    </row>
    <row r="212" spans="1:18">
      <c r="A212" s="68"/>
      <c r="B212" s="58" t="s">
        <v>643</v>
      </c>
      <c r="C212" s="24"/>
      <c r="D212" s="49" t="s">
        <v>214</v>
      </c>
      <c r="E212" s="49"/>
      <c r="F212" s="24"/>
      <c r="G212" s="24"/>
      <c r="H212" s="49" t="s">
        <v>214</v>
      </c>
      <c r="I212" s="49"/>
      <c r="J212" s="24"/>
    </row>
    <row r="213" spans="1:18">
      <c r="A213" s="68"/>
      <c r="B213" s="58"/>
      <c r="C213" s="24"/>
      <c r="D213" s="49"/>
      <c r="E213" s="49"/>
      <c r="F213" s="24"/>
      <c r="G213" s="24"/>
      <c r="H213" s="49"/>
      <c r="I213" s="49"/>
      <c r="J213" s="24"/>
    </row>
    <row r="214" spans="1:18">
      <c r="A214" s="68"/>
      <c r="B214" s="28" t="s">
        <v>644</v>
      </c>
      <c r="C214" s="38"/>
      <c r="D214" s="37" t="s">
        <v>214</v>
      </c>
      <c r="E214" s="37"/>
      <c r="F214" s="38"/>
      <c r="G214" s="38"/>
      <c r="H214" s="37" t="s">
        <v>214</v>
      </c>
      <c r="I214" s="37"/>
      <c r="J214" s="38"/>
    </row>
    <row r="215" spans="1:18">
      <c r="A215" s="68"/>
      <c r="B215" s="28"/>
      <c r="C215" s="38"/>
      <c r="D215" s="37"/>
      <c r="E215" s="37"/>
      <c r="F215" s="38"/>
      <c r="G215" s="38"/>
      <c r="H215" s="37"/>
      <c r="I215" s="37"/>
      <c r="J215" s="38"/>
    </row>
    <row r="216" spans="1:18">
      <c r="A216" s="68"/>
      <c r="B216" s="35" t="s">
        <v>645</v>
      </c>
      <c r="C216" s="24"/>
      <c r="D216" s="49" t="s">
        <v>214</v>
      </c>
      <c r="E216" s="49"/>
      <c r="F216" s="24"/>
      <c r="G216" s="24"/>
      <c r="H216" s="49" t="s">
        <v>214</v>
      </c>
      <c r="I216" s="49"/>
      <c r="J216" s="24"/>
    </row>
    <row r="217" spans="1:18" ht="15.75" thickBot="1">
      <c r="A217" s="68"/>
      <c r="B217" s="35"/>
      <c r="C217" s="24"/>
      <c r="D217" s="51"/>
      <c r="E217" s="51"/>
      <c r="F217" s="40"/>
      <c r="G217" s="24"/>
      <c r="H217" s="51"/>
      <c r="I217" s="51"/>
      <c r="J217" s="40"/>
    </row>
    <row r="218" spans="1:18">
      <c r="A218" s="68"/>
      <c r="B218" s="28" t="s">
        <v>646</v>
      </c>
      <c r="C218" s="38"/>
      <c r="D218" s="29" t="s">
        <v>183</v>
      </c>
      <c r="E218" s="31">
        <v>8597</v>
      </c>
      <c r="F218" s="33"/>
      <c r="G218" s="38"/>
      <c r="H218" s="29" t="s">
        <v>183</v>
      </c>
      <c r="I218" s="31">
        <v>8771</v>
      </c>
      <c r="J218" s="33"/>
    </row>
    <row r="219" spans="1:18" ht="15.75" thickBot="1">
      <c r="A219" s="68"/>
      <c r="B219" s="28"/>
      <c r="C219" s="38"/>
      <c r="D219" s="106"/>
      <c r="E219" s="53"/>
      <c r="F219" s="54"/>
      <c r="G219" s="38"/>
      <c r="H219" s="106"/>
      <c r="I219" s="53"/>
      <c r="J219" s="54"/>
    </row>
    <row r="220" spans="1:18" ht="15" customHeight="1">
      <c r="A220" s="68" t="s">
        <v>1108</v>
      </c>
      <c r="B220" s="67" t="s">
        <v>6</v>
      </c>
      <c r="C220" s="67"/>
      <c r="D220" s="67"/>
      <c r="E220" s="67"/>
      <c r="F220" s="67"/>
      <c r="G220" s="67"/>
      <c r="H220" s="67"/>
      <c r="I220" s="67"/>
      <c r="J220" s="67"/>
      <c r="K220" s="67"/>
      <c r="L220" s="67"/>
      <c r="M220" s="67"/>
      <c r="N220" s="67"/>
      <c r="O220" s="67"/>
      <c r="P220" s="67"/>
      <c r="Q220" s="67"/>
      <c r="R220" s="67"/>
    </row>
    <row r="221" spans="1:18">
      <c r="A221" s="68"/>
      <c r="B221" s="24" t="s">
        <v>711</v>
      </c>
      <c r="C221" s="24"/>
      <c r="D221" s="24"/>
      <c r="E221" s="24"/>
      <c r="F221" s="24"/>
      <c r="G221" s="24"/>
      <c r="H221" s="24"/>
      <c r="I221" s="24"/>
      <c r="J221" s="24"/>
      <c r="K221" s="24"/>
      <c r="L221" s="24"/>
      <c r="M221" s="24"/>
      <c r="N221" s="24"/>
      <c r="O221" s="24"/>
      <c r="P221" s="24"/>
      <c r="Q221" s="24"/>
      <c r="R221" s="24"/>
    </row>
    <row r="222" spans="1:18">
      <c r="A222" s="68"/>
      <c r="B222" s="23"/>
      <c r="C222" s="23"/>
      <c r="D222" s="23"/>
      <c r="E222" s="23"/>
      <c r="F222" s="23"/>
      <c r="G222" s="23"/>
      <c r="H222" s="23"/>
      <c r="I222" s="23"/>
      <c r="J222" s="23"/>
      <c r="K222" s="23"/>
      <c r="L222" s="23"/>
      <c r="M222" s="23"/>
      <c r="N222" s="23"/>
    </row>
    <row r="223" spans="1:18">
      <c r="A223" s="68"/>
      <c r="B223" s="12"/>
      <c r="C223" s="12"/>
      <c r="D223" s="12"/>
      <c r="E223" s="12"/>
      <c r="F223" s="12"/>
      <c r="G223" s="12"/>
      <c r="H223" s="12"/>
      <c r="I223" s="12"/>
      <c r="J223" s="12"/>
      <c r="K223" s="12"/>
      <c r="L223" s="12"/>
      <c r="M223" s="12"/>
      <c r="N223" s="12"/>
    </row>
    <row r="224" spans="1:18" ht="15.75" thickBot="1">
      <c r="A224" s="68"/>
      <c r="B224" s="13" t="s">
        <v>712</v>
      </c>
      <c r="C224" s="11"/>
      <c r="D224" s="27" t="s">
        <v>245</v>
      </c>
      <c r="E224" s="27"/>
      <c r="F224" s="27"/>
      <c r="G224" s="27"/>
      <c r="H224" s="27"/>
      <c r="I224" s="27"/>
      <c r="J224" s="27"/>
      <c r="K224" s="27"/>
      <c r="L224" s="27"/>
      <c r="M224" s="27"/>
      <c r="N224" s="27"/>
    </row>
    <row r="225" spans="1:14" ht="15.75" thickBot="1">
      <c r="A225" s="68"/>
      <c r="B225" s="14" t="s">
        <v>180</v>
      </c>
      <c r="C225" s="11"/>
      <c r="D225" s="60">
        <v>2013</v>
      </c>
      <c r="E225" s="60"/>
      <c r="F225" s="60"/>
      <c r="G225" s="11"/>
      <c r="H225" s="60">
        <v>2012</v>
      </c>
      <c r="I225" s="60"/>
      <c r="J225" s="60"/>
      <c r="K225" s="11"/>
      <c r="L225" s="60">
        <v>2011</v>
      </c>
      <c r="M225" s="60"/>
      <c r="N225" s="60"/>
    </row>
    <row r="226" spans="1:14">
      <c r="A226" s="68"/>
      <c r="B226" s="28" t="s">
        <v>713</v>
      </c>
      <c r="C226" s="38"/>
      <c r="D226" s="29" t="s">
        <v>183</v>
      </c>
      <c r="E226" s="31">
        <v>9091</v>
      </c>
      <c r="F226" s="33"/>
      <c r="G226" s="38"/>
      <c r="H226" s="29" t="s">
        <v>183</v>
      </c>
      <c r="I226" s="31">
        <v>8653</v>
      </c>
      <c r="J226" s="33"/>
      <c r="K226" s="38"/>
      <c r="L226" s="29" t="s">
        <v>183</v>
      </c>
      <c r="M226" s="31">
        <v>7422</v>
      </c>
      <c r="N226" s="33"/>
    </row>
    <row r="227" spans="1:14">
      <c r="A227" s="68"/>
      <c r="B227" s="28"/>
      <c r="C227" s="38"/>
      <c r="D227" s="30"/>
      <c r="E227" s="32"/>
      <c r="F227" s="34"/>
      <c r="G227" s="38"/>
      <c r="H227" s="30"/>
      <c r="I227" s="32"/>
      <c r="J227" s="34"/>
      <c r="K227" s="38"/>
      <c r="L227" s="30"/>
      <c r="M227" s="32"/>
      <c r="N227" s="34"/>
    </row>
  </sheetData>
  <mergeCells count="733">
    <mergeCell ref="A201:A219"/>
    <mergeCell ref="B201:R201"/>
    <mergeCell ref="B202:R202"/>
    <mergeCell ref="A220:A227"/>
    <mergeCell ref="B220:R220"/>
    <mergeCell ref="B221:R221"/>
    <mergeCell ref="A146:A174"/>
    <mergeCell ref="B146:R146"/>
    <mergeCell ref="B147:R147"/>
    <mergeCell ref="A175:A200"/>
    <mergeCell ref="B175:R175"/>
    <mergeCell ref="B176:R176"/>
    <mergeCell ref="B190:R190"/>
    <mergeCell ref="B191:R191"/>
    <mergeCell ref="B49:R49"/>
    <mergeCell ref="B50:R50"/>
    <mergeCell ref="B76:R76"/>
    <mergeCell ref="A102:A145"/>
    <mergeCell ref="B102:R102"/>
    <mergeCell ref="B103:R103"/>
    <mergeCell ref="B126:R126"/>
    <mergeCell ref="N226:N227"/>
    <mergeCell ref="A1:A2"/>
    <mergeCell ref="B1:R1"/>
    <mergeCell ref="B2:R2"/>
    <mergeCell ref="B3:R3"/>
    <mergeCell ref="A4:A48"/>
    <mergeCell ref="B4:R4"/>
    <mergeCell ref="B5:R5"/>
    <mergeCell ref="B30:R30"/>
    <mergeCell ref="A49:A101"/>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18:H219"/>
    <mergeCell ref="I218:I219"/>
    <mergeCell ref="J218:J219"/>
    <mergeCell ref="B222:N222"/>
    <mergeCell ref="D224:N224"/>
    <mergeCell ref="D225:F225"/>
    <mergeCell ref="H225:J225"/>
    <mergeCell ref="L225:N225"/>
    <mergeCell ref="B218:B219"/>
    <mergeCell ref="C218:C219"/>
    <mergeCell ref="D218:D219"/>
    <mergeCell ref="E218:E219"/>
    <mergeCell ref="F218:F219"/>
    <mergeCell ref="G218:G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H210:I211"/>
    <mergeCell ref="J210:J211"/>
    <mergeCell ref="B212:B213"/>
    <mergeCell ref="C212:C213"/>
    <mergeCell ref="D212:E213"/>
    <mergeCell ref="F212:F213"/>
    <mergeCell ref="G212:G213"/>
    <mergeCell ref="H212:I213"/>
    <mergeCell ref="J212:J213"/>
    <mergeCell ref="H207:H208"/>
    <mergeCell ref="I207:I208"/>
    <mergeCell ref="J207:J208"/>
    <mergeCell ref="D209:F209"/>
    <mergeCell ref="H209:J209"/>
    <mergeCell ref="B210:B211"/>
    <mergeCell ref="C210:C211"/>
    <mergeCell ref="D210:E211"/>
    <mergeCell ref="F210:F211"/>
    <mergeCell ref="G210:G211"/>
    <mergeCell ref="B203:J203"/>
    <mergeCell ref="D205:J205"/>
    <mergeCell ref="D206:F206"/>
    <mergeCell ref="H206:J206"/>
    <mergeCell ref="B207:B208"/>
    <mergeCell ref="C207:C208"/>
    <mergeCell ref="D207:D208"/>
    <mergeCell ref="E207:E208"/>
    <mergeCell ref="F207:F208"/>
    <mergeCell ref="G207:G208"/>
    <mergeCell ref="B192:K192"/>
    <mergeCell ref="D194:K194"/>
    <mergeCell ref="D195:E195"/>
    <mergeCell ref="D196:E196"/>
    <mergeCell ref="G195:K195"/>
    <mergeCell ref="G196:H196"/>
    <mergeCell ref="J196:K196"/>
    <mergeCell ref="B177:K177"/>
    <mergeCell ref="D179:K179"/>
    <mergeCell ref="D180:E180"/>
    <mergeCell ref="D181:E181"/>
    <mergeCell ref="G180:K180"/>
    <mergeCell ref="G181:H181"/>
    <mergeCell ref="J181:K181"/>
    <mergeCell ref="D173:E173"/>
    <mergeCell ref="H173:I173"/>
    <mergeCell ref="L173:M173"/>
    <mergeCell ref="D174:E174"/>
    <mergeCell ref="H174:I174"/>
    <mergeCell ref="L174:M174"/>
    <mergeCell ref="D171:E171"/>
    <mergeCell ref="H171:I171"/>
    <mergeCell ref="L171:M171"/>
    <mergeCell ref="D172:E172"/>
    <mergeCell ref="H172:I172"/>
    <mergeCell ref="L172:M172"/>
    <mergeCell ref="K168:K169"/>
    <mergeCell ref="L168:L169"/>
    <mergeCell ref="M168:M169"/>
    <mergeCell ref="N168:N169"/>
    <mergeCell ref="D170:F170"/>
    <mergeCell ref="H170:J170"/>
    <mergeCell ref="L170:N170"/>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N161:N162"/>
    <mergeCell ref="D163:F163"/>
    <mergeCell ref="H163:J163"/>
    <mergeCell ref="L163:N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K159"/>
    <mergeCell ref="L158:M159"/>
    <mergeCell ref="N158:N159"/>
    <mergeCell ref="D160:E160"/>
    <mergeCell ref="H160:I160"/>
    <mergeCell ref="L160:M160"/>
    <mergeCell ref="N155:N156"/>
    <mergeCell ref="D157:E157"/>
    <mergeCell ref="H157:I157"/>
    <mergeCell ref="L157:M157"/>
    <mergeCell ref="B158:B159"/>
    <mergeCell ref="C158:C159"/>
    <mergeCell ref="D158:E159"/>
    <mergeCell ref="F158:F159"/>
    <mergeCell ref="G158:G159"/>
    <mergeCell ref="H158:I159"/>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L151:N151"/>
    <mergeCell ref="D152:F152"/>
    <mergeCell ref="H152:J152"/>
    <mergeCell ref="L152:N152"/>
    <mergeCell ref="K144:K145"/>
    <mergeCell ref="L144:L145"/>
    <mergeCell ref="M144:M145"/>
    <mergeCell ref="N144:N145"/>
    <mergeCell ref="B148:N148"/>
    <mergeCell ref="D150:N150"/>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K129:K131"/>
    <mergeCell ref="L129:N129"/>
    <mergeCell ref="L130:N130"/>
    <mergeCell ref="L131:N131"/>
    <mergeCell ref="B132:B133"/>
    <mergeCell ref="C132:C133"/>
    <mergeCell ref="D132:D133"/>
    <mergeCell ref="E132:E133"/>
    <mergeCell ref="F132:F133"/>
    <mergeCell ref="G132:G133"/>
    <mergeCell ref="B127:N127"/>
    <mergeCell ref="B129:B131"/>
    <mergeCell ref="C129:C131"/>
    <mergeCell ref="D129:F129"/>
    <mergeCell ref="D130:F130"/>
    <mergeCell ref="D131:F131"/>
    <mergeCell ref="G129:G131"/>
    <mergeCell ref="H129:J129"/>
    <mergeCell ref="H130:J130"/>
    <mergeCell ref="H131:J131"/>
    <mergeCell ref="C122:E122"/>
    <mergeCell ref="B123:B124"/>
    <mergeCell ref="C123:C124"/>
    <mergeCell ref="D123:D124"/>
    <mergeCell ref="E123:E124"/>
    <mergeCell ref="C125: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C111"/>
    <mergeCell ref="D110:D111"/>
    <mergeCell ref="E110:E111"/>
    <mergeCell ref="B112:B113"/>
    <mergeCell ref="C112:D113"/>
    <mergeCell ref="E112:E113"/>
    <mergeCell ref="B104:E104"/>
    <mergeCell ref="C106:E106"/>
    <mergeCell ref="B107:B109"/>
    <mergeCell ref="C107:E107"/>
    <mergeCell ref="C108:E108"/>
    <mergeCell ref="C109:E109"/>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B77:R77"/>
    <mergeCell ref="D79:R79"/>
    <mergeCell ref="D80:F80"/>
    <mergeCell ref="H80:J80"/>
    <mergeCell ref="L80:N80"/>
    <mergeCell ref="P80:R80"/>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B51:R51"/>
    <mergeCell ref="D53:R53"/>
    <mergeCell ref="D54:F54"/>
    <mergeCell ref="H54:J54"/>
    <mergeCell ref="L54:N54"/>
    <mergeCell ref="P54:R54"/>
    <mergeCell ref="D43:E43"/>
    <mergeCell ref="H43:I43"/>
    <mergeCell ref="D45:F45"/>
    <mergeCell ref="H45:J45"/>
    <mergeCell ref="D47:E47"/>
    <mergeCell ref="H47:I47"/>
    <mergeCell ref="J39:J40"/>
    <mergeCell ref="B41:B42"/>
    <mergeCell ref="C41:C42"/>
    <mergeCell ref="D41:E42"/>
    <mergeCell ref="F41:F42"/>
    <mergeCell ref="G41:G42"/>
    <mergeCell ref="H41:I42"/>
    <mergeCell ref="J41:J42"/>
    <mergeCell ref="D37:E37"/>
    <mergeCell ref="H37:I37"/>
    <mergeCell ref="D38:E38"/>
    <mergeCell ref="H38:I38"/>
    <mergeCell ref="B39:B40"/>
    <mergeCell ref="C39:C40"/>
    <mergeCell ref="D39:E40"/>
    <mergeCell ref="F39:F40"/>
    <mergeCell ref="G39:G40"/>
    <mergeCell ref="H39:I40"/>
    <mergeCell ref="B31:J31"/>
    <mergeCell ref="D33:J33"/>
    <mergeCell ref="D34:F34"/>
    <mergeCell ref="H34:J34"/>
    <mergeCell ref="D35:F35"/>
    <mergeCell ref="H35:J35"/>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8:E18"/>
    <mergeCell ref="H18:I18"/>
    <mergeCell ref="D19:F19"/>
    <mergeCell ref="H19:J19"/>
    <mergeCell ref="B20:B21"/>
    <mergeCell ref="C20:C21"/>
    <mergeCell ref="D20:E21"/>
    <mergeCell ref="F20:F21"/>
    <mergeCell ref="G20:G21"/>
    <mergeCell ref="H20:I21"/>
    <mergeCell ref="J14:J15"/>
    <mergeCell ref="B16:B17"/>
    <mergeCell ref="C16:C17"/>
    <mergeCell ref="D16:E17"/>
    <mergeCell ref="F16:F17"/>
    <mergeCell ref="G16:G17"/>
    <mergeCell ref="H16:I17"/>
    <mergeCell ref="J16:J17"/>
    <mergeCell ref="D12:E12"/>
    <mergeCell ref="H12:I12"/>
    <mergeCell ref="D13:E13"/>
    <mergeCell ref="H13:I13"/>
    <mergeCell ref="B14:B15"/>
    <mergeCell ref="C14:C15"/>
    <mergeCell ref="D14:E15"/>
    <mergeCell ref="F14:F15"/>
    <mergeCell ref="G14:G15"/>
    <mergeCell ref="H14:I15"/>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3.140625" customWidth="1"/>
    <col min="4" max="4" width="13.42578125" customWidth="1"/>
    <col min="5" max="5" width="14.28515625" customWidth="1"/>
    <col min="6" max="6" width="4.7109375" customWidth="1"/>
    <col min="7" max="7" width="16.140625" customWidth="1"/>
    <col min="8" max="8" width="3.140625" customWidth="1"/>
    <col min="9" max="9" width="14.28515625" customWidth="1"/>
    <col min="10" max="10" width="4.7109375" customWidth="1"/>
    <col min="11" max="11" width="16.140625" customWidth="1"/>
    <col min="12" max="12" width="3.140625" customWidth="1"/>
    <col min="13" max="13" width="11.5703125" customWidth="1"/>
    <col min="14" max="14" width="4.7109375" customWidth="1"/>
  </cols>
  <sheetData>
    <row r="1" spans="1:14" ht="15" customHeight="1">
      <c r="A1" s="8" t="s">
        <v>11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5</v>
      </c>
      <c r="B3" s="67" t="s">
        <v>6</v>
      </c>
      <c r="C3" s="67"/>
      <c r="D3" s="67"/>
      <c r="E3" s="67"/>
      <c r="F3" s="67"/>
      <c r="G3" s="67"/>
      <c r="H3" s="67"/>
      <c r="I3" s="67"/>
      <c r="J3" s="67"/>
      <c r="K3" s="67"/>
      <c r="L3" s="67"/>
      <c r="M3" s="67"/>
      <c r="N3" s="67"/>
    </row>
    <row r="4" spans="1:14" ht="15" customHeight="1">
      <c r="A4" s="68" t="s">
        <v>1110</v>
      </c>
      <c r="B4" s="67" t="s">
        <v>6</v>
      </c>
      <c r="C4" s="67"/>
      <c r="D4" s="67"/>
      <c r="E4" s="67"/>
      <c r="F4" s="67"/>
      <c r="G4" s="67"/>
      <c r="H4" s="67"/>
      <c r="I4" s="67"/>
      <c r="J4" s="67"/>
      <c r="K4" s="67"/>
      <c r="L4" s="67"/>
      <c r="M4" s="67"/>
      <c r="N4" s="67"/>
    </row>
    <row r="5" spans="1:14">
      <c r="A5" s="68"/>
      <c r="B5" s="24" t="s">
        <v>1111</v>
      </c>
      <c r="C5" s="24"/>
      <c r="D5" s="24"/>
      <c r="E5" s="24"/>
      <c r="F5" s="24"/>
      <c r="G5" s="24"/>
      <c r="H5" s="24"/>
      <c r="I5" s="24"/>
      <c r="J5" s="24"/>
      <c r="K5" s="24"/>
      <c r="L5" s="24"/>
      <c r="M5" s="24"/>
      <c r="N5" s="24"/>
    </row>
    <row r="6" spans="1:14">
      <c r="A6" s="68"/>
      <c r="B6" s="23"/>
      <c r="C6" s="23"/>
      <c r="D6" s="23"/>
      <c r="E6" s="23"/>
      <c r="F6" s="23"/>
      <c r="G6" s="23"/>
      <c r="H6" s="23"/>
      <c r="I6" s="23"/>
      <c r="J6" s="23"/>
    </row>
    <row r="7" spans="1:14">
      <c r="A7" s="68"/>
      <c r="B7" s="12"/>
      <c r="C7" s="12"/>
      <c r="D7" s="12"/>
      <c r="E7" s="12"/>
      <c r="F7" s="12"/>
      <c r="G7" s="12"/>
      <c r="H7" s="12"/>
      <c r="I7" s="12"/>
      <c r="J7" s="12"/>
    </row>
    <row r="8" spans="1:14" ht="15.75" thickBot="1">
      <c r="A8" s="68"/>
      <c r="B8" s="13" t="s">
        <v>719</v>
      </c>
      <c r="C8" s="11"/>
      <c r="D8" s="40"/>
      <c r="E8" s="40"/>
      <c r="F8" s="40"/>
      <c r="G8" s="39"/>
      <c r="H8" s="40"/>
      <c r="I8" s="40"/>
      <c r="J8" s="40"/>
    </row>
    <row r="9" spans="1:14" ht="15.75" thickBot="1">
      <c r="A9" s="68"/>
      <c r="B9" s="14" t="s">
        <v>180</v>
      </c>
      <c r="C9" s="11"/>
      <c r="D9" s="60">
        <v>2013</v>
      </c>
      <c r="E9" s="60"/>
      <c r="F9" s="60"/>
      <c r="G9" s="11"/>
      <c r="H9" s="60">
        <v>2012</v>
      </c>
      <c r="I9" s="60"/>
      <c r="J9" s="60"/>
    </row>
    <row r="10" spans="1:14">
      <c r="A10" s="68"/>
      <c r="B10" s="113" t="s">
        <v>578</v>
      </c>
      <c r="C10" s="20"/>
      <c r="D10" s="33"/>
      <c r="E10" s="33"/>
      <c r="F10" s="33"/>
      <c r="G10" s="20"/>
      <c r="H10" s="33"/>
      <c r="I10" s="33"/>
      <c r="J10" s="33"/>
    </row>
    <row r="11" spans="1:14" ht="25.5">
      <c r="A11" s="68"/>
      <c r="B11" s="21" t="s">
        <v>579</v>
      </c>
      <c r="C11" s="11"/>
      <c r="D11" s="47" t="s">
        <v>183</v>
      </c>
      <c r="E11" s="45" t="s">
        <v>720</v>
      </c>
      <c r="F11" s="47" t="s">
        <v>235</v>
      </c>
      <c r="G11" s="11"/>
      <c r="H11" s="47" t="s">
        <v>183</v>
      </c>
      <c r="I11" s="45" t="s">
        <v>721</v>
      </c>
      <c r="J11" s="47" t="s">
        <v>235</v>
      </c>
    </row>
    <row r="12" spans="1:14">
      <c r="A12" s="68"/>
      <c r="B12" s="17" t="s">
        <v>582</v>
      </c>
      <c r="C12" s="20"/>
      <c r="D12" s="37" t="s">
        <v>722</v>
      </c>
      <c r="E12" s="37"/>
      <c r="F12" s="18" t="s">
        <v>235</v>
      </c>
      <c r="G12" s="20"/>
      <c r="H12" s="37" t="s">
        <v>723</v>
      </c>
      <c r="I12" s="37"/>
      <c r="J12" s="18" t="s">
        <v>235</v>
      </c>
    </row>
    <row r="13" spans="1:14">
      <c r="A13" s="68"/>
      <c r="B13" s="21" t="s">
        <v>585</v>
      </c>
      <c r="C13" s="11"/>
      <c r="D13" s="49" t="s">
        <v>724</v>
      </c>
      <c r="E13" s="49"/>
      <c r="F13" s="47" t="s">
        <v>235</v>
      </c>
      <c r="G13" s="11"/>
      <c r="H13" s="49" t="s">
        <v>725</v>
      </c>
      <c r="I13" s="49"/>
      <c r="J13" s="47" t="s">
        <v>235</v>
      </c>
    </row>
    <row r="14" spans="1:14">
      <c r="A14" s="68"/>
      <c r="B14" s="17" t="s">
        <v>726</v>
      </c>
      <c r="C14" s="20"/>
      <c r="D14" s="37" t="s">
        <v>727</v>
      </c>
      <c r="E14" s="37"/>
      <c r="F14" s="18" t="s">
        <v>235</v>
      </c>
      <c r="G14" s="20"/>
      <c r="H14" s="37" t="s">
        <v>728</v>
      </c>
      <c r="I14" s="37"/>
      <c r="J14" s="18" t="s">
        <v>235</v>
      </c>
    </row>
    <row r="15" spans="1:14">
      <c r="A15" s="68"/>
      <c r="B15" s="35" t="s">
        <v>729</v>
      </c>
      <c r="C15" s="24"/>
      <c r="D15" s="36">
        <v>7352</v>
      </c>
      <c r="E15" s="36"/>
      <c r="F15" s="24"/>
      <c r="G15" s="24"/>
      <c r="H15" s="36">
        <v>1706</v>
      </c>
      <c r="I15" s="36"/>
      <c r="J15" s="24"/>
    </row>
    <row r="16" spans="1:14">
      <c r="A16" s="68"/>
      <c r="B16" s="35"/>
      <c r="C16" s="24"/>
      <c r="D16" s="36"/>
      <c r="E16" s="36"/>
      <c r="F16" s="24"/>
      <c r="G16" s="24"/>
      <c r="H16" s="36"/>
      <c r="I16" s="36"/>
      <c r="J16" s="24"/>
    </row>
    <row r="17" spans="1:10">
      <c r="A17" s="68"/>
      <c r="B17" s="28" t="s">
        <v>590</v>
      </c>
      <c r="C17" s="38"/>
      <c r="D17" s="43">
        <v>3995</v>
      </c>
      <c r="E17" s="43"/>
      <c r="F17" s="38"/>
      <c r="G17" s="38"/>
      <c r="H17" s="43">
        <v>4002</v>
      </c>
      <c r="I17" s="43"/>
      <c r="J17" s="38"/>
    </row>
    <row r="18" spans="1:10">
      <c r="A18" s="68"/>
      <c r="B18" s="28"/>
      <c r="C18" s="38"/>
      <c r="D18" s="43"/>
      <c r="E18" s="43"/>
      <c r="F18" s="38"/>
      <c r="G18" s="38"/>
      <c r="H18" s="43"/>
      <c r="I18" s="43"/>
      <c r="J18" s="38"/>
    </row>
    <row r="19" spans="1:10">
      <c r="A19" s="68"/>
      <c r="B19" s="35" t="s">
        <v>730</v>
      </c>
      <c r="C19" s="24"/>
      <c r="D19" s="36">
        <v>11577</v>
      </c>
      <c r="E19" s="36"/>
      <c r="F19" s="24"/>
      <c r="G19" s="24"/>
      <c r="H19" s="49" t="s">
        <v>214</v>
      </c>
      <c r="I19" s="49"/>
      <c r="J19" s="24"/>
    </row>
    <row r="20" spans="1:10" ht="15.75" thickBot="1">
      <c r="A20" s="68"/>
      <c r="B20" s="35"/>
      <c r="C20" s="24"/>
      <c r="D20" s="50"/>
      <c r="E20" s="50"/>
      <c r="F20" s="40"/>
      <c r="G20" s="24"/>
      <c r="H20" s="51"/>
      <c r="I20" s="51"/>
      <c r="J20" s="40"/>
    </row>
    <row r="21" spans="1:10" ht="26.25" thickBot="1">
      <c r="A21" s="68"/>
      <c r="B21" s="17" t="s">
        <v>591</v>
      </c>
      <c r="C21" s="20"/>
      <c r="D21" s="95" t="s">
        <v>183</v>
      </c>
      <c r="E21" s="94" t="s">
        <v>731</v>
      </c>
      <c r="F21" s="95" t="s">
        <v>235</v>
      </c>
      <c r="G21" s="20"/>
      <c r="H21" s="95" t="s">
        <v>183</v>
      </c>
      <c r="I21" s="94" t="s">
        <v>720</v>
      </c>
      <c r="J21" s="95" t="s">
        <v>235</v>
      </c>
    </row>
    <row r="22" spans="1:10">
      <c r="A22" s="68"/>
      <c r="B22" s="116" t="s">
        <v>593</v>
      </c>
      <c r="C22" s="11"/>
      <c r="D22" s="56"/>
      <c r="E22" s="56"/>
      <c r="F22" s="56"/>
      <c r="G22" s="11"/>
      <c r="H22" s="56"/>
      <c r="I22" s="56"/>
      <c r="J22" s="56"/>
    </row>
    <row r="23" spans="1:10">
      <c r="A23" s="68"/>
      <c r="B23" s="28" t="s">
        <v>594</v>
      </c>
      <c r="C23" s="38"/>
      <c r="D23" s="42" t="s">
        <v>183</v>
      </c>
      <c r="E23" s="37" t="s">
        <v>214</v>
      </c>
      <c r="F23" s="38"/>
      <c r="G23" s="38"/>
      <c r="H23" s="42" t="s">
        <v>183</v>
      </c>
      <c r="I23" s="37" t="s">
        <v>214</v>
      </c>
      <c r="J23" s="38"/>
    </row>
    <row r="24" spans="1:10">
      <c r="A24" s="68"/>
      <c r="B24" s="28"/>
      <c r="C24" s="38"/>
      <c r="D24" s="42"/>
      <c r="E24" s="37"/>
      <c r="F24" s="38"/>
      <c r="G24" s="38"/>
      <c r="H24" s="42"/>
      <c r="I24" s="37"/>
      <c r="J24" s="38"/>
    </row>
    <row r="25" spans="1:10">
      <c r="A25" s="68"/>
      <c r="B25" s="35" t="s">
        <v>596</v>
      </c>
      <c r="C25" s="24"/>
      <c r="D25" s="36">
        <v>1749</v>
      </c>
      <c r="E25" s="36"/>
      <c r="F25" s="24"/>
      <c r="G25" s="24"/>
      <c r="H25" s="36">
        <v>2070</v>
      </c>
      <c r="I25" s="36"/>
      <c r="J25" s="24"/>
    </row>
    <row r="26" spans="1:10">
      <c r="A26" s="68"/>
      <c r="B26" s="35"/>
      <c r="C26" s="24"/>
      <c r="D26" s="36"/>
      <c r="E26" s="36"/>
      <c r="F26" s="24"/>
      <c r="G26" s="24"/>
      <c r="H26" s="36"/>
      <c r="I26" s="36"/>
      <c r="J26" s="24"/>
    </row>
    <row r="27" spans="1:10">
      <c r="A27" s="68"/>
      <c r="B27" s="28" t="s">
        <v>726</v>
      </c>
      <c r="C27" s="38"/>
      <c r="D27" s="43">
        <v>2246</v>
      </c>
      <c r="E27" s="43"/>
      <c r="F27" s="38"/>
      <c r="G27" s="38"/>
      <c r="H27" s="43">
        <v>1932</v>
      </c>
      <c r="I27" s="43"/>
      <c r="J27" s="38"/>
    </row>
    <row r="28" spans="1:10">
      <c r="A28" s="68"/>
      <c r="B28" s="28"/>
      <c r="C28" s="38"/>
      <c r="D28" s="43"/>
      <c r="E28" s="43"/>
      <c r="F28" s="38"/>
      <c r="G28" s="38"/>
      <c r="H28" s="43"/>
      <c r="I28" s="43"/>
      <c r="J28" s="38"/>
    </row>
    <row r="29" spans="1:10" ht="15.75" thickBot="1">
      <c r="A29" s="68"/>
      <c r="B29" s="21" t="s">
        <v>590</v>
      </c>
      <c r="C29" s="11"/>
      <c r="D29" s="51" t="s">
        <v>732</v>
      </c>
      <c r="E29" s="51"/>
      <c r="F29" s="112" t="s">
        <v>235</v>
      </c>
      <c r="G29" s="11"/>
      <c r="H29" s="51" t="s">
        <v>733</v>
      </c>
      <c r="I29" s="51"/>
      <c r="J29" s="112" t="s">
        <v>235</v>
      </c>
    </row>
    <row r="30" spans="1:10">
      <c r="A30" s="68"/>
      <c r="B30" s="28" t="s">
        <v>599</v>
      </c>
      <c r="C30" s="38"/>
      <c r="D30" s="48" t="s">
        <v>214</v>
      </c>
      <c r="E30" s="48"/>
      <c r="F30" s="33"/>
      <c r="G30" s="38"/>
      <c r="H30" s="48" t="s">
        <v>214</v>
      </c>
      <c r="I30" s="48"/>
      <c r="J30" s="33"/>
    </row>
    <row r="31" spans="1:10" ht="15.75" thickBot="1">
      <c r="A31" s="68"/>
      <c r="B31" s="28"/>
      <c r="C31" s="38"/>
      <c r="D31" s="57"/>
      <c r="E31" s="57"/>
      <c r="F31" s="54"/>
      <c r="G31" s="38"/>
      <c r="H31" s="57"/>
      <c r="I31" s="57"/>
      <c r="J31" s="54"/>
    </row>
    <row r="32" spans="1:10" ht="15.75" thickBot="1">
      <c r="A32" s="68"/>
      <c r="B32" s="21" t="s">
        <v>666</v>
      </c>
      <c r="C32" s="11"/>
      <c r="D32" s="112" t="s">
        <v>183</v>
      </c>
      <c r="E32" s="111" t="s">
        <v>731</v>
      </c>
      <c r="F32" s="112" t="s">
        <v>235</v>
      </c>
      <c r="G32" s="11"/>
      <c r="H32" s="112" t="s">
        <v>183</v>
      </c>
      <c r="I32" s="111" t="s">
        <v>720</v>
      </c>
      <c r="J32" s="112" t="s">
        <v>235</v>
      </c>
    </row>
    <row r="33" spans="1:14" ht="25.5">
      <c r="A33" s="68"/>
      <c r="B33" s="113" t="s">
        <v>734</v>
      </c>
      <c r="C33" s="20"/>
      <c r="D33" s="33"/>
      <c r="E33" s="33"/>
      <c r="F33" s="33"/>
      <c r="G33" s="20"/>
      <c r="H33" s="33"/>
      <c r="I33" s="33"/>
      <c r="J33" s="33"/>
    </row>
    <row r="34" spans="1:14">
      <c r="A34" s="68"/>
      <c r="B34" s="21" t="s">
        <v>222</v>
      </c>
      <c r="C34" s="11"/>
      <c r="D34" s="47" t="s">
        <v>183</v>
      </c>
      <c r="E34" s="45" t="s">
        <v>735</v>
      </c>
      <c r="F34" s="47" t="s">
        <v>235</v>
      </c>
      <c r="G34" s="11"/>
      <c r="H34" s="47" t="s">
        <v>183</v>
      </c>
      <c r="I34" s="45" t="s">
        <v>736</v>
      </c>
      <c r="J34" s="47" t="s">
        <v>235</v>
      </c>
    </row>
    <row r="35" spans="1:14" ht="15.75" thickBot="1">
      <c r="A35" s="68"/>
      <c r="B35" s="17" t="s">
        <v>669</v>
      </c>
      <c r="C35" s="20"/>
      <c r="D35" s="57" t="s">
        <v>737</v>
      </c>
      <c r="E35" s="57"/>
      <c r="F35" s="95" t="s">
        <v>235</v>
      </c>
      <c r="G35" s="20"/>
      <c r="H35" s="57" t="s">
        <v>738</v>
      </c>
      <c r="I35" s="57"/>
      <c r="J35" s="95" t="s">
        <v>235</v>
      </c>
    </row>
    <row r="36" spans="1:14" ht="26.25" thickBot="1">
      <c r="A36" s="68"/>
      <c r="B36" s="21" t="s">
        <v>672</v>
      </c>
      <c r="C36" s="11"/>
      <c r="D36" s="112" t="s">
        <v>183</v>
      </c>
      <c r="E36" s="111" t="s">
        <v>731</v>
      </c>
      <c r="F36" s="112" t="s">
        <v>235</v>
      </c>
      <c r="G36" s="11"/>
      <c r="H36" s="112" t="s">
        <v>183</v>
      </c>
      <c r="I36" s="111" t="s">
        <v>720</v>
      </c>
      <c r="J36" s="112" t="s">
        <v>235</v>
      </c>
    </row>
    <row r="37" spans="1:14" ht="15" customHeight="1">
      <c r="A37" s="68" t="s">
        <v>1112</v>
      </c>
      <c r="B37" s="67" t="s">
        <v>6</v>
      </c>
      <c r="C37" s="67"/>
      <c r="D37" s="67"/>
      <c r="E37" s="67"/>
      <c r="F37" s="67"/>
      <c r="G37" s="67"/>
      <c r="H37" s="67"/>
      <c r="I37" s="67"/>
      <c r="J37" s="67"/>
      <c r="K37" s="67"/>
      <c r="L37" s="67"/>
      <c r="M37" s="67"/>
      <c r="N37" s="67"/>
    </row>
    <row r="38" spans="1:14">
      <c r="A38" s="68"/>
      <c r="B38" s="24" t="s">
        <v>1101</v>
      </c>
      <c r="C38" s="24"/>
      <c r="D38" s="24"/>
      <c r="E38" s="24"/>
      <c r="F38" s="24"/>
      <c r="G38" s="24"/>
      <c r="H38" s="24"/>
      <c r="I38" s="24"/>
      <c r="J38" s="24"/>
      <c r="K38" s="24"/>
      <c r="L38" s="24"/>
      <c r="M38" s="24"/>
      <c r="N38" s="24"/>
    </row>
    <row r="39" spans="1:14">
      <c r="A39" s="68"/>
      <c r="B39" s="23"/>
      <c r="C39" s="23"/>
      <c r="D39" s="23"/>
      <c r="E39" s="23"/>
      <c r="F39" s="23"/>
      <c r="G39" s="23"/>
      <c r="H39" s="23"/>
      <c r="I39" s="23"/>
      <c r="J39" s="23"/>
    </row>
    <row r="40" spans="1:14">
      <c r="A40" s="68"/>
      <c r="B40" s="12"/>
      <c r="C40" s="12"/>
      <c r="D40" s="12"/>
      <c r="E40" s="12"/>
      <c r="F40" s="12"/>
      <c r="G40" s="12"/>
      <c r="H40" s="12"/>
      <c r="I40" s="12"/>
      <c r="J40" s="12"/>
    </row>
    <row r="41" spans="1:14" ht="27" thickBot="1">
      <c r="A41" s="68"/>
      <c r="B41" s="13" t="s">
        <v>576</v>
      </c>
      <c r="C41" s="11"/>
      <c r="D41" s="27" t="s">
        <v>577</v>
      </c>
      <c r="E41" s="27"/>
      <c r="F41" s="27"/>
      <c r="G41" s="27"/>
      <c r="H41" s="27"/>
      <c r="I41" s="27"/>
      <c r="J41" s="27"/>
    </row>
    <row r="42" spans="1:14" ht="15.75" thickBot="1">
      <c r="A42" s="68"/>
      <c r="B42" s="14" t="s">
        <v>180</v>
      </c>
      <c r="C42" s="11"/>
      <c r="D42" s="60">
        <v>2013</v>
      </c>
      <c r="E42" s="60"/>
      <c r="F42" s="60"/>
      <c r="G42" s="11"/>
      <c r="H42" s="60">
        <v>2012</v>
      </c>
      <c r="I42" s="60"/>
      <c r="J42" s="60"/>
    </row>
    <row r="43" spans="1:14">
      <c r="A43" s="68"/>
      <c r="B43" s="113" t="s">
        <v>578</v>
      </c>
      <c r="C43" s="20"/>
      <c r="D43" s="33"/>
      <c r="E43" s="33"/>
      <c r="F43" s="33"/>
      <c r="G43" s="20"/>
      <c r="H43" s="33"/>
      <c r="I43" s="33"/>
      <c r="J43" s="33"/>
    </row>
    <row r="44" spans="1:14" ht="25.5">
      <c r="A44" s="68"/>
      <c r="B44" s="21" t="s">
        <v>579</v>
      </c>
      <c r="C44" s="11"/>
      <c r="D44" s="47" t="s">
        <v>183</v>
      </c>
      <c r="E44" s="45" t="s">
        <v>580</v>
      </c>
      <c r="F44" s="47" t="s">
        <v>235</v>
      </c>
      <c r="G44" s="11"/>
      <c r="H44" s="47" t="s">
        <v>183</v>
      </c>
      <c r="I44" s="45" t="s">
        <v>581</v>
      </c>
      <c r="J44" s="47" t="s">
        <v>235</v>
      </c>
    </row>
    <row r="45" spans="1:14">
      <c r="A45" s="68"/>
      <c r="B45" s="17" t="s">
        <v>582</v>
      </c>
      <c r="C45" s="20"/>
      <c r="D45" s="37" t="s">
        <v>583</v>
      </c>
      <c r="E45" s="37"/>
      <c r="F45" s="18" t="s">
        <v>235</v>
      </c>
      <c r="G45" s="20"/>
      <c r="H45" s="37" t="s">
        <v>584</v>
      </c>
      <c r="I45" s="37"/>
      <c r="J45" s="18" t="s">
        <v>235</v>
      </c>
    </row>
    <row r="46" spans="1:14">
      <c r="A46" s="68"/>
      <c r="B46" s="21" t="s">
        <v>585</v>
      </c>
      <c r="C46" s="11"/>
      <c r="D46" s="49" t="s">
        <v>586</v>
      </c>
      <c r="E46" s="49"/>
      <c r="F46" s="47" t="s">
        <v>235</v>
      </c>
      <c r="G46" s="11"/>
      <c r="H46" s="49" t="s">
        <v>587</v>
      </c>
      <c r="I46" s="49"/>
      <c r="J46" s="47" t="s">
        <v>235</v>
      </c>
    </row>
    <row r="47" spans="1:14">
      <c r="A47" s="68"/>
      <c r="B47" s="28" t="s">
        <v>588</v>
      </c>
      <c r="C47" s="38"/>
      <c r="D47" s="43">
        <v>22397</v>
      </c>
      <c r="E47" s="43"/>
      <c r="F47" s="38"/>
      <c r="G47" s="38"/>
      <c r="H47" s="37" t="s">
        <v>589</v>
      </c>
      <c r="I47" s="37"/>
      <c r="J47" s="42" t="s">
        <v>235</v>
      </c>
    </row>
    <row r="48" spans="1:14">
      <c r="A48" s="68"/>
      <c r="B48" s="28"/>
      <c r="C48" s="38"/>
      <c r="D48" s="43"/>
      <c r="E48" s="43"/>
      <c r="F48" s="38"/>
      <c r="G48" s="38"/>
      <c r="H48" s="37"/>
      <c r="I48" s="37"/>
      <c r="J48" s="42"/>
    </row>
    <row r="49" spans="1:14">
      <c r="A49" s="68"/>
      <c r="B49" s="35" t="s">
        <v>590</v>
      </c>
      <c r="C49" s="24"/>
      <c r="D49" s="36">
        <v>13085</v>
      </c>
      <c r="E49" s="36"/>
      <c r="F49" s="24"/>
      <c r="G49" s="24"/>
      <c r="H49" s="36">
        <v>11663</v>
      </c>
      <c r="I49" s="36"/>
      <c r="J49" s="24"/>
    </row>
    <row r="50" spans="1:14" ht="15.75" thickBot="1">
      <c r="A50" s="68"/>
      <c r="B50" s="35"/>
      <c r="C50" s="24"/>
      <c r="D50" s="50"/>
      <c r="E50" s="50"/>
      <c r="F50" s="40"/>
      <c r="G50" s="24"/>
      <c r="H50" s="50"/>
      <c r="I50" s="50"/>
      <c r="J50" s="40"/>
    </row>
    <row r="51" spans="1:14" ht="27" thickBot="1">
      <c r="A51" s="68"/>
      <c r="B51" s="17" t="s">
        <v>591</v>
      </c>
      <c r="C51" s="20"/>
      <c r="D51" s="114" t="s">
        <v>592</v>
      </c>
      <c r="E51" s="114"/>
      <c r="F51" s="95" t="s">
        <v>235</v>
      </c>
      <c r="G51" s="20"/>
      <c r="H51" s="114" t="s">
        <v>580</v>
      </c>
      <c r="I51" s="114"/>
      <c r="J51" s="95" t="s">
        <v>235</v>
      </c>
    </row>
    <row r="52" spans="1:14">
      <c r="A52" s="68"/>
      <c r="B52" s="116" t="s">
        <v>593</v>
      </c>
      <c r="C52" s="11"/>
      <c r="D52" s="56"/>
      <c r="E52" s="56"/>
      <c r="F52" s="56"/>
      <c r="G52" s="11"/>
      <c r="H52" s="56"/>
      <c r="I52" s="56"/>
      <c r="J52" s="56"/>
    </row>
    <row r="53" spans="1:14">
      <c r="A53" s="68"/>
      <c r="B53" s="28" t="s">
        <v>594</v>
      </c>
      <c r="C53" s="38"/>
      <c r="D53" s="43">
        <v>218695</v>
      </c>
      <c r="E53" s="43"/>
      <c r="F53" s="38"/>
      <c r="G53" s="38"/>
      <c r="H53" s="43">
        <v>190329</v>
      </c>
      <c r="I53" s="43"/>
      <c r="J53" s="38"/>
    </row>
    <row r="54" spans="1:14">
      <c r="A54" s="68"/>
      <c r="B54" s="28"/>
      <c r="C54" s="38"/>
      <c r="D54" s="43"/>
      <c r="E54" s="43"/>
      <c r="F54" s="38"/>
      <c r="G54" s="38"/>
      <c r="H54" s="43"/>
      <c r="I54" s="43"/>
      <c r="J54" s="38"/>
    </row>
    <row r="55" spans="1:14">
      <c r="A55" s="68"/>
      <c r="B55" s="35" t="s">
        <v>595</v>
      </c>
      <c r="C55" s="24"/>
      <c r="D55" s="36">
        <v>9492</v>
      </c>
      <c r="E55" s="36"/>
      <c r="F55" s="24"/>
      <c r="G55" s="24"/>
      <c r="H55" s="36">
        <v>22826</v>
      </c>
      <c r="I55" s="36"/>
      <c r="J55" s="24"/>
    </row>
    <row r="56" spans="1:14">
      <c r="A56" s="68"/>
      <c r="B56" s="35"/>
      <c r="C56" s="24"/>
      <c r="D56" s="36"/>
      <c r="E56" s="36"/>
      <c r="F56" s="24"/>
      <c r="G56" s="24"/>
      <c r="H56" s="36"/>
      <c r="I56" s="36"/>
      <c r="J56" s="24"/>
    </row>
    <row r="57" spans="1:14">
      <c r="A57" s="68"/>
      <c r="B57" s="28" t="s">
        <v>596</v>
      </c>
      <c r="C57" s="38"/>
      <c r="D57" s="43">
        <v>7525</v>
      </c>
      <c r="E57" s="43"/>
      <c r="F57" s="38"/>
      <c r="G57" s="38"/>
      <c r="H57" s="43">
        <v>17203</v>
      </c>
      <c r="I57" s="43"/>
      <c r="J57" s="38"/>
    </row>
    <row r="58" spans="1:14">
      <c r="A58" s="68"/>
      <c r="B58" s="28"/>
      <c r="C58" s="38"/>
      <c r="D58" s="43"/>
      <c r="E58" s="43"/>
      <c r="F58" s="38"/>
      <c r="G58" s="38"/>
      <c r="H58" s="43"/>
      <c r="I58" s="43"/>
      <c r="J58" s="38"/>
    </row>
    <row r="59" spans="1:14" ht="15.75" thickBot="1">
      <c r="A59" s="68"/>
      <c r="B59" s="21" t="s">
        <v>590</v>
      </c>
      <c r="C59" s="11"/>
      <c r="D59" s="51" t="s">
        <v>597</v>
      </c>
      <c r="E59" s="51"/>
      <c r="F59" s="112" t="s">
        <v>235</v>
      </c>
      <c r="G59" s="11"/>
      <c r="H59" s="51" t="s">
        <v>598</v>
      </c>
      <c r="I59" s="51"/>
      <c r="J59" s="112" t="s">
        <v>235</v>
      </c>
    </row>
    <row r="60" spans="1:14">
      <c r="A60" s="68"/>
      <c r="B60" s="28" t="s">
        <v>599</v>
      </c>
      <c r="C60" s="38"/>
      <c r="D60" s="31">
        <v>222627</v>
      </c>
      <c r="E60" s="31"/>
      <c r="F60" s="33"/>
      <c r="G60" s="38"/>
      <c r="H60" s="31">
        <v>218695</v>
      </c>
      <c r="I60" s="31"/>
      <c r="J60" s="33"/>
    </row>
    <row r="61" spans="1:14" ht="15.75" thickBot="1">
      <c r="A61" s="68"/>
      <c r="B61" s="28"/>
      <c r="C61" s="38"/>
      <c r="D61" s="53"/>
      <c r="E61" s="53"/>
      <c r="F61" s="54"/>
      <c r="G61" s="38"/>
      <c r="H61" s="53"/>
      <c r="I61" s="53"/>
      <c r="J61" s="54"/>
    </row>
    <row r="62" spans="1:14" ht="39" thickBot="1">
      <c r="A62" s="68"/>
      <c r="B62" s="116" t="s">
        <v>600</v>
      </c>
      <c r="C62" s="11"/>
      <c r="D62" s="117" t="s">
        <v>183</v>
      </c>
      <c r="E62" s="118" t="s">
        <v>601</v>
      </c>
      <c r="F62" s="117" t="s">
        <v>235</v>
      </c>
      <c r="G62" s="11"/>
      <c r="H62" s="117" t="s">
        <v>183</v>
      </c>
      <c r="I62" s="118" t="s">
        <v>602</v>
      </c>
      <c r="J62" s="117" t="s">
        <v>235</v>
      </c>
    </row>
    <row r="63" spans="1:14">
      <c r="A63" s="68"/>
      <c r="B63" s="24" t="s">
        <v>656</v>
      </c>
      <c r="C63" s="24"/>
      <c r="D63" s="24"/>
      <c r="E63" s="24"/>
      <c r="F63" s="24"/>
      <c r="G63" s="24"/>
      <c r="H63" s="24"/>
      <c r="I63" s="24"/>
      <c r="J63" s="24"/>
      <c r="K63" s="24"/>
      <c r="L63" s="24"/>
      <c r="M63" s="24"/>
      <c r="N63" s="24"/>
    </row>
    <row r="64" spans="1:14">
      <c r="A64" s="68"/>
      <c r="B64" s="23"/>
      <c r="C64" s="23"/>
      <c r="D64" s="23"/>
      <c r="E64" s="23"/>
      <c r="F64" s="23"/>
      <c r="G64" s="23"/>
      <c r="H64" s="23"/>
      <c r="I64" s="23"/>
      <c r="J64" s="23"/>
    </row>
    <row r="65" spans="1:10">
      <c r="A65" s="68"/>
      <c r="B65" s="12"/>
      <c r="C65" s="12"/>
      <c r="D65" s="12"/>
      <c r="E65" s="12"/>
      <c r="F65" s="12"/>
      <c r="G65" s="12"/>
      <c r="H65" s="12"/>
      <c r="I65" s="12"/>
      <c r="J65" s="12"/>
    </row>
    <row r="66" spans="1:10" ht="15.75" thickBot="1">
      <c r="A66" s="68"/>
      <c r="B66" s="116" t="s">
        <v>654</v>
      </c>
      <c r="C66" s="11"/>
      <c r="D66" s="27" t="s">
        <v>577</v>
      </c>
      <c r="E66" s="27"/>
      <c r="F66" s="27"/>
      <c r="G66" s="27"/>
      <c r="H66" s="27"/>
      <c r="I66" s="27"/>
      <c r="J66" s="27"/>
    </row>
    <row r="67" spans="1:10" ht="15.75" thickBot="1">
      <c r="A67" s="68"/>
      <c r="B67" s="14" t="s">
        <v>180</v>
      </c>
      <c r="C67" s="11"/>
      <c r="D67" s="60">
        <v>2013</v>
      </c>
      <c r="E67" s="60"/>
      <c r="F67" s="60"/>
      <c r="G67" s="11"/>
      <c r="H67" s="60">
        <v>2012</v>
      </c>
      <c r="I67" s="60"/>
      <c r="J67" s="60"/>
    </row>
    <row r="68" spans="1:10">
      <c r="A68" s="68"/>
      <c r="B68" s="113" t="s">
        <v>657</v>
      </c>
      <c r="C68" s="20"/>
      <c r="D68" s="33"/>
      <c r="E68" s="33"/>
      <c r="F68" s="33"/>
      <c r="G68" s="20"/>
      <c r="H68" s="33"/>
      <c r="I68" s="33"/>
      <c r="J68" s="33"/>
    </row>
    <row r="69" spans="1:10" ht="25.5">
      <c r="A69" s="68"/>
      <c r="B69" s="21" t="s">
        <v>579</v>
      </c>
      <c r="C69" s="11"/>
      <c r="D69" s="47" t="s">
        <v>183</v>
      </c>
      <c r="E69" s="45" t="s">
        <v>658</v>
      </c>
      <c r="F69" s="47" t="s">
        <v>235</v>
      </c>
      <c r="G69" s="11"/>
      <c r="H69" s="47" t="s">
        <v>183</v>
      </c>
      <c r="I69" s="45" t="s">
        <v>659</v>
      </c>
      <c r="J69" s="47" t="s">
        <v>235</v>
      </c>
    </row>
    <row r="70" spans="1:10">
      <c r="A70" s="68"/>
      <c r="B70" s="17" t="s">
        <v>582</v>
      </c>
      <c r="C70" s="20"/>
      <c r="D70" s="37" t="s">
        <v>660</v>
      </c>
      <c r="E70" s="37"/>
      <c r="F70" s="18" t="s">
        <v>235</v>
      </c>
      <c r="G70" s="20"/>
      <c r="H70" s="37" t="s">
        <v>661</v>
      </c>
      <c r="I70" s="37"/>
      <c r="J70" s="18" t="s">
        <v>235</v>
      </c>
    </row>
    <row r="71" spans="1:10">
      <c r="A71" s="68"/>
      <c r="B71" s="21" t="s">
        <v>585</v>
      </c>
      <c r="C71" s="11"/>
      <c r="D71" s="49" t="s">
        <v>662</v>
      </c>
      <c r="E71" s="49"/>
      <c r="F71" s="47" t="s">
        <v>235</v>
      </c>
      <c r="G71" s="11"/>
      <c r="H71" s="49" t="s">
        <v>663</v>
      </c>
      <c r="I71" s="49"/>
      <c r="J71" s="47" t="s">
        <v>235</v>
      </c>
    </row>
    <row r="72" spans="1:10">
      <c r="A72" s="68"/>
      <c r="B72" s="28" t="s">
        <v>588</v>
      </c>
      <c r="C72" s="38"/>
      <c r="D72" s="37">
        <v>106</v>
      </c>
      <c r="E72" s="37"/>
      <c r="F72" s="38"/>
      <c r="G72" s="38"/>
      <c r="H72" s="37" t="s">
        <v>664</v>
      </c>
      <c r="I72" s="37"/>
      <c r="J72" s="42" t="s">
        <v>235</v>
      </c>
    </row>
    <row r="73" spans="1:10">
      <c r="A73" s="68"/>
      <c r="B73" s="28"/>
      <c r="C73" s="38"/>
      <c r="D73" s="37"/>
      <c r="E73" s="37"/>
      <c r="F73" s="38"/>
      <c r="G73" s="38"/>
      <c r="H73" s="37"/>
      <c r="I73" s="37"/>
      <c r="J73" s="42"/>
    </row>
    <row r="74" spans="1:10">
      <c r="A74" s="68"/>
      <c r="B74" s="35" t="s">
        <v>590</v>
      </c>
      <c r="C74" s="24"/>
      <c r="D74" s="49">
        <v>642</v>
      </c>
      <c r="E74" s="49"/>
      <c r="F74" s="24"/>
      <c r="G74" s="24"/>
      <c r="H74" s="49">
        <v>680</v>
      </c>
      <c r="I74" s="49"/>
      <c r="J74" s="24"/>
    </row>
    <row r="75" spans="1:10" ht="15.75" thickBot="1">
      <c r="A75" s="68"/>
      <c r="B75" s="35"/>
      <c r="C75" s="24"/>
      <c r="D75" s="51"/>
      <c r="E75" s="51"/>
      <c r="F75" s="40"/>
      <c r="G75" s="24"/>
      <c r="H75" s="51"/>
      <c r="I75" s="51"/>
      <c r="J75" s="40"/>
    </row>
    <row r="76" spans="1:10" ht="27" thickBot="1">
      <c r="A76" s="68"/>
      <c r="B76" s="17" t="s">
        <v>591</v>
      </c>
      <c r="C76" s="20"/>
      <c r="D76" s="114" t="s">
        <v>665</v>
      </c>
      <c r="E76" s="114"/>
      <c r="F76" s="95" t="s">
        <v>235</v>
      </c>
      <c r="G76" s="20"/>
      <c r="H76" s="114" t="s">
        <v>658</v>
      </c>
      <c r="I76" s="114"/>
      <c r="J76" s="95" t="s">
        <v>235</v>
      </c>
    </row>
    <row r="77" spans="1:10" ht="15.75" thickBot="1">
      <c r="A77" s="68"/>
      <c r="B77" s="21" t="s">
        <v>666</v>
      </c>
      <c r="C77" s="11"/>
      <c r="D77" s="112" t="s">
        <v>183</v>
      </c>
      <c r="E77" s="111" t="s">
        <v>665</v>
      </c>
      <c r="F77" s="112" t="s">
        <v>235</v>
      </c>
      <c r="G77" s="11"/>
      <c r="H77" s="112" t="s">
        <v>183</v>
      </c>
      <c r="I77" s="111" t="s">
        <v>658</v>
      </c>
      <c r="J77" s="112" t="s">
        <v>235</v>
      </c>
    </row>
    <row r="78" spans="1:10">
      <c r="A78" s="68"/>
      <c r="B78" s="11"/>
      <c r="C78" s="11"/>
      <c r="D78" s="56"/>
      <c r="E78" s="56"/>
      <c r="F78" s="56"/>
      <c r="G78" s="11"/>
      <c r="H78" s="56"/>
      <c r="I78" s="56"/>
      <c r="J78" s="56"/>
    </row>
    <row r="79" spans="1:10">
      <c r="A79" s="68"/>
      <c r="B79" s="21" t="s">
        <v>222</v>
      </c>
      <c r="C79" s="11"/>
      <c r="D79" s="47" t="s">
        <v>183</v>
      </c>
      <c r="E79" s="45" t="s">
        <v>667</v>
      </c>
      <c r="F79" s="47" t="s">
        <v>235</v>
      </c>
      <c r="G79" s="11"/>
      <c r="H79" s="47" t="s">
        <v>183</v>
      </c>
      <c r="I79" s="45" t="s">
        <v>668</v>
      </c>
      <c r="J79" s="47" t="s">
        <v>235</v>
      </c>
    </row>
    <row r="80" spans="1:10" ht="15.75" thickBot="1">
      <c r="A80" s="68"/>
      <c r="B80" s="17" t="s">
        <v>669</v>
      </c>
      <c r="C80" s="20"/>
      <c r="D80" s="57" t="s">
        <v>670</v>
      </c>
      <c r="E80" s="57"/>
      <c r="F80" s="95" t="s">
        <v>235</v>
      </c>
      <c r="G80" s="20"/>
      <c r="H80" s="57" t="s">
        <v>671</v>
      </c>
      <c r="I80" s="57"/>
      <c r="J80" s="95" t="s">
        <v>235</v>
      </c>
    </row>
    <row r="81" spans="1:14" ht="26.25" thickBot="1">
      <c r="A81" s="68"/>
      <c r="B81" s="21" t="s">
        <v>672</v>
      </c>
      <c r="C81" s="11"/>
      <c r="D81" s="112" t="s">
        <v>183</v>
      </c>
      <c r="E81" s="111" t="s">
        <v>665</v>
      </c>
      <c r="F81" s="112" t="s">
        <v>235</v>
      </c>
      <c r="G81" s="11"/>
      <c r="H81" s="112" t="s">
        <v>183</v>
      </c>
      <c r="I81" s="111" t="s">
        <v>658</v>
      </c>
      <c r="J81" s="112" t="s">
        <v>235</v>
      </c>
    </row>
    <row r="82" spans="1:14" ht="15" customHeight="1">
      <c r="A82" s="68" t="s">
        <v>1113</v>
      </c>
      <c r="B82" s="67" t="s">
        <v>6</v>
      </c>
      <c r="C82" s="67"/>
      <c r="D82" s="67"/>
      <c r="E82" s="67"/>
      <c r="F82" s="67"/>
      <c r="G82" s="67"/>
      <c r="H82" s="67"/>
      <c r="I82" s="67"/>
      <c r="J82" s="67"/>
      <c r="K82" s="67"/>
      <c r="L82" s="67"/>
      <c r="M82" s="67"/>
      <c r="N82" s="67"/>
    </row>
    <row r="83" spans="1:14" ht="25.5" customHeight="1">
      <c r="A83" s="68"/>
      <c r="B83" s="24" t="s">
        <v>747</v>
      </c>
      <c r="C83" s="24"/>
      <c r="D83" s="24"/>
      <c r="E83" s="24"/>
      <c r="F83" s="24"/>
      <c r="G83" s="24"/>
      <c r="H83" s="24"/>
      <c r="I83" s="24"/>
      <c r="J83" s="24"/>
      <c r="K83" s="24"/>
      <c r="L83" s="24"/>
      <c r="M83" s="24"/>
      <c r="N83" s="24"/>
    </row>
    <row r="84" spans="1:14">
      <c r="A84" s="68"/>
      <c r="B84" s="121"/>
      <c r="C84" s="121"/>
      <c r="D84" s="121"/>
      <c r="E84" s="121"/>
      <c r="F84" s="121"/>
      <c r="G84" s="121"/>
      <c r="H84" s="121"/>
      <c r="I84" s="121"/>
      <c r="J84" s="121"/>
      <c r="K84" s="121"/>
      <c r="L84" s="121"/>
      <c r="M84" s="121"/>
      <c r="N84" s="121"/>
    </row>
    <row r="85" spans="1:14">
      <c r="A85" s="68"/>
      <c r="B85" s="23"/>
      <c r="C85" s="23"/>
      <c r="D85" s="23"/>
      <c r="E85" s="23"/>
      <c r="F85" s="23"/>
      <c r="G85" s="23"/>
      <c r="H85" s="23"/>
      <c r="I85" s="23"/>
      <c r="J85" s="23"/>
      <c r="K85" s="23"/>
      <c r="L85" s="23"/>
      <c r="M85" s="23"/>
      <c r="N85" s="23"/>
    </row>
    <row r="86" spans="1:14">
      <c r="A86" s="68"/>
      <c r="B86" s="12"/>
      <c r="C86" s="12"/>
      <c r="D86" s="12"/>
      <c r="E86" s="12"/>
      <c r="F86" s="12"/>
      <c r="G86" s="12"/>
      <c r="H86" s="12"/>
      <c r="I86" s="12"/>
      <c r="J86" s="12"/>
      <c r="K86" s="12"/>
      <c r="L86" s="12"/>
      <c r="M86" s="12"/>
      <c r="N86" s="12"/>
    </row>
    <row r="87" spans="1:14" ht="27" thickBot="1">
      <c r="A87" s="68"/>
      <c r="B87" s="13" t="s">
        <v>674</v>
      </c>
      <c r="C87" s="11"/>
      <c r="D87" s="27" t="s">
        <v>245</v>
      </c>
      <c r="E87" s="27"/>
      <c r="F87" s="27"/>
      <c r="G87" s="27"/>
      <c r="H87" s="27"/>
      <c r="I87" s="27"/>
      <c r="J87" s="27"/>
      <c r="K87" s="27"/>
      <c r="L87" s="27"/>
      <c r="M87" s="27"/>
      <c r="N87" s="27"/>
    </row>
    <row r="88" spans="1:14" ht="15.75" thickBot="1">
      <c r="A88" s="68"/>
      <c r="B88" s="14" t="s">
        <v>180</v>
      </c>
      <c r="C88" s="11"/>
      <c r="D88" s="60">
        <v>2013</v>
      </c>
      <c r="E88" s="60"/>
      <c r="F88" s="60"/>
      <c r="G88" s="11"/>
      <c r="H88" s="60">
        <v>2012</v>
      </c>
      <c r="I88" s="60"/>
      <c r="J88" s="60"/>
      <c r="K88" s="11"/>
      <c r="L88" s="60">
        <v>2011</v>
      </c>
      <c r="M88" s="60"/>
      <c r="N88" s="60"/>
    </row>
    <row r="89" spans="1:14" ht="25.5">
      <c r="A89" s="68"/>
      <c r="B89" s="113" t="s">
        <v>677</v>
      </c>
      <c r="C89" s="20"/>
      <c r="D89" s="33"/>
      <c r="E89" s="33"/>
      <c r="F89" s="33"/>
      <c r="G89" s="20"/>
      <c r="H89" s="33"/>
      <c r="I89" s="33"/>
      <c r="J89" s="33"/>
      <c r="K89" s="20"/>
      <c r="L89" s="33"/>
      <c r="M89" s="33"/>
      <c r="N89" s="33"/>
    </row>
    <row r="90" spans="1:14">
      <c r="A90" s="68"/>
      <c r="B90" s="35" t="s">
        <v>582</v>
      </c>
      <c r="C90" s="24"/>
      <c r="D90" s="59" t="s">
        <v>183</v>
      </c>
      <c r="E90" s="49">
        <v>277</v>
      </c>
      <c r="F90" s="24"/>
      <c r="G90" s="24"/>
      <c r="H90" s="59" t="s">
        <v>183</v>
      </c>
      <c r="I90" s="49">
        <v>355</v>
      </c>
      <c r="J90" s="24"/>
      <c r="K90" s="24"/>
      <c r="L90" s="59" t="s">
        <v>183</v>
      </c>
      <c r="M90" s="49">
        <v>261</v>
      </c>
      <c r="N90" s="24"/>
    </row>
    <row r="91" spans="1:14">
      <c r="A91" s="68"/>
      <c r="B91" s="35"/>
      <c r="C91" s="24"/>
      <c r="D91" s="59"/>
      <c r="E91" s="49"/>
      <c r="F91" s="24"/>
      <c r="G91" s="24"/>
      <c r="H91" s="59"/>
      <c r="I91" s="49"/>
      <c r="J91" s="24"/>
      <c r="K91" s="24"/>
      <c r="L91" s="59"/>
      <c r="M91" s="49"/>
      <c r="N91" s="24"/>
    </row>
    <row r="92" spans="1:14">
      <c r="A92" s="68"/>
      <c r="B92" s="28" t="s">
        <v>585</v>
      </c>
      <c r="C92" s="38"/>
      <c r="D92" s="43">
        <v>1423</v>
      </c>
      <c r="E92" s="43"/>
      <c r="F92" s="38"/>
      <c r="G92" s="38"/>
      <c r="H92" s="43">
        <v>1765</v>
      </c>
      <c r="I92" s="43"/>
      <c r="J92" s="38"/>
      <c r="K92" s="38"/>
      <c r="L92" s="43">
        <v>1972</v>
      </c>
      <c r="M92" s="43"/>
      <c r="N92" s="38"/>
    </row>
    <row r="93" spans="1:14">
      <c r="A93" s="68"/>
      <c r="B93" s="28"/>
      <c r="C93" s="38"/>
      <c r="D93" s="43"/>
      <c r="E93" s="43"/>
      <c r="F93" s="38"/>
      <c r="G93" s="38"/>
      <c r="H93" s="43"/>
      <c r="I93" s="43"/>
      <c r="J93" s="38"/>
      <c r="K93" s="38"/>
      <c r="L93" s="43"/>
      <c r="M93" s="43"/>
      <c r="N93" s="38"/>
    </row>
    <row r="94" spans="1:14">
      <c r="A94" s="68"/>
      <c r="B94" s="35" t="s">
        <v>682</v>
      </c>
      <c r="C94" s="24"/>
      <c r="D94" s="49">
        <v>933</v>
      </c>
      <c r="E94" s="49"/>
      <c r="F94" s="24"/>
      <c r="G94" s="24"/>
      <c r="H94" s="36">
        <v>1303</v>
      </c>
      <c r="I94" s="36"/>
      <c r="J94" s="24"/>
      <c r="K94" s="24"/>
      <c r="L94" s="49">
        <v>871</v>
      </c>
      <c r="M94" s="49"/>
      <c r="N94" s="24"/>
    </row>
    <row r="95" spans="1:14">
      <c r="A95" s="68"/>
      <c r="B95" s="35"/>
      <c r="C95" s="24"/>
      <c r="D95" s="49"/>
      <c r="E95" s="49"/>
      <c r="F95" s="24"/>
      <c r="G95" s="24"/>
      <c r="H95" s="36"/>
      <c r="I95" s="36"/>
      <c r="J95" s="24"/>
      <c r="K95" s="24"/>
      <c r="L95" s="49"/>
      <c r="M95" s="49"/>
      <c r="N95" s="24"/>
    </row>
    <row r="96" spans="1:14">
      <c r="A96" s="68"/>
      <c r="B96" s="28" t="s">
        <v>92</v>
      </c>
      <c r="C96" s="38"/>
      <c r="D96" s="37" t="s">
        <v>748</v>
      </c>
      <c r="E96" s="37"/>
      <c r="F96" s="42" t="s">
        <v>235</v>
      </c>
      <c r="G96" s="38"/>
      <c r="H96" s="37" t="s">
        <v>214</v>
      </c>
      <c r="I96" s="37"/>
      <c r="J96" s="38"/>
      <c r="K96" s="38"/>
      <c r="L96" s="37" t="s">
        <v>214</v>
      </c>
      <c r="M96" s="37"/>
      <c r="N96" s="38"/>
    </row>
    <row r="97" spans="1:14" ht="15.75" thickBot="1">
      <c r="A97" s="68"/>
      <c r="B97" s="28"/>
      <c r="C97" s="38"/>
      <c r="D97" s="57"/>
      <c r="E97" s="57"/>
      <c r="F97" s="106"/>
      <c r="G97" s="38"/>
      <c r="H97" s="57"/>
      <c r="I97" s="57"/>
      <c r="J97" s="54"/>
      <c r="K97" s="38"/>
      <c r="L97" s="57"/>
      <c r="M97" s="57"/>
      <c r="N97" s="54"/>
    </row>
    <row r="98" spans="1:14">
      <c r="A98" s="68"/>
      <c r="B98" s="35" t="s">
        <v>749</v>
      </c>
      <c r="C98" s="24"/>
      <c r="D98" s="65" t="s">
        <v>183</v>
      </c>
      <c r="E98" s="55">
        <v>2154</v>
      </c>
      <c r="F98" s="56"/>
      <c r="G98" s="24"/>
      <c r="H98" s="65" t="s">
        <v>183</v>
      </c>
      <c r="I98" s="55">
        <v>3423</v>
      </c>
      <c r="J98" s="56"/>
      <c r="K98" s="24"/>
      <c r="L98" s="65" t="s">
        <v>183</v>
      </c>
      <c r="M98" s="55">
        <v>3104</v>
      </c>
      <c r="N98" s="56"/>
    </row>
    <row r="99" spans="1:14" ht="15.75" thickBot="1">
      <c r="A99" s="68"/>
      <c r="B99" s="35"/>
      <c r="C99" s="24"/>
      <c r="D99" s="61"/>
      <c r="E99" s="50"/>
      <c r="F99" s="40"/>
      <c r="G99" s="24"/>
      <c r="H99" s="61"/>
      <c r="I99" s="50"/>
      <c r="J99" s="40"/>
      <c r="K99" s="24"/>
      <c r="L99" s="61"/>
      <c r="M99" s="50"/>
      <c r="N99" s="40"/>
    </row>
    <row r="100" spans="1:14" ht="25.5">
      <c r="A100" s="68"/>
      <c r="B100" s="113" t="s">
        <v>686</v>
      </c>
      <c r="C100" s="20"/>
      <c r="D100" s="33"/>
      <c r="E100" s="33"/>
      <c r="F100" s="33"/>
      <c r="G100" s="20"/>
      <c r="H100" s="33"/>
      <c r="I100" s="33"/>
      <c r="J100" s="33"/>
      <c r="K100" s="20"/>
      <c r="L100" s="33"/>
      <c r="M100" s="33"/>
      <c r="N100" s="33"/>
    </row>
    <row r="101" spans="1:14">
      <c r="A101" s="68"/>
      <c r="B101" s="35" t="s">
        <v>687</v>
      </c>
      <c r="C101" s="24"/>
      <c r="D101" s="59" t="s">
        <v>183</v>
      </c>
      <c r="E101" s="49" t="s">
        <v>750</v>
      </c>
      <c r="F101" s="59" t="s">
        <v>235</v>
      </c>
      <c r="G101" s="24"/>
      <c r="H101" s="59" t="s">
        <v>183</v>
      </c>
      <c r="I101" s="49" t="s">
        <v>751</v>
      </c>
      <c r="J101" s="59" t="s">
        <v>235</v>
      </c>
      <c r="K101" s="24"/>
      <c r="L101" s="59" t="s">
        <v>183</v>
      </c>
      <c r="M101" s="36">
        <v>7212</v>
      </c>
      <c r="N101" s="24"/>
    </row>
    <row r="102" spans="1:14">
      <c r="A102" s="68"/>
      <c r="B102" s="35"/>
      <c r="C102" s="24"/>
      <c r="D102" s="59"/>
      <c r="E102" s="49"/>
      <c r="F102" s="59"/>
      <c r="G102" s="24"/>
      <c r="H102" s="59"/>
      <c r="I102" s="49"/>
      <c r="J102" s="59"/>
      <c r="K102" s="24"/>
      <c r="L102" s="59"/>
      <c r="M102" s="36"/>
      <c r="N102" s="24"/>
    </row>
    <row r="103" spans="1:14">
      <c r="A103" s="68"/>
      <c r="B103" s="28" t="s">
        <v>689</v>
      </c>
      <c r="C103" s="38"/>
      <c r="D103" s="37" t="s">
        <v>752</v>
      </c>
      <c r="E103" s="37"/>
      <c r="F103" s="42" t="s">
        <v>235</v>
      </c>
      <c r="G103" s="38"/>
      <c r="H103" s="37" t="s">
        <v>214</v>
      </c>
      <c r="I103" s="37"/>
      <c r="J103" s="38"/>
      <c r="K103" s="38"/>
      <c r="L103" s="37" t="s">
        <v>214</v>
      </c>
      <c r="M103" s="37"/>
      <c r="N103" s="38"/>
    </row>
    <row r="104" spans="1:14" ht="15.75" thickBot="1">
      <c r="A104" s="68"/>
      <c r="B104" s="28"/>
      <c r="C104" s="38"/>
      <c r="D104" s="57"/>
      <c r="E104" s="57"/>
      <c r="F104" s="106"/>
      <c r="G104" s="38"/>
      <c r="H104" s="57"/>
      <c r="I104" s="57"/>
      <c r="J104" s="54"/>
      <c r="K104" s="38"/>
      <c r="L104" s="57"/>
      <c r="M104" s="57"/>
      <c r="N104" s="54"/>
    </row>
    <row r="105" spans="1:14">
      <c r="A105" s="68"/>
      <c r="B105" s="35" t="s">
        <v>690</v>
      </c>
      <c r="C105" s="24"/>
      <c r="D105" s="65" t="s">
        <v>183</v>
      </c>
      <c r="E105" s="104" t="s">
        <v>753</v>
      </c>
      <c r="F105" s="65" t="s">
        <v>235</v>
      </c>
      <c r="G105" s="24"/>
      <c r="H105" s="65" t="s">
        <v>183</v>
      </c>
      <c r="I105" s="104" t="s">
        <v>751</v>
      </c>
      <c r="J105" s="65" t="s">
        <v>235</v>
      </c>
      <c r="K105" s="24"/>
      <c r="L105" s="65" t="s">
        <v>183</v>
      </c>
      <c r="M105" s="55">
        <v>7212</v>
      </c>
      <c r="N105" s="56"/>
    </row>
    <row r="106" spans="1:14" ht="15.75" thickBot="1">
      <c r="A106" s="68"/>
      <c r="B106" s="35"/>
      <c r="C106" s="24"/>
      <c r="D106" s="61"/>
      <c r="E106" s="51"/>
      <c r="F106" s="61"/>
      <c r="G106" s="24"/>
      <c r="H106" s="61"/>
      <c r="I106" s="51"/>
      <c r="J106" s="61"/>
      <c r="K106" s="24"/>
      <c r="L106" s="61"/>
      <c r="M106" s="50"/>
      <c r="N106" s="40"/>
    </row>
    <row r="107" spans="1:14">
      <c r="A107" s="68"/>
      <c r="B107" s="113" t="s">
        <v>692</v>
      </c>
      <c r="C107" s="20"/>
      <c r="D107" s="33"/>
      <c r="E107" s="33"/>
      <c r="F107" s="33"/>
      <c r="G107" s="20"/>
      <c r="H107" s="33"/>
      <c r="I107" s="33"/>
      <c r="J107" s="33"/>
      <c r="K107" s="20"/>
      <c r="L107" s="33"/>
      <c r="M107" s="33"/>
      <c r="N107" s="33"/>
    </row>
    <row r="108" spans="1:14" ht="25.5">
      <c r="A108" s="68"/>
      <c r="B108" s="21" t="s">
        <v>693</v>
      </c>
      <c r="C108" s="11"/>
      <c r="D108" s="49">
        <v>4.3</v>
      </c>
      <c r="E108" s="49"/>
      <c r="F108" s="47" t="s">
        <v>306</v>
      </c>
      <c r="G108" s="11"/>
      <c r="H108" s="49">
        <v>4.3</v>
      </c>
      <c r="I108" s="49"/>
      <c r="J108" s="47" t="s">
        <v>306</v>
      </c>
      <c r="K108" s="11"/>
      <c r="L108" s="49">
        <v>5.5</v>
      </c>
      <c r="M108" s="49"/>
      <c r="N108" s="47" t="s">
        <v>306</v>
      </c>
    </row>
    <row r="109" spans="1:14" ht="25.5">
      <c r="A109" s="68"/>
      <c r="B109" s="17" t="s">
        <v>754</v>
      </c>
      <c r="C109" s="20"/>
      <c r="D109" s="37">
        <v>4.8</v>
      </c>
      <c r="E109" s="37"/>
      <c r="F109" s="18" t="s">
        <v>306</v>
      </c>
      <c r="G109" s="20"/>
      <c r="H109" s="37">
        <v>4</v>
      </c>
      <c r="I109" s="37"/>
      <c r="J109" s="18" t="s">
        <v>306</v>
      </c>
      <c r="K109" s="20"/>
      <c r="L109" s="37">
        <v>4.3</v>
      </c>
      <c r="M109" s="37"/>
      <c r="N109" s="18" t="s">
        <v>306</v>
      </c>
    </row>
    <row r="110" spans="1:14" ht="15" customHeight="1">
      <c r="A110" s="68" t="s">
        <v>1114</v>
      </c>
      <c r="B110" s="67" t="s">
        <v>6</v>
      </c>
      <c r="C110" s="67"/>
      <c r="D110" s="67"/>
      <c r="E110" s="67"/>
      <c r="F110" s="67"/>
      <c r="G110" s="67"/>
      <c r="H110" s="67"/>
      <c r="I110" s="67"/>
      <c r="J110" s="67"/>
      <c r="K110" s="67"/>
      <c r="L110" s="67"/>
      <c r="M110" s="67"/>
      <c r="N110" s="67"/>
    </row>
    <row r="111" spans="1:14">
      <c r="A111" s="68"/>
      <c r="B111" s="24" t="s">
        <v>1115</v>
      </c>
      <c r="C111" s="24"/>
      <c r="D111" s="24"/>
      <c r="E111" s="24"/>
      <c r="F111" s="24"/>
      <c r="G111" s="24"/>
      <c r="H111" s="24"/>
      <c r="I111" s="24"/>
      <c r="J111" s="24"/>
      <c r="K111" s="24"/>
      <c r="L111" s="24"/>
      <c r="M111" s="24"/>
      <c r="N111" s="24"/>
    </row>
    <row r="112" spans="1:14">
      <c r="A112" s="68"/>
      <c r="B112" s="23"/>
      <c r="C112" s="23"/>
      <c r="D112" s="23"/>
      <c r="E112" s="23"/>
      <c r="F112" s="23"/>
      <c r="G112" s="23"/>
      <c r="H112" s="23"/>
      <c r="I112" s="23"/>
      <c r="J112" s="23"/>
    </row>
    <row r="113" spans="1:14">
      <c r="A113" s="68"/>
      <c r="B113" s="12"/>
      <c r="C113" s="12"/>
      <c r="D113" s="12"/>
      <c r="E113" s="12"/>
      <c r="F113" s="12"/>
      <c r="G113" s="12"/>
      <c r="H113" s="12"/>
      <c r="I113" s="12"/>
      <c r="J113" s="12"/>
    </row>
    <row r="114" spans="1:14" ht="27" thickBot="1">
      <c r="A114" s="68"/>
      <c r="B114" s="13" t="s">
        <v>757</v>
      </c>
      <c r="C114" s="11"/>
      <c r="D114" s="40"/>
      <c r="E114" s="40"/>
      <c r="F114" s="40"/>
      <c r="G114" s="11"/>
      <c r="H114" s="40"/>
      <c r="I114" s="40"/>
      <c r="J114" s="40"/>
    </row>
    <row r="115" spans="1:14" ht="15.75" thickBot="1">
      <c r="A115" s="68"/>
      <c r="B115" s="14" t="s">
        <v>180</v>
      </c>
      <c r="C115" s="11"/>
      <c r="D115" s="60" t="s">
        <v>758</v>
      </c>
      <c r="E115" s="60"/>
      <c r="F115" s="60"/>
      <c r="G115" s="11"/>
      <c r="H115" s="60" t="s">
        <v>759</v>
      </c>
      <c r="I115" s="60"/>
      <c r="J115" s="60"/>
    </row>
    <row r="116" spans="1:14">
      <c r="A116" s="68"/>
      <c r="B116" s="28" t="s">
        <v>760</v>
      </c>
      <c r="C116" s="38"/>
      <c r="D116" s="29" t="s">
        <v>183</v>
      </c>
      <c r="E116" s="48">
        <v>211</v>
      </c>
      <c r="F116" s="33"/>
      <c r="G116" s="38"/>
      <c r="H116" s="29" t="s">
        <v>183</v>
      </c>
      <c r="I116" s="48" t="s">
        <v>761</v>
      </c>
      <c r="J116" s="29" t="s">
        <v>235</v>
      </c>
    </row>
    <row r="117" spans="1:14">
      <c r="A117" s="68"/>
      <c r="B117" s="28"/>
      <c r="C117" s="38"/>
      <c r="D117" s="42"/>
      <c r="E117" s="37"/>
      <c r="F117" s="38"/>
      <c r="G117" s="38"/>
      <c r="H117" s="42"/>
      <c r="I117" s="37"/>
      <c r="J117" s="42"/>
    </row>
    <row r="118" spans="1:14">
      <c r="A118" s="68"/>
      <c r="B118" s="35" t="s">
        <v>762</v>
      </c>
      <c r="C118" s="24"/>
      <c r="D118" s="36">
        <v>2265</v>
      </c>
      <c r="E118" s="36"/>
      <c r="F118" s="24"/>
      <c r="G118" s="24"/>
      <c r="H118" s="49" t="s">
        <v>763</v>
      </c>
      <c r="I118" s="49"/>
      <c r="J118" s="59" t="s">
        <v>235</v>
      </c>
    </row>
    <row r="119" spans="1:14">
      <c r="A119" s="68"/>
      <c r="B119" s="35"/>
      <c r="C119" s="24"/>
      <c r="D119" s="36"/>
      <c r="E119" s="36"/>
      <c r="F119" s="24"/>
      <c r="G119" s="24"/>
      <c r="H119" s="49"/>
      <c r="I119" s="49"/>
      <c r="J119" s="59"/>
    </row>
    <row r="120" spans="1:14" ht="15" customHeight="1">
      <c r="A120" s="68" t="s">
        <v>1116</v>
      </c>
      <c r="B120" s="67" t="s">
        <v>6</v>
      </c>
      <c r="C120" s="67"/>
      <c r="D120" s="67"/>
      <c r="E120" s="67"/>
      <c r="F120" s="67"/>
      <c r="G120" s="67"/>
      <c r="H120" s="67"/>
      <c r="I120" s="67"/>
      <c r="J120" s="67"/>
      <c r="K120" s="67"/>
      <c r="L120" s="67"/>
      <c r="M120" s="67"/>
      <c r="N120" s="67"/>
    </row>
    <row r="121" spans="1:14">
      <c r="A121" s="68"/>
      <c r="B121" s="24" t="s">
        <v>647</v>
      </c>
      <c r="C121" s="24"/>
      <c r="D121" s="24"/>
      <c r="E121" s="24"/>
      <c r="F121" s="24"/>
      <c r="G121" s="24"/>
      <c r="H121" s="24"/>
      <c r="I121" s="24"/>
      <c r="J121" s="24"/>
      <c r="K121" s="24"/>
      <c r="L121" s="24"/>
      <c r="M121" s="24"/>
      <c r="N121" s="24"/>
    </row>
    <row r="122" spans="1:14">
      <c r="A122" s="68"/>
      <c r="B122" s="23"/>
      <c r="C122" s="23"/>
      <c r="D122" s="23"/>
      <c r="E122" s="23"/>
    </row>
    <row r="123" spans="1:14">
      <c r="A123" s="68"/>
      <c r="B123" s="12"/>
      <c r="C123" s="12"/>
      <c r="D123" s="12"/>
      <c r="E123" s="12"/>
    </row>
    <row r="124" spans="1:14">
      <c r="A124" s="68"/>
      <c r="B124" s="13" t="s">
        <v>648</v>
      </c>
      <c r="C124" s="24"/>
      <c r="D124" s="24"/>
      <c r="E124" s="24"/>
    </row>
    <row r="125" spans="1:14">
      <c r="A125" s="68"/>
      <c r="B125" s="25" t="s">
        <v>180</v>
      </c>
      <c r="C125" s="26" t="s">
        <v>649</v>
      </c>
      <c r="D125" s="26"/>
      <c r="E125" s="26"/>
    </row>
    <row r="126" spans="1:14">
      <c r="A126" s="68"/>
      <c r="B126" s="25"/>
      <c r="C126" s="26" t="s">
        <v>650</v>
      </c>
      <c r="D126" s="26"/>
      <c r="E126" s="26"/>
    </row>
    <row r="127" spans="1:14" ht="15.75" thickBot="1">
      <c r="A127" s="68"/>
      <c r="B127" s="25"/>
      <c r="C127" s="27" t="s">
        <v>451</v>
      </c>
      <c r="D127" s="27"/>
      <c r="E127" s="27"/>
    </row>
    <row r="128" spans="1:14">
      <c r="A128" s="68"/>
      <c r="B128" s="28">
        <v>2014</v>
      </c>
      <c r="C128" s="29" t="s">
        <v>183</v>
      </c>
      <c r="D128" s="31">
        <v>12959</v>
      </c>
      <c r="E128" s="33"/>
    </row>
    <row r="129" spans="1:14">
      <c r="A129" s="68"/>
      <c r="B129" s="28"/>
      <c r="C129" s="42"/>
      <c r="D129" s="43"/>
      <c r="E129" s="38"/>
    </row>
    <row r="130" spans="1:14">
      <c r="A130" s="68"/>
      <c r="B130" s="35">
        <v>2015</v>
      </c>
      <c r="C130" s="36">
        <v>9893</v>
      </c>
      <c r="D130" s="36"/>
      <c r="E130" s="24"/>
    </row>
    <row r="131" spans="1:14">
      <c r="A131" s="68"/>
      <c r="B131" s="35"/>
      <c r="C131" s="36"/>
      <c r="D131" s="36"/>
      <c r="E131" s="24"/>
    </row>
    <row r="132" spans="1:14">
      <c r="A132" s="68"/>
      <c r="B132" s="28">
        <v>2016</v>
      </c>
      <c r="C132" s="43">
        <v>10464</v>
      </c>
      <c r="D132" s="43"/>
      <c r="E132" s="38"/>
    </row>
    <row r="133" spans="1:14">
      <c r="A133" s="68"/>
      <c r="B133" s="28"/>
      <c r="C133" s="43"/>
      <c r="D133" s="43"/>
      <c r="E133" s="38"/>
    </row>
    <row r="134" spans="1:14">
      <c r="A134" s="68"/>
      <c r="B134" s="35">
        <v>2017</v>
      </c>
      <c r="C134" s="36">
        <v>11057</v>
      </c>
      <c r="D134" s="36"/>
      <c r="E134" s="24"/>
    </row>
    <row r="135" spans="1:14">
      <c r="A135" s="68"/>
      <c r="B135" s="35"/>
      <c r="C135" s="36"/>
      <c r="D135" s="36"/>
      <c r="E135" s="24"/>
    </row>
    <row r="136" spans="1:14">
      <c r="A136" s="68"/>
      <c r="B136" s="28">
        <v>2018</v>
      </c>
      <c r="C136" s="43">
        <v>11925</v>
      </c>
      <c r="D136" s="43"/>
      <c r="E136" s="38"/>
    </row>
    <row r="137" spans="1:14">
      <c r="A137" s="68"/>
      <c r="B137" s="28"/>
      <c r="C137" s="43"/>
      <c r="D137" s="43"/>
      <c r="E137" s="38"/>
    </row>
    <row r="138" spans="1:14">
      <c r="A138" s="68"/>
      <c r="B138" s="35" t="s">
        <v>651</v>
      </c>
      <c r="C138" s="36">
        <v>70063</v>
      </c>
      <c r="D138" s="36"/>
      <c r="E138" s="24"/>
    </row>
    <row r="139" spans="1:14" ht="15.75" thickBot="1">
      <c r="A139" s="68"/>
      <c r="B139" s="35"/>
      <c r="C139" s="50"/>
      <c r="D139" s="50"/>
      <c r="E139" s="40"/>
    </row>
    <row r="140" spans="1:14">
      <c r="A140" s="68"/>
      <c r="B140" s="11"/>
      <c r="C140" s="119"/>
      <c r="D140" s="119"/>
      <c r="E140" s="119"/>
    </row>
    <row r="141" spans="1:14">
      <c r="A141" s="68"/>
      <c r="B141" s="28" t="s">
        <v>652</v>
      </c>
      <c r="C141" s="42" t="s">
        <v>183</v>
      </c>
      <c r="D141" s="43">
        <v>126361</v>
      </c>
      <c r="E141" s="38"/>
    </row>
    <row r="142" spans="1:14" ht="15.75" thickBot="1">
      <c r="A142" s="68"/>
      <c r="B142" s="28"/>
      <c r="C142" s="106"/>
      <c r="D142" s="53"/>
      <c r="E142" s="54"/>
    </row>
    <row r="143" spans="1:14">
      <c r="A143" s="68"/>
      <c r="B143" s="11"/>
      <c r="C143" s="120"/>
      <c r="D143" s="120"/>
      <c r="E143" s="120"/>
    </row>
    <row r="144" spans="1:14">
      <c r="A144" s="68"/>
      <c r="B144" s="24" t="s">
        <v>647</v>
      </c>
      <c r="C144" s="24"/>
      <c r="D144" s="24"/>
      <c r="E144" s="24"/>
      <c r="F144" s="24"/>
      <c r="G144" s="24"/>
      <c r="H144" s="24"/>
      <c r="I144" s="24"/>
      <c r="J144" s="24"/>
      <c r="K144" s="24"/>
      <c r="L144" s="24"/>
      <c r="M144" s="24"/>
      <c r="N144" s="24"/>
    </row>
    <row r="145" spans="1:14">
      <c r="A145" s="68"/>
      <c r="B145" s="23"/>
      <c r="C145" s="23"/>
      <c r="D145" s="23"/>
      <c r="E145" s="23"/>
      <c r="F145" s="23"/>
      <c r="G145" s="23"/>
      <c r="H145" s="23"/>
      <c r="I145" s="23"/>
      <c r="J145" s="23"/>
      <c r="K145" s="23"/>
      <c r="L145" s="23"/>
      <c r="M145" s="23"/>
      <c r="N145" s="23"/>
    </row>
    <row r="146" spans="1:14">
      <c r="A146" s="68"/>
      <c r="B146" s="12"/>
      <c r="C146" s="12"/>
      <c r="D146" s="12"/>
      <c r="E146" s="12"/>
      <c r="F146" s="12"/>
      <c r="G146" s="12"/>
      <c r="H146" s="12"/>
      <c r="I146" s="12"/>
      <c r="J146" s="12"/>
      <c r="K146" s="12"/>
      <c r="L146" s="12"/>
      <c r="M146" s="12"/>
      <c r="N146" s="12"/>
    </row>
    <row r="147" spans="1:14">
      <c r="A147" s="68"/>
      <c r="B147" s="69" t="s">
        <v>741</v>
      </c>
      <c r="C147" s="24"/>
      <c r="D147" s="26" t="s">
        <v>649</v>
      </c>
      <c r="E147" s="26"/>
      <c r="F147" s="26"/>
      <c r="G147" s="24"/>
      <c r="H147" s="26" t="s">
        <v>649</v>
      </c>
      <c r="I147" s="26"/>
      <c r="J147" s="26"/>
      <c r="K147" s="24"/>
      <c r="L147" s="26" t="s">
        <v>649</v>
      </c>
      <c r="M147" s="26"/>
      <c r="N147" s="26"/>
    </row>
    <row r="148" spans="1:14">
      <c r="A148" s="68"/>
      <c r="B148" s="69"/>
      <c r="C148" s="24"/>
      <c r="D148" s="26" t="s">
        <v>742</v>
      </c>
      <c r="E148" s="26"/>
      <c r="F148" s="26"/>
      <c r="G148" s="24"/>
      <c r="H148" s="26" t="s">
        <v>743</v>
      </c>
      <c r="I148" s="26"/>
      <c r="J148" s="26"/>
      <c r="K148" s="24"/>
      <c r="L148" s="26" t="s">
        <v>745</v>
      </c>
      <c r="M148" s="26"/>
      <c r="N148" s="26"/>
    </row>
    <row r="149" spans="1:14" ht="15.75" thickBot="1">
      <c r="A149" s="68"/>
      <c r="B149" s="69"/>
      <c r="C149" s="24"/>
      <c r="D149" s="27" t="s">
        <v>451</v>
      </c>
      <c r="E149" s="27"/>
      <c r="F149" s="27"/>
      <c r="G149" s="24"/>
      <c r="H149" s="27" t="s">
        <v>744</v>
      </c>
      <c r="I149" s="27"/>
      <c r="J149" s="27"/>
      <c r="K149" s="24"/>
      <c r="L149" s="27" t="s">
        <v>451</v>
      </c>
      <c r="M149" s="27"/>
      <c r="N149" s="27"/>
    </row>
    <row r="150" spans="1:14">
      <c r="A150" s="68"/>
      <c r="B150" s="28">
        <v>2014</v>
      </c>
      <c r="C150" s="38"/>
      <c r="D150" s="29" t="s">
        <v>183</v>
      </c>
      <c r="E150" s="31">
        <v>1919</v>
      </c>
      <c r="F150" s="33"/>
      <c r="G150" s="38"/>
      <c r="H150" s="29" t="s">
        <v>183</v>
      </c>
      <c r="I150" s="48">
        <v>220</v>
      </c>
      <c r="J150" s="33"/>
      <c r="K150" s="38"/>
      <c r="L150" s="29" t="s">
        <v>183</v>
      </c>
      <c r="M150" s="31">
        <v>1699</v>
      </c>
      <c r="N150" s="33"/>
    </row>
    <row r="151" spans="1:14">
      <c r="A151" s="68"/>
      <c r="B151" s="28"/>
      <c r="C151" s="38"/>
      <c r="D151" s="30"/>
      <c r="E151" s="32"/>
      <c r="F151" s="34"/>
      <c r="G151" s="38"/>
      <c r="H151" s="30"/>
      <c r="I151" s="64"/>
      <c r="J151" s="34"/>
      <c r="K151" s="38"/>
      <c r="L151" s="30"/>
      <c r="M151" s="32"/>
      <c r="N151" s="34"/>
    </row>
    <row r="152" spans="1:14">
      <c r="A152" s="68"/>
      <c r="B152" s="35">
        <v>2015</v>
      </c>
      <c r="C152" s="24"/>
      <c r="D152" s="36">
        <v>1765</v>
      </c>
      <c r="E152" s="36"/>
      <c r="F152" s="24"/>
      <c r="G152" s="24"/>
      <c r="H152" s="49" t="s">
        <v>214</v>
      </c>
      <c r="I152" s="49"/>
      <c r="J152" s="24"/>
      <c r="K152" s="24"/>
      <c r="L152" s="36">
        <v>1765</v>
      </c>
      <c r="M152" s="36"/>
      <c r="N152" s="24"/>
    </row>
    <row r="153" spans="1:14">
      <c r="A153" s="68"/>
      <c r="B153" s="35"/>
      <c r="C153" s="24"/>
      <c r="D153" s="36"/>
      <c r="E153" s="36"/>
      <c r="F153" s="24"/>
      <c r="G153" s="24"/>
      <c r="H153" s="49"/>
      <c r="I153" s="49"/>
      <c r="J153" s="24"/>
      <c r="K153" s="24"/>
      <c r="L153" s="36"/>
      <c r="M153" s="36"/>
      <c r="N153" s="24"/>
    </row>
    <row r="154" spans="1:14">
      <c r="A154" s="68"/>
      <c r="B154" s="28">
        <v>2016</v>
      </c>
      <c r="C154" s="38"/>
      <c r="D154" s="43">
        <v>1716</v>
      </c>
      <c r="E154" s="43"/>
      <c r="F154" s="38"/>
      <c r="G154" s="38"/>
      <c r="H154" s="37" t="s">
        <v>214</v>
      </c>
      <c r="I154" s="37"/>
      <c r="J154" s="38"/>
      <c r="K154" s="38"/>
      <c r="L154" s="43">
        <v>1716</v>
      </c>
      <c r="M154" s="43"/>
      <c r="N154" s="38"/>
    </row>
    <row r="155" spans="1:14">
      <c r="A155" s="68"/>
      <c r="B155" s="28"/>
      <c r="C155" s="38"/>
      <c r="D155" s="43"/>
      <c r="E155" s="43"/>
      <c r="F155" s="38"/>
      <c r="G155" s="38"/>
      <c r="H155" s="37"/>
      <c r="I155" s="37"/>
      <c r="J155" s="38"/>
      <c r="K155" s="38"/>
      <c r="L155" s="43"/>
      <c r="M155" s="43"/>
      <c r="N155" s="38"/>
    </row>
    <row r="156" spans="1:14">
      <c r="A156" s="68"/>
      <c r="B156" s="35">
        <v>2017</v>
      </c>
      <c r="C156" s="24"/>
      <c r="D156" s="36">
        <v>1695</v>
      </c>
      <c r="E156" s="36"/>
      <c r="F156" s="24"/>
      <c r="G156" s="24"/>
      <c r="H156" s="49" t="s">
        <v>214</v>
      </c>
      <c r="I156" s="49"/>
      <c r="J156" s="24"/>
      <c r="K156" s="24"/>
      <c r="L156" s="36">
        <v>1695</v>
      </c>
      <c r="M156" s="36"/>
      <c r="N156" s="24"/>
    </row>
    <row r="157" spans="1:14">
      <c r="A157" s="68"/>
      <c r="B157" s="35"/>
      <c r="C157" s="24"/>
      <c r="D157" s="36"/>
      <c r="E157" s="36"/>
      <c r="F157" s="24"/>
      <c r="G157" s="24"/>
      <c r="H157" s="49"/>
      <c r="I157" s="49"/>
      <c r="J157" s="24"/>
      <c r="K157" s="24"/>
      <c r="L157" s="36"/>
      <c r="M157" s="36"/>
      <c r="N157" s="24"/>
    </row>
    <row r="158" spans="1:14">
      <c r="A158" s="68"/>
      <c r="B158" s="28">
        <v>2018</v>
      </c>
      <c r="C158" s="38"/>
      <c r="D158" s="43">
        <v>1678</v>
      </c>
      <c r="E158" s="43"/>
      <c r="F158" s="38"/>
      <c r="G158" s="38"/>
      <c r="H158" s="37" t="s">
        <v>214</v>
      </c>
      <c r="I158" s="37"/>
      <c r="J158" s="38"/>
      <c r="K158" s="38"/>
      <c r="L158" s="43">
        <v>1678</v>
      </c>
      <c r="M158" s="43"/>
      <c r="N158" s="38"/>
    </row>
    <row r="159" spans="1:14">
      <c r="A159" s="68"/>
      <c r="B159" s="28"/>
      <c r="C159" s="38"/>
      <c r="D159" s="43"/>
      <c r="E159" s="43"/>
      <c r="F159" s="38"/>
      <c r="G159" s="38"/>
      <c r="H159" s="37"/>
      <c r="I159" s="37"/>
      <c r="J159" s="38"/>
      <c r="K159" s="38"/>
      <c r="L159" s="43"/>
      <c r="M159" s="43"/>
      <c r="N159" s="38"/>
    </row>
    <row r="160" spans="1:14">
      <c r="A160" s="68"/>
      <c r="B160" s="35" t="s">
        <v>651</v>
      </c>
      <c r="C160" s="24"/>
      <c r="D160" s="36">
        <v>8138</v>
      </c>
      <c r="E160" s="36"/>
      <c r="F160" s="24"/>
      <c r="G160" s="24"/>
      <c r="H160" s="49" t="s">
        <v>214</v>
      </c>
      <c r="I160" s="49"/>
      <c r="J160" s="24"/>
      <c r="K160" s="24"/>
      <c r="L160" s="36">
        <v>8138</v>
      </c>
      <c r="M160" s="36"/>
      <c r="N160" s="24"/>
    </row>
    <row r="161" spans="1:14" ht="15.75" thickBot="1">
      <c r="A161" s="68"/>
      <c r="B161" s="35"/>
      <c r="C161" s="24"/>
      <c r="D161" s="50"/>
      <c r="E161" s="50"/>
      <c r="F161" s="40"/>
      <c r="G161" s="24"/>
      <c r="H161" s="51"/>
      <c r="I161" s="51"/>
      <c r="J161" s="40"/>
      <c r="K161" s="24"/>
      <c r="L161" s="50"/>
      <c r="M161" s="50"/>
      <c r="N161" s="40"/>
    </row>
    <row r="162" spans="1:14">
      <c r="A162" s="68"/>
      <c r="B162" s="28" t="s">
        <v>652</v>
      </c>
      <c r="C162" s="38"/>
      <c r="D162" s="29" t="s">
        <v>183</v>
      </c>
      <c r="E162" s="31">
        <v>16911</v>
      </c>
      <c r="F162" s="33"/>
      <c r="G162" s="38"/>
      <c r="H162" s="29" t="s">
        <v>183</v>
      </c>
      <c r="I162" s="48">
        <v>220</v>
      </c>
      <c r="J162" s="33"/>
      <c r="K162" s="38"/>
      <c r="L162" s="29" t="s">
        <v>183</v>
      </c>
      <c r="M162" s="31">
        <v>16691</v>
      </c>
      <c r="N162" s="33"/>
    </row>
    <row r="163" spans="1:14" ht="15.75" thickBot="1">
      <c r="A163" s="68"/>
      <c r="B163" s="28"/>
      <c r="C163" s="38"/>
      <c r="D163" s="106"/>
      <c r="E163" s="53"/>
      <c r="F163" s="54"/>
      <c r="G163" s="38"/>
      <c r="H163" s="106"/>
      <c r="I163" s="57"/>
      <c r="J163" s="54"/>
      <c r="K163" s="38"/>
      <c r="L163" s="106"/>
      <c r="M163" s="53"/>
      <c r="N163" s="54"/>
    </row>
  </sheetData>
  <mergeCells count="436">
    <mergeCell ref="A110:A119"/>
    <mergeCell ref="B110:N110"/>
    <mergeCell ref="B111:N111"/>
    <mergeCell ref="A120:A163"/>
    <mergeCell ref="B120:N120"/>
    <mergeCell ref="B121:N121"/>
    <mergeCell ref="B144:N144"/>
    <mergeCell ref="B5:N5"/>
    <mergeCell ref="A37:A81"/>
    <mergeCell ref="B37:N37"/>
    <mergeCell ref="B38:N38"/>
    <mergeCell ref="B63:N63"/>
    <mergeCell ref="A82:A109"/>
    <mergeCell ref="B82:N82"/>
    <mergeCell ref="B83:N83"/>
    <mergeCell ref="B84:N84"/>
    <mergeCell ref="K162:K163"/>
    <mergeCell ref="L162:L163"/>
    <mergeCell ref="M162:M163"/>
    <mergeCell ref="N162:N163"/>
    <mergeCell ref="A1:A2"/>
    <mergeCell ref="B1:N1"/>
    <mergeCell ref="B2:N2"/>
    <mergeCell ref="B3:N3"/>
    <mergeCell ref="A4:A36"/>
    <mergeCell ref="B4:N4"/>
    <mergeCell ref="N160:N161"/>
    <mergeCell ref="B162:B163"/>
    <mergeCell ref="C162:C163"/>
    <mergeCell ref="D162:D163"/>
    <mergeCell ref="E162:E163"/>
    <mergeCell ref="F162:F163"/>
    <mergeCell ref="G162:G163"/>
    <mergeCell ref="H162:H163"/>
    <mergeCell ref="I162:I163"/>
    <mergeCell ref="J162:J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K147:K149"/>
    <mergeCell ref="L147:N147"/>
    <mergeCell ref="L148:N148"/>
    <mergeCell ref="L149:N149"/>
    <mergeCell ref="B150:B151"/>
    <mergeCell ref="C150:C151"/>
    <mergeCell ref="D150:D151"/>
    <mergeCell ref="E150:E151"/>
    <mergeCell ref="F150:F151"/>
    <mergeCell ref="G150:G151"/>
    <mergeCell ref="B145:N145"/>
    <mergeCell ref="B147:B149"/>
    <mergeCell ref="C147:C149"/>
    <mergeCell ref="D147:F147"/>
    <mergeCell ref="D148:F148"/>
    <mergeCell ref="D149:F149"/>
    <mergeCell ref="G147:G149"/>
    <mergeCell ref="H147:J147"/>
    <mergeCell ref="H148:J148"/>
    <mergeCell ref="H149:J149"/>
    <mergeCell ref="C140:E140"/>
    <mergeCell ref="B141:B142"/>
    <mergeCell ref="C141:C142"/>
    <mergeCell ref="D141:D142"/>
    <mergeCell ref="E141:E142"/>
    <mergeCell ref="C143: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C129"/>
    <mergeCell ref="D128:D129"/>
    <mergeCell ref="E128:E129"/>
    <mergeCell ref="B130:B131"/>
    <mergeCell ref="C130:D131"/>
    <mergeCell ref="E130:E131"/>
    <mergeCell ref="J118:J119"/>
    <mergeCell ref="B122:E122"/>
    <mergeCell ref="C124:E124"/>
    <mergeCell ref="B125:B127"/>
    <mergeCell ref="C125:E125"/>
    <mergeCell ref="C126:E126"/>
    <mergeCell ref="C127:E127"/>
    <mergeCell ref="G116:G117"/>
    <mergeCell ref="H116:H117"/>
    <mergeCell ref="I116:I117"/>
    <mergeCell ref="J116:J117"/>
    <mergeCell ref="B118:B119"/>
    <mergeCell ref="C118:C119"/>
    <mergeCell ref="D118:E119"/>
    <mergeCell ref="F118:F119"/>
    <mergeCell ref="G118:G119"/>
    <mergeCell ref="H118:I119"/>
    <mergeCell ref="B112:J112"/>
    <mergeCell ref="D114:F114"/>
    <mergeCell ref="H114:J114"/>
    <mergeCell ref="D115:F115"/>
    <mergeCell ref="H115:J115"/>
    <mergeCell ref="B116:B117"/>
    <mergeCell ref="C116:C117"/>
    <mergeCell ref="D116:D117"/>
    <mergeCell ref="E116:E117"/>
    <mergeCell ref="F116:F117"/>
    <mergeCell ref="D108:E108"/>
    <mergeCell ref="H108:I108"/>
    <mergeCell ref="L108:M108"/>
    <mergeCell ref="D109:E109"/>
    <mergeCell ref="H109:I109"/>
    <mergeCell ref="L109:M109"/>
    <mergeCell ref="K105:K106"/>
    <mergeCell ref="L105:L106"/>
    <mergeCell ref="M105:M106"/>
    <mergeCell ref="N105:N106"/>
    <mergeCell ref="D107:F107"/>
    <mergeCell ref="H107:J107"/>
    <mergeCell ref="L107:N107"/>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B85:N85"/>
    <mergeCell ref="D87:N87"/>
    <mergeCell ref="D88:F88"/>
    <mergeCell ref="H88:J88"/>
    <mergeCell ref="L88:N88"/>
    <mergeCell ref="D89:F89"/>
    <mergeCell ref="H89:J89"/>
    <mergeCell ref="L89:N89"/>
    <mergeCell ref="D76:E76"/>
    <mergeCell ref="H76:I76"/>
    <mergeCell ref="D78:F78"/>
    <mergeCell ref="H78:J78"/>
    <mergeCell ref="D80:E80"/>
    <mergeCell ref="H80:I80"/>
    <mergeCell ref="J72:J73"/>
    <mergeCell ref="B74:B75"/>
    <mergeCell ref="C74:C75"/>
    <mergeCell ref="D74:E75"/>
    <mergeCell ref="F74:F75"/>
    <mergeCell ref="G74:G75"/>
    <mergeCell ref="H74:I75"/>
    <mergeCell ref="J74:J75"/>
    <mergeCell ref="D70:E70"/>
    <mergeCell ref="H70:I70"/>
    <mergeCell ref="D71:E71"/>
    <mergeCell ref="H71:I71"/>
    <mergeCell ref="B72:B73"/>
    <mergeCell ref="C72:C73"/>
    <mergeCell ref="D72:E73"/>
    <mergeCell ref="F72:F73"/>
    <mergeCell ref="G72:G73"/>
    <mergeCell ref="H72:I73"/>
    <mergeCell ref="B64:J64"/>
    <mergeCell ref="D66:J66"/>
    <mergeCell ref="D67:F67"/>
    <mergeCell ref="H67:J67"/>
    <mergeCell ref="D68:F68"/>
    <mergeCell ref="H68:J68"/>
    <mergeCell ref="J57:J58"/>
    <mergeCell ref="D59:E59"/>
    <mergeCell ref="H59:I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1:E51"/>
    <mergeCell ref="H51:I51"/>
    <mergeCell ref="D52:F52"/>
    <mergeCell ref="H52:J52"/>
    <mergeCell ref="B53:B54"/>
    <mergeCell ref="C53:C54"/>
    <mergeCell ref="D53:E54"/>
    <mergeCell ref="F53:F54"/>
    <mergeCell ref="G53:G54"/>
    <mergeCell ref="H53:I54"/>
    <mergeCell ref="J47:J48"/>
    <mergeCell ref="B49:B50"/>
    <mergeCell ref="C49:C50"/>
    <mergeCell ref="D49:E50"/>
    <mergeCell ref="F49:F50"/>
    <mergeCell ref="G49:G50"/>
    <mergeCell ref="H49:I50"/>
    <mergeCell ref="J49:J50"/>
    <mergeCell ref="D46:E46"/>
    <mergeCell ref="H46:I46"/>
    <mergeCell ref="B47:B48"/>
    <mergeCell ref="C47:C48"/>
    <mergeCell ref="D47:E48"/>
    <mergeCell ref="F47:F48"/>
    <mergeCell ref="G47:G48"/>
    <mergeCell ref="H47:I48"/>
    <mergeCell ref="D42:F42"/>
    <mergeCell ref="H42:J42"/>
    <mergeCell ref="D43:F43"/>
    <mergeCell ref="H43:J43"/>
    <mergeCell ref="D45:E45"/>
    <mergeCell ref="H45:I45"/>
    <mergeCell ref="D33:F33"/>
    <mergeCell ref="H33:J33"/>
    <mergeCell ref="D35:E35"/>
    <mergeCell ref="H35:I35"/>
    <mergeCell ref="B39:J39"/>
    <mergeCell ref="D41:J41"/>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J19:J20"/>
    <mergeCell ref="D22:F22"/>
    <mergeCell ref="H22:J22"/>
    <mergeCell ref="B23:B24"/>
    <mergeCell ref="C23:C24"/>
    <mergeCell ref="D23:D24"/>
    <mergeCell ref="E23:E24"/>
    <mergeCell ref="F23:F24"/>
    <mergeCell ref="G23:G24"/>
    <mergeCell ref="H23:H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E12"/>
    <mergeCell ref="H12:I12"/>
    <mergeCell ref="D13:E13"/>
    <mergeCell ref="H13:I13"/>
    <mergeCell ref="D14:E14"/>
    <mergeCell ref="H14:I14"/>
    <mergeCell ref="B6:J6"/>
    <mergeCell ref="D8:F8"/>
    <mergeCell ref="H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45">
      <c r="A1" s="1" t="s">
        <v>81</v>
      </c>
      <c r="B1" s="1" t="s">
        <v>1</v>
      </c>
    </row>
    <row r="2" spans="1:2" ht="30">
      <c r="A2" s="1" t="s">
        <v>82</v>
      </c>
      <c r="B2" s="1" t="s">
        <v>60</v>
      </c>
    </row>
    <row r="3" spans="1:2">
      <c r="A3" s="2" t="s">
        <v>42</v>
      </c>
      <c r="B3" s="4">
        <v>31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7.7109375" customWidth="1"/>
    <col min="4" max="4" width="25.7109375" customWidth="1"/>
    <col min="5" max="5" width="21.7109375" customWidth="1"/>
    <col min="6" max="6" width="6" customWidth="1"/>
    <col min="7" max="7" width="35.7109375" customWidth="1"/>
    <col min="8" max="8" width="7.7109375" customWidth="1"/>
    <col min="9" max="9" width="21.7109375" customWidth="1"/>
    <col min="10" max="10" width="6" customWidth="1"/>
    <col min="11" max="11" width="35.7109375" customWidth="1"/>
    <col min="12" max="12" width="7.7109375" customWidth="1"/>
    <col min="13" max="13" width="21.7109375" customWidth="1"/>
    <col min="14" max="14" width="6" customWidth="1"/>
  </cols>
  <sheetData>
    <row r="1" spans="1:14" ht="15" customHeight="1">
      <c r="A1" s="8" t="s">
        <v>11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18</v>
      </c>
      <c r="B3" s="67" t="s">
        <v>6</v>
      </c>
      <c r="C3" s="67"/>
      <c r="D3" s="67"/>
      <c r="E3" s="67"/>
      <c r="F3" s="67"/>
      <c r="G3" s="67"/>
      <c r="H3" s="67"/>
      <c r="I3" s="67"/>
      <c r="J3" s="67"/>
      <c r="K3" s="67"/>
      <c r="L3" s="67"/>
      <c r="M3" s="67"/>
      <c r="N3" s="67"/>
    </row>
    <row r="4" spans="1:14" ht="15" customHeight="1">
      <c r="A4" s="68" t="s">
        <v>1119</v>
      </c>
      <c r="B4" s="67" t="s">
        <v>6</v>
      </c>
      <c r="C4" s="67"/>
      <c r="D4" s="67"/>
      <c r="E4" s="67"/>
      <c r="F4" s="67"/>
      <c r="G4" s="67"/>
      <c r="H4" s="67"/>
      <c r="I4" s="67"/>
      <c r="J4" s="67"/>
      <c r="K4" s="67"/>
      <c r="L4" s="67"/>
      <c r="M4" s="67"/>
      <c r="N4" s="67"/>
    </row>
    <row r="5" spans="1:14">
      <c r="A5" s="68"/>
      <c r="B5" s="69" t="s">
        <v>768</v>
      </c>
      <c r="C5" s="69"/>
      <c r="D5" s="69"/>
      <c r="E5" s="69"/>
      <c r="F5" s="69"/>
      <c r="G5" s="69"/>
      <c r="H5" s="69"/>
      <c r="I5" s="69"/>
      <c r="J5" s="69"/>
      <c r="K5" s="69"/>
      <c r="L5" s="69"/>
      <c r="M5" s="69"/>
      <c r="N5" s="69"/>
    </row>
    <row r="6" spans="1:14" ht="25.5" customHeight="1">
      <c r="A6" s="68"/>
      <c r="B6" s="24" t="s">
        <v>769</v>
      </c>
      <c r="C6" s="24"/>
      <c r="D6" s="24"/>
      <c r="E6" s="24"/>
      <c r="F6" s="24"/>
      <c r="G6" s="24"/>
      <c r="H6" s="24"/>
      <c r="I6" s="24"/>
      <c r="J6" s="24"/>
      <c r="K6" s="24"/>
      <c r="L6" s="24"/>
      <c r="M6" s="24"/>
      <c r="N6" s="24"/>
    </row>
    <row r="7" spans="1:14">
      <c r="A7" s="68"/>
      <c r="B7" s="23"/>
      <c r="C7" s="23"/>
      <c r="D7" s="23"/>
      <c r="E7" s="23"/>
    </row>
    <row r="8" spans="1:14">
      <c r="A8" s="68"/>
      <c r="B8" s="12"/>
      <c r="C8" s="12"/>
      <c r="D8" s="12"/>
      <c r="E8" s="12"/>
    </row>
    <row r="9" spans="1:14" ht="26.25">
      <c r="A9" s="68"/>
      <c r="B9" s="13" t="s">
        <v>770</v>
      </c>
      <c r="C9" s="24"/>
      <c r="D9" s="24"/>
      <c r="E9" s="24"/>
    </row>
    <row r="10" spans="1:14" ht="15.75" thickBot="1">
      <c r="A10" s="68"/>
      <c r="B10" s="14" t="s">
        <v>180</v>
      </c>
      <c r="C10" s="99">
        <v>41639</v>
      </c>
      <c r="D10" s="99"/>
      <c r="E10" s="99"/>
    </row>
    <row r="11" spans="1:14">
      <c r="A11" s="68"/>
      <c r="B11" s="28">
        <v>2014</v>
      </c>
      <c r="C11" s="29" t="s">
        <v>183</v>
      </c>
      <c r="D11" s="31">
        <v>8683</v>
      </c>
      <c r="E11" s="33"/>
    </row>
    <row r="12" spans="1:14">
      <c r="A12" s="68"/>
      <c r="B12" s="28"/>
      <c r="C12" s="42"/>
      <c r="D12" s="43"/>
      <c r="E12" s="38"/>
    </row>
    <row r="13" spans="1:14">
      <c r="A13" s="68"/>
      <c r="B13" s="35">
        <v>2015</v>
      </c>
      <c r="C13" s="36">
        <v>6760</v>
      </c>
      <c r="D13" s="36"/>
      <c r="E13" s="24"/>
    </row>
    <row r="14" spans="1:14">
      <c r="A14" s="68"/>
      <c r="B14" s="35"/>
      <c r="C14" s="36"/>
      <c r="D14" s="36"/>
      <c r="E14" s="24"/>
    </row>
    <row r="15" spans="1:14">
      <c r="A15" s="68"/>
      <c r="B15" s="28">
        <v>2016</v>
      </c>
      <c r="C15" s="43">
        <v>5507</v>
      </c>
      <c r="D15" s="43"/>
      <c r="E15" s="38"/>
    </row>
    <row r="16" spans="1:14">
      <c r="A16" s="68"/>
      <c r="B16" s="28"/>
      <c r="C16" s="43"/>
      <c r="D16" s="43"/>
      <c r="E16" s="38"/>
    </row>
    <row r="17" spans="1:14">
      <c r="A17" s="68"/>
      <c r="B17" s="35">
        <v>2017</v>
      </c>
      <c r="C17" s="36">
        <v>5134</v>
      </c>
      <c r="D17" s="36"/>
      <c r="E17" s="24"/>
    </row>
    <row r="18" spans="1:14">
      <c r="A18" s="68"/>
      <c r="B18" s="35"/>
      <c r="C18" s="36"/>
      <c r="D18" s="36"/>
      <c r="E18" s="24"/>
    </row>
    <row r="19" spans="1:14">
      <c r="A19" s="68"/>
      <c r="B19" s="28">
        <v>2018</v>
      </c>
      <c r="C19" s="43">
        <v>4657</v>
      </c>
      <c r="D19" s="43"/>
      <c r="E19" s="38"/>
    </row>
    <row r="20" spans="1:14">
      <c r="A20" s="68"/>
      <c r="B20" s="28"/>
      <c r="C20" s="43"/>
      <c r="D20" s="43"/>
      <c r="E20" s="38"/>
    </row>
    <row r="21" spans="1:14">
      <c r="A21" s="68"/>
      <c r="B21" s="35" t="s">
        <v>771</v>
      </c>
      <c r="C21" s="36">
        <v>19632</v>
      </c>
      <c r="D21" s="36"/>
      <c r="E21" s="24"/>
    </row>
    <row r="22" spans="1:14" ht="15.75" thickBot="1">
      <c r="A22" s="68"/>
      <c r="B22" s="35"/>
      <c r="C22" s="50"/>
      <c r="D22" s="50"/>
      <c r="E22" s="40"/>
    </row>
    <row r="23" spans="1:14">
      <c r="A23" s="68"/>
      <c r="B23" s="11"/>
      <c r="C23" s="119"/>
      <c r="D23" s="119"/>
      <c r="E23" s="119"/>
    </row>
    <row r="24" spans="1:14">
      <c r="A24" s="68"/>
      <c r="B24" s="28" t="s">
        <v>772</v>
      </c>
      <c r="C24" s="42" t="s">
        <v>183</v>
      </c>
      <c r="D24" s="43">
        <v>50373</v>
      </c>
      <c r="E24" s="38"/>
    </row>
    <row r="25" spans="1:14" ht="15.75" thickBot="1">
      <c r="A25" s="68"/>
      <c r="B25" s="28"/>
      <c r="C25" s="106"/>
      <c r="D25" s="53"/>
      <c r="E25" s="54"/>
    </row>
    <row r="26" spans="1:14">
      <c r="A26" s="68"/>
      <c r="B26" s="11"/>
      <c r="C26" s="119"/>
      <c r="D26" s="119"/>
      <c r="E26" s="119"/>
    </row>
    <row r="27" spans="1:14">
      <c r="A27" s="68"/>
      <c r="B27" s="24" t="s">
        <v>773</v>
      </c>
      <c r="C27" s="24"/>
      <c r="D27" s="24"/>
      <c r="E27" s="24"/>
      <c r="F27" s="24"/>
      <c r="G27" s="24"/>
      <c r="H27" s="24"/>
      <c r="I27" s="24"/>
      <c r="J27" s="24"/>
      <c r="K27" s="24"/>
      <c r="L27" s="24"/>
      <c r="M27" s="24"/>
      <c r="N27" s="24"/>
    </row>
    <row r="28" spans="1:14">
      <c r="A28" s="68"/>
      <c r="B28" s="23"/>
      <c r="C28" s="23"/>
      <c r="D28" s="23"/>
      <c r="E28" s="23"/>
      <c r="F28" s="23"/>
      <c r="G28" s="23"/>
      <c r="H28" s="23"/>
      <c r="I28" s="23"/>
      <c r="J28" s="23"/>
      <c r="K28" s="23"/>
      <c r="L28" s="23"/>
      <c r="M28" s="23"/>
      <c r="N28" s="23"/>
    </row>
    <row r="29" spans="1:14">
      <c r="A29" s="68"/>
      <c r="B29" s="12"/>
      <c r="C29" s="12"/>
      <c r="D29" s="12"/>
      <c r="E29" s="12"/>
      <c r="F29" s="12"/>
      <c r="G29" s="12"/>
      <c r="H29" s="12"/>
      <c r="I29" s="12"/>
      <c r="J29" s="12"/>
      <c r="K29" s="12"/>
      <c r="L29" s="12"/>
      <c r="M29" s="12"/>
      <c r="N29" s="12"/>
    </row>
    <row r="30" spans="1:14" ht="15.75" thickBot="1">
      <c r="A30" s="68"/>
      <c r="B30" s="13" t="s">
        <v>774</v>
      </c>
      <c r="C30" s="11"/>
      <c r="D30" s="27" t="s">
        <v>245</v>
      </c>
      <c r="E30" s="27"/>
      <c r="F30" s="27"/>
      <c r="G30" s="27"/>
      <c r="H30" s="27"/>
      <c r="I30" s="27"/>
      <c r="J30" s="27"/>
      <c r="K30" s="27"/>
      <c r="L30" s="27"/>
      <c r="M30" s="27"/>
      <c r="N30" s="27"/>
    </row>
    <row r="31" spans="1:14" ht="15.75" thickBot="1">
      <c r="A31" s="68"/>
      <c r="B31" s="14" t="s">
        <v>180</v>
      </c>
      <c r="C31" s="11"/>
      <c r="D31" s="60">
        <v>2013</v>
      </c>
      <c r="E31" s="60"/>
      <c r="F31" s="60"/>
      <c r="G31" s="11"/>
      <c r="H31" s="60">
        <v>2012</v>
      </c>
      <c r="I31" s="60"/>
      <c r="J31" s="60"/>
      <c r="K31" s="11"/>
      <c r="L31" s="60">
        <v>2011</v>
      </c>
      <c r="M31" s="60"/>
      <c r="N31" s="60"/>
    </row>
    <row r="32" spans="1:14">
      <c r="A32" s="68"/>
      <c r="B32" s="28" t="s">
        <v>775</v>
      </c>
      <c r="C32" s="38"/>
      <c r="D32" s="29" t="s">
        <v>183</v>
      </c>
      <c r="E32" s="31">
        <v>8683</v>
      </c>
      <c r="F32" s="33"/>
      <c r="G32" s="38"/>
      <c r="H32" s="29" t="s">
        <v>183</v>
      </c>
      <c r="I32" s="31">
        <v>6076</v>
      </c>
      <c r="J32" s="33"/>
      <c r="K32" s="38"/>
      <c r="L32" s="29" t="s">
        <v>183</v>
      </c>
      <c r="M32" s="31">
        <v>5101</v>
      </c>
      <c r="N32" s="33"/>
    </row>
    <row r="33" spans="1:14">
      <c r="A33" s="68"/>
      <c r="B33" s="28"/>
      <c r="C33" s="38"/>
      <c r="D33" s="30"/>
      <c r="E33" s="32"/>
      <c r="F33" s="34"/>
      <c r="G33" s="38"/>
      <c r="H33" s="30"/>
      <c r="I33" s="32"/>
      <c r="J33" s="34"/>
      <c r="K33" s="38"/>
      <c r="L33" s="30"/>
      <c r="M33" s="32"/>
      <c r="N33" s="34"/>
    </row>
    <row r="34" spans="1:14">
      <c r="A34" s="68"/>
      <c r="B34" s="24" t="s">
        <v>776</v>
      </c>
      <c r="C34" s="24"/>
      <c r="D34" s="24"/>
      <c r="E34" s="24"/>
      <c r="F34" s="24"/>
      <c r="G34" s="24"/>
      <c r="H34" s="24"/>
      <c r="I34" s="24"/>
      <c r="J34" s="24"/>
      <c r="K34" s="24"/>
      <c r="L34" s="24"/>
      <c r="M34" s="24"/>
      <c r="N34" s="24"/>
    </row>
    <row r="35" spans="1:14">
      <c r="A35" s="68"/>
      <c r="B35" s="24" t="s">
        <v>777</v>
      </c>
      <c r="C35" s="24"/>
      <c r="D35" s="24"/>
      <c r="E35" s="24"/>
      <c r="F35" s="24"/>
      <c r="G35" s="24"/>
      <c r="H35" s="24"/>
      <c r="I35" s="24"/>
      <c r="J35" s="24"/>
      <c r="K35" s="24"/>
      <c r="L35" s="24"/>
      <c r="M35" s="24"/>
      <c r="N35" s="24"/>
    </row>
    <row r="36" spans="1:14">
      <c r="A36" s="68"/>
      <c r="B36" s="23"/>
      <c r="C36" s="23"/>
      <c r="D36" s="23"/>
      <c r="E36" s="23"/>
    </row>
    <row r="37" spans="1:14">
      <c r="A37" s="68"/>
      <c r="B37" s="12"/>
      <c r="C37" s="12"/>
      <c r="D37" s="12"/>
      <c r="E37" s="12"/>
    </row>
    <row r="38" spans="1:14">
      <c r="A38" s="68"/>
      <c r="B38" s="66" t="s">
        <v>778</v>
      </c>
      <c r="C38" s="123" t="s">
        <v>779</v>
      </c>
      <c r="D38" s="123"/>
      <c r="E38" s="24"/>
    </row>
    <row r="39" spans="1:14" ht="15.75" thickBot="1">
      <c r="A39" s="68"/>
      <c r="B39" s="66"/>
      <c r="C39" s="124"/>
      <c r="D39" s="124"/>
      <c r="E39" s="40"/>
    </row>
    <row r="40" spans="1:14">
      <c r="A40" s="68"/>
      <c r="B40" s="14" t="s">
        <v>180</v>
      </c>
      <c r="C40" s="56"/>
      <c r="D40" s="56"/>
      <c r="E40" s="56"/>
    </row>
    <row r="41" spans="1:14">
      <c r="A41" s="68"/>
      <c r="B41" s="28" t="s">
        <v>780</v>
      </c>
      <c r="C41" s="42" t="s">
        <v>183</v>
      </c>
      <c r="D41" s="43">
        <v>1741</v>
      </c>
      <c r="E41" s="38"/>
    </row>
    <row r="42" spans="1:14">
      <c r="A42" s="68"/>
      <c r="B42" s="28"/>
      <c r="C42" s="42"/>
      <c r="D42" s="43"/>
      <c r="E42" s="38"/>
    </row>
    <row r="43" spans="1:14">
      <c r="A43" s="68"/>
      <c r="B43" s="35" t="s">
        <v>781</v>
      </c>
      <c r="C43" s="36">
        <v>3248</v>
      </c>
      <c r="D43" s="36"/>
      <c r="E43" s="24"/>
    </row>
    <row r="44" spans="1:14">
      <c r="A44" s="68"/>
      <c r="B44" s="35"/>
      <c r="C44" s="36"/>
      <c r="D44" s="36"/>
      <c r="E44" s="24"/>
    </row>
    <row r="45" spans="1:14">
      <c r="A45" s="68"/>
      <c r="B45" s="28" t="s">
        <v>782</v>
      </c>
      <c r="C45" s="43">
        <v>3363</v>
      </c>
      <c r="D45" s="43"/>
      <c r="E45" s="38"/>
    </row>
    <row r="46" spans="1:14" ht="15.75" thickBot="1">
      <c r="A46" s="68"/>
      <c r="B46" s="28"/>
      <c r="C46" s="53"/>
      <c r="D46" s="53"/>
      <c r="E46" s="54"/>
    </row>
    <row r="47" spans="1:14">
      <c r="A47" s="68"/>
      <c r="B47" s="35" t="s">
        <v>32</v>
      </c>
      <c r="C47" s="65" t="s">
        <v>183</v>
      </c>
      <c r="D47" s="55">
        <v>8352</v>
      </c>
      <c r="E47" s="56"/>
    </row>
    <row r="48" spans="1:14" ht="15.75" thickBot="1">
      <c r="A48" s="68"/>
      <c r="B48" s="35"/>
      <c r="C48" s="61"/>
      <c r="D48" s="50"/>
      <c r="E48" s="40"/>
    </row>
    <row r="49" spans="1:14">
      <c r="A49" s="68"/>
      <c r="B49" s="24" t="s">
        <v>783</v>
      </c>
      <c r="C49" s="24"/>
      <c r="D49" s="24"/>
      <c r="E49" s="24"/>
      <c r="F49" s="24"/>
      <c r="G49" s="24"/>
      <c r="H49" s="24"/>
      <c r="I49" s="24"/>
      <c r="J49" s="24"/>
      <c r="K49" s="24"/>
      <c r="L49" s="24"/>
      <c r="M49" s="24"/>
      <c r="N49" s="24"/>
    </row>
    <row r="50" spans="1:14">
      <c r="A50" s="68"/>
      <c r="B50" s="24" t="s">
        <v>784</v>
      </c>
      <c r="C50" s="24"/>
      <c r="D50" s="24"/>
      <c r="E50" s="24"/>
      <c r="F50" s="24"/>
      <c r="G50" s="24"/>
      <c r="H50" s="24"/>
      <c r="I50" s="24"/>
      <c r="J50" s="24"/>
      <c r="K50" s="24"/>
      <c r="L50" s="24"/>
      <c r="M50" s="24"/>
      <c r="N50" s="24"/>
    </row>
    <row r="51" spans="1:14">
      <c r="A51" s="68"/>
      <c r="B51" s="23"/>
      <c r="C51" s="23"/>
      <c r="D51" s="23"/>
      <c r="E51" s="23"/>
      <c r="F51" s="23"/>
      <c r="G51" s="23"/>
      <c r="H51" s="23"/>
      <c r="I51" s="23"/>
      <c r="J51" s="23"/>
      <c r="K51" s="23"/>
      <c r="L51" s="23"/>
      <c r="M51" s="23"/>
      <c r="N51" s="23"/>
    </row>
    <row r="52" spans="1:14">
      <c r="A52" s="68"/>
      <c r="B52" s="12"/>
      <c r="C52" s="12"/>
      <c r="D52" s="12"/>
      <c r="E52" s="12"/>
      <c r="F52" s="12"/>
      <c r="G52" s="12"/>
      <c r="H52" s="12"/>
      <c r="I52" s="12"/>
      <c r="J52" s="12"/>
      <c r="K52" s="12"/>
      <c r="L52" s="12"/>
      <c r="M52" s="12"/>
      <c r="N52" s="12"/>
    </row>
    <row r="53" spans="1:14" ht="15.75" thickBot="1">
      <c r="A53" s="68"/>
      <c r="B53" s="13" t="s">
        <v>785</v>
      </c>
      <c r="C53" s="11"/>
      <c r="D53" s="27" t="s">
        <v>245</v>
      </c>
      <c r="E53" s="27"/>
      <c r="F53" s="27"/>
      <c r="G53" s="27"/>
      <c r="H53" s="27"/>
      <c r="I53" s="27"/>
      <c r="J53" s="27"/>
      <c r="K53" s="27"/>
      <c r="L53" s="27"/>
      <c r="M53" s="27"/>
      <c r="N53" s="27"/>
    </row>
    <row r="54" spans="1:14" ht="15.75" thickBot="1">
      <c r="A54" s="68"/>
      <c r="B54" s="14" t="s">
        <v>180</v>
      </c>
      <c r="C54" s="11"/>
      <c r="D54" s="60">
        <v>2013</v>
      </c>
      <c r="E54" s="60"/>
      <c r="F54" s="60"/>
      <c r="G54" s="11"/>
      <c r="H54" s="60">
        <v>2012</v>
      </c>
      <c r="I54" s="60"/>
      <c r="J54" s="60"/>
      <c r="K54" s="11"/>
      <c r="L54" s="60">
        <v>2011</v>
      </c>
      <c r="M54" s="60"/>
      <c r="N54" s="60"/>
    </row>
    <row r="55" spans="1:14">
      <c r="A55" s="68"/>
      <c r="B55" s="28" t="s">
        <v>555</v>
      </c>
      <c r="C55" s="38"/>
      <c r="D55" s="29" t="s">
        <v>183</v>
      </c>
      <c r="E55" s="31">
        <v>1914</v>
      </c>
      <c r="F55" s="33"/>
      <c r="G55" s="38"/>
      <c r="H55" s="29" t="s">
        <v>183</v>
      </c>
      <c r="I55" s="31">
        <v>1539</v>
      </c>
      <c r="J55" s="33"/>
      <c r="K55" s="38"/>
      <c r="L55" s="29" t="s">
        <v>183</v>
      </c>
      <c r="M55" s="48">
        <v>616</v>
      </c>
      <c r="N55" s="33"/>
    </row>
    <row r="56" spans="1:14">
      <c r="A56" s="68"/>
      <c r="B56" s="28"/>
      <c r="C56" s="38"/>
      <c r="D56" s="30"/>
      <c r="E56" s="32"/>
      <c r="F56" s="34"/>
      <c r="G56" s="38"/>
      <c r="H56" s="30"/>
      <c r="I56" s="32"/>
      <c r="J56" s="34"/>
      <c r="K56" s="38"/>
      <c r="L56" s="30"/>
      <c r="M56" s="64"/>
      <c r="N56" s="34"/>
    </row>
    <row r="57" spans="1:14">
      <c r="A57" s="68"/>
      <c r="B57" s="35" t="s">
        <v>786</v>
      </c>
      <c r="C57" s="24"/>
      <c r="D57" s="49" t="s">
        <v>214</v>
      </c>
      <c r="E57" s="49"/>
      <c r="F57" s="24"/>
      <c r="G57" s="24"/>
      <c r="H57" s="49" t="s">
        <v>214</v>
      </c>
      <c r="I57" s="49"/>
      <c r="J57" s="24"/>
      <c r="K57" s="24"/>
      <c r="L57" s="49">
        <v>785</v>
      </c>
      <c r="M57" s="49"/>
      <c r="N57" s="24"/>
    </row>
    <row r="58" spans="1:14">
      <c r="A58" s="68"/>
      <c r="B58" s="35"/>
      <c r="C58" s="24"/>
      <c r="D58" s="49"/>
      <c r="E58" s="49"/>
      <c r="F58" s="24"/>
      <c r="G58" s="24"/>
      <c r="H58" s="49"/>
      <c r="I58" s="49"/>
      <c r="J58" s="24"/>
      <c r="K58" s="24"/>
      <c r="L58" s="49"/>
      <c r="M58" s="49"/>
      <c r="N58" s="24"/>
    </row>
    <row r="59" spans="1:14">
      <c r="A59" s="68"/>
      <c r="B59" s="28" t="s">
        <v>787</v>
      </c>
      <c r="C59" s="38"/>
      <c r="D59" s="37">
        <v>887</v>
      </c>
      <c r="E59" s="37"/>
      <c r="F59" s="38"/>
      <c r="G59" s="38"/>
      <c r="H59" s="43">
        <v>3215</v>
      </c>
      <c r="I59" s="43"/>
      <c r="J59" s="38"/>
      <c r="K59" s="38"/>
      <c r="L59" s="37">
        <v>631</v>
      </c>
      <c r="M59" s="37"/>
      <c r="N59" s="38"/>
    </row>
    <row r="60" spans="1:14">
      <c r="A60" s="68"/>
      <c r="B60" s="28"/>
      <c r="C60" s="38"/>
      <c r="D60" s="37"/>
      <c r="E60" s="37"/>
      <c r="F60" s="38"/>
      <c r="G60" s="38"/>
      <c r="H60" s="43"/>
      <c r="I60" s="43"/>
      <c r="J60" s="38"/>
      <c r="K60" s="38"/>
      <c r="L60" s="37"/>
      <c r="M60" s="37"/>
      <c r="N60" s="38"/>
    </row>
    <row r="61" spans="1:14" ht="15.75" thickBot="1">
      <c r="A61" s="68"/>
      <c r="B61" s="21" t="s">
        <v>788</v>
      </c>
      <c r="C61" s="11"/>
      <c r="D61" s="51" t="s">
        <v>789</v>
      </c>
      <c r="E61" s="51"/>
      <c r="F61" s="112" t="s">
        <v>235</v>
      </c>
      <c r="G61" s="11"/>
      <c r="H61" s="51" t="s">
        <v>790</v>
      </c>
      <c r="I61" s="51"/>
      <c r="J61" s="112" t="s">
        <v>235</v>
      </c>
      <c r="K61" s="11"/>
      <c r="L61" s="51" t="s">
        <v>791</v>
      </c>
      <c r="M61" s="51"/>
      <c r="N61" s="112" t="s">
        <v>235</v>
      </c>
    </row>
    <row r="62" spans="1:14">
      <c r="A62" s="68"/>
      <c r="B62" s="28" t="s">
        <v>566</v>
      </c>
      <c r="C62" s="38"/>
      <c r="D62" s="29" t="s">
        <v>183</v>
      </c>
      <c r="E62" s="31">
        <v>1741</v>
      </c>
      <c r="F62" s="33"/>
      <c r="G62" s="38"/>
      <c r="H62" s="29" t="s">
        <v>183</v>
      </c>
      <c r="I62" s="31">
        <v>1914</v>
      </c>
      <c r="J62" s="33"/>
      <c r="K62" s="38"/>
      <c r="L62" s="29" t="s">
        <v>183</v>
      </c>
      <c r="M62" s="31">
        <v>1539</v>
      </c>
      <c r="N62" s="33"/>
    </row>
    <row r="63" spans="1:14" ht="15.75" thickBot="1">
      <c r="A63" s="68"/>
      <c r="B63" s="28"/>
      <c r="C63" s="38"/>
      <c r="D63" s="106"/>
      <c r="E63" s="53"/>
      <c r="F63" s="54"/>
      <c r="G63" s="38"/>
      <c r="H63" s="106"/>
      <c r="I63" s="53"/>
      <c r="J63" s="54"/>
      <c r="K63" s="38"/>
      <c r="L63" s="106"/>
      <c r="M63" s="53"/>
      <c r="N63" s="54"/>
    </row>
    <row r="64" spans="1:14" ht="51" customHeight="1">
      <c r="A64" s="68"/>
      <c r="B64" s="24" t="s">
        <v>792</v>
      </c>
      <c r="C64" s="24"/>
      <c r="D64" s="24"/>
      <c r="E64" s="24"/>
      <c r="F64" s="24"/>
      <c r="G64" s="24"/>
      <c r="H64" s="24"/>
      <c r="I64" s="24"/>
      <c r="J64" s="24"/>
      <c r="K64" s="24"/>
      <c r="L64" s="24"/>
      <c r="M64" s="24"/>
      <c r="N64" s="24"/>
    </row>
    <row r="65" spans="1:14">
      <c r="A65" s="68"/>
      <c r="B65" s="69" t="s">
        <v>793</v>
      </c>
      <c r="C65" s="69"/>
      <c r="D65" s="69"/>
      <c r="E65" s="69"/>
      <c r="F65" s="69"/>
      <c r="G65" s="69"/>
      <c r="H65" s="69"/>
      <c r="I65" s="69"/>
      <c r="J65" s="69"/>
      <c r="K65" s="69"/>
      <c r="L65" s="69"/>
      <c r="M65" s="69"/>
      <c r="N65" s="69"/>
    </row>
    <row r="66" spans="1:14" ht="51" customHeight="1">
      <c r="A66" s="68"/>
      <c r="B66" s="24" t="s">
        <v>794</v>
      </c>
      <c r="C66" s="24"/>
      <c r="D66" s="24"/>
      <c r="E66" s="24"/>
      <c r="F66" s="24"/>
      <c r="G66" s="24"/>
      <c r="H66" s="24"/>
      <c r="I66" s="24"/>
      <c r="J66" s="24"/>
      <c r="K66" s="24"/>
      <c r="L66" s="24"/>
      <c r="M66" s="24"/>
      <c r="N66" s="24"/>
    </row>
    <row r="67" spans="1:14" ht="38.25" customHeight="1">
      <c r="A67" s="68"/>
      <c r="B67" s="24" t="s">
        <v>795</v>
      </c>
      <c r="C67" s="24"/>
      <c r="D67" s="24"/>
      <c r="E67" s="24"/>
      <c r="F67" s="24"/>
      <c r="G67" s="24"/>
      <c r="H67" s="24"/>
      <c r="I67" s="24"/>
      <c r="J67" s="24"/>
      <c r="K67" s="24"/>
      <c r="L67" s="24"/>
      <c r="M67" s="24"/>
      <c r="N67" s="24"/>
    </row>
    <row r="68" spans="1:14" ht="38.25" customHeight="1">
      <c r="A68" s="68"/>
      <c r="B68" s="24" t="s">
        <v>796</v>
      </c>
      <c r="C68" s="24"/>
      <c r="D68" s="24"/>
      <c r="E68" s="24"/>
      <c r="F68" s="24"/>
      <c r="G68" s="24"/>
      <c r="H68" s="24"/>
      <c r="I68" s="24"/>
      <c r="J68" s="24"/>
      <c r="K68" s="24"/>
      <c r="L68" s="24"/>
      <c r="M68" s="24"/>
      <c r="N68" s="24"/>
    </row>
    <row r="69" spans="1:14" ht="51" customHeight="1">
      <c r="A69" s="68"/>
      <c r="B69" s="24" t="s">
        <v>797</v>
      </c>
      <c r="C69" s="24"/>
      <c r="D69" s="24"/>
      <c r="E69" s="24"/>
      <c r="F69" s="24"/>
      <c r="G69" s="24"/>
      <c r="H69" s="24"/>
      <c r="I69" s="24"/>
      <c r="J69" s="24"/>
      <c r="K69" s="24"/>
      <c r="L69" s="24"/>
      <c r="M69" s="24"/>
      <c r="N69" s="24"/>
    </row>
    <row r="70" spans="1:14" ht="76.5" customHeight="1">
      <c r="A70" s="68"/>
      <c r="B70" s="24" t="s">
        <v>798</v>
      </c>
      <c r="C70" s="24"/>
      <c r="D70" s="24"/>
      <c r="E70" s="24"/>
      <c r="F70" s="24"/>
      <c r="G70" s="24"/>
      <c r="H70" s="24"/>
      <c r="I70" s="24"/>
      <c r="J70" s="24"/>
      <c r="K70" s="24"/>
      <c r="L70" s="24"/>
      <c r="M70" s="24"/>
      <c r="N70" s="24"/>
    </row>
    <row r="71" spans="1:14" ht="63.75" customHeight="1">
      <c r="A71" s="68"/>
      <c r="B71" s="24" t="s">
        <v>799</v>
      </c>
      <c r="C71" s="24"/>
      <c r="D71" s="24"/>
      <c r="E71" s="24"/>
      <c r="F71" s="24"/>
      <c r="G71" s="24"/>
      <c r="H71" s="24"/>
      <c r="I71" s="24"/>
      <c r="J71" s="24"/>
      <c r="K71" s="24"/>
      <c r="L71" s="24"/>
      <c r="M71" s="24"/>
      <c r="N71" s="24"/>
    </row>
    <row r="72" spans="1:14" ht="25.5" customHeight="1">
      <c r="A72" s="68"/>
      <c r="B72" s="24" t="s">
        <v>800</v>
      </c>
      <c r="C72" s="24"/>
      <c r="D72" s="24"/>
      <c r="E72" s="24"/>
      <c r="F72" s="24"/>
      <c r="G72" s="24"/>
      <c r="H72" s="24"/>
      <c r="I72" s="24"/>
      <c r="J72" s="24"/>
      <c r="K72" s="24"/>
      <c r="L72" s="24"/>
      <c r="M72" s="24"/>
      <c r="N72" s="24"/>
    </row>
    <row r="73" spans="1:14" ht="15" customHeight="1">
      <c r="A73" s="68" t="s">
        <v>1120</v>
      </c>
      <c r="B73" s="67" t="s">
        <v>6</v>
      </c>
      <c r="C73" s="67"/>
      <c r="D73" s="67"/>
      <c r="E73" s="67"/>
      <c r="F73" s="67"/>
      <c r="G73" s="67"/>
      <c r="H73" s="67"/>
      <c r="I73" s="67"/>
      <c r="J73" s="67"/>
      <c r="K73" s="67"/>
      <c r="L73" s="67"/>
      <c r="M73" s="67"/>
      <c r="N73" s="67"/>
    </row>
    <row r="74" spans="1:14">
      <c r="A74" s="68"/>
      <c r="B74" s="24" t="s">
        <v>1121</v>
      </c>
      <c r="C74" s="24"/>
      <c r="D74" s="24"/>
      <c r="E74" s="24"/>
      <c r="F74" s="24"/>
      <c r="G74" s="24"/>
      <c r="H74" s="24"/>
      <c r="I74" s="24"/>
      <c r="J74" s="24"/>
      <c r="K74" s="24"/>
      <c r="L74" s="24"/>
      <c r="M74" s="24"/>
      <c r="N74" s="24"/>
    </row>
    <row r="75" spans="1:14">
      <c r="A75" s="68"/>
      <c r="B75" s="23"/>
      <c r="C75" s="23"/>
      <c r="D75" s="23"/>
      <c r="E75" s="23"/>
      <c r="F75" s="23"/>
      <c r="G75" s="23"/>
      <c r="H75" s="23"/>
      <c r="I75" s="23"/>
      <c r="J75" s="23"/>
      <c r="K75" s="23"/>
      <c r="L75" s="23"/>
      <c r="M75" s="23"/>
      <c r="N75" s="23"/>
    </row>
    <row r="76" spans="1:14">
      <c r="A76" s="68"/>
      <c r="B76" s="12"/>
      <c r="C76" s="12"/>
      <c r="D76" s="12"/>
      <c r="E76" s="12"/>
      <c r="F76" s="12"/>
      <c r="G76" s="12"/>
      <c r="H76" s="12"/>
      <c r="I76" s="12"/>
      <c r="J76" s="12"/>
      <c r="K76" s="12"/>
      <c r="L76" s="12"/>
      <c r="M76" s="12"/>
      <c r="N76" s="12"/>
    </row>
    <row r="77" spans="1:14" ht="15.75" thickBot="1">
      <c r="A77" s="68"/>
      <c r="B77" s="13" t="s">
        <v>785</v>
      </c>
      <c r="C77" s="11"/>
      <c r="D77" s="27" t="s">
        <v>245</v>
      </c>
      <c r="E77" s="27"/>
      <c r="F77" s="27"/>
      <c r="G77" s="27"/>
      <c r="H77" s="27"/>
      <c r="I77" s="27"/>
      <c r="J77" s="27"/>
      <c r="K77" s="27"/>
      <c r="L77" s="27"/>
      <c r="M77" s="27"/>
      <c r="N77" s="27"/>
    </row>
    <row r="78" spans="1:14" ht="15.75" thickBot="1">
      <c r="A78" s="68"/>
      <c r="B78" s="14" t="s">
        <v>180</v>
      </c>
      <c r="C78" s="11"/>
      <c r="D78" s="60">
        <v>2013</v>
      </c>
      <c r="E78" s="60"/>
      <c r="F78" s="60"/>
      <c r="G78" s="11"/>
      <c r="H78" s="60">
        <v>2012</v>
      </c>
      <c r="I78" s="60"/>
      <c r="J78" s="60"/>
      <c r="K78" s="11"/>
      <c r="L78" s="60">
        <v>2011</v>
      </c>
      <c r="M78" s="60"/>
      <c r="N78" s="60"/>
    </row>
    <row r="79" spans="1:14">
      <c r="A79" s="68"/>
      <c r="B79" s="28" t="s">
        <v>555</v>
      </c>
      <c r="C79" s="38"/>
      <c r="D79" s="29" t="s">
        <v>183</v>
      </c>
      <c r="E79" s="31">
        <v>1914</v>
      </c>
      <c r="F79" s="33"/>
      <c r="G79" s="38"/>
      <c r="H79" s="29" t="s">
        <v>183</v>
      </c>
      <c r="I79" s="31">
        <v>1539</v>
      </c>
      <c r="J79" s="33"/>
      <c r="K79" s="38"/>
      <c r="L79" s="29" t="s">
        <v>183</v>
      </c>
      <c r="M79" s="48">
        <v>616</v>
      </c>
      <c r="N79" s="33"/>
    </row>
    <row r="80" spans="1:14">
      <c r="A80" s="68"/>
      <c r="B80" s="28"/>
      <c r="C80" s="38"/>
      <c r="D80" s="30"/>
      <c r="E80" s="32"/>
      <c r="F80" s="34"/>
      <c r="G80" s="38"/>
      <c r="H80" s="30"/>
      <c r="I80" s="32"/>
      <c r="J80" s="34"/>
      <c r="K80" s="38"/>
      <c r="L80" s="30"/>
      <c r="M80" s="64"/>
      <c r="N80" s="34"/>
    </row>
    <row r="81" spans="1:14">
      <c r="A81" s="68"/>
      <c r="B81" s="35" t="s">
        <v>786</v>
      </c>
      <c r="C81" s="24"/>
      <c r="D81" s="49" t="s">
        <v>214</v>
      </c>
      <c r="E81" s="49"/>
      <c r="F81" s="24"/>
      <c r="G81" s="24"/>
      <c r="H81" s="49" t="s">
        <v>214</v>
      </c>
      <c r="I81" s="49"/>
      <c r="J81" s="24"/>
      <c r="K81" s="24"/>
      <c r="L81" s="49">
        <v>785</v>
      </c>
      <c r="M81" s="49"/>
      <c r="N81" s="24"/>
    </row>
    <row r="82" spans="1:14">
      <c r="A82" s="68"/>
      <c r="B82" s="35"/>
      <c r="C82" s="24"/>
      <c r="D82" s="49"/>
      <c r="E82" s="49"/>
      <c r="F82" s="24"/>
      <c r="G82" s="24"/>
      <c r="H82" s="49"/>
      <c r="I82" s="49"/>
      <c r="J82" s="24"/>
      <c r="K82" s="24"/>
      <c r="L82" s="49"/>
      <c r="M82" s="49"/>
      <c r="N82" s="24"/>
    </row>
    <row r="83" spans="1:14">
      <c r="A83" s="68"/>
      <c r="B83" s="28" t="s">
        <v>787</v>
      </c>
      <c r="C83" s="38"/>
      <c r="D83" s="37">
        <v>887</v>
      </c>
      <c r="E83" s="37"/>
      <c r="F83" s="38"/>
      <c r="G83" s="38"/>
      <c r="H83" s="43">
        <v>3215</v>
      </c>
      <c r="I83" s="43"/>
      <c r="J83" s="38"/>
      <c r="K83" s="38"/>
      <c r="L83" s="37">
        <v>631</v>
      </c>
      <c r="M83" s="37"/>
      <c r="N83" s="38"/>
    </row>
    <row r="84" spans="1:14">
      <c r="A84" s="68"/>
      <c r="B84" s="28"/>
      <c r="C84" s="38"/>
      <c r="D84" s="37"/>
      <c r="E84" s="37"/>
      <c r="F84" s="38"/>
      <c r="G84" s="38"/>
      <c r="H84" s="43"/>
      <c r="I84" s="43"/>
      <c r="J84" s="38"/>
      <c r="K84" s="38"/>
      <c r="L84" s="37"/>
      <c r="M84" s="37"/>
      <c r="N84" s="38"/>
    </row>
    <row r="85" spans="1:14" ht="15.75" thickBot="1">
      <c r="A85" s="68"/>
      <c r="B85" s="21" t="s">
        <v>788</v>
      </c>
      <c r="C85" s="11"/>
      <c r="D85" s="51" t="s">
        <v>789</v>
      </c>
      <c r="E85" s="51"/>
      <c r="F85" s="112" t="s">
        <v>235</v>
      </c>
      <c r="G85" s="11"/>
      <c r="H85" s="51" t="s">
        <v>790</v>
      </c>
      <c r="I85" s="51"/>
      <c r="J85" s="112" t="s">
        <v>235</v>
      </c>
      <c r="K85" s="11"/>
      <c r="L85" s="51" t="s">
        <v>791</v>
      </c>
      <c r="M85" s="51"/>
      <c r="N85" s="112" t="s">
        <v>235</v>
      </c>
    </row>
    <row r="86" spans="1:14">
      <c r="A86" s="68"/>
      <c r="B86" s="28" t="s">
        <v>566</v>
      </c>
      <c r="C86" s="38"/>
      <c r="D86" s="29" t="s">
        <v>183</v>
      </c>
      <c r="E86" s="31">
        <v>1741</v>
      </c>
      <c r="F86" s="33"/>
      <c r="G86" s="38"/>
      <c r="H86" s="29" t="s">
        <v>183</v>
      </c>
      <c r="I86" s="31">
        <v>1914</v>
      </c>
      <c r="J86" s="33"/>
      <c r="K86" s="38"/>
      <c r="L86" s="29" t="s">
        <v>183</v>
      </c>
      <c r="M86" s="31">
        <v>1539</v>
      </c>
      <c r="N86" s="33"/>
    </row>
    <row r="87" spans="1:14" ht="15.75" thickBot="1">
      <c r="A87" s="68"/>
      <c r="B87" s="28"/>
      <c r="C87" s="38"/>
      <c r="D87" s="106"/>
      <c r="E87" s="53"/>
      <c r="F87" s="54"/>
      <c r="G87" s="38"/>
      <c r="H87" s="106"/>
      <c r="I87" s="53"/>
      <c r="J87" s="54"/>
      <c r="K87" s="38"/>
      <c r="L87" s="106"/>
      <c r="M87" s="53"/>
      <c r="N87" s="54"/>
    </row>
    <row r="88" spans="1:14">
      <c r="A88" s="68"/>
      <c r="B88" s="24" t="s">
        <v>784</v>
      </c>
      <c r="C88" s="24"/>
      <c r="D88" s="24"/>
      <c r="E88" s="24"/>
      <c r="F88" s="24"/>
      <c r="G88" s="24"/>
      <c r="H88" s="24"/>
      <c r="I88" s="24"/>
      <c r="J88" s="24"/>
      <c r="K88" s="24"/>
      <c r="L88" s="24"/>
      <c r="M88" s="24"/>
      <c r="N88" s="24"/>
    </row>
    <row r="89" spans="1:14">
      <c r="A89" s="68"/>
      <c r="B89" s="23"/>
      <c r="C89" s="23"/>
      <c r="D89" s="23"/>
      <c r="E89" s="23"/>
      <c r="F89" s="23"/>
      <c r="G89" s="23"/>
      <c r="H89" s="23"/>
      <c r="I89" s="23"/>
      <c r="J89" s="23"/>
      <c r="K89" s="23"/>
      <c r="L89" s="23"/>
      <c r="M89" s="23"/>
      <c r="N89" s="23"/>
    </row>
    <row r="90" spans="1:14">
      <c r="A90" s="68"/>
      <c r="B90" s="12"/>
      <c r="C90" s="12"/>
      <c r="D90" s="12"/>
      <c r="E90" s="12"/>
      <c r="F90" s="12"/>
      <c r="G90" s="12"/>
      <c r="H90" s="12"/>
      <c r="I90" s="12"/>
      <c r="J90" s="12"/>
      <c r="K90" s="12"/>
      <c r="L90" s="12"/>
      <c r="M90" s="12"/>
      <c r="N90" s="12"/>
    </row>
    <row r="91" spans="1:14" ht="15.75" thickBot="1">
      <c r="A91" s="68"/>
      <c r="B91" s="13" t="s">
        <v>785</v>
      </c>
      <c r="C91" s="11"/>
      <c r="D91" s="27" t="s">
        <v>245</v>
      </c>
      <c r="E91" s="27"/>
      <c r="F91" s="27"/>
      <c r="G91" s="27"/>
      <c r="H91" s="27"/>
      <c r="I91" s="27"/>
      <c r="J91" s="27"/>
      <c r="K91" s="27"/>
      <c r="L91" s="27"/>
      <c r="M91" s="27"/>
      <c r="N91" s="27"/>
    </row>
    <row r="92" spans="1:14" ht="15.75" thickBot="1">
      <c r="A92" s="68"/>
      <c r="B92" s="14" t="s">
        <v>180</v>
      </c>
      <c r="C92" s="11"/>
      <c r="D92" s="60">
        <v>2013</v>
      </c>
      <c r="E92" s="60"/>
      <c r="F92" s="60"/>
      <c r="G92" s="11"/>
      <c r="H92" s="60">
        <v>2012</v>
      </c>
      <c r="I92" s="60"/>
      <c r="J92" s="60"/>
      <c r="K92" s="11"/>
      <c r="L92" s="60">
        <v>2011</v>
      </c>
      <c r="M92" s="60"/>
      <c r="N92" s="60"/>
    </row>
    <row r="93" spans="1:14">
      <c r="A93" s="68"/>
      <c r="B93" s="28" t="s">
        <v>555</v>
      </c>
      <c r="C93" s="38"/>
      <c r="D93" s="29" t="s">
        <v>183</v>
      </c>
      <c r="E93" s="31">
        <v>1914</v>
      </c>
      <c r="F93" s="33"/>
      <c r="G93" s="38"/>
      <c r="H93" s="29" t="s">
        <v>183</v>
      </c>
      <c r="I93" s="31">
        <v>1539</v>
      </c>
      <c r="J93" s="33"/>
      <c r="K93" s="38"/>
      <c r="L93" s="29" t="s">
        <v>183</v>
      </c>
      <c r="M93" s="48">
        <v>616</v>
      </c>
      <c r="N93" s="33"/>
    </row>
    <row r="94" spans="1:14">
      <c r="A94" s="68"/>
      <c r="B94" s="28"/>
      <c r="C94" s="38"/>
      <c r="D94" s="30"/>
      <c r="E94" s="32"/>
      <c r="F94" s="34"/>
      <c r="G94" s="38"/>
      <c r="H94" s="30"/>
      <c r="I94" s="32"/>
      <c r="J94" s="34"/>
      <c r="K94" s="38"/>
      <c r="L94" s="30"/>
      <c r="M94" s="64"/>
      <c r="N94" s="34"/>
    </row>
    <row r="95" spans="1:14">
      <c r="A95" s="68"/>
      <c r="B95" s="35" t="s">
        <v>786</v>
      </c>
      <c r="C95" s="24"/>
      <c r="D95" s="49" t="s">
        <v>214</v>
      </c>
      <c r="E95" s="49"/>
      <c r="F95" s="24"/>
      <c r="G95" s="24"/>
      <c r="H95" s="49" t="s">
        <v>214</v>
      </c>
      <c r="I95" s="49"/>
      <c r="J95" s="24"/>
      <c r="K95" s="24"/>
      <c r="L95" s="49">
        <v>785</v>
      </c>
      <c r="M95" s="49"/>
      <c r="N95" s="24"/>
    </row>
    <row r="96" spans="1:14">
      <c r="A96" s="68"/>
      <c r="B96" s="35"/>
      <c r="C96" s="24"/>
      <c r="D96" s="49"/>
      <c r="E96" s="49"/>
      <c r="F96" s="24"/>
      <c r="G96" s="24"/>
      <c r="H96" s="49"/>
      <c r="I96" s="49"/>
      <c r="J96" s="24"/>
      <c r="K96" s="24"/>
      <c r="L96" s="49"/>
      <c r="M96" s="49"/>
      <c r="N96" s="24"/>
    </row>
    <row r="97" spans="1:14">
      <c r="A97" s="68"/>
      <c r="B97" s="28" t="s">
        <v>787</v>
      </c>
      <c r="C97" s="38"/>
      <c r="D97" s="37">
        <v>887</v>
      </c>
      <c r="E97" s="37"/>
      <c r="F97" s="38"/>
      <c r="G97" s="38"/>
      <c r="H97" s="43">
        <v>3215</v>
      </c>
      <c r="I97" s="43"/>
      <c r="J97" s="38"/>
      <c r="K97" s="38"/>
      <c r="L97" s="37">
        <v>631</v>
      </c>
      <c r="M97" s="37"/>
      <c r="N97" s="38"/>
    </row>
    <row r="98" spans="1:14">
      <c r="A98" s="68"/>
      <c r="B98" s="28"/>
      <c r="C98" s="38"/>
      <c r="D98" s="37"/>
      <c r="E98" s="37"/>
      <c r="F98" s="38"/>
      <c r="G98" s="38"/>
      <c r="H98" s="43"/>
      <c r="I98" s="43"/>
      <c r="J98" s="38"/>
      <c r="K98" s="38"/>
      <c r="L98" s="37"/>
      <c r="M98" s="37"/>
      <c r="N98" s="38"/>
    </row>
    <row r="99" spans="1:14" ht="15.75" thickBot="1">
      <c r="A99" s="68"/>
      <c r="B99" s="21" t="s">
        <v>788</v>
      </c>
      <c r="C99" s="11"/>
      <c r="D99" s="51" t="s">
        <v>789</v>
      </c>
      <c r="E99" s="51"/>
      <c r="F99" s="112" t="s">
        <v>235</v>
      </c>
      <c r="G99" s="11"/>
      <c r="H99" s="51" t="s">
        <v>790</v>
      </c>
      <c r="I99" s="51"/>
      <c r="J99" s="112" t="s">
        <v>235</v>
      </c>
      <c r="K99" s="11"/>
      <c r="L99" s="51" t="s">
        <v>791</v>
      </c>
      <c r="M99" s="51"/>
      <c r="N99" s="112" t="s">
        <v>235</v>
      </c>
    </row>
    <row r="100" spans="1:14">
      <c r="A100" s="68"/>
      <c r="B100" s="28" t="s">
        <v>566</v>
      </c>
      <c r="C100" s="38"/>
      <c r="D100" s="29" t="s">
        <v>183</v>
      </c>
      <c r="E100" s="31">
        <v>1741</v>
      </c>
      <c r="F100" s="33"/>
      <c r="G100" s="38"/>
      <c r="H100" s="29" t="s">
        <v>183</v>
      </c>
      <c r="I100" s="31">
        <v>1914</v>
      </c>
      <c r="J100" s="33"/>
      <c r="K100" s="38"/>
      <c r="L100" s="29" t="s">
        <v>183</v>
      </c>
      <c r="M100" s="31">
        <v>1539</v>
      </c>
      <c r="N100" s="33"/>
    </row>
    <row r="101" spans="1:14" ht="15.75" thickBot="1">
      <c r="A101" s="68"/>
      <c r="B101" s="28"/>
      <c r="C101" s="38"/>
      <c r="D101" s="106"/>
      <c r="E101" s="53"/>
      <c r="F101" s="54"/>
      <c r="G101" s="38"/>
      <c r="H101" s="106"/>
      <c r="I101" s="53"/>
      <c r="J101" s="54"/>
      <c r="K101" s="38"/>
      <c r="L101" s="106"/>
      <c r="M101" s="53"/>
      <c r="N101" s="54"/>
    </row>
    <row r="102" spans="1:14" ht="15" customHeight="1">
      <c r="A102" s="68" t="s">
        <v>1122</v>
      </c>
      <c r="B102" s="67" t="s">
        <v>6</v>
      </c>
      <c r="C102" s="67"/>
      <c r="D102" s="67"/>
      <c r="E102" s="67"/>
      <c r="F102" s="67"/>
      <c r="G102" s="67"/>
      <c r="H102" s="67"/>
      <c r="I102" s="67"/>
      <c r="J102" s="67"/>
      <c r="K102" s="67"/>
      <c r="L102" s="67"/>
      <c r="M102" s="67"/>
      <c r="N102" s="67"/>
    </row>
    <row r="103" spans="1:14">
      <c r="A103" s="68"/>
      <c r="B103" s="24" t="s">
        <v>1123</v>
      </c>
      <c r="C103" s="24"/>
      <c r="D103" s="24"/>
      <c r="E103" s="24"/>
      <c r="F103" s="24"/>
      <c r="G103" s="24"/>
      <c r="H103" s="24"/>
      <c r="I103" s="24"/>
      <c r="J103" s="24"/>
      <c r="K103" s="24"/>
      <c r="L103" s="24"/>
      <c r="M103" s="24"/>
      <c r="N103" s="24"/>
    </row>
    <row r="104" spans="1:14">
      <c r="A104" s="68"/>
      <c r="B104" s="23"/>
      <c r="C104" s="23"/>
      <c r="D104" s="23"/>
      <c r="E104" s="23"/>
    </row>
    <row r="105" spans="1:14">
      <c r="A105" s="68"/>
      <c r="B105" s="12"/>
      <c r="C105" s="12"/>
      <c r="D105" s="12"/>
      <c r="E105" s="12"/>
    </row>
    <row r="106" spans="1:14" ht="26.25">
      <c r="A106" s="68"/>
      <c r="B106" s="13" t="s">
        <v>770</v>
      </c>
      <c r="C106" s="24"/>
      <c r="D106" s="24"/>
      <c r="E106" s="24"/>
    </row>
    <row r="107" spans="1:14" ht="15.75" thickBot="1">
      <c r="A107" s="68"/>
      <c r="B107" s="14" t="s">
        <v>180</v>
      </c>
      <c r="C107" s="99">
        <v>41639</v>
      </c>
      <c r="D107" s="99"/>
      <c r="E107" s="99"/>
    </row>
    <row r="108" spans="1:14">
      <c r="A108" s="68"/>
      <c r="B108" s="28">
        <v>2014</v>
      </c>
      <c r="C108" s="29" t="s">
        <v>183</v>
      </c>
      <c r="D108" s="31">
        <v>8683</v>
      </c>
      <c r="E108" s="33"/>
    </row>
    <row r="109" spans="1:14">
      <c r="A109" s="68"/>
      <c r="B109" s="28"/>
      <c r="C109" s="42"/>
      <c r="D109" s="43"/>
      <c r="E109" s="38"/>
    </row>
    <row r="110" spans="1:14">
      <c r="A110" s="68"/>
      <c r="B110" s="35">
        <v>2015</v>
      </c>
      <c r="C110" s="36">
        <v>6760</v>
      </c>
      <c r="D110" s="36"/>
      <c r="E110" s="24"/>
    </row>
    <row r="111" spans="1:14">
      <c r="A111" s="68"/>
      <c r="B111" s="35"/>
      <c r="C111" s="36"/>
      <c r="D111" s="36"/>
      <c r="E111" s="24"/>
    </row>
    <row r="112" spans="1:14">
      <c r="A112" s="68"/>
      <c r="B112" s="28">
        <v>2016</v>
      </c>
      <c r="C112" s="43">
        <v>5507</v>
      </c>
      <c r="D112" s="43"/>
      <c r="E112" s="38"/>
    </row>
    <row r="113" spans="1:14">
      <c r="A113" s="68"/>
      <c r="B113" s="28"/>
      <c r="C113" s="43"/>
      <c r="D113" s="43"/>
      <c r="E113" s="38"/>
    </row>
    <row r="114" spans="1:14">
      <c r="A114" s="68"/>
      <c r="B114" s="35">
        <v>2017</v>
      </c>
      <c r="C114" s="36">
        <v>5134</v>
      </c>
      <c r="D114" s="36"/>
      <c r="E114" s="24"/>
    </row>
    <row r="115" spans="1:14">
      <c r="A115" s="68"/>
      <c r="B115" s="35"/>
      <c r="C115" s="36"/>
      <c r="D115" s="36"/>
      <c r="E115" s="24"/>
    </row>
    <row r="116" spans="1:14">
      <c r="A116" s="68"/>
      <c r="B116" s="28">
        <v>2018</v>
      </c>
      <c r="C116" s="43">
        <v>4657</v>
      </c>
      <c r="D116" s="43"/>
      <c r="E116" s="38"/>
    </row>
    <row r="117" spans="1:14">
      <c r="A117" s="68"/>
      <c r="B117" s="28"/>
      <c r="C117" s="43"/>
      <c r="D117" s="43"/>
      <c r="E117" s="38"/>
    </row>
    <row r="118" spans="1:14">
      <c r="A118" s="68"/>
      <c r="B118" s="35" t="s">
        <v>771</v>
      </c>
      <c r="C118" s="36">
        <v>19632</v>
      </c>
      <c r="D118" s="36"/>
      <c r="E118" s="24"/>
    </row>
    <row r="119" spans="1:14" ht="15.75" thickBot="1">
      <c r="A119" s="68"/>
      <c r="B119" s="35"/>
      <c r="C119" s="50"/>
      <c r="D119" s="50"/>
      <c r="E119" s="40"/>
    </row>
    <row r="120" spans="1:14">
      <c r="A120" s="68"/>
      <c r="B120" s="11"/>
      <c r="C120" s="119"/>
      <c r="D120" s="119"/>
      <c r="E120" s="119"/>
    </row>
    <row r="121" spans="1:14">
      <c r="A121" s="68"/>
      <c r="B121" s="28" t="s">
        <v>772</v>
      </c>
      <c r="C121" s="42" t="s">
        <v>183</v>
      </c>
      <c r="D121" s="43">
        <v>50373</v>
      </c>
      <c r="E121" s="38"/>
    </row>
    <row r="122" spans="1:14" ht="15.75" thickBot="1">
      <c r="A122" s="68"/>
      <c r="B122" s="28"/>
      <c r="C122" s="106"/>
      <c r="D122" s="53"/>
      <c r="E122" s="54"/>
    </row>
    <row r="123" spans="1:14">
      <c r="A123" s="68"/>
      <c r="B123" s="11"/>
      <c r="C123" s="119"/>
      <c r="D123" s="119"/>
      <c r="E123" s="119"/>
    </row>
    <row r="124" spans="1:14" ht="15" customHeight="1">
      <c r="A124" s="68" t="s">
        <v>1124</v>
      </c>
      <c r="B124" s="67" t="s">
        <v>6</v>
      </c>
      <c r="C124" s="67"/>
      <c r="D124" s="67"/>
      <c r="E124" s="67"/>
      <c r="F124" s="67"/>
      <c r="G124" s="67"/>
      <c r="H124" s="67"/>
      <c r="I124" s="67"/>
      <c r="J124" s="67"/>
      <c r="K124" s="67"/>
      <c r="L124" s="67"/>
      <c r="M124" s="67"/>
      <c r="N124" s="67"/>
    </row>
    <row r="125" spans="1:14">
      <c r="A125" s="68"/>
      <c r="B125" s="24" t="s">
        <v>773</v>
      </c>
      <c r="C125" s="24"/>
      <c r="D125" s="24"/>
      <c r="E125" s="24"/>
      <c r="F125" s="24"/>
      <c r="G125" s="24"/>
      <c r="H125" s="24"/>
      <c r="I125" s="24"/>
      <c r="J125" s="24"/>
      <c r="K125" s="24"/>
      <c r="L125" s="24"/>
      <c r="M125" s="24"/>
      <c r="N125" s="24"/>
    </row>
    <row r="126" spans="1:14">
      <c r="A126" s="68"/>
      <c r="B126" s="23"/>
      <c r="C126" s="23"/>
      <c r="D126" s="23"/>
      <c r="E126" s="23"/>
      <c r="F126" s="23"/>
      <c r="G126" s="23"/>
      <c r="H126" s="23"/>
      <c r="I126" s="23"/>
      <c r="J126" s="23"/>
      <c r="K126" s="23"/>
      <c r="L126" s="23"/>
      <c r="M126" s="23"/>
      <c r="N126" s="23"/>
    </row>
    <row r="127" spans="1:14">
      <c r="A127" s="68"/>
      <c r="B127" s="12"/>
      <c r="C127" s="12"/>
      <c r="D127" s="12"/>
      <c r="E127" s="12"/>
      <c r="F127" s="12"/>
      <c r="G127" s="12"/>
      <c r="H127" s="12"/>
      <c r="I127" s="12"/>
      <c r="J127" s="12"/>
      <c r="K127" s="12"/>
      <c r="L127" s="12"/>
      <c r="M127" s="12"/>
      <c r="N127" s="12"/>
    </row>
    <row r="128" spans="1:14" ht="15.75" thickBot="1">
      <c r="A128" s="68"/>
      <c r="B128" s="13" t="s">
        <v>774</v>
      </c>
      <c r="C128" s="11"/>
      <c r="D128" s="27" t="s">
        <v>245</v>
      </c>
      <c r="E128" s="27"/>
      <c r="F128" s="27"/>
      <c r="G128" s="27"/>
      <c r="H128" s="27"/>
      <c r="I128" s="27"/>
      <c r="J128" s="27"/>
      <c r="K128" s="27"/>
      <c r="L128" s="27"/>
      <c r="M128" s="27"/>
      <c r="N128" s="27"/>
    </row>
    <row r="129" spans="1:14" ht="15.75" thickBot="1">
      <c r="A129" s="68"/>
      <c r="B129" s="14" t="s">
        <v>180</v>
      </c>
      <c r="C129" s="11"/>
      <c r="D129" s="60">
        <v>2013</v>
      </c>
      <c r="E129" s="60"/>
      <c r="F129" s="60"/>
      <c r="G129" s="11"/>
      <c r="H129" s="60">
        <v>2012</v>
      </c>
      <c r="I129" s="60"/>
      <c r="J129" s="60"/>
      <c r="K129" s="11"/>
      <c r="L129" s="60">
        <v>2011</v>
      </c>
      <c r="M129" s="60"/>
      <c r="N129" s="60"/>
    </row>
    <row r="130" spans="1:14">
      <c r="A130" s="68"/>
      <c r="B130" s="28" t="s">
        <v>775</v>
      </c>
      <c r="C130" s="38"/>
      <c r="D130" s="29" t="s">
        <v>183</v>
      </c>
      <c r="E130" s="31">
        <v>8683</v>
      </c>
      <c r="F130" s="33"/>
      <c r="G130" s="38"/>
      <c r="H130" s="29" t="s">
        <v>183</v>
      </c>
      <c r="I130" s="31">
        <v>6076</v>
      </c>
      <c r="J130" s="33"/>
      <c r="K130" s="38"/>
      <c r="L130" s="29" t="s">
        <v>183</v>
      </c>
      <c r="M130" s="31">
        <v>5101</v>
      </c>
      <c r="N130" s="33"/>
    </row>
    <row r="131" spans="1:14">
      <c r="A131" s="68"/>
      <c r="B131" s="28"/>
      <c r="C131" s="38"/>
      <c r="D131" s="30"/>
      <c r="E131" s="32"/>
      <c r="F131" s="34"/>
      <c r="G131" s="38"/>
      <c r="H131" s="30"/>
      <c r="I131" s="32"/>
      <c r="J131" s="34"/>
      <c r="K131" s="38"/>
      <c r="L131" s="30"/>
      <c r="M131" s="32"/>
      <c r="N131" s="34"/>
    </row>
    <row r="132" spans="1:14" ht="15" customHeight="1">
      <c r="A132" s="68" t="s">
        <v>1125</v>
      </c>
      <c r="B132" s="67" t="s">
        <v>6</v>
      </c>
      <c r="C132" s="67"/>
      <c r="D132" s="67"/>
      <c r="E132" s="67"/>
      <c r="F132" s="67"/>
      <c r="G132" s="67"/>
      <c r="H132" s="67"/>
      <c r="I132" s="67"/>
      <c r="J132" s="67"/>
      <c r="K132" s="67"/>
      <c r="L132" s="67"/>
      <c r="M132" s="67"/>
      <c r="N132" s="67"/>
    </row>
    <row r="133" spans="1:14">
      <c r="A133" s="68"/>
      <c r="B133" s="24" t="s">
        <v>777</v>
      </c>
      <c r="C133" s="24"/>
      <c r="D133" s="24"/>
      <c r="E133" s="24"/>
      <c r="F133" s="24"/>
      <c r="G133" s="24"/>
      <c r="H133" s="24"/>
      <c r="I133" s="24"/>
      <c r="J133" s="24"/>
      <c r="K133" s="24"/>
      <c r="L133" s="24"/>
      <c r="M133" s="24"/>
      <c r="N133" s="24"/>
    </row>
    <row r="134" spans="1:14">
      <c r="A134" s="68"/>
      <c r="B134" s="23"/>
      <c r="C134" s="23"/>
      <c r="D134" s="23"/>
      <c r="E134" s="23"/>
    </row>
    <row r="135" spans="1:14">
      <c r="A135" s="68"/>
      <c r="B135" s="12"/>
      <c r="C135" s="12"/>
      <c r="D135" s="12"/>
      <c r="E135" s="12"/>
    </row>
    <row r="136" spans="1:14">
      <c r="A136" s="68"/>
      <c r="B136" s="66" t="s">
        <v>778</v>
      </c>
      <c r="C136" s="123" t="s">
        <v>779</v>
      </c>
      <c r="D136" s="123"/>
      <c r="E136" s="24"/>
    </row>
    <row r="137" spans="1:14" ht="15.75" thickBot="1">
      <c r="A137" s="68"/>
      <c r="B137" s="66"/>
      <c r="C137" s="124"/>
      <c r="D137" s="124"/>
      <c r="E137" s="40"/>
    </row>
    <row r="138" spans="1:14">
      <c r="A138" s="68"/>
      <c r="B138" s="14" t="s">
        <v>180</v>
      </c>
      <c r="C138" s="56"/>
      <c r="D138" s="56"/>
      <c r="E138" s="56"/>
    </row>
    <row r="139" spans="1:14">
      <c r="A139" s="68"/>
      <c r="B139" s="28" t="s">
        <v>780</v>
      </c>
      <c r="C139" s="42" t="s">
        <v>183</v>
      </c>
      <c r="D139" s="43">
        <v>1741</v>
      </c>
      <c r="E139" s="38"/>
    </row>
    <row r="140" spans="1:14">
      <c r="A140" s="68"/>
      <c r="B140" s="28"/>
      <c r="C140" s="42"/>
      <c r="D140" s="43"/>
      <c r="E140" s="38"/>
    </row>
    <row r="141" spans="1:14">
      <c r="A141" s="68"/>
      <c r="B141" s="35" t="s">
        <v>781</v>
      </c>
      <c r="C141" s="36">
        <v>3248</v>
      </c>
      <c r="D141" s="36"/>
      <c r="E141" s="24"/>
    </row>
    <row r="142" spans="1:14">
      <c r="A142" s="68"/>
      <c r="B142" s="35"/>
      <c r="C142" s="36"/>
      <c r="D142" s="36"/>
      <c r="E142" s="24"/>
    </row>
    <row r="143" spans="1:14">
      <c r="A143" s="68"/>
      <c r="B143" s="28" t="s">
        <v>782</v>
      </c>
      <c r="C143" s="43">
        <v>3363</v>
      </c>
      <c r="D143" s="43"/>
      <c r="E143" s="38"/>
    </row>
    <row r="144" spans="1:14" ht="15.75" thickBot="1">
      <c r="A144" s="68"/>
      <c r="B144" s="28"/>
      <c r="C144" s="53"/>
      <c r="D144" s="53"/>
      <c r="E144" s="54"/>
    </row>
    <row r="145" spans="1:5">
      <c r="A145" s="68"/>
      <c r="B145" s="35" t="s">
        <v>32</v>
      </c>
      <c r="C145" s="65" t="s">
        <v>183</v>
      </c>
      <c r="D145" s="55">
        <v>8352</v>
      </c>
      <c r="E145" s="56"/>
    </row>
    <row r="146" spans="1:5" ht="15.75" thickBot="1">
      <c r="A146" s="68"/>
      <c r="B146" s="35"/>
      <c r="C146" s="61"/>
      <c r="D146" s="50"/>
      <c r="E146" s="40"/>
    </row>
  </sheetData>
  <mergeCells count="327">
    <mergeCell ref="A132:A146"/>
    <mergeCell ref="B132:N132"/>
    <mergeCell ref="B133:N133"/>
    <mergeCell ref="A102:A123"/>
    <mergeCell ref="B102:N102"/>
    <mergeCell ref="B103:N103"/>
    <mergeCell ref="A124:A131"/>
    <mergeCell ref="B124:N124"/>
    <mergeCell ref="B125:N125"/>
    <mergeCell ref="B71:N71"/>
    <mergeCell ref="B72:N72"/>
    <mergeCell ref="A73:A101"/>
    <mergeCell ref="B73:N73"/>
    <mergeCell ref="B74:N74"/>
    <mergeCell ref="B88:N88"/>
    <mergeCell ref="B49:N49"/>
    <mergeCell ref="B50:N50"/>
    <mergeCell ref="B64:N64"/>
    <mergeCell ref="B65:N65"/>
    <mergeCell ref="B66:N66"/>
    <mergeCell ref="B67:N67"/>
    <mergeCell ref="A1:A2"/>
    <mergeCell ref="B1:N1"/>
    <mergeCell ref="B2:N2"/>
    <mergeCell ref="B3:N3"/>
    <mergeCell ref="A4:A72"/>
    <mergeCell ref="B4:N4"/>
    <mergeCell ref="B5:N5"/>
    <mergeCell ref="B6:N6"/>
    <mergeCell ref="B27:N27"/>
    <mergeCell ref="B34:N34"/>
    <mergeCell ref="B143:B144"/>
    <mergeCell ref="C143:D144"/>
    <mergeCell ref="E143:E144"/>
    <mergeCell ref="B145:B146"/>
    <mergeCell ref="C145:C146"/>
    <mergeCell ref="D145:D146"/>
    <mergeCell ref="E145:E146"/>
    <mergeCell ref="B139:B140"/>
    <mergeCell ref="C139:C140"/>
    <mergeCell ref="D139:D140"/>
    <mergeCell ref="E139:E140"/>
    <mergeCell ref="B141:B142"/>
    <mergeCell ref="C141:D142"/>
    <mergeCell ref="E141:E142"/>
    <mergeCell ref="N130:N131"/>
    <mergeCell ref="B134:E134"/>
    <mergeCell ref="B136:B137"/>
    <mergeCell ref="C136:D137"/>
    <mergeCell ref="E136:E137"/>
    <mergeCell ref="C138:E138"/>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3:E123"/>
    <mergeCell ref="B126:N126"/>
    <mergeCell ref="D128:N128"/>
    <mergeCell ref="D129:F129"/>
    <mergeCell ref="H129:J129"/>
    <mergeCell ref="L129:N129"/>
    <mergeCell ref="B118:B119"/>
    <mergeCell ref="C118:D119"/>
    <mergeCell ref="E118:E119"/>
    <mergeCell ref="C120:E120"/>
    <mergeCell ref="B121:B122"/>
    <mergeCell ref="C121:C122"/>
    <mergeCell ref="D121:D122"/>
    <mergeCell ref="E121:E122"/>
    <mergeCell ref="B114:B115"/>
    <mergeCell ref="C114:D115"/>
    <mergeCell ref="E114:E115"/>
    <mergeCell ref="B116:B117"/>
    <mergeCell ref="C116:D117"/>
    <mergeCell ref="E116:E117"/>
    <mergeCell ref="B110:B111"/>
    <mergeCell ref="C110:D111"/>
    <mergeCell ref="E110:E111"/>
    <mergeCell ref="B112:B113"/>
    <mergeCell ref="C112:D113"/>
    <mergeCell ref="E112:E113"/>
    <mergeCell ref="N100:N101"/>
    <mergeCell ref="B104:E104"/>
    <mergeCell ref="C106:E106"/>
    <mergeCell ref="C107:E107"/>
    <mergeCell ref="B108:B109"/>
    <mergeCell ref="C108:C109"/>
    <mergeCell ref="D108:D109"/>
    <mergeCell ref="E108:E109"/>
    <mergeCell ref="H100:H101"/>
    <mergeCell ref="I100:I101"/>
    <mergeCell ref="J100:J101"/>
    <mergeCell ref="K100:K101"/>
    <mergeCell ref="L100:L101"/>
    <mergeCell ref="M100:M101"/>
    <mergeCell ref="N97:N98"/>
    <mergeCell ref="D99:E99"/>
    <mergeCell ref="H99:I99"/>
    <mergeCell ref="L99:M99"/>
    <mergeCell ref="B100:B101"/>
    <mergeCell ref="C100:C101"/>
    <mergeCell ref="D100:D101"/>
    <mergeCell ref="E100:E101"/>
    <mergeCell ref="F100:F101"/>
    <mergeCell ref="G100:G101"/>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N86:N87"/>
    <mergeCell ref="B89:N89"/>
    <mergeCell ref="D91:N91"/>
    <mergeCell ref="D92:F92"/>
    <mergeCell ref="H92:J92"/>
    <mergeCell ref="L92:N92"/>
    <mergeCell ref="H86:H87"/>
    <mergeCell ref="I86:I87"/>
    <mergeCell ref="J86:J87"/>
    <mergeCell ref="K86:K87"/>
    <mergeCell ref="L86:L87"/>
    <mergeCell ref="M86:M87"/>
    <mergeCell ref="N83:N84"/>
    <mergeCell ref="D85:E85"/>
    <mergeCell ref="H85:I85"/>
    <mergeCell ref="L85:M85"/>
    <mergeCell ref="B86:B87"/>
    <mergeCell ref="C86:C87"/>
    <mergeCell ref="D86:D87"/>
    <mergeCell ref="E86:E87"/>
    <mergeCell ref="F86:F87"/>
    <mergeCell ref="G86:G87"/>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M62:M63"/>
    <mergeCell ref="N62:N63"/>
    <mergeCell ref="B75:N75"/>
    <mergeCell ref="D77:N77"/>
    <mergeCell ref="D78:F78"/>
    <mergeCell ref="H78:J78"/>
    <mergeCell ref="L78:N78"/>
    <mergeCell ref="B68:N68"/>
    <mergeCell ref="B69:N69"/>
    <mergeCell ref="B70:N70"/>
    <mergeCell ref="G62:G63"/>
    <mergeCell ref="H62:H63"/>
    <mergeCell ref="I62:I63"/>
    <mergeCell ref="J62:J63"/>
    <mergeCell ref="K62:K63"/>
    <mergeCell ref="L62:L63"/>
    <mergeCell ref="L59:M60"/>
    <mergeCell ref="N59:N60"/>
    <mergeCell ref="D61:E61"/>
    <mergeCell ref="H61:I61"/>
    <mergeCell ref="L61:M61"/>
    <mergeCell ref="B62:B63"/>
    <mergeCell ref="C62:C63"/>
    <mergeCell ref="D62:D63"/>
    <mergeCell ref="E62:E63"/>
    <mergeCell ref="F62:F63"/>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B51:N51"/>
    <mergeCell ref="D53:N53"/>
    <mergeCell ref="D54:F54"/>
    <mergeCell ref="H54:J54"/>
    <mergeCell ref="L54:N54"/>
    <mergeCell ref="B55:B56"/>
    <mergeCell ref="C55:C56"/>
    <mergeCell ref="D55:D56"/>
    <mergeCell ref="E55:E56"/>
    <mergeCell ref="F55:F56"/>
    <mergeCell ref="B45:B46"/>
    <mergeCell ref="C45:D46"/>
    <mergeCell ref="E45:E46"/>
    <mergeCell ref="B47:B48"/>
    <mergeCell ref="C47:C48"/>
    <mergeCell ref="D47:D48"/>
    <mergeCell ref="E47:E48"/>
    <mergeCell ref="B41:B42"/>
    <mergeCell ref="C41:C42"/>
    <mergeCell ref="D41:D42"/>
    <mergeCell ref="E41:E42"/>
    <mergeCell ref="B43:B44"/>
    <mergeCell ref="C43:D44"/>
    <mergeCell ref="E43:E44"/>
    <mergeCell ref="N32:N33"/>
    <mergeCell ref="B36:E36"/>
    <mergeCell ref="B38:B39"/>
    <mergeCell ref="C38:D39"/>
    <mergeCell ref="E38:E39"/>
    <mergeCell ref="C40:E40"/>
    <mergeCell ref="B35:N35"/>
    <mergeCell ref="H32:H33"/>
    <mergeCell ref="I32:I33"/>
    <mergeCell ref="J32:J33"/>
    <mergeCell ref="K32:K33"/>
    <mergeCell ref="L32:L33"/>
    <mergeCell ref="M32:M33"/>
    <mergeCell ref="B32:B33"/>
    <mergeCell ref="C32:C33"/>
    <mergeCell ref="D32:D33"/>
    <mergeCell ref="E32:E33"/>
    <mergeCell ref="F32:F33"/>
    <mergeCell ref="G32:G33"/>
    <mergeCell ref="C26:E26"/>
    <mergeCell ref="B28:N28"/>
    <mergeCell ref="D30:N30"/>
    <mergeCell ref="D31:F31"/>
    <mergeCell ref="H31:J31"/>
    <mergeCell ref="L31:N31"/>
    <mergeCell ref="B21:B22"/>
    <mergeCell ref="C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7.7109375" customWidth="1"/>
    <col min="4" max="4" width="29" customWidth="1"/>
    <col min="5" max="5" width="5.42578125" customWidth="1"/>
    <col min="6" max="6" width="9.85546875" customWidth="1"/>
    <col min="7" max="7" width="7.5703125" customWidth="1"/>
    <col min="8" max="8" width="28.140625" customWidth="1"/>
    <col min="9" max="9" width="5.28515625" customWidth="1"/>
    <col min="10" max="10" width="9.85546875" customWidth="1"/>
    <col min="11" max="11" width="5.28515625" customWidth="1"/>
    <col min="12" max="12" width="17.7109375" customWidth="1"/>
    <col min="13" max="13" width="3.85546875" customWidth="1"/>
    <col min="14" max="14" width="9.85546875" customWidth="1"/>
    <col min="15" max="15" width="36.5703125" customWidth="1"/>
    <col min="16" max="16" width="7.7109375" customWidth="1"/>
    <col min="17" max="17" width="1.5703125" customWidth="1"/>
  </cols>
  <sheetData>
    <row r="1" spans="1:17" ht="15" customHeight="1">
      <c r="A1" s="8" t="s">
        <v>11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67" t="s">
        <v>6</v>
      </c>
      <c r="C3" s="67"/>
      <c r="D3" s="67"/>
      <c r="E3" s="67"/>
      <c r="F3" s="67"/>
      <c r="G3" s="67"/>
      <c r="H3" s="67"/>
      <c r="I3" s="67"/>
      <c r="J3" s="67"/>
      <c r="K3" s="67"/>
      <c r="L3" s="67"/>
      <c r="M3" s="67"/>
      <c r="N3" s="67"/>
      <c r="O3" s="67"/>
      <c r="P3" s="67"/>
      <c r="Q3" s="67"/>
    </row>
    <row r="4" spans="1:17" ht="15" customHeight="1">
      <c r="A4" s="68" t="s">
        <v>1127</v>
      </c>
      <c r="B4" s="67" t="s">
        <v>6</v>
      </c>
      <c r="C4" s="67"/>
      <c r="D4" s="67"/>
      <c r="E4" s="67"/>
      <c r="F4" s="67"/>
      <c r="G4" s="67"/>
      <c r="H4" s="67"/>
      <c r="I4" s="67"/>
      <c r="J4" s="67"/>
      <c r="K4" s="67"/>
      <c r="L4" s="67"/>
      <c r="M4" s="67"/>
      <c r="N4" s="67"/>
      <c r="O4" s="67"/>
      <c r="P4" s="67"/>
      <c r="Q4" s="67"/>
    </row>
    <row r="5" spans="1:17">
      <c r="A5" s="68"/>
      <c r="B5" s="59" t="s">
        <v>805</v>
      </c>
      <c r="C5" s="59"/>
      <c r="D5" s="59"/>
      <c r="E5" s="59"/>
      <c r="F5" s="59"/>
      <c r="G5" s="59"/>
      <c r="H5" s="59"/>
      <c r="I5" s="59"/>
      <c r="J5" s="59"/>
      <c r="K5" s="59"/>
      <c r="L5" s="59"/>
      <c r="M5" s="59"/>
      <c r="N5" s="59"/>
      <c r="O5" s="59"/>
      <c r="P5" s="59"/>
      <c r="Q5" s="59"/>
    </row>
    <row r="6" spans="1:17">
      <c r="A6" s="68"/>
      <c r="B6" s="23"/>
      <c r="C6" s="23"/>
      <c r="D6" s="23"/>
      <c r="E6" s="23"/>
      <c r="F6" s="23"/>
      <c r="G6" s="23"/>
      <c r="H6" s="23"/>
      <c r="I6" s="23"/>
    </row>
    <row r="7" spans="1:17">
      <c r="A7" s="68"/>
      <c r="B7" s="12"/>
      <c r="C7" s="12"/>
      <c r="D7" s="12"/>
      <c r="E7" s="12"/>
      <c r="F7" s="12"/>
      <c r="G7" s="12"/>
      <c r="H7" s="12"/>
      <c r="I7" s="12"/>
    </row>
    <row r="8" spans="1:17" ht="26.25">
      <c r="A8" s="68"/>
      <c r="B8" s="13" t="s">
        <v>806</v>
      </c>
      <c r="C8" s="26" t="s">
        <v>807</v>
      </c>
      <c r="D8" s="26"/>
      <c r="E8" s="26"/>
      <c r="F8" s="11"/>
      <c r="G8" s="26" t="s">
        <v>807</v>
      </c>
      <c r="H8" s="26"/>
      <c r="I8" s="26"/>
    </row>
    <row r="9" spans="1:17" ht="15.75" thickBot="1">
      <c r="A9" s="68"/>
      <c r="B9" s="14" t="s">
        <v>180</v>
      </c>
      <c r="C9" s="27">
        <v>2013</v>
      </c>
      <c r="D9" s="27"/>
      <c r="E9" s="27"/>
      <c r="F9" s="11"/>
      <c r="G9" s="27">
        <v>2012</v>
      </c>
      <c r="H9" s="27"/>
      <c r="I9" s="27"/>
    </row>
    <row r="10" spans="1:17" ht="26.25">
      <c r="A10" s="68"/>
      <c r="B10" s="18" t="s">
        <v>808</v>
      </c>
      <c r="C10" s="19" t="s">
        <v>183</v>
      </c>
      <c r="D10" s="62" t="s">
        <v>809</v>
      </c>
      <c r="E10" s="19" t="s">
        <v>235</v>
      </c>
      <c r="F10" s="20"/>
      <c r="G10" s="19" t="s">
        <v>183</v>
      </c>
      <c r="H10" s="62" t="s">
        <v>810</v>
      </c>
      <c r="I10" s="19" t="s">
        <v>235</v>
      </c>
    </row>
    <row r="11" spans="1:17" ht="26.25">
      <c r="A11" s="68"/>
      <c r="B11" s="47" t="s">
        <v>811</v>
      </c>
      <c r="C11" s="49" t="s">
        <v>812</v>
      </c>
      <c r="D11" s="49"/>
      <c r="E11" s="47" t="s">
        <v>235</v>
      </c>
      <c r="F11" s="11"/>
      <c r="G11" s="49" t="s">
        <v>813</v>
      </c>
      <c r="H11" s="49"/>
      <c r="I11" s="47" t="s">
        <v>235</v>
      </c>
    </row>
    <row r="12" spans="1:17">
      <c r="A12" s="68"/>
      <c r="B12" s="42" t="s">
        <v>814</v>
      </c>
      <c r="C12" s="43">
        <v>11607</v>
      </c>
      <c r="D12" s="43"/>
      <c r="E12" s="38"/>
      <c r="F12" s="38"/>
      <c r="G12" s="43">
        <v>9078</v>
      </c>
      <c r="H12" s="43"/>
      <c r="I12" s="38"/>
    </row>
    <row r="13" spans="1:17" ht="15.75" thickBot="1">
      <c r="A13" s="68"/>
      <c r="B13" s="42"/>
      <c r="C13" s="53"/>
      <c r="D13" s="53"/>
      <c r="E13" s="54"/>
      <c r="F13" s="38"/>
      <c r="G13" s="53"/>
      <c r="H13" s="53"/>
      <c r="I13" s="54"/>
    </row>
    <row r="14" spans="1:17" ht="27" thickBot="1">
      <c r="A14" s="68"/>
      <c r="B14" s="47" t="s">
        <v>815</v>
      </c>
      <c r="C14" s="125" t="s">
        <v>183</v>
      </c>
      <c r="D14" s="126" t="s">
        <v>816</v>
      </c>
      <c r="E14" s="125" t="s">
        <v>235</v>
      </c>
      <c r="F14" s="11"/>
      <c r="G14" s="125" t="s">
        <v>183</v>
      </c>
      <c r="H14" s="126" t="s">
        <v>817</v>
      </c>
      <c r="I14" s="125" t="s">
        <v>235</v>
      </c>
    </row>
    <row r="15" spans="1:17">
      <c r="A15" s="68"/>
      <c r="B15" s="59" t="s">
        <v>818</v>
      </c>
      <c r="C15" s="59"/>
      <c r="D15" s="59"/>
      <c r="E15" s="59"/>
      <c r="F15" s="59"/>
      <c r="G15" s="59"/>
      <c r="H15" s="59"/>
      <c r="I15" s="59"/>
      <c r="J15" s="59"/>
      <c r="K15" s="59"/>
      <c r="L15" s="59"/>
      <c r="M15" s="59"/>
      <c r="N15" s="59"/>
      <c r="O15" s="59"/>
      <c r="P15" s="59"/>
      <c r="Q15" s="59"/>
    </row>
    <row r="16" spans="1:17">
      <c r="A16" s="68"/>
      <c r="B16" s="23"/>
      <c r="C16" s="23"/>
      <c r="D16" s="23"/>
      <c r="E16" s="23"/>
      <c r="F16" s="23"/>
      <c r="G16" s="23"/>
      <c r="H16" s="23"/>
      <c r="I16" s="23"/>
      <c r="J16" s="23"/>
      <c r="K16" s="23"/>
      <c r="L16" s="23"/>
      <c r="M16" s="23"/>
      <c r="N16" s="23"/>
      <c r="O16" s="23"/>
      <c r="P16" s="23"/>
      <c r="Q16" s="23"/>
    </row>
    <row r="17" spans="1:17">
      <c r="A17" s="68"/>
      <c r="B17" s="12"/>
      <c r="C17" s="12"/>
      <c r="D17" s="12"/>
      <c r="E17" s="12"/>
      <c r="F17" s="12"/>
      <c r="G17" s="12"/>
      <c r="H17" s="12"/>
      <c r="I17" s="12"/>
      <c r="J17" s="12"/>
      <c r="K17" s="12"/>
      <c r="L17" s="12"/>
      <c r="M17" s="12"/>
      <c r="N17" s="12"/>
      <c r="O17" s="12"/>
      <c r="P17" s="12"/>
      <c r="Q17" s="12"/>
    </row>
    <row r="18" spans="1:17" ht="15.75" thickBot="1">
      <c r="A18" s="68"/>
      <c r="B18" s="11"/>
      <c r="C18" s="27" t="s">
        <v>819</v>
      </c>
      <c r="D18" s="27"/>
      <c r="E18" s="27"/>
      <c r="F18" s="27"/>
      <c r="G18" s="27"/>
      <c r="H18" s="27"/>
      <c r="I18" s="27"/>
      <c r="J18" s="27"/>
      <c r="K18" s="27"/>
      <c r="L18" s="27"/>
      <c r="M18" s="27"/>
      <c r="N18" s="27"/>
      <c r="O18" s="27"/>
      <c r="P18" s="27"/>
      <c r="Q18" s="27"/>
    </row>
    <row r="19" spans="1:17" ht="26.25">
      <c r="A19" s="68"/>
      <c r="B19" s="13" t="s">
        <v>820</v>
      </c>
      <c r="C19" s="41" t="s">
        <v>808</v>
      </c>
      <c r="D19" s="41"/>
      <c r="E19" s="41"/>
      <c r="F19" s="56"/>
      <c r="G19" s="41" t="s">
        <v>811</v>
      </c>
      <c r="H19" s="41"/>
      <c r="I19" s="41"/>
      <c r="J19" s="56"/>
      <c r="K19" s="41" t="s">
        <v>814</v>
      </c>
      <c r="L19" s="41"/>
      <c r="M19" s="41"/>
      <c r="N19" s="56"/>
      <c r="O19" s="41" t="s">
        <v>32</v>
      </c>
      <c r="P19" s="41"/>
      <c r="Q19" s="41"/>
    </row>
    <row r="20" spans="1:17" ht="15.75" thickBot="1">
      <c r="A20" s="68"/>
      <c r="B20" s="14" t="s">
        <v>180</v>
      </c>
      <c r="C20" s="27"/>
      <c r="D20" s="27"/>
      <c r="E20" s="27"/>
      <c r="F20" s="109"/>
      <c r="G20" s="27"/>
      <c r="H20" s="27"/>
      <c r="I20" s="27"/>
      <c r="J20" s="109"/>
      <c r="K20" s="27"/>
      <c r="L20" s="27"/>
      <c r="M20" s="27"/>
      <c r="N20" s="109"/>
      <c r="O20" s="27"/>
      <c r="P20" s="27"/>
      <c r="Q20" s="27"/>
    </row>
    <row r="21" spans="1:17">
      <c r="A21" s="68"/>
      <c r="B21" s="59" t="s">
        <v>821</v>
      </c>
      <c r="C21" s="65" t="s">
        <v>183</v>
      </c>
      <c r="D21" s="104" t="s">
        <v>810</v>
      </c>
      <c r="E21" s="65" t="s">
        <v>235</v>
      </c>
      <c r="F21" s="24"/>
      <c r="G21" s="65" t="s">
        <v>183</v>
      </c>
      <c r="H21" s="104" t="s">
        <v>813</v>
      </c>
      <c r="I21" s="65" t="s">
        <v>235</v>
      </c>
      <c r="J21" s="24"/>
      <c r="K21" s="65" t="s">
        <v>183</v>
      </c>
      <c r="L21" s="55">
        <v>9078</v>
      </c>
      <c r="M21" s="56"/>
      <c r="N21" s="24"/>
      <c r="O21" s="65" t="s">
        <v>183</v>
      </c>
      <c r="P21" s="104" t="s">
        <v>817</v>
      </c>
      <c r="Q21" s="65" t="s">
        <v>235</v>
      </c>
    </row>
    <row r="22" spans="1:17" ht="15.75" thickBot="1">
      <c r="A22" s="68"/>
      <c r="B22" s="59"/>
      <c r="C22" s="61"/>
      <c r="D22" s="51"/>
      <c r="E22" s="61"/>
      <c r="F22" s="24"/>
      <c r="G22" s="61"/>
      <c r="H22" s="51"/>
      <c r="I22" s="61"/>
      <c r="J22" s="24"/>
      <c r="K22" s="61"/>
      <c r="L22" s="50"/>
      <c r="M22" s="40"/>
      <c r="N22" s="24"/>
      <c r="O22" s="61"/>
      <c r="P22" s="51"/>
      <c r="Q22" s="61"/>
    </row>
    <row r="23" spans="1:17">
      <c r="A23" s="68"/>
      <c r="B23" s="129" t="s">
        <v>822</v>
      </c>
      <c r="C23" s="31">
        <v>7387</v>
      </c>
      <c r="D23" s="31"/>
      <c r="E23" s="33"/>
      <c r="F23" s="38"/>
      <c r="G23" s="48" t="s">
        <v>214</v>
      </c>
      <c r="H23" s="48"/>
      <c r="I23" s="33"/>
      <c r="J23" s="38"/>
      <c r="K23" s="48" t="s">
        <v>214</v>
      </c>
      <c r="L23" s="48"/>
      <c r="M23" s="33"/>
      <c r="N23" s="38"/>
      <c r="O23" s="31">
        <v>7387</v>
      </c>
      <c r="P23" s="31"/>
      <c r="Q23" s="33"/>
    </row>
    <row r="24" spans="1:17">
      <c r="A24" s="68"/>
      <c r="B24" s="129"/>
      <c r="C24" s="32"/>
      <c r="D24" s="32"/>
      <c r="E24" s="34"/>
      <c r="F24" s="38"/>
      <c r="G24" s="64"/>
      <c r="H24" s="64"/>
      <c r="I24" s="34"/>
      <c r="J24" s="38"/>
      <c r="K24" s="64"/>
      <c r="L24" s="64"/>
      <c r="M24" s="34"/>
      <c r="N24" s="38"/>
      <c r="O24" s="32"/>
      <c r="P24" s="32"/>
      <c r="Q24" s="34"/>
    </row>
    <row r="25" spans="1:17">
      <c r="A25" s="68"/>
      <c r="B25" s="130" t="s">
        <v>823</v>
      </c>
      <c r="C25" s="36">
        <v>16230</v>
      </c>
      <c r="D25" s="36"/>
      <c r="E25" s="24"/>
      <c r="F25" s="24"/>
      <c r="G25" s="49">
        <v>9</v>
      </c>
      <c r="H25" s="49"/>
      <c r="I25" s="24"/>
      <c r="J25" s="24"/>
      <c r="K25" s="36">
        <v>2529</v>
      </c>
      <c r="L25" s="36"/>
      <c r="M25" s="24"/>
      <c r="N25" s="24"/>
      <c r="O25" s="36">
        <v>18768</v>
      </c>
      <c r="P25" s="36"/>
      <c r="Q25" s="24"/>
    </row>
    <row r="26" spans="1:17">
      <c r="A26" s="68"/>
      <c r="B26" s="130"/>
      <c r="C26" s="36"/>
      <c r="D26" s="36"/>
      <c r="E26" s="24"/>
      <c r="F26" s="24"/>
      <c r="G26" s="49"/>
      <c r="H26" s="49"/>
      <c r="I26" s="24"/>
      <c r="J26" s="24"/>
      <c r="K26" s="36"/>
      <c r="L26" s="36"/>
      <c r="M26" s="24"/>
      <c r="N26" s="24"/>
      <c r="O26" s="36"/>
      <c r="P26" s="36"/>
      <c r="Q26" s="24"/>
    </row>
    <row r="27" spans="1:17" ht="22.5" customHeight="1">
      <c r="A27" s="68"/>
      <c r="B27" s="129" t="s">
        <v>824</v>
      </c>
      <c r="C27" s="43">
        <v>5357</v>
      </c>
      <c r="D27" s="43"/>
      <c r="E27" s="38"/>
      <c r="F27" s="38"/>
      <c r="G27" s="37">
        <v>332</v>
      </c>
      <c r="H27" s="37"/>
      <c r="I27" s="38"/>
      <c r="J27" s="38"/>
      <c r="K27" s="37" t="s">
        <v>214</v>
      </c>
      <c r="L27" s="37"/>
      <c r="M27" s="38"/>
      <c r="N27" s="38"/>
      <c r="O27" s="43">
        <v>5689</v>
      </c>
      <c r="P27" s="43"/>
      <c r="Q27" s="38"/>
    </row>
    <row r="28" spans="1:17" ht="15.75" thickBot="1">
      <c r="A28" s="68"/>
      <c r="B28" s="129"/>
      <c r="C28" s="53"/>
      <c r="D28" s="53"/>
      <c r="E28" s="54"/>
      <c r="F28" s="38"/>
      <c r="G28" s="57"/>
      <c r="H28" s="57"/>
      <c r="I28" s="54"/>
      <c r="J28" s="38"/>
      <c r="K28" s="57"/>
      <c r="L28" s="57"/>
      <c r="M28" s="54"/>
      <c r="N28" s="38"/>
      <c r="O28" s="53"/>
      <c r="P28" s="53"/>
      <c r="Q28" s="54"/>
    </row>
    <row r="29" spans="1:17">
      <c r="A29" s="68"/>
      <c r="B29" s="59" t="s">
        <v>825</v>
      </c>
      <c r="C29" s="55">
        <v>28974</v>
      </c>
      <c r="D29" s="55"/>
      <c r="E29" s="56"/>
      <c r="F29" s="24"/>
      <c r="G29" s="104">
        <v>341</v>
      </c>
      <c r="H29" s="104"/>
      <c r="I29" s="56"/>
      <c r="J29" s="24"/>
      <c r="K29" s="55">
        <v>2529</v>
      </c>
      <c r="L29" s="55"/>
      <c r="M29" s="56"/>
      <c r="N29" s="24"/>
      <c r="O29" s="55">
        <v>31844</v>
      </c>
      <c r="P29" s="55"/>
      <c r="Q29" s="56"/>
    </row>
    <row r="30" spans="1:17" ht="15.75" thickBot="1">
      <c r="A30" s="68"/>
      <c r="B30" s="59"/>
      <c r="C30" s="50"/>
      <c r="D30" s="50"/>
      <c r="E30" s="40"/>
      <c r="F30" s="24"/>
      <c r="G30" s="51"/>
      <c r="H30" s="51"/>
      <c r="I30" s="40"/>
      <c r="J30" s="24"/>
      <c r="K30" s="50"/>
      <c r="L30" s="50"/>
      <c r="M30" s="40"/>
      <c r="N30" s="24"/>
      <c r="O30" s="50"/>
      <c r="P30" s="50"/>
      <c r="Q30" s="40"/>
    </row>
    <row r="31" spans="1:17">
      <c r="A31" s="68"/>
      <c r="B31" s="42" t="s">
        <v>826</v>
      </c>
      <c r="C31" s="29" t="s">
        <v>183</v>
      </c>
      <c r="D31" s="48" t="s">
        <v>809</v>
      </c>
      <c r="E31" s="29" t="s">
        <v>235</v>
      </c>
      <c r="F31" s="38"/>
      <c r="G31" s="29" t="s">
        <v>183</v>
      </c>
      <c r="H31" s="48" t="s">
        <v>812</v>
      </c>
      <c r="I31" s="29" t="s">
        <v>235</v>
      </c>
      <c r="J31" s="38"/>
      <c r="K31" s="29" t="s">
        <v>183</v>
      </c>
      <c r="L31" s="31">
        <v>11607</v>
      </c>
      <c r="M31" s="33"/>
      <c r="N31" s="38"/>
      <c r="O31" s="29" t="s">
        <v>183</v>
      </c>
      <c r="P31" s="48" t="s">
        <v>816</v>
      </c>
      <c r="Q31" s="29" t="s">
        <v>235</v>
      </c>
    </row>
    <row r="32" spans="1:17" ht="15.75" thickBot="1">
      <c r="A32" s="68"/>
      <c r="B32" s="42"/>
      <c r="C32" s="106"/>
      <c r="D32" s="57"/>
      <c r="E32" s="106"/>
      <c r="F32" s="38"/>
      <c r="G32" s="106"/>
      <c r="H32" s="57"/>
      <c r="I32" s="106"/>
      <c r="J32" s="38"/>
      <c r="K32" s="106"/>
      <c r="L32" s="53"/>
      <c r="M32" s="54"/>
      <c r="N32" s="38"/>
      <c r="O32" s="106"/>
      <c r="P32" s="57"/>
      <c r="Q32" s="106"/>
    </row>
    <row r="33" spans="1:17" ht="15" customHeight="1">
      <c r="A33" s="68" t="s">
        <v>1128</v>
      </c>
      <c r="B33" s="67" t="s">
        <v>6</v>
      </c>
      <c r="C33" s="67"/>
      <c r="D33" s="67"/>
      <c r="E33" s="67"/>
      <c r="F33" s="67"/>
      <c r="G33" s="67"/>
      <c r="H33" s="67"/>
      <c r="I33" s="67"/>
      <c r="J33" s="67"/>
      <c r="K33" s="67"/>
      <c r="L33" s="67"/>
      <c r="M33" s="67"/>
      <c r="N33" s="67"/>
      <c r="O33" s="67"/>
      <c r="P33" s="67"/>
      <c r="Q33" s="67"/>
    </row>
    <row r="34" spans="1:17">
      <c r="A34" s="68"/>
      <c r="B34" s="59" t="s">
        <v>827</v>
      </c>
      <c r="C34" s="59"/>
      <c r="D34" s="59"/>
      <c r="E34" s="59"/>
      <c r="F34" s="59"/>
      <c r="G34" s="59"/>
      <c r="H34" s="59"/>
      <c r="I34" s="59"/>
      <c r="J34" s="59"/>
      <c r="K34" s="59"/>
      <c r="L34" s="59"/>
      <c r="M34" s="59"/>
      <c r="N34" s="59"/>
      <c r="O34" s="59"/>
      <c r="P34" s="59"/>
      <c r="Q34" s="59"/>
    </row>
    <row r="35" spans="1:17">
      <c r="A35" s="68"/>
      <c r="B35" s="23"/>
      <c r="C35" s="23"/>
      <c r="D35" s="23"/>
      <c r="E35" s="23"/>
      <c r="F35" s="23"/>
      <c r="G35" s="23"/>
      <c r="H35" s="23"/>
      <c r="I35" s="23"/>
      <c r="J35" s="23"/>
      <c r="K35" s="23"/>
      <c r="L35" s="23"/>
      <c r="M35" s="23"/>
      <c r="N35" s="23"/>
      <c r="O35" s="23"/>
    </row>
    <row r="36" spans="1:17" ht="15.75" thickBot="1">
      <c r="A36" s="68"/>
      <c r="B36" s="12"/>
      <c r="C36" s="12"/>
      <c r="D36" s="12"/>
      <c r="E36" s="12"/>
      <c r="F36" s="12"/>
      <c r="G36" s="12"/>
      <c r="H36" s="12"/>
      <c r="I36" s="12"/>
      <c r="J36" s="12"/>
      <c r="K36" s="12"/>
      <c r="L36" s="12"/>
      <c r="M36" s="12"/>
      <c r="N36" s="12"/>
      <c r="O36" s="12"/>
    </row>
    <row r="37" spans="1:17" ht="15.75" thickBot="1">
      <c r="A37" s="68"/>
      <c r="B37" s="11"/>
      <c r="C37" s="60" t="s">
        <v>245</v>
      </c>
      <c r="D37" s="60"/>
      <c r="E37" s="60"/>
      <c r="F37" s="60"/>
      <c r="G37" s="60"/>
      <c r="H37" s="60"/>
      <c r="I37" s="60"/>
      <c r="J37" s="60"/>
      <c r="K37" s="60"/>
      <c r="L37" s="60"/>
      <c r="M37" s="60"/>
      <c r="N37" s="11"/>
      <c r="O37" s="15" t="s">
        <v>828</v>
      </c>
    </row>
    <row r="38" spans="1:17" ht="27" thickBot="1">
      <c r="A38" s="68"/>
      <c r="B38" s="13" t="s">
        <v>829</v>
      </c>
      <c r="C38" s="60">
        <v>2013</v>
      </c>
      <c r="D38" s="60"/>
      <c r="E38" s="60"/>
      <c r="F38" s="131"/>
      <c r="G38" s="60">
        <v>2012</v>
      </c>
      <c r="H38" s="60"/>
      <c r="I38" s="60"/>
      <c r="J38" s="131"/>
      <c r="K38" s="60">
        <v>2011</v>
      </c>
      <c r="L38" s="60"/>
      <c r="M38" s="60"/>
      <c r="N38" s="39"/>
      <c r="O38" s="16" t="s">
        <v>830</v>
      </c>
    </row>
    <row r="39" spans="1:17" ht="26.25">
      <c r="A39" s="68"/>
      <c r="B39" s="128" t="s">
        <v>831</v>
      </c>
      <c r="C39" s="56"/>
      <c r="D39" s="56"/>
      <c r="E39" s="56"/>
      <c r="F39" s="11"/>
      <c r="G39" s="56"/>
      <c r="H39" s="56"/>
      <c r="I39" s="56"/>
      <c r="J39" s="11"/>
      <c r="K39" s="56"/>
      <c r="L39" s="56"/>
      <c r="M39" s="56"/>
      <c r="N39" s="11"/>
      <c r="O39" s="11"/>
    </row>
    <row r="40" spans="1:17">
      <c r="A40" s="68"/>
      <c r="B40" s="129" t="s">
        <v>832</v>
      </c>
      <c r="C40" s="42" t="s">
        <v>183</v>
      </c>
      <c r="D40" s="37" t="s">
        <v>833</v>
      </c>
      <c r="E40" s="42" t="s">
        <v>235</v>
      </c>
      <c r="F40" s="38"/>
      <c r="G40" s="42" t="s">
        <v>183</v>
      </c>
      <c r="H40" s="37" t="s">
        <v>834</v>
      </c>
      <c r="I40" s="42" t="s">
        <v>235</v>
      </c>
      <c r="J40" s="38"/>
      <c r="K40" s="42" t="s">
        <v>183</v>
      </c>
      <c r="L40" s="37">
        <v>644</v>
      </c>
      <c r="M40" s="38"/>
      <c r="N40" s="38"/>
      <c r="O40" s="129" t="s">
        <v>63</v>
      </c>
    </row>
    <row r="41" spans="1:17">
      <c r="A41" s="68"/>
      <c r="B41" s="129"/>
      <c r="C41" s="42"/>
      <c r="D41" s="37"/>
      <c r="E41" s="42"/>
      <c r="F41" s="38"/>
      <c r="G41" s="42"/>
      <c r="H41" s="37"/>
      <c r="I41" s="42"/>
      <c r="J41" s="38"/>
      <c r="K41" s="42"/>
      <c r="L41" s="37"/>
      <c r="M41" s="38"/>
      <c r="N41" s="38"/>
      <c r="O41" s="129"/>
    </row>
    <row r="42" spans="1:17">
      <c r="A42" s="68"/>
      <c r="B42" s="134" t="s">
        <v>835</v>
      </c>
      <c r="C42" s="49">
        <v>169</v>
      </c>
      <c r="D42" s="49"/>
      <c r="E42" s="24"/>
      <c r="F42" s="24"/>
      <c r="G42" s="49">
        <v>28</v>
      </c>
      <c r="H42" s="49"/>
      <c r="I42" s="24"/>
      <c r="J42" s="24"/>
      <c r="K42" s="49" t="s">
        <v>836</v>
      </c>
      <c r="L42" s="49"/>
      <c r="M42" s="59" t="s">
        <v>235</v>
      </c>
      <c r="N42" s="24"/>
      <c r="O42" s="130" t="s">
        <v>74</v>
      </c>
    </row>
    <row r="43" spans="1:17" ht="15.75" thickBot="1">
      <c r="A43" s="68"/>
      <c r="B43" s="134"/>
      <c r="C43" s="51"/>
      <c r="D43" s="51"/>
      <c r="E43" s="40"/>
      <c r="F43" s="24"/>
      <c r="G43" s="51"/>
      <c r="H43" s="51"/>
      <c r="I43" s="40"/>
      <c r="J43" s="24"/>
      <c r="K43" s="51"/>
      <c r="L43" s="51"/>
      <c r="M43" s="61"/>
      <c r="N43" s="24"/>
      <c r="O43" s="130"/>
    </row>
    <row r="44" spans="1:17">
      <c r="A44" s="68"/>
      <c r="B44" s="42" t="s">
        <v>837</v>
      </c>
      <c r="C44" s="29" t="s">
        <v>183</v>
      </c>
      <c r="D44" s="48" t="s">
        <v>838</v>
      </c>
      <c r="E44" s="29" t="s">
        <v>235</v>
      </c>
      <c r="F44" s="38"/>
      <c r="G44" s="29" t="s">
        <v>183</v>
      </c>
      <c r="H44" s="48" t="s">
        <v>839</v>
      </c>
      <c r="I44" s="29" t="s">
        <v>235</v>
      </c>
      <c r="J44" s="38"/>
      <c r="K44" s="29" t="s">
        <v>183</v>
      </c>
      <c r="L44" s="48">
        <v>406</v>
      </c>
      <c r="M44" s="33"/>
      <c r="N44" s="38"/>
      <c r="O44" s="38"/>
    </row>
    <row r="45" spans="1:17" ht="15.75" thickBot="1">
      <c r="A45" s="68"/>
      <c r="B45" s="42"/>
      <c r="C45" s="106"/>
      <c r="D45" s="57"/>
      <c r="E45" s="106"/>
      <c r="F45" s="38"/>
      <c r="G45" s="106"/>
      <c r="H45" s="57"/>
      <c r="I45" s="106"/>
      <c r="J45" s="38"/>
      <c r="K45" s="106"/>
      <c r="L45" s="57"/>
      <c r="M45" s="54"/>
      <c r="N45" s="38"/>
      <c r="O45" s="38"/>
    </row>
    <row r="46" spans="1:17">
      <c r="A46" s="68"/>
      <c r="B46" s="11"/>
      <c r="C46" s="56"/>
      <c r="D46" s="56"/>
      <c r="E46" s="56"/>
      <c r="F46" s="11"/>
      <c r="G46" s="56"/>
      <c r="H46" s="56"/>
      <c r="I46" s="56"/>
      <c r="J46" s="11"/>
      <c r="K46" s="56"/>
      <c r="L46" s="56"/>
      <c r="M46" s="56"/>
      <c r="N46" s="11"/>
      <c r="O46" s="11"/>
    </row>
    <row r="47" spans="1:17" ht="26.25">
      <c r="A47" s="68"/>
      <c r="B47" s="133" t="s">
        <v>840</v>
      </c>
      <c r="C47" s="38"/>
      <c r="D47" s="38"/>
      <c r="E47" s="38"/>
      <c r="F47" s="20"/>
      <c r="G47" s="38"/>
      <c r="H47" s="38"/>
      <c r="I47" s="38"/>
      <c r="J47" s="20"/>
      <c r="K47" s="38"/>
      <c r="L47" s="38"/>
      <c r="M47" s="38"/>
      <c r="N47" s="20"/>
      <c r="O47" s="20"/>
    </row>
    <row r="48" spans="1:17">
      <c r="A48" s="68"/>
      <c r="B48" s="132" t="s">
        <v>841</v>
      </c>
      <c r="C48" s="47" t="s">
        <v>183</v>
      </c>
      <c r="D48" s="45" t="s">
        <v>842</v>
      </c>
      <c r="E48" s="47" t="s">
        <v>235</v>
      </c>
      <c r="F48" s="11"/>
      <c r="G48" s="47" t="s">
        <v>183</v>
      </c>
      <c r="H48" s="45" t="s">
        <v>843</v>
      </c>
      <c r="I48" s="47" t="s">
        <v>235</v>
      </c>
      <c r="J48" s="11"/>
      <c r="K48" s="47" t="s">
        <v>183</v>
      </c>
      <c r="L48" s="45" t="s">
        <v>844</v>
      </c>
      <c r="M48" s="47" t="s">
        <v>235</v>
      </c>
      <c r="N48" s="11"/>
      <c r="O48" s="47" t="s">
        <v>845</v>
      </c>
    </row>
    <row r="49" spans="1:15">
      <c r="A49" s="68"/>
      <c r="B49" s="135" t="s">
        <v>92</v>
      </c>
      <c r="C49" s="37">
        <v>481</v>
      </c>
      <c r="D49" s="37"/>
      <c r="E49" s="38"/>
      <c r="F49" s="38"/>
      <c r="G49" s="37">
        <v>6</v>
      </c>
      <c r="H49" s="37"/>
      <c r="I49" s="38"/>
      <c r="J49" s="38"/>
      <c r="K49" s="37">
        <v>6</v>
      </c>
      <c r="L49" s="37"/>
      <c r="M49" s="38"/>
      <c r="N49" s="38"/>
      <c r="O49" s="42" t="s">
        <v>845</v>
      </c>
    </row>
    <row r="50" spans="1:15">
      <c r="A50" s="68"/>
      <c r="B50" s="135"/>
      <c r="C50" s="37"/>
      <c r="D50" s="37"/>
      <c r="E50" s="38"/>
      <c r="F50" s="38"/>
      <c r="G50" s="37"/>
      <c r="H50" s="37"/>
      <c r="I50" s="38"/>
      <c r="J50" s="38"/>
      <c r="K50" s="37"/>
      <c r="L50" s="37"/>
      <c r="M50" s="38"/>
      <c r="N50" s="38"/>
      <c r="O50" s="42"/>
    </row>
    <row r="51" spans="1:15">
      <c r="A51" s="68"/>
      <c r="B51" s="134" t="s">
        <v>835</v>
      </c>
      <c r="C51" s="36">
        <v>2618</v>
      </c>
      <c r="D51" s="36"/>
      <c r="E51" s="24"/>
      <c r="F51" s="24"/>
      <c r="G51" s="36">
        <v>2959</v>
      </c>
      <c r="H51" s="36"/>
      <c r="I51" s="24"/>
      <c r="J51" s="24"/>
      <c r="K51" s="36">
        <v>1856</v>
      </c>
      <c r="L51" s="36"/>
      <c r="M51" s="24"/>
      <c r="N51" s="24"/>
      <c r="O51" s="59" t="s">
        <v>74</v>
      </c>
    </row>
    <row r="52" spans="1:15" ht="15.75" thickBot="1">
      <c r="A52" s="68"/>
      <c r="B52" s="134"/>
      <c r="C52" s="50"/>
      <c r="D52" s="50"/>
      <c r="E52" s="40"/>
      <c r="F52" s="24"/>
      <c r="G52" s="50"/>
      <c r="H52" s="50"/>
      <c r="I52" s="40"/>
      <c r="J52" s="24"/>
      <c r="K52" s="50"/>
      <c r="L52" s="50"/>
      <c r="M52" s="40"/>
      <c r="N52" s="24"/>
      <c r="O52" s="59"/>
    </row>
    <row r="53" spans="1:15" ht="27" thickBot="1">
      <c r="A53" s="68"/>
      <c r="B53" s="110" t="s">
        <v>846</v>
      </c>
      <c r="C53" s="95" t="s">
        <v>183</v>
      </c>
      <c r="D53" s="94" t="s">
        <v>847</v>
      </c>
      <c r="E53" s="95" t="s">
        <v>235</v>
      </c>
      <c r="F53" s="20"/>
      <c r="G53" s="95" t="s">
        <v>183</v>
      </c>
      <c r="H53" s="94" t="s">
        <v>848</v>
      </c>
      <c r="I53" s="95" t="s">
        <v>235</v>
      </c>
      <c r="J53" s="20"/>
      <c r="K53" s="95" t="s">
        <v>183</v>
      </c>
      <c r="L53" s="94" t="s">
        <v>849</v>
      </c>
      <c r="M53" s="95" t="s">
        <v>235</v>
      </c>
      <c r="N53" s="20"/>
      <c r="O53" s="20"/>
    </row>
    <row r="54" spans="1:15" ht="15.75" thickBot="1">
      <c r="A54" s="68"/>
      <c r="B54" s="47" t="s">
        <v>850</v>
      </c>
      <c r="C54" s="125" t="s">
        <v>183</v>
      </c>
      <c r="D54" s="126" t="s">
        <v>851</v>
      </c>
      <c r="E54" s="125" t="s">
        <v>235</v>
      </c>
      <c r="F54" s="39"/>
      <c r="G54" s="125" t="s">
        <v>183</v>
      </c>
      <c r="H54" s="126" t="s">
        <v>852</v>
      </c>
      <c r="I54" s="125" t="s">
        <v>235</v>
      </c>
      <c r="J54" s="39"/>
      <c r="K54" s="125" t="s">
        <v>183</v>
      </c>
      <c r="L54" s="126" t="s">
        <v>853</v>
      </c>
      <c r="M54" s="125" t="s">
        <v>235</v>
      </c>
      <c r="N54" s="11"/>
      <c r="O54" s="11"/>
    </row>
  </sheetData>
  <mergeCells count="188">
    <mergeCell ref="A33:A54"/>
    <mergeCell ref="B33:Q33"/>
    <mergeCell ref="B34:Q34"/>
    <mergeCell ref="A1:A2"/>
    <mergeCell ref="B1:Q1"/>
    <mergeCell ref="B2:Q2"/>
    <mergeCell ref="B3:Q3"/>
    <mergeCell ref="A4:A32"/>
    <mergeCell ref="B4:Q4"/>
    <mergeCell ref="B5:Q5"/>
    <mergeCell ref="B15:Q15"/>
    <mergeCell ref="I51:I52"/>
    <mergeCell ref="J51:J52"/>
    <mergeCell ref="K51:L52"/>
    <mergeCell ref="M51:M52"/>
    <mergeCell ref="N51:N52"/>
    <mergeCell ref="O51:O52"/>
    <mergeCell ref="J49:J50"/>
    <mergeCell ref="K49:L50"/>
    <mergeCell ref="M49:M50"/>
    <mergeCell ref="N49:N50"/>
    <mergeCell ref="O49:O50"/>
    <mergeCell ref="B51:B52"/>
    <mergeCell ref="C51:D52"/>
    <mergeCell ref="E51:E52"/>
    <mergeCell ref="F51:F52"/>
    <mergeCell ref="G51:H52"/>
    <mergeCell ref="B49:B50"/>
    <mergeCell ref="C49:D50"/>
    <mergeCell ref="E49:E50"/>
    <mergeCell ref="F49:F50"/>
    <mergeCell ref="G49:H50"/>
    <mergeCell ref="I49:I50"/>
    <mergeCell ref="O44:O45"/>
    <mergeCell ref="C46:E46"/>
    <mergeCell ref="G46:I46"/>
    <mergeCell ref="K46:M46"/>
    <mergeCell ref="C47:E47"/>
    <mergeCell ref="G47:I47"/>
    <mergeCell ref="K47:M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N40:N41"/>
    <mergeCell ref="O40:O41"/>
    <mergeCell ref="B42:B43"/>
    <mergeCell ref="C42:D43"/>
    <mergeCell ref="E42:E43"/>
    <mergeCell ref="F42:F43"/>
    <mergeCell ref="G42:H43"/>
    <mergeCell ref="I42:I43"/>
    <mergeCell ref="J42:J43"/>
    <mergeCell ref="K42:L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N31:N32"/>
    <mergeCell ref="O31:O32"/>
    <mergeCell ref="P31:P32"/>
    <mergeCell ref="Q31:Q32"/>
    <mergeCell ref="B35:O35"/>
    <mergeCell ref="C37:M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Q16"/>
    <mergeCell ref="C18:Q18"/>
    <mergeCell ref="C19:E20"/>
    <mergeCell ref="F19:F20"/>
    <mergeCell ref="G19:I20"/>
    <mergeCell ref="J19:J20"/>
    <mergeCell ref="K19:M20"/>
    <mergeCell ref="N19:N20"/>
    <mergeCell ref="O19:Q20"/>
    <mergeCell ref="B12:B13"/>
    <mergeCell ref="C12:D13"/>
    <mergeCell ref="E12:E13"/>
    <mergeCell ref="F12:F13"/>
    <mergeCell ref="G12:H13"/>
    <mergeCell ref="I12:I13"/>
    <mergeCell ref="B6:I6"/>
    <mergeCell ref="C8:E8"/>
    <mergeCell ref="G8:I8"/>
    <mergeCell ref="C9:E9"/>
    <mergeCell ref="G9:I9"/>
    <mergeCell ref="C11:D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9.28515625" customWidth="1"/>
    <col min="4" max="4" width="2" customWidth="1"/>
    <col min="5" max="5" width="5.140625" customWidth="1"/>
    <col min="6" max="6" width="1.5703125" customWidth="1"/>
    <col min="7" max="7" width="9.28515625" customWidth="1"/>
    <col min="8" max="8" width="2" customWidth="1"/>
    <col min="9" max="9" width="5.140625" customWidth="1"/>
    <col min="10" max="10" width="1.5703125" customWidth="1"/>
    <col min="11" max="11" width="9.28515625" customWidth="1"/>
    <col min="12" max="12" width="2" customWidth="1"/>
    <col min="13" max="13" width="5.140625" customWidth="1"/>
    <col min="14" max="14" width="1.5703125" customWidth="1"/>
  </cols>
  <sheetData>
    <row r="1" spans="1:14" ht="15" customHeight="1">
      <c r="A1" s="8" t="s">
        <v>11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6</v>
      </c>
      <c r="B3" s="67" t="s">
        <v>6</v>
      </c>
      <c r="C3" s="67"/>
      <c r="D3" s="67"/>
      <c r="E3" s="67"/>
      <c r="F3" s="67"/>
      <c r="G3" s="67"/>
      <c r="H3" s="67"/>
      <c r="I3" s="67"/>
      <c r="J3" s="67"/>
      <c r="K3" s="67"/>
      <c r="L3" s="67"/>
      <c r="M3" s="67"/>
      <c r="N3" s="67"/>
    </row>
    <row r="4" spans="1:14" ht="15" customHeight="1">
      <c r="A4" s="68" t="s">
        <v>1130</v>
      </c>
      <c r="B4" s="67" t="s">
        <v>6</v>
      </c>
      <c r="C4" s="67"/>
      <c r="D4" s="67"/>
      <c r="E4" s="67"/>
      <c r="F4" s="67"/>
      <c r="G4" s="67"/>
      <c r="H4" s="67"/>
      <c r="I4" s="67"/>
      <c r="J4" s="67"/>
      <c r="K4" s="67"/>
      <c r="L4" s="67"/>
      <c r="M4" s="67"/>
      <c r="N4" s="67"/>
    </row>
    <row r="5" spans="1:14">
      <c r="A5" s="68"/>
      <c r="B5" s="24" t="s">
        <v>859</v>
      </c>
      <c r="C5" s="24"/>
      <c r="D5" s="24"/>
      <c r="E5" s="24"/>
      <c r="F5" s="24"/>
      <c r="G5" s="24"/>
      <c r="H5" s="24"/>
      <c r="I5" s="24"/>
      <c r="J5" s="24"/>
      <c r="K5" s="24"/>
      <c r="L5" s="24"/>
      <c r="M5" s="24"/>
      <c r="N5" s="24"/>
    </row>
    <row r="6" spans="1:14">
      <c r="A6" s="68"/>
      <c r="B6" s="23"/>
      <c r="C6" s="23"/>
      <c r="D6" s="23"/>
      <c r="E6" s="23"/>
      <c r="F6" s="23"/>
      <c r="G6" s="23"/>
      <c r="H6" s="23"/>
      <c r="I6" s="23"/>
      <c r="J6" s="23"/>
      <c r="K6" s="23"/>
      <c r="L6" s="23"/>
      <c r="M6" s="23"/>
      <c r="N6" s="23"/>
    </row>
    <row r="7" spans="1:14">
      <c r="A7" s="68"/>
      <c r="B7" s="12"/>
      <c r="C7" s="12"/>
      <c r="D7" s="12"/>
      <c r="E7" s="12"/>
      <c r="F7" s="12"/>
      <c r="G7" s="12"/>
      <c r="H7" s="12"/>
      <c r="I7" s="12"/>
      <c r="J7" s="12"/>
      <c r="K7" s="12"/>
      <c r="L7" s="12"/>
      <c r="M7" s="12"/>
      <c r="N7" s="12"/>
    </row>
    <row r="8" spans="1:14" ht="15.75" thickBot="1">
      <c r="A8" s="68"/>
      <c r="B8" s="13" t="s">
        <v>860</v>
      </c>
      <c r="C8" s="11"/>
      <c r="D8" s="27" t="s">
        <v>245</v>
      </c>
      <c r="E8" s="27"/>
      <c r="F8" s="27"/>
      <c r="G8" s="27"/>
      <c r="H8" s="27"/>
      <c r="I8" s="27"/>
      <c r="J8" s="27"/>
      <c r="K8" s="27"/>
      <c r="L8" s="27"/>
      <c r="M8" s="27"/>
      <c r="N8" s="27"/>
    </row>
    <row r="9" spans="1:14" ht="15.75" thickBot="1">
      <c r="A9" s="68"/>
      <c r="B9" s="14" t="s">
        <v>861</v>
      </c>
      <c r="C9" s="11"/>
      <c r="D9" s="60">
        <v>2013</v>
      </c>
      <c r="E9" s="60"/>
      <c r="F9" s="60"/>
      <c r="G9" s="11"/>
      <c r="H9" s="60">
        <v>2012</v>
      </c>
      <c r="I9" s="60"/>
      <c r="J9" s="60"/>
      <c r="K9" s="11"/>
      <c r="L9" s="60">
        <v>2011</v>
      </c>
      <c r="M9" s="60"/>
      <c r="N9" s="60"/>
    </row>
    <row r="10" spans="1:14">
      <c r="A10" s="68"/>
      <c r="B10" s="28" t="s">
        <v>862</v>
      </c>
      <c r="C10" s="38"/>
      <c r="D10" s="31">
        <v>49478</v>
      </c>
      <c r="E10" s="31"/>
      <c r="F10" s="33"/>
      <c r="G10" s="38"/>
      <c r="H10" s="31">
        <v>49170</v>
      </c>
      <c r="I10" s="31"/>
      <c r="J10" s="33"/>
      <c r="K10" s="38"/>
      <c r="L10" s="31">
        <v>48701</v>
      </c>
      <c r="M10" s="31"/>
      <c r="N10" s="33"/>
    </row>
    <row r="11" spans="1:14">
      <c r="A11" s="68"/>
      <c r="B11" s="28"/>
      <c r="C11" s="38"/>
      <c r="D11" s="32"/>
      <c r="E11" s="32"/>
      <c r="F11" s="34"/>
      <c r="G11" s="38"/>
      <c r="H11" s="32"/>
      <c r="I11" s="32"/>
      <c r="J11" s="34"/>
      <c r="K11" s="38"/>
      <c r="L11" s="32"/>
      <c r="M11" s="32"/>
      <c r="N11" s="34"/>
    </row>
    <row r="12" spans="1:14">
      <c r="A12" s="68"/>
      <c r="B12" s="35" t="s">
        <v>863</v>
      </c>
      <c r="C12" s="24"/>
      <c r="D12" s="49">
        <v>644</v>
      </c>
      <c r="E12" s="49"/>
      <c r="F12" s="24"/>
      <c r="G12" s="24"/>
      <c r="H12" s="49">
        <v>729</v>
      </c>
      <c r="I12" s="49"/>
      <c r="J12" s="24"/>
      <c r="K12" s="24"/>
      <c r="L12" s="49">
        <v>733</v>
      </c>
      <c r="M12" s="49"/>
      <c r="N12" s="24"/>
    </row>
    <row r="13" spans="1:14" ht="15.75" thickBot="1">
      <c r="A13" s="68"/>
      <c r="B13" s="35"/>
      <c r="C13" s="24"/>
      <c r="D13" s="51"/>
      <c r="E13" s="51"/>
      <c r="F13" s="40"/>
      <c r="G13" s="24"/>
      <c r="H13" s="51"/>
      <c r="I13" s="51"/>
      <c r="J13" s="40"/>
      <c r="K13" s="24"/>
      <c r="L13" s="51"/>
      <c r="M13" s="51"/>
      <c r="N13" s="40"/>
    </row>
    <row r="14" spans="1:14">
      <c r="A14" s="68"/>
      <c r="B14" s="28" t="s">
        <v>864</v>
      </c>
      <c r="C14" s="38"/>
      <c r="D14" s="31">
        <v>50122</v>
      </c>
      <c r="E14" s="31"/>
      <c r="F14" s="33"/>
      <c r="G14" s="38"/>
      <c r="H14" s="31">
        <v>49899</v>
      </c>
      <c r="I14" s="31"/>
      <c r="J14" s="33"/>
      <c r="K14" s="38"/>
      <c r="L14" s="31">
        <v>49434</v>
      </c>
      <c r="M14" s="31"/>
      <c r="N14" s="33"/>
    </row>
    <row r="15" spans="1:14" ht="15.75" thickBot="1">
      <c r="A15" s="68"/>
      <c r="B15" s="28"/>
      <c r="C15" s="38"/>
      <c r="D15" s="53"/>
      <c r="E15" s="53"/>
      <c r="F15" s="54"/>
      <c r="G15" s="38"/>
      <c r="H15" s="53"/>
      <c r="I15" s="53"/>
      <c r="J15" s="54"/>
      <c r="K15" s="38"/>
      <c r="L15" s="53"/>
      <c r="M15" s="53"/>
      <c r="N15" s="54"/>
    </row>
    <row r="16" spans="1:14" ht="22.5" customHeight="1">
      <c r="A16" s="68"/>
      <c r="B16" s="35" t="s">
        <v>865</v>
      </c>
      <c r="C16" s="24"/>
      <c r="D16" s="55">
        <v>2414</v>
      </c>
      <c r="E16" s="55"/>
      <c r="F16" s="56"/>
      <c r="G16" s="24"/>
      <c r="H16" s="55">
        <v>1783</v>
      </c>
      <c r="I16" s="55"/>
      <c r="J16" s="56"/>
      <c r="K16" s="24"/>
      <c r="L16" s="55">
        <v>1337</v>
      </c>
      <c r="M16" s="55"/>
      <c r="N16" s="56"/>
    </row>
    <row r="17" spans="1:14" ht="15.75" thickBot="1">
      <c r="A17" s="68"/>
      <c r="B17" s="35"/>
      <c r="C17" s="24"/>
      <c r="D17" s="50"/>
      <c r="E17" s="50"/>
      <c r="F17" s="40"/>
      <c r="G17" s="24"/>
      <c r="H17" s="50"/>
      <c r="I17" s="50"/>
      <c r="J17" s="40"/>
      <c r="K17" s="24"/>
      <c r="L17" s="50"/>
      <c r="M17" s="50"/>
      <c r="N17" s="40"/>
    </row>
    <row r="18" spans="1:14" ht="23.25" customHeight="1">
      <c r="A18" s="68"/>
      <c r="B18" s="28" t="s">
        <v>866</v>
      </c>
      <c r="C18" s="38"/>
      <c r="D18" s="48">
        <v>175</v>
      </c>
      <c r="E18" s="48"/>
      <c r="F18" s="33"/>
      <c r="G18" s="38"/>
      <c r="H18" s="48">
        <v>147</v>
      </c>
      <c r="I18" s="48"/>
      <c r="J18" s="33"/>
      <c r="K18" s="38"/>
      <c r="L18" s="48">
        <v>124</v>
      </c>
      <c r="M18" s="48"/>
      <c r="N18" s="33"/>
    </row>
    <row r="19" spans="1:14">
      <c r="A19" s="68"/>
      <c r="B19" s="28"/>
      <c r="C19" s="38"/>
      <c r="D19" s="37"/>
      <c r="E19" s="37"/>
      <c r="F19" s="38"/>
      <c r="G19" s="38"/>
      <c r="H19" s="37"/>
      <c r="I19" s="37"/>
      <c r="J19" s="38"/>
      <c r="K19" s="38"/>
      <c r="L19" s="37"/>
      <c r="M19" s="37"/>
      <c r="N19" s="38"/>
    </row>
    <row r="20" spans="1:14" ht="63.75">
      <c r="A20" s="68"/>
      <c r="B20" s="21" t="s">
        <v>867</v>
      </c>
      <c r="C20" s="11"/>
      <c r="D20" s="24"/>
      <c r="E20" s="24"/>
      <c r="F20" s="24"/>
      <c r="G20" s="11"/>
      <c r="H20" s="24"/>
      <c r="I20" s="24"/>
      <c r="J20" s="24"/>
      <c r="K20" s="11"/>
      <c r="L20" s="24"/>
      <c r="M20" s="24"/>
      <c r="N20" s="24"/>
    </row>
    <row r="21" spans="1:14">
      <c r="A21" s="68"/>
      <c r="B21" s="52" t="s">
        <v>868</v>
      </c>
      <c r="C21" s="38"/>
      <c r="D21" s="42" t="s">
        <v>183</v>
      </c>
      <c r="E21" s="37" t="s">
        <v>214</v>
      </c>
      <c r="F21" s="38"/>
      <c r="G21" s="38"/>
      <c r="H21" s="42" t="s">
        <v>183</v>
      </c>
      <c r="I21" s="37" t="s">
        <v>869</v>
      </c>
      <c r="J21" s="42" t="s">
        <v>235</v>
      </c>
      <c r="K21" s="38"/>
      <c r="L21" s="42" t="s">
        <v>183</v>
      </c>
      <c r="M21" s="37" t="s">
        <v>214</v>
      </c>
      <c r="N21" s="38"/>
    </row>
    <row r="22" spans="1:14">
      <c r="A22" s="68"/>
      <c r="B22" s="52"/>
      <c r="C22" s="38"/>
      <c r="D22" s="42"/>
      <c r="E22" s="37"/>
      <c r="F22" s="38"/>
      <c r="G22" s="38"/>
      <c r="H22" s="42"/>
      <c r="I22" s="37"/>
      <c r="J22" s="42"/>
      <c r="K22" s="38"/>
      <c r="L22" s="42"/>
      <c r="M22" s="37"/>
      <c r="N22" s="38"/>
    </row>
    <row r="23" spans="1:14">
      <c r="A23" s="68"/>
      <c r="B23" s="58" t="s">
        <v>870</v>
      </c>
      <c r="C23" s="24"/>
      <c r="D23" s="59" t="s">
        <v>183</v>
      </c>
      <c r="E23" s="49" t="s">
        <v>869</v>
      </c>
      <c r="F23" s="59" t="s">
        <v>235</v>
      </c>
      <c r="G23" s="24"/>
      <c r="H23" s="59" t="s">
        <v>183</v>
      </c>
      <c r="I23" s="49" t="s">
        <v>214</v>
      </c>
      <c r="J23" s="24"/>
      <c r="K23" s="24"/>
      <c r="L23" s="59" t="s">
        <v>183</v>
      </c>
      <c r="M23" s="49" t="s">
        <v>869</v>
      </c>
      <c r="N23" s="59" t="s">
        <v>235</v>
      </c>
    </row>
    <row r="24" spans="1:14">
      <c r="A24" s="68"/>
      <c r="B24" s="58"/>
      <c r="C24" s="24"/>
      <c r="D24" s="59"/>
      <c r="E24" s="49"/>
      <c r="F24" s="59"/>
      <c r="G24" s="24"/>
      <c r="H24" s="59"/>
      <c r="I24" s="49"/>
      <c r="J24" s="24"/>
      <c r="K24" s="24"/>
      <c r="L24" s="59"/>
      <c r="M24" s="49"/>
      <c r="N24" s="59"/>
    </row>
  </sheetData>
  <mergeCells count="91">
    <mergeCell ref="B5:N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F20"/>
    <mergeCell ref="H20:J20"/>
    <mergeCell ref="L20:N20"/>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4" max="4" width="6.28515625" customWidth="1"/>
    <col min="5" max="5" width="6.85546875" customWidth="1"/>
    <col min="6" max="6" width="2.7109375" bestFit="1" customWidth="1"/>
    <col min="7" max="7" width="2.28515625" customWidth="1"/>
    <col min="8" max="9" width="7.7109375" customWidth="1"/>
    <col min="10" max="10" width="2.7109375" bestFit="1" customWidth="1"/>
    <col min="11" max="11" width="11.42578125" bestFit="1" customWidth="1"/>
    <col min="12" max="12" width="3.42578125" customWidth="1"/>
    <col min="13" max="13" width="9.7109375" customWidth="1"/>
    <col min="14" max="14" width="5.5703125" bestFit="1" customWidth="1"/>
  </cols>
  <sheetData>
    <row r="1" spans="1:15" ht="15" customHeight="1">
      <c r="A1" s="8" t="s">
        <v>11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73</v>
      </c>
      <c r="B3" s="67" t="s">
        <v>6</v>
      </c>
      <c r="C3" s="67"/>
      <c r="D3" s="67"/>
      <c r="E3" s="67"/>
      <c r="F3" s="67"/>
      <c r="G3" s="67"/>
      <c r="H3" s="67"/>
      <c r="I3" s="67"/>
      <c r="J3" s="67"/>
      <c r="K3" s="67"/>
      <c r="L3" s="67"/>
      <c r="M3" s="67"/>
      <c r="N3" s="67"/>
      <c r="O3" s="67"/>
    </row>
    <row r="4" spans="1:15" ht="15" customHeight="1">
      <c r="A4" s="68" t="s">
        <v>1132</v>
      </c>
      <c r="B4" s="67" t="s">
        <v>6</v>
      </c>
      <c r="C4" s="67"/>
      <c r="D4" s="67"/>
      <c r="E4" s="67"/>
      <c r="F4" s="67"/>
      <c r="G4" s="67"/>
      <c r="H4" s="67"/>
      <c r="I4" s="67"/>
      <c r="J4" s="67"/>
      <c r="K4" s="67"/>
      <c r="L4" s="67"/>
      <c r="M4" s="67"/>
      <c r="N4" s="67"/>
      <c r="O4" s="67"/>
    </row>
    <row r="5" spans="1:15">
      <c r="A5" s="68"/>
      <c r="B5" s="24" t="s">
        <v>879</v>
      </c>
      <c r="C5" s="24"/>
      <c r="D5" s="24"/>
      <c r="E5" s="24"/>
      <c r="F5" s="24"/>
      <c r="G5" s="24"/>
      <c r="H5" s="24"/>
      <c r="I5" s="24"/>
      <c r="J5" s="24"/>
      <c r="K5" s="24"/>
      <c r="L5" s="24"/>
      <c r="M5" s="24"/>
      <c r="N5" s="24"/>
      <c r="O5" s="24"/>
    </row>
    <row r="6" spans="1:15">
      <c r="A6" s="68"/>
      <c r="B6" s="23"/>
      <c r="C6" s="23"/>
      <c r="D6" s="23"/>
      <c r="E6" s="23"/>
      <c r="F6" s="23"/>
      <c r="G6" s="23"/>
      <c r="H6" s="23"/>
      <c r="I6" s="23"/>
      <c r="J6" s="23"/>
      <c r="K6" s="23"/>
      <c r="L6" s="23"/>
      <c r="M6" s="23"/>
      <c r="N6" s="23"/>
    </row>
    <row r="7" spans="1:15">
      <c r="A7" s="68"/>
      <c r="B7" s="12"/>
      <c r="C7" s="12"/>
      <c r="D7" s="12"/>
      <c r="E7" s="12"/>
      <c r="F7" s="12"/>
      <c r="G7" s="12"/>
      <c r="H7" s="12"/>
      <c r="I7" s="12"/>
      <c r="J7" s="12"/>
      <c r="K7" s="12"/>
      <c r="L7" s="12"/>
      <c r="M7" s="12"/>
      <c r="N7" s="12"/>
    </row>
    <row r="8" spans="1:15" ht="15.75" thickBot="1">
      <c r="A8" s="68"/>
      <c r="B8" s="13" t="s">
        <v>880</v>
      </c>
      <c r="C8" s="11"/>
      <c r="D8" s="27" t="s">
        <v>245</v>
      </c>
      <c r="E8" s="27"/>
      <c r="F8" s="27"/>
      <c r="G8" s="27"/>
      <c r="H8" s="27"/>
      <c r="I8" s="27"/>
      <c r="J8" s="27"/>
      <c r="K8" s="27"/>
      <c r="L8" s="27"/>
      <c r="M8" s="27"/>
      <c r="N8" s="27"/>
    </row>
    <row r="9" spans="1:15" ht="15.75" thickBot="1">
      <c r="A9" s="68"/>
      <c r="B9" s="96"/>
      <c r="C9" s="11"/>
      <c r="D9" s="60">
        <v>2013</v>
      </c>
      <c r="E9" s="60"/>
      <c r="F9" s="60"/>
      <c r="G9" s="11"/>
      <c r="H9" s="60">
        <v>2012</v>
      </c>
      <c r="I9" s="60"/>
      <c r="J9" s="60"/>
      <c r="K9" s="11"/>
      <c r="L9" s="60">
        <v>2011</v>
      </c>
      <c r="M9" s="60"/>
      <c r="N9" s="60"/>
    </row>
    <row r="10" spans="1:15">
      <c r="A10" s="68"/>
      <c r="B10" s="28" t="s">
        <v>881</v>
      </c>
      <c r="C10" s="38"/>
      <c r="D10" s="48" t="s">
        <v>882</v>
      </c>
      <c r="E10" s="48"/>
      <c r="F10" s="33"/>
      <c r="G10" s="38"/>
      <c r="H10" s="48" t="s">
        <v>882</v>
      </c>
      <c r="I10" s="48"/>
      <c r="J10" s="33"/>
      <c r="K10" s="38"/>
      <c r="L10" s="48" t="s">
        <v>882</v>
      </c>
      <c r="M10" s="48"/>
      <c r="N10" s="33"/>
    </row>
    <row r="11" spans="1:15">
      <c r="A11" s="68"/>
      <c r="B11" s="28"/>
      <c r="C11" s="38"/>
      <c r="D11" s="64"/>
      <c r="E11" s="64"/>
      <c r="F11" s="34"/>
      <c r="G11" s="38"/>
      <c r="H11" s="64"/>
      <c r="I11" s="64"/>
      <c r="J11" s="34"/>
      <c r="K11" s="38"/>
      <c r="L11" s="64"/>
      <c r="M11" s="64"/>
      <c r="N11" s="34"/>
    </row>
    <row r="12" spans="1:15">
      <c r="A12" s="68"/>
      <c r="B12" s="21" t="s">
        <v>883</v>
      </c>
      <c r="C12" s="11"/>
      <c r="D12" s="49">
        <v>1.1000000000000001</v>
      </c>
      <c r="E12" s="49"/>
      <c r="F12" s="47" t="s">
        <v>306</v>
      </c>
      <c r="G12" s="11"/>
      <c r="H12" s="49">
        <v>1.2</v>
      </c>
      <c r="I12" s="49"/>
      <c r="J12" s="47" t="s">
        <v>306</v>
      </c>
      <c r="K12" s="11"/>
      <c r="L12" s="49">
        <v>2.4</v>
      </c>
      <c r="M12" s="49"/>
      <c r="N12" s="47" t="s">
        <v>306</v>
      </c>
    </row>
    <row r="13" spans="1:15">
      <c r="A13" s="68"/>
      <c r="B13" s="28" t="s">
        <v>884</v>
      </c>
      <c r="C13" s="38"/>
      <c r="D13" s="37" t="s">
        <v>885</v>
      </c>
      <c r="E13" s="37"/>
      <c r="F13" s="38"/>
      <c r="G13" s="38"/>
      <c r="H13" s="37" t="s">
        <v>886</v>
      </c>
      <c r="I13" s="37"/>
      <c r="J13" s="38"/>
      <c r="K13" s="38"/>
      <c r="L13" s="37" t="s">
        <v>887</v>
      </c>
      <c r="M13" s="37"/>
      <c r="N13" s="38"/>
    </row>
    <row r="14" spans="1:15">
      <c r="A14" s="68"/>
      <c r="B14" s="28"/>
      <c r="C14" s="38"/>
      <c r="D14" s="37"/>
      <c r="E14" s="37"/>
      <c r="F14" s="38"/>
      <c r="G14" s="38"/>
      <c r="H14" s="37"/>
      <c r="I14" s="37"/>
      <c r="J14" s="38"/>
      <c r="K14" s="38"/>
      <c r="L14" s="37"/>
      <c r="M14" s="37"/>
      <c r="N14" s="38"/>
    </row>
    <row r="15" spans="1:15">
      <c r="A15" s="68"/>
      <c r="B15" s="21" t="s">
        <v>888</v>
      </c>
      <c r="C15" s="11"/>
      <c r="D15" s="49">
        <v>49.6</v>
      </c>
      <c r="E15" s="49"/>
      <c r="F15" s="47" t="s">
        <v>306</v>
      </c>
      <c r="G15" s="11"/>
      <c r="H15" s="49">
        <v>49.6</v>
      </c>
      <c r="I15" s="49"/>
      <c r="J15" s="47" t="s">
        <v>306</v>
      </c>
      <c r="K15" s="11"/>
      <c r="L15" s="49">
        <v>47.5</v>
      </c>
      <c r="M15" s="49"/>
      <c r="N15" s="47" t="s">
        <v>306</v>
      </c>
    </row>
    <row r="16" spans="1:15">
      <c r="A16" s="68"/>
      <c r="B16" s="17" t="s">
        <v>889</v>
      </c>
      <c r="C16" s="20"/>
      <c r="D16" s="37" t="s">
        <v>214</v>
      </c>
      <c r="E16" s="37"/>
      <c r="F16" s="18" t="s">
        <v>306</v>
      </c>
      <c r="G16" s="20"/>
      <c r="H16" s="37" t="s">
        <v>214</v>
      </c>
      <c r="I16" s="37"/>
      <c r="J16" s="18" t="s">
        <v>306</v>
      </c>
      <c r="K16" s="20"/>
      <c r="L16" s="37" t="s">
        <v>214</v>
      </c>
      <c r="M16" s="37"/>
      <c r="N16" s="18" t="s">
        <v>306</v>
      </c>
    </row>
    <row r="17" spans="1:15">
      <c r="A17" s="68"/>
      <c r="B17" s="21" t="s">
        <v>890</v>
      </c>
      <c r="C17" s="11"/>
      <c r="D17" s="49">
        <v>2.7</v>
      </c>
      <c r="E17" s="49"/>
      <c r="F17" s="47" t="s">
        <v>306</v>
      </c>
      <c r="G17" s="11"/>
      <c r="H17" s="49">
        <v>3.2</v>
      </c>
      <c r="I17" s="49"/>
      <c r="J17" s="47" t="s">
        <v>306</v>
      </c>
      <c r="K17" s="11"/>
      <c r="L17" s="49">
        <v>5.5</v>
      </c>
      <c r="M17" s="49"/>
      <c r="N17" s="47" t="s">
        <v>306</v>
      </c>
    </row>
    <row r="18" spans="1:15">
      <c r="A18" s="68"/>
      <c r="B18" s="28" t="s">
        <v>891</v>
      </c>
      <c r="C18" s="38"/>
      <c r="D18" s="42" t="s">
        <v>183</v>
      </c>
      <c r="E18" s="37">
        <v>13.83</v>
      </c>
      <c r="F18" s="38"/>
      <c r="G18" s="38"/>
      <c r="H18" s="42" t="s">
        <v>183</v>
      </c>
      <c r="I18" s="37">
        <v>16.68</v>
      </c>
      <c r="J18" s="38"/>
      <c r="K18" s="38"/>
      <c r="L18" s="42" t="s">
        <v>183</v>
      </c>
      <c r="M18" s="37">
        <v>15.1</v>
      </c>
      <c r="N18" s="38"/>
    </row>
    <row r="19" spans="1:15">
      <c r="A19" s="68"/>
      <c r="B19" s="28"/>
      <c r="C19" s="38"/>
      <c r="D19" s="42"/>
      <c r="E19" s="37"/>
      <c r="F19" s="38"/>
      <c r="G19" s="38"/>
      <c r="H19" s="42"/>
      <c r="I19" s="37"/>
      <c r="J19" s="38"/>
      <c r="K19" s="38"/>
      <c r="L19" s="42"/>
      <c r="M19" s="37"/>
      <c r="N19" s="38"/>
    </row>
    <row r="20" spans="1:15">
      <c r="A20" s="68"/>
      <c r="B20" s="35" t="s">
        <v>892</v>
      </c>
      <c r="C20" s="24"/>
      <c r="D20" s="59" t="s">
        <v>183</v>
      </c>
      <c r="E20" s="49">
        <v>6.56</v>
      </c>
      <c r="F20" s="24"/>
      <c r="G20" s="24"/>
      <c r="H20" s="59" t="s">
        <v>183</v>
      </c>
      <c r="I20" s="49">
        <v>7.93</v>
      </c>
      <c r="J20" s="24"/>
      <c r="K20" s="24"/>
      <c r="L20" s="59" t="s">
        <v>183</v>
      </c>
      <c r="M20" s="49">
        <v>7.36</v>
      </c>
      <c r="N20" s="24"/>
    </row>
    <row r="21" spans="1:15">
      <c r="A21" s="68"/>
      <c r="B21" s="35"/>
      <c r="C21" s="24"/>
      <c r="D21" s="59"/>
      <c r="E21" s="49"/>
      <c r="F21" s="24"/>
      <c r="G21" s="24"/>
      <c r="H21" s="59"/>
      <c r="I21" s="49"/>
      <c r="J21" s="24"/>
      <c r="K21" s="24"/>
      <c r="L21" s="59"/>
      <c r="M21" s="49"/>
      <c r="N21" s="24"/>
    </row>
    <row r="22" spans="1:15" ht="15" customHeight="1">
      <c r="A22" s="68" t="s">
        <v>1133</v>
      </c>
      <c r="B22" s="67" t="s">
        <v>6</v>
      </c>
      <c r="C22" s="67"/>
      <c r="D22" s="67"/>
      <c r="E22" s="67"/>
      <c r="F22" s="67"/>
      <c r="G22" s="67"/>
      <c r="H22" s="67"/>
      <c r="I22" s="67"/>
      <c r="J22" s="67"/>
      <c r="K22" s="67"/>
      <c r="L22" s="67"/>
      <c r="M22" s="67"/>
      <c r="N22" s="67"/>
      <c r="O22" s="67"/>
    </row>
    <row r="23" spans="1:15">
      <c r="A23" s="68"/>
      <c r="B23" s="24" t="s">
        <v>893</v>
      </c>
      <c r="C23" s="24"/>
      <c r="D23" s="24"/>
      <c r="E23" s="24"/>
      <c r="F23" s="24"/>
      <c r="G23" s="24"/>
      <c r="H23" s="24"/>
      <c r="I23" s="24"/>
      <c r="J23" s="24"/>
      <c r="K23" s="24"/>
      <c r="L23" s="24"/>
      <c r="M23" s="24"/>
      <c r="N23" s="24"/>
      <c r="O23" s="24"/>
    </row>
    <row r="24" spans="1:15">
      <c r="A24" s="68"/>
      <c r="B24" s="121"/>
      <c r="C24" s="121"/>
      <c r="D24" s="121"/>
      <c r="E24" s="121"/>
      <c r="F24" s="121"/>
      <c r="G24" s="121"/>
      <c r="H24" s="121"/>
      <c r="I24" s="121"/>
      <c r="J24" s="121"/>
      <c r="K24" s="121"/>
      <c r="L24" s="121"/>
      <c r="M24" s="121"/>
      <c r="N24" s="121"/>
      <c r="O24" s="121"/>
    </row>
    <row r="25" spans="1:15">
      <c r="A25" s="68"/>
      <c r="B25" s="23"/>
      <c r="C25" s="23"/>
      <c r="D25" s="23"/>
      <c r="E25" s="23"/>
      <c r="F25" s="23"/>
      <c r="G25" s="23"/>
      <c r="H25" s="23"/>
      <c r="I25" s="23"/>
      <c r="J25" s="23"/>
      <c r="K25" s="23"/>
      <c r="L25" s="23"/>
      <c r="M25" s="23"/>
      <c r="N25" s="23"/>
      <c r="O25" s="23"/>
    </row>
    <row r="26" spans="1:15">
      <c r="A26" s="68"/>
      <c r="B26" s="12"/>
      <c r="C26" s="12"/>
      <c r="D26" s="12"/>
      <c r="E26" s="12"/>
      <c r="F26" s="12"/>
      <c r="G26" s="12"/>
      <c r="H26" s="12"/>
      <c r="I26" s="12"/>
      <c r="J26" s="12"/>
      <c r="K26" s="12"/>
      <c r="L26" s="12"/>
      <c r="M26" s="12"/>
      <c r="N26" s="12"/>
      <c r="O26" s="12"/>
    </row>
    <row r="27" spans="1:15" ht="15.75" thickBot="1">
      <c r="A27" s="68"/>
      <c r="B27" s="13" t="s">
        <v>894</v>
      </c>
      <c r="C27" s="11"/>
      <c r="D27" s="27" t="s">
        <v>819</v>
      </c>
      <c r="E27" s="27"/>
      <c r="F27" s="27"/>
      <c r="G27" s="27"/>
      <c r="H27" s="27"/>
      <c r="I27" s="27"/>
      <c r="J27" s="27"/>
      <c r="K27" s="27"/>
      <c r="L27" s="27"/>
      <c r="M27" s="27"/>
      <c r="N27" s="27"/>
      <c r="O27" s="27"/>
    </row>
    <row r="28" spans="1:15">
      <c r="A28" s="68"/>
      <c r="B28" s="136"/>
      <c r="C28" s="24"/>
      <c r="D28" s="41" t="s">
        <v>895</v>
      </c>
      <c r="E28" s="41"/>
      <c r="F28" s="56"/>
      <c r="G28" s="41" t="s">
        <v>897</v>
      </c>
      <c r="H28" s="41"/>
      <c r="I28" s="41"/>
      <c r="J28" s="56"/>
      <c r="K28" s="127" t="s">
        <v>897</v>
      </c>
      <c r="L28" s="56"/>
      <c r="M28" s="41" t="s">
        <v>903</v>
      </c>
      <c r="N28" s="41"/>
      <c r="O28" s="41"/>
    </row>
    <row r="29" spans="1:15">
      <c r="A29" s="68"/>
      <c r="B29" s="136"/>
      <c r="C29" s="24"/>
      <c r="D29" s="26" t="s">
        <v>896</v>
      </c>
      <c r="E29" s="26"/>
      <c r="F29" s="109"/>
      <c r="G29" s="26" t="s">
        <v>898</v>
      </c>
      <c r="H29" s="26"/>
      <c r="I29" s="26"/>
      <c r="J29" s="109"/>
      <c r="K29" s="15" t="s">
        <v>898</v>
      </c>
      <c r="L29" s="109"/>
      <c r="M29" s="26" t="s">
        <v>904</v>
      </c>
      <c r="N29" s="26"/>
      <c r="O29" s="26"/>
    </row>
    <row r="30" spans="1:15">
      <c r="A30" s="68"/>
      <c r="B30" s="136"/>
      <c r="C30" s="24"/>
      <c r="D30" s="67"/>
      <c r="E30" s="67"/>
      <c r="F30" s="109"/>
      <c r="G30" s="26" t="s">
        <v>899</v>
      </c>
      <c r="H30" s="26"/>
      <c r="I30" s="26"/>
      <c r="J30" s="109"/>
      <c r="K30" s="15" t="s">
        <v>901</v>
      </c>
      <c r="L30" s="109"/>
      <c r="M30" s="26" t="s">
        <v>905</v>
      </c>
      <c r="N30" s="26"/>
      <c r="O30" s="26"/>
    </row>
    <row r="31" spans="1:15">
      <c r="A31" s="68"/>
      <c r="B31" s="136"/>
      <c r="C31" s="24"/>
      <c r="D31" s="67"/>
      <c r="E31" s="67"/>
      <c r="F31" s="109"/>
      <c r="G31" s="26" t="s">
        <v>900</v>
      </c>
      <c r="H31" s="26"/>
      <c r="I31" s="26"/>
      <c r="J31" s="109"/>
      <c r="K31" s="15" t="s">
        <v>385</v>
      </c>
      <c r="L31" s="109"/>
      <c r="M31" s="26" t="s">
        <v>906</v>
      </c>
      <c r="N31" s="26"/>
      <c r="O31" s="26"/>
    </row>
    <row r="32" spans="1:15" ht="15.75" thickBot="1">
      <c r="A32" s="68"/>
      <c r="B32" s="136"/>
      <c r="C32" s="24"/>
      <c r="D32" s="137"/>
      <c r="E32" s="137"/>
      <c r="F32" s="109"/>
      <c r="G32" s="137"/>
      <c r="H32" s="137"/>
      <c r="I32" s="137"/>
      <c r="J32" s="109"/>
      <c r="K32" s="16" t="s">
        <v>902</v>
      </c>
      <c r="L32" s="109"/>
      <c r="M32" s="137"/>
      <c r="N32" s="137"/>
      <c r="O32" s="137"/>
    </row>
    <row r="33" spans="1:15">
      <c r="A33" s="68"/>
      <c r="B33" s="28" t="s">
        <v>907</v>
      </c>
      <c r="C33" s="38"/>
      <c r="D33" s="31">
        <v>3810</v>
      </c>
      <c r="E33" s="33"/>
      <c r="F33" s="38"/>
      <c r="G33" s="29" t="s">
        <v>183</v>
      </c>
      <c r="H33" s="48">
        <v>13.15</v>
      </c>
      <c r="I33" s="33"/>
      <c r="J33" s="38"/>
      <c r="K33" s="33"/>
      <c r="L33" s="38"/>
      <c r="M33" s="33"/>
      <c r="N33" s="33"/>
      <c r="O33" s="33"/>
    </row>
    <row r="34" spans="1:15">
      <c r="A34" s="68"/>
      <c r="B34" s="28"/>
      <c r="C34" s="38"/>
      <c r="D34" s="43"/>
      <c r="E34" s="38"/>
      <c r="F34" s="38"/>
      <c r="G34" s="42"/>
      <c r="H34" s="37"/>
      <c r="I34" s="38"/>
      <c r="J34" s="38"/>
      <c r="K34" s="38"/>
      <c r="L34" s="38"/>
      <c r="M34" s="38"/>
      <c r="N34" s="38"/>
      <c r="O34" s="38"/>
    </row>
    <row r="35" spans="1:15">
      <c r="A35" s="68"/>
      <c r="B35" s="58" t="s">
        <v>908</v>
      </c>
      <c r="C35" s="24"/>
      <c r="D35" s="49">
        <v>713</v>
      </c>
      <c r="E35" s="24"/>
      <c r="F35" s="24"/>
      <c r="G35" s="49">
        <v>13.83</v>
      </c>
      <c r="H35" s="49"/>
      <c r="I35" s="24"/>
      <c r="J35" s="24"/>
      <c r="K35" s="24"/>
      <c r="L35" s="24"/>
      <c r="M35" s="24"/>
      <c r="N35" s="24"/>
      <c r="O35" s="24"/>
    </row>
    <row r="36" spans="1:15">
      <c r="A36" s="68"/>
      <c r="B36" s="58"/>
      <c r="C36" s="24"/>
      <c r="D36" s="49"/>
      <c r="E36" s="24"/>
      <c r="F36" s="24"/>
      <c r="G36" s="49"/>
      <c r="H36" s="49"/>
      <c r="I36" s="24"/>
      <c r="J36" s="24"/>
      <c r="K36" s="24"/>
      <c r="L36" s="24"/>
      <c r="M36" s="24"/>
      <c r="N36" s="24"/>
      <c r="O36" s="24"/>
    </row>
    <row r="37" spans="1:15">
      <c r="A37" s="68"/>
      <c r="B37" s="52" t="s">
        <v>909</v>
      </c>
      <c r="C37" s="38"/>
      <c r="D37" s="37" t="s">
        <v>910</v>
      </c>
      <c r="E37" s="42" t="s">
        <v>235</v>
      </c>
      <c r="F37" s="38"/>
      <c r="G37" s="37">
        <v>4.99</v>
      </c>
      <c r="H37" s="37"/>
      <c r="I37" s="38"/>
      <c r="J37" s="38"/>
      <c r="K37" s="38"/>
      <c r="L37" s="38"/>
      <c r="M37" s="38"/>
      <c r="N37" s="38"/>
      <c r="O37" s="38"/>
    </row>
    <row r="38" spans="1:15">
      <c r="A38" s="68"/>
      <c r="B38" s="52"/>
      <c r="C38" s="38"/>
      <c r="D38" s="37"/>
      <c r="E38" s="42"/>
      <c r="F38" s="38"/>
      <c r="G38" s="37"/>
      <c r="H38" s="37"/>
      <c r="I38" s="38"/>
      <c r="J38" s="38"/>
      <c r="K38" s="38"/>
      <c r="L38" s="38"/>
      <c r="M38" s="38"/>
      <c r="N38" s="38"/>
      <c r="O38" s="38"/>
    </row>
    <row r="39" spans="1:15">
      <c r="A39" s="68"/>
      <c r="B39" s="58" t="s">
        <v>911</v>
      </c>
      <c r="C39" s="24"/>
      <c r="D39" s="49" t="s">
        <v>912</v>
      </c>
      <c r="E39" s="59" t="s">
        <v>235</v>
      </c>
      <c r="F39" s="24"/>
      <c r="G39" s="49">
        <v>11.72</v>
      </c>
      <c r="H39" s="49"/>
      <c r="I39" s="24"/>
      <c r="J39" s="24"/>
      <c r="K39" s="24"/>
      <c r="L39" s="24"/>
      <c r="M39" s="24"/>
      <c r="N39" s="24"/>
      <c r="O39" s="24"/>
    </row>
    <row r="40" spans="1:15">
      <c r="A40" s="68"/>
      <c r="B40" s="58"/>
      <c r="C40" s="24"/>
      <c r="D40" s="49"/>
      <c r="E40" s="59"/>
      <c r="F40" s="24"/>
      <c r="G40" s="49"/>
      <c r="H40" s="49"/>
      <c r="I40" s="24"/>
      <c r="J40" s="24"/>
      <c r="K40" s="24"/>
      <c r="L40" s="24"/>
      <c r="M40" s="24"/>
      <c r="N40" s="24"/>
      <c r="O40" s="24"/>
    </row>
    <row r="41" spans="1:15">
      <c r="A41" s="68"/>
      <c r="B41" s="52" t="s">
        <v>913</v>
      </c>
      <c r="C41" s="38"/>
      <c r="D41" s="37" t="s">
        <v>214</v>
      </c>
      <c r="E41" s="38"/>
      <c r="F41" s="38"/>
      <c r="G41" s="37" t="s">
        <v>214</v>
      </c>
      <c r="H41" s="37"/>
      <c r="I41" s="38"/>
      <c r="J41" s="38"/>
      <c r="K41" s="38"/>
      <c r="L41" s="38"/>
      <c r="M41" s="38"/>
      <c r="N41" s="38"/>
      <c r="O41" s="38"/>
    </row>
    <row r="42" spans="1:15">
      <c r="A42" s="68"/>
      <c r="B42" s="52"/>
      <c r="C42" s="38"/>
      <c r="D42" s="37"/>
      <c r="E42" s="38"/>
      <c r="F42" s="38"/>
      <c r="G42" s="37"/>
      <c r="H42" s="37"/>
      <c r="I42" s="38"/>
      <c r="J42" s="38"/>
      <c r="K42" s="38"/>
      <c r="L42" s="38"/>
      <c r="M42" s="38"/>
      <c r="N42" s="38"/>
      <c r="O42" s="38"/>
    </row>
    <row r="43" spans="1:15">
      <c r="A43" s="68"/>
      <c r="B43" s="58" t="s">
        <v>914</v>
      </c>
      <c r="C43" s="24"/>
      <c r="D43" s="49" t="s">
        <v>915</v>
      </c>
      <c r="E43" s="59" t="s">
        <v>235</v>
      </c>
      <c r="F43" s="24"/>
      <c r="G43" s="49">
        <v>13.47</v>
      </c>
      <c r="H43" s="49"/>
      <c r="I43" s="24"/>
      <c r="J43" s="24"/>
      <c r="K43" s="24"/>
      <c r="L43" s="24"/>
      <c r="M43" s="24"/>
      <c r="N43" s="24"/>
      <c r="O43" s="24"/>
    </row>
    <row r="44" spans="1:15" ht="15.75" thickBot="1">
      <c r="A44" s="68"/>
      <c r="B44" s="58"/>
      <c r="C44" s="24"/>
      <c r="D44" s="51"/>
      <c r="E44" s="61"/>
      <c r="F44" s="24"/>
      <c r="G44" s="51"/>
      <c r="H44" s="51"/>
      <c r="I44" s="40"/>
      <c r="J44" s="24"/>
      <c r="K44" s="40"/>
      <c r="L44" s="24"/>
      <c r="M44" s="40"/>
      <c r="N44" s="40"/>
      <c r="O44" s="40"/>
    </row>
    <row r="45" spans="1:15">
      <c r="A45" s="68"/>
      <c r="B45" s="28" t="s">
        <v>916</v>
      </c>
      <c r="C45" s="38"/>
      <c r="D45" s="31">
        <v>4200</v>
      </c>
      <c r="E45" s="33"/>
      <c r="F45" s="38"/>
      <c r="G45" s="29" t="s">
        <v>183</v>
      </c>
      <c r="H45" s="48">
        <v>13.59</v>
      </c>
      <c r="I45" s="33"/>
      <c r="J45" s="38"/>
      <c r="K45" s="48">
        <v>5.5</v>
      </c>
      <c r="L45" s="38"/>
      <c r="M45" s="29" t="s">
        <v>183</v>
      </c>
      <c r="N45" s="31">
        <v>7132</v>
      </c>
      <c r="O45" s="33"/>
    </row>
    <row r="46" spans="1:15" ht="15.75" thickBot="1">
      <c r="A46" s="68"/>
      <c r="B46" s="28"/>
      <c r="C46" s="38"/>
      <c r="D46" s="53"/>
      <c r="E46" s="54"/>
      <c r="F46" s="38"/>
      <c r="G46" s="106"/>
      <c r="H46" s="57"/>
      <c r="I46" s="54"/>
      <c r="J46" s="38"/>
      <c r="K46" s="57"/>
      <c r="L46" s="38"/>
      <c r="M46" s="106"/>
      <c r="N46" s="53"/>
      <c r="O46" s="54"/>
    </row>
    <row r="47" spans="1:15">
      <c r="A47" s="68"/>
      <c r="B47" s="35" t="s">
        <v>917</v>
      </c>
      <c r="C47" s="24"/>
      <c r="D47" s="55">
        <v>1271</v>
      </c>
      <c r="E47" s="56"/>
      <c r="F47" s="24"/>
      <c r="G47" s="65" t="s">
        <v>183</v>
      </c>
      <c r="H47" s="104">
        <v>11.55</v>
      </c>
      <c r="I47" s="56"/>
      <c r="J47" s="24"/>
      <c r="K47" s="104">
        <v>4.2</v>
      </c>
      <c r="L47" s="24"/>
      <c r="M47" s="65" t="s">
        <v>183</v>
      </c>
      <c r="N47" s="55">
        <v>4587</v>
      </c>
      <c r="O47" s="56"/>
    </row>
    <row r="48" spans="1:15">
      <c r="A48" s="68"/>
      <c r="B48" s="35"/>
      <c r="C48" s="24"/>
      <c r="D48" s="36"/>
      <c r="E48" s="24"/>
      <c r="F48" s="24"/>
      <c r="G48" s="59"/>
      <c r="H48" s="49"/>
      <c r="I48" s="24"/>
      <c r="J48" s="24"/>
      <c r="K48" s="49"/>
      <c r="L48" s="24"/>
      <c r="M48" s="59"/>
      <c r="N48" s="36"/>
      <c r="O48" s="24"/>
    </row>
    <row r="49" spans="1:15">
      <c r="A49" s="68"/>
      <c r="B49" s="28" t="s">
        <v>918</v>
      </c>
      <c r="C49" s="38"/>
      <c r="D49" s="43">
        <v>2929</v>
      </c>
      <c r="E49" s="38"/>
      <c r="F49" s="38"/>
      <c r="G49" s="37">
        <v>14.47</v>
      </c>
      <c r="H49" s="37"/>
      <c r="I49" s="38"/>
      <c r="J49" s="38"/>
      <c r="K49" s="37">
        <v>6.1</v>
      </c>
      <c r="L49" s="38"/>
      <c r="M49" s="43">
        <v>2545</v>
      </c>
      <c r="N49" s="43"/>
      <c r="O49" s="38"/>
    </row>
    <row r="50" spans="1:15">
      <c r="A50" s="68"/>
      <c r="B50" s="28"/>
      <c r="C50" s="38"/>
      <c r="D50" s="43"/>
      <c r="E50" s="38"/>
      <c r="F50" s="38"/>
      <c r="G50" s="37"/>
      <c r="H50" s="37"/>
      <c r="I50" s="38"/>
      <c r="J50" s="38"/>
      <c r="K50" s="37"/>
      <c r="L50" s="38"/>
      <c r="M50" s="43"/>
      <c r="N50" s="43"/>
      <c r="O50" s="38"/>
    </row>
    <row r="51" spans="1:15">
      <c r="A51" s="68"/>
      <c r="B51" s="35" t="s">
        <v>919</v>
      </c>
      <c r="C51" s="24"/>
      <c r="D51" s="36">
        <v>1271</v>
      </c>
      <c r="E51" s="24"/>
      <c r="F51" s="24"/>
      <c r="G51" s="49">
        <v>11.55</v>
      </c>
      <c r="H51" s="49"/>
      <c r="I51" s="24"/>
      <c r="J51" s="24"/>
      <c r="K51" s="49">
        <v>4.2</v>
      </c>
      <c r="L51" s="24"/>
      <c r="M51" s="36">
        <v>4587</v>
      </c>
      <c r="N51" s="36"/>
      <c r="O51" s="24"/>
    </row>
    <row r="52" spans="1:15">
      <c r="A52" s="68"/>
      <c r="B52" s="35"/>
      <c r="C52" s="24"/>
      <c r="D52" s="36"/>
      <c r="E52" s="24"/>
      <c r="F52" s="24"/>
      <c r="G52" s="49"/>
      <c r="H52" s="49"/>
      <c r="I52" s="24"/>
      <c r="J52" s="24"/>
      <c r="K52" s="49"/>
      <c r="L52" s="24"/>
      <c r="M52" s="36"/>
      <c r="N52" s="36"/>
      <c r="O52" s="24"/>
    </row>
    <row r="53" spans="1:15">
      <c r="A53" s="68"/>
      <c r="B53" s="28" t="s">
        <v>920</v>
      </c>
      <c r="C53" s="38"/>
      <c r="D53" s="43">
        <v>1264</v>
      </c>
      <c r="E53" s="38"/>
      <c r="F53" s="38"/>
      <c r="G53" s="37">
        <v>13.64</v>
      </c>
      <c r="H53" s="37"/>
      <c r="I53" s="38"/>
      <c r="J53" s="38"/>
      <c r="K53" s="37">
        <v>3.9</v>
      </c>
      <c r="L53" s="38"/>
      <c r="M53" s="43">
        <v>2101</v>
      </c>
      <c r="N53" s="43"/>
      <c r="O53" s="38"/>
    </row>
    <row r="54" spans="1:15">
      <c r="A54" s="68"/>
      <c r="B54" s="28"/>
      <c r="C54" s="38"/>
      <c r="D54" s="43"/>
      <c r="E54" s="38"/>
      <c r="F54" s="38"/>
      <c r="G54" s="37"/>
      <c r="H54" s="37"/>
      <c r="I54" s="38"/>
      <c r="J54" s="38"/>
      <c r="K54" s="37"/>
      <c r="L54" s="38"/>
      <c r="M54" s="43"/>
      <c r="N54" s="43"/>
      <c r="O54" s="38"/>
    </row>
    <row r="55" spans="1:15" ht="15" customHeight="1">
      <c r="A55" s="68" t="s">
        <v>1134</v>
      </c>
      <c r="B55" s="67" t="s">
        <v>6</v>
      </c>
      <c r="C55" s="67"/>
      <c r="D55" s="67"/>
      <c r="E55" s="67"/>
      <c r="F55" s="67"/>
      <c r="G55" s="67"/>
      <c r="H55" s="67"/>
      <c r="I55" s="67"/>
      <c r="J55" s="67"/>
      <c r="K55" s="67"/>
      <c r="L55" s="67"/>
      <c r="M55" s="67"/>
      <c r="N55" s="67"/>
      <c r="O55" s="67"/>
    </row>
    <row r="56" spans="1:15">
      <c r="A56" s="68"/>
      <c r="B56" s="24" t="s">
        <v>922</v>
      </c>
      <c r="C56" s="24"/>
      <c r="D56" s="24"/>
      <c r="E56" s="24"/>
      <c r="F56" s="24"/>
      <c r="G56" s="24"/>
      <c r="H56" s="24"/>
      <c r="I56" s="24"/>
      <c r="J56" s="24"/>
      <c r="K56" s="24"/>
      <c r="L56" s="24"/>
      <c r="M56" s="24"/>
      <c r="N56" s="24"/>
      <c r="O56" s="24"/>
    </row>
    <row r="57" spans="1:15">
      <c r="A57" s="68"/>
      <c r="B57" s="93"/>
      <c r="C57" s="93"/>
      <c r="D57" s="93"/>
      <c r="E57" s="93"/>
      <c r="F57" s="93"/>
      <c r="G57" s="93"/>
      <c r="H57" s="93"/>
      <c r="I57" s="93"/>
      <c r="J57" s="93"/>
      <c r="K57" s="93"/>
      <c r="L57" s="93"/>
      <c r="M57" s="93"/>
      <c r="N57" s="93"/>
      <c r="O57" s="93"/>
    </row>
    <row r="58" spans="1:15">
      <c r="A58" s="68"/>
      <c r="B58" s="23"/>
      <c r="C58" s="23"/>
      <c r="D58" s="23"/>
      <c r="E58" s="23"/>
      <c r="F58" s="23"/>
      <c r="G58" s="23"/>
      <c r="H58" s="23"/>
      <c r="I58" s="23"/>
    </row>
    <row r="59" spans="1:15">
      <c r="A59" s="68"/>
      <c r="B59" s="12"/>
      <c r="C59" s="12"/>
      <c r="D59" s="12"/>
      <c r="E59" s="12"/>
      <c r="F59" s="12"/>
      <c r="G59" s="12"/>
      <c r="H59" s="12"/>
      <c r="I59" s="12"/>
    </row>
    <row r="60" spans="1:15" ht="15.75" thickBot="1">
      <c r="A60" s="68"/>
      <c r="B60" s="13" t="s">
        <v>923</v>
      </c>
      <c r="C60" s="11"/>
      <c r="D60" s="27" t="s">
        <v>819</v>
      </c>
      <c r="E60" s="27"/>
      <c r="F60" s="27"/>
      <c r="G60" s="27"/>
      <c r="H60" s="27"/>
      <c r="I60" s="27"/>
    </row>
    <row r="61" spans="1:15">
      <c r="A61" s="68"/>
      <c r="B61" s="24"/>
      <c r="C61" s="24"/>
      <c r="D61" s="41" t="s">
        <v>895</v>
      </c>
      <c r="E61" s="41"/>
      <c r="F61" s="56"/>
      <c r="G61" s="41" t="s">
        <v>924</v>
      </c>
      <c r="H61" s="41"/>
      <c r="I61" s="41"/>
    </row>
    <row r="62" spans="1:15">
      <c r="A62" s="68"/>
      <c r="B62" s="24"/>
      <c r="C62" s="24"/>
      <c r="D62" s="26" t="s">
        <v>896</v>
      </c>
      <c r="E62" s="26"/>
      <c r="F62" s="24"/>
      <c r="G62" s="26" t="s">
        <v>925</v>
      </c>
      <c r="H62" s="26"/>
      <c r="I62" s="26"/>
    </row>
    <row r="63" spans="1:15" ht="15.75" thickBot="1">
      <c r="A63" s="68"/>
      <c r="B63" s="24"/>
      <c r="C63" s="24"/>
      <c r="D63" s="137"/>
      <c r="E63" s="137"/>
      <c r="F63" s="24"/>
      <c r="G63" s="27" t="s">
        <v>926</v>
      </c>
      <c r="H63" s="27"/>
      <c r="I63" s="27"/>
    </row>
    <row r="64" spans="1:15">
      <c r="A64" s="68"/>
      <c r="B64" s="42" t="s">
        <v>927</v>
      </c>
      <c r="C64" s="38"/>
      <c r="D64" s="48">
        <v>325</v>
      </c>
      <c r="E64" s="33"/>
      <c r="F64" s="38"/>
      <c r="G64" s="29" t="s">
        <v>183</v>
      </c>
      <c r="H64" s="48">
        <v>14.6</v>
      </c>
      <c r="I64" s="33"/>
    </row>
    <row r="65" spans="1:15">
      <c r="A65" s="68"/>
      <c r="B65" s="42"/>
      <c r="C65" s="38"/>
      <c r="D65" s="64"/>
      <c r="E65" s="34"/>
      <c r="F65" s="38"/>
      <c r="G65" s="42"/>
      <c r="H65" s="37"/>
      <c r="I65" s="38"/>
    </row>
    <row r="66" spans="1:15">
      <c r="A66" s="68"/>
      <c r="B66" s="58" t="s">
        <v>928</v>
      </c>
      <c r="C66" s="24"/>
      <c r="D66" s="49">
        <v>135</v>
      </c>
      <c r="E66" s="24"/>
      <c r="F66" s="24"/>
      <c r="G66" s="49">
        <v>13.82</v>
      </c>
      <c r="H66" s="49"/>
      <c r="I66" s="24"/>
    </row>
    <row r="67" spans="1:15">
      <c r="A67" s="68"/>
      <c r="B67" s="58"/>
      <c r="C67" s="24"/>
      <c r="D67" s="49"/>
      <c r="E67" s="24"/>
      <c r="F67" s="24"/>
      <c r="G67" s="49"/>
      <c r="H67" s="49"/>
      <c r="I67" s="24"/>
    </row>
    <row r="68" spans="1:15">
      <c r="A68" s="68"/>
      <c r="B68" s="52" t="s">
        <v>929</v>
      </c>
      <c r="C68" s="38"/>
      <c r="D68" s="37" t="s">
        <v>930</v>
      </c>
      <c r="E68" s="42" t="s">
        <v>235</v>
      </c>
      <c r="F68" s="38"/>
      <c r="G68" s="37">
        <v>11.83</v>
      </c>
      <c r="H68" s="37"/>
      <c r="I68" s="38"/>
    </row>
    <row r="69" spans="1:15">
      <c r="A69" s="68"/>
      <c r="B69" s="52"/>
      <c r="C69" s="38"/>
      <c r="D69" s="37"/>
      <c r="E69" s="42"/>
      <c r="F69" s="38"/>
      <c r="G69" s="37"/>
      <c r="H69" s="37"/>
      <c r="I69" s="38"/>
    </row>
    <row r="70" spans="1:15">
      <c r="A70" s="68"/>
      <c r="B70" s="58" t="s">
        <v>931</v>
      </c>
      <c r="C70" s="24"/>
      <c r="D70" s="49" t="s">
        <v>932</v>
      </c>
      <c r="E70" s="59" t="s">
        <v>235</v>
      </c>
      <c r="F70" s="24"/>
      <c r="G70" s="49">
        <v>14.9</v>
      </c>
      <c r="H70" s="49"/>
      <c r="I70" s="24"/>
    </row>
    <row r="71" spans="1:15" ht="15.75" thickBot="1">
      <c r="A71" s="68"/>
      <c r="B71" s="58"/>
      <c r="C71" s="24"/>
      <c r="D71" s="51"/>
      <c r="E71" s="61"/>
      <c r="F71" s="24"/>
      <c r="G71" s="51"/>
      <c r="H71" s="51"/>
      <c r="I71" s="40"/>
    </row>
    <row r="72" spans="1:15">
      <c r="A72" s="68"/>
      <c r="B72" s="42" t="s">
        <v>933</v>
      </c>
      <c r="C72" s="38"/>
      <c r="D72" s="48">
        <v>343</v>
      </c>
      <c r="E72" s="33"/>
      <c r="F72" s="38"/>
      <c r="G72" s="29" t="s">
        <v>183</v>
      </c>
      <c r="H72" s="48">
        <v>15.14</v>
      </c>
      <c r="I72" s="33"/>
    </row>
    <row r="73" spans="1:15" ht="15.75" thickBot="1">
      <c r="A73" s="68"/>
      <c r="B73" s="42"/>
      <c r="C73" s="38"/>
      <c r="D73" s="57"/>
      <c r="E73" s="54"/>
      <c r="F73" s="38"/>
      <c r="G73" s="106"/>
      <c r="H73" s="57"/>
      <c r="I73" s="54"/>
    </row>
    <row r="74" spans="1:15">
      <c r="A74" s="68"/>
      <c r="B74" s="59" t="s">
        <v>934</v>
      </c>
      <c r="C74" s="24"/>
      <c r="D74" s="104">
        <v>168</v>
      </c>
      <c r="E74" s="56"/>
      <c r="F74" s="24"/>
      <c r="G74" s="104">
        <v>15.43</v>
      </c>
      <c r="H74" s="104"/>
      <c r="I74" s="56"/>
    </row>
    <row r="75" spans="1:15">
      <c r="A75" s="68"/>
      <c r="B75" s="59"/>
      <c r="C75" s="24"/>
      <c r="D75" s="138"/>
      <c r="E75" s="109"/>
      <c r="F75" s="24"/>
      <c r="G75" s="138"/>
      <c r="H75" s="138"/>
      <c r="I75" s="109"/>
    </row>
    <row r="76" spans="1:15" ht="15" customHeight="1">
      <c r="A76" s="68" t="s">
        <v>1135</v>
      </c>
      <c r="B76" s="67" t="s">
        <v>6</v>
      </c>
      <c r="C76" s="67"/>
      <c r="D76" s="67"/>
      <c r="E76" s="67"/>
      <c r="F76" s="67"/>
      <c r="G76" s="67"/>
      <c r="H76" s="67"/>
      <c r="I76" s="67"/>
      <c r="J76" s="67"/>
      <c r="K76" s="67"/>
      <c r="L76" s="67"/>
      <c r="M76" s="67"/>
      <c r="N76" s="67"/>
      <c r="O76" s="67"/>
    </row>
    <row r="77" spans="1:15">
      <c r="A77" s="68"/>
      <c r="B77" s="24" t="s">
        <v>1136</v>
      </c>
      <c r="C77" s="24"/>
      <c r="D77" s="24"/>
      <c r="E77" s="24"/>
      <c r="F77" s="24"/>
      <c r="G77" s="24"/>
      <c r="H77" s="24"/>
      <c r="I77" s="24"/>
      <c r="J77" s="24"/>
      <c r="K77" s="24"/>
      <c r="L77" s="24"/>
      <c r="M77" s="24"/>
      <c r="N77" s="24"/>
      <c r="O77" s="24"/>
    </row>
    <row r="78" spans="1:15">
      <c r="A78" s="68"/>
      <c r="B78" s="23"/>
      <c r="C78" s="23"/>
      <c r="D78" s="23"/>
      <c r="E78" s="23"/>
      <c r="F78" s="23"/>
      <c r="G78" s="23"/>
      <c r="H78" s="23"/>
      <c r="I78" s="23"/>
      <c r="J78" s="23"/>
      <c r="K78" s="23"/>
      <c r="L78" s="23"/>
      <c r="M78" s="23"/>
      <c r="N78" s="23"/>
    </row>
    <row r="79" spans="1:15">
      <c r="A79" s="68"/>
      <c r="B79" s="12"/>
      <c r="C79" s="12"/>
      <c r="D79" s="12"/>
      <c r="E79" s="12"/>
      <c r="F79" s="12"/>
      <c r="G79" s="12"/>
      <c r="H79" s="12"/>
      <c r="I79" s="12"/>
      <c r="J79" s="12"/>
      <c r="K79" s="12"/>
      <c r="L79" s="12"/>
      <c r="M79" s="12"/>
      <c r="N79" s="12"/>
    </row>
    <row r="80" spans="1:15" ht="15.75" thickBot="1">
      <c r="A80" s="68"/>
      <c r="B80" s="13" t="s">
        <v>936</v>
      </c>
      <c r="C80" s="11"/>
      <c r="D80" s="27" t="s">
        <v>245</v>
      </c>
      <c r="E80" s="27"/>
      <c r="F80" s="27"/>
      <c r="G80" s="27"/>
      <c r="H80" s="27"/>
      <c r="I80" s="27"/>
      <c r="J80" s="27"/>
      <c r="K80" s="27"/>
      <c r="L80" s="27"/>
      <c r="M80" s="27"/>
      <c r="N80" s="27"/>
    </row>
    <row r="81" spans="1:14" ht="15.75" thickBot="1">
      <c r="A81" s="68"/>
      <c r="B81" s="14" t="s">
        <v>180</v>
      </c>
      <c r="C81" s="11"/>
      <c r="D81" s="60">
        <v>2013</v>
      </c>
      <c r="E81" s="60"/>
      <c r="F81" s="60"/>
      <c r="G81" s="11"/>
      <c r="H81" s="60">
        <v>2012</v>
      </c>
      <c r="I81" s="60"/>
      <c r="J81" s="60"/>
      <c r="K81" s="11"/>
      <c r="L81" s="60">
        <v>2011</v>
      </c>
      <c r="M81" s="60"/>
      <c r="N81" s="60"/>
    </row>
    <row r="82" spans="1:14">
      <c r="A82" s="68"/>
      <c r="B82" s="28" t="s">
        <v>937</v>
      </c>
      <c r="C82" s="38"/>
      <c r="D82" s="29" t="s">
        <v>183</v>
      </c>
      <c r="E82" s="31">
        <v>1387</v>
      </c>
      <c r="F82" s="33"/>
      <c r="G82" s="38"/>
      <c r="H82" s="29" t="s">
        <v>183</v>
      </c>
      <c r="I82" s="31">
        <v>3522</v>
      </c>
      <c r="J82" s="33"/>
      <c r="K82" s="38"/>
      <c r="L82" s="29" t="s">
        <v>183</v>
      </c>
      <c r="M82" s="31">
        <v>2655</v>
      </c>
      <c r="N82" s="33"/>
    </row>
    <row r="83" spans="1:14">
      <c r="A83" s="68"/>
      <c r="B83" s="28"/>
      <c r="C83" s="38"/>
      <c r="D83" s="30"/>
      <c r="E83" s="32"/>
      <c r="F83" s="34"/>
      <c r="G83" s="38"/>
      <c r="H83" s="30"/>
      <c r="I83" s="32"/>
      <c r="J83" s="34"/>
      <c r="K83" s="38"/>
      <c r="L83" s="30"/>
      <c r="M83" s="32"/>
      <c r="N83" s="34"/>
    </row>
    <row r="84" spans="1:14">
      <c r="A84" s="68"/>
      <c r="B84" s="35" t="s">
        <v>938</v>
      </c>
      <c r="C84" s="24"/>
      <c r="D84" s="36">
        <v>3250</v>
      </c>
      <c r="E84" s="36"/>
      <c r="F84" s="24"/>
      <c r="G84" s="24"/>
      <c r="H84" s="36">
        <v>3993</v>
      </c>
      <c r="I84" s="36"/>
      <c r="J84" s="24"/>
      <c r="K84" s="24"/>
      <c r="L84" s="36">
        <v>3747</v>
      </c>
      <c r="M84" s="36"/>
      <c r="N84" s="24"/>
    </row>
    <row r="85" spans="1:14">
      <c r="A85" s="68"/>
      <c r="B85" s="35"/>
      <c r="C85" s="24"/>
      <c r="D85" s="36"/>
      <c r="E85" s="36"/>
      <c r="F85" s="24"/>
      <c r="G85" s="24"/>
      <c r="H85" s="36"/>
      <c r="I85" s="36"/>
      <c r="J85" s="24"/>
      <c r="K85" s="24"/>
      <c r="L85" s="36"/>
      <c r="M85" s="36"/>
      <c r="N85" s="24"/>
    </row>
    <row r="86" spans="1:14">
      <c r="A86" s="68"/>
      <c r="B86" s="28" t="s">
        <v>939</v>
      </c>
      <c r="C86" s="38"/>
      <c r="D86" s="43">
        <v>1421</v>
      </c>
      <c r="E86" s="43"/>
      <c r="F86" s="38"/>
      <c r="G86" s="38"/>
      <c r="H86" s="37">
        <v>40</v>
      </c>
      <c r="I86" s="37"/>
      <c r="J86" s="38"/>
      <c r="K86" s="38"/>
      <c r="L86" s="37">
        <v>611</v>
      </c>
      <c r="M86" s="37"/>
      <c r="N86" s="38"/>
    </row>
    <row r="87" spans="1:14">
      <c r="A87" s="68"/>
      <c r="B87" s="28"/>
      <c r="C87" s="38"/>
      <c r="D87" s="43"/>
      <c r="E87" s="43"/>
      <c r="F87" s="38"/>
      <c r="G87" s="38"/>
      <c r="H87" s="37"/>
      <c r="I87" s="37"/>
      <c r="J87" s="38"/>
      <c r="K87" s="38"/>
      <c r="L87" s="37"/>
      <c r="M87" s="37"/>
      <c r="N87" s="38"/>
    </row>
    <row r="88" spans="1:14">
      <c r="A88" s="68"/>
      <c r="B88" s="35" t="s">
        <v>940</v>
      </c>
      <c r="C88" s="24"/>
      <c r="D88" s="36">
        <v>1454</v>
      </c>
      <c r="E88" s="36"/>
      <c r="F88" s="24"/>
      <c r="G88" s="24"/>
      <c r="H88" s="36">
        <v>1231</v>
      </c>
      <c r="I88" s="36"/>
      <c r="J88" s="24"/>
      <c r="K88" s="24"/>
      <c r="L88" s="36">
        <v>1339</v>
      </c>
      <c r="M88" s="36"/>
      <c r="N88" s="24"/>
    </row>
    <row r="89" spans="1:14">
      <c r="A89" s="68"/>
      <c r="B89" s="35"/>
      <c r="C89" s="24"/>
      <c r="D89" s="36"/>
      <c r="E89" s="36"/>
      <c r="F89" s="24"/>
      <c r="G89" s="24"/>
      <c r="H89" s="36"/>
      <c r="I89" s="36"/>
      <c r="J89" s="24"/>
      <c r="K89" s="24"/>
      <c r="L89" s="36"/>
      <c r="M89" s="36"/>
      <c r="N89" s="24"/>
    </row>
    <row r="90" spans="1:14">
      <c r="A90" s="68"/>
      <c r="B90" s="28" t="s">
        <v>941</v>
      </c>
      <c r="C90" s="38"/>
      <c r="D90" s="43">
        <v>5607</v>
      </c>
      <c r="E90" s="43"/>
      <c r="F90" s="38"/>
      <c r="G90" s="38"/>
      <c r="H90" s="43">
        <v>5592</v>
      </c>
      <c r="I90" s="43"/>
      <c r="J90" s="38"/>
      <c r="K90" s="38"/>
      <c r="L90" s="43">
        <v>4441</v>
      </c>
      <c r="M90" s="43"/>
      <c r="N90" s="38"/>
    </row>
    <row r="91" spans="1:14">
      <c r="A91" s="68"/>
      <c r="B91" s="28"/>
      <c r="C91" s="38"/>
      <c r="D91" s="43"/>
      <c r="E91" s="43"/>
      <c r="F91" s="38"/>
      <c r="G91" s="38"/>
      <c r="H91" s="43"/>
      <c r="I91" s="43"/>
      <c r="J91" s="38"/>
      <c r="K91" s="38"/>
      <c r="L91" s="43"/>
      <c r="M91" s="43"/>
      <c r="N91" s="38"/>
    </row>
    <row r="92" spans="1:14">
      <c r="A92" s="68"/>
      <c r="B92" s="35" t="s">
        <v>942</v>
      </c>
      <c r="C92" s="24"/>
      <c r="D92" s="36">
        <v>1916</v>
      </c>
      <c r="E92" s="36"/>
      <c r="F92" s="24"/>
      <c r="G92" s="24"/>
      <c r="H92" s="36">
        <v>1917</v>
      </c>
      <c r="I92" s="36"/>
      <c r="J92" s="24"/>
      <c r="K92" s="24"/>
      <c r="L92" s="36">
        <v>1560</v>
      </c>
      <c r="M92" s="36"/>
      <c r="N92" s="24"/>
    </row>
    <row r="93" spans="1:14">
      <c r="A93" s="68"/>
      <c r="B93" s="35"/>
      <c r="C93" s="24"/>
      <c r="D93" s="36"/>
      <c r="E93" s="36"/>
      <c r="F93" s="24"/>
      <c r="G93" s="24"/>
      <c r="H93" s="36"/>
      <c r="I93" s="36"/>
      <c r="J93" s="24"/>
      <c r="K93" s="24"/>
      <c r="L93" s="36"/>
      <c r="M93" s="36"/>
      <c r="N93" s="24"/>
    </row>
    <row r="94" spans="1:14">
      <c r="A94" s="68"/>
      <c r="B94" s="28" t="s">
        <v>943</v>
      </c>
      <c r="C94" s="38"/>
      <c r="D94" s="37">
        <v>804</v>
      </c>
      <c r="E94" s="37"/>
      <c r="F94" s="38"/>
      <c r="G94" s="38"/>
      <c r="H94" s="43">
        <v>1152</v>
      </c>
      <c r="I94" s="43"/>
      <c r="J94" s="38"/>
      <c r="K94" s="38"/>
      <c r="L94" s="43">
        <v>1041</v>
      </c>
      <c r="M94" s="43"/>
      <c r="N94" s="38"/>
    </row>
    <row r="95" spans="1:14">
      <c r="A95" s="68"/>
      <c r="B95" s="28"/>
      <c r="C95" s="38"/>
      <c r="D95" s="37"/>
      <c r="E95" s="37"/>
      <c r="F95" s="38"/>
      <c r="G95" s="38"/>
      <c r="H95" s="43"/>
      <c r="I95" s="43"/>
      <c r="J95" s="38"/>
      <c r="K95" s="38"/>
      <c r="L95" s="43"/>
      <c r="M95" s="43"/>
      <c r="N95" s="38"/>
    </row>
    <row r="96" spans="1:14">
      <c r="A96" s="68"/>
      <c r="B96" s="35" t="s">
        <v>944</v>
      </c>
      <c r="C96" s="24"/>
      <c r="D96" s="49">
        <v>302</v>
      </c>
      <c r="E96" s="49"/>
      <c r="F96" s="24"/>
      <c r="G96" s="24"/>
      <c r="H96" s="36">
        <v>1187</v>
      </c>
      <c r="I96" s="36"/>
      <c r="J96" s="24"/>
      <c r="K96" s="24"/>
      <c r="L96" s="49">
        <v>877</v>
      </c>
      <c r="M96" s="49"/>
      <c r="N96" s="24"/>
    </row>
    <row r="97" spans="1:14">
      <c r="A97" s="68"/>
      <c r="B97" s="35"/>
      <c r="C97" s="24"/>
      <c r="D97" s="49"/>
      <c r="E97" s="49"/>
      <c r="F97" s="24"/>
      <c r="G97" s="24"/>
      <c r="H97" s="36"/>
      <c r="I97" s="36"/>
      <c r="J97" s="24"/>
      <c r="K97" s="24"/>
      <c r="L97" s="49"/>
      <c r="M97" s="49"/>
      <c r="N97" s="24"/>
    </row>
    <row r="98" spans="1:14">
      <c r="A98" s="68"/>
      <c r="B98" s="28" t="s">
        <v>945</v>
      </c>
      <c r="C98" s="38"/>
      <c r="D98" s="37">
        <v>10</v>
      </c>
      <c r="E98" s="37"/>
      <c r="F98" s="38"/>
      <c r="G98" s="38"/>
      <c r="H98" s="37" t="s">
        <v>214</v>
      </c>
      <c r="I98" s="37"/>
      <c r="J98" s="38"/>
      <c r="K98" s="38"/>
      <c r="L98" s="37" t="s">
        <v>214</v>
      </c>
      <c r="M98" s="37"/>
      <c r="N98" s="38"/>
    </row>
    <row r="99" spans="1:14">
      <c r="A99" s="68"/>
      <c r="B99" s="28"/>
      <c r="C99" s="38"/>
      <c r="D99" s="37"/>
      <c r="E99" s="37"/>
      <c r="F99" s="38"/>
      <c r="G99" s="38"/>
      <c r="H99" s="37"/>
      <c r="I99" s="37"/>
      <c r="J99" s="38"/>
      <c r="K99" s="38"/>
      <c r="L99" s="37"/>
      <c r="M99" s="37"/>
      <c r="N99" s="38"/>
    </row>
  </sheetData>
  <mergeCells count="387">
    <mergeCell ref="A55:A75"/>
    <mergeCell ref="B55:O55"/>
    <mergeCell ref="B56:O56"/>
    <mergeCell ref="B57:O57"/>
    <mergeCell ref="A76:A99"/>
    <mergeCell ref="B76:O76"/>
    <mergeCell ref="B77:O77"/>
    <mergeCell ref="N98:N99"/>
    <mergeCell ref="A1:A2"/>
    <mergeCell ref="B1:O1"/>
    <mergeCell ref="B2:O2"/>
    <mergeCell ref="B3:O3"/>
    <mergeCell ref="A4:A21"/>
    <mergeCell ref="B4:O4"/>
    <mergeCell ref="B5:O5"/>
    <mergeCell ref="A22:A54"/>
    <mergeCell ref="B22:O22"/>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I74:I75"/>
    <mergeCell ref="B78:N78"/>
    <mergeCell ref="D80:N80"/>
    <mergeCell ref="D81:F81"/>
    <mergeCell ref="H81:J81"/>
    <mergeCell ref="L81:N81"/>
    <mergeCell ref="B74:B75"/>
    <mergeCell ref="C74:C75"/>
    <mergeCell ref="D74:D75"/>
    <mergeCell ref="E74:E75"/>
    <mergeCell ref="F74:F75"/>
    <mergeCell ref="G74:H75"/>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2:I62"/>
    <mergeCell ref="G63:I63"/>
    <mergeCell ref="B64:B65"/>
    <mergeCell ref="C64:C65"/>
    <mergeCell ref="D64:D65"/>
    <mergeCell ref="E64:E65"/>
    <mergeCell ref="F64:F65"/>
    <mergeCell ref="G64:G65"/>
    <mergeCell ref="H64:H65"/>
    <mergeCell ref="I64:I65"/>
    <mergeCell ref="O53:O54"/>
    <mergeCell ref="B58:I58"/>
    <mergeCell ref="D60:I60"/>
    <mergeCell ref="B61:B63"/>
    <mergeCell ref="C61:C63"/>
    <mergeCell ref="D61:E61"/>
    <mergeCell ref="D62:E62"/>
    <mergeCell ref="D63:E63"/>
    <mergeCell ref="F61:F63"/>
    <mergeCell ref="G61:I61"/>
    <mergeCell ref="G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F54"/>
    <mergeCell ref="L49:L50"/>
    <mergeCell ref="M49:N50"/>
    <mergeCell ref="O49:O50"/>
    <mergeCell ref="B51:B52"/>
    <mergeCell ref="C51:C52"/>
    <mergeCell ref="D51:D52"/>
    <mergeCell ref="E51:E52"/>
    <mergeCell ref="F51:F52"/>
    <mergeCell ref="G51:H52"/>
    <mergeCell ref="I51:I52"/>
    <mergeCell ref="O47:O48"/>
    <mergeCell ref="B49:B50"/>
    <mergeCell ref="C49:C50"/>
    <mergeCell ref="D49:D50"/>
    <mergeCell ref="E49:E50"/>
    <mergeCell ref="F49:F50"/>
    <mergeCell ref="G49:H50"/>
    <mergeCell ref="I49:I50"/>
    <mergeCell ref="J49:J50"/>
    <mergeCell ref="K49:K5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H33:H34"/>
    <mergeCell ref="I33:I34"/>
    <mergeCell ref="J33:J34"/>
    <mergeCell ref="K33:K34"/>
    <mergeCell ref="L33:L34"/>
    <mergeCell ref="M33:O34"/>
    <mergeCell ref="B33:B34"/>
    <mergeCell ref="C33:C34"/>
    <mergeCell ref="D33:D34"/>
    <mergeCell ref="E33:E34"/>
    <mergeCell ref="F33:F34"/>
    <mergeCell ref="G33:G34"/>
    <mergeCell ref="J28:J32"/>
    <mergeCell ref="L28:L32"/>
    <mergeCell ref="M28:O28"/>
    <mergeCell ref="M29:O29"/>
    <mergeCell ref="M30:O30"/>
    <mergeCell ref="M31:O31"/>
    <mergeCell ref="M32:O32"/>
    <mergeCell ref="F28:F32"/>
    <mergeCell ref="G28:I28"/>
    <mergeCell ref="G29:I29"/>
    <mergeCell ref="G30:I30"/>
    <mergeCell ref="G31:I31"/>
    <mergeCell ref="G32:I32"/>
    <mergeCell ref="B28:B32"/>
    <mergeCell ref="C28:C32"/>
    <mergeCell ref="D28:E28"/>
    <mergeCell ref="D29:E29"/>
    <mergeCell ref="D30:E30"/>
    <mergeCell ref="D31:E31"/>
    <mergeCell ref="D32:E32"/>
    <mergeCell ref="K20:K21"/>
    <mergeCell ref="L20:L21"/>
    <mergeCell ref="M20:M21"/>
    <mergeCell ref="N20:N21"/>
    <mergeCell ref="B25:O25"/>
    <mergeCell ref="D27:O27"/>
    <mergeCell ref="B23:O23"/>
    <mergeCell ref="B24:O2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D16:E16"/>
    <mergeCell ref="H16:I16"/>
    <mergeCell ref="L16:M16"/>
    <mergeCell ref="D17:E17"/>
    <mergeCell ref="H17:I17"/>
    <mergeCell ref="L17:M17"/>
    <mergeCell ref="J13:J14"/>
    <mergeCell ref="K13:K14"/>
    <mergeCell ref="L13:M14"/>
    <mergeCell ref="N13:N14"/>
    <mergeCell ref="D15:E15"/>
    <mergeCell ref="H15:I15"/>
    <mergeCell ref="L15:M15"/>
    <mergeCell ref="B13:B14"/>
    <mergeCell ref="C13:C14"/>
    <mergeCell ref="D13:E14"/>
    <mergeCell ref="F13:F14"/>
    <mergeCell ref="G13:G14"/>
    <mergeCell ref="H13:I14"/>
    <mergeCell ref="H10:I11"/>
    <mergeCell ref="J10:J11"/>
    <mergeCell ref="K10:K11"/>
    <mergeCell ref="L10:M11"/>
    <mergeCell ref="N10:N11"/>
    <mergeCell ref="D12:E12"/>
    <mergeCell ref="H12:I12"/>
    <mergeCell ref="L12:M12"/>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1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49</v>
      </c>
      <c r="B3" s="67" t="s">
        <v>6</v>
      </c>
      <c r="C3" s="67"/>
      <c r="D3" s="67"/>
      <c r="E3" s="67"/>
      <c r="F3" s="67"/>
      <c r="G3" s="67"/>
      <c r="H3" s="67"/>
      <c r="I3" s="67"/>
      <c r="J3" s="67"/>
      <c r="K3" s="67"/>
      <c r="L3" s="67"/>
      <c r="M3" s="67"/>
      <c r="N3" s="67"/>
      <c r="O3" s="67"/>
      <c r="P3" s="67"/>
      <c r="Q3" s="67"/>
      <c r="R3" s="67"/>
    </row>
    <row r="4" spans="1:18" ht="15" customHeight="1">
      <c r="A4" s="68" t="s">
        <v>1138</v>
      </c>
      <c r="B4" s="67" t="s">
        <v>6</v>
      </c>
      <c r="C4" s="67"/>
      <c r="D4" s="67"/>
      <c r="E4" s="67"/>
      <c r="F4" s="67"/>
      <c r="G4" s="67"/>
      <c r="H4" s="67"/>
      <c r="I4" s="67"/>
      <c r="J4" s="67"/>
      <c r="K4" s="67"/>
      <c r="L4" s="67"/>
      <c r="M4" s="67"/>
      <c r="N4" s="67"/>
      <c r="O4" s="67"/>
      <c r="P4" s="67"/>
      <c r="Q4" s="67"/>
      <c r="R4" s="67"/>
    </row>
    <row r="5" spans="1:18">
      <c r="A5" s="68"/>
      <c r="B5" s="24" t="s">
        <v>956</v>
      </c>
      <c r="C5" s="24"/>
      <c r="D5" s="24"/>
      <c r="E5" s="24"/>
      <c r="F5" s="24"/>
      <c r="G5" s="24"/>
      <c r="H5" s="24"/>
      <c r="I5" s="24"/>
      <c r="J5" s="24"/>
      <c r="K5" s="24"/>
      <c r="L5" s="24"/>
      <c r="M5" s="24"/>
      <c r="N5" s="24"/>
      <c r="O5" s="24"/>
      <c r="P5" s="24"/>
      <c r="Q5" s="24"/>
      <c r="R5" s="24"/>
    </row>
    <row r="6" spans="1:18">
      <c r="A6" s="68"/>
      <c r="B6" s="23"/>
      <c r="C6" s="23"/>
      <c r="D6" s="23"/>
      <c r="E6" s="23"/>
      <c r="F6" s="23"/>
      <c r="G6" s="23"/>
      <c r="H6" s="23"/>
      <c r="I6" s="23"/>
      <c r="J6" s="23"/>
      <c r="K6" s="23"/>
      <c r="L6" s="23"/>
      <c r="M6" s="23"/>
      <c r="N6" s="23"/>
    </row>
    <row r="7" spans="1:18">
      <c r="A7" s="68"/>
      <c r="B7" s="12"/>
      <c r="C7" s="12"/>
      <c r="D7" s="12"/>
      <c r="E7" s="12"/>
      <c r="F7" s="12"/>
      <c r="G7" s="12"/>
      <c r="H7" s="12"/>
      <c r="I7" s="12"/>
      <c r="J7" s="12"/>
      <c r="K7" s="12"/>
      <c r="L7" s="12"/>
      <c r="M7" s="12"/>
      <c r="N7" s="12"/>
    </row>
    <row r="8" spans="1:18" ht="15.75" thickBot="1">
      <c r="A8" s="68"/>
      <c r="B8" s="13" t="s">
        <v>948</v>
      </c>
      <c r="C8" s="11"/>
      <c r="D8" s="27" t="s">
        <v>245</v>
      </c>
      <c r="E8" s="27"/>
      <c r="F8" s="27"/>
      <c r="G8" s="27"/>
      <c r="H8" s="27"/>
      <c r="I8" s="27"/>
      <c r="J8" s="27"/>
      <c r="K8" s="27"/>
      <c r="L8" s="27"/>
      <c r="M8" s="27"/>
      <c r="N8" s="27"/>
    </row>
    <row r="9" spans="1:18" ht="15.75" thickBot="1">
      <c r="A9" s="68"/>
      <c r="B9" s="14" t="s">
        <v>180</v>
      </c>
      <c r="C9" s="11"/>
      <c r="D9" s="60">
        <v>2013</v>
      </c>
      <c r="E9" s="60"/>
      <c r="F9" s="60"/>
      <c r="G9" s="11"/>
      <c r="H9" s="60">
        <v>2012</v>
      </c>
      <c r="I9" s="60"/>
      <c r="J9" s="60"/>
      <c r="K9" s="11"/>
      <c r="L9" s="60">
        <v>2011</v>
      </c>
      <c r="M9" s="60"/>
      <c r="N9" s="60"/>
    </row>
    <row r="10" spans="1:18">
      <c r="A10" s="68"/>
      <c r="B10" s="113" t="s">
        <v>957</v>
      </c>
      <c r="C10" s="20"/>
      <c r="D10" s="33"/>
      <c r="E10" s="33"/>
      <c r="F10" s="33"/>
      <c r="G10" s="20"/>
      <c r="H10" s="33"/>
      <c r="I10" s="33"/>
      <c r="J10" s="33"/>
      <c r="K10" s="20"/>
      <c r="L10" s="33"/>
      <c r="M10" s="33"/>
      <c r="N10" s="33"/>
    </row>
    <row r="11" spans="1:18">
      <c r="A11" s="68"/>
      <c r="B11" s="58" t="s">
        <v>958</v>
      </c>
      <c r="C11" s="24"/>
      <c r="D11" s="59" t="s">
        <v>183</v>
      </c>
      <c r="E11" s="36">
        <v>613105</v>
      </c>
      <c r="F11" s="24"/>
      <c r="G11" s="24"/>
      <c r="H11" s="59" t="s">
        <v>183</v>
      </c>
      <c r="I11" s="36">
        <v>650480</v>
      </c>
      <c r="J11" s="24"/>
      <c r="K11" s="24"/>
      <c r="L11" s="59" t="s">
        <v>183</v>
      </c>
      <c r="M11" s="36">
        <v>659883</v>
      </c>
      <c r="N11" s="24"/>
    </row>
    <row r="12" spans="1:18">
      <c r="A12" s="68"/>
      <c r="B12" s="58"/>
      <c r="C12" s="24"/>
      <c r="D12" s="59"/>
      <c r="E12" s="36"/>
      <c r="F12" s="24"/>
      <c r="G12" s="24"/>
      <c r="H12" s="59"/>
      <c r="I12" s="36"/>
      <c r="J12" s="24"/>
      <c r="K12" s="24"/>
      <c r="L12" s="59"/>
      <c r="M12" s="36"/>
      <c r="N12" s="24"/>
    </row>
    <row r="13" spans="1:18">
      <c r="A13" s="68"/>
      <c r="B13" s="52" t="s">
        <v>959</v>
      </c>
      <c r="C13" s="38"/>
      <c r="D13" s="43">
        <v>260297</v>
      </c>
      <c r="E13" s="43"/>
      <c r="F13" s="38"/>
      <c r="G13" s="38"/>
      <c r="H13" s="43">
        <v>250845</v>
      </c>
      <c r="I13" s="43"/>
      <c r="J13" s="38"/>
      <c r="K13" s="38"/>
      <c r="L13" s="43">
        <v>147475</v>
      </c>
      <c r="M13" s="43"/>
      <c r="N13" s="38"/>
    </row>
    <row r="14" spans="1:18">
      <c r="A14" s="68"/>
      <c r="B14" s="52"/>
      <c r="C14" s="38"/>
      <c r="D14" s="43"/>
      <c r="E14" s="43"/>
      <c r="F14" s="38"/>
      <c r="G14" s="38"/>
      <c r="H14" s="43"/>
      <c r="I14" s="43"/>
      <c r="J14" s="38"/>
      <c r="K14" s="38"/>
      <c r="L14" s="43"/>
      <c r="M14" s="43"/>
      <c r="N14" s="38"/>
    </row>
    <row r="15" spans="1:18">
      <c r="A15" s="68"/>
      <c r="B15" s="58" t="s">
        <v>960</v>
      </c>
      <c r="C15" s="24"/>
      <c r="D15" s="36">
        <v>27193</v>
      </c>
      <c r="E15" s="36"/>
      <c r="F15" s="24"/>
      <c r="G15" s="24"/>
      <c r="H15" s="36">
        <v>26341</v>
      </c>
      <c r="I15" s="36"/>
      <c r="J15" s="24"/>
      <c r="K15" s="24"/>
      <c r="L15" s="36">
        <v>24272</v>
      </c>
      <c r="M15" s="36"/>
      <c r="N15" s="24"/>
    </row>
    <row r="16" spans="1:18" ht="15.75" thickBot="1">
      <c r="A16" s="68"/>
      <c r="B16" s="58"/>
      <c r="C16" s="24"/>
      <c r="D16" s="50"/>
      <c r="E16" s="50"/>
      <c r="F16" s="40"/>
      <c r="G16" s="24"/>
      <c r="H16" s="50"/>
      <c r="I16" s="50"/>
      <c r="J16" s="40"/>
      <c r="K16" s="24"/>
      <c r="L16" s="50"/>
      <c r="M16" s="50"/>
      <c r="N16" s="40"/>
    </row>
    <row r="17" spans="1:14">
      <c r="A17" s="68"/>
      <c r="B17" s="139" t="s">
        <v>961</v>
      </c>
      <c r="C17" s="38"/>
      <c r="D17" s="29" t="s">
        <v>183</v>
      </c>
      <c r="E17" s="31">
        <v>900595</v>
      </c>
      <c r="F17" s="33"/>
      <c r="G17" s="38"/>
      <c r="H17" s="29" t="s">
        <v>183</v>
      </c>
      <c r="I17" s="31">
        <v>927666</v>
      </c>
      <c r="J17" s="33"/>
      <c r="K17" s="38"/>
      <c r="L17" s="29" t="s">
        <v>183</v>
      </c>
      <c r="M17" s="31">
        <v>831630</v>
      </c>
      <c r="N17" s="33"/>
    </row>
    <row r="18" spans="1:14" ht="15.75" thickBot="1">
      <c r="A18" s="68"/>
      <c r="B18" s="139"/>
      <c r="C18" s="38"/>
      <c r="D18" s="106"/>
      <c r="E18" s="53"/>
      <c r="F18" s="54"/>
      <c r="G18" s="38"/>
      <c r="H18" s="106"/>
      <c r="I18" s="53"/>
      <c r="J18" s="54"/>
      <c r="K18" s="38"/>
      <c r="L18" s="106"/>
      <c r="M18" s="53"/>
      <c r="N18" s="54"/>
    </row>
    <row r="19" spans="1:14">
      <c r="A19" s="68"/>
      <c r="B19" s="116" t="s">
        <v>962</v>
      </c>
      <c r="C19" s="11"/>
      <c r="D19" s="56"/>
      <c r="E19" s="56"/>
      <c r="F19" s="56"/>
      <c r="G19" s="11"/>
      <c r="H19" s="56"/>
      <c r="I19" s="56"/>
      <c r="J19" s="56"/>
      <c r="K19" s="11"/>
      <c r="L19" s="56"/>
      <c r="M19" s="56"/>
      <c r="N19" s="56"/>
    </row>
    <row r="20" spans="1:14">
      <c r="A20" s="68"/>
      <c r="B20" s="52" t="s">
        <v>958</v>
      </c>
      <c r="C20" s="38"/>
      <c r="D20" s="42" t="s">
        <v>183</v>
      </c>
      <c r="E20" s="43">
        <v>83215</v>
      </c>
      <c r="F20" s="38"/>
      <c r="G20" s="38"/>
      <c r="H20" s="42" t="s">
        <v>183</v>
      </c>
      <c r="I20" s="43">
        <v>108255</v>
      </c>
      <c r="J20" s="38"/>
      <c r="K20" s="38"/>
      <c r="L20" s="42" t="s">
        <v>183</v>
      </c>
      <c r="M20" s="43">
        <v>115597</v>
      </c>
      <c r="N20" s="38"/>
    </row>
    <row r="21" spans="1:14">
      <c r="A21" s="68"/>
      <c r="B21" s="52"/>
      <c r="C21" s="38"/>
      <c r="D21" s="42"/>
      <c r="E21" s="43"/>
      <c r="F21" s="38"/>
      <c r="G21" s="38"/>
      <c r="H21" s="42"/>
      <c r="I21" s="43"/>
      <c r="J21" s="38"/>
      <c r="K21" s="38"/>
      <c r="L21" s="42"/>
      <c r="M21" s="43"/>
      <c r="N21" s="38"/>
    </row>
    <row r="22" spans="1:14">
      <c r="A22" s="68"/>
      <c r="B22" s="58" t="s">
        <v>959</v>
      </c>
      <c r="C22" s="24"/>
      <c r="D22" s="49" t="s">
        <v>963</v>
      </c>
      <c r="E22" s="49"/>
      <c r="F22" s="59" t="s">
        <v>235</v>
      </c>
      <c r="G22" s="24"/>
      <c r="H22" s="49" t="s">
        <v>964</v>
      </c>
      <c r="I22" s="49"/>
      <c r="J22" s="59" t="s">
        <v>235</v>
      </c>
      <c r="K22" s="24"/>
      <c r="L22" s="36">
        <v>4474</v>
      </c>
      <c r="M22" s="36"/>
      <c r="N22" s="24"/>
    </row>
    <row r="23" spans="1:14">
      <c r="A23" s="68"/>
      <c r="B23" s="58"/>
      <c r="C23" s="24"/>
      <c r="D23" s="49"/>
      <c r="E23" s="49"/>
      <c r="F23" s="59"/>
      <c r="G23" s="24"/>
      <c r="H23" s="49"/>
      <c r="I23" s="49"/>
      <c r="J23" s="59"/>
      <c r="K23" s="24"/>
      <c r="L23" s="36"/>
      <c r="M23" s="36"/>
      <c r="N23" s="24"/>
    </row>
    <row r="24" spans="1:14" ht="15.75" thickBot="1">
      <c r="A24" s="68"/>
      <c r="B24" s="46" t="s">
        <v>960</v>
      </c>
      <c r="C24" s="20"/>
      <c r="D24" s="57" t="s">
        <v>965</v>
      </c>
      <c r="E24" s="57"/>
      <c r="F24" s="95" t="s">
        <v>235</v>
      </c>
      <c r="G24" s="20"/>
      <c r="H24" s="57" t="s">
        <v>966</v>
      </c>
      <c r="I24" s="57"/>
      <c r="J24" s="95" t="s">
        <v>235</v>
      </c>
      <c r="K24" s="20"/>
      <c r="L24" s="57" t="s">
        <v>967</v>
      </c>
      <c r="M24" s="57"/>
      <c r="N24" s="95" t="s">
        <v>235</v>
      </c>
    </row>
    <row r="25" spans="1:14">
      <c r="A25" s="68"/>
      <c r="B25" s="140" t="s">
        <v>968</v>
      </c>
      <c r="C25" s="24"/>
      <c r="D25" s="65" t="s">
        <v>183</v>
      </c>
      <c r="E25" s="55">
        <v>37521</v>
      </c>
      <c r="F25" s="56"/>
      <c r="G25" s="24"/>
      <c r="H25" s="65" t="s">
        <v>183</v>
      </c>
      <c r="I25" s="55">
        <v>79280</v>
      </c>
      <c r="J25" s="56"/>
      <c r="K25" s="24"/>
      <c r="L25" s="65" t="s">
        <v>183</v>
      </c>
      <c r="M25" s="55">
        <v>97953</v>
      </c>
      <c r="N25" s="56"/>
    </row>
    <row r="26" spans="1:14" ht="15.75" thickBot="1">
      <c r="A26" s="68"/>
      <c r="B26" s="140"/>
      <c r="C26" s="24"/>
      <c r="D26" s="61"/>
      <c r="E26" s="50"/>
      <c r="F26" s="40"/>
      <c r="G26" s="24"/>
      <c r="H26" s="61"/>
      <c r="I26" s="50"/>
      <c r="J26" s="40"/>
      <c r="K26" s="24"/>
      <c r="L26" s="61"/>
      <c r="M26" s="50"/>
      <c r="N26" s="40"/>
    </row>
    <row r="27" spans="1:14" ht="25.5">
      <c r="A27" s="68"/>
      <c r="B27" s="113" t="s">
        <v>969</v>
      </c>
      <c r="C27" s="20"/>
      <c r="D27" s="33"/>
      <c r="E27" s="33"/>
      <c r="F27" s="33"/>
      <c r="G27" s="20"/>
      <c r="H27" s="33"/>
      <c r="I27" s="33"/>
      <c r="J27" s="33"/>
      <c r="K27" s="20"/>
      <c r="L27" s="33"/>
      <c r="M27" s="33"/>
      <c r="N27" s="33"/>
    </row>
    <row r="28" spans="1:14">
      <c r="A28" s="68"/>
      <c r="B28" s="58" t="s">
        <v>958</v>
      </c>
      <c r="C28" s="24"/>
      <c r="D28" s="59" t="s">
        <v>183</v>
      </c>
      <c r="E28" s="36">
        <v>3292</v>
      </c>
      <c r="F28" s="24"/>
      <c r="G28" s="24"/>
      <c r="H28" s="59" t="s">
        <v>183</v>
      </c>
      <c r="I28" s="49" t="s">
        <v>214</v>
      </c>
      <c r="J28" s="24"/>
      <c r="K28" s="24"/>
      <c r="L28" s="59" t="s">
        <v>183</v>
      </c>
      <c r="M28" s="49" t="s">
        <v>214</v>
      </c>
      <c r="N28" s="24"/>
    </row>
    <row r="29" spans="1:14">
      <c r="A29" s="68"/>
      <c r="B29" s="58"/>
      <c r="C29" s="24"/>
      <c r="D29" s="59"/>
      <c r="E29" s="36"/>
      <c r="F29" s="24"/>
      <c r="G29" s="24"/>
      <c r="H29" s="59"/>
      <c r="I29" s="49"/>
      <c r="J29" s="24"/>
      <c r="K29" s="24"/>
      <c r="L29" s="59"/>
      <c r="M29" s="49"/>
      <c r="N29" s="24"/>
    </row>
    <row r="30" spans="1:14">
      <c r="A30" s="68"/>
      <c r="B30" s="52" t="s">
        <v>959</v>
      </c>
      <c r="C30" s="38"/>
      <c r="D30" s="43">
        <v>21587</v>
      </c>
      <c r="E30" s="43"/>
      <c r="F30" s="38"/>
      <c r="G30" s="38"/>
      <c r="H30" s="37" t="s">
        <v>214</v>
      </c>
      <c r="I30" s="37"/>
      <c r="J30" s="38"/>
      <c r="K30" s="38"/>
      <c r="L30" s="37" t="s">
        <v>214</v>
      </c>
      <c r="M30" s="37"/>
      <c r="N30" s="38"/>
    </row>
    <row r="31" spans="1:14">
      <c r="A31" s="68"/>
      <c r="B31" s="52"/>
      <c r="C31" s="38"/>
      <c r="D31" s="43"/>
      <c r="E31" s="43"/>
      <c r="F31" s="38"/>
      <c r="G31" s="38"/>
      <c r="H31" s="37"/>
      <c r="I31" s="37"/>
      <c r="J31" s="38"/>
      <c r="K31" s="38"/>
      <c r="L31" s="37"/>
      <c r="M31" s="37"/>
      <c r="N31" s="38"/>
    </row>
    <row r="32" spans="1:14">
      <c r="A32" s="68"/>
      <c r="B32" s="58" t="s">
        <v>960</v>
      </c>
      <c r="C32" s="24"/>
      <c r="D32" s="49" t="s">
        <v>214</v>
      </c>
      <c r="E32" s="49"/>
      <c r="F32" s="24"/>
      <c r="G32" s="24"/>
      <c r="H32" s="49" t="s">
        <v>214</v>
      </c>
      <c r="I32" s="49"/>
      <c r="J32" s="24"/>
      <c r="K32" s="24"/>
      <c r="L32" s="49" t="s">
        <v>214</v>
      </c>
      <c r="M32" s="49"/>
      <c r="N32" s="24"/>
    </row>
    <row r="33" spans="1:14" ht="15.75" thickBot="1">
      <c r="A33" s="68"/>
      <c r="B33" s="58"/>
      <c r="C33" s="24"/>
      <c r="D33" s="51"/>
      <c r="E33" s="51"/>
      <c r="F33" s="40"/>
      <c r="G33" s="24"/>
      <c r="H33" s="51"/>
      <c r="I33" s="51"/>
      <c r="J33" s="40"/>
      <c r="K33" s="24"/>
      <c r="L33" s="51"/>
      <c r="M33" s="51"/>
      <c r="N33" s="40"/>
    </row>
    <row r="34" spans="1:14">
      <c r="A34" s="68"/>
      <c r="B34" s="139" t="s">
        <v>970</v>
      </c>
      <c r="C34" s="38"/>
      <c r="D34" s="29" t="s">
        <v>183</v>
      </c>
      <c r="E34" s="31">
        <v>24879</v>
      </c>
      <c r="F34" s="33"/>
      <c r="G34" s="38"/>
      <c r="H34" s="29" t="s">
        <v>183</v>
      </c>
      <c r="I34" s="48" t="s">
        <v>214</v>
      </c>
      <c r="J34" s="33"/>
      <c r="K34" s="38"/>
      <c r="L34" s="29" t="s">
        <v>183</v>
      </c>
      <c r="M34" s="48" t="s">
        <v>214</v>
      </c>
      <c r="N34" s="33"/>
    </row>
    <row r="35" spans="1:14" ht="15.75" thickBot="1">
      <c r="A35" s="68"/>
      <c r="B35" s="139"/>
      <c r="C35" s="38"/>
      <c r="D35" s="106"/>
      <c r="E35" s="53"/>
      <c r="F35" s="54"/>
      <c r="G35" s="38"/>
      <c r="H35" s="106"/>
      <c r="I35" s="57"/>
      <c r="J35" s="54"/>
      <c r="K35" s="38"/>
      <c r="L35" s="106"/>
      <c r="M35" s="57"/>
      <c r="N35" s="54"/>
    </row>
    <row r="36" spans="1:14">
      <c r="A36" s="68"/>
      <c r="B36" s="116" t="s">
        <v>971</v>
      </c>
      <c r="C36" s="11"/>
      <c r="D36" s="56"/>
      <c r="E36" s="56"/>
      <c r="F36" s="56"/>
      <c r="G36" s="11"/>
      <c r="H36" s="56"/>
      <c r="I36" s="56"/>
      <c r="J36" s="56"/>
      <c r="K36" s="11"/>
      <c r="L36" s="56"/>
      <c r="M36" s="56"/>
      <c r="N36" s="56"/>
    </row>
    <row r="37" spans="1:14">
      <c r="A37" s="68"/>
      <c r="B37" s="52" t="s">
        <v>958</v>
      </c>
      <c r="C37" s="38"/>
      <c r="D37" s="42" t="s">
        <v>183</v>
      </c>
      <c r="E37" s="43">
        <v>27318</v>
      </c>
      <c r="F37" s="38"/>
      <c r="G37" s="38"/>
      <c r="H37" s="42" t="s">
        <v>183</v>
      </c>
      <c r="I37" s="43">
        <v>26574</v>
      </c>
      <c r="J37" s="38"/>
      <c r="K37" s="38"/>
      <c r="L37" s="42" t="s">
        <v>183</v>
      </c>
      <c r="M37" s="43">
        <v>24663</v>
      </c>
      <c r="N37" s="38"/>
    </row>
    <row r="38" spans="1:14">
      <c r="A38" s="68"/>
      <c r="B38" s="52"/>
      <c r="C38" s="38"/>
      <c r="D38" s="42"/>
      <c r="E38" s="43"/>
      <c r="F38" s="38"/>
      <c r="G38" s="38"/>
      <c r="H38" s="42"/>
      <c r="I38" s="43"/>
      <c r="J38" s="38"/>
      <c r="K38" s="38"/>
      <c r="L38" s="42"/>
      <c r="M38" s="43"/>
      <c r="N38" s="38"/>
    </row>
    <row r="39" spans="1:14">
      <c r="A39" s="68"/>
      <c r="B39" s="58" t="s">
        <v>959</v>
      </c>
      <c r="C39" s="24"/>
      <c r="D39" s="36">
        <v>17529</v>
      </c>
      <c r="E39" s="36"/>
      <c r="F39" s="24"/>
      <c r="G39" s="24"/>
      <c r="H39" s="36">
        <v>16341</v>
      </c>
      <c r="I39" s="36"/>
      <c r="J39" s="24"/>
      <c r="K39" s="24"/>
      <c r="L39" s="36">
        <v>9941</v>
      </c>
      <c r="M39" s="36"/>
      <c r="N39" s="24"/>
    </row>
    <row r="40" spans="1:14">
      <c r="A40" s="68"/>
      <c r="B40" s="58"/>
      <c r="C40" s="24"/>
      <c r="D40" s="36"/>
      <c r="E40" s="36"/>
      <c r="F40" s="24"/>
      <c r="G40" s="24"/>
      <c r="H40" s="36"/>
      <c r="I40" s="36"/>
      <c r="J40" s="24"/>
      <c r="K40" s="24"/>
      <c r="L40" s="36"/>
      <c r="M40" s="36"/>
      <c r="N40" s="24"/>
    </row>
    <row r="41" spans="1:14">
      <c r="A41" s="68"/>
      <c r="B41" s="52" t="s">
        <v>960</v>
      </c>
      <c r="C41" s="38"/>
      <c r="D41" s="43">
        <v>4673</v>
      </c>
      <c r="E41" s="43"/>
      <c r="F41" s="38"/>
      <c r="G41" s="38"/>
      <c r="H41" s="43">
        <v>2203</v>
      </c>
      <c r="I41" s="43"/>
      <c r="J41" s="38"/>
      <c r="K41" s="38"/>
      <c r="L41" s="43">
        <v>1203</v>
      </c>
      <c r="M41" s="43"/>
      <c r="N41" s="38"/>
    </row>
    <row r="42" spans="1:14" ht="15.75" thickBot="1">
      <c r="A42" s="68"/>
      <c r="B42" s="52"/>
      <c r="C42" s="38"/>
      <c r="D42" s="53"/>
      <c r="E42" s="53"/>
      <c r="F42" s="54"/>
      <c r="G42" s="38"/>
      <c r="H42" s="53"/>
      <c r="I42" s="53"/>
      <c r="J42" s="54"/>
      <c r="K42" s="38"/>
      <c r="L42" s="53"/>
      <c r="M42" s="53"/>
      <c r="N42" s="54"/>
    </row>
    <row r="43" spans="1:14">
      <c r="A43" s="68"/>
      <c r="B43" s="35" t="s">
        <v>972</v>
      </c>
      <c r="C43" s="24"/>
      <c r="D43" s="65" t="s">
        <v>183</v>
      </c>
      <c r="E43" s="55">
        <v>49520</v>
      </c>
      <c r="F43" s="56"/>
      <c r="G43" s="24"/>
      <c r="H43" s="65" t="s">
        <v>183</v>
      </c>
      <c r="I43" s="55">
        <v>45118</v>
      </c>
      <c r="J43" s="56"/>
      <c r="K43" s="24"/>
      <c r="L43" s="65" t="s">
        <v>183</v>
      </c>
      <c r="M43" s="55">
        <v>35807</v>
      </c>
      <c r="N43" s="56"/>
    </row>
    <row r="44" spans="1:14" ht="15.75" thickBot="1">
      <c r="A44" s="68"/>
      <c r="B44" s="35"/>
      <c r="C44" s="24"/>
      <c r="D44" s="61"/>
      <c r="E44" s="50"/>
      <c r="F44" s="40"/>
      <c r="G44" s="24"/>
      <c r="H44" s="61"/>
      <c r="I44" s="50"/>
      <c r="J44" s="40"/>
      <c r="K44" s="24"/>
      <c r="L44" s="61"/>
      <c r="M44" s="50"/>
      <c r="N44" s="40"/>
    </row>
    <row r="45" spans="1:14">
      <c r="A45" s="68"/>
      <c r="B45" s="113" t="s">
        <v>973</v>
      </c>
      <c r="C45" s="20"/>
      <c r="D45" s="33"/>
      <c r="E45" s="33"/>
      <c r="F45" s="33"/>
      <c r="G45" s="20"/>
      <c r="H45" s="33"/>
      <c r="I45" s="33"/>
      <c r="J45" s="33"/>
      <c r="K45" s="20"/>
      <c r="L45" s="33"/>
      <c r="M45" s="33"/>
      <c r="N45" s="33"/>
    </row>
    <row r="46" spans="1:14">
      <c r="A46" s="68"/>
      <c r="B46" s="58" t="s">
        <v>958</v>
      </c>
      <c r="C46" s="24"/>
      <c r="D46" s="59" t="s">
        <v>183</v>
      </c>
      <c r="E46" s="36">
        <v>25583</v>
      </c>
      <c r="F46" s="24"/>
      <c r="G46" s="24"/>
      <c r="H46" s="59" t="s">
        <v>183</v>
      </c>
      <c r="I46" s="36">
        <v>46215</v>
      </c>
      <c r="J46" s="24"/>
      <c r="K46" s="24"/>
      <c r="L46" s="59" t="s">
        <v>183</v>
      </c>
      <c r="M46" s="36">
        <v>37359</v>
      </c>
      <c r="N46" s="24"/>
    </row>
    <row r="47" spans="1:14">
      <c r="A47" s="68"/>
      <c r="B47" s="58"/>
      <c r="C47" s="24"/>
      <c r="D47" s="59"/>
      <c r="E47" s="36"/>
      <c r="F47" s="24"/>
      <c r="G47" s="24"/>
      <c r="H47" s="59"/>
      <c r="I47" s="36"/>
      <c r="J47" s="24"/>
      <c r="K47" s="24"/>
      <c r="L47" s="59"/>
      <c r="M47" s="36"/>
      <c r="N47" s="24"/>
    </row>
    <row r="48" spans="1:14">
      <c r="A48" s="68"/>
      <c r="B48" s="52" t="s">
        <v>959</v>
      </c>
      <c r="C48" s="38"/>
      <c r="D48" s="43">
        <v>2118</v>
      </c>
      <c r="E48" s="43"/>
      <c r="F48" s="38"/>
      <c r="G48" s="38"/>
      <c r="H48" s="43">
        <v>6717</v>
      </c>
      <c r="I48" s="43"/>
      <c r="J48" s="38"/>
      <c r="K48" s="38"/>
      <c r="L48" s="43">
        <v>1600</v>
      </c>
      <c r="M48" s="43"/>
      <c r="N48" s="38"/>
    </row>
    <row r="49" spans="1:14">
      <c r="A49" s="68"/>
      <c r="B49" s="52"/>
      <c r="C49" s="38"/>
      <c r="D49" s="43"/>
      <c r="E49" s="43"/>
      <c r="F49" s="38"/>
      <c r="G49" s="38"/>
      <c r="H49" s="43"/>
      <c r="I49" s="43"/>
      <c r="J49" s="38"/>
      <c r="K49" s="38"/>
      <c r="L49" s="43"/>
      <c r="M49" s="43"/>
      <c r="N49" s="38"/>
    </row>
    <row r="50" spans="1:14">
      <c r="A50" s="68"/>
      <c r="B50" s="58" t="s">
        <v>960</v>
      </c>
      <c r="C50" s="24"/>
      <c r="D50" s="36">
        <v>1874</v>
      </c>
      <c r="E50" s="36"/>
      <c r="F50" s="24"/>
      <c r="G50" s="24"/>
      <c r="H50" s="49">
        <v>158</v>
      </c>
      <c r="I50" s="49"/>
      <c r="J50" s="24"/>
      <c r="K50" s="24"/>
      <c r="L50" s="49">
        <v>6</v>
      </c>
      <c r="M50" s="49"/>
      <c r="N50" s="24"/>
    </row>
    <row r="51" spans="1:14" ht="15.75" thickBot="1">
      <c r="A51" s="68"/>
      <c r="B51" s="58"/>
      <c r="C51" s="24"/>
      <c r="D51" s="50"/>
      <c r="E51" s="50"/>
      <c r="F51" s="40"/>
      <c r="G51" s="24"/>
      <c r="H51" s="51"/>
      <c r="I51" s="51"/>
      <c r="J51" s="40"/>
      <c r="K51" s="24"/>
      <c r="L51" s="51"/>
      <c r="M51" s="51"/>
      <c r="N51" s="40"/>
    </row>
    <row r="52" spans="1:14">
      <c r="A52" s="68"/>
      <c r="B52" s="28" t="s">
        <v>974</v>
      </c>
      <c r="C52" s="38"/>
      <c r="D52" s="29" t="s">
        <v>183</v>
      </c>
      <c r="E52" s="31">
        <v>29575</v>
      </c>
      <c r="F52" s="33"/>
      <c r="G52" s="38"/>
      <c r="H52" s="29" t="s">
        <v>183</v>
      </c>
      <c r="I52" s="31">
        <v>53090</v>
      </c>
      <c r="J52" s="33"/>
      <c r="K52" s="38"/>
      <c r="L52" s="29" t="s">
        <v>183</v>
      </c>
      <c r="M52" s="31">
        <v>38965</v>
      </c>
      <c r="N52" s="33"/>
    </row>
    <row r="53" spans="1:14" ht="15.75" thickBot="1">
      <c r="A53" s="68"/>
      <c r="B53" s="28"/>
      <c r="C53" s="38"/>
      <c r="D53" s="106"/>
      <c r="E53" s="53"/>
      <c r="F53" s="54"/>
      <c r="G53" s="38"/>
      <c r="H53" s="106"/>
      <c r="I53" s="53"/>
      <c r="J53" s="54"/>
      <c r="K53" s="38"/>
      <c r="L53" s="106"/>
      <c r="M53" s="53"/>
      <c r="N53" s="54"/>
    </row>
    <row r="54" spans="1:14">
      <c r="A54" s="68"/>
      <c r="B54" s="116" t="s">
        <v>975</v>
      </c>
      <c r="C54" s="11"/>
      <c r="D54" s="56"/>
      <c r="E54" s="56"/>
      <c r="F54" s="56"/>
      <c r="G54" s="11"/>
      <c r="H54" s="56"/>
      <c r="I54" s="56"/>
      <c r="J54" s="56"/>
      <c r="K54" s="11"/>
      <c r="L54" s="56"/>
      <c r="M54" s="56"/>
      <c r="N54" s="56"/>
    </row>
    <row r="55" spans="1:14">
      <c r="A55" s="68"/>
      <c r="B55" s="52" t="s">
        <v>976</v>
      </c>
      <c r="C55" s="38"/>
      <c r="D55" s="42" t="s">
        <v>183</v>
      </c>
      <c r="E55" s="43">
        <v>411373</v>
      </c>
      <c r="F55" s="38"/>
      <c r="G55" s="38"/>
      <c r="H55" s="42" t="s">
        <v>183</v>
      </c>
      <c r="I55" s="43">
        <v>407967</v>
      </c>
      <c r="J55" s="38"/>
      <c r="K55" s="38"/>
      <c r="L55" s="42" t="s">
        <v>183</v>
      </c>
      <c r="M55" s="43">
        <v>308593</v>
      </c>
      <c r="N55" s="38"/>
    </row>
    <row r="56" spans="1:14">
      <c r="A56" s="68"/>
      <c r="B56" s="52"/>
      <c r="C56" s="38"/>
      <c r="D56" s="42"/>
      <c r="E56" s="43"/>
      <c r="F56" s="38"/>
      <c r="G56" s="38"/>
      <c r="H56" s="42"/>
      <c r="I56" s="43"/>
      <c r="J56" s="38"/>
      <c r="K56" s="38"/>
      <c r="L56" s="42"/>
      <c r="M56" s="43"/>
      <c r="N56" s="38"/>
    </row>
    <row r="57" spans="1:14">
      <c r="A57" s="68"/>
      <c r="B57" s="58" t="s">
        <v>977</v>
      </c>
      <c r="C57" s="24"/>
      <c r="D57" s="36">
        <v>222487</v>
      </c>
      <c r="E57" s="36"/>
      <c r="F57" s="24"/>
      <c r="G57" s="24"/>
      <c r="H57" s="36">
        <v>241884</v>
      </c>
      <c r="I57" s="36"/>
      <c r="J57" s="24"/>
      <c r="K57" s="24"/>
      <c r="L57" s="36">
        <v>229103</v>
      </c>
      <c r="M57" s="36"/>
      <c r="N57" s="24"/>
    </row>
    <row r="58" spans="1:14">
      <c r="A58" s="68"/>
      <c r="B58" s="58"/>
      <c r="C58" s="24"/>
      <c r="D58" s="36"/>
      <c r="E58" s="36"/>
      <c r="F58" s="24"/>
      <c r="G58" s="24"/>
      <c r="H58" s="36"/>
      <c r="I58" s="36"/>
      <c r="J58" s="24"/>
      <c r="K58" s="24"/>
      <c r="L58" s="36"/>
      <c r="M58" s="36"/>
      <c r="N58" s="24"/>
    </row>
    <row r="59" spans="1:14">
      <c r="A59" s="68"/>
      <c r="B59" s="52" t="s">
        <v>978</v>
      </c>
      <c r="C59" s="38"/>
      <c r="D59" s="43">
        <v>43103</v>
      </c>
      <c r="E59" s="43"/>
      <c r="F59" s="38"/>
      <c r="G59" s="38"/>
      <c r="H59" s="43">
        <v>44412</v>
      </c>
      <c r="I59" s="43"/>
      <c r="J59" s="38"/>
      <c r="K59" s="38"/>
      <c r="L59" s="43">
        <v>45134</v>
      </c>
      <c r="M59" s="43"/>
      <c r="N59" s="38"/>
    </row>
    <row r="60" spans="1:14">
      <c r="A60" s="68"/>
      <c r="B60" s="52"/>
      <c r="C60" s="38"/>
      <c r="D60" s="43"/>
      <c r="E60" s="43"/>
      <c r="F60" s="38"/>
      <c r="G60" s="38"/>
      <c r="H60" s="43"/>
      <c r="I60" s="43"/>
      <c r="J60" s="38"/>
      <c r="K60" s="38"/>
      <c r="L60" s="43"/>
      <c r="M60" s="43"/>
      <c r="N60" s="38"/>
    </row>
    <row r="61" spans="1:14">
      <c r="A61" s="68"/>
      <c r="B61" s="58" t="s">
        <v>979</v>
      </c>
      <c r="C61" s="24"/>
      <c r="D61" s="36">
        <v>32750</v>
      </c>
      <c r="E61" s="36"/>
      <c r="F61" s="24"/>
      <c r="G61" s="24"/>
      <c r="H61" s="36">
        <v>36561</v>
      </c>
      <c r="I61" s="36"/>
      <c r="J61" s="24"/>
      <c r="K61" s="24"/>
      <c r="L61" s="36">
        <v>33242</v>
      </c>
      <c r="M61" s="36"/>
      <c r="N61" s="24"/>
    </row>
    <row r="62" spans="1:14">
      <c r="A62" s="68"/>
      <c r="B62" s="58"/>
      <c r="C62" s="24"/>
      <c r="D62" s="36"/>
      <c r="E62" s="36"/>
      <c r="F62" s="24"/>
      <c r="G62" s="24"/>
      <c r="H62" s="36"/>
      <c r="I62" s="36"/>
      <c r="J62" s="24"/>
      <c r="K62" s="24"/>
      <c r="L62" s="36"/>
      <c r="M62" s="36"/>
      <c r="N62" s="24"/>
    </row>
    <row r="63" spans="1:14">
      <c r="A63" s="68"/>
      <c r="B63" s="52" t="s">
        <v>980</v>
      </c>
      <c r="C63" s="38"/>
      <c r="D63" s="43">
        <v>28018</v>
      </c>
      <c r="E63" s="43"/>
      <c r="F63" s="38"/>
      <c r="G63" s="38"/>
      <c r="H63" s="43">
        <v>30232</v>
      </c>
      <c r="I63" s="43"/>
      <c r="J63" s="38"/>
      <c r="K63" s="38"/>
      <c r="L63" s="43">
        <v>25285</v>
      </c>
      <c r="M63" s="43"/>
      <c r="N63" s="38"/>
    </row>
    <row r="64" spans="1:14">
      <c r="A64" s="68"/>
      <c r="B64" s="52"/>
      <c r="C64" s="38"/>
      <c r="D64" s="43"/>
      <c r="E64" s="43"/>
      <c r="F64" s="38"/>
      <c r="G64" s="38"/>
      <c r="H64" s="43"/>
      <c r="I64" s="43"/>
      <c r="J64" s="38"/>
      <c r="K64" s="38"/>
      <c r="L64" s="43"/>
      <c r="M64" s="43"/>
      <c r="N64" s="38"/>
    </row>
    <row r="65" spans="1:18">
      <c r="A65" s="68"/>
      <c r="B65" s="58" t="s">
        <v>981</v>
      </c>
      <c r="C65" s="24"/>
      <c r="D65" s="36">
        <v>18623</v>
      </c>
      <c r="E65" s="36"/>
      <c r="F65" s="24"/>
      <c r="G65" s="24"/>
      <c r="H65" s="36">
        <v>26040</v>
      </c>
      <c r="I65" s="36"/>
      <c r="J65" s="24"/>
      <c r="K65" s="24"/>
      <c r="L65" s="36">
        <v>23375</v>
      </c>
      <c r="M65" s="36"/>
      <c r="N65" s="24"/>
    </row>
    <row r="66" spans="1:18">
      <c r="A66" s="68"/>
      <c r="B66" s="58"/>
      <c r="C66" s="24"/>
      <c r="D66" s="36"/>
      <c r="E66" s="36"/>
      <c r="F66" s="24"/>
      <c r="G66" s="24"/>
      <c r="H66" s="36"/>
      <c r="I66" s="36"/>
      <c r="J66" s="24"/>
      <c r="K66" s="24"/>
      <c r="L66" s="36"/>
      <c r="M66" s="36"/>
      <c r="N66" s="24"/>
    </row>
    <row r="67" spans="1:18">
      <c r="A67" s="68"/>
      <c r="B67" s="52" t="s">
        <v>982</v>
      </c>
      <c r="C67" s="38"/>
      <c r="D67" s="43">
        <v>144241</v>
      </c>
      <c r="E67" s="43"/>
      <c r="F67" s="38"/>
      <c r="G67" s="38"/>
      <c r="H67" s="43">
        <v>140570</v>
      </c>
      <c r="I67" s="43"/>
      <c r="J67" s="38"/>
      <c r="K67" s="38"/>
      <c r="L67" s="43">
        <v>166898</v>
      </c>
      <c r="M67" s="43"/>
      <c r="N67" s="38"/>
    </row>
    <row r="68" spans="1:18" ht="15.75" thickBot="1">
      <c r="A68" s="68"/>
      <c r="B68" s="52"/>
      <c r="C68" s="38"/>
      <c r="D68" s="53"/>
      <c r="E68" s="53"/>
      <c r="F68" s="54"/>
      <c r="G68" s="38"/>
      <c r="H68" s="53"/>
      <c r="I68" s="53"/>
      <c r="J68" s="54"/>
      <c r="K68" s="38"/>
      <c r="L68" s="53"/>
      <c r="M68" s="53"/>
      <c r="N68" s="54"/>
    </row>
    <row r="69" spans="1:18">
      <c r="A69" s="68"/>
      <c r="B69" s="35" t="s">
        <v>961</v>
      </c>
      <c r="C69" s="24"/>
      <c r="D69" s="65" t="s">
        <v>183</v>
      </c>
      <c r="E69" s="55">
        <v>900595</v>
      </c>
      <c r="F69" s="56"/>
      <c r="G69" s="24"/>
      <c r="H69" s="65" t="s">
        <v>183</v>
      </c>
      <c r="I69" s="55">
        <v>927666</v>
      </c>
      <c r="J69" s="56"/>
      <c r="K69" s="24"/>
      <c r="L69" s="65" t="s">
        <v>183</v>
      </c>
      <c r="M69" s="55">
        <v>831630</v>
      </c>
      <c r="N69" s="56"/>
    </row>
    <row r="70" spans="1:18" ht="15.75" thickBot="1">
      <c r="A70" s="68"/>
      <c r="B70" s="35"/>
      <c r="C70" s="24"/>
      <c r="D70" s="61"/>
      <c r="E70" s="50"/>
      <c r="F70" s="40"/>
      <c r="G70" s="24"/>
      <c r="H70" s="61"/>
      <c r="I70" s="50"/>
      <c r="J70" s="40"/>
      <c r="K70" s="24"/>
      <c r="L70" s="61"/>
      <c r="M70" s="50"/>
      <c r="N70" s="40"/>
    </row>
    <row r="71" spans="1:18" ht="15" customHeight="1">
      <c r="A71" s="68" t="s">
        <v>1139</v>
      </c>
      <c r="B71" s="67" t="s">
        <v>6</v>
      </c>
      <c r="C71" s="67"/>
      <c r="D71" s="67"/>
      <c r="E71" s="67"/>
      <c r="F71" s="67"/>
      <c r="G71" s="67"/>
      <c r="H71" s="67"/>
      <c r="I71" s="67"/>
      <c r="J71" s="67"/>
      <c r="K71" s="67"/>
      <c r="L71" s="67"/>
      <c r="M71" s="67"/>
      <c r="N71" s="67"/>
      <c r="O71" s="67"/>
      <c r="P71" s="67"/>
      <c r="Q71" s="67"/>
      <c r="R71" s="67"/>
    </row>
    <row r="72" spans="1:18">
      <c r="A72" s="68"/>
      <c r="B72" s="24" t="s">
        <v>983</v>
      </c>
      <c r="C72" s="24"/>
      <c r="D72" s="24"/>
      <c r="E72" s="24"/>
      <c r="F72" s="24"/>
      <c r="G72" s="24"/>
      <c r="H72" s="24"/>
      <c r="I72" s="24"/>
      <c r="J72" s="24"/>
      <c r="K72" s="24"/>
      <c r="L72" s="24"/>
      <c r="M72" s="24"/>
      <c r="N72" s="24"/>
      <c r="O72" s="24"/>
      <c r="P72" s="24"/>
      <c r="Q72" s="24"/>
      <c r="R72" s="24"/>
    </row>
    <row r="73" spans="1:18">
      <c r="A73" s="68"/>
      <c r="B73" s="23"/>
      <c r="C73" s="23"/>
      <c r="D73" s="23"/>
      <c r="E73" s="23"/>
      <c r="F73" s="23"/>
      <c r="G73" s="23"/>
      <c r="H73" s="23"/>
      <c r="I73" s="23"/>
      <c r="J73" s="23"/>
    </row>
    <row r="74" spans="1:18">
      <c r="A74" s="68"/>
      <c r="B74" s="12"/>
      <c r="C74" s="12"/>
      <c r="D74" s="12"/>
      <c r="E74" s="12"/>
      <c r="F74" s="12"/>
      <c r="G74" s="12"/>
      <c r="H74" s="12"/>
      <c r="I74" s="12"/>
      <c r="J74" s="12"/>
    </row>
    <row r="75" spans="1:18" ht="27" thickBot="1">
      <c r="A75" s="68"/>
      <c r="B75" s="13" t="s">
        <v>984</v>
      </c>
      <c r="C75" s="11"/>
      <c r="D75" s="27" t="s">
        <v>427</v>
      </c>
      <c r="E75" s="27"/>
      <c r="F75" s="27"/>
      <c r="G75" s="27"/>
      <c r="H75" s="27"/>
      <c r="I75" s="27"/>
      <c r="J75" s="27"/>
    </row>
    <row r="76" spans="1:18" ht="15.75" thickBot="1">
      <c r="A76" s="68"/>
      <c r="B76" s="14" t="s">
        <v>180</v>
      </c>
      <c r="C76" s="11"/>
      <c r="D76" s="60">
        <v>2013</v>
      </c>
      <c r="E76" s="60"/>
      <c r="F76" s="60"/>
      <c r="G76" s="11"/>
      <c r="H76" s="60">
        <v>2012</v>
      </c>
      <c r="I76" s="60"/>
      <c r="J76" s="60"/>
    </row>
    <row r="77" spans="1:18">
      <c r="A77" s="68"/>
      <c r="B77" s="113" t="s">
        <v>985</v>
      </c>
      <c r="C77" s="20"/>
      <c r="D77" s="33"/>
      <c r="E77" s="33"/>
      <c r="F77" s="33"/>
      <c r="G77" s="20"/>
      <c r="H77" s="33"/>
      <c r="I77" s="33"/>
      <c r="J77" s="33"/>
    </row>
    <row r="78" spans="1:18">
      <c r="A78" s="68"/>
      <c r="B78" s="58" t="s">
        <v>958</v>
      </c>
      <c r="C78" s="24"/>
      <c r="D78" s="59" t="s">
        <v>183</v>
      </c>
      <c r="E78" s="36">
        <v>376728</v>
      </c>
      <c r="F78" s="24"/>
      <c r="G78" s="24"/>
      <c r="H78" s="59" t="s">
        <v>183</v>
      </c>
      <c r="I78" s="36">
        <v>468121</v>
      </c>
      <c r="J78" s="24"/>
    </row>
    <row r="79" spans="1:18">
      <c r="A79" s="68"/>
      <c r="B79" s="58"/>
      <c r="C79" s="24"/>
      <c r="D79" s="59"/>
      <c r="E79" s="36"/>
      <c r="F79" s="24"/>
      <c r="G79" s="24"/>
      <c r="H79" s="59"/>
      <c r="I79" s="36"/>
      <c r="J79" s="24"/>
    </row>
    <row r="80" spans="1:18">
      <c r="A80" s="68"/>
      <c r="B80" s="52" t="s">
        <v>959</v>
      </c>
      <c r="C80" s="38"/>
      <c r="D80" s="43">
        <v>375020</v>
      </c>
      <c r="E80" s="43"/>
      <c r="F80" s="38"/>
      <c r="G80" s="38"/>
      <c r="H80" s="43">
        <v>374856</v>
      </c>
      <c r="I80" s="43"/>
      <c r="J80" s="38"/>
    </row>
    <row r="81" spans="1:10">
      <c r="A81" s="68"/>
      <c r="B81" s="52"/>
      <c r="C81" s="38"/>
      <c r="D81" s="43"/>
      <c r="E81" s="43"/>
      <c r="F81" s="38"/>
      <c r="G81" s="38"/>
      <c r="H81" s="43"/>
      <c r="I81" s="43"/>
      <c r="J81" s="38"/>
    </row>
    <row r="82" spans="1:10">
      <c r="A82" s="68"/>
      <c r="B82" s="58" t="s">
        <v>960</v>
      </c>
      <c r="C82" s="24"/>
      <c r="D82" s="36">
        <v>64603</v>
      </c>
      <c r="E82" s="36"/>
      <c r="F82" s="24"/>
      <c r="G82" s="24"/>
      <c r="H82" s="36">
        <v>62314</v>
      </c>
      <c r="I82" s="36"/>
      <c r="J82" s="24"/>
    </row>
    <row r="83" spans="1:10" ht="15.75" thickBot="1">
      <c r="A83" s="68"/>
      <c r="B83" s="58"/>
      <c r="C83" s="24"/>
      <c r="D83" s="50"/>
      <c r="E83" s="50"/>
      <c r="F83" s="40"/>
      <c r="G83" s="24"/>
      <c r="H83" s="50"/>
      <c r="I83" s="50"/>
      <c r="J83" s="40"/>
    </row>
    <row r="84" spans="1:10">
      <c r="A84" s="68"/>
      <c r="B84" s="28" t="s">
        <v>986</v>
      </c>
      <c r="C84" s="38"/>
      <c r="D84" s="29" t="s">
        <v>183</v>
      </c>
      <c r="E84" s="31">
        <v>816351</v>
      </c>
      <c r="F84" s="33"/>
      <c r="G84" s="38"/>
      <c r="H84" s="29" t="s">
        <v>183</v>
      </c>
      <c r="I84" s="31">
        <v>905291</v>
      </c>
      <c r="J84" s="33"/>
    </row>
    <row r="85" spans="1:10" ht="15.75" thickBot="1">
      <c r="A85" s="68"/>
      <c r="B85" s="28"/>
      <c r="C85" s="38"/>
      <c r="D85" s="106"/>
      <c r="E85" s="53"/>
      <c r="F85" s="54"/>
      <c r="G85" s="38"/>
      <c r="H85" s="106"/>
      <c r="I85" s="53"/>
      <c r="J85" s="54"/>
    </row>
    <row r="86" spans="1:10">
      <c r="A86" s="68"/>
      <c r="B86" s="116" t="s">
        <v>987</v>
      </c>
      <c r="C86" s="11"/>
      <c r="D86" s="56"/>
      <c r="E86" s="56"/>
      <c r="F86" s="56"/>
      <c r="G86" s="11"/>
      <c r="H86" s="56"/>
      <c r="I86" s="56"/>
      <c r="J86" s="56"/>
    </row>
    <row r="87" spans="1:10">
      <c r="A87" s="68"/>
      <c r="B87" s="52" t="s">
        <v>958</v>
      </c>
      <c r="C87" s="38"/>
      <c r="D87" s="42" t="s">
        <v>183</v>
      </c>
      <c r="E87" s="43">
        <v>64607</v>
      </c>
      <c r="F87" s="38"/>
      <c r="G87" s="38"/>
      <c r="H87" s="42" t="s">
        <v>183</v>
      </c>
      <c r="I87" s="43">
        <v>66297</v>
      </c>
      <c r="J87" s="38"/>
    </row>
    <row r="88" spans="1:10">
      <c r="A88" s="68"/>
      <c r="B88" s="52"/>
      <c r="C88" s="38"/>
      <c r="D88" s="42"/>
      <c r="E88" s="43"/>
      <c r="F88" s="38"/>
      <c r="G88" s="38"/>
      <c r="H88" s="42"/>
      <c r="I88" s="43"/>
      <c r="J88" s="38"/>
    </row>
    <row r="89" spans="1:10">
      <c r="A89" s="68"/>
      <c r="B89" s="58" t="s">
        <v>959</v>
      </c>
      <c r="C89" s="24"/>
      <c r="D89" s="36">
        <v>78061</v>
      </c>
      <c r="E89" s="36"/>
      <c r="F89" s="24"/>
      <c r="G89" s="24"/>
      <c r="H89" s="36">
        <v>98865</v>
      </c>
      <c r="I89" s="36"/>
      <c r="J89" s="24"/>
    </row>
    <row r="90" spans="1:10">
      <c r="A90" s="68"/>
      <c r="B90" s="58"/>
      <c r="C90" s="24"/>
      <c r="D90" s="36"/>
      <c r="E90" s="36"/>
      <c r="F90" s="24"/>
      <c r="G90" s="24"/>
      <c r="H90" s="36"/>
      <c r="I90" s="36"/>
      <c r="J90" s="24"/>
    </row>
    <row r="91" spans="1:10">
      <c r="A91" s="68"/>
      <c r="B91" s="52" t="s">
        <v>960</v>
      </c>
      <c r="C91" s="38"/>
      <c r="D91" s="37">
        <v>14</v>
      </c>
      <c r="E91" s="37"/>
      <c r="F91" s="38"/>
      <c r="G91" s="38"/>
      <c r="H91" s="37">
        <v>13</v>
      </c>
      <c r="I91" s="37"/>
      <c r="J91" s="38"/>
    </row>
    <row r="92" spans="1:10" ht="15.75" thickBot="1">
      <c r="A92" s="68"/>
      <c r="B92" s="52"/>
      <c r="C92" s="38"/>
      <c r="D92" s="57"/>
      <c r="E92" s="57"/>
      <c r="F92" s="54"/>
      <c r="G92" s="38"/>
      <c r="H92" s="57"/>
      <c r="I92" s="57"/>
      <c r="J92" s="54"/>
    </row>
    <row r="93" spans="1:10">
      <c r="A93" s="68"/>
      <c r="B93" s="35" t="s">
        <v>988</v>
      </c>
      <c r="C93" s="24"/>
      <c r="D93" s="65" t="s">
        <v>183</v>
      </c>
      <c r="E93" s="55">
        <v>142682</v>
      </c>
      <c r="F93" s="56"/>
      <c r="G93" s="24"/>
      <c r="H93" s="65" t="s">
        <v>183</v>
      </c>
      <c r="I93" s="55">
        <v>165175</v>
      </c>
      <c r="J93" s="56"/>
    </row>
    <row r="94" spans="1:10" ht="15.75" thickBot="1">
      <c r="A94" s="68"/>
      <c r="B94" s="35"/>
      <c r="C94" s="24"/>
      <c r="D94" s="61"/>
      <c r="E94" s="50"/>
      <c r="F94" s="40"/>
      <c r="G94" s="24"/>
      <c r="H94" s="61"/>
      <c r="I94" s="50"/>
      <c r="J94" s="40"/>
    </row>
    <row r="95" spans="1:10">
      <c r="A95" s="68"/>
      <c r="B95" s="113" t="s">
        <v>989</v>
      </c>
      <c r="C95" s="20"/>
      <c r="D95" s="33"/>
      <c r="E95" s="33"/>
      <c r="F95" s="33"/>
      <c r="G95" s="20"/>
      <c r="H95" s="33"/>
      <c r="I95" s="33"/>
      <c r="J95" s="33"/>
    </row>
    <row r="96" spans="1:10">
      <c r="A96" s="68"/>
      <c r="B96" s="58" t="s">
        <v>976</v>
      </c>
      <c r="C96" s="24"/>
      <c r="D96" s="59" t="s">
        <v>183</v>
      </c>
      <c r="E96" s="36">
        <v>75056</v>
      </c>
      <c r="F96" s="24"/>
      <c r="G96" s="24"/>
      <c r="H96" s="59" t="s">
        <v>183</v>
      </c>
      <c r="I96" s="36">
        <v>91446</v>
      </c>
      <c r="J96" s="24"/>
    </row>
    <row r="97" spans="1:18">
      <c r="A97" s="68"/>
      <c r="B97" s="58"/>
      <c r="C97" s="24"/>
      <c r="D97" s="59"/>
      <c r="E97" s="36"/>
      <c r="F97" s="24"/>
      <c r="G97" s="24"/>
      <c r="H97" s="59"/>
      <c r="I97" s="36"/>
      <c r="J97" s="24"/>
    </row>
    <row r="98" spans="1:18">
      <c r="A98" s="68"/>
      <c r="B98" s="52" t="s">
        <v>978</v>
      </c>
      <c r="C98" s="38"/>
      <c r="D98" s="43">
        <v>45337</v>
      </c>
      <c r="E98" s="43"/>
      <c r="F98" s="38"/>
      <c r="G98" s="38"/>
      <c r="H98" s="43">
        <v>41610</v>
      </c>
      <c r="I98" s="43"/>
      <c r="J98" s="38"/>
    </row>
    <row r="99" spans="1:18">
      <c r="A99" s="68"/>
      <c r="B99" s="52"/>
      <c r="C99" s="38"/>
      <c r="D99" s="43"/>
      <c r="E99" s="43"/>
      <c r="F99" s="38"/>
      <c r="G99" s="38"/>
      <c r="H99" s="43"/>
      <c r="I99" s="43"/>
      <c r="J99" s="38"/>
    </row>
    <row r="100" spans="1:18">
      <c r="A100" s="68"/>
      <c r="B100" s="58" t="s">
        <v>980</v>
      </c>
      <c r="C100" s="24"/>
      <c r="D100" s="36">
        <v>19980</v>
      </c>
      <c r="E100" s="36"/>
      <c r="F100" s="24"/>
      <c r="G100" s="24"/>
      <c r="H100" s="36">
        <v>20473</v>
      </c>
      <c r="I100" s="36"/>
      <c r="J100" s="24"/>
    </row>
    <row r="101" spans="1:18">
      <c r="A101" s="68"/>
      <c r="B101" s="58"/>
      <c r="C101" s="24"/>
      <c r="D101" s="36"/>
      <c r="E101" s="36"/>
      <c r="F101" s="24"/>
      <c r="G101" s="24"/>
      <c r="H101" s="36"/>
      <c r="I101" s="36"/>
      <c r="J101" s="24"/>
    </row>
    <row r="102" spans="1:18">
      <c r="A102" s="68"/>
      <c r="B102" s="52" t="s">
        <v>990</v>
      </c>
      <c r="C102" s="38"/>
      <c r="D102" s="43">
        <v>13075</v>
      </c>
      <c r="E102" s="43"/>
      <c r="F102" s="38"/>
      <c r="G102" s="38"/>
      <c r="H102" s="43">
        <v>12154</v>
      </c>
      <c r="I102" s="43"/>
      <c r="J102" s="38"/>
    </row>
    <row r="103" spans="1:18">
      <c r="A103" s="68"/>
      <c r="B103" s="52"/>
      <c r="C103" s="38"/>
      <c r="D103" s="43"/>
      <c r="E103" s="43"/>
      <c r="F103" s="38"/>
      <c r="G103" s="38"/>
      <c r="H103" s="43"/>
      <c r="I103" s="43"/>
      <c r="J103" s="38"/>
    </row>
    <row r="104" spans="1:18">
      <c r="A104" s="68"/>
      <c r="B104" s="58" t="s">
        <v>979</v>
      </c>
      <c r="C104" s="24"/>
      <c r="D104" s="36">
        <v>10320</v>
      </c>
      <c r="E104" s="36"/>
      <c r="F104" s="24"/>
      <c r="G104" s="24"/>
      <c r="H104" s="36">
        <v>11532</v>
      </c>
      <c r="I104" s="36"/>
      <c r="J104" s="24"/>
    </row>
    <row r="105" spans="1:18">
      <c r="A105" s="68"/>
      <c r="B105" s="58"/>
      <c r="C105" s="24"/>
      <c r="D105" s="36"/>
      <c r="E105" s="36"/>
      <c r="F105" s="24"/>
      <c r="G105" s="24"/>
      <c r="H105" s="36"/>
      <c r="I105" s="36"/>
      <c r="J105" s="24"/>
    </row>
    <row r="106" spans="1:18">
      <c r="A106" s="68"/>
      <c r="B106" s="52" t="s">
        <v>991</v>
      </c>
      <c r="C106" s="38"/>
      <c r="D106" s="37">
        <v>426</v>
      </c>
      <c r="E106" s="37"/>
      <c r="F106" s="38"/>
      <c r="G106" s="38"/>
      <c r="H106" s="37">
        <v>487</v>
      </c>
      <c r="I106" s="37"/>
      <c r="J106" s="38"/>
    </row>
    <row r="107" spans="1:18" ht="15.75" thickBot="1">
      <c r="A107" s="68"/>
      <c r="B107" s="52"/>
      <c r="C107" s="38"/>
      <c r="D107" s="57"/>
      <c r="E107" s="57"/>
      <c r="F107" s="54"/>
      <c r="G107" s="38"/>
      <c r="H107" s="57"/>
      <c r="I107" s="57"/>
      <c r="J107" s="54"/>
    </row>
    <row r="108" spans="1:18">
      <c r="A108" s="68"/>
      <c r="B108" s="35" t="s">
        <v>363</v>
      </c>
      <c r="C108" s="24"/>
      <c r="D108" s="65" t="s">
        <v>183</v>
      </c>
      <c r="E108" s="55">
        <v>164194</v>
      </c>
      <c r="F108" s="56"/>
      <c r="G108" s="24"/>
      <c r="H108" s="65" t="s">
        <v>183</v>
      </c>
      <c r="I108" s="55">
        <v>177702</v>
      </c>
      <c r="J108" s="56"/>
    </row>
    <row r="109" spans="1:18" ht="15.75" thickBot="1">
      <c r="A109" s="68"/>
      <c r="B109" s="35"/>
      <c r="C109" s="24"/>
      <c r="D109" s="61"/>
      <c r="E109" s="50"/>
      <c r="F109" s="40"/>
      <c r="G109" s="24"/>
      <c r="H109" s="61"/>
      <c r="I109" s="50"/>
      <c r="J109" s="40"/>
    </row>
    <row r="110" spans="1:18" ht="15" customHeight="1">
      <c r="A110" s="68" t="s">
        <v>1140</v>
      </c>
      <c r="B110" s="67" t="s">
        <v>6</v>
      </c>
      <c r="C110" s="67"/>
      <c r="D110" s="67"/>
      <c r="E110" s="67"/>
      <c r="F110" s="67"/>
      <c r="G110" s="67"/>
      <c r="H110" s="67"/>
      <c r="I110" s="67"/>
      <c r="J110" s="67"/>
      <c r="K110" s="67"/>
      <c r="L110" s="67"/>
      <c r="M110" s="67"/>
      <c r="N110" s="67"/>
      <c r="O110" s="67"/>
      <c r="P110" s="67"/>
      <c r="Q110" s="67"/>
      <c r="R110" s="67"/>
    </row>
    <row r="111" spans="1:18">
      <c r="A111" s="68"/>
      <c r="B111" s="23"/>
      <c r="C111" s="23"/>
      <c r="D111" s="23"/>
      <c r="E111" s="23"/>
      <c r="F111" s="23"/>
      <c r="G111" s="23"/>
      <c r="H111" s="23"/>
      <c r="I111" s="23"/>
      <c r="J111" s="23"/>
      <c r="K111" s="23"/>
      <c r="L111" s="23"/>
      <c r="M111" s="23"/>
      <c r="N111" s="23"/>
      <c r="O111" s="23"/>
      <c r="P111" s="23"/>
      <c r="Q111" s="23"/>
      <c r="R111" s="23"/>
    </row>
    <row r="112" spans="1:18">
      <c r="A112" s="68"/>
      <c r="B112" s="12"/>
      <c r="C112" s="12"/>
      <c r="D112" s="12"/>
      <c r="E112" s="12"/>
      <c r="F112" s="12"/>
      <c r="G112" s="12"/>
      <c r="H112" s="12"/>
      <c r="I112" s="12"/>
      <c r="J112" s="12"/>
      <c r="K112" s="12"/>
      <c r="L112" s="12"/>
      <c r="M112" s="12"/>
      <c r="N112" s="12"/>
      <c r="O112" s="12"/>
      <c r="P112" s="12"/>
      <c r="Q112" s="12"/>
      <c r="R112" s="12"/>
    </row>
    <row r="113" spans="1:18" ht="19.5" customHeight="1">
      <c r="A113" s="68"/>
      <c r="B113" s="69" t="s">
        <v>993</v>
      </c>
      <c r="C113" s="24"/>
      <c r="D113" s="26" t="s">
        <v>958</v>
      </c>
      <c r="E113" s="26"/>
      <c r="F113" s="26"/>
      <c r="G113" s="24"/>
      <c r="H113" s="26" t="s">
        <v>959</v>
      </c>
      <c r="I113" s="26"/>
      <c r="J113" s="26"/>
      <c r="K113" s="24"/>
      <c r="L113" s="26" t="s">
        <v>994</v>
      </c>
      <c r="M113" s="26"/>
      <c r="N113" s="26"/>
      <c r="O113" s="24"/>
      <c r="P113" s="26" t="s">
        <v>32</v>
      </c>
      <c r="Q113" s="26"/>
      <c r="R113" s="26"/>
    </row>
    <row r="114" spans="1:18" ht="15.75" thickBot="1">
      <c r="A114" s="68"/>
      <c r="B114" s="69"/>
      <c r="C114" s="24"/>
      <c r="D114" s="27"/>
      <c r="E114" s="27"/>
      <c r="F114" s="27"/>
      <c r="G114" s="24"/>
      <c r="H114" s="27"/>
      <c r="I114" s="27"/>
      <c r="J114" s="27"/>
      <c r="K114" s="24"/>
      <c r="L114" s="27" t="s">
        <v>995</v>
      </c>
      <c r="M114" s="27"/>
      <c r="N114" s="27"/>
      <c r="O114" s="24"/>
      <c r="P114" s="27"/>
      <c r="Q114" s="27"/>
      <c r="R114" s="27"/>
    </row>
    <row r="115" spans="1:18">
      <c r="A115" s="68"/>
      <c r="B115" s="141">
        <v>41274</v>
      </c>
      <c r="C115" s="38"/>
      <c r="D115" s="29" t="s">
        <v>183</v>
      </c>
      <c r="E115" s="31">
        <v>66297</v>
      </c>
      <c r="F115" s="33"/>
      <c r="G115" s="38"/>
      <c r="H115" s="29" t="s">
        <v>183</v>
      </c>
      <c r="I115" s="31">
        <v>98865</v>
      </c>
      <c r="J115" s="33"/>
      <c r="K115" s="38"/>
      <c r="L115" s="29" t="s">
        <v>183</v>
      </c>
      <c r="M115" s="48">
        <v>13</v>
      </c>
      <c r="N115" s="33"/>
      <c r="O115" s="38"/>
      <c r="P115" s="29" t="s">
        <v>183</v>
      </c>
      <c r="Q115" s="31">
        <v>165175</v>
      </c>
      <c r="R115" s="33"/>
    </row>
    <row r="116" spans="1:18">
      <c r="A116" s="68"/>
      <c r="B116" s="141"/>
      <c r="C116" s="38"/>
      <c r="D116" s="42"/>
      <c r="E116" s="43"/>
      <c r="F116" s="38"/>
      <c r="G116" s="38"/>
      <c r="H116" s="42"/>
      <c r="I116" s="43"/>
      <c r="J116" s="38"/>
      <c r="K116" s="38"/>
      <c r="L116" s="42"/>
      <c r="M116" s="37"/>
      <c r="N116" s="38"/>
      <c r="O116" s="38"/>
      <c r="P116" s="42"/>
      <c r="Q116" s="43"/>
      <c r="R116" s="38"/>
    </row>
    <row r="117" spans="1:18">
      <c r="A117" s="68"/>
      <c r="B117" s="35" t="s">
        <v>996</v>
      </c>
      <c r="C117" s="24"/>
      <c r="D117" s="49" t="s">
        <v>997</v>
      </c>
      <c r="E117" s="49"/>
      <c r="F117" s="59" t="s">
        <v>235</v>
      </c>
      <c r="G117" s="24"/>
      <c r="H117" s="49" t="s">
        <v>998</v>
      </c>
      <c r="I117" s="49"/>
      <c r="J117" s="59" t="s">
        <v>235</v>
      </c>
      <c r="K117" s="24"/>
      <c r="L117" s="49" t="s">
        <v>214</v>
      </c>
      <c r="M117" s="49"/>
      <c r="N117" s="24"/>
      <c r="O117" s="24"/>
      <c r="P117" s="49" t="s">
        <v>999</v>
      </c>
      <c r="Q117" s="49"/>
      <c r="R117" s="59" t="s">
        <v>235</v>
      </c>
    </row>
    <row r="118" spans="1:18">
      <c r="A118" s="68"/>
      <c r="B118" s="35"/>
      <c r="C118" s="24"/>
      <c r="D118" s="49"/>
      <c r="E118" s="49"/>
      <c r="F118" s="59"/>
      <c r="G118" s="24"/>
      <c r="H118" s="49"/>
      <c r="I118" s="49"/>
      <c r="J118" s="59"/>
      <c r="K118" s="24"/>
      <c r="L118" s="49"/>
      <c r="M118" s="49"/>
      <c r="N118" s="24"/>
      <c r="O118" s="24"/>
      <c r="P118" s="49"/>
      <c r="Q118" s="49"/>
      <c r="R118" s="59"/>
    </row>
    <row r="119" spans="1:18">
      <c r="A119" s="68"/>
      <c r="B119" s="28" t="s">
        <v>1000</v>
      </c>
      <c r="C119" s="38"/>
      <c r="D119" s="37">
        <v>222</v>
      </c>
      <c r="E119" s="37"/>
      <c r="F119" s="38"/>
      <c r="G119" s="38"/>
      <c r="H119" s="37">
        <v>49</v>
      </c>
      <c r="I119" s="37"/>
      <c r="J119" s="38"/>
      <c r="K119" s="38"/>
      <c r="L119" s="37">
        <v>1</v>
      </c>
      <c r="M119" s="37"/>
      <c r="N119" s="38"/>
      <c r="O119" s="38"/>
      <c r="P119" s="37">
        <v>272</v>
      </c>
      <c r="Q119" s="37"/>
      <c r="R119" s="38"/>
    </row>
    <row r="120" spans="1:18" ht="15.75" thickBot="1">
      <c r="A120" s="68"/>
      <c r="B120" s="28"/>
      <c r="C120" s="38"/>
      <c r="D120" s="57"/>
      <c r="E120" s="57"/>
      <c r="F120" s="54"/>
      <c r="G120" s="38"/>
      <c r="H120" s="57"/>
      <c r="I120" s="57"/>
      <c r="J120" s="54"/>
      <c r="K120" s="38"/>
      <c r="L120" s="57"/>
      <c r="M120" s="57"/>
      <c r="N120" s="54"/>
      <c r="O120" s="38"/>
      <c r="P120" s="57"/>
      <c r="Q120" s="57"/>
      <c r="R120" s="54"/>
    </row>
    <row r="121" spans="1:18">
      <c r="A121" s="68"/>
      <c r="B121" s="142">
        <v>41639</v>
      </c>
      <c r="C121" s="24"/>
      <c r="D121" s="65" t="s">
        <v>183</v>
      </c>
      <c r="E121" s="55">
        <v>64607</v>
      </c>
      <c r="F121" s="56"/>
      <c r="G121" s="24"/>
      <c r="H121" s="65" t="s">
        <v>183</v>
      </c>
      <c r="I121" s="55">
        <v>78061</v>
      </c>
      <c r="J121" s="56"/>
      <c r="K121" s="24"/>
      <c r="L121" s="65" t="s">
        <v>183</v>
      </c>
      <c r="M121" s="104">
        <v>14</v>
      </c>
      <c r="N121" s="56"/>
      <c r="O121" s="24"/>
      <c r="P121" s="65" t="s">
        <v>183</v>
      </c>
      <c r="Q121" s="55">
        <v>142682</v>
      </c>
      <c r="R121" s="56"/>
    </row>
    <row r="122" spans="1:18" ht="15.75" thickBot="1">
      <c r="A122" s="68"/>
      <c r="B122" s="142"/>
      <c r="C122" s="24"/>
      <c r="D122" s="61"/>
      <c r="E122" s="50"/>
      <c r="F122" s="40"/>
      <c r="G122" s="24"/>
      <c r="H122" s="61"/>
      <c r="I122" s="50"/>
      <c r="J122" s="40"/>
      <c r="K122" s="24"/>
      <c r="L122" s="61"/>
      <c r="M122" s="51"/>
      <c r="N122" s="40"/>
      <c r="O122" s="24"/>
      <c r="P122" s="61"/>
      <c r="Q122" s="50"/>
      <c r="R122" s="40"/>
    </row>
  </sheetData>
  <mergeCells count="542">
    <mergeCell ref="A71:A109"/>
    <mergeCell ref="B71:R71"/>
    <mergeCell ref="B72:R72"/>
    <mergeCell ref="A110:A122"/>
    <mergeCell ref="B110:R110"/>
    <mergeCell ref="A1:A2"/>
    <mergeCell ref="B1:R1"/>
    <mergeCell ref="B2:R2"/>
    <mergeCell ref="B3:R3"/>
    <mergeCell ref="A4:A70"/>
    <mergeCell ref="B4:R4"/>
    <mergeCell ref="B5:R5"/>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L113:N113"/>
    <mergeCell ref="L114:N114"/>
    <mergeCell ref="O113:O114"/>
    <mergeCell ref="P113:R114"/>
    <mergeCell ref="B115:B116"/>
    <mergeCell ref="C115:C116"/>
    <mergeCell ref="D115:D116"/>
    <mergeCell ref="E115:E116"/>
    <mergeCell ref="F115:F116"/>
    <mergeCell ref="G115:G116"/>
    <mergeCell ref="H108:H109"/>
    <mergeCell ref="I108:I109"/>
    <mergeCell ref="J108:J109"/>
    <mergeCell ref="B111:R111"/>
    <mergeCell ref="B113:B114"/>
    <mergeCell ref="C113:C114"/>
    <mergeCell ref="D113:F114"/>
    <mergeCell ref="G113:G114"/>
    <mergeCell ref="H113:J114"/>
    <mergeCell ref="K113:K114"/>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K69:K70"/>
    <mergeCell ref="L69:L70"/>
    <mergeCell ref="M69:M70"/>
    <mergeCell ref="N69:N70"/>
    <mergeCell ref="B73:J73"/>
    <mergeCell ref="D75:J75"/>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15" customHeight="1">
      <c r="A1" s="8" t="s">
        <v>11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02</v>
      </c>
      <c r="B3" s="67" t="s">
        <v>6</v>
      </c>
      <c r="C3" s="67"/>
      <c r="D3" s="67"/>
      <c r="E3" s="67"/>
      <c r="F3" s="67"/>
      <c r="G3" s="67"/>
      <c r="H3" s="67"/>
      <c r="I3" s="67"/>
      <c r="J3" s="67"/>
      <c r="K3" s="67"/>
      <c r="L3" s="67"/>
      <c r="M3" s="67"/>
      <c r="N3" s="67"/>
    </row>
    <row r="4" spans="1:14" ht="15" customHeight="1">
      <c r="A4" s="68" t="s">
        <v>1142</v>
      </c>
      <c r="B4" s="67" t="s">
        <v>6</v>
      </c>
      <c r="C4" s="67"/>
      <c r="D4" s="67"/>
      <c r="E4" s="67"/>
      <c r="F4" s="67"/>
      <c r="G4" s="67"/>
      <c r="H4" s="67"/>
      <c r="I4" s="67"/>
      <c r="J4" s="67"/>
      <c r="K4" s="67"/>
      <c r="L4" s="67"/>
      <c r="M4" s="67"/>
      <c r="N4" s="67"/>
    </row>
    <row r="5" spans="1:14">
      <c r="A5" s="68"/>
      <c r="B5" s="23"/>
      <c r="C5" s="23"/>
      <c r="D5" s="23"/>
      <c r="E5" s="23"/>
      <c r="F5" s="23"/>
      <c r="G5" s="23"/>
      <c r="H5" s="23"/>
      <c r="I5" s="23"/>
      <c r="J5" s="23"/>
      <c r="K5" s="23"/>
      <c r="L5" s="23"/>
      <c r="M5" s="23"/>
      <c r="N5" s="23"/>
    </row>
    <row r="6" spans="1:14">
      <c r="A6" s="68"/>
      <c r="B6" s="12"/>
      <c r="C6" s="12"/>
      <c r="D6" s="12"/>
      <c r="E6" s="12"/>
      <c r="F6" s="12"/>
      <c r="G6" s="12"/>
      <c r="H6" s="12"/>
      <c r="I6" s="12"/>
      <c r="J6" s="12"/>
      <c r="K6" s="12"/>
      <c r="L6" s="12"/>
      <c r="M6" s="12"/>
      <c r="N6" s="12"/>
    </row>
    <row r="7" spans="1:14" ht="15.75" thickBot="1">
      <c r="A7" s="68"/>
      <c r="B7" s="13" t="s">
        <v>1001</v>
      </c>
      <c r="C7" s="11"/>
      <c r="D7" s="27" t="s">
        <v>245</v>
      </c>
      <c r="E7" s="27"/>
      <c r="F7" s="27"/>
      <c r="G7" s="27"/>
      <c r="H7" s="27"/>
      <c r="I7" s="27"/>
      <c r="J7" s="27"/>
      <c r="K7" s="27"/>
      <c r="L7" s="27"/>
      <c r="M7" s="27"/>
      <c r="N7" s="27"/>
    </row>
    <row r="8" spans="1:14" ht="15.75" thickBot="1">
      <c r="A8" s="68"/>
      <c r="B8" s="14" t="s">
        <v>180</v>
      </c>
      <c r="C8" s="11"/>
      <c r="D8" s="60">
        <v>2013</v>
      </c>
      <c r="E8" s="60"/>
      <c r="F8" s="60"/>
      <c r="G8" s="11"/>
      <c r="H8" s="60">
        <v>2012</v>
      </c>
      <c r="I8" s="60"/>
      <c r="J8" s="60"/>
      <c r="K8" s="11"/>
      <c r="L8" s="60">
        <v>2011</v>
      </c>
      <c r="M8" s="60"/>
      <c r="N8" s="60"/>
    </row>
    <row r="9" spans="1:14">
      <c r="A9" s="68"/>
      <c r="B9" s="17" t="s">
        <v>1005</v>
      </c>
      <c r="C9" s="20"/>
      <c r="D9" s="33"/>
      <c r="E9" s="33"/>
      <c r="F9" s="33"/>
      <c r="G9" s="20"/>
      <c r="H9" s="33"/>
      <c r="I9" s="33"/>
      <c r="J9" s="33"/>
      <c r="K9" s="20"/>
      <c r="L9" s="33"/>
      <c r="M9" s="33"/>
      <c r="N9" s="33"/>
    </row>
    <row r="10" spans="1:14">
      <c r="A10" s="68"/>
      <c r="B10" s="143" t="s">
        <v>1006</v>
      </c>
      <c r="C10" s="24"/>
      <c r="D10" s="59" t="s">
        <v>183</v>
      </c>
      <c r="E10" s="36">
        <v>18074</v>
      </c>
      <c r="F10" s="24"/>
      <c r="G10" s="24"/>
      <c r="H10" s="59" t="s">
        <v>183</v>
      </c>
      <c r="I10" s="36">
        <v>16574</v>
      </c>
      <c r="J10" s="24"/>
      <c r="K10" s="24"/>
      <c r="L10" s="59" t="s">
        <v>183</v>
      </c>
      <c r="M10" s="36">
        <v>16961</v>
      </c>
      <c r="N10" s="24"/>
    </row>
    <row r="11" spans="1:14">
      <c r="A11" s="68"/>
      <c r="B11" s="143"/>
      <c r="C11" s="24"/>
      <c r="D11" s="59"/>
      <c r="E11" s="36"/>
      <c r="F11" s="24"/>
      <c r="G11" s="24"/>
      <c r="H11" s="59"/>
      <c r="I11" s="36"/>
      <c r="J11" s="24"/>
      <c r="K11" s="24"/>
      <c r="L11" s="59"/>
      <c r="M11" s="36"/>
      <c r="N11" s="24"/>
    </row>
    <row r="12" spans="1:14">
      <c r="A12" s="68"/>
      <c r="B12" s="144" t="s">
        <v>1007</v>
      </c>
      <c r="C12" s="38"/>
      <c r="D12" s="43">
        <v>25317</v>
      </c>
      <c r="E12" s="43"/>
      <c r="F12" s="38"/>
      <c r="G12" s="38"/>
      <c r="H12" s="43">
        <v>24672</v>
      </c>
      <c r="I12" s="43"/>
      <c r="J12" s="38"/>
      <c r="K12" s="38"/>
      <c r="L12" s="43">
        <v>24827</v>
      </c>
      <c r="M12" s="43"/>
      <c r="N12" s="38"/>
    </row>
    <row r="13" spans="1:14">
      <c r="A13" s="68"/>
      <c r="B13" s="144"/>
      <c r="C13" s="38"/>
      <c r="D13" s="43"/>
      <c r="E13" s="43"/>
      <c r="F13" s="38"/>
      <c r="G13" s="38"/>
      <c r="H13" s="43"/>
      <c r="I13" s="43"/>
      <c r="J13" s="38"/>
      <c r="K13" s="38"/>
      <c r="L13" s="43"/>
      <c r="M13" s="43"/>
      <c r="N13" s="38"/>
    </row>
    <row r="14" spans="1:14">
      <c r="A14" s="68"/>
      <c r="B14" s="59" t="s">
        <v>1008</v>
      </c>
      <c r="C14" s="24"/>
      <c r="D14" s="24"/>
      <c r="E14" s="24"/>
      <c r="F14" s="24"/>
      <c r="G14" s="24"/>
      <c r="H14" s="24"/>
      <c r="I14" s="24"/>
      <c r="J14" s="24"/>
      <c r="K14" s="24"/>
      <c r="L14" s="24"/>
      <c r="M14" s="24"/>
      <c r="N14" s="24"/>
    </row>
    <row r="15" spans="1:14">
      <c r="A15" s="68"/>
      <c r="B15" s="59"/>
      <c r="C15" s="24"/>
      <c r="D15" s="24"/>
      <c r="E15" s="24"/>
      <c r="F15" s="24"/>
      <c r="G15" s="24"/>
      <c r="H15" s="24"/>
      <c r="I15" s="24"/>
      <c r="J15" s="24"/>
      <c r="K15" s="24"/>
      <c r="L15" s="24"/>
      <c r="M15" s="24"/>
      <c r="N15" s="24"/>
    </row>
    <row r="16" spans="1:14">
      <c r="A16" s="68"/>
      <c r="B16" s="129" t="s">
        <v>1009</v>
      </c>
      <c r="C16" s="38"/>
      <c r="D16" s="43">
        <v>2576</v>
      </c>
      <c r="E16" s="43"/>
      <c r="F16" s="38"/>
      <c r="G16" s="38"/>
      <c r="H16" s="37" t="s">
        <v>214</v>
      </c>
      <c r="I16" s="37"/>
      <c r="J16" s="38"/>
      <c r="K16" s="38"/>
      <c r="L16" s="37" t="s">
        <v>214</v>
      </c>
      <c r="M16" s="37"/>
      <c r="N16" s="38"/>
    </row>
    <row r="17" spans="1:14">
      <c r="A17" s="68"/>
      <c r="B17" s="129"/>
      <c r="C17" s="38"/>
      <c r="D17" s="43"/>
      <c r="E17" s="43"/>
      <c r="F17" s="38"/>
      <c r="G17" s="38"/>
      <c r="H17" s="37"/>
      <c r="I17" s="37"/>
      <c r="J17" s="38"/>
      <c r="K17" s="38"/>
      <c r="L17" s="37"/>
      <c r="M17" s="37"/>
      <c r="N17" s="38"/>
    </row>
    <row r="18" spans="1:14" ht="23.25" customHeight="1">
      <c r="A18" s="68"/>
      <c r="B18" s="130" t="s">
        <v>1010</v>
      </c>
      <c r="C18" s="24"/>
      <c r="D18" s="49">
        <v>97</v>
      </c>
      <c r="E18" s="49"/>
      <c r="F18" s="24"/>
      <c r="G18" s="24"/>
      <c r="H18" s="49" t="s">
        <v>316</v>
      </c>
      <c r="I18" s="49"/>
      <c r="J18" s="59" t="s">
        <v>235</v>
      </c>
      <c r="K18" s="24"/>
      <c r="L18" s="36">
        <v>1408</v>
      </c>
      <c r="M18" s="36"/>
      <c r="N18" s="24"/>
    </row>
    <row r="19" spans="1:14">
      <c r="A19" s="68"/>
      <c r="B19" s="130"/>
      <c r="C19" s="24"/>
      <c r="D19" s="49"/>
      <c r="E19" s="49"/>
      <c r="F19" s="24"/>
      <c r="G19" s="24"/>
      <c r="H19" s="49"/>
      <c r="I19" s="49"/>
      <c r="J19" s="59"/>
      <c r="K19" s="24"/>
      <c r="L19" s="36"/>
      <c r="M19" s="36"/>
      <c r="N19" s="24"/>
    </row>
    <row r="20" spans="1:14">
      <c r="A20" s="68"/>
      <c r="B20" s="129" t="s">
        <v>1011</v>
      </c>
      <c r="C20" s="38"/>
      <c r="D20" s="37" t="s">
        <v>214</v>
      </c>
      <c r="E20" s="37"/>
      <c r="F20" s="38"/>
      <c r="G20" s="38"/>
      <c r="H20" s="37" t="s">
        <v>214</v>
      </c>
      <c r="I20" s="37"/>
      <c r="J20" s="38"/>
      <c r="K20" s="38"/>
      <c r="L20" s="43">
        <v>13497</v>
      </c>
      <c r="M20" s="43"/>
      <c r="N20" s="38"/>
    </row>
    <row r="21" spans="1:14">
      <c r="A21" s="68"/>
      <c r="B21" s="129"/>
      <c r="C21" s="38"/>
      <c r="D21" s="37"/>
      <c r="E21" s="37"/>
      <c r="F21" s="38"/>
      <c r="G21" s="38"/>
      <c r="H21" s="37"/>
      <c r="I21" s="37"/>
      <c r="J21" s="38"/>
      <c r="K21" s="38"/>
      <c r="L21" s="43"/>
      <c r="M21" s="43"/>
      <c r="N21" s="38"/>
    </row>
  </sheetData>
  <mergeCells count="74">
    <mergeCell ref="J20:J21"/>
    <mergeCell ref="K20:K21"/>
    <mergeCell ref="L20:M21"/>
    <mergeCell ref="N20:N21"/>
    <mergeCell ref="A1:A2"/>
    <mergeCell ref="B1:N1"/>
    <mergeCell ref="B2:N2"/>
    <mergeCell ref="B3:N3"/>
    <mergeCell ref="A4:A21"/>
    <mergeCell ref="B4:N4"/>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N12:N13"/>
    <mergeCell ref="B14:B15"/>
    <mergeCell ref="C14:C15"/>
    <mergeCell ref="D14:F15"/>
    <mergeCell ref="G14:G15"/>
    <mergeCell ref="H14:J15"/>
    <mergeCell ref="K14:K15"/>
    <mergeCell ref="L14:N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42578125" bestFit="1" customWidth="1"/>
    <col min="3" max="3" width="2" bestFit="1" customWidth="1"/>
    <col min="4" max="4" width="6.140625" bestFit="1" customWidth="1"/>
    <col min="5" max="5" width="7.5703125" bestFit="1" customWidth="1"/>
    <col min="7" max="7" width="2" bestFit="1" customWidth="1"/>
    <col min="8" max="8" width="2.85546875" bestFit="1" customWidth="1"/>
    <col min="9" max="9" width="7.5703125" bestFit="1" customWidth="1"/>
    <col min="11" max="11" width="2" bestFit="1" customWidth="1"/>
    <col min="12" max="12" width="6.140625" bestFit="1" customWidth="1"/>
    <col min="13" max="13" width="7.5703125" bestFit="1" customWidth="1"/>
    <col min="15" max="15" width="2" bestFit="1" customWidth="1"/>
    <col min="16" max="16" width="2.85546875" bestFit="1" customWidth="1"/>
    <col min="17" max="17" width="7.5703125" bestFit="1" customWidth="1"/>
    <col min="18" max="18" width="16.5703125" bestFit="1" customWidth="1"/>
  </cols>
  <sheetData>
    <row r="1" spans="1:18" ht="15" customHeight="1">
      <c r="A1" s="8" t="s">
        <v>11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14</v>
      </c>
      <c r="B3" s="67" t="s">
        <v>6</v>
      </c>
      <c r="C3" s="67"/>
      <c r="D3" s="67"/>
      <c r="E3" s="67"/>
      <c r="F3" s="67"/>
      <c r="G3" s="67"/>
      <c r="H3" s="67"/>
      <c r="I3" s="67"/>
      <c r="J3" s="67"/>
      <c r="K3" s="67"/>
      <c r="L3" s="67"/>
      <c r="M3" s="67"/>
      <c r="N3" s="67"/>
      <c r="O3" s="67"/>
      <c r="P3" s="67"/>
      <c r="Q3" s="67"/>
      <c r="R3" s="67"/>
    </row>
    <row r="4" spans="1:18" ht="15" customHeight="1">
      <c r="A4" s="68" t="s">
        <v>1144</v>
      </c>
      <c r="B4" s="67" t="s">
        <v>6</v>
      </c>
      <c r="C4" s="67"/>
      <c r="D4" s="67"/>
      <c r="E4" s="67"/>
      <c r="F4" s="67"/>
      <c r="G4" s="67"/>
      <c r="H4" s="67"/>
      <c r="I4" s="67"/>
      <c r="J4" s="67"/>
      <c r="K4" s="67"/>
      <c r="L4" s="67"/>
      <c r="M4" s="67"/>
      <c r="N4" s="67"/>
      <c r="O4" s="67"/>
      <c r="P4" s="67"/>
      <c r="Q4" s="67"/>
      <c r="R4" s="67"/>
    </row>
    <row r="5" spans="1:18">
      <c r="A5" s="68"/>
      <c r="B5" s="24" t="s">
        <v>1020</v>
      </c>
      <c r="C5" s="24"/>
      <c r="D5" s="24"/>
      <c r="E5" s="24"/>
      <c r="F5" s="24"/>
      <c r="G5" s="24"/>
      <c r="H5" s="24"/>
      <c r="I5" s="24"/>
      <c r="J5" s="24"/>
      <c r="K5" s="24"/>
      <c r="L5" s="24"/>
      <c r="M5" s="24"/>
      <c r="N5" s="24"/>
      <c r="O5" s="24"/>
      <c r="P5" s="24"/>
      <c r="Q5" s="24"/>
      <c r="R5" s="24"/>
    </row>
    <row r="6" spans="1:18">
      <c r="A6" s="68"/>
      <c r="B6" s="121"/>
      <c r="C6" s="121"/>
      <c r="D6" s="121"/>
      <c r="E6" s="121"/>
      <c r="F6" s="121"/>
      <c r="G6" s="121"/>
      <c r="H6" s="121"/>
      <c r="I6" s="121"/>
      <c r="J6" s="121"/>
      <c r="K6" s="121"/>
      <c r="L6" s="121"/>
      <c r="M6" s="121"/>
      <c r="N6" s="121"/>
      <c r="O6" s="121"/>
      <c r="P6" s="121"/>
      <c r="Q6" s="121"/>
      <c r="R6" s="121"/>
    </row>
    <row r="7" spans="1:18">
      <c r="A7" s="68"/>
      <c r="B7" s="23"/>
      <c r="C7" s="23"/>
      <c r="D7" s="23"/>
      <c r="E7" s="23"/>
      <c r="F7" s="23"/>
      <c r="G7" s="23"/>
      <c r="H7" s="23"/>
      <c r="I7" s="23"/>
      <c r="J7" s="23"/>
      <c r="K7" s="23"/>
      <c r="L7" s="23"/>
      <c r="M7" s="23"/>
      <c r="N7" s="23"/>
      <c r="O7" s="23"/>
      <c r="P7" s="23"/>
      <c r="Q7" s="23"/>
      <c r="R7" s="23"/>
    </row>
    <row r="8" spans="1:18">
      <c r="A8" s="68"/>
      <c r="B8" s="12"/>
      <c r="C8" s="12"/>
      <c r="D8" s="12"/>
      <c r="E8" s="12"/>
      <c r="F8" s="12"/>
      <c r="G8" s="12"/>
      <c r="H8" s="12"/>
      <c r="I8" s="12"/>
      <c r="J8" s="12"/>
      <c r="K8" s="12"/>
      <c r="L8" s="12"/>
      <c r="M8" s="12"/>
      <c r="N8" s="12"/>
      <c r="O8" s="12"/>
      <c r="P8" s="12"/>
      <c r="Q8" s="12"/>
      <c r="R8" s="12"/>
    </row>
    <row r="9" spans="1:18" ht="15.75" thickBot="1">
      <c r="A9" s="68"/>
      <c r="B9" s="13" t="s">
        <v>1021</v>
      </c>
      <c r="C9" s="11"/>
      <c r="D9" s="99">
        <v>41639</v>
      </c>
      <c r="E9" s="99"/>
      <c r="F9" s="99"/>
      <c r="G9" s="99"/>
      <c r="H9" s="99"/>
      <c r="I9" s="99"/>
      <c r="J9" s="99"/>
      <c r="K9" s="11"/>
      <c r="L9" s="99">
        <v>41274</v>
      </c>
      <c r="M9" s="99"/>
      <c r="N9" s="99"/>
      <c r="O9" s="99"/>
      <c r="P9" s="99"/>
      <c r="Q9" s="99"/>
      <c r="R9" s="99"/>
    </row>
    <row r="10" spans="1:18">
      <c r="A10" s="68"/>
      <c r="B10" s="25" t="s">
        <v>180</v>
      </c>
      <c r="C10" s="24"/>
      <c r="D10" s="41" t="s">
        <v>389</v>
      </c>
      <c r="E10" s="41"/>
      <c r="F10" s="41"/>
      <c r="G10" s="56"/>
      <c r="H10" s="41" t="s">
        <v>1022</v>
      </c>
      <c r="I10" s="41"/>
      <c r="J10" s="41"/>
      <c r="K10" s="24"/>
      <c r="L10" s="41" t="s">
        <v>1023</v>
      </c>
      <c r="M10" s="41"/>
      <c r="N10" s="41"/>
      <c r="O10" s="56"/>
      <c r="P10" s="41" t="s">
        <v>1022</v>
      </c>
      <c r="Q10" s="41"/>
      <c r="R10" s="41"/>
    </row>
    <row r="11" spans="1:18" ht="15.75" thickBot="1">
      <c r="A11" s="68"/>
      <c r="B11" s="25"/>
      <c r="C11" s="24"/>
      <c r="D11" s="27"/>
      <c r="E11" s="27"/>
      <c r="F11" s="27"/>
      <c r="G11" s="109"/>
      <c r="H11" s="27"/>
      <c r="I11" s="27"/>
      <c r="J11" s="27"/>
      <c r="K11" s="24"/>
      <c r="L11" s="27" t="s">
        <v>1024</v>
      </c>
      <c r="M11" s="27"/>
      <c r="N11" s="27"/>
      <c r="O11" s="109"/>
      <c r="P11" s="27"/>
      <c r="Q11" s="27"/>
      <c r="R11" s="27"/>
    </row>
    <row r="12" spans="1:18">
      <c r="A12" s="68"/>
      <c r="B12" s="28" t="s">
        <v>1025</v>
      </c>
      <c r="C12" s="38"/>
      <c r="D12" s="29" t="s">
        <v>183</v>
      </c>
      <c r="E12" s="31">
        <v>435107</v>
      </c>
      <c r="F12" s="33"/>
      <c r="G12" s="38"/>
      <c r="H12" s="29" t="s">
        <v>183</v>
      </c>
      <c r="I12" s="31">
        <v>426405</v>
      </c>
      <c r="J12" s="33"/>
      <c r="K12" s="38"/>
      <c r="L12" s="29" t="s">
        <v>183</v>
      </c>
      <c r="M12" s="31">
        <v>516250</v>
      </c>
      <c r="N12" s="33"/>
      <c r="O12" s="38"/>
      <c r="P12" s="29" t="s">
        <v>183</v>
      </c>
      <c r="Q12" s="31">
        <v>513669</v>
      </c>
      <c r="R12" s="33"/>
    </row>
    <row r="13" spans="1:18">
      <c r="A13" s="68"/>
      <c r="B13" s="28"/>
      <c r="C13" s="38"/>
      <c r="D13" s="30"/>
      <c r="E13" s="32"/>
      <c r="F13" s="34"/>
      <c r="G13" s="38"/>
      <c r="H13" s="42"/>
      <c r="I13" s="43"/>
      <c r="J13" s="38"/>
      <c r="K13" s="38"/>
      <c r="L13" s="30"/>
      <c r="M13" s="32"/>
      <c r="N13" s="34"/>
      <c r="O13" s="38"/>
      <c r="P13" s="42"/>
      <c r="Q13" s="43"/>
      <c r="R13" s="38"/>
    </row>
    <row r="14" spans="1:18" ht="15" customHeight="1">
      <c r="A14" s="68" t="s">
        <v>1145</v>
      </c>
      <c r="B14" s="67" t="s">
        <v>6</v>
      </c>
      <c r="C14" s="67"/>
      <c r="D14" s="67"/>
      <c r="E14" s="67"/>
      <c r="F14" s="67"/>
      <c r="G14" s="67"/>
      <c r="H14" s="67"/>
      <c r="I14" s="67"/>
      <c r="J14" s="67"/>
      <c r="K14" s="67"/>
      <c r="L14" s="67"/>
      <c r="M14" s="67"/>
      <c r="N14" s="67"/>
      <c r="O14" s="67"/>
      <c r="P14" s="67"/>
      <c r="Q14" s="67"/>
      <c r="R14" s="67"/>
    </row>
    <row r="15" spans="1:18">
      <c r="A15" s="68"/>
      <c r="B15" s="24" t="s">
        <v>1146</v>
      </c>
      <c r="C15" s="24"/>
      <c r="D15" s="24"/>
      <c r="E15" s="24"/>
      <c r="F15" s="24"/>
      <c r="G15" s="24"/>
      <c r="H15" s="24"/>
      <c r="I15" s="24"/>
      <c r="J15" s="24"/>
      <c r="K15" s="24"/>
      <c r="L15" s="24"/>
      <c r="M15" s="24"/>
      <c r="N15" s="24"/>
      <c r="O15" s="24"/>
      <c r="P15" s="24"/>
      <c r="Q15" s="24"/>
      <c r="R15" s="24"/>
    </row>
    <row r="16" spans="1:18">
      <c r="A16" s="68"/>
      <c r="B16" s="23"/>
      <c r="C16" s="23"/>
      <c r="D16" s="23"/>
      <c r="E16" s="23"/>
      <c r="F16" s="23"/>
      <c r="G16" s="23"/>
      <c r="H16" s="23"/>
      <c r="I16" s="23"/>
      <c r="J16" s="23"/>
      <c r="K16" s="23"/>
      <c r="L16" s="23"/>
      <c r="M16" s="23"/>
      <c r="N16" s="23"/>
      <c r="O16" s="23"/>
      <c r="P16" s="23"/>
      <c r="Q16" s="23"/>
      <c r="R16" s="23"/>
    </row>
    <row r="17" spans="1:18">
      <c r="A17" s="68"/>
      <c r="B17" s="12"/>
      <c r="C17" s="12"/>
      <c r="D17" s="12"/>
      <c r="E17" s="12"/>
      <c r="F17" s="12"/>
      <c r="G17" s="12"/>
      <c r="H17" s="12"/>
      <c r="I17" s="12"/>
      <c r="J17" s="12"/>
      <c r="K17" s="12"/>
      <c r="L17" s="12"/>
      <c r="M17" s="12"/>
      <c r="N17" s="12"/>
      <c r="O17" s="12"/>
      <c r="P17" s="12"/>
      <c r="Q17" s="12"/>
      <c r="R17" s="12"/>
    </row>
    <row r="18" spans="1:18" ht="15.75" thickBot="1">
      <c r="A18" s="68"/>
      <c r="B18" s="13" t="s">
        <v>1045</v>
      </c>
      <c r="C18" s="24"/>
      <c r="D18" s="24"/>
      <c r="E18" s="24"/>
      <c r="F18" s="11"/>
      <c r="G18" s="27" t="s">
        <v>1147</v>
      </c>
      <c r="H18" s="27"/>
      <c r="I18" s="27"/>
      <c r="J18" s="27"/>
      <c r="K18" s="27"/>
      <c r="L18" s="27"/>
      <c r="M18" s="27"/>
      <c r="N18" s="27"/>
      <c r="O18" s="27"/>
      <c r="P18" s="27"/>
      <c r="Q18" s="27"/>
      <c r="R18" s="11"/>
    </row>
    <row r="19" spans="1:18" ht="15.75" thickBot="1">
      <c r="A19" s="68"/>
      <c r="B19" s="14" t="s">
        <v>180</v>
      </c>
      <c r="C19" s="27" t="s">
        <v>1148</v>
      </c>
      <c r="D19" s="27"/>
      <c r="E19" s="27"/>
      <c r="F19" s="11"/>
      <c r="G19" s="60" t="s">
        <v>606</v>
      </c>
      <c r="H19" s="60"/>
      <c r="I19" s="60"/>
      <c r="J19" s="11"/>
      <c r="K19" s="60" t="s">
        <v>607</v>
      </c>
      <c r="L19" s="60"/>
      <c r="M19" s="60"/>
      <c r="N19" s="11"/>
      <c r="O19" s="60" t="s">
        <v>1149</v>
      </c>
      <c r="P19" s="60"/>
      <c r="Q19" s="60"/>
      <c r="R19" s="16" t="s">
        <v>1150</v>
      </c>
    </row>
    <row r="20" spans="1:18">
      <c r="A20" s="68"/>
      <c r="B20" s="113" t="s">
        <v>1151</v>
      </c>
      <c r="C20" s="33"/>
      <c r="D20" s="33"/>
      <c r="E20" s="33"/>
      <c r="F20" s="20"/>
      <c r="G20" s="33"/>
      <c r="H20" s="33"/>
      <c r="I20" s="33"/>
      <c r="J20" s="20"/>
      <c r="K20" s="33"/>
      <c r="L20" s="33"/>
      <c r="M20" s="33"/>
      <c r="N20" s="20"/>
      <c r="O20" s="33"/>
      <c r="P20" s="33"/>
      <c r="Q20" s="33"/>
      <c r="R20" s="20"/>
    </row>
    <row r="21" spans="1:18">
      <c r="A21" s="68"/>
      <c r="B21" s="116" t="s">
        <v>1152</v>
      </c>
      <c r="C21" s="24"/>
      <c r="D21" s="24"/>
      <c r="E21" s="24"/>
      <c r="F21" s="11"/>
      <c r="G21" s="24"/>
      <c r="H21" s="24"/>
      <c r="I21" s="24"/>
      <c r="J21" s="11"/>
      <c r="K21" s="24"/>
      <c r="L21" s="24"/>
      <c r="M21" s="24"/>
      <c r="N21" s="11"/>
      <c r="O21" s="24"/>
      <c r="P21" s="24"/>
      <c r="Q21" s="24"/>
      <c r="R21" s="11"/>
    </row>
    <row r="22" spans="1:18">
      <c r="A22" s="68"/>
      <c r="B22" s="28" t="s">
        <v>1153</v>
      </c>
      <c r="C22" s="42" t="s">
        <v>183</v>
      </c>
      <c r="D22" s="37" t="s">
        <v>1154</v>
      </c>
      <c r="E22" s="42" t="s">
        <v>235</v>
      </c>
      <c r="F22" s="38"/>
      <c r="G22" s="42" t="s">
        <v>183</v>
      </c>
      <c r="H22" s="37" t="s">
        <v>214</v>
      </c>
      <c r="I22" s="38"/>
      <c r="J22" s="38"/>
      <c r="K22" s="42" t="s">
        <v>183</v>
      </c>
      <c r="L22" s="37" t="s">
        <v>1154</v>
      </c>
      <c r="M22" s="42" t="s">
        <v>235</v>
      </c>
      <c r="N22" s="38"/>
      <c r="O22" s="42" t="s">
        <v>183</v>
      </c>
      <c r="P22" s="37" t="s">
        <v>214</v>
      </c>
      <c r="Q22" s="38"/>
      <c r="R22" s="42" t="s">
        <v>115</v>
      </c>
    </row>
    <row r="23" spans="1:18">
      <c r="A23" s="68"/>
      <c r="B23" s="28"/>
      <c r="C23" s="42"/>
      <c r="D23" s="37"/>
      <c r="E23" s="42"/>
      <c r="F23" s="38"/>
      <c r="G23" s="42"/>
      <c r="H23" s="37"/>
      <c r="I23" s="38"/>
      <c r="J23" s="38"/>
      <c r="K23" s="42"/>
      <c r="L23" s="37"/>
      <c r="M23" s="42"/>
      <c r="N23" s="38"/>
      <c r="O23" s="42"/>
      <c r="P23" s="37"/>
      <c r="Q23" s="38"/>
      <c r="R23" s="42"/>
    </row>
    <row r="24" spans="1:18">
      <c r="A24" s="68"/>
      <c r="B24" s="35" t="s">
        <v>1155</v>
      </c>
      <c r="C24" s="49" t="s">
        <v>1156</v>
      </c>
      <c r="D24" s="49"/>
      <c r="E24" s="59" t="s">
        <v>235</v>
      </c>
      <c r="F24" s="24"/>
      <c r="G24" s="49" t="s">
        <v>214</v>
      </c>
      <c r="H24" s="49"/>
      <c r="I24" s="24"/>
      <c r="J24" s="24"/>
      <c r="K24" s="49" t="s">
        <v>1156</v>
      </c>
      <c r="L24" s="49"/>
      <c r="M24" s="59" t="s">
        <v>235</v>
      </c>
      <c r="N24" s="24"/>
      <c r="O24" s="49" t="s">
        <v>214</v>
      </c>
      <c r="P24" s="49"/>
      <c r="Q24" s="24"/>
      <c r="R24" s="59" t="s">
        <v>115</v>
      </c>
    </row>
    <row r="25" spans="1:18">
      <c r="A25" s="68"/>
      <c r="B25" s="35"/>
      <c r="C25" s="49"/>
      <c r="D25" s="49"/>
      <c r="E25" s="59"/>
      <c r="F25" s="24"/>
      <c r="G25" s="49"/>
      <c r="H25" s="49"/>
      <c r="I25" s="24"/>
      <c r="J25" s="24"/>
      <c r="K25" s="49"/>
      <c r="L25" s="49"/>
      <c r="M25" s="59"/>
      <c r="N25" s="24"/>
      <c r="O25" s="49"/>
      <c r="P25" s="49"/>
      <c r="Q25" s="24"/>
      <c r="R25" s="59"/>
    </row>
    <row r="26" spans="1:18">
      <c r="A26" s="68"/>
      <c r="B26" s="113" t="s">
        <v>1157</v>
      </c>
      <c r="C26" s="38"/>
      <c r="D26" s="38"/>
      <c r="E26" s="38"/>
      <c r="F26" s="20"/>
      <c r="G26" s="38"/>
      <c r="H26" s="38"/>
      <c r="I26" s="38"/>
      <c r="J26" s="20"/>
      <c r="K26" s="38"/>
      <c r="L26" s="38"/>
      <c r="M26" s="38"/>
      <c r="N26" s="20"/>
      <c r="O26" s="38"/>
      <c r="P26" s="38"/>
      <c r="Q26" s="38"/>
      <c r="R26" s="20"/>
    </row>
    <row r="27" spans="1:18">
      <c r="A27" s="68"/>
      <c r="B27" s="35" t="s">
        <v>1153</v>
      </c>
      <c r="C27" s="49" t="s">
        <v>1158</v>
      </c>
      <c r="D27" s="49"/>
      <c r="E27" s="59" t="s">
        <v>235</v>
      </c>
      <c r="F27" s="24"/>
      <c r="G27" s="49" t="s">
        <v>214</v>
      </c>
      <c r="H27" s="49"/>
      <c r="I27" s="24"/>
      <c r="J27" s="24"/>
      <c r="K27" s="49" t="s">
        <v>1158</v>
      </c>
      <c r="L27" s="49"/>
      <c r="M27" s="59" t="s">
        <v>235</v>
      </c>
      <c r="N27" s="24"/>
      <c r="O27" s="49" t="s">
        <v>214</v>
      </c>
      <c r="P27" s="49"/>
      <c r="Q27" s="24"/>
      <c r="R27" s="59" t="s">
        <v>119</v>
      </c>
    </row>
    <row r="28" spans="1:18">
      <c r="A28" s="68"/>
      <c r="B28" s="35"/>
      <c r="C28" s="49"/>
      <c r="D28" s="49"/>
      <c r="E28" s="59"/>
      <c r="F28" s="24"/>
      <c r="G28" s="49"/>
      <c r="H28" s="49"/>
      <c r="I28" s="24"/>
      <c r="J28" s="24"/>
      <c r="K28" s="49"/>
      <c r="L28" s="49"/>
      <c r="M28" s="59"/>
      <c r="N28" s="24"/>
      <c r="O28" s="49"/>
      <c r="P28" s="49"/>
      <c r="Q28" s="24"/>
      <c r="R28" s="59"/>
    </row>
    <row r="29" spans="1:18">
      <c r="A29" s="68"/>
      <c r="B29" s="113" t="s">
        <v>1159</v>
      </c>
      <c r="C29" s="38"/>
      <c r="D29" s="38"/>
      <c r="E29" s="38"/>
      <c r="F29" s="20"/>
      <c r="G29" s="38"/>
      <c r="H29" s="38"/>
      <c r="I29" s="38"/>
      <c r="J29" s="20"/>
      <c r="K29" s="38"/>
      <c r="L29" s="38"/>
      <c r="M29" s="38"/>
      <c r="N29" s="20"/>
      <c r="O29" s="38"/>
      <c r="P29" s="38"/>
      <c r="Q29" s="38"/>
      <c r="R29" s="20"/>
    </row>
    <row r="30" spans="1:18">
      <c r="A30" s="68"/>
      <c r="B30" s="116" t="s">
        <v>1152</v>
      </c>
      <c r="C30" s="24"/>
      <c r="D30" s="24"/>
      <c r="E30" s="24"/>
      <c r="F30" s="11"/>
      <c r="G30" s="24"/>
      <c r="H30" s="24"/>
      <c r="I30" s="24"/>
      <c r="J30" s="11"/>
      <c r="K30" s="24"/>
      <c r="L30" s="24"/>
      <c r="M30" s="24"/>
      <c r="N30" s="11"/>
      <c r="O30" s="24"/>
      <c r="P30" s="24"/>
      <c r="Q30" s="24"/>
      <c r="R30" s="11"/>
    </row>
    <row r="31" spans="1:18">
      <c r="A31" s="68"/>
      <c r="B31" s="28" t="s">
        <v>1153</v>
      </c>
      <c r="C31" s="42" t="s">
        <v>183</v>
      </c>
      <c r="D31" s="37" t="s">
        <v>1160</v>
      </c>
      <c r="E31" s="42" t="s">
        <v>235</v>
      </c>
      <c r="F31" s="38"/>
      <c r="G31" s="42" t="s">
        <v>183</v>
      </c>
      <c r="H31" s="37" t="s">
        <v>214</v>
      </c>
      <c r="I31" s="38"/>
      <c r="J31" s="38"/>
      <c r="K31" s="42" t="s">
        <v>183</v>
      </c>
      <c r="L31" s="37" t="s">
        <v>1160</v>
      </c>
      <c r="M31" s="42" t="s">
        <v>235</v>
      </c>
      <c r="N31" s="38"/>
      <c r="O31" s="42" t="s">
        <v>183</v>
      </c>
      <c r="P31" s="37" t="s">
        <v>214</v>
      </c>
      <c r="Q31" s="38"/>
      <c r="R31" s="42" t="s">
        <v>115</v>
      </c>
    </row>
    <row r="32" spans="1:18">
      <c r="A32" s="68"/>
      <c r="B32" s="28"/>
      <c r="C32" s="42"/>
      <c r="D32" s="37"/>
      <c r="E32" s="42"/>
      <c r="F32" s="38"/>
      <c r="G32" s="42"/>
      <c r="H32" s="37"/>
      <c r="I32" s="38"/>
      <c r="J32" s="38"/>
      <c r="K32" s="42"/>
      <c r="L32" s="37"/>
      <c r="M32" s="42"/>
      <c r="N32" s="38"/>
      <c r="O32" s="42"/>
      <c r="P32" s="37"/>
      <c r="Q32" s="38"/>
      <c r="R32" s="42"/>
    </row>
    <row r="33" spans="1:18">
      <c r="A33" s="68"/>
      <c r="B33" s="35" t="s">
        <v>1155</v>
      </c>
      <c r="C33" s="49" t="s">
        <v>1161</v>
      </c>
      <c r="D33" s="49"/>
      <c r="E33" s="59" t="s">
        <v>235</v>
      </c>
      <c r="F33" s="24"/>
      <c r="G33" s="49" t="s">
        <v>214</v>
      </c>
      <c r="H33" s="49"/>
      <c r="I33" s="24"/>
      <c r="J33" s="24"/>
      <c r="K33" s="49" t="s">
        <v>1161</v>
      </c>
      <c r="L33" s="49"/>
      <c r="M33" s="59" t="s">
        <v>235</v>
      </c>
      <c r="N33" s="24"/>
      <c r="O33" s="49" t="s">
        <v>214</v>
      </c>
      <c r="P33" s="49"/>
      <c r="Q33" s="24"/>
      <c r="R33" s="59" t="s">
        <v>115</v>
      </c>
    </row>
    <row r="34" spans="1:18">
      <c r="A34" s="68"/>
      <c r="B34" s="35"/>
      <c r="C34" s="49"/>
      <c r="D34" s="49"/>
      <c r="E34" s="59"/>
      <c r="F34" s="24"/>
      <c r="G34" s="49"/>
      <c r="H34" s="49"/>
      <c r="I34" s="24"/>
      <c r="J34" s="24"/>
      <c r="K34" s="49"/>
      <c r="L34" s="49"/>
      <c r="M34" s="59"/>
      <c r="N34" s="24"/>
      <c r="O34" s="49"/>
      <c r="P34" s="49"/>
      <c r="Q34" s="24"/>
      <c r="R34" s="59"/>
    </row>
    <row r="35" spans="1:18">
      <c r="A35" s="68"/>
      <c r="B35" s="113" t="s">
        <v>1157</v>
      </c>
      <c r="C35" s="38"/>
      <c r="D35" s="38"/>
      <c r="E35" s="38"/>
      <c r="F35" s="20"/>
      <c r="G35" s="38"/>
      <c r="H35" s="38"/>
      <c r="I35" s="38"/>
      <c r="J35" s="20"/>
      <c r="K35" s="38"/>
      <c r="L35" s="38"/>
      <c r="M35" s="38"/>
      <c r="N35" s="20"/>
      <c r="O35" s="38"/>
      <c r="P35" s="38"/>
      <c r="Q35" s="38"/>
      <c r="R35" s="20"/>
    </row>
    <row r="36" spans="1:18">
      <c r="A36" s="68"/>
      <c r="B36" s="35" t="s">
        <v>1153</v>
      </c>
      <c r="C36" s="49" t="s">
        <v>308</v>
      </c>
      <c r="D36" s="49"/>
      <c r="E36" s="59" t="s">
        <v>235</v>
      </c>
      <c r="F36" s="24"/>
      <c r="G36" s="49" t="s">
        <v>214</v>
      </c>
      <c r="H36" s="49"/>
      <c r="I36" s="24"/>
      <c r="J36" s="24"/>
      <c r="K36" s="49" t="s">
        <v>308</v>
      </c>
      <c r="L36" s="49"/>
      <c r="M36" s="59" t="s">
        <v>235</v>
      </c>
      <c r="N36" s="24"/>
      <c r="O36" s="49" t="s">
        <v>214</v>
      </c>
      <c r="P36" s="49"/>
      <c r="Q36" s="24"/>
      <c r="R36" s="59" t="s">
        <v>119</v>
      </c>
    </row>
    <row r="37" spans="1:18">
      <c r="A37" s="68"/>
      <c r="B37" s="35"/>
      <c r="C37" s="49"/>
      <c r="D37" s="49"/>
      <c r="E37" s="59"/>
      <c r="F37" s="24"/>
      <c r="G37" s="49"/>
      <c r="H37" s="49"/>
      <c r="I37" s="24"/>
      <c r="J37" s="24"/>
      <c r="K37" s="49"/>
      <c r="L37" s="49"/>
      <c r="M37" s="59"/>
      <c r="N37" s="24"/>
      <c r="O37" s="49"/>
      <c r="P37" s="49"/>
      <c r="Q37" s="24"/>
      <c r="R37" s="59"/>
    </row>
  </sheetData>
  <mergeCells count="158">
    <mergeCell ref="R36:R37"/>
    <mergeCell ref="A1:A2"/>
    <mergeCell ref="B1:R1"/>
    <mergeCell ref="B2:R2"/>
    <mergeCell ref="B3:R3"/>
    <mergeCell ref="A4:A13"/>
    <mergeCell ref="B4:R4"/>
    <mergeCell ref="B5:R5"/>
    <mergeCell ref="B6:R6"/>
    <mergeCell ref="A14:A37"/>
    <mergeCell ref="J36:J37"/>
    <mergeCell ref="K36:L37"/>
    <mergeCell ref="M36:M37"/>
    <mergeCell ref="N36:N37"/>
    <mergeCell ref="O36:P37"/>
    <mergeCell ref="Q36:Q37"/>
    <mergeCell ref="B36:B37"/>
    <mergeCell ref="C36:D37"/>
    <mergeCell ref="E36:E37"/>
    <mergeCell ref="F36:F37"/>
    <mergeCell ref="G36:H37"/>
    <mergeCell ref="I36:I37"/>
    <mergeCell ref="Q33:Q34"/>
    <mergeCell ref="R33:R34"/>
    <mergeCell ref="C35:E35"/>
    <mergeCell ref="G35:I35"/>
    <mergeCell ref="K35:M35"/>
    <mergeCell ref="O35:Q35"/>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R27:R28"/>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Q24:Q25"/>
    <mergeCell ref="R24:R25"/>
    <mergeCell ref="C26:E26"/>
    <mergeCell ref="G26:I26"/>
    <mergeCell ref="K26:M26"/>
    <mergeCell ref="O26:Q26"/>
    <mergeCell ref="I24:I25"/>
    <mergeCell ref="J24:J25"/>
    <mergeCell ref="K24:L25"/>
    <mergeCell ref="M24:M25"/>
    <mergeCell ref="N24:N25"/>
    <mergeCell ref="O24:P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O12:O13"/>
    <mergeCell ref="P12:P13"/>
    <mergeCell ref="Q12:Q13"/>
    <mergeCell ref="R12:R13"/>
    <mergeCell ref="B16:R16"/>
    <mergeCell ref="C18:E18"/>
    <mergeCell ref="G18:Q18"/>
    <mergeCell ref="B14:R14"/>
    <mergeCell ref="B15:R15"/>
    <mergeCell ref="I12:I13"/>
    <mergeCell ref="J12:J13"/>
    <mergeCell ref="K12:K13"/>
    <mergeCell ref="L12:L13"/>
    <mergeCell ref="M12:M13"/>
    <mergeCell ref="N12:N13"/>
    <mergeCell ref="L11:N11"/>
    <mergeCell ref="O10:O11"/>
    <mergeCell ref="P10:R11"/>
    <mergeCell ref="B12:B13"/>
    <mergeCell ref="C12:C13"/>
    <mergeCell ref="D12:D13"/>
    <mergeCell ref="E12:E13"/>
    <mergeCell ref="F12:F13"/>
    <mergeCell ref="G12:G13"/>
    <mergeCell ref="H12:H13"/>
    <mergeCell ref="B7:R7"/>
    <mergeCell ref="D9:J9"/>
    <mergeCell ref="L9:R9"/>
    <mergeCell ref="B10:B11"/>
    <mergeCell ref="C10:C11"/>
    <mergeCell ref="D10:F11"/>
    <mergeCell ref="G10:G11"/>
    <mergeCell ref="H10:J11"/>
    <mergeCell ref="K10:K11"/>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8" t="s">
        <v>1</v>
      </c>
      <c r="C1" s="8"/>
      <c r="D1" s="8"/>
      <c r="E1" s="1"/>
    </row>
    <row r="2" spans="1:5" ht="30">
      <c r="A2" s="1" t="s">
        <v>82</v>
      </c>
      <c r="B2" s="1" t="s">
        <v>2</v>
      </c>
      <c r="C2" s="1" t="s">
        <v>59</v>
      </c>
      <c r="D2" s="1" t="s">
        <v>60</v>
      </c>
      <c r="E2" s="1" t="s">
        <v>1163</v>
      </c>
    </row>
    <row r="3" spans="1:5" ht="30">
      <c r="A3" s="2" t="s">
        <v>1164</v>
      </c>
      <c r="B3" s="4" t="s">
        <v>6</v>
      </c>
      <c r="C3" s="4" t="s">
        <v>6</v>
      </c>
      <c r="D3" s="4" t="s">
        <v>6</v>
      </c>
      <c r="E3" s="4" t="s">
        <v>6</v>
      </c>
    </row>
    <row r="4" spans="1:5" ht="30">
      <c r="A4" s="3" t="s">
        <v>1165</v>
      </c>
      <c r="B4" s="4" t="s">
        <v>6</v>
      </c>
      <c r="C4" s="4" t="s">
        <v>6</v>
      </c>
      <c r="D4" s="4" t="s">
        <v>6</v>
      </c>
      <c r="E4" s="4" t="s">
        <v>6</v>
      </c>
    </row>
    <row r="5" spans="1:5">
      <c r="A5" s="2" t="s">
        <v>1166</v>
      </c>
      <c r="B5" s="6">
        <v>3116</v>
      </c>
      <c r="C5" s="6">
        <v>3142</v>
      </c>
      <c r="D5" s="4" t="s">
        <v>6</v>
      </c>
      <c r="E5" s="6">
        <v>1490</v>
      </c>
    </row>
    <row r="6" spans="1:5" ht="30">
      <c r="A6" s="2" t="s">
        <v>1167</v>
      </c>
      <c r="B6" s="4">
        <v>-64</v>
      </c>
      <c r="C6" s="4">
        <v>98</v>
      </c>
      <c r="D6" s="4">
        <v>608</v>
      </c>
      <c r="E6" s="4" t="s">
        <v>6</v>
      </c>
    </row>
    <row r="7" spans="1:5" ht="30">
      <c r="A7" s="2" t="s">
        <v>1168</v>
      </c>
      <c r="B7" s="4">
        <v>0</v>
      </c>
      <c r="C7" s="4">
        <v>0</v>
      </c>
      <c r="D7" s="7">
        <v>1097</v>
      </c>
      <c r="E7" s="4" t="s">
        <v>6</v>
      </c>
    </row>
    <row r="8" spans="1:5">
      <c r="A8" s="2" t="s">
        <v>1169</v>
      </c>
      <c r="B8" s="4">
        <v>34</v>
      </c>
      <c r="C8" s="4">
        <v>-124</v>
      </c>
      <c r="D8" s="4">
        <v>-53</v>
      </c>
      <c r="E8" s="4" t="s">
        <v>6</v>
      </c>
    </row>
    <row r="9" spans="1:5">
      <c r="A9" s="2" t="s">
        <v>1170</v>
      </c>
      <c r="B9" s="7">
        <v>3086</v>
      </c>
      <c r="C9" s="7">
        <v>3116</v>
      </c>
      <c r="D9" s="7">
        <v>3142</v>
      </c>
      <c r="E9" s="7">
        <v>1490</v>
      </c>
    </row>
    <row r="10" spans="1:5" ht="30">
      <c r="A10" s="2" t="s">
        <v>1171</v>
      </c>
      <c r="B10" s="4" t="s">
        <v>6</v>
      </c>
      <c r="C10" s="4" t="s">
        <v>6</v>
      </c>
      <c r="D10" s="4" t="s">
        <v>6</v>
      </c>
      <c r="E10" s="4" t="s">
        <v>6</v>
      </c>
    </row>
    <row r="11" spans="1:5" ht="30">
      <c r="A11" s="3" t="s">
        <v>1165</v>
      </c>
      <c r="B11" s="4" t="s">
        <v>6</v>
      </c>
      <c r="C11" s="4" t="s">
        <v>6</v>
      </c>
      <c r="D11" s="4" t="s">
        <v>6</v>
      </c>
      <c r="E11" s="4" t="s">
        <v>6</v>
      </c>
    </row>
    <row r="12" spans="1:5">
      <c r="A12" s="2" t="s">
        <v>1166</v>
      </c>
      <c r="B12" s="7">
        <v>2552</v>
      </c>
      <c r="C12" s="4">
        <v>603</v>
      </c>
      <c r="D12" s="4" t="s">
        <v>6</v>
      </c>
      <c r="E12" s="7">
        <v>2314</v>
      </c>
    </row>
    <row r="13" spans="1:5" ht="30">
      <c r="A13" s="2" t="s">
        <v>1167</v>
      </c>
      <c r="B13" s="7">
        <v>2201</v>
      </c>
      <c r="C13" s="7">
        <v>1949</v>
      </c>
      <c r="D13" s="7">
        <v>-1711</v>
      </c>
      <c r="E13" s="4" t="s">
        <v>6</v>
      </c>
    </row>
    <row r="14" spans="1:5" ht="30">
      <c r="A14" s="2" t="s">
        <v>1168</v>
      </c>
      <c r="B14" s="4">
        <v>0</v>
      </c>
      <c r="C14" s="4">
        <v>0</v>
      </c>
      <c r="D14" s="4">
        <v>0</v>
      </c>
      <c r="E14" s="4" t="s">
        <v>6</v>
      </c>
    </row>
    <row r="15" spans="1:5">
      <c r="A15" s="2" t="s">
        <v>1169</v>
      </c>
      <c r="B15" s="4">
        <v>0</v>
      </c>
      <c r="C15" s="4">
        <v>0</v>
      </c>
      <c r="D15" s="4">
        <v>0</v>
      </c>
      <c r="E15" s="4" t="s">
        <v>6</v>
      </c>
    </row>
    <row r="16" spans="1:5">
      <c r="A16" s="2" t="s">
        <v>1170</v>
      </c>
      <c r="B16" s="7">
        <v>4753</v>
      </c>
      <c r="C16" s="7">
        <v>2552</v>
      </c>
      <c r="D16" s="4">
        <v>603</v>
      </c>
      <c r="E16" s="7">
        <v>2314</v>
      </c>
    </row>
    <row r="17" spans="1:5">
      <c r="A17" s="2" t="s">
        <v>1172</v>
      </c>
      <c r="B17" s="4" t="s">
        <v>6</v>
      </c>
      <c r="C17" s="4" t="s">
        <v>6</v>
      </c>
      <c r="D17" s="4" t="s">
        <v>6</v>
      </c>
      <c r="E17" s="4" t="s">
        <v>6</v>
      </c>
    </row>
    <row r="18" spans="1:5" ht="30">
      <c r="A18" s="3" t="s">
        <v>1165</v>
      </c>
      <c r="B18" s="4" t="s">
        <v>6</v>
      </c>
      <c r="C18" s="4" t="s">
        <v>6</v>
      </c>
      <c r="D18" s="4" t="s">
        <v>6</v>
      </c>
      <c r="E18" s="4" t="s">
        <v>6</v>
      </c>
    </row>
    <row r="19" spans="1:5">
      <c r="A19" s="2" t="s">
        <v>1166</v>
      </c>
      <c r="B19" s="7">
        <v>11726</v>
      </c>
      <c r="C19" s="7">
        <v>9899</v>
      </c>
      <c r="D19" s="4" t="s">
        <v>6</v>
      </c>
      <c r="E19" s="7">
        <v>5108</v>
      </c>
    </row>
    <row r="20" spans="1:5" ht="30">
      <c r="A20" s="2" t="s">
        <v>1167</v>
      </c>
      <c r="B20" s="7">
        <v>4292</v>
      </c>
      <c r="C20" s="7">
        <v>8281</v>
      </c>
      <c r="D20" s="7">
        <v>4326</v>
      </c>
      <c r="E20" s="4" t="s">
        <v>6</v>
      </c>
    </row>
    <row r="21" spans="1:5" ht="30">
      <c r="A21" s="2" t="s">
        <v>1168</v>
      </c>
      <c r="B21" s="4">
        <v>0</v>
      </c>
      <c r="C21" s="4">
        <v>0</v>
      </c>
      <c r="D21" s="7">
        <v>3428</v>
      </c>
      <c r="E21" s="4" t="s">
        <v>6</v>
      </c>
    </row>
    <row r="22" spans="1:5">
      <c r="A22" s="2" t="s">
        <v>1169</v>
      </c>
      <c r="B22" s="7">
        <v>-3931</v>
      </c>
      <c r="C22" s="7">
        <v>-6454</v>
      </c>
      <c r="D22" s="7">
        <v>-2963</v>
      </c>
      <c r="E22" s="4" t="s">
        <v>6</v>
      </c>
    </row>
    <row r="23" spans="1:5">
      <c r="A23" s="2" t="s">
        <v>1170</v>
      </c>
      <c r="B23" s="6">
        <v>12087</v>
      </c>
      <c r="C23" s="6">
        <v>11726</v>
      </c>
      <c r="D23" s="6">
        <v>9899</v>
      </c>
      <c r="E23" s="6">
        <v>510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4.42578125" bestFit="1" customWidth="1"/>
  </cols>
  <sheetData>
    <row r="1" spans="1:15" ht="15" customHeight="1">
      <c r="A1" s="1" t="s">
        <v>1173</v>
      </c>
      <c r="B1" s="8" t="s">
        <v>1174</v>
      </c>
      <c r="C1" s="8"/>
      <c r="D1" s="8"/>
      <c r="E1" s="8"/>
      <c r="F1" s="8"/>
      <c r="G1" s="8"/>
      <c r="H1" s="8"/>
      <c r="I1" s="8"/>
      <c r="J1" s="8" t="s">
        <v>1</v>
      </c>
      <c r="K1" s="8"/>
      <c r="L1" s="8"/>
      <c r="M1" s="8"/>
      <c r="N1" s="8"/>
      <c r="O1" s="8"/>
    </row>
    <row r="2" spans="1:15" ht="30">
      <c r="A2" s="1" t="s">
        <v>82</v>
      </c>
      <c r="B2" s="8" t="s">
        <v>2</v>
      </c>
      <c r="C2" s="8" t="s">
        <v>1175</v>
      </c>
      <c r="D2" s="8" t="s">
        <v>4</v>
      </c>
      <c r="E2" s="8" t="s">
        <v>1176</v>
      </c>
      <c r="F2" s="8" t="s">
        <v>59</v>
      </c>
      <c r="G2" s="8" t="s">
        <v>1177</v>
      </c>
      <c r="H2" s="8" t="s">
        <v>1178</v>
      </c>
      <c r="I2" s="8" t="s">
        <v>1179</v>
      </c>
      <c r="J2" s="8" t="s">
        <v>2</v>
      </c>
      <c r="K2" s="8" t="s">
        <v>59</v>
      </c>
      <c r="L2" s="8" t="s">
        <v>60</v>
      </c>
      <c r="M2" s="1" t="s">
        <v>1055</v>
      </c>
      <c r="N2" s="1" t="s">
        <v>1053</v>
      </c>
      <c r="O2" s="1" t="s">
        <v>1056</v>
      </c>
    </row>
    <row r="3" spans="1:15">
      <c r="A3" s="1"/>
      <c r="B3" s="8"/>
      <c r="C3" s="8"/>
      <c r="D3" s="8"/>
      <c r="E3" s="8"/>
      <c r="F3" s="8"/>
      <c r="G3" s="8"/>
      <c r="H3" s="8"/>
      <c r="I3" s="8"/>
      <c r="J3" s="8"/>
      <c r="K3" s="8"/>
      <c r="L3" s="8"/>
      <c r="M3" s="1" t="s">
        <v>1180</v>
      </c>
      <c r="N3" s="1" t="s">
        <v>1180</v>
      </c>
      <c r="O3" s="1" t="s">
        <v>1180</v>
      </c>
    </row>
    <row r="4" spans="1:15">
      <c r="A4" s="1"/>
      <c r="B4" s="8"/>
      <c r="C4" s="8"/>
      <c r="D4" s="8"/>
      <c r="E4" s="8"/>
      <c r="F4" s="8"/>
      <c r="G4" s="8"/>
      <c r="H4" s="8"/>
      <c r="I4" s="8"/>
      <c r="J4" s="8"/>
      <c r="K4" s="8"/>
      <c r="L4" s="8"/>
      <c r="M4" s="1" t="s">
        <v>209</v>
      </c>
      <c r="N4" s="1" t="s">
        <v>1054</v>
      </c>
      <c r="O4" s="1" t="s">
        <v>1057</v>
      </c>
    </row>
    <row r="5" spans="1:15" ht="30">
      <c r="A5" s="3" t="s">
        <v>1059</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62</v>
      </c>
      <c r="B6" s="6">
        <v>216946</v>
      </c>
      <c r="C6" s="6">
        <v>230628</v>
      </c>
      <c r="D6" s="6">
        <v>220407</v>
      </c>
      <c r="E6" s="6">
        <v>232615</v>
      </c>
      <c r="F6" s="6">
        <v>229562</v>
      </c>
      <c r="G6" s="6">
        <v>232736</v>
      </c>
      <c r="H6" s="6">
        <v>239059</v>
      </c>
      <c r="I6" s="6">
        <v>226309</v>
      </c>
      <c r="J6" s="6">
        <v>900595</v>
      </c>
      <c r="K6" s="6">
        <v>927666</v>
      </c>
      <c r="L6" s="6">
        <v>831630</v>
      </c>
      <c r="M6" s="6">
        <v>33162</v>
      </c>
      <c r="N6" s="6">
        <v>34889</v>
      </c>
      <c r="O6" s="6">
        <v>164810</v>
      </c>
    </row>
    <row r="7" spans="1:15">
      <c r="A7" s="2" t="s">
        <v>69</v>
      </c>
      <c r="B7" s="4" t="s">
        <v>6</v>
      </c>
      <c r="C7" s="4" t="s">
        <v>6</v>
      </c>
      <c r="D7" s="4" t="s">
        <v>6</v>
      </c>
      <c r="E7" s="4" t="s">
        <v>6</v>
      </c>
      <c r="F7" s="4" t="s">
        <v>6</v>
      </c>
      <c r="G7" s="4" t="s">
        <v>6</v>
      </c>
      <c r="H7" s="4" t="s">
        <v>6</v>
      </c>
      <c r="I7" s="4" t="s">
        <v>6</v>
      </c>
      <c r="J7" s="7">
        <v>37521</v>
      </c>
      <c r="K7" s="7">
        <v>79280</v>
      </c>
      <c r="L7" s="7">
        <v>97953</v>
      </c>
      <c r="M7" s="7">
        <v>1804</v>
      </c>
      <c r="N7" s="7">
        <v>3266</v>
      </c>
      <c r="O7" s="7">
        <v>17870</v>
      </c>
    </row>
    <row r="8" spans="1:15">
      <c r="A8" s="2" t="s">
        <v>191</v>
      </c>
      <c r="B8" s="4" t="s">
        <v>6</v>
      </c>
      <c r="C8" s="4" t="s">
        <v>6</v>
      </c>
      <c r="D8" s="4" t="s">
        <v>6</v>
      </c>
      <c r="E8" s="4" t="s">
        <v>6</v>
      </c>
      <c r="F8" s="4" t="s">
        <v>6</v>
      </c>
      <c r="G8" s="4" t="s">
        <v>6</v>
      </c>
      <c r="H8" s="4" t="s">
        <v>6</v>
      </c>
      <c r="I8" s="4" t="s">
        <v>6</v>
      </c>
      <c r="J8" s="6">
        <v>49520</v>
      </c>
      <c r="K8" s="6">
        <v>45118</v>
      </c>
      <c r="L8" s="6">
        <v>35807</v>
      </c>
      <c r="M8" s="6">
        <v>2857</v>
      </c>
      <c r="N8" s="6">
        <v>128</v>
      </c>
      <c r="O8" s="6">
        <v>2549</v>
      </c>
    </row>
  </sheetData>
  <mergeCells count="13">
    <mergeCell ref="J2:J4"/>
    <mergeCell ref="K2:K4"/>
    <mergeCell ref="L2:L4"/>
    <mergeCell ref="B1:I1"/>
    <mergeCell ref="J1:O1"/>
    <mergeCell ref="B2:B4"/>
    <mergeCell ref="C2:C4"/>
    <mergeCell ref="D2:D4"/>
    <mergeCell ref="E2:E4"/>
    <mergeCell ref="F2:F4"/>
    <mergeCell ref="G2:G4"/>
    <mergeCell ref="H2:H4"/>
    <mergeCell ref="I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28515625" bestFit="1" customWidth="1"/>
    <col min="3" max="4" width="23.28515625" bestFit="1" customWidth="1"/>
    <col min="5" max="5" width="12.28515625" bestFit="1" customWidth="1"/>
    <col min="6" max="6" width="12.42578125" bestFit="1" customWidth="1"/>
    <col min="7" max="8" width="14.42578125" bestFit="1" customWidth="1"/>
  </cols>
  <sheetData>
    <row r="1" spans="1:8">
      <c r="A1" s="1" t="s">
        <v>1181</v>
      </c>
      <c r="B1" s="8" t="s">
        <v>2</v>
      </c>
      <c r="C1" s="1" t="s">
        <v>2</v>
      </c>
      <c r="D1" s="1" t="s">
        <v>1182</v>
      </c>
      <c r="E1" s="1" t="s">
        <v>2</v>
      </c>
      <c r="F1" s="1" t="s">
        <v>1183</v>
      </c>
      <c r="G1" s="1" t="s">
        <v>2</v>
      </c>
      <c r="H1" s="1" t="s">
        <v>1184</v>
      </c>
    </row>
    <row r="2" spans="1:8" ht="30">
      <c r="A2" s="1" t="s">
        <v>82</v>
      </c>
      <c r="B2" s="8"/>
      <c r="C2" s="1" t="s">
        <v>1057</v>
      </c>
      <c r="D2" s="1" t="s">
        <v>1057</v>
      </c>
      <c r="E2" s="1" t="s">
        <v>209</v>
      </c>
      <c r="F2" s="1" t="s">
        <v>209</v>
      </c>
      <c r="G2" s="1" t="s">
        <v>1054</v>
      </c>
      <c r="H2" s="1" t="s">
        <v>1054</v>
      </c>
    </row>
    <row r="3" spans="1:8">
      <c r="A3" s="3" t="s">
        <v>1061</v>
      </c>
      <c r="B3" s="4" t="s">
        <v>6</v>
      </c>
      <c r="C3" s="4" t="s">
        <v>6</v>
      </c>
      <c r="D3" s="4" t="s">
        <v>6</v>
      </c>
      <c r="E3" s="4" t="s">
        <v>6</v>
      </c>
      <c r="F3" s="4" t="s">
        <v>6</v>
      </c>
      <c r="G3" s="4" t="s">
        <v>6</v>
      </c>
      <c r="H3" s="4" t="s">
        <v>6</v>
      </c>
    </row>
    <row r="4" spans="1:8">
      <c r="A4" s="2" t="s">
        <v>211</v>
      </c>
      <c r="B4" s="4" t="s">
        <v>6</v>
      </c>
      <c r="C4" s="6">
        <v>230</v>
      </c>
      <c r="D4" s="6">
        <v>200</v>
      </c>
      <c r="E4" s="6">
        <v>1275</v>
      </c>
      <c r="F4" s="6">
        <v>1300</v>
      </c>
      <c r="G4" s="6">
        <v>5126</v>
      </c>
      <c r="H4" s="6">
        <v>5100</v>
      </c>
    </row>
    <row r="5" spans="1:8">
      <c r="A5" s="2" t="s">
        <v>212</v>
      </c>
      <c r="B5" s="4" t="s">
        <v>6</v>
      </c>
      <c r="C5" s="7">
        <v>34784</v>
      </c>
      <c r="D5" s="4" t="s">
        <v>6</v>
      </c>
      <c r="E5" s="7">
        <v>5109</v>
      </c>
      <c r="F5" s="4" t="s">
        <v>6</v>
      </c>
      <c r="G5" s="7">
        <v>3365</v>
      </c>
      <c r="H5" s="4" t="s">
        <v>6</v>
      </c>
    </row>
    <row r="6" spans="1:8">
      <c r="A6" s="2" t="s">
        <v>102</v>
      </c>
      <c r="B6" s="4" t="s">
        <v>6</v>
      </c>
      <c r="C6" s="7">
        <v>38512</v>
      </c>
      <c r="D6" s="4" t="s">
        <v>6</v>
      </c>
      <c r="E6" s="7">
        <v>9729</v>
      </c>
      <c r="F6" s="4" t="s">
        <v>6</v>
      </c>
      <c r="G6" s="7">
        <v>8879</v>
      </c>
      <c r="H6" s="7">
        <v>9200</v>
      </c>
    </row>
    <row r="7" spans="1:8" ht="30">
      <c r="A7" s="2" t="s">
        <v>213</v>
      </c>
      <c r="B7" s="4" t="s">
        <v>6</v>
      </c>
      <c r="C7" s="4">
        <v>0</v>
      </c>
      <c r="D7" s="4" t="s">
        <v>6</v>
      </c>
      <c r="E7" s="4">
        <v>157</v>
      </c>
      <c r="F7" s="4" t="s">
        <v>6</v>
      </c>
      <c r="G7" s="4">
        <v>0</v>
      </c>
      <c r="H7" s="4" t="s">
        <v>6</v>
      </c>
    </row>
    <row r="8" spans="1:8">
      <c r="A8" s="2" t="s">
        <v>215</v>
      </c>
      <c r="B8" s="4" t="s">
        <v>6</v>
      </c>
      <c r="C8" s="7">
        <v>3716</v>
      </c>
      <c r="D8" s="4" t="s">
        <v>6</v>
      </c>
      <c r="E8" s="4">
        <v>608</v>
      </c>
      <c r="F8" s="4" t="s">
        <v>6</v>
      </c>
      <c r="G8" s="4">
        <v>0</v>
      </c>
      <c r="H8" s="4" t="s">
        <v>6</v>
      </c>
    </row>
    <row r="9" spans="1:8">
      <c r="A9" s="2" t="s">
        <v>105</v>
      </c>
      <c r="B9" s="4" t="s">
        <v>6</v>
      </c>
      <c r="C9" s="7">
        <v>3057</v>
      </c>
      <c r="D9" s="4" t="s">
        <v>6</v>
      </c>
      <c r="E9" s="7">
        <v>1162</v>
      </c>
      <c r="F9" s="4" t="s">
        <v>6</v>
      </c>
      <c r="G9" s="4">
        <v>268</v>
      </c>
      <c r="H9" s="4" t="s">
        <v>6</v>
      </c>
    </row>
    <row r="10" spans="1:8">
      <c r="A10" s="2" t="s">
        <v>216</v>
      </c>
      <c r="B10" s="4" t="s">
        <v>6</v>
      </c>
      <c r="C10" s="7">
        <v>19259</v>
      </c>
      <c r="D10" s="4" t="s">
        <v>6</v>
      </c>
      <c r="E10" s="7">
        <v>13041</v>
      </c>
      <c r="F10" s="4" t="s">
        <v>6</v>
      </c>
      <c r="G10" s="4">
        <v>383</v>
      </c>
      <c r="H10" s="4" t="s">
        <v>6</v>
      </c>
    </row>
    <row r="11" spans="1:8">
      <c r="A11" s="2" t="s">
        <v>217</v>
      </c>
      <c r="B11" s="4" t="s">
        <v>6</v>
      </c>
      <c r="C11" s="7">
        <v>1943</v>
      </c>
      <c r="D11" s="4" t="s">
        <v>6</v>
      </c>
      <c r="E11" s="4">
        <v>378</v>
      </c>
      <c r="F11" s="4" t="s">
        <v>6</v>
      </c>
      <c r="G11" s="4">
        <v>0</v>
      </c>
      <c r="H11" s="4" t="s">
        <v>6</v>
      </c>
    </row>
    <row r="12" spans="1:8" ht="30">
      <c r="A12" s="2" t="s">
        <v>218</v>
      </c>
      <c r="B12" s="4" t="s">
        <v>6</v>
      </c>
      <c r="C12" s="7">
        <v>52400</v>
      </c>
      <c r="D12" s="4" t="s">
        <v>6</v>
      </c>
      <c r="E12" s="7">
        <v>5612</v>
      </c>
      <c r="F12" s="4" t="s">
        <v>6</v>
      </c>
      <c r="G12" s="7">
        <v>4594</v>
      </c>
      <c r="H12" s="4" t="s">
        <v>6</v>
      </c>
    </row>
    <row r="13" spans="1:8" ht="30">
      <c r="A13" s="2" t="s">
        <v>219</v>
      </c>
      <c r="B13" s="4" t="s">
        <v>6</v>
      </c>
      <c r="C13" s="7">
        <v>44330</v>
      </c>
      <c r="D13" s="4" t="s">
        <v>6</v>
      </c>
      <c r="E13" s="4">
        <v>470</v>
      </c>
      <c r="F13" s="4" t="s">
        <v>6</v>
      </c>
      <c r="G13" s="7">
        <v>5241</v>
      </c>
      <c r="H13" s="4" t="s">
        <v>6</v>
      </c>
    </row>
    <row r="14" spans="1:8">
      <c r="A14" s="2" t="s">
        <v>109</v>
      </c>
      <c r="B14" s="4" t="s">
        <v>6</v>
      </c>
      <c r="C14" s="7">
        <v>54846</v>
      </c>
      <c r="D14" s="4" t="s">
        <v>6</v>
      </c>
      <c r="E14" s="7">
        <v>3301</v>
      </c>
      <c r="F14" s="4" t="s">
        <v>6</v>
      </c>
      <c r="G14" s="7">
        <v>3709</v>
      </c>
      <c r="H14" s="4" t="s">
        <v>6</v>
      </c>
    </row>
    <row r="15" spans="1:8">
      <c r="A15" s="2" t="s">
        <v>220</v>
      </c>
      <c r="B15" s="4" t="s">
        <v>6</v>
      </c>
      <c r="C15" s="7">
        <v>3474</v>
      </c>
      <c r="D15" s="4" t="s">
        <v>6</v>
      </c>
      <c r="E15" s="4">
        <v>0</v>
      </c>
      <c r="F15" s="4" t="s">
        <v>6</v>
      </c>
      <c r="G15" s="4">
        <v>0</v>
      </c>
      <c r="H15" s="4" t="s">
        <v>6</v>
      </c>
    </row>
    <row r="16" spans="1:8">
      <c r="A16" s="2" t="s">
        <v>221</v>
      </c>
      <c r="B16" s="4" t="s">
        <v>6</v>
      </c>
      <c r="C16" s="7">
        <v>256551</v>
      </c>
      <c r="D16" s="4" t="s">
        <v>6</v>
      </c>
      <c r="E16" s="7">
        <v>40842</v>
      </c>
      <c r="F16" s="4" t="s">
        <v>6</v>
      </c>
      <c r="G16" s="7">
        <v>31565</v>
      </c>
      <c r="H16" s="4" t="s">
        <v>6</v>
      </c>
    </row>
    <row r="17" spans="1:8">
      <c r="A17" s="2" t="s">
        <v>222</v>
      </c>
      <c r="B17" s="4" t="s">
        <v>6</v>
      </c>
      <c r="C17" s="7">
        <v>19319</v>
      </c>
      <c r="D17" s="4" t="s">
        <v>6</v>
      </c>
      <c r="E17" s="7">
        <v>11065</v>
      </c>
      <c r="F17" s="4" t="s">
        <v>6</v>
      </c>
      <c r="G17" s="7">
        <v>4793</v>
      </c>
      <c r="H17" s="4" t="s">
        <v>6</v>
      </c>
    </row>
    <row r="18" spans="1:8">
      <c r="A18" s="2" t="s">
        <v>223</v>
      </c>
      <c r="B18" s="4" t="s">
        <v>6</v>
      </c>
      <c r="C18" s="4">
        <v>0</v>
      </c>
      <c r="D18" s="4" t="s">
        <v>6</v>
      </c>
      <c r="E18" s="7">
        <v>13304</v>
      </c>
      <c r="F18" s="4" t="s">
        <v>6</v>
      </c>
      <c r="G18" s="4">
        <v>0</v>
      </c>
      <c r="H18" s="4" t="s">
        <v>6</v>
      </c>
    </row>
    <row r="19" spans="1:8" ht="30">
      <c r="A19" s="2" t="s">
        <v>224</v>
      </c>
      <c r="B19" s="4" t="s">
        <v>6</v>
      </c>
      <c r="C19" s="7">
        <v>41510</v>
      </c>
      <c r="D19" s="4" t="s">
        <v>6</v>
      </c>
      <c r="E19" s="4">
        <v>609</v>
      </c>
      <c r="F19" s="4" t="s">
        <v>6</v>
      </c>
      <c r="G19" s="7">
        <v>2836</v>
      </c>
      <c r="H19" s="4" t="s">
        <v>6</v>
      </c>
    </row>
    <row r="20" spans="1:8">
      <c r="A20" s="2" t="s">
        <v>225</v>
      </c>
      <c r="B20" s="4" t="s">
        <v>6</v>
      </c>
      <c r="C20" s="7">
        <v>5220</v>
      </c>
      <c r="D20" s="4" t="s">
        <v>6</v>
      </c>
      <c r="E20" s="7">
        <v>1620</v>
      </c>
      <c r="F20" s="4" t="s">
        <v>6</v>
      </c>
      <c r="G20" s="4">
        <v>0</v>
      </c>
      <c r="H20" s="4" t="s">
        <v>6</v>
      </c>
    </row>
    <row r="21" spans="1:8">
      <c r="A21" s="2" t="s">
        <v>226</v>
      </c>
      <c r="B21" s="4" t="s">
        <v>6</v>
      </c>
      <c r="C21" s="7">
        <v>66049</v>
      </c>
      <c r="D21" s="4" t="s">
        <v>6</v>
      </c>
      <c r="E21" s="7">
        <v>26598</v>
      </c>
      <c r="F21" s="4" t="s">
        <v>6</v>
      </c>
      <c r="G21" s="7">
        <v>7629</v>
      </c>
      <c r="H21" s="4" t="s">
        <v>6</v>
      </c>
    </row>
    <row r="22" spans="1:8">
      <c r="A22" s="2" t="s">
        <v>227</v>
      </c>
      <c r="B22" s="4" t="s">
        <v>6</v>
      </c>
      <c r="C22" s="7">
        <v>190502</v>
      </c>
      <c r="D22" s="7">
        <v>190500</v>
      </c>
      <c r="E22" s="7">
        <v>14244</v>
      </c>
      <c r="F22" s="7">
        <v>14200</v>
      </c>
      <c r="G22" s="7">
        <v>23936</v>
      </c>
      <c r="H22" s="7">
        <v>23900</v>
      </c>
    </row>
    <row r="23" spans="1:8" ht="30">
      <c r="A23" s="2" t="s">
        <v>228</v>
      </c>
      <c r="B23" s="6">
        <v>35000</v>
      </c>
      <c r="C23" s="6">
        <v>9255</v>
      </c>
      <c r="D23" s="4" t="s">
        <v>6</v>
      </c>
      <c r="E23" s="6">
        <v>0</v>
      </c>
      <c r="F23" s="4" t="s">
        <v>6</v>
      </c>
      <c r="G23" s="6">
        <v>0</v>
      </c>
      <c r="H23" s="4" t="s">
        <v>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2</v>
      </c>
      <c r="B2" s="1" t="s">
        <v>2</v>
      </c>
      <c r="C2" s="1" t="s">
        <v>59</v>
      </c>
      <c r="D2" s="1" t="s">
        <v>60</v>
      </c>
    </row>
    <row r="3" spans="1:4" ht="30">
      <c r="A3" s="3" t="s">
        <v>84</v>
      </c>
      <c r="B3" s="4" t="s">
        <v>6</v>
      </c>
      <c r="C3" s="4" t="s">
        <v>6</v>
      </c>
      <c r="D3" s="4" t="s">
        <v>6</v>
      </c>
    </row>
    <row r="4" spans="1:4">
      <c r="A4" s="2" t="s">
        <v>39</v>
      </c>
      <c r="B4" s="6">
        <v>4840</v>
      </c>
      <c r="C4" s="6">
        <v>39588</v>
      </c>
      <c r="D4" s="6">
        <v>49682</v>
      </c>
    </row>
    <row r="5" spans="1:4">
      <c r="A5" s="3" t="s">
        <v>85</v>
      </c>
      <c r="B5" s="4" t="s">
        <v>6</v>
      </c>
      <c r="C5" s="4" t="s">
        <v>6</v>
      </c>
      <c r="D5" s="4" t="s">
        <v>6</v>
      </c>
    </row>
    <row r="6" spans="1:4">
      <c r="A6" s="2" t="s">
        <v>86</v>
      </c>
      <c r="B6" s="4">
        <v>13</v>
      </c>
      <c r="C6" s="7">
        <v>-2242</v>
      </c>
      <c r="D6" s="7">
        <v>-1819</v>
      </c>
    </row>
    <row r="7" spans="1:4" ht="30">
      <c r="A7" s="2" t="s">
        <v>87</v>
      </c>
      <c r="B7" s="4">
        <v>501</v>
      </c>
      <c r="C7" s="4">
        <v>75</v>
      </c>
      <c r="D7" s="4">
        <v>-644</v>
      </c>
    </row>
    <row r="8" spans="1:4">
      <c r="A8" s="2" t="s">
        <v>88</v>
      </c>
      <c r="B8" s="4">
        <v>514</v>
      </c>
      <c r="C8" s="7">
        <v>-2167</v>
      </c>
      <c r="D8" s="7">
        <v>-2463</v>
      </c>
    </row>
    <row r="9" spans="1:4" ht="30">
      <c r="A9" s="2" t="s">
        <v>40</v>
      </c>
      <c r="B9" s="7">
        <v>2529</v>
      </c>
      <c r="C9" s="7">
        <v>1434</v>
      </c>
      <c r="D9" s="7">
        <v>-2984</v>
      </c>
    </row>
    <row r="10" spans="1:4" ht="30">
      <c r="A10" s="2" t="s">
        <v>47</v>
      </c>
      <c r="B10" s="7">
        <v>11577</v>
      </c>
      <c r="C10" s="4">
        <v>0</v>
      </c>
      <c r="D10" s="4">
        <v>0</v>
      </c>
    </row>
    <row r="11" spans="1:4">
      <c r="A11" s="3" t="s">
        <v>89</v>
      </c>
      <c r="B11" s="4" t="s">
        <v>6</v>
      </c>
      <c r="C11" s="4" t="s">
        <v>6</v>
      </c>
      <c r="D11" s="4" t="s">
        <v>6</v>
      </c>
    </row>
    <row r="12" spans="1:4">
      <c r="A12" s="2" t="s">
        <v>90</v>
      </c>
      <c r="B12" s="7">
        <v>-24317</v>
      </c>
      <c r="C12" s="7">
        <v>14358</v>
      </c>
      <c r="D12" s="7">
        <v>49349</v>
      </c>
    </row>
    <row r="13" spans="1:4" ht="30">
      <c r="A13" s="2" t="s">
        <v>91</v>
      </c>
      <c r="B13" s="7">
        <v>8456</v>
      </c>
      <c r="C13" s="7">
        <v>8573</v>
      </c>
      <c r="D13" s="7">
        <v>5137</v>
      </c>
    </row>
    <row r="14" spans="1:4">
      <c r="A14" s="2" t="s">
        <v>92</v>
      </c>
      <c r="B14" s="4">
        <v>-481</v>
      </c>
      <c r="C14" s="4">
        <v>-6</v>
      </c>
      <c r="D14" s="4">
        <v>-6</v>
      </c>
    </row>
    <row r="15" spans="1:4">
      <c r="A15" s="2" t="s">
        <v>93</v>
      </c>
      <c r="B15" s="7">
        <v>43869</v>
      </c>
      <c r="C15" s="7">
        <v>-5791</v>
      </c>
      <c r="D15" s="7">
        <v>-44218</v>
      </c>
    </row>
    <row r="16" spans="1:4">
      <c r="A16" s="2" t="s">
        <v>94</v>
      </c>
      <c r="B16" s="7">
        <v>46912</v>
      </c>
      <c r="C16" s="7">
        <v>-6524</v>
      </c>
      <c r="D16" s="7">
        <v>-49665</v>
      </c>
    </row>
    <row r="17" spans="1:4" ht="30">
      <c r="A17" s="2" t="s">
        <v>95</v>
      </c>
      <c r="B17" s="7">
        <v>-15068</v>
      </c>
      <c r="C17" s="7">
        <v>1144</v>
      </c>
      <c r="D17" s="7">
        <v>16249</v>
      </c>
    </row>
    <row r="18" spans="1:4">
      <c r="A18" s="2" t="s">
        <v>96</v>
      </c>
      <c r="B18" s="7">
        <v>31844</v>
      </c>
      <c r="C18" s="7">
        <v>-5380</v>
      </c>
      <c r="D18" s="7">
        <v>-33416</v>
      </c>
    </row>
    <row r="19" spans="1:4">
      <c r="A19" s="2" t="s">
        <v>97</v>
      </c>
      <c r="B19" s="6">
        <v>36684</v>
      </c>
      <c r="C19" s="6">
        <v>34208</v>
      </c>
      <c r="D19" s="6">
        <v>162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2.28515625" bestFit="1" customWidth="1"/>
    <col min="3" max="3" width="12.5703125" bestFit="1" customWidth="1"/>
    <col min="4" max="11" width="12.28515625" bestFit="1" customWidth="1"/>
    <col min="12" max="14" width="32.5703125" bestFit="1" customWidth="1"/>
    <col min="15" max="19" width="12.5703125" bestFit="1" customWidth="1"/>
    <col min="20" max="21" width="34" bestFit="1" customWidth="1"/>
  </cols>
  <sheetData>
    <row r="1" spans="1:21" ht="15" customHeight="1">
      <c r="A1" s="8" t="s">
        <v>1185</v>
      </c>
      <c r="B1" s="8" t="s">
        <v>1174</v>
      </c>
      <c r="C1" s="8"/>
      <c r="D1" s="8" t="s">
        <v>1</v>
      </c>
      <c r="E1" s="8"/>
      <c r="F1" s="8"/>
      <c r="G1" s="8"/>
      <c r="H1" s="8"/>
      <c r="I1" s="8"/>
      <c r="J1" s="8"/>
      <c r="K1" s="8"/>
      <c r="L1" s="8" t="s">
        <v>1174</v>
      </c>
      <c r="M1" s="8"/>
      <c r="N1" s="8"/>
      <c r="O1" s="8"/>
      <c r="P1" s="8"/>
      <c r="Q1" s="8"/>
      <c r="R1" s="8" t="s">
        <v>1</v>
      </c>
      <c r="S1" s="8"/>
      <c r="T1" s="8"/>
      <c r="U1" s="8"/>
    </row>
    <row r="2" spans="1:21">
      <c r="A2" s="8"/>
      <c r="B2" s="8" t="s">
        <v>1175</v>
      </c>
      <c r="C2" s="8" t="s">
        <v>1179</v>
      </c>
      <c r="D2" s="8" t="s">
        <v>2</v>
      </c>
      <c r="E2" s="8" t="s">
        <v>59</v>
      </c>
      <c r="F2" s="8" t="s">
        <v>60</v>
      </c>
      <c r="G2" s="1" t="s">
        <v>2</v>
      </c>
      <c r="H2" s="1" t="s">
        <v>2</v>
      </c>
      <c r="I2" s="1" t="s">
        <v>2</v>
      </c>
      <c r="J2" s="1" t="s">
        <v>59</v>
      </c>
      <c r="K2" s="1" t="s">
        <v>60</v>
      </c>
      <c r="L2" s="1" t="s">
        <v>1176</v>
      </c>
      <c r="M2" s="1" t="s">
        <v>1179</v>
      </c>
      <c r="N2" s="1" t="s">
        <v>1184</v>
      </c>
      <c r="O2" s="1" t="s">
        <v>1176</v>
      </c>
      <c r="P2" s="1" t="s">
        <v>1179</v>
      </c>
      <c r="Q2" s="1" t="s">
        <v>1184</v>
      </c>
      <c r="R2" s="1" t="s">
        <v>2</v>
      </c>
      <c r="S2" s="1" t="s">
        <v>2</v>
      </c>
      <c r="T2" s="1" t="s">
        <v>2</v>
      </c>
      <c r="U2" s="1" t="s">
        <v>2</v>
      </c>
    </row>
    <row r="3" spans="1:21">
      <c r="A3" s="8"/>
      <c r="B3" s="8"/>
      <c r="C3" s="8"/>
      <c r="D3" s="8"/>
      <c r="E3" s="8"/>
      <c r="F3" s="8"/>
      <c r="G3" s="1" t="s">
        <v>1186</v>
      </c>
      <c r="H3" s="1" t="s">
        <v>209</v>
      </c>
      <c r="I3" s="1" t="s">
        <v>1187</v>
      </c>
      <c r="J3" s="1" t="s">
        <v>1187</v>
      </c>
      <c r="K3" s="1" t="s">
        <v>1187</v>
      </c>
      <c r="L3" s="1" t="s">
        <v>1188</v>
      </c>
      <c r="M3" s="1" t="s">
        <v>1188</v>
      </c>
      <c r="N3" s="1" t="s">
        <v>1188</v>
      </c>
      <c r="O3" s="1" t="s">
        <v>1189</v>
      </c>
      <c r="P3" s="1" t="s">
        <v>1189</v>
      </c>
      <c r="Q3" s="1" t="s">
        <v>1189</v>
      </c>
      <c r="R3" s="1" t="s">
        <v>1189</v>
      </c>
      <c r="S3" s="1" t="s">
        <v>1189</v>
      </c>
      <c r="T3" s="1" t="s">
        <v>1190</v>
      </c>
      <c r="U3" s="1" t="s">
        <v>1192</v>
      </c>
    </row>
    <row r="4" spans="1:21">
      <c r="A4" s="8"/>
      <c r="B4" s="8"/>
      <c r="C4" s="8"/>
      <c r="D4" s="8"/>
      <c r="E4" s="8"/>
      <c r="F4" s="8"/>
      <c r="G4" s="1"/>
      <c r="H4" s="1"/>
      <c r="I4" s="1"/>
      <c r="J4" s="1"/>
      <c r="K4" s="1"/>
      <c r="L4" s="1"/>
      <c r="M4" s="1"/>
      <c r="N4" s="1"/>
      <c r="O4" s="1"/>
      <c r="P4" s="1"/>
      <c r="Q4" s="1"/>
      <c r="R4" s="1" t="s">
        <v>1186</v>
      </c>
      <c r="S4" s="1" t="s">
        <v>1187</v>
      </c>
      <c r="T4" s="1" t="s">
        <v>1191</v>
      </c>
      <c r="U4" s="1" t="s">
        <v>1191</v>
      </c>
    </row>
    <row r="5" spans="1:21">
      <c r="A5" s="3" t="s">
        <v>11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194</v>
      </c>
      <c r="B6" s="6">
        <v>25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1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1196</v>
      </c>
      <c r="U7" s="4" t="s">
        <v>1197</v>
      </c>
    </row>
    <row r="8" spans="1:21">
      <c r="A8" s="2" t="s">
        <v>1198</v>
      </c>
      <c r="B8" s="4" t="s">
        <v>6</v>
      </c>
      <c r="C8" s="4" t="s">
        <v>6</v>
      </c>
      <c r="D8" s="7">
        <v>3100000</v>
      </c>
      <c r="E8" s="7">
        <v>31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199</v>
      </c>
      <c r="B9" s="4" t="s">
        <v>6</v>
      </c>
      <c r="C9" s="4" t="s">
        <v>6</v>
      </c>
      <c r="D9" s="7">
        <v>200000</v>
      </c>
      <c r="E9" s="7">
        <v>500000</v>
      </c>
      <c r="F9" s="7">
        <v>20000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67</v>
      </c>
      <c r="B10" s="4" t="s">
        <v>6</v>
      </c>
      <c r="C10" s="4">
        <v>0</v>
      </c>
      <c r="D10" s="7">
        <v>24879000</v>
      </c>
      <c r="E10" s="4">
        <v>0</v>
      </c>
      <c r="F10" s="4">
        <v>0</v>
      </c>
      <c r="G10" s="7">
        <v>19600000</v>
      </c>
      <c r="H10" s="7">
        <v>3187000</v>
      </c>
      <c r="I10" s="7">
        <v>3292000</v>
      </c>
      <c r="J10" s="4">
        <v>0</v>
      </c>
      <c r="K10" s="4">
        <v>0</v>
      </c>
      <c r="L10" s="7">
        <v>22800000</v>
      </c>
      <c r="M10" s="4">
        <v>0</v>
      </c>
      <c r="N10" s="4">
        <v>0</v>
      </c>
      <c r="O10" s="7">
        <v>2100000</v>
      </c>
      <c r="P10" s="4">
        <v>0</v>
      </c>
      <c r="Q10" s="4">
        <v>0</v>
      </c>
      <c r="R10" s="7">
        <v>700000</v>
      </c>
      <c r="S10" s="7">
        <v>1380000</v>
      </c>
      <c r="T10" s="4" t="s">
        <v>6</v>
      </c>
      <c r="U10" s="4" t="s">
        <v>6</v>
      </c>
    </row>
    <row r="11" spans="1:21">
      <c r="A11" s="2" t="s">
        <v>1200</v>
      </c>
      <c r="B11" s="4" t="s">
        <v>6</v>
      </c>
      <c r="C11" s="4" t="s">
        <v>6</v>
      </c>
      <c r="D11" s="7">
        <v>9000000</v>
      </c>
      <c r="E11" s="7">
        <v>12500000</v>
      </c>
      <c r="F11" s="7">
        <v>128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201</v>
      </c>
      <c r="B12" s="4" t="s">
        <v>6</v>
      </c>
      <c r="C12" s="4" t="s">
        <v>6</v>
      </c>
      <c r="D12" s="6">
        <v>15200000</v>
      </c>
      <c r="E12" s="6">
        <v>16000000</v>
      </c>
      <c r="F12" s="6">
        <v>178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sheetData>
  <mergeCells count="10">
    <mergeCell ref="A1:A4"/>
    <mergeCell ref="B1:C1"/>
    <mergeCell ref="D1:K1"/>
    <mergeCell ref="L1:Q1"/>
    <mergeCell ref="R1:U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1" t="s">
        <v>1202</v>
      </c>
      <c r="B1" s="8" t="s">
        <v>1174</v>
      </c>
      <c r="C1" s="8"/>
      <c r="D1" s="8"/>
      <c r="E1" s="1" t="s">
        <v>1</v>
      </c>
    </row>
    <row r="2" spans="1:5" ht="30">
      <c r="A2" s="1" t="s">
        <v>82</v>
      </c>
      <c r="B2" s="1" t="s">
        <v>1175</v>
      </c>
      <c r="C2" s="1" t="s">
        <v>4</v>
      </c>
      <c r="D2" s="1" t="s">
        <v>1176</v>
      </c>
      <c r="E2" s="1" t="s">
        <v>60</v>
      </c>
    </row>
    <row r="3" spans="1:5" ht="45">
      <c r="A3" s="3" t="s">
        <v>1062</v>
      </c>
      <c r="B3" s="4" t="s">
        <v>6</v>
      </c>
      <c r="C3" s="4" t="s">
        <v>6</v>
      </c>
      <c r="D3" s="4" t="s">
        <v>6</v>
      </c>
      <c r="E3" s="4" t="s">
        <v>6</v>
      </c>
    </row>
    <row r="4" spans="1:5" ht="30">
      <c r="A4" s="2" t="s">
        <v>238</v>
      </c>
      <c r="B4" s="4" t="s">
        <v>6</v>
      </c>
      <c r="C4" s="4" t="s">
        <v>6</v>
      </c>
      <c r="D4" s="4" t="s">
        <v>6</v>
      </c>
      <c r="E4" s="6">
        <v>1258</v>
      </c>
    </row>
    <row r="5" spans="1:5">
      <c r="A5" s="2" t="s">
        <v>241</v>
      </c>
      <c r="B5" s="7">
        <v>3700</v>
      </c>
      <c r="C5" s="7">
        <v>4300</v>
      </c>
      <c r="D5" s="7">
        <v>4400</v>
      </c>
      <c r="E5" s="7">
        <v>4913</v>
      </c>
    </row>
    <row r="6" spans="1:5">
      <c r="A6" s="2" t="s">
        <v>1057</v>
      </c>
      <c r="B6" s="4" t="s">
        <v>6</v>
      </c>
      <c r="C6" s="4" t="s">
        <v>6</v>
      </c>
      <c r="D6" s="4" t="s">
        <v>6</v>
      </c>
      <c r="E6" s="4" t="s">
        <v>6</v>
      </c>
    </row>
    <row r="7" spans="1:5">
      <c r="A7" s="3" t="s">
        <v>1058</v>
      </c>
      <c r="B7" s="4" t="s">
        <v>6</v>
      </c>
      <c r="C7" s="4" t="s">
        <v>6</v>
      </c>
      <c r="D7" s="4" t="s">
        <v>6</v>
      </c>
      <c r="E7" s="4" t="s">
        <v>6</v>
      </c>
    </row>
    <row r="8" spans="1:5">
      <c r="A8" s="2" t="s">
        <v>1203</v>
      </c>
      <c r="B8" s="4" t="s">
        <v>6</v>
      </c>
      <c r="C8" s="4" t="s">
        <v>6</v>
      </c>
      <c r="D8" s="4" t="s">
        <v>6</v>
      </c>
      <c r="E8" s="7">
        <v>55464</v>
      </c>
    </row>
    <row r="9" spans="1:5" ht="30">
      <c r="A9" s="2" t="s">
        <v>1204</v>
      </c>
      <c r="B9" s="4" t="s">
        <v>6</v>
      </c>
      <c r="C9" s="4" t="s">
        <v>6</v>
      </c>
      <c r="D9" s="4" t="s">
        <v>6</v>
      </c>
      <c r="E9" s="4">
        <v>-348</v>
      </c>
    </row>
    <row r="10" spans="1:5" ht="45">
      <c r="A10" s="3" t="s">
        <v>1062</v>
      </c>
      <c r="B10" s="4" t="s">
        <v>6</v>
      </c>
      <c r="C10" s="4" t="s">
        <v>6</v>
      </c>
      <c r="D10" s="4" t="s">
        <v>6</v>
      </c>
      <c r="E10" s="4" t="s">
        <v>6</v>
      </c>
    </row>
    <row r="11" spans="1:5">
      <c r="A11" s="2" t="s">
        <v>1205</v>
      </c>
      <c r="B11" s="4" t="s">
        <v>6</v>
      </c>
      <c r="C11" s="4" t="s">
        <v>6</v>
      </c>
      <c r="D11" s="4" t="s">
        <v>6</v>
      </c>
      <c r="E11" s="7">
        <v>55116</v>
      </c>
    </row>
    <row r="12" spans="1:5">
      <c r="A12" s="2" t="s">
        <v>209</v>
      </c>
      <c r="B12" s="4" t="s">
        <v>6</v>
      </c>
      <c r="C12" s="4" t="s">
        <v>6</v>
      </c>
      <c r="D12" s="4" t="s">
        <v>6</v>
      </c>
      <c r="E12" s="4" t="s">
        <v>6</v>
      </c>
    </row>
    <row r="13" spans="1:5">
      <c r="A13" s="3" t="s">
        <v>1058</v>
      </c>
      <c r="B13" s="4" t="s">
        <v>6</v>
      </c>
      <c r="C13" s="4" t="s">
        <v>6</v>
      </c>
      <c r="D13" s="4" t="s">
        <v>6</v>
      </c>
      <c r="E13" s="4" t="s">
        <v>6</v>
      </c>
    </row>
    <row r="14" spans="1:5">
      <c r="A14" s="2" t="s">
        <v>1203</v>
      </c>
      <c r="B14" s="4" t="s">
        <v>6</v>
      </c>
      <c r="C14" s="4" t="s">
        <v>6</v>
      </c>
      <c r="D14" s="4" t="s">
        <v>6</v>
      </c>
      <c r="E14" s="7">
        <v>9679</v>
      </c>
    </row>
    <row r="15" spans="1:5" ht="30">
      <c r="A15" s="2" t="s">
        <v>1204</v>
      </c>
      <c r="B15" s="4" t="s">
        <v>6</v>
      </c>
      <c r="C15" s="4" t="s">
        <v>6</v>
      </c>
      <c r="D15" s="4" t="s">
        <v>6</v>
      </c>
      <c r="E15" s="4">
        <v>0</v>
      </c>
    </row>
    <row r="16" spans="1:5" ht="45">
      <c r="A16" s="3" t="s">
        <v>1062</v>
      </c>
      <c r="B16" s="4" t="s">
        <v>6</v>
      </c>
      <c r="C16" s="4" t="s">
        <v>6</v>
      </c>
      <c r="D16" s="4" t="s">
        <v>6</v>
      </c>
      <c r="E16" s="4" t="s">
        <v>6</v>
      </c>
    </row>
    <row r="17" spans="1:5">
      <c r="A17" s="2" t="s">
        <v>1205</v>
      </c>
      <c r="B17" s="4" t="s">
        <v>6</v>
      </c>
      <c r="C17" s="4" t="s">
        <v>6</v>
      </c>
      <c r="D17" s="4" t="s">
        <v>6</v>
      </c>
      <c r="E17" s="7">
        <v>9679</v>
      </c>
    </row>
    <row r="18" spans="1:5" ht="30">
      <c r="A18" s="2" t="s">
        <v>238</v>
      </c>
      <c r="B18" s="4" t="s">
        <v>6</v>
      </c>
      <c r="C18" s="4" t="s">
        <v>6</v>
      </c>
      <c r="D18" s="4" t="s">
        <v>6</v>
      </c>
      <c r="E18" s="7">
        <v>-2727</v>
      </c>
    </row>
    <row r="19" spans="1:5">
      <c r="A19" s="2" t="s">
        <v>241</v>
      </c>
      <c r="B19" s="4" t="s">
        <v>6</v>
      </c>
      <c r="C19" s="4" t="s">
        <v>6</v>
      </c>
      <c r="D19" s="4" t="s">
        <v>6</v>
      </c>
      <c r="E19" s="7">
        <v>1734</v>
      </c>
    </row>
    <row r="20" spans="1:5">
      <c r="A20" s="2" t="s">
        <v>1054</v>
      </c>
      <c r="B20" s="4" t="s">
        <v>6</v>
      </c>
      <c r="C20" s="4" t="s">
        <v>6</v>
      </c>
      <c r="D20" s="4" t="s">
        <v>6</v>
      </c>
      <c r="E20" s="4" t="s">
        <v>6</v>
      </c>
    </row>
    <row r="21" spans="1:5">
      <c r="A21" s="3" t="s">
        <v>1058</v>
      </c>
      <c r="B21" s="4" t="s">
        <v>6</v>
      </c>
      <c r="C21" s="4" t="s">
        <v>6</v>
      </c>
      <c r="D21" s="4" t="s">
        <v>6</v>
      </c>
      <c r="E21" s="4" t="s">
        <v>6</v>
      </c>
    </row>
    <row r="22" spans="1:5">
      <c r="A22" s="2" t="s">
        <v>1203</v>
      </c>
      <c r="B22" s="4" t="s">
        <v>6</v>
      </c>
      <c r="C22" s="4" t="s">
        <v>6</v>
      </c>
      <c r="D22" s="4" t="s">
        <v>6</v>
      </c>
      <c r="E22" s="7">
        <v>30915</v>
      </c>
    </row>
    <row r="23" spans="1:5" ht="30">
      <c r="A23" s="2" t="s">
        <v>1204</v>
      </c>
      <c r="B23" s="4" t="s">
        <v>6</v>
      </c>
      <c r="C23" s="4" t="s">
        <v>6</v>
      </c>
      <c r="D23" s="4" t="s">
        <v>6</v>
      </c>
      <c r="E23" s="7">
        <v>-9276</v>
      </c>
    </row>
    <row r="24" spans="1:5" ht="45">
      <c r="A24" s="3" t="s">
        <v>1062</v>
      </c>
      <c r="B24" s="4" t="s">
        <v>6</v>
      </c>
      <c r="C24" s="4" t="s">
        <v>6</v>
      </c>
      <c r="D24" s="4" t="s">
        <v>6</v>
      </c>
      <c r="E24" s="4" t="s">
        <v>6</v>
      </c>
    </row>
    <row r="25" spans="1:5">
      <c r="A25" s="2" t="s">
        <v>1205</v>
      </c>
      <c r="B25" s="4" t="s">
        <v>6</v>
      </c>
      <c r="C25" s="4" t="s">
        <v>6</v>
      </c>
      <c r="D25" s="4" t="s">
        <v>6</v>
      </c>
      <c r="E25" s="7">
        <v>21639</v>
      </c>
    </row>
    <row r="26" spans="1:5" ht="30">
      <c r="A26" s="2" t="s">
        <v>238</v>
      </c>
      <c r="B26" s="4" t="s">
        <v>6</v>
      </c>
      <c r="C26" s="4" t="s">
        <v>6</v>
      </c>
      <c r="D26" s="4" t="s">
        <v>6</v>
      </c>
      <c r="E26" s="7">
        <v>-2864</v>
      </c>
    </row>
    <row r="27" spans="1:5">
      <c r="A27" s="2" t="s">
        <v>241</v>
      </c>
      <c r="B27" s="4" t="s">
        <v>6</v>
      </c>
      <c r="C27" s="4" t="s">
        <v>6</v>
      </c>
      <c r="D27" s="4" t="s">
        <v>6</v>
      </c>
      <c r="E27" s="6">
        <v>21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7" width="34" bestFit="1" customWidth="1"/>
    <col min="8" max="9" width="24.85546875" bestFit="1" customWidth="1"/>
    <col min="10" max="11" width="36.5703125" bestFit="1" customWidth="1"/>
    <col min="12" max="13" width="24.7109375" bestFit="1" customWidth="1"/>
    <col min="14" max="16" width="12.5703125" bestFit="1" customWidth="1"/>
    <col min="17" max="19" width="32.5703125" bestFit="1" customWidth="1"/>
  </cols>
  <sheetData>
    <row r="1" spans="1:19" ht="15" customHeight="1">
      <c r="A1" s="8" t="s">
        <v>1206</v>
      </c>
      <c r="B1" s="1" t="s">
        <v>1174</v>
      </c>
      <c r="C1" s="8" t="s">
        <v>1</v>
      </c>
      <c r="D1" s="8"/>
      <c r="E1" s="8"/>
      <c r="F1" s="8"/>
      <c r="G1" s="8"/>
      <c r="H1" s="8"/>
      <c r="I1" s="8"/>
      <c r="J1" s="8"/>
      <c r="K1" s="8"/>
      <c r="L1" s="8"/>
      <c r="M1" s="8"/>
      <c r="N1" s="8" t="s">
        <v>1174</v>
      </c>
      <c r="O1" s="8"/>
      <c r="P1" s="8"/>
      <c r="Q1" s="8"/>
      <c r="R1" s="8"/>
      <c r="S1" s="8"/>
    </row>
    <row r="2" spans="1:19">
      <c r="A2" s="8"/>
      <c r="B2" s="8" t="s">
        <v>1179</v>
      </c>
      <c r="C2" s="8" t="s">
        <v>2</v>
      </c>
      <c r="D2" s="8" t="s">
        <v>59</v>
      </c>
      <c r="E2" s="8" t="s">
        <v>60</v>
      </c>
      <c r="F2" s="1" t="s">
        <v>2</v>
      </c>
      <c r="G2" s="1" t="s">
        <v>2</v>
      </c>
      <c r="H2" s="1" t="s">
        <v>2</v>
      </c>
      <c r="I2" s="1" t="s">
        <v>2</v>
      </c>
      <c r="J2" s="1" t="s">
        <v>2</v>
      </c>
      <c r="K2" s="1" t="s">
        <v>2</v>
      </c>
      <c r="L2" s="1" t="s">
        <v>2</v>
      </c>
      <c r="M2" s="1" t="s">
        <v>2</v>
      </c>
      <c r="N2" s="1" t="s">
        <v>1176</v>
      </c>
      <c r="O2" s="1" t="s">
        <v>1179</v>
      </c>
      <c r="P2" s="1" t="s">
        <v>1184</v>
      </c>
      <c r="Q2" s="1" t="s">
        <v>1176</v>
      </c>
      <c r="R2" s="1" t="s">
        <v>1179</v>
      </c>
      <c r="S2" s="1" t="s">
        <v>1184</v>
      </c>
    </row>
    <row r="3" spans="1:19" ht="30">
      <c r="A3" s="8"/>
      <c r="B3" s="8"/>
      <c r="C3" s="8"/>
      <c r="D3" s="8"/>
      <c r="E3" s="8"/>
      <c r="F3" s="1" t="s">
        <v>1191</v>
      </c>
      <c r="G3" s="1" t="s">
        <v>1191</v>
      </c>
      <c r="H3" s="1" t="s">
        <v>273</v>
      </c>
      <c r="I3" s="1" t="s">
        <v>273</v>
      </c>
      <c r="J3" s="1" t="s">
        <v>275</v>
      </c>
      <c r="K3" s="1" t="s">
        <v>275</v>
      </c>
      <c r="L3" s="1" t="s">
        <v>276</v>
      </c>
      <c r="M3" s="1" t="s">
        <v>276</v>
      </c>
      <c r="N3" s="1" t="s">
        <v>1189</v>
      </c>
      <c r="O3" s="1" t="s">
        <v>1189</v>
      </c>
      <c r="P3" s="1" t="s">
        <v>1189</v>
      </c>
      <c r="Q3" s="1" t="s">
        <v>1188</v>
      </c>
      <c r="R3" s="1" t="s">
        <v>1188</v>
      </c>
      <c r="S3" s="1" t="s">
        <v>1188</v>
      </c>
    </row>
    <row r="4" spans="1:19">
      <c r="A4" s="8"/>
      <c r="B4" s="8"/>
      <c r="C4" s="8"/>
      <c r="D4" s="8"/>
      <c r="E4" s="8"/>
      <c r="F4" s="1" t="s">
        <v>1192</v>
      </c>
      <c r="G4" s="1" t="s">
        <v>1190</v>
      </c>
      <c r="H4" s="1" t="s">
        <v>1192</v>
      </c>
      <c r="I4" s="1" t="s">
        <v>1190</v>
      </c>
      <c r="J4" s="1" t="s">
        <v>1192</v>
      </c>
      <c r="K4" s="1" t="s">
        <v>1190</v>
      </c>
      <c r="L4" s="1" t="s">
        <v>1192</v>
      </c>
      <c r="M4" s="1" t="s">
        <v>1190</v>
      </c>
      <c r="N4" s="1"/>
      <c r="O4" s="1"/>
      <c r="P4" s="1"/>
      <c r="Q4" s="1"/>
      <c r="R4" s="1"/>
      <c r="S4" s="1"/>
    </row>
    <row r="5" spans="1:19">
      <c r="A5" s="3" t="s">
        <v>12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67</v>
      </c>
      <c r="B6" s="6">
        <v>0</v>
      </c>
      <c r="C6" s="6">
        <v>24879000</v>
      </c>
      <c r="D6" s="6">
        <v>0</v>
      </c>
      <c r="E6" s="6">
        <v>0</v>
      </c>
      <c r="F6" s="4" t="s">
        <v>6</v>
      </c>
      <c r="G6" s="4" t="s">
        <v>6</v>
      </c>
      <c r="H6" s="4" t="s">
        <v>6</v>
      </c>
      <c r="I6" s="4" t="s">
        <v>6</v>
      </c>
      <c r="J6" s="4" t="s">
        <v>6</v>
      </c>
      <c r="K6" s="4" t="s">
        <v>6</v>
      </c>
      <c r="L6" s="4" t="s">
        <v>6</v>
      </c>
      <c r="M6" s="4" t="s">
        <v>6</v>
      </c>
      <c r="N6" s="6">
        <v>2100000</v>
      </c>
      <c r="O6" s="6">
        <v>0</v>
      </c>
      <c r="P6" s="6">
        <v>0</v>
      </c>
      <c r="Q6" s="6">
        <v>22800000</v>
      </c>
      <c r="R6" s="6">
        <v>0</v>
      </c>
      <c r="S6" s="6">
        <v>0</v>
      </c>
    </row>
    <row r="7" spans="1:19">
      <c r="A7" s="68" t="s">
        <v>1208</v>
      </c>
      <c r="B7" s="67" t="s">
        <v>6</v>
      </c>
      <c r="C7" s="4" t="s">
        <v>6</v>
      </c>
      <c r="D7" s="67" t="s">
        <v>6</v>
      </c>
      <c r="E7" s="67" t="s">
        <v>6</v>
      </c>
      <c r="F7" s="67" t="s">
        <v>6</v>
      </c>
      <c r="G7" s="67" t="s">
        <v>6</v>
      </c>
      <c r="H7" s="67" t="s">
        <v>6</v>
      </c>
      <c r="I7" s="67" t="s">
        <v>6</v>
      </c>
      <c r="J7" s="67" t="s">
        <v>6</v>
      </c>
      <c r="K7" s="67" t="s">
        <v>6</v>
      </c>
      <c r="L7" s="67" t="s">
        <v>6</v>
      </c>
      <c r="M7" s="67" t="s">
        <v>6</v>
      </c>
      <c r="N7" s="67" t="s">
        <v>6</v>
      </c>
      <c r="O7" s="67" t="s">
        <v>6</v>
      </c>
      <c r="P7" s="67" t="s">
        <v>6</v>
      </c>
      <c r="Q7" s="67" t="s">
        <v>6</v>
      </c>
      <c r="R7" s="67" t="s">
        <v>6</v>
      </c>
      <c r="S7" s="67" t="s">
        <v>6</v>
      </c>
    </row>
    <row r="8" spans="1:19" ht="409.6">
      <c r="A8" s="68"/>
      <c r="B8" s="67"/>
      <c r="C8" s="71" t="s">
        <v>284</v>
      </c>
      <c r="D8" s="67"/>
      <c r="E8" s="67"/>
      <c r="F8" s="67"/>
      <c r="G8" s="67"/>
      <c r="H8" s="67"/>
      <c r="I8" s="67"/>
      <c r="J8" s="67"/>
      <c r="K8" s="67"/>
      <c r="L8" s="67"/>
      <c r="M8" s="67"/>
      <c r="N8" s="67"/>
      <c r="O8" s="67"/>
      <c r="P8" s="67"/>
      <c r="Q8" s="67"/>
      <c r="R8" s="67"/>
      <c r="S8" s="67"/>
    </row>
    <row r="9" spans="1:19" ht="30">
      <c r="A9" s="2" t="s">
        <v>1195</v>
      </c>
      <c r="B9" s="4" t="s">
        <v>6</v>
      </c>
      <c r="C9" s="4" t="s">
        <v>6</v>
      </c>
      <c r="D9" s="4" t="s">
        <v>6</v>
      </c>
      <c r="E9" s="4" t="s">
        <v>6</v>
      </c>
      <c r="F9" s="4" t="s">
        <v>1197</v>
      </c>
      <c r="G9" s="4" t="s">
        <v>1196</v>
      </c>
      <c r="H9" s="4" t="s">
        <v>1196</v>
      </c>
      <c r="I9" s="4" t="s">
        <v>1209</v>
      </c>
      <c r="J9" s="4" t="s">
        <v>1196</v>
      </c>
      <c r="K9" s="4" t="s">
        <v>1209</v>
      </c>
      <c r="L9" s="4" t="s">
        <v>1210</v>
      </c>
      <c r="M9" s="4" t="s">
        <v>1209</v>
      </c>
      <c r="N9" s="4" t="s">
        <v>6</v>
      </c>
      <c r="O9" s="4" t="s">
        <v>6</v>
      </c>
      <c r="P9" s="4" t="s">
        <v>6</v>
      </c>
      <c r="Q9" s="4" t="s">
        <v>6</v>
      </c>
      <c r="R9" s="4" t="s">
        <v>6</v>
      </c>
      <c r="S9" s="4" t="s">
        <v>6</v>
      </c>
    </row>
  </sheetData>
  <mergeCells count="25">
    <mergeCell ref="N7:N8"/>
    <mergeCell ref="O7:O8"/>
    <mergeCell ref="P7:P8"/>
    <mergeCell ref="Q7:Q8"/>
    <mergeCell ref="R7:R8"/>
    <mergeCell ref="S7:S8"/>
    <mergeCell ref="H7:H8"/>
    <mergeCell ref="I7:I8"/>
    <mergeCell ref="J7:J8"/>
    <mergeCell ref="K7:K8"/>
    <mergeCell ref="L7:L8"/>
    <mergeCell ref="M7:M8"/>
    <mergeCell ref="A7:A8"/>
    <mergeCell ref="B7:B8"/>
    <mergeCell ref="D7:D8"/>
    <mergeCell ref="E7:E8"/>
    <mergeCell ref="F7:F8"/>
    <mergeCell ref="G7:G8"/>
    <mergeCell ref="A1:A4"/>
    <mergeCell ref="C1:M1"/>
    <mergeCell ref="N1:S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82</v>
      </c>
      <c r="B2" s="1" t="s">
        <v>2</v>
      </c>
      <c r="C2" s="1" t="s">
        <v>59</v>
      </c>
      <c r="D2" s="1" t="s">
        <v>60</v>
      </c>
    </row>
    <row r="3" spans="1:4" ht="45">
      <c r="A3" s="3" t="s">
        <v>1064</v>
      </c>
      <c r="B3" s="4" t="s">
        <v>6</v>
      </c>
      <c r="C3" s="4" t="s">
        <v>6</v>
      </c>
      <c r="D3" s="4" t="s">
        <v>6</v>
      </c>
    </row>
    <row r="4" spans="1:4">
      <c r="A4" s="2" t="s">
        <v>247</v>
      </c>
      <c r="B4" s="6">
        <v>14753</v>
      </c>
      <c r="C4" s="4" t="s">
        <v>6</v>
      </c>
      <c r="D4" s="4" t="s">
        <v>6</v>
      </c>
    </row>
    <row r="5" spans="1:4" ht="30">
      <c r="A5" s="2" t="s">
        <v>1212</v>
      </c>
      <c r="B5" s="4" t="s">
        <v>6</v>
      </c>
      <c r="C5" s="4" t="s">
        <v>6</v>
      </c>
      <c r="D5" s="7">
        <v>15879</v>
      </c>
    </row>
    <row r="6" spans="1:4" ht="30">
      <c r="A6" s="2" t="s">
        <v>1213</v>
      </c>
      <c r="B6" s="4" t="s">
        <v>6</v>
      </c>
      <c r="C6" s="7">
        <v>15998</v>
      </c>
      <c r="D6" s="4" t="s">
        <v>6</v>
      </c>
    </row>
    <row r="7" spans="1:4">
      <c r="A7" s="2" t="s">
        <v>1057</v>
      </c>
      <c r="B7" s="4" t="s">
        <v>6</v>
      </c>
      <c r="C7" s="4" t="s">
        <v>6</v>
      </c>
      <c r="D7" s="4" t="s">
        <v>6</v>
      </c>
    </row>
    <row r="8" spans="1:4" ht="45">
      <c r="A8" s="3" t="s">
        <v>1064</v>
      </c>
      <c r="B8" s="4" t="s">
        <v>6</v>
      </c>
      <c r="C8" s="4" t="s">
        <v>6</v>
      </c>
      <c r="D8" s="4" t="s">
        <v>6</v>
      </c>
    </row>
    <row r="9" spans="1:4">
      <c r="A9" s="2" t="s">
        <v>247</v>
      </c>
      <c r="B9" s="7">
        <v>8357</v>
      </c>
      <c r="C9" s="4" t="s">
        <v>6</v>
      </c>
      <c r="D9" s="4" t="s">
        <v>6</v>
      </c>
    </row>
    <row r="10" spans="1:4" ht="30">
      <c r="A10" s="2" t="s">
        <v>1212</v>
      </c>
      <c r="B10" s="4" t="s">
        <v>6</v>
      </c>
      <c r="C10" s="4" t="s">
        <v>6</v>
      </c>
      <c r="D10" s="7">
        <v>4913</v>
      </c>
    </row>
    <row r="11" spans="1:4" ht="30">
      <c r="A11" s="2" t="s">
        <v>1213</v>
      </c>
      <c r="B11" s="4" t="s">
        <v>6</v>
      </c>
      <c r="C11" s="7">
        <v>7013</v>
      </c>
      <c r="D11" s="4" t="s">
        <v>6</v>
      </c>
    </row>
    <row r="12" spans="1:4">
      <c r="A12" s="2" t="s">
        <v>209</v>
      </c>
      <c r="B12" s="4" t="s">
        <v>6</v>
      </c>
      <c r="C12" s="4" t="s">
        <v>6</v>
      </c>
      <c r="D12" s="4" t="s">
        <v>6</v>
      </c>
    </row>
    <row r="13" spans="1:4" ht="45">
      <c r="A13" s="3" t="s">
        <v>1064</v>
      </c>
      <c r="B13" s="4" t="s">
        <v>6</v>
      </c>
      <c r="C13" s="4" t="s">
        <v>6</v>
      </c>
      <c r="D13" s="4" t="s">
        <v>6</v>
      </c>
    </row>
    <row r="14" spans="1:4">
      <c r="A14" s="2" t="s">
        <v>247</v>
      </c>
      <c r="B14" s="4">
        <v>432</v>
      </c>
      <c r="C14" s="4" t="s">
        <v>6</v>
      </c>
      <c r="D14" s="4" t="s">
        <v>6</v>
      </c>
    </row>
    <row r="15" spans="1:4" ht="30">
      <c r="A15" s="2" t="s">
        <v>1212</v>
      </c>
      <c r="B15" s="4" t="s">
        <v>6</v>
      </c>
      <c r="C15" s="4" t="s">
        <v>6</v>
      </c>
      <c r="D15" s="7">
        <v>1734</v>
      </c>
    </row>
    <row r="16" spans="1:4" ht="30">
      <c r="A16" s="2" t="s">
        <v>1213</v>
      </c>
      <c r="B16" s="4" t="s">
        <v>6</v>
      </c>
      <c r="C16" s="7">
        <v>2028</v>
      </c>
      <c r="D16" s="4" t="s">
        <v>6</v>
      </c>
    </row>
    <row r="17" spans="1:4">
      <c r="A17" s="2" t="s">
        <v>1054</v>
      </c>
      <c r="B17" s="4" t="s">
        <v>6</v>
      </c>
      <c r="C17" s="4" t="s">
        <v>6</v>
      </c>
      <c r="D17" s="4" t="s">
        <v>6</v>
      </c>
    </row>
    <row r="18" spans="1:4" ht="45">
      <c r="A18" s="3" t="s">
        <v>1064</v>
      </c>
      <c r="B18" s="4" t="s">
        <v>6</v>
      </c>
      <c r="C18" s="4" t="s">
        <v>6</v>
      </c>
      <c r="D18" s="4" t="s">
        <v>6</v>
      </c>
    </row>
    <row r="19" spans="1:4">
      <c r="A19" s="2" t="s">
        <v>247</v>
      </c>
      <c r="B19" s="4">
        <v>696</v>
      </c>
      <c r="C19" s="4" t="s">
        <v>6</v>
      </c>
      <c r="D19" s="4" t="s">
        <v>6</v>
      </c>
    </row>
    <row r="20" spans="1:4" ht="30">
      <c r="A20" s="2" t="s">
        <v>1212</v>
      </c>
      <c r="B20" s="4" t="s">
        <v>6</v>
      </c>
      <c r="C20" s="4" t="s">
        <v>6</v>
      </c>
      <c r="D20" s="7">
        <v>2152</v>
      </c>
    </row>
    <row r="21" spans="1:4" ht="30">
      <c r="A21" s="2" t="s">
        <v>1213</v>
      </c>
      <c r="B21" s="4" t="s">
        <v>6</v>
      </c>
      <c r="C21" s="7">
        <v>1016</v>
      </c>
      <c r="D21" s="4" t="s">
        <v>6</v>
      </c>
    </row>
    <row r="22" spans="1:4">
      <c r="A22" s="2" t="s">
        <v>1214</v>
      </c>
      <c r="B22" s="4" t="s">
        <v>6</v>
      </c>
      <c r="C22" s="4" t="s">
        <v>6</v>
      </c>
      <c r="D22" s="4" t="s">
        <v>6</v>
      </c>
    </row>
    <row r="23" spans="1:4" ht="45">
      <c r="A23" s="3" t="s">
        <v>1064</v>
      </c>
      <c r="B23" s="4" t="s">
        <v>6</v>
      </c>
      <c r="C23" s="4" t="s">
        <v>6</v>
      </c>
      <c r="D23" s="4" t="s">
        <v>6</v>
      </c>
    </row>
    <row r="24" spans="1:4">
      <c r="A24" s="2" t="s">
        <v>247</v>
      </c>
      <c r="B24" s="7">
        <v>5268</v>
      </c>
      <c r="C24" s="4" t="s">
        <v>6</v>
      </c>
      <c r="D24" s="4" t="s">
        <v>6</v>
      </c>
    </row>
    <row r="25" spans="1:4" ht="30">
      <c r="A25" s="2" t="s">
        <v>1212</v>
      </c>
      <c r="B25" s="4" t="s">
        <v>6</v>
      </c>
      <c r="C25" s="4" t="s">
        <v>6</v>
      </c>
      <c r="D25" s="7">
        <v>7080</v>
      </c>
    </row>
    <row r="26" spans="1:4" ht="30">
      <c r="A26" s="2" t="s">
        <v>1213</v>
      </c>
      <c r="B26" s="4" t="s">
        <v>6</v>
      </c>
      <c r="C26" s="6">
        <v>5941</v>
      </c>
      <c r="D2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215</v>
      </c>
      <c r="B1" s="8" t="s">
        <v>2</v>
      </c>
      <c r="C1" s="8" t="s">
        <v>59</v>
      </c>
    </row>
    <row r="2" spans="1:3" ht="30">
      <c r="A2" s="1" t="s">
        <v>82</v>
      </c>
      <c r="B2" s="8"/>
      <c r="C2" s="8"/>
    </row>
    <row r="3" spans="1:3">
      <c r="A3" s="2" t="s">
        <v>114</v>
      </c>
      <c r="B3" s="4" t="s">
        <v>6</v>
      </c>
      <c r="C3" s="6">
        <v>52243</v>
      </c>
    </row>
    <row r="4" spans="1:3">
      <c r="A4" s="2" t="s">
        <v>115</v>
      </c>
      <c r="B4" s="4" t="s">
        <v>6</v>
      </c>
      <c r="C4" s="7">
        <v>70377</v>
      </c>
    </row>
    <row r="5" spans="1:3">
      <c r="A5" s="2" t="s">
        <v>116</v>
      </c>
      <c r="B5" s="7">
        <v>128501</v>
      </c>
      <c r="C5" s="7">
        <v>137984</v>
      </c>
    </row>
    <row r="6" spans="1:3">
      <c r="A6" s="2" t="s">
        <v>119</v>
      </c>
      <c r="B6" s="4" t="s">
        <v>6</v>
      </c>
      <c r="C6" s="7">
        <v>20553</v>
      </c>
    </row>
    <row r="7" spans="1:3">
      <c r="A7" s="2" t="s">
        <v>120</v>
      </c>
      <c r="B7" s="7">
        <v>661951</v>
      </c>
      <c r="C7" s="7">
        <v>793809</v>
      </c>
    </row>
    <row r="8" spans="1:3">
      <c r="A8" s="3" t="s">
        <v>306</v>
      </c>
      <c r="B8" s="4" t="s">
        <v>6</v>
      </c>
      <c r="C8" s="4" t="s">
        <v>6</v>
      </c>
    </row>
    <row r="9" spans="1:3">
      <c r="A9" s="2" t="s">
        <v>114</v>
      </c>
      <c r="B9" s="4" t="s">
        <v>6</v>
      </c>
      <c r="C9" s="145">
        <v>-3.7999999999999999E-2</v>
      </c>
    </row>
    <row r="10" spans="1:3">
      <c r="A10" s="2" t="s">
        <v>115</v>
      </c>
      <c r="B10" s="4" t="s">
        <v>6</v>
      </c>
      <c r="C10" s="145">
        <v>-1.4999999999999999E-2</v>
      </c>
    </row>
    <row r="11" spans="1:3">
      <c r="A11" s="2" t="s">
        <v>116</v>
      </c>
      <c r="B11" s="4" t="s">
        <v>6</v>
      </c>
      <c r="C11" s="145">
        <v>-2.1999999999999999E-2</v>
      </c>
    </row>
    <row r="12" spans="1:3">
      <c r="A12" s="2" t="s">
        <v>119</v>
      </c>
      <c r="B12" s="4" t="s">
        <v>6</v>
      </c>
      <c r="C12" s="145">
        <v>0.18099999999999999</v>
      </c>
    </row>
    <row r="13" spans="1:3">
      <c r="A13" s="2" t="s">
        <v>120</v>
      </c>
      <c r="B13" s="4" t="s">
        <v>6</v>
      </c>
      <c r="C13" s="145">
        <v>0</v>
      </c>
    </row>
    <row r="14" spans="1:3">
      <c r="A14" s="2" t="s">
        <v>302</v>
      </c>
      <c r="B14" s="4" t="s">
        <v>6</v>
      </c>
      <c r="C14" s="4" t="s">
        <v>6</v>
      </c>
    </row>
    <row r="15" spans="1:3">
      <c r="A15" s="2" t="s">
        <v>114</v>
      </c>
      <c r="B15" s="4" t="s">
        <v>6</v>
      </c>
      <c r="C15" s="7">
        <v>54295</v>
      </c>
    </row>
    <row r="16" spans="1:3">
      <c r="A16" s="2" t="s">
        <v>115</v>
      </c>
      <c r="B16" s="4" t="s">
        <v>6</v>
      </c>
      <c r="C16" s="7">
        <v>71473</v>
      </c>
    </row>
    <row r="17" spans="1:3">
      <c r="A17" s="2" t="s">
        <v>116</v>
      </c>
      <c r="B17" s="4" t="s">
        <v>6</v>
      </c>
      <c r="C17" s="7">
        <v>141132</v>
      </c>
    </row>
    <row r="18" spans="1:3">
      <c r="A18" s="2" t="s">
        <v>119</v>
      </c>
      <c r="B18" s="4" t="s">
        <v>6</v>
      </c>
      <c r="C18" s="7">
        <v>17405</v>
      </c>
    </row>
    <row r="19" spans="1:3">
      <c r="A19" s="2" t="s">
        <v>120</v>
      </c>
      <c r="B19" s="4" t="s">
        <v>6</v>
      </c>
      <c r="C19" s="7">
        <v>793809</v>
      </c>
    </row>
    <row r="20" spans="1:3" ht="30">
      <c r="A20" s="2" t="s">
        <v>1216</v>
      </c>
      <c r="B20" s="4" t="s">
        <v>6</v>
      </c>
      <c r="C20" s="4" t="s">
        <v>6</v>
      </c>
    </row>
    <row r="21" spans="1:3">
      <c r="A21" s="2" t="s">
        <v>114</v>
      </c>
      <c r="B21" s="4" t="s">
        <v>6</v>
      </c>
      <c r="C21" s="4">
        <v>0</v>
      </c>
    </row>
    <row r="22" spans="1:3">
      <c r="A22" s="2" t="s">
        <v>115</v>
      </c>
      <c r="B22" s="4" t="s">
        <v>6</v>
      </c>
      <c r="C22" s="7">
        <v>-3148</v>
      </c>
    </row>
    <row r="23" spans="1:3">
      <c r="A23" s="2" t="s">
        <v>116</v>
      </c>
      <c r="B23" s="4" t="s">
        <v>6</v>
      </c>
      <c r="C23" s="7">
        <v>-3148</v>
      </c>
    </row>
    <row r="24" spans="1:3">
      <c r="A24" s="2" t="s">
        <v>119</v>
      </c>
      <c r="B24" s="4" t="s">
        <v>6</v>
      </c>
      <c r="C24" s="7">
        <v>3148</v>
      </c>
    </row>
    <row r="25" spans="1:3">
      <c r="A25" s="2" t="s">
        <v>120</v>
      </c>
      <c r="B25" s="4" t="s">
        <v>6</v>
      </c>
      <c r="C25" s="4">
        <v>0</v>
      </c>
    </row>
    <row r="26" spans="1:3">
      <c r="A26" s="2" t="s">
        <v>1217</v>
      </c>
      <c r="B26" s="4" t="s">
        <v>6</v>
      </c>
      <c r="C26" s="4" t="s">
        <v>6</v>
      </c>
    </row>
    <row r="27" spans="1:3">
      <c r="A27" s="2" t="s">
        <v>114</v>
      </c>
      <c r="B27" s="4" t="s">
        <v>6</v>
      </c>
      <c r="C27" s="7">
        <v>-2052</v>
      </c>
    </row>
    <row r="28" spans="1:3">
      <c r="A28" s="2" t="s">
        <v>115</v>
      </c>
      <c r="B28" s="4" t="s">
        <v>6</v>
      </c>
      <c r="C28" s="7">
        <v>2052</v>
      </c>
    </row>
    <row r="29" spans="1:3">
      <c r="A29" s="2" t="s">
        <v>116</v>
      </c>
      <c r="B29" s="4" t="s">
        <v>6</v>
      </c>
      <c r="C29" s="4">
        <v>0</v>
      </c>
    </row>
    <row r="30" spans="1:3">
      <c r="A30" s="2" t="s">
        <v>119</v>
      </c>
      <c r="B30" s="4" t="s">
        <v>6</v>
      </c>
      <c r="C30" s="4">
        <v>0</v>
      </c>
    </row>
    <row r="31" spans="1:3">
      <c r="A31" s="2" t="s">
        <v>120</v>
      </c>
      <c r="B31" s="4" t="s">
        <v>6</v>
      </c>
      <c r="C31"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8</v>
      </c>
      <c r="B1" s="8" t="s">
        <v>1174</v>
      </c>
      <c r="C1" s="8"/>
      <c r="D1" s="8"/>
      <c r="E1" s="8"/>
      <c r="F1" s="8"/>
      <c r="G1" s="8"/>
      <c r="H1" s="8"/>
      <c r="I1" s="8"/>
      <c r="J1" s="8" t="s">
        <v>1</v>
      </c>
      <c r="K1" s="8"/>
      <c r="L1" s="8"/>
    </row>
    <row r="2" spans="1:12" ht="30">
      <c r="A2" s="1" t="s">
        <v>1219</v>
      </c>
      <c r="B2" s="1" t="s">
        <v>2</v>
      </c>
      <c r="C2" s="1" t="s">
        <v>1175</v>
      </c>
      <c r="D2" s="1" t="s">
        <v>4</v>
      </c>
      <c r="E2" s="1" t="s">
        <v>1176</v>
      </c>
      <c r="F2" s="1" t="s">
        <v>59</v>
      </c>
      <c r="G2" s="1" t="s">
        <v>1177</v>
      </c>
      <c r="H2" s="1" t="s">
        <v>1178</v>
      </c>
      <c r="I2" s="1" t="s">
        <v>1179</v>
      </c>
      <c r="J2" s="1" t="s">
        <v>2</v>
      </c>
      <c r="K2" s="1" t="s">
        <v>59</v>
      </c>
      <c r="L2" s="1" t="s">
        <v>60</v>
      </c>
    </row>
    <row r="3" spans="1:12" ht="30">
      <c r="A3" s="3" t="s">
        <v>1066</v>
      </c>
      <c r="B3" s="4" t="s">
        <v>6</v>
      </c>
      <c r="C3" s="4" t="s">
        <v>6</v>
      </c>
      <c r="D3" s="4" t="s">
        <v>6</v>
      </c>
      <c r="E3" s="4" t="s">
        <v>6</v>
      </c>
      <c r="F3" s="4" t="s">
        <v>6</v>
      </c>
      <c r="G3" s="4" t="s">
        <v>6</v>
      </c>
      <c r="H3" s="4" t="s">
        <v>6</v>
      </c>
      <c r="I3" s="4" t="s">
        <v>6</v>
      </c>
      <c r="J3" s="4" t="s">
        <v>6</v>
      </c>
      <c r="K3" s="4" t="s">
        <v>6</v>
      </c>
      <c r="L3" s="4" t="s">
        <v>6</v>
      </c>
    </row>
    <row r="4" spans="1:12">
      <c r="A4" s="2" t="s">
        <v>1220</v>
      </c>
      <c r="B4" s="6">
        <v>216946</v>
      </c>
      <c r="C4" s="6">
        <v>230628</v>
      </c>
      <c r="D4" s="6">
        <v>220407</v>
      </c>
      <c r="E4" s="6">
        <v>232615</v>
      </c>
      <c r="F4" s="6">
        <v>229562</v>
      </c>
      <c r="G4" s="6">
        <v>232736</v>
      </c>
      <c r="H4" s="6">
        <v>239059</v>
      </c>
      <c r="I4" s="6">
        <v>226309</v>
      </c>
      <c r="J4" s="6">
        <v>900595</v>
      </c>
      <c r="K4" s="6">
        <v>927666</v>
      </c>
      <c r="L4" s="6">
        <v>831630</v>
      </c>
    </row>
    <row r="5" spans="1:12">
      <c r="A5" s="2" t="s">
        <v>1221</v>
      </c>
      <c r="B5" s="7">
        <v>-21526</v>
      </c>
      <c r="C5" s="7">
        <v>7696</v>
      </c>
      <c r="D5" s="7">
        <v>9330</v>
      </c>
      <c r="E5" s="7">
        <v>9340</v>
      </c>
      <c r="F5" s="7">
        <v>8984</v>
      </c>
      <c r="G5" s="7">
        <v>11622</v>
      </c>
      <c r="H5" s="7">
        <v>13101</v>
      </c>
      <c r="I5" s="7">
        <v>5881</v>
      </c>
      <c r="J5" s="7">
        <v>4840</v>
      </c>
      <c r="K5" s="7">
        <v>39588</v>
      </c>
      <c r="L5" s="7">
        <v>49682</v>
      </c>
    </row>
    <row r="6" spans="1:12">
      <c r="A6" s="2" t="s">
        <v>1222</v>
      </c>
      <c r="B6" s="9">
        <v>-0.43</v>
      </c>
      <c r="C6" s="9">
        <v>0.16</v>
      </c>
      <c r="D6" s="9">
        <v>0.19</v>
      </c>
      <c r="E6" s="9">
        <v>0.19</v>
      </c>
      <c r="F6" s="9">
        <v>0.18</v>
      </c>
      <c r="G6" s="9">
        <v>0.24</v>
      </c>
      <c r="H6" s="9">
        <v>0.27</v>
      </c>
      <c r="I6" s="9">
        <v>0.12</v>
      </c>
      <c r="J6" s="9">
        <v>0.1</v>
      </c>
      <c r="K6" s="9">
        <v>0.81</v>
      </c>
      <c r="L6" s="9">
        <v>1.02</v>
      </c>
    </row>
    <row r="7" spans="1:12">
      <c r="A7" s="2" t="s">
        <v>1223</v>
      </c>
      <c r="B7" s="9">
        <v>-0.42</v>
      </c>
      <c r="C7" s="9">
        <v>0.15</v>
      </c>
      <c r="D7" s="9">
        <v>0.19</v>
      </c>
      <c r="E7" s="9">
        <v>0.19</v>
      </c>
      <c r="F7" s="9">
        <v>0.18</v>
      </c>
      <c r="G7" s="9">
        <v>0.23</v>
      </c>
      <c r="H7" s="9">
        <v>0.26</v>
      </c>
      <c r="I7" s="9">
        <v>0.12</v>
      </c>
      <c r="J7" s="9">
        <v>0.1</v>
      </c>
      <c r="K7" s="9">
        <v>0.79</v>
      </c>
      <c r="L7" s="9">
        <v>1.01</v>
      </c>
    </row>
    <row r="8" spans="1:12">
      <c r="A8" s="2" t="s">
        <v>1224</v>
      </c>
      <c r="B8" s="4" t="s">
        <v>6</v>
      </c>
      <c r="C8" s="4" t="s">
        <v>6</v>
      </c>
      <c r="D8" s="4" t="s">
        <v>6</v>
      </c>
      <c r="E8" s="4" t="s">
        <v>6</v>
      </c>
      <c r="F8" s="4" t="s">
        <v>6</v>
      </c>
      <c r="G8" s="4" t="s">
        <v>6</v>
      </c>
      <c r="H8" s="4" t="s">
        <v>6</v>
      </c>
      <c r="I8" s="4" t="s">
        <v>6</v>
      </c>
      <c r="J8" s="4" t="s">
        <v>6</v>
      </c>
      <c r="K8" s="4" t="s">
        <v>6</v>
      </c>
      <c r="L8" s="7">
        <v>975455</v>
      </c>
    </row>
    <row r="9" spans="1:12">
      <c r="A9" s="2" t="s">
        <v>1225</v>
      </c>
      <c r="B9" s="4" t="s">
        <v>6</v>
      </c>
      <c r="C9" s="4" t="s">
        <v>6</v>
      </c>
      <c r="D9" s="4" t="s">
        <v>6</v>
      </c>
      <c r="E9" s="4" t="s">
        <v>6</v>
      </c>
      <c r="F9" s="4" t="s">
        <v>6</v>
      </c>
      <c r="G9" s="4" t="s">
        <v>6</v>
      </c>
      <c r="H9" s="4" t="s">
        <v>6</v>
      </c>
      <c r="I9" s="4" t="s">
        <v>6</v>
      </c>
      <c r="J9" s="4" t="s">
        <v>6</v>
      </c>
      <c r="K9" s="4" t="s">
        <v>6</v>
      </c>
      <c r="L9" s="6">
        <v>58192</v>
      </c>
    </row>
    <row r="10" spans="1:12">
      <c r="A10" s="2" t="s">
        <v>1226</v>
      </c>
      <c r="B10" s="4" t="s">
        <v>6</v>
      </c>
      <c r="C10" s="4" t="s">
        <v>6</v>
      </c>
      <c r="D10" s="4" t="s">
        <v>6</v>
      </c>
      <c r="E10" s="4" t="s">
        <v>6</v>
      </c>
      <c r="F10" s="4" t="s">
        <v>6</v>
      </c>
      <c r="G10" s="4" t="s">
        <v>6</v>
      </c>
      <c r="H10" s="4" t="s">
        <v>6</v>
      </c>
      <c r="I10" s="4" t="s">
        <v>6</v>
      </c>
      <c r="J10" s="4" t="s">
        <v>6</v>
      </c>
      <c r="K10" s="4" t="s">
        <v>6</v>
      </c>
      <c r="L10" s="9">
        <v>1.19</v>
      </c>
    </row>
    <row r="11" spans="1:12">
      <c r="A11" s="2" t="s">
        <v>1227</v>
      </c>
      <c r="B11" s="4" t="s">
        <v>6</v>
      </c>
      <c r="C11" s="4" t="s">
        <v>6</v>
      </c>
      <c r="D11" s="4" t="s">
        <v>6</v>
      </c>
      <c r="E11" s="4" t="s">
        <v>6</v>
      </c>
      <c r="F11" s="4" t="s">
        <v>6</v>
      </c>
      <c r="G11" s="4" t="s">
        <v>6</v>
      </c>
      <c r="H11" s="4" t="s">
        <v>6</v>
      </c>
      <c r="I11" s="4" t="s">
        <v>6</v>
      </c>
      <c r="J11" s="4" t="s">
        <v>6</v>
      </c>
      <c r="K11" s="4" t="s">
        <v>6</v>
      </c>
      <c r="L11" s="9">
        <v>1.18</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ht="30">
      <c r="A2" s="1" t="s">
        <v>82</v>
      </c>
      <c r="B2" s="1" t="s">
        <v>2</v>
      </c>
      <c r="C2" s="1" t="s">
        <v>59</v>
      </c>
      <c r="D2" s="1" t="s">
        <v>60</v>
      </c>
    </row>
    <row r="3" spans="1:4" ht="30">
      <c r="A3" s="2" t="s">
        <v>151</v>
      </c>
      <c r="B3" s="6">
        <v>97055</v>
      </c>
      <c r="C3" s="6">
        <v>52436</v>
      </c>
      <c r="D3" s="6">
        <v>73705</v>
      </c>
    </row>
    <row r="4" spans="1:4">
      <c r="A4" s="2" t="s">
        <v>156</v>
      </c>
      <c r="B4" s="7">
        <v>-26017</v>
      </c>
      <c r="C4" s="7">
        <v>-52892</v>
      </c>
      <c r="D4" s="7">
        <v>-252740</v>
      </c>
    </row>
    <row r="5" spans="1:4">
      <c r="A5" s="2" t="s">
        <v>318</v>
      </c>
      <c r="B5" s="7">
        <v>-82338</v>
      </c>
      <c r="C5" s="7">
        <v>-12514</v>
      </c>
      <c r="D5" s="7">
        <v>161779</v>
      </c>
    </row>
    <row r="6" spans="1:4">
      <c r="A6" s="2" t="s">
        <v>320</v>
      </c>
      <c r="B6" s="7">
        <v>3830</v>
      </c>
      <c r="C6" s="7">
        <v>1119</v>
      </c>
      <c r="D6" s="7">
        <v>-1334</v>
      </c>
    </row>
    <row r="7" spans="1:4" ht="30">
      <c r="A7" s="2" t="s">
        <v>321</v>
      </c>
      <c r="B7" s="7">
        <v>-7470</v>
      </c>
      <c r="C7" s="7">
        <v>-11851</v>
      </c>
      <c r="D7" s="7">
        <v>-18590</v>
      </c>
    </row>
    <row r="8" spans="1:4">
      <c r="A8" s="2" t="s">
        <v>302</v>
      </c>
      <c r="B8" s="4" t="s">
        <v>6</v>
      </c>
      <c r="C8" s="4" t="s">
        <v>6</v>
      </c>
      <c r="D8" s="4" t="s">
        <v>6</v>
      </c>
    </row>
    <row r="9" spans="1:4" ht="30">
      <c r="A9" s="2" t="s">
        <v>151</v>
      </c>
      <c r="B9" s="4" t="s">
        <v>6</v>
      </c>
      <c r="C9" s="7">
        <v>51271</v>
      </c>
      <c r="D9" s="7">
        <v>77733</v>
      </c>
    </row>
    <row r="10" spans="1:4">
      <c r="A10" s="2" t="s">
        <v>156</v>
      </c>
      <c r="B10" s="4" t="s">
        <v>6</v>
      </c>
      <c r="C10" s="7">
        <v>-51727</v>
      </c>
      <c r="D10" s="7">
        <v>-256768</v>
      </c>
    </row>
    <row r="11" spans="1:4">
      <c r="A11" s="2" t="s">
        <v>318</v>
      </c>
      <c r="B11" s="4" t="s">
        <v>6</v>
      </c>
      <c r="C11" s="7">
        <v>-12514</v>
      </c>
      <c r="D11" s="7">
        <v>161779</v>
      </c>
    </row>
    <row r="12" spans="1:4">
      <c r="A12" s="2" t="s">
        <v>320</v>
      </c>
      <c r="B12" s="4" t="s">
        <v>6</v>
      </c>
      <c r="C12" s="7">
        <v>1119</v>
      </c>
      <c r="D12" s="7">
        <v>-1334</v>
      </c>
    </row>
    <row r="13" spans="1:4" ht="30">
      <c r="A13" s="2" t="s">
        <v>321</v>
      </c>
      <c r="B13" s="4" t="s">
        <v>6</v>
      </c>
      <c r="C13" s="7">
        <v>-11851</v>
      </c>
      <c r="D13" s="7">
        <v>-18590</v>
      </c>
    </row>
    <row r="14" spans="1:4">
      <c r="A14" s="2" t="s">
        <v>1229</v>
      </c>
      <c r="B14" s="4" t="s">
        <v>6</v>
      </c>
      <c r="C14" s="4" t="s">
        <v>6</v>
      </c>
      <c r="D14" s="4" t="s">
        <v>6</v>
      </c>
    </row>
    <row r="15" spans="1:4">
      <c r="A15" s="3" t="s">
        <v>306</v>
      </c>
      <c r="B15" s="4" t="s">
        <v>6</v>
      </c>
      <c r="C15" s="4" t="s">
        <v>6</v>
      </c>
      <c r="D15" s="4" t="s">
        <v>6</v>
      </c>
    </row>
    <row r="16" spans="1:4" ht="30">
      <c r="A16" s="2" t="s">
        <v>151</v>
      </c>
      <c r="B16" s="4" t="s">
        <v>6</v>
      </c>
      <c r="C16" s="145">
        <v>2.3E-2</v>
      </c>
      <c r="D16" s="145">
        <v>-5.1999999999999998E-2</v>
      </c>
    </row>
    <row r="17" spans="1:4">
      <c r="A17" s="2" t="s">
        <v>156</v>
      </c>
      <c r="B17" s="4" t="s">
        <v>6</v>
      </c>
      <c r="C17" s="145">
        <v>2.3E-2</v>
      </c>
      <c r="D17" s="145">
        <v>-1.6E-2</v>
      </c>
    </row>
    <row r="18" spans="1:4">
      <c r="A18" s="2" t="s">
        <v>318</v>
      </c>
      <c r="B18" s="4" t="s">
        <v>6</v>
      </c>
      <c r="C18" s="145">
        <v>0</v>
      </c>
      <c r="D18" s="145">
        <v>0</v>
      </c>
    </row>
    <row r="19" spans="1:4">
      <c r="A19" s="2" t="s">
        <v>320</v>
      </c>
      <c r="B19" s="4" t="s">
        <v>6</v>
      </c>
      <c r="C19" s="145">
        <v>0</v>
      </c>
      <c r="D19" s="145">
        <v>0</v>
      </c>
    </row>
    <row r="20" spans="1:4" ht="30">
      <c r="A20" s="2" t="s">
        <v>321</v>
      </c>
      <c r="B20" s="4" t="s">
        <v>6</v>
      </c>
      <c r="C20" s="145">
        <v>0</v>
      </c>
      <c r="D20" s="145">
        <v>0</v>
      </c>
    </row>
    <row r="21" spans="1:4">
      <c r="A21" s="2" t="s">
        <v>1230</v>
      </c>
      <c r="B21" s="4" t="s">
        <v>6</v>
      </c>
      <c r="C21" s="4" t="s">
        <v>6</v>
      </c>
      <c r="D21" s="4" t="s">
        <v>6</v>
      </c>
    </row>
    <row r="22" spans="1:4" ht="30">
      <c r="A22" s="2" t="s">
        <v>151</v>
      </c>
      <c r="B22" s="4" t="s">
        <v>6</v>
      </c>
      <c r="C22" s="7">
        <v>1165</v>
      </c>
      <c r="D22" s="4" t="s">
        <v>6</v>
      </c>
    </row>
    <row r="23" spans="1:4">
      <c r="A23" s="2" t="s">
        <v>156</v>
      </c>
      <c r="B23" s="4" t="s">
        <v>6</v>
      </c>
      <c r="C23" s="7">
        <v>-1165</v>
      </c>
      <c r="D23" s="4" t="s">
        <v>6</v>
      </c>
    </row>
    <row r="24" spans="1:4">
      <c r="A24" s="2" t="s">
        <v>318</v>
      </c>
      <c r="B24" s="4" t="s">
        <v>6</v>
      </c>
      <c r="C24" s="4">
        <v>0</v>
      </c>
      <c r="D24" s="4" t="s">
        <v>6</v>
      </c>
    </row>
    <row r="25" spans="1:4">
      <c r="A25" s="2" t="s">
        <v>320</v>
      </c>
      <c r="B25" s="4" t="s">
        <v>6</v>
      </c>
      <c r="C25" s="4">
        <v>0</v>
      </c>
      <c r="D25" s="4" t="s">
        <v>6</v>
      </c>
    </row>
    <row r="26" spans="1:4" ht="30">
      <c r="A26" s="2" t="s">
        <v>321</v>
      </c>
      <c r="B26" s="4" t="s">
        <v>6</v>
      </c>
      <c r="C26" s="4">
        <v>0</v>
      </c>
      <c r="D26" s="4" t="s">
        <v>6</v>
      </c>
    </row>
    <row r="27" spans="1:4">
      <c r="A27" s="2" t="s">
        <v>1231</v>
      </c>
      <c r="B27" s="4" t="s">
        <v>6</v>
      </c>
      <c r="C27" s="4" t="s">
        <v>6</v>
      </c>
      <c r="D27" s="4" t="s">
        <v>6</v>
      </c>
    </row>
    <row r="28" spans="1:4" ht="30">
      <c r="A28" s="2" t="s">
        <v>151</v>
      </c>
      <c r="B28" s="4" t="s">
        <v>6</v>
      </c>
      <c r="C28" s="4" t="s">
        <v>6</v>
      </c>
      <c r="D28" s="7">
        <v>-1408</v>
      </c>
    </row>
    <row r="29" spans="1:4">
      <c r="A29" s="2" t="s">
        <v>156</v>
      </c>
      <c r="B29" s="4" t="s">
        <v>6</v>
      </c>
      <c r="C29" s="4" t="s">
        <v>6</v>
      </c>
      <c r="D29" s="7">
        <v>1408</v>
      </c>
    </row>
    <row r="30" spans="1:4">
      <c r="A30" s="2" t="s">
        <v>318</v>
      </c>
      <c r="B30" s="4" t="s">
        <v>6</v>
      </c>
      <c r="C30" s="4" t="s">
        <v>6</v>
      </c>
      <c r="D30" s="4">
        <v>0</v>
      </c>
    </row>
    <row r="31" spans="1:4">
      <c r="A31" s="2" t="s">
        <v>320</v>
      </c>
      <c r="B31" s="4" t="s">
        <v>6</v>
      </c>
      <c r="C31" s="4" t="s">
        <v>6</v>
      </c>
      <c r="D31" s="4">
        <v>0</v>
      </c>
    </row>
    <row r="32" spans="1:4" ht="30">
      <c r="A32" s="2" t="s">
        <v>321</v>
      </c>
      <c r="B32" s="4" t="s">
        <v>6</v>
      </c>
      <c r="C32" s="4" t="s">
        <v>6</v>
      </c>
      <c r="D32" s="4">
        <v>0</v>
      </c>
    </row>
    <row r="33" spans="1:4" ht="30">
      <c r="A33" s="2" t="s">
        <v>1232</v>
      </c>
      <c r="B33" s="4" t="s">
        <v>6</v>
      </c>
      <c r="C33" s="4" t="s">
        <v>6</v>
      </c>
      <c r="D33" s="4" t="s">
        <v>6</v>
      </c>
    </row>
    <row r="34" spans="1:4" ht="30">
      <c r="A34" s="2" t="s">
        <v>151</v>
      </c>
      <c r="B34" s="4" t="s">
        <v>6</v>
      </c>
      <c r="C34" s="4">
        <v>0</v>
      </c>
      <c r="D34" s="7">
        <v>-2620</v>
      </c>
    </row>
    <row r="35" spans="1:4">
      <c r="A35" s="2" t="s">
        <v>156</v>
      </c>
      <c r="B35" s="4" t="s">
        <v>6</v>
      </c>
      <c r="C35" s="4">
        <v>0</v>
      </c>
      <c r="D35" s="7">
        <v>2620</v>
      </c>
    </row>
    <row r="36" spans="1:4">
      <c r="A36" s="2" t="s">
        <v>318</v>
      </c>
      <c r="B36" s="4" t="s">
        <v>6</v>
      </c>
      <c r="C36" s="4">
        <v>0</v>
      </c>
      <c r="D36" s="4">
        <v>0</v>
      </c>
    </row>
    <row r="37" spans="1:4">
      <c r="A37" s="2" t="s">
        <v>320</v>
      </c>
      <c r="B37" s="4" t="s">
        <v>6</v>
      </c>
      <c r="C37" s="4">
        <v>0</v>
      </c>
      <c r="D37" s="4">
        <v>0</v>
      </c>
    </row>
    <row r="38" spans="1:4" ht="30">
      <c r="A38" s="2" t="s">
        <v>321</v>
      </c>
      <c r="B38" s="4" t="s">
        <v>6</v>
      </c>
      <c r="C38" s="6">
        <v>0</v>
      </c>
      <c r="D38" s="6">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5" width="12.28515625" bestFit="1" customWidth="1"/>
    <col min="6" max="9" width="23.28515625" bestFit="1" customWidth="1"/>
    <col min="10" max="10" width="16.42578125" bestFit="1" customWidth="1"/>
    <col min="11" max="11" width="12.28515625" bestFit="1" customWidth="1"/>
    <col min="12" max="12" width="12.42578125" bestFit="1" customWidth="1"/>
    <col min="13" max="14" width="14.42578125" bestFit="1" customWidth="1"/>
    <col min="15" max="15" width="16.42578125" bestFit="1" customWidth="1"/>
  </cols>
  <sheetData>
    <row r="1" spans="1:15" ht="15" customHeight="1">
      <c r="A1" s="8" t="s">
        <v>1233</v>
      </c>
      <c r="B1" s="1" t="s">
        <v>1174</v>
      </c>
      <c r="C1" s="8" t="s">
        <v>1</v>
      </c>
      <c r="D1" s="8"/>
      <c r="E1" s="8"/>
      <c r="F1" s="1" t="s">
        <v>1174</v>
      </c>
      <c r="G1" s="1" t="s">
        <v>1</v>
      </c>
      <c r="H1" s="1"/>
      <c r="I1" s="1"/>
      <c r="J1" s="1" t="s">
        <v>1</v>
      </c>
      <c r="K1" s="1"/>
      <c r="L1" s="1"/>
      <c r="M1" s="8" t="s">
        <v>1174</v>
      </c>
      <c r="N1" s="8"/>
      <c r="O1" s="1" t="s">
        <v>1</v>
      </c>
    </row>
    <row r="2" spans="1:15">
      <c r="A2" s="8"/>
      <c r="B2" s="8" t="s">
        <v>1177</v>
      </c>
      <c r="C2" s="8" t="s">
        <v>2</v>
      </c>
      <c r="D2" s="8" t="s">
        <v>59</v>
      </c>
      <c r="E2" s="8" t="s">
        <v>60</v>
      </c>
      <c r="F2" s="1" t="s">
        <v>1177</v>
      </c>
      <c r="G2" s="1" t="s">
        <v>1056</v>
      </c>
      <c r="H2" s="1" t="s">
        <v>2</v>
      </c>
      <c r="I2" s="1" t="s">
        <v>1182</v>
      </c>
      <c r="J2" s="1" t="s">
        <v>59</v>
      </c>
      <c r="K2" s="1" t="s">
        <v>2</v>
      </c>
      <c r="L2" s="1" t="s">
        <v>1183</v>
      </c>
      <c r="M2" s="1" t="s">
        <v>1179</v>
      </c>
      <c r="N2" s="1" t="s">
        <v>1184</v>
      </c>
      <c r="O2" s="1" t="s">
        <v>2</v>
      </c>
    </row>
    <row r="3" spans="1:15">
      <c r="A3" s="8"/>
      <c r="B3" s="8"/>
      <c r="C3" s="8"/>
      <c r="D3" s="8"/>
      <c r="E3" s="8"/>
      <c r="F3" s="1" t="s">
        <v>1057</v>
      </c>
      <c r="G3" s="1" t="s">
        <v>1057</v>
      </c>
      <c r="H3" s="1" t="s">
        <v>1057</v>
      </c>
      <c r="I3" s="1" t="s">
        <v>1057</v>
      </c>
      <c r="J3" s="1" t="s">
        <v>209</v>
      </c>
      <c r="K3" s="1" t="s">
        <v>209</v>
      </c>
      <c r="L3" s="1" t="s">
        <v>209</v>
      </c>
      <c r="M3" s="1" t="s">
        <v>1054</v>
      </c>
      <c r="N3" s="1" t="s">
        <v>1054</v>
      </c>
      <c r="O3" s="1" t="s">
        <v>1054</v>
      </c>
    </row>
    <row r="4" spans="1:15">
      <c r="A4" s="3" t="s">
        <v>1234</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235</v>
      </c>
      <c r="B5" s="5">
        <v>40760</v>
      </c>
      <c r="C5" s="4" t="s">
        <v>6</v>
      </c>
      <c r="D5" s="4" t="s">
        <v>6</v>
      </c>
      <c r="E5" s="4" t="s">
        <v>6</v>
      </c>
      <c r="F5" s="5">
        <v>40793</v>
      </c>
      <c r="G5" s="4" t="s">
        <v>6</v>
      </c>
      <c r="H5" s="4" t="s">
        <v>6</v>
      </c>
      <c r="I5" s="4" t="s">
        <v>6</v>
      </c>
      <c r="J5" s="4" t="s">
        <v>6</v>
      </c>
      <c r="K5" s="4" t="s">
        <v>6</v>
      </c>
      <c r="L5" s="4" t="s">
        <v>6</v>
      </c>
      <c r="M5" s="5">
        <v>40603</v>
      </c>
      <c r="N5" s="4" t="s">
        <v>6</v>
      </c>
      <c r="O5" s="4" t="s">
        <v>6</v>
      </c>
    </row>
    <row r="6" spans="1:15" ht="30">
      <c r="A6" s="2" t="s">
        <v>1236</v>
      </c>
      <c r="B6" s="4" t="s">
        <v>6</v>
      </c>
      <c r="C6" s="4" t="s">
        <v>6</v>
      </c>
      <c r="D6" s="4" t="s">
        <v>6</v>
      </c>
      <c r="E6" s="4" t="s">
        <v>6</v>
      </c>
      <c r="F6" s="4" t="s">
        <v>6</v>
      </c>
      <c r="G6" s="4" t="s">
        <v>6</v>
      </c>
      <c r="H6" s="4" t="s">
        <v>6</v>
      </c>
      <c r="I6" s="4" t="s">
        <v>6</v>
      </c>
      <c r="J6" s="4" t="s">
        <v>6</v>
      </c>
      <c r="K6" s="4" t="s">
        <v>6</v>
      </c>
      <c r="L6" s="4" t="s">
        <v>6</v>
      </c>
      <c r="M6" s="4" t="s">
        <v>6</v>
      </c>
      <c r="N6" s="4" t="s">
        <v>6</v>
      </c>
      <c r="O6" s="4" t="s">
        <v>1237</v>
      </c>
    </row>
    <row r="7" spans="1:15" ht="30">
      <c r="A7" s="2" t="s">
        <v>1238</v>
      </c>
      <c r="B7" s="4" t="s">
        <v>6</v>
      </c>
      <c r="C7" s="4" t="s">
        <v>6</v>
      </c>
      <c r="D7" s="4" t="s">
        <v>6</v>
      </c>
      <c r="E7" s="4" t="s">
        <v>6</v>
      </c>
      <c r="F7" s="4" t="s">
        <v>6</v>
      </c>
      <c r="G7" s="4" t="s">
        <v>6</v>
      </c>
      <c r="H7" s="6">
        <v>38512000</v>
      </c>
      <c r="I7" s="4" t="s">
        <v>6</v>
      </c>
      <c r="J7" s="4" t="s">
        <v>6</v>
      </c>
      <c r="K7" s="6">
        <v>9729000</v>
      </c>
      <c r="L7" s="4" t="s">
        <v>6</v>
      </c>
      <c r="M7" s="4" t="s">
        <v>6</v>
      </c>
      <c r="N7" s="6">
        <v>9200000</v>
      </c>
      <c r="O7" s="6">
        <v>8879000</v>
      </c>
    </row>
    <row r="8" spans="1:15">
      <c r="A8" s="2" t="s">
        <v>1239</v>
      </c>
      <c r="B8" s="4" t="s">
        <v>6</v>
      </c>
      <c r="C8" s="4" t="s">
        <v>6</v>
      </c>
      <c r="D8" s="4" t="s">
        <v>6</v>
      </c>
      <c r="E8" s="4" t="s">
        <v>6</v>
      </c>
      <c r="F8" s="4" t="s">
        <v>6</v>
      </c>
      <c r="G8" s="4" t="s">
        <v>6</v>
      </c>
      <c r="H8" s="7">
        <v>190502000</v>
      </c>
      <c r="I8" s="7">
        <v>190500000</v>
      </c>
      <c r="J8" s="4" t="s">
        <v>6</v>
      </c>
      <c r="K8" s="7">
        <v>14244000</v>
      </c>
      <c r="L8" s="7">
        <v>14200000</v>
      </c>
      <c r="M8" s="4" t="s">
        <v>6</v>
      </c>
      <c r="N8" s="7">
        <v>23900000</v>
      </c>
      <c r="O8" s="7">
        <v>23936000</v>
      </c>
    </row>
    <row r="9" spans="1:15">
      <c r="A9" s="2" t="s">
        <v>1240</v>
      </c>
      <c r="B9" s="4" t="s">
        <v>6</v>
      </c>
      <c r="C9" s="4" t="s">
        <v>6</v>
      </c>
      <c r="D9" s="4" t="s">
        <v>6</v>
      </c>
      <c r="E9" s="4" t="s">
        <v>6</v>
      </c>
      <c r="F9" s="4" t="s">
        <v>6</v>
      </c>
      <c r="G9" s="4" t="s">
        <v>6</v>
      </c>
      <c r="H9" s="4" t="s">
        <v>6</v>
      </c>
      <c r="I9" s="4" t="s">
        <v>6</v>
      </c>
      <c r="J9" s="4" t="s">
        <v>6</v>
      </c>
      <c r="K9" s="4" t="s">
        <v>6</v>
      </c>
      <c r="L9" s="4" t="s">
        <v>6</v>
      </c>
      <c r="M9" s="4" t="s">
        <v>6</v>
      </c>
      <c r="N9" s="7">
        <v>19200000</v>
      </c>
      <c r="O9" s="4" t="s">
        <v>6</v>
      </c>
    </row>
    <row r="10" spans="1:15" ht="30">
      <c r="A10" s="2" t="s">
        <v>1241</v>
      </c>
      <c r="B10" s="4" t="s">
        <v>6</v>
      </c>
      <c r="C10" s="4" t="s">
        <v>6</v>
      </c>
      <c r="D10" s="4" t="s">
        <v>6</v>
      </c>
      <c r="E10" s="4" t="s">
        <v>6</v>
      </c>
      <c r="F10" s="4" t="s">
        <v>6</v>
      </c>
      <c r="G10" s="4" t="s">
        <v>6</v>
      </c>
      <c r="H10" s="4" t="s">
        <v>6</v>
      </c>
      <c r="I10" s="4" t="s">
        <v>6</v>
      </c>
      <c r="J10" s="4" t="s">
        <v>6</v>
      </c>
      <c r="K10" s="4" t="s">
        <v>6</v>
      </c>
      <c r="L10" s="4" t="s">
        <v>6</v>
      </c>
      <c r="M10" s="7">
        <v>309834</v>
      </c>
      <c r="N10" s="4" t="s">
        <v>6</v>
      </c>
      <c r="O10" s="4" t="s">
        <v>6</v>
      </c>
    </row>
    <row r="11" spans="1:15" ht="30">
      <c r="A11" s="2" t="s">
        <v>1242</v>
      </c>
      <c r="B11" s="4" t="s">
        <v>6</v>
      </c>
      <c r="C11" s="4" t="s">
        <v>6</v>
      </c>
      <c r="D11" s="4" t="s">
        <v>6</v>
      </c>
      <c r="E11" s="4" t="s">
        <v>6</v>
      </c>
      <c r="F11" s="4" t="s">
        <v>6</v>
      </c>
      <c r="G11" s="4" t="s">
        <v>6</v>
      </c>
      <c r="H11" s="4" t="s">
        <v>6</v>
      </c>
      <c r="I11" s="4" t="s">
        <v>6</v>
      </c>
      <c r="J11" s="4" t="s">
        <v>6</v>
      </c>
      <c r="K11" s="4" t="s">
        <v>6</v>
      </c>
      <c r="L11" s="4" t="s">
        <v>6</v>
      </c>
      <c r="M11" s="4" t="s">
        <v>6</v>
      </c>
      <c r="N11" s="7">
        <v>4700000</v>
      </c>
      <c r="O11" s="4" t="s">
        <v>6</v>
      </c>
    </row>
    <row r="12" spans="1:15">
      <c r="A12" s="2" t="s">
        <v>1243</v>
      </c>
      <c r="B12" s="4" t="s">
        <v>6</v>
      </c>
      <c r="C12" s="4" t="s">
        <v>6</v>
      </c>
      <c r="D12" s="4" t="s">
        <v>6</v>
      </c>
      <c r="E12" s="4" t="s">
        <v>6</v>
      </c>
      <c r="F12" s="4" t="s">
        <v>6</v>
      </c>
      <c r="G12" s="4" t="s">
        <v>6</v>
      </c>
      <c r="H12" s="7">
        <v>230000</v>
      </c>
      <c r="I12" s="7">
        <v>200000</v>
      </c>
      <c r="J12" s="4" t="s">
        <v>6</v>
      </c>
      <c r="K12" s="7">
        <v>1275000</v>
      </c>
      <c r="L12" s="7">
        <v>1300000</v>
      </c>
      <c r="M12" s="4" t="s">
        <v>6</v>
      </c>
      <c r="N12" s="7">
        <v>5100000</v>
      </c>
      <c r="O12" s="7">
        <v>5126000</v>
      </c>
    </row>
    <row r="13" spans="1:15">
      <c r="A13" s="2" t="s">
        <v>1244</v>
      </c>
      <c r="B13" s="4" t="s">
        <v>6</v>
      </c>
      <c r="C13" s="4">
        <v>0</v>
      </c>
      <c r="D13" s="4">
        <v>0</v>
      </c>
      <c r="E13" s="7">
        <v>217362000</v>
      </c>
      <c r="F13" s="7">
        <v>190300000</v>
      </c>
      <c r="G13" s="4" t="s">
        <v>6</v>
      </c>
      <c r="H13" s="4" t="s">
        <v>6</v>
      </c>
      <c r="I13" s="4" t="s">
        <v>6</v>
      </c>
      <c r="J13" s="7">
        <v>13000000</v>
      </c>
      <c r="K13" s="4" t="s">
        <v>6</v>
      </c>
      <c r="L13" s="4" t="s">
        <v>6</v>
      </c>
      <c r="M13" s="4" t="s">
        <v>6</v>
      </c>
      <c r="N13" s="7">
        <v>14100000</v>
      </c>
      <c r="O13" s="4" t="s">
        <v>6</v>
      </c>
    </row>
    <row r="14" spans="1:15" ht="30">
      <c r="A14" s="2" t="s">
        <v>1245</v>
      </c>
      <c r="B14" s="4" t="s">
        <v>6</v>
      </c>
      <c r="C14" s="4" t="s">
        <v>6</v>
      </c>
      <c r="D14" s="4" t="s">
        <v>6</v>
      </c>
      <c r="E14" s="4" t="s">
        <v>6</v>
      </c>
      <c r="F14" s="4" t="s">
        <v>6</v>
      </c>
      <c r="G14" s="4" t="s">
        <v>6</v>
      </c>
      <c r="H14" s="4" t="s">
        <v>6</v>
      </c>
      <c r="I14" s="7">
        <v>2000000</v>
      </c>
      <c r="J14" s="4" t="s">
        <v>6</v>
      </c>
      <c r="K14" s="4" t="s">
        <v>6</v>
      </c>
      <c r="L14" s="7">
        <v>900000</v>
      </c>
      <c r="M14" s="4" t="s">
        <v>6</v>
      </c>
      <c r="N14" s="7">
        <v>1200000</v>
      </c>
      <c r="O14" s="4" t="s">
        <v>6</v>
      </c>
    </row>
    <row r="15" spans="1:15">
      <c r="A15" s="2" t="s">
        <v>1246</v>
      </c>
      <c r="B15" s="4" t="s">
        <v>6</v>
      </c>
      <c r="C15" s="4" t="s">
        <v>6</v>
      </c>
      <c r="D15" s="4" t="s">
        <v>6</v>
      </c>
      <c r="E15" s="4" t="s">
        <v>6</v>
      </c>
      <c r="F15" s="4" t="s">
        <v>6</v>
      </c>
      <c r="G15" s="4" t="s">
        <v>6</v>
      </c>
      <c r="H15" s="4" t="s">
        <v>6</v>
      </c>
      <c r="I15" s="4" t="s">
        <v>6</v>
      </c>
      <c r="J15" s="4" t="s">
        <v>6</v>
      </c>
      <c r="K15" s="4" t="s">
        <v>6</v>
      </c>
      <c r="L15" s="7">
        <v>13500000</v>
      </c>
      <c r="M15" s="4" t="s">
        <v>6</v>
      </c>
      <c r="N15" s="4" t="s">
        <v>6</v>
      </c>
      <c r="O15" s="4" t="s">
        <v>6</v>
      </c>
    </row>
    <row r="16" spans="1:15">
      <c r="A16" s="2" t="s">
        <v>1247</v>
      </c>
      <c r="B16" s="4" t="s">
        <v>6</v>
      </c>
      <c r="C16" s="4" t="s">
        <v>6</v>
      </c>
      <c r="D16" s="4" t="s">
        <v>6</v>
      </c>
      <c r="E16" s="4" t="s">
        <v>6</v>
      </c>
      <c r="F16" s="4" t="s">
        <v>6</v>
      </c>
      <c r="G16" s="4" t="s">
        <v>6</v>
      </c>
      <c r="H16" s="4" t="s">
        <v>6</v>
      </c>
      <c r="I16" s="7">
        <v>185000000</v>
      </c>
      <c r="J16" s="4" t="s">
        <v>6</v>
      </c>
      <c r="K16" s="4" t="s">
        <v>6</v>
      </c>
      <c r="L16" s="4" t="s">
        <v>6</v>
      </c>
      <c r="M16" s="4" t="s">
        <v>6</v>
      </c>
      <c r="N16" s="4" t="s">
        <v>6</v>
      </c>
      <c r="O16" s="4" t="s">
        <v>6</v>
      </c>
    </row>
    <row r="17" spans="1:15">
      <c r="A17" s="2" t="s">
        <v>1248</v>
      </c>
      <c r="B17" s="4" t="s">
        <v>6</v>
      </c>
      <c r="C17" s="4" t="s">
        <v>6</v>
      </c>
      <c r="D17" s="4" t="s">
        <v>6</v>
      </c>
      <c r="E17" s="4" t="s">
        <v>6</v>
      </c>
      <c r="F17" s="4" t="s">
        <v>6</v>
      </c>
      <c r="G17" s="4" t="s">
        <v>6</v>
      </c>
      <c r="H17" s="4" t="s">
        <v>6</v>
      </c>
      <c r="I17" s="7">
        <v>5500000</v>
      </c>
      <c r="J17" s="4" t="s">
        <v>6</v>
      </c>
      <c r="K17" s="4" t="s">
        <v>6</v>
      </c>
      <c r="L17" s="4" t="s">
        <v>6</v>
      </c>
      <c r="M17" s="4" t="s">
        <v>6</v>
      </c>
      <c r="N17" s="4" t="s">
        <v>6</v>
      </c>
      <c r="O17" s="4" t="s">
        <v>6</v>
      </c>
    </row>
    <row r="18" spans="1:15" ht="30">
      <c r="A18" s="2" t="s">
        <v>1249</v>
      </c>
      <c r="B18" s="4" t="s">
        <v>6</v>
      </c>
      <c r="C18" s="4" t="s">
        <v>6</v>
      </c>
      <c r="D18" s="4" t="s">
        <v>6</v>
      </c>
      <c r="E18" s="4" t="s">
        <v>6</v>
      </c>
      <c r="F18" s="4" t="s">
        <v>6</v>
      </c>
      <c r="G18" s="7">
        <v>700000</v>
      </c>
      <c r="H18" s="4" t="s">
        <v>6</v>
      </c>
      <c r="I18" s="4" t="s">
        <v>6</v>
      </c>
      <c r="J18" s="4" t="s">
        <v>6</v>
      </c>
      <c r="K18" s="4" t="s">
        <v>6</v>
      </c>
      <c r="L18" s="4" t="s">
        <v>6</v>
      </c>
      <c r="M18" s="4" t="s">
        <v>6</v>
      </c>
      <c r="N18" s="4" t="s">
        <v>6</v>
      </c>
      <c r="O18" s="4" t="s">
        <v>6</v>
      </c>
    </row>
    <row r="19" spans="1:15">
      <c r="A19" s="2" t="s">
        <v>1250</v>
      </c>
      <c r="B19" s="4" t="s">
        <v>6</v>
      </c>
      <c r="C19" s="4" t="s">
        <v>6</v>
      </c>
      <c r="D19" s="4" t="s">
        <v>6</v>
      </c>
      <c r="E19" s="4" t="s">
        <v>6</v>
      </c>
      <c r="F19" s="4" t="s">
        <v>6</v>
      </c>
      <c r="G19" s="7">
        <v>500000</v>
      </c>
      <c r="H19" s="4" t="s">
        <v>6</v>
      </c>
      <c r="I19" s="4" t="s">
        <v>6</v>
      </c>
      <c r="J19" s="4" t="s">
        <v>6</v>
      </c>
      <c r="K19" s="4" t="s">
        <v>6</v>
      </c>
      <c r="L19" s="4" t="s">
        <v>6</v>
      </c>
      <c r="M19" s="4" t="s">
        <v>6</v>
      </c>
      <c r="N19" s="4" t="s">
        <v>6</v>
      </c>
      <c r="O19" s="4" t="s">
        <v>6</v>
      </c>
    </row>
    <row r="20" spans="1:15">
      <c r="A20" s="2" t="s">
        <v>1251</v>
      </c>
      <c r="B20" s="4" t="s">
        <v>6</v>
      </c>
      <c r="C20" s="4" t="s">
        <v>6</v>
      </c>
      <c r="D20" s="4" t="s">
        <v>6</v>
      </c>
      <c r="E20" s="4" t="s">
        <v>6</v>
      </c>
      <c r="F20" s="4" t="s">
        <v>6</v>
      </c>
      <c r="G20" s="7">
        <v>400000</v>
      </c>
      <c r="H20" s="4" t="s">
        <v>6</v>
      </c>
      <c r="I20" s="4" t="s">
        <v>6</v>
      </c>
      <c r="J20" s="4" t="s">
        <v>6</v>
      </c>
      <c r="K20" s="4" t="s">
        <v>6</v>
      </c>
      <c r="L20" s="4" t="s">
        <v>6</v>
      </c>
      <c r="M20" s="4" t="s">
        <v>6</v>
      </c>
      <c r="N20" s="4" t="s">
        <v>6</v>
      </c>
      <c r="O20" s="4" t="s">
        <v>6</v>
      </c>
    </row>
    <row r="21" spans="1:15" ht="30">
      <c r="A21" s="2" t="s">
        <v>1252</v>
      </c>
      <c r="B21" s="4" t="s">
        <v>6</v>
      </c>
      <c r="C21" s="4" t="s">
        <v>6</v>
      </c>
      <c r="D21" s="4" t="s">
        <v>6</v>
      </c>
      <c r="E21" s="4" t="s">
        <v>6</v>
      </c>
      <c r="F21" s="4" t="s">
        <v>6</v>
      </c>
      <c r="G21" s="7">
        <v>300000</v>
      </c>
      <c r="H21" s="4" t="s">
        <v>6</v>
      </c>
      <c r="I21" s="4" t="s">
        <v>6</v>
      </c>
      <c r="J21" s="4" t="s">
        <v>6</v>
      </c>
      <c r="K21" s="4" t="s">
        <v>6</v>
      </c>
      <c r="L21" s="4" t="s">
        <v>6</v>
      </c>
      <c r="M21" s="4" t="s">
        <v>6</v>
      </c>
      <c r="N21" s="4" t="s">
        <v>6</v>
      </c>
      <c r="O21" s="4" t="s">
        <v>6</v>
      </c>
    </row>
    <row r="22" spans="1:15" ht="30">
      <c r="A22" s="2" t="s">
        <v>1253</v>
      </c>
      <c r="B22" s="4" t="s">
        <v>6</v>
      </c>
      <c r="C22" s="4" t="s">
        <v>6</v>
      </c>
      <c r="D22" s="4" t="s">
        <v>6</v>
      </c>
      <c r="E22" s="4" t="s">
        <v>6</v>
      </c>
      <c r="F22" s="4" t="s">
        <v>6</v>
      </c>
      <c r="G22" s="6">
        <v>300000</v>
      </c>
      <c r="H22" s="4" t="s">
        <v>6</v>
      </c>
      <c r="I22" s="4" t="s">
        <v>6</v>
      </c>
      <c r="J22" s="4" t="s">
        <v>6</v>
      </c>
      <c r="K22" s="4" t="s">
        <v>6</v>
      </c>
      <c r="L22" s="4" t="s">
        <v>6</v>
      </c>
      <c r="M22" s="4" t="s">
        <v>6</v>
      </c>
      <c r="N22" s="4" t="s">
        <v>6</v>
      </c>
      <c r="O22" s="4" t="s">
        <v>6</v>
      </c>
    </row>
  </sheetData>
  <mergeCells count="7">
    <mergeCell ref="A1:A3"/>
    <mergeCell ref="C1:E1"/>
    <mergeCell ref="M1:N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6.42578125" bestFit="1" customWidth="1"/>
    <col min="3" max="7" width="34.85546875" bestFit="1" customWidth="1"/>
    <col min="8" max="8" width="36.5703125" bestFit="1" customWidth="1"/>
    <col min="9" max="17" width="34.85546875" bestFit="1" customWidth="1"/>
  </cols>
  <sheetData>
    <row r="1" spans="1:17" ht="15" customHeight="1">
      <c r="A1" s="8" t="s">
        <v>1254</v>
      </c>
      <c r="B1" s="1" t="s">
        <v>1</v>
      </c>
      <c r="C1" s="1" t="s">
        <v>1174</v>
      </c>
      <c r="D1" s="1"/>
      <c r="E1" s="1" t="s">
        <v>1255</v>
      </c>
      <c r="F1" s="8" t="s">
        <v>1</v>
      </c>
      <c r="G1" s="8"/>
      <c r="H1" s="8"/>
      <c r="I1" s="8"/>
      <c r="J1" s="8"/>
      <c r="K1" s="8"/>
      <c r="L1" s="8"/>
      <c r="M1" s="1" t="s">
        <v>1174</v>
      </c>
      <c r="N1" s="8" t="s">
        <v>1</v>
      </c>
      <c r="O1" s="8"/>
      <c r="P1" s="8"/>
      <c r="Q1" s="8"/>
    </row>
    <row r="2" spans="1:17">
      <c r="A2" s="8"/>
      <c r="B2" s="8" t="s">
        <v>2</v>
      </c>
      <c r="C2" s="1" t="s">
        <v>1256</v>
      </c>
      <c r="D2" s="1" t="s">
        <v>2</v>
      </c>
      <c r="E2" s="1" t="s">
        <v>1256</v>
      </c>
      <c r="F2" s="1" t="s">
        <v>2</v>
      </c>
      <c r="G2" s="1" t="s">
        <v>2</v>
      </c>
      <c r="H2" s="1" t="s">
        <v>2</v>
      </c>
      <c r="I2" s="1" t="s">
        <v>2</v>
      </c>
      <c r="J2" s="1" t="s">
        <v>59</v>
      </c>
      <c r="K2" s="1" t="s">
        <v>2</v>
      </c>
      <c r="L2" s="1" t="s">
        <v>59</v>
      </c>
      <c r="M2" s="1" t="s">
        <v>1256</v>
      </c>
      <c r="N2" s="1" t="s">
        <v>1266</v>
      </c>
      <c r="O2" s="1" t="s">
        <v>1266</v>
      </c>
      <c r="P2" s="1" t="s">
        <v>1266</v>
      </c>
      <c r="Q2" s="1" t="s">
        <v>1266</v>
      </c>
    </row>
    <row r="3" spans="1:17">
      <c r="A3" s="8"/>
      <c r="B3" s="8"/>
      <c r="C3" s="1" t="s">
        <v>1257</v>
      </c>
      <c r="D3" s="1" t="s">
        <v>1257</v>
      </c>
      <c r="E3" s="1" t="s">
        <v>1257</v>
      </c>
      <c r="F3" s="1" t="s">
        <v>1257</v>
      </c>
      <c r="G3" s="1" t="s">
        <v>1257</v>
      </c>
      <c r="H3" s="1" t="s">
        <v>1257</v>
      </c>
      <c r="I3" s="1" t="s">
        <v>1257</v>
      </c>
      <c r="J3" s="1" t="s">
        <v>1264</v>
      </c>
      <c r="K3" s="1" t="s">
        <v>1264</v>
      </c>
      <c r="L3" s="1" t="s">
        <v>1264</v>
      </c>
      <c r="M3" s="1" t="s">
        <v>1265</v>
      </c>
      <c r="N3" s="1" t="s">
        <v>1190</v>
      </c>
      <c r="O3" s="1" t="s">
        <v>1190</v>
      </c>
      <c r="P3" s="1" t="s">
        <v>1192</v>
      </c>
      <c r="Q3" s="1" t="s">
        <v>1192</v>
      </c>
    </row>
    <row r="4" spans="1:17" ht="30">
      <c r="A4" s="8"/>
      <c r="B4" s="8"/>
      <c r="C4" s="1"/>
      <c r="D4" s="1" t="s">
        <v>1258</v>
      </c>
      <c r="E4" s="1" t="s">
        <v>1259</v>
      </c>
      <c r="F4" s="1" t="s">
        <v>1259</v>
      </c>
      <c r="G4" s="1" t="s">
        <v>1261</v>
      </c>
      <c r="H4" s="1" t="s">
        <v>1262</v>
      </c>
      <c r="I4" s="1" t="s">
        <v>1263</v>
      </c>
      <c r="J4" s="1" t="s">
        <v>1259</v>
      </c>
      <c r="K4" s="1" t="s">
        <v>1261</v>
      </c>
      <c r="L4" s="1" t="s">
        <v>1261</v>
      </c>
      <c r="M4" s="1"/>
      <c r="N4" s="1" t="s">
        <v>1265</v>
      </c>
      <c r="O4" s="1" t="s">
        <v>1265</v>
      </c>
      <c r="P4" s="1" t="s">
        <v>1265</v>
      </c>
      <c r="Q4" s="1" t="s">
        <v>1265</v>
      </c>
    </row>
    <row r="5" spans="1:17">
      <c r="A5" s="8"/>
      <c r="B5" s="8"/>
      <c r="C5" s="1"/>
      <c r="D5" s="1"/>
      <c r="E5" s="1"/>
      <c r="F5" s="1" t="s">
        <v>1260</v>
      </c>
      <c r="G5" s="1" t="s">
        <v>1259</v>
      </c>
      <c r="H5" s="1" t="s">
        <v>1259</v>
      </c>
      <c r="I5" s="1" t="s">
        <v>1259</v>
      </c>
      <c r="J5" s="1" t="s">
        <v>1260</v>
      </c>
      <c r="K5" s="1" t="s">
        <v>1259</v>
      </c>
      <c r="L5" s="1" t="s">
        <v>1259</v>
      </c>
      <c r="M5" s="1"/>
      <c r="N5" s="1" t="s">
        <v>1261</v>
      </c>
      <c r="O5" s="1" t="s">
        <v>1263</v>
      </c>
      <c r="P5" s="1" t="s">
        <v>1261</v>
      </c>
      <c r="Q5" s="1" t="s">
        <v>1263</v>
      </c>
    </row>
    <row r="6" spans="1:17">
      <c r="A6" s="8"/>
      <c r="B6" s="8"/>
      <c r="C6" s="1"/>
      <c r="D6" s="1"/>
      <c r="E6" s="1"/>
      <c r="F6" s="1"/>
      <c r="G6" s="1"/>
      <c r="H6" s="1"/>
      <c r="I6" s="1"/>
      <c r="J6" s="1"/>
      <c r="K6" s="1"/>
      <c r="L6" s="1"/>
      <c r="M6" s="1"/>
      <c r="N6" s="1" t="s">
        <v>1259</v>
      </c>
      <c r="O6" s="1" t="s">
        <v>1259</v>
      </c>
      <c r="P6" s="1" t="s">
        <v>1259</v>
      </c>
      <c r="Q6" s="1" t="s">
        <v>1259</v>
      </c>
    </row>
    <row r="7" spans="1:17" ht="30">
      <c r="A7" s="3" t="s">
        <v>12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1268</v>
      </c>
      <c r="B8" s="4" t="s">
        <v>1269</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3" t="s">
        <v>12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271</v>
      </c>
      <c r="B10" s="4" t="s">
        <v>6</v>
      </c>
      <c r="C10" s="4" t="s">
        <v>6</v>
      </c>
      <c r="D10" s="4" t="s">
        <v>6</v>
      </c>
      <c r="E10" s="6">
        <v>500000</v>
      </c>
      <c r="F10" s="6">
        <v>2200000</v>
      </c>
      <c r="G10" s="6">
        <v>8200000</v>
      </c>
      <c r="H10" s="6">
        <v>3600000</v>
      </c>
      <c r="I10" s="6">
        <v>4600000</v>
      </c>
      <c r="J10" s="6">
        <v>1000000</v>
      </c>
      <c r="K10" s="6">
        <v>0</v>
      </c>
      <c r="L10" s="6">
        <v>7400000</v>
      </c>
      <c r="M10" s="4" t="s">
        <v>6</v>
      </c>
      <c r="N10" s="6">
        <v>1000000</v>
      </c>
      <c r="O10" s="6">
        <v>300000</v>
      </c>
      <c r="P10" s="6">
        <v>1500000</v>
      </c>
      <c r="Q10" s="6">
        <v>500000</v>
      </c>
    </row>
    <row r="11" spans="1:17">
      <c r="A11" s="2" t="s">
        <v>1272</v>
      </c>
      <c r="B11" s="4" t="s">
        <v>6</v>
      </c>
      <c r="C11" s="4" t="s">
        <v>6</v>
      </c>
      <c r="D11" s="6">
        <v>83000</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273</v>
      </c>
      <c r="B12" s="4" t="s">
        <v>127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275</v>
      </c>
      <c r="B13" s="4" t="s">
        <v>6</v>
      </c>
      <c r="C13" s="4" t="s">
        <v>1276</v>
      </c>
      <c r="D13" s="4" t="s">
        <v>6</v>
      </c>
      <c r="E13" s="4" t="s">
        <v>6</v>
      </c>
      <c r="F13" s="4" t="s">
        <v>6</v>
      </c>
      <c r="G13" s="4" t="s">
        <v>6</v>
      </c>
      <c r="H13" s="4" t="s">
        <v>6</v>
      </c>
      <c r="I13" s="4" t="s">
        <v>6</v>
      </c>
      <c r="J13" s="4" t="s">
        <v>6</v>
      </c>
      <c r="K13" s="4" t="s">
        <v>6</v>
      </c>
      <c r="L13" s="4" t="s">
        <v>6</v>
      </c>
      <c r="M13" s="4" t="s">
        <v>1276</v>
      </c>
      <c r="N13" s="4" t="s">
        <v>6</v>
      </c>
      <c r="O13" s="4" t="s">
        <v>6</v>
      </c>
      <c r="P13" s="4" t="s">
        <v>6</v>
      </c>
      <c r="Q13" s="4" t="s">
        <v>6</v>
      </c>
    </row>
  </sheetData>
  <mergeCells count="4">
    <mergeCell ref="A1:A6"/>
    <mergeCell ref="F1:L1"/>
    <mergeCell ref="N1:Q1"/>
    <mergeCell ref="B2:B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77</v>
      </c>
      <c r="B1" s="8" t="s">
        <v>2</v>
      </c>
      <c r="C1" s="8" t="s">
        <v>59</v>
      </c>
    </row>
    <row r="2" spans="1:3" ht="30">
      <c r="A2" s="1" t="s">
        <v>82</v>
      </c>
      <c r="B2" s="8"/>
      <c r="C2" s="8"/>
    </row>
    <row r="3" spans="1:3">
      <c r="A3" s="3" t="s">
        <v>1074</v>
      </c>
      <c r="B3" s="4" t="s">
        <v>6</v>
      </c>
      <c r="C3" s="4" t="s">
        <v>6</v>
      </c>
    </row>
    <row r="4" spans="1:3">
      <c r="A4" s="2" t="s">
        <v>347</v>
      </c>
      <c r="B4" s="6">
        <v>21476</v>
      </c>
      <c r="C4" s="6">
        <v>22815</v>
      </c>
    </row>
    <row r="5" spans="1:3">
      <c r="A5" s="2" t="s">
        <v>348</v>
      </c>
      <c r="B5" s="7">
        <v>19400</v>
      </c>
      <c r="C5" s="7">
        <v>19388</v>
      </c>
    </row>
    <row r="6" spans="1:3" ht="30">
      <c r="A6" s="2" t="s">
        <v>1278</v>
      </c>
      <c r="B6" s="7">
        <v>116079</v>
      </c>
      <c r="C6" s="7">
        <v>132613</v>
      </c>
    </row>
    <row r="7" spans="1:3">
      <c r="A7" s="2" t="s">
        <v>1279</v>
      </c>
      <c r="B7" s="6">
        <v>156955</v>
      </c>
      <c r="C7" s="6">
        <v>1748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98</v>
      </c>
      <c r="B1" s="8" t="s">
        <v>2</v>
      </c>
      <c r="C1" s="8" t="s">
        <v>59</v>
      </c>
    </row>
    <row r="2" spans="1:3" ht="30">
      <c r="A2" s="1" t="s">
        <v>82</v>
      </c>
      <c r="B2" s="8"/>
      <c r="C2" s="8"/>
    </row>
    <row r="3" spans="1:3">
      <c r="A3" s="3" t="s">
        <v>99</v>
      </c>
      <c r="B3" s="4" t="s">
        <v>6</v>
      </c>
      <c r="C3" s="4" t="s">
        <v>6</v>
      </c>
    </row>
    <row r="4" spans="1:3">
      <c r="A4" s="2" t="s">
        <v>100</v>
      </c>
      <c r="B4" s="6">
        <v>42797</v>
      </c>
      <c r="C4" s="6">
        <v>50267</v>
      </c>
    </row>
    <row r="5" spans="1:3">
      <c r="A5" s="2" t="s">
        <v>101</v>
      </c>
      <c r="B5" s="7">
        <v>110807</v>
      </c>
      <c r="C5" s="7">
        <v>128444</v>
      </c>
    </row>
    <row r="6" spans="1:3">
      <c r="A6" s="2" t="s">
        <v>102</v>
      </c>
      <c r="B6" s="7">
        <v>156955</v>
      </c>
      <c r="C6" s="7">
        <v>174816</v>
      </c>
    </row>
    <row r="7" spans="1:3">
      <c r="A7" s="2" t="s">
        <v>103</v>
      </c>
      <c r="B7" s="7">
        <v>17925</v>
      </c>
      <c r="C7" s="7">
        <v>19522</v>
      </c>
    </row>
    <row r="8" spans="1:3">
      <c r="A8" s="2" t="s">
        <v>104</v>
      </c>
      <c r="B8" s="7">
        <v>7680</v>
      </c>
      <c r="C8" s="4">
        <v>0</v>
      </c>
    </row>
    <row r="9" spans="1:3">
      <c r="A9" s="2" t="s">
        <v>105</v>
      </c>
      <c r="B9" s="7">
        <v>20189</v>
      </c>
      <c r="C9" s="7">
        <v>20273</v>
      </c>
    </row>
    <row r="10" spans="1:3">
      <c r="A10" s="2" t="s">
        <v>106</v>
      </c>
      <c r="B10" s="7">
        <v>356353</v>
      </c>
      <c r="C10" s="7">
        <v>393322</v>
      </c>
    </row>
    <row r="11" spans="1:3">
      <c r="A11" s="2" t="s">
        <v>107</v>
      </c>
      <c r="B11" s="7">
        <v>164194</v>
      </c>
      <c r="C11" s="7">
        <v>177702</v>
      </c>
    </row>
    <row r="12" spans="1:3">
      <c r="A12" s="2" t="s">
        <v>103</v>
      </c>
      <c r="B12" s="4">
        <v>456</v>
      </c>
      <c r="C12" s="7">
        <v>2438</v>
      </c>
    </row>
    <row r="13" spans="1:3">
      <c r="A13" s="2" t="s">
        <v>108</v>
      </c>
      <c r="B13" s="7">
        <v>127141</v>
      </c>
      <c r="C13" s="7">
        <v>143161</v>
      </c>
    </row>
    <row r="14" spans="1:3">
      <c r="A14" s="2" t="s">
        <v>109</v>
      </c>
      <c r="B14" s="7">
        <v>142682</v>
      </c>
      <c r="C14" s="7">
        <v>165175</v>
      </c>
    </row>
    <row r="15" spans="1:3">
      <c r="A15" s="2" t="s">
        <v>110</v>
      </c>
      <c r="B15" s="7">
        <v>25525</v>
      </c>
      <c r="C15" s="7">
        <v>23493</v>
      </c>
    </row>
    <row r="16" spans="1:3">
      <c r="A16" s="2" t="s">
        <v>111</v>
      </c>
      <c r="B16" s="7">
        <v>816351</v>
      </c>
      <c r="C16" s="7">
        <v>905291</v>
      </c>
    </row>
    <row r="17" spans="1:3">
      <c r="A17" s="3" t="s">
        <v>112</v>
      </c>
      <c r="B17" s="4" t="s">
        <v>6</v>
      </c>
      <c r="C17" s="4" t="s">
        <v>6</v>
      </c>
    </row>
    <row r="18" spans="1:3">
      <c r="A18" s="2" t="s">
        <v>113</v>
      </c>
      <c r="B18" s="7">
        <v>15016</v>
      </c>
      <c r="C18" s="7">
        <v>15072</v>
      </c>
    </row>
    <row r="19" spans="1:3">
      <c r="A19" s="2" t="s">
        <v>114</v>
      </c>
      <c r="B19" s="7">
        <v>43009</v>
      </c>
      <c r="C19" s="7">
        <v>52243</v>
      </c>
    </row>
    <row r="20" spans="1:3">
      <c r="A20" s="2" t="s">
        <v>115</v>
      </c>
      <c r="B20" s="7">
        <v>70431</v>
      </c>
      <c r="C20" s="7">
        <v>70377</v>
      </c>
    </row>
    <row r="21" spans="1:3">
      <c r="A21" s="2" t="s">
        <v>103</v>
      </c>
      <c r="B21" s="4">
        <v>45</v>
      </c>
      <c r="C21" s="4">
        <v>292</v>
      </c>
    </row>
    <row r="22" spans="1:3">
      <c r="A22" s="2" t="s">
        <v>116</v>
      </c>
      <c r="B22" s="7">
        <v>128501</v>
      </c>
      <c r="C22" s="7">
        <v>137984</v>
      </c>
    </row>
    <row r="23" spans="1:3" ht="30">
      <c r="A23" s="2" t="s">
        <v>117</v>
      </c>
      <c r="B23" s="7">
        <v>422972</v>
      </c>
      <c r="C23" s="7">
        <v>501685</v>
      </c>
    </row>
    <row r="24" spans="1:3">
      <c r="A24" s="2" t="s">
        <v>103</v>
      </c>
      <c r="B24" s="7">
        <v>48104</v>
      </c>
      <c r="C24" s="7">
        <v>40501</v>
      </c>
    </row>
    <row r="25" spans="1:3">
      <c r="A25" s="2" t="s">
        <v>118</v>
      </c>
      <c r="B25" s="7">
        <v>49630</v>
      </c>
      <c r="C25" s="7">
        <v>93086</v>
      </c>
    </row>
    <row r="26" spans="1:3">
      <c r="A26" s="2" t="s">
        <v>119</v>
      </c>
      <c r="B26" s="7">
        <v>12744</v>
      </c>
      <c r="C26" s="7">
        <v>20553</v>
      </c>
    </row>
    <row r="27" spans="1:3">
      <c r="A27" s="2" t="s">
        <v>120</v>
      </c>
      <c r="B27" s="7">
        <v>661951</v>
      </c>
      <c r="C27" s="7">
        <v>793809</v>
      </c>
    </row>
    <row r="28" spans="1:3">
      <c r="A28" s="3" t="s">
        <v>121</v>
      </c>
      <c r="B28" s="4" t="s">
        <v>6</v>
      </c>
      <c r="C28" s="4" t="s">
        <v>6</v>
      </c>
    </row>
    <row r="29" spans="1:3">
      <c r="A29" s="2" t="s">
        <v>122</v>
      </c>
      <c r="B29" s="7">
        <v>154400</v>
      </c>
      <c r="C29" s="7">
        <v>111482</v>
      </c>
    </row>
    <row r="30" spans="1:3" ht="30">
      <c r="A30" s="2" t="s">
        <v>123</v>
      </c>
      <c r="B30" s="6">
        <v>816351</v>
      </c>
      <c r="C30" s="6">
        <v>90529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280</v>
      </c>
      <c r="B1" s="1" t="s">
        <v>1174</v>
      </c>
      <c r="C1" s="1" t="s">
        <v>1</v>
      </c>
      <c r="D1" s="1"/>
    </row>
    <row r="2" spans="1:4">
      <c r="A2" s="8"/>
      <c r="B2" s="1" t="s">
        <v>1175</v>
      </c>
      <c r="C2" s="1" t="s">
        <v>2</v>
      </c>
      <c r="D2" s="1" t="s">
        <v>59</v>
      </c>
    </row>
    <row r="3" spans="1:4">
      <c r="A3" s="3" t="s">
        <v>1207</v>
      </c>
      <c r="B3" s="4" t="s">
        <v>6</v>
      </c>
      <c r="C3" s="4" t="s">
        <v>6</v>
      </c>
      <c r="D3" s="4" t="s">
        <v>6</v>
      </c>
    </row>
    <row r="4" spans="1:4" ht="30">
      <c r="A4" s="2" t="s">
        <v>1268</v>
      </c>
      <c r="B4" s="4" t="s">
        <v>6</v>
      </c>
      <c r="C4" s="4" t="s">
        <v>1269</v>
      </c>
      <c r="D4" s="4" t="s">
        <v>6</v>
      </c>
    </row>
    <row r="5" spans="1:4">
      <c r="A5" s="2" t="s">
        <v>1273</v>
      </c>
      <c r="B5" s="4" t="s">
        <v>6</v>
      </c>
      <c r="C5" s="4" t="s">
        <v>1274</v>
      </c>
      <c r="D5" s="4" t="s">
        <v>6</v>
      </c>
    </row>
    <row r="6" spans="1:4" ht="30">
      <c r="A6" s="2" t="s">
        <v>1194</v>
      </c>
      <c r="B6" s="6">
        <v>2500000</v>
      </c>
      <c r="C6" s="4" t="s">
        <v>6</v>
      </c>
      <c r="D6" s="4" t="s">
        <v>6</v>
      </c>
    </row>
    <row r="7" spans="1:4" ht="30">
      <c r="A7" s="3" t="s">
        <v>1076</v>
      </c>
      <c r="B7" s="4" t="s">
        <v>6</v>
      </c>
      <c r="C7" s="4" t="s">
        <v>6</v>
      </c>
      <c r="D7" s="4" t="s">
        <v>6</v>
      </c>
    </row>
    <row r="8" spans="1:4">
      <c r="A8" s="2" t="s">
        <v>1281</v>
      </c>
      <c r="B8" s="4" t="s">
        <v>6</v>
      </c>
      <c r="C8" s="7">
        <v>-269165000</v>
      </c>
      <c r="D8" s="7">
        <v>-245897000</v>
      </c>
    </row>
    <row r="9" spans="1:4" ht="30">
      <c r="A9" s="2" t="s">
        <v>363</v>
      </c>
      <c r="B9" s="4" t="s">
        <v>6</v>
      </c>
      <c r="C9" s="7">
        <v>164194000</v>
      </c>
      <c r="D9" s="7">
        <v>177702000</v>
      </c>
    </row>
    <row r="10" spans="1:4">
      <c r="A10" s="2" t="s">
        <v>1282</v>
      </c>
      <c r="B10" s="4" t="s">
        <v>6</v>
      </c>
      <c r="C10" s="4" t="s">
        <v>6</v>
      </c>
      <c r="D10" s="4" t="s">
        <v>6</v>
      </c>
    </row>
    <row r="11" spans="1:4" ht="30">
      <c r="A11" s="3" t="s">
        <v>1076</v>
      </c>
      <c r="B11" s="4" t="s">
        <v>6</v>
      </c>
      <c r="C11" s="4" t="s">
        <v>6</v>
      </c>
      <c r="D11" s="4" t="s">
        <v>6</v>
      </c>
    </row>
    <row r="12" spans="1:4">
      <c r="A12" s="2" t="s">
        <v>1283</v>
      </c>
      <c r="B12" s="4" t="s">
        <v>6</v>
      </c>
      <c r="C12" s="7">
        <v>6371000</v>
      </c>
      <c r="D12" s="7">
        <v>9075000</v>
      </c>
    </row>
    <row r="13" spans="1:4">
      <c r="A13" s="2" t="s">
        <v>1191</v>
      </c>
      <c r="B13" s="4" t="s">
        <v>6</v>
      </c>
      <c r="C13" s="4" t="s">
        <v>6</v>
      </c>
      <c r="D13" s="4" t="s">
        <v>6</v>
      </c>
    </row>
    <row r="14" spans="1:4" ht="30">
      <c r="A14" s="3" t="s">
        <v>1076</v>
      </c>
      <c r="B14" s="4" t="s">
        <v>6</v>
      </c>
      <c r="C14" s="4" t="s">
        <v>6</v>
      </c>
      <c r="D14" s="4" t="s">
        <v>6</v>
      </c>
    </row>
    <row r="15" spans="1:4">
      <c r="A15" s="2" t="s">
        <v>1283</v>
      </c>
      <c r="B15" s="4" t="s">
        <v>6</v>
      </c>
      <c r="C15" s="7">
        <v>73315000</v>
      </c>
      <c r="D15" s="7">
        <v>82191000</v>
      </c>
    </row>
    <row r="16" spans="1:4">
      <c r="A16" s="2" t="s">
        <v>273</v>
      </c>
      <c r="B16" s="4" t="s">
        <v>6</v>
      </c>
      <c r="C16" s="4" t="s">
        <v>6</v>
      </c>
      <c r="D16" s="4" t="s">
        <v>6</v>
      </c>
    </row>
    <row r="17" spans="1:4" ht="30">
      <c r="A17" s="3" t="s">
        <v>1076</v>
      </c>
      <c r="B17" s="4" t="s">
        <v>6</v>
      </c>
      <c r="C17" s="4" t="s">
        <v>6</v>
      </c>
      <c r="D17" s="4" t="s">
        <v>6</v>
      </c>
    </row>
    <row r="18" spans="1:4">
      <c r="A18" s="2" t="s">
        <v>1283</v>
      </c>
      <c r="B18" s="4" t="s">
        <v>6</v>
      </c>
      <c r="C18" s="7">
        <v>289587000</v>
      </c>
      <c r="D18" s="7">
        <v>265691000</v>
      </c>
    </row>
    <row r="19" spans="1:4">
      <c r="A19" s="2" t="s">
        <v>1284</v>
      </c>
      <c r="B19" s="4" t="s">
        <v>6</v>
      </c>
      <c r="C19" s="4" t="s">
        <v>6</v>
      </c>
      <c r="D19" s="4" t="s">
        <v>6</v>
      </c>
    </row>
    <row r="20" spans="1:4" ht="30">
      <c r="A20" s="3" t="s">
        <v>1076</v>
      </c>
      <c r="B20" s="4" t="s">
        <v>6</v>
      </c>
      <c r="C20" s="4" t="s">
        <v>6</v>
      </c>
      <c r="D20" s="4" t="s">
        <v>6</v>
      </c>
    </row>
    <row r="21" spans="1:4">
      <c r="A21" s="2" t="s">
        <v>1283</v>
      </c>
      <c r="B21" s="4" t="s">
        <v>6</v>
      </c>
      <c r="C21" s="7">
        <v>43702000</v>
      </c>
      <c r="D21" s="7">
        <v>42589000</v>
      </c>
    </row>
    <row r="22" spans="1:4">
      <c r="A22" s="2" t="s">
        <v>276</v>
      </c>
      <c r="B22" s="4" t="s">
        <v>6</v>
      </c>
      <c r="C22" s="4" t="s">
        <v>6</v>
      </c>
      <c r="D22" s="4" t="s">
        <v>6</v>
      </c>
    </row>
    <row r="23" spans="1:4" ht="30">
      <c r="A23" s="3" t="s">
        <v>1076</v>
      </c>
      <c r="B23" s="4" t="s">
        <v>6</v>
      </c>
      <c r="C23" s="4" t="s">
        <v>6</v>
      </c>
      <c r="D23" s="4" t="s">
        <v>6</v>
      </c>
    </row>
    <row r="24" spans="1:4">
      <c r="A24" s="2" t="s">
        <v>1283</v>
      </c>
      <c r="B24" s="4" t="s">
        <v>6</v>
      </c>
      <c r="C24" s="7">
        <v>1076000</v>
      </c>
      <c r="D24" s="7">
        <v>1126000</v>
      </c>
    </row>
    <row r="25" spans="1:4" ht="30">
      <c r="A25" s="2" t="s">
        <v>1285</v>
      </c>
      <c r="B25" s="4" t="s">
        <v>6</v>
      </c>
      <c r="C25" s="4" t="s">
        <v>6</v>
      </c>
      <c r="D25" s="4" t="s">
        <v>6</v>
      </c>
    </row>
    <row r="26" spans="1:4" ht="30">
      <c r="A26" s="3" t="s">
        <v>1076</v>
      </c>
      <c r="B26" s="4" t="s">
        <v>6</v>
      </c>
      <c r="C26" s="4" t="s">
        <v>6</v>
      </c>
      <c r="D26" s="4" t="s">
        <v>6</v>
      </c>
    </row>
    <row r="27" spans="1:4">
      <c r="A27" s="2" t="s">
        <v>1283</v>
      </c>
      <c r="B27" s="4" t="s">
        <v>6</v>
      </c>
      <c r="C27" s="7">
        <v>19308000</v>
      </c>
      <c r="D27" s="7">
        <v>22927000</v>
      </c>
    </row>
    <row r="28" spans="1:4">
      <c r="A28" s="2" t="s">
        <v>1286</v>
      </c>
      <c r="B28" s="4" t="s">
        <v>6</v>
      </c>
      <c r="C28" s="4" t="s">
        <v>6</v>
      </c>
      <c r="D28" s="4" t="s">
        <v>6</v>
      </c>
    </row>
    <row r="29" spans="1:4">
      <c r="A29" s="3" t="s">
        <v>1207</v>
      </c>
      <c r="B29" s="4" t="s">
        <v>6</v>
      </c>
      <c r="C29" s="4" t="s">
        <v>6</v>
      </c>
      <c r="D29" s="4" t="s">
        <v>6</v>
      </c>
    </row>
    <row r="30" spans="1:4" ht="30">
      <c r="A30" s="2" t="s">
        <v>1194</v>
      </c>
      <c r="B30" s="6">
        <v>2000000</v>
      </c>
      <c r="C30" s="4" t="s">
        <v>6</v>
      </c>
      <c r="D30"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8" t="s">
        <v>1</v>
      </c>
      <c r="C1" s="8"/>
    </row>
    <row r="2" spans="1:3" ht="30">
      <c r="A2" s="1" t="s">
        <v>82</v>
      </c>
      <c r="B2" s="1" t="s">
        <v>2</v>
      </c>
      <c r="C2" s="1" t="s">
        <v>59</v>
      </c>
    </row>
    <row r="3" spans="1:3" ht="30">
      <c r="A3" s="3" t="s">
        <v>1288</v>
      </c>
      <c r="B3" s="4" t="s">
        <v>6</v>
      </c>
      <c r="C3" s="4" t="s">
        <v>6</v>
      </c>
    </row>
    <row r="4" spans="1:3">
      <c r="A4" s="2" t="s">
        <v>371</v>
      </c>
      <c r="B4" s="6">
        <v>5495</v>
      </c>
      <c r="C4" s="6">
        <v>5716</v>
      </c>
    </row>
    <row r="5" spans="1:3">
      <c r="A5" s="2" t="s">
        <v>372</v>
      </c>
      <c r="B5" s="7">
        <v>1496</v>
      </c>
      <c r="C5" s="7">
        <v>1115</v>
      </c>
    </row>
    <row r="6" spans="1:3">
      <c r="A6" s="2" t="s">
        <v>136</v>
      </c>
      <c r="B6" s="7">
        <v>-1796</v>
      </c>
      <c r="C6" s="7">
        <v>-1336</v>
      </c>
    </row>
    <row r="7" spans="1:3">
      <c r="A7" s="2" t="s">
        <v>375</v>
      </c>
      <c r="B7" s="6">
        <v>5195</v>
      </c>
      <c r="C7" s="6">
        <v>549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289</v>
      </c>
      <c r="B1" s="8" t="s">
        <v>2</v>
      </c>
      <c r="C1" s="8" t="s">
        <v>59</v>
      </c>
      <c r="D1" s="8" t="s">
        <v>60</v>
      </c>
    </row>
    <row r="2" spans="1:4" ht="30">
      <c r="A2" s="1" t="s">
        <v>82</v>
      </c>
      <c r="B2" s="8"/>
      <c r="C2" s="8"/>
      <c r="D2" s="8"/>
    </row>
    <row r="3" spans="1:4" ht="45">
      <c r="A3" s="3" t="s">
        <v>1080</v>
      </c>
      <c r="B3" s="4" t="s">
        <v>6</v>
      </c>
      <c r="C3" s="4" t="s">
        <v>6</v>
      </c>
      <c r="D3" s="4" t="s">
        <v>6</v>
      </c>
    </row>
    <row r="4" spans="1:4">
      <c r="A4" s="2">
        <v>2014</v>
      </c>
      <c r="B4" s="6">
        <v>1948</v>
      </c>
      <c r="C4" s="4" t="s">
        <v>6</v>
      </c>
      <c r="D4" s="4" t="s">
        <v>6</v>
      </c>
    </row>
    <row r="5" spans="1:4">
      <c r="A5" s="2">
        <v>2015</v>
      </c>
      <c r="B5" s="7">
        <v>1948</v>
      </c>
      <c r="C5" s="4" t="s">
        <v>6</v>
      </c>
      <c r="D5" s="4" t="s">
        <v>6</v>
      </c>
    </row>
    <row r="6" spans="1:4">
      <c r="A6" s="2">
        <v>2016</v>
      </c>
      <c r="B6" s="7">
        <v>1299</v>
      </c>
      <c r="C6" s="4" t="s">
        <v>6</v>
      </c>
      <c r="D6" s="4" t="s">
        <v>6</v>
      </c>
    </row>
    <row r="7" spans="1:4">
      <c r="A7" s="2" t="s">
        <v>379</v>
      </c>
      <c r="B7" s="6">
        <v>5195</v>
      </c>
      <c r="C7" s="6">
        <v>5495</v>
      </c>
      <c r="D7" s="6">
        <v>571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90</v>
      </c>
      <c r="B1" s="1" t="s">
        <v>1</v>
      </c>
      <c r="C1" s="1"/>
    </row>
    <row r="2" spans="1:3" ht="30">
      <c r="A2" s="1" t="s">
        <v>82</v>
      </c>
      <c r="B2" s="1" t="s">
        <v>2</v>
      </c>
      <c r="C2" s="1" t="s">
        <v>59</v>
      </c>
    </row>
    <row r="3" spans="1:3">
      <c r="A3" s="3" t="s">
        <v>1082</v>
      </c>
      <c r="B3" s="4" t="s">
        <v>6</v>
      </c>
      <c r="C3" s="4" t="s">
        <v>6</v>
      </c>
    </row>
    <row r="4" spans="1:3">
      <c r="A4" s="2" t="s">
        <v>1291</v>
      </c>
      <c r="B4" s="6">
        <v>117253</v>
      </c>
      <c r="C4" s="6">
        <v>116328</v>
      </c>
    </row>
    <row r="5" spans="1:3">
      <c r="A5" s="2" t="s">
        <v>109</v>
      </c>
      <c r="B5" s="7">
        <v>142682</v>
      </c>
      <c r="C5" s="7">
        <v>165175</v>
      </c>
    </row>
    <row r="6" spans="1:3">
      <c r="A6" s="2" t="s">
        <v>391</v>
      </c>
      <c r="B6" s="7">
        <v>58814</v>
      </c>
      <c r="C6" s="7">
        <v>61251</v>
      </c>
    </row>
    <row r="7" spans="1:3">
      <c r="A7" s="2" t="s">
        <v>392</v>
      </c>
      <c r="B7" s="7">
        <v>201496</v>
      </c>
      <c r="C7" s="7">
        <v>226426</v>
      </c>
    </row>
    <row r="8" spans="1:3">
      <c r="A8" s="2" t="s">
        <v>1292</v>
      </c>
      <c r="B8" s="7">
        <v>318749</v>
      </c>
      <c r="C8" s="7">
        <v>342754</v>
      </c>
    </row>
    <row r="9" spans="1:3" ht="30">
      <c r="A9" s="2" t="s">
        <v>1293</v>
      </c>
      <c r="B9" s="7">
        <v>48926</v>
      </c>
      <c r="C9" s="7">
        <v>34418</v>
      </c>
    </row>
    <row r="10" spans="1:3">
      <c r="A10" s="2" t="s">
        <v>1294</v>
      </c>
      <c r="B10" s="4" t="s">
        <v>6</v>
      </c>
      <c r="C10" s="4" t="s">
        <v>6</v>
      </c>
    </row>
    <row r="11" spans="1:3">
      <c r="A11" s="3" t="s">
        <v>1082</v>
      </c>
      <c r="B11" s="4" t="s">
        <v>6</v>
      </c>
      <c r="C11" s="4" t="s">
        <v>6</v>
      </c>
    </row>
    <row r="12" spans="1:3" ht="30">
      <c r="A12" s="2" t="s">
        <v>1293</v>
      </c>
      <c r="B12" s="7">
        <v>1064</v>
      </c>
      <c r="C12" s="4">
        <v>985</v>
      </c>
    </row>
    <row r="13" spans="1:3" ht="30">
      <c r="A13" s="2" t="s">
        <v>1295</v>
      </c>
      <c r="B13" s="7">
        <v>1112</v>
      </c>
      <c r="C13" s="7">
        <v>1112</v>
      </c>
    </row>
    <row r="14" spans="1:3" ht="30">
      <c r="A14" s="2" t="s">
        <v>1296</v>
      </c>
      <c r="B14" s="4" t="s">
        <v>6</v>
      </c>
      <c r="C14" s="4" t="s">
        <v>6</v>
      </c>
    </row>
    <row r="15" spans="1:3">
      <c r="A15" s="3" t="s">
        <v>1082</v>
      </c>
      <c r="B15" s="4" t="s">
        <v>6</v>
      </c>
      <c r="C15" s="4" t="s">
        <v>6</v>
      </c>
    </row>
    <row r="16" spans="1:3">
      <c r="A16" s="2" t="s">
        <v>1297</v>
      </c>
      <c r="B16" s="4" t="s">
        <v>1298</v>
      </c>
      <c r="C16" s="4" t="s">
        <v>6</v>
      </c>
    </row>
    <row r="17" spans="1:3" ht="30">
      <c r="A17" s="2" t="s">
        <v>1299</v>
      </c>
      <c r="B17" s="4" t="s">
        <v>6</v>
      </c>
      <c r="C17" s="4" t="s">
        <v>6</v>
      </c>
    </row>
    <row r="18" spans="1:3">
      <c r="A18" s="3" t="s">
        <v>1082</v>
      </c>
      <c r="B18" s="4" t="s">
        <v>6</v>
      </c>
      <c r="C18" s="4" t="s">
        <v>6</v>
      </c>
    </row>
    <row r="19" spans="1:3">
      <c r="A19" s="2" t="s">
        <v>1297</v>
      </c>
      <c r="B19" s="4" t="s">
        <v>1300</v>
      </c>
      <c r="C19" s="4" t="s">
        <v>6</v>
      </c>
    </row>
    <row r="20" spans="1:3">
      <c r="A20" s="2" t="s">
        <v>1301</v>
      </c>
      <c r="B20" s="4" t="s">
        <v>6</v>
      </c>
      <c r="C20" s="4" t="s">
        <v>6</v>
      </c>
    </row>
    <row r="21" spans="1:3">
      <c r="A21" s="3" t="s">
        <v>1082</v>
      </c>
      <c r="B21" s="4" t="s">
        <v>6</v>
      </c>
      <c r="C21" s="4" t="s">
        <v>6</v>
      </c>
    </row>
    <row r="22" spans="1:3" ht="30">
      <c r="A22" s="2" t="s">
        <v>1293</v>
      </c>
      <c r="B22" s="7">
        <v>1988</v>
      </c>
      <c r="C22" s="7">
        <v>1554</v>
      </c>
    </row>
    <row r="23" spans="1:3">
      <c r="A23" s="2" t="s">
        <v>1302</v>
      </c>
      <c r="B23" s="7">
        <v>5320</v>
      </c>
      <c r="C23" s="7">
        <v>5320</v>
      </c>
    </row>
    <row r="24" spans="1:3">
      <c r="A24" s="2" t="s">
        <v>1303</v>
      </c>
      <c r="B24" s="4" t="s">
        <v>6</v>
      </c>
      <c r="C24" s="4" t="s">
        <v>6</v>
      </c>
    </row>
    <row r="25" spans="1:3">
      <c r="A25" s="3" t="s">
        <v>1082</v>
      </c>
      <c r="B25" s="4" t="s">
        <v>6</v>
      </c>
      <c r="C25" s="4" t="s">
        <v>6</v>
      </c>
    </row>
    <row r="26" spans="1:3">
      <c r="A26" s="2" t="s">
        <v>1297</v>
      </c>
      <c r="B26" s="4" t="s">
        <v>1304</v>
      </c>
      <c r="C26" s="4" t="s">
        <v>6</v>
      </c>
    </row>
    <row r="27" spans="1:3">
      <c r="A27" s="2" t="s">
        <v>1305</v>
      </c>
      <c r="B27" s="4" t="s">
        <v>6</v>
      </c>
      <c r="C27" s="4" t="s">
        <v>6</v>
      </c>
    </row>
    <row r="28" spans="1:3">
      <c r="A28" s="3" t="s">
        <v>1082</v>
      </c>
      <c r="B28" s="4" t="s">
        <v>6</v>
      </c>
      <c r="C28" s="4" t="s">
        <v>6</v>
      </c>
    </row>
    <row r="29" spans="1:3">
      <c r="A29" s="2" t="s">
        <v>1297</v>
      </c>
      <c r="B29" s="4" t="s">
        <v>1306</v>
      </c>
      <c r="C29" s="4" t="s">
        <v>6</v>
      </c>
    </row>
    <row r="30" spans="1:3">
      <c r="A30" s="2" t="s">
        <v>1307</v>
      </c>
      <c r="B30" s="4" t="s">
        <v>6</v>
      </c>
      <c r="C30" s="4" t="s">
        <v>6</v>
      </c>
    </row>
    <row r="31" spans="1:3">
      <c r="A31" s="3" t="s">
        <v>1082</v>
      </c>
      <c r="B31" s="4" t="s">
        <v>6</v>
      </c>
      <c r="C31" s="4" t="s">
        <v>6</v>
      </c>
    </row>
    <row r="32" spans="1:3">
      <c r="A32" s="2" t="s">
        <v>1297</v>
      </c>
      <c r="B32" s="4" t="s">
        <v>1308</v>
      </c>
      <c r="C32" s="4" t="s">
        <v>6</v>
      </c>
    </row>
    <row r="33" spans="1:3" ht="30">
      <c r="A33" s="2" t="s">
        <v>1309</v>
      </c>
      <c r="B33" s="7">
        <v>2639</v>
      </c>
      <c r="C33" s="7">
        <v>2563</v>
      </c>
    </row>
    <row r="34" spans="1:3" ht="30">
      <c r="A34" s="2" t="s">
        <v>1293</v>
      </c>
      <c r="B34" s="7">
        <v>2639</v>
      </c>
      <c r="C34" s="7">
        <v>2563</v>
      </c>
    </row>
    <row r="35" spans="1:3" ht="30">
      <c r="A35" s="2" t="s">
        <v>1310</v>
      </c>
      <c r="B35" s="4" t="s">
        <v>6</v>
      </c>
      <c r="C35" s="4" t="s">
        <v>6</v>
      </c>
    </row>
    <row r="36" spans="1:3">
      <c r="A36" s="3" t="s">
        <v>1082</v>
      </c>
      <c r="B36" s="4" t="s">
        <v>6</v>
      </c>
      <c r="C36" s="4" t="s">
        <v>6</v>
      </c>
    </row>
    <row r="37" spans="1:3" ht="30">
      <c r="A37" s="2" t="s">
        <v>1293</v>
      </c>
      <c r="B37" s="7">
        <v>43217</v>
      </c>
      <c r="C37" s="7">
        <v>29316</v>
      </c>
    </row>
    <row r="38" spans="1:3" ht="30">
      <c r="A38" s="2" t="s">
        <v>1311</v>
      </c>
      <c r="B38" s="7">
        <v>107633</v>
      </c>
      <c r="C38" s="7">
        <v>107333</v>
      </c>
    </row>
    <row r="39" spans="1:3" ht="30">
      <c r="A39" s="2" t="s">
        <v>1312</v>
      </c>
      <c r="B39" s="4" t="s">
        <v>6</v>
      </c>
      <c r="C39" s="4" t="s">
        <v>6</v>
      </c>
    </row>
    <row r="40" spans="1:3">
      <c r="A40" s="3" t="s">
        <v>1082</v>
      </c>
      <c r="B40" s="4" t="s">
        <v>6</v>
      </c>
      <c r="C40" s="4" t="s">
        <v>6</v>
      </c>
    </row>
    <row r="41" spans="1:3">
      <c r="A41" s="2" t="s">
        <v>1297</v>
      </c>
      <c r="B41" s="4" t="s">
        <v>1196</v>
      </c>
      <c r="C41" s="4" t="s">
        <v>6</v>
      </c>
    </row>
    <row r="42" spans="1:3" ht="30">
      <c r="A42" s="2" t="s">
        <v>1313</v>
      </c>
      <c r="B42" s="4" t="s">
        <v>6</v>
      </c>
      <c r="C42" s="4" t="s">
        <v>6</v>
      </c>
    </row>
    <row r="43" spans="1:3">
      <c r="A43" s="3" t="s">
        <v>1082</v>
      </c>
      <c r="B43" s="4" t="s">
        <v>6</v>
      </c>
      <c r="C43" s="4" t="s">
        <v>6</v>
      </c>
    </row>
    <row r="44" spans="1:3">
      <c r="A44" s="2" t="s">
        <v>1297</v>
      </c>
      <c r="B44" s="4" t="s">
        <v>1314</v>
      </c>
      <c r="C44" s="4" t="s">
        <v>6</v>
      </c>
    </row>
    <row r="45" spans="1:3">
      <c r="A45" s="2" t="s">
        <v>1315</v>
      </c>
      <c r="B45" s="4" t="s">
        <v>6</v>
      </c>
      <c r="C45" s="4" t="s">
        <v>6</v>
      </c>
    </row>
    <row r="46" spans="1:3">
      <c r="A46" s="3" t="s">
        <v>1082</v>
      </c>
      <c r="B46" s="4" t="s">
        <v>6</v>
      </c>
      <c r="C46" s="4" t="s">
        <v>6</v>
      </c>
    </row>
    <row r="47" spans="1:3">
      <c r="A47" s="2" t="s">
        <v>1297</v>
      </c>
      <c r="B47" s="4" t="s">
        <v>1316</v>
      </c>
      <c r="C47" s="4" t="s">
        <v>6</v>
      </c>
    </row>
    <row r="48" spans="1:3" ht="30">
      <c r="A48" s="2" t="s">
        <v>1293</v>
      </c>
      <c r="B48" s="4">
        <v>18</v>
      </c>
      <c r="C48" s="4">
        <v>0</v>
      </c>
    </row>
    <row r="49" spans="1:3">
      <c r="A49" s="2" t="s">
        <v>1317</v>
      </c>
      <c r="B49" s="6">
        <v>549</v>
      </c>
      <c r="C49"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82</v>
      </c>
      <c r="B2" s="1" t="s">
        <v>2</v>
      </c>
      <c r="C2" s="1" t="s">
        <v>59</v>
      </c>
      <c r="D2" s="1" t="s">
        <v>60</v>
      </c>
    </row>
    <row r="3" spans="1:4" ht="30">
      <c r="A3" s="3" t="s">
        <v>1083</v>
      </c>
      <c r="B3" s="4" t="s">
        <v>6</v>
      </c>
      <c r="C3" s="4" t="s">
        <v>6</v>
      </c>
      <c r="D3" s="4" t="s">
        <v>6</v>
      </c>
    </row>
    <row r="4" spans="1:4">
      <c r="A4" s="2" t="s">
        <v>401</v>
      </c>
      <c r="B4" s="6">
        <v>14245</v>
      </c>
      <c r="C4" s="6">
        <v>15196</v>
      </c>
      <c r="D4" s="6">
        <v>113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5" width="12.28515625" bestFit="1" customWidth="1"/>
    <col min="6" max="8" width="32.5703125" bestFit="1" customWidth="1"/>
    <col min="9" max="11" width="12.5703125" bestFit="1" customWidth="1"/>
  </cols>
  <sheetData>
    <row r="1" spans="1:11" ht="15" customHeight="1">
      <c r="A1" s="8" t="s">
        <v>1319</v>
      </c>
      <c r="B1" s="1" t="s">
        <v>1174</v>
      </c>
      <c r="C1" s="8" t="s">
        <v>1</v>
      </c>
      <c r="D1" s="8"/>
      <c r="E1" s="8"/>
      <c r="F1" s="8" t="s">
        <v>1174</v>
      </c>
      <c r="G1" s="8"/>
      <c r="H1" s="8"/>
      <c r="I1" s="8"/>
      <c r="J1" s="8"/>
      <c r="K1" s="8"/>
    </row>
    <row r="2" spans="1:11">
      <c r="A2" s="8"/>
      <c r="B2" s="8" t="s">
        <v>1179</v>
      </c>
      <c r="C2" s="8" t="s">
        <v>2</v>
      </c>
      <c r="D2" s="8" t="s">
        <v>59</v>
      </c>
      <c r="E2" s="8" t="s">
        <v>60</v>
      </c>
      <c r="F2" s="1" t="s">
        <v>1176</v>
      </c>
      <c r="G2" s="1" t="s">
        <v>1179</v>
      </c>
      <c r="H2" s="1" t="s">
        <v>1184</v>
      </c>
      <c r="I2" s="1" t="s">
        <v>1176</v>
      </c>
      <c r="J2" s="1" t="s">
        <v>1179</v>
      </c>
      <c r="K2" s="1" t="s">
        <v>1184</v>
      </c>
    </row>
    <row r="3" spans="1:11">
      <c r="A3" s="8"/>
      <c r="B3" s="8"/>
      <c r="C3" s="8"/>
      <c r="D3" s="8"/>
      <c r="E3" s="8"/>
      <c r="F3" s="1" t="s">
        <v>1188</v>
      </c>
      <c r="G3" s="1" t="s">
        <v>1188</v>
      </c>
      <c r="H3" s="1" t="s">
        <v>1188</v>
      </c>
      <c r="I3" s="1" t="s">
        <v>1189</v>
      </c>
      <c r="J3" s="1" t="s">
        <v>1189</v>
      </c>
      <c r="K3" s="1" t="s">
        <v>1189</v>
      </c>
    </row>
    <row r="4" spans="1:11">
      <c r="A4" s="3" t="s">
        <v>1058</v>
      </c>
      <c r="B4" s="4" t="s">
        <v>6</v>
      </c>
      <c r="C4" s="4" t="s">
        <v>6</v>
      </c>
      <c r="D4" s="4" t="s">
        <v>6</v>
      </c>
      <c r="E4" s="4" t="s">
        <v>6</v>
      </c>
      <c r="F4" s="4" t="s">
        <v>6</v>
      </c>
      <c r="G4" s="4" t="s">
        <v>6</v>
      </c>
      <c r="H4" s="4" t="s">
        <v>6</v>
      </c>
      <c r="I4" s="4" t="s">
        <v>6</v>
      </c>
      <c r="J4" s="4" t="s">
        <v>6</v>
      </c>
      <c r="K4" s="4" t="s">
        <v>6</v>
      </c>
    </row>
    <row r="5" spans="1:11" ht="30">
      <c r="A5" s="2" t="s">
        <v>1320</v>
      </c>
      <c r="B5" s="4" t="s">
        <v>6</v>
      </c>
      <c r="C5" s="6">
        <v>12100000</v>
      </c>
      <c r="D5" s="4" t="s">
        <v>6</v>
      </c>
      <c r="E5" s="4" t="s">
        <v>6</v>
      </c>
      <c r="F5" s="4" t="s">
        <v>6</v>
      </c>
      <c r="G5" s="4" t="s">
        <v>6</v>
      </c>
      <c r="H5" s="4" t="s">
        <v>6</v>
      </c>
      <c r="I5" s="4" t="s">
        <v>6</v>
      </c>
      <c r="J5" s="4" t="s">
        <v>6</v>
      </c>
      <c r="K5" s="4" t="s">
        <v>6</v>
      </c>
    </row>
    <row r="6" spans="1:11" ht="30">
      <c r="A6" s="2" t="s">
        <v>1321</v>
      </c>
      <c r="B6" s="4" t="s">
        <v>6</v>
      </c>
      <c r="C6" s="7">
        <v>10700000</v>
      </c>
      <c r="D6" s="4" t="s">
        <v>6</v>
      </c>
      <c r="E6" s="4" t="s">
        <v>6</v>
      </c>
      <c r="F6" s="4" t="s">
        <v>6</v>
      </c>
      <c r="G6" s="4" t="s">
        <v>6</v>
      </c>
      <c r="H6" s="4" t="s">
        <v>6</v>
      </c>
      <c r="I6" s="4" t="s">
        <v>6</v>
      </c>
      <c r="J6" s="4" t="s">
        <v>6</v>
      </c>
      <c r="K6" s="4" t="s">
        <v>6</v>
      </c>
    </row>
    <row r="7" spans="1:11" ht="30">
      <c r="A7" s="2" t="s">
        <v>1322</v>
      </c>
      <c r="B7" s="4" t="s">
        <v>6</v>
      </c>
      <c r="C7" s="7">
        <v>9300000</v>
      </c>
      <c r="D7" s="4" t="s">
        <v>6</v>
      </c>
      <c r="E7" s="4" t="s">
        <v>6</v>
      </c>
      <c r="F7" s="4" t="s">
        <v>6</v>
      </c>
      <c r="G7" s="4" t="s">
        <v>6</v>
      </c>
      <c r="H7" s="4" t="s">
        <v>6</v>
      </c>
      <c r="I7" s="4" t="s">
        <v>6</v>
      </c>
      <c r="J7" s="4" t="s">
        <v>6</v>
      </c>
      <c r="K7" s="4" t="s">
        <v>6</v>
      </c>
    </row>
    <row r="8" spans="1:11" ht="30">
      <c r="A8" s="2" t="s">
        <v>1323</v>
      </c>
      <c r="B8" s="4" t="s">
        <v>6</v>
      </c>
      <c r="C8" s="7">
        <v>7600000</v>
      </c>
      <c r="D8" s="4" t="s">
        <v>6</v>
      </c>
      <c r="E8" s="4" t="s">
        <v>6</v>
      </c>
      <c r="F8" s="4" t="s">
        <v>6</v>
      </c>
      <c r="G8" s="4" t="s">
        <v>6</v>
      </c>
      <c r="H8" s="4" t="s">
        <v>6</v>
      </c>
      <c r="I8" s="4" t="s">
        <v>6</v>
      </c>
      <c r="J8" s="4" t="s">
        <v>6</v>
      </c>
      <c r="K8" s="4" t="s">
        <v>6</v>
      </c>
    </row>
    <row r="9" spans="1:11" ht="30">
      <c r="A9" s="2" t="s">
        <v>1324</v>
      </c>
      <c r="B9" s="4" t="s">
        <v>6</v>
      </c>
      <c r="C9" s="7">
        <v>6300000</v>
      </c>
      <c r="D9" s="4" t="s">
        <v>6</v>
      </c>
      <c r="E9" s="4" t="s">
        <v>6</v>
      </c>
      <c r="F9" s="4" t="s">
        <v>6</v>
      </c>
      <c r="G9" s="4" t="s">
        <v>6</v>
      </c>
      <c r="H9" s="4" t="s">
        <v>6</v>
      </c>
      <c r="I9" s="4" t="s">
        <v>6</v>
      </c>
      <c r="J9" s="4" t="s">
        <v>6</v>
      </c>
      <c r="K9" s="4" t="s">
        <v>6</v>
      </c>
    </row>
    <row r="10" spans="1:11">
      <c r="A10" s="2" t="s">
        <v>1325</v>
      </c>
      <c r="B10" s="4">
        <v>0</v>
      </c>
      <c r="C10" s="7">
        <v>24879000</v>
      </c>
      <c r="D10" s="4">
        <v>0</v>
      </c>
      <c r="E10" s="4">
        <v>0</v>
      </c>
      <c r="F10" s="7">
        <v>22800000</v>
      </c>
      <c r="G10" s="4">
        <v>0</v>
      </c>
      <c r="H10" s="4">
        <v>0</v>
      </c>
      <c r="I10" s="7">
        <v>2100000</v>
      </c>
      <c r="J10" s="4">
        <v>0</v>
      </c>
      <c r="K10" s="4">
        <v>0</v>
      </c>
    </row>
    <row r="11" spans="1:11">
      <c r="A11" s="2" t="s">
        <v>1326</v>
      </c>
      <c r="B11" s="4" t="s">
        <v>6</v>
      </c>
      <c r="C11" s="7">
        <v>35000000</v>
      </c>
      <c r="D11" s="4" t="s">
        <v>6</v>
      </c>
      <c r="E11" s="4" t="s">
        <v>6</v>
      </c>
      <c r="F11" s="4" t="s">
        <v>6</v>
      </c>
      <c r="G11" s="4" t="s">
        <v>6</v>
      </c>
      <c r="H11" s="4" t="s">
        <v>6</v>
      </c>
      <c r="I11" s="4" t="s">
        <v>6</v>
      </c>
      <c r="J11" s="4" t="s">
        <v>6</v>
      </c>
      <c r="K11" s="4" t="s">
        <v>6</v>
      </c>
    </row>
    <row r="12" spans="1:11" ht="30">
      <c r="A12" s="2" t="s">
        <v>1327</v>
      </c>
      <c r="B12" s="4" t="s">
        <v>6</v>
      </c>
      <c r="C12" s="6">
        <v>30600000</v>
      </c>
      <c r="D12" s="6">
        <v>26300000</v>
      </c>
      <c r="E12" s="4" t="s">
        <v>6</v>
      </c>
      <c r="F12" s="4" t="s">
        <v>6</v>
      </c>
      <c r="G12" s="4" t="s">
        <v>6</v>
      </c>
      <c r="H12" s="4" t="s">
        <v>6</v>
      </c>
      <c r="I12" s="4" t="s">
        <v>6</v>
      </c>
      <c r="J12" s="4" t="s">
        <v>6</v>
      </c>
      <c r="K12" s="4" t="s">
        <v>6</v>
      </c>
    </row>
  </sheetData>
  <mergeCells count="7">
    <mergeCell ref="A1:A3"/>
    <mergeCell ref="C1:E1"/>
    <mergeCell ref="F1:K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328</v>
      </c>
      <c r="B1" s="8" t="s">
        <v>2</v>
      </c>
      <c r="C1" s="8" t="s">
        <v>59</v>
      </c>
    </row>
    <row r="2" spans="1:3" ht="30">
      <c r="A2" s="1" t="s">
        <v>82</v>
      </c>
      <c r="B2" s="8"/>
      <c r="C2" s="8"/>
    </row>
    <row r="3" spans="1:3">
      <c r="A3" s="3" t="s">
        <v>1085</v>
      </c>
      <c r="B3" s="4" t="s">
        <v>6</v>
      </c>
      <c r="C3" s="4" t="s">
        <v>6</v>
      </c>
    </row>
    <row r="4" spans="1:3" ht="30">
      <c r="A4" s="2" t="s">
        <v>409</v>
      </c>
      <c r="B4" s="6">
        <v>24496</v>
      </c>
      <c r="C4" s="6">
        <v>23147</v>
      </c>
    </row>
    <row r="5" spans="1:3">
      <c r="A5" s="2" t="s">
        <v>410</v>
      </c>
      <c r="B5" s="7">
        <v>7352</v>
      </c>
      <c r="C5" s="7">
        <v>9769</v>
      </c>
    </row>
    <row r="6" spans="1:3">
      <c r="A6" s="2" t="s">
        <v>412</v>
      </c>
      <c r="B6" s="7">
        <v>6036</v>
      </c>
      <c r="C6" s="7">
        <v>7899</v>
      </c>
    </row>
    <row r="7" spans="1:3">
      <c r="A7" s="2" t="s">
        <v>411</v>
      </c>
      <c r="B7" s="7">
        <v>7167</v>
      </c>
      <c r="C7" s="7">
        <v>2070</v>
      </c>
    </row>
    <row r="8" spans="1:3">
      <c r="A8" s="2" t="s">
        <v>413</v>
      </c>
      <c r="B8" s="7">
        <v>5448</v>
      </c>
      <c r="C8" s="7">
        <v>6550</v>
      </c>
    </row>
    <row r="9" spans="1:3">
      <c r="A9" s="2" t="s">
        <v>414</v>
      </c>
      <c r="B9" s="7">
        <v>5301</v>
      </c>
      <c r="C9" s="7">
        <v>4933</v>
      </c>
    </row>
    <row r="10" spans="1:3">
      <c r="A10" s="2" t="s">
        <v>415</v>
      </c>
      <c r="B10" s="7">
        <v>3272</v>
      </c>
      <c r="C10" s="7">
        <v>2905</v>
      </c>
    </row>
    <row r="11" spans="1:3" ht="30">
      <c r="A11" s="2" t="s">
        <v>416</v>
      </c>
      <c r="B11" s="7">
        <v>2080</v>
      </c>
      <c r="C11" s="4">
        <v>840</v>
      </c>
    </row>
    <row r="12" spans="1:3">
      <c r="A12" s="2" t="s">
        <v>417</v>
      </c>
      <c r="B12" s="7">
        <v>1741</v>
      </c>
      <c r="C12" s="7">
        <v>1914</v>
      </c>
    </row>
    <row r="13" spans="1:3">
      <c r="A13" s="2" t="s">
        <v>1329</v>
      </c>
      <c r="B13" s="7">
        <v>1265</v>
      </c>
      <c r="C13" s="7">
        <v>2775</v>
      </c>
    </row>
    <row r="14" spans="1:3">
      <c r="A14" s="2" t="s">
        <v>419</v>
      </c>
      <c r="B14" s="4">
        <v>155</v>
      </c>
      <c r="C14" s="7">
        <v>1253</v>
      </c>
    </row>
    <row r="15" spans="1:3">
      <c r="A15" s="2" t="s">
        <v>420</v>
      </c>
      <c r="B15" s="7">
        <v>6118</v>
      </c>
      <c r="C15" s="7">
        <v>6322</v>
      </c>
    </row>
    <row r="16" spans="1:3">
      <c r="A16" s="2" t="s">
        <v>421</v>
      </c>
      <c r="B16" s="6">
        <v>70431</v>
      </c>
      <c r="C16" s="6">
        <v>703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330</v>
      </c>
      <c r="B1" s="8" t="s">
        <v>2</v>
      </c>
      <c r="C1" s="8" t="s">
        <v>59</v>
      </c>
    </row>
    <row r="2" spans="1:3" ht="30">
      <c r="A2" s="1" t="s">
        <v>82</v>
      </c>
      <c r="B2" s="8"/>
      <c r="C2" s="8"/>
    </row>
    <row r="3" spans="1:3">
      <c r="A3" s="3" t="s">
        <v>1087</v>
      </c>
      <c r="B3" s="4" t="s">
        <v>6</v>
      </c>
      <c r="C3" s="4" t="s">
        <v>6</v>
      </c>
    </row>
    <row r="4" spans="1:3">
      <c r="A4" s="2" t="s">
        <v>429</v>
      </c>
      <c r="B4" s="6">
        <v>435107</v>
      </c>
      <c r="C4" s="6">
        <v>516250</v>
      </c>
    </row>
    <row r="5" spans="1:3">
      <c r="A5" s="2" t="s">
        <v>431</v>
      </c>
      <c r="B5" s="7">
        <v>437988</v>
      </c>
      <c r="C5" s="7">
        <v>516757</v>
      </c>
    </row>
    <row r="6" spans="1:3">
      <c r="A6" s="2" t="s">
        <v>432</v>
      </c>
      <c r="B6" s="7">
        <v>-15016</v>
      </c>
      <c r="C6" s="7">
        <v>-15072</v>
      </c>
    </row>
    <row r="7" spans="1:3" ht="30">
      <c r="A7" s="2" t="s">
        <v>1331</v>
      </c>
      <c r="B7" s="7">
        <v>422972</v>
      </c>
      <c r="C7" s="7">
        <v>501685</v>
      </c>
    </row>
    <row r="8" spans="1:3" ht="30">
      <c r="A8" s="2" t="s">
        <v>435</v>
      </c>
      <c r="B8" s="145">
        <v>2.6800000000000001E-2</v>
      </c>
      <c r="C8" s="145">
        <v>2.7099999999999999E-2</v>
      </c>
    </row>
    <row r="9" spans="1:3">
      <c r="A9" s="2" t="s">
        <v>1332</v>
      </c>
      <c r="B9" s="4" t="s">
        <v>6</v>
      </c>
      <c r="C9" s="4" t="s">
        <v>6</v>
      </c>
    </row>
    <row r="10" spans="1:3">
      <c r="A10" s="3" t="s">
        <v>1087</v>
      </c>
      <c r="B10" s="4" t="s">
        <v>6</v>
      </c>
      <c r="C10" s="4" t="s">
        <v>6</v>
      </c>
    </row>
    <row r="11" spans="1:3">
      <c r="A11" s="2" t="s">
        <v>1333</v>
      </c>
      <c r="B11" s="7">
        <v>175000</v>
      </c>
      <c r="C11" s="7">
        <v>235000</v>
      </c>
    </row>
    <row r="12" spans="1:3" ht="30">
      <c r="A12" s="2" t="s">
        <v>1334</v>
      </c>
      <c r="B12" s="4" t="s">
        <v>6</v>
      </c>
      <c r="C12" s="4" t="s">
        <v>6</v>
      </c>
    </row>
    <row r="13" spans="1:3">
      <c r="A13" s="3" t="s">
        <v>1087</v>
      </c>
      <c r="B13" s="4" t="s">
        <v>6</v>
      </c>
      <c r="C13" s="4" t="s">
        <v>6</v>
      </c>
    </row>
    <row r="14" spans="1:3">
      <c r="A14" s="2" t="s">
        <v>429</v>
      </c>
      <c r="B14" s="7">
        <v>260107</v>
      </c>
      <c r="C14" s="7">
        <v>281250</v>
      </c>
    </row>
    <row r="15" spans="1:3">
      <c r="A15" s="2" t="s">
        <v>1335</v>
      </c>
      <c r="B15" s="4" t="s">
        <v>6</v>
      </c>
      <c r="C15" s="4" t="s">
        <v>6</v>
      </c>
    </row>
    <row r="16" spans="1:3">
      <c r="A16" s="3" t="s">
        <v>1087</v>
      </c>
      <c r="B16" s="4" t="s">
        <v>6</v>
      </c>
      <c r="C16" s="4" t="s">
        <v>6</v>
      </c>
    </row>
    <row r="17" spans="1:3">
      <c r="A17" s="2" t="s">
        <v>1336</v>
      </c>
      <c r="B17" s="6">
        <v>2881</v>
      </c>
      <c r="C17" s="6">
        <v>5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2.42578125" bestFit="1" customWidth="1"/>
    <col min="5" max="5" width="36.5703125" bestFit="1" customWidth="1"/>
  </cols>
  <sheetData>
    <row r="1" spans="1:5">
      <c r="A1" s="8" t="s">
        <v>1337</v>
      </c>
      <c r="B1" s="8" t="s">
        <v>2</v>
      </c>
      <c r="C1" s="8" t="s">
        <v>59</v>
      </c>
      <c r="D1" s="1" t="s">
        <v>1183</v>
      </c>
      <c r="E1" s="1" t="s">
        <v>2</v>
      </c>
    </row>
    <row r="2" spans="1:5" ht="30">
      <c r="A2" s="8"/>
      <c r="B2" s="8"/>
      <c r="C2" s="8"/>
      <c r="D2" s="1" t="s">
        <v>209</v>
      </c>
      <c r="E2" s="1" t="s">
        <v>1338</v>
      </c>
    </row>
    <row r="3" spans="1:5">
      <c r="A3" s="3" t="s">
        <v>1339</v>
      </c>
      <c r="B3" s="4" t="s">
        <v>6</v>
      </c>
      <c r="C3" s="4" t="s">
        <v>6</v>
      </c>
      <c r="D3" s="4" t="s">
        <v>6</v>
      </c>
      <c r="E3" s="4" t="s">
        <v>6</v>
      </c>
    </row>
    <row r="4" spans="1:5" ht="30">
      <c r="A4" s="2" t="s">
        <v>1340</v>
      </c>
      <c r="B4" s="4" t="s">
        <v>6</v>
      </c>
      <c r="C4" s="4" t="s">
        <v>6</v>
      </c>
      <c r="D4" s="6">
        <v>13500000</v>
      </c>
      <c r="E4" s="4" t="s">
        <v>6</v>
      </c>
    </row>
    <row r="5" spans="1:5" ht="30">
      <c r="A5" s="3" t="s">
        <v>1088</v>
      </c>
      <c r="B5" s="4" t="s">
        <v>6</v>
      </c>
      <c r="C5" s="4" t="s">
        <v>6</v>
      </c>
      <c r="D5" s="4" t="s">
        <v>6</v>
      </c>
      <c r="E5" s="4" t="s">
        <v>6</v>
      </c>
    </row>
    <row r="6" spans="1:5">
      <c r="A6" s="2">
        <v>2014</v>
      </c>
      <c r="B6" s="4" t="s">
        <v>6</v>
      </c>
      <c r="C6" s="4" t="s">
        <v>6</v>
      </c>
      <c r="D6" s="4" t="s">
        <v>6</v>
      </c>
      <c r="E6" s="7">
        <v>14654000</v>
      </c>
    </row>
    <row r="7" spans="1:5">
      <c r="A7" s="2">
        <v>2015</v>
      </c>
      <c r="B7" s="4" t="s">
        <v>6</v>
      </c>
      <c r="C7" s="4" t="s">
        <v>6</v>
      </c>
      <c r="D7" s="4" t="s">
        <v>6</v>
      </c>
      <c r="E7" s="7">
        <v>14654000</v>
      </c>
    </row>
    <row r="8" spans="1:5">
      <c r="A8" s="2">
        <v>2016</v>
      </c>
      <c r="B8" s="4" t="s">
        <v>6</v>
      </c>
      <c r="C8" s="4" t="s">
        <v>6</v>
      </c>
      <c r="D8" s="4" t="s">
        <v>6</v>
      </c>
      <c r="E8" s="7">
        <v>405799000</v>
      </c>
    </row>
    <row r="9" spans="1:5">
      <c r="A9" s="2" t="s">
        <v>431</v>
      </c>
      <c r="B9" s="6">
        <v>437988000</v>
      </c>
      <c r="C9" s="6">
        <v>516757000</v>
      </c>
      <c r="D9" s="4" t="s">
        <v>6</v>
      </c>
      <c r="E9" s="6">
        <v>435107000</v>
      </c>
    </row>
  </sheetData>
  <mergeCells count="3">
    <mergeCell ref="A1:A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c r="A1" s="1" t="s">
        <v>1341</v>
      </c>
      <c r="B1" s="8" t="s">
        <v>2</v>
      </c>
      <c r="C1" s="8" t="s">
        <v>1342</v>
      </c>
    </row>
    <row r="2" spans="1:3" ht="30">
      <c r="A2" s="1" t="s">
        <v>82</v>
      </c>
      <c r="B2" s="8"/>
      <c r="C2" s="8"/>
    </row>
    <row r="3" spans="1:3">
      <c r="A3" s="3" t="s">
        <v>1343</v>
      </c>
      <c r="B3" s="4" t="s">
        <v>6</v>
      </c>
      <c r="C3" s="4" t="s">
        <v>6</v>
      </c>
    </row>
    <row r="4" spans="1:3">
      <c r="A4" s="2">
        <v>2014</v>
      </c>
      <c r="B4" s="6">
        <v>481</v>
      </c>
      <c r="C4" s="4" t="s">
        <v>6</v>
      </c>
    </row>
    <row r="5" spans="1:3">
      <c r="A5" s="2">
        <v>2015</v>
      </c>
      <c r="B5" s="4">
        <v>481</v>
      </c>
      <c r="C5" s="4" t="s">
        <v>6</v>
      </c>
    </row>
    <row r="6" spans="1:3">
      <c r="A6" s="2">
        <v>2016</v>
      </c>
      <c r="B6" s="4">
        <v>481</v>
      </c>
      <c r="C6" s="4" t="s">
        <v>6</v>
      </c>
    </row>
    <row r="7" spans="1:3">
      <c r="A7" s="2">
        <v>2017</v>
      </c>
      <c r="B7" s="4">
        <v>481</v>
      </c>
      <c r="C7" s="4" t="s">
        <v>6</v>
      </c>
    </row>
    <row r="8" spans="1:3">
      <c r="A8" s="2" t="s">
        <v>455</v>
      </c>
      <c r="B8" s="7">
        <v>1411</v>
      </c>
      <c r="C8" s="4" t="s">
        <v>6</v>
      </c>
    </row>
    <row r="9" spans="1:3">
      <c r="A9" s="2" t="s">
        <v>456</v>
      </c>
      <c r="B9" s="7">
        <v>3335</v>
      </c>
      <c r="C9" s="4" t="s">
        <v>6</v>
      </c>
    </row>
    <row r="10" spans="1:3">
      <c r="A10" s="2" t="s">
        <v>457</v>
      </c>
      <c r="B10" s="4">
        <v>-454</v>
      </c>
      <c r="C10" s="4">
        <v>-500</v>
      </c>
    </row>
    <row r="11" spans="1:3" ht="30">
      <c r="A11" s="2" t="s">
        <v>459</v>
      </c>
      <c r="B11" s="7">
        <v>2881</v>
      </c>
      <c r="C11" s="4" t="s">
        <v>6</v>
      </c>
    </row>
    <row r="12" spans="1:3" ht="30">
      <c r="A12" s="2" t="s">
        <v>460</v>
      </c>
      <c r="B12" s="4">
        <v>-362</v>
      </c>
      <c r="C12" s="4" t="s">
        <v>6</v>
      </c>
    </row>
    <row r="13" spans="1:3" ht="30">
      <c r="A13" s="2" t="s">
        <v>462</v>
      </c>
      <c r="B13" s="6">
        <v>2519</v>
      </c>
      <c r="C13"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4</v>
      </c>
      <c r="B1" s="8" t="s">
        <v>2</v>
      </c>
      <c r="C1" s="8" t="s">
        <v>59</v>
      </c>
    </row>
    <row r="2" spans="1:3" ht="30">
      <c r="A2" s="1" t="s">
        <v>125</v>
      </c>
      <c r="B2" s="8"/>
      <c r="C2" s="8"/>
    </row>
    <row r="3" spans="1:3" ht="30">
      <c r="A3" s="3" t="s">
        <v>126</v>
      </c>
      <c r="B3" s="4" t="s">
        <v>6</v>
      </c>
      <c r="C3" s="4" t="s">
        <v>6</v>
      </c>
    </row>
    <row r="4" spans="1:3" ht="30">
      <c r="A4" s="2" t="s">
        <v>127</v>
      </c>
      <c r="B4" s="9">
        <v>3.1</v>
      </c>
      <c r="C4" s="9">
        <v>3.1</v>
      </c>
    </row>
    <row r="5" spans="1:3">
      <c r="A5" s="2" t="s">
        <v>128</v>
      </c>
      <c r="B5" s="9">
        <v>0.01</v>
      </c>
      <c r="C5" s="9">
        <v>0.01</v>
      </c>
    </row>
    <row r="6" spans="1:3">
      <c r="A6" s="2" t="s">
        <v>129</v>
      </c>
      <c r="B6" s="7">
        <v>100000000</v>
      </c>
      <c r="C6" s="7">
        <v>100000000</v>
      </c>
    </row>
    <row r="7" spans="1:3">
      <c r="A7" s="2" t="s">
        <v>130</v>
      </c>
      <c r="B7" s="7">
        <v>49378506</v>
      </c>
      <c r="C7" s="7">
        <v>4914009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1"/>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6" width="12.28515625" bestFit="1" customWidth="1"/>
    <col min="7" max="7" width="36.5703125" bestFit="1" customWidth="1"/>
    <col min="8" max="8" width="12.28515625" bestFit="1" customWidth="1"/>
    <col min="9" max="9" width="36.5703125" bestFit="1" customWidth="1"/>
    <col min="10" max="10" width="15.140625" bestFit="1" customWidth="1"/>
    <col min="11" max="29" width="36.5703125" bestFit="1" customWidth="1"/>
    <col min="30" max="31" width="22.140625" bestFit="1" customWidth="1"/>
    <col min="32" max="32" width="12.42578125" bestFit="1" customWidth="1"/>
    <col min="33" max="44" width="36.5703125" bestFit="1" customWidth="1"/>
  </cols>
  <sheetData>
    <row r="1" spans="1:44" ht="15" customHeight="1">
      <c r="A1" s="8" t="s">
        <v>1344</v>
      </c>
      <c r="B1" s="1" t="s">
        <v>1174</v>
      </c>
      <c r="C1" s="1" t="s">
        <v>1</v>
      </c>
      <c r="D1" s="1"/>
      <c r="E1" s="1"/>
      <c r="F1" s="1"/>
      <c r="G1" s="8"/>
      <c r="H1" s="8"/>
      <c r="I1" s="8"/>
      <c r="J1" s="8"/>
      <c r="K1" s="8"/>
      <c r="L1" s="1"/>
      <c r="M1" s="8" t="s">
        <v>1174</v>
      </c>
      <c r="N1" s="8"/>
      <c r="O1" s="1" t="s">
        <v>1</v>
      </c>
      <c r="P1" s="1"/>
      <c r="Q1" s="1" t="s">
        <v>1</v>
      </c>
      <c r="R1" s="1" t="s">
        <v>1174</v>
      </c>
      <c r="S1" s="8" t="s">
        <v>1</v>
      </c>
      <c r="T1" s="8"/>
      <c r="U1" s="1"/>
      <c r="V1" s="8" t="s">
        <v>1</v>
      </c>
      <c r="W1" s="8"/>
      <c r="X1" s="8"/>
      <c r="Y1" s="8"/>
      <c r="Z1" s="8"/>
      <c r="AA1" s="8"/>
      <c r="AB1" s="8"/>
      <c r="AC1" s="8"/>
      <c r="AD1" s="1"/>
      <c r="AE1" s="1"/>
      <c r="AF1" s="1"/>
      <c r="AG1" s="1"/>
      <c r="AH1" s="1"/>
      <c r="AI1" s="1" t="s">
        <v>1174</v>
      </c>
      <c r="AJ1" s="8"/>
      <c r="AK1" s="8"/>
      <c r="AL1" s="8"/>
      <c r="AM1" s="8"/>
      <c r="AN1" s="8" t="s">
        <v>1174</v>
      </c>
      <c r="AO1" s="8"/>
      <c r="AP1" s="8"/>
      <c r="AQ1" s="8"/>
      <c r="AR1" s="1" t="s">
        <v>1174</v>
      </c>
    </row>
    <row r="2" spans="1:44">
      <c r="A2" s="8"/>
      <c r="B2" s="8" t="s">
        <v>1177</v>
      </c>
      <c r="C2" s="8" t="s">
        <v>2</v>
      </c>
      <c r="D2" s="8" t="s">
        <v>1342</v>
      </c>
      <c r="E2" s="8" t="s">
        <v>59</v>
      </c>
      <c r="F2" s="8" t="s">
        <v>60</v>
      </c>
      <c r="G2" s="1" t="s">
        <v>2</v>
      </c>
      <c r="H2" s="1" t="s">
        <v>2</v>
      </c>
      <c r="I2" s="1" t="s">
        <v>2</v>
      </c>
      <c r="J2" s="1" t="s">
        <v>2</v>
      </c>
      <c r="K2" s="1" t="s">
        <v>2</v>
      </c>
      <c r="L2" s="1" t="s">
        <v>1347</v>
      </c>
      <c r="M2" s="1" t="s">
        <v>2</v>
      </c>
      <c r="N2" s="1" t="s">
        <v>2</v>
      </c>
      <c r="O2" s="1" t="s">
        <v>2</v>
      </c>
      <c r="P2" s="146">
        <v>41397</v>
      </c>
      <c r="Q2" s="1" t="s">
        <v>2</v>
      </c>
      <c r="R2" s="1" t="s">
        <v>4</v>
      </c>
      <c r="S2" s="1" t="s">
        <v>2</v>
      </c>
      <c r="T2" s="1" t="s">
        <v>2</v>
      </c>
      <c r="U2" s="1" t="s">
        <v>1351</v>
      </c>
      <c r="V2" s="1" t="s">
        <v>2</v>
      </c>
      <c r="W2" s="1" t="s">
        <v>2</v>
      </c>
      <c r="X2" s="1" t="s">
        <v>2</v>
      </c>
      <c r="Y2" s="1" t="s">
        <v>2</v>
      </c>
      <c r="Z2" s="1" t="s">
        <v>2</v>
      </c>
      <c r="AA2" s="1" t="s">
        <v>2</v>
      </c>
      <c r="AB2" s="1" t="s">
        <v>2</v>
      </c>
      <c r="AC2" s="1" t="s">
        <v>2</v>
      </c>
      <c r="AD2" s="1" t="s">
        <v>2</v>
      </c>
      <c r="AE2" s="1" t="s">
        <v>1342</v>
      </c>
      <c r="AF2" s="1" t="s">
        <v>1183</v>
      </c>
      <c r="AG2" s="1" t="s">
        <v>1347</v>
      </c>
      <c r="AH2" s="146">
        <v>41397</v>
      </c>
      <c r="AI2" s="1" t="s">
        <v>1176</v>
      </c>
      <c r="AJ2" s="1" t="s">
        <v>1347</v>
      </c>
      <c r="AK2" s="1" t="s">
        <v>1347</v>
      </c>
      <c r="AL2" s="1" t="s">
        <v>1347</v>
      </c>
      <c r="AM2" s="1" t="s">
        <v>1347</v>
      </c>
      <c r="AN2" s="1" t="s">
        <v>1176</v>
      </c>
      <c r="AO2" s="1" t="s">
        <v>1176</v>
      </c>
      <c r="AP2" s="1" t="s">
        <v>1347</v>
      </c>
      <c r="AQ2" s="1" t="s">
        <v>1347</v>
      </c>
      <c r="AR2" s="1" t="s">
        <v>1176</v>
      </c>
    </row>
    <row r="3" spans="1:44" ht="45">
      <c r="A3" s="8"/>
      <c r="B3" s="8"/>
      <c r="C3" s="8"/>
      <c r="D3" s="8"/>
      <c r="E3" s="8"/>
      <c r="F3" s="8"/>
      <c r="G3" s="1" t="s">
        <v>1345</v>
      </c>
      <c r="H3" s="1" t="s">
        <v>1192</v>
      </c>
      <c r="I3" s="1" t="s">
        <v>1192</v>
      </c>
      <c r="J3" s="1" t="s">
        <v>1190</v>
      </c>
      <c r="K3" s="1" t="s">
        <v>1190</v>
      </c>
      <c r="L3" s="1" t="s">
        <v>1348</v>
      </c>
      <c r="M3" s="1" t="s">
        <v>1348</v>
      </c>
      <c r="N3" s="1" t="s">
        <v>1348</v>
      </c>
      <c r="O3" s="1" t="s">
        <v>1348</v>
      </c>
      <c r="P3" s="1" t="s">
        <v>1350</v>
      </c>
      <c r="Q3" s="1" t="s">
        <v>1350</v>
      </c>
      <c r="R3" s="1" t="s">
        <v>1350</v>
      </c>
      <c r="S3" s="1" t="s">
        <v>1350</v>
      </c>
      <c r="T3" s="1" t="s">
        <v>1350</v>
      </c>
      <c r="U3" s="1" t="s">
        <v>1352</v>
      </c>
      <c r="V3" s="1" t="s">
        <v>1353</v>
      </c>
      <c r="W3" s="1" t="s">
        <v>1354</v>
      </c>
      <c r="X3" s="1" t="s">
        <v>1355</v>
      </c>
      <c r="Y3" s="1" t="s">
        <v>1356</v>
      </c>
      <c r="Z3" s="1" t="s">
        <v>1357</v>
      </c>
      <c r="AA3" s="1" t="s">
        <v>1358</v>
      </c>
      <c r="AB3" s="1" t="s">
        <v>1359</v>
      </c>
      <c r="AC3" s="1" t="s">
        <v>1360</v>
      </c>
      <c r="AD3" s="1" t="s">
        <v>1361</v>
      </c>
      <c r="AE3" s="1" t="s">
        <v>1361</v>
      </c>
      <c r="AF3" s="1" t="s">
        <v>209</v>
      </c>
      <c r="AG3" s="1" t="s">
        <v>1362</v>
      </c>
      <c r="AH3" s="1" t="s">
        <v>1362</v>
      </c>
      <c r="AI3" s="1" t="s">
        <v>1363</v>
      </c>
      <c r="AJ3" s="1" t="s">
        <v>1363</v>
      </c>
      <c r="AK3" s="1" t="s">
        <v>1363</v>
      </c>
      <c r="AL3" s="1" t="s">
        <v>1366</v>
      </c>
      <c r="AM3" s="1" t="s">
        <v>1366</v>
      </c>
      <c r="AN3" s="1" t="s">
        <v>1366</v>
      </c>
      <c r="AO3" s="1" t="s">
        <v>1366</v>
      </c>
      <c r="AP3" s="1" t="s">
        <v>1367</v>
      </c>
      <c r="AQ3" s="1" t="s">
        <v>1367</v>
      </c>
      <c r="AR3" s="1" t="s">
        <v>1367</v>
      </c>
    </row>
    <row r="4" spans="1:44" ht="45">
      <c r="A4" s="8"/>
      <c r="B4" s="8"/>
      <c r="C4" s="8"/>
      <c r="D4" s="8"/>
      <c r="E4" s="8"/>
      <c r="F4" s="8"/>
      <c r="G4" s="1"/>
      <c r="H4" s="1"/>
      <c r="I4" s="1" t="s">
        <v>1346</v>
      </c>
      <c r="J4" s="1"/>
      <c r="K4" s="1" t="s">
        <v>1346</v>
      </c>
      <c r="L4" s="1"/>
      <c r="M4" s="1" t="s">
        <v>1332</v>
      </c>
      <c r="N4" s="1" t="s">
        <v>1349</v>
      </c>
      <c r="O4" s="1" t="s">
        <v>1349</v>
      </c>
      <c r="P4" s="1"/>
      <c r="Q4" s="1" t="s">
        <v>1332</v>
      </c>
      <c r="R4" s="1" t="s">
        <v>1349</v>
      </c>
      <c r="S4" s="1" t="s">
        <v>1192</v>
      </c>
      <c r="T4" s="1" t="s">
        <v>1190</v>
      </c>
      <c r="U4" s="1"/>
      <c r="V4" s="1" t="s">
        <v>1350</v>
      </c>
      <c r="W4" s="1" t="s">
        <v>1350</v>
      </c>
      <c r="X4" s="1" t="s">
        <v>1350</v>
      </c>
      <c r="Y4" s="1" t="s">
        <v>1350</v>
      </c>
      <c r="Z4" s="1" t="s">
        <v>1350</v>
      </c>
      <c r="AA4" s="1" t="s">
        <v>1350</v>
      </c>
      <c r="AB4" s="1" t="s">
        <v>1350</v>
      </c>
      <c r="AC4" s="1" t="s">
        <v>1350</v>
      </c>
      <c r="AD4" s="1"/>
      <c r="AE4" s="1"/>
      <c r="AF4" s="1"/>
      <c r="AG4" s="1" t="s">
        <v>1348</v>
      </c>
      <c r="AH4" s="1" t="s">
        <v>1350</v>
      </c>
      <c r="AI4" s="1" t="s">
        <v>1350</v>
      </c>
      <c r="AJ4" s="1" t="s">
        <v>1350</v>
      </c>
      <c r="AK4" s="1" t="s">
        <v>1350</v>
      </c>
      <c r="AL4" s="1" t="s">
        <v>1350</v>
      </c>
      <c r="AM4" s="1" t="s">
        <v>1350</v>
      </c>
      <c r="AN4" s="1" t="s">
        <v>1350</v>
      </c>
      <c r="AO4" s="1" t="s">
        <v>1350</v>
      </c>
      <c r="AP4" s="1" t="s">
        <v>1350</v>
      </c>
      <c r="AQ4" s="1" t="s">
        <v>1350</v>
      </c>
      <c r="AR4" s="1" t="s">
        <v>1350</v>
      </c>
    </row>
    <row r="5" spans="1:44">
      <c r="A5" s="8"/>
      <c r="B5" s="8"/>
      <c r="C5" s="8"/>
      <c r="D5" s="8"/>
      <c r="E5" s="8"/>
      <c r="F5" s="8"/>
      <c r="G5" s="1"/>
      <c r="H5" s="1"/>
      <c r="I5" s="1"/>
      <c r="J5" s="1"/>
      <c r="K5" s="1"/>
      <c r="L5" s="1"/>
      <c r="M5" s="1"/>
      <c r="N5" s="1"/>
      <c r="O5" s="1"/>
      <c r="P5" s="1"/>
      <c r="Q5" s="1"/>
      <c r="R5" s="1"/>
      <c r="S5" s="1"/>
      <c r="T5" s="1"/>
      <c r="U5" s="1"/>
      <c r="V5" s="1" t="s">
        <v>1192</v>
      </c>
      <c r="W5" s="1" t="s">
        <v>1192</v>
      </c>
      <c r="X5" s="1" t="s">
        <v>1192</v>
      </c>
      <c r="Y5" s="1" t="s">
        <v>1192</v>
      </c>
      <c r="Z5" s="1" t="s">
        <v>1192</v>
      </c>
      <c r="AA5" s="1" t="s">
        <v>1192</v>
      </c>
      <c r="AB5" s="1" t="s">
        <v>1192</v>
      </c>
      <c r="AC5" s="1" t="s">
        <v>1192</v>
      </c>
      <c r="AD5" s="1"/>
      <c r="AE5" s="1"/>
      <c r="AF5" s="1"/>
      <c r="AG5" s="1"/>
      <c r="AH5" s="1"/>
      <c r="AI5" s="1" t="s">
        <v>1332</v>
      </c>
      <c r="AJ5" s="1" t="s">
        <v>1332</v>
      </c>
      <c r="AK5" s="1" t="s">
        <v>1332</v>
      </c>
      <c r="AL5" s="1" t="s">
        <v>1332</v>
      </c>
      <c r="AM5" s="1" t="s">
        <v>1332</v>
      </c>
      <c r="AN5" s="1" t="s">
        <v>1192</v>
      </c>
      <c r="AO5" s="1" t="s">
        <v>1190</v>
      </c>
      <c r="AP5" s="1" t="s">
        <v>1332</v>
      </c>
      <c r="AQ5" s="1" t="s">
        <v>1332</v>
      </c>
      <c r="AR5" s="1" t="s">
        <v>1190</v>
      </c>
    </row>
    <row r="6" spans="1:44" ht="30">
      <c r="A6" s="8"/>
      <c r="B6" s="8"/>
      <c r="C6" s="8"/>
      <c r="D6" s="8"/>
      <c r="E6" s="8"/>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t="s">
        <v>1364</v>
      </c>
      <c r="AJ6" s="1" t="s">
        <v>1364</v>
      </c>
      <c r="AK6" s="1" t="s">
        <v>1365</v>
      </c>
      <c r="AL6" s="1" t="s">
        <v>1364</v>
      </c>
      <c r="AM6" s="1" t="s">
        <v>1365</v>
      </c>
      <c r="AN6" s="1" t="s">
        <v>1332</v>
      </c>
      <c r="AO6" s="1" t="s">
        <v>1332</v>
      </c>
      <c r="AP6" s="1" t="s">
        <v>1364</v>
      </c>
      <c r="AQ6" s="1" t="s">
        <v>1365</v>
      </c>
      <c r="AR6" s="1" t="s">
        <v>1332</v>
      </c>
    </row>
    <row r="7" spans="1:44" ht="30">
      <c r="A7" s="8"/>
      <c r="B7" s="8"/>
      <c r="C7" s="8"/>
      <c r="D7" s="8"/>
      <c r="E7" s="8"/>
      <c r="F7" s="8"/>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1364</v>
      </c>
      <c r="AO7" s="1" t="s">
        <v>1364</v>
      </c>
      <c r="AP7" s="1"/>
      <c r="AQ7" s="1"/>
      <c r="AR7" s="1" t="s">
        <v>1364</v>
      </c>
    </row>
    <row r="8" spans="1:44">
      <c r="A8" s="3" t="s">
        <v>13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1368</v>
      </c>
      <c r="B9" s="4" t="s">
        <v>136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3" t="s">
        <v>137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c r="A11" s="2" t="s">
        <v>1371</v>
      </c>
      <c r="B11" s="4" t="s">
        <v>6</v>
      </c>
      <c r="C11" s="4" t="s">
        <v>6</v>
      </c>
      <c r="D11" s="4" t="s">
        <v>6</v>
      </c>
      <c r="E11" s="4" t="s">
        <v>6</v>
      </c>
      <c r="F11" s="4" t="s">
        <v>6</v>
      </c>
      <c r="G11" s="4" t="s">
        <v>6</v>
      </c>
      <c r="H11" s="4" t="s">
        <v>6</v>
      </c>
      <c r="I11" s="4" t="s">
        <v>6</v>
      </c>
      <c r="J11" s="4" t="s">
        <v>6</v>
      </c>
      <c r="K11" s="4" t="s">
        <v>6</v>
      </c>
      <c r="L11" s="4" t="s">
        <v>6</v>
      </c>
      <c r="M11" s="5">
        <v>42613</v>
      </c>
      <c r="N11" s="5">
        <v>42613</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1372</v>
      </c>
      <c r="B12" s="4" t="s">
        <v>6</v>
      </c>
      <c r="C12" s="4" t="s">
        <v>6</v>
      </c>
      <c r="D12" s="4" t="s">
        <v>6</v>
      </c>
      <c r="E12" s="4" t="s">
        <v>6</v>
      </c>
      <c r="F12" s="4" t="s">
        <v>6</v>
      </c>
      <c r="G12" s="4" t="s">
        <v>6</v>
      </c>
      <c r="H12" s="4" t="s">
        <v>6</v>
      </c>
      <c r="I12" s="4" t="s">
        <v>6</v>
      </c>
      <c r="J12" s="4" t="s">
        <v>6</v>
      </c>
      <c r="K12" s="4" t="s">
        <v>6</v>
      </c>
      <c r="L12" s="6">
        <v>1200000</v>
      </c>
      <c r="M12" s="4" t="s">
        <v>6</v>
      </c>
      <c r="N12" s="4" t="s">
        <v>6</v>
      </c>
      <c r="O12" s="4" t="s">
        <v>6</v>
      </c>
      <c r="P12" s="6">
        <v>1600000</v>
      </c>
      <c r="Q12" s="4" t="s">
        <v>6</v>
      </c>
      <c r="R12" s="4" t="s">
        <v>6</v>
      </c>
      <c r="S12" s="4" t="s">
        <v>6</v>
      </c>
      <c r="T12" s="4" t="s">
        <v>6</v>
      </c>
      <c r="U12" s="6">
        <v>0</v>
      </c>
      <c r="V12" s="4" t="s">
        <v>6</v>
      </c>
      <c r="W12" s="4" t="s">
        <v>6</v>
      </c>
      <c r="X12" s="4" t="s">
        <v>6</v>
      </c>
      <c r="Y12" s="4" t="s">
        <v>6</v>
      </c>
      <c r="Z12" s="4" t="s">
        <v>6</v>
      </c>
      <c r="AA12" s="4" t="s">
        <v>6</v>
      </c>
      <c r="AB12" s="4" t="s">
        <v>6</v>
      </c>
      <c r="AC12" s="4" t="s">
        <v>6</v>
      </c>
      <c r="AD12" s="4" t="s">
        <v>6</v>
      </c>
      <c r="AE12" s="4" t="s">
        <v>6</v>
      </c>
      <c r="AF12" s="4" t="s">
        <v>6</v>
      </c>
      <c r="AG12" s="6">
        <v>0</v>
      </c>
      <c r="AH12" s="6">
        <v>100000</v>
      </c>
      <c r="AI12" s="4" t="s">
        <v>6</v>
      </c>
      <c r="AJ12" s="4" t="s">
        <v>6</v>
      </c>
      <c r="AK12" s="4" t="s">
        <v>6</v>
      </c>
      <c r="AL12" s="4" t="s">
        <v>6</v>
      </c>
      <c r="AM12" s="4" t="s">
        <v>6</v>
      </c>
      <c r="AN12" s="4" t="s">
        <v>6</v>
      </c>
      <c r="AO12" s="4" t="s">
        <v>6</v>
      </c>
      <c r="AP12" s="4" t="s">
        <v>6</v>
      </c>
      <c r="AQ12" s="4" t="s">
        <v>6</v>
      </c>
      <c r="AR12" s="4" t="s">
        <v>6</v>
      </c>
    </row>
    <row r="13" spans="1:44">
      <c r="A13" s="2" t="s">
        <v>1373</v>
      </c>
      <c r="B13" s="4" t="s">
        <v>6</v>
      </c>
      <c r="C13" s="7">
        <v>5195000</v>
      </c>
      <c r="D13" s="4" t="s">
        <v>6</v>
      </c>
      <c r="E13" s="7">
        <v>5495000</v>
      </c>
      <c r="F13" s="7">
        <v>5716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c r="A14" s="2" t="s">
        <v>13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4000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13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121000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c r="A16" s="2" t="s">
        <v>1376</v>
      </c>
      <c r="B16" s="4" t="s">
        <v>6</v>
      </c>
      <c r="C16" s="4" t="s">
        <v>6</v>
      </c>
      <c r="D16" s="4" t="s">
        <v>6</v>
      </c>
      <c r="E16" s="4" t="s">
        <v>6</v>
      </c>
      <c r="F16" s="4" t="s">
        <v>6</v>
      </c>
      <c r="G16" s="4" t="s">
        <v>6</v>
      </c>
      <c r="H16" s="4" t="s">
        <v>6</v>
      </c>
      <c r="I16" s="145">
        <v>4.2000000000000003E-2</v>
      </c>
      <c r="J16" s="4" t="s">
        <v>6</v>
      </c>
      <c r="K16" s="145">
        <v>3.3000000000000002E-2</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145">
        <v>2.5000000000000001E-2</v>
      </c>
      <c r="AK16" s="145">
        <v>1.4999999999999999E-2</v>
      </c>
      <c r="AL16" s="145">
        <v>0.03</v>
      </c>
      <c r="AM16" s="145">
        <v>0.02</v>
      </c>
      <c r="AN16" s="4" t="s">
        <v>6</v>
      </c>
      <c r="AO16" s="4" t="s">
        <v>6</v>
      </c>
      <c r="AP16" s="145">
        <v>3.5000000000000003E-2</v>
      </c>
      <c r="AQ16" s="145">
        <v>2.5000000000000001E-2</v>
      </c>
      <c r="AR16" s="4" t="s">
        <v>6</v>
      </c>
    </row>
    <row r="17" spans="1:44">
      <c r="A17" s="2" t="s">
        <v>1377</v>
      </c>
      <c r="B17" s="4" t="s">
        <v>6</v>
      </c>
      <c r="C17" s="4" t="s">
        <v>6</v>
      </c>
      <c r="D17" s="4" t="s">
        <v>6</v>
      </c>
      <c r="E17" s="4" t="s">
        <v>6</v>
      </c>
      <c r="F17" s="4" t="s">
        <v>6</v>
      </c>
      <c r="G17" s="4" t="s">
        <v>6</v>
      </c>
      <c r="H17" s="4" t="s">
        <v>6</v>
      </c>
      <c r="I17" s="4" t="s">
        <v>6</v>
      </c>
      <c r="J17" s="4" t="s">
        <v>6</v>
      </c>
      <c r="K17" s="4" t="s">
        <v>6</v>
      </c>
      <c r="L17" s="4" t="s">
        <v>6</v>
      </c>
      <c r="M17" s="4" t="s">
        <v>6</v>
      </c>
      <c r="N17" s="4" t="s">
        <v>6</v>
      </c>
      <c r="O17" s="7">
        <v>37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1378</v>
      </c>
      <c r="B18" s="4" t="s">
        <v>6</v>
      </c>
      <c r="C18" s="4" t="s">
        <v>6</v>
      </c>
      <c r="D18" s="4" t="s">
        <v>6</v>
      </c>
      <c r="E18" s="4" t="s">
        <v>6</v>
      </c>
      <c r="F18" s="4" t="s">
        <v>6</v>
      </c>
      <c r="G18" s="4" t="s">
        <v>6</v>
      </c>
      <c r="H18" s="4" t="s">
        <v>6</v>
      </c>
      <c r="I18" s="4" t="s">
        <v>6</v>
      </c>
      <c r="J18" s="4" t="s">
        <v>6</v>
      </c>
      <c r="K18" s="4" t="s">
        <v>6</v>
      </c>
      <c r="L18" s="4" t="s">
        <v>6</v>
      </c>
      <c r="M18" s="4" t="s">
        <v>6</v>
      </c>
      <c r="N18" s="4" t="s">
        <v>6</v>
      </c>
      <c r="O18" s="7">
        <v>21980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13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1.1499999999999999</v>
      </c>
      <c r="T19" s="4">
        <v>1.1000000000000001</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13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4.3499999999999996</v>
      </c>
      <c r="W20" s="4">
        <v>4.25</v>
      </c>
      <c r="X20" s="4">
        <v>4</v>
      </c>
      <c r="Y20" s="4">
        <v>4.5999999999999996</v>
      </c>
      <c r="Z20" s="4">
        <v>3.75</v>
      </c>
      <c r="AA20" s="4">
        <v>3.5</v>
      </c>
      <c r="AB20" s="4">
        <v>3.25</v>
      </c>
      <c r="AC20" s="4">
        <v>3</v>
      </c>
      <c r="AD20" s="4" t="s">
        <v>6</v>
      </c>
      <c r="AE20" s="4" t="s">
        <v>6</v>
      </c>
      <c r="AF20" s="4" t="s">
        <v>6</v>
      </c>
      <c r="AG20" s="4" t="s">
        <v>6</v>
      </c>
      <c r="AH20" s="4" t="s">
        <v>6</v>
      </c>
      <c r="AI20" s="4">
        <v>4</v>
      </c>
      <c r="AJ20" s="4" t="s">
        <v>6</v>
      </c>
      <c r="AK20" s="4" t="s">
        <v>6</v>
      </c>
      <c r="AL20" s="4" t="s">
        <v>6</v>
      </c>
      <c r="AM20" s="4" t="s">
        <v>6</v>
      </c>
      <c r="AN20" s="4">
        <v>4.5</v>
      </c>
      <c r="AO20" s="4">
        <v>4</v>
      </c>
      <c r="AP20" s="4" t="s">
        <v>6</v>
      </c>
      <c r="AQ20" s="4" t="s">
        <v>6</v>
      </c>
      <c r="AR20" s="4">
        <v>4.5</v>
      </c>
    </row>
    <row r="21" spans="1:44" ht="30">
      <c r="A21" s="2" t="s">
        <v>13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63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c r="A22" s="2" t="s">
        <v>1382</v>
      </c>
      <c r="B22" s="4" t="s">
        <v>6</v>
      </c>
      <c r="C22" s="145">
        <v>0.6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c r="A23" s="2" t="s">
        <v>1383</v>
      </c>
      <c r="B23" s="4" t="s">
        <v>6</v>
      </c>
      <c r="C23" s="7">
        <v>130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1384</v>
      </c>
      <c r="B24" s="4" t="s">
        <v>6</v>
      </c>
      <c r="C24" s="4" t="s">
        <v>138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1386</v>
      </c>
      <c r="B25" s="4" t="s">
        <v>6</v>
      </c>
      <c r="C25" s="4" t="s">
        <v>6</v>
      </c>
      <c r="D25" s="4" t="s">
        <v>6</v>
      </c>
      <c r="E25" s="4" t="s">
        <v>6</v>
      </c>
      <c r="F25" s="4" t="s">
        <v>6</v>
      </c>
      <c r="G25" s="4" t="s">
        <v>6</v>
      </c>
      <c r="H25" s="4" t="s">
        <v>1387</v>
      </c>
      <c r="I25" s="4" t="s">
        <v>6</v>
      </c>
      <c r="J25" s="4" t="s">
        <v>1388</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1389</v>
      </c>
      <c r="B26" s="4" t="s">
        <v>6</v>
      </c>
      <c r="C26" s="145">
        <v>2.6800000000000001E-2</v>
      </c>
      <c r="D26" s="4" t="s">
        <v>6</v>
      </c>
      <c r="E26" s="145">
        <v>2.7099999999999999E-2</v>
      </c>
      <c r="F26" s="4" t="s">
        <v>6</v>
      </c>
      <c r="G26" s="145">
        <v>3.0700000000000002E-2</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c r="A27" s="2" t="s">
        <v>12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7">
        <v>13500000</v>
      </c>
      <c r="AG27" s="4" t="s">
        <v>6</v>
      </c>
      <c r="AH27" s="4" t="s">
        <v>6</v>
      </c>
      <c r="AI27" s="4" t="s">
        <v>6</v>
      </c>
      <c r="AJ27" s="4" t="s">
        <v>6</v>
      </c>
      <c r="AK27" s="4" t="s">
        <v>6</v>
      </c>
      <c r="AL27" s="4" t="s">
        <v>6</v>
      </c>
      <c r="AM27" s="4" t="s">
        <v>6</v>
      </c>
      <c r="AN27" s="4" t="s">
        <v>6</v>
      </c>
      <c r="AO27" s="4" t="s">
        <v>6</v>
      </c>
      <c r="AP27" s="4" t="s">
        <v>6</v>
      </c>
      <c r="AQ27" s="4" t="s">
        <v>6</v>
      </c>
      <c r="AR27" s="4" t="s">
        <v>6</v>
      </c>
    </row>
    <row r="28" spans="1:44">
      <c r="A28" s="2" t="s">
        <v>4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7">
        <v>2600000</v>
      </c>
      <c r="AF28" s="7">
        <v>600000</v>
      </c>
      <c r="AG28" s="4" t="s">
        <v>6</v>
      </c>
      <c r="AH28" s="4" t="s">
        <v>6</v>
      </c>
      <c r="AI28" s="4" t="s">
        <v>6</v>
      </c>
      <c r="AJ28" s="4" t="s">
        <v>6</v>
      </c>
      <c r="AK28" s="4" t="s">
        <v>6</v>
      </c>
      <c r="AL28" s="4" t="s">
        <v>6</v>
      </c>
      <c r="AM28" s="4" t="s">
        <v>6</v>
      </c>
      <c r="AN28" s="4" t="s">
        <v>6</v>
      </c>
      <c r="AO28" s="4" t="s">
        <v>6</v>
      </c>
      <c r="AP28" s="4" t="s">
        <v>6</v>
      </c>
      <c r="AQ28" s="4" t="s">
        <v>6</v>
      </c>
      <c r="AR28" s="4" t="s">
        <v>6</v>
      </c>
    </row>
    <row r="29" spans="1:44" ht="30">
      <c r="A29" s="2" t="s">
        <v>1390</v>
      </c>
      <c r="B29" s="4" t="s">
        <v>6</v>
      </c>
      <c r="C29" s="7">
        <v>481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7">
        <v>400000</v>
      </c>
      <c r="AE29" s="4" t="s">
        <v>6</v>
      </c>
      <c r="AF29" s="7">
        <v>100000</v>
      </c>
      <c r="AG29" s="4" t="s">
        <v>6</v>
      </c>
      <c r="AH29" s="4" t="s">
        <v>6</v>
      </c>
      <c r="AI29" s="4" t="s">
        <v>6</v>
      </c>
      <c r="AJ29" s="4" t="s">
        <v>6</v>
      </c>
      <c r="AK29" s="4" t="s">
        <v>6</v>
      </c>
      <c r="AL29" s="4" t="s">
        <v>6</v>
      </c>
      <c r="AM29" s="4" t="s">
        <v>6</v>
      </c>
      <c r="AN29" s="4" t="s">
        <v>6</v>
      </c>
      <c r="AO29" s="4" t="s">
        <v>6</v>
      </c>
      <c r="AP29" s="4" t="s">
        <v>6</v>
      </c>
      <c r="AQ29" s="4" t="s">
        <v>6</v>
      </c>
      <c r="AR29" s="4" t="s">
        <v>6</v>
      </c>
    </row>
    <row r="30" spans="1:44" ht="30">
      <c r="A30" s="2" t="s">
        <v>1391</v>
      </c>
      <c r="B30" s="4" t="s">
        <v>6</v>
      </c>
      <c r="C30" s="4" t="s">
        <v>6</v>
      </c>
      <c r="D30" s="145">
        <v>5.1700000000000003E-2</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45">
      <c r="A31" s="2" t="s">
        <v>1392</v>
      </c>
      <c r="B31" s="4" t="s">
        <v>6</v>
      </c>
      <c r="C31" s="6">
        <v>454000</v>
      </c>
      <c r="D31" s="6">
        <v>5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sheetData>
  <mergeCells count="13">
    <mergeCell ref="AN1:AO1"/>
    <mergeCell ref="AP1:AQ1"/>
    <mergeCell ref="B2:B7"/>
    <mergeCell ref="C2:C7"/>
    <mergeCell ref="D2:D7"/>
    <mergeCell ref="E2:E7"/>
    <mergeCell ref="F2:F7"/>
    <mergeCell ref="A1:A7"/>
    <mergeCell ref="G1:K1"/>
    <mergeCell ref="M1:N1"/>
    <mergeCell ref="S1:T1"/>
    <mergeCell ref="V1:AC1"/>
    <mergeCell ref="AJ1:A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1</v>
      </c>
      <c r="C1" s="8"/>
      <c r="D1" s="8"/>
    </row>
    <row r="2" spans="1:4" ht="30">
      <c r="A2" s="1" t="s">
        <v>82</v>
      </c>
      <c r="B2" s="1" t="s">
        <v>2</v>
      </c>
      <c r="C2" s="1" t="s">
        <v>59</v>
      </c>
      <c r="D2" s="1" t="s">
        <v>60</v>
      </c>
    </row>
    <row r="3" spans="1:4">
      <c r="A3" s="3" t="s">
        <v>470</v>
      </c>
      <c r="B3" s="4" t="s">
        <v>6</v>
      </c>
      <c r="C3" s="4" t="s">
        <v>6</v>
      </c>
      <c r="D3" s="4" t="s">
        <v>6</v>
      </c>
    </row>
    <row r="4" spans="1:4">
      <c r="A4" s="2" t="s">
        <v>471</v>
      </c>
      <c r="B4" s="6">
        <v>8407</v>
      </c>
      <c r="C4" s="6">
        <v>15781</v>
      </c>
      <c r="D4" s="6">
        <v>16249</v>
      </c>
    </row>
    <row r="5" spans="1:4">
      <c r="A5" s="2" t="s">
        <v>472</v>
      </c>
      <c r="B5" s="4">
        <v>683</v>
      </c>
      <c r="C5" s="7">
        <v>1685</v>
      </c>
      <c r="D5" s="7">
        <v>1116</v>
      </c>
    </row>
    <row r="6" spans="1:4">
      <c r="A6" s="2" t="s">
        <v>473</v>
      </c>
      <c r="B6" s="7">
        <v>9320</v>
      </c>
      <c r="C6" s="7">
        <v>12325</v>
      </c>
      <c r="D6" s="7">
        <v>5572</v>
      </c>
    </row>
    <row r="7" spans="1:4">
      <c r="A7" s="3" t="s">
        <v>474</v>
      </c>
      <c r="B7" s="4" t="s">
        <v>6</v>
      </c>
      <c r="C7" s="4" t="s">
        <v>6</v>
      </c>
      <c r="D7" s="4" t="s">
        <v>6</v>
      </c>
    </row>
    <row r="8" spans="1:4">
      <c r="A8" s="2" t="s">
        <v>471</v>
      </c>
      <c r="B8" s="7">
        <v>-6908</v>
      </c>
      <c r="C8" s="7">
        <v>-6598</v>
      </c>
      <c r="D8" s="4">
        <v>155</v>
      </c>
    </row>
    <row r="9" spans="1:4">
      <c r="A9" s="2" t="s">
        <v>472</v>
      </c>
      <c r="B9" s="4">
        <v>389</v>
      </c>
      <c r="C9" s="4">
        <v>-582</v>
      </c>
      <c r="D9" s="4">
        <v>751</v>
      </c>
    </row>
    <row r="10" spans="1:4">
      <c r="A10" s="2" t="s">
        <v>473</v>
      </c>
      <c r="B10" s="4">
        <v>833</v>
      </c>
      <c r="C10" s="4">
        <v>-409</v>
      </c>
      <c r="D10" s="7">
        <v>1425</v>
      </c>
    </row>
    <row r="11" spans="1:4">
      <c r="A11" s="2" t="s">
        <v>74</v>
      </c>
      <c r="B11" s="6">
        <v>12724</v>
      </c>
      <c r="C11" s="6">
        <v>22202</v>
      </c>
      <c r="D11" s="6">
        <v>2526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c r="A1" s="1" t="s">
        <v>1394</v>
      </c>
      <c r="B1" s="8" t="s">
        <v>2</v>
      </c>
      <c r="C1" s="8" t="s">
        <v>59</v>
      </c>
      <c r="D1" s="8" t="s">
        <v>60</v>
      </c>
    </row>
    <row r="2" spans="1:4" ht="30">
      <c r="A2" s="1" t="s">
        <v>82</v>
      </c>
      <c r="B2" s="8"/>
      <c r="C2" s="8"/>
      <c r="D2" s="8"/>
    </row>
    <row r="3" spans="1:4" ht="30">
      <c r="A3" s="3" t="s">
        <v>1395</v>
      </c>
      <c r="B3" s="4" t="s">
        <v>6</v>
      </c>
      <c r="C3" s="4" t="s">
        <v>6</v>
      </c>
      <c r="D3" s="4" t="s">
        <v>6</v>
      </c>
    </row>
    <row r="4" spans="1:4">
      <c r="A4" s="2" t="s">
        <v>93</v>
      </c>
      <c r="B4" s="6">
        <v>-14895</v>
      </c>
      <c r="C4" s="6">
        <v>340</v>
      </c>
      <c r="D4" s="6">
        <v>15340</v>
      </c>
    </row>
    <row r="5" spans="1:4">
      <c r="A5" s="2" t="s">
        <v>482</v>
      </c>
      <c r="B5" s="4">
        <v>-173</v>
      </c>
      <c r="C5" s="4">
        <v>804</v>
      </c>
      <c r="D5" s="4">
        <v>909</v>
      </c>
    </row>
    <row r="6" spans="1:4">
      <c r="A6" s="2" t="s">
        <v>484</v>
      </c>
      <c r="B6" s="6">
        <v>302</v>
      </c>
      <c r="C6" s="6">
        <v>1187</v>
      </c>
      <c r="D6" s="6">
        <v>87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82</v>
      </c>
      <c r="B2" s="1" t="s">
        <v>2</v>
      </c>
      <c r="C2" s="1" t="s">
        <v>59</v>
      </c>
      <c r="D2" s="1" t="s">
        <v>60</v>
      </c>
    </row>
    <row r="3" spans="1:4">
      <c r="A3" s="3" t="s">
        <v>487</v>
      </c>
      <c r="B3" s="4" t="s">
        <v>6</v>
      </c>
      <c r="C3" s="4" t="s">
        <v>6</v>
      </c>
      <c r="D3" s="4" t="s">
        <v>6</v>
      </c>
    </row>
    <row r="4" spans="1:4">
      <c r="A4" s="2" t="s">
        <v>488</v>
      </c>
      <c r="B4" s="6">
        <v>-9568</v>
      </c>
      <c r="C4" s="6">
        <v>28122</v>
      </c>
      <c r="D4" s="6">
        <v>50357</v>
      </c>
    </row>
    <row r="5" spans="1:4">
      <c r="A5" s="2" t="s">
        <v>473</v>
      </c>
      <c r="B5" s="7">
        <v>27132</v>
      </c>
      <c r="C5" s="7">
        <v>33668</v>
      </c>
      <c r="D5" s="7">
        <v>24593</v>
      </c>
    </row>
    <row r="6" spans="1:4" ht="30">
      <c r="A6" s="2" t="s">
        <v>73</v>
      </c>
      <c r="B6" s="6">
        <v>17564</v>
      </c>
      <c r="C6" s="6">
        <v>61790</v>
      </c>
      <c r="D6" s="6">
        <v>749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397</v>
      </c>
      <c r="B1" s="8" t="s">
        <v>1</v>
      </c>
      <c r="C1" s="8"/>
      <c r="D1" s="8"/>
    </row>
    <row r="2" spans="1:4">
      <c r="A2" s="8"/>
      <c r="B2" s="1" t="s">
        <v>2</v>
      </c>
      <c r="C2" s="1" t="s">
        <v>59</v>
      </c>
      <c r="D2" s="1" t="s">
        <v>60</v>
      </c>
    </row>
    <row r="3" spans="1:4" ht="45">
      <c r="A3" s="3" t="s">
        <v>1096</v>
      </c>
      <c r="B3" s="4" t="s">
        <v>6</v>
      </c>
      <c r="C3" s="4" t="s">
        <v>6</v>
      </c>
      <c r="D3" s="4" t="s">
        <v>6</v>
      </c>
    </row>
    <row r="4" spans="1:4">
      <c r="A4" s="2" t="s">
        <v>494</v>
      </c>
      <c r="B4" s="145">
        <v>0.35</v>
      </c>
      <c r="C4" s="145">
        <v>0.35</v>
      </c>
      <c r="D4" s="145">
        <v>0.35</v>
      </c>
    </row>
    <row r="5" spans="1:4" ht="30">
      <c r="A5" s="2" t="s">
        <v>496</v>
      </c>
      <c r="B5" s="145">
        <v>-0.114</v>
      </c>
      <c r="C5" s="145">
        <v>-2.5999999999999999E-2</v>
      </c>
      <c r="D5" s="145">
        <v>-2.1999999999999999E-2</v>
      </c>
    </row>
    <row r="6" spans="1:4" ht="45">
      <c r="A6" s="2" t="s">
        <v>1398</v>
      </c>
      <c r="B6" s="145">
        <v>0.39</v>
      </c>
      <c r="C6" s="145">
        <v>0</v>
      </c>
      <c r="D6" s="145">
        <v>0</v>
      </c>
    </row>
    <row r="7" spans="1:4">
      <c r="A7" s="2" t="s">
        <v>501</v>
      </c>
      <c r="B7" s="145">
        <v>5.8999999999999997E-2</v>
      </c>
      <c r="C7" s="145">
        <v>1.2E-2</v>
      </c>
      <c r="D7" s="145">
        <v>1.0999999999999999E-2</v>
      </c>
    </row>
    <row r="8" spans="1:4">
      <c r="A8" s="2" t="s">
        <v>502</v>
      </c>
      <c r="B8" s="145">
        <v>-1.6E-2</v>
      </c>
      <c r="C8" s="145">
        <v>0</v>
      </c>
      <c r="D8" s="145">
        <v>-2E-3</v>
      </c>
    </row>
    <row r="9" spans="1:4" ht="30">
      <c r="A9" s="2" t="s">
        <v>505</v>
      </c>
      <c r="B9" s="145">
        <v>5.8000000000000003E-2</v>
      </c>
      <c r="C9" s="145">
        <v>1.4E-2</v>
      </c>
      <c r="D9" s="145">
        <v>2.1999999999999999E-2</v>
      </c>
    </row>
    <row r="10" spans="1:4">
      <c r="A10" s="2" t="s">
        <v>1399</v>
      </c>
      <c r="B10" s="145">
        <v>-2.3E-2</v>
      </c>
      <c r="C10" s="145">
        <v>-1.0999999999999999E-2</v>
      </c>
      <c r="D10" s="145">
        <v>-0.01</v>
      </c>
    </row>
    <row r="11" spans="1:4" ht="30">
      <c r="A11" s="2" t="s">
        <v>1400</v>
      </c>
      <c r="B11" s="145">
        <v>8.0000000000000002E-3</v>
      </c>
      <c r="C11" s="145">
        <v>0</v>
      </c>
      <c r="D11" s="145">
        <v>2.3E-2</v>
      </c>
    </row>
    <row r="12" spans="1:4">
      <c r="A12" s="2" t="s">
        <v>140</v>
      </c>
      <c r="B12" s="145">
        <v>-9.9000000000000005E-2</v>
      </c>
      <c r="C12" s="145">
        <v>-6.0000000000000001E-3</v>
      </c>
      <c r="D12" s="145">
        <v>-4.5999999999999999E-2</v>
      </c>
    </row>
    <row r="13" spans="1:4">
      <c r="A13" s="2" t="s">
        <v>514</v>
      </c>
      <c r="B13" s="145">
        <v>0</v>
      </c>
      <c r="C13" s="145">
        <v>0</v>
      </c>
      <c r="D13" s="145">
        <v>1.9E-2</v>
      </c>
    </row>
    <row r="14" spans="1:4">
      <c r="A14" s="2" t="s">
        <v>420</v>
      </c>
      <c r="B14" s="145">
        <v>-1.4E-2</v>
      </c>
      <c r="C14" s="145">
        <v>-2E-3</v>
      </c>
      <c r="D14" s="145">
        <v>1.4999999999999999E-2</v>
      </c>
    </row>
    <row r="15" spans="1:4" ht="30">
      <c r="A15" s="2" t="s">
        <v>516</v>
      </c>
      <c r="B15" s="145">
        <v>0.59899999999999998</v>
      </c>
      <c r="C15" s="145">
        <v>0.33100000000000002</v>
      </c>
      <c r="D15" s="145">
        <v>0.36</v>
      </c>
    </row>
    <row r="16" spans="1:4">
      <c r="A16" s="2" t="s">
        <v>1401</v>
      </c>
      <c r="B16" s="145">
        <v>0.125</v>
      </c>
      <c r="C16" s="145">
        <v>2.8000000000000001E-2</v>
      </c>
      <c r="D16" s="145">
        <v>-2.3E-2</v>
      </c>
    </row>
    <row r="17" spans="1:4" ht="30">
      <c r="A17" s="2" t="s">
        <v>1402</v>
      </c>
      <c r="B17" s="145">
        <v>0.72399999999999998</v>
      </c>
      <c r="C17" s="145">
        <v>0.35899999999999999</v>
      </c>
      <c r="D17" s="145">
        <v>0.337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403</v>
      </c>
      <c r="B1" s="8" t="s">
        <v>2</v>
      </c>
      <c r="C1" s="8" t="s">
        <v>59</v>
      </c>
    </row>
    <row r="2" spans="1:3" ht="30">
      <c r="A2" s="1" t="s">
        <v>82</v>
      </c>
      <c r="B2" s="8"/>
      <c r="C2" s="8"/>
    </row>
    <row r="3" spans="1:3">
      <c r="A3" s="3" t="s">
        <v>523</v>
      </c>
      <c r="B3" s="4" t="s">
        <v>6</v>
      </c>
      <c r="C3" s="4" t="s">
        <v>6</v>
      </c>
    </row>
    <row r="4" spans="1:3">
      <c r="A4" s="2" t="s">
        <v>524</v>
      </c>
      <c r="B4" s="6">
        <v>25992</v>
      </c>
      <c r="C4" s="6">
        <v>35522</v>
      </c>
    </row>
    <row r="5" spans="1:3">
      <c r="A5" s="2" t="s">
        <v>525</v>
      </c>
      <c r="B5" s="7">
        <v>14138</v>
      </c>
      <c r="C5" s="7">
        <v>16507</v>
      </c>
    </row>
    <row r="6" spans="1:3" ht="30">
      <c r="A6" s="2" t="s">
        <v>1404</v>
      </c>
      <c r="B6" s="4">
        <v>505</v>
      </c>
      <c r="C6" s="4">
        <v>516</v>
      </c>
    </row>
    <row r="7" spans="1:3">
      <c r="A7" s="2" t="s">
        <v>473</v>
      </c>
      <c r="B7" s="7">
        <v>6332</v>
      </c>
      <c r="C7" s="7">
        <v>7149</v>
      </c>
    </row>
    <row r="8" spans="1:3">
      <c r="A8" s="2" t="s">
        <v>528</v>
      </c>
      <c r="B8" s="7">
        <v>46967</v>
      </c>
      <c r="C8" s="7">
        <v>59694</v>
      </c>
    </row>
    <row r="9" spans="1:3">
      <c r="A9" s="2" t="s">
        <v>529</v>
      </c>
      <c r="B9" s="7">
        <v>-4753</v>
      </c>
      <c r="C9" s="7">
        <v>-2552</v>
      </c>
    </row>
    <row r="10" spans="1:3" ht="30">
      <c r="A10" s="2" t="s">
        <v>532</v>
      </c>
      <c r="B10" s="7">
        <v>42214</v>
      </c>
      <c r="C10" s="7">
        <v>57142</v>
      </c>
    </row>
    <row r="11" spans="1:3">
      <c r="A11" s="3" t="s">
        <v>533</v>
      </c>
      <c r="B11" s="4" t="s">
        <v>6</v>
      </c>
      <c r="C11" s="4" t="s">
        <v>6</v>
      </c>
    </row>
    <row r="12" spans="1:3" ht="30">
      <c r="A12" s="2" t="s">
        <v>534</v>
      </c>
      <c r="B12" s="7">
        <v>-15042</v>
      </c>
      <c r="C12" s="7">
        <v>-15379</v>
      </c>
    </row>
    <row r="13" spans="1:3">
      <c r="A13" s="2" t="s">
        <v>537</v>
      </c>
      <c r="B13" s="7">
        <v>-53134</v>
      </c>
      <c r="C13" s="7">
        <v>-57501</v>
      </c>
    </row>
    <row r="14" spans="1:3">
      <c r="A14" s="2" t="s">
        <v>473</v>
      </c>
      <c r="B14" s="7">
        <v>-3806</v>
      </c>
      <c r="C14" s="7">
        <v>-3095</v>
      </c>
    </row>
    <row r="15" spans="1:3">
      <c r="A15" s="2" t="s">
        <v>542</v>
      </c>
      <c r="B15" s="7">
        <v>-71982</v>
      </c>
      <c r="C15" s="7">
        <v>-75975</v>
      </c>
    </row>
    <row r="16" spans="1:3">
      <c r="A16" s="2" t="s">
        <v>545</v>
      </c>
      <c r="B16" s="6">
        <v>-29768</v>
      </c>
      <c r="C16" s="6">
        <v>-1883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05</v>
      </c>
      <c r="B1" s="8" t="s">
        <v>1</v>
      </c>
      <c r="C1" s="8"/>
      <c r="D1" s="8"/>
      <c r="E1" s="1"/>
    </row>
    <row r="2" spans="1:5" ht="30">
      <c r="A2" s="1" t="s">
        <v>82</v>
      </c>
      <c r="B2" s="1" t="s">
        <v>2</v>
      </c>
      <c r="C2" s="1" t="s">
        <v>59</v>
      </c>
      <c r="D2" s="1" t="s">
        <v>60</v>
      </c>
      <c r="E2" s="1" t="s">
        <v>1163</v>
      </c>
    </row>
    <row r="3" spans="1:5" ht="45">
      <c r="A3" s="3" t="s">
        <v>1098</v>
      </c>
      <c r="B3" s="4" t="s">
        <v>6</v>
      </c>
      <c r="C3" s="4" t="s">
        <v>6</v>
      </c>
      <c r="D3" s="4" t="s">
        <v>6</v>
      </c>
      <c r="E3" s="4" t="s">
        <v>6</v>
      </c>
    </row>
    <row r="4" spans="1:5">
      <c r="A4" s="2" t="s">
        <v>555</v>
      </c>
      <c r="B4" s="6">
        <v>5783</v>
      </c>
      <c r="C4" s="6">
        <v>6454</v>
      </c>
      <c r="D4" s="4" t="s">
        <v>6</v>
      </c>
      <c r="E4" s="6">
        <v>11905</v>
      </c>
    </row>
    <row r="5" spans="1:5" ht="30">
      <c r="A5" s="2" t="s">
        <v>556</v>
      </c>
      <c r="B5" s="4">
        <v>-112</v>
      </c>
      <c r="C5" s="4">
        <v>0</v>
      </c>
      <c r="D5" s="7">
        <v>1485</v>
      </c>
      <c r="E5" s="4" t="s">
        <v>6</v>
      </c>
    </row>
    <row r="6" spans="1:5" ht="30">
      <c r="A6" s="2" t="s">
        <v>558</v>
      </c>
      <c r="B6" s="7">
        <v>1800</v>
      </c>
      <c r="C6" s="4">
        <v>-384</v>
      </c>
      <c r="D6" s="7">
        <v>2125</v>
      </c>
      <c r="E6" s="4" t="s">
        <v>6</v>
      </c>
    </row>
    <row r="7" spans="1:5">
      <c r="A7" s="2" t="s">
        <v>560</v>
      </c>
      <c r="B7" s="7">
        <v>-4085</v>
      </c>
      <c r="C7" s="4">
        <v>0</v>
      </c>
      <c r="D7" s="4">
        <v>0</v>
      </c>
      <c r="E7" s="4" t="s">
        <v>6</v>
      </c>
    </row>
    <row r="8" spans="1:5">
      <c r="A8" s="2" t="s">
        <v>562</v>
      </c>
      <c r="B8" s="4">
        <v>-340</v>
      </c>
      <c r="C8" s="4">
        <v>-287</v>
      </c>
      <c r="D8" s="7">
        <v>-9061</v>
      </c>
      <c r="E8" s="4" t="s">
        <v>6</v>
      </c>
    </row>
    <row r="9" spans="1:5">
      <c r="A9" s="2" t="s">
        <v>566</v>
      </c>
      <c r="B9" s="6">
        <v>3046</v>
      </c>
      <c r="C9" s="6">
        <v>5783</v>
      </c>
      <c r="D9" s="6">
        <v>6454</v>
      </c>
      <c r="E9" s="6">
        <v>1190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406</v>
      </c>
      <c r="B1" s="8" t="s">
        <v>1</v>
      </c>
      <c r="C1" s="8"/>
      <c r="D1" s="8"/>
    </row>
    <row r="2" spans="1:4">
      <c r="A2" s="8"/>
      <c r="B2" s="1" t="s">
        <v>2</v>
      </c>
      <c r="C2" s="1" t="s">
        <v>59</v>
      </c>
      <c r="D2" s="1" t="s">
        <v>60</v>
      </c>
    </row>
    <row r="3" spans="1:4" ht="30">
      <c r="A3" s="3" t="s">
        <v>1407</v>
      </c>
      <c r="B3" s="4" t="s">
        <v>6</v>
      </c>
      <c r="C3" s="4" t="s">
        <v>6</v>
      </c>
      <c r="D3" s="4" t="s">
        <v>6</v>
      </c>
    </row>
    <row r="4" spans="1:4">
      <c r="A4" s="2" t="s">
        <v>1408</v>
      </c>
      <c r="B4" s="6">
        <v>11200000</v>
      </c>
      <c r="C4" s="4" t="s">
        <v>6</v>
      </c>
      <c r="D4" s="4" t="s">
        <v>6</v>
      </c>
    </row>
    <row r="5" spans="1:4" ht="30">
      <c r="A5" s="2" t="s">
        <v>1409</v>
      </c>
      <c r="B5" s="7">
        <v>4753000</v>
      </c>
      <c r="C5" s="7">
        <v>2552000</v>
      </c>
      <c r="D5" s="4" t="s">
        <v>6</v>
      </c>
    </row>
    <row r="6" spans="1:4" ht="30">
      <c r="A6" s="2" t="s">
        <v>1410</v>
      </c>
      <c r="B6" s="7">
        <v>6800000</v>
      </c>
      <c r="C6" s="4" t="s">
        <v>6</v>
      </c>
      <c r="D6" s="4" t="s">
        <v>6</v>
      </c>
    </row>
    <row r="7" spans="1:4">
      <c r="A7" s="3" t="s">
        <v>1411</v>
      </c>
      <c r="B7" s="4" t="s">
        <v>6</v>
      </c>
      <c r="C7" s="4" t="s">
        <v>6</v>
      </c>
      <c r="D7" s="4" t="s">
        <v>6</v>
      </c>
    </row>
    <row r="8" spans="1:4" ht="30">
      <c r="A8" s="2" t="s">
        <v>1412</v>
      </c>
      <c r="B8" s="7">
        <v>3000000</v>
      </c>
      <c r="C8" s="7">
        <v>5800000</v>
      </c>
      <c r="D8" s="7">
        <v>6500000</v>
      </c>
    </row>
    <row r="9" spans="1:4" ht="30">
      <c r="A9" s="3" t="s">
        <v>1413</v>
      </c>
      <c r="B9" s="4" t="s">
        <v>6</v>
      </c>
      <c r="C9" s="4" t="s">
        <v>6</v>
      </c>
      <c r="D9" s="4" t="s">
        <v>6</v>
      </c>
    </row>
    <row r="10" spans="1:4">
      <c r="A10" s="2" t="s">
        <v>1414</v>
      </c>
      <c r="B10" s="7">
        <v>2200000</v>
      </c>
      <c r="C10" s="7">
        <v>1900000</v>
      </c>
      <c r="D10" s="4" t="s">
        <v>6</v>
      </c>
    </row>
    <row r="11" spans="1:4" ht="30">
      <c r="A11" s="2" t="s">
        <v>1415</v>
      </c>
      <c r="B11" s="7">
        <v>1700000</v>
      </c>
      <c r="C11" s="4" t="s">
        <v>6</v>
      </c>
      <c r="D11" s="7">
        <v>4300000</v>
      </c>
    </row>
    <row r="12" spans="1:4">
      <c r="A12" s="2" t="s">
        <v>1416</v>
      </c>
      <c r="B12" s="4" t="s">
        <v>1417</v>
      </c>
      <c r="C12" s="4" t="s">
        <v>6</v>
      </c>
      <c r="D12" s="4" t="s">
        <v>6</v>
      </c>
    </row>
    <row r="13" spans="1:4" ht="30">
      <c r="A13" s="2" t="s">
        <v>1418</v>
      </c>
      <c r="B13" s="7">
        <v>235200000</v>
      </c>
      <c r="C13" s="4" t="s">
        <v>6</v>
      </c>
      <c r="D13" s="4" t="s">
        <v>6</v>
      </c>
    </row>
    <row r="14" spans="1:4" ht="30">
      <c r="A14" s="2" t="s">
        <v>1419</v>
      </c>
      <c r="B14" s="7">
        <v>200000</v>
      </c>
      <c r="C14" s="7">
        <v>2100000</v>
      </c>
      <c r="D14" s="7">
        <v>1800000</v>
      </c>
    </row>
    <row r="15" spans="1:4" ht="45">
      <c r="A15" s="2" t="s">
        <v>1420</v>
      </c>
      <c r="B15" s="7">
        <v>1400000</v>
      </c>
      <c r="C15" s="7">
        <v>-300000</v>
      </c>
      <c r="D15" s="7">
        <v>400000</v>
      </c>
    </row>
    <row r="16" spans="1:4">
      <c r="A16" s="2" t="s">
        <v>74</v>
      </c>
      <c r="B16" s="6">
        <v>12724000</v>
      </c>
      <c r="C16" s="6">
        <v>22202000</v>
      </c>
      <c r="D16" s="6">
        <v>25268000</v>
      </c>
    </row>
    <row r="17" spans="1:4" ht="30">
      <c r="A17" s="2" t="s">
        <v>1421</v>
      </c>
      <c r="B17" s="4" t="s">
        <v>6</v>
      </c>
      <c r="C17" s="4" t="s">
        <v>6</v>
      </c>
      <c r="D17" s="4" t="s">
        <v>6</v>
      </c>
    </row>
    <row r="18" spans="1:4">
      <c r="A18" s="3" t="s">
        <v>1411</v>
      </c>
      <c r="B18" s="4" t="s">
        <v>6</v>
      </c>
      <c r="C18" s="4" t="s">
        <v>6</v>
      </c>
      <c r="D18" s="4" t="s">
        <v>6</v>
      </c>
    </row>
    <row r="19" spans="1:4">
      <c r="A19" s="2" t="s">
        <v>1422</v>
      </c>
      <c r="B19" s="4" t="s">
        <v>1423</v>
      </c>
      <c r="C19" s="4" t="s">
        <v>6</v>
      </c>
      <c r="D19"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8" t="s">
        <v>1</v>
      </c>
      <c r="C1" s="8"/>
    </row>
    <row r="2" spans="1:3" ht="30">
      <c r="A2" s="1" t="s">
        <v>82</v>
      </c>
      <c r="B2" s="1" t="s">
        <v>2</v>
      </c>
      <c r="C2" s="1" t="s">
        <v>59</v>
      </c>
    </row>
    <row r="3" spans="1:3">
      <c r="A3" s="3" t="s">
        <v>578</v>
      </c>
      <c r="B3" s="4" t="s">
        <v>6</v>
      </c>
      <c r="C3" s="4" t="s">
        <v>6</v>
      </c>
    </row>
    <row r="4" spans="1:3" ht="30">
      <c r="A4" s="2" t="s">
        <v>579</v>
      </c>
      <c r="B4" s="6">
        <v>-259617</v>
      </c>
      <c r="C4" s="6">
        <v>-232513</v>
      </c>
    </row>
    <row r="5" spans="1:3">
      <c r="A5" s="2" t="s">
        <v>582</v>
      </c>
      <c r="B5" s="7">
        <v>-5112</v>
      </c>
      <c r="C5" s="7">
        <v>-3934</v>
      </c>
    </row>
    <row r="6" spans="1:3">
      <c r="A6" s="2" t="s">
        <v>585</v>
      </c>
      <c r="B6" s="7">
        <v>-10348</v>
      </c>
      <c r="C6" s="7">
        <v>-10454</v>
      </c>
    </row>
    <row r="7" spans="1:3">
      <c r="A7" s="2" t="s">
        <v>1425</v>
      </c>
      <c r="B7" s="7">
        <v>-22397</v>
      </c>
      <c r="C7" s="7">
        <v>24379</v>
      </c>
    </row>
    <row r="8" spans="1:3">
      <c r="A8" s="2" t="s">
        <v>590</v>
      </c>
      <c r="B8" s="7">
        <v>13085</v>
      </c>
      <c r="C8" s="7">
        <v>11663</v>
      </c>
    </row>
    <row r="9" spans="1:3" ht="30">
      <c r="A9" s="2" t="s">
        <v>591</v>
      </c>
      <c r="B9" s="7">
        <v>-239595</v>
      </c>
      <c r="C9" s="7">
        <v>-259617</v>
      </c>
    </row>
    <row r="10" spans="1:3">
      <c r="A10" s="3" t="s">
        <v>593</v>
      </c>
      <c r="B10" s="4" t="s">
        <v>6</v>
      </c>
      <c r="C10" s="4" t="s">
        <v>6</v>
      </c>
    </row>
    <row r="11" spans="1:3" ht="30">
      <c r="A11" s="2" t="s">
        <v>594</v>
      </c>
      <c r="B11" s="7">
        <v>218695</v>
      </c>
      <c r="C11" s="7">
        <v>190329</v>
      </c>
    </row>
    <row r="12" spans="1:3">
      <c r="A12" s="2" t="s">
        <v>595</v>
      </c>
      <c r="B12" s="7">
        <v>9492</v>
      </c>
      <c r="C12" s="7">
        <v>22826</v>
      </c>
    </row>
    <row r="13" spans="1:3">
      <c r="A13" s="2" t="s">
        <v>596</v>
      </c>
      <c r="B13" s="7">
        <v>7525</v>
      </c>
      <c r="C13" s="7">
        <v>17203</v>
      </c>
    </row>
    <row r="14" spans="1:3">
      <c r="A14" s="2" t="s">
        <v>590</v>
      </c>
      <c r="B14" s="7">
        <v>-13085</v>
      </c>
      <c r="C14" s="7">
        <v>-11663</v>
      </c>
    </row>
    <row r="15" spans="1:3">
      <c r="A15" s="2" t="s">
        <v>599</v>
      </c>
      <c r="B15" s="7">
        <v>222627</v>
      </c>
      <c r="C15" s="7">
        <v>218695</v>
      </c>
    </row>
    <row r="16" spans="1:3">
      <c r="A16" s="2" t="s">
        <v>1426</v>
      </c>
      <c r="B16" s="7">
        <v>-16968</v>
      </c>
      <c r="C16" s="7">
        <v>-40922</v>
      </c>
    </row>
    <row r="17" spans="1:3">
      <c r="A17" s="2" t="s">
        <v>1427</v>
      </c>
      <c r="B17" s="4" t="s">
        <v>6</v>
      </c>
      <c r="C17" s="4" t="s">
        <v>6</v>
      </c>
    </row>
    <row r="18" spans="1:3">
      <c r="A18" s="3" t="s">
        <v>593</v>
      </c>
      <c r="B18" s="4" t="s">
        <v>6</v>
      </c>
      <c r="C18" s="4" t="s">
        <v>6</v>
      </c>
    </row>
    <row r="19" spans="1:3">
      <c r="A19" s="2" t="s">
        <v>599</v>
      </c>
      <c r="B19" s="6">
        <v>222627</v>
      </c>
      <c r="C19" s="6">
        <v>21869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c r="A1" s="1" t="s">
        <v>1428</v>
      </c>
      <c r="B1" s="8" t="s">
        <v>2</v>
      </c>
      <c r="C1" s="8" t="s">
        <v>59</v>
      </c>
      <c r="D1" s="8" t="s">
        <v>60</v>
      </c>
    </row>
    <row r="2" spans="1:4" ht="30">
      <c r="A2" s="1" t="s">
        <v>82</v>
      </c>
      <c r="B2" s="8"/>
      <c r="C2" s="8"/>
      <c r="D2" s="8"/>
    </row>
    <row r="3" spans="1:4" ht="30">
      <c r="A3" s="3" t="s">
        <v>1429</v>
      </c>
      <c r="B3" s="4" t="s">
        <v>6</v>
      </c>
      <c r="C3" s="4" t="s">
        <v>6</v>
      </c>
      <c r="D3" s="4" t="s">
        <v>6</v>
      </c>
    </row>
    <row r="4" spans="1:4">
      <c r="A4" s="2" t="s">
        <v>619</v>
      </c>
      <c r="B4" s="6">
        <v>222627</v>
      </c>
      <c r="C4" s="6">
        <v>218695</v>
      </c>
      <c r="D4" s="6">
        <v>190329</v>
      </c>
    </row>
    <row r="5" spans="1:4">
      <c r="A5" s="2" t="s">
        <v>1427</v>
      </c>
      <c r="B5" s="4" t="s">
        <v>6</v>
      </c>
      <c r="C5" s="4" t="s">
        <v>6</v>
      </c>
      <c r="D5" s="4" t="s">
        <v>6</v>
      </c>
    </row>
    <row r="6" spans="1:4" ht="30">
      <c r="A6" s="3" t="s">
        <v>1429</v>
      </c>
      <c r="B6" s="4" t="s">
        <v>6</v>
      </c>
      <c r="C6" s="4" t="s">
        <v>6</v>
      </c>
      <c r="D6" s="4" t="s">
        <v>6</v>
      </c>
    </row>
    <row r="7" spans="1:4">
      <c r="A7" s="2" t="s">
        <v>619</v>
      </c>
      <c r="B7" s="7">
        <v>222627</v>
      </c>
      <c r="C7" s="7">
        <v>218695</v>
      </c>
      <c r="D7" s="4" t="s">
        <v>6</v>
      </c>
    </row>
    <row r="8" spans="1:4" ht="45">
      <c r="A8" s="2" t="s">
        <v>1430</v>
      </c>
      <c r="B8" s="4" t="s">
        <v>6</v>
      </c>
      <c r="C8" s="4" t="s">
        <v>6</v>
      </c>
      <c r="D8" s="4" t="s">
        <v>6</v>
      </c>
    </row>
    <row r="9" spans="1:4" ht="30">
      <c r="A9" s="3" t="s">
        <v>1429</v>
      </c>
      <c r="B9" s="4" t="s">
        <v>6</v>
      </c>
      <c r="C9" s="4" t="s">
        <v>6</v>
      </c>
      <c r="D9" s="4" t="s">
        <v>6</v>
      </c>
    </row>
    <row r="10" spans="1:4">
      <c r="A10" s="2" t="s">
        <v>619</v>
      </c>
      <c r="B10" s="7">
        <v>2327</v>
      </c>
      <c r="C10" s="4">
        <v>799</v>
      </c>
      <c r="D10" s="4" t="s">
        <v>6</v>
      </c>
    </row>
    <row r="11" spans="1:4" ht="45">
      <c r="A11" s="2" t="s">
        <v>1431</v>
      </c>
      <c r="B11" s="4" t="s">
        <v>6</v>
      </c>
      <c r="C11" s="4" t="s">
        <v>6</v>
      </c>
      <c r="D11" s="4" t="s">
        <v>6</v>
      </c>
    </row>
    <row r="12" spans="1:4" ht="30">
      <c r="A12" s="3" t="s">
        <v>1429</v>
      </c>
      <c r="B12" s="4" t="s">
        <v>6</v>
      </c>
      <c r="C12" s="4" t="s">
        <v>6</v>
      </c>
      <c r="D12" s="4" t="s">
        <v>6</v>
      </c>
    </row>
    <row r="13" spans="1:4">
      <c r="A13" s="2" t="s">
        <v>619</v>
      </c>
      <c r="B13" s="7">
        <v>211703</v>
      </c>
      <c r="C13" s="7">
        <v>209125</v>
      </c>
      <c r="D13" s="4" t="s">
        <v>6</v>
      </c>
    </row>
    <row r="14" spans="1:4" ht="45">
      <c r="A14" s="2" t="s">
        <v>1432</v>
      </c>
      <c r="B14" s="4" t="s">
        <v>6</v>
      </c>
      <c r="C14" s="4" t="s">
        <v>6</v>
      </c>
      <c r="D14" s="4" t="s">
        <v>6</v>
      </c>
    </row>
    <row r="15" spans="1:4" ht="30">
      <c r="A15" s="3" t="s">
        <v>1429</v>
      </c>
      <c r="B15" s="4" t="s">
        <v>6</v>
      </c>
      <c r="C15" s="4" t="s">
        <v>6</v>
      </c>
      <c r="D15" s="4" t="s">
        <v>6</v>
      </c>
    </row>
    <row r="16" spans="1:4">
      <c r="A16" s="2" t="s">
        <v>619</v>
      </c>
      <c r="B16" s="7">
        <v>8597</v>
      </c>
      <c r="C16" s="7">
        <v>8771</v>
      </c>
      <c r="D16" s="7">
        <v>8125</v>
      </c>
    </row>
    <row r="17" spans="1:4" ht="30">
      <c r="A17" s="2" t="s">
        <v>1433</v>
      </c>
      <c r="B17" s="4" t="s">
        <v>6</v>
      </c>
      <c r="C17" s="4" t="s">
        <v>6</v>
      </c>
      <c r="D17" s="4" t="s">
        <v>6</v>
      </c>
    </row>
    <row r="18" spans="1:4" ht="30">
      <c r="A18" s="3" t="s">
        <v>1429</v>
      </c>
      <c r="B18" s="4" t="s">
        <v>6</v>
      </c>
      <c r="C18" s="4" t="s">
        <v>6</v>
      </c>
      <c r="D18" s="4" t="s">
        <v>6</v>
      </c>
    </row>
    <row r="19" spans="1:4">
      <c r="A19" s="2" t="s">
        <v>619</v>
      </c>
      <c r="B19" s="7">
        <v>2327</v>
      </c>
      <c r="C19" s="4">
        <v>799</v>
      </c>
      <c r="D19" s="4" t="s">
        <v>6</v>
      </c>
    </row>
    <row r="20" spans="1:4" ht="60">
      <c r="A20" s="2" t="s">
        <v>1434</v>
      </c>
      <c r="B20" s="4" t="s">
        <v>6</v>
      </c>
      <c r="C20" s="4" t="s">
        <v>6</v>
      </c>
      <c r="D20" s="4" t="s">
        <v>6</v>
      </c>
    </row>
    <row r="21" spans="1:4" ht="30">
      <c r="A21" s="3" t="s">
        <v>1429</v>
      </c>
      <c r="B21" s="4" t="s">
        <v>6</v>
      </c>
      <c r="C21" s="4" t="s">
        <v>6</v>
      </c>
      <c r="D21" s="4" t="s">
        <v>6</v>
      </c>
    </row>
    <row r="22" spans="1:4">
      <c r="A22" s="2" t="s">
        <v>619</v>
      </c>
      <c r="B22" s="7">
        <v>2327</v>
      </c>
      <c r="C22" s="4">
        <v>799</v>
      </c>
      <c r="D22" s="4" t="s">
        <v>6</v>
      </c>
    </row>
    <row r="23" spans="1:4" ht="60">
      <c r="A23" s="2" t="s">
        <v>1435</v>
      </c>
      <c r="B23" s="4" t="s">
        <v>6</v>
      </c>
      <c r="C23" s="4" t="s">
        <v>6</v>
      </c>
      <c r="D23" s="4" t="s">
        <v>6</v>
      </c>
    </row>
    <row r="24" spans="1:4" ht="30">
      <c r="A24" s="3" t="s">
        <v>1429</v>
      </c>
      <c r="B24" s="4" t="s">
        <v>6</v>
      </c>
      <c r="C24" s="4" t="s">
        <v>6</v>
      </c>
      <c r="D24" s="4" t="s">
        <v>6</v>
      </c>
    </row>
    <row r="25" spans="1:4">
      <c r="A25" s="2" t="s">
        <v>619</v>
      </c>
      <c r="B25" s="4">
        <v>0</v>
      </c>
      <c r="C25" s="4">
        <v>0</v>
      </c>
      <c r="D25" s="4" t="s">
        <v>6</v>
      </c>
    </row>
    <row r="26" spans="1:4" ht="60">
      <c r="A26" s="2" t="s">
        <v>1436</v>
      </c>
      <c r="B26" s="4" t="s">
        <v>6</v>
      </c>
      <c r="C26" s="4" t="s">
        <v>6</v>
      </c>
      <c r="D26" s="4" t="s">
        <v>6</v>
      </c>
    </row>
    <row r="27" spans="1:4" ht="30">
      <c r="A27" s="3" t="s">
        <v>1429</v>
      </c>
      <c r="B27" s="4" t="s">
        <v>6</v>
      </c>
      <c r="C27" s="4" t="s">
        <v>6</v>
      </c>
      <c r="D27" s="4" t="s">
        <v>6</v>
      </c>
    </row>
    <row r="28" spans="1:4">
      <c r="A28" s="2" t="s">
        <v>619</v>
      </c>
      <c r="B28" s="4">
        <v>0</v>
      </c>
      <c r="C28" s="4">
        <v>0</v>
      </c>
      <c r="D28" s="4" t="s">
        <v>6</v>
      </c>
    </row>
    <row r="29" spans="1:4" ht="45">
      <c r="A29" s="2" t="s">
        <v>1437</v>
      </c>
      <c r="B29" s="4" t="s">
        <v>6</v>
      </c>
      <c r="C29" s="4" t="s">
        <v>6</v>
      </c>
      <c r="D29" s="4" t="s">
        <v>6</v>
      </c>
    </row>
    <row r="30" spans="1:4" ht="30">
      <c r="A30" s="3" t="s">
        <v>1429</v>
      </c>
      <c r="B30" s="4" t="s">
        <v>6</v>
      </c>
      <c r="C30" s="4" t="s">
        <v>6</v>
      </c>
      <c r="D30" s="4" t="s">
        <v>6</v>
      </c>
    </row>
    <row r="31" spans="1:4">
      <c r="A31" s="2" t="s">
        <v>619</v>
      </c>
      <c r="B31" s="7">
        <v>3348</v>
      </c>
      <c r="C31" s="7">
        <v>3015</v>
      </c>
      <c r="D31" s="4" t="s">
        <v>6</v>
      </c>
    </row>
    <row r="32" spans="1:4" ht="60">
      <c r="A32" s="2" t="s">
        <v>1438</v>
      </c>
      <c r="B32" s="4" t="s">
        <v>6</v>
      </c>
      <c r="C32" s="4" t="s">
        <v>6</v>
      </c>
      <c r="D32" s="4" t="s">
        <v>6</v>
      </c>
    </row>
    <row r="33" spans="1:4" ht="30">
      <c r="A33" s="3" t="s">
        <v>1429</v>
      </c>
      <c r="B33" s="4" t="s">
        <v>6</v>
      </c>
      <c r="C33" s="4" t="s">
        <v>6</v>
      </c>
      <c r="D33" s="4" t="s">
        <v>6</v>
      </c>
    </row>
    <row r="34" spans="1:4">
      <c r="A34" s="2" t="s">
        <v>619</v>
      </c>
      <c r="B34" s="4">
        <v>0</v>
      </c>
      <c r="C34" s="4">
        <v>0</v>
      </c>
      <c r="D34" s="4" t="s">
        <v>6</v>
      </c>
    </row>
    <row r="35" spans="1:4" ht="60">
      <c r="A35" s="2" t="s">
        <v>1439</v>
      </c>
      <c r="B35" s="4" t="s">
        <v>6</v>
      </c>
      <c r="C35" s="4" t="s">
        <v>6</v>
      </c>
      <c r="D35" s="4" t="s">
        <v>6</v>
      </c>
    </row>
    <row r="36" spans="1:4" ht="30">
      <c r="A36" s="3" t="s">
        <v>1429</v>
      </c>
      <c r="B36" s="4" t="s">
        <v>6</v>
      </c>
      <c r="C36" s="4" t="s">
        <v>6</v>
      </c>
      <c r="D36" s="4" t="s">
        <v>6</v>
      </c>
    </row>
    <row r="37" spans="1:4">
      <c r="A37" s="2" t="s">
        <v>619</v>
      </c>
      <c r="B37" s="4">
        <v>0</v>
      </c>
      <c r="C37" s="4">
        <v>0</v>
      </c>
      <c r="D37" s="4" t="s">
        <v>6</v>
      </c>
    </row>
    <row r="38" spans="1:4" ht="60">
      <c r="A38" s="2" t="s">
        <v>1440</v>
      </c>
      <c r="B38" s="4" t="s">
        <v>6</v>
      </c>
      <c r="C38" s="4" t="s">
        <v>6</v>
      </c>
      <c r="D38" s="4" t="s">
        <v>6</v>
      </c>
    </row>
    <row r="39" spans="1:4" ht="30">
      <c r="A39" s="3" t="s">
        <v>1429</v>
      </c>
      <c r="B39" s="4" t="s">
        <v>6</v>
      </c>
      <c r="C39" s="4" t="s">
        <v>6</v>
      </c>
      <c r="D39" s="4" t="s">
        <v>6</v>
      </c>
    </row>
    <row r="40" spans="1:4">
      <c r="A40" s="2" t="s">
        <v>619</v>
      </c>
      <c r="B40" s="7">
        <v>3348</v>
      </c>
      <c r="C40" s="7">
        <v>3015</v>
      </c>
      <c r="D40" s="4" t="s">
        <v>6</v>
      </c>
    </row>
    <row r="41" spans="1:4" ht="30">
      <c r="A41" s="2" t="s">
        <v>1441</v>
      </c>
      <c r="B41" s="4" t="s">
        <v>6</v>
      </c>
      <c r="C41" s="4" t="s">
        <v>6</v>
      </c>
      <c r="D41" s="4" t="s">
        <v>6</v>
      </c>
    </row>
    <row r="42" spans="1:4" ht="30">
      <c r="A42" s="3" t="s">
        <v>1429</v>
      </c>
      <c r="B42" s="4" t="s">
        <v>6</v>
      </c>
      <c r="C42" s="4" t="s">
        <v>6</v>
      </c>
      <c r="D42" s="4" t="s">
        <v>6</v>
      </c>
    </row>
    <row r="43" spans="1:4">
      <c r="A43" s="2" t="s">
        <v>619</v>
      </c>
      <c r="B43" s="7">
        <v>27646</v>
      </c>
      <c r="C43" s="7">
        <v>50915</v>
      </c>
      <c r="D43" s="4" t="s">
        <v>6</v>
      </c>
    </row>
    <row r="44" spans="1:4" ht="60">
      <c r="A44" s="2" t="s">
        <v>1442</v>
      </c>
      <c r="B44" s="4" t="s">
        <v>6</v>
      </c>
      <c r="C44" s="4" t="s">
        <v>6</v>
      </c>
      <c r="D44" s="4" t="s">
        <v>6</v>
      </c>
    </row>
    <row r="45" spans="1:4" ht="30">
      <c r="A45" s="3" t="s">
        <v>1429</v>
      </c>
      <c r="B45" s="4" t="s">
        <v>6</v>
      </c>
      <c r="C45" s="4" t="s">
        <v>6</v>
      </c>
      <c r="D45" s="4" t="s">
        <v>6</v>
      </c>
    </row>
    <row r="46" spans="1:4">
      <c r="A46" s="2" t="s">
        <v>619</v>
      </c>
      <c r="B46" s="4">
        <v>0</v>
      </c>
      <c r="C46" s="4">
        <v>0</v>
      </c>
      <c r="D46" s="4" t="s">
        <v>6</v>
      </c>
    </row>
    <row r="47" spans="1:4" ht="60">
      <c r="A47" s="2" t="s">
        <v>1443</v>
      </c>
      <c r="B47" s="4" t="s">
        <v>6</v>
      </c>
      <c r="C47" s="4" t="s">
        <v>6</v>
      </c>
      <c r="D47" s="4" t="s">
        <v>6</v>
      </c>
    </row>
    <row r="48" spans="1:4" ht="30">
      <c r="A48" s="3" t="s">
        <v>1429</v>
      </c>
      <c r="B48" s="4" t="s">
        <v>6</v>
      </c>
      <c r="C48" s="4" t="s">
        <v>6</v>
      </c>
      <c r="D48" s="4" t="s">
        <v>6</v>
      </c>
    </row>
    <row r="49" spans="1:4">
      <c r="A49" s="2" t="s">
        <v>619</v>
      </c>
      <c r="B49" s="7">
        <v>27646</v>
      </c>
      <c r="C49" s="7">
        <v>50915</v>
      </c>
      <c r="D49" s="4" t="s">
        <v>6</v>
      </c>
    </row>
    <row r="50" spans="1:4" ht="60">
      <c r="A50" s="2" t="s">
        <v>1444</v>
      </c>
      <c r="B50" s="4" t="s">
        <v>6</v>
      </c>
      <c r="C50" s="4" t="s">
        <v>6</v>
      </c>
      <c r="D50" s="4" t="s">
        <v>6</v>
      </c>
    </row>
    <row r="51" spans="1:4" ht="30">
      <c r="A51" s="3" t="s">
        <v>1429</v>
      </c>
      <c r="B51" s="4" t="s">
        <v>6</v>
      </c>
      <c r="C51" s="4" t="s">
        <v>6</v>
      </c>
      <c r="D51" s="4" t="s">
        <v>6</v>
      </c>
    </row>
    <row r="52" spans="1:4">
      <c r="A52" s="2" t="s">
        <v>619</v>
      </c>
      <c r="B52" s="4">
        <v>0</v>
      </c>
      <c r="C52" s="4">
        <v>0</v>
      </c>
      <c r="D52" s="4" t="s">
        <v>6</v>
      </c>
    </row>
    <row r="53" spans="1:4" ht="45">
      <c r="A53" s="2" t="s">
        <v>1445</v>
      </c>
      <c r="B53" s="4" t="s">
        <v>6</v>
      </c>
      <c r="C53" s="4" t="s">
        <v>6</v>
      </c>
      <c r="D53" s="4" t="s">
        <v>6</v>
      </c>
    </row>
    <row r="54" spans="1:4" ht="30">
      <c r="A54" s="3" t="s">
        <v>1429</v>
      </c>
      <c r="B54" s="4" t="s">
        <v>6</v>
      </c>
      <c r="C54" s="4" t="s">
        <v>6</v>
      </c>
      <c r="D54" s="4" t="s">
        <v>6</v>
      </c>
    </row>
    <row r="55" spans="1:4">
      <c r="A55" s="2" t="s">
        <v>619</v>
      </c>
      <c r="B55" s="7">
        <v>7765</v>
      </c>
      <c r="C55" s="7">
        <v>4794</v>
      </c>
      <c r="D55" s="4" t="s">
        <v>6</v>
      </c>
    </row>
    <row r="56" spans="1:4" ht="60">
      <c r="A56" s="2" t="s">
        <v>1446</v>
      </c>
      <c r="B56" s="4" t="s">
        <v>6</v>
      </c>
      <c r="C56" s="4" t="s">
        <v>6</v>
      </c>
      <c r="D56" s="4" t="s">
        <v>6</v>
      </c>
    </row>
    <row r="57" spans="1:4" ht="30">
      <c r="A57" s="3" t="s">
        <v>1429</v>
      </c>
      <c r="B57" s="4" t="s">
        <v>6</v>
      </c>
      <c r="C57" s="4" t="s">
        <v>6</v>
      </c>
      <c r="D57" s="4" t="s">
        <v>6</v>
      </c>
    </row>
    <row r="58" spans="1:4">
      <c r="A58" s="2" t="s">
        <v>619</v>
      </c>
      <c r="B58" s="4">
        <v>0</v>
      </c>
      <c r="C58" s="4">
        <v>0</v>
      </c>
      <c r="D58" s="4" t="s">
        <v>6</v>
      </c>
    </row>
    <row r="59" spans="1:4" ht="60">
      <c r="A59" s="2" t="s">
        <v>1447</v>
      </c>
      <c r="B59" s="4" t="s">
        <v>6</v>
      </c>
      <c r="C59" s="4" t="s">
        <v>6</v>
      </c>
      <c r="D59" s="4" t="s">
        <v>6</v>
      </c>
    </row>
    <row r="60" spans="1:4" ht="30">
      <c r="A60" s="3" t="s">
        <v>1429</v>
      </c>
      <c r="B60" s="4" t="s">
        <v>6</v>
      </c>
      <c r="C60" s="4" t="s">
        <v>6</v>
      </c>
      <c r="D60" s="4" t="s">
        <v>6</v>
      </c>
    </row>
    <row r="61" spans="1:4">
      <c r="A61" s="2" t="s">
        <v>619</v>
      </c>
      <c r="B61" s="7">
        <v>7765</v>
      </c>
      <c r="C61" s="7">
        <v>4794</v>
      </c>
      <c r="D61" s="4" t="s">
        <v>6</v>
      </c>
    </row>
    <row r="62" spans="1:4" ht="60">
      <c r="A62" s="2" t="s">
        <v>1448</v>
      </c>
      <c r="B62" s="4" t="s">
        <v>6</v>
      </c>
      <c r="C62" s="4" t="s">
        <v>6</v>
      </c>
      <c r="D62" s="4" t="s">
        <v>6</v>
      </c>
    </row>
    <row r="63" spans="1:4" ht="30">
      <c r="A63" s="3" t="s">
        <v>1429</v>
      </c>
      <c r="B63" s="4" t="s">
        <v>6</v>
      </c>
      <c r="C63" s="4" t="s">
        <v>6</v>
      </c>
      <c r="D63" s="4" t="s">
        <v>6</v>
      </c>
    </row>
    <row r="64" spans="1:4">
      <c r="A64" s="2" t="s">
        <v>619</v>
      </c>
      <c r="B64" s="4">
        <v>0</v>
      </c>
      <c r="C64" s="4">
        <v>0</v>
      </c>
      <c r="D64" s="4" t="s">
        <v>6</v>
      </c>
    </row>
    <row r="65" spans="1:4" ht="45">
      <c r="A65" s="2" t="s">
        <v>1449</v>
      </c>
      <c r="B65" s="4" t="s">
        <v>6</v>
      </c>
      <c r="C65" s="4" t="s">
        <v>6</v>
      </c>
      <c r="D65" s="4" t="s">
        <v>6</v>
      </c>
    </row>
    <row r="66" spans="1:4" ht="30">
      <c r="A66" s="3" t="s">
        <v>1429</v>
      </c>
      <c r="B66" s="4" t="s">
        <v>6</v>
      </c>
      <c r="C66" s="4" t="s">
        <v>6</v>
      </c>
      <c r="D66" s="4" t="s">
        <v>6</v>
      </c>
    </row>
    <row r="67" spans="1:4">
      <c r="A67" s="2" t="s">
        <v>619</v>
      </c>
      <c r="B67" s="7">
        <v>40142</v>
      </c>
      <c r="C67" s="7">
        <v>50345</v>
      </c>
      <c r="D67" s="4" t="s">
        <v>6</v>
      </c>
    </row>
    <row r="68" spans="1:4" ht="60">
      <c r="A68" s="2" t="s">
        <v>1450</v>
      </c>
      <c r="B68" s="4" t="s">
        <v>6</v>
      </c>
      <c r="C68" s="4" t="s">
        <v>6</v>
      </c>
      <c r="D68" s="4" t="s">
        <v>6</v>
      </c>
    </row>
    <row r="69" spans="1:4" ht="30">
      <c r="A69" s="3" t="s">
        <v>1429</v>
      </c>
      <c r="B69" s="4" t="s">
        <v>6</v>
      </c>
      <c r="C69" s="4" t="s">
        <v>6</v>
      </c>
      <c r="D69" s="4" t="s">
        <v>6</v>
      </c>
    </row>
    <row r="70" spans="1:4">
      <c r="A70" s="2" t="s">
        <v>619</v>
      </c>
      <c r="B70" s="4">
        <v>0</v>
      </c>
      <c r="C70" s="4">
        <v>0</v>
      </c>
      <c r="D70" s="4" t="s">
        <v>6</v>
      </c>
    </row>
    <row r="71" spans="1:4" ht="60">
      <c r="A71" s="2" t="s">
        <v>1451</v>
      </c>
      <c r="B71" s="4" t="s">
        <v>6</v>
      </c>
      <c r="C71" s="4" t="s">
        <v>6</v>
      </c>
      <c r="D71" s="4" t="s">
        <v>6</v>
      </c>
    </row>
    <row r="72" spans="1:4" ht="30">
      <c r="A72" s="3" t="s">
        <v>1429</v>
      </c>
      <c r="B72" s="4" t="s">
        <v>6</v>
      </c>
      <c r="C72" s="4" t="s">
        <v>6</v>
      </c>
      <c r="D72" s="4" t="s">
        <v>6</v>
      </c>
    </row>
    <row r="73" spans="1:4">
      <c r="A73" s="2" t="s">
        <v>619</v>
      </c>
      <c r="B73" s="7">
        <v>40142</v>
      </c>
      <c r="C73" s="7">
        <v>50345</v>
      </c>
      <c r="D73" s="4" t="s">
        <v>6</v>
      </c>
    </row>
    <row r="74" spans="1:4" ht="60">
      <c r="A74" s="2" t="s">
        <v>1452</v>
      </c>
      <c r="B74" s="4" t="s">
        <v>6</v>
      </c>
      <c r="C74" s="4" t="s">
        <v>6</v>
      </c>
      <c r="D74" s="4" t="s">
        <v>6</v>
      </c>
    </row>
    <row r="75" spans="1:4" ht="30">
      <c r="A75" s="3" t="s">
        <v>1429</v>
      </c>
      <c r="B75" s="4" t="s">
        <v>6</v>
      </c>
      <c r="C75" s="4" t="s">
        <v>6</v>
      </c>
      <c r="D75" s="4" t="s">
        <v>6</v>
      </c>
    </row>
    <row r="76" spans="1:4">
      <c r="A76" s="2" t="s">
        <v>619</v>
      </c>
      <c r="B76" s="4">
        <v>0</v>
      </c>
      <c r="C76" s="4">
        <v>0</v>
      </c>
      <c r="D76" s="4" t="s">
        <v>6</v>
      </c>
    </row>
    <row r="77" spans="1:4" ht="30">
      <c r="A77" s="2" t="s">
        <v>1453</v>
      </c>
      <c r="B77" s="4" t="s">
        <v>6</v>
      </c>
      <c r="C77" s="4" t="s">
        <v>6</v>
      </c>
      <c r="D77" s="4" t="s">
        <v>6</v>
      </c>
    </row>
    <row r="78" spans="1:4" ht="30">
      <c r="A78" s="3" t="s">
        <v>1429</v>
      </c>
      <c r="B78" s="4" t="s">
        <v>6</v>
      </c>
      <c r="C78" s="4" t="s">
        <v>6</v>
      </c>
      <c r="D78" s="4" t="s">
        <v>6</v>
      </c>
    </row>
    <row r="79" spans="1:4">
      <c r="A79" s="2" t="s">
        <v>619</v>
      </c>
      <c r="B79" s="7">
        <v>3636</v>
      </c>
      <c r="C79" s="7">
        <v>4324</v>
      </c>
      <c r="D79" s="4" t="s">
        <v>6</v>
      </c>
    </row>
    <row r="80" spans="1:4" ht="60">
      <c r="A80" s="2" t="s">
        <v>1454</v>
      </c>
      <c r="B80" s="4" t="s">
        <v>6</v>
      </c>
      <c r="C80" s="4" t="s">
        <v>6</v>
      </c>
      <c r="D80" s="4" t="s">
        <v>6</v>
      </c>
    </row>
    <row r="81" spans="1:4" ht="30">
      <c r="A81" s="3" t="s">
        <v>1429</v>
      </c>
      <c r="B81" s="4" t="s">
        <v>6</v>
      </c>
      <c r="C81" s="4" t="s">
        <v>6</v>
      </c>
      <c r="D81" s="4" t="s">
        <v>6</v>
      </c>
    </row>
    <row r="82" spans="1:4">
      <c r="A82" s="2" t="s">
        <v>619</v>
      </c>
      <c r="B82" s="4">
        <v>0</v>
      </c>
      <c r="C82" s="4">
        <v>0</v>
      </c>
      <c r="D82" s="4" t="s">
        <v>6</v>
      </c>
    </row>
    <row r="83" spans="1:4" ht="60">
      <c r="A83" s="2" t="s">
        <v>1455</v>
      </c>
      <c r="B83" s="4" t="s">
        <v>6</v>
      </c>
      <c r="C83" s="4" t="s">
        <v>6</v>
      </c>
      <c r="D83" s="4" t="s">
        <v>6</v>
      </c>
    </row>
    <row r="84" spans="1:4" ht="30">
      <c r="A84" s="3" t="s">
        <v>1429</v>
      </c>
      <c r="B84" s="4" t="s">
        <v>6</v>
      </c>
      <c r="C84" s="4" t="s">
        <v>6</v>
      </c>
      <c r="D84" s="4" t="s">
        <v>6</v>
      </c>
    </row>
    <row r="85" spans="1:4">
      <c r="A85" s="2" t="s">
        <v>619</v>
      </c>
      <c r="B85" s="7">
        <v>3636</v>
      </c>
      <c r="C85" s="7">
        <v>4324</v>
      </c>
      <c r="D85" s="4" t="s">
        <v>6</v>
      </c>
    </row>
    <row r="86" spans="1:4" ht="60">
      <c r="A86" s="2" t="s">
        <v>1456</v>
      </c>
      <c r="B86" s="4" t="s">
        <v>6</v>
      </c>
      <c r="C86" s="4" t="s">
        <v>6</v>
      </c>
      <c r="D86" s="4" t="s">
        <v>6</v>
      </c>
    </row>
    <row r="87" spans="1:4" ht="30">
      <c r="A87" s="3" t="s">
        <v>1429</v>
      </c>
      <c r="B87" s="4" t="s">
        <v>6</v>
      </c>
      <c r="C87" s="4" t="s">
        <v>6</v>
      </c>
      <c r="D87" s="4" t="s">
        <v>6</v>
      </c>
    </row>
    <row r="88" spans="1:4">
      <c r="A88" s="2" t="s">
        <v>619</v>
      </c>
      <c r="B88" s="4">
        <v>0</v>
      </c>
      <c r="C88" s="4">
        <v>0</v>
      </c>
      <c r="D88" s="4" t="s">
        <v>6</v>
      </c>
    </row>
    <row r="89" spans="1:4" ht="30">
      <c r="A89" s="2" t="s">
        <v>1457</v>
      </c>
      <c r="B89" s="4" t="s">
        <v>6</v>
      </c>
      <c r="C89" s="4" t="s">
        <v>6</v>
      </c>
      <c r="D89" s="4" t="s">
        <v>6</v>
      </c>
    </row>
    <row r="90" spans="1:4" ht="30">
      <c r="A90" s="3" t="s">
        <v>1429</v>
      </c>
      <c r="B90" s="4" t="s">
        <v>6</v>
      </c>
      <c r="C90" s="4" t="s">
        <v>6</v>
      </c>
      <c r="D90" s="4" t="s">
        <v>6</v>
      </c>
    </row>
    <row r="91" spans="1:4">
      <c r="A91" s="2" t="s">
        <v>619</v>
      </c>
      <c r="B91" s="7">
        <v>101828</v>
      </c>
      <c r="C91" s="7">
        <v>71281</v>
      </c>
      <c r="D91" s="4" t="s">
        <v>6</v>
      </c>
    </row>
    <row r="92" spans="1:4" ht="60">
      <c r="A92" s="2" t="s">
        <v>1458</v>
      </c>
      <c r="B92" s="4" t="s">
        <v>6</v>
      </c>
      <c r="C92" s="4" t="s">
        <v>6</v>
      </c>
      <c r="D92" s="4" t="s">
        <v>6</v>
      </c>
    </row>
    <row r="93" spans="1:4" ht="30">
      <c r="A93" s="3" t="s">
        <v>1429</v>
      </c>
      <c r="B93" s="4" t="s">
        <v>6</v>
      </c>
      <c r="C93" s="4" t="s">
        <v>6</v>
      </c>
      <c r="D93" s="4" t="s">
        <v>6</v>
      </c>
    </row>
    <row r="94" spans="1:4">
      <c r="A94" s="2" t="s">
        <v>619</v>
      </c>
      <c r="B94" s="4">
        <v>0</v>
      </c>
      <c r="C94" s="4">
        <v>0</v>
      </c>
      <c r="D94" s="4" t="s">
        <v>6</v>
      </c>
    </row>
    <row r="95" spans="1:4" ht="45">
      <c r="A95" s="2" t="s">
        <v>1459</v>
      </c>
      <c r="B95" s="4" t="s">
        <v>6</v>
      </c>
      <c r="C95" s="4" t="s">
        <v>6</v>
      </c>
      <c r="D95" s="4" t="s">
        <v>6</v>
      </c>
    </row>
    <row r="96" spans="1:4" ht="30">
      <c r="A96" s="3" t="s">
        <v>1429</v>
      </c>
      <c r="B96" s="4" t="s">
        <v>6</v>
      </c>
      <c r="C96" s="4" t="s">
        <v>6</v>
      </c>
      <c r="D96" s="4" t="s">
        <v>6</v>
      </c>
    </row>
    <row r="97" spans="1:4">
      <c r="A97" s="2" t="s">
        <v>619</v>
      </c>
      <c r="B97" s="7">
        <v>101828</v>
      </c>
      <c r="C97" s="7">
        <v>71281</v>
      </c>
      <c r="D97" s="4" t="s">
        <v>6</v>
      </c>
    </row>
    <row r="98" spans="1:4" ht="45">
      <c r="A98" s="2" t="s">
        <v>1460</v>
      </c>
      <c r="B98" s="4" t="s">
        <v>6</v>
      </c>
      <c r="C98" s="4" t="s">
        <v>6</v>
      </c>
      <c r="D98" s="4" t="s">
        <v>6</v>
      </c>
    </row>
    <row r="99" spans="1:4" ht="30">
      <c r="A99" s="3" t="s">
        <v>1429</v>
      </c>
      <c r="B99" s="4" t="s">
        <v>6</v>
      </c>
      <c r="C99" s="4" t="s">
        <v>6</v>
      </c>
      <c r="D99" s="4" t="s">
        <v>6</v>
      </c>
    </row>
    <row r="100" spans="1:4">
      <c r="A100" s="2" t="s">
        <v>619</v>
      </c>
      <c r="B100" s="4">
        <v>0</v>
      </c>
      <c r="C100" s="4">
        <v>0</v>
      </c>
      <c r="D100" s="4" t="s">
        <v>6</v>
      </c>
    </row>
    <row r="101" spans="1:4" ht="30">
      <c r="A101" s="2" t="s">
        <v>1461</v>
      </c>
      <c r="B101" s="4" t="s">
        <v>6</v>
      </c>
      <c r="C101" s="4" t="s">
        <v>6</v>
      </c>
      <c r="D101" s="4" t="s">
        <v>6</v>
      </c>
    </row>
    <row r="102" spans="1:4" ht="30">
      <c r="A102" s="3" t="s">
        <v>1429</v>
      </c>
      <c r="B102" s="4" t="s">
        <v>6</v>
      </c>
      <c r="C102" s="4" t="s">
        <v>6</v>
      </c>
      <c r="D102" s="4" t="s">
        <v>6</v>
      </c>
    </row>
    <row r="103" spans="1:4">
      <c r="A103" s="2" t="s">
        <v>619</v>
      </c>
      <c r="B103" s="7">
        <v>30686</v>
      </c>
      <c r="C103" s="7">
        <v>27466</v>
      </c>
      <c r="D103" s="4" t="s">
        <v>6</v>
      </c>
    </row>
    <row r="104" spans="1:4" ht="60">
      <c r="A104" s="2" t="s">
        <v>1462</v>
      </c>
      <c r="B104" s="4" t="s">
        <v>6</v>
      </c>
      <c r="C104" s="4" t="s">
        <v>6</v>
      </c>
      <c r="D104" s="4" t="s">
        <v>6</v>
      </c>
    </row>
    <row r="105" spans="1:4" ht="30">
      <c r="A105" s="3" t="s">
        <v>1429</v>
      </c>
      <c r="B105" s="4" t="s">
        <v>6</v>
      </c>
      <c r="C105" s="4" t="s">
        <v>6</v>
      </c>
      <c r="D105" s="4" t="s">
        <v>6</v>
      </c>
    </row>
    <row r="106" spans="1:4">
      <c r="A106" s="2" t="s">
        <v>619</v>
      </c>
      <c r="B106" s="4">
        <v>0</v>
      </c>
      <c r="C106" s="4">
        <v>0</v>
      </c>
      <c r="D106" s="4" t="s">
        <v>6</v>
      </c>
    </row>
    <row r="107" spans="1:4" ht="60">
      <c r="A107" s="2" t="s">
        <v>1463</v>
      </c>
      <c r="B107" s="4" t="s">
        <v>6</v>
      </c>
      <c r="C107" s="4" t="s">
        <v>6</v>
      </c>
      <c r="D107" s="4" t="s">
        <v>6</v>
      </c>
    </row>
    <row r="108" spans="1:4" ht="30">
      <c r="A108" s="3" t="s">
        <v>1429</v>
      </c>
      <c r="B108" s="4" t="s">
        <v>6</v>
      </c>
      <c r="C108" s="4" t="s">
        <v>6</v>
      </c>
      <c r="D108" s="4" t="s">
        <v>6</v>
      </c>
    </row>
    <row r="109" spans="1:4">
      <c r="A109" s="2" t="s">
        <v>619</v>
      </c>
      <c r="B109" s="7">
        <v>30686</v>
      </c>
      <c r="C109" s="7">
        <v>27466</v>
      </c>
      <c r="D109" s="4" t="s">
        <v>6</v>
      </c>
    </row>
    <row r="110" spans="1:4" ht="60">
      <c r="A110" s="2" t="s">
        <v>1464</v>
      </c>
      <c r="B110" s="4" t="s">
        <v>6</v>
      </c>
      <c r="C110" s="4" t="s">
        <v>6</v>
      </c>
      <c r="D110" s="4" t="s">
        <v>6</v>
      </c>
    </row>
    <row r="111" spans="1:4" ht="30">
      <c r="A111" s="3" t="s">
        <v>1429</v>
      </c>
      <c r="B111" s="4" t="s">
        <v>6</v>
      </c>
      <c r="C111" s="4" t="s">
        <v>6</v>
      </c>
      <c r="D111" s="4" t="s">
        <v>6</v>
      </c>
    </row>
    <row r="112" spans="1:4">
      <c r="A112" s="2" t="s">
        <v>619</v>
      </c>
      <c r="B112" s="4">
        <v>0</v>
      </c>
      <c r="C112" s="4">
        <v>0</v>
      </c>
      <c r="D112" s="4" t="s">
        <v>6</v>
      </c>
    </row>
    <row r="113" spans="1:4" ht="30">
      <c r="A113" s="2" t="s">
        <v>1465</v>
      </c>
      <c r="B113" s="4" t="s">
        <v>6</v>
      </c>
      <c r="C113" s="4" t="s">
        <v>6</v>
      </c>
      <c r="D113" s="4" t="s">
        <v>6</v>
      </c>
    </row>
    <row r="114" spans="1:4" ht="30">
      <c r="A114" s="3" t="s">
        <v>1429</v>
      </c>
      <c r="B114" s="4" t="s">
        <v>6</v>
      </c>
      <c r="C114" s="4" t="s">
        <v>6</v>
      </c>
      <c r="D114" s="4" t="s">
        <v>6</v>
      </c>
    </row>
    <row r="115" spans="1:4">
      <c r="A115" s="2" t="s">
        <v>619</v>
      </c>
      <c r="B115" s="7">
        <v>5249</v>
      </c>
      <c r="C115" s="7">
        <v>5756</v>
      </c>
      <c r="D115" s="4" t="s">
        <v>6</v>
      </c>
    </row>
    <row r="116" spans="1:4" ht="60">
      <c r="A116" s="2" t="s">
        <v>1466</v>
      </c>
      <c r="B116" s="4" t="s">
        <v>6</v>
      </c>
      <c r="C116" s="4" t="s">
        <v>6</v>
      </c>
      <c r="D116" s="4" t="s">
        <v>6</v>
      </c>
    </row>
    <row r="117" spans="1:4" ht="30">
      <c r="A117" s="3" t="s">
        <v>1429</v>
      </c>
      <c r="B117" s="4" t="s">
        <v>6</v>
      </c>
      <c r="C117" s="4" t="s">
        <v>6</v>
      </c>
      <c r="D117" s="4" t="s">
        <v>6</v>
      </c>
    </row>
    <row r="118" spans="1:4">
      <c r="A118" s="2" t="s">
        <v>619</v>
      </c>
      <c r="B118" s="4">
        <v>0</v>
      </c>
      <c r="C118" s="4">
        <v>0</v>
      </c>
      <c r="D118" s="4" t="s">
        <v>6</v>
      </c>
    </row>
    <row r="119" spans="1:4" ht="45">
      <c r="A119" s="2" t="s">
        <v>1467</v>
      </c>
      <c r="B119" s="4" t="s">
        <v>6</v>
      </c>
      <c r="C119" s="4" t="s">
        <v>6</v>
      </c>
      <c r="D119" s="4" t="s">
        <v>6</v>
      </c>
    </row>
    <row r="120" spans="1:4" ht="30">
      <c r="A120" s="3" t="s">
        <v>1429</v>
      </c>
      <c r="B120" s="4" t="s">
        <v>6</v>
      </c>
      <c r="C120" s="4" t="s">
        <v>6</v>
      </c>
      <c r="D120" s="4" t="s">
        <v>6</v>
      </c>
    </row>
    <row r="121" spans="1:4">
      <c r="A121" s="2" t="s">
        <v>619</v>
      </c>
      <c r="B121" s="4">
        <v>0</v>
      </c>
      <c r="C121" s="4">
        <v>0</v>
      </c>
      <c r="D121" s="4" t="s">
        <v>6</v>
      </c>
    </row>
    <row r="122" spans="1:4" ht="45">
      <c r="A122" s="2" t="s">
        <v>1468</v>
      </c>
      <c r="B122" s="4" t="s">
        <v>6</v>
      </c>
      <c r="C122" s="4" t="s">
        <v>6</v>
      </c>
      <c r="D122" s="4" t="s">
        <v>6</v>
      </c>
    </row>
    <row r="123" spans="1:4" ht="30">
      <c r="A123" s="3" t="s">
        <v>1429</v>
      </c>
      <c r="B123" s="4" t="s">
        <v>6</v>
      </c>
      <c r="C123" s="4" t="s">
        <v>6</v>
      </c>
      <c r="D123" s="4" t="s">
        <v>6</v>
      </c>
    </row>
    <row r="124" spans="1:4">
      <c r="A124" s="2" t="s">
        <v>619</v>
      </c>
      <c r="B124" s="6">
        <v>5249</v>
      </c>
      <c r="C124" s="6">
        <v>5756</v>
      </c>
      <c r="D124"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82</v>
      </c>
      <c r="B2" s="1" t="s">
        <v>2</v>
      </c>
      <c r="C2" s="1" t="s">
        <v>59</v>
      </c>
      <c r="D2" s="1" t="s">
        <v>60</v>
      </c>
    </row>
    <row r="3" spans="1:4">
      <c r="A3" s="3" t="s">
        <v>132</v>
      </c>
      <c r="B3" s="4" t="s">
        <v>6</v>
      </c>
      <c r="C3" s="4" t="s">
        <v>6</v>
      </c>
      <c r="D3" s="4" t="s">
        <v>6</v>
      </c>
    </row>
    <row r="4" spans="1:4">
      <c r="A4" s="2" t="s">
        <v>39</v>
      </c>
      <c r="B4" s="6">
        <v>4840</v>
      </c>
      <c r="C4" s="6">
        <v>39588</v>
      </c>
      <c r="D4" s="6">
        <v>49682</v>
      </c>
    </row>
    <row r="5" spans="1:4" ht="45">
      <c r="A5" s="3" t="s">
        <v>133</v>
      </c>
      <c r="B5" s="4" t="s">
        <v>6</v>
      </c>
      <c r="C5" s="4" t="s">
        <v>6</v>
      </c>
      <c r="D5" s="4" t="s">
        <v>6</v>
      </c>
    </row>
    <row r="6" spans="1:4">
      <c r="A6" s="2" t="s">
        <v>134</v>
      </c>
      <c r="B6" s="4">
        <v>0</v>
      </c>
      <c r="C6" s="4">
        <v>0</v>
      </c>
      <c r="D6" s="7">
        <v>3871</v>
      </c>
    </row>
    <row r="7" spans="1:4">
      <c r="A7" s="2" t="s">
        <v>135</v>
      </c>
      <c r="B7" s="7">
        <v>33479</v>
      </c>
      <c r="C7" s="7">
        <v>28586</v>
      </c>
      <c r="D7" s="7">
        <v>23482</v>
      </c>
    </row>
    <row r="8" spans="1:4">
      <c r="A8" s="2" t="s">
        <v>136</v>
      </c>
      <c r="B8" s="7">
        <v>16041</v>
      </c>
      <c r="C8" s="7">
        <v>16532</v>
      </c>
      <c r="D8" s="7">
        <v>12325</v>
      </c>
    </row>
    <row r="9" spans="1:4">
      <c r="A9" s="2" t="s">
        <v>137</v>
      </c>
      <c r="B9" s="7">
        <v>5607</v>
      </c>
      <c r="C9" s="7">
        <v>5592</v>
      </c>
      <c r="D9" s="7">
        <v>4441</v>
      </c>
    </row>
    <row r="10" spans="1:4" ht="30">
      <c r="A10" s="2" t="s">
        <v>138</v>
      </c>
      <c r="B10" s="4">
        <v>-302</v>
      </c>
      <c r="C10" s="7">
        <v>-1187</v>
      </c>
      <c r="D10" s="4">
        <v>-877</v>
      </c>
    </row>
    <row r="11" spans="1:4">
      <c r="A11" s="2" t="s">
        <v>139</v>
      </c>
      <c r="B11" s="7">
        <v>27351</v>
      </c>
      <c r="C11" s="4" t="s">
        <v>6</v>
      </c>
      <c r="D11" s="4" t="s">
        <v>6</v>
      </c>
    </row>
    <row r="12" spans="1:4">
      <c r="A12" s="2" t="s">
        <v>103</v>
      </c>
      <c r="B12" s="7">
        <v>-5686</v>
      </c>
      <c r="C12" s="7">
        <v>-7589</v>
      </c>
      <c r="D12" s="7">
        <v>2331</v>
      </c>
    </row>
    <row r="13" spans="1:4">
      <c r="A13" s="2" t="s">
        <v>140</v>
      </c>
      <c r="B13" s="7">
        <v>-1736</v>
      </c>
      <c r="C13" s="4">
        <v>-369</v>
      </c>
      <c r="D13" s="7">
        <v>-1240</v>
      </c>
    </row>
    <row r="14" spans="1:4">
      <c r="A14" s="2" t="s">
        <v>141</v>
      </c>
      <c r="B14" s="4">
        <v>779</v>
      </c>
      <c r="C14" s="4">
        <v>955</v>
      </c>
      <c r="D14" s="4">
        <v>899</v>
      </c>
    </row>
    <row r="15" spans="1:4">
      <c r="A15" s="2" t="s">
        <v>142</v>
      </c>
      <c r="B15" s="7">
        <v>1785</v>
      </c>
      <c r="C15" s="4">
        <v>801</v>
      </c>
      <c r="D15" s="7">
        <v>5026</v>
      </c>
    </row>
    <row r="16" spans="1:4" ht="30">
      <c r="A16" s="3" t="s">
        <v>143</v>
      </c>
      <c r="B16" s="4" t="s">
        <v>6</v>
      </c>
      <c r="C16" s="4" t="s">
        <v>6</v>
      </c>
      <c r="D16" s="4" t="s">
        <v>6</v>
      </c>
    </row>
    <row r="17" spans="1:4" ht="30">
      <c r="A17" s="2" t="s">
        <v>144</v>
      </c>
      <c r="B17" s="7">
        <v>16781</v>
      </c>
      <c r="C17" s="7">
        <v>4985</v>
      </c>
      <c r="D17" s="7">
        <v>-12057</v>
      </c>
    </row>
    <row r="18" spans="1:4">
      <c r="A18" s="2" t="s">
        <v>145</v>
      </c>
      <c r="B18" s="7">
        <v>17561</v>
      </c>
      <c r="C18" s="7">
        <v>-25487</v>
      </c>
      <c r="D18" s="7">
        <v>2188</v>
      </c>
    </row>
    <row r="19" spans="1:4">
      <c r="A19" s="2" t="s">
        <v>146</v>
      </c>
      <c r="B19" s="7">
        <v>-8460</v>
      </c>
      <c r="C19" s="4">
        <v>-781</v>
      </c>
      <c r="D19" s="7">
        <v>-4848</v>
      </c>
    </row>
    <row r="20" spans="1:4" ht="30">
      <c r="A20" s="2" t="s">
        <v>147</v>
      </c>
      <c r="B20" s="7">
        <v>-9421</v>
      </c>
      <c r="C20" s="7">
        <v>2579</v>
      </c>
      <c r="D20" s="7">
        <v>-1350</v>
      </c>
    </row>
    <row r="21" spans="1:4" ht="30">
      <c r="A21" s="2" t="s">
        <v>148</v>
      </c>
      <c r="B21" s="4">
        <v>-567</v>
      </c>
      <c r="C21" s="7">
        <v>-2070</v>
      </c>
      <c r="D21" s="7">
        <v>6571</v>
      </c>
    </row>
    <row r="22" spans="1:4">
      <c r="A22" s="2" t="s">
        <v>149</v>
      </c>
      <c r="B22" s="4">
        <v>-997</v>
      </c>
      <c r="C22" s="7">
        <v>-9699</v>
      </c>
      <c r="D22" s="7">
        <v>-16405</v>
      </c>
    </row>
    <row r="23" spans="1:4">
      <c r="A23" s="2" t="s">
        <v>150</v>
      </c>
      <c r="B23" s="4">
        <v>0</v>
      </c>
      <c r="C23" s="4">
        <v>0</v>
      </c>
      <c r="D23" s="4">
        <v>-334</v>
      </c>
    </row>
    <row r="24" spans="1:4" ht="30">
      <c r="A24" s="2" t="s">
        <v>151</v>
      </c>
      <c r="B24" s="7">
        <v>97055</v>
      </c>
      <c r="C24" s="7">
        <v>52436</v>
      </c>
      <c r="D24" s="7">
        <v>73705</v>
      </c>
    </row>
    <row r="25" spans="1:4">
      <c r="A25" s="3" t="s">
        <v>152</v>
      </c>
      <c r="B25" s="4" t="s">
        <v>6</v>
      </c>
      <c r="C25" s="4" t="s">
        <v>6</v>
      </c>
      <c r="D25" s="4" t="s">
        <v>6</v>
      </c>
    </row>
    <row r="26" spans="1:4" ht="30">
      <c r="A26" s="2" t="s">
        <v>153</v>
      </c>
      <c r="B26" s="7">
        <v>-29575</v>
      </c>
      <c r="C26" s="7">
        <v>-53090</v>
      </c>
      <c r="D26" s="7">
        <v>-38965</v>
      </c>
    </row>
    <row r="27" spans="1:4">
      <c r="A27" s="2" t="s">
        <v>154</v>
      </c>
      <c r="B27" s="4">
        <v>-164</v>
      </c>
      <c r="C27" s="4">
        <v>-198</v>
      </c>
      <c r="D27" s="4">
        <v>-967</v>
      </c>
    </row>
    <row r="28" spans="1:4">
      <c r="A28" s="2" t="s">
        <v>155</v>
      </c>
      <c r="B28" s="4">
        <v>0</v>
      </c>
      <c r="C28" s="4">
        <v>0</v>
      </c>
      <c r="D28" s="7">
        <v>-217362</v>
      </c>
    </row>
    <row r="29" spans="1:4">
      <c r="A29" s="2" t="s">
        <v>150</v>
      </c>
      <c r="B29" s="7">
        <v>3394</v>
      </c>
      <c r="C29" s="4">
        <v>0</v>
      </c>
      <c r="D29" s="7">
        <v>2620</v>
      </c>
    </row>
    <row r="30" spans="1:4">
      <c r="A30" s="2" t="s">
        <v>156</v>
      </c>
      <c r="B30" s="7">
        <v>-26017</v>
      </c>
      <c r="C30" s="7">
        <v>-52892</v>
      </c>
      <c r="D30" s="7">
        <v>-252740</v>
      </c>
    </row>
    <row r="31" spans="1:4">
      <c r="A31" s="3" t="s">
        <v>157</v>
      </c>
      <c r="B31" s="4" t="s">
        <v>6</v>
      </c>
      <c r="C31" s="4" t="s">
        <v>6</v>
      </c>
      <c r="D31" s="4" t="s">
        <v>6</v>
      </c>
    </row>
    <row r="32" spans="1:4" ht="30">
      <c r="A32" s="2" t="s">
        <v>158</v>
      </c>
      <c r="B32" s="7">
        <v>60000</v>
      </c>
      <c r="C32" s="7">
        <v>-6800</v>
      </c>
      <c r="D32" s="7">
        <v>-228200</v>
      </c>
    </row>
    <row r="33" spans="1:4">
      <c r="A33" s="2" t="s">
        <v>159</v>
      </c>
      <c r="B33" s="4">
        <v>0</v>
      </c>
      <c r="C33" s="4">
        <v>0</v>
      </c>
      <c r="D33" s="7">
        <v>300000</v>
      </c>
    </row>
    <row r="34" spans="1:4">
      <c r="A34" s="2" t="s">
        <v>160</v>
      </c>
      <c r="B34" s="7">
        <v>-21389</v>
      </c>
      <c r="C34" s="7">
        <v>-15071</v>
      </c>
      <c r="D34" s="7">
        <v>-353750</v>
      </c>
    </row>
    <row r="35" spans="1:4">
      <c r="A35" s="2" t="s">
        <v>161</v>
      </c>
      <c r="B35" s="4">
        <v>0</v>
      </c>
      <c r="C35" s="7">
        <v>-5345</v>
      </c>
      <c r="D35" s="7">
        <v>-7813</v>
      </c>
    </row>
    <row r="36" spans="1:4">
      <c r="A36" s="2" t="s">
        <v>162</v>
      </c>
      <c r="B36" s="7">
        <v>-1576</v>
      </c>
      <c r="C36" s="7">
        <v>-1115</v>
      </c>
      <c r="D36" s="7">
        <v>-6509</v>
      </c>
    </row>
    <row r="37" spans="1:4" ht="45">
      <c r="A37" s="2" t="s">
        <v>163</v>
      </c>
      <c r="B37" s="4">
        <v>302</v>
      </c>
      <c r="C37" s="7">
        <v>1187</v>
      </c>
      <c r="D37" s="4">
        <v>877</v>
      </c>
    </row>
    <row r="38" spans="1:4" ht="30">
      <c r="A38" s="2" t="s">
        <v>164</v>
      </c>
      <c r="B38" s="4">
        <v>-479</v>
      </c>
      <c r="C38" s="4">
        <v>-122</v>
      </c>
      <c r="D38" s="4">
        <v>-267</v>
      </c>
    </row>
    <row r="39" spans="1:4" ht="30">
      <c r="A39" s="2" t="s">
        <v>165</v>
      </c>
      <c r="B39" s="7">
        <v>-82338</v>
      </c>
      <c r="C39" s="7">
        <v>-12514</v>
      </c>
      <c r="D39" s="7">
        <v>161779</v>
      </c>
    </row>
    <row r="40" spans="1:4">
      <c r="A40" s="2" t="s">
        <v>166</v>
      </c>
      <c r="B40" s="7">
        <v>3830</v>
      </c>
      <c r="C40" s="7">
        <v>1119</v>
      </c>
      <c r="D40" s="7">
        <v>-1334</v>
      </c>
    </row>
    <row r="41" spans="1:4" ht="30">
      <c r="A41" s="2" t="s">
        <v>167</v>
      </c>
      <c r="B41" s="7">
        <v>-7470</v>
      </c>
      <c r="C41" s="7">
        <v>-11851</v>
      </c>
      <c r="D41" s="7">
        <v>-18590</v>
      </c>
    </row>
    <row r="42" spans="1:4" ht="30">
      <c r="A42" s="2" t="s">
        <v>168</v>
      </c>
      <c r="B42" s="7">
        <v>50267</v>
      </c>
      <c r="C42" s="7">
        <v>62118</v>
      </c>
      <c r="D42" s="7">
        <v>80708</v>
      </c>
    </row>
    <row r="43" spans="1:4" ht="30">
      <c r="A43" s="2" t="s">
        <v>169</v>
      </c>
      <c r="B43" s="6">
        <v>42797</v>
      </c>
      <c r="C43" s="6">
        <v>50267</v>
      </c>
      <c r="D43" s="6">
        <v>621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6" width="26.140625" bestFit="1" customWidth="1"/>
    <col min="7" max="8" width="36.5703125" bestFit="1" customWidth="1"/>
  </cols>
  <sheetData>
    <row r="1" spans="1:8">
      <c r="A1" s="1" t="s">
        <v>1469</v>
      </c>
      <c r="B1" s="8" t="s">
        <v>2</v>
      </c>
      <c r="C1" s="8" t="s">
        <v>59</v>
      </c>
      <c r="D1" s="8" t="s">
        <v>60</v>
      </c>
      <c r="E1" s="1" t="s">
        <v>2</v>
      </c>
      <c r="F1" s="1" t="s">
        <v>59</v>
      </c>
      <c r="G1" s="1" t="s">
        <v>2</v>
      </c>
      <c r="H1" s="1" t="s">
        <v>59</v>
      </c>
    </row>
    <row r="2" spans="1:8" ht="30">
      <c r="A2" s="1" t="s">
        <v>82</v>
      </c>
      <c r="B2" s="8"/>
      <c r="C2" s="8"/>
      <c r="D2" s="8"/>
      <c r="E2" s="1" t="s">
        <v>1427</v>
      </c>
      <c r="F2" s="1" t="s">
        <v>1427</v>
      </c>
      <c r="G2" s="1" t="s">
        <v>1470</v>
      </c>
      <c r="H2" s="1" t="s">
        <v>1470</v>
      </c>
    </row>
    <row r="3" spans="1:8">
      <c r="A3" s="1"/>
      <c r="B3" s="8"/>
      <c r="C3" s="8"/>
      <c r="D3" s="8"/>
      <c r="E3" s="1"/>
      <c r="F3" s="1"/>
      <c r="G3" s="1" t="s">
        <v>1427</v>
      </c>
      <c r="H3" s="1" t="s">
        <v>1427</v>
      </c>
    </row>
    <row r="4" spans="1:8" ht="30">
      <c r="A4" s="3" t="s">
        <v>1102</v>
      </c>
      <c r="B4" s="4" t="s">
        <v>6</v>
      </c>
      <c r="C4" s="4" t="s">
        <v>6</v>
      </c>
      <c r="D4" s="4" t="s">
        <v>6</v>
      </c>
      <c r="E4" s="4" t="s">
        <v>6</v>
      </c>
      <c r="F4" s="4" t="s">
        <v>6</v>
      </c>
      <c r="G4" s="4" t="s">
        <v>6</v>
      </c>
      <c r="H4" s="4" t="s">
        <v>6</v>
      </c>
    </row>
    <row r="5" spans="1:8" ht="30">
      <c r="A5" s="2" t="s">
        <v>594</v>
      </c>
      <c r="B5" s="6">
        <v>222627</v>
      </c>
      <c r="C5" s="6">
        <v>218695</v>
      </c>
      <c r="D5" s="6">
        <v>190329</v>
      </c>
      <c r="E5" s="6">
        <v>222627</v>
      </c>
      <c r="F5" s="6">
        <v>218695</v>
      </c>
      <c r="G5" s="6">
        <v>8771</v>
      </c>
      <c r="H5" s="6">
        <v>8125</v>
      </c>
    </row>
    <row r="6" spans="1:8">
      <c r="A6" s="3" t="s">
        <v>640</v>
      </c>
      <c r="B6" s="4" t="s">
        <v>6</v>
      </c>
      <c r="C6" s="4" t="s">
        <v>6</v>
      </c>
      <c r="D6" s="4" t="s">
        <v>6</v>
      </c>
      <c r="E6" s="4" t="s">
        <v>6</v>
      </c>
      <c r="F6" s="4" t="s">
        <v>6</v>
      </c>
      <c r="G6" s="4" t="s">
        <v>6</v>
      </c>
      <c r="H6" s="4" t="s">
        <v>6</v>
      </c>
    </row>
    <row r="7" spans="1:8" ht="30">
      <c r="A7" s="2" t="s">
        <v>641</v>
      </c>
      <c r="B7" s="4" t="s">
        <v>6</v>
      </c>
      <c r="C7" s="4" t="s">
        <v>6</v>
      </c>
      <c r="D7" s="4" t="s">
        <v>6</v>
      </c>
      <c r="E7" s="4" t="s">
        <v>6</v>
      </c>
      <c r="F7" s="4" t="s">
        <v>6</v>
      </c>
      <c r="G7" s="4">
        <v>-174</v>
      </c>
      <c r="H7" s="4">
        <v>646</v>
      </c>
    </row>
    <row r="8" spans="1:8">
      <c r="A8" s="2" t="s">
        <v>643</v>
      </c>
      <c r="B8" s="4" t="s">
        <v>6</v>
      </c>
      <c r="C8" s="4" t="s">
        <v>6</v>
      </c>
      <c r="D8" s="4" t="s">
        <v>6</v>
      </c>
      <c r="E8" s="4" t="s">
        <v>6</v>
      </c>
      <c r="F8" s="4" t="s">
        <v>6</v>
      </c>
      <c r="G8" s="4">
        <v>0</v>
      </c>
      <c r="H8" s="4">
        <v>0</v>
      </c>
    </row>
    <row r="9" spans="1:8">
      <c r="A9" s="2" t="s">
        <v>644</v>
      </c>
      <c r="B9" s="4" t="s">
        <v>6</v>
      </c>
      <c r="C9" s="4" t="s">
        <v>6</v>
      </c>
      <c r="D9" s="4" t="s">
        <v>6</v>
      </c>
      <c r="E9" s="4" t="s">
        <v>6</v>
      </c>
      <c r="F9" s="4" t="s">
        <v>6</v>
      </c>
      <c r="G9" s="4">
        <v>0</v>
      </c>
      <c r="H9" s="4">
        <v>0</v>
      </c>
    </row>
    <row r="10" spans="1:8">
      <c r="A10" s="2" t="s">
        <v>645</v>
      </c>
      <c r="B10" s="4" t="s">
        <v>6</v>
      </c>
      <c r="C10" s="4" t="s">
        <v>6</v>
      </c>
      <c r="D10" s="4" t="s">
        <v>6</v>
      </c>
      <c r="E10" s="4" t="s">
        <v>6</v>
      </c>
      <c r="F10" s="4" t="s">
        <v>6</v>
      </c>
      <c r="G10" s="4">
        <v>0</v>
      </c>
      <c r="H10" s="4">
        <v>0</v>
      </c>
    </row>
    <row r="11" spans="1:8">
      <c r="A11" s="2" t="s">
        <v>599</v>
      </c>
      <c r="B11" s="6">
        <v>222627</v>
      </c>
      <c r="C11" s="6">
        <v>218695</v>
      </c>
      <c r="D11" s="6">
        <v>190329</v>
      </c>
      <c r="E11" s="6">
        <v>222627</v>
      </c>
      <c r="F11" s="6">
        <v>218695</v>
      </c>
      <c r="G11" s="6">
        <v>8597</v>
      </c>
      <c r="H11" s="6">
        <v>8771</v>
      </c>
    </row>
  </sheetData>
  <mergeCells count="3">
    <mergeCell ref="B1:B3"/>
    <mergeCell ref="C1:C3"/>
    <mergeCell ref="D1: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1471</v>
      </c>
      <c r="B1" s="8" t="s">
        <v>2</v>
      </c>
    </row>
    <row r="2" spans="1:2" ht="30">
      <c r="A2" s="1" t="s">
        <v>82</v>
      </c>
      <c r="B2" s="8"/>
    </row>
    <row r="3" spans="1:2" ht="45">
      <c r="A3" s="3" t="s">
        <v>1103</v>
      </c>
      <c r="B3" s="4" t="s">
        <v>6</v>
      </c>
    </row>
    <row r="4" spans="1:2">
      <c r="A4" s="2">
        <v>2013</v>
      </c>
      <c r="B4" s="6">
        <v>1699</v>
      </c>
    </row>
    <row r="5" spans="1:2">
      <c r="A5" s="2">
        <v>2014</v>
      </c>
      <c r="B5" s="7">
        <v>1716</v>
      </c>
    </row>
    <row r="6" spans="1:2">
      <c r="A6" s="2">
        <v>2015</v>
      </c>
      <c r="B6" s="7">
        <v>1765</v>
      </c>
    </row>
    <row r="7" spans="1:2">
      <c r="A7" s="2">
        <v>2016</v>
      </c>
      <c r="B7" s="7">
        <v>1695</v>
      </c>
    </row>
    <row r="8" spans="1:2">
      <c r="A8" s="2">
        <v>2017</v>
      </c>
      <c r="B8" s="7">
        <v>1678</v>
      </c>
    </row>
    <row r="9" spans="1:2">
      <c r="A9" s="2" t="s">
        <v>1472</v>
      </c>
      <c r="B9" s="7">
        <v>8138</v>
      </c>
    </row>
    <row r="10" spans="1:2" ht="30">
      <c r="A10" s="2" t="s">
        <v>652</v>
      </c>
      <c r="B10" s="7">
        <v>16691</v>
      </c>
    </row>
    <row r="11" spans="1:2">
      <c r="A11" s="2" t="s">
        <v>1427</v>
      </c>
      <c r="B11" s="4" t="s">
        <v>6</v>
      </c>
    </row>
    <row r="12" spans="1:2" ht="45">
      <c r="A12" s="3" t="s">
        <v>1103</v>
      </c>
      <c r="B12" s="4" t="s">
        <v>6</v>
      </c>
    </row>
    <row r="13" spans="1:2">
      <c r="A13" s="2">
        <v>2013</v>
      </c>
      <c r="B13" s="7">
        <v>12959</v>
      </c>
    </row>
    <row r="14" spans="1:2">
      <c r="A14" s="2">
        <v>2014</v>
      </c>
      <c r="B14" s="7">
        <v>9893</v>
      </c>
    </row>
    <row r="15" spans="1:2">
      <c r="A15" s="2">
        <v>2015</v>
      </c>
      <c r="B15" s="7">
        <v>10464</v>
      </c>
    </row>
    <row r="16" spans="1:2">
      <c r="A16" s="2">
        <v>2016</v>
      </c>
      <c r="B16" s="7">
        <v>11057</v>
      </c>
    </row>
    <row r="17" spans="1:2">
      <c r="A17" s="2">
        <v>2017</v>
      </c>
      <c r="B17" s="7">
        <v>11925</v>
      </c>
    </row>
    <row r="18" spans="1:2">
      <c r="A18" s="2" t="s">
        <v>1472</v>
      </c>
      <c r="B18" s="7">
        <v>70063</v>
      </c>
    </row>
    <row r="19" spans="1:2" ht="30">
      <c r="A19" s="2" t="s">
        <v>652</v>
      </c>
      <c r="B19" s="6">
        <v>12636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73</v>
      </c>
      <c r="B1" s="8" t="s">
        <v>1</v>
      </c>
      <c r="C1" s="8"/>
    </row>
    <row r="2" spans="1:3" ht="30">
      <c r="A2" s="1" t="s">
        <v>82</v>
      </c>
      <c r="B2" s="1" t="s">
        <v>2</v>
      </c>
      <c r="C2" s="1" t="s">
        <v>59</v>
      </c>
    </row>
    <row r="3" spans="1:3">
      <c r="A3" s="3" t="s">
        <v>657</v>
      </c>
      <c r="B3" s="4" t="s">
        <v>6</v>
      </c>
      <c r="C3" s="4" t="s">
        <v>6</v>
      </c>
    </row>
    <row r="4" spans="1:3" ht="30">
      <c r="A4" s="2" t="s">
        <v>579</v>
      </c>
      <c r="B4" s="6">
        <v>-259617</v>
      </c>
      <c r="C4" s="6">
        <v>-232513</v>
      </c>
    </row>
    <row r="5" spans="1:3">
      <c r="A5" s="2" t="s">
        <v>582</v>
      </c>
      <c r="B5" s="7">
        <v>-5112</v>
      </c>
      <c r="C5" s="7">
        <v>-3934</v>
      </c>
    </row>
    <row r="6" spans="1:3">
      <c r="A6" s="2" t="s">
        <v>585</v>
      </c>
      <c r="B6" s="7">
        <v>10348</v>
      </c>
      <c r="C6" s="7">
        <v>10454</v>
      </c>
    </row>
    <row r="7" spans="1:3">
      <c r="A7" s="2" t="s">
        <v>1425</v>
      </c>
      <c r="B7" s="7">
        <v>-22397</v>
      </c>
      <c r="C7" s="7">
        <v>24379</v>
      </c>
    </row>
    <row r="8" spans="1:3">
      <c r="A8" s="2" t="s">
        <v>590</v>
      </c>
      <c r="B8" s="7">
        <v>13085</v>
      </c>
      <c r="C8" s="7">
        <v>11663</v>
      </c>
    </row>
    <row r="9" spans="1:3" ht="30">
      <c r="A9" s="2" t="s">
        <v>591</v>
      </c>
      <c r="B9" s="7">
        <v>-239595</v>
      </c>
      <c r="C9" s="7">
        <v>-259617</v>
      </c>
    </row>
    <row r="10" spans="1:3" ht="30">
      <c r="A10" s="2" t="s">
        <v>1474</v>
      </c>
      <c r="B10" s="4" t="s">
        <v>6</v>
      </c>
      <c r="C10" s="4" t="s">
        <v>6</v>
      </c>
    </row>
    <row r="11" spans="1:3">
      <c r="A11" s="3" t="s">
        <v>657</v>
      </c>
      <c r="B11" s="4" t="s">
        <v>6</v>
      </c>
      <c r="C11" s="4" t="s">
        <v>6</v>
      </c>
    </row>
    <row r="12" spans="1:3" ht="30">
      <c r="A12" s="2" t="s">
        <v>579</v>
      </c>
      <c r="B12" s="7">
        <v>-7602</v>
      </c>
      <c r="C12" s="7">
        <v>-7594</v>
      </c>
    </row>
    <row r="13" spans="1:3">
      <c r="A13" s="2" t="s">
        <v>582</v>
      </c>
      <c r="B13" s="4">
        <v>-55</v>
      </c>
      <c r="C13" s="4">
        <v>-266</v>
      </c>
    </row>
    <row r="14" spans="1:3">
      <c r="A14" s="2" t="s">
        <v>585</v>
      </c>
      <c r="B14" s="4">
        <v>234</v>
      </c>
      <c r="C14" s="4">
        <v>254</v>
      </c>
    </row>
    <row r="15" spans="1:3">
      <c r="A15" s="2" t="s">
        <v>1425</v>
      </c>
      <c r="B15" s="4">
        <v>-106</v>
      </c>
      <c r="C15" s="4">
        <v>168</v>
      </c>
    </row>
    <row r="16" spans="1:3">
      <c r="A16" s="2" t="s">
        <v>590</v>
      </c>
      <c r="B16" s="4">
        <v>642</v>
      </c>
      <c r="C16" s="4">
        <v>680</v>
      </c>
    </row>
    <row r="17" spans="1:3" ht="30">
      <c r="A17" s="2" t="s">
        <v>591</v>
      </c>
      <c r="B17" s="7">
        <v>-7143</v>
      </c>
      <c r="C17" s="7">
        <v>-7602</v>
      </c>
    </row>
    <row r="18" spans="1:3">
      <c r="A18" s="2" t="s">
        <v>666</v>
      </c>
      <c r="B18" s="7">
        <v>7143</v>
      </c>
      <c r="C18" s="7">
        <v>7602</v>
      </c>
    </row>
    <row r="19" spans="1:3" ht="30">
      <c r="A19" s="3" t="s">
        <v>734</v>
      </c>
      <c r="B19" s="4" t="s">
        <v>6</v>
      </c>
      <c r="C19" s="4" t="s">
        <v>6</v>
      </c>
    </row>
    <row r="20" spans="1:3">
      <c r="A20" s="2" t="s">
        <v>222</v>
      </c>
      <c r="B20" s="4">
        <v>-649</v>
      </c>
      <c r="C20" s="4">
        <v>-654</v>
      </c>
    </row>
    <row r="21" spans="1:3">
      <c r="A21" s="2" t="s">
        <v>669</v>
      </c>
      <c r="B21" s="7">
        <v>-6494</v>
      </c>
      <c r="C21" s="7">
        <v>-6948</v>
      </c>
    </row>
    <row r="22" spans="1:3" ht="30">
      <c r="A22" s="2" t="s">
        <v>672</v>
      </c>
      <c r="B22" s="6">
        <v>7143</v>
      </c>
      <c r="C22" s="6">
        <v>760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82</v>
      </c>
      <c r="B2" s="1" t="s">
        <v>2</v>
      </c>
      <c r="C2" s="1" t="s">
        <v>59</v>
      </c>
      <c r="D2" s="1" t="s">
        <v>60</v>
      </c>
    </row>
    <row r="3" spans="1:4" ht="30">
      <c r="A3" s="3" t="s">
        <v>677</v>
      </c>
      <c r="B3" s="4" t="s">
        <v>6</v>
      </c>
      <c r="C3" s="4" t="s">
        <v>6</v>
      </c>
      <c r="D3" s="4" t="s">
        <v>6</v>
      </c>
    </row>
    <row r="4" spans="1:4">
      <c r="A4" s="2" t="s">
        <v>582</v>
      </c>
      <c r="B4" s="6">
        <v>-5112</v>
      </c>
      <c r="C4" s="6">
        <v>-3934</v>
      </c>
      <c r="D4" s="4" t="s">
        <v>6</v>
      </c>
    </row>
    <row r="5" spans="1:4">
      <c r="A5" s="2" t="s">
        <v>585</v>
      </c>
      <c r="B5" s="7">
        <v>-10348</v>
      </c>
      <c r="C5" s="7">
        <v>-10454</v>
      </c>
      <c r="D5" s="4" t="s">
        <v>6</v>
      </c>
    </row>
    <row r="6" spans="1:4">
      <c r="A6" s="2" t="s">
        <v>678</v>
      </c>
      <c r="B6" s="7">
        <v>-15414</v>
      </c>
      <c r="C6" s="7">
        <v>-14482</v>
      </c>
      <c r="D6" s="7">
        <v>-13914</v>
      </c>
    </row>
    <row r="7" spans="1:4">
      <c r="A7" s="2" t="s">
        <v>682</v>
      </c>
      <c r="B7" s="7">
        <v>7975</v>
      </c>
      <c r="C7" s="7">
        <v>8567</v>
      </c>
      <c r="D7" s="7">
        <v>5131</v>
      </c>
    </row>
    <row r="8" spans="1:4">
      <c r="A8" s="2" t="s">
        <v>92</v>
      </c>
      <c r="B8" s="4">
        <v>2</v>
      </c>
      <c r="C8" s="4">
        <v>6</v>
      </c>
      <c r="D8" s="4">
        <v>6</v>
      </c>
    </row>
    <row r="9" spans="1:4" ht="45">
      <c r="A9" s="2" t="s">
        <v>1476</v>
      </c>
      <c r="B9" s="7">
        <v>7904</v>
      </c>
      <c r="C9" s="7">
        <v>7389</v>
      </c>
      <c r="D9" s="7">
        <v>4973</v>
      </c>
    </row>
    <row r="10" spans="1:4" ht="30">
      <c r="A10" s="3" t="s">
        <v>686</v>
      </c>
      <c r="B10" s="4" t="s">
        <v>6</v>
      </c>
      <c r="C10" s="4" t="s">
        <v>6</v>
      </c>
      <c r="D10" s="4" t="s">
        <v>6</v>
      </c>
    </row>
    <row r="11" spans="1:4">
      <c r="A11" s="2" t="s">
        <v>687</v>
      </c>
      <c r="B11" s="7">
        <v>-24489</v>
      </c>
      <c r="C11" s="7">
        <v>8231</v>
      </c>
      <c r="D11" s="7">
        <v>37491</v>
      </c>
    </row>
    <row r="12" spans="1:4">
      <c r="A12" s="2" t="s">
        <v>689</v>
      </c>
      <c r="B12" s="4">
        <v>-2</v>
      </c>
      <c r="C12" s="4">
        <v>-6</v>
      </c>
      <c r="D12" s="4">
        <v>-6</v>
      </c>
    </row>
    <row r="13" spans="1:4" ht="30">
      <c r="A13" s="2" t="s">
        <v>690</v>
      </c>
      <c r="B13" s="7">
        <v>24487</v>
      </c>
      <c r="C13" s="7">
        <v>-8237</v>
      </c>
      <c r="D13" s="7">
        <v>-37497</v>
      </c>
    </row>
    <row r="14" spans="1:4">
      <c r="A14" s="3" t="s">
        <v>692</v>
      </c>
      <c r="B14" s="4" t="s">
        <v>6</v>
      </c>
      <c r="C14" s="4" t="s">
        <v>6</v>
      </c>
      <c r="D14" s="4" t="s">
        <v>6</v>
      </c>
    </row>
    <row r="15" spans="1:4" ht="30">
      <c r="A15" s="2" t="s">
        <v>693</v>
      </c>
      <c r="B15" s="145">
        <v>4.2000000000000003E-2</v>
      </c>
      <c r="C15" s="145">
        <v>4.7E-2</v>
      </c>
      <c r="D15" s="145">
        <v>5.6000000000000001E-2</v>
      </c>
    </row>
    <row r="16" spans="1:4" ht="30">
      <c r="A16" s="2" t="s">
        <v>754</v>
      </c>
      <c r="B16" s="145">
        <v>4.8000000000000001E-2</v>
      </c>
      <c r="C16" s="145">
        <v>4.2000000000000003E-2</v>
      </c>
      <c r="D16" s="145">
        <v>4.7E-2</v>
      </c>
    </row>
    <row r="17" spans="1:4" ht="30">
      <c r="A17" s="2" t="s">
        <v>695</v>
      </c>
      <c r="B17" s="145">
        <v>7.2999999999999995E-2</v>
      </c>
      <c r="C17" s="145">
        <v>7.5999999999999998E-2</v>
      </c>
      <c r="D17" s="145">
        <v>7.6999999999999999E-2</v>
      </c>
    </row>
    <row r="18" spans="1:4">
      <c r="A18" s="2" t="s">
        <v>1477</v>
      </c>
      <c r="B18" s="145">
        <v>0.03</v>
      </c>
      <c r="C18" s="145">
        <v>0.03</v>
      </c>
      <c r="D18" s="145">
        <v>0.03</v>
      </c>
    </row>
    <row r="19" spans="1:4">
      <c r="A19" s="2" t="s">
        <v>1427</v>
      </c>
      <c r="B19" s="4" t="s">
        <v>6</v>
      </c>
      <c r="C19" s="4" t="s">
        <v>6</v>
      </c>
      <c r="D19" s="4" t="s">
        <v>6</v>
      </c>
    </row>
    <row r="20" spans="1:4" ht="30">
      <c r="A20" s="3" t="s">
        <v>677</v>
      </c>
      <c r="B20" s="4" t="s">
        <v>6</v>
      </c>
      <c r="C20" s="4" t="s">
        <v>6</v>
      </c>
      <c r="D20" s="4" t="s">
        <v>6</v>
      </c>
    </row>
    <row r="21" spans="1:4">
      <c r="A21" s="2" t="s">
        <v>682</v>
      </c>
      <c r="B21" s="7">
        <v>7523</v>
      </c>
      <c r="C21" s="7">
        <v>7232</v>
      </c>
      <c r="D21" s="7">
        <v>4294</v>
      </c>
    </row>
    <row r="22" spans="1:4">
      <c r="A22" s="2" t="s">
        <v>1362</v>
      </c>
      <c r="B22" s="4" t="s">
        <v>6</v>
      </c>
      <c r="C22" s="4" t="s">
        <v>6</v>
      </c>
      <c r="D22" s="4" t="s">
        <v>6</v>
      </c>
    </row>
    <row r="23" spans="1:4" ht="30">
      <c r="A23" s="3" t="s">
        <v>677</v>
      </c>
      <c r="B23" s="4" t="s">
        <v>6</v>
      </c>
      <c r="C23" s="4" t="s">
        <v>6</v>
      </c>
      <c r="D23" s="4" t="s">
        <v>6</v>
      </c>
    </row>
    <row r="24" spans="1:4">
      <c r="A24" s="2" t="s">
        <v>582</v>
      </c>
      <c r="B24" s="7">
        <v>5214</v>
      </c>
      <c r="C24" s="7">
        <v>3937</v>
      </c>
      <c r="D24" s="7">
        <v>3433</v>
      </c>
    </row>
    <row r="25" spans="1:4">
      <c r="A25" s="2" t="s">
        <v>585</v>
      </c>
      <c r="B25" s="6">
        <v>10583</v>
      </c>
      <c r="C25" s="6">
        <v>10708</v>
      </c>
      <c r="D25" s="6">
        <v>1116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78</v>
      </c>
      <c r="B1" s="1" t="s">
        <v>1</v>
      </c>
      <c r="C1" s="1"/>
    </row>
    <row r="2" spans="1:3">
      <c r="A2" s="8"/>
      <c r="B2" s="1" t="s">
        <v>2</v>
      </c>
      <c r="C2" s="1" t="s">
        <v>59</v>
      </c>
    </row>
    <row r="3" spans="1:3" ht="30">
      <c r="A3" s="2" t="s">
        <v>1479</v>
      </c>
      <c r="B3" s="4" t="s">
        <v>6</v>
      </c>
      <c r="C3" s="4" t="s">
        <v>6</v>
      </c>
    </row>
    <row r="4" spans="1:3" ht="30">
      <c r="A4" s="3" t="s">
        <v>1480</v>
      </c>
      <c r="B4" s="4" t="s">
        <v>6</v>
      </c>
      <c r="C4" s="4" t="s">
        <v>6</v>
      </c>
    </row>
    <row r="5" spans="1:3" ht="30">
      <c r="A5" s="2" t="s">
        <v>1481</v>
      </c>
      <c r="B5" s="145">
        <v>0.02</v>
      </c>
      <c r="C5" s="145">
        <v>1.4999999999999999E-2</v>
      </c>
    </row>
    <row r="6" spans="1:3">
      <c r="A6" s="2" t="s">
        <v>1482</v>
      </c>
      <c r="B6" s="145">
        <v>5.0000000000000001E-3</v>
      </c>
      <c r="C6" s="4" t="s">
        <v>6</v>
      </c>
    </row>
    <row r="7" spans="1:3" ht="30">
      <c r="A7" s="2" t="s">
        <v>1483</v>
      </c>
      <c r="B7" s="4" t="s">
        <v>6</v>
      </c>
      <c r="C7" s="4" t="s">
        <v>6</v>
      </c>
    </row>
    <row r="8" spans="1:3" ht="30">
      <c r="A8" s="3" t="s">
        <v>1480</v>
      </c>
      <c r="B8" s="4" t="s">
        <v>6</v>
      </c>
      <c r="C8" s="4" t="s">
        <v>6</v>
      </c>
    </row>
    <row r="9" spans="1:3" ht="30">
      <c r="A9" s="2" t="s">
        <v>1481</v>
      </c>
      <c r="B9" s="145">
        <v>0.1</v>
      </c>
      <c r="C9" s="145">
        <v>0.104</v>
      </c>
    </row>
    <row r="10" spans="1:3">
      <c r="A10" s="2" t="s">
        <v>1482</v>
      </c>
      <c r="B10" s="145">
        <v>0.26400000000000001</v>
      </c>
      <c r="C10" s="4" t="s">
        <v>6</v>
      </c>
    </row>
    <row r="11" spans="1:3" ht="45">
      <c r="A11" s="2" t="s">
        <v>1484</v>
      </c>
      <c r="B11" s="4" t="s">
        <v>6</v>
      </c>
      <c r="C11" s="4" t="s">
        <v>6</v>
      </c>
    </row>
    <row r="12" spans="1:3" ht="30">
      <c r="A12" s="3" t="s">
        <v>1480</v>
      </c>
      <c r="B12" s="4" t="s">
        <v>6</v>
      </c>
      <c r="C12" s="4" t="s">
        <v>6</v>
      </c>
    </row>
    <row r="13" spans="1:3" ht="30">
      <c r="A13" s="2" t="s">
        <v>1481</v>
      </c>
      <c r="B13" s="145">
        <v>0.17</v>
      </c>
      <c r="C13" s="145">
        <v>0.17299999999999999</v>
      </c>
    </row>
    <row r="14" spans="1:3">
      <c r="A14" s="2" t="s">
        <v>1482</v>
      </c>
      <c r="B14" s="145">
        <v>0.17</v>
      </c>
      <c r="C14" s="4" t="s">
        <v>6</v>
      </c>
    </row>
    <row r="15" spans="1:3" ht="30">
      <c r="A15" s="2" t="s">
        <v>1485</v>
      </c>
      <c r="B15" s="4" t="s">
        <v>6</v>
      </c>
      <c r="C15" s="4" t="s">
        <v>6</v>
      </c>
    </row>
    <row r="16" spans="1:3" ht="30">
      <c r="A16" s="3" t="s">
        <v>1480</v>
      </c>
      <c r="B16" s="4" t="s">
        <v>6</v>
      </c>
      <c r="C16" s="4" t="s">
        <v>6</v>
      </c>
    </row>
    <row r="17" spans="1:3" ht="30">
      <c r="A17" s="2" t="s">
        <v>1481</v>
      </c>
      <c r="B17" s="145">
        <v>0.05</v>
      </c>
      <c r="C17" s="145">
        <v>5.1999999999999998E-2</v>
      </c>
    </row>
    <row r="18" spans="1:3">
      <c r="A18" s="2" t="s">
        <v>1482</v>
      </c>
      <c r="B18" s="145">
        <v>3.2000000000000001E-2</v>
      </c>
      <c r="C18" s="4" t="s">
        <v>6</v>
      </c>
    </row>
    <row r="19" spans="1:3" ht="30">
      <c r="A19" s="2" t="s">
        <v>1486</v>
      </c>
      <c r="B19" s="4" t="s">
        <v>6</v>
      </c>
      <c r="C19" s="4" t="s">
        <v>6</v>
      </c>
    </row>
    <row r="20" spans="1:3" ht="30">
      <c r="A20" s="3" t="s">
        <v>1480</v>
      </c>
      <c r="B20" s="4" t="s">
        <v>6</v>
      </c>
      <c r="C20" s="4" t="s">
        <v>6</v>
      </c>
    </row>
    <row r="21" spans="1:3" ht="30">
      <c r="A21" s="2" t="s">
        <v>1481</v>
      </c>
      <c r="B21" s="145">
        <v>6.5000000000000002E-2</v>
      </c>
      <c r="C21" s="145">
        <v>6.8000000000000005E-2</v>
      </c>
    </row>
    <row r="22" spans="1:3">
      <c r="A22" s="2" t="s">
        <v>1482</v>
      </c>
      <c r="B22" s="145">
        <v>0.153</v>
      </c>
      <c r="C22" s="4" t="s">
        <v>6</v>
      </c>
    </row>
    <row r="23" spans="1:3" ht="45">
      <c r="A23" s="2" t="s">
        <v>1487</v>
      </c>
      <c r="B23" s="4" t="s">
        <v>6</v>
      </c>
      <c r="C23" s="4" t="s">
        <v>6</v>
      </c>
    </row>
    <row r="24" spans="1:3" ht="30">
      <c r="A24" s="3" t="s">
        <v>1480</v>
      </c>
      <c r="B24" s="4" t="s">
        <v>6</v>
      </c>
      <c r="C24" s="4" t="s">
        <v>6</v>
      </c>
    </row>
    <row r="25" spans="1:3" ht="30">
      <c r="A25" s="2" t="s">
        <v>1481</v>
      </c>
      <c r="B25" s="145">
        <v>0.42</v>
      </c>
      <c r="C25" s="145">
        <v>0.42599999999999999</v>
      </c>
    </row>
    <row r="26" spans="1:3">
      <c r="A26" s="2" t="s">
        <v>1482</v>
      </c>
      <c r="B26" s="145">
        <v>0.42299999999999999</v>
      </c>
      <c r="C26" s="4" t="s">
        <v>6</v>
      </c>
    </row>
    <row r="27" spans="1:3" ht="30">
      <c r="A27" s="2" t="s">
        <v>1488</v>
      </c>
      <c r="B27" s="4" t="s">
        <v>6</v>
      </c>
      <c r="C27" s="4" t="s">
        <v>6</v>
      </c>
    </row>
    <row r="28" spans="1:3" ht="30">
      <c r="A28" s="3" t="s">
        <v>1480</v>
      </c>
      <c r="B28" s="4" t="s">
        <v>6</v>
      </c>
      <c r="C28" s="4" t="s">
        <v>6</v>
      </c>
    </row>
    <row r="29" spans="1:3" ht="30">
      <c r="A29" s="2" t="s">
        <v>1481</v>
      </c>
      <c r="B29" s="145">
        <v>0.01</v>
      </c>
      <c r="C29" s="145">
        <v>0.01</v>
      </c>
    </row>
    <row r="30" spans="1:3">
      <c r="A30" s="2" t="s">
        <v>1482</v>
      </c>
      <c r="B30" s="145">
        <v>1.6E-2</v>
      </c>
      <c r="C30" s="4" t="s">
        <v>6</v>
      </c>
    </row>
    <row r="31" spans="1:3" ht="45">
      <c r="A31" s="2" t="s">
        <v>1489</v>
      </c>
      <c r="B31" s="4" t="s">
        <v>6</v>
      </c>
      <c r="C31" s="4" t="s">
        <v>6</v>
      </c>
    </row>
    <row r="32" spans="1:3" ht="30">
      <c r="A32" s="3" t="s">
        <v>1480</v>
      </c>
      <c r="B32" s="4" t="s">
        <v>6</v>
      </c>
      <c r="C32" s="4" t="s">
        <v>6</v>
      </c>
    </row>
    <row r="33" spans="1:3" ht="30">
      <c r="A33" s="2" t="s">
        <v>1481</v>
      </c>
      <c r="B33" s="145">
        <v>0.03</v>
      </c>
      <c r="C33" s="145">
        <v>0.03</v>
      </c>
    </row>
    <row r="34" spans="1:3">
      <c r="A34" s="2" t="s">
        <v>1482</v>
      </c>
      <c r="B34" s="145">
        <v>2.9000000000000001E-2</v>
      </c>
      <c r="C34" s="4" t="s">
        <v>6</v>
      </c>
    </row>
    <row r="35" spans="1:3" ht="30">
      <c r="A35" s="2" t="s">
        <v>1490</v>
      </c>
      <c r="B35" s="4" t="s">
        <v>6</v>
      </c>
      <c r="C35" s="4" t="s">
        <v>6</v>
      </c>
    </row>
    <row r="36" spans="1:3" ht="30">
      <c r="A36" s="3" t="s">
        <v>1480</v>
      </c>
      <c r="B36" s="4" t="s">
        <v>6</v>
      </c>
      <c r="C36" s="4" t="s">
        <v>6</v>
      </c>
    </row>
    <row r="37" spans="1:3" ht="30">
      <c r="A37" s="2" t="s">
        <v>1481</v>
      </c>
      <c r="B37" s="145">
        <v>0.69</v>
      </c>
      <c r="C37" s="145">
        <v>0.68600000000000005</v>
      </c>
    </row>
    <row r="38" spans="1:3">
      <c r="A38" s="2" t="s">
        <v>1482</v>
      </c>
      <c r="B38" s="145">
        <v>0.47099999999999997</v>
      </c>
      <c r="C38" s="4" t="s">
        <v>6</v>
      </c>
    </row>
    <row r="39" spans="1:3" ht="30">
      <c r="A39" s="2" t="s">
        <v>1491</v>
      </c>
      <c r="B39" s="4" t="s">
        <v>6</v>
      </c>
      <c r="C39" s="4" t="s">
        <v>6</v>
      </c>
    </row>
    <row r="40" spans="1:3" ht="30">
      <c r="A40" s="3" t="s">
        <v>1480</v>
      </c>
      <c r="B40" s="4" t="s">
        <v>6</v>
      </c>
      <c r="C40" s="4" t="s">
        <v>6</v>
      </c>
    </row>
    <row r="41" spans="1:3" ht="30">
      <c r="A41" s="2" t="s">
        <v>1481</v>
      </c>
      <c r="B41" s="145">
        <v>0.03</v>
      </c>
      <c r="C41" s="145">
        <v>0.03</v>
      </c>
    </row>
    <row r="42" spans="1:3">
      <c r="A42" s="2" t="s">
        <v>1482</v>
      </c>
      <c r="B42" s="145">
        <v>2.1000000000000001E-2</v>
      </c>
      <c r="C42" s="4" t="s">
        <v>6</v>
      </c>
    </row>
    <row r="43" spans="1:3" ht="30">
      <c r="A43" s="2" t="s">
        <v>1492</v>
      </c>
      <c r="B43" s="4" t="s">
        <v>6</v>
      </c>
      <c r="C43" s="4" t="s">
        <v>6</v>
      </c>
    </row>
    <row r="44" spans="1:3" ht="30">
      <c r="A44" s="3" t="s">
        <v>1480</v>
      </c>
      <c r="B44" s="4" t="s">
        <v>6</v>
      </c>
      <c r="C44" s="4" t="s">
        <v>6</v>
      </c>
    </row>
    <row r="45" spans="1:3" ht="30">
      <c r="A45" s="2" t="s">
        <v>1481</v>
      </c>
      <c r="B45" s="145">
        <v>0.38</v>
      </c>
      <c r="C45" s="145">
        <v>0.371</v>
      </c>
    </row>
    <row r="46" spans="1:3">
      <c r="A46" s="2" t="s">
        <v>1482</v>
      </c>
      <c r="B46" s="145">
        <v>0.378</v>
      </c>
      <c r="C46" s="4" t="s">
        <v>6</v>
      </c>
    </row>
    <row r="47" spans="1:3" ht="30">
      <c r="A47" s="2" t="s">
        <v>1493</v>
      </c>
      <c r="B47" s="4" t="s">
        <v>6</v>
      </c>
      <c r="C47" s="4" t="s">
        <v>6</v>
      </c>
    </row>
    <row r="48" spans="1:3" ht="30">
      <c r="A48" s="3" t="s">
        <v>1480</v>
      </c>
      <c r="B48" s="4" t="s">
        <v>6</v>
      </c>
      <c r="C48" s="4" t="s">
        <v>6</v>
      </c>
    </row>
    <row r="49" spans="1:3" ht="30">
      <c r="A49" s="2" t="s">
        <v>1481</v>
      </c>
      <c r="B49" s="145">
        <v>3.5000000000000003E-2</v>
      </c>
      <c r="C49" s="145">
        <v>3.5000000000000003E-2</v>
      </c>
    </row>
    <row r="50" spans="1:3">
      <c r="A50" s="2" t="s">
        <v>1482</v>
      </c>
      <c r="B50" s="145">
        <v>3.7999999999999999E-2</v>
      </c>
      <c r="C50"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8"/>
    </row>
    <row r="2" spans="1:4" ht="30">
      <c r="A2" s="1" t="s">
        <v>82</v>
      </c>
      <c r="B2" s="1" t="s">
        <v>2</v>
      </c>
      <c r="C2" s="1" t="s">
        <v>59</v>
      </c>
      <c r="D2" s="1" t="s">
        <v>60</v>
      </c>
    </row>
    <row r="3" spans="1:4">
      <c r="A3" s="2" t="s">
        <v>1427</v>
      </c>
      <c r="B3" s="4" t="s">
        <v>6</v>
      </c>
      <c r="C3" s="4" t="s">
        <v>6</v>
      </c>
      <c r="D3" s="4" t="s">
        <v>6</v>
      </c>
    </row>
    <row r="4" spans="1:4" ht="30">
      <c r="A4" s="3" t="s">
        <v>1495</v>
      </c>
      <c r="B4" s="4" t="s">
        <v>6</v>
      </c>
      <c r="C4" s="4" t="s">
        <v>6</v>
      </c>
      <c r="D4" s="4" t="s">
        <v>6</v>
      </c>
    </row>
    <row r="5" spans="1:4">
      <c r="A5" s="2" t="s">
        <v>713</v>
      </c>
      <c r="B5" s="6">
        <v>9091</v>
      </c>
      <c r="C5" s="6">
        <v>8653</v>
      </c>
      <c r="D5" s="6">
        <v>742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8" t="s">
        <v>1496</v>
      </c>
      <c r="B1" s="8" t="s">
        <v>1</v>
      </c>
      <c r="C1" s="8"/>
      <c r="D1" s="8"/>
      <c r="E1" s="8"/>
    </row>
    <row r="2" spans="1:5">
      <c r="A2" s="8"/>
      <c r="B2" s="1" t="s">
        <v>1266</v>
      </c>
      <c r="C2" s="1" t="s">
        <v>2</v>
      </c>
      <c r="D2" s="1" t="s">
        <v>59</v>
      </c>
      <c r="E2" s="1" t="s">
        <v>60</v>
      </c>
    </row>
    <row r="3" spans="1:5" ht="30">
      <c r="A3" s="3" t="s">
        <v>1497</v>
      </c>
      <c r="B3" s="4" t="s">
        <v>6</v>
      </c>
      <c r="C3" s="4" t="s">
        <v>6</v>
      </c>
      <c r="D3" s="4" t="s">
        <v>6</v>
      </c>
      <c r="E3" s="4" t="s">
        <v>6</v>
      </c>
    </row>
    <row r="4" spans="1:5" ht="30">
      <c r="A4" s="2" t="s">
        <v>1498</v>
      </c>
      <c r="B4" s="4" t="s">
        <v>6</v>
      </c>
      <c r="C4" s="6">
        <v>222627000</v>
      </c>
      <c r="D4" s="6">
        <v>218695000</v>
      </c>
      <c r="E4" s="6">
        <v>190329000</v>
      </c>
    </row>
    <row r="5" spans="1:5">
      <c r="A5" s="3" t="s">
        <v>1499</v>
      </c>
      <c r="B5" s="4" t="s">
        <v>6</v>
      </c>
      <c r="C5" s="4" t="s">
        <v>6</v>
      </c>
      <c r="D5" s="4" t="s">
        <v>6</v>
      </c>
      <c r="E5" s="4" t="s">
        <v>6</v>
      </c>
    </row>
    <row r="6" spans="1:5">
      <c r="A6" s="2" t="s">
        <v>1425</v>
      </c>
      <c r="B6" s="7">
        <v>5800000</v>
      </c>
      <c r="C6" s="7">
        <v>-8456000</v>
      </c>
      <c r="D6" s="7">
        <v>-8573000</v>
      </c>
      <c r="E6" s="7">
        <v>-5137000</v>
      </c>
    </row>
    <row r="7" spans="1:5">
      <c r="A7" s="2" t="s">
        <v>1500</v>
      </c>
      <c r="B7" s="4" t="s">
        <v>6</v>
      </c>
      <c r="C7" s="4" t="s">
        <v>6</v>
      </c>
      <c r="D7" s="4" t="s">
        <v>6</v>
      </c>
      <c r="E7" s="4" t="s">
        <v>6</v>
      </c>
    </row>
    <row r="8" spans="1:5" ht="30">
      <c r="A8" s="3" t="s">
        <v>1497</v>
      </c>
      <c r="B8" s="4" t="s">
        <v>6</v>
      </c>
      <c r="C8" s="4" t="s">
        <v>6</v>
      </c>
      <c r="D8" s="4" t="s">
        <v>6</v>
      </c>
      <c r="E8" s="4" t="s">
        <v>6</v>
      </c>
    </row>
    <row r="9" spans="1:5" ht="30">
      <c r="A9" s="2" t="s">
        <v>1498</v>
      </c>
      <c r="B9" s="4" t="s">
        <v>6</v>
      </c>
      <c r="C9" s="4">
        <v>0</v>
      </c>
      <c r="D9" s="4">
        <v>0</v>
      </c>
      <c r="E9" s="4" t="s">
        <v>6</v>
      </c>
    </row>
    <row r="10" spans="1:5">
      <c r="A10" s="2" t="s">
        <v>1501</v>
      </c>
      <c r="B10" s="4" t="s">
        <v>6</v>
      </c>
      <c r="C10" s="4" t="s">
        <v>6</v>
      </c>
      <c r="D10" s="4" t="s">
        <v>6</v>
      </c>
      <c r="E10" s="4" t="s">
        <v>6</v>
      </c>
    </row>
    <row r="11" spans="1:5" ht="30">
      <c r="A11" s="3" t="s">
        <v>1497</v>
      </c>
      <c r="B11" s="4" t="s">
        <v>6</v>
      </c>
      <c r="C11" s="4" t="s">
        <v>6</v>
      </c>
      <c r="D11" s="4" t="s">
        <v>6</v>
      </c>
      <c r="E11" s="4" t="s">
        <v>6</v>
      </c>
    </row>
    <row r="12" spans="1:5" ht="30">
      <c r="A12" s="2" t="s">
        <v>1498</v>
      </c>
      <c r="B12" s="4" t="s">
        <v>6</v>
      </c>
      <c r="C12" s="7">
        <v>148600000</v>
      </c>
      <c r="D12" s="7">
        <v>151400000</v>
      </c>
      <c r="E12" s="4" t="s">
        <v>6</v>
      </c>
    </row>
    <row r="13" spans="1:5">
      <c r="A13" s="2" t="s">
        <v>1427</v>
      </c>
      <c r="B13" s="4" t="s">
        <v>6</v>
      </c>
      <c r="C13" s="4" t="s">
        <v>6</v>
      </c>
      <c r="D13" s="4" t="s">
        <v>6</v>
      </c>
      <c r="E13" s="4" t="s">
        <v>6</v>
      </c>
    </row>
    <row r="14" spans="1:5" ht="30">
      <c r="A14" s="3" t="s">
        <v>1497</v>
      </c>
      <c r="B14" s="4" t="s">
        <v>6</v>
      </c>
      <c r="C14" s="4" t="s">
        <v>6</v>
      </c>
      <c r="D14" s="4" t="s">
        <v>6</v>
      </c>
      <c r="E14" s="4" t="s">
        <v>6</v>
      </c>
    </row>
    <row r="15" spans="1:5" ht="30">
      <c r="A15" s="2" t="s">
        <v>1498</v>
      </c>
      <c r="B15" s="4" t="s">
        <v>6</v>
      </c>
      <c r="C15" s="7">
        <v>222627000</v>
      </c>
      <c r="D15" s="7">
        <v>218695000</v>
      </c>
      <c r="E15" s="4" t="s">
        <v>6</v>
      </c>
    </row>
    <row r="16" spans="1:5">
      <c r="A16" s="3" t="s">
        <v>1499</v>
      </c>
      <c r="B16" s="4" t="s">
        <v>6</v>
      </c>
      <c r="C16" s="4" t="s">
        <v>6</v>
      </c>
      <c r="D16" s="4" t="s">
        <v>6</v>
      </c>
      <c r="E16" s="4" t="s">
        <v>6</v>
      </c>
    </row>
    <row r="17" spans="1:5">
      <c r="A17" s="2" t="s">
        <v>1502</v>
      </c>
      <c r="B17" s="4" t="s">
        <v>6</v>
      </c>
      <c r="C17" s="7">
        <v>215700000</v>
      </c>
      <c r="D17" s="7">
        <v>235500000</v>
      </c>
      <c r="E17" s="4" t="s">
        <v>6</v>
      </c>
    </row>
    <row r="18" spans="1:5">
      <c r="A18" s="2" t="s">
        <v>1190</v>
      </c>
      <c r="B18" s="4" t="s">
        <v>6</v>
      </c>
      <c r="C18" s="4" t="s">
        <v>6</v>
      </c>
      <c r="D18" s="4" t="s">
        <v>6</v>
      </c>
      <c r="E18" s="4" t="s">
        <v>6</v>
      </c>
    </row>
    <row r="19" spans="1:5">
      <c r="A19" s="3" t="s">
        <v>1499</v>
      </c>
      <c r="B19" s="4" t="s">
        <v>6</v>
      </c>
      <c r="C19" s="4" t="s">
        <v>6</v>
      </c>
      <c r="D19" s="4" t="s">
        <v>6</v>
      </c>
      <c r="E19" s="4" t="s">
        <v>6</v>
      </c>
    </row>
    <row r="20" spans="1:5" ht="30">
      <c r="A20" s="2" t="s">
        <v>1503</v>
      </c>
      <c r="B20" s="4" t="s">
        <v>6</v>
      </c>
      <c r="C20" s="7">
        <v>7000000</v>
      </c>
      <c r="D20" s="4" t="s">
        <v>6</v>
      </c>
      <c r="E20" s="4" t="s">
        <v>6</v>
      </c>
    </row>
    <row r="21" spans="1:5" ht="45">
      <c r="A21" s="2" t="s">
        <v>1504</v>
      </c>
      <c r="B21" s="4" t="s">
        <v>6</v>
      </c>
      <c r="C21" s="4" t="s">
        <v>6</v>
      </c>
      <c r="D21" s="4" t="s">
        <v>6</v>
      </c>
      <c r="E21" s="4" t="s">
        <v>6</v>
      </c>
    </row>
    <row r="22" spans="1:5" ht="30">
      <c r="A22" s="3" t="s">
        <v>1497</v>
      </c>
      <c r="B22" s="4" t="s">
        <v>6</v>
      </c>
      <c r="C22" s="4" t="s">
        <v>6</v>
      </c>
      <c r="D22" s="4" t="s">
        <v>6</v>
      </c>
      <c r="E22" s="4" t="s">
        <v>6</v>
      </c>
    </row>
    <row r="23" spans="1:5" ht="30">
      <c r="A23" s="2" t="s">
        <v>1498</v>
      </c>
      <c r="B23" s="4" t="s">
        <v>6</v>
      </c>
      <c r="C23" s="7">
        <v>2327000</v>
      </c>
      <c r="D23" s="7">
        <v>799000</v>
      </c>
      <c r="E23" s="4" t="s">
        <v>6</v>
      </c>
    </row>
    <row r="24" spans="1:5" ht="45">
      <c r="A24" s="2" t="s">
        <v>1505</v>
      </c>
      <c r="B24" s="4" t="s">
        <v>6</v>
      </c>
      <c r="C24" s="4" t="s">
        <v>6</v>
      </c>
      <c r="D24" s="4" t="s">
        <v>6</v>
      </c>
      <c r="E24" s="4" t="s">
        <v>6</v>
      </c>
    </row>
    <row r="25" spans="1:5" ht="30">
      <c r="A25" s="3" t="s">
        <v>1497</v>
      </c>
      <c r="B25" s="4" t="s">
        <v>6</v>
      </c>
      <c r="C25" s="4" t="s">
        <v>6</v>
      </c>
      <c r="D25" s="4" t="s">
        <v>6</v>
      </c>
      <c r="E25" s="4" t="s">
        <v>6</v>
      </c>
    </row>
    <row r="26" spans="1:5" ht="30">
      <c r="A26" s="2" t="s">
        <v>1498</v>
      </c>
      <c r="B26" s="4" t="s">
        <v>6</v>
      </c>
      <c r="C26" s="7">
        <v>211703000</v>
      </c>
      <c r="D26" s="7">
        <v>209125000</v>
      </c>
      <c r="E26" s="4" t="s">
        <v>6</v>
      </c>
    </row>
    <row r="27" spans="1:5" ht="45">
      <c r="A27" s="2" t="s">
        <v>1506</v>
      </c>
      <c r="B27" s="4" t="s">
        <v>6</v>
      </c>
      <c r="C27" s="4" t="s">
        <v>6</v>
      </c>
      <c r="D27" s="4" t="s">
        <v>6</v>
      </c>
      <c r="E27" s="4" t="s">
        <v>6</v>
      </c>
    </row>
    <row r="28" spans="1:5" ht="30">
      <c r="A28" s="3" t="s">
        <v>1497</v>
      </c>
      <c r="B28" s="4" t="s">
        <v>6</v>
      </c>
      <c r="C28" s="4" t="s">
        <v>6</v>
      </c>
      <c r="D28" s="4" t="s">
        <v>6</v>
      </c>
      <c r="E28" s="4" t="s">
        <v>6</v>
      </c>
    </row>
    <row r="29" spans="1:5" ht="30">
      <c r="A29" s="2" t="s">
        <v>1498</v>
      </c>
      <c r="B29" s="4" t="s">
        <v>6</v>
      </c>
      <c r="C29" s="6">
        <v>8597000</v>
      </c>
      <c r="D29" s="6">
        <v>8771000</v>
      </c>
      <c r="E29" s="6">
        <v>812500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1</v>
      </c>
      <c r="C1" s="8"/>
      <c r="D1" s="8"/>
    </row>
    <row r="2" spans="1:4" ht="30">
      <c r="A2" s="1" t="s">
        <v>82</v>
      </c>
      <c r="B2" s="1" t="s">
        <v>2</v>
      </c>
      <c r="C2" s="1" t="s">
        <v>59</v>
      </c>
      <c r="D2" s="1" t="s">
        <v>60</v>
      </c>
    </row>
    <row r="3" spans="1:4" ht="30">
      <c r="A3" s="3" t="s">
        <v>1497</v>
      </c>
      <c r="B3" s="4" t="s">
        <v>6</v>
      </c>
      <c r="C3" s="4" t="s">
        <v>6</v>
      </c>
      <c r="D3" s="4" t="s">
        <v>6</v>
      </c>
    </row>
    <row r="4" spans="1:4" ht="30">
      <c r="A4" s="2" t="s">
        <v>47</v>
      </c>
      <c r="B4" s="6">
        <v>11577</v>
      </c>
      <c r="C4" s="6">
        <v>0</v>
      </c>
      <c r="D4" s="6">
        <v>0</v>
      </c>
    </row>
    <row r="5" spans="1:4">
      <c r="A5" s="3" t="s">
        <v>578</v>
      </c>
      <c r="B5" s="4" t="s">
        <v>6</v>
      </c>
      <c r="C5" s="4" t="s">
        <v>6</v>
      </c>
      <c r="D5" s="4" t="s">
        <v>6</v>
      </c>
    </row>
    <row r="6" spans="1:4" ht="30">
      <c r="A6" s="2" t="s">
        <v>579</v>
      </c>
      <c r="B6" s="7">
        <v>-259617</v>
      </c>
      <c r="C6" s="7">
        <v>-232513</v>
      </c>
      <c r="D6" s="4" t="s">
        <v>6</v>
      </c>
    </row>
    <row r="7" spans="1:4">
      <c r="A7" s="2" t="s">
        <v>582</v>
      </c>
      <c r="B7" s="7">
        <v>5112</v>
      </c>
      <c r="C7" s="7">
        <v>3934</v>
      </c>
      <c r="D7" s="4" t="s">
        <v>6</v>
      </c>
    </row>
    <row r="8" spans="1:4">
      <c r="A8" s="2" t="s">
        <v>585</v>
      </c>
      <c r="B8" s="7">
        <v>10348</v>
      </c>
      <c r="C8" s="7">
        <v>10454</v>
      </c>
      <c r="D8" s="4" t="s">
        <v>6</v>
      </c>
    </row>
    <row r="9" spans="1:4">
      <c r="A9" s="2" t="s">
        <v>729</v>
      </c>
      <c r="B9" s="7">
        <v>22397</v>
      </c>
      <c r="C9" s="7">
        <v>-24379</v>
      </c>
      <c r="D9" s="4" t="s">
        <v>6</v>
      </c>
    </row>
    <row r="10" spans="1:4">
      <c r="A10" s="2" t="s">
        <v>590</v>
      </c>
      <c r="B10" s="7">
        <v>13085</v>
      </c>
      <c r="C10" s="7">
        <v>11663</v>
      </c>
      <c r="D10" s="4" t="s">
        <v>6</v>
      </c>
    </row>
    <row r="11" spans="1:4" ht="30">
      <c r="A11" s="2" t="s">
        <v>591</v>
      </c>
      <c r="B11" s="7">
        <v>-239595</v>
      </c>
      <c r="C11" s="7">
        <v>-259617</v>
      </c>
      <c r="D11" s="7">
        <v>-232513</v>
      </c>
    </row>
    <row r="12" spans="1:4">
      <c r="A12" s="3" t="s">
        <v>593</v>
      </c>
      <c r="B12" s="4" t="s">
        <v>6</v>
      </c>
      <c r="C12" s="4" t="s">
        <v>6</v>
      </c>
      <c r="D12" s="4" t="s">
        <v>6</v>
      </c>
    </row>
    <row r="13" spans="1:4" ht="30">
      <c r="A13" s="2" t="s">
        <v>594</v>
      </c>
      <c r="B13" s="7">
        <v>218695</v>
      </c>
      <c r="C13" s="7">
        <v>190329</v>
      </c>
      <c r="D13" s="4" t="s">
        <v>6</v>
      </c>
    </row>
    <row r="14" spans="1:4">
      <c r="A14" s="2" t="s">
        <v>596</v>
      </c>
      <c r="B14" s="7">
        <v>7525</v>
      </c>
      <c r="C14" s="7">
        <v>17203</v>
      </c>
      <c r="D14" s="4" t="s">
        <v>6</v>
      </c>
    </row>
    <row r="15" spans="1:4">
      <c r="A15" s="2" t="s">
        <v>590</v>
      </c>
      <c r="B15" s="7">
        <v>-13085</v>
      </c>
      <c r="C15" s="7">
        <v>-11663</v>
      </c>
      <c r="D15" s="4" t="s">
        <v>6</v>
      </c>
    </row>
    <row r="16" spans="1:4">
      <c r="A16" s="2" t="s">
        <v>599</v>
      </c>
      <c r="B16" s="7">
        <v>222627</v>
      </c>
      <c r="C16" s="7">
        <v>218695</v>
      </c>
      <c r="D16" s="7">
        <v>190329</v>
      </c>
    </row>
    <row r="17" spans="1:4" ht="30">
      <c r="A17" s="2" t="s">
        <v>1508</v>
      </c>
      <c r="B17" s="4" t="s">
        <v>6</v>
      </c>
      <c r="C17" s="4" t="s">
        <v>6</v>
      </c>
      <c r="D17" s="4" t="s">
        <v>6</v>
      </c>
    </row>
    <row r="18" spans="1:4">
      <c r="A18" s="3" t="s">
        <v>578</v>
      </c>
      <c r="B18" s="4" t="s">
        <v>6</v>
      </c>
      <c r="C18" s="4" t="s">
        <v>6</v>
      </c>
      <c r="D18" s="4" t="s">
        <v>6</v>
      </c>
    </row>
    <row r="19" spans="1:4" ht="30">
      <c r="A19" s="2" t="s">
        <v>579</v>
      </c>
      <c r="B19" s="7">
        <v>-44009</v>
      </c>
      <c r="C19" s="7">
        <v>-45665</v>
      </c>
      <c r="D19" s="4" t="s">
        <v>6</v>
      </c>
    </row>
    <row r="20" spans="1:4">
      <c r="A20" s="2" t="s">
        <v>582</v>
      </c>
      <c r="B20" s="4">
        <v>-292</v>
      </c>
      <c r="C20" s="4">
        <v>-355</v>
      </c>
      <c r="D20" s="4" t="s">
        <v>6</v>
      </c>
    </row>
    <row r="21" spans="1:4">
      <c r="A21" s="2" t="s">
        <v>585</v>
      </c>
      <c r="B21" s="7">
        <v>1423</v>
      </c>
      <c r="C21" s="7">
        <v>1765</v>
      </c>
      <c r="D21" s="4" t="s">
        <v>6</v>
      </c>
    </row>
    <row r="22" spans="1:4">
      <c r="A22" s="2" t="s">
        <v>726</v>
      </c>
      <c r="B22" s="7">
        <v>-2246</v>
      </c>
      <c r="C22" s="7">
        <v>-1932</v>
      </c>
      <c r="D22" s="4" t="s">
        <v>6</v>
      </c>
    </row>
    <row r="23" spans="1:4">
      <c r="A23" s="2" t="s">
        <v>729</v>
      </c>
      <c r="B23" s="7">
        <v>7352</v>
      </c>
      <c r="C23" s="7">
        <v>1706</v>
      </c>
      <c r="D23" s="4" t="s">
        <v>6</v>
      </c>
    </row>
    <row r="24" spans="1:4">
      <c r="A24" s="2" t="s">
        <v>590</v>
      </c>
      <c r="B24" s="7">
        <v>3995</v>
      </c>
      <c r="C24" s="7">
        <v>4002</v>
      </c>
      <c r="D24" s="4" t="s">
        <v>6</v>
      </c>
    </row>
    <row r="25" spans="1:4" ht="30">
      <c r="A25" s="2" t="s">
        <v>591</v>
      </c>
      <c r="B25" s="7">
        <v>-25046</v>
      </c>
      <c r="C25" s="7">
        <v>-44009</v>
      </c>
      <c r="D25" s="4" t="s">
        <v>6</v>
      </c>
    </row>
    <row r="26" spans="1:4">
      <c r="A26" s="3" t="s">
        <v>593</v>
      </c>
      <c r="B26" s="4" t="s">
        <v>6</v>
      </c>
      <c r="C26" s="4" t="s">
        <v>6</v>
      </c>
      <c r="D26" s="4" t="s">
        <v>6</v>
      </c>
    </row>
    <row r="27" spans="1:4" ht="30">
      <c r="A27" s="2" t="s">
        <v>594</v>
      </c>
      <c r="B27" s="4">
        <v>0</v>
      </c>
      <c r="C27" s="4">
        <v>0</v>
      </c>
      <c r="D27" s="4" t="s">
        <v>6</v>
      </c>
    </row>
    <row r="28" spans="1:4">
      <c r="A28" s="2" t="s">
        <v>596</v>
      </c>
      <c r="B28" s="7">
        <v>1749</v>
      </c>
      <c r="C28" s="7">
        <v>2070</v>
      </c>
      <c r="D28" s="4" t="s">
        <v>6</v>
      </c>
    </row>
    <row r="29" spans="1:4">
      <c r="A29" s="2" t="s">
        <v>726</v>
      </c>
      <c r="B29" s="7">
        <v>2246</v>
      </c>
      <c r="C29" s="7">
        <v>1932</v>
      </c>
      <c r="D29" s="4" t="s">
        <v>6</v>
      </c>
    </row>
    <row r="30" spans="1:4">
      <c r="A30" s="2" t="s">
        <v>590</v>
      </c>
      <c r="B30" s="7">
        <v>-3995</v>
      </c>
      <c r="C30" s="7">
        <v>-4002</v>
      </c>
      <c r="D30" s="4" t="s">
        <v>6</v>
      </c>
    </row>
    <row r="31" spans="1:4">
      <c r="A31" s="2" t="s">
        <v>599</v>
      </c>
      <c r="B31" s="4">
        <v>0</v>
      </c>
      <c r="C31" s="4">
        <v>0</v>
      </c>
      <c r="D31" s="4" t="s">
        <v>6</v>
      </c>
    </row>
    <row r="32" spans="1:4">
      <c r="A32" s="2" t="s">
        <v>666</v>
      </c>
      <c r="B32" s="7">
        <v>-25046</v>
      </c>
      <c r="C32" s="7">
        <v>-44009</v>
      </c>
      <c r="D32" s="4" t="s">
        <v>6</v>
      </c>
    </row>
    <row r="33" spans="1:4" ht="30">
      <c r="A33" s="3" t="s">
        <v>734</v>
      </c>
      <c r="B33" s="4" t="s">
        <v>6</v>
      </c>
      <c r="C33" s="4" t="s">
        <v>6</v>
      </c>
      <c r="D33" s="4" t="s">
        <v>6</v>
      </c>
    </row>
    <row r="34" spans="1:4">
      <c r="A34" s="2" t="s">
        <v>222</v>
      </c>
      <c r="B34" s="7">
        <v>-1873</v>
      </c>
      <c r="C34" s="7">
        <v>-2588</v>
      </c>
      <c r="D34" s="4" t="s">
        <v>6</v>
      </c>
    </row>
    <row r="35" spans="1:4">
      <c r="A35" s="2" t="s">
        <v>669</v>
      </c>
      <c r="B35" s="7">
        <v>-23173</v>
      </c>
      <c r="C35" s="7">
        <v>-41421</v>
      </c>
      <c r="D35" s="4" t="s">
        <v>6</v>
      </c>
    </row>
    <row r="36" spans="1:4" ht="30">
      <c r="A36" s="2" t="s">
        <v>672</v>
      </c>
      <c r="B36" s="6">
        <v>-25046</v>
      </c>
      <c r="C36" s="6">
        <v>-44009</v>
      </c>
      <c r="D36"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1509</v>
      </c>
      <c r="B1" s="8" t="s">
        <v>2</v>
      </c>
    </row>
    <row r="2" spans="1:2" ht="30">
      <c r="A2" s="1" t="s">
        <v>82</v>
      </c>
      <c r="B2" s="8"/>
    </row>
    <row r="3" spans="1:2" ht="75">
      <c r="A3" s="3" t="s">
        <v>1510</v>
      </c>
      <c r="B3" s="4" t="s">
        <v>6</v>
      </c>
    </row>
    <row r="4" spans="1:2" ht="30">
      <c r="A4" s="2" t="s">
        <v>1511</v>
      </c>
      <c r="B4" s="6">
        <v>1919</v>
      </c>
    </row>
    <row r="5" spans="1:2" ht="30">
      <c r="A5" s="2" t="s">
        <v>1512</v>
      </c>
      <c r="B5" s="7">
        <v>1765</v>
      </c>
    </row>
    <row r="6" spans="1:2" ht="30">
      <c r="A6" s="2" t="s">
        <v>1513</v>
      </c>
      <c r="B6" s="7">
        <v>1716</v>
      </c>
    </row>
    <row r="7" spans="1:2" ht="30">
      <c r="A7" s="2" t="s">
        <v>1514</v>
      </c>
      <c r="B7" s="7">
        <v>1695</v>
      </c>
    </row>
    <row r="8" spans="1:2" ht="30">
      <c r="A8" s="2" t="s">
        <v>1515</v>
      </c>
      <c r="B8" s="7">
        <v>1678</v>
      </c>
    </row>
    <row r="9" spans="1:2" ht="30">
      <c r="A9" s="2" t="s">
        <v>1516</v>
      </c>
      <c r="B9" s="7">
        <v>8138</v>
      </c>
    </row>
    <row r="10" spans="1:2" ht="30">
      <c r="A10" s="2" t="s">
        <v>1517</v>
      </c>
      <c r="B10" s="7">
        <v>16911</v>
      </c>
    </row>
    <row r="11" spans="1:2" ht="30">
      <c r="A11" s="2" t="s">
        <v>1518</v>
      </c>
      <c r="B11" s="4">
        <v>220</v>
      </c>
    </row>
    <row r="12" spans="1:2" ht="30">
      <c r="A12" s="2" t="s">
        <v>1519</v>
      </c>
      <c r="B12" s="4">
        <v>0</v>
      </c>
    </row>
    <row r="13" spans="1:2" ht="30">
      <c r="A13" s="2" t="s">
        <v>1520</v>
      </c>
      <c r="B13" s="4">
        <v>0</v>
      </c>
    </row>
    <row r="14" spans="1:2" ht="30">
      <c r="A14" s="2" t="s">
        <v>1514</v>
      </c>
      <c r="B14" s="4">
        <v>0</v>
      </c>
    </row>
    <row r="15" spans="1:2" ht="30">
      <c r="A15" s="2" t="s">
        <v>1521</v>
      </c>
      <c r="B15" s="4">
        <v>0</v>
      </c>
    </row>
    <row r="16" spans="1:2" ht="30">
      <c r="A16" s="2" t="s">
        <v>1522</v>
      </c>
      <c r="B16" s="4">
        <v>0</v>
      </c>
    </row>
    <row r="17" spans="1:2" ht="30">
      <c r="A17" s="2" t="s">
        <v>1523</v>
      </c>
      <c r="B17" s="4">
        <v>220</v>
      </c>
    </row>
    <row r="18" spans="1:2" ht="30">
      <c r="A18" s="2" t="s">
        <v>1524</v>
      </c>
      <c r="B18" s="7">
        <v>1699</v>
      </c>
    </row>
    <row r="19" spans="1:2" ht="30">
      <c r="A19" s="2" t="s">
        <v>1525</v>
      </c>
      <c r="B19" s="7">
        <v>1765</v>
      </c>
    </row>
    <row r="20" spans="1:2" ht="30">
      <c r="A20" s="2" t="s">
        <v>1526</v>
      </c>
      <c r="B20" s="7">
        <v>1716</v>
      </c>
    </row>
    <row r="21" spans="1:2" ht="30">
      <c r="A21" s="2" t="s">
        <v>1527</v>
      </c>
      <c r="B21" s="7">
        <v>1695</v>
      </c>
    </row>
    <row r="22" spans="1:2" ht="30">
      <c r="A22" s="2" t="s">
        <v>1528</v>
      </c>
      <c r="B22" s="7">
        <v>1678</v>
      </c>
    </row>
    <row r="23" spans="1:2" ht="30">
      <c r="A23" s="2" t="s">
        <v>1529</v>
      </c>
      <c r="B23" s="7">
        <v>8138</v>
      </c>
    </row>
    <row r="24" spans="1:2" ht="30">
      <c r="A24" s="2" t="s">
        <v>652</v>
      </c>
      <c r="B24" s="6">
        <v>1669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530</v>
      </c>
      <c r="B1" s="8" t="s">
        <v>1</v>
      </c>
      <c r="C1" s="8"/>
      <c r="D1" s="8"/>
      <c r="E1" s="8"/>
    </row>
    <row r="2" spans="1:5" ht="30">
      <c r="A2" s="1" t="s">
        <v>82</v>
      </c>
      <c r="B2" s="1" t="s">
        <v>1266</v>
      </c>
      <c r="C2" s="1" t="s">
        <v>2</v>
      </c>
      <c r="D2" s="1" t="s">
        <v>59</v>
      </c>
      <c r="E2" s="1" t="s">
        <v>60</v>
      </c>
    </row>
    <row r="3" spans="1:5" ht="30">
      <c r="A3" s="3" t="s">
        <v>677</v>
      </c>
      <c r="B3" s="4" t="s">
        <v>6</v>
      </c>
      <c r="C3" s="4" t="s">
        <v>6</v>
      </c>
      <c r="D3" s="4" t="s">
        <v>6</v>
      </c>
      <c r="E3" s="4" t="s">
        <v>6</v>
      </c>
    </row>
    <row r="4" spans="1:5">
      <c r="A4" s="2" t="s">
        <v>582</v>
      </c>
      <c r="B4" s="4" t="s">
        <v>6</v>
      </c>
      <c r="C4" s="6">
        <v>-5112</v>
      </c>
      <c r="D4" s="6">
        <v>-3934</v>
      </c>
      <c r="E4" s="4" t="s">
        <v>6</v>
      </c>
    </row>
    <row r="5" spans="1:5">
      <c r="A5" s="2" t="s">
        <v>585</v>
      </c>
      <c r="B5" s="4" t="s">
        <v>6</v>
      </c>
      <c r="C5" s="7">
        <v>-10348</v>
      </c>
      <c r="D5" s="7">
        <v>-10454</v>
      </c>
      <c r="E5" s="4" t="s">
        <v>6</v>
      </c>
    </row>
    <row r="6" spans="1:5">
      <c r="A6" s="2" t="s">
        <v>682</v>
      </c>
      <c r="B6" s="4" t="s">
        <v>6</v>
      </c>
      <c r="C6" s="7">
        <v>-7975</v>
      </c>
      <c r="D6" s="7">
        <v>-8567</v>
      </c>
      <c r="E6" s="7">
        <v>-5131</v>
      </c>
    </row>
    <row r="7" spans="1:5" ht="30">
      <c r="A7" s="2" t="s">
        <v>1531</v>
      </c>
      <c r="B7" s="4" t="s">
        <v>6</v>
      </c>
      <c r="C7" s="4">
        <v>-2</v>
      </c>
      <c r="D7" s="4">
        <v>-6</v>
      </c>
      <c r="E7" s="4">
        <v>-6</v>
      </c>
    </row>
    <row r="8" spans="1:5" ht="45">
      <c r="A8" s="2" t="s">
        <v>1476</v>
      </c>
      <c r="B8" s="4" t="s">
        <v>6</v>
      </c>
      <c r="C8" s="7">
        <v>7904</v>
      </c>
      <c r="D8" s="7">
        <v>7389</v>
      </c>
      <c r="E8" s="7">
        <v>4973</v>
      </c>
    </row>
    <row r="9" spans="1:5" ht="30">
      <c r="A9" s="3" t="s">
        <v>686</v>
      </c>
      <c r="B9" s="4" t="s">
        <v>6</v>
      </c>
      <c r="C9" s="4" t="s">
        <v>6</v>
      </c>
      <c r="D9" s="4" t="s">
        <v>6</v>
      </c>
      <c r="E9" s="4" t="s">
        <v>6</v>
      </c>
    </row>
    <row r="10" spans="1:5">
      <c r="A10" s="2" t="s">
        <v>687</v>
      </c>
      <c r="B10" s="4" t="s">
        <v>6</v>
      </c>
      <c r="C10" s="7">
        <v>-24489</v>
      </c>
      <c r="D10" s="7">
        <v>8231</v>
      </c>
      <c r="E10" s="7">
        <v>37491</v>
      </c>
    </row>
    <row r="11" spans="1:5">
      <c r="A11" s="3" t="s">
        <v>692</v>
      </c>
      <c r="B11" s="4" t="s">
        <v>6</v>
      </c>
      <c r="C11" s="4" t="s">
        <v>6</v>
      </c>
      <c r="D11" s="4" t="s">
        <v>6</v>
      </c>
      <c r="E11" s="4" t="s">
        <v>6</v>
      </c>
    </row>
    <row r="12" spans="1:5" ht="30">
      <c r="A12" s="2" t="s">
        <v>693</v>
      </c>
      <c r="B12" s="4" t="s">
        <v>6</v>
      </c>
      <c r="C12" s="145">
        <v>4.2000000000000003E-2</v>
      </c>
      <c r="D12" s="145">
        <v>4.7E-2</v>
      </c>
      <c r="E12" s="145">
        <v>5.6000000000000001E-2</v>
      </c>
    </row>
    <row r="13" spans="1:5" ht="30">
      <c r="A13" s="2" t="s">
        <v>754</v>
      </c>
      <c r="B13" s="4" t="s">
        <v>6</v>
      </c>
      <c r="C13" s="145">
        <v>4.8000000000000001E-2</v>
      </c>
      <c r="D13" s="145">
        <v>4.2000000000000003E-2</v>
      </c>
      <c r="E13" s="145">
        <v>4.7E-2</v>
      </c>
    </row>
    <row r="14" spans="1:5" ht="30">
      <c r="A14" s="2" t="s">
        <v>1508</v>
      </c>
      <c r="B14" s="4" t="s">
        <v>6</v>
      </c>
      <c r="C14" s="4" t="s">
        <v>6</v>
      </c>
      <c r="D14" s="4" t="s">
        <v>6</v>
      </c>
      <c r="E14" s="4" t="s">
        <v>6</v>
      </c>
    </row>
    <row r="15" spans="1:5" ht="30">
      <c r="A15" s="3" t="s">
        <v>677</v>
      </c>
      <c r="B15" s="4" t="s">
        <v>6</v>
      </c>
      <c r="C15" s="4" t="s">
        <v>6</v>
      </c>
      <c r="D15" s="4" t="s">
        <v>6</v>
      </c>
      <c r="E15" s="4" t="s">
        <v>6</v>
      </c>
    </row>
    <row r="16" spans="1:5">
      <c r="A16" s="2" t="s">
        <v>582</v>
      </c>
      <c r="B16" s="4" t="s">
        <v>6</v>
      </c>
      <c r="C16" s="4">
        <v>292</v>
      </c>
      <c r="D16" s="4">
        <v>355</v>
      </c>
      <c r="E16" s="4" t="s">
        <v>6</v>
      </c>
    </row>
    <row r="17" spans="1:5">
      <c r="A17" s="2" t="s">
        <v>585</v>
      </c>
      <c r="B17" s="4" t="s">
        <v>6</v>
      </c>
      <c r="C17" s="7">
        <v>-1423</v>
      </c>
      <c r="D17" s="7">
        <v>-1765</v>
      </c>
      <c r="E17" s="4" t="s">
        <v>6</v>
      </c>
    </row>
    <row r="18" spans="1:5">
      <c r="A18" s="2" t="s">
        <v>682</v>
      </c>
      <c r="B18" s="4" t="s">
        <v>6</v>
      </c>
      <c r="C18" s="4">
        <v>-933</v>
      </c>
      <c r="D18" s="7">
        <v>-1303</v>
      </c>
      <c r="E18" s="4">
        <v>-871</v>
      </c>
    </row>
    <row r="19" spans="1:5" ht="30">
      <c r="A19" s="2" t="s">
        <v>1531</v>
      </c>
      <c r="B19" s="7">
        <v>1400</v>
      </c>
      <c r="C19" s="4">
        <v>-479</v>
      </c>
      <c r="D19" s="4">
        <v>0</v>
      </c>
      <c r="E19" s="4">
        <v>0</v>
      </c>
    </row>
    <row r="20" spans="1:5" ht="45">
      <c r="A20" s="2" t="s">
        <v>1476</v>
      </c>
      <c r="B20" s="4" t="s">
        <v>6</v>
      </c>
      <c r="C20" s="7">
        <v>2154</v>
      </c>
      <c r="D20" s="7">
        <v>3423</v>
      </c>
      <c r="E20" s="7">
        <v>3104</v>
      </c>
    </row>
    <row r="21" spans="1:5" ht="30">
      <c r="A21" s="3" t="s">
        <v>686</v>
      </c>
      <c r="B21" s="4" t="s">
        <v>6</v>
      </c>
      <c r="C21" s="4" t="s">
        <v>6</v>
      </c>
      <c r="D21" s="4" t="s">
        <v>6</v>
      </c>
      <c r="E21" s="4" t="s">
        <v>6</v>
      </c>
    </row>
    <row r="22" spans="1:5">
      <c r="A22" s="2" t="s">
        <v>687</v>
      </c>
      <c r="B22" s="4" t="s">
        <v>6</v>
      </c>
      <c r="C22" s="7">
        <v>-8284</v>
      </c>
      <c r="D22" s="7">
        <v>-3009</v>
      </c>
      <c r="E22" s="7">
        <v>7212</v>
      </c>
    </row>
    <row r="23" spans="1:5" ht="60">
      <c r="A23" s="2" t="s">
        <v>1532</v>
      </c>
      <c r="B23" s="4" t="s">
        <v>6</v>
      </c>
      <c r="C23" s="7">
        <v>-11098</v>
      </c>
      <c r="D23" s="4">
        <v>0</v>
      </c>
      <c r="E23" s="4">
        <v>0</v>
      </c>
    </row>
    <row r="24" spans="1:5" ht="60">
      <c r="A24" s="2" t="s">
        <v>1533</v>
      </c>
      <c r="B24" s="4" t="s">
        <v>6</v>
      </c>
      <c r="C24" s="7">
        <v>-19382</v>
      </c>
      <c r="D24" s="7">
        <v>-3009</v>
      </c>
      <c r="E24" s="7">
        <v>7212</v>
      </c>
    </row>
    <row r="25" spans="1:5">
      <c r="A25" s="3" t="s">
        <v>692</v>
      </c>
      <c r="B25" s="4" t="s">
        <v>6</v>
      </c>
      <c r="C25" s="4" t="s">
        <v>6</v>
      </c>
      <c r="D25" s="4" t="s">
        <v>6</v>
      </c>
      <c r="E25" s="4" t="s">
        <v>6</v>
      </c>
    </row>
    <row r="26" spans="1:5" ht="30">
      <c r="A26" s="2" t="s">
        <v>693</v>
      </c>
      <c r="B26" s="4" t="s">
        <v>6</v>
      </c>
      <c r="C26" s="145">
        <v>4.2999999999999997E-2</v>
      </c>
      <c r="D26" s="145">
        <v>4.2999999999999997E-2</v>
      </c>
      <c r="E26" s="145">
        <v>5.5E-2</v>
      </c>
    </row>
    <row r="27" spans="1:5" ht="30">
      <c r="A27" s="2" t="s">
        <v>754</v>
      </c>
      <c r="B27" s="4" t="s">
        <v>6</v>
      </c>
      <c r="C27" s="145">
        <v>4.8000000000000001E-2</v>
      </c>
      <c r="D27" s="145">
        <v>0.04</v>
      </c>
      <c r="E27" s="145">
        <v>4.2999999999999997E-2</v>
      </c>
    </row>
    <row r="28" spans="1:5">
      <c r="A28" s="2" t="s">
        <v>1362</v>
      </c>
      <c r="B28" s="4" t="s">
        <v>6</v>
      </c>
      <c r="C28" s="4" t="s">
        <v>6</v>
      </c>
      <c r="D28" s="4" t="s">
        <v>6</v>
      </c>
      <c r="E28" s="4" t="s">
        <v>6</v>
      </c>
    </row>
    <row r="29" spans="1:5" ht="30">
      <c r="A29" s="3" t="s">
        <v>677</v>
      </c>
      <c r="B29" s="4" t="s">
        <v>6</v>
      </c>
      <c r="C29" s="4" t="s">
        <v>6</v>
      </c>
      <c r="D29" s="4" t="s">
        <v>6</v>
      </c>
      <c r="E29" s="4" t="s">
        <v>6</v>
      </c>
    </row>
    <row r="30" spans="1:5">
      <c r="A30" s="2" t="s">
        <v>582</v>
      </c>
      <c r="B30" s="4" t="s">
        <v>6</v>
      </c>
      <c r="C30" s="7">
        <v>5214</v>
      </c>
      <c r="D30" s="7">
        <v>3937</v>
      </c>
      <c r="E30" s="7">
        <v>3433</v>
      </c>
    </row>
    <row r="31" spans="1:5">
      <c r="A31" s="2" t="s">
        <v>585</v>
      </c>
      <c r="B31" s="4" t="s">
        <v>6</v>
      </c>
      <c r="C31" s="7">
        <v>10583</v>
      </c>
      <c r="D31" s="7">
        <v>10708</v>
      </c>
      <c r="E31" s="7">
        <v>11166</v>
      </c>
    </row>
    <row r="32" spans="1:5" ht="30">
      <c r="A32" s="2" t="s">
        <v>1534</v>
      </c>
      <c r="B32" s="4" t="s">
        <v>6</v>
      </c>
      <c r="C32" s="4" t="s">
        <v>6</v>
      </c>
      <c r="D32" s="4" t="s">
        <v>6</v>
      </c>
      <c r="E32" s="4" t="s">
        <v>6</v>
      </c>
    </row>
    <row r="33" spans="1:5" ht="30">
      <c r="A33" s="3" t="s">
        <v>677</v>
      </c>
      <c r="B33" s="4" t="s">
        <v>6</v>
      </c>
      <c r="C33" s="4" t="s">
        <v>6</v>
      </c>
      <c r="D33" s="4" t="s">
        <v>6</v>
      </c>
      <c r="E33" s="4" t="s">
        <v>6</v>
      </c>
    </row>
    <row r="34" spans="1:5">
      <c r="A34" s="2" t="s">
        <v>582</v>
      </c>
      <c r="B34" s="4" t="s">
        <v>6</v>
      </c>
      <c r="C34" s="4">
        <v>277</v>
      </c>
      <c r="D34" s="4">
        <v>355</v>
      </c>
      <c r="E34" s="4">
        <v>261</v>
      </c>
    </row>
    <row r="35" spans="1:5">
      <c r="A35" s="2" t="s">
        <v>585</v>
      </c>
      <c r="B35" s="4" t="s">
        <v>6</v>
      </c>
      <c r="C35" s="6">
        <v>1423</v>
      </c>
      <c r="D35" s="6">
        <v>1765</v>
      </c>
      <c r="E35" s="6">
        <v>1972</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31.28515625" bestFit="1" customWidth="1"/>
    <col min="2" max="3" width="36.5703125" bestFit="1" customWidth="1"/>
    <col min="4" max="5" width="22.7109375" customWidth="1"/>
    <col min="6" max="6" width="4.5703125" customWidth="1"/>
    <col min="7" max="7" width="27.5703125" customWidth="1"/>
    <col min="8" max="8" width="5.85546875" customWidth="1"/>
    <col min="9" max="9" width="22.7109375" customWidth="1"/>
    <col min="10" max="10" width="4.5703125" customWidth="1"/>
    <col min="11" max="11" width="27.5703125" customWidth="1"/>
    <col min="12" max="12" width="5.85546875" customWidth="1"/>
    <col min="13" max="13" width="19.7109375" customWidth="1"/>
    <col min="14" max="14" width="4.5703125" customWidth="1"/>
  </cols>
  <sheetData>
    <row r="1" spans="1:14" ht="15" customHeight="1">
      <c r="A1" s="8" t="s">
        <v>1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1</v>
      </c>
      <c r="B3" s="67" t="s">
        <v>6</v>
      </c>
      <c r="C3" s="67"/>
      <c r="D3" s="67"/>
      <c r="E3" s="67"/>
      <c r="F3" s="67"/>
      <c r="G3" s="67"/>
      <c r="H3" s="67"/>
      <c r="I3" s="67"/>
      <c r="J3" s="67"/>
      <c r="K3" s="67"/>
      <c r="L3" s="67"/>
      <c r="M3" s="67"/>
      <c r="N3" s="67"/>
    </row>
    <row r="4" spans="1:14" ht="15" customHeight="1">
      <c r="A4" s="68" t="s">
        <v>172</v>
      </c>
      <c r="B4" s="67" t="s">
        <v>6</v>
      </c>
      <c r="C4" s="67"/>
      <c r="D4" s="67"/>
      <c r="E4" s="67"/>
      <c r="F4" s="67"/>
      <c r="G4" s="67"/>
      <c r="H4" s="67"/>
      <c r="I4" s="67"/>
      <c r="J4" s="67"/>
      <c r="K4" s="67"/>
      <c r="L4" s="67"/>
      <c r="M4" s="67"/>
      <c r="N4" s="67"/>
    </row>
    <row r="5" spans="1:14">
      <c r="A5" s="68"/>
      <c r="B5" s="69" t="s">
        <v>173</v>
      </c>
      <c r="C5" s="69"/>
      <c r="D5" s="69"/>
      <c r="E5" s="69"/>
      <c r="F5" s="69"/>
      <c r="G5" s="69"/>
      <c r="H5" s="69"/>
      <c r="I5" s="69"/>
      <c r="J5" s="69"/>
      <c r="K5" s="69"/>
      <c r="L5" s="69"/>
      <c r="M5" s="69"/>
      <c r="N5" s="69"/>
    </row>
    <row r="6" spans="1:14" ht="63.75" customHeight="1">
      <c r="A6" s="68"/>
      <c r="B6" s="24" t="s">
        <v>174</v>
      </c>
      <c r="C6" s="24"/>
      <c r="D6" s="24"/>
      <c r="E6" s="24"/>
      <c r="F6" s="24"/>
      <c r="G6" s="24"/>
      <c r="H6" s="24"/>
      <c r="I6" s="24"/>
      <c r="J6" s="24"/>
      <c r="K6" s="24"/>
      <c r="L6" s="24"/>
      <c r="M6" s="24"/>
      <c r="N6" s="24"/>
    </row>
    <row r="7" spans="1:14">
      <c r="A7" s="68"/>
      <c r="B7" s="69" t="s">
        <v>175</v>
      </c>
      <c r="C7" s="69"/>
      <c r="D7" s="69"/>
      <c r="E7" s="69"/>
      <c r="F7" s="69"/>
      <c r="G7" s="69"/>
      <c r="H7" s="69"/>
      <c r="I7" s="69"/>
      <c r="J7" s="69"/>
      <c r="K7" s="69"/>
      <c r="L7" s="69"/>
      <c r="M7" s="69"/>
      <c r="N7" s="69"/>
    </row>
    <row r="8" spans="1:14" ht="25.5" customHeight="1">
      <c r="A8" s="68"/>
      <c r="B8" s="24" t="s">
        <v>176</v>
      </c>
      <c r="C8" s="24"/>
      <c r="D8" s="24"/>
      <c r="E8" s="24"/>
      <c r="F8" s="24"/>
      <c r="G8" s="24"/>
      <c r="H8" s="24"/>
      <c r="I8" s="24"/>
      <c r="J8" s="24"/>
      <c r="K8" s="24"/>
      <c r="L8" s="24"/>
      <c r="M8" s="24"/>
      <c r="N8" s="24"/>
    </row>
    <row r="9" spans="1:14">
      <c r="A9" s="68"/>
      <c r="B9" s="67"/>
      <c r="C9" s="67"/>
      <c r="D9" s="67"/>
      <c r="E9" s="67"/>
      <c r="F9" s="67"/>
      <c r="G9" s="67"/>
      <c r="H9" s="67"/>
      <c r="I9" s="67"/>
      <c r="J9" s="67"/>
      <c r="K9" s="67"/>
      <c r="L9" s="67"/>
      <c r="M9" s="67"/>
      <c r="N9" s="67"/>
    </row>
    <row r="10" spans="1:14" ht="38.25" customHeight="1">
      <c r="A10" s="68"/>
      <c r="B10" s="24" t="s">
        <v>177</v>
      </c>
      <c r="C10" s="24"/>
      <c r="D10" s="24"/>
      <c r="E10" s="24"/>
      <c r="F10" s="24"/>
      <c r="G10" s="24"/>
      <c r="H10" s="24"/>
      <c r="I10" s="24"/>
      <c r="J10" s="24"/>
      <c r="K10" s="24"/>
      <c r="L10" s="24"/>
      <c r="M10" s="24"/>
      <c r="N10" s="24"/>
    </row>
    <row r="11" spans="1:14">
      <c r="A11" s="68"/>
      <c r="B11" s="67"/>
      <c r="C11" s="67"/>
      <c r="D11" s="67"/>
      <c r="E11" s="67"/>
      <c r="F11" s="67"/>
      <c r="G11" s="67"/>
      <c r="H11" s="67"/>
      <c r="I11" s="67"/>
      <c r="J11" s="67"/>
      <c r="K11" s="67"/>
      <c r="L11" s="67"/>
      <c r="M11" s="67"/>
      <c r="N11" s="67"/>
    </row>
    <row r="12" spans="1:14">
      <c r="A12" s="68"/>
      <c r="B12" s="24" t="s">
        <v>178</v>
      </c>
      <c r="C12" s="24"/>
      <c r="D12" s="24"/>
      <c r="E12" s="24"/>
      <c r="F12" s="24"/>
      <c r="G12" s="24"/>
      <c r="H12" s="24"/>
      <c r="I12" s="24"/>
      <c r="J12" s="24"/>
      <c r="K12" s="24"/>
      <c r="L12" s="24"/>
      <c r="M12" s="24"/>
      <c r="N12" s="24"/>
    </row>
    <row r="13" spans="1:14">
      <c r="A13" s="68"/>
      <c r="B13" s="23"/>
      <c r="C13" s="23"/>
      <c r="D13" s="23"/>
      <c r="E13" s="23"/>
    </row>
    <row r="14" spans="1:14">
      <c r="A14" s="68"/>
      <c r="B14" s="12"/>
      <c r="C14" s="12"/>
      <c r="D14" s="12"/>
      <c r="E14" s="12"/>
    </row>
    <row r="15" spans="1:14" ht="26.25">
      <c r="A15" s="68"/>
      <c r="B15" s="13" t="s">
        <v>179</v>
      </c>
      <c r="C15" s="24"/>
      <c r="D15" s="24"/>
      <c r="E15" s="24"/>
    </row>
    <row r="16" spans="1:14">
      <c r="A16" s="68"/>
      <c r="B16" s="25" t="s">
        <v>180</v>
      </c>
      <c r="C16" s="26" t="s">
        <v>181</v>
      </c>
      <c r="D16" s="26"/>
      <c r="E16" s="26"/>
    </row>
    <row r="17" spans="1:14" ht="15.75" thickBot="1">
      <c r="A17" s="68"/>
      <c r="B17" s="25"/>
      <c r="C17" s="27" t="s">
        <v>182</v>
      </c>
      <c r="D17" s="27"/>
      <c r="E17" s="27"/>
    </row>
    <row r="18" spans="1:14">
      <c r="A18" s="68"/>
      <c r="B18" s="28" t="s">
        <v>62</v>
      </c>
      <c r="C18" s="29" t="s">
        <v>183</v>
      </c>
      <c r="D18" s="31">
        <v>34889</v>
      </c>
      <c r="E18" s="33"/>
    </row>
    <row r="19" spans="1:14">
      <c r="A19" s="68"/>
      <c r="B19" s="28"/>
      <c r="C19" s="30"/>
      <c r="D19" s="32"/>
      <c r="E19" s="34"/>
    </row>
    <row r="20" spans="1:14">
      <c r="A20" s="68"/>
      <c r="B20" s="35" t="s">
        <v>69</v>
      </c>
      <c r="C20" s="36">
        <v>3266</v>
      </c>
      <c r="D20" s="36"/>
      <c r="E20" s="24"/>
    </row>
    <row r="21" spans="1:14">
      <c r="A21" s="68"/>
      <c r="B21" s="35"/>
      <c r="C21" s="36"/>
      <c r="D21" s="36"/>
      <c r="E21" s="24"/>
    </row>
    <row r="22" spans="1:14">
      <c r="A22" s="68"/>
      <c r="B22" s="28" t="s">
        <v>135</v>
      </c>
      <c r="C22" s="37">
        <v>128</v>
      </c>
      <c r="D22" s="37"/>
      <c r="E22" s="38"/>
    </row>
    <row r="23" spans="1:14">
      <c r="A23" s="68"/>
      <c r="B23" s="28"/>
      <c r="C23" s="37"/>
      <c r="D23" s="37"/>
      <c r="E23" s="38"/>
    </row>
    <row r="24" spans="1:14">
      <c r="A24" s="68"/>
      <c r="B24" s="67"/>
      <c r="C24" s="67"/>
      <c r="D24" s="67"/>
      <c r="E24" s="67"/>
      <c r="F24" s="67"/>
      <c r="G24" s="67"/>
      <c r="H24" s="67"/>
      <c r="I24" s="67"/>
      <c r="J24" s="67"/>
      <c r="K24" s="67"/>
      <c r="L24" s="67"/>
      <c r="M24" s="67"/>
      <c r="N24" s="67"/>
    </row>
    <row r="25" spans="1:14">
      <c r="A25" s="68"/>
      <c r="B25" s="69" t="s">
        <v>184</v>
      </c>
      <c r="C25" s="69"/>
      <c r="D25" s="69"/>
      <c r="E25" s="69"/>
      <c r="F25" s="69"/>
      <c r="G25" s="69"/>
      <c r="H25" s="69"/>
      <c r="I25" s="69"/>
      <c r="J25" s="69"/>
      <c r="K25" s="69"/>
      <c r="L25" s="69"/>
      <c r="M25" s="69"/>
      <c r="N25" s="69"/>
    </row>
    <row r="26" spans="1:14" ht="25.5" customHeight="1">
      <c r="A26" s="68"/>
      <c r="B26" s="24" t="s">
        <v>185</v>
      </c>
      <c r="C26" s="24"/>
      <c r="D26" s="24"/>
      <c r="E26" s="24"/>
      <c r="F26" s="24"/>
      <c r="G26" s="24"/>
      <c r="H26" s="24"/>
      <c r="I26" s="24"/>
      <c r="J26" s="24"/>
      <c r="K26" s="24"/>
      <c r="L26" s="24"/>
      <c r="M26" s="24"/>
      <c r="N26" s="24"/>
    </row>
    <row r="27" spans="1:14" ht="25.5" customHeight="1">
      <c r="A27" s="68"/>
      <c r="B27" s="24" t="s">
        <v>186</v>
      </c>
      <c r="C27" s="24"/>
      <c r="D27" s="24"/>
      <c r="E27" s="24"/>
      <c r="F27" s="24"/>
      <c r="G27" s="24"/>
      <c r="H27" s="24"/>
      <c r="I27" s="24"/>
      <c r="J27" s="24"/>
      <c r="K27" s="24"/>
      <c r="L27" s="24"/>
      <c r="M27" s="24"/>
      <c r="N27" s="24"/>
    </row>
    <row r="28" spans="1:14">
      <c r="A28" s="68"/>
      <c r="B28" s="24" t="s">
        <v>187</v>
      </c>
      <c r="C28" s="24"/>
      <c r="D28" s="24"/>
      <c r="E28" s="24"/>
      <c r="F28" s="24"/>
      <c r="G28" s="24"/>
      <c r="H28" s="24"/>
      <c r="I28" s="24"/>
      <c r="J28" s="24"/>
      <c r="K28" s="24"/>
      <c r="L28" s="24"/>
      <c r="M28" s="24"/>
      <c r="N28" s="24"/>
    </row>
    <row r="29" spans="1:14">
      <c r="A29" s="68"/>
      <c r="B29" s="23"/>
      <c r="C29" s="23"/>
      <c r="D29" s="23"/>
      <c r="E29" s="23"/>
    </row>
    <row r="30" spans="1:14">
      <c r="A30" s="68"/>
      <c r="B30" s="12"/>
      <c r="C30" s="12"/>
      <c r="D30" s="12"/>
      <c r="E30" s="12"/>
    </row>
    <row r="31" spans="1:14" ht="27" thickBot="1">
      <c r="A31" s="68"/>
      <c r="B31" s="13" t="s">
        <v>188</v>
      </c>
      <c r="C31" s="40"/>
      <c r="D31" s="40"/>
      <c r="E31" s="40"/>
    </row>
    <row r="32" spans="1:14">
      <c r="A32" s="68"/>
      <c r="B32" s="25" t="s">
        <v>180</v>
      </c>
      <c r="C32" s="41" t="s">
        <v>189</v>
      </c>
      <c r="D32" s="41"/>
      <c r="E32" s="41"/>
    </row>
    <row r="33" spans="1:14" ht="15.75" thickBot="1">
      <c r="A33" s="68"/>
      <c r="B33" s="25"/>
      <c r="C33" s="27" t="s">
        <v>190</v>
      </c>
      <c r="D33" s="27"/>
      <c r="E33" s="27"/>
    </row>
    <row r="34" spans="1:14">
      <c r="A34" s="68"/>
      <c r="B34" s="28" t="s">
        <v>62</v>
      </c>
      <c r="C34" s="29" t="s">
        <v>183</v>
      </c>
      <c r="D34" s="31">
        <v>33162</v>
      </c>
      <c r="E34" s="33"/>
    </row>
    <row r="35" spans="1:14">
      <c r="A35" s="68"/>
      <c r="B35" s="28"/>
      <c r="C35" s="42"/>
      <c r="D35" s="43"/>
      <c r="E35" s="38"/>
    </row>
    <row r="36" spans="1:14">
      <c r="A36" s="68"/>
      <c r="B36" s="35" t="s">
        <v>69</v>
      </c>
      <c r="C36" s="36">
        <v>1804</v>
      </c>
      <c r="D36" s="36"/>
      <c r="E36" s="24"/>
    </row>
    <row r="37" spans="1:14">
      <c r="A37" s="68"/>
      <c r="B37" s="35"/>
      <c r="C37" s="36"/>
      <c r="D37" s="36"/>
      <c r="E37" s="24"/>
    </row>
    <row r="38" spans="1:14">
      <c r="A38" s="68"/>
      <c r="B38" s="28" t="s">
        <v>191</v>
      </c>
      <c r="C38" s="43">
        <v>2857</v>
      </c>
      <c r="D38" s="43"/>
      <c r="E38" s="38"/>
    </row>
    <row r="39" spans="1:14">
      <c r="A39" s="68"/>
      <c r="B39" s="28"/>
      <c r="C39" s="43"/>
      <c r="D39" s="43"/>
      <c r="E39" s="38"/>
    </row>
    <row r="40" spans="1:14">
      <c r="A40" s="68"/>
      <c r="B40" s="69" t="s">
        <v>192</v>
      </c>
      <c r="C40" s="69"/>
      <c r="D40" s="69"/>
      <c r="E40" s="69"/>
      <c r="F40" s="69"/>
      <c r="G40" s="69"/>
      <c r="H40" s="69"/>
      <c r="I40" s="69"/>
      <c r="J40" s="69"/>
      <c r="K40" s="69"/>
      <c r="L40" s="69"/>
      <c r="M40" s="69"/>
      <c r="N40" s="69"/>
    </row>
    <row r="41" spans="1:14">
      <c r="A41" s="68"/>
      <c r="B41" s="24" t="s">
        <v>193</v>
      </c>
      <c r="C41" s="24"/>
      <c r="D41" s="24"/>
      <c r="E41" s="24"/>
      <c r="F41" s="24"/>
      <c r="G41" s="24"/>
      <c r="H41" s="24"/>
      <c r="I41" s="24"/>
      <c r="J41" s="24"/>
      <c r="K41" s="24"/>
      <c r="L41" s="24"/>
      <c r="M41" s="24"/>
      <c r="N41" s="24"/>
    </row>
    <row r="42" spans="1:14">
      <c r="A42" s="68"/>
      <c r="B42" s="12"/>
      <c r="C42" s="12"/>
    </row>
    <row r="43" spans="1:14" ht="38.25">
      <c r="A43" s="68"/>
      <c r="B43" s="44" t="s">
        <v>194</v>
      </c>
      <c r="C43" s="21" t="s">
        <v>195</v>
      </c>
    </row>
    <row r="44" spans="1:14">
      <c r="A44" s="68"/>
      <c r="B44" s="12"/>
      <c r="C44" s="12"/>
    </row>
    <row r="45" spans="1:14" ht="38.25">
      <c r="A45" s="68"/>
      <c r="B45" s="44" t="s">
        <v>194</v>
      </c>
      <c r="C45" s="21" t="s">
        <v>196</v>
      </c>
    </row>
    <row r="46" spans="1:14">
      <c r="A46" s="68"/>
      <c r="B46" s="12"/>
      <c r="C46" s="12"/>
    </row>
    <row r="47" spans="1:14" ht="63.75">
      <c r="A47" s="68"/>
      <c r="B47" s="44" t="s">
        <v>194</v>
      </c>
      <c r="C47" s="21" t="s">
        <v>197</v>
      </c>
    </row>
    <row r="48" spans="1:14">
      <c r="A48" s="68"/>
      <c r="B48" s="12"/>
      <c r="C48" s="12"/>
    </row>
    <row r="49" spans="1:14" ht="51">
      <c r="A49" s="68"/>
      <c r="B49" s="44" t="s">
        <v>194</v>
      </c>
      <c r="C49" s="21" t="s">
        <v>198</v>
      </c>
    </row>
    <row r="50" spans="1:14" ht="38.25" customHeight="1">
      <c r="A50" s="68"/>
      <c r="B50" s="24" t="s">
        <v>199</v>
      </c>
      <c r="C50" s="24"/>
      <c r="D50" s="24"/>
      <c r="E50" s="24"/>
      <c r="F50" s="24"/>
      <c r="G50" s="24"/>
      <c r="H50" s="24"/>
      <c r="I50" s="24"/>
      <c r="J50" s="24"/>
      <c r="K50" s="24"/>
      <c r="L50" s="24"/>
      <c r="M50" s="24"/>
      <c r="N50" s="24"/>
    </row>
    <row r="51" spans="1:14">
      <c r="A51" s="68"/>
      <c r="B51" s="24" t="s">
        <v>200</v>
      </c>
      <c r="C51" s="24"/>
      <c r="D51" s="24"/>
      <c r="E51" s="24"/>
      <c r="F51" s="24"/>
      <c r="G51" s="24"/>
      <c r="H51" s="24"/>
      <c r="I51" s="24"/>
      <c r="J51" s="24"/>
      <c r="K51" s="24"/>
      <c r="L51" s="24"/>
      <c r="M51" s="24"/>
      <c r="N51" s="24"/>
    </row>
    <row r="52" spans="1:14">
      <c r="A52" s="68"/>
      <c r="B52" s="23"/>
      <c r="C52" s="23"/>
      <c r="D52" s="23"/>
      <c r="E52" s="23"/>
    </row>
    <row r="53" spans="1:14">
      <c r="A53" s="68"/>
      <c r="B53" s="12"/>
      <c r="C53" s="12"/>
      <c r="D53" s="12"/>
      <c r="E53" s="12"/>
    </row>
    <row r="54" spans="1:14" ht="26.25">
      <c r="A54" s="68"/>
      <c r="B54" s="13" t="s">
        <v>201</v>
      </c>
      <c r="C54" s="24"/>
      <c r="D54" s="24"/>
      <c r="E54" s="24"/>
    </row>
    <row r="55" spans="1:14">
      <c r="A55" s="68"/>
      <c r="B55" s="25" t="s">
        <v>180</v>
      </c>
      <c r="C55" s="26" t="s">
        <v>202</v>
      </c>
      <c r="D55" s="26"/>
      <c r="E55" s="26"/>
    </row>
    <row r="56" spans="1:14" ht="15.75" thickBot="1">
      <c r="A56" s="68"/>
      <c r="B56" s="25"/>
      <c r="C56" s="27" t="s">
        <v>203</v>
      </c>
      <c r="D56" s="27"/>
      <c r="E56" s="27"/>
    </row>
    <row r="57" spans="1:14">
      <c r="A57" s="68"/>
      <c r="B57" s="28" t="s">
        <v>62</v>
      </c>
      <c r="C57" s="29" t="s">
        <v>183</v>
      </c>
      <c r="D57" s="31">
        <v>164810</v>
      </c>
      <c r="E57" s="33"/>
    </row>
    <row r="58" spans="1:14">
      <c r="A58" s="68"/>
      <c r="B58" s="28"/>
      <c r="C58" s="42"/>
      <c r="D58" s="43"/>
      <c r="E58" s="38"/>
    </row>
    <row r="59" spans="1:14">
      <c r="A59" s="68"/>
      <c r="B59" s="35" t="s">
        <v>69</v>
      </c>
      <c r="C59" s="36">
        <v>17870</v>
      </c>
      <c r="D59" s="36"/>
      <c r="E59" s="24"/>
    </row>
    <row r="60" spans="1:14">
      <c r="A60" s="68"/>
      <c r="B60" s="35"/>
      <c r="C60" s="36"/>
      <c r="D60" s="36"/>
      <c r="E60" s="24"/>
    </row>
    <row r="61" spans="1:14">
      <c r="A61" s="68"/>
      <c r="B61" s="28" t="s">
        <v>191</v>
      </c>
      <c r="C61" s="43">
        <v>2549</v>
      </c>
      <c r="D61" s="43"/>
      <c r="E61" s="38"/>
    </row>
    <row r="62" spans="1:14">
      <c r="A62" s="68"/>
      <c r="B62" s="28"/>
      <c r="C62" s="43"/>
      <c r="D62" s="43"/>
      <c r="E62" s="38"/>
    </row>
    <row r="63" spans="1:14">
      <c r="A63" s="68"/>
      <c r="B63" s="67"/>
      <c r="C63" s="67"/>
      <c r="D63" s="67"/>
      <c r="E63" s="67"/>
      <c r="F63" s="67"/>
      <c r="G63" s="67"/>
      <c r="H63" s="67"/>
      <c r="I63" s="67"/>
      <c r="J63" s="67"/>
      <c r="K63" s="67"/>
      <c r="L63" s="67"/>
      <c r="M63" s="67"/>
      <c r="N63" s="67"/>
    </row>
    <row r="64" spans="1:14" ht="25.5" customHeight="1">
      <c r="A64" s="68"/>
      <c r="B64" s="24" t="s">
        <v>204</v>
      </c>
      <c r="C64" s="24"/>
      <c r="D64" s="24"/>
      <c r="E64" s="24"/>
      <c r="F64" s="24"/>
      <c r="G64" s="24"/>
      <c r="H64" s="24"/>
      <c r="I64" s="24"/>
      <c r="J64" s="24"/>
      <c r="K64" s="24"/>
      <c r="L64" s="24"/>
      <c r="M64" s="24"/>
      <c r="N64" s="24"/>
    </row>
    <row r="65" spans="1:14">
      <c r="A65" s="68"/>
      <c r="B65" s="69" t="s">
        <v>205</v>
      </c>
      <c r="C65" s="69"/>
      <c r="D65" s="69"/>
      <c r="E65" s="69"/>
      <c r="F65" s="69"/>
      <c r="G65" s="69"/>
      <c r="H65" s="69"/>
      <c r="I65" s="69"/>
      <c r="J65" s="69"/>
      <c r="K65" s="69"/>
      <c r="L65" s="69"/>
      <c r="M65" s="69"/>
      <c r="N65" s="69"/>
    </row>
    <row r="66" spans="1:14">
      <c r="A66" s="68"/>
      <c r="B66" s="24" t="s">
        <v>206</v>
      </c>
      <c r="C66" s="24"/>
      <c r="D66" s="24"/>
      <c r="E66" s="24"/>
      <c r="F66" s="24"/>
      <c r="G66" s="24"/>
      <c r="H66" s="24"/>
      <c r="I66" s="24"/>
      <c r="J66" s="24"/>
      <c r="K66" s="24"/>
      <c r="L66" s="24"/>
      <c r="M66" s="24"/>
      <c r="N66" s="24"/>
    </row>
    <row r="67" spans="1:14">
      <c r="A67" s="68"/>
      <c r="B67" s="70"/>
      <c r="C67" s="70"/>
      <c r="D67" s="70"/>
      <c r="E67" s="70"/>
      <c r="F67" s="70"/>
      <c r="G67" s="70"/>
      <c r="H67" s="70"/>
      <c r="I67" s="70"/>
      <c r="J67" s="70"/>
      <c r="K67" s="70"/>
      <c r="L67" s="70"/>
      <c r="M67" s="70"/>
      <c r="N67" s="70"/>
    </row>
    <row r="68" spans="1:14">
      <c r="A68" s="68"/>
      <c r="B68" s="23"/>
      <c r="C68" s="23"/>
      <c r="D68" s="23"/>
      <c r="E68" s="23"/>
      <c r="F68" s="23"/>
      <c r="G68" s="23"/>
      <c r="H68" s="23"/>
      <c r="I68" s="23"/>
      <c r="J68" s="23"/>
      <c r="K68" s="23"/>
      <c r="L68" s="23"/>
      <c r="M68" s="23"/>
      <c r="N68" s="23"/>
    </row>
    <row r="69" spans="1:14">
      <c r="A69" s="68"/>
      <c r="B69" s="12"/>
      <c r="C69" s="12"/>
      <c r="D69" s="12"/>
      <c r="E69" s="12"/>
      <c r="F69" s="12"/>
      <c r="G69" s="12"/>
      <c r="H69" s="12"/>
      <c r="I69" s="12"/>
      <c r="J69" s="12"/>
      <c r="K69" s="12"/>
      <c r="L69" s="12"/>
      <c r="M69" s="12"/>
      <c r="N69" s="12"/>
    </row>
    <row r="70" spans="1:14" ht="36.75" thickBot="1">
      <c r="A70" s="68"/>
      <c r="B70" s="10" t="s">
        <v>207</v>
      </c>
      <c r="C70" s="11"/>
      <c r="D70" s="27" t="s">
        <v>208</v>
      </c>
      <c r="E70" s="27"/>
      <c r="F70" s="27"/>
      <c r="G70" s="11"/>
      <c r="H70" s="27" t="s">
        <v>209</v>
      </c>
      <c r="I70" s="27"/>
      <c r="J70" s="27"/>
      <c r="K70" s="11"/>
      <c r="L70" s="27" t="s">
        <v>210</v>
      </c>
      <c r="M70" s="27"/>
      <c r="N70" s="27"/>
    </row>
    <row r="71" spans="1:14">
      <c r="A71" s="68"/>
      <c r="B71" s="28" t="s">
        <v>211</v>
      </c>
      <c r="C71" s="38"/>
      <c r="D71" s="29" t="s">
        <v>183</v>
      </c>
      <c r="E71" s="48">
        <v>230</v>
      </c>
      <c r="F71" s="33"/>
      <c r="G71" s="38"/>
      <c r="H71" s="29" t="s">
        <v>183</v>
      </c>
      <c r="I71" s="31">
        <v>1275</v>
      </c>
      <c r="J71" s="33"/>
      <c r="K71" s="38"/>
      <c r="L71" s="29" t="s">
        <v>183</v>
      </c>
      <c r="M71" s="31">
        <v>5126</v>
      </c>
      <c r="N71" s="33"/>
    </row>
    <row r="72" spans="1:14">
      <c r="A72" s="68"/>
      <c r="B72" s="28"/>
      <c r="C72" s="38"/>
      <c r="D72" s="42"/>
      <c r="E72" s="37"/>
      <c r="F72" s="38"/>
      <c r="G72" s="38"/>
      <c r="H72" s="42"/>
      <c r="I72" s="43"/>
      <c r="J72" s="38"/>
      <c r="K72" s="38"/>
      <c r="L72" s="42"/>
      <c r="M72" s="43"/>
      <c r="N72" s="38"/>
    </row>
    <row r="73" spans="1:14">
      <c r="A73" s="68"/>
      <c r="B73" s="35" t="s">
        <v>212</v>
      </c>
      <c r="C73" s="24"/>
      <c r="D73" s="36">
        <v>34784</v>
      </c>
      <c r="E73" s="36"/>
      <c r="F73" s="24"/>
      <c r="G73" s="24"/>
      <c r="H73" s="36">
        <v>5109</v>
      </c>
      <c r="I73" s="36"/>
      <c r="J73" s="24"/>
      <c r="K73" s="24"/>
      <c r="L73" s="36">
        <v>3365</v>
      </c>
      <c r="M73" s="36"/>
      <c r="N73" s="24"/>
    </row>
    <row r="74" spans="1:14">
      <c r="A74" s="68"/>
      <c r="B74" s="35"/>
      <c r="C74" s="24"/>
      <c r="D74" s="36"/>
      <c r="E74" s="36"/>
      <c r="F74" s="24"/>
      <c r="G74" s="24"/>
      <c r="H74" s="36"/>
      <c r="I74" s="36"/>
      <c r="J74" s="24"/>
      <c r="K74" s="24"/>
      <c r="L74" s="36"/>
      <c r="M74" s="36"/>
      <c r="N74" s="24"/>
    </row>
    <row r="75" spans="1:14">
      <c r="A75" s="68"/>
      <c r="B75" s="28" t="s">
        <v>102</v>
      </c>
      <c r="C75" s="38"/>
      <c r="D75" s="43">
        <v>38512</v>
      </c>
      <c r="E75" s="43"/>
      <c r="F75" s="38"/>
      <c r="G75" s="38"/>
      <c r="H75" s="43">
        <v>9729</v>
      </c>
      <c r="I75" s="43"/>
      <c r="J75" s="38"/>
      <c r="K75" s="38"/>
      <c r="L75" s="43">
        <v>8879</v>
      </c>
      <c r="M75" s="43"/>
      <c r="N75" s="38"/>
    </row>
    <row r="76" spans="1:14">
      <c r="A76" s="68"/>
      <c r="B76" s="28"/>
      <c r="C76" s="38"/>
      <c r="D76" s="43"/>
      <c r="E76" s="43"/>
      <c r="F76" s="38"/>
      <c r="G76" s="38"/>
      <c r="H76" s="43"/>
      <c r="I76" s="43"/>
      <c r="J76" s="38"/>
      <c r="K76" s="38"/>
      <c r="L76" s="43"/>
      <c r="M76" s="43"/>
      <c r="N76" s="38"/>
    </row>
    <row r="77" spans="1:14">
      <c r="A77" s="68"/>
      <c r="B77" s="35" t="s">
        <v>213</v>
      </c>
      <c r="C77" s="24"/>
      <c r="D77" s="49" t="s">
        <v>214</v>
      </c>
      <c r="E77" s="49"/>
      <c r="F77" s="24"/>
      <c r="G77" s="24"/>
      <c r="H77" s="49">
        <v>157</v>
      </c>
      <c r="I77" s="49"/>
      <c r="J77" s="24"/>
      <c r="K77" s="24"/>
      <c r="L77" s="49" t="s">
        <v>214</v>
      </c>
      <c r="M77" s="49"/>
      <c r="N77" s="24"/>
    </row>
    <row r="78" spans="1:14">
      <c r="A78" s="68"/>
      <c r="B78" s="35"/>
      <c r="C78" s="24"/>
      <c r="D78" s="49"/>
      <c r="E78" s="49"/>
      <c r="F78" s="24"/>
      <c r="G78" s="24"/>
      <c r="H78" s="49"/>
      <c r="I78" s="49"/>
      <c r="J78" s="24"/>
      <c r="K78" s="24"/>
      <c r="L78" s="49"/>
      <c r="M78" s="49"/>
      <c r="N78" s="24"/>
    </row>
    <row r="79" spans="1:14">
      <c r="A79" s="68"/>
      <c r="B79" s="28" t="s">
        <v>215</v>
      </c>
      <c r="C79" s="38"/>
      <c r="D79" s="43">
        <v>3716</v>
      </c>
      <c r="E79" s="43"/>
      <c r="F79" s="38"/>
      <c r="G79" s="38"/>
      <c r="H79" s="37">
        <v>608</v>
      </c>
      <c r="I79" s="37"/>
      <c r="J79" s="38"/>
      <c r="K79" s="38"/>
      <c r="L79" s="37" t="s">
        <v>214</v>
      </c>
      <c r="M79" s="37"/>
      <c r="N79" s="38"/>
    </row>
    <row r="80" spans="1:14">
      <c r="A80" s="68"/>
      <c r="B80" s="28"/>
      <c r="C80" s="38"/>
      <c r="D80" s="43"/>
      <c r="E80" s="43"/>
      <c r="F80" s="38"/>
      <c r="G80" s="38"/>
      <c r="H80" s="37"/>
      <c r="I80" s="37"/>
      <c r="J80" s="38"/>
      <c r="K80" s="38"/>
      <c r="L80" s="37"/>
      <c r="M80" s="37"/>
      <c r="N80" s="38"/>
    </row>
    <row r="81" spans="1:14">
      <c r="A81" s="68"/>
      <c r="B81" s="35" t="s">
        <v>105</v>
      </c>
      <c r="C81" s="24"/>
      <c r="D81" s="36">
        <v>3057</v>
      </c>
      <c r="E81" s="36"/>
      <c r="F81" s="24"/>
      <c r="G81" s="24"/>
      <c r="H81" s="36">
        <v>1162</v>
      </c>
      <c r="I81" s="36"/>
      <c r="J81" s="24"/>
      <c r="K81" s="24"/>
      <c r="L81" s="49">
        <v>268</v>
      </c>
      <c r="M81" s="49"/>
      <c r="N81" s="24"/>
    </row>
    <row r="82" spans="1:14">
      <c r="A82" s="68"/>
      <c r="B82" s="35"/>
      <c r="C82" s="24"/>
      <c r="D82" s="36"/>
      <c r="E82" s="36"/>
      <c r="F82" s="24"/>
      <c r="G82" s="24"/>
      <c r="H82" s="36"/>
      <c r="I82" s="36"/>
      <c r="J82" s="24"/>
      <c r="K82" s="24"/>
      <c r="L82" s="49"/>
      <c r="M82" s="49"/>
      <c r="N82" s="24"/>
    </row>
    <row r="83" spans="1:14">
      <c r="A83" s="68"/>
      <c r="B83" s="28" t="s">
        <v>216</v>
      </c>
      <c r="C83" s="38"/>
      <c r="D83" s="43">
        <v>19259</v>
      </c>
      <c r="E83" s="43"/>
      <c r="F83" s="38"/>
      <c r="G83" s="38"/>
      <c r="H83" s="43">
        <v>13041</v>
      </c>
      <c r="I83" s="43"/>
      <c r="J83" s="38"/>
      <c r="K83" s="38"/>
      <c r="L83" s="37">
        <v>383</v>
      </c>
      <c r="M83" s="37"/>
      <c r="N83" s="38"/>
    </row>
    <row r="84" spans="1:14">
      <c r="A84" s="68"/>
      <c r="B84" s="28"/>
      <c r="C84" s="38"/>
      <c r="D84" s="43"/>
      <c r="E84" s="43"/>
      <c r="F84" s="38"/>
      <c r="G84" s="38"/>
      <c r="H84" s="43"/>
      <c r="I84" s="43"/>
      <c r="J84" s="38"/>
      <c r="K84" s="38"/>
      <c r="L84" s="37"/>
      <c r="M84" s="37"/>
      <c r="N84" s="38"/>
    </row>
    <row r="85" spans="1:14">
      <c r="A85" s="68"/>
      <c r="B85" s="35" t="s">
        <v>217</v>
      </c>
      <c r="C85" s="24"/>
      <c r="D85" s="36">
        <v>1943</v>
      </c>
      <c r="E85" s="36"/>
      <c r="F85" s="24"/>
      <c r="G85" s="24"/>
      <c r="H85" s="49">
        <v>378</v>
      </c>
      <c r="I85" s="49"/>
      <c r="J85" s="24"/>
      <c r="K85" s="24"/>
      <c r="L85" s="49" t="s">
        <v>214</v>
      </c>
      <c r="M85" s="49"/>
      <c r="N85" s="24"/>
    </row>
    <row r="86" spans="1:14">
      <c r="A86" s="68"/>
      <c r="B86" s="35"/>
      <c r="C86" s="24"/>
      <c r="D86" s="36"/>
      <c r="E86" s="36"/>
      <c r="F86" s="24"/>
      <c r="G86" s="24"/>
      <c r="H86" s="49"/>
      <c r="I86" s="49"/>
      <c r="J86" s="24"/>
      <c r="K86" s="24"/>
      <c r="L86" s="49"/>
      <c r="M86" s="49"/>
      <c r="N86" s="24"/>
    </row>
    <row r="87" spans="1:14">
      <c r="A87" s="68"/>
      <c r="B87" s="28" t="s">
        <v>218</v>
      </c>
      <c r="C87" s="38"/>
      <c r="D87" s="43">
        <v>52400</v>
      </c>
      <c r="E87" s="43"/>
      <c r="F87" s="38"/>
      <c r="G87" s="38"/>
      <c r="H87" s="43">
        <v>5612</v>
      </c>
      <c r="I87" s="43"/>
      <c r="J87" s="38"/>
      <c r="K87" s="38"/>
      <c r="L87" s="43">
        <v>4594</v>
      </c>
      <c r="M87" s="43"/>
      <c r="N87" s="38"/>
    </row>
    <row r="88" spans="1:14">
      <c r="A88" s="68"/>
      <c r="B88" s="28"/>
      <c r="C88" s="38"/>
      <c r="D88" s="43"/>
      <c r="E88" s="43"/>
      <c r="F88" s="38"/>
      <c r="G88" s="38"/>
      <c r="H88" s="43"/>
      <c r="I88" s="43"/>
      <c r="J88" s="38"/>
      <c r="K88" s="38"/>
      <c r="L88" s="43"/>
      <c r="M88" s="43"/>
      <c r="N88" s="38"/>
    </row>
    <row r="89" spans="1:14">
      <c r="A89" s="68"/>
      <c r="B89" s="35" t="s">
        <v>219</v>
      </c>
      <c r="C89" s="24"/>
      <c r="D89" s="36">
        <v>44330</v>
      </c>
      <c r="E89" s="36"/>
      <c r="F89" s="24"/>
      <c r="G89" s="24"/>
      <c r="H89" s="49">
        <v>470</v>
      </c>
      <c r="I89" s="49"/>
      <c r="J89" s="24"/>
      <c r="K89" s="24"/>
      <c r="L89" s="36">
        <v>5241</v>
      </c>
      <c r="M89" s="36"/>
      <c r="N89" s="24"/>
    </row>
    <row r="90" spans="1:14">
      <c r="A90" s="68"/>
      <c r="B90" s="35"/>
      <c r="C90" s="24"/>
      <c r="D90" s="36"/>
      <c r="E90" s="36"/>
      <c r="F90" s="24"/>
      <c r="G90" s="24"/>
      <c r="H90" s="49"/>
      <c r="I90" s="49"/>
      <c r="J90" s="24"/>
      <c r="K90" s="24"/>
      <c r="L90" s="36"/>
      <c r="M90" s="36"/>
      <c r="N90" s="24"/>
    </row>
    <row r="91" spans="1:14">
      <c r="A91" s="68"/>
      <c r="B91" s="28" t="s">
        <v>109</v>
      </c>
      <c r="C91" s="38"/>
      <c r="D91" s="43">
        <v>54846</v>
      </c>
      <c r="E91" s="43"/>
      <c r="F91" s="38"/>
      <c r="G91" s="38"/>
      <c r="H91" s="43">
        <v>3301</v>
      </c>
      <c r="I91" s="43"/>
      <c r="J91" s="38"/>
      <c r="K91" s="38"/>
      <c r="L91" s="43">
        <v>3709</v>
      </c>
      <c r="M91" s="43"/>
      <c r="N91" s="38"/>
    </row>
    <row r="92" spans="1:14">
      <c r="A92" s="68"/>
      <c r="B92" s="28"/>
      <c r="C92" s="38"/>
      <c r="D92" s="43"/>
      <c r="E92" s="43"/>
      <c r="F92" s="38"/>
      <c r="G92" s="38"/>
      <c r="H92" s="43"/>
      <c r="I92" s="43"/>
      <c r="J92" s="38"/>
      <c r="K92" s="38"/>
      <c r="L92" s="43"/>
      <c r="M92" s="43"/>
      <c r="N92" s="38"/>
    </row>
    <row r="93" spans="1:14">
      <c r="A93" s="68"/>
      <c r="B93" s="35" t="s">
        <v>220</v>
      </c>
      <c r="C93" s="24"/>
      <c r="D93" s="36">
        <v>3474</v>
      </c>
      <c r="E93" s="36"/>
      <c r="F93" s="24"/>
      <c r="G93" s="24"/>
      <c r="H93" s="49" t="s">
        <v>214</v>
      </c>
      <c r="I93" s="49"/>
      <c r="J93" s="24"/>
      <c r="K93" s="24"/>
      <c r="L93" s="49" t="s">
        <v>214</v>
      </c>
      <c r="M93" s="49"/>
      <c r="N93" s="24"/>
    </row>
    <row r="94" spans="1:14" ht="15.75" thickBot="1">
      <c r="A94" s="68"/>
      <c r="B94" s="35"/>
      <c r="C94" s="24"/>
      <c r="D94" s="50"/>
      <c r="E94" s="50"/>
      <c r="F94" s="40"/>
      <c r="G94" s="24"/>
      <c r="H94" s="51"/>
      <c r="I94" s="51"/>
      <c r="J94" s="40"/>
      <c r="K94" s="24"/>
      <c r="L94" s="51"/>
      <c r="M94" s="51"/>
      <c r="N94" s="40"/>
    </row>
    <row r="95" spans="1:14">
      <c r="A95" s="68"/>
      <c r="B95" s="52" t="s">
        <v>221</v>
      </c>
      <c r="C95" s="38"/>
      <c r="D95" s="31">
        <v>256551</v>
      </c>
      <c r="E95" s="31"/>
      <c r="F95" s="33"/>
      <c r="G95" s="38"/>
      <c r="H95" s="31">
        <v>40842</v>
      </c>
      <c r="I95" s="31"/>
      <c r="J95" s="33"/>
      <c r="K95" s="38"/>
      <c r="L95" s="31">
        <v>31565</v>
      </c>
      <c r="M95" s="31"/>
      <c r="N95" s="33"/>
    </row>
    <row r="96" spans="1:14" ht="15.75" thickBot="1">
      <c r="A96" s="68"/>
      <c r="B96" s="52"/>
      <c r="C96" s="38"/>
      <c r="D96" s="53"/>
      <c r="E96" s="53"/>
      <c r="F96" s="54"/>
      <c r="G96" s="38"/>
      <c r="H96" s="53"/>
      <c r="I96" s="53"/>
      <c r="J96" s="54"/>
      <c r="K96" s="38"/>
      <c r="L96" s="53"/>
      <c r="M96" s="53"/>
      <c r="N96" s="54"/>
    </row>
    <row r="97" spans="1:14">
      <c r="A97" s="68"/>
      <c r="B97" s="35" t="s">
        <v>222</v>
      </c>
      <c r="C97" s="24"/>
      <c r="D97" s="55">
        <v>19319</v>
      </c>
      <c r="E97" s="55"/>
      <c r="F97" s="56"/>
      <c r="G97" s="24"/>
      <c r="H97" s="55">
        <v>11065</v>
      </c>
      <c r="I97" s="55"/>
      <c r="J97" s="56"/>
      <c r="K97" s="24"/>
      <c r="L97" s="55">
        <v>4793</v>
      </c>
      <c r="M97" s="55"/>
      <c r="N97" s="56"/>
    </row>
    <row r="98" spans="1:14">
      <c r="A98" s="68"/>
      <c r="B98" s="35"/>
      <c r="C98" s="24"/>
      <c r="D98" s="36"/>
      <c r="E98" s="36"/>
      <c r="F98" s="24"/>
      <c r="G98" s="24"/>
      <c r="H98" s="36"/>
      <c r="I98" s="36"/>
      <c r="J98" s="24"/>
      <c r="K98" s="24"/>
      <c r="L98" s="36"/>
      <c r="M98" s="36"/>
      <c r="N98" s="24"/>
    </row>
    <row r="99" spans="1:14">
      <c r="A99" s="68"/>
      <c r="B99" s="28" t="s">
        <v>223</v>
      </c>
      <c r="C99" s="38"/>
      <c r="D99" s="37" t="s">
        <v>214</v>
      </c>
      <c r="E99" s="37"/>
      <c r="F99" s="38"/>
      <c r="G99" s="38"/>
      <c r="H99" s="43">
        <v>13304</v>
      </c>
      <c r="I99" s="43"/>
      <c r="J99" s="38"/>
      <c r="K99" s="38"/>
      <c r="L99" s="37" t="s">
        <v>214</v>
      </c>
      <c r="M99" s="37"/>
      <c r="N99" s="38"/>
    </row>
    <row r="100" spans="1:14">
      <c r="A100" s="68"/>
      <c r="B100" s="28"/>
      <c r="C100" s="38"/>
      <c r="D100" s="37"/>
      <c r="E100" s="37"/>
      <c r="F100" s="38"/>
      <c r="G100" s="38"/>
      <c r="H100" s="43"/>
      <c r="I100" s="43"/>
      <c r="J100" s="38"/>
      <c r="K100" s="38"/>
      <c r="L100" s="37"/>
      <c r="M100" s="37"/>
      <c r="N100" s="38"/>
    </row>
    <row r="101" spans="1:14">
      <c r="A101" s="68"/>
      <c r="B101" s="35" t="s">
        <v>224</v>
      </c>
      <c r="C101" s="24"/>
      <c r="D101" s="36">
        <v>41510</v>
      </c>
      <c r="E101" s="36"/>
      <c r="F101" s="24"/>
      <c r="G101" s="24"/>
      <c r="H101" s="49">
        <v>609</v>
      </c>
      <c r="I101" s="49"/>
      <c r="J101" s="24"/>
      <c r="K101" s="24"/>
      <c r="L101" s="36">
        <v>2836</v>
      </c>
      <c r="M101" s="36"/>
      <c r="N101" s="24"/>
    </row>
    <row r="102" spans="1:14">
      <c r="A102" s="68"/>
      <c r="B102" s="35"/>
      <c r="C102" s="24"/>
      <c r="D102" s="36"/>
      <c r="E102" s="36"/>
      <c r="F102" s="24"/>
      <c r="G102" s="24"/>
      <c r="H102" s="49"/>
      <c r="I102" s="49"/>
      <c r="J102" s="24"/>
      <c r="K102" s="24"/>
      <c r="L102" s="36"/>
      <c r="M102" s="36"/>
      <c r="N102" s="24"/>
    </row>
    <row r="103" spans="1:14">
      <c r="A103" s="68"/>
      <c r="B103" s="28" t="s">
        <v>225</v>
      </c>
      <c r="C103" s="38"/>
      <c r="D103" s="43">
        <v>5220</v>
      </c>
      <c r="E103" s="43"/>
      <c r="F103" s="38"/>
      <c r="G103" s="38"/>
      <c r="H103" s="43">
        <v>1620</v>
      </c>
      <c r="I103" s="43"/>
      <c r="J103" s="38"/>
      <c r="K103" s="38"/>
      <c r="L103" s="37" t="s">
        <v>214</v>
      </c>
      <c r="M103" s="37"/>
      <c r="N103" s="38"/>
    </row>
    <row r="104" spans="1:14" ht="15.75" thickBot="1">
      <c r="A104" s="68"/>
      <c r="B104" s="28"/>
      <c r="C104" s="38"/>
      <c r="D104" s="53"/>
      <c r="E104" s="53"/>
      <c r="F104" s="54"/>
      <c r="G104" s="38"/>
      <c r="H104" s="53"/>
      <c r="I104" s="53"/>
      <c r="J104" s="54"/>
      <c r="K104" s="38"/>
      <c r="L104" s="57"/>
      <c r="M104" s="57"/>
      <c r="N104" s="54"/>
    </row>
    <row r="105" spans="1:14">
      <c r="A105" s="68"/>
      <c r="B105" s="58" t="s">
        <v>226</v>
      </c>
      <c r="C105" s="24"/>
      <c r="D105" s="55">
        <v>66049</v>
      </c>
      <c r="E105" s="55"/>
      <c r="F105" s="56"/>
      <c r="G105" s="24"/>
      <c r="H105" s="55">
        <v>26598</v>
      </c>
      <c r="I105" s="55"/>
      <c r="J105" s="56"/>
      <c r="K105" s="24"/>
      <c r="L105" s="55">
        <v>7629</v>
      </c>
      <c r="M105" s="55"/>
      <c r="N105" s="56"/>
    </row>
    <row r="106" spans="1:14" ht="15.75" thickBot="1">
      <c r="A106" s="68"/>
      <c r="B106" s="58"/>
      <c r="C106" s="24"/>
      <c r="D106" s="50"/>
      <c r="E106" s="50"/>
      <c r="F106" s="40"/>
      <c r="G106" s="24"/>
      <c r="H106" s="50"/>
      <c r="I106" s="50"/>
      <c r="J106" s="40"/>
      <c r="K106" s="24"/>
      <c r="L106" s="50"/>
      <c r="M106" s="50"/>
      <c r="N106" s="40"/>
    </row>
    <row r="107" spans="1:14">
      <c r="A107" s="68"/>
      <c r="B107" s="28" t="s">
        <v>227</v>
      </c>
      <c r="C107" s="38"/>
      <c r="D107" s="29" t="s">
        <v>183</v>
      </c>
      <c r="E107" s="31">
        <v>190502</v>
      </c>
      <c r="F107" s="33"/>
      <c r="G107" s="38"/>
      <c r="H107" s="29" t="s">
        <v>183</v>
      </c>
      <c r="I107" s="31">
        <v>14244</v>
      </c>
      <c r="J107" s="33"/>
      <c r="K107" s="38"/>
      <c r="L107" s="29" t="s">
        <v>183</v>
      </c>
      <c r="M107" s="31">
        <v>23936</v>
      </c>
      <c r="N107" s="33"/>
    </row>
    <row r="108" spans="1:14">
      <c r="A108" s="68"/>
      <c r="B108" s="28"/>
      <c r="C108" s="38"/>
      <c r="D108" s="42"/>
      <c r="E108" s="43"/>
      <c r="F108" s="38"/>
      <c r="G108" s="38"/>
      <c r="H108" s="42"/>
      <c r="I108" s="43"/>
      <c r="J108" s="38"/>
      <c r="K108" s="38"/>
      <c r="L108" s="42"/>
      <c r="M108" s="43"/>
      <c r="N108" s="38"/>
    </row>
    <row r="109" spans="1:14">
      <c r="A109" s="68"/>
      <c r="B109" s="35" t="s">
        <v>228</v>
      </c>
      <c r="C109" s="24"/>
      <c r="D109" s="59" t="s">
        <v>183</v>
      </c>
      <c r="E109" s="36">
        <v>9255</v>
      </c>
      <c r="F109" s="24"/>
      <c r="G109" s="24"/>
      <c r="H109" s="59" t="s">
        <v>183</v>
      </c>
      <c r="I109" s="49" t="s">
        <v>214</v>
      </c>
      <c r="J109" s="24"/>
      <c r="K109" s="24"/>
      <c r="L109" s="59" t="s">
        <v>183</v>
      </c>
      <c r="M109" s="49" t="s">
        <v>214</v>
      </c>
      <c r="N109" s="24"/>
    </row>
    <row r="110" spans="1:14">
      <c r="A110" s="68"/>
      <c r="B110" s="35"/>
      <c r="C110" s="24"/>
      <c r="D110" s="59"/>
      <c r="E110" s="36"/>
      <c r="F110" s="24"/>
      <c r="G110" s="24"/>
      <c r="H110" s="59"/>
      <c r="I110" s="49"/>
      <c r="J110" s="24"/>
      <c r="K110" s="24"/>
      <c r="L110" s="59"/>
      <c r="M110" s="49"/>
      <c r="N110" s="24"/>
    </row>
    <row r="111" spans="1:14" ht="25.5" customHeight="1">
      <c r="A111" s="68"/>
      <c r="B111" s="24" t="s">
        <v>229</v>
      </c>
      <c r="C111" s="24"/>
      <c r="D111" s="24"/>
      <c r="E111" s="24"/>
      <c r="F111" s="24"/>
      <c r="G111" s="24"/>
      <c r="H111" s="24"/>
      <c r="I111" s="24"/>
      <c r="J111" s="24"/>
      <c r="K111" s="24"/>
      <c r="L111" s="24"/>
      <c r="M111" s="24"/>
      <c r="N111" s="24"/>
    </row>
    <row r="112" spans="1:14">
      <c r="A112" s="68"/>
      <c r="B112" s="23"/>
      <c r="C112" s="23"/>
      <c r="D112" s="23"/>
      <c r="E112" s="23"/>
      <c r="F112" s="23"/>
      <c r="G112" s="23"/>
      <c r="H112" s="23"/>
      <c r="I112" s="23"/>
      <c r="J112" s="23"/>
      <c r="K112" s="23"/>
      <c r="L112" s="23"/>
      <c r="M112" s="23"/>
      <c r="N112" s="23"/>
    </row>
    <row r="113" spans="1:14">
      <c r="A113" s="68"/>
      <c r="B113" s="12"/>
      <c r="C113" s="12"/>
      <c r="D113" s="12"/>
      <c r="E113" s="12"/>
      <c r="F113" s="12"/>
      <c r="G113" s="12"/>
      <c r="H113" s="12"/>
      <c r="I113" s="12"/>
      <c r="J113" s="12"/>
      <c r="K113" s="12"/>
      <c r="L113" s="12"/>
      <c r="M113" s="12"/>
      <c r="N113" s="12"/>
    </row>
    <row r="114" spans="1:14" ht="15.75" thickBot="1">
      <c r="A114" s="68"/>
      <c r="B114" s="13" t="s">
        <v>230</v>
      </c>
      <c r="C114" s="11"/>
      <c r="D114" s="27" t="s">
        <v>231</v>
      </c>
      <c r="E114" s="27"/>
      <c r="F114" s="27"/>
      <c r="G114" s="27"/>
      <c r="H114" s="27"/>
      <c r="I114" s="27"/>
      <c r="J114" s="27"/>
      <c r="K114" s="27"/>
      <c r="L114" s="27"/>
      <c r="M114" s="27"/>
      <c r="N114" s="27"/>
    </row>
    <row r="115" spans="1:14" ht="15.75" thickBot="1">
      <c r="A115" s="68"/>
      <c r="B115" s="14" t="s">
        <v>180</v>
      </c>
      <c r="C115" s="11"/>
      <c r="D115" s="60" t="s">
        <v>210</v>
      </c>
      <c r="E115" s="60"/>
      <c r="F115" s="60"/>
      <c r="G115" s="11"/>
      <c r="H115" s="60" t="s">
        <v>209</v>
      </c>
      <c r="I115" s="60"/>
      <c r="J115" s="60"/>
      <c r="K115" s="11"/>
      <c r="L115" s="60" t="s">
        <v>208</v>
      </c>
      <c r="M115" s="60"/>
      <c r="N115" s="60"/>
    </row>
    <row r="116" spans="1:14">
      <c r="A116" s="68"/>
      <c r="B116" s="28" t="s">
        <v>232</v>
      </c>
      <c r="C116" s="38"/>
      <c r="D116" s="29" t="s">
        <v>183</v>
      </c>
      <c r="E116" s="31">
        <v>30915</v>
      </c>
      <c r="F116" s="33"/>
      <c r="G116" s="38"/>
      <c r="H116" s="29" t="s">
        <v>183</v>
      </c>
      <c r="I116" s="31">
        <v>9679</v>
      </c>
      <c r="J116" s="33"/>
      <c r="K116" s="38"/>
      <c r="L116" s="29" t="s">
        <v>183</v>
      </c>
      <c r="M116" s="31">
        <v>55464</v>
      </c>
      <c r="N116" s="33"/>
    </row>
    <row r="117" spans="1:14">
      <c r="A117" s="68"/>
      <c r="B117" s="28"/>
      <c r="C117" s="38"/>
      <c r="D117" s="42"/>
      <c r="E117" s="43"/>
      <c r="F117" s="38"/>
      <c r="G117" s="38"/>
      <c r="H117" s="42"/>
      <c r="I117" s="43"/>
      <c r="J117" s="38"/>
      <c r="K117" s="38"/>
      <c r="L117" s="42"/>
      <c r="M117" s="43"/>
      <c r="N117" s="38"/>
    </row>
    <row r="118" spans="1:14">
      <c r="A118" s="68"/>
      <c r="B118" s="35" t="s">
        <v>233</v>
      </c>
      <c r="C118" s="24"/>
      <c r="D118" s="49" t="s">
        <v>234</v>
      </c>
      <c r="E118" s="49"/>
      <c r="F118" s="59" t="s">
        <v>235</v>
      </c>
      <c r="G118" s="24"/>
      <c r="H118" s="49" t="s">
        <v>214</v>
      </c>
      <c r="I118" s="49"/>
      <c r="J118" s="24"/>
      <c r="K118" s="24"/>
      <c r="L118" s="49" t="s">
        <v>236</v>
      </c>
      <c r="M118" s="49"/>
      <c r="N118" s="59" t="s">
        <v>235</v>
      </c>
    </row>
    <row r="119" spans="1:14" ht="15.75" thickBot="1">
      <c r="A119" s="68"/>
      <c r="B119" s="35"/>
      <c r="C119" s="24"/>
      <c r="D119" s="51"/>
      <c r="E119" s="51"/>
      <c r="F119" s="61"/>
      <c r="G119" s="24"/>
      <c r="H119" s="51"/>
      <c r="I119" s="51"/>
      <c r="J119" s="40"/>
      <c r="K119" s="24"/>
      <c r="L119" s="51"/>
      <c r="M119" s="51"/>
      <c r="N119" s="61"/>
    </row>
    <row r="120" spans="1:14">
      <c r="A120" s="68"/>
      <c r="B120" s="28" t="s">
        <v>237</v>
      </c>
      <c r="C120" s="38"/>
      <c r="D120" s="31">
        <v>21639</v>
      </c>
      <c r="E120" s="31"/>
      <c r="F120" s="33"/>
      <c r="G120" s="38"/>
      <c r="H120" s="31">
        <v>9679</v>
      </c>
      <c r="I120" s="31"/>
      <c r="J120" s="33"/>
      <c r="K120" s="38"/>
      <c r="L120" s="31">
        <v>55116</v>
      </c>
      <c r="M120" s="31"/>
      <c r="N120" s="33"/>
    </row>
    <row r="121" spans="1:14">
      <c r="A121" s="68"/>
      <c r="B121" s="28"/>
      <c r="C121" s="38"/>
      <c r="D121" s="43"/>
      <c r="E121" s="43"/>
      <c r="F121" s="38"/>
      <c r="G121" s="38"/>
      <c r="H121" s="43"/>
      <c r="I121" s="43"/>
      <c r="J121" s="38"/>
      <c r="K121" s="38"/>
      <c r="L121" s="43"/>
      <c r="M121" s="43"/>
      <c r="N121" s="38"/>
    </row>
    <row r="122" spans="1:14">
      <c r="A122" s="68"/>
      <c r="B122" s="35" t="s">
        <v>238</v>
      </c>
      <c r="C122" s="24"/>
      <c r="D122" s="49" t="s">
        <v>239</v>
      </c>
      <c r="E122" s="49"/>
      <c r="F122" s="59" t="s">
        <v>235</v>
      </c>
      <c r="G122" s="24"/>
      <c r="H122" s="49" t="s">
        <v>240</v>
      </c>
      <c r="I122" s="49"/>
      <c r="J122" s="59" t="s">
        <v>235</v>
      </c>
      <c r="K122" s="24"/>
      <c r="L122" s="36">
        <v>1258</v>
      </c>
      <c r="M122" s="36"/>
      <c r="N122" s="24"/>
    </row>
    <row r="123" spans="1:14">
      <c r="A123" s="68"/>
      <c r="B123" s="35"/>
      <c r="C123" s="24"/>
      <c r="D123" s="49"/>
      <c r="E123" s="49"/>
      <c r="F123" s="59"/>
      <c r="G123" s="24"/>
      <c r="H123" s="49"/>
      <c r="I123" s="49"/>
      <c r="J123" s="59"/>
      <c r="K123" s="24"/>
      <c r="L123" s="36"/>
      <c r="M123" s="36"/>
      <c r="N123" s="24"/>
    </row>
    <row r="124" spans="1:14">
      <c r="A124" s="68"/>
      <c r="B124" s="28" t="s">
        <v>241</v>
      </c>
      <c r="C124" s="38"/>
      <c r="D124" s="43">
        <v>2152</v>
      </c>
      <c r="E124" s="43"/>
      <c r="F124" s="38"/>
      <c r="G124" s="38"/>
      <c r="H124" s="43">
        <v>1734</v>
      </c>
      <c r="I124" s="43"/>
      <c r="J124" s="38"/>
      <c r="K124" s="38"/>
      <c r="L124" s="43">
        <v>4913</v>
      </c>
      <c r="M124" s="43"/>
      <c r="N124" s="38"/>
    </row>
    <row r="125" spans="1:14">
      <c r="A125" s="68"/>
      <c r="B125" s="28"/>
      <c r="C125" s="38"/>
      <c r="D125" s="43"/>
      <c r="E125" s="43"/>
      <c r="F125" s="38"/>
      <c r="G125" s="38"/>
      <c r="H125" s="43"/>
      <c r="I125" s="43"/>
      <c r="J125" s="38"/>
      <c r="K125" s="38"/>
      <c r="L125" s="43"/>
      <c r="M125" s="43"/>
      <c r="N125" s="38"/>
    </row>
    <row r="126" spans="1:14" ht="25.5" customHeight="1">
      <c r="A126" s="68"/>
      <c r="B126" s="24" t="s">
        <v>242</v>
      </c>
      <c r="C126" s="24"/>
      <c r="D126" s="24"/>
      <c r="E126" s="24"/>
      <c r="F126" s="24"/>
      <c r="G126" s="24"/>
      <c r="H126" s="24"/>
      <c r="I126" s="24"/>
      <c r="J126" s="24"/>
      <c r="K126" s="24"/>
      <c r="L126" s="24"/>
      <c r="M126" s="24"/>
      <c r="N126" s="24"/>
    </row>
    <row r="127" spans="1:14">
      <c r="A127" s="68"/>
      <c r="B127" s="24" t="s">
        <v>243</v>
      </c>
      <c r="C127" s="24"/>
      <c r="D127" s="24"/>
      <c r="E127" s="24"/>
      <c r="F127" s="24"/>
      <c r="G127" s="24"/>
      <c r="H127" s="24"/>
      <c r="I127" s="24"/>
      <c r="J127" s="24"/>
      <c r="K127" s="24"/>
      <c r="L127" s="24"/>
      <c r="M127" s="24"/>
      <c r="N127" s="24"/>
    </row>
    <row r="128" spans="1:14">
      <c r="A128" s="68"/>
      <c r="B128" s="23"/>
      <c r="C128" s="23"/>
      <c r="D128" s="23"/>
      <c r="E128" s="23"/>
      <c r="F128" s="23"/>
      <c r="G128" s="23"/>
      <c r="H128" s="23"/>
      <c r="I128" s="23"/>
      <c r="J128" s="23"/>
      <c r="K128" s="23"/>
      <c r="L128" s="23"/>
      <c r="M128" s="23"/>
      <c r="N128" s="23"/>
    </row>
    <row r="129" spans="1:14">
      <c r="A129" s="68"/>
      <c r="B129" s="12"/>
      <c r="C129" s="12"/>
      <c r="D129" s="12"/>
      <c r="E129" s="12"/>
      <c r="F129" s="12"/>
      <c r="G129" s="12"/>
      <c r="H129" s="12"/>
      <c r="I129" s="12"/>
      <c r="J129" s="12"/>
      <c r="K129" s="12"/>
      <c r="L129" s="12"/>
      <c r="M129" s="12"/>
      <c r="N129" s="12"/>
    </row>
    <row r="130" spans="1:14" ht="15.75" thickBot="1">
      <c r="A130" s="68"/>
      <c r="B130" s="13" t="s">
        <v>244</v>
      </c>
      <c r="C130" s="11"/>
      <c r="D130" s="27" t="s">
        <v>245</v>
      </c>
      <c r="E130" s="27"/>
      <c r="F130" s="27"/>
      <c r="G130" s="27"/>
      <c r="H130" s="27"/>
      <c r="I130" s="27"/>
      <c r="J130" s="27"/>
      <c r="K130" s="27"/>
      <c r="L130" s="27"/>
      <c r="M130" s="27"/>
      <c r="N130" s="27"/>
    </row>
    <row r="131" spans="1:14" ht="15.75" thickBot="1">
      <c r="A131" s="68"/>
      <c r="B131" s="14" t="s">
        <v>180</v>
      </c>
      <c r="C131" s="11"/>
      <c r="D131" s="60">
        <v>2013</v>
      </c>
      <c r="E131" s="60"/>
      <c r="F131" s="60"/>
      <c r="G131" s="11"/>
      <c r="H131" s="60">
        <v>2012</v>
      </c>
      <c r="I131" s="60"/>
      <c r="J131" s="60"/>
      <c r="K131" s="11"/>
      <c r="L131" s="60">
        <v>2011</v>
      </c>
      <c r="M131" s="60"/>
      <c r="N131" s="60"/>
    </row>
    <row r="132" spans="1:14">
      <c r="A132" s="68"/>
      <c r="B132" s="28" t="s">
        <v>210</v>
      </c>
      <c r="C132" s="38"/>
      <c r="D132" s="29" t="s">
        <v>183</v>
      </c>
      <c r="E132" s="48">
        <v>696</v>
      </c>
      <c r="F132" s="33"/>
      <c r="G132" s="38"/>
      <c r="H132" s="29" t="s">
        <v>183</v>
      </c>
      <c r="I132" s="31">
        <v>1016</v>
      </c>
      <c r="J132" s="33"/>
      <c r="K132" s="38"/>
      <c r="L132" s="29" t="s">
        <v>183</v>
      </c>
      <c r="M132" s="31">
        <v>2152</v>
      </c>
      <c r="N132" s="33"/>
    </row>
    <row r="133" spans="1:14">
      <c r="A133" s="68"/>
      <c r="B133" s="28"/>
      <c r="C133" s="38"/>
      <c r="D133" s="30"/>
      <c r="E133" s="64"/>
      <c r="F133" s="34"/>
      <c r="G133" s="38"/>
      <c r="H133" s="30"/>
      <c r="I133" s="32"/>
      <c r="J133" s="34"/>
      <c r="K133" s="38"/>
      <c r="L133" s="30"/>
      <c r="M133" s="32"/>
      <c r="N133" s="34"/>
    </row>
    <row r="134" spans="1:14">
      <c r="A134" s="68"/>
      <c r="B134" s="35" t="s">
        <v>209</v>
      </c>
      <c r="C134" s="24"/>
      <c r="D134" s="49">
        <v>432</v>
      </c>
      <c r="E134" s="49"/>
      <c r="F134" s="24"/>
      <c r="G134" s="24"/>
      <c r="H134" s="36">
        <v>2028</v>
      </c>
      <c r="I134" s="36"/>
      <c r="J134" s="24"/>
      <c r="K134" s="24"/>
      <c r="L134" s="36">
        <v>1734</v>
      </c>
      <c r="M134" s="36"/>
      <c r="N134" s="24"/>
    </row>
    <row r="135" spans="1:14">
      <c r="A135" s="68"/>
      <c r="B135" s="35"/>
      <c r="C135" s="24"/>
      <c r="D135" s="49"/>
      <c r="E135" s="49"/>
      <c r="F135" s="24"/>
      <c r="G135" s="24"/>
      <c r="H135" s="36"/>
      <c r="I135" s="36"/>
      <c r="J135" s="24"/>
      <c r="K135" s="24"/>
      <c r="L135" s="36"/>
      <c r="M135" s="36"/>
      <c r="N135" s="24"/>
    </row>
    <row r="136" spans="1:14">
      <c r="A136" s="68"/>
      <c r="B136" s="28" t="s">
        <v>208</v>
      </c>
      <c r="C136" s="38"/>
      <c r="D136" s="43">
        <v>8357</v>
      </c>
      <c r="E136" s="43"/>
      <c r="F136" s="38"/>
      <c r="G136" s="38"/>
      <c r="H136" s="43">
        <v>7013</v>
      </c>
      <c r="I136" s="43"/>
      <c r="J136" s="38"/>
      <c r="K136" s="38"/>
      <c r="L136" s="43">
        <v>4913</v>
      </c>
      <c r="M136" s="43"/>
      <c r="N136" s="38"/>
    </row>
    <row r="137" spans="1:14">
      <c r="A137" s="68"/>
      <c r="B137" s="28"/>
      <c r="C137" s="38"/>
      <c r="D137" s="43"/>
      <c r="E137" s="43"/>
      <c r="F137" s="38"/>
      <c r="G137" s="38"/>
      <c r="H137" s="43"/>
      <c r="I137" s="43"/>
      <c r="J137" s="38"/>
      <c r="K137" s="38"/>
      <c r="L137" s="43"/>
      <c r="M137" s="43"/>
      <c r="N137" s="38"/>
    </row>
    <row r="138" spans="1:14">
      <c r="A138" s="68"/>
      <c r="B138" s="35" t="s">
        <v>246</v>
      </c>
      <c r="C138" s="24"/>
      <c r="D138" s="36">
        <v>5268</v>
      </c>
      <c r="E138" s="36"/>
      <c r="F138" s="24"/>
      <c r="G138" s="24"/>
      <c r="H138" s="36">
        <v>5941</v>
      </c>
      <c r="I138" s="36"/>
      <c r="J138" s="24"/>
      <c r="K138" s="24"/>
      <c r="L138" s="36">
        <v>7080</v>
      </c>
      <c r="M138" s="36"/>
      <c r="N138" s="24"/>
    </row>
    <row r="139" spans="1:14" ht="15.75" thickBot="1">
      <c r="A139" s="68"/>
      <c r="B139" s="35"/>
      <c r="C139" s="24"/>
      <c r="D139" s="50"/>
      <c r="E139" s="50"/>
      <c r="F139" s="40"/>
      <c r="G139" s="24"/>
      <c r="H139" s="50"/>
      <c r="I139" s="50"/>
      <c r="J139" s="40"/>
      <c r="K139" s="24"/>
      <c r="L139" s="50"/>
      <c r="M139" s="50"/>
      <c r="N139" s="40"/>
    </row>
    <row r="140" spans="1:14">
      <c r="A140" s="68"/>
      <c r="B140" s="35" t="s">
        <v>247</v>
      </c>
      <c r="C140" s="24"/>
      <c r="D140" s="65" t="s">
        <v>183</v>
      </c>
      <c r="E140" s="55">
        <v>14753</v>
      </c>
      <c r="F140" s="56"/>
      <c r="G140" s="24"/>
      <c r="H140" s="65" t="s">
        <v>183</v>
      </c>
      <c r="I140" s="55">
        <v>15998</v>
      </c>
      <c r="J140" s="56"/>
      <c r="K140" s="24"/>
      <c r="L140" s="65" t="s">
        <v>183</v>
      </c>
      <c r="M140" s="55">
        <v>15879</v>
      </c>
      <c r="N140" s="56"/>
    </row>
    <row r="141" spans="1:14" ht="15.75" thickBot="1">
      <c r="A141" s="68"/>
      <c r="B141" s="35"/>
      <c r="C141" s="24"/>
      <c r="D141" s="61"/>
      <c r="E141" s="50"/>
      <c r="F141" s="40"/>
      <c r="G141" s="24"/>
      <c r="H141" s="61"/>
      <c r="I141" s="50"/>
      <c r="J141" s="40"/>
      <c r="K141" s="24"/>
      <c r="L141" s="61"/>
      <c r="M141" s="50"/>
      <c r="N141" s="40"/>
    </row>
    <row r="142" spans="1:14" ht="38.25" customHeight="1">
      <c r="A142" s="68"/>
      <c r="B142" s="24" t="s">
        <v>248</v>
      </c>
      <c r="C142" s="24"/>
      <c r="D142" s="24"/>
      <c r="E142" s="24"/>
      <c r="F142" s="24"/>
      <c r="G142" s="24"/>
      <c r="H142" s="24"/>
      <c r="I142" s="24"/>
      <c r="J142" s="24"/>
      <c r="K142" s="24"/>
      <c r="L142" s="24"/>
      <c r="M142" s="24"/>
      <c r="N142" s="24"/>
    </row>
    <row r="143" spans="1:14">
      <c r="A143" s="68"/>
      <c r="B143" s="23"/>
      <c r="C143" s="23"/>
      <c r="D143" s="23"/>
      <c r="E143" s="23"/>
      <c r="F143" s="23"/>
      <c r="G143" s="23"/>
      <c r="H143" s="23"/>
      <c r="I143" s="23"/>
      <c r="J143" s="23"/>
    </row>
    <row r="144" spans="1:14">
      <c r="A144" s="68"/>
      <c r="B144" s="12"/>
      <c r="C144" s="12"/>
      <c r="D144" s="12"/>
      <c r="E144" s="12"/>
      <c r="F144" s="12"/>
      <c r="G144" s="12"/>
      <c r="H144" s="12"/>
      <c r="I144" s="12"/>
      <c r="J144" s="12"/>
    </row>
    <row r="145" spans="1:10">
      <c r="A145" s="68"/>
      <c r="B145" s="66" t="s">
        <v>249</v>
      </c>
      <c r="C145" s="24"/>
      <c r="D145" s="26" t="s">
        <v>250</v>
      </c>
      <c r="E145" s="26"/>
      <c r="F145" s="26"/>
      <c r="G145" s="26"/>
      <c r="H145" s="26"/>
      <c r="I145" s="26"/>
      <c r="J145" s="26"/>
    </row>
    <row r="146" spans="1:10" ht="15.75" thickBot="1">
      <c r="A146" s="68"/>
      <c r="B146" s="66"/>
      <c r="C146" s="24"/>
      <c r="D146" s="27" t="s">
        <v>251</v>
      </c>
      <c r="E146" s="27"/>
      <c r="F146" s="27"/>
      <c r="G146" s="27"/>
      <c r="H146" s="27"/>
      <c r="I146" s="27"/>
      <c r="J146" s="27"/>
    </row>
    <row r="147" spans="1:10" ht="24" thickBot="1">
      <c r="A147" s="68"/>
      <c r="B147" s="14" t="s">
        <v>252</v>
      </c>
      <c r="C147" s="11"/>
      <c r="D147" s="60" t="s">
        <v>253</v>
      </c>
      <c r="E147" s="60"/>
      <c r="F147" s="60"/>
      <c r="G147" s="11"/>
      <c r="H147" s="60" t="s">
        <v>254</v>
      </c>
      <c r="I147" s="60"/>
      <c r="J147" s="60"/>
    </row>
    <row r="148" spans="1:10">
      <c r="A148" s="68"/>
      <c r="B148" s="28" t="s">
        <v>62</v>
      </c>
      <c r="C148" s="38"/>
      <c r="D148" s="29" t="s">
        <v>183</v>
      </c>
      <c r="E148" s="31">
        <v>831630</v>
      </c>
      <c r="F148" s="33"/>
      <c r="G148" s="38"/>
      <c r="H148" s="29" t="s">
        <v>183</v>
      </c>
      <c r="I148" s="31">
        <v>975455</v>
      </c>
      <c r="J148" s="33"/>
    </row>
    <row r="149" spans="1:10">
      <c r="A149" s="68"/>
      <c r="B149" s="28"/>
      <c r="C149" s="38"/>
      <c r="D149" s="42"/>
      <c r="E149" s="43"/>
      <c r="F149" s="38"/>
      <c r="G149" s="38"/>
      <c r="H149" s="42"/>
      <c r="I149" s="43"/>
      <c r="J149" s="38"/>
    </row>
    <row r="150" spans="1:10">
      <c r="A150" s="68"/>
      <c r="B150" s="35" t="s">
        <v>39</v>
      </c>
      <c r="C150" s="24"/>
      <c r="D150" s="36">
        <v>49682</v>
      </c>
      <c r="E150" s="36"/>
      <c r="F150" s="24"/>
      <c r="G150" s="24"/>
      <c r="H150" s="36">
        <v>58192</v>
      </c>
      <c r="I150" s="36"/>
      <c r="J150" s="24"/>
    </row>
    <row r="151" spans="1:10" ht="15.75" thickBot="1">
      <c r="A151" s="68"/>
      <c r="B151" s="35"/>
      <c r="C151" s="24"/>
      <c r="D151" s="50"/>
      <c r="E151" s="50"/>
      <c r="F151" s="40"/>
      <c r="G151" s="24"/>
      <c r="H151" s="50"/>
      <c r="I151" s="50"/>
      <c r="J151" s="40"/>
    </row>
    <row r="152" spans="1:10">
      <c r="A152" s="68"/>
      <c r="B152" s="28" t="s">
        <v>255</v>
      </c>
      <c r="C152" s="38"/>
      <c r="D152" s="29" t="s">
        <v>183</v>
      </c>
      <c r="E152" s="48">
        <v>1.02</v>
      </c>
      <c r="F152" s="33"/>
      <c r="G152" s="38"/>
      <c r="H152" s="29" t="s">
        <v>183</v>
      </c>
      <c r="I152" s="48">
        <v>1.19</v>
      </c>
      <c r="J152" s="33"/>
    </row>
    <row r="153" spans="1:10">
      <c r="A153" s="68"/>
      <c r="B153" s="28"/>
      <c r="C153" s="38"/>
      <c r="D153" s="30"/>
      <c r="E153" s="64"/>
      <c r="F153" s="34"/>
      <c r="G153" s="38"/>
      <c r="H153" s="42"/>
      <c r="I153" s="37"/>
      <c r="J153" s="38"/>
    </row>
    <row r="154" spans="1:10">
      <c r="A154" s="68"/>
      <c r="B154" s="35" t="s">
        <v>256</v>
      </c>
      <c r="C154" s="24"/>
      <c r="D154" s="59" t="s">
        <v>183</v>
      </c>
      <c r="E154" s="49">
        <v>1.01</v>
      </c>
      <c r="F154" s="24"/>
      <c r="G154" s="24"/>
      <c r="H154" s="59" t="s">
        <v>183</v>
      </c>
      <c r="I154" s="49">
        <v>1.18</v>
      </c>
      <c r="J154" s="24"/>
    </row>
    <row r="155" spans="1:10">
      <c r="A155" s="68"/>
      <c r="B155" s="35"/>
      <c r="C155" s="24"/>
      <c r="D155" s="59"/>
      <c r="E155" s="49"/>
      <c r="F155" s="24"/>
      <c r="G155" s="24"/>
      <c r="H155" s="59"/>
      <c r="I155" s="49"/>
      <c r="J155" s="24"/>
    </row>
  </sheetData>
  <mergeCells count="450">
    <mergeCell ref="B66:N66"/>
    <mergeCell ref="B67:N67"/>
    <mergeCell ref="B111:N111"/>
    <mergeCell ref="B126:N126"/>
    <mergeCell ref="B127:N127"/>
    <mergeCell ref="B142:N142"/>
    <mergeCell ref="B41:N41"/>
    <mergeCell ref="B50:N50"/>
    <mergeCell ref="B51:N51"/>
    <mergeCell ref="B63:N63"/>
    <mergeCell ref="B64:N64"/>
    <mergeCell ref="B65:N65"/>
    <mergeCell ref="B24:N24"/>
    <mergeCell ref="B25:N25"/>
    <mergeCell ref="B26:N26"/>
    <mergeCell ref="B27:N27"/>
    <mergeCell ref="B28:N28"/>
    <mergeCell ref="B40:N40"/>
    <mergeCell ref="B7:N7"/>
    <mergeCell ref="B8:N8"/>
    <mergeCell ref="B9:N9"/>
    <mergeCell ref="B10:N10"/>
    <mergeCell ref="B11:N11"/>
    <mergeCell ref="B12:N12"/>
    <mergeCell ref="I154:I155"/>
    <mergeCell ref="J154:J155"/>
    <mergeCell ref="A1:A2"/>
    <mergeCell ref="B1:N1"/>
    <mergeCell ref="B2:N2"/>
    <mergeCell ref="B3:N3"/>
    <mergeCell ref="A4:A155"/>
    <mergeCell ref="B4:N4"/>
    <mergeCell ref="B5:N5"/>
    <mergeCell ref="B6:N6"/>
    <mergeCell ref="H152:H153"/>
    <mergeCell ref="I152:I153"/>
    <mergeCell ref="J152:J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D147:F147"/>
    <mergeCell ref="H147:J147"/>
    <mergeCell ref="B148:B149"/>
    <mergeCell ref="C148:C149"/>
    <mergeCell ref="D148:D149"/>
    <mergeCell ref="E148:E149"/>
    <mergeCell ref="F148:F149"/>
    <mergeCell ref="G148:G149"/>
    <mergeCell ref="H148:H149"/>
    <mergeCell ref="I148:I149"/>
    <mergeCell ref="K140:K141"/>
    <mergeCell ref="L140:L141"/>
    <mergeCell ref="M140:M141"/>
    <mergeCell ref="N140:N141"/>
    <mergeCell ref="B143:J143"/>
    <mergeCell ref="B145:B146"/>
    <mergeCell ref="C145:C146"/>
    <mergeCell ref="D145:J145"/>
    <mergeCell ref="D146:J146"/>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4:N125"/>
    <mergeCell ref="B128:N128"/>
    <mergeCell ref="D130:N130"/>
    <mergeCell ref="D131:F131"/>
    <mergeCell ref="H131:J131"/>
    <mergeCell ref="L131:N131"/>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09:N110"/>
    <mergeCell ref="B112:N112"/>
    <mergeCell ref="D114:N114"/>
    <mergeCell ref="D115:F115"/>
    <mergeCell ref="H115:J115"/>
    <mergeCell ref="L115:N115"/>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68:N68"/>
    <mergeCell ref="D70:F70"/>
    <mergeCell ref="H70:J70"/>
    <mergeCell ref="L70:N70"/>
    <mergeCell ref="B71:B72"/>
    <mergeCell ref="C71:C72"/>
    <mergeCell ref="D71:D72"/>
    <mergeCell ref="E71:E72"/>
    <mergeCell ref="F71:F72"/>
    <mergeCell ref="G71:G72"/>
    <mergeCell ref="B59:B60"/>
    <mergeCell ref="C59:D60"/>
    <mergeCell ref="E59:E60"/>
    <mergeCell ref="B61:B62"/>
    <mergeCell ref="C61:D62"/>
    <mergeCell ref="E61:E62"/>
    <mergeCell ref="B52:E52"/>
    <mergeCell ref="C54:E54"/>
    <mergeCell ref="B55:B56"/>
    <mergeCell ref="C55:E55"/>
    <mergeCell ref="C56:E56"/>
    <mergeCell ref="B57:B58"/>
    <mergeCell ref="C57:C58"/>
    <mergeCell ref="D57:D58"/>
    <mergeCell ref="E57:E58"/>
    <mergeCell ref="B36:B37"/>
    <mergeCell ref="C36:D37"/>
    <mergeCell ref="E36:E37"/>
    <mergeCell ref="B38:B39"/>
    <mergeCell ref="C38:D39"/>
    <mergeCell ref="E38:E39"/>
    <mergeCell ref="B29:E29"/>
    <mergeCell ref="C31:E31"/>
    <mergeCell ref="B32:B33"/>
    <mergeCell ref="C32:E32"/>
    <mergeCell ref="C33:E33"/>
    <mergeCell ref="B34:B35"/>
    <mergeCell ref="C34:C35"/>
    <mergeCell ref="D34:D35"/>
    <mergeCell ref="E34:E35"/>
    <mergeCell ref="B20:B21"/>
    <mergeCell ref="C20:D21"/>
    <mergeCell ref="E20:E21"/>
    <mergeCell ref="B22:B23"/>
    <mergeCell ref="C22:D23"/>
    <mergeCell ref="E22:E23"/>
    <mergeCell ref="B13:E13"/>
    <mergeCell ref="C15:E15"/>
    <mergeCell ref="B16:B17"/>
    <mergeCell ref="C16:E16"/>
    <mergeCell ref="C17:E17"/>
    <mergeCell ref="B18:B19"/>
    <mergeCell ref="C18:C19"/>
    <mergeCell ref="D18:D19"/>
    <mergeCell ref="E18: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35</v>
      </c>
      <c r="B1" s="1" t="s">
        <v>1</v>
      </c>
    </row>
    <row r="2" spans="1:2" ht="30">
      <c r="A2" s="1" t="s">
        <v>82</v>
      </c>
      <c r="B2" s="1" t="s">
        <v>2</v>
      </c>
    </row>
    <row r="3" spans="1:2" ht="30">
      <c r="A3" s="3" t="s">
        <v>1114</v>
      </c>
      <c r="B3" s="4" t="s">
        <v>6</v>
      </c>
    </row>
    <row r="4" spans="1:2" ht="30">
      <c r="A4" s="2" t="s">
        <v>1536</v>
      </c>
      <c r="B4" s="6">
        <v>211</v>
      </c>
    </row>
    <row r="5" spans="1:2" ht="30">
      <c r="A5" s="2" t="s">
        <v>1537</v>
      </c>
      <c r="B5" s="4">
        <v>205</v>
      </c>
    </row>
    <row r="6" spans="1:2" ht="30">
      <c r="A6" s="2" t="s">
        <v>1538</v>
      </c>
      <c r="B6" s="7">
        <v>2265</v>
      </c>
    </row>
    <row r="7" spans="1:2" ht="30">
      <c r="A7" s="2" t="s">
        <v>1539</v>
      </c>
      <c r="B7" s="6">
        <v>188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8" t="s">
        <v>1540</v>
      </c>
      <c r="B1" s="8" t="s">
        <v>1</v>
      </c>
      <c r="C1" s="8"/>
      <c r="D1" s="8"/>
      <c r="E1" s="8"/>
      <c r="F1" s="8"/>
      <c r="G1" s="8"/>
      <c r="H1" s="8"/>
      <c r="I1" s="8"/>
      <c r="J1" s="8"/>
      <c r="K1" s="8"/>
    </row>
    <row r="2" spans="1:11">
      <c r="A2" s="8"/>
      <c r="B2" s="8" t="s">
        <v>1541</v>
      </c>
      <c r="C2" s="8" t="s">
        <v>2</v>
      </c>
      <c r="D2" s="8" t="s">
        <v>59</v>
      </c>
      <c r="E2" s="8" t="s">
        <v>60</v>
      </c>
      <c r="F2" s="1" t="s">
        <v>1266</v>
      </c>
      <c r="G2" s="1" t="s">
        <v>2</v>
      </c>
      <c r="H2" s="1" t="s">
        <v>59</v>
      </c>
      <c r="I2" s="1" t="s">
        <v>60</v>
      </c>
      <c r="J2" s="1" t="s">
        <v>1266</v>
      </c>
      <c r="K2" s="1" t="s">
        <v>2</v>
      </c>
    </row>
    <row r="3" spans="1:11" ht="30">
      <c r="A3" s="8"/>
      <c r="B3" s="8"/>
      <c r="C3" s="8"/>
      <c r="D3" s="8"/>
      <c r="E3" s="8"/>
      <c r="F3" s="1" t="s">
        <v>1508</v>
      </c>
      <c r="G3" s="1" t="s">
        <v>1508</v>
      </c>
      <c r="H3" s="1" t="s">
        <v>1508</v>
      </c>
      <c r="I3" s="1" t="s">
        <v>1508</v>
      </c>
      <c r="J3" s="1" t="s">
        <v>1542</v>
      </c>
      <c r="K3" s="1" t="s">
        <v>1542</v>
      </c>
    </row>
    <row r="4" spans="1:11" ht="30">
      <c r="A4" s="3" t="s">
        <v>1497</v>
      </c>
      <c r="B4" s="4" t="s">
        <v>6</v>
      </c>
      <c r="C4" s="4" t="s">
        <v>6</v>
      </c>
      <c r="D4" s="4" t="s">
        <v>6</v>
      </c>
      <c r="E4" s="4" t="s">
        <v>6</v>
      </c>
      <c r="F4" s="4" t="s">
        <v>6</v>
      </c>
      <c r="G4" s="4" t="s">
        <v>6</v>
      </c>
      <c r="H4" s="4" t="s">
        <v>6</v>
      </c>
      <c r="I4" s="4" t="s">
        <v>6</v>
      </c>
      <c r="J4" s="4" t="s">
        <v>6</v>
      </c>
      <c r="K4" s="4" t="s">
        <v>6</v>
      </c>
    </row>
    <row r="5" spans="1:11" ht="30">
      <c r="A5" s="2" t="s">
        <v>1543</v>
      </c>
      <c r="B5" s="4" t="s">
        <v>6</v>
      </c>
      <c r="C5" s="6">
        <v>11577000</v>
      </c>
      <c r="D5" s="6">
        <v>0</v>
      </c>
      <c r="E5" s="6">
        <v>0</v>
      </c>
      <c r="F5" s="4" t="s">
        <v>6</v>
      </c>
      <c r="G5" s="4" t="s">
        <v>6</v>
      </c>
      <c r="H5" s="4" t="s">
        <v>6</v>
      </c>
      <c r="I5" s="4" t="s">
        <v>6</v>
      </c>
      <c r="J5" s="4" t="s">
        <v>6</v>
      </c>
      <c r="K5" s="4" t="s">
        <v>6</v>
      </c>
    </row>
    <row r="6" spans="1:11" ht="30">
      <c r="A6" s="3" t="s">
        <v>1544</v>
      </c>
      <c r="B6" s="4" t="s">
        <v>6</v>
      </c>
      <c r="C6" s="4" t="s">
        <v>6</v>
      </c>
      <c r="D6" s="4" t="s">
        <v>6</v>
      </c>
      <c r="E6" s="4" t="s">
        <v>6</v>
      </c>
      <c r="F6" s="4" t="s">
        <v>6</v>
      </c>
      <c r="G6" s="4" t="s">
        <v>6</v>
      </c>
      <c r="H6" s="4" t="s">
        <v>6</v>
      </c>
      <c r="I6" s="4" t="s">
        <v>6</v>
      </c>
      <c r="J6" s="4" t="s">
        <v>6</v>
      </c>
      <c r="K6" s="4" t="s">
        <v>6</v>
      </c>
    </row>
    <row r="7" spans="1:11" ht="30">
      <c r="A7" s="2" t="s">
        <v>1545</v>
      </c>
      <c r="B7" s="4" t="s">
        <v>6</v>
      </c>
      <c r="C7" s="4" t="s">
        <v>6</v>
      </c>
      <c r="D7" s="4" t="s">
        <v>6</v>
      </c>
      <c r="E7" s="4" t="s">
        <v>6</v>
      </c>
      <c r="F7" s="4" t="s">
        <v>6</v>
      </c>
      <c r="G7" s="4">
        <v>2</v>
      </c>
      <c r="H7" s="4" t="s">
        <v>6</v>
      </c>
      <c r="I7" s="4" t="s">
        <v>6</v>
      </c>
      <c r="J7" s="4" t="s">
        <v>6</v>
      </c>
      <c r="K7" s="4" t="s">
        <v>6</v>
      </c>
    </row>
    <row r="8" spans="1:11" ht="30">
      <c r="A8" s="2" t="s">
        <v>1546</v>
      </c>
      <c r="B8" s="4" t="s">
        <v>6</v>
      </c>
      <c r="C8" s="4" t="s">
        <v>6</v>
      </c>
      <c r="D8" s="4" t="s">
        <v>6</v>
      </c>
      <c r="E8" s="4" t="s">
        <v>6</v>
      </c>
      <c r="F8" s="4" t="s">
        <v>6</v>
      </c>
      <c r="G8" s="4">
        <v>1</v>
      </c>
      <c r="H8" s="4" t="s">
        <v>6</v>
      </c>
      <c r="I8" s="4" t="s">
        <v>6</v>
      </c>
      <c r="J8" s="4" t="s">
        <v>6</v>
      </c>
      <c r="K8" s="4" t="s">
        <v>6</v>
      </c>
    </row>
    <row r="9" spans="1:11" ht="45">
      <c r="A9" s="2" t="s">
        <v>1547</v>
      </c>
      <c r="B9" s="4" t="s">
        <v>6</v>
      </c>
      <c r="C9" s="4" t="s">
        <v>6</v>
      </c>
      <c r="D9" s="4" t="s">
        <v>6</v>
      </c>
      <c r="E9" s="4" t="s">
        <v>6</v>
      </c>
      <c r="F9" s="7">
        <v>-800000</v>
      </c>
      <c r="G9" s="4" t="s">
        <v>6</v>
      </c>
      <c r="H9" s="4" t="s">
        <v>6</v>
      </c>
      <c r="I9" s="4" t="s">
        <v>6</v>
      </c>
      <c r="J9" s="4" t="s">
        <v>6</v>
      </c>
      <c r="K9" s="4" t="s">
        <v>6</v>
      </c>
    </row>
    <row r="10" spans="1:11" ht="30">
      <c r="A10" s="2" t="s">
        <v>1531</v>
      </c>
      <c r="B10" s="4" t="s">
        <v>6</v>
      </c>
      <c r="C10" s="7">
        <v>-2000</v>
      </c>
      <c r="D10" s="7">
        <v>-6000</v>
      </c>
      <c r="E10" s="7">
        <v>-6000</v>
      </c>
      <c r="F10" s="7">
        <v>1400000</v>
      </c>
      <c r="G10" s="7">
        <v>-479000</v>
      </c>
      <c r="H10" s="4">
        <v>0</v>
      </c>
      <c r="I10" s="4">
        <v>0</v>
      </c>
      <c r="J10" s="4" t="s">
        <v>6</v>
      </c>
      <c r="K10" s="4" t="s">
        <v>6</v>
      </c>
    </row>
    <row r="11" spans="1:11" ht="30">
      <c r="A11" s="2" t="s">
        <v>1548</v>
      </c>
      <c r="B11" s="4" t="s">
        <v>6</v>
      </c>
      <c r="C11" s="145">
        <v>0.09</v>
      </c>
      <c r="D11" s="145">
        <v>0.1</v>
      </c>
      <c r="E11" s="145">
        <v>0.09</v>
      </c>
      <c r="F11" s="4" t="s">
        <v>6</v>
      </c>
      <c r="G11" s="4" t="s">
        <v>6</v>
      </c>
      <c r="H11" s="4" t="s">
        <v>6</v>
      </c>
      <c r="I11" s="4" t="s">
        <v>6</v>
      </c>
      <c r="J11" s="4" t="s">
        <v>6</v>
      </c>
      <c r="K11" s="4" t="s">
        <v>6</v>
      </c>
    </row>
    <row r="12" spans="1:11" ht="30">
      <c r="A12" s="2" t="s">
        <v>1549</v>
      </c>
      <c r="B12" s="4" t="s">
        <v>6</v>
      </c>
      <c r="C12" s="145">
        <v>7.4999999999999997E-2</v>
      </c>
      <c r="D12" s="4" t="s">
        <v>6</v>
      </c>
      <c r="E12" s="4" t="s">
        <v>6</v>
      </c>
      <c r="F12" s="4" t="s">
        <v>6</v>
      </c>
      <c r="G12" s="4" t="s">
        <v>6</v>
      </c>
      <c r="H12" s="4" t="s">
        <v>6</v>
      </c>
      <c r="I12" s="4" t="s">
        <v>6</v>
      </c>
      <c r="J12" s="4" t="s">
        <v>6</v>
      </c>
      <c r="K12" s="4" t="s">
        <v>6</v>
      </c>
    </row>
    <row r="13" spans="1:11" ht="30">
      <c r="A13" s="2" t="s">
        <v>1550</v>
      </c>
      <c r="B13" s="145">
        <v>0.06</v>
      </c>
      <c r="C13" s="145">
        <v>5.0000000000000001E-3</v>
      </c>
      <c r="D13" s="4" t="s">
        <v>6</v>
      </c>
      <c r="E13" s="4" t="s">
        <v>6</v>
      </c>
      <c r="F13" s="4" t="s">
        <v>6</v>
      </c>
      <c r="G13" s="4" t="s">
        <v>6</v>
      </c>
      <c r="H13" s="4" t="s">
        <v>6</v>
      </c>
      <c r="I13" s="4" t="s">
        <v>6</v>
      </c>
      <c r="J13" s="4" t="s">
        <v>6</v>
      </c>
      <c r="K13" s="4" t="s">
        <v>6</v>
      </c>
    </row>
    <row r="14" spans="1:11" ht="30">
      <c r="A14" s="2" t="s">
        <v>1114</v>
      </c>
      <c r="B14" s="4" t="s">
        <v>6</v>
      </c>
      <c r="C14" s="145">
        <v>0.01</v>
      </c>
      <c r="D14" s="4" t="s">
        <v>6</v>
      </c>
      <c r="E14" s="4" t="s">
        <v>6</v>
      </c>
      <c r="F14" s="4" t="s">
        <v>6</v>
      </c>
      <c r="G14" s="4" t="s">
        <v>6</v>
      </c>
      <c r="H14" s="4" t="s">
        <v>6</v>
      </c>
      <c r="I14" s="4" t="s">
        <v>6</v>
      </c>
      <c r="J14" s="4" t="s">
        <v>6</v>
      </c>
      <c r="K14" s="4" t="s">
        <v>6</v>
      </c>
    </row>
    <row r="15" spans="1:11" ht="60">
      <c r="A15" s="2" t="s">
        <v>1532</v>
      </c>
      <c r="B15" s="4" t="s">
        <v>6</v>
      </c>
      <c r="C15" s="4" t="s">
        <v>6</v>
      </c>
      <c r="D15" s="4" t="s">
        <v>6</v>
      </c>
      <c r="E15" s="4" t="s">
        <v>6</v>
      </c>
      <c r="F15" s="4" t="s">
        <v>6</v>
      </c>
      <c r="G15" s="7">
        <v>-11098000</v>
      </c>
      <c r="H15" s="4">
        <v>0</v>
      </c>
      <c r="I15" s="4">
        <v>0</v>
      </c>
      <c r="J15" s="4" t="s">
        <v>6</v>
      </c>
      <c r="K15" s="7">
        <v>7400000</v>
      </c>
    </row>
    <row r="16" spans="1:11">
      <c r="A16" s="2" t="s">
        <v>1551</v>
      </c>
      <c r="B16" s="4" t="s">
        <v>6</v>
      </c>
      <c r="C16" s="7">
        <v>71982000</v>
      </c>
      <c r="D16" s="7">
        <v>75975000</v>
      </c>
      <c r="E16" s="4" t="s">
        <v>6</v>
      </c>
      <c r="F16" s="4" t="s">
        <v>6</v>
      </c>
      <c r="G16" s="4" t="s">
        <v>6</v>
      </c>
      <c r="H16" s="4" t="s">
        <v>6</v>
      </c>
      <c r="I16" s="4" t="s">
        <v>6</v>
      </c>
      <c r="J16" s="4" t="s">
        <v>6</v>
      </c>
      <c r="K16" s="7">
        <v>4200000</v>
      </c>
    </row>
    <row r="17" spans="1:11" ht="30">
      <c r="A17" s="2" t="s">
        <v>1552</v>
      </c>
      <c r="B17" s="4" t="s">
        <v>6</v>
      </c>
      <c r="C17" s="4" t="s">
        <v>6</v>
      </c>
      <c r="D17" s="4" t="s">
        <v>6</v>
      </c>
      <c r="E17" s="4" t="s">
        <v>6</v>
      </c>
      <c r="F17" s="4" t="s">
        <v>6</v>
      </c>
      <c r="G17" s="4" t="s">
        <v>6</v>
      </c>
      <c r="H17" s="4" t="s">
        <v>6</v>
      </c>
      <c r="I17" s="4" t="s">
        <v>6</v>
      </c>
      <c r="J17" s="6">
        <v>2100000</v>
      </c>
      <c r="K17" s="6">
        <v>700000</v>
      </c>
    </row>
  </sheetData>
  <mergeCells count="6">
    <mergeCell ref="A1:A3"/>
    <mergeCell ref="B1:K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553</v>
      </c>
      <c r="B1" s="8" t="s">
        <v>2</v>
      </c>
    </row>
    <row r="2" spans="1:2" ht="30">
      <c r="A2" s="1" t="s">
        <v>82</v>
      </c>
      <c r="B2" s="8"/>
    </row>
    <row r="3" spans="1:2" ht="30">
      <c r="A3" s="3" t="s">
        <v>1554</v>
      </c>
      <c r="B3" s="4" t="s">
        <v>6</v>
      </c>
    </row>
    <row r="4" spans="1:2">
      <c r="A4" s="2">
        <v>2013</v>
      </c>
      <c r="B4" s="6">
        <v>8683</v>
      </c>
    </row>
    <row r="5" spans="1:2">
      <c r="A5" s="2">
        <v>2014</v>
      </c>
      <c r="B5" s="7">
        <v>6760</v>
      </c>
    </row>
    <row r="6" spans="1:2">
      <c r="A6" s="2">
        <v>2015</v>
      </c>
      <c r="B6" s="7">
        <v>5507</v>
      </c>
    </row>
    <row r="7" spans="1:2">
      <c r="A7" s="2">
        <v>2016</v>
      </c>
      <c r="B7" s="7">
        <v>5134</v>
      </c>
    </row>
    <row r="8" spans="1:2">
      <c r="A8" s="2">
        <v>2017</v>
      </c>
      <c r="B8" s="7">
        <v>4657</v>
      </c>
    </row>
    <row r="9" spans="1:2">
      <c r="A9" s="2" t="s">
        <v>1555</v>
      </c>
      <c r="B9" s="7">
        <v>19632</v>
      </c>
    </row>
    <row r="10" spans="1:2">
      <c r="A10" s="2" t="s">
        <v>772</v>
      </c>
      <c r="B10" s="6">
        <v>5037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82</v>
      </c>
      <c r="B2" s="1" t="s">
        <v>2</v>
      </c>
      <c r="C2" s="1" t="s">
        <v>59</v>
      </c>
      <c r="D2" s="1" t="s">
        <v>60</v>
      </c>
    </row>
    <row r="3" spans="1:4" ht="60">
      <c r="A3" s="3" t="s">
        <v>1557</v>
      </c>
      <c r="B3" s="4" t="s">
        <v>6</v>
      </c>
      <c r="C3" s="4" t="s">
        <v>6</v>
      </c>
      <c r="D3" s="4" t="s">
        <v>6</v>
      </c>
    </row>
    <row r="4" spans="1:4">
      <c r="A4" s="2" t="s">
        <v>775</v>
      </c>
      <c r="B4" s="6">
        <v>8683</v>
      </c>
      <c r="C4" s="6">
        <v>6076</v>
      </c>
      <c r="D4" s="6">
        <v>51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1558</v>
      </c>
      <c r="B1" s="8" t="s">
        <v>2</v>
      </c>
      <c r="C1" s="8" t="s">
        <v>59</v>
      </c>
      <c r="D1" s="8" t="s">
        <v>60</v>
      </c>
      <c r="E1" s="8" t="s">
        <v>1053</v>
      </c>
    </row>
    <row r="2" spans="1:5" ht="30">
      <c r="A2" s="1" t="s">
        <v>82</v>
      </c>
      <c r="B2" s="8"/>
      <c r="C2" s="8"/>
      <c r="D2" s="8"/>
      <c r="E2" s="8"/>
    </row>
    <row r="3" spans="1:5">
      <c r="A3" s="3" t="s">
        <v>1118</v>
      </c>
      <c r="B3" s="4" t="s">
        <v>6</v>
      </c>
      <c r="C3" s="4" t="s">
        <v>6</v>
      </c>
      <c r="D3" s="4" t="s">
        <v>6</v>
      </c>
      <c r="E3" s="4" t="s">
        <v>6</v>
      </c>
    </row>
    <row r="4" spans="1:5">
      <c r="A4" s="2" t="s">
        <v>1559</v>
      </c>
      <c r="B4" s="6">
        <v>1741</v>
      </c>
      <c r="C4" s="6">
        <v>1914</v>
      </c>
      <c r="D4" s="6">
        <v>1539</v>
      </c>
      <c r="E4" s="6">
        <v>616</v>
      </c>
    </row>
    <row r="5" spans="1:5" ht="30">
      <c r="A5" s="3" t="s">
        <v>1125</v>
      </c>
      <c r="B5" s="4" t="s">
        <v>6</v>
      </c>
      <c r="C5" s="4" t="s">
        <v>6</v>
      </c>
      <c r="D5" s="4" t="s">
        <v>6</v>
      </c>
      <c r="E5" s="4" t="s">
        <v>6</v>
      </c>
    </row>
    <row r="6" spans="1:5">
      <c r="A6" s="2" t="s">
        <v>781</v>
      </c>
      <c r="B6" s="7">
        <v>3248</v>
      </c>
      <c r="C6" s="4" t="s">
        <v>6</v>
      </c>
      <c r="D6" s="4" t="s">
        <v>6</v>
      </c>
      <c r="E6" s="4" t="s">
        <v>6</v>
      </c>
    </row>
    <row r="7" spans="1:5">
      <c r="A7" s="2" t="s">
        <v>782</v>
      </c>
      <c r="B7" s="7">
        <v>3363</v>
      </c>
      <c r="C7" s="4" t="s">
        <v>6</v>
      </c>
      <c r="D7" s="4" t="s">
        <v>6</v>
      </c>
      <c r="E7" s="4" t="s">
        <v>6</v>
      </c>
    </row>
    <row r="8" spans="1:5">
      <c r="A8" s="2" t="s">
        <v>32</v>
      </c>
      <c r="B8" s="6">
        <v>8352</v>
      </c>
      <c r="C8" s="4" t="s">
        <v>6</v>
      </c>
      <c r="D8" s="4" t="s">
        <v>6</v>
      </c>
      <c r="E8"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82</v>
      </c>
      <c r="B2" s="1" t="s">
        <v>2</v>
      </c>
      <c r="C2" s="1" t="s">
        <v>59</v>
      </c>
      <c r="D2" s="1" t="s">
        <v>60</v>
      </c>
    </row>
    <row r="3" spans="1:4">
      <c r="A3" s="3" t="s">
        <v>1561</v>
      </c>
      <c r="B3" s="4" t="s">
        <v>6</v>
      </c>
      <c r="C3" s="4" t="s">
        <v>6</v>
      </c>
      <c r="D3" s="4" t="s">
        <v>6</v>
      </c>
    </row>
    <row r="4" spans="1:4">
      <c r="A4" s="2" t="s">
        <v>555</v>
      </c>
      <c r="B4" s="6">
        <v>1914</v>
      </c>
      <c r="C4" s="6">
        <v>1539</v>
      </c>
      <c r="D4" s="6">
        <v>616</v>
      </c>
    </row>
    <row r="5" spans="1:4" ht="30">
      <c r="A5" s="2" t="s">
        <v>786</v>
      </c>
      <c r="B5" s="4">
        <v>0</v>
      </c>
      <c r="C5" s="4">
        <v>0</v>
      </c>
      <c r="D5" s="4">
        <v>785</v>
      </c>
    </row>
    <row r="6" spans="1:4">
      <c r="A6" s="2" t="s">
        <v>787</v>
      </c>
      <c r="B6" s="4">
        <v>887</v>
      </c>
      <c r="C6" s="7">
        <v>3215</v>
      </c>
      <c r="D6" s="4">
        <v>631</v>
      </c>
    </row>
    <row r="7" spans="1:4">
      <c r="A7" s="2" t="s">
        <v>788</v>
      </c>
      <c r="B7" s="7">
        <v>-1060</v>
      </c>
      <c r="C7" s="7">
        <v>-2840</v>
      </c>
      <c r="D7" s="4">
        <v>-493</v>
      </c>
    </row>
    <row r="8" spans="1:4">
      <c r="A8" s="2" t="s">
        <v>566</v>
      </c>
      <c r="B8" s="6">
        <v>1741</v>
      </c>
      <c r="C8" s="6">
        <v>1914</v>
      </c>
      <c r="D8" s="6">
        <v>153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16.42578125" bestFit="1" customWidth="1"/>
  </cols>
  <sheetData>
    <row r="1" spans="1:2">
      <c r="A1" s="8" t="s">
        <v>1562</v>
      </c>
      <c r="B1" s="1" t="s">
        <v>1</v>
      </c>
    </row>
    <row r="2" spans="1:2">
      <c r="A2" s="8"/>
      <c r="B2" s="1" t="s">
        <v>2</v>
      </c>
    </row>
    <row r="3" spans="1:2">
      <c r="A3" s="2" t="s">
        <v>1192</v>
      </c>
      <c r="B3" s="4" t="s">
        <v>6</v>
      </c>
    </row>
    <row r="4" spans="1:2">
      <c r="A4" s="3" t="s">
        <v>1563</v>
      </c>
      <c r="B4" s="4" t="s">
        <v>6</v>
      </c>
    </row>
    <row r="5" spans="1:2">
      <c r="A5" s="2" t="s">
        <v>1564</v>
      </c>
      <c r="B5" s="4" t="s">
        <v>1565</v>
      </c>
    </row>
    <row r="6" spans="1:2">
      <c r="A6" s="2" t="s">
        <v>1190</v>
      </c>
      <c r="B6" s="4" t="s">
        <v>6</v>
      </c>
    </row>
    <row r="7" spans="1:2">
      <c r="A7" s="3" t="s">
        <v>1563</v>
      </c>
      <c r="B7" s="4" t="s">
        <v>6</v>
      </c>
    </row>
    <row r="8" spans="1:2">
      <c r="A8" s="2" t="s">
        <v>1564</v>
      </c>
      <c r="B8" s="4" t="s">
        <v>130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s>
  <sheetData>
    <row r="1" spans="1:6" ht="15" customHeight="1">
      <c r="A1" s="1" t="s">
        <v>1566</v>
      </c>
      <c r="B1" s="8" t="s">
        <v>1174</v>
      </c>
      <c r="C1" s="8"/>
      <c r="D1" s="8" t="s">
        <v>1</v>
      </c>
      <c r="E1" s="8"/>
      <c r="F1" s="1"/>
    </row>
    <row r="2" spans="1:6">
      <c r="A2" s="1" t="s">
        <v>1567</v>
      </c>
      <c r="B2" s="1" t="s">
        <v>1179</v>
      </c>
      <c r="C2" s="1" t="s">
        <v>1568</v>
      </c>
      <c r="D2" s="1" t="s">
        <v>2</v>
      </c>
      <c r="E2" s="1" t="s">
        <v>60</v>
      </c>
      <c r="F2" s="1" t="s">
        <v>59</v>
      </c>
    </row>
    <row r="3" spans="1:6" ht="30">
      <c r="A3" s="3" t="s">
        <v>1569</v>
      </c>
      <c r="B3" s="4" t="s">
        <v>6</v>
      </c>
      <c r="C3" s="4" t="s">
        <v>6</v>
      </c>
      <c r="D3" s="4" t="s">
        <v>6</v>
      </c>
      <c r="E3" s="4" t="s">
        <v>6</v>
      </c>
      <c r="F3" s="4" t="s">
        <v>6</v>
      </c>
    </row>
    <row r="4" spans="1:6">
      <c r="A4" s="2" t="s">
        <v>1570</v>
      </c>
      <c r="B4" s="4" t="s">
        <v>6</v>
      </c>
      <c r="C4" s="4" t="s">
        <v>6</v>
      </c>
      <c r="D4" s="4">
        <v>26</v>
      </c>
      <c r="E4" s="4" t="s">
        <v>6</v>
      </c>
      <c r="F4" s="4" t="s">
        <v>6</v>
      </c>
    </row>
    <row r="5" spans="1:6" ht="30">
      <c r="A5" s="2" t="s">
        <v>1571</v>
      </c>
      <c r="B5" s="4" t="s">
        <v>6</v>
      </c>
      <c r="C5" s="4" t="s">
        <v>6</v>
      </c>
      <c r="D5" s="7">
        <v>50000</v>
      </c>
      <c r="E5" s="4" t="s">
        <v>6</v>
      </c>
      <c r="F5" s="4" t="s">
        <v>6</v>
      </c>
    </row>
    <row r="6" spans="1:6">
      <c r="A6" s="2" t="s">
        <v>1572</v>
      </c>
      <c r="B6" s="4" t="s">
        <v>6</v>
      </c>
      <c r="C6" s="4" t="s">
        <v>6</v>
      </c>
      <c r="D6" s="4" t="s">
        <v>6</v>
      </c>
      <c r="E6" s="9">
        <v>0.1</v>
      </c>
      <c r="F6" s="4" t="s">
        <v>6</v>
      </c>
    </row>
    <row r="7" spans="1:6">
      <c r="A7" s="2" t="s">
        <v>1573</v>
      </c>
      <c r="B7" s="4">
        <v>0.1</v>
      </c>
      <c r="C7" s="4" t="s">
        <v>6</v>
      </c>
      <c r="D7" s="4" t="s">
        <v>6</v>
      </c>
      <c r="E7" s="4" t="s">
        <v>6</v>
      </c>
      <c r="F7" s="4" t="s">
        <v>6</v>
      </c>
    </row>
    <row r="8" spans="1:6">
      <c r="A8" s="2" t="s">
        <v>1574</v>
      </c>
      <c r="B8" s="4" t="s">
        <v>6</v>
      </c>
      <c r="C8" s="4">
        <v>2</v>
      </c>
      <c r="D8" s="4" t="s">
        <v>6</v>
      </c>
      <c r="E8" s="4" t="s">
        <v>6</v>
      </c>
      <c r="F8" s="4" t="s">
        <v>6</v>
      </c>
    </row>
    <row r="9" spans="1:6" ht="30">
      <c r="A9" s="2" t="s">
        <v>1575</v>
      </c>
      <c r="B9" s="4" t="s">
        <v>6</v>
      </c>
      <c r="C9" s="4">
        <v>0</v>
      </c>
      <c r="D9" s="4" t="s">
        <v>6</v>
      </c>
      <c r="E9" s="4" t="s">
        <v>6</v>
      </c>
      <c r="F9" s="4" t="s">
        <v>6</v>
      </c>
    </row>
    <row r="10" spans="1:6" ht="30">
      <c r="A10" s="2" t="s">
        <v>1576</v>
      </c>
      <c r="B10" s="4" t="s">
        <v>6</v>
      </c>
      <c r="C10" s="4" t="s">
        <v>6</v>
      </c>
      <c r="D10" s="9">
        <v>6.3</v>
      </c>
      <c r="E10" s="4" t="s">
        <v>6</v>
      </c>
      <c r="F10" s="9">
        <v>6.4</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577</v>
      </c>
      <c r="B1" s="8" t="s">
        <v>1</v>
      </c>
      <c r="C1" s="8"/>
      <c r="D1" s="8"/>
      <c r="E1" s="1"/>
    </row>
    <row r="2" spans="1:5" ht="30">
      <c r="A2" s="1" t="s">
        <v>82</v>
      </c>
      <c r="B2" s="1" t="s">
        <v>2</v>
      </c>
      <c r="C2" s="1" t="s">
        <v>59</v>
      </c>
      <c r="D2" s="1" t="s">
        <v>60</v>
      </c>
      <c r="E2" s="1" t="s">
        <v>1053</v>
      </c>
    </row>
    <row r="3" spans="1:5" ht="30">
      <c r="A3" s="3" t="s">
        <v>1578</v>
      </c>
      <c r="B3" s="4" t="s">
        <v>6</v>
      </c>
      <c r="C3" s="4" t="s">
        <v>6</v>
      </c>
      <c r="D3" s="4" t="s">
        <v>6</v>
      </c>
      <c r="E3" s="4" t="s">
        <v>6</v>
      </c>
    </row>
    <row r="4" spans="1:5" ht="30">
      <c r="A4" s="2" t="s">
        <v>1579</v>
      </c>
      <c r="B4" s="6">
        <v>154400</v>
      </c>
      <c r="C4" s="6">
        <v>111482</v>
      </c>
      <c r="D4" s="6">
        <v>69465</v>
      </c>
      <c r="E4" s="6">
        <v>42398</v>
      </c>
    </row>
    <row r="5" spans="1:5" ht="45">
      <c r="A5" s="2" t="s">
        <v>1580</v>
      </c>
      <c r="B5" s="7">
        <v>7387</v>
      </c>
      <c r="C5" s="4" t="s">
        <v>6</v>
      </c>
      <c r="D5" s="4" t="s">
        <v>6</v>
      </c>
      <c r="E5" s="4" t="s">
        <v>6</v>
      </c>
    </row>
    <row r="6" spans="1:5" ht="60">
      <c r="A6" s="2" t="s">
        <v>1581</v>
      </c>
      <c r="B6" s="7">
        <v>7387</v>
      </c>
      <c r="C6" s="4" t="s">
        <v>6</v>
      </c>
      <c r="D6" s="4" t="s">
        <v>6</v>
      </c>
      <c r="E6" s="4" t="s">
        <v>6</v>
      </c>
    </row>
    <row r="7" spans="1:5" ht="30">
      <c r="A7" s="2" t="s">
        <v>1582</v>
      </c>
      <c r="B7" s="7">
        <v>18768</v>
      </c>
      <c r="C7" s="4" t="s">
        <v>6</v>
      </c>
      <c r="D7" s="4" t="s">
        <v>6</v>
      </c>
      <c r="E7" s="4" t="s">
        <v>6</v>
      </c>
    </row>
    <row r="8" spans="1:5" ht="45">
      <c r="A8" s="2" t="s">
        <v>824</v>
      </c>
      <c r="B8" s="7">
        <v>5689</v>
      </c>
      <c r="C8" s="4" t="s">
        <v>6</v>
      </c>
      <c r="D8" s="4" t="s">
        <v>6</v>
      </c>
      <c r="E8" s="4" t="s">
        <v>6</v>
      </c>
    </row>
    <row r="9" spans="1:5" ht="30">
      <c r="A9" s="2" t="s">
        <v>1583</v>
      </c>
      <c r="B9" s="7">
        <v>31844</v>
      </c>
      <c r="C9" s="4" t="s">
        <v>6</v>
      </c>
      <c r="D9" s="4" t="s">
        <v>6</v>
      </c>
      <c r="E9" s="4" t="s">
        <v>6</v>
      </c>
    </row>
    <row r="10" spans="1:5">
      <c r="A10" s="2" t="s">
        <v>41</v>
      </c>
      <c r="B10" s="4">
        <v>514</v>
      </c>
      <c r="C10" s="7">
        <v>-2167</v>
      </c>
      <c r="D10" s="7">
        <v>-2463</v>
      </c>
      <c r="E10" s="4" t="s">
        <v>6</v>
      </c>
    </row>
    <row r="11" spans="1:5">
      <c r="A11" s="2" t="s">
        <v>1584</v>
      </c>
      <c r="B11" s="4" t="s">
        <v>6</v>
      </c>
      <c r="C11" s="4" t="s">
        <v>6</v>
      </c>
      <c r="D11" s="4" t="s">
        <v>6</v>
      </c>
      <c r="E11" s="4" t="s">
        <v>6</v>
      </c>
    </row>
    <row r="12" spans="1:5" ht="30">
      <c r="A12" s="3" t="s">
        <v>1578</v>
      </c>
      <c r="B12" s="4" t="s">
        <v>6</v>
      </c>
      <c r="C12" s="4" t="s">
        <v>6</v>
      </c>
      <c r="D12" s="4" t="s">
        <v>6</v>
      </c>
      <c r="E12" s="4" t="s">
        <v>6</v>
      </c>
    </row>
    <row r="13" spans="1:5" ht="30">
      <c r="A13" s="2" t="s">
        <v>1585</v>
      </c>
      <c r="B13" s="7">
        <v>-81983</v>
      </c>
      <c r="C13" s="4" t="s">
        <v>6</v>
      </c>
      <c r="D13" s="4" t="s">
        <v>6</v>
      </c>
      <c r="E13" s="4" t="s">
        <v>6</v>
      </c>
    </row>
    <row r="14" spans="1:5" ht="30">
      <c r="A14" s="2" t="s">
        <v>1582</v>
      </c>
      <c r="B14" s="7">
        <v>16230</v>
      </c>
      <c r="C14" s="4" t="s">
        <v>6</v>
      </c>
      <c r="D14" s="4" t="s">
        <v>6</v>
      </c>
      <c r="E14" s="4" t="s">
        <v>6</v>
      </c>
    </row>
    <row r="15" spans="1:5" ht="45">
      <c r="A15" s="2" t="s">
        <v>824</v>
      </c>
      <c r="B15" s="7">
        <v>-5357</v>
      </c>
      <c r="C15" s="4" t="s">
        <v>6</v>
      </c>
      <c r="D15" s="4" t="s">
        <v>6</v>
      </c>
      <c r="E15" s="4" t="s">
        <v>6</v>
      </c>
    </row>
    <row r="16" spans="1:5">
      <c r="A16" s="2" t="s">
        <v>93</v>
      </c>
      <c r="B16" s="7">
        <v>28974</v>
      </c>
      <c r="C16" s="4" t="s">
        <v>6</v>
      </c>
      <c r="D16" s="4" t="s">
        <v>6</v>
      </c>
      <c r="E16" s="4" t="s">
        <v>6</v>
      </c>
    </row>
    <row r="17" spans="1:5" ht="30">
      <c r="A17" s="2" t="s">
        <v>1586</v>
      </c>
      <c r="B17" s="7">
        <v>-53009</v>
      </c>
      <c r="C17" s="4" t="s">
        <v>6</v>
      </c>
      <c r="D17" s="4" t="s">
        <v>6</v>
      </c>
      <c r="E17" s="4" t="s">
        <v>6</v>
      </c>
    </row>
    <row r="18" spans="1:5" ht="30">
      <c r="A18" s="2" t="s">
        <v>811</v>
      </c>
      <c r="B18" s="4" t="s">
        <v>6</v>
      </c>
      <c r="C18" s="4" t="s">
        <v>6</v>
      </c>
      <c r="D18" s="4" t="s">
        <v>6</v>
      </c>
      <c r="E18" s="4" t="s">
        <v>6</v>
      </c>
    </row>
    <row r="19" spans="1:5" ht="30">
      <c r="A19" s="3" t="s">
        <v>1578</v>
      </c>
      <c r="B19" s="4" t="s">
        <v>6</v>
      </c>
      <c r="C19" s="4" t="s">
        <v>6</v>
      </c>
      <c r="D19" s="4" t="s">
        <v>6</v>
      </c>
      <c r="E19" s="4" t="s">
        <v>6</v>
      </c>
    </row>
    <row r="20" spans="1:5" ht="30">
      <c r="A20" s="2" t="s">
        <v>1585</v>
      </c>
      <c r="B20" s="7">
        <v>-2514</v>
      </c>
      <c r="C20" s="4" t="s">
        <v>6</v>
      </c>
      <c r="D20" s="4" t="s">
        <v>6</v>
      </c>
      <c r="E20" s="4" t="s">
        <v>6</v>
      </c>
    </row>
    <row r="21" spans="1:5" ht="30">
      <c r="A21" s="2" t="s">
        <v>1582</v>
      </c>
      <c r="B21" s="4">
        <v>9</v>
      </c>
      <c r="C21" s="4" t="s">
        <v>6</v>
      </c>
      <c r="D21" s="4" t="s">
        <v>6</v>
      </c>
      <c r="E21" s="4" t="s">
        <v>6</v>
      </c>
    </row>
    <row r="22" spans="1:5" ht="45">
      <c r="A22" s="2" t="s">
        <v>824</v>
      </c>
      <c r="B22" s="4">
        <v>-332</v>
      </c>
      <c r="C22" s="4" t="s">
        <v>6</v>
      </c>
      <c r="D22" s="4" t="s">
        <v>6</v>
      </c>
      <c r="E22" s="4" t="s">
        <v>6</v>
      </c>
    </row>
    <row r="23" spans="1:5">
      <c r="A23" s="2" t="s">
        <v>41</v>
      </c>
      <c r="B23" s="4">
        <v>341</v>
      </c>
      <c r="C23" s="4" t="s">
        <v>6</v>
      </c>
      <c r="D23" s="4" t="s">
        <v>6</v>
      </c>
      <c r="E23" s="4" t="s">
        <v>6</v>
      </c>
    </row>
    <row r="24" spans="1:5" ht="30">
      <c r="A24" s="2" t="s">
        <v>1586</v>
      </c>
      <c r="B24" s="7">
        <v>-2173</v>
      </c>
      <c r="C24" s="4" t="s">
        <v>6</v>
      </c>
      <c r="D24" s="4" t="s">
        <v>6</v>
      </c>
      <c r="E24" s="4" t="s">
        <v>6</v>
      </c>
    </row>
    <row r="25" spans="1:5">
      <c r="A25" s="2" t="s">
        <v>814</v>
      </c>
      <c r="B25" s="4" t="s">
        <v>6</v>
      </c>
      <c r="C25" s="4" t="s">
        <v>6</v>
      </c>
      <c r="D25" s="4" t="s">
        <v>6</v>
      </c>
      <c r="E25" s="4" t="s">
        <v>6</v>
      </c>
    </row>
    <row r="26" spans="1:5" ht="30">
      <c r="A26" s="3" t="s">
        <v>1578</v>
      </c>
      <c r="B26" s="4" t="s">
        <v>6</v>
      </c>
      <c r="C26" s="4" t="s">
        <v>6</v>
      </c>
      <c r="D26" s="4" t="s">
        <v>6</v>
      </c>
      <c r="E26" s="4" t="s">
        <v>6</v>
      </c>
    </row>
    <row r="27" spans="1:5" ht="30">
      <c r="A27" s="2" t="s">
        <v>1585</v>
      </c>
      <c r="B27" s="7">
        <v>9078</v>
      </c>
      <c r="C27" s="4" t="s">
        <v>6</v>
      </c>
      <c r="D27" s="4" t="s">
        <v>6</v>
      </c>
      <c r="E27" s="4" t="s">
        <v>6</v>
      </c>
    </row>
    <row r="28" spans="1:5" ht="30">
      <c r="A28" s="2" t="s">
        <v>1582</v>
      </c>
      <c r="B28" s="7">
        <v>2529</v>
      </c>
      <c r="C28" s="4" t="s">
        <v>6</v>
      </c>
      <c r="D28" s="4" t="s">
        <v>6</v>
      </c>
      <c r="E28" s="4" t="s">
        <v>6</v>
      </c>
    </row>
    <row r="29" spans="1:5" ht="45">
      <c r="A29" s="2" t="s">
        <v>824</v>
      </c>
      <c r="B29" s="4">
        <v>0</v>
      </c>
      <c r="C29" s="4" t="s">
        <v>6</v>
      </c>
      <c r="D29" s="4" t="s">
        <v>6</v>
      </c>
      <c r="E29" s="4" t="s">
        <v>6</v>
      </c>
    </row>
    <row r="30" spans="1:5" ht="30">
      <c r="A30" s="2" t="s">
        <v>1583</v>
      </c>
      <c r="B30" s="7">
        <v>2529</v>
      </c>
      <c r="C30" s="4" t="s">
        <v>6</v>
      </c>
      <c r="D30" s="4" t="s">
        <v>6</v>
      </c>
      <c r="E30" s="4" t="s">
        <v>6</v>
      </c>
    </row>
    <row r="31" spans="1:5" ht="30">
      <c r="A31" s="2" t="s">
        <v>1586</v>
      </c>
      <c r="B31" s="6">
        <v>11607</v>
      </c>
      <c r="C31" s="4" t="s">
        <v>6</v>
      </c>
      <c r="D31" s="4" t="s">
        <v>6</v>
      </c>
      <c r="E31"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ht="30">
      <c r="A2" s="1" t="s">
        <v>82</v>
      </c>
      <c r="B2" s="1" t="s">
        <v>2</v>
      </c>
      <c r="C2" s="1" t="s">
        <v>59</v>
      </c>
      <c r="D2" s="1" t="s">
        <v>60</v>
      </c>
    </row>
    <row r="3" spans="1:4" ht="45">
      <c r="A3" s="3" t="s">
        <v>1588</v>
      </c>
      <c r="B3" s="4" t="s">
        <v>6</v>
      </c>
      <c r="C3" s="4" t="s">
        <v>6</v>
      </c>
      <c r="D3" s="4" t="s">
        <v>6</v>
      </c>
    </row>
    <row r="4" spans="1:4">
      <c r="A4" s="2" t="s">
        <v>63</v>
      </c>
      <c r="B4" s="6">
        <v>658633</v>
      </c>
      <c r="C4" s="6">
        <v>671451</v>
      </c>
      <c r="D4" s="6">
        <v>575821</v>
      </c>
    </row>
    <row r="5" spans="1:4">
      <c r="A5" s="2" t="s">
        <v>74</v>
      </c>
      <c r="B5" s="7">
        <v>12724</v>
      </c>
      <c r="C5" s="7">
        <v>22202</v>
      </c>
      <c r="D5" s="7">
        <v>25268</v>
      </c>
    </row>
    <row r="6" spans="1:4" ht="30">
      <c r="A6" s="2" t="s">
        <v>1589</v>
      </c>
      <c r="B6" s="7">
        <v>173516</v>
      </c>
      <c r="C6" s="7">
        <v>170535</v>
      </c>
      <c r="D6" s="7">
        <v>157856</v>
      </c>
    </row>
    <row r="7" spans="1:4" ht="60">
      <c r="A7" s="2" t="s">
        <v>1590</v>
      </c>
      <c r="B7" s="4" t="s">
        <v>6</v>
      </c>
      <c r="C7" s="4" t="s">
        <v>6</v>
      </c>
      <c r="D7" s="4" t="s">
        <v>6</v>
      </c>
    </row>
    <row r="8" spans="1:4" ht="45">
      <c r="A8" s="3" t="s">
        <v>1588</v>
      </c>
      <c r="B8" s="4" t="s">
        <v>6</v>
      </c>
      <c r="C8" s="4" t="s">
        <v>6</v>
      </c>
      <c r="D8" s="4" t="s">
        <v>6</v>
      </c>
    </row>
    <row r="9" spans="1:4">
      <c r="A9" s="2" t="s">
        <v>63</v>
      </c>
      <c r="B9" s="4">
        <v>-501</v>
      </c>
      <c r="C9" s="4">
        <v>-75</v>
      </c>
      <c r="D9" s="4">
        <v>644</v>
      </c>
    </row>
    <row r="10" spans="1:4">
      <c r="A10" s="2" t="s">
        <v>74</v>
      </c>
      <c r="B10" s="4">
        <v>169</v>
      </c>
      <c r="C10" s="4">
        <v>28</v>
      </c>
      <c r="D10" s="4">
        <v>-238</v>
      </c>
    </row>
    <row r="11" spans="1:4">
      <c r="A11" s="2" t="s">
        <v>1591</v>
      </c>
      <c r="B11" s="7">
        <v>-5689</v>
      </c>
      <c r="C11" s="7">
        <v>-5655</v>
      </c>
      <c r="D11" s="7">
        <v>-2869</v>
      </c>
    </row>
    <row r="12" spans="1:4" ht="45">
      <c r="A12" s="2" t="s">
        <v>1592</v>
      </c>
      <c r="B12" s="4" t="s">
        <v>6</v>
      </c>
      <c r="C12" s="4" t="s">
        <v>6</v>
      </c>
      <c r="D12" s="4" t="s">
        <v>6</v>
      </c>
    </row>
    <row r="13" spans="1:4" ht="45">
      <c r="A13" s="3" t="s">
        <v>1588</v>
      </c>
      <c r="B13" s="4" t="s">
        <v>6</v>
      </c>
      <c r="C13" s="4" t="s">
        <v>6</v>
      </c>
      <c r="D13" s="4" t="s">
        <v>6</v>
      </c>
    </row>
    <row r="14" spans="1:4">
      <c r="A14" s="2" t="s">
        <v>74</v>
      </c>
      <c r="B14" s="7">
        <v>2618</v>
      </c>
      <c r="C14" s="7">
        <v>2959</v>
      </c>
      <c r="D14" s="7">
        <v>1856</v>
      </c>
    </row>
    <row r="15" spans="1:4" ht="30">
      <c r="A15" s="2" t="s">
        <v>1589</v>
      </c>
      <c r="B15" s="7">
        <v>-8456</v>
      </c>
      <c r="C15" s="7">
        <v>-8573</v>
      </c>
      <c r="D15" s="7">
        <v>-5137</v>
      </c>
    </row>
    <row r="16" spans="1:4" ht="60">
      <c r="A16" s="2" t="s">
        <v>1593</v>
      </c>
      <c r="B16" s="4" t="s">
        <v>6</v>
      </c>
      <c r="C16" s="4" t="s">
        <v>6</v>
      </c>
      <c r="D16" s="4" t="s">
        <v>6</v>
      </c>
    </row>
    <row r="17" spans="1:4" ht="45">
      <c r="A17" s="3" t="s">
        <v>1588</v>
      </c>
      <c r="B17" s="4" t="s">
        <v>6</v>
      </c>
      <c r="C17" s="4" t="s">
        <v>6</v>
      </c>
      <c r="D17" s="4" t="s">
        <v>6</v>
      </c>
    </row>
    <row r="18" spans="1:4" ht="30">
      <c r="A18" s="2" t="s">
        <v>1589</v>
      </c>
      <c r="B18" s="4">
        <v>481</v>
      </c>
      <c r="C18" s="4">
        <v>6</v>
      </c>
      <c r="D18" s="4">
        <v>6</v>
      </c>
    </row>
    <row r="19" spans="1:4" ht="60">
      <c r="A19" s="2" t="s">
        <v>1594</v>
      </c>
      <c r="B19" s="4" t="s">
        <v>6</v>
      </c>
      <c r="C19" s="4" t="s">
        <v>6</v>
      </c>
      <c r="D19" s="4" t="s">
        <v>6</v>
      </c>
    </row>
    <row r="20" spans="1:4" ht="45">
      <c r="A20" s="3" t="s">
        <v>1588</v>
      </c>
      <c r="B20" s="4" t="s">
        <v>6</v>
      </c>
      <c r="C20" s="4" t="s">
        <v>6</v>
      </c>
      <c r="D20" s="4" t="s">
        <v>6</v>
      </c>
    </row>
    <row r="21" spans="1:4">
      <c r="A21" s="2" t="s">
        <v>63</v>
      </c>
      <c r="B21" s="4">
        <v>-332</v>
      </c>
      <c r="C21" s="4">
        <v>-47</v>
      </c>
      <c r="D21" s="4">
        <v>406</v>
      </c>
    </row>
    <row r="22" spans="1:4" ht="60">
      <c r="A22" s="2" t="s">
        <v>1595</v>
      </c>
      <c r="B22" s="4" t="s">
        <v>6</v>
      </c>
      <c r="C22" s="4" t="s">
        <v>6</v>
      </c>
      <c r="D22" s="4" t="s">
        <v>6</v>
      </c>
    </row>
    <row r="23" spans="1:4" ht="45">
      <c r="A23" s="3" t="s">
        <v>1588</v>
      </c>
      <c r="B23" s="4" t="s">
        <v>6</v>
      </c>
      <c r="C23" s="4" t="s">
        <v>6</v>
      </c>
      <c r="D23" s="4" t="s">
        <v>6</v>
      </c>
    </row>
    <row r="24" spans="1:4" ht="30">
      <c r="A24" s="2" t="s">
        <v>1589</v>
      </c>
      <c r="B24" s="6">
        <v>-5357</v>
      </c>
      <c r="C24" s="6">
        <v>-5608</v>
      </c>
      <c r="D24" s="6">
        <v>-32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Cha</vt:lpstr>
      <vt:lpstr>Consolidated_Statements_of_Inc</vt:lpstr>
      <vt:lpstr>Consolidated_Statements_of_Cha1</vt:lpstr>
      <vt:lpstr>Consolidated_Statements_of_Com</vt:lpstr>
      <vt:lpstr>Consolidated_Balance_Sheets</vt:lpstr>
      <vt:lpstr>Consolidated_Balance_Sheets_Pa</vt:lpstr>
      <vt:lpstr>Consolidated_Statements_of_Cas</vt:lpstr>
      <vt:lpstr>Acquisitions</vt:lpstr>
      <vt:lpstr>Business_and_Summary_of_Signif</vt:lpstr>
      <vt:lpstr>Facility_Closure_and_Restructu</vt:lpstr>
      <vt:lpstr>Inventories</vt:lpstr>
      <vt:lpstr>Property_Plant_and_Equipment_N</vt:lpstr>
      <vt:lpstr>Deferred_Financing_Costs</vt:lpstr>
      <vt:lpstr>Intangible_Assets</vt:lpstr>
      <vt:lpstr>Accrued_Expenses</vt:lpstr>
      <vt:lpstr>Debt</vt:lpstr>
      <vt:lpstr>Income_Taxes</vt:lpstr>
      <vt:lpstr>Retirement_Plans</vt:lpstr>
      <vt:lpstr>Other_PostEmployment_Benefit_P</vt:lpstr>
      <vt:lpstr>Contingent_Liabilities</vt:lpstr>
      <vt:lpstr>Accumulated_Other_Comprehensiv</vt:lpstr>
      <vt:lpstr>Earnings_Per_Share_Data</vt:lpstr>
      <vt:lpstr>StockBased_Compensation</vt:lpstr>
      <vt:lpstr>Segment_Information</vt:lpstr>
      <vt:lpstr>Supplemental_Cash_Flow_Informa</vt:lpstr>
      <vt:lpstr>Concentration_of_Credit_Risk_a</vt:lpstr>
      <vt:lpstr>Business_and_Summary_of_Signif1</vt:lpstr>
      <vt:lpstr>Acquisitions_Tables</vt:lpstr>
      <vt:lpstr>Business_and_Summary_of_Signif2</vt:lpstr>
      <vt:lpstr>Inventories_Tables</vt:lpstr>
      <vt:lpstr>Property_Plant_and_Equipment_N1</vt:lpstr>
      <vt:lpstr>Deferred_Financing_Costs_Table</vt:lpstr>
      <vt:lpstr>Intangible_Assets_Tables</vt:lpstr>
      <vt:lpstr>Accrued_Expenses_Tables</vt:lpstr>
      <vt:lpstr>Debt_Tables</vt:lpstr>
      <vt:lpstr>Income_Taxes_Tables</vt:lpstr>
      <vt:lpstr>Retirement_Plans_Tables</vt:lpstr>
      <vt:lpstr>Other_PostEmployment_Benefit_P1</vt:lpstr>
      <vt:lpstr>Commitments_Tables</vt:lpstr>
      <vt:lpstr>Accumulated_Other_Comprehensiv1</vt:lpstr>
      <vt:lpstr>Earnings_Per_Share_Data_Tables</vt:lpstr>
      <vt:lpstr>StockBased_Compensation_Tables</vt:lpstr>
      <vt:lpstr>Segment_Information_Tables</vt:lpstr>
      <vt:lpstr>Supplemental_Cash_Flow_Informa1</vt:lpstr>
      <vt:lpstr>Concentration_of_Credit_Risk_a1</vt:lpstr>
      <vt:lpstr>Consolidated_Schedule_of_Valua</vt:lpstr>
      <vt:lpstr>Acquisitions_Details</vt:lpstr>
      <vt:lpstr>Acquisitions_Details_1</vt:lpstr>
      <vt:lpstr>Business_and_Summary_of_Signif3</vt:lpstr>
      <vt:lpstr>Acquisitions_Details_2</vt:lpstr>
      <vt:lpstr>Business_and_Summary_of_Signif4</vt:lpstr>
      <vt:lpstr>Acquisitions_Details_3</vt:lpstr>
      <vt:lpstr>Business_and_Summary_of_Signif5</vt:lpstr>
      <vt:lpstr>Acquisitions_Details_4</vt:lpstr>
      <vt:lpstr>Business_and_Summary_of_Signif6</vt:lpstr>
      <vt:lpstr>Acquisitions_Details_Textual</vt:lpstr>
      <vt:lpstr>Facility_Closure_and_Restructu1</vt:lpstr>
      <vt:lpstr>Inventories_Details</vt:lpstr>
      <vt:lpstr>Property_Plant_and_Equipment_N2</vt:lpstr>
      <vt:lpstr>Deferred_Financing_Costs_Detai</vt:lpstr>
      <vt:lpstr>Deferred_Financing_Costs_Detai1</vt:lpstr>
      <vt:lpstr>Intangible_Assets_Details</vt:lpstr>
      <vt:lpstr>Intangible_Assets_Details_1</vt:lpstr>
      <vt:lpstr>Intangible_Assets_Details_Text</vt:lpstr>
      <vt:lpstr>Accrued_Expenses_Details</vt:lpstr>
      <vt:lpstr>Debt_Details</vt:lpstr>
      <vt:lpstr>Debt_Details_1</vt:lpstr>
      <vt:lpstr>Debt_Debt_Details_2</vt:lpstr>
      <vt:lpstr>Debt_Details_Textual</vt:lpstr>
      <vt:lpstr>Income_Taxes_Details</vt:lpstr>
      <vt:lpstr>Income_Taxes_Details_1</vt:lpstr>
      <vt:lpstr>Income_Taxes_Details_2</vt:lpstr>
      <vt:lpstr>Income_Taxes_Details_3</vt:lpstr>
      <vt:lpstr>Income_Taxes_Details_4</vt:lpstr>
      <vt:lpstr>Income_Taxes_Details_5</vt:lpstr>
      <vt:lpstr>Income_Taxes_Details_Textual</vt:lpstr>
      <vt:lpstr>Retirement_Plans_Details</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Textu</vt:lpstr>
      <vt:lpstr>Other_PostEmployment_Benefit_P2</vt:lpstr>
      <vt:lpstr>Other_PostEmployment_Benefit_P3</vt:lpstr>
      <vt:lpstr>Other_PostEmployment_Benefit_P4</vt:lpstr>
      <vt:lpstr>Other_PostEmployment_Benefit_P5</vt:lpstr>
      <vt:lpstr>Other_PostEmployment_Benefit_P6</vt:lpstr>
      <vt:lpstr>Commitments_Details</vt:lpstr>
      <vt:lpstr>Commitments_Details_1</vt:lpstr>
      <vt:lpstr>Commitments_Details_2</vt:lpstr>
      <vt:lpstr>Commitments_Details_3</vt:lpstr>
      <vt:lpstr>Commitments_Details_Textual</vt:lpstr>
      <vt:lpstr>Contingent_Liabilities_Details</vt:lpstr>
      <vt:lpstr>Accumulated_Other_Comprehensiv2</vt:lpstr>
      <vt:lpstr>Accumulated_Other_Comprehensiv3</vt:lpstr>
      <vt:lpstr>Earnings_Per_Share_Data_Detail</vt:lpstr>
      <vt:lpstr>StockBased_Compensation_Detail</vt:lpstr>
      <vt:lpstr>StockBased_Compensation_Detail1</vt:lpstr>
      <vt:lpstr>StockBased_Compensation_Detail2</vt:lpstr>
      <vt:lpstr>StockBased_Compensation_Detail3</vt:lpstr>
      <vt:lpstr>StockBased_Compensation_Detail4</vt:lpstr>
      <vt:lpstr>Segment_Information_Details</vt:lpstr>
      <vt:lpstr>Segment_Information_Details_1</vt:lpstr>
      <vt:lpstr>Segment_Information_Details_2</vt:lpstr>
      <vt:lpstr>Segment_Information_Details_Te</vt:lpstr>
      <vt:lpstr>Supplemental_Cash_Flow_Informa2</vt:lpstr>
      <vt:lpstr>Concentration_of_Credit_Risk_a2</vt:lpstr>
      <vt:lpstr>Concentration_of_Credit_Risk_a3</vt:lpstr>
      <vt:lpstr>Concentration_of_Credit_Risk_a4</vt:lpstr>
      <vt:lpstr>Quarterly_Results_of_Operation</vt:lpstr>
      <vt:lpstr>Quarterly_Results_of_Ope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0:02:41Z</dcterms:created>
  <dcterms:modified xsi:type="dcterms:W3CDTF">2014-04-23T10:02:42Z</dcterms:modified>
</cp:coreProperties>
</file>